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5" r:id="rId5"/>
    <sheet name="CONSOLIDATED_STATEMENTS_OF_CAS" sheetId="6" r:id="rId6"/>
    <sheet name="Nature_of_Business" sheetId="95" r:id="rId7"/>
    <sheet name="Summary_of_Significant_Account" sheetId="96" r:id="rId8"/>
    <sheet name="Restatement" sheetId="97" r:id="rId9"/>
    <sheet name="Registration_Statement" sheetId="98" r:id="rId10"/>
    <sheet name="Loans_and_Allowance_for_Loan_L" sheetId="99" r:id="rId11"/>
    <sheet name="Shareholders_Equity" sheetId="100" r:id="rId12"/>
    <sheet name="Share_Redemption_Program" sheetId="101" r:id="rId13"/>
    <sheet name="Organizational_and_Offering_Co" sheetId="102" r:id="rId14"/>
    <sheet name="Operational_Compensation" sheetId="103" r:id="rId15"/>
    <sheet name="DispositionLiquidation_Compens" sheetId="104" r:id="rId16"/>
    <sheet name="Real_Estate_Owned" sheetId="105" r:id="rId17"/>
    <sheet name="Notes_Payable_and_Lines_of_Cre" sheetId="106" r:id="rId18"/>
    <sheet name="Commitments_and_Contingencies" sheetId="107" r:id="rId19"/>
    <sheet name="Economic_Dependency" sheetId="108" r:id="rId20"/>
    <sheet name="Related_Party_Transactions" sheetId="109" r:id="rId21"/>
    <sheet name="Concentration_of_Credit_Risk" sheetId="110" r:id="rId22"/>
    <sheet name="Quarterly_Financial_Data" sheetId="111" r:id="rId23"/>
    <sheet name="Subsequent_Events" sheetId="112" r:id="rId24"/>
    <sheet name="Summary_of_Significant_Account1" sheetId="113" r:id="rId25"/>
    <sheet name="Restatement_Tables" sheetId="114" r:id="rId26"/>
    <sheet name="Loans_and_Allowance_for_Loan_L1" sheetId="115" r:id="rId27"/>
    <sheet name="Shareholders_Equity_Tables" sheetId="116" r:id="rId28"/>
    <sheet name="Share_Redemption_Program_Table" sheetId="117" r:id="rId29"/>
    <sheet name="Real_Estate_Owned_Tables" sheetId="118" r:id="rId30"/>
    <sheet name="Notes_Payable_and_Lines_of_Cre1" sheetId="119" r:id="rId31"/>
    <sheet name="Related_Party_Transactions_Tab" sheetId="120" r:id="rId32"/>
    <sheet name="Quarterly_Financial_Data_Table" sheetId="121" r:id="rId33"/>
    <sheet name="Nature_of_Business_Details_Tex" sheetId="34" r:id="rId34"/>
    <sheet name="Summary_of_Significant_Account2" sheetId="35" r:id="rId35"/>
    <sheet name="Restatement_Details" sheetId="36" r:id="rId36"/>
    <sheet name="Restatement_Details_1" sheetId="37" r:id="rId37"/>
    <sheet name="Restatement_Details_2" sheetId="38" r:id="rId38"/>
    <sheet name="Restatement_Details_3" sheetId="39" r:id="rId39"/>
    <sheet name="Registration_Statement_Details" sheetId="122" r:id="rId40"/>
    <sheet name="Loans_and_Allowance_for_Loan_L2" sheetId="41" r:id="rId41"/>
    <sheet name="Loans_and_Allowance_for_Loan_L3" sheetId="42" r:id="rId42"/>
    <sheet name="Loans_and_Allowance_for_Loan_L4" sheetId="43" r:id="rId43"/>
    <sheet name="Loans_and_Allowance_for_Loan_L5" sheetId="123" r:id="rId44"/>
    <sheet name="Loans_and_Allowance_for_Loan_L6" sheetId="45" r:id="rId45"/>
    <sheet name="Loans_and_Allowance_for_Loan_L7" sheetId="46" r:id="rId46"/>
    <sheet name="Loans_and_Allowance_for_Loan_L8" sheetId="47" r:id="rId47"/>
    <sheet name="Shareholders_Equity_Details" sheetId="48" r:id="rId48"/>
    <sheet name="Shareholders_Equity_Details_1" sheetId="49" r:id="rId49"/>
    <sheet name="Shareholders_Equity_Details_2" sheetId="50" r:id="rId50"/>
    <sheet name="Shareholders_Equity_Details_Te" sheetId="124" r:id="rId51"/>
    <sheet name="Share_Redemption_Program_Detai" sheetId="52" r:id="rId52"/>
    <sheet name="Share_Redemption_Program_Detai1" sheetId="53" r:id="rId53"/>
    <sheet name="Organizational_and_Offering_Co1" sheetId="54" r:id="rId54"/>
    <sheet name="Operational_Compensation_Detai" sheetId="55" r:id="rId55"/>
    <sheet name="DispositionLiquidation_Compens1" sheetId="56" r:id="rId56"/>
    <sheet name="Real_Estate_Owned_Details" sheetId="57" r:id="rId57"/>
    <sheet name="Notes_Payable_and_Lines_of_Cre2" sheetId="58" r:id="rId58"/>
    <sheet name="Notes_Payable_and_Lines_of_Cre3" sheetId="59" r:id="rId59"/>
    <sheet name="Notes_Payable_and_Lines_of_Cre4" sheetId="125" r:id="rId60"/>
    <sheet name="Notes_Payable_and_Lines_of_Cre5" sheetId="61" r:id="rId61"/>
    <sheet name="Notes_Payable_and_Lines_of_Cre6" sheetId="62" r:id="rId62"/>
    <sheet name="Notes_Payable_and_Lines_of_Cre7" sheetId="63" r:id="rId63"/>
    <sheet name="Notes_Payable_and_Lines_of_Cre8" sheetId="64" r:id="rId64"/>
    <sheet name="Notes_Payable_and_Lines_of_Cre9" sheetId="65" r:id="rId65"/>
    <sheet name="Recovered_Sheet1" sheetId="66" r:id="rId66"/>
    <sheet name="Recovered_Sheet2" sheetId="67" r:id="rId67"/>
    <sheet name="Recovered_Sheet3" sheetId="68" r:id="rId68"/>
    <sheet name="Recovered_Sheet4" sheetId="69" r:id="rId69"/>
    <sheet name="Recovered_Sheet5" sheetId="70" r:id="rId70"/>
    <sheet name="Commitments_and_Contingencies_" sheetId="126" r:id="rId71"/>
    <sheet name="Related_Party_Transactions_Det" sheetId="72" r:id="rId72"/>
    <sheet name="Related_Party_Transactions_Det1" sheetId="73" r:id="rId73"/>
    <sheet name="Related_Party_Transactions_Det2" sheetId="74" r:id="rId74"/>
    <sheet name="Related_Party_Transactions_Det3" sheetId="75" r:id="rId75"/>
    <sheet name="Related_Party_Transactions_Det4" sheetId="76" r:id="rId76"/>
    <sheet name="Related_Party_Transactions_Det5" sheetId="77" r:id="rId77"/>
    <sheet name="Related_Party_Transactions_Det6" sheetId="78" r:id="rId78"/>
    <sheet name="Related_Party_Transactions_Det7" sheetId="79" r:id="rId79"/>
    <sheet name="Related_Party_Transactions_Det8" sheetId="80" r:id="rId80"/>
    <sheet name="Related_Party_Transactions_Det9" sheetId="81" r:id="rId81"/>
    <sheet name="Recovered_Sheet6" sheetId="82" r:id="rId82"/>
    <sheet name="Related_Party_Transactions_O_a" sheetId="83" r:id="rId83"/>
    <sheet name="Related_Party_Transactions_Adv" sheetId="84" r:id="rId84"/>
    <sheet name="Related_Party_Transactions_Acq" sheetId="85" r:id="rId85"/>
    <sheet name="Related_Party_Transactions_Deb" sheetId="86" r:id="rId86"/>
    <sheet name="Related_Party_Transactions_Cre" sheetId="87" r:id="rId87"/>
    <sheet name="Related_Party_Transactions_Loa" sheetId="127" r:id="rId88"/>
    <sheet name="Related_Party_Transactions_Not" sheetId="128" r:id="rId89"/>
    <sheet name="Concentration_of_Credit_Risk_D" sheetId="90" r:id="rId90"/>
    <sheet name="Quarterly_Financial_Data_Detai" sheetId="91" r:id="rId91"/>
    <sheet name="Quarterly_Financial_Data_Detai1" sheetId="92" r:id="rId92"/>
    <sheet name="Quarterly_Financial_Data_Detai2" sheetId="93" r:id="rId93"/>
    <sheet name="Quarterly_Financial_Data_Detai3" sheetId="94" r:id="rId94"/>
  </sheets>
  <calcPr calcId="0"/>
</workbook>
</file>

<file path=xl/sharedStrings.xml><?xml version="1.0" encoding="utf-8"?>
<sst xmlns="http://schemas.openxmlformats.org/spreadsheetml/2006/main" count="9125" uniqueCount="1157">
  <si>
    <t>Document And Entity Information (USD $)</t>
  </si>
  <si>
    <t>12 Months Ended</t>
  </si>
  <si>
    <t>Dec. 31, 2013</t>
  </si>
  <si>
    <t>Mar. 20, 2014</t>
  </si>
  <si>
    <t>Jun. 30, 2013</t>
  </si>
  <si>
    <t>Document Information [Line Items]</t>
  </si>
  <si>
    <t>'</t>
  </si>
  <si>
    <t>Entity Registrant Name</t>
  </si>
  <si>
    <t>'United Development Funding IV</t>
  </si>
  <si>
    <t>Entity Central Index Key</t>
  </si>
  <si>
    <t>'0001440292</t>
  </si>
  <si>
    <t>Current Fiscal Year End Date</t>
  </si>
  <si>
    <t>'--12-31</t>
  </si>
  <si>
    <t>Entity Filer Category</t>
  </si>
  <si>
    <t>'Non-accelerated Filer</t>
  </si>
  <si>
    <t>Trading Symbol</t>
  </si>
  <si>
    <t>'UDF</t>
  </si>
  <si>
    <t>Entity Common Stock, Shares Outstanding</t>
  </si>
  <si>
    <t>Document Type</t>
  </si>
  <si>
    <t>'10-K</t>
  </si>
  <si>
    <t>Amendment Flag</t>
  </si>
  <si>
    <t>'false</t>
  </si>
  <si>
    <t>Document Period End Date</t>
  </si>
  <si>
    <t>Document Fiscal Period Focus</t>
  </si>
  <si>
    <t>'FY</t>
  </si>
  <si>
    <t>Document Fiscal Year Focus</t>
  </si>
  <si>
    <t>'2013</t>
  </si>
  <si>
    <t>Entity Well-known Seasoned Issuer</t>
  </si>
  <si>
    <t>'No</t>
  </si>
  <si>
    <t>Entity Voluntary Filers</t>
  </si>
  <si>
    <t>Entity Current Reporting Status</t>
  </si>
  <si>
    <t>'Yes</t>
  </si>
  <si>
    <t>Entity Public Float</t>
  </si>
  <si>
    <t>CONSOLIDATED BALANCE SHEETS (USD $)</t>
  </si>
  <si>
    <t>Dec. 31, 2012</t>
  </si>
  <si>
    <t>Assets</t>
  </si>
  <si>
    <t>Cash and cash equivalents</t>
  </si>
  <si>
    <t>Restricted cash</t>
  </si>
  <si>
    <t>Accrued interest receivable</t>
  </si>
  <si>
    <t>Accrued receivable - related parties</t>
  </si>
  <si>
    <t>Loan participation interest - related parties, net</t>
  </si>
  <si>
    <t>Notes receivable, net</t>
  </si>
  <si>
    <t>Notes receivable - related parties, net</t>
  </si>
  <si>
    <t>Real estate owned</t>
  </si>
  <si>
    <t>Deferred offering costs</t>
  </si>
  <si>
    <t>Investor subscriptions receivable</t>
  </si>
  <si>
    <t>Other assets</t>
  </si>
  <si>
    <t>Total assets</t>
  </si>
  <si>
    <t>Liabilities:</t>
  </si>
  <si>
    <t>Accrued liabilities</t>
  </si>
  <si>
    <t>Accrued liabilities - related parties</t>
  </si>
  <si>
    <t>Distributions payable</t>
  </si>
  <si>
    <t>Lines of credit</t>
  </si>
  <si>
    <t>Notes payable</t>
  </si>
  <si>
    <t>Total liabilities</t>
  </si>
  <si>
    <t>Commitments and contingencies</t>
  </si>
  <si>
    <t>'  </t>
  </si>
  <si>
    <t>Shareholders' equity:</t>
  </si>
  <si>
    <t>Shares of beneficial interest; $0.01 par value; 400,000,000 shares authorized; 32,115,232 shares issued and 31,902,325 shares outstanding at December 31, 2013, and 17,624,839 shares issued and 17,500,308 shares outstanding at December 31,2012</t>
  </si>
  <si>
    <t>Additional paid-in-capital</t>
  </si>
  <si>
    <t>Accumulated deficit</t>
  </si>
  <si>
    <t>Shareholders' equity before treasury stock</t>
  </si>
  <si>
    <t>Less: Treasury stock, 212,907 shares at December 31, 2013 and 124,531 shares at December 31, 2012, at cost</t>
  </si>
  <si>
    <t>Total shareholders' equity</t>
  </si>
  <si>
    <t>Total liabilities and shareholders' equity</t>
  </si>
  <si>
    <t>CONSOLIDATED BALANCE SHEETS [Parenthetical] (USD $)</t>
  </si>
  <si>
    <t>Shares of beneficial interest, par value (in dollars per share)</t>
  </si>
  <si>
    <t>Shares of beneficial interest, shares authorized</t>
  </si>
  <si>
    <t>Shares of beneficial interest, shares issued</t>
  </si>
  <si>
    <t>Shares of beneficial interest, shares outstanding</t>
  </si>
  <si>
    <t>Treasury stock, shares</t>
  </si>
  <si>
    <t>CONSOLIDATED STATEMENTS OF OPERATIONS (USD $)</t>
  </si>
  <si>
    <t>Dec. 31, 2011</t>
  </si>
  <si>
    <t>Interest income:</t>
  </si>
  <si>
    <t>Interest income</t>
  </si>
  <si>
    <t>Interest income - related parties</t>
  </si>
  <si>
    <t>Total interest income</t>
  </si>
  <si>
    <t>Interest expense:</t>
  </si>
  <si>
    <t>Interest expense</t>
  </si>
  <si>
    <t>Net interest income</t>
  </si>
  <si>
    <t>Provision for loan losses</t>
  </si>
  <si>
    <t>Net interest income after provision for loan losses</t>
  </si>
  <si>
    <t>Noninterest income:</t>
  </si>
  <si>
    <t>Commitment fee income</t>
  </si>
  <si>
    <t>Commitment fee income - related parties</t>
  </si>
  <si>
    <t>REO property sales income</t>
  </si>
  <si>
    <t>Total noninterest income</t>
  </si>
  <si>
    <t>Noninterest expense:</t>
  </si>
  <si>
    <t>Advisory fee - related party</t>
  </si>
  <si>
    <t>REO property sales cost</t>
  </si>
  <si>
    <t>General and administrative</t>
  </si>
  <si>
    <t>General and administrative - related parties</t>
  </si>
  <si>
    <t>Total noninterest expense</t>
  </si>
  <si>
    <t>Net income</t>
  </si>
  <si>
    <t>Net income per weighted average share outstanding (in dollars per share)</t>
  </si>
  <si>
    <t>Weighted average shares outstanding (in shares)</t>
  </si>
  <si>
    <t>Distributions per weighted average share outstanding (in dollars per share)</t>
  </si>
  <si>
    <t>CONSOLIDATED STATEMENTS OF CHANGES IN SHAREHOLDERS' EQUITY (USD $)</t>
  </si>
  <si>
    <t>Total</t>
  </si>
  <si>
    <t>Common Stock [Member]</t>
  </si>
  <si>
    <t>Additional Paid-in Capital [Member]</t>
  </si>
  <si>
    <t>Treasury Stock [Member]</t>
  </si>
  <si>
    <t>Retained Earnings [Member]</t>
  </si>
  <si>
    <t>Balance at Dec. 31, 2008</t>
  </si>
  <si>
    <t>Balance at Dec. 31, 2009</t>
  </si>
  <si>
    <t>Cumulative effect of Restatement (See Note C)</t>
  </si>
  <si>
    <t>Balance at Dec. 31, 2010</t>
  </si>
  <si>
    <t>Balance (in shares) at Dec. 31, 2010</t>
  </si>
  <si>
    <t>Proceeds from shares issued</t>
  </si>
  <si>
    <t>Proceeds from shares issued (in shares)</t>
  </si>
  <si>
    <t>Purchase of treasury stock</t>
  </si>
  <si>
    <t>Purchase of treasury stock (in shares)</t>
  </si>
  <si>
    <t>Cash distributions declared</t>
  </si>
  <si>
    <t>Distributions</t>
  </si>
  <si>
    <t>Shareholders' distribution reinvestment</t>
  </si>
  <si>
    <t>Shareholders' distribution reinvestment (in shares)</t>
  </si>
  <si>
    <t>Shares issuance costs</t>
  </si>
  <si>
    <t>Balance at Dec. 31, 2011</t>
  </si>
  <si>
    <t>Balance (in shares) at Dec. 31, 2011</t>
  </si>
  <si>
    <t>Balance at Dec. 31, 2012</t>
  </si>
  <si>
    <t>Balance (in shares) at Dec. 31, 2012</t>
  </si>
  <si>
    <t>Balance at Dec. 31, 2013</t>
  </si>
  <si>
    <t>Balance (in shares) at Dec. 31, 2013</t>
  </si>
  <si>
    <t>CONSOLIDATED STATEMENTS OF CASH FLOWS (USD $)</t>
  </si>
  <si>
    <t>Operating Activities</t>
  </si>
  <si>
    <t>Adjustments to reconcile net income to net cash provided by operating activities:</t>
  </si>
  <si>
    <t>Amortization expense</t>
  </si>
  <si>
    <t>Changes in assets and liabilities:</t>
  </si>
  <si>
    <t>Net cash provided by operating activities</t>
  </si>
  <si>
    <t>Investing Activities</t>
  </si>
  <si>
    <t>Investments in loan participation interests - related parties</t>
  </si>
  <si>
    <t>Principal receipts from loan participation interests - related parties</t>
  </si>
  <si>
    <t>Investments in notes receivable</t>
  </si>
  <si>
    <t>Principal receipts from notes receivable</t>
  </si>
  <si>
    <t>Investments in notes receivable - related parties</t>
  </si>
  <si>
    <t>Principal receipts from notes receivable - related parties</t>
  </si>
  <si>
    <t>Investments in real estate owned</t>
  </si>
  <si>
    <t>Proceeds from sales of real estate owned</t>
  </si>
  <si>
    <t>Net cash used in investing activities</t>
  </si>
  <si>
    <t>Financing Activities</t>
  </si>
  <si>
    <t>Proceeds from issuance of shares of beneficial interest</t>
  </si>
  <si>
    <t>Purchase of treasury shares</t>
  </si>
  <si>
    <t>Net borrowings on lines of credit</t>
  </si>
  <si>
    <t>Proceeds from notes payable</t>
  </si>
  <si>
    <t>Payments on notes payable</t>
  </si>
  <si>
    <t>Distributions , net of shareholdersâ€™ distribution reinvestment</t>
  </si>
  <si>
    <t>Payments of offering costs</t>
  </si>
  <si>
    <t>Accrued offering costs - related parties</t>
  </si>
  <si>
    <t>Net cash provided by financing activities</t>
  </si>
  <si>
    <t>Net increase in cash and cash equivalents</t>
  </si>
  <si>
    <t>Cash and cash equivalents at beginning of year</t>
  </si>
  <si>
    <t>Cash and cash equivalents at end of year</t>
  </si>
  <si>
    <t>Supplemental Cash Flow Information:</t>
  </si>
  <si>
    <t>Cash paid for interest</t>
  </si>
  <si>
    <t>Supplemental Cash Flow Information - non-cash activity:</t>
  </si>
  <si>
    <t>Shareholdersâ€™ distribution reinvestment</t>
  </si>
  <si>
    <t>Real estate purchased - earnest money</t>
  </si>
  <si>
    <t>Assignment of loans</t>
  </si>
  <si>
    <t>Nature of Business</t>
  </si>
  <si>
    <t>Organization, Consolidation and Presentation of Financial Statements [Abstract]</t>
  </si>
  <si>
    <t>Nature of Operations [Text Block]</t>
  </si>
  <si>
    <t>A. Nature of Business</t>
  </si>
  <si>
    <t>United Development Funding IV (which may be referred to as the “Trust,” “we,” “our,” or “UDF IV”) was organized on May 28, 2008 (“Inception”) as a Maryland real estate investment trust. The Trust is the sole general partner of and owns a 99.999% partnership interest in United Development Funding IV Operating Partnership, L.P. (“UDF IV OP”), a Delaware limited partnership. UMTH Land Development, L.P. (“UMTH LD”), a Delaware limited partnership and the affiliated asset manager of the Trust, is the sole limited partner and owner of 0.001% (minority interest) of the partnership interests in UDF IV OP. At December 31, 2013 and December 31, 2012, UDF IV OP had no assets, liabilities or equity.</t>
  </si>
  <si>
    <t>As of December 31, 2013, the Trust owns a 100% limited partnership interest in UDF IV Home Finance, LP (“UDF IV HF”), UDF IV Finance I, LP (“UDF IV FI”), UDF IV Finance II, LP (“UDF IV FII”), UDF IV Acquisitions, LP (“UDF IV AC”), UDF IV Finance III, LP (“UDF IV FIII”), UDF IV Finance IV, L.P. (“UDF IV Fin IV”), UDF IV Finance V, L.P. (“UDF IV Fin V”), UDF IV Finance VI, L.P. (“UDF IV Fin VI”), UDF IV Finance VII, L.P. (“UDF IV Fin VII”) and UDF IV Finance VIII, L.P. (“UDF IV Fin VIII”), all Delaware limited partnerships.</t>
  </si>
  <si>
    <t>As of December 31, 2013, the Trust is the sole member of (i) UDF IV HF Manager, LLC (“UDF IV HFM”), a Delaware limited liability company, the general partner of UDF IV HF; (ii) UDF IV Finance I Manager, LLC (“UDF IV FIM”), a Delaware limited liability company, the general partner of UDF IV FI; (iii) UDF IV Finance II Manager, LLC (“UDF IV FIIM”), a Delaware limited liability company, the general partner of UDF IV FII; (iv) UDF IV Acquisitions Manager, LLC (“UDF IV ACM”), a Delaware limited liability company, the general partner of UDF IV AC; (v) UDF IV Finance III Manager, LLC (“UDF IV FIIIM”), a Delaware limited liability company, the general partner of UDF IV FIII; (vi) UDF IV Finance IV Manager, LLC (“UDF IV FIVM”), a Delaware limited liability company, the general partner of UDF IV Fin IV; (vii) UDF IV Finance V Manager, LLC (“UDF IV FVM”), a Delaware limited liability company, the general partner of UDF IV Fin V; (viii) UDF IV Finance VI Manager, LLC (“UDF IV FVIM”), a Delaware limited liability company, the general partner of UDF IV Fin VI; (ix) UDF IV Finance VII Manager, LLC (“UDF IV FVIIM”), a Delaware limited liability company, the general partner of UDF IV Fin VII; and (x) UDF IV Finance VIII Manager, LLC (“UDF IV FVIIIM”), a Delaware limited liability company, the general partner of UDF IV Fin VIII.</t>
  </si>
  <si>
    <t>As of December 31, 2013, the Trust owns 100% of the outstanding shares of (i) UDF IV LB I, Inc. (“UDF IV LBI”), a Delaware corporation; (ii) UDF IV LB II, Inc. (“UDF IV LBII”), a Delaware corporation; (iii) UDF IV Woodcreek, Inc. (“UDF IV Woodcreek”), a Delaware corporation; (iv) UDF IV LB III, Inc. (“UDF IV LBIII”), a Delaware corporation; and (v) UDF IV LB IV, Inc. (“UDF IV LBIV”), a Delaware corporation.</t>
  </si>
  <si>
    <t>As of December 31, 2013 and December 31, 2012, UDF IV HFM, UDF IV FIM, UDF IV FIIM, UDF IV ACM, UDF IV FIIIM, UDF IV FIVM, UDF IV FVM, UDF IV FVIM, UDF IV FVIIM, UDF IV FVIIIM and UDF IV LBIV had no assets, liabilities, or equity.</t>
  </si>
  <si>
    <t>The Trust originates, purchases, participates in and holds for investment secured loans made directly by the Trust or indirectly through its affiliates to persons and entities for the acquisition and development of parcels of real property as single-family residential lots or mixed-use master planned residential communities, for the construction of single-family homes and for completed model homes. The Trust also makes direct investments in land for development into single-family lots, home construction and portfolios of finished lots and model homes; provides credit enhancements to real estate developers, home builders, land bankers and other real estate investors; and purchases participations in, or finances for other real estate investors the purchase of, securitized real estate loan pools and discounted cash flows secured by state, county, municipal or other similar assessments levied on real property. The Trust also may enter into joint ventures with unaffiliated real estate developers, home builders, land bankers and other real estate investors, or with other United Development Funding-sponsored programs, to originate or acquire, as the case may be, the same kind of secured loans or real estate investments the Trust may originate or acquire directly.</t>
  </si>
  <si>
    <t>UMTH General Services, L.P. (“UMTH GS” or “Advisor”), a Delaware limited partnership, is the Trust’s advisor and is responsible for managing the Trust’s affairs on a day-to-day basis. UMTH GS has engaged UMTH LD as the Trust’s asset manager. The asset manager oversees the investing and financing activities of the affiliated programs managed and advised by the Advisor and UMTH LD as well as provides recommendations to the Trust’s board of trustees regarding investments and finance transactions, management, policies and guidelines. The asset manager reviews for each investment the transaction structure and terms, underwriting, collateral, performance and risk management and also manages the Trust’s capital structure at both the entity and asset level.</t>
  </si>
  <si>
    <t>As of December 31, 2013, the Trust had no employees and did not maintain any physical properties. The Trust’s operations are conducted at the corporate offices of the Trust’s Advisor at 1301 Municipal Way, Grapevine, Texas 76051. On February 3, 2014, our board of trustees appointed Stacey H. Dwyer as our Chief Operating Officer, effective February 17, 2014. See Note R – Subsequent Events for further discussion.</t>
  </si>
  <si>
    <t>Summary of Significant Accounting Policies</t>
  </si>
  <si>
    <t>Accounting Policies [Abstract]</t>
  </si>
  <si>
    <t>Basis of Presentation and Significant Accounting Policies [Text Block]</t>
  </si>
  <si>
    <r>
      <t>B. Summary of Significant Accounting Policies</t>
    </r>
    <r>
      <rPr>
        <sz val="10"/>
        <color theme="1"/>
        <rFont val="Times New Roman"/>
        <family val="1"/>
      </rPr>
      <t> </t>
    </r>
  </si>
  <si>
    <t>Restatement</t>
  </si>
  <si>
    <t>We are restating our previously issued (i) consolidated balance sheets included in our Annual Reports on Form 10-K as of December 31, 2012, 2011, 2010 and 2009 and (ii) consolidated statements of operations, consolidated statements of changes in shareholders’ equity, and consolidated statements of cash flows for the years ended December 31, 2012, 2011, 2010 and 2009 (the “Restatement”). We do not plan to file amendments to any of our previously filed Annual Reports on Form 10-K in connection with the Restatement and, instead, will present all of the restated annual financial statements referred to above in this Annual Report on Form 10-K.</t>
  </si>
  <si>
    <t>In addition, the error that requires us to restate the annual financial statements referred to above materially impacted each of our quarters beginning with the quarter ended March 31, 2010 through the quarter ended September 30, 2013. As a result, we intend to restate our previously issued (i) consolidated balance sheets, (ii) consolidated statements of operations and (iii) consolidated statements of cash flows included in our Quarterly Reports on Form 10-Q for the quarters ended March 31, 2013, June 30, 2013 and September 30, 2013.  We intend to present these restated quarterly financial statements in amendments to our previously filed Quarterly Reports on Form 10-Q for the quarters ended March 31, 2013, June 30, 2013 and September 30, 2013 as soon as practicable following the filing of this Annual Report on Form 10-K. We do not intend to amend our previously filed Quarterly Reports on Form 10-Q for the quarters ended March 31, 2010 through September 30, 2012; however, as we reported in our Current Report on Form 8-K filed on April 4, 2014, the financial statements included in our Quarterly Reports on Form 10-Q for each of the periods beginning with the quarter ended March 31, 2010 through September 30, 2013 should not be relied upon. In this Annual Report on Form 10-K, the annual and interim periods from the year ended December 31, 2009 through the quarter ended September 30, 2013 are collectively referred to as the “Restatement Period.”</t>
  </si>
  <si>
    <t>The impact of the Restatement is included in this Annual Report on Form 10-K, and is more specifically described in Notes C and Q below, and in “Item 6 – Selected Financial Data” and “Item 7 – Management’s Discussion and Analysis of Financial Condition and Results of Operations” in this Annual Report on Form 10-K.</t>
  </si>
  <si>
    <t>A summary of our significant accounting policies consistently applied in the preparation of the accompanying consolidated financial statements follows:</t>
  </si>
  <si>
    <t>Basis of Presentation</t>
  </si>
  <si>
    <t>These consolidated audited financial statements were prepared in accordance with accounting principles generally accepted in the United States of America (“GAAP”).</t>
  </si>
  <si>
    <t>Principles of Consolidation</t>
  </si>
  <si>
    <t>The consolidated financial statements include the accounts of the Trust and its wholly-owned subsidiaries. All significant intercompany accounts and transactions have been eliminated.</t>
  </si>
  <si>
    <t>Use of Estimates</t>
  </si>
  <si>
    <t>The preparation of consolidated financial statements in conformity with GAAP requires management to make estimates and assumptions that affect certain reported amounts in the consolidated financial statements and accompanying notes. Actual results could differ from these estimates and assumptions.</t>
  </si>
  <si>
    <t>Cash and Cash Equivalents</t>
  </si>
  <si>
    <t>We consider all highly liquid investments with a maturity of three months or less when purchased to be cash equivalents. At December 31, 2013 and 2012, there were no such amounts included in cash and cash equivalents.</t>
  </si>
  <si>
    <t>Restricted Cash</t>
  </si>
  <si>
    <t>Restricted cash includes monies held in escrow with respect to subscriptions for shares of beneficial interest, deposits associated with certain guarantees, and investments with maturities greater than three months.</t>
  </si>
  <si>
    <t>Loan Participation Interest – Related Parties</t>
  </si>
  <si>
    <t>Loan participation interest – related parties are recorded at the lower of cost or net realizable value. Loan participation interest – related parties represents the purchase of a financial interest in certain interim construction loan, paper lot (residential lots shown on a plat that has been accepted by the city or county, but which is currently undeveloped or under development) loan and finished lot loan facilities originated by our affiliates. We participate in these loans by funding the lending obligations of our affiliates under these credit facilities up to a maximum amount for each participation. Such participations entitle us to receive payments of principal and interest from the borrower up to the amounts funded by us and interest on the funded amounts from the borrower. The participation interests in interim construction loan facilities are collateralized by first lien deeds of trust on the homes financed under the construction loans. The participation interests in paper lot loan and finished lot loan facilities are collateralized by one or more of the following: first or second lien deeds of trust, a pledge of ownership interests in the borrower, assignments of lot sale contracts, or reimbursements of development costs due to the borrower under contracts with districts and cities. None of such loans are insured or guaranteed by a federally owned or guaranteed mortgage agency. The participations have terms ranging from 12 to 31 months and bear interest at rates ranging from 12% to 15%. The participation interests may be paid off prior to maturity; however, we intend to hold all participation interests for the life of the loans.</t>
  </si>
  <si>
    <t>Notes Receivable and Notes Receivable – Related Parties</t>
  </si>
  <si>
    <t>Notes receivable and notes receivable – related parties are recorded at the lower of cost or net realizable value. The notes are collateralized by one or more of the following: first or second lien deeds of trust, a pledge of ownership interests in the borrower, assignments of lot sale contracts, or reimbursements of development costs due to the borrower under contracts with districts and cities. None of such notes are insured or guaranteed by a federally owned or guaranteed mortgage agency. The notes have terms ranging from 3 to 48 months and bear interest at rates ranging from 11% to 15%. The notes may be paid off prior to maturity; however, we intend to hold all notes for the life of the notes.</t>
  </si>
  <si>
    <t>Real Estate Owned</t>
  </si>
  <si>
    <t>Real estate owned is stated at cost, which includes costs associated with the acquisition of the real estate, unless it is determined that the value has been impaired, in which case the real estate owned would be reduced to fair value.</t>
  </si>
  <si>
    <t>Real estate owned consists of finished single-family residential lots purchased by UDF IV LBI, UDF IV LBII and UDF IV LBIII (collectively, the “UDF IV LB Entities”) from third party builders. Each UDF IV LB Entity has entered into a lot option agreement with each builder whereby the builder will reacquire the lots in accordance with a takedown schedule for a pre-determined lot price (the “base lot price”) identified in the lot option agreement. In consideration for the right to repurchase the lots from the UDF IV LB Entity, each builder provided the UDF IV LB entity a non-refundable earnest money deposit, a portion of which will be applied to the purchase price of each lot, as it is repurchased. In addition, each builder has agreed to pay the appropriate UDF IV LB Entity a monthly option fee equal to one twelfth of 13% of the base lot price of the lots the builder has not yet reacquired from the UDF IV LB Entity. If the builder does not perform in accordance with the terms of the lot option agreement, the builder will forfeit the remaining earnest money deposit and the lots can be sold to another builder. As of December 31, 2013, the lot option agreements have terms ranging from 18 to 24 months.</t>
  </si>
  <si>
    <t>Allowance for Loan Losses</t>
  </si>
  <si>
    <t>The allowance for loan losses is our estimate of incurred losses in our portfolio of notes receivable, notes receivable – related parties and loan participation interest – related parties. We periodically perform a detailed review of our portfolio of notes and other loans to determine if impairment has occurred and to assess the adequacy of the allowance for loan losses. Our review consists of evaluating economic conditions, the estimated value of the underlying collateral, the guarantor, adverse situations that may affect the borrower’s ability to pay or the value of the collateral, and other relevant factors. This review is inherently subjective as it requires estimates that are susceptible to significant revision as more information becomes available.</t>
  </si>
  <si>
    <t>In reviewing our portfolio, we use cash flow estimates from the disposition of finished lots, paper lots and undeveloped land as well as cash flow received from the issuance of bonds from municipal reimbursement districts. These estimates are based on current market metrics, including, without limitation, the supply of finished lots, paper lots and undeveloped land; the supply of homes and the rate and price at which land and homes are sold; historic levels and trends; executed contracts; appraisals and discussions with third party market analysts and participants, including homebuilders. We have based our valuations on current and historic market trends on our analysis of market events and conditions, including activity within our portfolio, and on the analysis of third-party services such as Metrostudy and Residential Strategies, Inc. Cash flow forecasts also have been based on executed purchase contracts which provide base prices, escalation rates, and absorption rates on an individual project basis. For projects deemed to have an extended time horizon for disposition, we have considered third-party appraisals to provide a valuation in accordance with guidelines set forth in the Uniform Standards of Professional Appraisal Practice. In addition to cash flows from the disposition of property, cost analysis has been performed based on estimates of development and senior financing expenditures provided by developers and independent professionals on a project-by-project basis. These amounts have been reconciled with our best estimates to establish the net realizable value of the portfolio.</t>
  </si>
  <si>
    <t>We charge additions to the allowance for loan losses to current period earnings through a provision for loan losses. Amounts determined to be uncollectible are charged directly against, or “charged off,” and decrease the allowance for loan losses, while amounts recovered on previously charged off accounts increase the allowance.</t>
  </si>
  <si>
    <t>Organization and Offering Expenses</t>
  </si>
  <si>
    <r>
      <t xml:space="preserve">Organization costs will be expensed as incurred in accordance with Statement of Position 98-5, </t>
    </r>
    <r>
      <rPr>
        <i/>
        <sz val="10"/>
        <color theme="1"/>
        <rFont val="Times New Roman"/>
        <family val="1"/>
      </rPr>
      <t>Reporting on the Costs of Start-up Activities,</t>
    </r>
    <r>
      <rPr>
        <sz val="10"/>
        <color theme="1"/>
        <rFont val="Times New Roman"/>
        <family val="1"/>
      </rPr>
      <t xml:space="preserve"> currently within the scope of Financial Accounting Standards Board (“FASB”) Accounting Standards Codification (“ASC”) 720-15. Offering costs related to raising capital from debt will be capitalized and amortized over the term of such debt. Offering costs related to raising capital from equity reduce equity and are reflected as shares issuance costs in shareholders’ equity. Certain offering costs were paid by our Advisor. As discussed in Note O to the consolidated financial statements, these costs have been reimbursed to our Advisor by the Trust.</t>
    </r>
  </si>
  <si>
    <t>Investor Subscriptions Receivable</t>
  </si>
  <si>
    <t>Investor subscriptions receivable represents amounts receivable from our transfer agent related to investments they have admitted in connection with our initial public offering. See Note D – Registration Statement for further discussion of our offering. Our transfer agent processed investor admissions on a daily basis, then sent the proceeds of each admission to us the subsequent day. The investor subscriptions receivable represents our receivable related to the previous day’s investor admissions.</t>
  </si>
  <si>
    <t>Interest Income and Non-Interest Income Recognition</t>
  </si>
  <si>
    <t>Interest income on loan participation interest – related parties, notes receivable and notes receivable – related parties is recognized over the life of the participation agreement or note agreement and recorded on the accrual basis. A loan is placed on non-accrual status and income recognition is suspended at the date at which, in the opinion of management, a full recovery of income and principal becomes more likely than not, but is no longer probable, based upon our review of economic conditions, the estimated value of the underlying collateral, the guarantor, adverse situations that may affect the borrower’s ability to pay or the value of the collateral and other relevant factors. Income recognition is resumed when the loan becomes contractually current and performance is demonstrated to be resumed. Any payments received on loans classified as non-accrual status are typically applied first to outstanding loan amounts and then to the recovery of lost interest. As of December 31, 2013 and 2012, we were accruing interest on all loan participation interest – related parties, notes receivable and notes receivable – related parties.</t>
  </si>
  <si>
    <t>Commitment fee income and commitment fee income – related parties represents non-refundable fees charged to borrowers for entering into an obligation that commits us to make or acquire a loan or to satisfy a financial obligation of the borrower when certain conditions are met within a specified time period. When a commitment is considered an integral part of the resulting loan and we believe there is a reasonable expectation that the commitment will be called upon, the commitment fee is recognized as revenue over the life of the resulting loan. As of December 31, 2013 and 2012, approximately $2.5 million and $970,000, respectively, of unamortized commitment fees are included as an offset of notes receivable. Approximately $164,000 and $263,000 of unamortized commitment fees are included as an offset of notes receivable – related parties as of December 31, 2013 and 2012, respectively. When we believe it is unlikely that the commitment will be called upon or that the fee is not an integral part of the return of a specific future lending arrangement, the commitment fee is recognized as income when it is earned, based on the specific terms of the commitment. We make a determination of revenue recognition on a case by case basis, due to the unique and varying terms of each commitment.</t>
  </si>
  <si>
    <t>In addition, commitment fee income includes option fees earned by us in connection with option agreements we have entered into to sell lots that are included in real estate owned. Option fees are recorded over the life of the lot option agreement as earned, pursuant to the terms of the lot option agreement.</t>
  </si>
  <si>
    <t>Real estate owned – property sales income and real estate owned – property sales cost are recorded as lots are sold to builders.</t>
  </si>
  <si>
    <t>Acquisition and Origination Fees</t>
  </si>
  <si>
    <t>We incur acquisition and origination fees, payable to UMTH LD, our asset manager, equal to 3% of the net amount available for investment in secured loans and other real estate assets (“Acquisition and Origination Fees”); provided, however, that we will not incur Acquisition and Origination Fees with respect to any asset level indebtedness we incur. The Acquisition and Origination Fees that we incur will be reduced by the amount of any acquisition and origination fees and expenses paid by borrowers or investment entities to our Advisor or affiliates of our Advisor with respect to our investment. We will not incur any Acquisition and Origination Fees with respect to any participation agreement we enter into with our affiliates or any affiliates of our Advisor for which our Advisor or affiliates of our Advisor have previously received acquisition and origination fees and expenses from such affiliate with respect to the same secured loan or other real estate asset. Acquisition and Origination Fees are expensed as incurred. See Note C for further discussion of the Restatement associated with Acquisition and Origination Fees.</t>
  </si>
  <si>
    <t>Income Taxes</t>
  </si>
  <si>
    <t>We made an election under Section 856(c) of the Internal Revenue Code of 1986, as amended (the “Internal Revenue Code”), to be taxed as a real estate investment trust (“REIT”), beginning with the taxable year ended December 31, 2010. As a REIT, we generally are not subject to federal income tax on income that we distribute to our shareholders. If we later fail to qualify as a REIT in any taxable year, we will be subject to federal income tax on our taxable income at regular corporate rates and may not be permitted to qualify for treatment as a REIT for federal income tax purposes for four years following the year in which our qualification is denied unless we are entitled to relief under certain statutory provisions. Such an event could materially and adversely affect our net income. However, we intend to continue to operate so as to remain qualified as a REIT for federal income tax purposes.</t>
  </si>
  <si>
    <t>FASB ASC 740 prescribes a comprehensive model for the financial statement recognition, measurement, presentation and disclosure of uncertain tax positions taken or expected to be taken in income tax returns. In accordance with FASB ASC 740, we must determine whether it is more likely than not that a tax position will be sustained upon examination based on the technical merits of the position. We believe we have no such uncertain positions.</t>
  </si>
  <si>
    <t>We file income tax returns in the United States federal jurisdiction. At December 31, 2013, tax returns related to fiscal years ended December 31, 2010 through December 31, 2013 remain open to possible examination by the tax authorities. No tax returns are currently under examination by any tax authorities. We did not incur any penalties or interest during the years ended December 31, 2013 and 2012.</t>
  </si>
  <si>
    <t>Fair Value of Financial Instruments</t>
  </si>
  <si>
    <r>
      <t xml:space="preserve">In accordance with the reporting requirements of FASB ASC 825-10, </t>
    </r>
    <r>
      <rPr>
        <i/>
        <sz val="10"/>
        <color theme="1"/>
        <rFont val="Times New Roman"/>
        <family val="1"/>
      </rPr>
      <t>Financial Instruments-Fair Value</t>
    </r>
    <r>
      <rPr>
        <sz val="10"/>
        <color theme="1"/>
        <rFont val="Times New Roman"/>
        <family val="1"/>
      </rPr>
      <t>, we calculate the fair value of our assets and liabilities which qualify as financial instruments under this statement and include this additional information in the notes to the financial statements when the fair value is different than the carrying value of those financial instruments. The estimated fair value of restricted cash, accrued interest receivable, accrued receivable – related parties, accounts payable, accrued liabilities and accrued liabilities – related parties approximates the carrying amounts due to the relatively short maturity of these instruments. The estimated fair value of notes receivable, notes receivable – related parties, loan participation interest – related parties, senior credit facility, lines of credit and notes payable approximate the carrying amount since they bear interest at the market rate.</t>
    </r>
  </si>
  <si>
    <t>Guarantees</t>
  </si>
  <si>
    <r>
      <t xml:space="preserve">From time to time we enter into guarantees of debtor’s or affiliates’ borrowings and provide credit enhancements for the benefit of senior lenders in connection with our debtors and investments (collectively referred to as “guarantees”), and we account for such guarantees in accordance with FASB ASC 460-10, </t>
    </r>
    <r>
      <rPr>
        <i/>
        <sz val="10"/>
        <color theme="1"/>
        <rFont val="Times New Roman"/>
        <family val="1"/>
      </rPr>
      <t>Guarantees.</t>
    </r>
  </si>
  <si>
    <t>Reclassifications</t>
  </si>
  <si>
    <t>Certain reclassifications have been made to prior period amounts in order to conform with the current year presentation.</t>
  </si>
  <si>
    <t>Restatement [Abstract]</t>
  </si>
  <si>
    <t>Restated Financial Information [Text Block]</t>
  </si>
  <si>
    <r>
      <t>C. Restatement</t>
    </r>
    <r>
      <rPr>
        <sz val="10"/>
        <color theme="1"/>
        <rFont val="Times New Roman"/>
        <family val="1"/>
      </rPr>
      <t> </t>
    </r>
  </si>
  <si>
    <t>In December 2013, we commenced an inquiry into our historical accounting practice for the capitalization and amortization of Acquisition and Origination Fees that we incurred since our inception. As a result of this inquiry, we identified instances where our historical accounting practice was not in compliance with GAAP.</t>
  </si>
  <si>
    <r>
      <t xml:space="preserve">From the year ended December 31, 2009 through the quarter ended September 30, 2013, we capitalized Acquisition and Origination Fees incurred and amortized them into expense on a straight-line basis over our expected economic life. GAAP guidance in ASC Subtopic 310-20, </t>
    </r>
    <r>
      <rPr>
        <i/>
        <sz val="10"/>
        <color theme="1"/>
        <rFont val="Times New Roman"/>
        <family val="1"/>
      </rPr>
      <t>Nonrefundable Fees and Other Costs</t>
    </r>
    <r>
      <rPr>
        <sz val="10"/>
        <color theme="1"/>
        <rFont val="Times New Roman"/>
        <family val="1"/>
      </rPr>
      <t xml:space="preserve"> (“ASC 310-20”) requires direct loan origination costs, including the portion of total compensation paid to employees engaged in direct loan origination activities, to be capitalized and amortized into expense over the life of the related loan, provided that records are  available in sufficient detail to reliably determine the amount of qualifying direct loan origination costs incurred. In our case, employees of UMTH LD were performing loan origination activities in consideration for our payment of Acquisition and Origination Fees. However, UMTH LD did not maintain (and we did not require them to maintain) contemporaneous, sufficiently detailed time records on a loan by loan basis for all years that would provide evidence of the amount of time allocable to direct loan origination activities and thus the amount of Acquisition and Origination Fees allowable for deferral under ASC 310-20. Thus, we have determined that we were unable to reasonably determine the amount of Acquisition and Origination Fees allowable for deferral under ASC 310-20. As a result, we have restated our previously issued financial results to expense the Acquisition and Origination Fees as incurred, rather than capitalizing and amortizing them into expense over the life of the loan. </t>
    </r>
  </si>
  <si>
    <t>The following tables present the effects of the Restatement described above on the affected line items within the Trust’s previously reported consolidated balance sheets as of December 31, 2012, 2011, 2010 and 2009.</t>
  </si>
  <si>
    <t>As of December 31, 2012</t>
  </si>
  <si>
    <t>As Previously</t>
  </si>
  <si>
    <t>Reported</t>
  </si>
  <si>
    <t>Adjustment</t>
  </si>
  <si>
    <t>As Restated</t>
  </si>
  <si>
    <t>$</t>
  </si>
  <si>
    <t>Liabilities and Shareholders' Equity</t>
  </si>
  <si>
    <t>As of December 31, 2011</t>
  </si>
  <si>
    <t>As of December 31, 2010</t>
  </si>
  <si>
    <t>As of December 31, 2009</t>
  </si>
  <si>
    <t>The following tables present the effects of the Restatement described above on the affected line items within the Trust’s previously reported consolidated statements of operations for the years ended December 31, 2012, 2011, 2010 and 2009.</t>
  </si>
  <si>
    <t>Year Ended December 31, 2012</t>
  </si>
  <si>
    <t>Net income per weighted average share outstanding</t>
  </si>
  <si>
    <t>Year Ended December 31, 2011</t>
  </si>
  <si>
    <t>Year Ended December 31, 2010</t>
  </si>
  <si>
    <t>Year Ended December 31, 2009</t>
  </si>
  <si>
    <t>-</t>
  </si>
  <si>
    <t>Net loss</t>
  </si>
  <si>
    <t>Net loss per weighted average share outstanding</t>
  </si>
  <si>
    <t xml:space="preserve">  </t>
  </si>
  <si>
    <t>The following table presents the effects of the Restatement described above on the affected line items within the Trust’s previously reported consolidated statements of changes in shareholders’ equity for the years ended December 31, 2012, 2011, 2010 and 2009.</t>
  </si>
  <si>
    <t>Retained Earnings (Accumulated Deficit)</t>
  </si>
  <si>
    <t>Total Shareholders' Equity</t>
  </si>
  <si>
    <t>Balance at December 31, 2008</t>
  </si>
  <si>
    <t>Balance at December 31, 2009</t>
  </si>
  <si>
    <t>Balance at December 31, 2010</t>
  </si>
  <si>
    <t>Balance at December 31, 2011</t>
  </si>
  <si>
    <t>Balance at December 31, 2012</t>
  </si>
  <si>
    <t>The following tables present the effects of the Restatement described above on the affected line items within the Trust’s previously reported consolidated statements of cash flows for the years ended December 31, 2012, 2011, 2010 and 2009.</t>
  </si>
  <si>
    <t>Investments in loan participation interests - related party</t>
  </si>
  <si>
    <t>Investments in notes receivable - related party</t>
  </si>
  <si>
    <t>Net cash used in operating activities</t>
  </si>
  <si>
    <t>Registration Statement</t>
  </si>
  <si>
    <t>Registration Statement [Abstract]</t>
  </si>
  <si>
    <t>Registration Statement [Text Block]</t>
  </si>
  <si>
    <t>D.   Registration Statement</t>
  </si>
  <si>
    <t>On November 12, 2009, the Trust’s Registration Statement on Form S-11, covering an initial public offering (the “Offering”) of up to 25,000,000 common shares of beneficial interest to be offered in the primary offering at a price of $20 per share (the “Primary Offering”), was declared effective under the Securities Act of 1933, as amended. The Offering also initially covered up to 10,000,000 common shares of beneficial interest to be issued pursuant to our distribution reinvestment plan (the “DRIP”) for $20 per share. We had the right to reallocate the common shares of beneficial interest registered in the Offering between the Primary Offering and the DRIP, and pursuant to Supplement No. 6 to our prospectus regarding the Offering, which was filed with the Securities and Exchange Commission (“SEC”) on May 3, 2013, we reallocated the shares being offered to be 34,000,000 shares offered pursuant to the Primary Offering and 1,000,000 shares offered pursuant to the DRIP.  The shares were offered to investors on a reasonable best efforts basis, which means the dealer manager used its reasonable best efforts to sell the shares offered, but was not required to sell any specific number or dollar amount of shares and did not have a firm commitment or obligation to purchase any of the offered shares. The Offering terminated on May 13, 2013.</t>
  </si>
  <si>
    <t>On October 19, 2012, we filed a Registration Statement on Form S-11 (Registration No. 333-184508) with the SEC with respect to a proposed follow-on public offering (the “Follow-On Offering”) of up to 20,000,000 common shares of beneficial interest to be offered at a price of $20.00 per share and up to 10,000,000 common shares of beneficial interest to be issued pursuant to our DRIP for $20.00 per share. The Registration Statement on Form S-11 for the proposed Follow-on Offering was withdrawn pursuant to a filing with the SEC on July 3, 2013, and we did not issue any shares under this registration statement.</t>
  </si>
  <si>
    <t>On April 19, 2013, we registered 7,500,000 additional common shares of beneficial interest to be offered pursuant to the DRIP in a Registration Statement on Form S-3 (File No. 333-188045) (the “Secondary DRIP”) for $20 per share.  We ceased offering common shares of beneficial interest under the DRIP portion of the Offering upon the termination of the Offering on May 13, 2013, and concurrently began offering our common shares of beneficial interest to our shareholders pursuant to the Secondary DRIP.</t>
  </si>
  <si>
    <t>Loans and Allowance for Loan Losses</t>
  </si>
  <si>
    <t>Receivables [Abstract]</t>
  </si>
  <si>
    <t>Financing Receivables [Text Block]</t>
  </si>
  <si>
    <t>E.   Loans and Allowance for Loan Losses</t>
  </si>
  <si>
    <t>All prior year information presented in this footnote has been revised to reflect the effects of the Restatement described in Note C above.</t>
  </si>
  <si>
    <t>The table below reflects our aggregate loan portfolio as of December 31, 2013 and 2012, which comprises loan participation interest – related parties, notes receivable, net and notes receivable – related parties and is recorded at the lower of cost or estimated net realizable value. See Note C above for the impact of the Restatement on our aggregate loan portfolio as of December 31, 2011, 2010 and 2009.</t>
  </si>
  <si>
    <t>December 31, 2013</t>
  </si>
  <si>
    <t>December 31, 2012</t>
  </si>
  <si>
    <t>Loan participation interest – related parties, net</t>
  </si>
  <si>
    <t>Notes receivable – related parties, net</t>
  </si>
  <si>
    <t>Our loans are classified as follows:</t>
  </si>
  <si>
    <t>Real Estate:</t>
  </si>
  <si>
    <t>Construction, acquisition and land development</t>
  </si>
  <si>
    <t>Allowance for loan losses</t>
  </si>
  <si>
    <t>Unamortized commitment fees</t>
  </si>
  <si>
    <t>As of December 31, 2013, we had originated or purchased 139 loans, including 25 loans that have either been repaid in full by the respective borrower or have matured and have not been renewed. As of December 31, 2012, we had originated or purchased 84 loans, including 16 loans that had either been repaid in full by the respective borrower or had matured and had not been renewed.</t>
  </si>
  <si>
    <t>The following table represents the scheduled maturity dates of the 114 loans outstanding as of December 31, 2013:</t>
  </si>
  <si>
    <t>Related Party</t>
  </si>
  <si>
    <t>Non-related party</t>
  </si>
  <si>
    <t>Maturity</t>
  </si>
  <si>
    <t>% of</t>
  </si>
  <si>
    <t>Date</t>
  </si>
  <si>
    <t>Amount</t>
  </si>
  <si>
    <t>Loans</t>
  </si>
  <si>
    <t>Matured</t>
  </si>
  <si>
    <t>%</t>
  </si>
  <si>
    <t>The following table represents the scheduled maturity dates of the 68 loans outstanding as of December 31, 2012:</t>
  </si>
  <si>
    <t>*</t>
  </si>
  <si>
    <t>* Less than 1%</t>
  </si>
  <si>
    <t>As of December 31, 2013, we have no matured loans.</t>
  </si>
  <si>
    <t>As of December 31, 2012, we had 1 matured loan with an aggregate unpaid principal balance of approximately $160,000. This loan matured in December 2012 and full collectability was considered probable, based on our ongoing review of the credit quality of our loan portfolio, discussed in further detail below. In March 2013, we amended this loan, resulting in a new maturity date of June 30, 2013, and in June 2013, this loan was paid in full. In determining whether to modify this loan, we evaluated the economic conditions, the estimated value and performance of the underlying collateral, the guarantor, adverse situations that may affect the borrower’s ability to pay or the value of the collateral and other relevant factors.</t>
  </si>
  <si>
    <t>The following table describes the loans that were matured as of December 31, 2012, the activity with respect to such loans during the year ended December 31, 2013 and the loans that matured during the twelve months ended December 31, 2013 and remained matured as of December 31, 2013:</t>
  </si>
  <si>
    <t>Net Activity</t>
  </si>
  <si>
    <t>Matured Loan</t>
  </si>
  <si>
    <t>During the</t>
  </si>
  <si>
    <t>Extensions</t>
  </si>
  <si>
    <t>Twelve</t>
  </si>
  <si>
    <t>Months</t>
  </si>
  <si>
    <t>Twelve Months</t>
  </si>
  <si>
    <t>Ended</t>
  </si>
  <si>
    <t>December 31,</t>
  </si>
  <si>
    <t>2013 on</t>
  </si>
  <si>
    <t>2013 on Loans</t>
  </si>
  <si>
    <t>Matured as of</t>
  </si>
  <si>
    <t>2012 (1)</t>
  </si>
  <si>
    <t>2012 (2)</t>
  </si>
  <si>
    <t>2013 (3)</t>
  </si>
  <si>
    <t>Non-Related</t>
  </si>
  <si>
    <t>Matured as of December 31, 2012</t>
  </si>
  <si>
    <t>2013 Activity (4)</t>
  </si>
  <si>
    <t>Matured as of December 31, 2013</t>
  </si>
  <si>
    <t>Amounts represent aggregate unpaid principal balance as of December 31, 2012 of matured loans as of December 31, 2012 that were extended but not paid in full during the twelve months ended December 31, 2013.</t>
  </si>
  <si>
    <t>For loans matured as of December 31, 2012, net loan activity represents all activity on the loans during the twelve months ended December 31, 2013, including accrued interest, payment of fees and expenses, charge-offs and/or repayments.</t>
  </si>
  <si>
    <t>Amounts represent aggregate unpaid principal balance as of December 31, 2012 of loans that matured during the twelve months ended December 31, 2013 and remained matured as of December 31, 2013.</t>
  </si>
  <si>
    <t>The table does not reflect activity for loans that matured or were due to mature during the twelve months ended December 31, 2013, but were extended on or prior to December 31, 2013.</t>
  </si>
  <si>
    <t>A loan is placed on non-accrual status and income recognition is suspended at the date at which, in the opinion of management, a full recovery of income and principal becomes more likely than not, but is no longer probable, based upon our review of economic conditions, the estimated value of the underlying collateral, the guarantor, adverse situations that may affect the borrower’s ability to pay or the value of the collateral and other relevant factors. Income recognition is resumed when the loan becomes contractually current and performance is demonstrated to be resumed. Any payments received on loans classified as non-accrual status are typically applied first to outstanding loan amounts and then to the recovery of lost interest. As of December 31, 2013 and December 31, 2012, we have not placed any loans on non-accrual status.</t>
  </si>
  <si>
    <t>Loans are considered impaired when, based on current information and events, it is probable that we will be unable to collect all amounts due in accordance with the contractual terms of the loan agreement, including scheduled principal and interest payments. Impairment is generally evaluated on an individual loan basis for each loan in the portfolio. If an individual loan is considered impaired, a specific valuation allowance may be allocated, if necessary, so that the individual loan is reported net, at the present value of estimated future cash flows using the loan’s existing rate or at the fair value of collateral if repayment is expected solely from collateral. Loans that are not individually considered impaired are collectively and qualitatively measured as a portfolio for general valuation allowance. In reviewing our portfolio for this valuation analysis, we use cash flow estimates from the disposition of finished lots, paper lots (residential lots shown on a plat that has been accepted by the city or county, but which is currently undeveloped or under development) and undeveloped land as well as cash flow received from the issuance of bonds from municipal reimbursement districts. These estimates are based on current market metrics, including, without limitation, the supply of finished lots, paper lots and undeveloped land; the supply of homes and the rate and price at which land and homes are sold; historic levels and trends; executed contracts, appraisals and discussions with third party market analysts and participants, including homebuilders. We base our valuations on current and historic market trends and on our analysis of market events and conditions, including activity within our portfolio, and on the analysis of third-party services such as Metrostudy and Residential Strategies, Inc. Cash flow forecasts also are based on executed purchase contracts which provide base prices, escalation rates, and absorption rates on an individual project basis. For projects deemed to have an extended time horizon for disposition, we consider third-party appraisals to provide a valuation in accordance with guidelines set forth in the Uniform Standards of Professional Appraisal Practice. In addition to cash flows from the disposition of property, cost analysis is performed based on estimates of development and senior financing expenditures provided by developers and independent professionals on a project-by-project basis. These amounts are reconciled with our best estimates to establish the net realizable value of the portfolio.</t>
  </si>
  <si>
    <t>Interest is recognized on an accrual basis for impaired loans in which the collectability of the unpaid principal amount is deemed probable. Any payments received on such loans are first applied to outstanding accrued interest receivable and then to outstanding unpaid principal balance. Unpaid principal balance is materially the same as recorded investments. Any payments received on impaired loans in which the collectability of the unpaid principal amount is less than probable are typically applied to outstanding unpaid principal and then to the recovery of lost interest on a cash basis. Impaired loans, or portions thereof, are charged off when deemed uncollectible.</t>
  </si>
  <si>
    <t>For the year ended December 31, 2013, we did not have any impaired loans and we did not recognize any interest income associated with impaired loans. For the years ended December 31, 2013 and 2012, we did not recognize any cash basis interest income related to impaired loans.</t>
  </si>
  <si>
    <t>As part of the ongoing monitoring of the credit quality of the loan portfolio, we periodically, no less than quarterly, perform a detailed review of our portfolio of mortgage notes and other loans. The following is a general description of the credit levels used:</t>
  </si>
  <si>
    <t>Level 1 – Full collectability of loans in this category is considered probable.</t>
  </si>
  <si>
    <t>Level 2 – Full collectability of loans in this category is deemed more likely than not, but not probable, based upon our review of economic conditions, the estimated value of the underlying collateral, the guarantor, adverse situations that may affect the borrower’s ability to pay or the value of the collateral and other relevant factors. Interest income is suspended on Level 2 loans.</t>
  </si>
  <si>
    <t>Level 3 – For loans in this category, it is probable that we will be unable to collect all amounts due.</t>
  </si>
  <si>
    <t>As of the dates indicated, our loans were classified as follows:</t>
  </si>
  <si>
    <t>Level 1</t>
  </si>
  <si>
    <t>Level 2</t>
  </si>
  <si>
    <t>Level 3</t>
  </si>
  <si>
    <t>The allowance for loan losses is our estimate of incurred losses in our portfolio of notes receivable, notes receivable – related parties and loan participation interest – related parties. We periodically perform a detailed review of our portfolio of notes and other loans to determine if impairment has occurred and to assess the adequacy of the allowance for loan losses. We charge additions to the allowance for loan losses to current period earnings through a provision for loan losses. Amounts determined to be uncollectible are charged directly against (and decrease) the allowance for loan losses (“charged off”), while amounts recovered on previously charged off amounts increase the allowance for loan losses. The following table summarizes the change in the reserve for loan losses during the years ended December 31, 2013 and 2012, which is offset against notes receivable:</t>
  </si>
  <si>
    <t>For the Year Ended</t>
  </si>
  <si>
    <t>Balance, beginning of year</t>
  </si>
  <si>
    <t>Charge-offs</t>
  </si>
  <si>
    <t>Balance, end of period</t>
  </si>
  <si>
    <r>
      <t xml:space="preserve">We have adopted the provisions of ASU No. 2011-02, </t>
    </r>
    <r>
      <rPr>
        <i/>
        <sz val="10"/>
        <color theme="1"/>
        <rFont val="Times New Roman"/>
        <family val="1"/>
      </rPr>
      <t>A Creditor’s Determination of Whether a Restructuring Is a Troubled Debt Restructuring.</t>
    </r>
    <r>
      <rPr>
        <sz val="10"/>
        <color theme="1"/>
        <rFont val="Times New Roman"/>
        <family val="1"/>
      </rPr>
      <t xml:space="preserve"> In accordance with ASU 2011-02, the restructuring of a loan is considered a “troubled debt restructuring” if both (i) the borrower is experiencing financial difficulties and (ii) the creditor has granted a concession. Concessions may include interest rate reductions or below market interest rates, principal forgiveness, restructuring amortization schedules and other actions intended to minimize potential losses. As of December 31, 2013 and December 31, 2012, we have no loan modifications that are classified as troubled debt restructurings. </t>
    </r>
  </si>
  <si>
    <t>Shareholders' Equity</t>
  </si>
  <si>
    <t>Stockholders Equity Note [Abstract]</t>
  </si>
  <si>
    <t>Shareholders Equity Note Disclosure [Text Block]</t>
  </si>
  <si>
    <t>F.   Shareholders’ Equity</t>
  </si>
  <si>
    <t>On December 18, 2009, the Trust’s initial public subscribers were accepted as shareholders pursuant to the Offering and the subscription proceeds from such initial public subscribers were released to the Trust from escrow.</t>
  </si>
  <si>
    <t>As of December 31, 2013, the Trust had issued an aggregate of 32,115,232 common shares of beneficial interest pursuant to the Primary Offering, DRIP and Secondary DRIP, consisting of 30,735,813 common shares of beneficial interest pursuant to the Primary Offering in exchange for gross proceeds of approximately $614.7 million (approximately $535.0 million, net of costs associated with the Primary Offering), 723,617 common shares of beneficial interest in accordance with our DRIP in exchange for gross proceeds of approximately $14.5 million and 655,802 common shares of beneficial interest in accordance with our Secondary DRIP in exchange for gross proceeds of approximately $13.1 million. As of December 31, 2013, the Trust had redeemed an aggregate of 212,907 common shares of beneficial interest at a cost of approximately $4.1 million.</t>
  </si>
  <si>
    <t>As of December 31, 2012, the Trust had issued an aggregate of 17,624,839 common shares of beneficial interest pursuant to the Primary Offering and DRIP, consisting of 17,089,857 common shares of beneficial interest pursuant to the Primary Offering in exchange for gross proceeds of approximately $341.8 million (approximately $297.4 million, net of costs associated with the Primary Offering) and 534,982 common shares of beneficial interest in accordance with our DRIP in exchange for gross proceeds of approximately $10.7 million. As of December 31, 2012, the Trust had redeemed an aggregate of 124,531 common shares of beneficial interest at a cost of approximately $2.4 million.</t>
  </si>
  <si>
    <t>We must distribute to our shareholders at least 90% of our taxable income each year in order to meet the requirements for being treated as a REIT under the Internal Revenue Code. In accordance with this requirement, we pay daily distributions monthly in arrears to our shareholders. Our distribution rate is determined quarterly by our board of trustees and is dependent on a number of factors, including funds available for payment of distributions, our financial condition, loan funding commitments and annual distribution requirements needed to maintain our status as a REIT under the Internal Revenue Code. In addition to these distributions, in an effort to ensure we distribute at least 90% of our taxable income, our board of trustees will periodically authorize additional, special distributions. All distributions are paid in cash and DRIP shares.</t>
  </si>
  <si>
    <t>Our board of trustees has authorized distributions for our shareholders of record as of the close of business on each day for the period commencing on December 18, 2009 and ending on June 30, 2014. For distributions declared for each record date in the December 2009 through June 2011 periods, our distribution rate was $0.0043836 per common share of beneficial interest, which is equal to an annualized distribution rate of 8%, assuming a purchase price of $20.00 per share. For distributions declared for each record date in the July 2011 through June 2014 periods, our distribution rate is $0.0044932 per common share of beneficial interest, which is equal to an annualized distribution rate of 8.2%, assuming a purchase price of $20.00 per share. These distributions are aggregated and paid monthly in arrears. Distributions are paid on or about the 25th day of the respective month. Distributions for shareholders participating in our DRIP and Secondary DRIP are reinvested into our shares on the payment date of each distribution.</t>
  </si>
  <si>
    <t>In addition to the distributions discussed above, the following table represents all special distributions authorized by our board of trustees through December 31, 2013:</t>
  </si>
  <si>
    <t>Authorization Date (1)</t>
  </si>
  <si>
    <t>Record Date (2)</t>
  </si>
  <si>
    <t>Rate (3)</t>
  </si>
  <si>
    <t>Pay Date (4)</t>
  </si>
  <si>
    <t>Represents the date the distribution was authorized by our board of trustees.</t>
  </si>
  <si>
    <t>All outstanding common shares of beneficial interest as of the record date receive the distribution.</t>
  </si>
  <si>
    <t>Represents the distribution rate per common share of beneficial interest on the record date.</t>
  </si>
  <si>
    <t>Represents the date the special distribution was paid or will be paid in cash and DRIP or Secondary DRIP shares.</t>
  </si>
  <si>
    <t>As of December 31, 2013, we have made the following distributions to our shareholders in 2013:</t>
  </si>
  <si>
    <t>  </t>
  </si>
  <si>
    <t>Period Ended</t>
  </si>
  <si>
    <t>Date Paid</t>
  </si>
  <si>
    <t>Distribution</t>
  </si>
  <si>
    <t>January 16, 2013</t>
  </si>
  <si>
    <t>December 14, 2012</t>
  </si>
  <si>
    <t>February 15, 2013</t>
  </si>
  <si>
    <t>January 31, 2013</t>
  </si>
  <si>
    <t>February 22, 2013</t>
  </si>
  <si>
    <t>February 28, 2013</t>
  </si>
  <si>
    <t>March 22, 2013</t>
  </si>
  <si>
    <t>March 31, 2013</t>
  </si>
  <si>
    <t>April 23, 2013</t>
  </si>
  <si>
    <t>April 15, 2013</t>
  </si>
  <si>
    <t>May 17, 2013</t>
  </si>
  <si>
    <t>For the year ended December 31, 2013, we paid distributions of approximately $44.6 million ($27.7 million in cash and $16.9 million in our common shares of beneficial interest pursuant to our DRIP and Secondary DRIP), as compared to cash flows provided by operations of approximately $24.5 million. From May 28, 2008 (Date of Inception) through December 31, 2013, we paid cumulative distributions of approximately $74.0 million. As of December 31, 2013, we had approximately $2.7 million of cash distributions declared that were paid subsequent to period end.</t>
  </si>
  <si>
    <t>The distributions paid during the years ended December 31, 2013 and 2012, along with the amount of distributions reinvested pursuant to our DRIP and the sources of our distributions are reflected in the table below. In connection with the Restatement, cash payments to UMTH LD associated with Acquisition and Origination Fees were reclassified from investing activities to operating activities, thus reducing operating cash available for distributions. The impact of the Restatement on the tables below is more specifically described in Note C above. The sources of distributions in the table below have been adjusted to reflect the impact of the Restatement. </t>
  </si>
  <si>
    <t>Years Ended December 31,</t>
  </si>
  <si>
    <t>Distributions paid in cash</t>
  </si>
  <si>
    <t>Distributions reinvested</t>
  </si>
  <si>
    <t>Total distributions</t>
  </si>
  <si>
    <t>Source of distributions:</t>
  </si>
  <si>
    <t>Cash from operations</t>
  </si>
  <si>
    <t>Proceeds from the Offering</t>
  </si>
  <si>
    <t>Borrowings under credit facilities</t>
  </si>
  <si>
    <t>Total sources</t>
  </si>
  <si>
    <t>The following table reflects the impact of the Restatement on the sources of distributions paid during the years ended December 31, 2011 and 2010. We did not pay any distributions for the year ended December 31, 2009.</t>
  </si>
  <si>
    <t>Year Ended December 31,</t>
  </si>
  <si>
    <t>In our initial quarters of operations, and from time to time thereafter, we did not generate enough cash flow from operations to fully fund distributions declared. Therefore, some or all of our distributions are paid from sources other than operating cash flow, such as proceeds from our Offering and borrowings (including borrowings secured by our assets) in anticipation of future operating cash flow. Distributions in excess of our operating cash flows have been funded via financing activities, specifically proceeds from issuance of common shares of beneficial interest and borrowings under our credit facilities, consistent with our intent to use our credit facilities to meet our investment and distribution cash requirements throughout our initial period of operations.</t>
  </si>
  <si>
    <t>We utilize cash to fund operating expenses, make investments, service debt obligations and pay distributions. We receive cash from operations (which includes interest payments) as well as cash from investing activities (which includes repayment of principal on loans we have made) and financing activities (which includes borrowing proceeds and additional capital from the sale of our shares). We have secured a note payable and lines of credit to manage the timing of our cash receipts and funding requirements. Over the long term, we expect that substantially all of our distributions will be funded from operating cash flow.</t>
  </si>
  <si>
    <t>Share Redemption Program</t>
  </si>
  <si>
    <t>Unit Redemption Program [Abstract]</t>
  </si>
  <si>
    <t>Share Redemption Program [Text Block]</t>
  </si>
  <si>
    <t>G.   Share Redemption Program</t>
  </si>
  <si>
    <t>We have adopted a share redemption program that enables our shareholders to sell their shares back to us in limited circumstances. Generally, this program permits shareholders to sell their shares back to us after they have held them for at least one year. Except for redemptions upon the death of a shareholder (in which case we may waive the minimum holding periods), the purchase price for the redeemed shares, for the period beginning after a shareholder has held the shares for a period of one year, will be (1) 92% of the purchase price actually paid for any shares held less than two years, (2) 94% of the purchase price actually paid for any shares held for at least two years but less than three years, (3) 96% of the purchase price actually paid for any shares held at least three years but less than four years, (4) 98% of the purchase price actually paid for any shares held at least four years but less than five years and (5) for any shares held at least five years, the lesser of the purchase price actually paid or the then-current fair market value of the shares as determined by the most recent annual valuation of our shares. The purchase price for shares redeemed upon the death of a shareholder will be the lesser of (1) the purchase price the shareholder actually paid for the shares or (2) $20.00 per share.</t>
  </si>
  <si>
    <t>We reserve the right in our sole discretion at any time and from time to time to (1) waive the one-year holding period in the event of the death or bankruptcy of a shareholder or other exigent circumstances, (2) reject any request for redemption, (3) change the purchase price for redemptions, or (4) terminate, suspend and/or reestablish our share redemption program. In respect of shares redeemed upon the death of a shareholder, we will not redeem in excess of 1% of the weighted average number of shares outstanding during the twelve-month period immediately prior to the date of redemption, and the total number of shares we may redeem at any time will not exceed 5% of the weighted average number of shares outstanding during the trailing twelve-month period prior to the redemption date. Our board of trustees will determine from time to time whether we have sufficient excess cash from operations to repurchase shares. Generally, the cash available for redemption will be limited to 1% of the operating cash flow from the previous fiscal year, plus any net proceeds from our DRIP and Secondary DRIP.</t>
  </si>
  <si>
    <r>
      <t xml:space="preserve">The Trust complies with FASB ASC 480-10, </t>
    </r>
    <r>
      <rPr>
        <i/>
        <sz val="10"/>
        <color theme="1"/>
        <rFont val="Times New Roman"/>
        <family val="1"/>
      </rPr>
      <t>Distinguishing Liabilities from Equity</t>
    </r>
    <r>
      <rPr>
        <sz val="10"/>
        <color theme="1"/>
        <rFont val="Times New Roman"/>
        <family val="1"/>
      </rPr>
      <t>, which requires, among other things, that financial instruments that represent a mandatory obligation of the Trust to repurchase shares be classified as liabilities and reported at settlement value.  We believe that shares tendered for redemption by the shareholder under the Trust’s share redemption program do not represent a mandatory obligation until such redemptions are approved at our discretion.  At such time, we will reclassify such obligations from equity to an accrued liability based upon their respective settlement values. As of December 31, 2013, we did not have any approved redemption requests included in our liabilities.</t>
    </r>
  </si>
  <si>
    <t>The following table summarizes the redemption activity for the years ended December 31, 2013 and 2012. The amounts presented are in total shares:</t>
  </si>
  <si>
    <t>Redemption requests received</t>
  </si>
  <si>
    <t>Shares redeemed</t>
  </si>
  <si>
    <t>Shares redeemed are included in treasury stock in the consolidated balance sheet.</t>
  </si>
  <si>
    <t>Organizational and Offering Compensation</t>
  </si>
  <si>
    <t>Deferred Offering Costs [Abstract]</t>
  </si>
  <si>
    <t>Organizational and Offering Compensation [Text Block]</t>
  </si>
  <si>
    <t>H.   Organizational and Offering Compensation</t>
  </si>
  <si>
    <t>Various parties received compensation as a result of the Offering, including the Advisor, affiliates of the Advisor, the dealer manager and soliciting dealers. The Advisor or an affiliate of the Advisor funded organization and offering costs on the Trust’s behalf and our Advisor has been paid by the Trust for such costs in an amount equal to 3% of the gross offering proceeds raised by the Trust in the Offering (the “O&amp;O Reimbursement”) less any offering costs paid by the Trust directly (except that no organization and offering expenses will be reimbursed with respect to sales under the DRIP and Secondary DRIP). Payments to the dealer manager include selling commissions (6.5% of gross offering proceeds, except that no commissions are paid with respect to sales under the DRIP and Secondary DRIP) and dealer manager fees (up to 3.5% of gross offering proceeds, except that no dealer manager fees are paid with respect to sales under the DRIP and Secondary DRIP).</t>
  </si>
  <si>
    <t>Operational Compensation</t>
  </si>
  <si>
    <t>Operational Compensation [Abstract]</t>
  </si>
  <si>
    <t>Advisor Operational Stage Payments [Text Block]</t>
  </si>
  <si>
    <t>I.   Operational Compensation</t>
  </si>
  <si>
    <t>The Advisor or its affiliates will receive Acquisition and Origination Fees as described in Note B. Acquisition and Origination Fees will not be paid with respect to any asset level indebtedness the Trust incurs. Acquisition and Origination Fees incurred by the Trust will be reduced by the amount of any acquisition and origination fees and expenses paid by borrowers or investment entities to the Advisor or affiliates of the Advisor with respect to the investment. The Trust will not incur any Acquisition and Origination Fees with respect to any participation agreement the Trust enters into with its affiliates or any affiliates of the Advisor for which the Advisor or affiliates of the Advisor previously has received acquisition and origination fees and expenses from such affiliate with respect to the same secured loan or other real estate asset.</t>
  </si>
  <si>
    <t>The Advisor will receive advisory fees of 2% per annum of the average of invested assets (“Advisory Fees”), including secured loan assets; provided, however, that no Advisory Fees will be paid with respect to any asset level indebtedness the Trust incurs. The fee will be payable monthly in an amount equal to one-twelfth of 2% of the Trust’s average invested assets, including secured loan assets, as of the last day of the immediately preceding month.</t>
  </si>
  <si>
    <t>The Advisor will receive 1% of the amount made available to the Trust pursuant to the origination of any line of credit or other debt financing, provided that the Advisor has provided a substantial amount of services as determined by the Trust’s independent trustees and, on each anniversary date of the origination of any such line of credit or other debt financing, an additional fee of 0.25% of the primary loan amount (collectively, “Debt Financing Fees”) will be paid if such line of credit or other debt financing continues to be outstanding on such date, or a prorated portion of such additional fee will be paid for the portion of such year that the financing was outstanding.</t>
  </si>
  <si>
    <t>The Trust will reimburse the expenses incurred by the Advisor in connection with its provision of services to the Trust (the “Advisor Expense Reimbursement”), including the Trust’s allocable share of the Advisor’s overhead, such as rent, personnel costs, utilities and IT costs. The Trust will not reimburse the Advisor for personnel costs in connection with services for which the Advisor or its affiliates receive other fees.</t>
  </si>
  <si>
    <t>The Advisor will receive 15% of the amount by which the Trust’s net income for the immediately preceding year exceeds a 10% per annum return on aggregate capital contributions, as adjusted to reflect prior cash distributions to shareholders which constitute a return of capital. This fee will be paid annually and upon termination of the advisory agreement.</t>
  </si>
  <si>
    <t>Disposition/Liquidation Compensation</t>
  </si>
  <si>
    <t>Disposition Liquidation Compensation [Abstract]</t>
  </si>
  <si>
    <t>Advisor Disposition Stage Payments [Text Block]</t>
  </si>
  <si>
    <t>J.   Disposition/Liquidation Compensation</t>
  </si>
  <si>
    <t>Upon successful sales by the Trust of securitized loan pool interests, the Advisor will be paid a securitized loan pool placement fee equal to 2% of the net proceeds realized by the Trust, provided the Advisor or an affiliate of the Advisor has provided a substantial amount of services as determined by the Trust’s independent trustees.</t>
  </si>
  <si>
    <t>For substantial assistance in connection with the sale of properties, the Trust will pay the Advisor or its affiliates disposition fees of the lesser of one-half of the reasonable and customary real estate or brokerage commission or 2% of the contract sales price of each property sold; provided, however, in no event may the disposition fees paid to the Advisor, its affiliates and unaffiliated third parties exceed 6% of the contract sales price. The Trust’s independent trustees will determine whether the Advisor or its affiliate has provided substantial assistance to the Trust in connection with the sale of a property. Substantial assistance in connection with the sale of a property includes the Advisor’s preparation of an investment package for the property (including a new investment analysis, rent rolls, tenant information regarding credit, a property title report, an environmental report, a structural report and exhibits) or such other substantial services performed by the Advisor in connection with a sale.</t>
  </si>
  <si>
    <t>Upon listing the Trust’s common shares of beneficial interest on a national securities exchange, the Advisor will be entitled to a fee equal to 15% of the amount, if any, by which (1) the market value of the Trust’s outstanding shares plus distributions paid by the Trust prior to listing, exceeds (2) the sum of the total amount of capital raised from investors and the amount of cash flow necessary to generate a 10% annual cumulative, non-compounded return to investors.</t>
  </si>
  <si>
    <t>Real Estate Assets Held for Development and Sale [Abstract]</t>
  </si>
  <si>
    <t>Real Estate Owned [Text Block]</t>
  </si>
  <si>
    <t>K.   Real Estate Owned</t>
  </si>
  <si>
    <t>Real estate owned consists of finished single-family residential lots purchased by the UDF IV LB Entities from third party builders. The following table summarizes the purchase and sale activity associated with these lots for the years ended December 31, 2013 and 2012.</t>
  </si>
  <si>
    <t>Real estate owned, beginning of period</t>
  </si>
  <si>
    <t>Purchases of lots</t>
  </si>
  <si>
    <t>Sales of lots</t>
  </si>
  <si>
    <t>Real estate owned, end of period</t>
  </si>
  <si>
    <t>Notes Payable and Lines of Credit</t>
  </si>
  <si>
    <t>Debt Disclosure [Abstract]</t>
  </si>
  <si>
    <t>Debt Disclosure [Text Block]</t>
  </si>
  <si>
    <t>L.   Notes Payable and Lines of Credit</t>
  </si>
  <si>
    <t>Credit Facility</t>
  </si>
  <si>
    <t>On February 5, 2010, during the credit crisis in which financial institutions severely reduced the number of loans made to entities involved in real estate, we obtained a revolving credit facility in the maximum principal amount of $8.0 million (the “Credit Facility”) from Raley Holdings, LLC, an unaffiliated company (“Raley Holdings”). The interest rate on the Credit Facility was equal to 8.5% per annum and accrued  interest on the outstanding principal amount of the Credit Facility was payable monthly. Effective August 10, 2010, the Credit Facility was amended to increase the maximum principal amount to $20.0 million, pursuant to the First Amendment to Secured Line of Credit Promissory Note between us and Raley Holdings. The Credit Facility was subsequently amended three additional times pursuant to three separate extension agreements that extended the maturity date of the credit facility to February 5, 2014. The Credit Facility was secured by a first priority collateral assignment and lien on certain of our assets. The Credit Facility was paid in full and terminated in June 2013.</t>
  </si>
  <si>
    <t>In connection with this Credit Facility, we agreed to pay Debt Financing Fees to UMTH GS. See Note O – Related Party Transactions, for further discussion of fees paid to related parties.</t>
  </si>
  <si>
    <t>UDF IV HF CTB LOC</t>
  </si>
  <si>
    <t>On May 19, 2010, UDF IV HF entered into a $6.0 million revolving line of credit (the “UDF IV HF CTB LOC”) with Community Trust Bank of Texas (“CTB”). Pursuant to an amendment entered into on July 31, 2013, the maturity date of the UDF IV HF CTB LOC was extended from February 19, 2014 to July 30, 2015, the interest rate was modified to prime plus 1%, subject to a floor of 4.25% (4.25% at December 31, 2013) and the revolving line was increased to $10.0 million. Proceeds from the line of credit will be used to fund our obligations under our interim home construction loan agreements. Advances are subject to a borrowing base and are secured by a first priority collateral assignment and lien on certain mortgage notes and construction loans held by UDF IV HF. Principal and all unpaid interest will be due at maturity. The UDF IV HF CTB LOC is guaranteed by us and by United Development Funding III, L.P. (“UDF III”), an affiliated and publicly registered Delaware limited partnership. UMTH LD, our asset manager, is the general partner for UDF III.</t>
  </si>
  <si>
    <t>In connection with this line of credit, UDF IV HF has agreed to pay origination fees totaling $90,000 to CTB. In addition, UDF IV HF has agreed to pay Debt Financing Fees to UMTH GS associated with the UDF IV HF CTB LOC and, in consideration for its guarantee of the UDF IV HF CTB LOC, UDF IV HF agreed to pay an annual credit enhancement fee equal to 1% of the line of credit amount to UDF III. See Note O – Related Party Transactions, for further discussion of fees paid to related parties.</t>
  </si>
  <si>
    <t>CTB Revolver</t>
  </si>
  <si>
    <t>Effective August 19, 2010, UDF IV AC obtained a three-year revolving credit facility in the maximum principal amount of $8.0 million (the “CTB Revolver”) from CTB pursuant to a Revolving Loan Agreement (the “Revolver Loan Agreement”). Accrued interest on the outstanding principal amount of the CTB Revolver is payable monthly. The CTB Revolver is secured by a first priority collateral assignment and lien on the loans purchased or held by UDF IV AC, and by a first lien security interest in all of UDF IV AC’s assets. Pursuant to an amendment entered into on April 11, 2013, CTB increased its commitment under the CTB Revolver from $8.0 million to $15.0 million. Effective August 19, 2013, UDF IV AC entered into the Loan Modification Agreement with CTB, pursuant to which the maturity date of the CTB Revolver was extended to July 30, 2015 and the interest rate was modified to prime plus 1%, subject to a floor of 4.25% (4.25% at December 31, 2013). The CTB Revolver is guaranteed by us and by UDF III.</t>
  </si>
  <si>
    <t>In connection with the CTB Revolver, as amended, UDF IV AC has agreed to pay origination fees totaling $150,000 to CTB. In addition, UDF IV AC agreed to pay Debt Financing Fees to UMTH GS in connection with the CTB Revolver and, in consideration for UDF III guaranteeing the CTB Revolver, UDF IV AC agreed to pay UDF III a monthly credit enhancement fee equal to 1/12th of 1% of the outstanding principal balance of the CTB Revolver at the end of each month. See Note O – Related Party Transactions, for further discussion of fees paid to related parties.</t>
  </si>
  <si>
    <t>UTB Revolver</t>
  </si>
  <si>
    <t>Effective September 29, 2010, UDF IV FI entered into a $3.4 million revolving line of credit (as amended, the “UTB Revolver”) with United Texas Bank (“UTB”). Pursuant to the First Loan Modification and Extension Agreement, effective August 18, 2011 (the “First UTB Extension Agreement”), UTB increased its commitment under the UTB Revolver to $4.0 million and the maturity date, which was originally September 29, 2011, was extended to September 29, 2012. Pursuant to the Second Loan Modification and Extension Agreement, effective September 29, 2012 (the “Second UTB Extension Agreement”), the maturity date was extended to September 29, 2013. The UTB Revolver bore interest at prime plus 1%, subject to a floor of 5.5% (5.5% at December 31, 2013), and required monthly interest payments. Advances under the line were made from time to time through September 1, 2012. Proceeds from the UTB Revolver were used to fund our obligations under our land acquisition loans, development loans and finished lot loan agreements. Advances were subject to a borrowing base and are secured by a first priority collateral assignment and lien on certain mortgage notes and construction loans held by UDF IV FI. The balance of this loan and all accrued interest were paid in full on November 7, 2013 and this loan was terminated.</t>
  </si>
  <si>
    <t>In connection with the UTB Revolver, as amended, UDF IV FI agreed to pay total origination fees of approximately $78,000 to UTB. In addition, UDF IV FI agreed to pay Debt Financing Fees to UMTH GS in connection with the UTB Revolver. See Note O – Related Party Transactions, for further discussion of fees paid to related parties.</t>
  </si>
  <si>
    <t>F&amp;M Loan</t>
  </si>
  <si>
    <t>On December 14, 2010, UDF IV FII obtained a revolving credit facility from F&amp;M Bank and Trust Company (“F&amp;M”) in the maximum principal amount of $5.0 million pursuant to a loan agreement (as amended, the “F&amp;M Loan”). Pursuant to the First Amendment to the F&amp;M Loan, F&amp;M increased its commitment to $7.5 million, effective September 1, 2011. The interest rate on the F&amp;M Loan is equal to the greater of prime plus 1.5% or 5.0% per annum (5.0% at December 31, 2013). Accrued interest on the outstanding principal amount of the F&amp;M Loan is payable monthly. The F&amp;M Loan was scheduled to mature and become due and payable in full on December 14, 2012. Pursuant to the Amended and Restated Loan Agreement entered into on December 4, 2012, F&amp;M increased its commitment associated with the F&amp;M Loan to $10.0 million and the maturity date of the F&amp;M Loan was extended to December 14, 2014. Pursuant to an amendment entered into on October 31, 2013, F&amp;M increased its commitment associated with the F&amp;M Loan to $15.0 million. The F&amp;M Loan is secured by a first priority collateral assignment and lien on certain mortgage notes and construction loans originated by UDF IV FII. The F&amp;M Loan is guaranteed by us and by UDF III. The full outstanding principal balance of the F&amp;M Loan was paid in July 2013, although UDF IV FII retains the right to draw under the F&amp;M Loan until it matures on December 14, 2014.</t>
  </si>
  <si>
    <t>In connection with the F&amp;M Loan, as amended, UDF IV FII has agreed to pay origination and renewal fees totaling approximately $188,000 to F&amp;M. In addition, UDF IV FII agreed to pay Debt Financing Fees to UMTH GS in connection with the F&amp;M Loan and, in consideration for UDF III guaranteeing the F&amp;M Loan, UDF IV FII agreed to pay UDF III a monthly credit enhancement fee equal to 1/12th of 1% of the outstanding principal balance of the F&amp;M Loan at the end of each month. See Note O - Related Party Transactions, for further discussion of fees paid to related parties.</t>
  </si>
  <si>
    <t>Legacy Revolver</t>
  </si>
  <si>
    <r>
      <t>Effective November 1, 2011, UDF IV FIII obtained a credit facility in the maximum principal amount of $5.0 million (the “Legacy Revolver”) from LegacyTexas Bank (“Legacy”) pursuant to a loan agreement. As amended, the interest rate on the Legacy Revolver is equal to the greater of prime plus 1% or 5.5% per annum (5.5% at December 31, 2013), provided that the interest rate associated with advances related to development loans is 5.875% until substantial completion of the development project. Accrued interest on the outstanding principal amount of the Legacy Revolver is payable monthly. Pursuant to the Loan Renewal, Extension and Modification Agreement entered into in October 2012, the maturity date of the Legacy Revolver, which was originally October 12, 2012, was extended to January 12, 2013.</t>
    </r>
    <r>
      <rPr>
        <sz val="10"/>
        <color rgb="FF000000"/>
        <rFont val="Times New Roman"/>
        <family val="1"/>
      </rPr>
      <t> </t>
    </r>
    <r>
      <rPr>
        <sz val="10"/>
        <color theme="1"/>
        <rFont val="Times New Roman"/>
        <family val="1"/>
      </rPr>
      <t xml:space="preserve"> Pursuant to the Loan Renewal, Extension and Modification Agreement entered into in January 2013, the maturity date of the Legacy Revolver was extended to January 12, 2015.</t>
    </r>
    <r>
      <rPr>
        <sz val="10"/>
        <color rgb="FF000000"/>
        <rFont val="Times New Roman"/>
        <family val="1"/>
      </rPr>
      <t> </t>
    </r>
    <r>
      <rPr>
        <sz val="10"/>
        <color theme="1"/>
        <rFont val="Times New Roman"/>
        <family val="1"/>
      </rPr>
      <t xml:space="preserve"> Proceeds from the Legacy Revolver will be used to fund our obligations under certain eligible finished lot, construction and development loans that are approved in advance by Legacy. The Legacy Revolver is secured by a first priority collateral assignment and lien on certain mortgage notes and construction loans held by UDF IV FIII. The Legacy Revolver is guaranteed by us. The full outstanding principal balance of the Legacy Revolver was paid in September 2013, although UDF IV FIII retains the right to draw under the Legacy Revolver until it matures.</t>
    </r>
  </si>
  <si>
    <t>In connection with the Legacy Revolver, as amended, UDF IV FIII has agreed to pay origination fees totaling $100,000 to Legacy. In addition, UDF IV FIII agreed to pay Debt Financing Fees to UMTH GS in connection with the Legacy Revolver. See Note O – Related Party Transactions, for further discussion of fees paid to related parties.</t>
  </si>
  <si>
    <t>Veritex Revolver</t>
  </si>
  <si>
    <t>On July 31, 2012, UDF IV Fin IV obtained a revolving credit facility from Veritex Community Bank, National Association (“Veritex”) in the maximum principal amount of $5.3 million pursuant to a loan agreement (the “Veritex Revolver”). Effective August 21, 2013, UDF IV Fin IV entered into a loan modification agreement with Veritex, pursuant to which the interest rate associated with the Veritex Revolver was modified to prime plus 1%, subject to a floor of 4.5% (4.5% at December 31, 2013). Accrued interest on the outstanding principal amount of the Veritex Revolver is payable monthly. The Veritex Revolver matures and becomes due and payable in full on July 31, 2015. The Veritex Revolver is secured by a first priority collateral assignment and lien on certain finished lot loans funded by UDF IV Fin IV and is guaranteed by us. The full outstanding principal balance of the Veritex Revolver was paid in September 2013, although UDF IV Fin IV retains the right to draw under the Veritex Revolver until it matures on July 31, 2015.</t>
  </si>
  <si>
    <r>
      <t>In connection with the Veritex Revolver, UDF IV Fin IV agreed to pay an origination fee of $53,000 to Veritex. In addition, UDF IV Fin IV agreed to pay Debt Financing Fees to UMTH GS in connection with the Veritex Revolver. See Note O – Related Party Transactions, for further discussion of fees paid to related parties.</t>
    </r>
    <r>
      <rPr>
        <sz val="10"/>
        <color rgb="FF000000"/>
        <rFont val="Times New Roman"/>
        <family val="1"/>
      </rPr>
      <t> </t>
    </r>
  </si>
  <si>
    <t>Affiliated Bank Loan</t>
  </si>
  <si>
    <t>On July 23, 2013, UDF IV Fin V obtained a revolving credit facility from Affiliated Bank (“Affiliated Bank”) in the maximum principal amount of $5.5 million pursuant to a loan agreement (the “Affiliated Bank Loan”). The interest rate under the Affiliated Bank Loan is equal to the greater of prime plus 1% or 5% per annum (5% at December 31, 2013). Accrued interest on the outstanding principal amount of the Affiliated Bank Loan is payable monthly. The Affiliated Bank Loan matures and becomes due and payable in full on July 23, 2015. The Affiliated Bank Loan is secured by a first priority collateral assignment and lien on certain mortgage notes and loans held by UDF IV Fin V and is guaranteed by us.</t>
  </si>
  <si>
    <t>In connection with the Affiliated Bank Loan, UDF IV Fin V agreed to pay an origination fee of $55,000 to Affiliated Bank. In addition, UDF IV Fin V has agreed to pay Debt Financing Fees to UMTH GS in connection with the Affiliated Bank Loan. See Note O – Related Party Transactions, for further discussion of fees paid to related parties.</t>
  </si>
  <si>
    <t>UDF IV Fin VII Legacy LOC</t>
  </si>
  <si>
    <t>On August 5, 2013, UDF IV Fin VII obtained a revolving credit facility from Legacy in the maximum principal amount of $10.0 million pursuant to a loan agreement (the “UDF IV Fin VII Legacy LOC”). The interest rate under the UDF IV Fin VII Legacy LOC is equal to the greater of prime plus 1% or 5% per annum (5% at December 31, 2013). Accrued interest on the outstanding principal amount of the UDF IV Fin VII Legacy LOC is payable monthly. The UDF IV Fin VII Legacy LOC matures and becomes due and payable in full on August 5, 2015. The UDF IV Fin VII Legacy LOC is guaranteed by us and secured by a first priority collateral assignment and lien on certain mortgage notes and loans held by UDF IV Fin VII as well as certain cash deposits.</t>
  </si>
  <si>
    <t>In connection with the UDF IV Fin VII Legacy LOC, UDF IV Fin VII agreed to pay an origination fee of $100,000 to Legacy. In addition, UDF IV Fin VII has agreed to pay Debt Financing Fees to UMTH GS in connection with the UDF IV Fin VII Legacy LOC. See Note O – Related Party Transactions, for further discussion of fees paid to related parties.</t>
  </si>
  <si>
    <t>UDF IV Fin VI CTB LOC</t>
  </si>
  <si>
    <t>On August 19, 2013, UDF IV Fin VI obtained a revolving credit facility from CTB in the maximum principal amount of $25.0 million pursuant to a loan agreement (the “UDF IV Fin VI CTB LOC”). The interest rate under the UDF IV Fin VI CTB LOC is equal to the greater of prime plus 1% or 4.25% per annum (4.25% at December 31, 2013). Accrued interest on the outstanding principal amount of the UDF IV Fin VI CTB LOC is payable monthly. In addition, on a quarterly basis, UDF IV Fin VI is required to pay an unused line fee to CTB of 0.25% per annum on the average daily unused portion of the $25.0 million loan commitment. The UDF IV Fin VI CTB LOC matures and becomes due and payable in full on August 19, 2015. The UDF IV Fin VI CTB LOC is secured by a first priority collateral assignment and lien on certain mortgage notes and loans held by UDF IV Fin VI as well as certain cash deposits. The UDF IV Fin VI CTB LOC is guaranteed by us and by UDF III.</t>
  </si>
  <si>
    <t>In connection with the UDF IV Fin VI CTB LOC, UDF IV Fin VI agreed to pay an origination fee of $187,500 to CTB. In addition, UDF IV Fin VI has agreed to pay Debt Financing Fees to UMTH GS in connection with the UDF IV Fin VI CTB LOC and, in consideration for UDF III guaranteeing the UDF IV Fin VI CTB LOC, UDF IV Fin VI agreed to pay UDF III a monthly credit enhancement fee equal to 1/12th of 1% of the outstanding principal balance of the UDF IV Fin VI CTB LOC at the end of each month. See Note O – Related Party Transactions, for further discussion of fees paid to related parties.</t>
  </si>
  <si>
    <r>
      <t>Independent Bank Loan</t>
    </r>
    <r>
      <rPr>
        <sz val="10"/>
        <color theme="1"/>
        <rFont val="Times New Roman"/>
        <family val="1"/>
      </rPr>
      <t> </t>
    </r>
  </si>
  <si>
    <t>On December 6, 2013, UDF IV Fin VIII obtained a revolving credit facility from Independent Bank (“Independent Bank”) in the maximum principal amount of $15.0 million pursuant to a loan agreement (the “Independent Bank Loan”). The interest rate under the Independent Bank Loan is equal to the greater of prime plus 0.875% or 4.125% per annum (4.125% at December 31, 2013). Accrued interest on the outstanding principal amount of the Independent Bank Loan is payable monthly. In addition, on a quarterly basis, UDF IV Fin VIII is required to pay an unused line fee to Independent Bank of 0.5% per annum on the average daily unused portion of the $15.0 million loan commitment. The Independent Bank Loan matures and becomes due and payable in full on December 6, 2015. The Independent Bank Loan is secured by a first priority collateral assignment and lien on certain mortgage notes and loans held by UDF IV Fin VIII and is guaranteed by us.</t>
  </si>
  <si>
    <t>In connection with the Independent Bank Loan, UDF IV Fin VIII agreed to pay an origination fee of $75,000 to Independent Bank. In addition, UDF IV Fin VIII has agreed to pay Debt Financing Fees to UMTH GS in connection with the Independent Bank Loan. See Note O – Related Party Transactions, for further discussion of fees paid to related parties.</t>
  </si>
  <si>
    <t>Summary Information</t>
  </si>
  <si>
    <t>The chart below summarizes the approximate outstanding balance of our notes payable and each of our lines of credit as of the date indicated:</t>
  </si>
  <si>
    <t>Facility</t>
  </si>
  <si>
    <t>Independent Bank Loan</t>
  </si>
  <si>
    <t>The following table represents the approximate interest expense incurred associated with our notes payable and lines of credit for the period indicated:</t>
  </si>
  <si>
    <t>For the year ended December 31,</t>
  </si>
  <si>
    <t>Total interest expense</t>
  </si>
  <si>
    <t>Commitments and Contingencies</t>
  </si>
  <si>
    <t>Commitments and Contingencies Disclosure [Abstract]</t>
  </si>
  <si>
    <t>Commitments Contingencies and Guarantees [Text Block]</t>
  </si>
  <si>
    <t>M.   Commitments and Contingencies</t>
  </si>
  <si>
    <t>Litigation</t>
  </si>
  <si>
    <t>In the ordinary course of business, the Trust may become subject to litigation or claims. There are no material pending or threatened legal proceedings known to be contemplated against the Trust.</t>
  </si>
  <si>
    <t>Off-Balance Sheet Arrangements</t>
  </si>
  <si>
    <r>
      <t xml:space="preserve">From time to time, we enter into guarantees of debtor’s borrowings and provide credit enhancements for the benefit of senior lenders in connection with our debtors and investments in partnerships (collectively referred to as “guarantees”), and account for such guarantees in accordance with FASB ASC 460-10 </t>
    </r>
    <r>
      <rPr>
        <i/>
        <sz val="10"/>
        <color theme="1"/>
        <rFont val="Times New Roman"/>
        <family val="1"/>
      </rPr>
      <t>Guarantees.</t>
    </r>
    <r>
      <rPr>
        <sz val="10"/>
        <color theme="1"/>
        <rFont val="Times New Roman"/>
        <family val="1"/>
      </rPr>
      <t xml:space="preserve"> Guarantees generally have fixed expiration dates or other termination clauses and may require payment of a fee by the debtor. A guarantee involves, to varying degrees, elements of credit risk in excess of the amount recognized in the consolidated balance sheets. Our exposure to credit loss in the event of non-performance by the other party to the instrument is represented by the contractual notional amount of the guarantee.</t>
    </r>
  </si>
  <si>
    <t>In connection with the funding of some of our organization costs, on June 26, 2009, UMTH LD entered into a $6.3 million line of credit (as amended, the “UMTH LD CTB LOC”) with CTB. Effective February 26, 2012, UMTH LD entered into a second loan modification agreement with CTB, which resulted in an extension of the maturity date on the UMTH LD CTB LOC to December 26, 2014. UMTH LD has a receivable from our Advisor for organization costs funded by UMTH LD on behalf of the Trust. UMTH LD has assigned this receivable to the bank as security for the UMTH LD CTB LOC. In addition, the UMTH LD CTB LOC is secured by a collateral assignment of a first priority note and deed of trust held by a subsidiary of UMTH LD against a residential real estate project.  As a condition to the modification entered into effective as of February 26, 2012, the Trust agreed to guaranty all obligations under the UMTH LD CTB LOC. As of December 31, 2013 and December 31, 2012, the outstanding balance on the line of credit was $5.1 million and $6.2 million, respectively.</t>
  </si>
  <si>
    <t>Effective December 30, 2011, we entered into a Guaranty of Payment and Guaranty of Completion (collectively, the “Stoneleigh Guaranty”) for the benefit of Babson Mezzanine Realty Investors II, L.P. (“Babson”) as agent for a group of lenders pursuant to which we guaranteed all amounts due associated with a $25.0 million construction loan agreement (the “Stoneleigh Construction Loan”) entered into between Maple Wolf Stoneleigh, LLC, an affiliated Delaware limited liability company (“Stoneleigh”), and Babson. Pursuant to the Stoneleigh Construction Loan, Babson will provide Stoneleigh with up to approximately $25.0 million to finance the construction associated with a condominium project located in Dallas, Texas. United Development Funding Land Opportunity Fund, L.P., an affiliated Delaware limited partnership (“UDF LOF”), owns a 75% interest in Stoneleigh. Our asset manager, UMTH LD, also serves as the asset manager of UDF LOF. The general partner of our Advisor also serves as the general partner of UMTH LD. UMTH LD controls 100% of the partnership interests of the general partner of UDF LOF. In consideration of us entering into the Stoneleigh Guaranty, we entered into a letter agreement with Stoneleigh which provides for Stoneleigh to pay us a monthly credit enhancement fee equal to 1/12th of 1% of the outstanding principal balance on the Stoneleigh Construction Loan at the end of each month. As of December 31, 2013 and December 31, 2012, approximately $7.6 million and $9.7 million, respectively, was outstanding under the Stoneleigh Construction Loan. For the years ended December 31, 2013 and 2012, approximately $90,000 and $21,000, respectively, is included in commitment fee income – related parties in connection with the credit enhancement fee associated with the Stoneleigh Construction Loan. As of December 31, 2013 and December 31, 2012, approximately $15,000 and $14,000, respectively, is included in accrued receivable – related parties in connection with the credit enhancement fee associated with the Stoneleigh Construction Loan.</t>
  </si>
  <si>
    <t>Effective July 22, 2013, we entered into a guaranty agreement (the “URHF Guaranty”) pursuant to which we guaranteed all amounts due associated with a $15.0 million revolving credit facility (the “URHF Southwest Loan”) entered into between United Residential Home Finance, L.P. (“URHF”), an affiliated Delaware limited partnership, and Southwest Bank (“Southwest”). Our Advisor also serves as the advisor for United Mortgage Trust (“UMT”), a Maryland real estate investment trust, which owns 100% of the interests in URHF. The URHF Southwest Loan is secured by a first priority collateral assignment and lien on certain mortgage notes and loans held by URHF. In consideration of us entering into the URHF Guaranty, we entered into a letter agreement with URHF which provides for URHF to pay us a monthly credit enhancement fee equal to 1/12th of 1% of the outstanding principal balance on the URHF Southwest Loan at the end of each month. As of December 31, 2013, URHF had not made any draws on this loan and we had not recognized any income in connection with our guaranty.</t>
  </si>
  <si>
    <t>As of December 31, 2013, including the guarantees described above, we had 9 outstanding repayment guarantees with total credit risk to us of approximately $65.7 million, of which approximately $18.7 million had been borrowed against by the debtor. As of December 31, 2012, we had 7 outstanding repayment guarantees with total credit risk to us of approximately $51.9 million, of which approximately $27.5 million had been borrowed against by the debtor.</t>
  </si>
  <si>
    <t>Economic Dependency</t>
  </si>
  <si>
    <t>Economic Dependency [Abstract]</t>
  </si>
  <si>
    <t>Economic Dependency Disclosure [Text Block]</t>
  </si>
  <si>
    <t>N.   Economic Dependency</t>
  </si>
  <si>
    <t>Under various agreements, the Trust has engaged or will engage the Advisor and its affiliates to provide certain services that are essential to the Trust, including asset management services, asset acquisition and disposition decisions, the sale of the Trust’s common shares of beneficial interest available for issue, as well as other administrative responsibilities for the Trust. As a result of these relationships, the Trust is dependent upon the Advisor and its affiliates. In the event that these entities were unable to provide the Trust with the respective services, the Trust would be required to find alternative providers of these services.</t>
  </si>
  <si>
    <t>Related Party Transactions</t>
  </si>
  <si>
    <t>Related Party Transactions [Abstract]</t>
  </si>
  <si>
    <t>Related Party Transactions Disclosure [Text Block]</t>
  </si>
  <si>
    <t>O.   Related Party Transactions</t>
  </si>
  <si>
    <r>
      <t xml:space="preserve">  </t>
    </r>
    <r>
      <rPr>
        <b/>
        <sz val="10"/>
        <color theme="1"/>
        <rFont val="Times New Roman"/>
        <family val="1"/>
      </rPr>
      <t>O&amp;O Reimbursement</t>
    </r>
  </si>
  <si>
    <t>We pay our Advisor an O&amp;O Reimbursement (as discussed in Note H) for reimbursement of organization and offering expenses funded by our Advisor or its affiliates. For the years ended December 31, 2013 and 2012, we reimbursed our Advisor approximately $8.2 million and $5.9 million, respectively in accordance with the O&amp;O Reimbursement. As of December 31, 2013, no unpaid organization and offering costs are included in accrued liabilities – related parties. As of December 31, 2012, approximately $4.7 million is included in accrued liabilities – related parties in connection with organization and offering costs payable to our Advisor or its affiliates related to the Offering.</t>
  </si>
  <si>
    <t>Advisory Fees</t>
  </si>
  <si>
    <t>We incur monthly Advisory Fees, payable to our Advisor, equal to 2% per annum of our average invested assets (as discussed in Note I). For the years ended December 31, 2013, 2012 and 2011, approximately $8.2 million, $4.2 million and $1.9 million, respectively, is included in advisory fee – related party expense for Advisory Fees payable to our Advisor. As of December 31, 2013 and 2012, approximately $842,000 and $499,000, respectively, is included in accrued liabilities – related parties associated with Advisory Fees payable to our Advisor.</t>
  </si>
  <si>
    <t>We incur Acquisition and Origination Fees equal to 3% of the net amount available for investment in secured loans and other real estate assets (as discussed in Note B and Note I); provided, however, that no such fees will be paid with respect to any asset level indebtedness we incur. The fees are further reduced by the amount of any acquisition and origination expenses paid by borrowers or investment entities to our Advisor or affiliates of our Advisor with respect to our investment. Such costs are expensed as incurred and are payable to UMTH LD, our asset manager. See Note C for further discussion of the Restatement associated with Acquisition and Origination Fees. The general partner of our Advisor is also the general partner of UMTH LD. After giving effect to the Restatement, for the years ended December 31, 2013, 2012, 2011, 2010 and 2009, approximately $9.5 million, $5.2 million,    $2.4 million, $2.1 million and $40,000, respectively, is included in general and administrative – related parties expense associated with Acquisition and Origination Fees payable to UMTH LD. As of December 31, 2013 and 2012, approximately $2.4 million and $868,000, respectively, is included in accrued liabilities – related parties associated with Acquisition and Origination Fees payable to UMTH LD.</t>
  </si>
  <si>
    <t>Debt Financing Fees</t>
  </si>
  <si>
    <t>Pursuant to the origination of any line of credit or other debt financing, we pay our Advisor Debt Financing Fees, as discussed in Note I. These Debt Financing Fees are expensed on a straight line basis over the life of the financing arrangement.</t>
  </si>
  <si>
    <t>The following table represents the approximate amount included in general and administrative – related parties expense for the period indicated associated with Debt Financing Fees paid to our Advisor in connection with our credit facility and lines of credit: </t>
  </si>
  <si>
    <t>Independent Bank</t>
  </si>
  <si>
    <t>As of December 31, 2013 and 2012, approximately $0 and $44,000, respectively, is included in accrued liabilities – related parties associated with unpaid Debt Financing Fees.</t>
  </si>
  <si>
    <t>Credit Enhancement Fees</t>
  </si>
  <si>
    <t>We and our wholly-owned subsidiaries will occasionally enter into financing arrangements that require guarantees from entities affiliated with us. These guarantees require us to pay fees (“Credit Enhancement Fees”) to our affiliated entities as consideration for their guarantees. These Credit Enhancement Fees are either expensed as incurred or recorded as a prepaid asset and amortized, based on the terms of the guarantee agreements.</t>
  </si>
  <si>
    <t>The following table represents the approximate amount included in general and administrative – related parties expense for the periods indicated associated with Credit Enhancement Fees paid to UDF III for its guarantees of our lines of credit, as discussed in Note K. The general partner of our Advisor is also the general partner of UMTH LD, our asset manager. UMTH LD is the general partner of UDF III. UDF III has received an opinion from Jackson Claborn, Inc., an independent advisor, that these credit enhancements are fair and at least as reasonable as credit enhancements with unaffiliated entities in similar circumstances.</t>
  </si>
  <si>
    <t>As of December 31, 2013 and 2012, approximately $17,000 and $11,000, respectively, is included in accrued liabilities – related parties associated with Credit Enhancement Fees payable to our Advisor or its affiliates.</t>
  </si>
  <si>
    <t>The chart below summarizes the approximate payments to related parties for the years ended December 31, 2013 and 2012:</t>
  </si>
  <si>
    <t>For the Year Ended December 31,</t>
  </si>
  <si>
    <t>Payee</t>
  </si>
  <si>
    <t>Purpose</t>
  </si>
  <si>
    <t>UMTH GS</t>
  </si>
  <si>
    <t>O&amp;O Reimbursement</t>
  </si>
  <si>
    <t>UMTH LD</t>
  </si>
  <si>
    <t>UDF III</t>
  </si>
  <si>
    <t>Total Payments</t>
  </si>
  <si>
    <t>The chart below summarizes the approximate expenses associated with related parties for the years ended December 31, 2013, 2012 and 2011:</t>
  </si>
  <si>
    <t>Total Advisory fee – related party</t>
  </si>
  <si>
    <t>Amortization of Debt Financing Fees</t>
  </si>
  <si>
    <t>Total General and administrative – related parties</t>
  </si>
  <si>
    <t>The chart below summarizes general and administrative - related parties expense for the years ended December 31, 2010 and 2009:  </t>
  </si>
  <si>
    <t>A majority of our trustees (including a majority of our independent trustees) who are not otherwise interested in these transactions have approved the following loan participation interest – related parties agreements as being fair and reasonable to us and on terms and conditions not less favorable to us than those available from unaffiliated third parties.</t>
  </si>
  <si>
    <t>Buffington Participation Agreements</t>
  </si>
  <si>
    <t>On December 18, 2009, we entered into two participation agreements (collectively, the “Buffington Participation Agreements”) with UMT Home Finance, LP (“UMTHF”), an affiliated Delaware limited partnership, pursuant to which we purchased a participation interest in UMTHF’s construction loans (the “Construction Loans”) to Buffington Texas Classic Homes, LLC (“Buffington Classic”), an affiliated Texas limited liability company, and Buffington Signature Homes, LLC (“Buffington Signature”), an affiliated Texas limited liability company (collectively, “Buff Homes”). Our Advisor also serves as the advisor for United Mortgage Trust (“UMT”), a Maryland real estate investment trust, which owns 100% of the interests in UMTHF. UMTH LD has a minority limited partnership interest in Buffington Homebuilding Group, Ltd., which is the parent of Buff Homes.</t>
  </si>
  <si>
    <t>The Construction Loans originally provided Buff Homes, which is a homebuilding group, with residential interim construction financing for the construction of new homes in the greater Austin, Texas area through October 28, 2012. In connection with the maturity of the Construction Loans, the Buffington Participation Agreements originally terminated on October 28, 2012, as well. Pursuant to a letter agreement entered into on October 28, 2012, UMTHF extended the termination date of the Construction Loans to October 28, 2013 and, in connection with this extension, we have extended the Buffington Participation Agreements to October 28, 2013. Effective October 28, 2013, pursuant to a Sixth Modification to Construction Loan Agreement, UMTHF extended the termination date of the Construction Loans to October 28, 2014. The Buffington Classic participation agreement was also extended to October 28, 2014 in connection with this modification. In determining whether to extend this participation, we evaluated the economic conditions, the estimated value and performance of the underlying collateral, the guarantor, adverse situations that may affect the borrower’s ability to pay or the value of the collateral and other relevant factors.</t>
  </si>
  <si>
    <t>The Construction Loans are evidenced by promissory notes, are secured by first lien deeds of trust on the homes financed under the Construction Loans, and are guaranteed by the parent company and the principals of Buff Homes. Each loan financed under the Construction Loans matures and becomes due and payable in full upon the earlier of (i) the sale of the home financed under the loan, or (ii) nine months after the loan was originated; provided, that the maturity of each loan may be automatically extended for additional 90-day terms following the original maturity date. For each loan originated to it, Buff Homes is required to pay interest monthly and to repay the principal advanced to it upon the sale of the home or in any event no later than 12 months following the origination of the loan, unless the loan is further extended. The interest rate under the Construction Loans is the lower of 13% or the highest rate allowed by law.</t>
  </si>
  <si>
    <t>On April 9, 2010, we entered into an Agent – Participant Agreement with UMTHF (the “UMTHF Agent Agreement”). In accordance with the UMTHF Agent Agreement, UMTHF will continue to manage and control the Construction Loans and each participant party has appointed UMTHF as its agent to act on its behalf with respect to all aspects of the Construction Loans, provided that, pursuant to the UMTHF Agent Agreement, we retain approval rights in connection with any material decisions pertaining to the administration and services of the loans and, with respect to any material modification to the loans and in the event that the loans become non-performing, we shall have effective control over the remedies relating to the enforcement of the loans, including ultimate control of the foreclosure process.</t>
  </si>
  <si>
    <t>Pursuant to the Buffington Participation Agreements, we will participate in the Construction Loans by funding the lending obligations of UMTHF under the Construction Loans up to a maximum amount determined by us at our discretion. The Buffington Participation Agreements give us the right to receive payment from UMTHF of principal and accrued interest relating to amounts funded by us under the Buffington Participation Agreements. The interest rate under the Construction Loans is the lower of 13% or the highest rate allowed by law. Our participation interest is repaid as Buff Homes repays the Construction Loans or as the individual construction loans mature.</t>
  </si>
  <si>
    <t>Buffington Lot Participation Agreements</t>
  </si>
  <si>
    <t>On March 24, 2010, we entered into two Participation Agreements (collectively, the “Buffington Lot Participation Agreements”) with UDF III pursuant to which we purchased a 100% participation interest in UDF III’s lot inventory line of credit loan facilities with Buffington Signature (the “Buffington Signature Line”) and Buffington Classic (the “Buffington Classic Line”) (collectively, the “Lot Inventory Loans”). The general partner of our Advisor is also the general partner of UMTH LD, our asset manager. UMTH LD is the general partner of UDF III, and UMTH LD has a minority limited partnership interest in Buffington Homebuilding Group, Ltd., which is the parent of Buff Homes. The Lot Inventory Loans are evidenced by promissory notes, are secured by first lien deeds of trust on the lots financed under the Lot Inventory Loans, and are guaranteed by Buff Homes’ parent company and an affiliate company of Buff Homes. The Lot Inventory Loans provide Buff Homes with financing for the acquisition of residential lots which are held as inventory to facilitate Buff Homes’ new home construction business in the greater Austin, Texas area. When a lot is slated for residential construction, Buff Homes obtains an interim construction loan and the principal advanced for the acquisition of the lot is repaid under the Lot Inventory Loans.</t>
  </si>
  <si>
    <t> On April 9, 2010, we entered into an Agent Agreement with UDF III (the “UDF III Agent Agreement”). In accordance with the UDF III Agent Agreement, UDF III will continue to manage and control the Lot Inventory Loans and each participant party has appointed UDF III as its agent to act on its behalf with respect to all aspects of the Lot Inventory Loans, provided that, pursuant to the UDF III Agent Agreement, we retain approval rights in connection with any material decisions pertaining to the administration and services of the loans and, with respect to any material modification to the loans and in the event that the loans become non-performing, we shall have effective control over the remedies relating to the enforcement of the loans, including ultimate control of the foreclosure process.</t>
  </si>
  <si>
    <t>Pursuant to the Buffington Lot Participation Agreements, we will participate in the Lot Inventory Loans by funding UDF III’s lending obligations under the Lot Inventory Loans up to a maximum amount of $2.5 million under the Buffington Signature Line and $2.0 million under the Buffington Classic Line. The Buffington Lot Participation Agreements give us the right to receive repayment of all principal and accrued interest relating to amounts funded by us under the Buffington Lot Participation Agreements. The interest rate for the Lot Inventory Loans is the lower of 14% or the highest rate allowed by law. Our participation interest is repaid as Buff Homes repays the Lot Inventory Loans. For each loan originated, Buff Homes is required to pay interest monthly and to repay the principal advanced no later than 12 months following the origination of the loan. The Buffington Signature Line matured and terminated in August 2011, at which time there was no outstanding balance, and our participation interest terminated simultaneously. The Buffington Classic Line was due and payable in full on August 21, 2012. Effective August 21, 2012, pursuant to an extension agreement, UDF III extended the maturity date of the Buffington Classic Line to August 21, 2013 and, in connection with this extension agreement, we entered into a letter agreement with UDF III extending the lot participation agreement associated with the Buffington Classic Line to August 21, 2013. Effective August 21, 2013, UDF III entered into an extension agreement with Buffington Classic pursuant to which, the termination date of the Buffington Classic Line was extended to August 21, 2014. The lot participation agreement associated with the Buffington Classic Line was also extended to August 21, 2014, in connection with this extension. In determining whether to extend this participation, we evaluated the economic conditions, the estimated value and performance of the underlying collateral, the guarantor, adverse situations that may affect the borrower’s ability to pay or the value of the collateral and other relevant factors.</t>
  </si>
  <si>
    <t>UDF III is required to purchase back from us the participation interest in the Lot Inventory Loans (i) upon a foreclosure of UDF III’s assets by its lenders, (ii) upon the maturity of the Lot Inventory Loans, or (iii) at any time upon 30 days prior written notice from us. In such event, the purchase price paid to us will be equal to the outstanding principal amount of the Lot Inventory Loans on the date of termination, together with all accrued interest due thereon, plus any other amounts due to us under the Buffington Lot Participation Agreements.</t>
  </si>
  <si>
    <t>TR Finished Lot Participation</t>
  </si>
  <si>
    <t>On June 30, 2010, we purchased a participation interest (the “TR Finished Lot Participation”) in a finished lot loan (the “Travis Ranch II Finished Lot Loan”) made by UDF III to CTMGT Travis Ranch II, LLC, an unaffiliated Texas limited liability company. UMTH LD is the general partner of UDF III. The Travis Ranch II Finished Lot Loan is secured by a subordinate, second lien deed of trust recorded against finished residential lots in the Travis Ranch residential subdivision located in Kaufman County, Texas. The Travis Ranch II Finished Lot Loan is guaranteed by the limited liability company owners of the borrower and by the principal of the borrower.</t>
  </si>
  <si>
    <r>
      <t xml:space="preserve">In accordance with the TR Finished Lot Participation, we are entitled to receive repayment of our participation in the outstanding principal amount of the Travis Ranch II Finished Lot Loan, plus accrued interest thereon, over time as the borrower repays the loan. We have no obligation to increase our participation interest in the Travis Ranch II Finished Lot Loan. The interest rate under the Travis Ranch II Finished Lot Loan is the lower of 15% or the highest rate allowed by law. The borrower has obtained a senior loan secured by a first lien deed of trust on the finished lots. For so long as the senior loan is outstanding, proceeds from the sale of the residential lots securing the Travis Ranch II Finished Lot Loan will be paid to the senior lender and will be applied to reduce the outstanding balance of the senior loan. After the senior loan is paid in full, the proceeds from the sale of the residential lots securing the Travis Ranch II Finished Lot Loan are required to be used to repay the Travis Ranch II Finished Lot Loan. The Travis Ranch II Finished Lot Loan and our participation in this loan was originally due and payable in full on August 28, 2012. The Travis Ranch II Finished Lot Loan </t>
    </r>
    <r>
      <rPr>
        <sz val="10"/>
        <color rgb="FF000000"/>
        <rFont val="Times New Roman"/>
        <family val="1"/>
      </rPr>
      <t>has subsequently been amended three times pursuant to three separate extension agreements resulting in a current maturity date of January 28, 2015.</t>
    </r>
    <r>
      <rPr>
        <sz val="10"/>
        <color theme="1"/>
        <rFont val="Times New Roman"/>
        <family val="1"/>
      </rPr>
      <t xml:space="preserve"> The TR Finished Lot Participation has also been extended to January 28, 2015 in connection with these modifications.</t>
    </r>
    <r>
      <rPr>
        <b/>
        <sz val="10"/>
        <color theme="1"/>
        <rFont val="Times New Roman"/>
        <family val="1"/>
      </rPr>
      <t> </t>
    </r>
    <r>
      <rPr>
        <sz val="10"/>
        <color theme="1"/>
        <rFont val="Times New Roman"/>
        <family val="1"/>
      </rPr>
      <t xml:space="preserve"> In determining whether to extend this participation, we evaluated the economic conditions, the estimated value and performance of the underlying collateral, the guarantor, adverse situations that may affect the borrower’s ability to pay or the value of the collateral and other relevant factors.</t>
    </r>
  </si>
  <si>
    <t>TR Paper Lot Participation</t>
  </si>
  <si>
    <t>On June 30, 2010, we purchased a participation interest (the “TR Paper Lot Participation”) in a “paper” lot loan (the “Travis Ranch Paper Lot Loan”) from UDF III to CTMGT Travis Ranch, LLC, an unaffiliated Texas limited liability company. The general partner of our Advisor is also the general partner of UMTH LD, our asset manager. UMTH LD is the general partner of UDF III. A “paper” lot is a residential lot shown on a plat that has been accepted by the city or county, but which is currently undeveloped or under development. The borrower owns paper lots in the Travis Ranch residential subdivision of Kaufman County, Texas. The Travis Ranch Paper Lot Loan was initially secured by a pledge of the equity interests in the borrower instead of a real property lien, effectively subordinating the Travis Ranch Paper Lot Loan to all real property liens. The Travis Ranch Paper Lot Loan is guaranteed by the limited liability company owners of the borrower and by the principal of the borrower.</t>
  </si>
  <si>
    <r>
      <t>We are entitled to receive repayment of our participation in the outstanding principal amount of the Travis Ranch Paper Lot Loan, plus its proportionate share of accrued interest thereon, over time as the borrower repays the Travis Ranch Paper Lot Loan. We have no obligation to increase our participation interest in the Travis Ranch Paper Lot Loan. The interest rate under the Travis Ranch Paper Lot Loan is the lower of 15% or the highest rate allowed by law. The borrower has obtained a senior loan secured by a first lien deed of trust on the paper lots. For so long as the senior loan is outstanding, proceeds from the sale of the paper lots will be paid to the senior lender and will be applied to reduce the outstanding balance of the senior loan. After the senior loan is paid in full, the proceeds from the sale of the paper lots are required to be used to repay the Travis Ranch Paper Lot Loan. The Travis Ranch Paper Lot Loan and our participation in this loan was originally due and payable in full on September 24, 2012. The Travis Ranch Paper Lot Loan has subsequently been amended three times pursuant to three separate extension agreements resulting in a current maturity date of January 28, 2015</t>
    </r>
    <r>
      <rPr>
        <sz val="10"/>
        <color rgb="FF000000"/>
        <rFont val="Times New Roman"/>
        <family val="1"/>
      </rPr>
      <t>.</t>
    </r>
    <r>
      <rPr>
        <sz val="10"/>
        <color theme="1"/>
        <rFont val="Times New Roman"/>
        <family val="1"/>
      </rPr>
      <t xml:space="preserve"> The TR Paper Lot Participation has also been extended to January 28, 2015 in connection with these modifications. In determining whether to extend this participation, we evaluated the economic conditions, the estimated value and performance of the underlying collateral, the guarantor, adverse situations that may affect the borrower’s ability to pay or the value of the collateral and other relevant factors.</t>
    </r>
  </si>
  <si>
    <t>Carrollton Participation Agreement</t>
  </si>
  <si>
    <t>On June 10, 2011, we entered into a participation agreement (the “Carrollton Participation Agreement”) with UMT Home Finance III, LP (“UMTHFIII”), an affiliated Delaware limited partnership, pursuant to which we purchased a participation interest in UMTHFIII’s finished lot loan (the “Carrollton Lot Loan”) to Carrollton TH, LP (“Carrollton TH”), an unaffiliated Texas limited partnership. Our Advisor also serves as the advisor for UMT, which owns 100% of the interests in UMTHFIII. The Carrollton Lot Loan provides Carrollton TH with a finished lot loan totaling $3.4 million for townhome lots located in Carrollton, Texas. The Carrollton Lot Loan is evidenced by a promissory note, is secured by first lien deeds of trust on the finished lots financed under the Carrollton Lot Loan, and is guaranteed by the borrower’s general partner and its principal.</t>
  </si>
  <si>
    <t>The Carrollton Participation Agreement gave us the right to receive payment from UMTHFIII of principal and accrued interest relating to amounts funded by us under the Carrollton Participation Agreement. The interest rate under the Carrollton Lot Loan was the lower of 13% or the highest rate allowed by law. The original maturity date of the Carrollton Lot Loan is June 10, 2014. Pursuant to a letter agreement entered into in March 2012, the Carrollton Participation Agreement maturity date was extended from March 10, 2012 to December 10, 2012. Pursuant to a letter agreement entered into in December 2012, the Carrollton Participation Agreement maturity date was extended from December 10, 2012 to June 10, 2014. In determining whether to extend this participation, we evaluated the economic conditions, the estimated value and performance of the underlying collateral, the guarantor, adverse situations that may affect the borrower’s ability to pay or the value of the collateral and other relevant factors. We received payment in full for the Carrollton Participation Agreement on May 31, 2013.</t>
  </si>
  <si>
    <r>
      <t> </t>
    </r>
    <r>
      <rPr>
        <sz val="10"/>
        <color theme="1"/>
        <rFont val="Times New Roman"/>
        <family val="1"/>
      </rPr>
      <t xml:space="preserve">  </t>
    </r>
  </si>
  <si>
    <r>
      <t> </t>
    </r>
    <r>
      <rPr>
        <i/>
        <sz val="10"/>
        <color theme="1"/>
        <rFont val="Times New Roman"/>
        <family val="1"/>
      </rPr>
      <t xml:space="preserve"> 165 Howe Participation Agreement</t>
    </r>
  </si>
  <si>
    <t>On October 4, 2011, we entered into a participation agreement (the “165 Howe Participation Agreement”) with UMT Home Finance III, LP (“UMTHFIII”), an affiliated Delaware limited partnership, pursuant to which we purchased a participation interest in UMTHFIII’s finished lot loan (the “165 Howe Lot Loan”) to 165 Howe, L.P., an unaffiliated Texas limited partnership, and Allen Partners, L.P., an unaffiliated Texas limited partnership (collectively, “165 Howe”). Our Advisor also serves as the advisor for UMT, which owns 100% of the interests in UMTHFIII. The 165 Howe Lot Loan provides 165 Howe with a finished lot loan totaling $2.9 million for finished single-family residential lots located in Fort Worth, Texas. The 165 Howe Lot Loan is evidenced by a promissory note, is secured by first lien deeds of trust on the finished lots financed under the 165 Howe Lot Loan, and is guaranteed by the borrower’s general partner and its principal.</t>
  </si>
  <si>
    <t>The 165 Howe Participation Agreement gave the Trust the right to receive payment from UMTHFIII of principal and accrued interest relating to amounts funded by the Trust under the 165 Howe Participation Agreement. The interest rate under the 165 Howe Lot Loan is the lower of 11.5% or the highest rate allowed by law. The original maturity date of the 165 Howe Participation Agreement was July 4, 2012. Pursuant to a letter agreement entered into in July 2012, the 165 Howe Participation Agreement maturity date was extended from July 4, 2012 to December 10, 2012. Pursuant to a letter agreement entered into in December 2012, the 165 Howe Participation Agreement maturity date was extended from December 10, 2012 to October 4, 2013. In determining whether to extend this participation, we evaluated the economic conditions, the estimated value and performance of the underlying collateral, the guarantor, adverse situations that may affect the borrower’s ability to pay or the value of the collateral and other relevant factors. We received payment in full for the 165 Howe Participation Agreement on November 6, 2013.</t>
  </si>
  <si>
    <t>Pine Trace Participation Agreement</t>
  </si>
  <si>
    <t>On May 31, 2012, we entered into a participation agreement (the “Pine Trace Participation Agreement”) with UMTHFIII pursuant to which we purchased a participation interest in UMTHFIII’s loan (the “Pine Trace Loan”) to Pine Trace Village, LLC an unaffiliated Texas limited liability company (“Pine Trace”). Our Advisor also serves as the advisor for UMT, which owns 100% of the interests in UMTHFIII. The Pine Trace Loan was initially secured by approximately 118 finished lots and 151 acres of undeveloped land located in Houston, Texas. The Pine Trace Loan is evidenced by a promissory note and is secured by first lien deeds of trust on the finished lots financed under the Pine Trace Loan.</t>
  </si>
  <si>
    <t>The Pine Trace Participation Agreement gives us the right to receive payment from UMTHFIII of principal and accrued interest relating to amounts funded by us under the Pine Trace Participation Agreement. The interest rate under the Pine Trace Loan is the lower of 13% or the highest rate allowed by law. Our interest will be repaid as Pine Trace repays the Pine Trace Loan. Pine Trace is required to pay interest monthly and to repay a portion of principal upon the sale of lots covered by the deed of trust. The original maturity date of the Pine Trace Participation Agreement was March 29, 2013. The Pine Trace Loan has subsequently been amended twice pursuant to two separate extension agreements resulting in a current maturity date of  March 29, 2015. The Pine Trace Participation Agreement has also been  extended  to March 29, 2015 in connection with these modifications. In determining whether to extend this participation, we evaluated the economic conditions, the estimated value and performance of the underlying collateral, the guarantor, adverse situations that may affect the borrower’s ability to pay or the value of the collateral and other relevant factors.</t>
  </si>
  <si>
    <t>Northpointe Participation Agreement</t>
  </si>
  <si>
    <t>On June 11, 2012, we entered into a participation agreement (the “Northpointe Participation Agreement”) with UDF III pursuant to which we purchased a participation interest in UDF III’s loan (the “Northpointe Loan”) to UDF Northpointe, LLC, an unaffiliated Texas limited liability company (“Northpointe”). The general partner of our Advisor is also the general partner of UMTH LD, our asset manager. UMTH LD is the general partner of UDF III. The Northpointe Loan was initially secured by approximately 301 lots located in Collin County, Tarrant County and Kaufman County, Texas. The Northpointe Loan is evidenced by a promissory note and is secured by first lien deeds of trust on the lots financed under the Northpointe Loan.</t>
  </si>
  <si>
    <t>The Northpointe Participation Agreement gives us the right to receive payment from UDF III of principal and accrued interest relating to amounts funded by us under the Northpointe Participation Agreement. The interest rate under the Northpointe Loan is the lower of 12% or the highest rate allowed by law. Our interest will be repaid as Northpointe repays the Northpointe Loan. Northpointe is required to pay interest monthly and to repay a portion of principal upon the sale of lots covered by the deed of trust. The original maturity date of the Northpointe Participation Agreement was December 4, 2012. Pursuant to a letter agreement entered into in December 2012, the Northpointe Participation Agreement maturity date was extended from December 4, 2012 to June 4, 2013. Effective June 4, 2013, pursuant to a loan modification agreement, UDF III extended the maturity date of the Northpointe Loan to June 4, 2014. The Northpointe Participation Agreement was also extended to June 4, 2014 in connection with this modification. In determining whether to extend this participation, we evaluated the economic conditions, the estimated value and performance of the underlying collateral, the guarantor, adverse situations that may affect the borrower’s ability to pay or the value of the collateral and other relevant factors.</t>
  </si>
  <si>
    <t>Northpointe II Participation Agreement</t>
  </si>
  <si>
    <t>On May 2, 2013, we entered into a participation agreement (the “Northpointe II Participation Agreement”) with UDF III pursuant to which we purchased a participation interest in UDF III’s loan (the “Northpointe II Loan”) to UDF Northpointe II, LLC (“Northpointe II”). The general partner of our Advisor is also the general partner of UMTH LD, our asset manager. UMTH LD is the general partner of UDF III. The Northpointe II Loan is evidenced by two secured promissory notes and was initially secured by second lien deeds of trust on approximately 251 finished lots and 110 acres of land in Texas.</t>
  </si>
  <si>
    <t>The Northpointe II Participation Agreement gives us the right to receive payment from UDF III of principal and accrued interest relating to amounts funded by us under the Northpointe II Participation Agreement. The interest rate under the Northpointe II Loan is the lower of 12% or the highest rate allowed by law. Our interest will be repaid as Northpointe II repays the Northpointe II Loan. Northpointe II is required to pay interest monthly and to repay a portion of principal upon the sale of lots covered by the deed of trust. The Northpointe II Loan and our participation in this loan were originally due and payable in full on December 28, 2013. Effective December 28, 2013, pursuant to a loan modification agreement, UDF III extended the maturity date of the Northpointe II Loan to December 28, 2014. The Northpointe Participation Agreement was also extended to December 28, 2014 in connection with this modification. In determining whether to extend this participation, we evaluated the economic conditions, the estimated value and performance of the underlying collateral, the guarantor, adverse situations that may affect the borrower’s ability to pay or the value of the collateral and other relevant factors.</t>
  </si>
  <si>
    <t>UMTHF Megatel Participation </t>
  </si>
  <si>
    <t>On October 3, 2013, we entered into a participation agreement (the “UMTHF Megatel Participation”) with UMTHF pursuant to which we purchased a participation interest in UMTHF’s construction loan (the “UMTHF Megatel Loan”) to Megatel Homes II, LLC (“Megatel”). Our Advisor also serves as the advisor for UMT, which owns 100% of the interests in UMTHF.</t>
  </si>
  <si>
    <t>The UMTHF Megatel Loan provides Megatel, which is a homebuilding group, with up to $10.0 million in residential interim construction financing for the construction of new homes in the Dallas, Texas area through October 3, 2014. The UMTHF Megatel Loan is evidenced by promissory notes and is secured by first lien deeds of trust on the homes financed under the UMTHF Megatel Loan, and is guaranteed by the parent company and the principals of Megatel. Each loan financed under the UMTHF Megatel Loan matures and becomes due and payable in full upon the earlier of (i) the sale of the home financed under the loan, or (ii) 12 months after the loan was originated; provided, that the maturity of each loan may be automatically extended for additional 12 month terms following the original maturity date. For each loan originated to it, Megatel is required to pay interest monthly and to repay the principal advanced to it upon the sale of the home or in any event no later than 12 months following the origination of the loan, unless the loan is further extended. The interest rate under the UMTHF Megatel Loan is the lower of 13% or the highest rate allowed by law.</t>
  </si>
  <si>
    <t> Pursuant to the UMTH Megatel Participation, we will participate in the UMTHF Megatel Loan by funding the lending obligations of UMTHF under the UMTHF Megatel Loan up to a maximum amount determined by us at our discretion. The UMTH Megatel Participation gives us the right to receive payment from UMTHF of principal and accrued interest relating to amounts funded by us under the UMTH Megatel Participation. The interest rate under the UMTHF Megatel Loan is the lower of 13% or the highest rate allowed by law. Our participation interest is repaid as Megatel repays the UMTHF Megatel Loan or as the individual construction loans mature.</t>
  </si>
  <si>
    <r>
      <t>URHF Buckingham Participation </t>
    </r>
    <r>
      <rPr>
        <sz val="10"/>
        <color theme="1"/>
        <rFont val="Times New Roman"/>
        <family val="1"/>
      </rPr>
      <t xml:space="preserve">  </t>
    </r>
  </si>
  <si>
    <t>On December 16, 2013, we entered into a participation agreement (the “URHF Buckingham Participation”) with URHF pursuant to which we purchased a participation interest in URHF’s $4.9 million loan (the “URHF Buckingham Loan”) to CTMGT Buckingham, LLC (“Buckingham”), a Texas limited liability company. Our Advisor also serves as the advisor for UMT, which owns 100% of the interests in URHF. The URHF Buckingham Loan provides financing to Buckingham to acquire and develop 81 paper lots located in Texas. The URHF Buckingham Loan is evidenced by a secured promissory note and secured by a first lien deed of trust on the lots and is guaranteed by principals of the borrower.</t>
  </si>
  <si>
    <t>The URHF Buckingham Participation gives us the right to receive payment from URHF of principal and accrued interest relating to amounts funded by us under the URHF Buckingham Participation. The interest rate under the URHF Buckingham Loan is the lower of 13% or the highest rate allowed by law. Our interest will be repaid as Buckingham repays the URHF Buckingham Loan. Buckingham is required to make loan payments upon the sale of lots covered by the deed of trust. The URHF Buckingham Loan and our participation in this loan are due and payable in full on June 28, 2016.</t>
  </si>
  <si>
    <t>URHF Bratton Hill Participation</t>
  </si>
  <si>
    <t>On December 16, 2013, we entered into a participation agreement (the “URHF Bratton Hill Participation”) with URHF pursuant to which we purchased a participation interest in URHF’s $3.0 million loan (the “URHF Bratton Hill Loan”) to BLD Bratton Hill, LLC (“Bratton Hill”), a Texas limited liability company. Our Advisor also serves as the advisor for UMT, which owns 100% of the interests in URHF. The URHF Bratton Hill Loan provides financing to Bratton Hill to acquire and develop 52 paper lots located in Texas. The URHF Bratton Hill Loan is evidenced by a secured promissory note and secured by a first lien deed of trust on the lots and is guaranteed by principals of the borrower.</t>
  </si>
  <si>
    <t>The URHF Buckingham Participation gives us the right to receive payment from URHF of principal and accrued interest relating to amounts funded by us under the URHF Bratton Hill Participation. The interest rate under the URHF Bratton Hill Loan is the lower of 13% or the highest rate allowed by law. Our interest will be repaid as Bratton Hill repays the URHF Bratton Hill Loan. Bratton Hill is required to pay make loan payments upon the sale of lots covered by the deed of trust. The URHF Bratton Hill Loan and our participation in this loan are due and payable in full on July 31, 2016.</t>
  </si>
  <si>
    <t>The chart below summarizes the approximate outstanding balance of each of our loans included in loan participation interest – related parties as of the date indicated:</t>
  </si>
  <si>
    <t>Loan Name</t>
  </si>
  <si>
    <t>165 Howe Participation Agreement</t>
  </si>
  <si>
    <t>UMTHF Megatel Participation</t>
  </si>
  <si>
    <t>URHF Buckingham Participation</t>
  </si>
  <si>
    <t>The chart below summarizes the approximate accrued interest included in accrued receivable – related parties associated with each of our loans included in loan participation interest – related parties as of the date indicated:</t>
  </si>
  <si>
    <t>The following table summarizes the approximate income included in interest income – related parties associated with each of our loans included in loan participation interest – related parties for the periods indicated:</t>
  </si>
  <si>
    <t>Notes Receivable – Related Parties</t>
  </si>
  <si>
    <t>A majority of our trustees (including a majority of our independent trustees) who are not otherwise interested in these transactions have approved the following notes receivable – related parties agreements as being fair and reasonable to us and on terms and conditions not less favorable to us than those available from unaffiliated third parties.</t>
  </si>
  <si>
    <t>HLL Indian Springs Loan</t>
  </si>
  <si>
    <t>On January 18, 2010, we made a finished lot loan (the “HLL Indian Springs Loan”) of approximately $1.8 million to HLL Land Acquisitions of Texas, L.P., an affiliated Texas limited partnership (“HLL”). HLL is a wholly owned subsidiary of United Development Funding, L.P. (“UDF I”), an affiliated Delaware limited partnership. The general partner of our Advisor is also the general partner of UMTH LD, our asset manager. UMTH LD also serves as the asset manager of UDF I. The HLL Indian Springs Loan was initially evidenced and secured by a first lien deed of trust recorded against approximately 71 finished residential lots in The Preserve at Indian Springs, a residential subdivision in the City of San Antonio, Bexar County, Texas, as well as a promissory note, assignments of certain lot sale contracts and earnest money, and other loan documents. The interest rate under the HLL Indian Springs Loan was the lower of 13% or the highest rate allowed by law. The HLL Indian Springs Loan was scheduled to mature on July 18, 2013, pursuant to the First Modification Agreement dated July 18, 2011. In determining whether to modify this loan, we evaluated the economic conditions, the estimated value and performance of the underlying collateral, the guarantor, adverse situations that may affect the borrower’s ability to pay or the value of the collateral and other relevant factors. The HLL Indian Springs Loan was paid in full in May 2013.</t>
  </si>
  <si>
    <t>In connection with the HLL Indian Springs Loan, HLL agreed to pay an origination fee of approximately $18,000 to UMTH LD, which was funded by us at the closing of the HLL Indian Springs Loan.</t>
  </si>
  <si>
    <t>Buffington Loan Agreements</t>
  </si>
  <si>
    <t>On April 30, 2010, we entered into two construction loan agreements with Buffington Signature (the “Buffington Signature CL”) and Buffington Classic (the “Buffington Classic CL”) (collectively, the “Buffington Loan Agreements”) through which we agreed to provide interim construction loan facilities (collectively, the “Buffington Loan Facilities”) to Buffington Signature and Buffington Classic. The general partner of our Advisor is also the general partner of UMTH LD, our asset manager. UMTH LD owns an investment in Buffington Homebuilding Group, Ltd., which is the parent of Buff Homes. Effective July 2010, we assigned our rights and obligations under the Buffington Loan Facilities to UDF IV HF.</t>
  </si>
  <si>
    <t>The Buffington Signature CL provides Buffington Signature with up to $1.0 million in residential interim construction financing for the construction of new homes in the greater Austin, Texas area and other Texas counties approved by UDF IV HF. The Buffington Signature CL matured and was not renewed in October 2011, at which time there were no amounts outstanding and payable to UDF IV HF.</t>
  </si>
  <si>
    <r>
      <t>The Buffington Classic CL originally provided Buffington Classic with up to $6.5 million in residential interim construction financing for the construction of new homes in the greater Austin, Texas area and other Texas counties approved by UDF IV HF. Pursuant to the Third Modification to Construction Loan Agreement entered into between UDF IV HF and Buffington Classic in October 2011, the Buffington Classic CL provided Buffington Classic with up to $7.5 million in residential interim construction financing through October 28, 2012. Pursuant to a letter agreement entered into on October 28, 2012, we extended the maturity date of the Buffington Classic CL to October 28, 2013. Pursuant to a Fourth Modification to Construction Loan Agreement, we extended the maturity date of the Buffington Classic CL to October 28, 2014. In determining whether to modify this loan, we evaluated the economic conditions, the estimated value and performance of the underlying collateral, the guarantor, adverse situations that may affect the borrower’s ability to pay or the value of the collateral and other relevant factors</t>
    </r>
    <r>
      <rPr>
        <b/>
        <sz val="10"/>
        <color theme="1"/>
        <rFont val="Times New Roman"/>
        <family val="1"/>
      </rPr>
      <t>.</t>
    </r>
  </si>
  <si>
    <t>The Buffington Loan Facilities are evidenced and secured by the Buffington Loan Agreements, promissory notes, first lien deeds of trust on the homes financed under the Buffington Loan Facilities and various other loan documents. They are guaranteed by the parent company and certain principals of Buff Homes. The interest rate under the Buffington Loan Facilities is the lower of 13% per annum, or the highest rate allowed by law. Interest is payable monthly. Each loan financed under the Buffington Loan Facilities matures and becomes due and payable in full upon the earlier of (i) the sale of the home financed under the loan, or (ii) nine months after the loan was originated; provided, that the maturity of the loan may be extended up to 90 days following the original maturity date. At the closing of each loan, Buff Homes will pay a 0.5% origination fee to our asset manager.</t>
  </si>
  <si>
    <t>HLL II Highland Farms Loan</t>
  </si>
  <si>
    <t>Effective December 22, 2010, we made a finished lot loan (the “HLL II Highland Farms Loan”) of approximately $1.9 million to HLL II Land Acquisitions of Texas, L.P., an affiliated Texas limited partnership (“HLL II”). HLL II is a wholly owned subsidiary of UDF I. The general partner of our Advisor is also the general partner of UMTH LD, our asset manager. UMTH LD also serves as the asset manager of UDF I. The HLL II Highland Farms Loan was initially evidenced and secured by a first lien deed of trust recorded against approximately 68 finished residential lots and 148 undeveloped lots in Highland Farms, a residential subdivision in the City of San Antonio, Bexar County, Texas, as well as a promissory note, assignments of certain lot sale contracts and earnest money, and other loan documents. The interest rate under the HLL II Highland Farms Loan is the lower of 13% or the highest rate allowed by law. The original maturity date of the HLL II Highland Farms Loan was March 22, 2013. The HLL II Highland Farms Loan has subsequently been amended twice pursuant to two separate extension agreements resulting in a current maturity date of March 22, 2015. In determining whether to modify this loan, we evaluated the economic conditions, the estimated value and performance of the underlying collateral, the guarantor, adverse situations that may affect the borrower’s ability to pay or the value of the collateral and other relevant factors. The HLL II Highland Farms Loan provides HLL II with an interest reserve of approximately $354,000 pursuant to which we will fund HLL II’s monthly interest payments and add the payments to the outstanding principal balance of the HLL II Highland Farms Loan.</t>
  </si>
  <si>
    <t>In connection with the HLL II Highland Farms Loan, HLL II agreed to pay us an origination fee of approximately $19,000, which was funded at the closing of the loan. Revenue associated with this origination fee is included in commitment fee income – related parties and is recognized over the life of the loan.</t>
  </si>
  <si>
    <t>HLL Hidden Meadows Loan</t>
  </si>
  <si>
    <t>Effective February 17, 2011, we entered into a Loan Agreement providing for a maximum $9.9 million loan (the “HLL Hidden Meadows Loan”) to be made to HLL. HLL is a wholly owned subsidiary of UDF I. The general partner of our Advisor is also the general partner of UMTH LD, our asset manager. UMTH LD also serves as the asset manager of UDF I. The HLL Hidden Meadows Loan was initially secured by (i) a first priority lien deed of trust to be recorded against 91 finished residential lots, 190 partially developed residential lots and residual undeveloped land located in the residential subdivision of Hidden Meadows, Harris County, Texas, (ii) the assignment of lot sale contracts providing for sales of finished residential lots to a builder, and (iii) the assignment of development reimbursements owing from a Municipal Utility District to HLL. The interest rate under the HLL Hidden Meadows Loan is the lower of 13% or the highest rate allowed by law. The HLL Hidden Meadows Loan matures and becomes due and payable in full on January 21, 2015. The HLL Hidden Meadows Loan provides HLL with an interest reserve, pursuant to which we will fund HLL’s monthly interest payments and add the payments to the outstanding principal balance of the HLL Hidden Meadows Loan.</t>
  </si>
  <si>
    <t>In connection with the HLL Hidden Meadows Loan, HLL agreed to pay a $99,000 origination fee to us, which was funded at the closing of the HLL Hidden Meadows Loan. Revenue associated with this origination fee is included in commitment fee income – related parties and is recognized over the life of the loan.</t>
  </si>
  <si>
    <t>Ash Creek Loan</t>
  </si>
  <si>
    <t>Effective April 20, 2011, we entered into a $3.0 million loan agreement (the “Ash Creek Loan”) with UDF Ash Creek, LP (“UDF Ash Creek”), an affiliated Delaware limited partnership. UDF Ash Creek is a wholly owned subsidiary of UDF I. The general partner of our Advisor is also the general partner of UMTH LD, our asset manager. UMTH LD also serves as the asset manager of UDF I. The Ash Creek Loan provides UDF Ash Creek with interim construction financing for the construction of 19 new townhomes in an existing townhome community in Dallas, Texas. The Ash Creek Loan is evidenced and secured by a promissory note, first lien deeds of trust on the townhomes financed under the Ash Creek Loan and various other loan documents. The interest rate under the Ash Creek Loan is the lower of 13% per annum, or the highest rate allowed by law. UDF Ash Creek is required to pay interest monthly and to repay a portion of the principal upon the sale of the townhomes covered by the deed of trust. The Ash Creek Loan matured and became due and payable in full on October 20, 2012. Effective October 20, 2012, we entered into a loan modification agreement with UDF Ash Creek, which extended the maturity date of the Ash Creek Loan to October 20, 2013. Pursuant to a Second Loan Modification Agreement, we extended the maturity date of the Ash Creek Loan to October 20, 2014. In determining whether to extend this loan, we evaluated the economic conditions, the estimated value and performance of the underlying collateral, the guarantor, adverse situations that may affect the borrower’s ability to pay or the value of the collateral and other relevant factors.</t>
  </si>
  <si>
    <t>In connection with the Ash Creek Loan, UDF Ash Creek agreed to pay a $15,000 origination fee to us, which was funded at the closing of the Ash Creek Loan. Revenue associated with this origination fee is included in commitment fee income – related parties and is recognized over the life of the loan.</t>
  </si>
  <si>
    <t>UMTHFII Loan</t>
  </si>
  <si>
    <t>On October 26, 2011, we entered into a secured line of credit promissory note (the “UMTHFII Loan”) with UMT Home Finance II, LP (“UMTHFII”), an affiliated Delaware limited partnership. Our Advisor also serves as the advisor for UMT, which owns 100% of the interests in UMTHFII. The UMTHFII Loan provided UMTHFII with a $5.0 million line of credit to acquire or originate and fund construction loans and for business purposes approved by the Trust that are related to the acquisition or origination of construction loans. The UMTHFII Loan was subordinate to a senior loan entered into by UMTHFII and was secured by a pledge of the partnership interests in UMTHFII, a security interest against the assets of UMTHFII and a guaranty from UMT.</t>
  </si>
  <si>
    <t>The interest rate under the UMTHFII Loan was the lower of 13% per annum, or the highest rate allowed by law. UMTHFII was required to repay the UMTHFII Loan as it receives net proceeds from the disposition of assets underlying the construction loans and as it receives net proceeds of interest associated with the construction loans. In addition, UMTHFII was required to repay the UMTHFII Loan as it received net proceeds from its private placement offering of up to $5.0 million in promissory notes. The UMTHFII Loan matured and became due and payable in full on October 26, 2012, at which point it terminated. We did not fund any advances or recognize any income associated with the UMTHFII Loan prior to its maturity.</t>
  </si>
  <si>
    <t>UDF TX Two Loan</t>
  </si>
  <si>
    <t>On September 20, 2012, we entered into a loan purchase agreement with a third party to acquire a loan obligation (the “UDF TX Two Loan”) owing from UDF TX Two, L.P., an affiliated Texas limited partnership (“UDF TX Two”) for approximately $2.9 million. UDF I has a 50% partnership interest in UDF TX Two. Our asset manager, UMTH LD, also serves as the asset manager of UDF I. The general partner of our Advisor is also the general partner of UMTH LD. The UDF TX Two Loan provided UDF TX Two with financing to acquire 70 finished home lots in Lakeway, Texas. The UDF TX Two Loan is evidenced and secured by a promissory note, first lien deeds of trust on the finished lots financed under the UDF TX Two Loan and various other loan documents. The interest rate under the UDF TX Two Loan is the lower of 13% per annum, or the highest rate allowed by law. Upon acquisition of the UDF TX Two Loan, we entered into an extension agreement with UDF TX Two pursuant to which we extended the maturity date of the UDF TX Two Loan to September 20, 2014. In determining whether to modify this loan, we evaluated the economic conditions, the estimated value and performance of the underlying collateral, the guarantor, adverse situations that may affect the borrower’s ability to pay or the value of the collateral and other relevant factors.</t>
  </si>
  <si>
    <t>UDF PM Loan</t>
  </si>
  <si>
    <t>Effective October 17, 2012, we entered into a $5.1 million loan agreement (the “UDF PM Loan”) with UDF PM, LLC (“UDF PM”), an affiliated Texas limited liability company. UDF PM is a wholly owned subsidiary of UDF I. The general partner of our Advisor is also the general partner of UMTH LD, our asset manager. UMTH LD also serves as the asset manager of UDF I. The UDF PM Loan provides UDF PM with up to $4.8 million in financing for the development of an amenity center and related project amenities located in Lubbock County, Texas. The UDF PM Loan is evidenced and secured by a promissory note and the assignment of development reimbursements owing to UDF PM pursuant to (i) an economic development agreement and (ii) a public improvement district reimbursement contract, both of which were entered into between UDF PM and the city of Wolfforth, Texas. The interest rate under the UDF PM Loan is the lower of 13% per annum, or the highest rate allowed by law. The UDF PM Loan matures and becomes due and payable in full on October 17, 2015. The UDF PM Loan provides UDF PM with an interest reserve of approximately $300,000, pursuant to which we will fund UDF PM’s monthly interest payments and add the payments to the outstanding principal balance of the UDF PM Loan.</t>
  </si>
  <si>
    <t>HLL IS Loan</t>
  </si>
  <si>
    <t>Effective November 29, 2012, we entered into a $6.4 million loan agreement (the “HLL IS Loan”) with HLL. HLL is a wholly owned subsidiary of UDF I. The general partner of our Advisor is also the general partner of UMTH LD, our asset manager. UMTH LD also serves as the asset manager of UDF I. The HLL IS Loan provides HLL with up to $5.8 million in financing for the development of residential lots located in Bexar County, Texas. The HLL IS Loan was initially evidenced and secured by a first lien deed of trust recorded against approximately 24 acres in The Preserve at Indian Springs, a residential subdivision in the City of San Antonio, Bexar County, Texas, as well as a promissory note, assignments of certain lot sale contracts, and other loan documents. The interest rate under the HLL IS Loan is the lower of 13% per annum, or the highest rate allowed by law. The HLL IS Loan matures and becomes due and payable in full on November 29, 2015. The HLL IS Loan provides HLL with an interest reserve of approximately $600,000, pursuant to which we will fund HLL’s monthly interest payments and add the payments to the outstanding principal balance of the HLL IS Loan.</t>
  </si>
  <si>
    <t>In connection with the HLL IS Loan, HLL agreed to pay a $64,000 origination fee to us, which was funded at the closing of the HLL IS Loan. Revenue associated with this origination fee is included in commitment fee income – related parties and is recognized over the life of the loan.</t>
  </si>
  <si>
    <t>One KR Loan</t>
  </si>
  <si>
    <t>Effective December 14, 2012, we entered into a $15.3 million loan agreement (the “One KR Loan”) with One KR Venture, L.P., an affiliated Texas limited partnership (“One KR”). One KR is a wholly owned subsidiary of UDF I. The general partner of our Advisor is also the general partner of UMTH LD, our asset manager. UMTH LD also serves as the asset manager of UDF I. The One KR Loan provides One KR with up to $12.1 million to refinance existing third party debt and develop real property located in Bexar County, Texas. The One KR Loan was initially evidenced and secured by a first lien deed of trust recorded against approximately 31 acres of real property located in Bexar County, Texas, as well as a promissory note, assignments of certain lot sale contracts, a pledge of partnership interests in the borrower and other loan documents. The interest rate under the One KR Loan is the lower of 13% per annum, or the highest rate allowed by law. The One KR Loan matures and becomes due and payable in full on June 14, 2016. The One KR Loan provides One KR with an interest reserve of approximately $3.2 million, pursuant to which we will fund One KR’s monthly interest payments and add the payments to the outstanding principal balance of the One KR Loan.</t>
  </si>
  <si>
    <t>In connection with the One KR Loan, One KR agreed to pay a $153,000 origination fee to us, which was funded at the closing of the One KR Loan. Revenue associated with this origination fee is included in commitment fee income – related parties and is recognized over the life of the loan.</t>
  </si>
  <si>
    <t>The chart below summarizes the approximate outstanding balance of each of our loans included in notes receivable – related parties as of the date indicated:</t>
  </si>
  <si>
    <t>Buffington Classic CL</t>
  </si>
  <si>
    <t>The chart below summarizes the approximate accrued interest included in accrued receivable – related parties associated with each of our loans included in notes receivable – related parties as of the date indicated:</t>
  </si>
  <si>
    <t>The following table summarizes the approximate income included in interest income – related parties associated with each of our loans included in notes receivable – related parties for the period indicated:</t>
  </si>
  <si>
    <t>Commitment Fee Income</t>
  </si>
  <si>
    <t>We and our wholly-owned subsidiaries will occasionally enter into loan agreements with affiliated entities that require origination fees to be funded to us at the closing of the loan. These origination fees are recognized as revenue over the life of the resulting loan and this revenue is included in commitment fee income – related parties.</t>
  </si>
  <si>
    <t>The following table represents the approximate origination fees included in commitment fee income – related parties associated with each loan for the periods indicated:</t>
  </si>
  <si>
    <t>Concentration of Credit Risk</t>
  </si>
  <si>
    <t>Risks and Uncertainties [Abstract]</t>
  </si>
  <si>
    <t>Concentration Risk Disclosure [Text Block]</t>
  </si>
  <si>
    <t>P. Concentration of Credit Risk</t>
  </si>
  <si>
    <t>Financial instruments that potentially expose us to concentrations of credit risk are primarily temporary cash equivalent and loan participation interest – related parties. We maintain deposits in financial institutions that may at times exceed amounts covered by insurance provided by the United States Federal Deposit Insurance Corporation (“FDIC”). We have not experienced any losses related to amounts in excess of FDIC limits.</t>
  </si>
  <si>
    <t>At December 31, 2013, our real estate investments were secured by property located in Texas.</t>
  </si>
  <si>
    <t>We may invest in multiple secured loans that share a common borrower. The bankruptcy, insolvency or other inability of any borrower that is the subject of multiple loans to pay interest or repay principal on its loans would have adverse consequences on our income and reduce the amount of funds available for distribution to investors. The more concentrated our portfolio is with one or a few borrowers, the greater credit risk we face. The loss of any one of these borrowers would have a material adverse effect on our financial condition and results of operations.</t>
  </si>
  <si>
    <t>We did not have any individual loans to borrowers that accounted for over 10% of the outstanding balance of our portfolio as of December 31, 2013. Our largest individual borrower and its affiliates comprised approximately 65% of the outstanding balance of our portfolio.</t>
  </si>
  <si>
    <t>Quarterly Financial Data</t>
  </si>
  <si>
    <t>Quarterly Financial Data [Abstract]</t>
  </si>
  <si>
    <t>Quarterly Financial Information [Text Block]</t>
  </si>
  <si>
    <t>Q. Quarterly Financial Data (Unaudited)</t>
  </si>
  <si>
    <t>The tables below illustrate the impact of the Restatement on our historical consolidated balance sheets, consolidated statements of operations and consolidated statements of cash flows for the interim quarters impacted, each as compared with the amounts presented in the original Quarterly Report on Form 10-Q previously filed with the SEC.</t>
  </si>
  <si>
    <t>The following table sets forth the effects of the Restatement on the affected line items within the Trust’s previously reported consolidated balance sheets as of March 31, 2013, June 30, 2013 and September 30, 2013.</t>
  </si>
  <si>
    <t>As of March 31, 2013</t>
  </si>
  <si>
    <t>As of June 30, 2013</t>
  </si>
  <si>
    <t>As of September 30, 2013</t>
  </si>
  <si>
    <t>The following table sets forth the effects of the Restatement on the affected line items within the Trust’s previously reported consolidated balance sheets as of March 31, 2012, June 30, 2012 and September 30, 2012.</t>
  </si>
  <si>
    <t>As of March 31, 2012</t>
  </si>
  <si>
    <t>As of June 30, 2012</t>
  </si>
  <si>
    <t>As of September 30, 2012</t>
  </si>
  <si>
    <t>The following table sets forth the effects of the Restatement on the affected line items within the Trust’s previously reported consolidated statements of operations for the quarters ended March 31, 2013, June 30, 2013 and September 30, 2013.</t>
  </si>
  <si>
    <t>Three Months Ended March 31, 2013</t>
  </si>
  <si>
    <t>Three Months Ended June 30, 2013</t>
  </si>
  <si>
    <t>Three Months Ended September 30, 2013</t>
  </si>
  <si>
    <t>The following table sets forth the effects of the Restatement on the affected line items within the Trust’s previously reported consolidated statements of operations for the quarters ended March 31, 2012, June 30, 2012 and September 30, 2012.</t>
  </si>
  <si>
    <t>Three Months Ended March 31, 2012</t>
  </si>
  <si>
    <t>Three Months Ended June 30, 2012</t>
  </si>
  <si>
    <t>Three Months Ended September 30, 2012</t>
  </si>
  <si>
    <t>The following table sets forth the effects of the Restatement on the affected line items within the Trust’s previously reported consolidated statements of cash flows for the three months ended March 31, 2013, the six months ended June 30, 2013 and the nine months ended September 30, 2013.</t>
  </si>
  <si>
    <t>Six Months Ended June 30, 2013</t>
  </si>
  <si>
    <t>Nine Months Ended September 30, 2013</t>
  </si>
  <si>
    <t>The following table sets forth the effects of the Restatement on the affected line items within the Trust’s previously reported consolidated statements of cash flows for the three months ended March 31, 2012, the six months ended June 30, 2012 and the nine months ended September 30, 2012.</t>
  </si>
  <si>
    <t>Six Months Ended June 30, 2012</t>
  </si>
  <si>
    <t>Nine Months Ended September 30, 2012</t>
  </si>
  <si>
    <t>Selected quarterly financial data (unaudited) for the years ended December 31, 2013 and 2012 is set forth below:</t>
  </si>
  <si>
    <t>Total Interest</t>
  </si>
  <si>
    <t>Income</t>
  </si>
  <si>
    <t>Net Interest</t>
  </si>
  <si>
    <t>Income After</t>
  </si>
  <si>
    <t>Provision For</t>
  </si>
  <si>
    <t>Loan Losses</t>
  </si>
  <si>
    <t>Net Income</t>
  </si>
  <si>
    <t>Net Income Per</t>
  </si>
  <si>
    <t>Share</t>
  </si>
  <si>
    <t>First quarter (as restated)</t>
  </si>
  <si>
    <t>Second quarter (as restated)</t>
  </si>
  <si>
    <t>Third quarter (as restated)</t>
  </si>
  <si>
    <t>Fourth quarter</t>
  </si>
  <si>
    <t>Fourth quarter (as restated)</t>
  </si>
  <si>
    <t>Subsequent Events</t>
  </si>
  <si>
    <t>Subsequent Events [Abstract]</t>
  </si>
  <si>
    <t>Subsequent Events [Text Block]</t>
  </si>
  <si>
    <t>R. Subsequent Events</t>
  </si>
  <si>
    <t>On February 3, 2014, our board of trustees appointed Stacey H. Dwyer as our Chief Operating Officer, effective February 17, 2014. We entered into an Employment Agreement with Ms. Dwyer effective as of February 17, 2104. In connection with Ms. Dwyer’s appointment, David A. Hanson stepped down from his role as our Chief Operating Officer. However, Mr. Hanson remains our Chief Accounting Officer.</t>
  </si>
  <si>
    <t>Summary of Significant Accounting Policies (Policies)</t>
  </si>
  <si>
    <t>Restatement Policy [Policy Text Block]</t>
  </si>
  <si>
    <t>Basis of Accounting, Policy [Policy Text Block]</t>
  </si>
  <si>
    <t>Consolidation, Policy [Policy Text Block]</t>
  </si>
  <si>
    <t>Use of Estimates, Policy [Policy Text Block]</t>
  </si>
  <si>
    <t>Cash and Cash Equivalents, Policy [Policy Text Block]</t>
  </si>
  <si>
    <t>Cash and Cash Equivalents, Restricted Cash and Cash Equivalents, Policy [Policy Text Block]</t>
  </si>
  <si>
    <t>Loan Participation Interest Related Parties [Policy Text Block]</t>
  </si>
  <si>
    <t>Notes Receivable [Policy Text Block]</t>
  </si>
  <si>
    <t>Real Estate Held for Development and Sale, Policy [Policy Text Block]</t>
  </si>
  <si>
    <t>Loans and Leases Receivable, Allowance for Loan Losses Policy [Policy Text Block]</t>
  </si>
  <si>
    <t>Organization And Offering Expenses [Policy Text Block]</t>
  </si>
  <si>
    <t>Investor Subscriptions Receivable [Policy Text Block]</t>
  </si>
  <si>
    <t>Revenue Recognition, Policy [Policy Text Block]</t>
  </si>
  <si>
    <t>Acquisition and Origination Fees [Policy Text Block]</t>
  </si>
  <si>
    <t>Income Tax, Policy [Policy Text Block]</t>
  </si>
  <si>
    <t>Fair Value of Financial Instruments, Policy [Policy Text Block]</t>
  </si>
  <si>
    <t>Guarantees, Indemnifications and Warranties Policies [Policy Text Block]</t>
  </si>
  <si>
    <t>Reclassification, Policy [Policy Text Block]</t>
  </si>
  <si>
    <t>Restatement (Tables)</t>
  </si>
  <si>
    <t>Schedule Of Restated Balance Sheet [Table Text Block]</t>
  </si>
  <si>
    <t>Schedule Of Restated Operations Statements [Table Text Block]</t>
  </si>
  <si>
    <t>Schedule Of Restated Shareholders Equity Statements [Table Text Block]</t>
  </si>
  <si>
    <t>Schedule Of Restated Cash Flow Statements [Table Text Block]</t>
  </si>
  <si>
    <t>Loans and Allowance for Loan Losses (Tables)</t>
  </si>
  <si>
    <t>Schedule Of Notes and Loans Receivable [Table Text Block]</t>
  </si>
  <si>
    <t>Schedule Of Classification Of Loan Receivable [Table Text Block]</t>
  </si>
  <si>
    <t>Schedule Of Maturity Date Of Outstanding Loan Receivable [Table Text Block]</t>
  </si>
  <si>
    <t>Schedule Of Maturity Of Non Related Party Loan Receivable [Table Text Block]</t>
  </si>
  <si>
    <t>Schedule Of Credit Quality Of Assets [Table Text Block]</t>
  </si>
  <si>
    <t>Schedule Of Allowance For Loan Receivable [Table Text Block]</t>
  </si>
  <si>
    <t>The following table summarizes the change in the reserve for loan losses during the years ended December 31, 2013 and 2012, which is offset against notes receivable:</t>
  </si>
  <si>
    <t>Shareholders' Equity (Tables)</t>
  </si>
  <si>
    <t>Schedule Of Special Distributions Made [Table Text Block]</t>
  </si>
  <si>
    <t>Distributions To Shareholders [Table Text Block]</t>
  </si>
  <si>
    <t>Schedule Of Sources Of Distributions to Equity Holders [Table Text Block]</t>
  </si>
  <si>
    <t>Share Redemption Program (Tables)</t>
  </si>
  <si>
    <t>Schedule Of Redemption Activity Of Shares [Table Text Block]</t>
  </si>
  <si>
    <t>Real Estate Owned (Tables)</t>
  </si>
  <si>
    <t>Banking and Thrift [Abstract]</t>
  </si>
  <si>
    <t>Other Real Estate, Roll Forward [Table Text Block]</t>
  </si>
  <si>
    <t>The following table summarizes the purchase and sale activity associated with these lots for the years ended December 31, 2013 and 2012.</t>
  </si>
  <si>
    <t>Notes Payable and Lines of Credit (Tables)</t>
  </si>
  <si>
    <t>Schedule Of Notes Payable Balances [Table Text Block]</t>
  </si>
  <si>
    <t>Schedule Of Interest Expense [Table Text Block]</t>
  </si>
  <si>
    <t>Related Party Transactions (Tables)</t>
  </si>
  <si>
    <t>Schedule Of Amortization Of Financing Costs [Table Text Block]</t>
  </si>
  <si>
    <t>Schedule Of Related Party General and Administrative Expenses [Table Text Block]</t>
  </si>
  <si>
    <t>Schedule Of Related Party Payments [Table Text Block]</t>
  </si>
  <si>
    <t>Schedule Of Related Party Expenses [Table Text Block]</t>
  </si>
  <si>
    <t>Schedule Of Related Party Interest On Participation [Table Text Block]</t>
  </si>
  <si>
    <t>Schedule Of Accounts Receivable, Loan Participation Interest Related Parties [Table Text Block]</t>
  </si>
  <si>
    <t>Schedule Of Interest Income, Loan Participation Interest Related Parties [Table Text Block]</t>
  </si>
  <si>
    <t>Schedule Of Related Party Notes Receivable [Table Text Block]</t>
  </si>
  <si>
    <t>Schedule Of Accounts Receivable, Notes Receivable - Related Parties [Table Text Block]</t>
  </si>
  <si>
    <t>Schedule Of Interest Income, Notes Receivable - Related Parties [Table Text Block]</t>
  </si>
  <si>
    <t>Schedule Of Related Party Commitment Fee Income [Table Text Block]</t>
  </si>
  <si>
    <t>Quarterly Financial Data (Tables)</t>
  </si>
  <si>
    <t>Schedule Of Restated Quarterly Balance Sheet [Table Text Block]</t>
  </si>
  <si>
    <t>Schedule Of Restated Quarterly Operations Statements [Table Text Block]</t>
  </si>
  <si>
    <t>Schedule Of Restated Quarterly Cash Flow Statements [Table Text Block]</t>
  </si>
  <si>
    <t>Schedule of Quarterly Financial Information [Table Text Block]</t>
  </si>
  <si>
    <t>Nature of Business (Details Textual)</t>
  </si>
  <si>
    <t>UDF IV OP [Member]</t>
  </si>
  <si>
    <t>Nature of Business [Line Items]</t>
  </si>
  <si>
    <t>Limited Liability Company (LLC) or Limited Partnership (LP), Members or Limited Partners, Ownership Interest</t>
  </si>
  <si>
    <t>UMTH LD [Member]</t>
  </si>
  <si>
    <t>UDF IV HF [Member]</t>
  </si>
  <si>
    <t>Limited Liability Company (LLC) or Limited Partnership (LP), Managing Member or General Partner, Ownership Interest</t>
  </si>
  <si>
    <t>UDF IV FI [Member]</t>
  </si>
  <si>
    <t>UDF IV FII [Member]</t>
  </si>
  <si>
    <t>UDF IV AC [Member]</t>
  </si>
  <si>
    <t>UDF IV FIII [Member]</t>
  </si>
  <si>
    <t>UDF IV Fin IV [Member]</t>
  </si>
  <si>
    <t>UDF IV Fin V [Member]</t>
  </si>
  <si>
    <t>UDF IV Fin VI [Member]</t>
  </si>
  <si>
    <t>UDF IV Fin VII [Member]</t>
  </si>
  <si>
    <t>UDF IV Fin VIII [Member]</t>
  </si>
  <si>
    <t>UDF IV LB I [Member]</t>
  </si>
  <si>
    <t>Equity Method Investment, Ownership Percentage</t>
  </si>
  <si>
    <t>UDF IV LB II [Member]</t>
  </si>
  <si>
    <t>UDF IV Woodcreek [Member]</t>
  </si>
  <si>
    <t>UDF IV LBIII [Member]</t>
  </si>
  <si>
    <t>Summary of Significant Accounting Policies (Details Textual) (USD $)</t>
  </si>
  <si>
    <t>Significant Accounting Policies [Line Items]</t>
  </si>
  <si>
    <t>Loan Participation Interests, Terms and Manner of Settlement</t>
  </si>
  <si>
    <t>'The participations have terms ranging from 12 to 31 months and bear interest at rates ranging from 12%to 15%.</t>
  </si>
  <si>
    <t>Notes Receivable (Including Related Party), Terms and Manner of Settlement</t>
  </si>
  <si>
    <t>'The notes have terms ranging from 3 to 48 months and bear interest at rates ranging from 11% to 15%.</t>
  </si>
  <si>
    <t>Unamortized Commitment Fees Included In Notes Receivable</t>
  </si>
  <si>
    <t>Unamortized Commitment Fees Included In Notes Receivable Related Party</t>
  </si>
  <si>
    <t>Acquisition and Origination Fee Payable, Percentage</t>
  </si>
  <si>
    <t>Option Fee Percentage</t>
  </si>
  <si>
    <t>Restatement (Details) (USD $)</t>
  </si>
  <si>
    <t>Sep. 30, 2013</t>
  </si>
  <si>
    <t>Mar. 31, 2013</t>
  </si>
  <si>
    <t>Sep. 30, 2012</t>
  </si>
  <si>
    <t>Jun. 30, 2012</t>
  </si>
  <si>
    <t>Mar. 31, 2012</t>
  </si>
  <si>
    <t>Dec. 31, 2010</t>
  </si>
  <si>
    <t>Dec. 31, 2009</t>
  </si>
  <si>
    <t>Scenario, Previously Reported [Member]</t>
  </si>
  <si>
    <t>Restatement Adjustment [Member]</t>
  </si>
  <si>
    <t>Restatement (Details 1) (USD $)</t>
  </si>
  <si>
    <t>3 Months Ended</t>
  </si>
  <si>
    <t>6 Months Ended</t>
  </si>
  <si>
    <t>9 Months Ended</t>
  </si>
  <si>
    <t>Restatement (Details 2) (USD $)</t>
  </si>
  <si>
    <t>Balance</t>
  </si>
  <si>
    <t>Net income/(loss)</t>
  </si>
  <si>
    <t>Retained Earnings [Member] | Scenario, Previously Reported [Member]</t>
  </si>
  <si>
    <t>Retained Earnings [Member] | Restatement Adjustment [Member]</t>
  </si>
  <si>
    <t>Restatement (Details 3) (USD $)</t>
  </si>
  <si>
    <t>Net income (loss)</t>
  </si>
  <si>
    <t>Registration Statement (Details Textual) (USD $)</t>
  </si>
  <si>
    <t>1 Months Ended</t>
  </si>
  <si>
    <t>19 Months Ended</t>
  </si>
  <si>
    <t>36 Months Ended</t>
  </si>
  <si>
    <t>Oct. 31, 2012</t>
  </si>
  <si>
    <t>Nov. 30, 2009</t>
  </si>
  <si>
    <t>Jun. 30, 2011</t>
  </si>
  <si>
    <t>Nov. 29, 2012</t>
  </si>
  <si>
    <t>Oct. 19, 2012</t>
  </si>
  <si>
    <t>Jun. 30, 2014</t>
  </si>
  <si>
    <t>Subsequent Event [Member]</t>
  </si>
  <si>
    <t>Apr. 30, 2013</t>
  </si>
  <si>
    <t>Distribution Reinvestment Plan [Member]</t>
  </si>
  <si>
    <t>Apr. 19, 2013</t>
  </si>
  <si>
    <t>Nov. 12, 2009</t>
  </si>
  <si>
    <t>Common Shares Of Beneficial Interest To Be Offered, Maximum Number</t>
  </si>
  <si>
    <t>Common Shares Of Beneficial Interest To Be Offered, Price Per Share (in dollars per share)</t>
  </si>
  <si>
    <t>Common Shares Of Beneficial Interest Being Offered Reallocated</t>
  </si>
  <si>
    <t>Loans and Allowance for Loan Losses (Details) (USD $)</t>
  </si>
  <si>
    <t>Financing Receivable, Allowance for Credit Losses [Line Items]</t>
  </si>
  <si>
    <t>Loan participation interest - related parties</t>
  </si>
  <si>
    <t>Notes receivable - related parties</t>
  </si>
  <si>
    <t>Loans and Allowance for Loan Losses (Details 1) (USD $)</t>
  </si>
  <si>
    <t>Loans and Allowance for Loan Losses (Details 2) (USD $)</t>
  </si>
  <si>
    <t>Notes and Loan Receivable Outstanding, Number</t>
  </si>
  <si>
    <t>Percentage Of Notes and Loan Receivable Outstanding</t>
  </si>
  <si>
    <t>Related Party [Member]</t>
  </si>
  <si>
    <t>Non Related Party [Member]</t>
  </si>
  <si>
    <t>Matured [Member]</t>
  </si>
  <si>
    <t>[1]</t>
  </si>
  <si>
    <t>Matured [Member] | Related Party [Member]</t>
  </si>
  <si>
    <t>Matured [Member] | Non Related Party [Member]</t>
  </si>
  <si>
    <t>Maturity Date 2013 [Member]</t>
  </si>
  <si>
    <t>Maturity Date 2013 [Member] | Related Party [Member]</t>
  </si>
  <si>
    <t>Maturity Date 2013 [Member] | Non Related Party [Member]</t>
  </si>
  <si>
    <t>Maturity Date 2014 [Member]</t>
  </si>
  <si>
    <t>Maturity Date 2014 [Member] | Related Party [Member]</t>
  </si>
  <si>
    <t>Maturity Date 2014 [Member] | Non Related Party [Member]</t>
  </si>
  <si>
    <t>Maturity Date 2015 [Member]</t>
  </si>
  <si>
    <t>Maturity Date 2015 [Member] | Related Party [Member]</t>
  </si>
  <si>
    <t>Maturity Date 2015 [Member] | Non Related Party [Member]</t>
  </si>
  <si>
    <t>Maturity Date 2016 [Member]</t>
  </si>
  <si>
    <t>Maturity Date 2016 [Member] | Related Party [Member]</t>
  </si>
  <si>
    <t>Maturity Date 2016 [Member] | Non Related Party [Member]</t>
  </si>
  <si>
    <t>Maturity Date 2017 [Member]</t>
  </si>
  <si>
    <t>Maturity Date 2017 [Member] | Related Party [Member]</t>
  </si>
  <si>
    <t>Maturity Date 2017 [Member] | Non Related Party [Member]</t>
  </si>
  <si>
    <t>Less than 1%</t>
  </si>
  <si>
    <t>Loans and Allowance for Loan Losses (Details 3) (USD $)</t>
  </si>
  <si>
    <t>Number</t>
  </si>
  <si>
    <t>Matured Notes Receivable Outstanding, Amount</t>
  </si>
  <si>
    <t>Matured Notes Receivable Outstanding, Number</t>
  </si>
  <si>
    <t>Percentage Of Matured Notes Receivable Outstanding</t>
  </si>
  <si>
    <t>Aggregate Unpaid Principal Balance, Matured Notes Receivable, Extended</t>
  </si>
  <si>
    <t>Matured Notes Receivable, Period Increase (Decrease)</t>
  </si>
  <si>
    <t>[2],[3]</t>
  </si>
  <si>
    <t>Matured Notes Receivable, Current Year</t>
  </si>
  <si>
    <t>[4]</t>
  </si>
  <si>
    <t>Maturity Date 2012 [Member]</t>
  </si>
  <si>
    <t>[2]</t>
  </si>
  <si>
    <t>[3]</t>
  </si>
  <si>
    <t>Loans and Allowance for Loan Losses (Details 4) (USD $)</t>
  </si>
  <si>
    <t>Credit Quality Level 1 [Member]</t>
  </si>
  <si>
    <t>Credit Quality Level 2 [Member]</t>
  </si>
  <si>
    <t>Credit Quality Level 3 [Member]</t>
  </si>
  <si>
    <t>Loans and Allowance for Loan Losses (Details 5) (USD $)</t>
  </si>
  <si>
    <t>Loans and Allowance for Loan Losses (Details Textual) (USD $)</t>
  </si>
  <si>
    <t>Loans Originated And Purchased Number</t>
  </si>
  <si>
    <t>Loans Repaid Fully By Respective Borrower, Number</t>
  </si>
  <si>
    <t>Matured Loan, Unpaid Principal Balance</t>
  </si>
  <si>
    <t>Matured Loan, Number</t>
  </si>
  <si>
    <t>Shareholders' Equity (Details) (USD $)</t>
  </si>
  <si>
    <t>Special Distribution One [Member]</t>
  </si>
  <si>
    <t>Class of Stock [Line Items]</t>
  </si>
  <si>
    <t>Authorization Date</t>
  </si>
  <si>
    <t>Record Date</t>
  </si>
  <si>
    <t>Rate</t>
  </si>
  <si>
    <t>Pay Date</t>
  </si>
  <si>
    <t>Special Distribution Two [Member]</t>
  </si>
  <si>
    <t>Special Distribution Three [Member]</t>
  </si>
  <si>
    <t>Special Distribution Four [Member]</t>
  </si>
  <si>
    <t>Special Distribution Five [Member]</t>
  </si>
  <si>
    <t>Special Distribution Six [Member]</t>
  </si>
  <si>
    <t>Special Distribution Seven [Member]</t>
  </si>
  <si>
    <t>Special Distribution Eight [Member]</t>
  </si>
  <si>
    <t>Shareholders' Equity (Details 1) (USD $)</t>
  </si>
  <si>
    <t>67 Months Ended</t>
  </si>
  <si>
    <t>December Distributions [Member]</t>
  </si>
  <si>
    <t>Date Paid</t>
  </si>
  <si>
    <t>December Distributions One [Member]</t>
  </si>
  <si>
    <t>January Distributions [Member]</t>
  </si>
  <si>
    <t>February Distributions [Member]</t>
  </si>
  <si>
    <t>March Distributions [Member]</t>
  </si>
  <si>
    <t>April Distributions [Member]</t>
  </si>
  <si>
    <t>April Distributions One [Member]</t>
  </si>
  <si>
    <t>May Distributions [Member]</t>
  </si>
  <si>
    <t>June Distributions [Member]</t>
  </si>
  <si>
    <t>July Distributions [Member]</t>
  </si>
  <si>
    <t>August Distributions [Member]</t>
  </si>
  <si>
    <t>September Distributions [Member]</t>
  </si>
  <si>
    <t>October Distributions [Member]</t>
  </si>
  <si>
    <t>November Distributions [Member]</t>
  </si>
  <si>
    <t>Shareholders' Equity (Details 2) (USD $)</t>
  </si>
  <si>
    <t>Cash from operations, percentage</t>
  </si>
  <si>
    <t>Proceeds from Offering, percentage</t>
  </si>
  <si>
    <t>Borrowings under credit facilities, percentage</t>
  </si>
  <si>
    <t>Total sources, percentage</t>
  </si>
  <si>
    <t>Shareholders' Equity (Details Textual) (USD $)</t>
  </si>
  <si>
    <t>Primary Offering [Member]</t>
  </si>
  <si>
    <t>Secondary Distribution Reinvestment Plan [Member]</t>
  </si>
  <si>
    <t>Proceeds From Issuance Of Common Stock Net Of Issuance Costs</t>
  </si>
  <si>
    <t>Treasury Stock, Value, Acquired, Cost Method</t>
  </si>
  <si>
    <t>Taxable Income, Minimum Percentage To Be Distributed</t>
  </si>
  <si>
    <t>Distribution Made to Member or Limited Partner, Distributions Paid, Per Unit</t>
  </si>
  <si>
    <t>Distribution Made To Member Or Limited Partner Distributions Paid Rate</t>
  </si>
  <si>
    <t>Proceeds from Issuance or Sale of Equity</t>
  </si>
  <si>
    <t>Share Redemption Program (Details)</t>
  </si>
  <si>
    <t>Share Redemption Program [Line Items]</t>
  </si>
  <si>
    <t>Balance (in shares)</t>
  </si>
  <si>
    <t>Redemption requests received (in shares)</t>
  </si>
  <si>
    <t>Shares redeemed (in shares)</t>
  </si>
  <si>
    <t>Share Redemption Program (Details Textual) (USD $)</t>
  </si>
  <si>
    <t>Share Redemption Program, Shares Held For Five Years, Purchase Price Description</t>
  </si>
  <si>
    <t>'for any shares held at least five years, the lesser of the purchase price actually paid or the then-current fair market value of the shares as determined by the most recent annual valuation of our shares.</t>
  </si>
  <si>
    <t>Shares Redeemed Upon Death Of Shareholder, Purchase Price Description</t>
  </si>
  <si>
    <t>'the purchase price the shareholder actually paid for the shares or (2) $20.00 per share.</t>
  </si>
  <si>
    <t>Shares Redeemed Upon Death Of Shareholder, Minimum Purchase Price</t>
  </si>
  <si>
    <t>Maximum Percentage Of Units Redeemable Upon Death Of Limited Partner</t>
  </si>
  <si>
    <t>Maximum Percentage Of Shares Redeemable</t>
  </si>
  <si>
    <t>Maximum Percentage Of Cash Available For Redemption</t>
  </si>
  <si>
    <t>Shares Held Less Than Two Years [Member]</t>
  </si>
  <si>
    <t>Share Redemption Program, Purchase Price, Percentage</t>
  </si>
  <si>
    <t>Shares Held For Two Years But Less Than Three Years [Member]</t>
  </si>
  <si>
    <t>Shares Held For Three Years But Less Than Four Years [Member]</t>
  </si>
  <si>
    <t>Shares Held For Four Years But Less Than Five Years [Member]</t>
  </si>
  <si>
    <t>Organizational and Offering Compensation (Details Textual)</t>
  </si>
  <si>
    <t>Organizational and Offering Compensation [Line Items]</t>
  </si>
  <si>
    <t>Offering Compensation, Percentage</t>
  </si>
  <si>
    <t>Selling Commissions, Percentage</t>
  </si>
  <si>
    <t>Dealer Manager Fees, Percentage</t>
  </si>
  <si>
    <t>Operational Compensation (Details Textual)</t>
  </si>
  <si>
    <t>Operational Compensation [Line Items]</t>
  </si>
  <si>
    <t>Advisory Fee On Average Of Invested Assets Percentage</t>
  </si>
  <si>
    <t>Line Of Credit Facility Debt Financing Fee Percentage</t>
  </si>
  <si>
    <t>Line Of Credit Facility Annual Renewal Of Debt Financing Fee Percentage</t>
  </si>
  <si>
    <t>Percentage Of Advisory Fee Based On Preceding Year Net Income</t>
  </si>
  <si>
    <t>Preceding Year Net Income, Minimum Percentage Applicable For Advisory Fee Calculation</t>
  </si>
  <si>
    <t>Disposition/Liquidation Compensation (Details Textual)</t>
  </si>
  <si>
    <t>Disposition Liquidation Compensation [Line Items]</t>
  </si>
  <si>
    <t>Securitized Loan Pool Placement Fee Percentage</t>
  </si>
  <si>
    <t>Advisory Disposition Fee Determination Criteria</t>
  </si>
  <si>
    <t>'the lesser of one-half of the reasonable and customary real estate or brokerage commission or 2% of the contract sales price of each property sold</t>
  </si>
  <si>
    <t>Maximum Total Disposition Fees</t>
  </si>
  <si>
    <t>Listing Of Common Shares In National Securities Exchange [Member]</t>
  </si>
  <si>
    <t>Listing Of Common Shares In National Securities Exchange Fee Percentage</t>
  </si>
  <si>
    <t>Basic Percentage Of Annual Cumulative Return For Determination Of Advisory Fee</t>
  </si>
  <si>
    <t>Real Estate Owned (Details) (USD $)</t>
  </si>
  <si>
    <t>Real Estate Owned [Line Items]</t>
  </si>
  <si>
    <t>Notes Payable and Lines of Credit (Details) (USD $)</t>
  </si>
  <si>
    <t>Line of Credit Facility [Line Items]</t>
  </si>
  <si>
    <t>Line of Credit Facility, Amount Outstanding</t>
  </si>
  <si>
    <t>CTB Revolver [Member]</t>
  </si>
  <si>
    <t>UTB Revolver [Member]</t>
  </si>
  <si>
    <t>Veritex Revolver [Member]</t>
  </si>
  <si>
    <t>Credit Facility [Member]</t>
  </si>
  <si>
    <t>UDF IV HF CTB LOC [Member]</t>
  </si>
  <si>
    <t>F&amp;M Loan [Member]</t>
  </si>
  <si>
    <t>Legacy Revolver [Member]</t>
  </si>
  <si>
    <t>Affiliated Bank Loan [Member]</t>
  </si>
  <si>
    <t>UDF IV Fin VII Legacy LOC [Member]</t>
  </si>
  <si>
    <t>UDF IV Fin VI CTB LOC [Member]</t>
  </si>
  <si>
    <t>Independent Bank Loan [Member]</t>
  </si>
  <si>
    <t>Notes Payable and Lines of Credit (Details 1) (USD $)</t>
  </si>
  <si>
    <t>Interest Expense, Total</t>
  </si>
  <si>
    <t>Notes Payable and Lines of Credit Credit Facility (Details Textual) (Credit Facility [Member], USD $)</t>
  </si>
  <si>
    <t>In Millions, unless otherwise specified</t>
  </si>
  <si>
    <t>Aug. 10, 2010</t>
  </si>
  <si>
    <t>Feb. 05, 2010</t>
  </si>
  <si>
    <t>Line Of Credit Facility Borrowing Capacity</t>
  </si>
  <si>
    <t>Notes Payable and Lines of Credit UDF IV HF CTB LOC (Details Textual) (UDF IV HF CTB LOC [Member], USD $)</t>
  </si>
  <si>
    <t>Jul. 31, 2013</t>
  </si>
  <si>
    <t>Line of Credit Facility, Interest Rate Description</t>
  </si>
  <si>
    <t>'interest rate was modified to prime plus 1%, subject to a floor of 4.25% (4.25% at December 31, 2013)</t>
  </si>
  <si>
    <t>Line of Credit Facility, Expiration Date</t>
  </si>
  <si>
    <t>Line Of Credit Facility, Credit Enhancement Fee, Percentage</t>
  </si>
  <si>
    <t>Line Of Credit Facility Additional Origination Fee</t>
  </si>
  <si>
    <t>Notes Payable and Lines of Credit CTB Revolver (Details Textual) (CTB Revolver [Member], USD $)</t>
  </si>
  <si>
    <t>Apr. 11, 2013</t>
  </si>
  <si>
    <t>Aug. 19, 2010</t>
  </si>
  <si>
    <t>'interest rate was modified to prime plus 1%, subject to a floor of 4.25% (4.25% at December 31, 2013).</t>
  </si>
  <si>
    <t>Line Of Credit Facility Origination Fee</t>
  </si>
  <si>
    <t>Notes Payable and Lines of Credit UTB Revolver (Details Textual) (UTB Revolver [Member], USD $)</t>
  </si>
  <si>
    <t>Aug. 18, 2011</t>
  </si>
  <si>
    <t>Sep. 29, 2010</t>
  </si>
  <si>
    <t>Line Of Credit Facility, Interest Rate Description</t>
  </si>
  <si>
    <t>'The UTB Revolver bore interest at prime plus 1%, subject to a floor of 5.5% (5.5% at December 31, 2013),</t>
  </si>
  <si>
    <t>Notes Payable and Lines of Credit F and M Loan (Details Textual) (F&amp;M Loan [Member], USD $)</t>
  </si>
  <si>
    <t>Dec. 04, 2012</t>
  </si>
  <si>
    <t>Sep. 01, 2011</t>
  </si>
  <si>
    <t>Dec. 14, 2010</t>
  </si>
  <si>
    <t>'The interest rate on the F&amp;M Loan is equal to the greater of prime plus 1.5% or 5.0% per annum (5.0% at December 31, 2013).</t>
  </si>
  <si>
    <t>Line Of Credit Facility Origination Fee And Renewal Fee</t>
  </si>
  <si>
    <t>Notes Payable and Lines of Credit Legacy Revolver (Details Textual) (Legacy Revolver [Member], USD $)</t>
  </si>
  <si>
    <t>Nov. 01, 2011</t>
  </si>
  <si>
    <t>'the interest rate on the Legacy Revolver is equal to the greater of prime plus 1% or 5.5% per annum (5.5% at December 31, 2013), provided that the interest rate associated with advances related to development loans is 5.875% until substantial completion of the development project.</t>
  </si>
  <si>
    <t>Notes Payable and Lines of Credit Veritex Revolver (Details Textual) (Veritex Revolver [Member], USD $)</t>
  </si>
  <si>
    <t>Jul. 31, 2012</t>
  </si>
  <si>
    <t>'Veritex Revolver was modified to prime plus 1%, subject to a floor of 4.5% (4.5% at December 31, 2013).</t>
  </si>
  <si>
    <t>Notes Payable and Lines of Credit Affiliated Bank Loan (Details Textual) (Affiliated Bank Loan [Member], USD $)</t>
  </si>
  <si>
    <t>Jul. 23, 2013</t>
  </si>
  <si>
    <t>'Affiliated Bank Loan is equal to the greater of prime plus 1% or 5% per annum (5% at December 31, 2013).</t>
  </si>
  <si>
    <t>Line Of Credit Facility, Expiration Date</t>
  </si>
  <si>
    <t>Notes Payable and Lines of Credit UDF IV Fin VII Legacy LOC (Details Textual) (UDF IV Fin VII Legacy LOC [Member], USD $)</t>
  </si>
  <si>
    <t>Aug. 05, 2013</t>
  </si>
  <si>
    <t>'The interest rate under the UDF IV Fin VII Legacy LOC is equal to the greater of prime plus 1% or 5% per annum (5% at December 31, 2013).</t>
  </si>
  <si>
    <t>Notes Payable and Lines of Credit UDF IV Fin VI CTB LOC (Details Textual) (UDF IV Fin VI CTB LOC [Member], USD $)</t>
  </si>
  <si>
    <t>Aug. 19, 2013</t>
  </si>
  <si>
    <t>'The interest rate under the UDF IV Fin VI CTB LOC is equal to the greater of prime plus 1% or 4.25% per annum (4.25% at December 31, 2013).</t>
  </si>
  <si>
    <t>Line of Credit Facility, Unused Capacity, Commitment Fee Percentage</t>
  </si>
  <si>
    <t>Line Of Credit Facility Unused Portion</t>
  </si>
  <si>
    <t>Notes Payable and Lines of Credit Independent Bank Loan (Details Textual) (Independent Bank Loan [Member], USD $)</t>
  </si>
  <si>
    <t>Dec. 06, 2013</t>
  </si>
  <si>
    <t>'The interest rate under the Independent Bank Loan is equal to the greater of prime plus 0.875% or 4.125% per annum (4.125% at December 31, 2013).</t>
  </si>
  <si>
    <t>Commitments and Contingencies (Details Textual) (USD $)</t>
  </si>
  <si>
    <t>Community Trust Bank [Member]</t>
  </si>
  <si>
    <t>Jun. 26, 2009</t>
  </si>
  <si>
    <t>UDF LOF [Member]</t>
  </si>
  <si>
    <t>Babson Mezzanine Real Estate Partners [Member]</t>
  </si>
  <si>
    <t>United Residential Home Finance LP [Member]</t>
  </si>
  <si>
    <t>Jul. 22, 2013</t>
  </si>
  <si>
    <t>Stoneleigh Construction Loan Guaranty [Member]</t>
  </si>
  <si>
    <t>Maple Wolf Stoneleigh, Llc [Member]</t>
  </si>
  <si>
    <t>Loss Contingencies [Line Items]</t>
  </si>
  <si>
    <t>Line Of Credit Facility Guaranty Amount</t>
  </si>
  <si>
    <t>Line Of Credit Facility Guaranty Outstanding</t>
  </si>
  <si>
    <t>Percentage Interest of Related Party Owned By Affiliated Entity</t>
  </si>
  <si>
    <t>Percentage Interest of Related Party Owned By Asset Manager</t>
  </si>
  <si>
    <t>Guaranty Facility, Credit Enhancement Fee Receivable, Percentage</t>
  </si>
  <si>
    <t>Guarantees Outstanding, Number</t>
  </si>
  <si>
    <t>Guarantee Obligations Credit Risk</t>
  </si>
  <si>
    <t>Guarantees Outstanding, Borrowed Value</t>
  </si>
  <si>
    <t>Commitment Fee Income Related Party</t>
  </si>
  <si>
    <t>Accounts Receivable, Related Parties</t>
  </si>
  <si>
    <t>Related Party Transactions (Details) (USD $)</t>
  </si>
  <si>
    <t>Related Party Transaction [Line Items]</t>
  </si>
  <si>
    <t>Amortization of Other Deferred Charges</t>
  </si>
  <si>
    <t>Independent Bank [Member]</t>
  </si>
  <si>
    <t>Related Party Transactions (Details 1) (USD $)</t>
  </si>
  <si>
    <t>General and Administrative Expense Related Party</t>
  </si>
  <si>
    <t>Related Party Transactions (Details 2) (USD $)</t>
  </si>
  <si>
    <t>Related Party Transaction, Amounts of Transaction</t>
  </si>
  <si>
    <t>Related Party Transaction Payment Percentage</t>
  </si>
  <si>
    <t>UMTH GS [Member] | O&amp;O Reimbursement [Member]</t>
  </si>
  <si>
    <t>UMTH GS [Member] | Advisory Fees [Member]</t>
  </si>
  <si>
    <t>UMTH GS [Member] | Debt Financing Fees [Member]</t>
  </si>
  <si>
    <t>UMTH LD [Member] | Acquisition and Origination Fees [Member]</t>
  </si>
  <si>
    <t>UDF III [Member] | Credit Enhancement Fees [Member]</t>
  </si>
  <si>
    <t>Related Party Transactions (Details 3) (USD $)</t>
  </si>
  <si>
    <t>Total Advisory fee - related party</t>
  </si>
  <si>
    <t>Total General and Administrative - related parties</t>
  </si>
  <si>
    <t>Advisory Fees, Percentage</t>
  </si>
  <si>
    <t>Total Advisory fee - related party, Percentage</t>
  </si>
  <si>
    <t>Total General and Administrative - related parties, Percentage</t>
  </si>
  <si>
    <t>Amortization Of Debt Financing Fees [Member]</t>
  </si>
  <si>
    <t>Acquisition and Origination Fees [Member]</t>
  </si>
  <si>
    <t>Credit Enhancement Fees [Member]</t>
  </si>
  <si>
    <t>Related Party Transactions (Details 4) (USD $)</t>
  </si>
  <si>
    <t>Balance Of Participation Related Party</t>
  </si>
  <si>
    <t>Buffington Participation Agreements [Member]</t>
  </si>
  <si>
    <t>Buffington Lot Participation Agreements [Member]</t>
  </si>
  <si>
    <t>TR Finished Lot Participation [Member]</t>
  </si>
  <si>
    <t>TR Paper Lot Participation [Member]</t>
  </si>
  <si>
    <t>Carrollton Participation Agreement [Member]</t>
  </si>
  <si>
    <t>165 Howe Participation Agreement [Member]</t>
  </si>
  <si>
    <t>Pine Trace Participation Agreement [Member]</t>
  </si>
  <si>
    <t>Northpointe Participation Agreement [Member]</t>
  </si>
  <si>
    <t>Northpointe II Participation Agreement [Member]</t>
  </si>
  <si>
    <t>UMTHF Megatel Participation [Member]</t>
  </si>
  <si>
    <t>URHF Buckingham Participation [Member]</t>
  </si>
  <si>
    <t>URHF Bratton Hill Participation [Member]</t>
  </si>
  <si>
    <t>Related Party Transactions (Details 5) (USD $)</t>
  </si>
  <si>
    <t>Accounts Receivable,Related Parties</t>
  </si>
  <si>
    <t>Related Party Transactions (Details 6) (USD $)</t>
  </si>
  <si>
    <t>Related Party Transactions (Details 7) (USD $)</t>
  </si>
  <si>
    <t>Balance Of Notes Receivable Related</t>
  </si>
  <si>
    <t>HLL Indian Springs Loan [Member]</t>
  </si>
  <si>
    <t>Buffington Classic CL [Member]</t>
  </si>
  <si>
    <t>HLL II Highland Farms Loan [Member]</t>
  </si>
  <si>
    <t>HLL Hidden Meadows Loan [Member]</t>
  </si>
  <si>
    <t>Ash Creek Loan [Member]</t>
  </si>
  <si>
    <t>UDF TX Two Loan [Member]</t>
  </si>
  <si>
    <t>UDF PM Loan [Member]</t>
  </si>
  <si>
    <t>HLL IS Loan [Member]</t>
  </si>
  <si>
    <t>One KR Loan [Member]</t>
  </si>
  <si>
    <t>Related Party Transactions (Details 8) (USD $)</t>
  </si>
  <si>
    <t>Related Party Transactions (Details 9) (USD $)</t>
  </si>
  <si>
    <t>Interest Income, Related Party</t>
  </si>
  <si>
    <t>Related Party Transactions (Details 10) (USD $)</t>
  </si>
  <si>
    <t>Commitment Fee Income Related Parties</t>
  </si>
  <si>
    <t>Related Party Transactions O and O Reimbursement (Details Textual) (USD $)</t>
  </si>
  <si>
    <t>Organization and Offering Costs [Member]</t>
  </si>
  <si>
    <t>Noninterest Expense Offering Cost</t>
  </si>
  <si>
    <t>Related Party Transactions Advisory Fees (Details Textual) (USD $)</t>
  </si>
  <si>
    <t>Average Of Invested Assets [Member]</t>
  </si>
  <si>
    <t>Advisory Fee Percentage</t>
  </si>
  <si>
    <t>Advisory Fees [Member]</t>
  </si>
  <si>
    <t>Related Party Transactions Acquisition and Origination Fees (Details Textual) (USD $)</t>
  </si>
  <si>
    <t>Net Amount Available For Investment In Secured Loans and Other Real Estate Assets [Member]</t>
  </si>
  <si>
    <t>Placement Fees Percentage</t>
  </si>
  <si>
    <t>Acquisition and Origination Fees [Member] | UMTH LD [Member]</t>
  </si>
  <si>
    <t>Related Party Transactions Debt Financing Fees (Details Textual) (USD $)</t>
  </si>
  <si>
    <t>Debt Financing Fee [Member]</t>
  </si>
  <si>
    <t>Related Party Transactions Credit Enhancement Fees (Details Textual) (USD $)</t>
  </si>
  <si>
    <t>Related Party Transactions Loan Participation Interest Related Parties (Details Textual) (USD $)</t>
  </si>
  <si>
    <t>Buffington Lot Participation Agreement [Member]</t>
  </si>
  <si>
    <t>Buffington Signature Line Loan [Member]</t>
  </si>
  <si>
    <t>Buffington Classic Line Loan [Member]</t>
  </si>
  <si>
    <t>Interest Rate Terms Description</t>
  </si>
  <si>
    <t>'lower of 14% or the highest rate allowed by law.</t>
  </si>
  <si>
    <t>'lower of 13% or the highest rate allowed by law.</t>
  </si>
  <si>
    <t>'lower of 11.5% or the highest rate allowed by law.</t>
  </si>
  <si>
    <t>'lower of 12% or the highest rate allowed by law.</t>
  </si>
  <si>
    <t>'lower of 15% or the highest rate allowed by law.</t>
  </si>
  <si>
    <t>'Loan is the lower of 13% or the highest rate allowed by law.</t>
  </si>
  <si>
    <t>Note Receivable Related Party Loan Amount</t>
  </si>
  <si>
    <t>Related Party Transactions Notes Receivable Related - Parties (Details Textual) (USD $)</t>
  </si>
  <si>
    <t>0 Months Ended</t>
  </si>
  <si>
    <t>Oct. 26, 2011</t>
  </si>
  <si>
    <t>Jul. 18, 2011</t>
  </si>
  <si>
    <t>Jan. 18, 2010</t>
  </si>
  <si>
    <t>Apr. 30, 2010</t>
  </si>
  <si>
    <t>Buffington Signature Construction Loan Agreements [Member]</t>
  </si>
  <si>
    <t>Oct. 31, 2011</t>
  </si>
  <si>
    <t>Buffington Classic Construction Loan Agreements [Member]</t>
  </si>
  <si>
    <t>Buffington Loan Agreements [Member]</t>
  </si>
  <si>
    <t>Dec. 22, 2010</t>
  </si>
  <si>
    <t>Feb. 17, 2011</t>
  </si>
  <si>
    <t>Apr. 20, 2011</t>
  </si>
  <si>
    <t>UMTHFII Loan [Member]</t>
  </si>
  <si>
    <t>Sep. 20, 2012</t>
  </si>
  <si>
    <t>Udf Tx Two Loan [Member]</t>
  </si>
  <si>
    <t>Oct. 17, 2012</t>
  </si>
  <si>
    <t>Udf Pm Loan [Member]</t>
  </si>
  <si>
    <t>acre</t>
  </si>
  <si>
    <t>Dec. 14, 2012</t>
  </si>
  <si>
    <t>One Kr Loan [Member]</t>
  </si>
  <si>
    <t>Note Receivable - Related Party Loan Amount</t>
  </si>
  <si>
    <t>Number Of Residential Lot Loans Secured By First Lien Deed</t>
  </si>
  <si>
    <t>'71</t>
  </si>
  <si>
    <t>'68</t>
  </si>
  <si>
    <t>'91</t>
  </si>
  <si>
    <t>'70</t>
  </si>
  <si>
    <t>Related Party Notes And Loan Receivable Interest Rate Terms Description</t>
  </si>
  <si>
    <t>'lower of 13% per annum, or the highest rate allowed by law.</t>
  </si>
  <si>
    <t>Loan Origination Fee Receivable</t>
  </si>
  <si>
    <t>Percentage Of Applicable Origination Fees Payable To Asset Manager</t>
  </si>
  <si>
    <t>Number Of Undeveloped Lot Loans Secured By First Lien Deed</t>
  </si>
  <si>
    <t>'148</t>
  </si>
  <si>
    <t>'190</t>
  </si>
  <si>
    <t>Related Party Loans Interest Reserve</t>
  </si>
  <si>
    <t>Number Of New Townhomes Financed</t>
  </si>
  <si>
    <t>'19</t>
  </si>
  <si>
    <t>Repayment Of Residential Loan Using Proceeds From Private Placement</t>
  </si>
  <si>
    <t>Note Receivable Related Party Fundings Amount</t>
  </si>
  <si>
    <t>Area Of Undeveloped Lot Loan Secured By First Lien Deed</t>
  </si>
  <si>
    <t>Concentration of Credit Risk (Details Textual)</t>
  </si>
  <si>
    <t>Fair Value, Concentration of Risk, Financial Statement Captions [Line Items]</t>
  </si>
  <si>
    <t>Largest Borrower And Affiliate Concentration</t>
  </si>
  <si>
    <t>Credit Risk Concentration Percentage</t>
  </si>
  <si>
    <t>Quarterly Financial Data (Details) (USD $)</t>
  </si>
  <si>
    <t>Quarterly Financial Data (Details 1) (USD $)</t>
  </si>
  <si>
    <t>Quarterly Financial Information [Line Items]</t>
  </si>
  <si>
    <t>Quarterly Financial Data (Details 2) (USD $)</t>
  </si>
  <si>
    <t>Quarterly Financial Data (Details 3) (USD $)</t>
  </si>
  <si>
    <t>Net Interest Income After Provision For Loan Losses</t>
  </si>
  <si>
    <t>Net Income</t>
  </si>
  <si>
    <t>Net Income Per Share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sz val="10"/>
      <color rgb="FF000000"/>
      <name val="Times New Roman"/>
      <family val="1"/>
    </font>
    <font>
      <sz val="10"/>
      <color rgb="FF000000"/>
      <name val="Times New Roman"/>
      <family val="1"/>
    </font>
    <font>
      <sz val="8"/>
      <color rgb="FF000000"/>
      <name val="Times New Roman"/>
      <family val="1"/>
    </font>
    <font>
      <sz val="8"/>
      <color theme="1"/>
      <name val="Times New Roman"/>
      <family val="1"/>
    </font>
    <font>
      <b/>
      <i/>
      <sz val="10"/>
      <color theme="1"/>
      <name val="Times New Roman"/>
      <family val="1"/>
    </font>
    <font>
      <b/>
      <i/>
      <u/>
      <sz val="10"/>
      <color theme="1"/>
      <name val="Times New Roman"/>
      <family val="1"/>
    </font>
    <font>
      <b/>
      <sz val="7"/>
      <color theme="1"/>
      <name val="Times New Roman"/>
      <family val="1"/>
    </font>
    <font>
      <sz val="7"/>
      <color theme="1"/>
      <name val="Times New Roman"/>
      <family val="1"/>
    </font>
    <font>
      <sz val="7"/>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xf>
    <xf numFmtId="0" fontId="0" fillId="0" borderId="0" xfId="0" applyAlignment="1">
      <alignment vertical="top" wrapText="1"/>
    </xf>
    <xf numFmtId="0" fontId="21" fillId="0" borderId="0" xfId="0" applyFont="1" applyAlignment="1">
      <alignment horizontal="center" wrapText="1"/>
    </xf>
    <xf numFmtId="0" fontId="19" fillId="0" borderId="0" xfId="0" applyFont="1" applyAlignment="1">
      <alignment horizontal="center" wrapText="1"/>
    </xf>
    <xf numFmtId="0" fontId="21" fillId="0" borderId="11" xfId="0" applyFont="1" applyBorder="1" applyAlignment="1">
      <alignment horizontal="center" wrapText="1"/>
    </xf>
    <xf numFmtId="0" fontId="19" fillId="0" borderId="11" xfId="0" applyFont="1" applyBorder="1" applyAlignment="1">
      <alignment horizontal="center" wrapText="1"/>
    </xf>
    <xf numFmtId="0" fontId="21" fillId="33" borderId="0" xfId="0" applyFont="1" applyFill="1" applyAlignment="1">
      <alignment horizontal="left" wrapText="1"/>
    </xf>
    <xf numFmtId="0" fontId="18" fillId="33" borderId="0" xfId="0" applyFont="1" applyFill="1" applyAlignment="1">
      <alignment horizontal="left" vertical="center" wrapText="1"/>
    </xf>
    <xf numFmtId="0" fontId="22" fillId="33" borderId="11" xfId="0" applyFont="1" applyFill="1" applyBorder="1" applyAlignment="1">
      <alignment horizontal="left" wrapText="1"/>
    </xf>
    <xf numFmtId="0" fontId="22" fillId="33" borderId="11" xfId="0" applyFont="1" applyFill="1" applyBorder="1" applyAlignment="1">
      <alignment horizontal="right" wrapText="1"/>
    </xf>
    <xf numFmtId="0" fontId="22" fillId="34" borderId="0" xfId="0" applyFont="1" applyFill="1" applyAlignment="1">
      <alignment horizontal="left" wrapText="1"/>
    </xf>
    <xf numFmtId="0" fontId="18" fillId="34" borderId="0" xfId="0" applyFont="1" applyFill="1" applyAlignment="1">
      <alignment horizontal="left" vertical="center" wrapText="1"/>
    </xf>
    <xf numFmtId="3" fontId="22" fillId="34" borderId="0" xfId="0" applyNumberFormat="1" applyFont="1" applyFill="1" applyAlignment="1">
      <alignment horizontal="right" wrapText="1"/>
    </xf>
    <xf numFmtId="0" fontId="22" fillId="33" borderId="0" xfId="0" applyFont="1" applyFill="1" applyAlignment="1">
      <alignment horizontal="left" wrapText="1"/>
    </xf>
    <xf numFmtId="3" fontId="22" fillId="33" borderId="0" xfId="0" applyNumberFormat="1" applyFont="1" applyFill="1" applyAlignment="1">
      <alignment horizontal="right" wrapText="1"/>
    </xf>
    <xf numFmtId="0" fontId="22" fillId="34" borderId="0" xfId="0" applyFont="1" applyFill="1" applyAlignment="1">
      <alignment horizontal="right" wrapText="1"/>
    </xf>
    <xf numFmtId="0" fontId="22" fillId="33" borderId="0" xfId="0" applyFont="1" applyFill="1" applyAlignment="1">
      <alignment horizontal="right" wrapText="1"/>
    </xf>
    <xf numFmtId="0" fontId="21" fillId="0" borderId="10" xfId="0" applyFont="1" applyBorder="1" applyAlignment="1">
      <alignment horizontal="center" wrapText="1"/>
    </xf>
    <xf numFmtId="0" fontId="21" fillId="0" borderId="11" xfId="0" applyFont="1" applyBorder="1" applyAlignment="1">
      <alignment horizontal="center" wrapText="1"/>
    </xf>
    <xf numFmtId="0" fontId="22" fillId="0" borderId="0" xfId="0" applyFont="1" applyAlignment="1">
      <alignment horizontal="center" wrapText="1"/>
    </xf>
    <xf numFmtId="0" fontId="18" fillId="0" borderId="0" xfId="0" applyFont="1" applyAlignment="1">
      <alignment horizontal="center" wrapText="1"/>
    </xf>
    <xf numFmtId="0" fontId="18" fillId="0" borderId="11" xfId="0" applyFont="1" applyBorder="1" applyAlignment="1">
      <alignment horizontal="center" wrapText="1"/>
    </xf>
    <xf numFmtId="0" fontId="22" fillId="0" borderId="11" xfId="0" applyFont="1" applyBorder="1" applyAlignment="1">
      <alignment horizontal="center" wrapText="1"/>
    </xf>
    <xf numFmtId="0" fontId="22" fillId="0" borderId="11" xfId="0" applyFont="1" applyBorder="1" applyAlignment="1">
      <alignment horizontal="center" wrapText="1"/>
    </xf>
    <xf numFmtId="3" fontId="22" fillId="33" borderId="11" xfId="0" applyNumberFormat="1" applyFont="1" applyFill="1" applyBorder="1" applyAlignment="1">
      <alignment horizontal="right" wrapText="1"/>
    </xf>
    <xf numFmtId="0" fontId="19" fillId="34" borderId="0" xfId="0" applyFont="1" applyFill="1" applyAlignment="1">
      <alignment horizontal="center" wrapText="1"/>
    </xf>
    <xf numFmtId="0" fontId="19" fillId="34" borderId="11" xfId="0" applyFont="1" applyFill="1" applyBorder="1" applyAlignment="1">
      <alignment horizontal="center" wrapText="1"/>
    </xf>
    <xf numFmtId="0" fontId="19" fillId="33" borderId="0" xfId="0" applyFont="1" applyFill="1" applyAlignment="1">
      <alignment horizontal="lef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3" fontId="21" fillId="33" borderId="0" xfId="0" applyNumberFormat="1" applyFont="1" applyFill="1" applyAlignment="1">
      <alignment horizontal="right" wrapText="1"/>
    </xf>
    <xf numFmtId="0" fontId="19" fillId="34" borderId="10" xfId="0" applyFont="1" applyFill="1" applyBorder="1" applyAlignment="1">
      <alignment horizontal="center" wrapText="1"/>
    </xf>
    <xf numFmtId="0" fontId="19" fillId="34" borderId="0" xfId="0" applyFont="1" applyFill="1" applyAlignment="1">
      <alignment horizontal="center" wrapText="1"/>
    </xf>
    <xf numFmtId="0" fontId="19" fillId="34" borderId="11" xfId="0" applyFont="1" applyFill="1" applyBorder="1" applyAlignment="1">
      <alignment horizontal="center" wrapText="1"/>
    </xf>
    <xf numFmtId="0" fontId="19" fillId="34" borderId="0" xfId="0" applyFont="1" applyFill="1" applyBorder="1" applyAlignment="1">
      <alignment horizontal="center"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3" fontId="18" fillId="34" borderId="0" xfId="0" applyNumberFormat="1" applyFont="1" applyFill="1" applyAlignment="1">
      <alignment horizontal="right" wrapText="1"/>
    </xf>
    <xf numFmtId="0" fontId="18" fillId="33" borderId="0" xfId="0" applyFont="1" applyFill="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34" borderId="0" xfId="0" applyFont="1" applyFill="1" applyAlignment="1">
      <alignment horizontal="center" wrapText="1"/>
    </xf>
    <xf numFmtId="0" fontId="18" fillId="34" borderId="10" xfId="0" applyFont="1" applyFill="1" applyBorder="1" applyAlignment="1">
      <alignment horizontal="center" wrapText="1"/>
    </xf>
    <xf numFmtId="0" fontId="18" fillId="33" borderId="10" xfId="0" applyFont="1" applyFill="1" applyBorder="1" applyAlignment="1">
      <alignment horizontal="left" wrapText="1"/>
    </xf>
    <xf numFmtId="3" fontId="22" fillId="33" borderId="10" xfId="0" applyNumberFormat="1" applyFont="1" applyFill="1" applyBorder="1" applyAlignment="1">
      <alignment horizontal="right" wrapText="1"/>
    </xf>
    <xf numFmtId="0" fontId="18" fillId="34" borderId="13" xfId="0" applyFont="1" applyFill="1" applyBorder="1" applyAlignment="1">
      <alignment horizontal="left" wrapText="1"/>
    </xf>
    <xf numFmtId="3" fontId="22" fillId="34" borderId="13" xfId="0" applyNumberFormat="1" applyFont="1" applyFill="1" applyBorder="1" applyAlignment="1">
      <alignment horizontal="right" wrapText="1"/>
    </xf>
    <xf numFmtId="0" fontId="18" fillId="34" borderId="10" xfId="0" applyFont="1" applyFill="1" applyBorder="1" applyAlignment="1">
      <alignment horizontal="center" wrapText="1"/>
    </xf>
    <xf numFmtId="0" fontId="18" fillId="33" borderId="0" xfId="0" applyFont="1" applyFill="1" applyAlignment="1">
      <alignment horizontal="left" wrapText="1" indent="1"/>
    </xf>
    <xf numFmtId="0" fontId="22" fillId="34" borderId="0" xfId="0" applyFont="1" applyFill="1" applyAlignment="1">
      <alignment horizontal="left" wrapText="1" indent="1"/>
    </xf>
    <xf numFmtId="0" fontId="18" fillId="34" borderId="10" xfId="0" applyFont="1" applyFill="1" applyBorder="1" applyAlignment="1">
      <alignment horizontal="left" wrapText="1"/>
    </xf>
    <xf numFmtId="3" fontId="22" fillId="34" borderId="10" xfId="0" applyNumberFormat="1" applyFont="1" applyFill="1" applyBorder="1" applyAlignment="1">
      <alignment horizontal="right" wrapText="1"/>
    </xf>
    <xf numFmtId="0" fontId="18" fillId="33" borderId="13" xfId="0" applyFont="1" applyFill="1" applyBorder="1" applyAlignment="1">
      <alignment horizontal="left" wrapText="1"/>
    </xf>
    <xf numFmtId="3" fontId="22" fillId="33" borderId="13" xfId="0" applyNumberFormat="1" applyFont="1" applyFill="1" applyBorder="1" applyAlignment="1">
      <alignment horizontal="right" wrapText="1"/>
    </xf>
    <xf numFmtId="0" fontId="18" fillId="0" borderId="0" xfId="0" applyFont="1" applyAlignment="1">
      <alignment horizontal="center" vertical="center" wrapText="1"/>
    </xf>
    <xf numFmtId="0" fontId="18" fillId="0" borderId="11" xfId="0" applyFont="1" applyBorder="1" applyAlignment="1">
      <alignment horizontal="center" vertical="center"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3" fontId="18" fillId="34" borderId="13" xfId="0" applyNumberFormat="1" applyFont="1" applyFill="1" applyBorder="1" applyAlignment="1">
      <alignment horizontal="right" wrapText="1"/>
    </xf>
    <xf numFmtId="0" fontId="18" fillId="34" borderId="13" xfId="0" applyFont="1" applyFill="1" applyBorder="1" applyAlignment="1">
      <alignment horizontal="right" wrapText="1"/>
    </xf>
    <xf numFmtId="0" fontId="18" fillId="0" borderId="0" xfId="0" applyFont="1" applyAlignment="1">
      <alignment horizontal="left" vertical="center" wrapText="1"/>
    </xf>
    <xf numFmtId="0" fontId="22" fillId="34" borderId="10" xfId="0" applyFont="1" applyFill="1" applyBorder="1" applyAlignment="1">
      <alignment horizontal="center" wrapText="1"/>
    </xf>
    <xf numFmtId="3" fontId="18" fillId="33" borderId="11" xfId="0" applyNumberFormat="1" applyFont="1" applyFill="1" applyBorder="1" applyAlignment="1">
      <alignment horizontal="right" wrapText="1"/>
    </xf>
    <xf numFmtId="0" fontId="23" fillId="0" borderId="0" xfId="0" applyFont="1" applyAlignment="1">
      <alignment horizontal="center" wrapText="1"/>
    </xf>
    <xf numFmtId="0" fontId="24" fillId="0" borderId="0" xfId="0" applyFont="1" applyAlignment="1">
      <alignment horizontal="center" wrapText="1"/>
    </xf>
    <xf numFmtId="0" fontId="24" fillId="0" borderId="0" xfId="0" applyFont="1" applyAlignment="1">
      <alignment horizontal="center" vertical="center"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4" fillId="0" borderId="11" xfId="0" applyFont="1" applyBorder="1" applyAlignment="1">
      <alignment horizontal="center" vertical="center" wrapText="1"/>
    </xf>
    <xf numFmtId="0" fontId="24" fillId="0" borderId="11" xfId="0" applyFont="1" applyBorder="1" applyAlignment="1">
      <alignment horizontal="center" wrapText="1"/>
    </xf>
    <xf numFmtId="0" fontId="23" fillId="33" borderId="0" xfId="0" applyFont="1" applyFill="1" applyAlignment="1">
      <alignment horizontal="center" wrapText="1"/>
    </xf>
    <xf numFmtId="0" fontId="24" fillId="33" borderId="0" xfId="0" applyFont="1" applyFill="1" applyAlignment="1">
      <alignment horizontal="left" vertical="center" wrapText="1"/>
    </xf>
    <xf numFmtId="0" fontId="23" fillId="33" borderId="11" xfId="0" applyFont="1" applyFill="1" applyBorder="1" applyAlignment="1">
      <alignment horizontal="left" wrapText="1"/>
    </xf>
    <xf numFmtId="3" fontId="23" fillId="33" borderId="11" xfId="0" applyNumberFormat="1" applyFont="1" applyFill="1" applyBorder="1" applyAlignment="1">
      <alignment horizontal="right" wrapText="1"/>
    </xf>
    <xf numFmtId="0" fontId="24" fillId="33" borderId="11" xfId="0" applyFont="1" applyFill="1" applyBorder="1" applyAlignment="1">
      <alignment horizontal="left" vertical="center" wrapText="1"/>
    </xf>
    <xf numFmtId="0" fontId="23" fillId="33" borderId="11" xfId="0" applyFont="1" applyFill="1" applyBorder="1" applyAlignment="1">
      <alignment horizontal="right" wrapText="1"/>
    </xf>
    <xf numFmtId="0" fontId="23" fillId="33" borderId="0" xfId="0" applyFont="1" applyFill="1" applyAlignment="1">
      <alignment horizontal="left" wrapText="1"/>
    </xf>
    <xf numFmtId="0" fontId="23" fillId="34" borderId="0" xfId="0" applyFont="1" applyFill="1" applyAlignment="1">
      <alignment horizontal="center" wrapText="1"/>
    </xf>
    <xf numFmtId="0" fontId="24" fillId="34" borderId="0" xfId="0" applyFont="1" applyFill="1" applyAlignment="1">
      <alignment horizontal="left" vertical="center" wrapText="1"/>
    </xf>
    <xf numFmtId="0" fontId="23" fillId="34" borderId="10" xfId="0" applyFont="1" applyFill="1" applyBorder="1" applyAlignment="1">
      <alignment horizontal="left" wrapText="1"/>
    </xf>
    <xf numFmtId="0" fontId="23" fillId="34" borderId="10" xfId="0" applyFont="1" applyFill="1" applyBorder="1" applyAlignment="1">
      <alignment horizontal="right" wrapText="1"/>
    </xf>
    <xf numFmtId="0" fontId="23" fillId="34" borderId="0" xfId="0" applyFont="1" applyFill="1" applyAlignment="1">
      <alignment horizontal="left" wrapText="1"/>
    </xf>
    <xf numFmtId="0" fontId="24" fillId="34" borderId="10" xfId="0" applyFont="1" applyFill="1" applyBorder="1" applyAlignment="1">
      <alignment horizontal="left" vertical="center" wrapText="1"/>
    </xf>
    <xf numFmtId="0" fontId="23" fillId="33" borderId="13" xfId="0" applyFont="1" applyFill="1" applyBorder="1" applyAlignment="1">
      <alignment horizontal="left" wrapText="1"/>
    </xf>
    <xf numFmtId="3" fontId="23" fillId="33" borderId="13" xfId="0" applyNumberFormat="1" applyFont="1" applyFill="1" applyBorder="1" applyAlignment="1">
      <alignment horizontal="right" wrapText="1"/>
    </xf>
    <xf numFmtId="0" fontId="23" fillId="33" borderId="13" xfId="0" applyFont="1" applyFill="1" applyBorder="1" applyAlignment="1">
      <alignment horizontal="right" wrapText="1"/>
    </xf>
    <xf numFmtId="0" fontId="24" fillId="33" borderId="13" xfId="0" applyFont="1" applyFill="1" applyBorder="1" applyAlignment="1">
      <alignment horizontal="left" vertic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2" xfId="0" applyFont="1" applyBorder="1" applyAlignment="1">
      <alignment horizontal="center" wrapText="1"/>
    </xf>
    <xf numFmtId="0" fontId="18" fillId="0" borderId="0" xfId="0" applyFont="1" applyAlignment="1">
      <alignment vertical="top" wrapText="1"/>
    </xf>
    <xf numFmtId="0" fontId="18" fillId="0" borderId="0" xfId="0" applyFont="1" applyAlignment="1">
      <alignment horizontal="justify" vertical="top" wrapText="1"/>
    </xf>
    <xf numFmtId="0" fontId="22" fillId="0" borderId="10" xfId="0" applyFont="1" applyBorder="1" applyAlignment="1">
      <alignment horizontal="center" wrapText="1"/>
    </xf>
    <xf numFmtId="0" fontId="22" fillId="33" borderId="10" xfId="0" applyFont="1" applyFill="1" applyBorder="1" applyAlignment="1">
      <alignment horizontal="left" wrapText="1"/>
    </xf>
    <xf numFmtId="0" fontId="22" fillId="33" borderId="10" xfId="0" applyFont="1" applyFill="1" applyBorder="1" applyAlignment="1">
      <alignment horizontal="right" wrapText="1"/>
    </xf>
    <xf numFmtId="0" fontId="22" fillId="34" borderId="13" xfId="0" applyFont="1" applyFill="1" applyBorder="1" applyAlignment="1">
      <alignment horizontal="left" wrapText="1"/>
    </xf>
    <xf numFmtId="0" fontId="22" fillId="0" borderId="10" xfId="0" applyFont="1" applyBorder="1" applyAlignment="1">
      <alignment horizontal="center" wrapText="1"/>
    </xf>
    <xf numFmtId="0" fontId="22" fillId="0" borderId="0" xfId="0" applyFont="1" applyAlignment="1">
      <alignment horizontal="center" wrapText="1"/>
    </xf>
    <xf numFmtId="0" fontId="18" fillId="0" borderId="0" xfId="0" applyFont="1" applyAlignment="1">
      <alignment horizontal="center" wrapText="1"/>
    </xf>
    <xf numFmtId="0" fontId="18" fillId="0" borderId="0" xfId="0" applyFont="1" applyAlignment="1">
      <alignment horizontal="left" wrapText="1" indent="2"/>
    </xf>
    <xf numFmtId="0" fontId="18" fillId="0" borderId="10" xfId="0" applyFont="1" applyBorder="1" applyAlignment="1">
      <alignment horizontal="center" wrapText="1"/>
    </xf>
    <xf numFmtId="15" fontId="18" fillId="33" borderId="11" xfId="0" applyNumberFormat="1" applyFont="1" applyFill="1" applyBorder="1" applyAlignment="1">
      <alignment horizontal="center" wrapText="1"/>
    </xf>
    <xf numFmtId="15" fontId="18" fillId="34" borderId="0" xfId="0" applyNumberFormat="1" applyFont="1" applyFill="1" applyAlignment="1">
      <alignment horizontal="center" wrapText="1"/>
    </xf>
    <xf numFmtId="15" fontId="18" fillId="33" borderId="0" xfId="0" applyNumberFormat="1" applyFont="1" applyFill="1" applyAlignment="1">
      <alignment horizontal="center" wrapText="1"/>
    </xf>
    <xf numFmtId="0" fontId="18" fillId="0" borderId="10" xfId="0" applyFont="1" applyBorder="1" applyAlignment="1">
      <alignment horizontal="center" wrapText="1"/>
    </xf>
    <xf numFmtId="0" fontId="18" fillId="33" borderId="11" xfId="0" applyFont="1" applyFill="1" applyBorder="1" applyAlignment="1">
      <alignment horizontal="center" wrapText="1"/>
    </xf>
    <xf numFmtId="0" fontId="18" fillId="33" borderId="0" xfId="0" applyFont="1" applyFill="1" applyAlignment="1">
      <alignment horizontal="center" wrapText="1"/>
    </xf>
    <xf numFmtId="15" fontId="18" fillId="33" borderId="0" xfId="0" applyNumberFormat="1" applyFont="1" applyFill="1" applyAlignment="1">
      <alignment horizontal="left" wrapText="1"/>
    </xf>
    <xf numFmtId="15" fontId="18" fillId="34" borderId="0" xfId="0" applyNumberFormat="1" applyFont="1" applyFill="1" applyAlignment="1">
      <alignment horizontal="left" wrapText="1"/>
    </xf>
    <xf numFmtId="3" fontId="18" fillId="34" borderId="10" xfId="0" applyNumberFormat="1" applyFont="1" applyFill="1" applyBorder="1" applyAlignment="1">
      <alignment horizontal="right" wrapText="1"/>
    </xf>
    <xf numFmtId="3" fontId="18" fillId="33" borderId="13"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left"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0" fontId="19" fillId="0" borderId="12" xfId="0" applyFont="1" applyBorder="1" applyAlignment="1">
      <alignment horizontal="center" wrapText="1"/>
    </xf>
    <xf numFmtId="0" fontId="19" fillId="0" borderId="11" xfId="0" applyFont="1" applyBorder="1" applyAlignment="1">
      <alignment horizontal="left" vertical="center" wrapText="1"/>
    </xf>
    <xf numFmtId="0" fontId="18" fillId="33" borderId="11" xfId="0" applyFont="1" applyFill="1" applyBorder="1" applyAlignment="1">
      <alignment horizontal="left" vertical="center" wrapText="1"/>
    </xf>
    <xf numFmtId="0" fontId="22" fillId="34" borderId="13" xfId="0" applyFont="1" applyFill="1" applyBorder="1" applyAlignment="1">
      <alignment horizontal="right" wrapText="1"/>
    </xf>
    <xf numFmtId="0" fontId="21" fillId="0" borderId="12" xfId="0" applyFont="1" applyBorder="1" applyAlignment="1">
      <alignment horizontal="center" wrapText="1"/>
    </xf>
    <xf numFmtId="0" fontId="18" fillId="0" borderId="0" xfId="0" applyFont="1" applyAlignment="1">
      <alignment horizontal="left" wrapText="1" indent="5"/>
    </xf>
    <xf numFmtId="0" fontId="18" fillId="0" borderId="0" xfId="0" applyFont="1" applyAlignment="1">
      <alignment horizontal="left" wrapText="1"/>
    </xf>
    <xf numFmtId="0" fontId="22" fillId="0" borderId="0" xfId="0" applyFont="1" applyAlignment="1">
      <alignment horizontal="center" vertical="center" wrapText="1"/>
    </xf>
    <xf numFmtId="0" fontId="18" fillId="33" borderId="10" xfId="0" applyFont="1" applyFill="1" applyBorder="1" applyAlignment="1">
      <alignment horizontal="left" vertical="center" wrapText="1"/>
    </xf>
    <xf numFmtId="0" fontId="18" fillId="34" borderId="13" xfId="0" applyFont="1" applyFill="1" applyBorder="1" applyAlignment="1">
      <alignment horizontal="left" vertical="center" wrapText="1"/>
    </xf>
    <xf numFmtId="0" fontId="18" fillId="0" borderId="10" xfId="0" applyFont="1" applyBorder="1" applyAlignment="1">
      <alignment horizontal="left" wrapText="1"/>
    </xf>
    <xf numFmtId="0" fontId="18" fillId="0" borderId="12" xfId="0" applyFont="1" applyBorder="1" applyAlignment="1">
      <alignment horizontal="center" wrapText="1"/>
    </xf>
    <xf numFmtId="0" fontId="20" fillId="0" borderId="0" xfId="0" applyFont="1" applyAlignment="1">
      <alignment wrapText="1"/>
    </xf>
    <xf numFmtId="0" fontId="25" fillId="0" borderId="0" xfId="0" applyFont="1" applyAlignment="1">
      <alignment wrapText="1"/>
    </xf>
    <xf numFmtId="0" fontId="18" fillId="34" borderId="10" xfId="0" applyFont="1" applyFill="1" applyBorder="1" applyAlignment="1">
      <alignment horizontal="right" wrapText="1"/>
    </xf>
    <xf numFmtId="0" fontId="18" fillId="0" borderId="11" xfId="0" applyFont="1" applyBorder="1" applyAlignment="1">
      <alignment horizontal="left" wrapText="1"/>
    </xf>
    <xf numFmtId="0" fontId="18" fillId="33" borderId="13" xfId="0" applyFont="1" applyFill="1" applyBorder="1" applyAlignment="1">
      <alignment horizontal="right" wrapText="1"/>
    </xf>
    <xf numFmtId="0" fontId="22" fillId="0" borderId="12" xfId="0" applyFont="1" applyBorder="1" applyAlignment="1">
      <alignment horizontal="center"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3" borderId="15" xfId="0" applyFont="1" applyFill="1" applyBorder="1" applyAlignment="1">
      <alignment horizontal="left" wrapText="1"/>
    </xf>
    <xf numFmtId="3" fontId="18" fillId="33" borderId="15" xfId="0" applyNumberFormat="1" applyFont="1" applyFill="1" applyBorder="1" applyAlignment="1">
      <alignment horizontal="right" wrapText="1"/>
    </xf>
    <xf numFmtId="0" fontId="18" fillId="33" borderId="15" xfId="0" applyFont="1" applyFill="1" applyBorder="1" applyAlignment="1">
      <alignment horizontal="right" wrapText="1"/>
    </xf>
    <xf numFmtId="3" fontId="22" fillId="33" borderId="15" xfId="0" applyNumberFormat="1" applyFont="1" applyFill="1" applyBorder="1" applyAlignment="1">
      <alignment horizontal="right" wrapText="1"/>
    </xf>
    <xf numFmtId="0" fontId="22" fillId="0" borderId="10" xfId="0" applyFont="1" applyBorder="1" applyAlignment="1">
      <alignment horizontal="left" wrapText="1"/>
    </xf>
    <xf numFmtId="0" fontId="22" fillId="34" borderId="11" xfId="0" applyFont="1" applyFill="1" applyBorder="1" applyAlignment="1">
      <alignment horizontal="left" wrapText="1"/>
    </xf>
    <xf numFmtId="0" fontId="22" fillId="34" borderId="11" xfId="0" applyFont="1" applyFill="1" applyBorder="1" applyAlignment="1">
      <alignment horizontal="right" wrapText="1"/>
    </xf>
    <xf numFmtId="0" fontId="22" fillId="33" borderId="15" xfId="0" applyFont="1" applyFill="1" applyBorder="1" applyAlignment="1">
      <alignment horizontal="left" wrapText="1"/>
    </xf>
    <xf numFmtId="0" fontId="22" fillId="33" borderId="15" xfId="0" applyFont="1" applyFill="1" applyBorder="1" applyAlignment="1">
      <alignment horizontal="right" wrapText="1"/>
    </xf>
    <xf numFmtId="0" fontId="22" fillId="34" borderId="10" xfId="0" applyFont="1" applyFill="1" applyBorder="1" applyAlignment="1">
      <alignment horizontal="left" wrapText="1"/>
    </xf>
    <xf numFmtId="0" fontId="22" fillId="34" borderId="10" xfId="0" applyFont="1" applyFill="1" applyBorder="1" applyAlignment="1">
      <alignment horizontal="right" wrapText="1"/>
    </xf>
    <xf numFmtId="0" fontId="22" fillId="33" borderId="13" xfId="0" applyFont="1" applyFill="1" applyBorder="1" applyAlignment="1">
      <alignment horizontal="left" wrapText="1"/>
    </xf>
    <xf numFmtId="0" fontId="25" fillId="0" borderId="0" xfId="0" applyFont="1" applyAlignment="1">
      <alignment wrapText="1"/>
    </xf>
    <xf numFmtId="0" fontId="26" fillId="0" borderId="0" xfId="0" applyFont="1" applyAlignment="1">
      <alignment wrapText="1"/>
    </xf>
    <xf numFmtId="0" fontId="27" fillId="0" borderId="0" xfId="0" applyFont="1" applyAlignment="1">
      <alignment horizontal="center" wrapText="1"/>
    </xf>
    <xf numFmtId="0" fontId="27" fillId="33" borderId="0" xfId="0" applyFont="1" applyFill="1" applyAlignment="1">
      <alignment horizontal="left" wrapText="1"/>
    </xf>
    <xf numFmtId="0" fontId="28" fillId="33" borderId="11" xfId="0" applyFont="1" applyFill="1" applyBorder="1" applyAlignment="1">
      <alignment horizontal="left" wrapText="1"/>
    </xf>
    <xf numFmtId="0" fontId="28" fillId="33" borderId="11" xfId="0" applyFont="1" applyFill="1" applyBorder="1" applyAlignment="1">
      <alignment horizontal="right" wrapText="1"/>
    </xf>
    <xf numFmtId="0" fontId="28" fillId="34" borderId="0" xfId="0" applyFont="1" applyFill="1" applyAlignment="1">
      <alignment horizontal="left" wrapText="1"/>
    </xf>
    <xf numFmtId="3" fontId="28" fillId="34" borderId="0" xfId="0" applyNumberFormat="1" applyFont="1" applyFill="1" applyAlignment="1">
      <alignment horizontal="right" wrapText="1"/>
    </xf>
    <xf numFmtId="3" fontId="29" fillId="34" borderId="0" xfId="0" applyNumberFormat="1" applyFont="1" applyFill="1" applyAlignment="1">
      <alignment horizontal="right" wrapText="1"/>
    </xf>
    <xf numFmtId="0" fontId="28" fillId="33" borderId="0" xfId="0" applyFont="1" applyFill="1" applyAlignment="1">
      <alignment horizontal="left" wrapText="1"/>
    </xf>
    <xf numFmtId="3" fontId="28" fillId="33" borderId="0" xfId="0" applyNumberFormat="1" applyFont="1" applyFill="1" applyAlignment="1">
      <alignment horizontal="right" wrapText="1"/>
    </xf>
    <xf numFmtId="3" fontId="29" fillId="33" borderId="0" xfId="0" applyNumberFormat="1" applyFont="1" applyFill="1" applyAlignment="1">
      <alignment horizontal="right" wrapText="1"/>
    </xf>
    <xf numFmtId="0" fontId="28" fillId="34" borderId="0" xfId="0" applyFont="1" applyFill="1" applyAlignment="1">
      <alignment horizontal="right" wrapText="1"/>
    </xf>
    <xf numFmtId="0" fontId="28" fillId="33" borderId="0" xfId="0" applyFont="1" applyFill="1" applyAlignment="1">
      <alignment horizontal="right" wrapText="1"/>
    </xf>
    <xf numFmtId="0" fontId="27" fillId="0" borderId="10" xfId="0" applyFont="1" applyBorder="1" applyAlignment="1">
      <alignment horizontal="center" wrapText="1"/>
    </xf>
    <xf numFmtId="0" fontId="27" fillId="0" borderId="11" xfId="0" applyFont="1" applyBorder="1" applyAlignment="1">
      <alignment horizontal="center" wrapText="1"/>
    </xf>
    <xf numFmtId="3" fontId="28" fillId="33" borderId="11" xfId="0" applyNumberFormat="1" applyFont="1" applyFill="1" applyBorder="1" applyAlignment="1">
      <alignment horizontal="right" wrapText="1"/>
    </xf>
    <xf numFmtId="0" fontId="29" fillId="34" borderId="0" xfId="0" applyFont="1" applyFill="1" applyAlignment="1">
      <alignment horizontal="right" wrapText="1"/>
    </xf>
    <xf numFmtId="0" fontId="27" fillId="34" borderId="0" xfId="0" applyFont="1" applyFill="1" applyAlignment="1">
      <alignment horizontal="center" wrapText="1"/>
    </xf>
    <xf numFmtId="0" fontId="27" fillId="34" borderId="10" xfId="0" applyFont="1" applyFill="1" applyBorder="1" applyAlignment="1">
      <alignment horizontal="center" wrapText="1"/>
    </xf>
    <xf numFmtId="0" fontId="27" fillId="34" borderId="11" xfId="0" applyFont="1" applyFill="1" applyBorder="1" applyAlignment="1">
      <alignment horizontal="center" wrapText="1"/>
    </xf>
    <xf numFmtId="0" fontId="19" fillId="33" borderId="10" xfId="0" applyFont="1" applyFill="1" applyBorder="1" applyAlignment="1">
      <alignment horizontal="left" wrapText="1"/>
    </xf>
    <xf numFmtId="0" fontId="19" fillId="34" borderId="0" xfId="0" applyFont="1" applyFill="1" applyAlignment="1">
      <alignment horizontal="left" wrapText="1"/>
    </xf>
    <xf numFmtId="0" fontId="18" fillId="34" borderId="0" xfId="0" applyFont="1" applyFill="1" applyAlignment="1">
      <alignment horizontal="center" wrapText="1"/>
    </xf>
    <xf numFmtId="0" fontId="0" fillId="34" borderId="0" xfId="0" applyFill="1" applyAlignment="1">
      <alignment horizontal="center" wrapText="1"/>
    </xf>
    <xf numFmtId="0" fontId="0" fillId="34" borderId="10" xfId="0" applyFill="1" applyBorder="1" applyAlignment="1">
      <alignment horizontal="center" wrapText="1"/>
    </xf>
    <xf numFmtId="3" fontId="29" fillId="33" borderId="11" xfId="0" applyNumberFormat="1" applyFont="1" applyFill="1" applyBorder="1" applyAlignment="1">
      <alignment horizontal="right" wrapText="1"/>
    </xf>
    <xf numFmtId="0" fontId="19" fillId="34" borderId="10" xfId="0" applyFont="1" applyFill="1" applyBorder="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theme" Target="theme/theme1.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30.57031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ht="30" x14ac:dyDescent="0.25">
      <c r="A9" s="2" t="s">
        <v>17</v>
      </c>
      <c r="B9" s="4" t="s">
        <v>6</v>
      </c>
      <c r="C9" s="5">
        <v>31976999</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6">
        <v>41639</v>
      </c>
      <c r="C12" s="4" t="s">
        <v>6</v>
      </c>
      <c r="D12" s="4" t="s">
        <v>6</v>
      </c>
    </row>
    <row r="13" spans="1:4" x14ac:dyDescent="0.25">
      <c r="A13" s="2" t="s">
        <v>23</v>
      </c>
      <c r="B13" s="4" t="s">
        <v>24</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x14ac:dyDescent="0.25">
      <c r="A16" s="2" t="s">
        <v>29</v>
      </c>
      <c r="B16" s="4" t="s">
        <v>28</v>
      </c>
      <c r="C16" s="4" t="s">
        <v>6</v>
      </c>
      <c r="D16" s="4" t="s">
        <v>6</v>
      </c>
    </row>
    <row r="17" spans="1:4" x14ac:dyDescent="0.25">
      <c r="A17" s="2" t="s">
        <v>30</v>
      </c>
      <c r="B17" s="4" t="s">
        <v>31</v>
      </c>
      <c r="C17" s="4" t="s">
        <v>6</v>
      </c>
      <c r="D17" s="4" t="s">
        <v>6</v>
      </c>
    </row>
    <row r="18" spans="1:4" x14ac:dyDescent="0.25">
      <c r="A18" s="2" t="s">
        <v>32</v>
      </c>
      <c r="B18" s="4" t="s">
        <v>6</v>
      </c>
      <c r="C18" s="4" t="s">
        <v>6</v>
      </c>
      <c r="D18" s="7">
        <v>6274543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3" bestFit="1" customWidth="1"/>
    <col min="2" max="2" width="36.5703125" bestFit="1" customWidth="1"/>
  </cols>
  <sheetData>
    <row r="1" spans="1:2" x14ac:dyDescent="0.25">
      <c r="A1" s="8" t="s">
        <v>259</v>
      </c>
      <c r="B1" s="1" t="s">
        <v>1</v>
      </c>
    </row>
    <row r="2" spans="1:2" x14ac:dyDescent="0.25">
      <c r="A2" s="8"/>
      <c r="B2" s="1" t="s">
        <v>2</v>
      </c>
    </row>
    <row r="3" spans="1:2" x14ac:dyDescent="0.25">
      <c r="A3" s="3" t="s">
        <v>260</v>
      </c>
      <c r="B3" s="4" t="s">
        <v>6</v>
      </c>
    </row>
    <row r="4" spans="1:2" x14ac:dyDescent="0.25">
      <c r="A4" s="13" t="s">
        <v>261</v>
      </c>
      <c r="B4" s="4" t="s">
        <v>6</v>
      </c>
    </row>
    <row r="5" spans="1:2" x14ac:dyDescent="0.25">
      <c r="A5" s="13"/>
      <c r="B5" s="10" t="s">
        <v>262</v>
      </c>
    </row>
    <row r="6" spans="1:2" x14ac:dyDescent="0.25">
      <c r="A6" s="13"/>
      <c r="B6" s="11"/>
    </row>
    <row r="7" spans="1:2" ht="409.6" x14ac:dyDescent="0.25">
      <c r="A7" s="13"/>
      <c r="B7" s="11" t="s">
        <v>263</v>
      </c>
    </row>
    <row r="8" spans="1:2" x14ac:dyDescent="0.25">
      <c r="A8" s="13"/>
      <c r="B8" s="4"/>
    </row>
    <row r="9" spans="1:2" x14ac:dyDescent="0.25">
      <c r="A9" s="13"/>
      <c r="B9" s="11"/>
    </row>
    <row r="10" spans="1:2" ht="192" x14ac:dyDescent="0.25">
      <c r="A10" s="13"/>
      <c r="B10" s="11" t="s">
        <v>264</v>
      </c>
    </row>
    <row r="11" spans="1:2" x14ac:dyDescent="0.25">
      <c r="A11" s="13"/>
      <c r="B11" s="11"/>
    </row>
    <row r="12" spans="1:2" ht="166.5" x14ac:dyDescent="0.25">
      <c r="A12" s="13"/>
      <c r="B12" s="11" t="s">
        <v>265</v>
      </c>
    </row>
    <row r="13" spans="1:2" x14ac:dyDescent="0.25">
      <c r="A13" s="13"/>
      <c r="B13" s="4"/>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23"/>
  <sheetViews>
    <sheetView showGridLines="0" workbookViewId="0"/>
  </sheetViews>
  <sheetFormatPr defaultRowHeight="15" x14ac:dyDescent="0.25"/>
  <cols>
    <col min="1" max="1" width="34" bestFit="1" customWidth="1"/>
    <col min="2" max="2" width="36.5703125" bestFit="1" customWidth="1"/>
    <col min="3" max="3" width="7.42578125" customWidth="1"/>
    <col min="4" max="4" width="36.5703125" bestFit="1" customWidth="1"/>
    <col min="5" max="5" width="30.5703125" customWidth="1"/>
    <col min="6" max="6" width="29.140625" customWidth="1"/>
    <col min="7" max="7" width="18.140625" customWidth="1"/>
    <col min="8" max="8" width="30.5703125" customWidth="1"/>
    <col min="9" max="9" width="15.85546875" customWidth="1"/>
    <col min="10" max="10" width="7.85546875" customWidth="1"/>
    <col min="11" max="11" width="5.42578125" customWidth="1"/>
    <col min="12" max="12" width="30.5703125" customWidth="1"/>
    <col min="13" max="13" width="4.5703125" customWidth="1"/>
    <col min="14" max="14" width="18.140625" customWidth="1"/>
    <col min="15" max="15" width="5.42578125" customWidth="1"/>
    <col min="16" max="16" width="22.5703125" customWidth="1"/>
    <col min="17" max="17" width="7.85546875" customWidth="1"/>
    <col min="18" max="18" width="5.42578125" customWidth="1"/>
    <col min="19" max="19" width="30.5703125" customWidth="1"/>
    <col min="20" max="20" width="29.140625" customWidth="1"/>
    <col min="21" max="21" width="18.140625" customWidth="1"/>
    <col min="22" max="22" width="4.5703125" customWidth="1"/>
    <col min="23" max="23" width="15.85546875" customWidth="1"/>
    <col min="24" max="24" width="7.85546875" customWidth="1"/>
    <col min="25" max="25" width="4.5703125" customWidth="1"/>
    <col min="26" max="26" width="29.140625" customWidth="1"/>
    <col min="27" max="27" width="15.140625" customWidth="1"/>
    <col min="28" max="28" width="29.140625" customWidth="1"/>
  </cols>
  <sheetData>
    <row r="1" spans="1:28" ht="15" customHeight="1" x14ac:dyDescent="0.25">
      <c r="A1" s="8" t="s">
        <v>266</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15" customHeight="1" x14ac:dyDescent="0.25">
      <c r="A3" s="3" t="s">
        <v>267</v>
      </c>
      <c r="B3" s="55" t="s">
        <v>6</v>
      </c>
      <c r="C3" s="55"/>
      <c r="D3" s="55"/>
      <c r="E3" s="55"/>
      <c r="F3" s="55"/>
      <c r="G3" s="55"/>
      <c r="H3" s="55"/>
      <c r="I3" s="55"/>
      <c r="J3" s="55"/>
      <c r="K3" s="55"/>
      <c r="L3" s="55"/>
      <c r="M3" s="55"/>
      <c r="N3" s="55"/>
      <c r="O3" s="55"/>
      <c r="P3" s="55"/>
      <c r="Q3" s="55"/>
      <c r="R3" s="55"/>
      <c r="S3" s="55"/>
      <c r="T3" s="55"/>
      <c r="U3" s="55"/>
      <c r="V3" s="55"/>
      <c r="W3" s="55"/>
      <c r="X3" s="55"/>
      <c r="Y3" s="55"/>
      <c r="Z3" s="55"/>
      <c r="AA3" s="55"/>
      <c r="AB3" s="55"/>
    </row>
    <row r="4" spans="1:28" ht="15" customHeight="1" x14ac:dyDescent="0.25">
      <c r="A4" s="13" t="s">
        <v>268</v>
      </c>
      <c r="B4" s="55" t="s">
        <v>6</v>
      </c>
      <c r="C4" s="55"/>
      <c r="D4" s="55"/>
      <c r="E4" s="55"/>
      <c r="F4" s="55"/>
      <c r="G4" s="55"/>
      <c r="H4" s="55"/>
      <c r="I4" s="55"/>
      <c r="J4" s="55"/>
      <c r="K4" s="55"/>
      <c r="L4" s="55"/>
      <c r="M4" s="55"/>
      <c r="N4" s="55"/>
      <c r="O4" s="55"/>
      <c r="P4" s="55"/>
      <c r="Q4" s="55"/>
      <c r="R4" s="55"/>
      <c r="S4" s="55"/>
      <c r="T4" s="55"/>
      <c r="U4" s="55"/>
      <c r="V4" s="55"/>
      <c r="W4" s="55"/>
      <c r="X4" s="55"/>
      <c r="Y4" s="55"/>
      <c r="Z4" s="55"/>
      <c r="AA4" s="55"/>
      <c r="AB4" s="55"/>
    </row>
    <row r="5" spans="1:28" x14ac:dyDescent="0.25">
      <c r="A5" s="13"/>
      <c r="B5" s="56" t="s">
        <v>269</v>
      </c>
      <c r="C5" s="56"/>
      <c r="D5" s="56"/>
      <c r="E5" s="56"/>
      <c r="F5" s="56"/>
      <c r="G5" s="56"/>
      <c r="H5" s="56"/>
      <c r="I5" s="56"/>
      <c r="J5" s="56"/>
      <c r="K5" s="56"/>
      <c r="L5" s="56"/>
      <c r="M5" s="56"/>
      <c r="N5" s="56"/>
      <c r="O5" s="56"/>
      <c r="P5" s="56"/>
      <c r="Q5" s="56"/>
      <c r="R5" s="56"/>
      <c r="S5" s="56"/>
      <c r="T5" s="56"/>
      <c r="U5" s="56"/>
      <c r="V5" s="56"/>
      <c r="W5" s="56"/>
      <c r="X5" s="56"/>
      <c r="Y5" s="56"/>
      <c r="Z5" s="56"/>
      <c r="AA5" s="56"/>
      <c r="AB5" s="56"/>
    </row>
    <row r="6" spans="1:28" x14ac:dyDescent="0.25">
      <c r="A6" s="13"/>
      <c r="B6" s="57"/>
      <c r="C6" s="57"/>
      <c r="D6" s="57"/>
      <c r="E6" s="57"/>
      <c r="F6" s="57"/>
      <c r="G6" s="57"/>
      <c r="H6" s="57"/>
      <c r="I6" s="57"/>
      <c r="J6" s="57"/>
      <c r="K6" s="57"/>
      <c r="L6" s="57"/>
      <c r="M6" s="57"/>
      <c r="N6" s="57"/>
      <c r="O6" s="57"/>
      <c r="P6" s="57"/>
      <c r="Q6" s="57"/>
      <c r="R6" s="57"/>
      <c r="S6" s="57"/>
      <c r="T6" s="57"/>
      <c r="U6" s="57"/>
      <c r="V6" s="57"/>
      <c r="W6" s="57"/>
      <c r="X6" s="57"/>
      <c r="Y6" s="57"/>
      <c r="Z6" s="57"/>
      <c r="AA6" s="57"/>
      <c r="AB6" s="57"/>
    </row>
    <row r="7" spans="1:28" x14ac:dyDescent="0.25">
      <c r="A7" s="13"/>
      <c r="B7" s="57" t="s">
        <v>270</v>
      </c>
      <c r="C7" s="57"/>
      <c r="D7" s="57"/>
      <c r="E7" s="57"/>
      <c r="F7" s="57"/>
      <c r="G7" s="57"/>
      <c r="H7" s="57"/>
      <c r="I7" s="57"/>
      <c r="J7" s="57"/>
      <c r="K7" s="57"/>
      <c r="L7" s="57"/>
      <c r="M7" s="57"/>
      <c r="N7" s="57"/>
      <c r="O7" s="57"/>
      <c r="P7" s="57"/>
      <c r="Q7" s="57"/>
      <c r="R7" s="57"/>
      <c r="S7" s="57"/>
      <c r="T7" s="57"/>
      <c r="U7" s="57"/>
      <c r="V7" s="57"/>
      <c r="W7" s="57"/>
      <c r="X7" s="57"/>
      <c r="Y7" s="57"/>
      <c r="Z7" s="57"/>
      <c r="AA7" s="57"/>
      <c r="AB7" s="57"/>
    </row>
    <row r="8" spans="1:28" x14ac:dyDescent="0.25">
      <c r="A8" s="13"/>
      <c r="B8" s="57"/>
      <c r="C8" s="57"/>
      <c r="D8" s="57"/>
      <c r="E8" s="57"/>
      <c r="F8" s="57"/>
      <c r="G8" s="57"/>
      <c r="H8" s="57"/>
      <c r="I8" s="57"/>
      <c r="J8" s="57"/>
      <c r="K8" s="57"/>
      <c r="L8" s="57"/>
      <c r="M8" s="57"/>
      <c r="N8" s="57"/>
      <c r="O8" s="57"/>
      <c r="P8" s="57"/>
      <c r="Q8" s="57"/>
      <c r="R8" s="57"/>
      <c r="S8" s="57"/>
      <c r="T8" s="57"/>
      <c r="U8" s="57"/>
      <c r="V8" s="57"/>
      <c r="W8" s="57"/>
      <c r="X8" s="57"/>
      <c r="Y8" s="57"/>
      <c r="Z8" s="57"/>
      <c r="AA8" s="57"/>
      <c r="AB8" s="57"/>
    </row>
    <row r="9" spans="1:28" x14ac:dyDescent="0.25">
      <c r="A9" s="13"/>
      <c r="B9" s="57" t="s">
        <v>271</v>
      </c>
      <c r="C9" s="57"/>
      <c r="D9" s="57"/>
      <c r="E9" s="57"/>
      <c r="F9" s="57"/>
      <c r="G9" s="57"/>
      <c r="H9" s="57"/>
      <c r="I9" s="57"/>
      <c r="J9" s="57"/>
      <c r="K9" s="57"/>
      <c r="L9" s="57"/>
      <c r="M9" s="57"/>
      <c r="N9" s="57"/>
      <c r="O9" s="57"/>
      <c r="P9" s="57"/>
      <c r="Q9" s="57"/>
      <c r="R9" s="57"/>
      <c r="S9" s="57"/>
      <c r="T9" s="57"/>
      <c r="U9" s="57"/>
      <c r="V9" s="57"/>
      <c r="W9" s="57"/>
      <c r="X9" s="57"/>
      <c r="Y9" s="57"/>
      <c r="Z9" s="57"/>
      <c r="AA9" s="57"/>
      <c r="AB9" s="57"/>
    </row>
    <row r="10" spans="1:28" x14ac:dyDescent="0.25">
      <c r="A10" s="13"/>
      <c r="B10" s="57"/>
      <c r="C10" s="57"/>
      <c r="D10" s="57"/>
      <c r="E10" s="57"/>
      <c r="F10" s="57"/>
      <c r="G10" s="57"/>
      <c r="H10" s="57"/>
      <c r="I10" s="57"/>
      <c r="J10" s="57"/>
      <c r="K10" s="57"/>
      <c r="L10" s="57"/>
      <c r="M10" s="57"/>
      <c r="N10" s="57"/>
      <c r="O10" s="57"/>
      <c r="P10" s="57"/>
      <c r="Q10" s="57"/>
      <c r="R10" s="57"/>
      <c r="S10" s="57"/>
      <c r="T10" s="57"/>
      <c r="U10" s="57"/>
      <c r="V10" s="57"/>
      <c r="W10" s="57"/>
      <c r="X10" s="57"/>
      <c r="Y10" s="57"/>
      <c r="Z10" s="57"/>
      <c r="AA10" s="57"/>
      <c r="AB10" s="57"/>
    </row>
    <row r="11" spans="1:28" ht="15.75" thickBot="1" x14ac:dyDescent="0.3">
      <c r="A11" s="13"/>
      <c r="B11" s="58"/>
      <c r="C11" s="58"/>
      <c r="D11" s="64" t="s">
        <v>272</v>
      </c>
      <c r="E11" s="64"/>
      <c r="F11" s="58"/>
      <c r="G11" s="64" t="s">
        <v>273</v>
      </c>
      <c r="H11" s="64"/>
      <c r="I11" s="58"/>
    </row>
    <row r="12" spans="1:28" ht="26.25" x14ac:dyDescent="0.25">
      <c r="A12" s="13"/>
      <c r="B12" s="25" t="s">
        <v>274</v>
      </c>
      <c r="C12" s="19"/>
      <c r="D12" s="51" t="s">
        <v>232</v>
      </c>
      <c r="E12" s="36">
        <v>32910000</v>
      </c>
      <c r="F12" s="19"/>
      <c r="G12" s="51" t="s">
        <v>232</v>
      </c>
      <c r="H12" s="36">
        <v>29393000</v>
      </c>
      <c r="I12" s="19"/>
    </row>
    <row r="13" spans="1:28" x14ac:dyDescent="0.25">
      <c r="A13" s="13"/>
      <c r="B13" s="42" t="s">
        <v>41</v>
      </c>
      <c r="C13" s="23"/>
      <c r="D13" s="42"/>
      <c r="E13" s="24">
        <v>444720000</v>
      </c>
      <c r="F13" s="23"/>
      <c r="G13" s="42"/>
      <c r="H13" s="24">
        <v>239973000</v>
      </c>
      <c r="I13" s="23"/>
    </row>
    <row r="14" spans="1:28" ht="15.75" thickBot="1" x14ac:dyDescent="0.3">
      <c r="A14" s="13"/>
      <c r="B14" s="25" t="s">
        <v>275</v>
      </c>
      <c r="C14" s="19"/>
      <c r="D14" s="60"/>
      <c r="E14" s="61">
        <v>30854000</v>
      </c>
      <c r="F14" s="19"/>
      <c r="G14" s="60"/>
      <c r="H14" s="61">
        <v>27786000</v>
      </c>
      <c r="I14" s="19"/>
    </row>
    <row r="15" spans="1:28" ht="15.75" thickBot="1" x14ac:dyDescent="0.3">
      <c r="A15" s="13"/>
      <c r="B15" s="42" t="s">
        <v>98</v>
      </c>
      <c r="C15" s="23"/>
      <c r="D15" s="62" t="s">
        <v>232</v>
      </c>
      <c r="E15" s="63">
        <v>508484000</v>
      </c>
      <c r="F15" s="23"/>
      <c r="G15" s="62" t="s">
        <v>232</v>
      </c>
      <c r="H15" s="63">
        <v>297152000</v>
      </c>
      <c r="I15" s="23"/>
    </row>
    <row r="16" spans="1:28" ht="15.75" thickTop="1" x14ac:dyDescent="0.25">
      <c r="A16" s="13"/>
      <c r="B16" s="57"/>
      <c r="C16" s="57"/>
      <c r="D16" s="57"/>
      <c r="E16" s="57"/>
      <c r="F16" s="57"/>
      <c r="G16" s="57"/>
      <c r="H16" s="57"/>
      <c r="I16" s="57"/>
      <c r="J16" s="57"/>
      <c r="K16" s="57"/>
      <c r="L16" s="57"/>
      <c r="M16" s="57"/>
      <c r="N16" s="57"/>
      <c r="O16" s="57"/>
      <c r="P16" s="57"/>
      <c r="Q16" s="57"/>
      <c r="R16" s="57"/>
      <c r="S16" s="57"/>
      <c r="T16" s="57"/>
      <c r="U16" s="57"/>
      <c r="V16" s="57"/>
      <c r="W16" s="57"/>
      <c r="X16" s="57"/>
      <c r="Y16" s="57"/>
      <c r="Z16" s="57"/>
      <c r="AA16" s="57"/>
      <c r="AB16" s="57"/>
    </row>
    <row r="17" spans="1:28" x14ac:dyDescent="0.25">
      <c r="A17" s="13"/>
      <c r="B17" s="57" t="s">
        <v>276</v>
      </c>
      <c r="C17" s="57"/>
      <c r="D17" s="57"/>
      <c r="E17" s="57"/>
      <c r="F17" s="57"/>
      <c r="G17" s="57"/>
      <c r="H17" s="57"/>
      <c r="I17" s="57"/>
      <c r="J17" s="57"/>
      <c r="K17" s="57"/>
      <c r="L17" s="57"/>
      <c r="M17" s="57"/>
      <c r="N17" s="57"/>
      <c r="O17" s="57"/>
      <c r="P17" s="57"/>
      <c r="Q17" s="57"/>
      <c r="R17" s="57"/>
      <c r="S17" s="57"/>
      <c r="T17" s="57"/>
      <c r="U17" s="57"/>
      <c r="V17" s="57"/>
      <c r="W17" s="57"/>
      <c r="X17" s="57"/>
      <c r="Y17" s="57"/>
      <c r="Z17" s="57"/>
      <c r="AA17" s="57"/>
      <c r="AB17" s="57"/>
    </row>
    <row r="18" spans="1:28" x14ac:dyDescent="0.25">
      <c r="A18" s="13"/>
      <c r="B18" s="57"/>
      <c r="C18" s="57"/>
      <c r="D18" s="57"/>
      <c r="E18" s="57"/>
      <c r="F18" s="57"/>
      <c r="G18" s="57"/>
      <c r="H18" s="57"/>
      <c r="I18" s="57"/>
      <c r="J18" s="57"/>
      <c r="K18" s="57"/>
      <c r="L18" s="57"/>
      <c r="M18" s="57"/>
      <c r="N18" s="57"/>
      <c r="O18" s="57"/>
      <c r="P18" s="57"/>
      <c r="Q18" s="57"/>
      <c r="R18" s="57"/>
      <c r="S18" s="57"/>
      <c r="T18" s="57"/>
      <c r="U18" s="57"/>
      <c r="V18" s="57"/>
      <c r="W18" s="57"/>
      <c r="X18" s="57"/>
      <c r="Y18" s="57"/>
      <c r="Z18" s="57"/>
      <c r="AA18" s="57"/>
      <c r="AB18" s="57"/>
    </row>
    <row r="19" spans="1:28" ht="15.75" thickBot="1" x14ac:dyDescent="0.3">
      <c r="A19" s="13"/>
      <c r="B19" s="58"/>
      <c r="C19" s="58"/>
      <c r="D19" s="64" t="s">
        <v>272</v>
      </c>
      <c r="E19" s="64"/>
      <c r="F19" s="58"/>
      <c r="G19" s="64" t="s">
        <v>273</v>
      </c>
      <c r="H19" s="64"/>
      <c r="I19" s="58"/>
    </row>
    <row r="20" spans="1:28" x14ac:dyDescent="0.25">
      <c r="A20" s="13"/>
      <c r="B20" s="39" t="s">
        <v>277</v>
      </c>
      <c r="C20" s="19"/>
      <c r="D20" s="51"/>
      <c r="E20" s="52"/>
      <c r="F20" s="19"/>
      <c r="G20" s="51"/>
      <c r="H20" s="52"/>
      <c r="I20" s="19"/>
    </row>
    <row r="21" spans="1:28" ht="26.25" x14ac:dyDescent="0.25">
      <c r="A21" s="13"/>
      <c r="B21" s="42" t="s">
        <v>278</v>
      </c>
      <c r="C21" s="23"/>
      <c r="D21" s="42" t="s">
        <v>232</v>
      </c>
      <c r="E21" s="24">
        <v>514993000</v>
      </c>
      <c r="F21" s="23"/>
      <c r="G21" s="42" t="s">
        <v>232</v>
      </c>
      <c r="H21" s="24">
        <v>300151000</v>
      </c>
      <c r="I21" s="23"/>
    </row>
    <row r="22" spans="1:28" x14ac:dyDescent="0.25">
      <c r="A22" s="13"/>
      <c r="B22" s="65" t="s">
        <v>279</v>
      </c>
      <c r="C22" s="19"/>
      <c r="D22" s="44"/>
      <c r="E22" s="26">
        <v>-3828000</v>
      </c>
      <c r="F22" s="19"/>
      <c r="G22" s="44"/>
      <c r="H22" s="26">
        <v>-1766000</v>
      </c>
      <c r="I22" s="19"/>
    </row>
    <row r="23" spans="1:28" ht="15.75" thickBot="1" x14ac:dyDescent="0.3">
      <c r="A23" s="13"/>
      <c r="B23" s="66" t="s">
        <v>280</v>
      </c>
      <c r="C23" s="23"/>
      <c r="D23" s="67"/>
      <c r="E23" s="68">
        <v>-2681000</v>
      </c>
      <c r="F23" s="23"/>
      <c r="G23" s="67"/>
      <c r="H23" s="68">
        <v>-1233000</v>
      </c>
      <c r="I23" s="23"/>
    </row>
    <row r="24" spans="1:28" ht="15.75" thickBot="1" x14ac:dyDescent="0.3">
      <c r="A24" s="13"/>
      <c r="B24" s="65" t="s">
        <v>98</v>
      </c>
      <c r="C24" s="19"/>
      <c r="D24" s="69" t="s">
        <v>232</v>
      </c>
      <c r="E24" s="70">
        <v>508484000</v>
      </c>
      <c r="F24" s="19"/>
      <c r="G24" s="69" t="s">
        <v>232</v>
      </c>
      <c r="H24" s="70">
        <v>297152000</v>
      </c>
      <c r="I24" s="19"/>
    </row>
    <row r="25" spans="1:28" ht="15.75" thickTop="1" x14ac:dyDescent="0.25">
      <c r="A25" s="13"/>
      <c r="B25" s="57"/>
      <c r="C25" s="57"/>
      <c r="D25" s="57"/>
      <c r="E25" s="57"/>
      <c r="F25" s="57"/>
      <c r="G25" s="57"/>
      <c r="H25" s="57"/>
      <c r="I25" s="57"/>
      <c r="J25" s="57"/>
      <c r="K25" s="57"/>
      <c r="L25" s="57"/>
      <c r="M25" s="57"/>
      <c r="N25" s="57"/>
      <c r="O25" s="57"/>
      <c r="P25" s="57"/>
      <c r="Q25" s="57"/>
      <c r="R25" s="57"/>
      <c r="S25" s="57"/>
      <c r="T25" s="57"/>
      <c r="U25" s="57"/>
      <c r="V25" s="57"/>
      <c r="W25" s="57"/>
      <c r="X25" s="57"/>
      <c r="Y25" s="57"/>
      <c r="Z25" s="57"/>
      <c r="AA25" s="57"/>
      <c r="AB25" s="57"/>
    </row>
    <row r="26" spans="1:28" x14ac:dyDescent="0.25">
      <c r="A26" s="13"/>
      <c r="B26" s="57" t="s">
        <v>281</v>
      </c>
      <c r="C26" s="57"/>
      <c r="D26" s="57"/>
      <c r="E26" s="57"/>
      <c r="F26" s="57"/>
      <c r="G26" s="57"/>
      <c r="H26" s="57"/>
      <c r="I26" s="57"/>
      <c r="J26" s="57"/>
      <c r="K26" s="57"/>
      <c r="L26" s="57"/>
      <c r="M26" s="57"/>
      <c r="N26" s="57"/>
      <c r="O26" s="57"/>
      <c r="P26" s="57"/>
      <c r="Q26" s="57"/>
      <c r="R26" s="57"/>
      <c r="S26" s="57"/>
      <c r="T26" s="57"/>
      <c r="U26" s="57"/>
      <c r="V26" s="57"/>
      <c r="W26" s="57"/>
      <c r="X26" s="57"/>
      <c r="Y26" s="57"/>
      <c r="Z26" s="57"/>
      <c r="AA26" s="57"/>
      <c r="AB26" s="57"/>
    </row>
    <row r="27" spans="1:28" x14ac:dyDescent="0.25">
      <c r="A27" s="13"/>
      <c r="B27" s="4"/>
    </row>
    <row r="28" spans="1:28" x14ac:dyDescent="0.25">
      <c r="A28" s="13"/>
      <c r="B28" s="57"/>
      <c r="C28" s="57"/>
      <c r="D28" s="57"/>
      <c r="E28" s="57"/>
      <c r="F28" s="57"/>
      <c r="G28" s="57"/>
      <c r="H28" s="57"/>
      <c r="I28" s="57"/>
      <c r="J28" s="57"/>
      <c r="K28" s="57"/>
      <c r="L28" s="57"/>
      <c r="M28" s="57"/>
      <c r="N28" s="57"/>
      <c r="O28" s="57"/>
      <c r="P28" s="57"/>
      <c r="Q28" s="57"/>
      <c r="R28" s="57"/>
      <c r="S28" s="57"/>
      <c r="T28" s="57"/>
      <c r="U28" s="57"/>
      <c r="V28" s="57"/>
      <c r="W28" s="57"/>
      <c r="X28" s="57"/>
      <c r="Y28" s="57"/>
      <c r="Z28" s="57"/>
      <c r="AA28" s="57"/>
      <c r="AB28" s="57"/>
    </row>
    <row r="29" spans="1:28" x14ac:dyDescent="0.25">
      <c r="A29" s="13"/>
      <c r="B29" s="57" t="s">
        <v>282</v>
      </c>
      <c r="C29" s="57"/>
      <c r="D29" s="57"/>
      <c r="E29" s="57"/>
      <c r="F29" s="57"/>
      <c r="G29" s="57"/>
      <c r="H29" s="57"/>
      <c r="I29" s="57"/>
      <c r="J29" s="57"/>
      <c r="K29" s="57"/>
      <c r="L29" s="57"/>
      <c r="M29" s="57"/>
      <c r="N29" s="57"/>
      <c r="O29" s="57"/>
      <c r="P29" s="57"/>
      <c r="Q29" s="57"/>
      <c r="R29" s="57"/>
      <c r="S29" s="57"/>
      <c r="T29" s="57"/>
      <c r="U29" s="57"/>
      <c r="V29" s="57"/>
      <c r="W29" s="57"/>
      <c r="X29" s="57"/>
      <c r="Y29" s="57"/>
      <c r="Z29" s="57"/>
      <c r="AA29" s="57"/>
      <c r="AB29" s="57"/>
    </row>
    <row r="30" spans="1:28" x14ac:dyDescent="0.25">
      <c r="A30" s="13"/>
      <c r="B30" s="56"/>
      <c r="C30" s="56"/>
      <c r="D30" s="56"/>
      <c r="E30" s="56"/>
      <c r="F30" s="56"/>
      <c r="G30" s="56"/>
      <c r="H30" s="56"/>
      <c r="I30" s="56"/>
      <c r="J30" s="56"/>
      <c r="K30" s="56"/>
      <c r="L30" s="56"/>
      <c r="M30" s="56"/>
      <c r="N30" s="56"/>
      <c r="O30" s="56"/>
      <c r="P30" s="56"/>
      <c r="Q30" s="56"/>
      <c r="R30" s="56"/>
      <c r="S30" s="56"/>
      <c r="T30" s="56"/>
      <c r="U30" s="56"/>
      <c r="V30" s="56"/>
      <c r="W30" s="56"/>
      <c r="X30" s="56"/>
      <c r="Y30" s="56"/>
      <c r="Z30" s="56"/>
      <c r="AA30" s="56"/>
      <c r="AB30" s="56"/>
    </row>
    <row r="31" spans="1:28" ht="15.75" thickBot="1" x14ac:dyDescent="0.3">
      <c r="A31" s="13"/>
      <c r="B31" s="42"/>
      <c r="C31" s="58"/>
      <c r="D31" s="64" t="s">
        <v>283</v>
      </c>
      <c r="E31" s="64"/>
      <c r="F31" s="64"/>
      <c r="G31" s="64"/>
      <c r="H31" s="64"/>
      <c r="I31" s="64"/>
      <c r="J31" s="58"/>
      <c r="K31" s="64" t="s">
        <v>284</v>
      </c>
      <c r="L31" s="64"/>
      <c r="M31" s="64"/>
      <c r="N31" s="64"/>
      <c r="O31" s="64"/>
      <c r="P31" s="64"/>
      <c r="Q31" s="58"/>
      <c r="R31" s="64" t="s">
        <v>98</v>
      </c>
      <c r="S31" s="64"/>
      <c r="T31" s="64"/>
      <c r="U31" s="64"/>
      <c r="V31" s="64"/>
      <c r="W31" s="64"/>
      <c r="X31" s="58"/>
    </row>
    <row r="32" spans="1:28" x14ac:dyDescent="0.25">
      <c r="A32" s="13"/>
      <c r="B32" s="71" t="s">
        <v>285</v>
      </c>
      <c r="C32" s="71"/>
      <c r="D32" s="72"/>
      <c r="E32" s="72"/>
      <c r="F32" s="72"/>
      <c r="G32" s="72"/>
      <c r="H32" s="72"/>
      <c r="I32" s="72" t="s">
        <v>286</v>
      </c>
      <c r="J32" s="71"/>
      <c r="K32" s="72"/>
      <c r="L32" s="72"/>
      <c r="M32" s="72"/>
      <c r="N32" s="72"/>
      <c r="O32" s="72"/>
      <c r="P32" s="72" t="s">
        <v>286</v>
      </c>
      <c r="Q32" s="71"/>
      <c r="R32" s="72"/>
      <c r="S32" s="72"/>
      <c r="T32" s="72"/>
      <c r="U32" s="72"/>
      <c r="V32" s="72"/>
      <c r="W32" s="72" t="s">
        <v>286</v>
      </c>
      <c r="X32" s="71"/>
    </row>
    <row r="33" spans="1:28" ht="15.75" thickBot="1" x14ac:dyDescent="0.3">
      <c r="A33" s="13"/>
      <c r="B33" s="59" t="s">
        <v>287</v>
      </c>
      <c r="C33" s="58"/>
      <c r="D33" s="64" t="s">
        <v>288</v>
      </c>
      <c r="E33" s="64"/>
      <c r="F33" s="58"/>
      <c r="G33" s="59" t="s">
        <v>289</v>
      </c>
      <c r="H33" s="58"/>
      <c r="I33" s="59" t="s">
        <v>98</v>
      </c>
      <c r="J33" s="58"/>
      <c r="K33" s="64" t="s">
        <v>288</v>
      </c>
      <c r="L33" s="64"/>
      <c r="M33" s="58"/>
      <c r="N33" s="59" t="s">
        <v>289</v>
      </c>
      <c r="O33" s="58"/>
      <c r="P33" s="59" t="s">
        <v>98</v>
      </c>
      <c r="Q33" s="58"/>
      <c r="R33" s="64" t="s">
        <v>288</v>
      </c>
      <c r="S33" s="64"/>
      <c r="T33" s="58"/>
      <c r="U33" s="59" t="s">
        <v>289</v>
      </c>
      <c r="V33" s="58"/>
      <c r="W33" s="59" t="s">
        <v>98</v>
      </c>
      <c r="X33" s="58"/>
    </row>
    <row r="34" spans="1:28" x14ac:dyDescent="0.25">
      <c r="A34" s="13"/>
      <c r="B34" s="51" t="s">
        <v>290</v>
      </c>
      <c r="C34" s="19"/>
      <c r="D34" s="51" t="s">
        <v>232</v>
      </c>
      <c r="E34" s="52" t="s">
        <v>243</v>
      </c>
      <c r="F34" s="44"/>
      <c r="G34" s="52" t="s">
        <v>243</v>
      </c>
      <c r="H34" s="44"/>
      <c r="I34" s="52" t="s">
        <v>243</v>
      </c>
      <c r="J34" s="44"/>
      <c r="K34" s="51" t="s">
        <v>232</v>
      </c>
      <c r="L34" s="52" t="s">
        <v>243</v>
      </c>
      <c r="M34" s="44"/>
      <c r="N34" s="52" t="s">
        <v>243</v>
      </c>
      <c r="O34" s="44"/>
      <c r="P34" s="52" t="s">
        <v>243</v>
      </c>
      <c r="Q34" s="44"/>
      <c r="R34" s="51" t="s">
        <v>232</v>
      </c>
      <c r="S34" s="52" t="s">
        <v>243</v>
      </c>
      <c r="T34" s="44"/>
      <c r="U34" s="52" t="s">
        <v>243</v>
      </c>
      <c r="V34" s="44"/>
      <c r="W34" s="52" t="s">
        <v>243</v>
      </c>
      <c r="X34" s="44"/>
    </row>
    <row r="35" spans="1:28" x14ac:dyDescent="0.25">
      <c r="A35" s="13"/>
      <c r="B35" s="42">
        <v>2014</v>
      </c>
      <c r="C35" s="23"/>
      <c r="D35" s="42"/>
      <c r="E35" s="53">
        <v>34129000</v>
      </c>
      <c r="F35" s="42"/>
      <c r="G35" s="43">
        <v>12</v>
      </c>
      <c r="H35" s="42"/>
      <c r="I35" s="43">
        <v>53</v>
      </c>
      <c r="J35" s="42" t="s">
        <v>291</v>
      </c>
      <c r="K35" s="42"/>
      <c r="L35" s="53">
        <v>255599000</v>
      </c>
      <c r="M35" s="42"/>
      <c r="N35" s="43">
        <v>35</v>
      </c>
      <c r="O35" s="42"/>
      <c r="P35" s="43">
        <v>57</v>
      </c>
      <c r="Q35" s="42" t="s">
        <v>291</v>
      </c>
      <c r="R35" s="42"/>
      <c r="S35" s="53">
        <v>289728000</v>
      </c>
      <c r="T35" s="42"/>
      <c r="U35" s="43">
        <v>47</v>
      </c>
      <c r="V35" s="42"/>
      <c r="W35" s="43">
        <v>56</v>
      </c>
      <c r="X35" s="42" t="s">
        <v>291</v>
      </c>
    </row>
    <row r="36" spans="1:28" x14ac:dyDescent="0.25">
      <c r="A36" s="13"/>
      <c r="B36" s="44">
        <v>2015</v>
      </c>
      <c r="C36" s="19"/>
      <c r="D36" s="44"/>
      <c r="E36" s="45">
        <v>16987000</v>
      </c>
      <c r="F36" s="44"/>
      <c r="G36" s="54">
        <v>3</v>
      </c>
      <c r="H36" s="44"/>
      <c r="I36" s="54">
        <v>27</v>
      </c>
      <c r="J36" s="44" t="s">
        <v>291</v>
      </c>
      <c r="K36" s="44"/>
      <c r="L36" s="45">
        <v>73007000</v>
      </c>
      <c r="M36" s="44"/>
      <c r="N36" s="54">
        <v>21</v>
      </c>
      <c r="O36" s="44"/>
      <c r="P36" s="54">
        <v>16</v>
      </c>
      <c r="Q36" s="44" t="s">
        <v>291</v>
      </c>
      <c r="R36" s="44"/>
      <c r="S36" s="45">
        <v>89994000</v>
      </c>
      <c r="T36" s="44"/>
      <c r="U36" s="54">
        <v>24</v>
      </c>
      <c r="V36" s="44"/>
      <c r="W36" s="54">
        <v>17</v>
      </c>
      <c r="X36" s="44" t="s">
        <v>291</v>
      </c>
    </row>
    <row r="37" spans="1:28" x14ac:dyDescent="0.25">
      <c r="A37" s="13"/>
      <c r="B37" s="42">
        <v>2016</v>
      </c>
      <c r="C37" s="23"/>
      <c r="D37" s="42"/>
      <c r="E37" s="53">
        <v>12812000</v>
      </c>
      <c r="F37" s="42"/>
      <c r="G37" s="43">
        <v>3</v>
      </c>
      <c r="H37" s="42"/>
      <c r="I37" s="43">
        <v>20</v>
      </c>
      <c r="J37" s="42" t="s">
        <v>291</v>
      </c>
      <c r="K37" s="42"/>
      <c r="L37" s="53">
        <v>98824000</v>
      </c>
      <c r="M37" s="42"/>
      <c r="N37" s="43">
        <v>32</v>
      </c>
      <c r="O37" s="42"/>
      <c r="P37" s="43">
        <v>22</v>
      </c>
      <c r="Q37" s="42" t="s">
        <v>291</v>
      </c>
      <c r="R37" s="42"/>
      <c r="S37" s="53">
        <v>111636000</v>
      </c>
      <c r="T37" s="42"/>
      <c r="U37" s="43">
        <v>35</v>
      </c>
      <c r="V37" s="42"/>
      <c r="W37" s="43">
        <v>22</v>
      </c>
      <c r="X37" s="42" t="s">
        <v>291</v>
      </c>
    </row>
    <row r="38" spans="1:28" ht="15.75" thickBot="1" x14ac:dyDescent="0.3">
      <c r="A38" s="13"/>
      <c r="B38" s="44">
        <v>2017</v>
      </c>
      <c r="C38" s="19"/>
      <c r="D38" s="60"/>
      <c r="E38" s="73" t="s">
        <v>243</v>
      </c>
      <c r="F38" s="44"/>
      <c r="G38" s="73" t="s">
        <v>243</v>
      </c>
      <c r="H38" s="44"/>
      <c r="I38" s="73" t="s">
        <v>243</v>
      </c>
      <c r="J38" s="44"/>
      <c r="K38" s="60"/>
      <c r="L38" s="74">
        <v>23635000</v>
      </c>
      <c r="M38" s="44"/>
      <c r="N38" s="73">
        <v>8</v>
      </c>
      <c r="O38" s="44"/>
      <c r="P38" s="73">
        <v>5</v>
      </c>
      <c r="Q38" s="44" t="s">
        <v>291</v>
      </c>
      <c r="R38" s="60"/>
      <c r="S38" s="74">
        <v>23635000</v>
      </c>
      <c r="T38" s="44"/>
      <c r="U38" s="73">
        <v>8</v>
      </c>
      <c r="V38" s="44"/>
      <c r="W38" s="73">
        <v>5</v>
      </c>
      <c r="X38" s="44" t="s">
        <v>291</v>
      </c>
    </row>
    <row r="39" spans="1:28" ht="15.75" thickBot="1" x14ac:dyDescent="0.3">
      <c r="A39" s="13"/>
      <c r="B39" s="42" t="s">
        <v>98</v>
      </c>
      <c r="C39" s="23"/>
      <c r="D39" s="62" t="s">
        <v>232</v>
      </c>
      <c r="E39" s="75">
        <v>63928000</v>
      </c>
      <c r="F39" s="42"/>
      <c r="G39" s="76">
        <v>18</v>
      </c>
      <c r="H39" s="42"/>
      <c r="I39" s="76">
        <v>100</v>
      </c>
      <c r="J39" s="42" t="s">
        <v>291</v>
      </c>
      <c r="K39" s="62" t="s">
        <v>232</v>
      </c>
      <c r="L39" s="75">
        <v>451065000</v>
      </c>
      <c r="M39" s="42"/>
      <c r="N39" s="76">
        <v>96</v>
      </c>
      <c r="O39" s="42"/>
      <c r="P39" s="76">
        <v>100</v>
      </c>
      <c r="Q39" s="42" t="s">
        <v>291</v>
      </c>
      <c r="R39" s="62" t="s">
        <v>232</v>
      </c>
      <c r="S39" s="75">
        <v>514993000</v>
      </c>
      <c r="T39" s="42"/>
      <c r="U39" s="76">
        <v>114</v>
      </c>
      <c r="V39" s="42"/>
      <c r="W39" s="76">
        <v>100</v>
      </c>
      <c r="X39" s="42" t="s">
        <v>291</v>
      </c>
    </row>
    <row r="40" spans="1:28" ht="15.75" thickTop="1" x14ac:dyDescent="0.25">
      <c r="A40" s="13"/>
      <c r="B40" s="57"/>
      <c r="C40" s="57"/>
      <c r="D40" s="57"/>
      <c r="E40" s="57"/>
      <c r="F40" s="57"/>
      <c r="G40" s="57"/>
      <c r="H40" s="57"/>
      <c r="I40" s="57"/>
      <c r="J40" s="57"/>
      <c r="K40" s="57"/>
      <c r="L40" s="57"/>
      <c r="M40" s="57"/>
      <c r="N40" s="57"/>
      <c r="O40" s="57"/>
      <c r="P40" s="57"/>
      <c r="Q40" s="57"/>
      <c r="R40" s="57"/>
      <c r="S40" s="57"/>
      <c r="T40" s="57"/>
      <c r="U40" s="57"/>
      <c r="V40" s="57"/>
      <c r="W40" s="57"/>
      <c r="X40" s="57"/>
      <c r="Y40" s="57"/>
      <c r="Z40" s="57"/>
      <c r="AA40" s="57"/>
      <c r="AB40" s="57"/>
    </row>
    <row r="41" spans="1:28" x14ac:dyDescent="0.25">
      <c r="A41" s="13"/>
      <c r="B41" s="57" t="s">
        <v>292</v>
      </c>
      <c r="C41" s="57"/>
      <c r="D41" s="57"/>
      <c r="E41" s="57"/>
      <c r="F41" s="57"/>
      <c r="G41" s="57"/>
      <c r="H41" s="57"/>
      <c r="I41" s="57"/>
      <c r="J41" s="57"/>
      <c r="K41" s="57"/>
      <c r="L41" s="57"/>
      <c r="M41" s="57"/>
      <c r="N41" s="57"/>
      <c r="O41" s="57"/>
      <c r="P41" s="57"/>
      <c r="Q41" s="57"/>
      <c r="R41" s="57"/>
      <c r="S41" s="57"/>
      <c r="T41" s="57"/>
      <c r="U41" s="57"/>
      <c r="V41" s="57"/>
      <c r="W41" s="57"/>
      <c r="X41" s="57"/>
      <c r="Y41" s="57"/>
      <c r="Z41" s="57"/>
      <c r="AA41" s="57"/>
      <c r="AB41" s="57"/>
    </row>
    <row r="42" spans="1:28" x14ac:dyDescent="0.25">
      <c r="A42" s="13"/>
      <c r="B42" s="57"/>
      <c r="C42" s="57"/>
      <c r="D42" s="57"/>
      <c r="E42" s="57"/>
      <c r="F42" s="57"/>
      <c r="G42" s="57"/>
      <c r="H42" s="57"/>
      <c r="I42" s="57"/>
      <c r="J42" s="57"/>
      <c r="K42" s="57"/>
      <c r="L42" s="57"/>
      <c r="M42" s="57"/>
      <c r="N42" s="57"/>
      <c r="O42" s="57"/>
      <c r="P42" s="57"/>
      <c r="Q42" s="57"/>
      <c r="R42" s="57"/>
      <c r="S42" s="57"/>
      <c r="T42" s="57"/>
      <c r="U42" s="57"/>
      <c r="V42" s="57"/>
      <c r="W42" s="57"/>
      <c r="X42" s="57"/>
      <c r="Y42" s="57"/>
      <c r="Z42" s="57"/>
      <c r="AA42" s="57"/>
      <c r="AB42" s="57"/>
    </row>
    <row r="43" spans="1:28" ht="15.75" thickBot="1" x14ac:dyDescent="0.3">
      <c r="A43" s="13"/>
      <c r="B43" s="42"/>
      <c r="C43" s="58"/>
      <c r="D43" s="64" t="s">
        <v>283</v>
      </c>
      <c r="E43" s="64"/>
      <c r="F43" s="64"/>
      <c r="G43" s="64"/>
      <c r="H43" s="64"/>
      <c r="I43" s="64"/>
      <c r="J43" s="58"/>
      <c r="K43" s="64" t="s">
        <v>284</v>
      </c>
      <c r="L43" s="64"/>
      <c r="M43" s="64"/>
      <c r="N43" s="64"/>
      <c r="O43" s="64"/>
      <c r="P43" s="64"/>
      <c r="Q43" s="42"/>
      <c r="R43" s="64" t="s">
        <v>98</v>
      </c>
      <c r="S43" s="64"/>
      <c r="T43" s="64"/>
      <c r="U43" s="64"/>
      <c r="V43" s="64"/>
      <c r="W43" s="64"/>
      <c r="X43" s="58"/>
    </row>
    <row r="44" spans="1:28" x14ac:dyDescent="0.25">
      <c r="A44" s="13"/>
      <c r="B44" s="71" t="s">
        <v>285</v>
      </c>
      <c r="C44" s="71"/>
      <c r="D44" s="72"/>
      <c r="E44" s="72"/>
      <c r="F44" s="72"/>
      <c r="G44" s="72"/>
      <c r="H44" s="72"/>
      <c r="I44" s="72" t="s">
        <v>286</v>
      </c>
      <c r="J44" s="71"/>
      <c r="K44" s="72"/>
      <c r="L44" s="72"/>
      <c r="M44" s="72"/>
      <c r="N44" s="72"/>
      <c r="O44" s="72"/>
      <c r="P44" s="72" t="s">
        <v>286</v>
      </c>
      <c r="Q44" s="77"/>
      <c r="R44" s="72"/>
      <c r="S44" s="72"/>
      <c r="T44" s="72"/>
      <c r="U44" s="72"/>
      <c r="V44" s="72"/>
      <c r="W44" s="72" t="s">
        <v>286</v>
      </c>
      <c r="X44" s="77"/>
    </row>
    <row r="45" spans="1:28" ht="15.75" thickBot="1" x14ac:dyDescent="0.3">
      <c r="A45" s="13"/>
      <c r="B45" s="59" t="s">
        <v>287</v>
      </c>
      <c r="C45" s="58"/>
      <c r="D45" s="64" t="s">
        <v>288</v>
      </c>
      <c r="E45" s="64"/>
      <c r="F45" s="58"/>
      <c r="G45" s="78" t="s">
        <v>289</v>
      </c>
      <c r="H45" s="58"/>
      <c r="I45" s="59" t="s">
        <v>98</v>
      </c>
      <c r="J45" s="58"/>
      <c r="K45" s="64" t="s">
        <v>288</v>
      </c>
      <c r="L45" s="64"/>
      <c r="M45" s="58"/>
      <c r="N45" s="59" t="s">
        <v>289</v>
      </c>
      <c r="O45" s="58"/>
      <c r="P45" s="59" t="s">
        <v>98</v>
      </c>
      <c r="Q45" s="42"/>
      <c r="R45" s="64" t="s">
        <v>288</v>
      </c>
      <c r="S45" s="64"/>
      <c r="T45" s="58"/>
      <c r="U45" s="59" t="s">
        <v>289</v>
      </c>
      <c r="V45" s="58"/>
      <c r="W45" s="59" t="s">
        <v>98</v>
      </c>
      <c r="X45" s="58"/>
    </row>
    <row r="46" spans="1:28" x14ac:dyDescent="0.25">
      <c r="A46" s="13"/>
      <c r="B46" s="51" t="s">
        <v>290</v>
      </c>
      <c r="C46" s="19"/>
      <c r="D46" s="51" t="s">
        <v>232</v>
      </c>
      <c r="E46" s="52" t="s">
        <v>243</v>
      </c>
      <c r="F46" s="44"/>
      <c r="G46" s="52" t="s">
        <v>243</v>
      </c>
      <c r="H46" s="19"/>
      <c r="I46" s="52" t="s">
        <v>243</v>
      </c>
      <c r="J46" s="44"/>
      <c r="K46" s="51" t="s">
        <v>232</v>
      </c>
      <c r="L46" s="79">
        <v>160000</v>
      </c>
      <c r="M46" s="19"/>
      <c r="N46" s="52">
        <v>1</v>
      </c>
      <c r="O46" s="19"/>
      <c r="P46" s="52" t="s">
        <v>293</v>
      </c>
      <c r="Q46" s="44"/>
      <c r="R46" s="51" t="s">
        <v>232</v>
      </c>
      <c r="S46" s="79">
        <v>160000</v>
      </c>
      <c r="T46" s="19"/>
      <c r="U46" s="52">
        <v>1</v>
      </c>
      <c r="V46" s="19"/>
      <c r="W46" s="52" t="s">
        <v>293</v>
      </c>
      <c r="X46" s="44"/>
    </row>
    <row r="47" spans="1:28" x14ac:dyDescent="0.25">
      <c r="A47" s="13"/>
      <c r="B47" s="42">
        <v>2013</v>
      </c>
      <c r="C47" s="23"/>
      <c r="D47" s="42"/>
      <c r="E47" s="53">
        <v>34414000</v>
      </c>
      <c r="F47" s="42"/>
      <c r="G47" s="43">
        <v>12</v>
      </c>
      <c r="H47" s="23"/>
      <c r="I47" s="43">
        <v>60</v>
      </c>
      <c r="J47" s="42" t="s">
        <v>291</v>
      </c>
      <c r="K47" s="42"/>
      <c r="L47" s="53">
        <v>71803000</v>
      </c>
      <c r="M47" s="23"/>
      <c r="N47" s="43">
        <v>17</v>
      </c>
      <c r="O47" s="23"/>
      <c r="P47" s="43">
        <v>30</v>
      </c>
      <c r="Q47" s="42" t="s">
        <v>291</v>
      </c>
      <c r="R47" s="42"/>
      <c r="S47" s="53">
        <v>106217000</v>
      </c>
      <c r="T47" s="23"/>
      <c r="U47" s="43">
        <v>29</v>
      </c>
      <c r="V47" s="23"/>
      <c r="W47" s="43">
        <v>35</v>
      </c>
      <c r="X47" s="42" t="s">
        <v>291</v>
      </c>
    </row>
    <row r="48" spans="1:28" x14ac:dyDescent="0.25">
      <c r="A48" s="13"/>
      <c r="B48" s="44">
        <v>2014</v>
      </c>
      <c r="C48" s="19"/>
      <c r="D48" s="44"/>
      <c r="E48" s="45">
        <v>4000000</v>
      </c>
      <c r="F48" s="44"/>
      <c r="G48" s="54">
        <v>2</v>
      </c>
      <c r="H48" s="19"/>
      <c r="I48" s="54">
        <v>7</v>
      </c>
      <c r="J48" s="44" t="s">
        <v>291</v>
      </c>
      <c r="K48" s="44"/>
      <c r="L48" s="45">
        <v>118222000</v>
      </c>
      <c r="M48" s="19"/>
      <c r="N48" s="54">
        <v>14</v>
      </c>
      <c r="O48" s="19"/>
      <c r="P48" s="54">
        <v>49</v>
      </c>
      <c r="Q48" s="44" t="s">
        <v>291</v>
      </c>
      <c r="R48" s="44"/>
      <c r="S48" s="45">
        <v>122222000</v>
      </c>
      <c r="T48" s="19"/>
      <c r="U48" s="54">
        <v>16</v>
      </c>
      <c r="V48" s="19"/>
      <c r="W48" s="54">
        <v>41</v>
      </c>
      <c r="X48" s="44" t="s">
        <v>291</v>
      </c>
    </row>
    <row r="49" spans="1:28" x14ac:dyDescent="0.25">
      <c r="A49" s="13"/>
      <c r="B49" s="42">
        <v>2015</v>
      </c>
      <c r="C49" s="23"/>
      <c r="D49" s="42"/>
      <c r="E49" s="53">
        <v>13020000</v>
      </c>
      <c r="F49" s="42"/>
      <c r="G49" s="43">
        <v>3</v>
      </c>
      <c r="H49" s="23"/>
      <c r="I49" s="43">
        <v>23</v>
      </c>
      <c r="J49" s="42" t="s">
        <v>291</v>
      </c>
      <c r="K49" s="42"/>
      <c r="L49" s="53">
        <v>52523000</v>
      </c>
      <c r="M49" s="23"/>
      <c r="N49" s="43">
        <v>18</v>
      </c>
      <c r="O49" s="23"/>
      <c r="P49" s="43">
        <v>21</v>
      </c>
      <c r="Q49" s="42" t="s">
        <v>291</v>
      </c>
      <c r="R49" s="42"/>
      <c r="S49" s="53">
        <v>65543000</v>
      </c>
      <c r="T49" s="23"/>
      <c r="U49" s="43">
        <v>21</v>
      </c>
      <c r="V49" s="23"/>
      <c r="W49" s="43">
        <v>22</v>
      </c>
      <c r="X49" s="42" t="s">
        <v>291</v>
      </c>
    </row>
    <row r="50" spans="1:28" ht="15.75" thickBot="1" x14ac:dyDescent="0.3">
      <c r="A50" s="13"/>
      <c r="B50" s="44">
        <v>2016</v>
      </c>
      <c r="C50" s="19"/>
      <c r="D50" s="60"/>
      <c r="E50" s="74">
        <v>6009000</v>
      </c>
      <c r="F50" s="44"/>
      <c r="G50" s="73">
        <v>1</v>
      </c>
      <c r="H50" s="19"/>
      <c r="I50" s="73">
        <v>10</v>
      </c>
      <c r="J50" s="44" t="s">
        <v>291</v>
      </c>
      <c r="K50" s="60"/>
      <c r="L50" s="73" t="s">
        <v>243</v>
      </c>
      <c r="M50" s="19"/>
      <c r="N50" s="73" t="s">
        <v>243</v>
      </c>
      <c r="O50" s="19"/>
      <c r="P50" s="73" t="s">
        <v>243</v>
      </c>
      <c r="Q50" s="44"/>
      <c r="R50" s="60"/>
      <c r="S50" s="74">
        <v>6009000</v>
      </c>
      <c r="T50" s="19"/>
      <c r="U50" s="73">
        <v>1</v>
      </c>
      <c r="V50" s="19"/>
      <c r="W50" s="73">
        <v>2</v>
      </c>
      <c r="X50" s="44" t="s">
        <v>291</v>
      </c>
    </row>
    <row r="51" spans="1:28" ht="15.75" thickBot="1" x14ac:dyDescent="0.3">
      <c r="A51" s="13"/>
      <c r="B51" s="42" t="s">
        <v>98</v>
      </c>
      <c r="C51" s="23"/>
      <c r="D51" s="62" t="s">
        <v>232</v>
      </c>
      <c r="E51" s="75">
        <v>57443000</v>
      </c>
      <c r="F51" s="42"/>
      <c r="G51" s="76">
        <v>18</v>
      </c>
      <c r="H51" s="23"/>
      <c r="I51" s="76">
        <v>100</v>
      </c>
      <c r="J51" s="42" t="s">
        <v>291</v>
      </c>
      <c r="K51" s="62" t="s">
        <v>232</v>
      </c>
      <c r="L51" s="75">
        <v>242708000</v>
      </c>
      <c r="M51" s="23"/>
      <c r="N51" s="76">
        <v>50</v>
      </c>
      <c r="O51" s="23"/>
      <c r="P51" s="76">
        <v>100</v>
      </c>
      <c r="Q51" s="42" t="s">
        <v>291</v>
      </c>
      <c r="R51" s="62" t="s">
        <v>232</v>
      </c>
      <c r="S51" s="75">
        <v>300151000</v>
      </c>
      <c r="T51" s="23"/>
      <c r="U51" s="76">
        <v>68</v>
      </c>
      <c r="V51" s="23"/>
      <c r="W51" s="76">
        <v>100</v>
      </c>
      <c r="X51" s="42" t="s">
        <v>291</v>
      </c>
    </row>
    <row r="52" spans="1:28" ht="15.75" thickTop="1" x14ac:dyDescent="0.25">
      <c r="A52" s="13"/>
      <c r="B52" s="57"/>
      <c r="C52" s="57"/>
      <c r="D52" s="57"/>
      <c r="E52" s="57"/>
      <c r="F52" s="57"/>
      <c r="G52" s="57"/>
      <c r="H52" s="57"/>
      <c r="I52" s="57"/>
      <c r="J52" s="57"/>
      <c r="K52" s="57"/>
      <c r="L52" s="57"/>
      <c r="M52" s="57"/>
      <c r="N52" s="57"/>
      <c r="O52" s="57"/>
      <c r="P52" s="57"/>
      <c r="Q52" s="57"/>
      <c r="R52" s="57"/>
      <c r="S52" s="57"/>
      <c r="T52" s="57"/>
      <c r="U52" s="57"/>
      <c r="V52" s="57"/>
      <c r="W52" s="57"/>
      <c r="X52" s="57"/>
      <c r="Y52" s="57"/>
      <c r="Z52" s="57"/>
      <c r="AA52" s="57"/>
      <c r="AB52" s="57"/>
    </row>
    <row r="53" spans="1:28" x14ac:dyDescent="0.25">
      <c r="A53" s="13"/>
      <c r="B53" s="57" t="s">
        <v>294</v>
      </c>
      <c r="C53" s="57"/>
      <c r="D53" s="57"/>
      <c r="E53" s="57"/>
      <c r="F53" s="57"/>
      <c r="G53" s="57"/>
      <c r="H53" s="57"/>
      <c r="I53" s="57"/>
      <c r="J53" s="57"/>
      <c r="K53" s="57"/>
      <c r="L53" s="57"/>
      <c r="M53" s="57"/>
      <c r="N53" s="57"/>
      <c r="O53" s="57"/>
      <c r="P53" s="57"/>
      <c r="Q53" s="57"/>
      <c r="R53" s="57"/>
      <c r="S53" s="57"/>
      <c r="T53" s="57"/>
      <c r="U53" s="57"/>
      <c r="V53" s="57"/>
      <c r="W53" s="57"/>
      <c r="X53" s="57"/>
      <c r="Y53" s="57"/>
      <c r="Z53" s="57"/>
      <c r="AA53" s="57"/>
      <c r="AB53" s="57"/>
    </row>
    <row r="54" spans="1:28" x14ac:dyDescent="0.25">
      <c r="A54" s="13"/>
      <c r="B54" s="57"/>
      <c r="C54" s="57"/>
      <c r="D54" s="57"/>
      <c r="E54" s="57"/>
      <c r="F54" s="57"/>
      <c r="G54" s="57"/>
      <c r="H54" s="57"/>
      <c r="I54" s="57"/>
      <c r="J54" s="57"/>
      <c r="K54" s="57"/>
      <c r="L54" s="57"/>
      <c r="M54" s="57"/>
      <c r="N54" s="57"/>
      <c r="O54" s="57"/>
      <c r="P54" s="57"/>
      <c r="Q54" s="57"/>
      <c r="R54" s="57"/>
      <c r="S54" s="57"/>
      <c r="T54" s="57"/>
      <c r="U54" s="57"/>
      <c r="V54" s="57"/>
      <c r="W54" s="57"/>
      <c r="X54" s="57"/>
      <c r="Y54" s="57"/>
      <c r="Z54" s="57"/>
      <c r="AA54" s="57"/>
      <c r="AB54" s="57"/>
    </row>
    <row r="55" spans="1:28" x14ac:dyDescent="0.25">
      <c r="A55" s="13"/>
      <c r="B55" s="57" t="s">
        <v>295</v>
      </c>
      <c r="C55" s="57"/>
      <c r="D55" s="57"/>
      <c r="E55" s="57"/>
      <c r="F55" s="57"/>
      <c r="G55" s="57"/>
      <c r="H55" s="57"/>
      <c r="I55" s="57"/>
      <c r="J55" s="57"/>
      <c r="K55" s="57"/>
      <c r="L55" s="57"/>
      <c r="M55" s="57"/>
      <c r="N55" s="57"/>
      <c r="O55" s="57"/>
      <c r="P55" s="57"/>
      <c r="Q55" s="57"/>
      <c r="R55" s="57"/>
      <c r="S55" s="57"/>
      <c r="T55" s="57"/>
      <c r="U55" s="57"/>
      <c r="V55" s="57"/>
      <c r="W55" s="57"/>
      <c r="X55" s="57"/>
      <c r="Y55" s="57"/>
      <c r="Z55" s="57"/>
      <c r="AA55" s="57"/>
      <c r="AB55" s="57"/>
    </row>
    <row r="56" spans="1:28" x14ac:dyDescent="0.25">
      <c r="A56" s="13"/>
      <c r="B56" s="57"/>
      <c r="C56" s="57"/>
      <c r="D56" s="57"/>
      <c r="E56" s="57"/>
      <c r="F56" s="57"/>
      <c r="G56" s="57"/>
      <c r="H56" s="57"/>
      <c r="I56" s="57"/>
      <c r="J56" s="57"/>
      <c r="K56" s="57"/>
      <c r="L56" s="57"/>
      <c r="M56" s="57"/>
      <c r="N56" s="57"/>
      <c r="O56" s="57"/>
      <c r="P56" s="57"/>
      <c r="Q56" s="57"/>
      <c r="R56" s="57"/>
      <c r="S56" s="57"/>
      <c r="T56" s="57"/>
      <c r="U56" s="57"/>
      <c r="V56" s="57"/>
      <c r="W56" s="57"/>
      <c r="X56" s="57"/>
      <c r="Y56" s="57"/>
      <c r="Z56" s="57"/>
      <c r="AA56" s="57"/>
      <c r="AB56" s="57"/>
    </row>
    <row r="57" spans="1:28" ht="25.5" customHeight="1" x14ac:dyDescent="0.25">
      <c r="A57" s="13"/>
      <c r="B57" s="57" t="s">
        <v>296</v>
      </c>
      <c r="C57" s="57"/>
      <c r="D57" s="57"/>
      <c r="E57" s="57"/>
      <c r="F57" s="57"/>
      <c r="G57" s="57"/>
      <c r="H57" s="57"/>
      <c r="I57" s="57"/>
      <c r="J57" s="57"/>
      <c r="K57" s="57"/>
      <c r="L57" s="57"/>
      <c r="M57" s="57"/>
      <c r="N57" s="57"/>
      <c r="O57" s="57"/>
      <c r="P57" s="57"/>
      <c r="Q57" s="57"/>
      <c r="R57" s="57"/>
      <c r="S57" s="57"/>
      <c r="T57" s="57"/>
      <c r="U57" s="57"/>
      <c r="V57" s="57"/>
      <c r="W57" s="57"/>
      <c r="X57" s="57"/>
      <c r="Y57" s="57"/>
      <c r="Z57" s="57"/>
      <c r="AA57" s="57"/>
      <c r="AB57" s="57"/>
    </row>
    <row r="58" spans="1:28" x14ac:dyDescent="0.25">
      <c r="A58" s="13"/>
      <c r="B58" s="4"/>
    </row>
    <row r="59" spans="1:28" x14ac:dyDescent="0.25">
      <c r="A59" s="13"/>
      <c r="B59" s="57"/>
      <c r="C59" s="57"/>
      <c r="D59" s="57"/>
      <c r="E59" s="57"/>
      <c r="F59" s="57"/>
      <c r="G59" s="57"/>
      <c r="H59" s="57"/>
      <c r="I59" s="57"/>
      <c r="J59" s="57"/>
      <c r="K59" s="57"/>
      <c r="L59" s="57"/>
      <c r="M59" s="57"/>
      <c r="N59" s="57"/>
      <c r="O59" s="57"/>
      <c r="P59" s="57"/>
      <c r="Q59" s="57"/>
      <c r="R59" s="57"/>
      <c r="S59" s="57"/>
      <c r="T59" s="57"/>
      <c r="U59" s="57"/>
      <c r="V59" s="57"/>
      <c r="W59" s="57"/>
      <c r="X59" s="57"/>
      <c r="Y59" s="57"/>
      <c r="Z59" s="57"/>
      <c r="AA59" s="57"/>
      <c r="AB59" s="57"/>
    </row>
    <row r="60" spans="1:28" x14ac:dyDescent="0.25">
      <c r="A60" s="13"/>
      <c r="B60" s="57" t="s">
        <v>297</v>
      </c>
      <c r="C60" s="57"/>
      <c r="D60" s="57"/>
      <c r="E60" s="57"/>
      <c r="F60" s="57"/>
      <c r="G60" s="57"/>
      <c r="H60" s="57"/>
      <c r="I60" s="57"/>
      <c r="J60" s="57"/>
      <c r="K60" s="57"/>
      <c r="L60" s="57"/>
      <c r="M60" s="57"/>
      <c r="N60" s="57"/>
      <c r="O60" s="57"/>
      <c r="P60" s="57"/>
      <c r="Q60" s="57"/>
      <c r="R60" s="57"/>
      <c r="S60" s="57"/>
      <c r="T60" s="57"/>
      <c r="U60" s="57"/>
      <c r="V60" s="57"/>
      <c r="W60" s="57"/>
      <c r="X60" s="57"/>
      <c r="Y60" s="57"/>
      <c r="Z60" s="57"/>
      <c r="AA60" s="57"/>
      <c r="AB60" s="57"/>
    </row>
    <row r="61" spans="1:28" x14ac:dyDescent="0.25">
      <c r="A61" s="13"/>
      <c r="B61" s="57"/>
      <c r="C61" s="57"/>
      <c r="D61" s="57"/>
      <c r="E61" s="57"/>
      <c r="F61" s="57"/>
      <c r="G61" s="57"/>
      <c r="H61" s="57"/>
      <c r="I61" s="57"/>
      <c r="J61" s="57"/>
      <c r="K61" s="57"/>
      <c r="L61" s="57"/>
      <c r="M61" s="57"/>
      <c r="N61" s="57"/>
      <c r="O61" s="57"/>
      <c r="P61" s="57"/>
      <c r="Q61" s="57"/>
      <c r="R61" s="57"/>
      <c r="S61" s="57"/>
      <c r="T61" s="57"/>
      <c r="U61" s="57"/>
      <c r="V61" s="57"/>
      <c r="W61" s="57"/>
      <c r="X61" s="57"/>
      <c r="Y61" s="57"/>
      <c r="Z61" s="57"/>
      <c r="AA61" s="57"/>
      <c r="AB61" s="57"/>
    </row>
    <row r="62" spans="1:28" x14ac:dyDescent="0.25">
      <c r="A62" s="13"/>
      <c r="B62" s="80"/>
      <c r="C62" s="81"/>
      <c r="D62" s="80"/>
      <c r="E62" s="80"/>
      <c r="F62" s="81"/>
      <c r="G62" s="80"/>
      <c r="H62" s="81"/>
      <c r="I62" s="80"/>
      <c r="J62" s="80"/>
      <c r="K62" s="82"/>
      <c r="L62" s="80"/>
      <c r="M62" s="80"/>
      <c r="N62" s="81"/>
      <c r="O62" s="104" t="s">
        <v>298</v>
      </c>
      <c r="P62" s="104"/>
      <c r="Q62" s="81"/>
      <c r="R62" s="104"/>
      <c r="S62" s="104"/>
      <c r="T62" s="81"/>
      <c r="U62" s="80"/>
      <c r="V62" s="80"/>
      <c r="W62" s="80"/>
      <c r="X62" s="81"/>
      <c r="Y62" s="80"/>
      <c r="Z62" s="81"/>
      <c r="AA62" s="80"/>
      <c r="AB62" s="81"/>
    </row>
    <row r="63" spans="1:28" x14ac:dyDescent="0.25">
      <c r="A63" s="13"/>
      <c r="B63" s="80"/>
      <c r="C63" s="81"/>
      <c r="D63" s="80"/>
      <c r="E63" s="80"/>
      <c r="F63" s="81"/>
      <c r="G63" s="80"/>
      <c r="H63" s="81"/>
      <c r="I63" s="80"/>
      <c r="J63" s="80"/>
      <c r="K63" s="82"/>
      <c r="L63" s="104" t="s">
        <v>299</v>
      </c>
      <c r="M63" s="104"/>
      <c r="N63" s="81"/>
      <c r="O63" s="104" t="s">
        <v>300</v>
      </c>
      <c r="P63" s="104"/>
      <c r="Q63" s="81"/>
      <c r="R63" s="104"/>
      <c r="S63" s="104"/>
      <c r="T63" s="81"/>
      <c r="U63" s="80"/>
      <c r="V63" s="80"/>
      <c r="W63" s="80"/>
      <c r="X63" s="81"/>
      <c r="Y63" s="80"/>
      <c r="Z63" s="81"/>
      <c r="AA63" s="80"/>
      <c r="AB63" s="81"/>
    </row>
    <row r="64" spans="1:28" x14ac:dyDescent="0.25">
      <c r="A64" s="13"/>
      <c r="B64" s="80"/>
      <c r="C64" s="81"/>
      <c r="D64" s="80"/>
      <c r="E64" s="80"/>
      <c r="F64" s="81"/>
      <c r="G64" s="80"/>
      <c r="H64" s="81"/>
      <c r="I64" s="80"/>
      <c r="J64" s="80"/>
      <c r="K64" s="82"/>
      <c r="L64" s="104" t="s">
        <v>301</v>
      </c>
      <c r="M64" s="104"/>
      <c r="N64" s="81"/>
      <c r="O64" s="104" t="s">
        <v>302</v>
      </c>
      <c r="P64" s="104"/>
      <c r="Q64" s="81"/>
      <c r="R64" s="104"/>
      <c r="S64" s="104"/>
      <c r="T64" s="81"/>
      <c r="U64" s="80"/>
      <c r="V64" s="80"/>
      <c r="W64" s="80"/>
      <c r="X64" s="81"/>
      <c r="Y64" s="80"/>
      <c r="Z64" s="81"/>
      <c r="AA64" s="80"/>
      <c r="AB64" s="81"/>
    </row>
    <row r="65" spans="1:28" x14ac:dyDescent="0.25">
      <c r="A65" s="13"/>
      <c r="B65" s="80"/>
      <c r="C65" s="81"/>
      <c r="D65" s="80"/>
      <c r="E65" s="80"/>
      <c r="F65" s="81"/>
      <c r="G65" s="80"/>
      <c r="H65" s="81"/>
      <c r="I65" s="80"/>
      <c r="J65" s="80"/>
      <c r="K65" s="82"/>
      <c r="L65" s="104" t="s">
        <v>300</v>
      </c>
      <c r="M65" s="104"/>
      <c r="N65" s="81"/>
      <c r="O65" s="104" t="s">
        <v>303</v>
      </c>
      <c r="P65" s="104"/>
      <c r="Q65" s="81"/>
      <c r="R65" s="104" t="s">
        <v>289</v>
      </c>
      <c r="S65" s="104"/>
      <c r="T65" s="81"/>
      <c r="U65" s="80"/>
      <c r="V65" s="80"/>
      <c r="W65" s="80"/>
      <c r="X65" s="81"/>
      <c r="Y65" s="80"/>
      <c r="Z65" s="81"/>
      <c r="AA65" s="80"/>
      <c r="AB65" s="81"/>
    </row>
    <row r="66" spans="1:28" x14ac:dyDescent="0.25">
      <c r="A66" s="13"/>
      <c r="B66" s="80"/>
      <c r="C66" s="81"/>
      <c r="D66" s="80"/>
      <c r="E66" s="80"/>
      <c r="F66" s="81"/>
      <c r="G66" s="80"/>
      <c r="H66" s="81"/>
      <c r="I66" s="80"/>
      <c r="J66" s="80"/>
      <c r="K66" s="82"/>
      <c r="L66" s="104" t="s">
        <v>304</v>
      </c>
      <c r="M66" s="104"/>
      <c r="N66" s="81"/>
      <c r="O66" s="104" t="s">
        <v>305</v>
      </c>
      <c r="P66" s="104"/>
      <c r="Q66" s="81"/>
      <c r="R66" s="104" t="s">
        <v>290</v>
      </c>
      <c r="S66" s="104"/>
      <c r="T66" s="81"/>
      <c r="U66" s="80"/>
      <c r="V66" s="80"/>
      <c r="W66" s="80"/>
      <c r="X66" s="81"/>
      <c r="Y66" s="80"/>
      <c r="Z66" s="81"/>
      <c r="AA66" s="80"/>
      <c r="AB66" s="81"/>
    </row>
    <row r="67" spans="1:28" x14ac:dyDescent="0.25">
      <c r="A67" s="13"/>
      <c r="B67" s="80"/>
      <c r="C67" s="81"/>
      <c r="D67" s="80"/>
      <c r="E67" s="80"/>
      <c r="F67" s="81"/>
      <c r="G67" s="80"/>
      <c r="H67" s="81"/>
      <c r="I67" s="80"/>
      <c r="J67" s="80"/>
      <c r="K67" s="82"/>
      <c r="L67" s="104" t="s">
        <v>305</v>
      </c>
      <c r="M67" s="104"/>
      <c r="N67" s="81"/>
      <c r="O67" s="104" t="s">
        <v>306</v>
      </c>
      <c r="P67" s="104"/>
      <c r="Q67" s="81"/>
      <c r="R67" s="104" t="s">
        <v>300</v>
      </c>
      <c r="S67" s="104"/>
      <c r="T67" s="81"/>
      <c r="U67" s="80"/>
      <c r="V67" s="80"/>
      <c r="W67" s="80"/>
      <c r="X67" s="81"/>
      <c r="Y67" s="80"/>
      <c r="Z67" s="81"/>
      <c r="AA67" s="80"/>
      <c r="AB67" s="81"/>
    </row>
    <row r="68" spans="1:28" x14ac:dyDescent="0.25">
      <c r="A68" s="13"/>
      <c r="B68" s="80"/>
      <c r="C68" s="81"/>
      <c r="D68" s="80"/>
      <c r="E68" s="80"/>
      <c r="F68" s="81"/>
      <c r="G68" s="80"/>
      <c r="H68" s="81"/>
      <c r="I68" s="80"/>
      <c r="J68" s="80"/>
      <c r="K68" s="82"/>
      <c r="L68" s="104" t="s">
        <v>306</v>
      </c>
      <c r="M68" s="104"/>
      <c r="N68" s="81"/>
      <c r="O68" s="104" t="s">
        <v>307</v>
      </c>
      <c r="P68" s="104"/>
      <c r="Q68" s="81"/>
      <c r="R68" s="104" t="s">
        <v>302</v>
      </c>
      <c r="S68" s="104"/>
      <c r="T68" s="81"/>
      <c r="U68" s="80"/>
      <c r="V68" s="80"/>
      <c r="W68" s="80"/>
      <c r="X68" s="81"/>
      <c r="Y68" s="80"/>
      <c r="Z68" s="81"/>
      <c r="AA68" s="80"/>
      <c r="AB68" s="81"/>
    </row>
    <row r="69" spans="1:28" x14ac:dyDescent="0.25">
      <c r="A69" s="13"/>
      <c r="B69" s="80"/>
      <c r="C69" s="81"/>
      <c r="D69" s="80"/>
      <c r="E69" s="80"/>
      <c r="F69" s="81"/>
      <c r="G69" s="80"/>
      <c r="H69" s="81"/>
      <c r="I69" s="80"/>
      <c r="J69" s="80"/>
      <c r="K69" s="82"/>
      <c r="L69" s="104" t="s">
        <v>308</v>
      </c>
      <c r="M69" s="104"/>
      <c r="N69" s="81"/>
      <c r="O69" s="104" t="s">
        <v>289</v>
      </c>
      <c r="P69" s="104"/>
      <c r="Q69" s="81"/>
      <c r="R69" s="104" t="s">
        <v>303</v>
      </c>
      <c r="S69" s="104"/>
      <c r="T69" s="81"/>
      <c r="U69" s="80"/>
      <c r="V69" s="80"/>
      <c r="W69" s="80"/>
      <c r="X69" s="81"/>
      <c r="Y69" s="80"/>
      <c r="Z69" s="81"/>
      <c r="AA69" s="80"/>
      <c r="AB69" s="81"/>
    </row>
    <row r="70" spans="1:28" x14ac:dyDescent="0.25">
      <c r="A70" s="13"/>
      <c r="B70" s="80"/>
      <c r="C70" s="81"/>
      <c r="D70" s="80"/>
      <c r="E70" s="80"/>
      <c r="F70" s="81"/>
      <c r="G70" s="80"/>
      <c r="H70" s="81"/>
      <c r="I70" s="80"/>
      <c r="J70" s="80"/>
      <c r="K70" s="82"/>
      <c r="L70" s="104" t="s">
        <v>309</v>
      </c>
      <c r="M70" s="104"/>
      <c r="N70" s="81"/>
      <c r="O70" s="104" t="s">
        <v>309</v>
      </c>
      <c r="P70" s="104"/>
      <c r="Q70" s="81"/>
      <c r="R70" s="104" t="s">
        <v>305</v>
      </c>
      <c r="S70" s="104"/>
      <c r="T70" s="81"/>
      <c r="U70" s="80"/>
      <c r="V70" s="80"/>
      <c r="W70" s="80"/>
      <c r="X70" s="81"/>
      <c r="Y70" s="80"/>
      <c r="Z70" s="81"/>
      <c r="AA70" s="80"/>
      <c r="AB70" s="81"/>
    </row>
    <row r="71" spans="1:28" x14ac:dyDescent="0.25">
      <c r="A71" s="13"/>
      <c r="B71" s="80" t="s">
        <v>285</v>
      </c>
      <c r="C71" s="81"/>
      <c r="D71" s="80"/>
      <c r="E71" s="80"/>
      <c r="F71" s="81"/>
      <c r="G71" s="80"/>
      <c r="H71" s="80"/>
      <c r="I71" s="80" t="s">
        <v>286</v>
      </c>
      <c r="J71" s="80"/>
      <c r="K71" s="82"/>
      <c r="L71" s="104" t="s">
        <v>306</v>
      </c>
      <c r="M71" s="104"/>
      <c r="N71" s="81"/>
      <c r="O71" s="104" t="s">
        <v>306</v>
      </c>
      <c r="P71" s="104"/>
      <c r="Q71" s="81"/>
      <c r="R71" s="104" t="s">
        <v>306</v>
      </c>
      <c r="S71" s="104"/>
      <c r="T71" s="81"/>
      <c r="U71" s="80"/>
      <c r="V71" s="80"/>
      <c r="W71" s="80"/>
      <c r="X71" s="81"/>
      <c r="Y71" s="80"/>
      <c r="Z71" s="81"/>
      <c r="AA71" s="80" t="s">
        <v>286</v>
      </c>
      <c r="AB71" s="80"/>
    </row>
    <row r="72" spans="1:28" ht="15.75" thickBot="1" x14ac:dyDescent="0.3">
      <c r="A72" s="13"/>
      <c r="B72" s="83" t="s">
        <v>287</v>
      </c>
      <c r="C72" s="81"/>
      <c r="D72" s="105" t="s">
        <v>288</v>
      </c>
      <c r="E72" s="105"/>
      <c r="F72" s="80"/>
      <c r="G72" s="83" t="s">
        <v>289</v>
      </c>
      <c r="H72" s="80"/>
      <c r="I72" s="83" t="s">
        <v>98</v>
      </c>
      <c r="J72" s="80"/>
      <c r="K72" s="82"/>
      <c r="L72" s="105" t="s">
        <v>310</v>
      </c>
      <c r="M72" s="105"/>
      <c r="N72" s="81"/>
      <c r="O72" s="105" t="s">
        <v>311</v>
      </c>
      <c r="P72" s="105"/>
      <c r="Q72" s="81"/>
      <c r="R72" s="105" t="s">
        <v>312</v>
      </c>
      <c r="S72" s="105"/>
      <c r="T72" s="81"/>
      <c r="U72" s="105" t="s">
        <v>288</v>
      </c>
      <c r="V72" s="105"/>
      <c r="W72" s="80"/>
      <c r="X72" s="105" t="s">
        <v>289</v>
      </c>
      <c r="Y72" s="105"/>
      <c r="Z72" s="81"/>
      <c r="AA72" s="83" t="s">
        <v>98</v>
      </c>
      <c r="AB72" s="80"/>
    </row>
    <row r="73" spans="1:28" ht="15.75" thickBot="1" x14ac:dyDescent="0.3">
      <c r="A73" s="13"/>
      <c r="B73" s="80"/>
      <c r="C73" s="81"/>
      <c r="D73" s="105" t="s">
        <v>313</v>
      </c>
      <c r="E73" s="105"/>
      <c r="F73" s="105"/>
      <c r="G73" s="105"/>
      <c r="H73" s="105"/>
      <c r="I73" s="105"/>
      <c r="J73" s="105"/>
      <c r="K73" s="105"/>
      <c r="L73" s="105"/>
      <c r="M73" s="105"/>
      <c r="N73" s="105"/>
      <c r="O73" s="105"/>
      <c r="P73" s="105"/>
      <c r="Q73" s="105"/>
      <c r="R73" s="105"/>
      <c r="S73" s="105"/>
      <c r="T73" s="105"/>
      <c r="U73" s="105"/>
      <c r="V73" s="105"/>
      <c r="W73" s="105"/>
      <c r="X73" s="105"/>
      <c r="Y73" s="105"/>
      <c r="Z73" s="105"/>
      <c r="AA73" s="105"/>
      <c r="AB73" s="81"/>
    </row>
    <row r="74" spans="1:28" ht="15.75" thickBot="1" x14ac:dyDescent="0.3">
      <c r="A74" s="13"/>
      <c r="B74" s="80"/>
      <c r="C74" s="81"/>
      <c r="D74" s="106" t="s">
        <v>314</v>
      </c>
      <c r="E74" s="106"/>
      <c r="F74" s="106"/>
      <c r="G74" s="106"/>
      <c r="H74" s="106"/>
      <c r="I74" s="106"/>
      <c r="J74" s="84"/>
      <c r="K74" s="85"/>
      <c r="L74" s="106" t="s">
        <v>315</v>
      </c>
      <c r="M74" s="106"/>
      <c r="N74" s="106"/>
      <c r="O74" s="106"/>
      <c r="P74" s="106"/>
      <c r="Q74" s="106"/>
      <c r="R74" s="106"/>
      <c r="S74" s="106"/>
      <c r="T74" s="86"/>
      <c r="U74" s="106" t="s">
        <v>316</v>
      </c>
      <c r="V74" s="106"/>
      <c r="W74" s="106"/>
      <c r="X74" s="106"/>
      <c r="Y74" s="106"/>
      <c r="Z74" s="106"/>
      <c r="AA74" s="106"/>
      <c r="AB74" s="81"/>
    </row>
    <row r="75" spans="1:28" x14ac:dyDescent="0.25">
      <c r="A75" s="13"/>
      <c r="B75" s="87">
        <v>2012</v>
      </c>
      <c r="C75" s="88"/>
      <c r="D75" s="89" t="s">
        <v>232</v>
      </c>
      <c r="E75" s="90">
        <v>160000</v>
      </c>
      <c r="F75" s="91"/>
      <c r="G75" s="92">
        <v>1</v>
      </c>
      <c r="H75" s="91"/>
      <c r="I75" s="92">
        <v>100</v>
      </c>
      <c r="J75" s="93" t="s">
        <v>291</v>
      </c>
      <c r="K75" s="88"/>
      <c r="L75" s="89" t="s">
        <v>232</v>
      </c>
      <c r="M75" s="92" t="s">
        <v>243</v>
      </c>
      <c r="N75" s="91"/>
      <c r="O75" s="89" t="s">
        <v>232</v>
      </c>
      <c r="P75" s="90">
        <v>-160000</v>
      </c>
      <c r="Q75" s="91"/>
      <c r="R75" s="89" t="s">
        <v>232</v>
      </c>
      <c r="S75" s="92" t="s">
        <v>243</v>
      </c>
      <c r="T75" s="88"/>
      <c r="U75" s="89" t="s">
        <v>232</v>
      </c>
      <c r="V75" s="92" t="s">
        <v>243</v>
      </c>
      <c r="W75" s="89"/>
      <c r="X75" s="91"/>
      <c r="Y75" s="92" t="s">
        <v>243</v>
      </c>
      <c r="Z75" s="91"/>
      <c r="AA75" s="92" t="s">
        <v>243</v>
      </c>
      <c r="AB75" s="88"/>
    </row>
    <row r="76" spans="1:28" ht="15.75" thickBot="1" x14ac:dyDescent="0.3">
      <c r="A76" s="13"/>
      <c r="B76" s="94"/>
      <c r="C76" s="95"/>
      <c r="D76" s="96"/>
      <c r="E76" s="97"/>
      <c r="F76" s="95"/>
      <c r="G76" s="97"/>
      <c r="H76" s="95"/>
      <c r="I76" s="97"/>
      <c r="J76" s="98"/>
      <c r="K76" s="95"/>
      <c r="L76" s="96"/>
      <c r="M76" s="97"/>
      <c r="N76" s="95"/>
      <c r="O76" s="96"/>
      <c r="P76" s="97"/>
      <c r="Q76" s="95"/>
      <c r="R76" s="96"/>
      <c r="S76" s="97"/>
      <c r="T76" s="95"/>
      <c r="U76" s="96"/>
      <c r="V76" s="97"/>
      <c r="W76" s="98"/>
      <c r="X76" s="99"/>
      <c r="Y76" s="97"/>
      <c r="Z76" s="95"/>
      <c r="AA76" s="97"/>
      <c r="AB76" s="95"/>
    </row>
    <row r="77" spans="1:28" ht="15.75" thickBot="1" x14ac:dyDescent="0.3">
      <c r="A77" s="13"/>
      <c r="B77" s="87" t="s">
        <v>98</v>
      </c>
      <c r="C77" s="88"/>
      <c r="D77" s="100" t="s">
        <v>232</v>
      </c>
      <c r="E77" s="101">
        <v>160000</v>
      </c>
      <c r="F77" s="88"/>
      <c r="G77" s="102">
        <v>1</v>
      </c>
      <c r="H77" s="88"/>
      <c r="I77" s="102">
        <v>100</v>
      </c>
      <c r="J77" s="93" t="s">
        <v>291</v>
      </c>
      <c r="K77" s="88"/>
      <c r="L77" s="100" t="s">
        <v>232</v>
      </c>
      <c r="M77" s="102" t="s">
        <v>243</v>
      </c>
      <c r="N77" s="88"/>
      <c r="O77" s="100" t="s">
        <v>232</v>
      </c>
      <c r="P77" s="101">
        <v>-160000</v>
      </c>
      <c r="Q77" s="88"/>
      <c r="R77" s="100" t="s">
        <v>232</v>
      </c>
      <c r="S77" s="102" t="s">
        <v>243</v>
      </c>
      <c r="T77" s="88"/>
      <c r="U77" s="100" t="s">
        <v>232</v>
      </c>
      <c r="V77" s="102" t="s">
        <v>243</v>
      </c>
      <c r="W77" s="93"/>
      <c r="X77" s="103"/>
      <c r="Y77" s="102" t="s">
        <v>243</v>
      </c>
      <c r="Z77" s="88"/>
      <c r="AA77" s="102" t="s">
        <v>243</v>
      </c>
      <c r="AB77" s="88"/>
    </row>
    <row r="78" spans="1:28" ht="15.75" thickTop="1" x14ac:dyDescent="0.25">
      <c r="A78" s="13"/>
      <c r="B78" s="116"/>
      <c r="C78" s="116"/>
      <c r="D78" s="116"/>
      <c r="E78" s="116"/>
      <c r="F78" s="116"/>
      <c r="G78" s="116"/>
      <c r="H78" s="116"/>
      <c r="I78" s="116"/>
      <c r="J78" s="116"/>
      <c r="K78" s="116"/>
      <c r="L78" s="116"/>
      <c r="M78" s="116"/>
      <c r="N78" s="116"/>
      <c r="O78" s="116"/>
      <c r="P78" s="116"/>
      <c r="Q78" s="116"/>
      <c r="R78" s="116"/>
      <c r="S78" s="116"/>
      <c r="T78" s="116"/>
      <c r="U78" s="116"/>
      <c r="V78" s="116"/>
      <c r="W78" s="116"/>
      <c r="X78" s="116"/>
      <c r="Y78" s="116"/>
      <c r="Z78" s="116"/>
      <c r="AA78" s="116"/>
      <c r="AB78" s="116"/>
    </row>
    <row r="79" spans="1:28" ht="63.75" x14ac:dyDescent="0.25">
      <c r="A79" s="13"/>
      <c r="B79" s="107"/>
      <c r="C79" s="107">
        <v>-1</v>
      </c>
      <c r="D79" s="108" t="s">
        <v>317</v>
      </c>
    </row>
    <row r="80" spans="1:28" x14ac:dyDescent="0.25">
      <c r="A80" s="13"/>
      <c r="B80" s="116"/>
      <c r="C80" s="116"/>
      <c r="D80" s="116"/>
      <c r="E80" s="116"/>
      <c r="F80" s="116"/>
      <c r="G80" s="116"/>
      <c r="H80" s="116"/>
      <c r="I80" s="116"/>
      <c r="J80" s="116"/>
      <c r="K80" s="116"/>
      <c r="L80" s="116"/>
      <c r="M80" s="116"/>
      <c r="N80" s="116"/>
      <c r="O80" s="116"/>
      <c r="P80" s="116"/>
      <c r="Q80" s="116"/>
      <c r="R80" s="116"/>
      <c r="S80" s="116"/>
      <c r="T80" s="116"/>
      <c r="U80" s="116"/>
      <c r="V80" s="116"/>
      <c r="W80" s="116"/>
      <c r="X80" s="116"/>
      <c r="Y80" s="116"/>
      <c r="Z80" s="116"/>
      <c r="AA80" s="116"/>
      <c r="AB80" s="116"/>
    </row>
    <row r="81" spans="1:28" ht="76.5" x14ac:dyDescent="0.25">
      <c r="A81" s="13"/>
      <c r="B81" s="107"/>
      <c r="C81" s="107">
        <v>-2</v>
      </c>
      <c r="D81" s="108" t="s">
        <v>318</v>
      </c>
    </row>
    <row r="82" spans="1:28" x14ac:dyDescent="0.25">
      <c r="A82" s="13"/>
      <c r="B82" s="116"/>
      <c r="C82" s="116"/>
      <c r="D82" s="116"/>
      <c r="E82" s="116"/>
      <c r="F82" s="116"/>
      <c r="G82" s="116"/>
      <c r="H82" s="116"/>
      <c r="I82" s="116"/>
      <c r="J82" s="116"/>
      <c r="K82" s="116"/>
      <c r="L82" s="116"/>
      <c r="M82" s="116"/>
      <c r="N82" s="116"/>
      <c r="O82" s="116"/>
      <c r="P82" s="116"/>
      <c r="Q82" s="116"/>
      <c r="R82" s="116"/>
      <c r="S82" s="116"/>
      <c r="T82" s="116"/>
      <c r="U82" s="116"/>
      <c r="V82" s="116"/>
      <c r="W82" s="116"/>
      <c r="X82" s="116"/>
      <c r="Y82" s="116"/>
      <c r="Z82" s="116"/>
      <c r="AA82" s="116"/>
      <c r="AB82" s="116"/>
    </row>
    <row r="83" spans="1:28" ht="63.75" x14ac:dyDescent="0.25">
      <c r="A83" s="13"/>
      <c r="B83" s="107"/>
      <c r="C83" s="107">
        <v>-3</v>
      </c>
      <c r="D83" s="108" t="s">
        <v>319</v>
      </c>
    </row>
    <row r="84" spans="1:28" x14ac:dyDescent="0.25">
      <c r="A84" s="13"/>
      <c r="B84" s="116"/>
      <c r="C84" s="116"/>
      <c r="D84" s="116"/>
      <c r="E84" s="116"/>
      <c r="F84" s="116"/>
      <c r="G84" s="116"/>
      <c r="H84" s="116"/>
      <c r="I84" s="116"/>
      <c r="J84" s="116"/>
      <c r="K84" s="116"/>
      <c r="L84" s="116"/>
      <c r="M84" s="116"/>
      <c r="N84" s="116"/>
      <c r="O84" s="116"/>
      <c r="P84" s="116"/>
      <c r="Q84" s="116"/>
      <c r="R84" s="116"/>
      <c r="S84" s="116"/>
      <c r="T84" s="116"/>
      <c r="U84" s="116"/>
      <c r="V84" s="116"/>
      <c r="W84" s="116"/>
      <c r="X84" s="116"/>
      <c r="Y84" s="116"/>
      <c r="Z84" s="116"/>
      <c r="AA84" s="116"/>
      <c r="AB84" s="116"/>
    </row>
    <row r="85" spans="1:28" ht="63.75" x14ac:dyDescent="0.25">
      <c r="A85" s="13"/>
      <c r="B85" s="107"/>
      <c r="C85" s="107">
        <v>-4</v>
      </c>
      <c r="D85" s="108" t="s">
        <v>320</v>
      </c>
    </row>
    <row r="86" spans="1:28" x14ac:dyDescent="0.25">
      <c r="A86" s="13"/>
      <c r="B86" s="57"/>
      <c r="C86" s="57"/>
      <c r="D86" s="57"/>
      <c r="E86" s="57"/>
      <c r="F86" s="57"/>
      <c r="G86" s="57"/>
      <c r="H86" s="57"/>
      <c r="I86" s="57"/>
      <c r="J86" s="57"/>
      <c r="K86" s="57"/>
      <c r="L86" s="57"/>
      <c r="M86" s="57"/>
      <c r="N86" s="57"/>
      <c r="O86" s="57"/>
      <c r="P86" s="57"/>
      <c r="Q86" s="57"/>
      <c r="R86" s="57"/>
      <c r="S86" s="57"/>
      <c r="T86" s="57"/>
      <c r="U86" s="57"/>
      <c r="V86" s="57"/>
      <c r="W86" s="57"/>
      <c r="X86" s="57"/>
      <c r="Y86" s="57"/>
      <c r="Z86" s="57"/>
      <c r="AA86" s="57"/>
      <c r="AB86" s="57"/>
    </row>
    <row r="87" spans="1:28" ht="25.5" customHeight="1" x14ac:dyDescent="0.25">
      <c r="A87" s="13"/>
      <c r="B87" s="57" t="s">
        <v>321</v>
      </c>
      <c r="C87" s="57"/>
      <c r="D87" s="57"/>
      <c r="E87" s="57"/>
      <c r="F87" s="57"/>
      <c r="G87" s="57"/>
      <c r="H87" s="57"/>
      <c r="I87" s="57"/>
      <c r="J87" s="57"/>
      <c r="K87" s="57"/>
      <c r="L87" s="57"/>
      <c r="M87" s="57"/>
      <c r="N87" s="57"/>
      <c r="O87" s="57"/>
      <c r="P87" s="57"/>
      <c r="Q87" s="57"/>
      <c r="R87" s="57"/>
      <c r="S87" s="57"/>
      <c r="T87" s="57"/>
      <c r="U87" s="57"/>
      <c r="V87" s="57"/>
      <c r="W87" s="57"/>
      <c r="X87" s="57"/>
      <c r="Y87" s="57"/>
      <c r="Z87" s="57"/>
      <c r="AA87" s="57"/>
      <c r="AB87" s="57"/>
    </row>
    <row r="88" spans="1:28" x14ac:dyDescent="0.25">
      <c r="A88" s="13"/>
      <c r="B88" s="57"/>
      <c r="C88" s="57"/>
      <c r="D88" s="57"/>
      <c r="E88" s="57"/>
      <c r="F88" s="57"/>
      <c r="G88" s="57"/>
      <c r="H88" s="57"/>
      <c r="I88" s="57"/>
      <c r="J88" s="57"/>
      <c r="K88" s="57"/>
      <c r="L88" s="57"/>
      <c r="M88" s="57"/>
      <c r="N88" s="57"/>
      <c r="O88" s="57"/>
      <c r="P88" s="57"/>
      <c r="Q88" s="57"/>
      <c r="R88" s="57"/>
      <c r="S88" s="57"/>
      <c r="T88" s="57"/>
      <c r="U88" s="57"/>
      <c r="V88" s="57"/>
      <c r="W88" s="57"/>
      <c r="X88" s="57"/>
      <c r="Y88" s="57"/>
      <c r="Z88" s="57"/>
      <c r="AA88" s="57"/>
      <c r="AB88" s="57"/>
    </row>
    <row r="89" spans="1:28" ht="51" customHeight="1" x14ac:dyDescent="0.25">
      <c r="A89" s="13"/>
      <c r="B89" s="57" t="s">
        <v>322</v>
      </c>
      <c r="C89" s="57"/>
      <c r="D89" s="57"/>
      <c r="E89" s="57"/>
      <c r="F89" s="57"/>
      <c r="G89" s="57"/>
      <c r="H89" s="57"/>
      <c r="I89" s="57"/>
      <c r="J89" s="57"/>
      <c r="K89" s="57"/>
      <c r="L89" s="57"/>
      <c r="M89" s="57"/>
      <c r="N89" s="57"/>
      <c r="O89" s="57"/>
      <c r="P89" s="57"/>
      <c r="Q89" s="57"/>
      <c r="R89" s="57"/>
      <c r="S89" s="57"/>
      <c r="T89" s="57"/>
      <c r="U89" s="57"/>
      <c r="V89" s="57"/>
      <c r="W89" s="57"/>
      <c r="X89" s="57"/>
      <c r="Y89" s="57"/>
      <c r="Z89" s="57"/>
      <c r="AA89" s="57"/>
      <c r="AB89" s="57"/>
    </row>
    <row r="90" spans="1:28" x14ac:dyDescent="0.25">
      <c r="A90" s="13"/>
      <c r="B90" s="4"/>
    </row>
    <row r="91" spans="1:28" x14ac:dyDescent="0.25">
      <c r="A91" s="13"/>
      <c r="B91" s="57"/>
      <c r="C91" s="57"/>
      <c r="D91" s="57"/>
      <c r="E91" s="57"/>
      <c r="F91" s="57"/>
      <c r="G91" s="57"/>
      <c r="H91" s="57"/>
      <c r="I91" s="57"/>
      <c r="J91" s="57"/>
      <c r="K91" s="57"/>
      <c r="L91" s="57"/>
      <c r="M91" s="57"/>
      <c r="N91" s="57"/>
      <c r="O91" s="57"/>
      <c r="P91" s="57"/>
      <c r="Q91" s="57"/>
      <c r="R91" s="57"/>
      <c r="S91" s="57"/>
      <c r="T91" s="57"/>
      <c r="U91" s="57"/>
      <c r="V91" s="57"/>
      <c r="W91" s="57"/>
      <c r="X91" s="57"/>
      <c r="Y91" s="57"/>
      <c r="Z91" s="57"/>
      <c r="AA91" s="57"/>
      <c r="AB91" s="57"/>
    </row>
    <row r="92" spans="1:28" ht="25.5" customHeight="1" x14ac:dyDescent="0.25">
      <c r="A92" s="13"/>
      <c r="B92" s="57" t="s">
        <v>323</v>
      </c>
      <c r="C92" s="57"/>
      <c r="D92" s="57"/>
      <c r="E92" s="57"/>
      <c r="F92" s="57"/>
      <c r="G92" s="57"/>
      <c r="H92" s="57"/>
      <c r="I92" s="57"/>
      <c r="J92" s="57"/>
      <c r="K92" s="57"/>
      <c r="L92" s="57"/>
      <c r="M92" s="57"/>
      <c r="N92" s="57"/>
      <c r="O92" s="57"/>
      <c r="P92" s="57"/>
      <c r="Q92" s="57"/>
      <c r="R92" s="57"/>
      <c r="S92" s="57"/>
      <c r="T92" s="57"/>
      <c r="U92" s="57"/>
      <c r="V92" s="57"/>
      <c r="W92" s="57"/>
      <c r="X92" s="57"/>
      <c r="Y92" s="57"/>
      <c r="Z92" s="57"/>
      <c r="AA92" s="57"/>
      <c r="AB92" s="57"/>
    </row>
    <row r="93" spans="1:28" x14ac:dyDescent="0.25">
      <c r="A93" s="13"/>
      <c r="B93" s="57"/>
      <c r="C93" s="57"/>
      <c r="D93" s="57"/>
      <c r="E93" s="57"/>
      <c r="F93" s="57"/>
      <c r="G93" s="57"/>
      <c r="H93" s="57"/>
      <c r="I93" s="57"/>
      <c r="J93" s="57"/>
      <c r="K93" s="57"/>
      <c r="L93" s="57"/>
      <c r="M93" s="57"/>
      <c r="N93" s="57"/>
      <c r="O93" s="57"/>
      <c r="P93" s="57"/>
      <c r="Q93" s="57"/>
      <c r="R93" s="57"/>
      <c r="S93" s="57"/>
      <c r="T93" s="57"/>
      <c r="U93" s="57"/>
      <c r="V93" s="57"/>
      <c r="W93" s="57"/>
      <c r="X93" s="57"/>
      <c r="Y93" s="57"/>
      <c r="Z93" s="57"/>
      <c r="AA93" s="57"/>
      <c r="AB93" s="57"/>
    </row>
    <row r="94" spans="1:28" x14ac:dyDescent="0.25">
      <c r="A94" s="13"/>
      <c r="B94" s="57" t="s">
        <v>324</v>
      </c>
      <c r="C94" s="57"/>
      <c r="D94" s="57"/>
      <c r="E94" s="57"/>
      <c r="F94" s="57"/>
      <c r="G94" s="57"/>
      <c r="H94" s="57"/>
      <c r="I94" s="57"/>
      <c r="J94" s="57"/>
      <c r="K94" s="57"/>
      <c r="L94" s="57"/>
      <c r="M94" s="57"/>
      <c r="N94" s="57"/>
      <c r="O94" s="57"/>
      <c r="P94" s="57"/>
      <c r="Q94" s="57"/>
      <c r="R94" s="57"/>
      <c r="S94" s="57"/>
      <c r="T94" s="57"/>
      <c r="U94" s="57"/>
      <c r="V94" s="57"/>
      <c r="W94" s="57"/>
      <c r="X94" s="57"/>
      <c r="Y94" s="57"/>
      <c r="Z94" s="57"/>
      <c r="AA94" s="57"/>
      <c r="AB94" s="57"/>
    </row>
    <row r="95" spans="1:28" x14ac:dyDescent="0.25">
      <c r="A95" s="13"/>
      <c r="B95" s="57"/>
      <c r="C95" s="57"/>
      <c r="D95" s="57"/>
      <c r="E95" s="57"/>
      <c r="F95" s="57"/>
      <c r="G95" s="57"/>
      <c r="H95" s="57"/>
      <c r="I95" s="57"/>
      <c r="J95" s="57"/>
      <c r="K95" s="57"/>
      <c r="L95" s="57"/>
      <c r="M95" s="57"/>
      <c r="N95" s="57"/>
      <c r="O95" s="57"/>
      <c r="P95" s="57"/>
      <c r="Q95" s="57"/>
      <c r="R95" s="57"/>
      <c r="S95" s="57"/>
      <c r="T95" s="57"/>
      <c r="U95" s="57"/>
      <c r="V95" s="57"/>
      <c r="W95" s="57"/>
      <c r="X95" s="57"/>
      <c r="Y95" s="57"/>
      <c r="Z95" s="57"/>
      <c r="AA95" s="57"/>
      <c r="AB95" s="57"/>
    </row>
    <row r="96" spans="1:28" x14ac:dyDescent="0.25">
      <c r="A96" s="13"/>
      <c r="B96" s="57" t="s">
        <v>325</v>
      </c>
      <c r="C96" s="57"/>
      <c r="D96" s="57"/>
      <c r="E96" s="57"/>
      <c r="F96" s="57"/>
      <c r="G96" s="57"/>
      <c r="H96" s="57"/>
      <c r="I96" s="57"/>
      <c r="J96" s="57"/>
      <c r="K96" s="57"/>
      <c r="L96" s="57"/>
      <c r="M96" s="57"/>
      <c r="N96" s="57"/>
      <c r="O96" s="57"/>
      <c r="P96" s="57"/>
      <c r="Q96" s="57"/>
      <c r="R96" s="57"/>
      <c r="S96" s="57"/>
      <c r="T96" s="57"/>
      <c r="U96" s="57"/>
      <c r="V96" s="57"/>
      <c r="W96" s="57"/>
      <c r="X96" s="57"/>
      <c r="Y96" s="57"/>
      <c r="Z96" s="57"/>
      <c r="AA96" s="57"/>
      <c r="AB96" s="57"/>
    </row>
    <row r="97" spans="1:28" x14ac:dyDescent="0.25">
      <c r="A97" s="13"/>
      <c r="B97" s="57"/>
      <c r="C97" s="57"/>
      <c r="D97" s="57"/>
      <c r="E97" s="57"/>
      <c r="F97" s="57"/>
      <c r="G97" s="57"/>
      <c r="H97" s="57"/>
      <c r="I97" s="57"/>
      <c r="J97" s="57"/>
      <c r="K97" s="57"/>
      <c r="L97" s="57"/>
      <c r="M97" s="57"/>
      <c r="N97" s="57"/>
      <c r="O97" s="57"/>
      <c r="P97" s="57"/>
      <c r="Q97" s="57"/>
      <c r="R97" s="57"/>
      <c r="S97" s="57"/>
      <c r="T97" s="57"/>
      <c r="U97" s="57"/>
      <c r="V97" s="57"/>
      <c r="W97" s="57"/>
      <c r="X97" s="57"/>
      <c r="Y97" s="57"/>
      <c r="Z97" s="57"/>
      <c r="AA97" s="57"/>
      <c r="AB97" s="57"/>
    </row>
    <row r="98" spans="1:28" x14ac:dyDescent="0.25">
      <c r="A98" s="13"/>
      <c r="B98" s="57" t="s">
        <v>326</v>
      </c>
      <c r="C98" s="57"/>
      <c r="D98" s="57"/>
      <c r="E98" s="57"/>
      <c r="F98" s="57"/>
      <c r="G98" s="57"/>
      <c r="H98" s="57"/>
      <c r="I98" s="57"/>
      <c r="J98" s="57"/>
      <c r="K98" s="57"/>
      <c r="L98" s="57"/>
      <c r="M98" s="57"/>
      <c r="N98" s="57"/>
      <c r="O98" s="57"/>
      <c r="P98" s="57"/>
      <c r="Q98" s="57"/>
      <c r="R98" s="57"/>
      <c r="S98" s="57"/>
      <c r="T98" s="57"/>
      <c r="U98" s="57"/>
      <c r="V98" s="57"/>
      <c r="W98" s="57"/>
      <c r="X98" s="57"/>
      <c r="Y98" s="57"/>
      <c r="Z98" s="57"/>
      <c r="AA98" s="57"/>
      <c r="AB98" s="57"/>
    </row>
    <row r="99" spans="1:28" x14ac:dyDescent="0.25">
      <c r="A99" s="13"/>
      <c r="B99" s="57"/>
      <c r="C99" s="57"/>
      <c r="D99" s="57"/>
      <c r="E99" s="57"/>
      <c r="F99" s="57"/>
      <c r="G99" s="57"/>
      <c r="H99" s="57"/>
      <c r="I99" s="57"/>
      <c r="J99" s="57"/>
      <c r="K99" s="57"/>
      <c r="L99" s="57"/>
      <c r="M99" s="57"/>
      <c r="N99" s="57"/>
      <c r="O99" s="57"/>
      <c r="P99" s="57"/>
      <c r="Q99" s="57"/>
      <c r="R99" s="57"/>
      <c r="S99" s="57"/>
      <c r="T99" s="57"/>
      <c r="U99" s="57"/>
      <c r="V99" s="57"/>
      <c r="W99" s="57"/>
      <c r="X99" s="57"/>
      <c r="Y99" s="57"/>
      <c r="Z99" s="57"/>
      <c r="AA99" s="57"/>
      <c r="AB99" s="57"/>
    </row>
    <row r="100" spans="1:28" x14ac:dyDescent="0.25">
      <c r="A100" s="13"/>
      <c r="B100" s="57" t="s">
        <v>327</v>
      </c>
      <c r="C100" s="57"/>
      <c r="D100" s="57"/>
      <c r="E100" s="57"/>
      <c r="F100" s="57"/>
      <c r="G100" s="57"/>
      <c r="H100" s="57"/>
      <c r="I100" s="57"/>
      <c r="J100" s="57"/>
      <c r="K100" s="57"/>
      <c r="L100" s="57"/>
      <c r="M100" s="57"/>
      <c r="N100" s="57"/>
      <c r="O100" s="57"/>
      <c r="P100" s="57"/>
      <c r="Q100" s="57"/>
      <c r="R100" s="57"/>
      <c r="S100" s="57"/>
      <c r="T100" s="57"/>
      <c r="U100" s="57"/>
      <c r="V100" s="57"/>
      <c r="W100" s="57"/>
      <c r="X100" s="57"/>
      <c r="Y100" s="57"/>
      <c r="Z100" s="57"/>
      <c r="AA100" s="57"/>
      <c r="AB100" s="57"/>
    </row>
    <row r="101" spans="1:28" x14ac:dyDescent="0.25">
      <c r="A101" s="13"/>
      <c r="B101" s="57"/>
      <c r="C101" s="57"/>
      <c r="D101" s="57"/>
      <c r="E101" s="57"/>
      <c r="F101" s="57"/>
      <c r="G101" s="57"/>
      <c r="H101" s="57"/>
      <c r="I101" s="57"/>
      <c r="J101" s="57"/>
      <c r="K101" s="57"/>
      <c r="L101" s="57"/>
      <c r="M101" s="57"/>
      <c r="N101" s="57"/>
      <c r="O101" s="57"/>
      <c r="P101" s="57"/>
      <c r="Q101" s="57"/>
      <c r="R101" s="57"/>
      <c r="S101" s="57"/>
      <c r="T101" s="57"/>
      <c r="U101" s="57"/>
      <c r="V101" s="57"/>
      <c r="W101" s="57"/>
      <c r="X101" s="57"/>
      <c r="Y101" s="57"/>
      <c r="Z101" s="57"/>
      <c r="AA101" s="57"/>
      <c r="AB101" s="57"/>
    </row>
    <row r="102" spans="1:28" x14ac:dyDescent="0.25">
      <c r="A102" s="13"/>
      <c r="B102" s="57" t="s">
        <v>328</v>
      </c>
      <c r="C102" s="57"/>
      <c r="D102" s="57"/>
      <c r="E102" s="57"/>
      <c r="F102" s="57"/>
      <c r="G102" s="57"/>
      <c r="H102" s="57"/>
      <c r="I102" s="57"/>
      <c r="J102" s="57"/>
      <c r="K102" s="57"/>
      <c r="L102" s="57"/>
      <c r="M102" s="57"/>
      <c r="N102" s="57"/>
      <c r="O102" s="57"/>
      <c r="P102" s="57"/>
      <c r="Q102" s="57"/>
      <c r="R102" s="57"/>
      <c r="S102" s="57"/>
      <c r="T102" s="57"/>
      <c r="U102" s="57"/>
      <c r="V102" s="57"/>
      <c r="W102" s="57"/>
      <c r="X102" s="57"/>
      <c r="Y102" s="57"/>
      <c r="Z102" s="57"/>
      <c r="AA102" s="57"/>
      <c r="AB102" s="57"/>
    </row>
    <row r="103" spans="1:28" x14ac:dyDescent="0.25">
      <c r="A103" s="13"/>
      <c r="B103" s="57"/>
      <c r="C103" s="57"/>
      <c r="D103" s="57"/>
      <c r="E103" s="57"/>
      <c r="F103" s="57"/>
      <c r="G103" s="57"/>
      <c r="H103" s="57"/>
      <c r="I103" s="57"/>
      <c r="J103" s="57"/>
      <c r="K103" s="57"/>
      <c r="L103" s="57"/>
      <c r="M103" s="57"/>
      <c r="N103" s="57"/>
      <c r="O103" s="57"/>
      <c r="P103" s="57"/>
      <c r="Q103" s="57"/>
      <c r="R103" s="57"/>
      <c r="S103" s="57"/>
      <c r="T103" s="57"/>
      <c r="U103" s="57"/>
      <c r="V103" s="57"/>
      <c r="W103" s="57"/>
      <c r="X103" s="57"/>
      <c r="Y103" s="57"/>
      <c r="Z103" s="57"/>
      <c r="AA103" s="57"/>
      <c r="AB103" s="57"/>
    </row>
    <row r="104" spans="1:28" x14ac:dyDescent="0.25">
      <c r="A104" s="13"/>
      <c r="B104" s="57" t="s">
        <v>329</v>
      </c>
      <c r="C104" s="57"/>
      <c r="D104" s="57"/>
      <c r="E104" s="57"/>
      <c r="F104" s="57"/>
      <c r="G104" s="57"/>
      <c r="H104" s="57"/>
      <c r="I104" s="57"/>
      <c r="J104" s="57"/>
      <c r="K104" s="57"/>
      <c r="L104" s="57"/>
      <c r="M104" s="57"/>
      <c r="N104" s="57"/>
      <c r="O104" s="57"/>
      <c r="P104" s="57"/>
      <c r="Q104" s="57"/>
      <c r="R104" s="57"/>
      <c r="S104" s="57"/>
      <c r="T104" s="57"/>
      <c r="U104" s="57"/>
      <c r="V104" s="57"/>
      <c r="W104" s="57"/>
      <c r="X104" s="57"/>
      <c r="Y104" s="57"/>
      <c r="Z104" s="57"/>
      <c r="AA104" s="57"/>
      <c r="AB104" s="57"/>
    </row>
    <row r="105" spans="1:28" x14ac:dyDescent="0.25">
      <c r="A105" s="13"/>
      <c r="B105" s="57"/>
      <c r="C105" s="57"/>
      <c r="D105" s="57"/>
      <c r="E105" s="57"/>
      <c r="F105" s="57"/>
      <c r="G105" s="57"/>
      <c r="H105" s="57"/>
      <c r="I105" s="57"/>
      <c r="J105" s="57"/>
      <c r="K105" s="57"/>
      <c r="L105" s="57"/>
      <c r="M105" s="57"/>
      <c r="N105" s="57"/>
      <c r="O105" s="57"/>
      <c r="P105" s="57"/>
      <c r="Q105" s="57"/>
      <c r="R105" s="57"/>
      <c r="S105" s="57"/>
      <c r="T105" s="57"/>
      <c r="U105" s="57"/>
      <c r="V105" s="57"/>
      <c r="W105" s="57"/>
      <c r="X105" s="57"/>
      <c r="Y105" s="57"/>
      <c r="Z105" s="57"/>
      <c r="AA105" s="57"/>
      <c r="AB105" s="57"/>
    </row>
    <row r="106" spans="1:28" ht="15.75" thickBot="1" x14ac:dyDescent="0.3">
      <c r="A106" s="13"/>
      <c r="B106" s="31"/>
      <c r="C106" s="32"/>
      <c r="D106" s="113" t="s">
        <v>272</v>
      </c>
      <c r="E106" s="113"/>
      <c r="F106" s="32"/>
      <c r="G106" s="113" t="s">
        <v>273</v>
      </c>
      <c r="H106" s="113"/>
      <c r="I106" s="32"/>
    </row>
    <row r="107" spans="1:28" x14ac:dyDescent="0.25">
      <c r="A107" s="13"/>
      <c r="B107" s="25" t="s">
        <v>330</v>
      </c>
      <c r="C107" s="19"/>
      <c r="D107" s="20" t="s">
        <v>232</v>
      </c>
      <c r="E107" s="36">
        <v>514993000</v>
      </c>
      <c r="F107" s="19"/>
      <c r="G107" s="20" t="s">
        <v>232</v>
      </c>
      <c r="H107" s="36">
        <v>300151000</v>
      </c>
      <c r="I107" s="19"/>
    </row>
    <row r="108" spans="1:28" x14ac:dyDescent="0.25">
      <c r="A108" s="13"/>
      <c r="B108" s="22" t="s">
        <v>331</v>
      </c>
      <c r="C108" s="23"/>
      <c r="D108" s="22"/>
      <c r="E108" s="27" t="s">
        <v>243</v>
      </c>
      <c r="F108" s="23"/>
      <c r="G108" s="22"/>
      <c r="H108" s="27" t="s">
        <v>243</v>
      </c>
      <c r="I108" s="23"/>
    </row>
    <row r="109" spans="1:28" ht="15.75" thickBot="1" x14ac:dyDescent="0.3">
      <c r="A109" s="13"/>
      <c r="B109" s="25" t="s">
        <v>332</v>
      </c>
      <c r="C109" s="19"/>
      <c r="D109" s="110"/>
      <c r="E109" s="111" t="s">
        <v>243</v>
      </c>
      <c r="F109" s="19"/>
      <c r="G109" s="110"/>
      <c r="H109" s="111" t="s">
        <v>243</v>
      </c>
      <c r="I109" s="19"/>
    </row>
    <row r="110" spans="1:28" ht="15.75" thickBot="1" x14ac:dyDescent="0.3">
      <c r="A110" s="13"/>
      <c r="B110" s="22" t="s">
        <v>98</v>
      </c>
      <c r="C110" s="23"/>
      <c r="D110" s="112" t="s">
        <v>232</v>
      </c>
      <c r="E110" s="63">
        <v>514993000</v>
      </c>
      <c r="F110" s="23"/>
      <c r="G110" s="112" t="s">
        <v>232</v>
      </c>
      <c r="H110" s="63">
        <v>300151000</v>
      </c>
      <c r="I110" s="23"/>
    </row>
    <row r="111" spans="1:28" ht="15.75" thickTop="1" x14ac:dyDescent="0.25">
      <c r="A111" s="13"/>
      <c r="B111" s="57"/>
      <c r="C111" s="57"/>
      <c r="D111" s="57"/>
      <c r="E111" s="57"/>
      <c r="F111" s="57"/>
      <c r="G111" s="57"/>
      <c r="H111" s="57"/>
      <c r="I111" s="57"/>
      <c r="J111" s="57"/>
      <c r="K111" s="57"/>
      <c r="L111" s="57"/>
      <c r="M111" s="57"/>
      <c r="N111" s="57"/>
      <c r="O111" s="57"/>
      <c r="P111" s="57"/>
      <c r="Q111" s="57"/>
      <c r="R111" s="57"/>
      <c r="S111" s="57"/>
      <c r="T111" s="57"/>
      <c r="U111" s="57"/>
      <c r="V111" s="57"/>
      <c r="W111" s="57"/>
      <c r="X111" s="57"/>
      <c r="Y111" s="57"/>
      <c r="Z111" s="57"/>
      <c r="AA111" s="57"/>
      <c r="AB111" s="57"/>
    </row>
    <row r="112" spans="1:28" ht="25.5" customHeight="1" x14ac:dyDescent="0.25">
      <c r="A112" s="13"/>
      <c r="B112" s="57" t="s">
        <v>333</v>
      </c>
      <c r="C112" s="57"/>
      <c r="D112" s="57"/>
      <c r="E112" s="57"/>
      <c r="F112" s="57"/>
      <c r="G112" s="57"/>
      <c r="H112" s="57"/>
      <c r="I112" s="57"/>
      <c r="J112" s="57"/>
      <c r="K112" s="57"/>
      <c r="L112" s="57"/>
      <c r="M112" s="57"/>
      <c r="N112" s="57"/>
      <c r="O112" s="57"/>
      <c r="P112" s="57"/>
      <c r="Q112" s="57"/>
      <c r="R112" s="57"/>
      <c r="S112" s="57"/>
      <c r="T112" s="57"/>
      <c r="U112" s="57"/>
      <c r="V112" s="57"/>
      <c r="W112" s="57"/>
      <c r="X112" s="57"/>
      <c r="Y112" s="57"/>
      <c r="Z112" s="57"/>
      <c r="AA112" s="57"/>
      <c r="AB112" s="57"/>
    </row>
    <row r="113" spans="1:28" x14ac:dyDescent="0.25">
      <c r="A113" s="13"/>
      <c r="B113" s="4"/>
    </row>
    <row r="114" spans="1:28" x14ac:dyDescent="0.25">
      <c r="A114" s="13"/>
      <c r="B114" s="57"/>
      <c r="C114" s="57"/>
      <c r="D114" s="57"/>
      <c r="E114" s="57"/>
      <c r="F114" s="57"/>
      <c r="G114" s="57"/>
      <c r="H114" s="57"/>
      <c r="I114" s="57"/>
      <c r="J114" s="57"/>
      <c r="K114" s="57"/>
      <c r="L114" s="57"/>
      <c r="M114" s="57"/>
      <c r="N114" s="57"/>
      <c r="O114" s="57"/>
      <c r="P114" s="57"/>
      <c r="Q114" s="57"/>
      <c r="R114" s="57"/>
      <c r="S114" s="57"/>
      <c r="T114" s="57"/>
      <c r="U114" s="57"/>
      <c r="V114" s="57"/>
      <c r="W114" s="57"/>
      <c r="X114" s="57"/>
      <c r="Y114" s="57"/>
      <c r="Z114" s="57"/>
      <c r="AA114" s="57"/>
      <c r="AB114" s="57"/>
    </row>
    <row r="115" spans="1:28" x14ac:dyDescent="0.25">
      <c r="A115" s="13"/>
      <c r="B115" s="114"/>
      <c r="C115" s="115"/>
      <c r="D115" s="114" t="s">
        <v>334</v>
      </c>
      <c r="E115" s="114"/>
      <c r="F115" s="115"/>
      <c r="G115" s="114" t="s">
        <v>334</v>
      </c>
      <c r="H115" s="114"/>
      <c r="I115" s="115"/>
    </row>
    <row r="116" spans="1:28" ht="15.75" thickBot="1" x14ac:dyDescent="0.3">
      <c r="A116" s="13"/>
      <c r="B116" s="114"/>
      <c r="C116" s="115"/>
      <c r="D116" s="113" t="s">
        <v>272</v>
      </c>
      <c r="E116" s="113"/>
      <c r="F116" s="115"/>
      <c r="G116" s="113" t="s">
        <v>273</v>
      </c>
      <c r="H116" s="113"/>
      <c r="I116" s="115"/>
    </row>
    <row r="117" spans="1:28" x14ac:dyDescent="0.25">
      <c r="A117" s="13"/>
      <c r="B117" s="25" t="s">
        <v>335</v>
      </c>
      <c r="C117" s="19"/>
      <c r="D117" s="20" t="s">
        <v>232</v>
      </c>
      <c r="E117" s="36">
        <v>1766000</v>
      </c>
      <c r="F117" s="19"/>
      <c r="G117" s="20" t="s">
        <v>232</v>
      </c>
      <c r="H117" s="36">
        <v>675000</v>
      </c>
      <c r="I117" s="19"/>
    </row>
    <row r="118" spans="1:28" x14ac:dyDescent="0.25">
      <c r="A118" s="13"/>
      <c r="B118" s="22" t="s">
        <v>80</v>
      </c>
      <c r="C118" s="23"/>
      <c r="D118" s="22"/>
      <c r="E118" s="24">
        <v>2062000</v>
      </c>
      <c r="F118" s="23"/>
      <c r="G118" s="22"/>
      <c r="H118" s="24">
        <v>1091000</v>
      </c>
      <c r="I118" s="23"/>
    </row>
    <row r="119" spans="1:28" ht="15.75" thickBot="1" x14ac:dyDescent="0.3">
      <c r="A119" s="13"/>
      <c r="B119" s="25" t="s">
        <v>336</v>
      </c>
      <c r="C119" s="19"/>
      <c r="D119" s="110"/>
      <c r="E119" s="111" t="s">
        <v>243</v>
      </c>
      <c r="F119" s="19"/>
      <c r="G119" s="110"/>
      <c r="H119" s="111" t="s">
        <v>243</v>
      </c>
      <c r="I119" s="19"/>
    </row>
    <row r="120" spans="1:28" ht="15.75" thickBot="1" x14ac:dyDescent="0.3">
      <c r="A120" s="13"/>
      <c r="B120" s="22" t="s">
        <v>337</v>
      </c>
      <c r="C120" s="23"/>
      <c r="D120" s="112" t="s">
        <v>232</v>
      </c>
      <c r="E120" s="63">
        <v>3828000</v>
      </c>
      <c r="F120" s="23"/>
      <c r="G120" s="112" t="s">
        <v>232</v>
      </c>
      <c r="H120" s="63">
        <v>1766000</v>
      </c>
      <c r="I120" s="23"/>
    </row>
    <row r="121" spans="1:28" ht="15.75" thickTop="1" x14ac:dyDescent="0.25">
      <c r="A121" s="13"/>
      <c r="B121" s="57"/>
      <c r="C121" s="57"/>
      <c r="D121" s="57"/>
      <c r="E121" s="57"/>
      <c r="F121" s="57"/>
      <c r="G121" s="57"/>
      <c r="H121" s="57"/>
      <c r="I121" s="57"/>
      <c r="J121" s="57"/>
      <c r="K121" s="57"/>
      <c r="L121" s="57"/>
      <c r="M121" s="57"/>
      <c r="N121" s="57"/>
      <c r="O121" s="57"/>
      <c r="P121" s="57"/>
      <c r="Q121" s="57"/>
      <c r="R121" s="57"/>
      <c r="S121" s="57"/>
      <c r="T121" s="57"/>
      <c r="U121" s="57"/>
      <c r="V121" s="57"/>
      <c r="W121" s="57"/>
      <c r="X121" s="57"/>
      <c r="Y121" s="57"/>
      <c r="Z121" s="57"/>
      <c r="AA121" s="57"/>
      <c r="AB121" s="57"/>
    </row>
    <row r="122" spans="1:28" ht="25.5" customHeight="1" x14ac:dyDescent="0.25">
      <c r="A122" s="13"/>
      <c r="B122" s="57" t="s">
        <v>338</v>
      </c>
      <c r="C122" s="57"/>
      <c r="D122" s="57"/>
      <c r="E122" s="57"/>
      <c r="F122" s="57"/>
      <c r="G122" s="57"/>
      <c r="H122" s="57"/>
      <c r="I122" s="57"/>
      <c r="J122" s="57"/>
      <c r="K122" s="57"/>
      <c r="L122" s="57"/>
      <c r="M122" s="57"/>
      <c r="N122" s="57"/>
      <c r="O122" s="57"/>
      <c r="P122" s="57"/>
      <c r="Q122" s="57"/>
      <c r="R122" s="57"/>
      <c r="S122" s="57"/>
      <c r="T122" s="57"/>
      <c r="U122" s="57"/>
      <c r="V122" s="57"/>
      <c r="W122" s="57"/>
      <c r="X122" s="57"/>
      <c r="Y122" s="57"/>
      <c r="Z122" s="57"/>
      <c r="AA122" s="57"/>
      <c r="AB122" s="57"/>
    </row>
    <row r="123" spans="1:28" x14ac:dyDescent="0.25">
      <c r="A123" s="13"/>
      <c r="B123" s="4"/>
    </row>
  </sheetData>
  <mergeCells count="125">
    <mergeCell ref="B111:AB111"/>
    <mergeCell ref="B112:AB112"/>
    <mergeCell ref="B114:AB114"/>
    <mergeCell ref="B121:AB121"/>
    <mergeCell ref="B122:AB122"/>
    <mergeCell ref="B100:AB100"/>
    <mergeCell ref="B101:AB101"/>
    <mergeCell ref="B102:AB102"/>
    <mergeCell ref="B103:AB103"/>
    <mergeCell ref="B104:AB104"/>
    <mergeCell ref="B105:AB105"/>
    <mergeCell ref="B94:AB94"/>
    <mergeCell ref="B95:AB95"/>
    <mergeCell ref="B96:AB96"/>
    <mergeCell ref="B97:AB97"/>
    <mergeCell ref="B98:AB98"/>
    <mergeCell ref="B99:AB99"/>
    <mergeCell ref="B87:AB87"/>
    <mergeCell ref="B88:AB88"/>
    <mergeCell ref="B89:AB89"/>
    <mergeCell ref="B91:AB91"/>
    <mergeCell ref="B92:AB92"/>
    <mergeCell ref="B93:AB93"/>
    <mergeCell ref="B56:AB56"/>
    <mergeCell ref="B57:AB57"/>
    <mergeCell ref="B59:AB59"/>
    <mergeCell ref="B60:AB60"/>
    <mergeCell ref="B61:AB61"/>
    <mergeCell ref="B78:AB78"/>
    <mergeCell ref="B30:AB30"/>
    <mergeCell ref="B40:AB40"/>
    <mergeCell ref="B41:AB41"/>
    <mergeCell ref="B42:AB42"/>
    <mergeCell ref="B52:AB52"/>
    <mergeCell ref="B53:AB53"/>
    <mergeCell ref="B8:AB8"/>
    <mergeCell ref="B9:AB9"/>
    <mergeCell ref="B10:AB10"/>
    <mergeCell ref="B16:AB16"/>
    <mergeCell ref="B17:AB17"/>
    <mergeCell ref="B18:AB18"/>
    <mergeCell ref="I115:I116"/>
    <mergeCell ref="A1:A2"/>
    <mergeCell ref="B1:AB1"/>
    <mergeCell ref="B2:AB2"/>
    <mergeCell ref="B3:AB3"/>
    <mergeCell ref="A4:A123"/>
    <mergeCell ref="B4:AB4"/>
    <mergeCell ref="B5:AB5"/>
    <mergeCell ref="B6:AB6"/>
    <mergeCell ref="B7:AB7"/>
    <mergeCell ref="B115:B116"/>
    <mergeCell ref="C115:C116"/>
    <mergeCell ref="D115:E115"/>
    <mergeCell ref="D116:E116"/>
    <mergeCell ref="F115:F116"/>
    <mergeCell ref="G115:H115"/>
    <mergeCell ref="G116:H116"/>
    <mergeCell ref="D73:AA73"/>
    <mergeCell ref="D74:I74"/>
    <mergeCell ref="L74:S74"/>
    <mergeCell ref="U74:AA74"/>
    <mergeCell ref="D106:E106"/>
    <mergeCell ref="G106:H106"/>
    <mergeCell ref="B80:AB80"/>
    <mergeCell ref="B82:AB82"/>
    <mergeCell ref="B84:AB84"/>
    <mergeCell ref="B86:AB86"/>
    <mergeCell ref="D72:E72"/>
    <mergeCell ref="L72:M72"/>
    <mergeCell ref="O72:P72"/>
    <mergeCell ref="R72:S72"/>
    <mergeCell ref="U72:V72"/>
    <mergeCell ref="X72:Y72"/>
    <mergeCell ref="L70:M70"/>
    <mergeCell ref="O70:P70"/>
    <mergeCell ref="R70:S70"/>
    <mergeCell ref="L71:M71"/>
    <mergeCell ref="O71:P71"/>
    <mergeCell ref="R71:S71"/>
    <mergeCell ref="L68:M68"/>
    <mergeCell ref="O68:P68"/>
    <mergeCell ref="R68:S68"/>
    <mergeCell ref="L69:M69"/>
    <mergeCell ref="O69:P69"/>
    <mergeCell ref="R69:S69"/>
    <mergeCell ref="L66:M66"/>
    <mergeCell ref="O66:P66"/>
    <mergeCell ref="R66:S66"/>
    <mergeCell ref="L67:M67"/>
    <mergeCell ref="O67:P67"/>
    <mergeCell ref="R67:S67"/>
    <mergeCell ref="L64:M64"/>
    <mergeCell ref="O64:P64"/>
    <mergeCell ref="R64:S64"/>
    <mergeCell ref="L65:M65"/>
    <mergeCell ref="O65:P65"/>
    <mergeCell ref="R65:S65"/>
    <mergeCell ref="D45:E45"/>
    <mergeCell ref="K45:L45"/>
    <mergeCell ref="R45:S45"/>
    <mergeCell ref="O62:P62"/>
    <mergeCell ref="R62:S62"/>
    <mergeCell ref="L63:M63"/>
    <mergeCell ref="O63:P63"/>
    <mergeCell ref="R63:S63"/>
    <mergeCell ref="B54:AB54"/>
    <mergeCell ref="B55:AB55"/>
    <mergeCell ref="R31:W31"/>
    <mergeCell ref="D33:E33"/>
    <mergeCell ref="K33:L33"/>
    <mergeCell ref="R33:S33"/>
    <mergeCell ref="D43:I43"/>
    <mergeCell ref="K43:P43"/>
    <mergeCell ref="R43:W43"/>
    <mergeCell ref="D11:E11"/>
    <mergeCell ref="G11:H11"/>
    <mergeCell ref="D19:E19"/>
    <mergeCell ref="G19:H19"/>
    <mergeCell ref="D31:I31"/>
    <mergeCell ref="K31:P31"/>
    <mergeCell ref="B25:AB25"/>
    <mergeCell ref="B26:AB26"/>
    <mergeCell ref="B28:AB28"/>
    <mergeCell ref="B29:AB2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7"/>
  <sheetViews>
    <sheetView showGridLines="0" workbookViewId="0"/>
  </sheetViews>
  <sheetFormatPr defaultRowHeight="15" x14ac:dyDescent="0.25"/>
  <cols>
    <col min="1" max="1" width="36.5703125" bestFit="1" customWidth="1"/>
    <col min="2" max="2" width="36.5703125" customWidth="1"/>
    <col min="3" max="3" width="6.85546875" customWidth="1"/>
    <col min="4" max="4" width="36.5703125" bestFit="1" customWidth="1"/>
    <col min="5" max="5" width="24.5703125" customWidth="1"/>
    <col min="6" max="6" width="5.140625" customWidth="1"/>
    <col min="7" max="7" width="24.5703125" customWidth="1"/>
    <col min="8" max="8" width="7.140625" customWidth="1"/>
    <col min="9" max="9" width="28.85546875" customWidth="1"/>
    <col min="10" max="10" width="5.140625" customWidth="1"/>
    <col min="11" max="11" width="24.5703125" customWidth="1"/>
    <col min="12" max="12" width="25.7109375" customWidth="1"/>
    <col min="13" max="13" width="10" customWidth="1"/>
    <col min="14" max="14" width="7.140625" customWidth="1"/>
  </cols>
  <sheetData>
    <row r="1" spans="1:14" ht="15" customHeight="1" x14ac:dyDescent="0.25">
      <c r="A1" s="8" t="s">
        <v>33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40</v>
      </c>
      <c r="B3" s="55" t="s">
        <v>6</v>
      </c>
      <c r="C3" s="55"/>
      <c r="D3" s="55"/>
      <c r="E3" s="55"/>
      <c r="F3" s="55"/>
      <c r="G3" s="55"/>
      <c r="H3" s="55"/>
      <c r="I3" s="55"/>
      <c r="J3" s="55"/>
      <c r="K3" s="55"/>
      <c r="L3" s="55"/>
      <c r="M3" s="55"/>
      <c r="N3" s="55"/>
    </row>
    <row r="4" spans="1:14" ht="15" customHeight="1" x14ac:dyDescent="0.25">
      <c r="A4" s="13" t="s">
        <v>341</v>
      </c>
      <c r="B4" s="55" t="s">
        <v>6</v>
      </c>
      <c r="C4" s="55"/>
      <c r="D4" s="55"/>
      <c r="E4" s="55"/>
      <c r="F4" s="55"/>
      <c r="G4" s="55"/>
      <c r="H4" s="55"/>
      <c r="I4" s="55"/>
      <c r="J4" s="55"/>
      <c r="K4" s="55"/>
      <c r="L4" s="55"/>
      <c r="M4" s="55"/>
      <c r="N4" s="55"/>
    </row>
    <row r="5" spans="1:14" x14ac:dyDescent="0.25">
      <c r="A5" s="13"/>
      <c r="B5" s="56" t="s">
        <v>342</v>
      </c>
      <c r="C5" s="56"/>
      <c r="D5" s="56"/>
      <c r="E5" s="56"/>
      <c r="F5" s="56"/>
      <c r="G5" s="56"/>
      <c r="H5" s="56"/>
      <c r="I5" s="56"/>
      <c r="J5" s="56"/>
      <c r="K5" s="56"/>
      <c r="L5" s="56"/>
      <c r="M5" s="56"/>
      <c r="N5" s="56"/>
    </row>
    <row r="6" spans="1:14" x14ac:dyDescent="0.25">
      <c r="A6" s="13"/>
      <c r="B6" s="57"/>
      <c r="C6" s="57"/>
      <c r="D6" s="57"/>
      <c r="E6" s="57"/>
      <c r="F6" s="57"/>
      <c r="G6" s="57"/>
      <c r="H6" s="57"/>
      <c r="I6" s="57"/>
      <c r="J6" s="57"/>
      <c r="K6" s="57"/>
      <c r="L6" s="57"/>
      <c r="M6" s="57"/>
      <c r="N6" s="57"/>
    </row>
    <row r="7" spans="1:14" x14ac:dyDescent="0.25">
      <c r="A7" s="13"/>
      <c r="B7" s="57" t="s">
        <v>270</v>
      </c>
      <c r="C7" s="57"/>
      <c r="D7" s="57"/>
      <c r="E7" s="57"/>
      <c r="F7" s="57"/>
      <c r="G7" s="57"/>
      <c r="H7" s="57"/>
      <c r="I7" s="57"/>
      <c r="J7" s="57"/>
      <c r="K7" s="57"/>
      <c r="L7" s="57"/>
      <c r="M7" s="57"/>
      <c r="N7" s="57"/>
    </row>
    <row r="8" spans="1:14" x14ac:dyDescent="0.25">
      <c r="A8" s="13"/>
      <c r="B8" s="57"/>
      <c r="C8" s="57"/>
      <c r="D8" s="57"/>
      <c r="E8" s="57"/>
      <c r="F8" s="57"/>
      <c r="G8" s="57"/>
      <c r="H8" s="57"/>
      <c r="I8" s="57"/>
      <c r="J8" s="57"/>
      <c r="K8" s="57"/>
      <c r="L8" s="57"/>
      <c r="M8" s="57"/>
      <c r="N8" s="57"/>
    </row>
    <row r="9" spans="1:14" x14ac:dyDescent="0.25">
      <c r="A9" s="13"/>
      <c r="B9" s="57" t="s">
        <v>343</v>
      </c>
      <c r="C9" s="57"/>
      <c r="D9" s="57"/>
      <c r="E9" s="57"/>
      <c r="F9" s="57"/>
      <c r="G9" s="57"/>
      <c r="H9" s="57"/>
      <c r="I9" s="57"/>
      <c r="J9" s="57"/>
      <c r="K9" s="57"/>
      <c r="L9" s="57"/>
      <c r="M9" s="57"/>
      <c r="N9" s="57"/>
    </row>
    <row r="10" spans="1:14" x14ac:dyDescent="0.25">
      <c r="A10" s="13"/>
      <c r="B10" s="57"/>
      <c r="C10" s="57"/>
      <c r="D10" s="57"/>
      <c r="E10" s="57"/>
      <c r="F10" s="57"/>
      <c r="G10" s="57"/>
      <c r="H10" s="57"/>
      <c r="I10" s="57"/>
      <c r="J10" s="57"/>
      <c r="K10" s="57"/>
      <c r="L10" s="57"/>
      <c r="M10" s="57"/>
      <c r="N10" s="57"/>
    </row>
    <row r="11" spans="1:14" ht="38.25" customHeight="1" x14ac:dyDescent="0.25">
      <c r="A11" s="13"/>
      <c r="B11" s="57" t="s">
        <v>344</v>
      </c>
      <c r="C11" s="57"/>
      <c r="D11" s="57"/>
      <c r="E11" s="57"/>
      <c r="F11" s="57"/>
      <c r="G11" s="57"/>
      <c r="H11" s="57"/>
      <c r="I11" s="57"/>
      <c r="J11" s="57"/>
      <c r="K11" s="57"/>
      <c r="L11" s="57"/>
      <c r="M11" s="57"/>
      <c r="N11" s="57"/>
    </row>
    <row r="12" spans="1:14" x14ac:dyDescent="0.25">
      <c r="A12" s="13"/>
      <c r="B12" s="57"/>
      <c r="C12" s="57"/>
      <c r="D12" s="57"/>
      <c r="E12" s="57"/>
      <c r="F12" s="57"/>
      <c r="G12" s="57"/>
      <c r="H12" s="57"/>
      <c r="I12" s="57"/>
      <c r="J12" s="57"/>
      <c r="K12" s="57"/>
      <c r="L12" s="57"/>
      <c r="M12" s="57"/>
      <c r="N12" s="57"/>
    </row>
    <row r="13" spans="1:14" ht="38.25" customHeight="1" x14ac:dyDescent="0.25">
      <c r="A13" s="13"/>
      <c r="B13" s="57" t="s">
        <v>345</v>
      </c>
      <c r="C13" s="57"/>
      <c r="D13" s="57"/>
      <c r="E13" s="57"/>
      <c r="F13" s="57"/>
      <c r="G13" s="57"/>
      <c r="H13" s="57"/>
      <c r="I13" s="57"/>
      <c r="J13" s="57"/>
      <c r="K13" s="57"/>
      <c r="L13" s="57"/>
      <c r="M13" s="57"/>
      <c r="N13" s="57"/>
    </row>
    <row r="14" spans="1:14" x14ac:dyDescent="0.25">
      <c r="A14" s="13"/>
      <c r="B14" s="57"/>
      <c r="C14" s="57"/>
      <c r="D14" s="57"/>
      <c r="E14" s="57"/>
      <c r="F14" s="57"/>
      <c r="G14" s="57"/>
      <c r="H14" s="57"/>
      <c r="I14" s="57"/>
      <c r="J14" s="57"/>
      <c r="K14" s="57"/>
      <c r="L14" s="57"/>
      <c r="M14" s="57"/>
      <c r="N14" s="57"/>
    </row>
    <row r="15" spans="1:14" ht="38.25" customHeight="1" x14ac:dyDescent="0.25">
      <c r="A15" s="13"/>
      <c r="B15" s="57" t="s">
        <v>346</v>
      </c>
      <c r="C15" s="57"/>
      <c r="D15" s="57"/>
      <c r="E15" s="57"/>
      <c r="F15" s="57"/>
      <c r="G15" s="57"/>
      <c r="H15" s="57"/>
      <c r="I15" s="57"/>
      <c r="J15" s="57"/>
      <c r="K15" s="57"/>
      <c r="L15" s="57"/>
      <c r="M15" s="57"/>
      <c r="N15" s="57"/>
    </row>
    <row r="16" spans="1:14" x14ac:dyDescent="0.25">
      <c r="A16" s="13"/>
      <c r="B16" s="4"/>
    </row>
    <row r="17" spans="1:14" x14ac:dyDescent="0.25">
      <c r="A17" s="13"/>
      <c r="B17" s="57"/>
      <c r="C17" s="57"/>
      <c r="D17" s="57"/>
      <c r="E17" s="57"/>
      <c r="F17" s="57"/>
      <c r="G17" s="57"/>
      <c r="H17" s="57"/>
      <c r="I17" s="57"/>
      <c r="J17" s="57"/>
      <c r="K17" s="57"/>
      <c r="L17" s="57"/>
      <c r="M17" s="57"/>
      <c r="N17" s="57"/>
    </row>
    <row r="18" spans="1:14" ht="51" customHeight="1" x14ac:dyDescent="0.25">
      <c r="A18" s="13"/>
      <c r="B18" s="57" t="s">
        <v>347</v>
      </c>
      <c r="C18" s="57"/>
      <c r="D18" s="57"/>
      <c r="E18" s="57"/>
      <c r="F18" s="57"/>
      <c r="G18" s="57"/>
      <c r="H18" s="57"/>
      <c r="I18" s="57"/>
      <c r="J18" s="57"/>
      <c r="K18" s="57"/>
      <c r="L18" s="57"/>
      <c r="M18" s="57"/>
      <c r="N18" s="57"/>
    </row>
    <row r="19" spans="1:14" x14ac:dyDescent="0.25">
      <c r="A19" s="13"/>
      <c r="B19" s="57"/>
      <c r="C19" s="57"/>
      <c r="D19" s="57"/>
      <c r="E19" s="57"/>
      <c r="F19" s="57"/>
      <c r="G19" s="57"/>
      <c r="H19" s="57"/>
      <c r="I19" s="57"/>
      <c r="J19" s="57"/>
      <c r="K19" s="57"/>
      <c r="L19" s="57"/>
      <c r="M19" s="57"/>
      <c r="N19" s="57"/>
    </row>
    <row r="20" spans="1:14" x14ac:dyDescent="0.25">
      <c r="A20" s="13"/>
      <c r="B20" s="57" t="s">
        <v>348</v>
      </c>
      <c r="C20" s="57"/>
      <c r="D20" s="57"/>
      <c r="E20" s="57"/>
      <c r="F20" s="57"/>
      <c r="G20" s="57"/>
      <c r="H20" s="57"/>
      <c r="I20" s="57"/>
      <c r="J20" s="57"/>
      <c r="K20" s="57"/>
      <c r="L20" s="57"/>
      <c r="M20" s="57"/>
      <c r="N20" s="57"/>
    </row>
    <row r="21" spans="1:14" x14ac:dyDescent="0.25">
      <c r="A21" s="13"/>
      <c r="B21" s="57"/>
      <c r="C21" s="57"/>
      <c r="D21" s="57"/>
      <c r="E21" s="57"/>
      <c r="F21" s="57"/>
      <c r="G21" s="57"/>
      <c r="H21" s="57"/>
      <c r="I21" s="57"/>
      <c r="J21" s="57"/>
      <c r="K21" s="57"/>
      <c r="L21" s="57"/>
      <c r="M21" s="57"/>
      <c r="N21" s="57"/>
    </row>
    <row r="22" spans="1:14" ht="15.75" thickBot="1" x14ac:dyDescent="0.3">
      <c r="A22" s="13"/>
      <c r="B22" s="117" t="s">
        <v>349</v>
      </c>
      <c r="C22" s="32"/>
      <c r="D22" s="117" t="s">
        <v>350</v>
      </c>
      <c r="E22" s="32"/>
      <c r="F22" s="121" t="s">
        <v>351</v>
      </c>
      <c r="G22" s="121"/>
      <c r="H22" s="32"/>
      <c r="I22" s="117" t="s">
        <v>352</v>
      </c>
      <c r="J22" s="32"/>
    </row>
    <row r="23" spans="1:14" x14ac:dyDescent="0.25">
      <c r="A23" s="13"/>
      <c r="B23" s="118">
        <v>40429</v>
      </c>
      <c r="C23" s="44"/>
      <c r="D23" s="118">
        <v>40436</v>
      </c>
      <c r="E23" s="44"/>
      <c r="F23" s="51" t="s">
        <v>232</v>
      </c>
      <c r="G23" s="52">
        <v>0.05</v>
      </c>
      <c r="H23" s="44"/>
      <c r="I23" s="118">
        <v>40466</v>
      </c>
      <c r="J23" s="44"/>
    </row>
    <row r="24" spans="1:14" x14ac:dyDescent="0.25">
      <c r="A24" s="13"/>
      <c r="B24" s="119">
        <v>40429</v>
      </c>
      <c r="C24" s="42"/>
      <c r="D24" s="119">
        <v>40527</v>
      </c>
      <c r="E24" s="42"/>
      <c r="F24" s="42" t="s">
        <v>232</v>
      </c>
      <c r="G24" s="43">
        <v>0.15</v>
      </c>
      <c r="H24" s="42"/>
      <c r="I24" s="119">
        <v>40575</v>
      </c>
      <c r="J24" s="42"/>
    </row>
    <row r="25" spans="1:14" x14ac:dyDescent="0.25">
      <c r="A25" s="13"/>
      <c r="B25" s="120">
        <v>40612</v>
      </c>
      <c r="C25" s="44"/>
      <c r="D25" s="120">
        <v>40663</v>
      </c>
      <c r="E25" s="44"/>
      <c r="F25" s="44" t="s">
        <v>232</v>
      </c>
      <c r="G25" s="54">
        <v>0.1</v>
      </c>
      <c r="H25" s="44"/>
      <c r="I25" s="120">
        <v>40680</v>
      </c>
      <c r="J25" s="44"/>
    </row>
    <row r="26" spans="1:14" x14ac:dyDescent="0.25">
      <c r="A26" s="13"/>
      <c r="B26" s="119">
        <v>40721</v>
      </c>
      <c r="C26" s="42"/>
      <c r="D26" s="119">
        <v>40786</v>
      </c>
      <c r="E26" s="42"/>
      <c r="F26" s="42" t="s">
        <v>232</v>
      </c>
      <c r="G26" s="43">
        <v>0.05</v>
      </c>
      <c r="H26" s="42"/>
      <c r="I26" s="119">
        <v>40799</v>
      </c>
      <c r="J26" s="42"/>
    </row>
    <row r="27" spans="1:14" x14ac:dyDescent="0.25">
      <c r="A27" s="13"/>
      <c r="B27" s="120">
        <v>40969</v>
      </c>
      <c r="C27" s="44"/>
      <c r="D27" s="120">
        <v>41029</v>
      </c>
      <c r="E27" s="44"/>
      <c r="F27" s="44" t="s">
        <v>232</v>
      </c>
      <c r="G27" s="54">
        <v>0.05</v>
      </c>
      <c r="H27" s="44"/>
      <c r="I27" s="120">
        <v>41047</v>
      </c>
      <c r="J27" s="44"/>
    </row>
    <row r="28" spans="1:14" x14ac:dyDescent="0.25">
      <c r="A28" s="13"/>
      <c r="B28" s="119">
        <v>41136</v>
      </c>
      <c r="C28" s="42"/>
      <c r="D28" s="119">
        <v>41183</v>
      </c>
      <c r="E28" s="42"/>
      <c r="F28" s="42" t="s">
        <v>232</v>
      </c>
      <c r="G28" s="43">
        <v>0.05</v>
      </c>
      <c r="H28" s="42"/>
      <c r="I28" s="119">
        <v>41201</v>
      </c>
      <c r="J28" s="42"/>
    </row>
    <row r="29" spans="1:14" x14ac:dyDescent="0.25">
      <c r="A29" s="13"/>
      <c r="B29" s="120">
        <v>41192</v>
      </c>
      <c r="C29" s="44"/>
      <c r="D29" s="120">
        <v>41257</v>
      </c>
      <c r="E29" s="44"/>
      <c r="F29" s="44" t="s">
        <v>232</v>
      </c>
      <c r="G29" s="54">
        <v>0.05</v>
      </c>
      <c r="H29" s="44"/>
      <c r="I29" s="120">
        <v>41320</v>
      </c>
      <c r="J29" s="44"/>
    </row>
    <row r="30" spans="1:14" x14ac:dyDescent="0.25">
      <c r="A30" s="13"/>
      <c r="B30" s="119">
        <v>41339</v>
      </c>
      <c r="C30" s="42"/>
      <c r="D30" s="119">
        <v>41379</v>
      </c>
      <c r="E30" s="42"/>
      <c r="F30" s="42" t="s">
        <v>232</v>
      </c>
      <c r="G30" s="43">
        <v>0.05</v>
      </c>
      <c r="H30" s="42"/>
      <c r="I30" s="119">
        <v>41411</v>
      </c>
      <c r="J30" s="42"/>
    </row>
    <row r="31" spans="1:14" x14ac:dyDescent="0.25">
      <c r="A31" s="13"/>
      <c r="B31" s="138"/>
      <c r="C31" s="138"/>
      <c r="D31" s="138"/>
      <c r="E31" s="138"/>
      <c r="F31" s="138"/>
      <c r="G31" s="138"/>
      <c r="H31" s="138"/>
      <c r="I31" s="138"/>
      <c r="J31" s="138"/>
      <c r="K31" s="138"/>
      <c r="L31" s="138"/>
      <c r="M31" s="138"/>
      <c r="N31" s="138"/>
    </row>
    <row r="32" spans="1:14" ht="25.5" x14ac:dyDescent="0.25">
      <c r="A32" s="13"/>
      <c r="B32" s="107"/>
      <c r="C32" s="107">
        <v>-1</v>
      </c>
      <c r="D32" s="108" t="s">
        <v>353</v>
      </c>
    </row>
    <row r="33" spans="1:14" x14ac:dyDescent="0.25">
      <c r="A33" s="13"/>
      <c r="B33" s="138"/>
      <c r="C33" s="138"/>
      <c r="D33" s="138"/>
      <c r="E33" s="138"/>
      <c r="F33" s="138"/>
      <c r="G33" s="138"/>
      <c r="H33" s="138"/>
      <c r="I33" s="138"/>
      <c r="J33" s="138"/>
      <c r="K33" s="138"/>
      <c r="L33" s="138"/>
      <c r="M33" s="138"/>
      <c r="N33" s="138"/>
    </row>
    <row r="34" spans="1:14" ht="38.25" x14ac:dyDescent="0.25">
      <c r="A34" s="13"/>
      <c r="B34" s="107"/>
      <c r="C34" s="107">
        <v>-2</v>
      </c>
      <c r="D34" s="108" t="s">
        <v>354</v>
      </c>
    </row>
    <row r="35" spans="1:14" x14ac:dyDescent="0.25">
      <c r="A35" s="13"/>
      <c r="B35" s="138"/>
      <c r="C35" s="138"/>
      <c r="D35" s="138"/>
      <c r="E35" s="138"/>
      <c r="F35" s="138"/>
      <c r="G35" s="138"/>
      <c r="H35" s="138"/>
      <c r="I35" s="138"/>
      <c r="J35" s="138"/>
      <c r="K35" s="138"/>
      <c r="L35" s="138"/>
      <c r="M35" s="138"/>
      <c r="N35" s="138"/>
    </row>
    <row r="36" spans="1:14" ht="25.5" x14ac:dyDescent="0.25">
      <c r="A36" s="13"/>
      <c r="B36" s="107"/>
      <c r="C36" s="107">
        <v>-3</v>
      </c>
      <c r="D36" s="108" t="s">
        <v>355</v>
      </c>
    </row>
    <row r="37" spans="1:14" x14ac:dyDescent="0.25">
      <c r="A37" s="13"/>
      <c r="B37" s="138"/>
      <c r="C37" s="138"/>
      <c r="D37" s="138"/>
      <c r="E37" s="138"/>
      <c r="F37" s="138"/>
      <c r="G37" s="138"/>
      <c r="H37" s="138"/>
      <c r="I37" s="138"/>
      <c r="J37" s="138"/>
      <c r="K37" s="138"/>
      <c r="L37" s="138"/>
      <c r="M37" s="138"/>
      <c r="N37" s="138"/>
    </row>
    <row r="38" spans="1:14" ht="38.25" x14ac:dyDescent="0.25">
      <c r="A38" s="13"/>
      <c r="B38" s="107"/>
      <c r="C38" s="107">
        <v>-4</v>
      </c>
      <c r="D38" s="108" t="s">
        <v>356</v>
      </c>
    </row>
    <row r="39" spans="1:14" x14ac:dyDescent="0.25">
      <c r="A39" s="13"/>
      <c r="B39" s="139" t="s">
        <v>246</v>
      </c>
      <c r="C39" s="139"/>
      <c r="D39" s="139"/>
      <c r="E39" s="139"/>
      <c r="F39" s="139"/>
      <c r="G39" s="139"/>
      <c r="H39" s="139"/>
      <c r="I39" s="139"/>
      <c r="J39" s="139"/>
      <c r="K39" s="139"/>
      <c r="L39" s="139"/>
      <c r="M39" s="139"/>
      <c r="N39" s="139"/>
    </row>
    <row r="40" spans="1:14" ht="38.25" x14ac:dyDescent="0.25">
      <c r="A40" s="13"/>
      <c r="B40" s="107"/>
      <c r="C40" s="107"/>
      <c r="D40" s="107" t="s">
        <v>357</v>
      </c>
    </row>
    <row r="41" spans="1:14" x14ac:dyDescent="0.25">
      <c r="A41" s="13"/>
      <c r="B41" s="139" t="s">
        <v>358</v>
      </c>
      <c r="C41" s="139"/>
      <c r="D41" s="139"/>
      <c r="E41" s="139"/>
      <c r="F41" s="139"/>
      <c r="G41" s="139"/>
      <c r="H41" s="139"/>
      <c r="I41" s="139"/>
      <c r="J41" s="139"/>
      <c r="K41" s="139"/>
      <c r="L41" s="139"/>
      <c r="M41" s="139"/>
      <c r="N41" s="139"/>
    </row>
    <row r="42" spans="1:14" x14ac:dyDescent="0.25">
      <c r="A42" s="13"/>
      <c r="B42" s="128" t="s">
        <v>359</v>
      </c>
      <c r="C42" s="128"/>
      <c r="D42" s="128" t="s">
        <v>360</v>
      </c>
      <c r="E42" s="128"/>
      <c r="F42" s="128" t="s">
        <v>361</v>
      </c>
      <c r="G42" s="128"/>
      <c r="H42" s="128"/>
    </row>
    <row r="43" spans="1:14" ht="15.75" thickBot="1" x14ac:dyDescent="0.3">
      <c r="A43" s="13"/>
      <c r="B43" s="129"/>
      <c r="C43" s="128"/>
      <c r="D43" s="129"/>
      <c r="E43" s="128"/>
      <c r="F43" s="129" t="s">
        <v>288</v>
      </c>
      <c r="G43" s="129"/>
      <c r="H43" s="128"/>
    </row>
    <row r="44" spans="1:14" x14ac:dyDescent="0.25">
      <c r="A44" s="13"/>
      <c r="B44" s="51" t="s">
        <v>273</v>
      </c>
      <c r="C44" s="44"/>
      <c r="D44" s="51" t="s">
        <v>362</v>
      </c>
      <c r="E44" s="44"/>
      <c r="F44" s="122" t="s">
        <v>232</v>
      </c>
      <c r="G44" s="79">
        <v>2385000</v>
      </c>
      <c r="H44" s="44"/>
    </row>
    <row r="45" spans="1:14" x14ac:dyDescent="0.25">
      <c r="A45" s="13"/>
      <c r="B45" s="42" t="s">
        <v>363</v>
      </c>
      <c r="C45" s="42"/>
      <c r="D45" s="42" t="s">
        <v>364</v>
      </c>
      <c r="E45" s="42"/>
      <c r="F45" s="58"/>
      <c r="G45" s="53">
        <v>856000</v>
      </c>
      <c r="H45" s="42"/>
    </row>
    <row r="46" spans="1:14" x14ac:dyDescent="0.25">
      <c r="A46" s="13"/>
      <c r="B46" s="44" t="s">
        <v>365</v>
      </c>
      <c r="C46" s="44"/>
      <c r="D46" s="44" t="s">
        <v>366</v>
      </c>
      <c r="E46" s="44"/>
      <c r="F46" s="123"/>
      <c r="G46" s="45">
        <v>2494000</v>
      </c>
      <c r="H46" s="44"/>
    </row>
    <row r="47" spans="1:14" x14ac:dyDescent="0.25">
      <c r="A47" s="13"/>
      <c r="B47" s="42" t="s">
        <v>367</v>
      </c>
      <c r="C47" s="42"/>
      <c r="D47" s="42" t="s">
        <v>368</v>
      </c>
      <c r="E47" s="42"/>
      <c r="F47" s="58"/>
      <c r="G47" s="53">
        <v>2353000</v>
      </c>
      <c r="H47" s="42"/>
    </row>
    <row r="48" spans="1:14" x14ac:dyDescent="0.25">
      <c r="A48" s="13"/>
      <c r="B48" s="44" t="s">
        <v>369</v>
      </c>
      <c r="C48" s="44"/>
      <c r="D48" s="44" t="s">
        <v>370</v>
      </c>
      <c r="E48" s="44"/>
      <c r="F48" s="123"/>
      <c r="G48" s="45">
        <v>2772000</v>
      </c>
      <c r="H48" s="44"/>
    </row>
    <row r="49" spans="1:14" x14ac:dyDescent="0.25">
      <c r="A49" s="13"/>
      <c r="B49" s="42" t="s">
        <v>371</v>
      </c>
      <c r="C49" s="42"/>
      <c r="D49" s="42" t="s">
        <v>372</v>
      </c>
      <c r="E49" s="42"/>
      <c r="F49" s="58"/>
      <c r="G49" s="53">
        <v>1094000</v>
      </c>
      <c r="H49" s="42"/>
    </row>
    <row r="50" spans="1:14" x14ac:dyDescent="0.25">
      <c r="A50" s="13"/>
      <c r="B50" s="124">
        <v>41394</v>
      </c>
      <c r="C50" s="44"/>
      <c r="D50" s="124">
        <v>41417</v>
      </c>
      <c r="E50" s="44"/>
      <c r="F50" s="44"/>
      <c r="G50" s="45">
        <v>2964000</v>
      </c>
      <c r="H50" s="44"/>
    </row>
    <row r="51" spans="1:14" x14ac:dyDescent="0.25">
      <c r="A51" s="13"/>
      <c r="B51" s="125">
        <v>41425</v>
      </c>
      <c r="C51" s="42"/>
      <c r="D51" s="125">
        <v>41446</v>
      </c>
      <c r="E51" s="42"/>
      <c r="F51" s="42"/>
      <c r="G51" s="53">
        <v>3800000</v>
      </c>
      <c r="H51" s="42"/>
    </row>
    <row r="52" spans="1:14" x14ac:dyDescent="0.25">
      <c r="A52" s="13"/>
      <c r="B52" s="124">
        <v>41455</v>
      </c>
      <c r="C52" s="44"/>
      <c r="D52" s="124">
        <v>41478</v>
      </c>
      <c r="E52" s="44"/>
      <c r="F52" s="44"/>
      <c r="G52" s="45">
        <v>4143000</v>
      </c>
      <c r="H52" s="44"/>
    </row>
    <row r="53" spans="1:14" x14ac:dyDescent="0.25">
      <c r="A53" s="13"/>
      <c r="B53" s="125">
        <v>41486</v>
      </c>
      <c r="C53" s="42"/>
      <c r="D53" s="125">
        <v>41508</v>
      </c>
      <c r="E53" s="42"/>
      <c r="F53" s="42"/>
      <c r="G53" s="53">
        <v>4381000</v>
      </c>
      <c r="H53" s="42"/>
    </row>
    <row r="54" spans="1:14" x14ac:dyDescent="0.25">
      <c r="A54" s="13"/>
      <c r="B54" s="124">
        <v>41517</v>
      </c>
      <c r="C54" s="44"/>
      <c r="D54" s="124">
        <v>41538</v>
      </c>
      <c r="E54" s="44"/>
      <c r="F54" s="44"/>
      <c r="G54" s="45">
        <v>4391000</v>
      </c>
      <c r="H54" s="44"/>
    </row>
    <row r="55" spans="1:14" x14ac:dyDescent="0.25">
      <c r="A55" s="13"/>
      <c r="B55" s="125">
        <v>41547</v>
      </c>
      <c r="C55" s="42"/>
      <c r="D55" s="125">
        <v>41570</v>
      </c>
      <c r="E55" s="42"/>
      <c r="F55" s="42"/>
      <c r="G55" s="53">
        <v>4260000</v>
      </c>
      <c r="H55" s="42"/>
    </row>
    <row r="56" spans="1:14" x14ac:dyDescent="0.25">
      <c r="A56" s="13"/>
      <c r="B56" s="124">
        <v>41578</v>
      </c>
      <c r="C56" s="44"/>
      <c r="D56" s="124">
        <v>41599</v>
      </c>
      <c r="E56" s="44"/>
      <c r="F56" s="44"/>
      <c r="G56" s="45">
        <v>4412000</v>
      </c>
      <c r="H56" s="44"/>
    </row>
    <row r="57" spans="1:14" ht="15.75" thickBot="1" x14ac:dyDescent="0.3">
      <c r="A57" s="13"/>
      <c r="B57" s="125">
        <v>41608</v>
      </c>
      <c r="C57" s="42"/>
      <c r="D57" s="125">
        <v>41631</v>
      </c>
      <c r="E57" s="42"/>
      <c r="F57" s="67"/>
      <c r="G57" s="126">
        <v>4280000</v>
      </c>
      <c r="H57" s="42"/>
    </row>
    <row r="58" spans="1:14" ht="15.75" thickBot="1" x14ac:dyDescent="0.3">
      <c r="A58" s="13"/>
      <c r="B58" s="44"/>
      <c r="C58" s="44"/>
      <c r="D58" s="44"/>
      <c r="E58" s="44"/>
      <c r="F58" s="69" t="s">
        <v>232</v>
      </c>
      <c r="G58" s="127">
        <v>44585000</v>
      </c>
      <c r="H58" s="44"/>
    </row>
    <row r="59" spans="1:14" ht="15.75" thickTop="1" x14ac:dyDescent="0.25">
      <c r="A59" s="13"/>
      <c r="B59" s="4"/>
    </row>
    <row r="60" spans="1:14" x14ac:dyDescent="0.25">
      <c r="A60" s="13"/>
      <c r="B60" s="57"/>
      <c r="C60" s="57"/>
      <c r="D60" s="57"/>
      <c r="E60" s="57"/>
      <c r="F60" s="57"/>
      <c r="G60" s="57"/>
      <c r="H60" s="57"/>
      <c r="I60" s="57"/>
      <c r="J60" s="57"/>
      <c r="K60" s="57"/>
      <c r="L60" s="57"/>
      <c r="M60" s="57"/>
      <c r="N60" s="57"/>
    </row>
    <row r="61" spans="1:14" ht="25.5" customHeight="1" x14ac:dyDescent="0.25">
      <c r="A61" s="13"/>
      <c r="B61" s="57" t="s">
        <v>373</v>
      </c>
      <c r="C61" s="57"/>
      <c r="D61" s="57"/>
      <c r="E61" s="57"/>
      <c r="F61" s="57"/>
      <c r="G61" s="57"/>
      <c r="H61" s="57"/>
      <c r="I61" s="57"/>
      <c r="J61" s="57"/>
      <c r="K61" s="57"/>
      <c r="L61" s="57"/>
      <c r="M61" s="57"/>
      <c r="N61" s="57"/>
    </row>
    <row r="62" spans="1:14" x14ac:dyDescent="0.25">
      <c r="A62" s="13"/>
      <c r="B62" s="57"/>
      <c r="C62" s="57"/>
      <c r="D62" s="57"/>
      <c r="E62" s="57"/>
      <c r="F62" s="57"/>
      <c r="G62" s="57"/>
      <c r="H62" s="57"/>
      <c r="I62" s="57"/>
      <c r="J62" s="57"/>
      <c r="K62" s="57"/>
      <c r="L62" s="57"/>
      <c r="M62" s="57"/>
      <c r="N62" s="57"/>
    </row>
    <row r="63" spans="1:14" ht="38.25" customHeight="1" x14ac:dyDescent="0.25">
      <c r="A63" s="13"/>
      <c r="B63" s="57" t="s">
        <v>374</v>
      </c>
      <c r="C63" s="57"/>
      <c r="D63" s="57"/>
      <c r="E63" s="57"/>
      <c r="F63" s="57"/>
      <c r="G63" s="57"/>
      <c r="H63" s="57"/>
      <c r="I63" s="57"/>
      <c r="J63" s="57"/>
      <c r="K63" s="57"/>
      <c r="L63" s="57"/>
      <c r="M63" s="57"/>
      <c r="N63" s="57"/>
    </row>
    <row r="64" spans="1:14" ht="15.75" thickBot="1" x14ac:dyDescent="0.3">
      <c r="A64" s="13"/>
      <c r="B64" s="15"/>
      <c r="C64" s="15"/>
      <c r="D64" s="129" t="s">
        <v>375</v>
      </c>
      <c r="E64" s="129"/>
      <c r="F64" s="129"/>
      <c r="G64" s="129"/>
      <c r="H64" s="129"/>
      <c r="I64" s="129"/>
      <c r="J64" s="129"/>
      <c r="K64" s="129"/>
      <c r="L64" s="129"/>
      <c r="M64" s="129"/>
      <c r="N64" s="15"/>
    </row>
    <row r="65" spans="1:14" ht="15.75" thickBot="1" x14ac:dyDescent="0.3">
      <c r="A65" s="13"/>
      <c r="B65" s="15"/>
      <c r="C65" s="15"/>
      <c r="D65" s="133">
        <v>2013</v>
      </c>
      <c r="E65" s="133"/>
      <c r="F65" s="133"/>
      <c r="G65" s="133"/>
      <c r="H65" s="17"/>
      <c r="I65" s="130"/>
      <c r="J65" s="133">
        <v>2012</v>
      </c>
      <c r="K65" s="133"/>
      <c r="L65" s="133"/>
      <c r="M65" s="133"/>
      <c r="N65" s="15"/>
    </row>
    <row r="66" spans="1:14" x14ac:dyDescent="0.25">
      <c r="A66" s="13"/>
      <c r="B66" s="44" t="s">
        <v>376</v>
      </c>
      <c r="C66" s="44"/>
      <c r="D66" s="51" t="s">
        <v>232</v>
      </c>
      <c r="E66" s="79">
        <v>27697000</v>
      </c>
      <c r="F66" s="51"/>
      <c r="G66" s="52"/>
      <c r="H66" s="44"/>
      <c r="I66" s="44"/>
      <c r="J66" s="51" t="s">
        <v>232</v>
      </c>
      <c r="K66" s="79">
        <v>12476000</v>
      </c>
      <c r="L66" s="51"/>
      <c r="M66" s="52"/>
      <c r="N66" s="44"/>
    </row>
    <row r="67" spans="1:14" ht="15.75" thickBot="1" x14ac:dyDescent="0.3">
      <c r="A67" s="13"/>
      <c r="B67" s="42" t="s">
        <v>377</v>
      </c>
      <c r="C67" s="42"/>
      <c r="D67" s="67"/>
      <c r="E67" s="126">
        <v>16888000</v>
      </c>
      <c r="F67" s="42"/>
      <c r="G67" s="43"/>
      <c r="H67" s="42"/>
      <c r="I67" s="42"/>
      <c r="J67" s="67"/>
      <c r="K67" s="126">
        <v>6974000</v>
      </c>
      <c r="L67" s="42"/>
      <c r="M67" s="43"/>
      <c r="N67" s="42"/>
    </row>
    <row r="68" spans="1:14" ht="15.75" thickBot="1" x14ac:dyDescent="0.3">
      <c r="A68" s="13"/>
      <c r="B68" s="44" t="s">
        <v>378</v>
      </c>
      <c r="C68" s="44"/>
      <c r="D68" s="69" t="s">
        <v>232</v>
      </c>
      <c r="E68" s="127">
        <v>44585000</v>
      </c>
      <c r="F68" s="44"/>
      <c r="G68" s="54"/>
      <c r="H68" s="44"/>
      <c r="I68" s="44"/>
      <c r="J68" s="69" t="s">
        <v>232</v>
      </c>
      <c r="K68" s="127">
        <v>19450000</v>
      </c>
      <c r="L68" s="44"/>
      <c r="M68" s="54"/>
      <c r="N68" s="44"/>
    </row>
    <row r="69" spans="1:14" ht="15.75" thickTop="1" x14ac:dyDescent="0.25">
      <c r="A69" s="13"/>
      <c r="B69" s="42" t="s">
        <v>379</v>
      </c>
      <c r="C69" s="42"/>
      <c r="D69" s="131"/>
      <c r="E69" s="132"/>
      <c r="F69" s="42"/>
      <c r="G69" s="43"/>
      <c r="H69" s="42"/>
      <c r="I69" s="42"/>
      <c r="J69" s="131"/>
      <c r="K69" s="132"/>
      <c r="L69" s="42"/>
      <c r="M69" s="43"/>
      <c r="N69" s="42"/>
    </row>
    <row r="70" spans="1:14" x14ac:dyDescent="0.25">
      <c r="A70" s="13"/>
      <c r="B70" s="44" t="s">
        <v>380</v>
      </c>
      <c r="C70" s="44"/>
      <c r="D70" s="44" t="s">
        <v>232</v>
      </c>
      <c r="E70" s="26">
        <v>24512000</v>
      </c>
      <c r="F70" s="44"/>
      <c r="G70" s="28">
        <v>55</v>
      </c>
      <c r="H70" s="44" t="s">
        <v>291</v>
      </c>
      <c r="I70" s="44"/>
      <c r="J70" s="44" t="s">
        <v>232</v>
      </c>
      <c r="K70" s="26">
        <v>9765000</v>
      </c>
      <c r="L70" s="44"/>
      <c r="M70" s="28">
        <v>50</v>
      </c>
      <c r="N70" s="44" t="s">
        <v>291</v>
      </c>
    </row>
    <row r="71" spans="1:14" x14ac:dyDescent="0.25">
      <c r="A71" s="13"/>
      <c r="B71" s="42" t="s">
        <v>381</v>
      </c>
      <c r="C71" s="42"/>
      <c r="D71" s="42"/>
      <c r="E71" s="53">
        <v>13521000</v>
      </c>
      <c r="F71" s="42"/>
      <c r="G71" s="27">
        <v>30</v>
      </c>
      <c r="H71" s="42" t="s">
        <v>291</v>
      </c>
      <c r="I71" s="42"/>
      <c r="J71" s="42"/>
      <c r="K71" s="43" t="s">
        <v>243</v>
      </c>
      <c r="L71" s="42"/>
      <c r="M71" s="43" t="s">
        <v>243</v>
      </c>
      <c r="N71" s="42"/>
    </row>
    <row r="72" spans="1:14" ht="15.75" thickBot="1" x14ac:dyDescent="0.3">
      <c r="A72" s="13"/>
      <c r="B72" s="44" t="s">
        <v>382</v>
      </c>
      <c r="C72" s="44"/>
      <c r="D72" s="60"/>
      <c r="E72" s="61">
        <v>6552000</v>
      </c>
      <c r="F72" s="44"/>
      <c r="G72" s="111">
        <v>15</v>
      </c>
      <c r="H72" s="44" t="s">
        <v>291</v>
      </c>
      <c r="I72" s="44"/>
      <c r="J72" s="60"/>
      <c r="K72" s="61">
        <v>9685000</v>
      </c>
      <c r="L72" s="44"/>
      <c r="M72" s="111">
        <v>50</v>
      </c>
      <c r="N72" s="44" t="s">
        <v>291</v>
      </c>
    </row>
    <row r="73" spans="1:14" ht="15.75" thickBot="1" x14ac:dyDescent="0.3">
      <c r="A73" s="13"/>
      <c r="B73" s="42" t="s">
        <v>383</v>
      </c>
      <c r="C73" s="42"/>
      <c r="D73" s="62" t="s">
        <v>232</v>
      </c>
      <c r="E73" s="75">
        <v>44585000</v>
      </c>
      <c r="F73" s="42"/>
      <c r="G73" s="76">
        <v>100</v>
      </c>
      <c r="H73" s="42" t="s">
        <v>291</v>
      </c>
      <c r="I73" s="42"/>
      <c r="J73" s="62" t="s">
        <v>232</v>
      </c>
      <c r="K73" s="75">
        <v>19450000</v>
      </c>
      <c r="L73" s="42"/>
      <c r="M73" s="76">
        <v>100</v>
      </c>
      <c r="N73" s="42" t="s">
        <v>291</v>
      </c>
    </row>
    <row r="74" spans="1:14" ht="15.75" thickTop="1" x14ac:dyDescent="0.25">
      <c r="A74" s="13"/>
      <c r="B74" s="57"/>
      <c r="C74" s="57"/>
      <c r="D74" s="57"/>
      <c r="E74" s="57"/>
      <c r="F74" s="57"/>
      <c r="G74" s="57"/>
      <c r="H74" s="57"/>
      <c r="I74" s="57"/>
      <c r="J74" s="57"/>
      <c r="K74" s="57"/>
      <c r="L74" s="57"/>
      <c r="M74" s="57"/>
      <c r="N74" s="57"/>
    </row>
    <row r="75" spans="1:14" x14ac:dyDescent="0.25">
      <c r="A75" s="13"/>
      <c r="B75" s="57" t="s">
        <v>384</v>
      </c>
      <c r="C75" s="57"/>
      <c r="D75" s="57"/>
      <c r="E75" s="57"/>
      <c r="F75" s="57"/>
      <c r="G75" s="57"/>
      <c r="H75" s="57"/>
      <c r="I75" s="57"/>
      <c r="J75" s="57"/>
      <c r="K75" s="57"/>
      <c r="L75" s="57"/>
      <c r="M75" s="57"/>
      <c r="N75" s="57"/>
    </row>
    <row r="76" spans="1:14" x14ac:dyDescent="0.25">
      <c r="A76" s="13"/>
      <c r="B76" s="57"/>
      <c r="C76" s="57"/>
      <c r="D76" s="57"/>
      <c r="E76" s="57"/>
      <c r="F76" s="57"/>
      <c r="G76" s="57"/>
      <c r="H76" s="57"/>
      <c r="I76" s="57"/>
      <c r="J76" s="57"/>
      <c r="K76" s="57"/>
      <c r="L76" s="57"/>
      <c r="M76" s="57"/>
      <c r="N76" s="57"/>
    </row>
    <row r="77" spans="1:14" ht="15.75" thickBot="1" x14ac:dyDescent="0.3">
      <c r="A77" s="13"/>
      <c r="B77" s="14"/>
      <c r="C77" s="15"/>
      <c r="D77" s="29" t="s">
        <v>385</v>
      </c>
      <c r="E77" s="29"/>
      <c r="F77" s="29"/>
      <c r="G77" s="29"/>
      <c r="H77" s="29"/>
      <c r="I77" s="29"/>
      <c r="J77" s="29"/>
      <c r="K77" s="29"/>
      <c r="L77" s="29"/>
      <c r="M77" s="29"/>
      <c r="N77" s="14"/>
    </row>
    <row r="78" spans="1:14" ht="15.75" thickBot="1" x14ac:dyDescent="0.3">
      <c r="A78" s="13"/>
      <c r="B78" s="14"/>
      <c r="C78" s="15"/>
      <c r="D78" s="137">
        <v>2011</v>
      </c>
      <c r="E78" s="137"/>
      <c r="F78" s="137"/>
      <c r="G78" s="137"/>
      <c r="H78" s="16"/>
      <c r="I78" s="134"/>
      <c r="J78" s="137">
        <v>2010</v>
      </c>
      <c r="K78" s="137"/>
      <c r="L78" s="137"/>
      <c r="M78" s="137"/>
      <c r="N78" s="14"/>
    </row>
    <row r="79" spans="1:14" x14ac:dyDescent="0.25">
      <c r="A79" s="13"/>
      <c r="B79" s="25" t="s">
        <v>379</v>
      </c>
      <c r="C79" s="19"/>
      <c r="D79" s="20"/>
      <c r="E79" s="21"/>
      <c r="F79" s="135"/>
      <c r="G79" s="21"/>
      <c r="H79" s="25"/>
      <c r="I79" s="19"/>
      <c r="J79" s="20"/>
      <c r="K79" s="21"/>
      <c r="L79" s="135"/>
      <c r="M79" s="21"/>
      <c r="N79" s="25"/>
    </row>
    <row r="80" spans="1:14" x14ac:dyDescent="0.25">
      <c r="A80" s="13"/>
      <c r="B80" s="22" t="s">
        <v>380</v>
      </c>
      <c r="C80" s="23"/>
      <c r="D80" s="22" t="s">
        <v>232</v>
      </c>
      <c r="E80" s="24">
        <v>4525000</v>
      </c>
      <c r="F80" s="23"/>
      <c r="G80" s="27">
        <v>56</v>
      </c>
      <c r="H80" s="22" t="s">
        <v>291</v>
      </c>
      <c r="I80" s="23"/>
      <c r="J80" s="22" t="s">
        <v>232</v>
      </c>
      <c r="K80" s="27" t="s">
        <v>243</v>
      </c>
      <c r="L80" s="23"/>
      <c r="M80" s="27" t="s">
        <v>243</v>
      </c>
      <c r="N80" s="22"/>
    </row>
    <row r="81" spans="1:14" ht="15.75" thickBot="1" x14ac:dyDescent="0.3">
      <c r="A81" s="13"/>
      <c r="B81" s="25" t="s">
        <v>382</v>
      </c>
      <c r="C81" s="19"/>
      <c r="D81" s="110"/>
      <c r="E81" s="61">
        <v>3556000</v>
      </c>
      <c r="F81" s="19"/>
      <c r="G81" s="111">
        <v>44</v>
      </c>
      <c r="H81" s="25" t="s">
        <v>291</v>
      </c>
      <c r="I81" s="19"/>
      <c r="J81" s="110"/>
      <c r="K81" s="61">
        <v>1886000</v>
      </c>
      <c r="L81" s="19"/>
      <c r="M81" s="111">
        <v>100</v>
      </c>
      <c r="N81" s="25" t="s">
        <v>291</v>
      </c>
    </row>
    <row r="82" spans="1:14" ht="15.75" thickBot="1" x14ac:dyDescent="0.3">
      <c r="A82" s="13"/>
      <c r="B82" s="22" t="s">
        <v>383</v>
      </c>
      <c r="C82" s="23"/>
      <c r="D82" s="112" t="s">
        <v>232</v>
      </c>
      <c r="E82" s="63">
        <v>8081000</v>
      </c>
      <c r="F82" s="23"/>
      <c r="G82" s="136">
        <v>100</v>
      </c>
      <c r="H82" s="22" t="s">
        <v>291</v>
      </c>
      <c r="I82" s="23"/>
      <c r="J82" s="112" t="s">
        <v>232</v>
      </c>
      <c r="K82" s="63">
        <v>1886000</v>
      </c>
      <c r="L82" s="23"/>
      <c r="M82" s="136">
        <v>100</v>
      </c>
      <c r="N82" s="22" t="s">
        <v>291</v>
      </c>
    </row>
    <row r="83" spans="1:14" ht="15.75" thickTop="1" x14ac:dyDescent="0.25">
      <c r="A83" s="13"/>
      <c r="B83" s="57" t="s">
        <v>358</v>
      </c>
      <c r="C83" s="57"/>
      <c r="D83" s="57"/>
      <c r="E83" s="57"/>
      <c r="F83" s="57"/>
      <c r="G83" s="57"/>
      <c r="H83" s="57"/>
      <c r="I83" s="57"/>
      <c r="J83" s="57"/>
      <c r="K83" s="57"/>
      <c r="L83" s="57"/>
      <c r="M83" s="57"/>
      <c r="N83" s="57"/>
    </row>
    <row r="84" spans="1:14" ht="38.25" customHeight="1" x14ac:dyDescent="0.25">
      <c r="A84" s="13"/>
      <c r="B84" s="57" t="s">
        <v>386</v>
      </c>
      <c r="C84" s="57"/>
      <c r="D84" s="57"/>
      <c r="E84" s="57"/>
      <c r="F84" s="57"/>
      <c r="G84" s="57"/>
      <c r="H84" s="57"/>
      <c r="I84" s="57"/>
      <c r="J84" s="57"/>
      <c r="K84" s="57"/>
      <c r="L84" s="57"/>
      <c r="M84" s="57"/>
      <c r="N84" s="57"/>
    </row>
    <row r="85" spans="1:14" x14ac:dyDescent="0.25">
      <c r="A85" s="13"/>
      <c r="B85" s="57"/>
      <c r="C85" s="57"/>
      <c r="D85" s="57"/>
      <c r="E85" s="57"/>
      <c r="F85" s="57"/>
      <c r="G85" s="57"/>
      <c r="H85" s="57"/>
      <c r="I85" s="57"/>
      <c r="J85" s="57"/>
      <c r="K85" s="57"/>
      <c r="L85" s="57"/>
      <c r="M85" s="57"/>
      <c r="N85" s="57"/>
    </row>
    <row r="86" spans="1:14" ht="25.5" customHeight="1" x14ac:dyDescent="0.25">
      <c r="A86" s="13"/>
      <c r="B86" s="57" t="s">
        <v>387</v>
      </c>
      <c r="C86" s="57"/>
      <c r="D86" s="57"/>
      <c r="E86" s="57"/>
      <c r="F86" s="57"/>
      <c r="G86" s="57"/>
      <c r="H86" s="57"/>
      <c r="I86" s="57"/>
      <c r="J86" s="57"/>
      <c r="K86" s="57"/>
      <c r="L86" s="57"/>
      <c r="M86" s="57"/>
      <c r="N86" s="57"/>
    </row>
    <row r="87" spans="1:14" x14ac:dyDescent="0.25">
      <c r="A87" s="13"/>
      <c r="B87" s="4"/>
    </row>
  </sheetData>
  <mergeCells count="53">
    <mergeCell ref="B76:N76"/>
    <mergeCell ref="B83:N83"/>
    <mergeCell ref="B84:N84"/>
    <mergeCell ref="B85:N85"/>
    <mergeCell ref="B86:N86"/>
    <mergeCell ref="B37:N37"/>
    <mergeCell ref="B39:N39"/>
    <mergeCell ref="B41:N41"/>
    <mergeCell ref="B60:N60"/>
    <mergeCell ref="B61:N61"/>
    <mergeCell ref="B62:N62"/>
    <mergeCell ref="B15:N15"/>
    <mergeCell ref="B17:N17"/>
    <mergeCell ref="B18:N18"/>
    <mergeCell ref="B19:N19"/>
    <mergeCell ref="B20:N20"/>
    <mergeCell ref="B21:N21"/>
    <mergeCell ref="B9:N9"/>
    <mergeCell ref="B10:N10"/>
    <mergeCell ref="B11:N11"/>
    <mergeCell ref="B12:N12"/>
    <mergeCell ref="B13:N13"/>
    <mergeCell ref="B14:N14"/>
    <mergeCell ref="A1:A2"/>
    <mergeCell ref="B1:N1"/>
    <mergeCell ref="B2:N2"/>
    <mergeCell ref="B3:N3"/>
    <mergeCell ref="A4:A87"/>
    <mergeCell ref="B4:N4"/>
    <mergeCell ref="B5:N5"/>
    <mergeCell ref="B6:N6"/>
    <mergeCell ref="B7:N7"/>
    <mergeCell ref="B8:N8"/>
    <mergeCell ref="H42:H43"/>
    <mergeCell ref="D64:M64"/>
    <mergeCell ref="D65:G65"/>
    <mergeCell ref="J65:M65"/>
    <mergeCell ref="D77:M77"/>
    <mergeCell ref="D78:G78"/>
    <mergeCell ref="J78:M78"/>
    <mergeCell ref="B63:N63"/>
    <mergeCell ref="B74:N74"/>
    <mergeCell ref="B75:N75"/>
    <mergeCell ref="F22:G22"/>
    <mergeCell ref="B42:B43"/>
    <mergeCell ref="C42:C43"/>
    <mergeCell ref="D42:D43"/>
    <mergeCell ref="E42:E43"/>
    <mergeCell ref="F42:G42"/>
    <mergeCell ref="F43:G43"/>
    <mergeCell ref="B31:N31"/>
    <mergeCell ref="B33:N33"/>
    <mergeCell ref="B35:N3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36.5703125" bestFit="1" customWidth="1"/>
    <col min="2" max="2" width="36.5703125" customWidth="1"/>
    <col min="3" max="4" width="19.140625" customWidth="1"/>
    <col min="5" max="5" width="13.140625" customWidth="1"/>
    <col min="6" max="6" width="19.140625" customWidth="1"/>
    <col min="7" max="7" width="31.85546875" customWidth="1"/>
    <col min="8" max="8" width="19.140625" customWidth="1"/>
  </cols>
  <sheetData>
    <row r="1" spans="1:8" ht="15" customHeight="1" x14ac:dyDescent="0.25">
      <c r="A1" s="8" t="s">
        <v>388</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389</v>
      </c>
      <c r="B3" s="55" t="s">
        <v>6</v>
      </c>
      <c r="C3" s="55"/>
      <c r="D3" s="55"/>
      <c r="E3" s="55"/>
      <c r="F3" s="55"/>
      <c r="G3" s="55"/>
      <c r="H3" s="55"/>
    </row>
    <row r="4" spans="1:8" ht="15" customHeight="1" x14ac:dyDescent="0.25">
      <c r="A4" s="13" t="s">
        <v>390</v>
      </c>
      <c r="B4" s="55" t="s">
        <v>6</v>
      </c>
      <c r="C4" s="55"/>
      <c r="D4" s="55"/>
      <c r="E4" s="55"/>
      <c r="F4" s="55"/>
      <c r="G4" s="55"/>
      <c r="H4" s="55"/>
    </row>
    <row r="5" spans="1:8" x14ac:dyDescent="0.25">
      <c r="A5" s="13"/>
      <c r="B5" s="56" t="s">
        <v>391</v>
      </c>
      <c r="C5" s="56"/>
      <c r="D5" s="56"/>
      <c r="E5" s="56"/>
      <c r="F5" s="56"/>
      <c r="G5" s="56"/>
      <c r="H5" s="56"/>
    </row>
    <row r="6" spans="1:8" x14ac:dyDescent="0.25">
      <c r="A6" s="13"/>
      <c r="B6" s="57"/>
      <c r="C6" s="57"/>
      <c r="D6" s="57"/>
      <c r="E6" s="57"/>
      <c r="F6" s="57"/>
      <c r="G6" s="57"/>
      <c r="H6" s="57"/>
    </row>
    <row r="7" spans="1:8" ht="89.25" customHeight="1" x14ac:dyDescent="0.25">
      <c r="A7" s="13"/>
      <c r="B7" s="57" t="s">
        <v>392</v>
      </c>
      <c r="C7" s="57"/>
      <c r="D7" s="57"/>
      <c r="E7" s="57"/>
      <c r="F7" s="57"/>
      <c r="G7" s="57"/>
      <c r="H7" s="57"/>
    </row>
    <row r="8" spans="1:8" x14ac:dyDescent="0.25">
      <c r="A8" s="13"/>
      <c r="B8" s="4"/>
    </row>
    <row r="9" spans="1:8" x14ac:dyDescent="0.25">
      <c r="A9" s="13"/>
      <c r="B9" s="57"/>
      <c r="C9" s="57"/>
      <c r="D9" s="57"/>
      <c r="E9" s="57"/>
      <c r="F9" s="57"/>
      <c r="G9" s="57"/>
      <c r="H9" s="57"/>
    </row>
    <row r="10" spans="1:8" ht="76.5" customHeight="1" x14ac:dyDescent="0.25">
      <c r="A10" s="13"/>
      <c r="B10" s="57" t="s">
        <v>393</v>
      </c>
      <c r="C10" s="57"/>
      <c r="D10" s="57"/>
      <c r="E10" s="57"/>
      <c r="F10" s="57"/>
      <c r="G10" s="57"/>
      <c r="H10" s="57"/>
    </row>
    <row r="11" spans="1:8" x14ac:dyDescent="0.25">
      <c r="A11" s="13"/>
      <c r="B11" s="57"/>
      <c r="C11" s="57"/>
      <c r="D11" s="57"/>
      <c r="E11" s="57"/>
      <c r="F11" s="57"/>
      <c r="G11" s="57"/>
      <c r="H11" s="57"/>
    </row>
    <row r="12" spans="1:8" ht="51" customHeight="1" x14ac:dyDescent="0.25">
      <c r="A12" s="13"/>
      <c r="B12" s="57" t="s">
        <v>394</v>
      </c>
      <c r="C12" s="57"/>
      <c r="D12" s="57"/>
      <c r="E12" s="57"/>
      <c r="F12" s="57"/>
      <c r="G12" s="57"/>
      <c r="H12" s="57"/>
    </row>
    <row r="13" spans="1:8" x14ac:dyDescent="0.25">
      <c r="A13" s="13"/>
      <c r="B13" s="57"/>
      <c r="C13" s="57"/>
      <c r="D13" s="57"/>
      <c r="E13" s="57"/>
      <c r="F13" s="57"/>
      <c r="G13" s="57"/>
      <c r="H13" s="57"/>
    </row>
    <row r="14" spans="1:8" x14ac:dyDescent="0.25">
      <c r="A14" s="13"/>
      <c r="B14" s="57" t="s">
        <v>395</v>
      </c>
      <c r="C14" s="57"/>
      <c r="D14" s="57"/>
      <c r="E14" s="57"/>
      <c r="F14" s="57"/>
      <c r="G14" s="57"/>
      <c r="H14" s="57"/>
    </row>
    <row r="15" spans="1:8" x14ac:dyDescent="0.25">
      <c r="A15" s="13"/>
      <c r="B15" s="57"/>
      <c r="C15" s="57"/>
      <c r="D15" s="57"/>
      <c r="E15" s="57"/>
      <c r="F15" s="57"/>
      <c r="G15" s="57"/>
      <c r="H15" s="57"/>
    </row>
    <row r="16" spans="1:8" ht="15.75" thickBot="1" x14ac:dyDescent="0.3">
      <c r="A16" s="13"/>
      <c r="B16" s="32"/>
      <c r="C16" s="31"/>
      <c r="D16" s="113" t="s">
        <v>272</v>
      </c>
      <c r="E16" s="113"/>
      <c r="F16" s="140"/>
      <c r="G16" s="109" t="s">
        <v>273</v>
      </c>
      <c r="H16" s="32"/>
    </row>
    <row r="17" spans="1:8" x14ac:dyDescent="0.25">
      <c r="A17" s="13"/>
      <c r="B17" s="44" t="s">
        <v>335</v>
      </c>
      <c r="C17" s="44"/>
      <c r="D17" s="135"/>
      <c r="E17" s="52" t="s">
        <v>243</v>
      </c>
      <c r="F17" s="19"/>
      <c r="G17" s="52" t="s">
        <v>243</v>
      </c>
      <c r="H17" s="19"/>
    </row>
    <row r="18" spans="1:8" x14ac:dyDescent="0.25">
      <c r="A18" s="13"/>
      <c r="B18" s="42" t="s">
        <v>396</v>
      </c>
      <c r="C18" s="42"/>
      <c r="D18" s="23"/>
      <c r="E18" s="53">
        <v>88376</v>
      </c>
      <c r="F18" s="23"/>
      <c r="G18" s="53">
        <v>96016</v>
      </c>
      <c r="H18" s="23"/>
    </row>
    <row r="19" spans="1:8" ht="15.75" thickBot="1" x14ac:dyDescent="0.3">
      <c r="A19" s="13"/>
      <c r="B19" s="44" t="s">
        <v>397</v>
      </c>
      <c r="C19" s="44"/>
      <c r="D19" s="141"/>
      <c r="E19" s="74">
        <v>-88376</v>
      </c>
      <c r="F19" s="19"/>
      <c r="G19" s="74">
        <v>-96016</v>
      </c>
      <c r="H19" s="19"/>
    </row>
    <row r="20" spans="1:8" ht="15.75" thickBot="1" x14ac:dyDescent="0.3">
      <c r="A20" s="13"/>
      <c r="B20" s="42" t="s">
        <v>337</v>
      </c>
      <c r="C20" s="42"/>
      <c r="D20" s="142"/>
      <c r="E20" s="76" t="s">
        <v>243</v>
      </c>
      <c r="F20" s="23"/>
      <c r="G20" s="76" t="s">
        <v>243</v>
      </c>
      <c r="H20" s="23"/>
    </row>
    <row r="21" spans="1:8" ht="15.75" thickTop="1" x14ac:dyDescent="0.25">
      <c r="A21" s="13"/>
      <c r="B21" s="57"/>
      <c r="C21" s="57"/>
      <c r="D21" s="57"/>
      <c r="E21" s="57"/>
      <c r="F21" s="57"/>
      <c r="G21" s="57"/>
      <c r="H21" s="57"/>
    </row>
    <row r="22" spans="1:8" x14ac:dyDescent="0.25">
      <c r="A22" s="13"/>
      <c r="B22" s="57" t="s">
        <v>398</v>
      </c>
      <c r="C22" s="57"/>
      <c r="D22" s="57"/>
      <c r="E22" s="57"/>
      <c r="F22" s="57"/>
      <c r="G22" s="57"/>
      <c r="H22" s="57"/>
    </row>
    <row r="23" spans="1:8" x14ac:dyDescent="0.25">
      <c r="A23" s="13"/>
      <c r="B23" s="4"/>
    </row>
  </sheetData>
  <mergeCells count="19">
    <mergeCell ref="B15:H15"/>
    <mergeCell ref="B21:H21"/>
    <mergeCell ref="B22:H22"/>
    <mergeCell ref="B9:H9"/>
    <mergeCell ref="B10:H10"/>
    <mergeCell ref="B11:H11"/>
    <mergeCell ref="B12:H12"/>
    <mergeCell ref="B13:H13"/>
    <mergeCell ref="B14:H14"/>
    <mergeCell ref="D16:E16"/>
    <mergeCell ref="A1:A2"/>
    <mergeCell ref="B1:H1"/>
    <mergeCell ref="B2:H2"/>
    <mergeCell ref="B3:H3"/>
    <mergeCell ref="A4:A23"/>
    <mergeCell ref="B4:H4"/>
    <mergeCell ref="B5:H5"/>
    <mergeCell ref="B6:H6"/>
    <mergeCell ref="B7:H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399</v>
      </c>
      <c r="B1" s="1" t="s">
        <v>1</v>
      </c>
    </row>
    <row r="2" spans="1:2" x14ac:dyDescent="0.25">
      <c r="A2" s="8"/>
      <c r="B2" s="1" t="s">
        <v>2</v>
      </c>
    </row>
    <row r="3" spans="1:2" x14ac:dyDescent="0.25">
      <c r="A3" s="3" t="s">
        <v>400</v>
      </c>
      <c r="B3" s="4" t="s">
        <v>6</v>
      </c>
    </row>
    <row r="4" spans="1:2" x14ac:dyDescent="0.25">
      <c r="A4" s="13" t="s">
        <v>401</v>
      </c>
      <c r="B4" s="4" t="s">
        <v>6</v>
      </c>
    </row>
    <row r="5" spans="1:2" ht="26.25" x14ac:dyDescent="0.25">
      <c r="A5" s="13"/>
      <c r="B5" s="10" t="s">
        <v>402</v>
      </c>
    </row>
    <row r="6" spans="1:2" x14ac:dyDescent="0.25">
      <c r="A6" s="13"/>
      <c r="B6" s="11"/>
    </row>
    <row r="7" spans="1:2" ht="294" x14ac:dyDescent="0.25">
      <c r="A7" s="13"/>
      <c r="B7" s="11" t="s">
        <v>403</v>
      </c>
    </row>
    <row r="8" spans="1:2" x14ac:dyDescent="0.25">
      <c r="A8" s="13"/>
      <c r="B8" s="4"/>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8" t="s">
        <v>404</v>
      </c>
      <c r="B1" s="1" t="s">
        <v>1</v>
      </c>
    </row>
    <row r="2" spans="1:2" x14ac:dyDescent="0.25">
      <c r="A2" s="8"/>
      <c r="B2" s="1" t="s">
        <v>2</v>
      </c>
    </row>
    <row r="3" spans="1:2" x14ac:dyDescent="0.25">
      <c r="A3" s="3" t="s">
        <v>405</v>
      </c>
      <c r="B3" s="4" t="s">
        <v>6</v>
      </c>
    </row>
    <row r="4" spans="1:2" x14ac:dyDescent="0.25">
      <c r="A4" s="13" t="s">
        <v>406</v>
      </c>
      <c r="B4" s="4" t="s">
        <v>6</v>
      </c>
    </row>
    <row r="5" spans="1:2" x14ac:dyDescent="0.25">
      <c r="A5" s="13"/>
      <c r="B5" s="10" t="s">
        <v>407</v>
      </c>
    </row>
    <row r="6" spans="1:2" x14ac:dyDescent="0.25">
      <c r="A6" s="13"/>
      <c r="B6" s="11"/>
    </row>
    <row r="7" spans="1:2" ht="268.5" x14ac:dyDescent="0.25">
      <c r="A7" s="13"/>
      <c r="B7" s="11" t="s">
        <v>408</v>
      </c>
    </row>
    <row r="8" spans="1:2" x14ac:dyDescent="0.25">
      <c r="A8" s="13"/>
      <c r="B8" s="4"/>
    </row>
    <row r="9" spans="1:2" x14ac:dyDescent="0.25">
      <c r="A9" s="13"/>
      <c r="B9" s="11"/>
    </row>
    <row r="10" spans="1:2" ht="141" x14ac:dyDescent="0.25">
      <c r="A10" s="13"/>
      <c r="B10" s="11" t="s">
        <v>409</v>
      </c>
    </row>
    <row r="11" spans="1:2" x14ac:dyDescent="0.25">
      <c r="A11" s="13"/>
      <c r="B11" s="11"/>
    </row>
    <row r="12" spans="1:2" ht="204.75" x14ac:dyDescent="0.25">
      <c r="A12" s="13"/>
      <c r="B12" s="11" t="s">
        <v>410</v>
      </c>
    </row>
    <row r="13" spans="1:2" x14ac:dyDescent="0.25">
      <c r="A13" s="13"/>
      <c r="B13" s="11"/>
    </row>
    <row r="14" spans="1:2" ht="128.25" x14ac:dyDescent="0.25">
      <c r="A14" s="13"/>
      <c r="B14" s="11" t="s">
        <v>411</v>
      </c>
    </row>
    <row r="15" spans="1:2" x14ac:dyDescent="0.25">
      <c r="A15" s="13"/>
      <c r="B15" s="11"/>
    </row>
    <row r="16" spans="1:2" ht="115.5" x14ac:dyDescent="0.25">
      <c r="A16" s="13"/>
      <c r="B16" s="11" t="s">
        <v>412</v>
      </c>
    </row>
    <row r="17" spans="1:2" x14ac:dyDescent="0.25">
      <c r="A17" s="13"/>
      <c r="B17" s="4"/>
    </row>
  </sheetData>
  <mergeCells count="2">
    <mergeCell ref="A1:A2"/>
    <mergeCell ref="A4:A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413</v>
      </c>
      <c r="B1" s="1" t="s">
        <v>1</v>
      </c>
    </row>
    <row r="2" spans="1:2" x14ac:dyDescent="0.25">
      <c r="A2" s="8"/>
      <c r="B2" s="1" t="s">
        <v>2</v>
      </c>
    </row>
    <row r="3" spans="1:2" ht="30" x14ac:dyDescent="0.25">
      <c r="A3" s="3" t="s">
        <v>414</v>
      </c>
      <c r="B3" s="4" t="s">
        <v>6</v>
      </c>
    </row>
    <row r="4" spans="1:2" x14ac:dyDescent="0.25">
      <c r="A4" s="13" t="s">
        <v>415</v>
      </c>
      <c r="B4" s="4" t="s">
        <v>6</v>
      </c>
    </row>
    <row r="5" spans="1:2" x14ac:dyDescent="0.25">
      <c r="A5" s="13"/>
      <c r="B5" s="10" t="s">
        <v>416</v>
      </c>
    </row>
    <row r="6" spans="1:2" x14ac:dyDescent="0.25">
      <c r="A6" s="13"/>
      <c r="B6" s="11"/>
    </row>
    <row r="7" spans="1:2" ht="102.75" x14ac:dyDescent="0.25">
      <c r="A7" s="13"/>
      <c r="B7" s="11" t="s">
        <v>417</v>
      </c>
    </row>
    <row r="8" spans="1:2" x14ac:dyDescent="0.25">
      <c r="A8" s="13"/>
      <c r="B8" s="11"/>
    </row>
    <row r="9" spans="1:2" ht="306.75" x14ac:dyDescent="0.25">
      <c r="A9" s="13"/>
      <c r="B9" s="11" t="s">
        <v>418</v>
      </c>
    </row>
    <row r="10" spans="1:2" x14ac:dyDescent="0.25">
      <c r="A10" s="13"/>
      <c r="B10" s="11"/>
    </row>
    <row r="11" spans="1:2" ht="153.75" x14ac:dyDescent="0.25">
      <c r="A11" s="13"/>
      <c r="B11" s="11" t="s">
        <v>419</v>
      </c>
    </row>
    <row r="12" spans="1:2" x14ac:dyDescent="0.25">
      <c r="A12" s="13"/>
      <c r="B12" s="4"/>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36.5703125" customWidth="1"/>
    <col min="3" max="3" width="18.7109375" customWidth="1"/>
    <col min="4" max="4" width="3.7109375" customWidth="1"/>
    <col min="5" max="5" width="16.140625" customWidth="1"/>
    <col min="6" max="6" width="18.7109375" customWidth="1"/>
    <col min="7" max="7" width="31.140625" customWidth="1"/>
    <col min="8" max="8" width="18.7109375" customWidth="1"/>
  </cols>
  <sheetData>
    <row r="1" spans="1:8" ht="15" customHeight="1" x14ac:dyDescent="0.25">
      <c r="A1" s="8" t="s">
        <v>193</v>
      </c>
      <c r="B1" s="8" t="s">
        <v>1</v>
      </c>
      <c r="C1" s="8"/>
      <c r="D1" s="8"/>
      <c r="E1" s="8"/>
      <c r="F1" s="8"/>
      <c r="G1" s="8"/>
      <c r="H1" s="8"/>
    </row>
    <row r="2" spans="1:8" ht="15" customHeight="1" x14ac:dyDescent="0.25">
      <c r="A2" s="8"/>
      <c r="B2" s="8" t="s">
        <v>2</v>
      </c>
      <c r="C2" s="8"/>
      <c r="D2" s="8"/>
      <c r="E2" s="8"/>
      <c r="F2" s="8"/>
      <c r="G2" s="8"/>
      <c r="H2" s="8"/>
    </row>
    <row r="3" spans="1:8" ht="30" x14ac:dyDescent="0.25">
      <c r="A3" s="3" t="s">
        <v>420</v>
      </c>
      <c r="B3" s="55" t="s">
        <v>6</v>
      </c>
      <c r="C3" s="55"/>
      <c r="D3" s="55"/>
      <c r="E3" s="55"/>
      <c r="F3" s="55"/>
      <c r="G3" s="55"/>
      <c r="H3" s="55"/>
    </row>
    <row r="4" spans="1:8" ht="15" customHeight="1" x14ac:dyDescent="0.25">
      <c r="A4" s="13" t="s">
        <v>421</v>
      </c>
      <c r="B4" s="55" t="s">
        <v>6</v>
      </c>
      <c r="C4" s="55"/>
      <c r="D4" s="55"/>
      <c r="E4" s="55"/>
      <c r="F4" s="55"/>
      <c r="G4" s="55"/>
      <c r="H4" s="55"/>
    </row>
    <row r="5" spans="1:8" x14ac:dyDescent="0.25">
      <c r="A5" s="13"/>
      <c r="B5" s="56" t="s">
        <v>422</v>
      </c>
      <c r="C5" s="56"/>
      <c r="D5" s="56"/>
      <c r="E5" s="56"/>
      <c r="F5" s="56"/>
      <c r="G5" s="56"/>
      <c r="H5" s="56"/>
    </row>
    <row r="6" spans="1:8" x14ac:dyDescent="0.25">
      <c r="A6" s="13"/>
      <c r="B6" s="57"/>
      <c r="C6" s="57"/>
      <c r="D6" s="57"/>
      <c r="E6" s="57"/>
      <c r="F6" s="57"/>
      <c r="G6" s="57"/>
      <c r="H6" s="57"/>
    </row>
    <row r="7" spans="1:8" ht="25.5" customHeight="1" x14ac:dyDescent="0.25">
      <c r="A7" s="13"/>
      <c r="B7" s="57" t="s">
        <v>423</v>
      </c>
      <c r="C7" s="57"/>
      <c r="D7" s="57"/>
      <c r="E7" s="57"/>
      <c r="F7" s="57"/>
      <c r="G7" s="57"/>
      <c r="H7" s="57"/>
    </row>
    <row r="8" spans="1:8" x14ac:dyDescent="0.25">
      <c r="A8" s="13"/>
      <c r="B8" s="57"/>
      <c r="C8" s="57"/>
      <c r="D8" s="57"/>
      <c r="E8" s="57"/>
      <c r="F8" s="57"/>
      <c r="G8" s="57"/>
      <c r="H8" s="57"/>
    </row>
    <row r="9" spans="1:8" ht="15.75" thickBot="1" x14ac:dyDescent="0.3">
      <c r="A9" s="13"/>
      <c r="B9" s="32"/>
      <c r="C9" s="32"/>
      <c r="D9" s="121" t="s">
        <v>272</v>
      </c>
      <c r="E9" s="121"/>
      <c r="F9" s="31"/>
      <c r="G9" s="109" t="s">
        <v>273</v>
      </c>
      <c r="H9" s="32"/>
    </row>
    <row r="10" spans="1:8" x14ac:dyDescent="0.25">
      <c r="A10" s="13"/>
      <c r="B10" s="44" t="s">
        <v>424</v>
      </c>
      <c r="C10" s="19"/>
      <c r="D10" s="51" t="s">
        <v>232</v>
      </c>
      <c r="E10" s="52" t="s">
        <v>243</v>
      </c>
      <c r="F10" s="19"/>
      <c r="G10" s="52" t="s">
        <v>243</v>
      </c>
      <c r="H10" s="19"/>
    </row>
    <row r="11" spans="1:8" x14ac:dyDescent="0.25">
      <c r="A11" s="13"/>
      <c r="B11" s="42" t="s">
        <v>425</v>
      </c>
      <c r="C11" s="23"/>
      <c r="D11" s="42"/>
      <c r="E11" s="53">
        <v>9017000</v>
      </c>
      <c r="F11" s="23"/>
      <c r="G11" s="43" t="s">
        <v>243</v>
      </c>
      <c r="H11" s="23"/>
    </row>
    <row r="12" spans="1:8" ht="15.75" thickBot="1" x14ac:dyDescent="0.3">
      <c r="A12" s="13"/>
      <c r="B12" s="44" t="s">
        <v>426</v>
      </c>
      <c r="C12" s="19"/>
      <c r="D12" s="60"/>
      <c r="E12" s="74">
        <v>-780000</v>
      </c>
      <c r="F12" s="19"/>
      <c r="G12" s="73" t="s">
        <v>243</v>
      </c>
      <c r="H12" s="19"/>
    </row>
    <row r="13" spans="1:8" ht="15.75" thickBot="1" x14ac:dyDescent="0.3">
      <c r="A13" s="13"/>
      <c r="B13" s="42" t="s">
        <v>427</v>
      </c>
      <c r="C13" s="23"/>
      <c r="D13" s="62" t="s">
        <v>232</v>
      </c>
      <c r="E13" s="75">
        <v>8237000</v>
      </c>
      <c r="F13" s="23"/>
      <c r="G13" s="76" t="s">
        <v>243</v>
      </c>
      <c r="H13" s="23"/>
    </row>
    <row r="14" spans="1:8" ht="15.75" thickTop="1" x14ac:dyDescent="0.25">
      <c r="A14" s="13"/>
      <c r="B14" s="4"/>
    </row>
  </sheetData>
  <mergeCells count="11">
    <mergeCell ref="B8:H8"/>
    <mergeCell ref="D9:E9"/>
    <mergeCell ref="A1:A2"/>
    <mergeCell ref="B1:H1"/>
    <mergeCell ref="B2:H2"/>
    <mergeCell ref="B3:H3"/>
    <mergeCell ref="A4:A14"/>
    <mergeCell ref="B4:H4"/>
    <mergeCell ref="B5:H5"/>
    <mergeCell ref="B6:H6"/>
    <mergeCell ref="B7:H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1"/>
  <sheetViews>
    <sheetView showGridLines="0" workbookViewId="0"/>
  </sheetViews>
  <sheetFormatPr defaultRowHeight="15" x14ac:dyDescent="0.25"/>
  <cols>
    <col min="1" max="1" width="31.28515625" bestFit="1" customWidth="1"/>
    <col min="2" max="2" width="36.5703125" customWidth="1"/>
    <col min="3" max="3" width="31.7109375" customWidth="1"/>
    <col min="4" max="4" width="6.42578125" customWidth="1"/>
    <col min="5" max="5" width="30.140625" customWidth="1"/>
    <col min="6" max="6" width="31.7109375" customWidth="1"/>
    <col min="7" max="7" width="6.42578125" customWidth="1"/>
    <col min="8" max="8" width="30.140625" customWidth="1"/>
    <col min="9" max="9" width="31.7109375" customWidth="1"/>
    <col min="10" max="10" width="6.42578125" customWidth="1"/>
    <col min="11" max="11" width="27.140625" customWidth="1"/>
    <col min="12" max="12" width="31.7109375" customWidth="1"/>
  </cols>
  <sheetData>
    <row r="1" spans="1:12" ht="15" customHeight="1" x14ac:dyDescent="0.25">
      <c r="A1" s="8" t="s">
        <v>42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429</v>
      </c>
      <c r="B3" s="55" t="s">
        <v>6</v>
      </c>
      <c r="C3" s="55"/>
      <c r="D3" s="55"/>
      <c r="E3" s="55"/>
      <c r="F3" s="55"/>
      <c r="G3" s="55"/>
      <c r="H3" s="55"/>
      <c r="I3" s="55"/>
      <c r="J3" s="55"/>
      <c r="K3" s="55"/>
      <c r="L3" s="55"/>
    </row>
    <row r="4" spans="1:12" ht="15" customHeight="1" x14ac:dyDescent="0.25">
      <c r="A4" s="13" t="s">
        <v>430</v>
      </c>
      <c r="B4" s="55" t="s">
        <v>6</v>
      </c>
      <c r="C4" s="55"/>
      <c r="D4" s="55"/>
      <c r="E4" s="55"/>
      <c r="F4" s="55"/>
      <c r="G4" s="55"/>
      <c r="H4" s="55"/>
      <c r="I4" s="55"/>
      <c r="J4" s="55"/>
      <c r="K4" s="55"/>
      <c r="L4" s="55"/>
    </row>
    <row r="5" spans="1:12" x14ac:dyDescent="0.25">
      <c r="A5" s="13"/>
      <c r="B5" s="56" t="s">
        <v>431</v>
      </c>
      <c r="C5" s="56"/>
      <c r="D5" s="56"/>
      <c r="E5" s="56"/>
      <c r="F5" s="56"/>
      <c r="G5" s="56"/>
      <c r="H5" s="56"/>
      <c r="I5" s="56"/>
      <c r="J5" s="56"/>
      <c r="K5" s="56"/>
      <c r="L5" s="56"/>
    </row>
    <row r="6" spans="1:12" x14ac:dyDescent="0.25">
      <c r="A6" s="13"/>
      <c r="B6" s="56"/>
      <c r="C6" s="56"/>
      <c r="D6" s="56"/>
      <c r="E6" s="56"/>
      <c r="F6" s="56"/>
      <c r="G6" s="56"/>
      <c r="H6" s="56"/>
      <c r="I6" s="56"/>
      <c r="J6" s="56"/>
      <c r="K6" s="56"/>
      <c r="L6" s="56"/>
    </row>
    <row r="7" spans="1:12" x14ac:dyDescent="0.25">
      <c r="A7" s="13"/>
      <c r="B7" s="145" t="s">
        <v>432</v>
      </c>
      <c r="C7" s="145"/>
      <c r="D7" s="145"/>
      <c r="E7" s="145"/>
      <c r="F7" s="145"/>
      <c r="G7" s="145"/>
      <c r="H7" s="145"/>
      <c r="I7" s="145"/>
      <c r="J7" s="145"/>
      <c r="K7" s="145"/>
      <c r="L7" s="145"/>
    </row>
    <row r="8" spans="1:12" x14ac:dyDescent="0.25">
      <c r="A8" s="13"/>
      <c r="B8" s="57"/>
      <c r="C8" s="57"/>
      <c r="D8" s="57"/>
      <c r="E8" s="57"/>
      <c r="F8" s="57"/>
      <c r="G8" s="57"/>
      <c r="H8" s="57"/>
      <c r="I8" s="57"/>
      <c r="J8" s="57"/>
      <c r="K8" s="57"/>
      <c r="L8" s="57"/>
    </row>
    <row r="9" spans="1:12" ht="51" customHeight="1" x14ac:dyDescent="0.25">
      <c r="A9" s="13"/>
      <c r="B9" s="57" t="s">
        <v>433</v>
      </c>
      <c r="C9" s="57"/>
      <c r="D9" s="57"/>
      <c r="E9" s="57"/>
      <c r="F9" s="57"/>
      <c r="G9" s="57"/>
      <c r="H9" s="57"/>
      <c r="I9" s="57"/>
      <c r="J9" s="57"/>
      <c r="K9" s="57"/>
      <c r="L9" s="57"/>
    </row>
    <row r="10" spans="1:12" x14ac:dyDescent="0.25">
      <c r="A10" s="13"/>
      <c r="B10" s="57"/>
      <c r="C10" s="57"/>
      <c r="D10" s="57"/>
      <c r="E10" s="57"/>
      <c r="F10" s="57"/>
      <c r="G10" s="57"/>
      <c r="H10" s="57"/>
      <c r="I10" s="57"/>
      <c r="J10" s="57"/>
      <c r="K10" s="57"/>
      <c r="L10" s="57"/>
    </row>
    <row r="11" spans="1:12" x14ac:dyDescent="0.25">
      <c r="A11" s="13"/>
      <c r="B11" s="57" t="s">
        <v>434</v>
      </c>
      <c r="C11" s="57"/>
      <c r="D11" s="57"/>
      <c r="E11" s="57"/>
      <c r="F11" s="57"/>
      <c r="G11" s="57"/>
      <c r="H11" s="57"/>
      <c r="I11" s="57"/>
      <c r="J11" s="57"/>
      <c r="K11" s="57"/>
      <c r="L11" s="57"/>
    </row>
    <row r="12" spans="1:12" x14ac:dyDescent="0.25">
      <c r="A12" s="13"/>
      <c r="B12" s="57"/>
      <c r="C12" s="57"/>
      <c r="D12" s="57"/>
      <c r="E12" s="57"/>
      <c r="F12" s="57"/>
      <c r="G12" s="57"/>
      <c r="H12" s="57"/>
      <c r="I12" s="57"/>
      <c r="J12" s="57"/>
      <c r="K12" s="57"/>
      <c r="L12" s="57"/>
    </row>
    <row r="13" spans="1:12" x14ac:dyDescent="0.25">
      <c r="A13" s="13"/>
      <c r="B13" s="145" t="s">
        <v>435</v>
      </c>
      <c r="C13" s="145"/>
      <c r="D13" s="145"/>
      <c r="E13" s="145"/>
      <c r="F13" s="145"/>
      <c r="G13" s="145"/>
      <c r="H13" s="145"/>
      <c r="I13" s="145"/>
      <c r="J13" s="145"/>
      <c r="K13" s="145"/>
      <c r="L13" s="145"/>
    </row>
    <row r="14" spans="1:12" x14ac:dyDescent="0.25">
      <c r="A14" s="13"/>
      <c r="B14" s="57"/>
      <c r="C14" s="57"/>
      <c r="D14" s="57"/>
      <c r="E14" s="57"/>
      <c r="F14" s="57"/>
      <c r="G14" s="57"/>
      <c r="H14" s="57"/>
      <c r="I14" s="57"/>
      <c r="J14" s="57"/>
      <c r="K14" s="57"/>
      <c r="L14" s="57"/>
    </row>
    <row r="15" spans="1:12" ht="38.25" customHeight="1" x14ac:dyDescent="0.25">
      <c r="A15" s="13"/>
      <c r="B15" s="57" t="s">
        <v>436</v>
      </c>
      <c r="C15" s="57"/>
      <c r="D15" s="57"/>
      <c r="E15" s="57"/>
      <c r="F15" s="57"/>
      <c r="G15" s="57"/>
      <c r="H15" s="57"/>
      <c r="I15" s="57"/>
      <c r="J15" s="57"/>
      <c r="K15" s="57"/>
      <c r="L15" s="57"/>
    </row>
    <row r="16" spans="1:12" x14ac:dyDescent="0.25">
      <c r="A16" s="13"/>
      <c r="B16" s="57"/>
      <c r="C16" s="57"/>
      <c r="D16" s="57"/>
      <c r="E16" s="57"/>
      <c r="F16" s="57"/>
      <c r="G16" s="57"/>
      <c r="H16" s="57"/>
      <c r="I16" s="57"/>
      <c r="J16" s="57"/>
      <c r="K16" s="57"/>
      <c r="L16" s="57"/>
    </row>
    <row r="17" spans="1:12" ht="25.5" customHeight="1" x14ac:dyDescent="0.25">
      <c r="A17" s="13"/>
      <c r="B17" s="57" t="s">
        <v>437</v>
      </c>
      <c r="C17" s="57"/>
      <c r="D17" s="57"/>
      <c r="E17" s="57"/>
      <c r="F17" s="57"/>
      <c r="G17" s="57"/>
      <c r="H17" s="57"/>
      <c r="I17" s="57"/>
      <c r="J17" s="57"/>
      <c r="K17" s="57"/>
      <c r="L17" s="57"/>
    </row>
    <row r="18" spans="1:12" x14ac:dyDescent="0.25">
      <c r="A18" s="13"/>
      <c r="B18" s="57"/>
      <c r="C18" s="57"/>
      <c r="D18" s="57"/>
      <c r="E18" s="57"/>
      <c r="F18" s="57"/>
      <c r="G18" s="57"/>
      <c r="H18" s="57"/>
      <c r="I18" s="57"/>
      <c r="J18" s="57"/>
      <c r="K18" s="57"/>
      <c r="L18" s="57"/>
    </row>
    <row r="19" spans="1:12" x14ac:dyDescent="0.25">
      <c r="A19" s="13"/>
      <c r="B19" s="145" t="s">
        <v>438</v>
      </c>
      <c r="C19" s="145"/>
      <c r="D19" s="145"/>
      <c r="E19" s="145"/>
      <c r="F19" s="145"/>
      <c r="G19" s="145"/>
      <c r="H19" s="145"/>
      <c r="I19" s="145"/>
      <c r="J19" s="145"/>
      <c r="K19" s="145"/>
      <c r="L19" s="145"/>
    </row>
    <row r="20" spans="1:12" x14ac:dyDescent="0.25">
      <c r="A20" s="13"/>
      <c r="B20" s="57"/>
      <c r="C20" s="57"/>
      <c r="D20" s="57"/>
      <c r="E20" s="57"/>
      <c r="F20" s="57"/>
      <c r="G20" s="57"/>
      <c r="H20" s="57"/>
      <c r="I20" s="57"/>
      <c r="J20" s="57"/>
      <c r="K20" s="57"/>
      <c r="L20" s="57"/>
    </row>
    <row r="21" spans="1:12" ht="38.25" customHeight="1" x14ac:dyDescent="0.25">
      <c r="A21" s="13"/>
      <c r="B21" s="57" t="s">
        <v>439</v>
      </c>
      <c r="C21" s="57"/>
      <c r="D21" s="57"/>
      <c r="E21" s="57"/>
      <c r="F21" s="57"/>
      <c r="G21" s="57"/>
      <c r="H21" s="57"/>
      <c r="I21" s="57"/>
      <c r="J21" s="57"/>
      <c r="K21" s="57"/>
      <c r="L21" s="57"/>
    </row>
    <row r="22" spans="1:12" x14ac:dyDescent="0.25">
      <c r="A22" s="13"/>
      <c r="B22" s="4"/>
    </row>
    <row r="23" spans="1:12" x14ac:dyDescent="0.25">
      <c r="A23" s="13"/>
      <c r="B23" s="57"/>
      <c r="C23" s="57"/>
      <c r="D23" s="57"/>
      <c r="E23" s="57"/>
      <c r="F23" s="57"/>
      <c r="G23" s="57"/>
      <c r="H23" s="57"/>
      <c r="I23" s="57"/>
      <c r="J23" s="57"/>
      <c r="K23" s="57"/>
      <c r="L23" s="57"/>
    </row>
    <row r="24" spans="1:12" ht="25.5" customHeight="1" x14ac:dyDescent="0.25">
      <c r="A24" s="13"/>
      <c r="B24" s="57" t="s">
        <v>440</v>
      </c>
      <c r="C24" s="57"/>
      <c r="D24" s="57"/>
      <c r="E24" s="57"/>
      <c r="F24" s="57"/>
      <c r="G24" s="57"/>
      <c r="H24" s="57"/>
      <c r="I24" s="57"/>
      <c r="J24" s="57"/>
      <c r="K24" s="57"/>
      <c r="L24" s="57"/>
    </row>
    <row r="25" spans="1:12" x14ac:dyDescent="0.25">
      <c r="A25" s="13"/>
      <c r="B25" s="145"/>
      <c r="C25" s="145"/>
      <c r="D25" s="145"/>
      <c r="E25" s="145"/>
      <c r="F25" s="145"/>
      <c r="G25" s="145"/>
      <c r="H25" s="145"/>
      <c r="I25" s="145"/>
      <c r="J25" s="145"/>
      <c r="K25" s="145"/>
      <c r="L25" s="145"/>
    </row>
    <row r="26" spans="1:12" x14ac:dyDescent="0.25">
      <c r="A26" s="13"/>
      <c r="B26" s="145" t="s">
        <v>441</v>
      </c>
      <c r="C26" s="145"/>
      <c r="D26" s="145"/>
      <c r="E26" s="145"/>
      <c r="F26" s="145"/>
      <c r="G26" s="145"/>
      <c r="H26" s="145"/>
      <c r="I26" s="145"/>
      <c r="J26" s="145"/>
      <c r="K26" s="145"/>
      <c r="L26" s="145"/>
    </row>
    <row r="27" spans="1:12" x14ac:dyDescent="0.25">
      <c r="A27" s="13"/>
      <c r="B27" s="57"/>
      <c r="C27" s="57"/>
      <c r="D27" s="57"/>
      <c r="E27" s="57"/>
      <c r="F27" s="57"/>
      <c r="G27" s="57"/>
      <c r="H27" s="57"/>
      <c r="I27" s="57"/>
      <c r="J27" s="57"/>
      <c r="K27" s="57"/>
      <c r="L27" s="57"/>
    </row>
    <row r="28" spans="1:12" ht="51" customHeight="1" x14ac:dyDescent="0.25">
      <c r="A28" s="13"/>
      <c r="B28" s="57" t="s">
        <v>442</v>
      </c>
      <c r="C28" s="57"/>
      <c r="D28" s="57"/>
      <c r="E28" s="57"/>
      <c r="F28" s="57"/>
      <c r="G28" s="57"/>
      <c r="H28" s="57"/>
      <c r="I28" s="57"/>
      <c r="J28" s="57"/>
      <c r="K28" s="57"/>
      <c r="L28" s="57"/>
    </row>
    <row r="29" spans="1:12" x14ac:dyDescent="0.25">
      <c r="A29" s="13"/>
      <c r="B29" s="57"/>
      <c r="C29" s="57"/>
      <c r="D29" s="57"/>
      <c r="E29" s="57"/>
      <c r="F29" s="57"/>
      <c r="G29" s="57"/>
      <c r="H29" s="57"/>
      <c r="I29" s="57"/>
      <c r="J29" s="57"/>
      <c r="K29" s="57"/>
      <c r="L29" s="57"/>
    </row>
    <row r="30" spans="1:12" x14ac:dyDescent="0.25">
      <c r="A30" s="13"/>
      <c r="B30" s="57" t="s">
        <v>443</v>
      </c>
      <c r="C30" s="57"/>
      <c r="D30" s="57"/>
      <c r="E30" s="57"/>
      <c r="F30" s="57"/>
      <c r="G30" s="57"/>
      <c r="H30" s="57"/>
      <c r="I30" s="57"/>
      <c r="J30" s="57"/>
      <c r="K30" s="57"/>
      <c r="L30" s="57"/>
    </row>
    <row r="31" spans="1:12" x14ac:dyDescent="0.25">
      <c r="A31" s="13"/>
      <c r="B31" s="145"/>
      <c r="C31" s="145"/>
      <c r="D31" s="145"/>
      <c r="E31" s="145"/>
      <c r="F31" s="145"/>
      <c r="G31" s="145"/>
      <c r="H31" s="145"/>
      <c r="I31" s="145"/>
      <c r="J31" s="145"/>
      <c r="K31" s="145"/>
      <c r="L31" s="145"/>
    </row>
    <row r="32" spans="1:12" x14ac:dyDescent="0.25">
      <c r="A32" s="13"/>
      <c r="B32" s="145" t="s">
        <v>444</v>
      </c>
      <c r="C32" s="145"/>
      <c r="D32" s="145"/>
      <c r="E32" s="145"/>
      <c r="F32" s="145"/>
      <c r="G32" s="145"/>
      <c r="H32" s="145"/>
      <c r="I32" s="145"/>
      <c r="J32" s="145"/>
      <c r="K32" s="145"/>
      <c r="L32" s="145"/>
    </row>
    <row r="33" spans="1:12" x14ac:dyDescent="0.25">
      <c r="A33" s="13"/>
      <c r="B33" s="57"/>
      <c r="C33" s="57"/>
      <c r="D33" s="57"/>
      <c r="E33" s="57"/>
      <c r="F33" s="57"/>
      <c r="G33" s="57"/>
      <c r="H33" s="57"/>
      <c r="I33" s="57"/>
      <c r="J33" s="57"/>
      <c r="K33" s="57"/>
      <c r="L33" s="57"/>
    </row>
    <row r="34" spans="1:12" ht="63.75" customHeight="1" x14ac:dyDescent="0.25">
      <c r="A34" s="13"/>
      <c r="B34" s="57" t="s">
        <v>445</v>
      </c>
      <c r="C34" s="57"/>
      <c r="D34" s="57"/>
      <c r="E34" s="57"/>
      <c r="F34" s="57"/>
      <c r="G34" s="57"/>
      <c r="H34" s="57"/>
      <c r="I34" s="57"/>
      <c r="J34" s="57"/>
      <c r="K34" s="57"/>
      <c r="L34" s="57"/>
    </row>
    <row r="35" spans="1:12" x14ac:dyDescent="0.25">
      <c r="A35" s="13"/>
      <c r="B35" s="57"/>
      <c r="C35" s="57"/>
      <c r="D35" s="57"/>
      <c r="E35" s="57"/>
      <c r="F35" s="57"/>
      <c r="G35" s="57"/>
      <c r="H35" s="57"/>
      <c r="I35" s="57"/>
      <c r="J35" s="57"/>
      <c r="K35" s="57"/>
      <c r="L35" s="57"/>
    </row>
    <row r="36" spans="1:12" ht="25.5" customHeight="1" x14ac:dyDescent="0.25">
      <c r="A36" s="13"/>
      <c r="B36" s="57" t="s">
        <v>446</v>
      </c>
      <c r="C36" s="57"/>
      <c r="D36" s="57"/>
      <c r="E36" s="57"/>
      <c r="F36" s="57"/>
      <c r="G36" s="57"/>
      <c r="H36" s="57"/>
      <c r="I36" s="57"/>
      <c r="J36" s="57"/>
      <c r="K36" s="57"/>
      <c r="L36" s="57"/>
    </row>
    <row r="37" spans="1:12" x14ac:dyDescent="0.25">
      <c r="A37" s="13"/>
      <c r="B37" s="4"/>
    </row>
    <row r="38" spans="1:12" x14ac:dyDescent="0.25">
      <c r="A38" s="13"/>
      <c r="B38" s="57"/>
      <c r="C38" s="57"/>
      <c r="D38" s="57"/>
      <c r="E38" s="57"/>
      <c r="F38" s="57"/>
      <c r="G38" s="57"/>
      <c r="H38" s="57"/>
      <c r="I38" s="57"/>
      <c r="J38" s="57"/>
      <c r="K38" s="57"/>
      <c r="L38" s="57"/>
    </row>
    <row r="39" spans="1:12" x14ac:dyDescent="0.25">
      <c r="A39" s="13"/>
      <c r="B39" s="145" t="s">
        <v>447</v>
      </c>
      <c r="C39" s="145"/>
      <c r="D39" s="145"/>
      <c r="E39" s="145"/>
      <c r="F39" s="145"/>
      <c r="G39" s="145"/>
      <c r="H39" s="145"/>
      <c r="I39" s="145"/>
      <c r="J39" s="145"/>
      <c r="K39" s="145"/>
      <c r="L39" s="145"/>
    </row>
    <row r="40" spans="1:12" x14ac:dyDescent="0.25">
      <c r="A40" s="13"/>
      <c r="B40" s="57"/>
      <c r="C40" s="57"/>
      <c r="D40" s="57"/>
      <c r="E40" s="57"/>
      <c r="F40" s="57"/>
      <c r="G40" s="57"/>
      <c r="H40" s="57"/>
      <c r="I40" s="57"/>
      <c r="J40" s="57"/>
      <c r="K40" s="57"/>
      <c r="L40" s="57"/>
    </row>
    <row r="41" spans="1:12" ht="63.75" customHeight="1" x14ac:dyDescent="0.25">
      <c r="A41" s="13"/>
      <c r="B41" s="57" t="s">
        <v>448</v>
      </c>
      <c r="C41" s="57"/>
      <c r="D41" s="57"/>
      <c r="E41" s="57"/>
      <c r="F41" s="57"/>
      <c r="G41" s="57"/>
      <c r="H41" s="57"/>
      <c r="I41" s="57"/>
      <c r="J41" s="57"/>
      <c r="K41" s="57"/>
      <c r="L41" s="57"/>
    </row>
    <row r="42" spans="1:12" x14ac:dyDescent="0.25">
      <c r="A42" s="13"/>
      <c r="B42" s="57"/>
      <c r="C42" s="57"/>
      <c r="D42" s="57"/>
      <c r="E42" s="57"/>
      <c r="F42" s="57"/>
      <c r="G42" s="57"/>
      <c r="H42" s="57"/>
      <c r="I42" s="57"/>
      <c r="J42" s="57"/>
      <c r="K42" s="57"/>
      <c r="L42" s="57"/>
    </row>
    <row r="43" spans="1:12" x14ac:dyDescent="0.25">
      <c r="A43" s="13"/>
      <c r="B43" s="57" t="s">
        <v>449</v>
      </c>
      <c r="C43" s="57"/>
      <c r="D43" s="57"/>
      <c r="E43" s="57"/>
      <c r="F43" s="57"/>
      <c r="G43" s="57"/>
      <c r="H43" s="57"/>
      <c r="I43" s="57"/>
      <c r="J43" s="57"/>
      <c r="K43" s="57"/>
      <c r="L43" s="57"/>
    </row>
    <row r="44" spans="1:12" x14ac:dyDescent="0.25">
      <c r="A44" s="13"/>
      <c r="B44" s="145"/>
      <c r="C44" s="145"/>
      <c r="D44" s="145"/>
      <c r="E44" s="145"/>
      <c r="F44" s="145"/>
      <c r="G44" s="145"/>
      <c r="H44" s="145"/>
      <c r="I44" s="145"/>
      <c r="J44" s="145"/>
      <c r="K44" s="145"/>
      <c r="L44" s="145"/>
    </row>
    <row r="45" spans="1:12" x14ac:dyDescent="0.25">
      <c r="A45" s="13"/>
      <c r="B45" s="145" t="s">
        <v>450</v>
      </c>
      <c r="C45" s="145"/>
      <c r="D45" s="145"/>
      <c r="E45" s="145"/>
      <c r="F45" s="145"/>
      <c r="G45" s="145"/>
      <c r="H45" s="145"/>
      <c r="I45" s="145"/>
      <c r="J45" s="145"/>
      <c r="K45" s="145"/>
      <c r="L45" s="145"/>
    </row>
    <row r="46" spans="1:12" x14ac:dyDescent="0.25">
      <c r="A46" s="13"/>
      <c r="B46" s="57"/>
      <c r="C46" s="57"/>
      <c r="D46" s="57"/>
      <c r="E46" s="57"/>
      <c r="F46" s="57"/>
      <c r="G46" s="57"/>
      <c r="H46" s="57"/>
      <c r="I46" s="57"/>
      <c r="J46" s="57"/>
      <c r="K46" s="57"/>
      <c r="L46" s="57"/>
    </row>
    <row r="47" spans="1:12" ht="38.25" customHeight="1" x14ac:dyDescent="0.25">
      <c r="A47" s="13"/>
      <c r="B47" s="57" t="s">
        <v>451</v>
      </c>
      <c r="C47" s="57"/>
      <c r="D47" s="57"/>
      <c r="E47" s="57"/>
      <c r="F47" s="57"/>
      <c r="G47" s="57"/>
      <c r="H47" s="57"/>
      <c r="I47" s="57"/>
      <c r="J47" s="57"/>
      <c r="K47" s="57"/>
      <c r="L47" s="57"/>
    </row>
    <row r="48" spans="1:12" x14ac:dyDescent="0.25">
      <c r="A48" s="13"/>
      <c r="B48" s="57"/>
      <c r="C48" s="57"/>
      <c r="D48" s="57"/>
      <c r="E48" s="57"/>
      <c r="F48" s="57"/>
      <c r="G48" s="57"/>
      <c r="H48" s="57"/>
      <c r="I48" s="57"/>
      <c r="J48" s="57"/>
      <c r="K48" s="57"/>
      <c r="L48" s="57"/>
    </row>
    <row r="49" spans="1:12" x14ac:dyDescent="0.25">
      <c r="A49" s="13"/>
      <c r="B49" s="57" t="s">
        <v>452</v>
      </c>
      <c r="C49" s="57"/>
      <c r="D49" s="57"/>
      <c r="E49" s="57"/>
      <c r="F49" s="57"/>
      <c r="G49" s="57"/>
      <c r="H49" s="57"/>
      <c r="I49" s="57"/>
      <c r="J49" s="57"/>
      <c r="K49" s="57"/>
      <c r="L49" s="57"/>
    </row>
    <row r="50" spans="1:12" x14ac:dyDescent="0.25">
      <c r="A50" s="13"/>
      <c r="B50" s="145"/>
      <c r="C50" s="145"/>
      <c r="D50" s="145"/>
      <c r="E50" s="145"/>
      <c r="F50" s="145"/>
      <c r="G50" s="145"/>
      <c r="H50" s="145"/>
      <c r="I50" s="145"/>
      <c r="J50" s="145"/>
      <c r="K50" s="145"/>
      <c r="L50" s="145"/>
    </row>
    <row r="51" spans="1:12" x14ac:dyDescent="0.25">
      <c r="A51" s="13"/>
      <c r="B51" s="145" t="s">
        <v>453</v>
      </c>
      <c r="C51" s="145"/>
      <c r="D51" s="145"/>
      <c r="E51" s="145"/>
      <c r="F51" s="145"/>
      <c r="G51" s="145"/>
      <c r="H51" s="145"/>
      <c r="I51" s="145"/>
      <c r="J51" s="145"/>
      <c r="K51" s="145"/>
      <c r="L51" s="145"/>
    </row>
    <row r="52" spans="1:12" x14ac:dyDescent="0.25">
      <c r="A52" s="13"/>
      <c r="B52" s="57"/>
      <c r="C52" s="57"/>
      <c r="D52" s="57"/>
      <c r="E52" s="57"/>
      <c r="F52" s="57"/>
      <c r="G52" s="57"/>
      <c r="H52" s="57"/>
      <c r="I52" s="57"/>
      <c r="J52" s="57"/>
      <c r="K52" s="57"/>
      <c r="L52" s="57"/>
    </row>
    <row r="53" spans="1:12" ht="25.5" customHeight="1" x14ac:dyDescent="0.25">
      <c r="A53" s="13"/>
      <c r="B53" s="57" t="s">
        <v>454</v>
      </c>
      <c r="C53" s="57"/>
      <c r="D53" s="57"/>
      <c r="E53" s="57"/>
      <c r="F53" s="57"/>
      <c r="G53" s="57"/>
      <c r="H53" s="57"/>
      <c r="I53" s="57"/>
      <c r="J53" s="57"/>
      <c r="K53" s="57"/>
      <c r="L53" s="57"/>
    </row>
    <row r="54" spans="1:12" x14ac:dyDescent="0.25">
      <c r="A54" s="13"/>
      <c r="B54" s="57"/>
      <c r="C54" s="57"/>
      <c r="D54" s="57"/>
      <c r="E54" s="57"/>
      <c r="F54" s="57"/>
      <c r="G54" s="57"/>
      <c r="H54" s="57"/>
      <c r="I54" s="57"/>
      <c r="J54" s="57"/>
      <c r="K54" s="57"/>
      <c r="L54" s="57"/>
    </row>
    <row r="55" spans="1:12" x14ac:dyDescent="0.25">
      <c r="A55" s="13"/>
      <c r="B55" s="57" t="s">
        <v>455</v>
      </c>
      <c r="C55" s="57"/>
      <c r="D55" s="57"/>
      <c r="E55" s="57"/>
      <c r="F55" s="57"/>
      <c r="G55" s="57"/>
      <c r="H55" s="57"/>
      <c r="I55" s="57"/>
      <c r="J55" s="57"/>
      <c r="K55" s="57"/>
      <c r="L55" s="57"/>
    </row>
    <row r="56" spans="1:12" x14ac:dyDescent="0.25">
      <c r="A56" s="13"/>
      <c r="B56" s="4"/>
    </row>
    <row r="57" spans="1:12" x14ac:dyDescent="0.25">
      <c r="A57" s="13"/>
      <c r="B57" s="57"/>
      <c r="C57" s="57"/>
      <c r="D57" s="57"/>
      <c r="E57" s="57"/>
      <c r="F57" s="57"/>
      <c r="G57" s="57"/>
      <c r="H57" s="57"/>
      <c r="I57" s="57"/>
      <c r="J57" s="57"/>
      <c r="K57" s="57"/>
      <c r="L57" s="57"/>
    </row>
    <row r="58" spans="1:12" x14ac:dyDescent="0.25">
      <c r="A58" s="13"/>
      <c r="B58" s="145" t="s">
        <v>456</v>
      </c>
      <c r="C58" s="145"/>
      <c r="D58" s="145"/>
      <c r="E58" s="145"/>
      <c r="F58" s="145"/>
      <c r="G58" s="145"/>
      <c r="H58" s="145"/>
      <c r="I58" s="145"/>
      <c r="J58" s="145"/>
      <c r="K58" s="145"/>
      <c r="L58" s="145"/>
    </row>
    <row r="59" spans="1:12" x14ac:dyDescent="0.25">
      <c r="A59" s="13"/>
      <c r="B59" s="57"/>
      <c r="C59" s="57"/>
      <c r="D59" s="57"/>
      <c r="E59" s="57"/>
      <c r="F59" s="57"/>
      <c r="G59" s="57"/>
      <c r="H59" s="57"/>
      <c r="I59" s="57"/>
      <c r="J59" s="57"/>
      <c r="K59" s="57"/>
      <c r="L59" s="57"/>
    </row>
    <row r="60" spans="1:12" ht="38.25" customHeight="1" x14ac:dyDescent="0.25">
      <c r="A60" s="13"/>
      <c r="B60" s="57" t="s">
        <v>457</v>
      </c>
      <c r="C60" s="57"/>
      <c r="D60" s="57"/>
      <c r="E60" s="57"/>
      <c r="F60" s="57"/>
      <c r="G60" s="57"/>
      <c r="H60" s="57"/>
      <c r="I60" s="57"/>
      <c r="J60" s="57"/>
      <c r="K60" s="57"/>
      <c r="L60" s="57"/>
    </row>
    <row r="61" spans="1:12" x14ac:dyDescent="0.25">
      <c r="A61" s="13"/>
      <c r="B61" s="57"/>
      <c r="C61" s="57"/>
      <c r="D61" s="57"/>
      <c r="E61" s="57"/>
      <c r="F61" s="57"/>
      <c r="G61" s="57"/>
      <c r="H61" s="57"/>
      <c r="I61" s="57"/>
      <c r="J61" s="57"/>
      <c r="K61" s="57"/>
      <c r="L61" s="57"/>
    </row>
    <row r="62" spans="1:12" x14ac:dyDescent="0.25">
      <c r="A62" s="13"/>
      <c r="B62" s="57" t="s">
        <v>458</v>
      </c>
      <c r="C62" s="57"/>
      <c r="D62" s="57"/>
      <c r="E62" s="57"/>
      <c r="F62" s="57"/>
      <c r="G62" s="57"/>
      <c r="H62" s="57"/>
      <c r="I62" s="57"/>
      <c r="J62" s="57"/>
      <c r="K62" s="57"/>
      <c r="L62" s="57"/>
    </row>
    <row r="63" spans="1:12" x14ac:dyDescent="0.25">
      <c r="A63" s="13"/>
      <c r="B63" s="145"/>
      <c r="C63" s="145"/>
      <c r="D63" s="145"/>
      <c r="E63" s="145"/>
      <c r="F63" s="145"/>
      <c r="G63" s="145"/>
      <c r="H63" s="145"/>
      <c r="I63" s="145"/>
      <c r="J63" s="145"/>
      <c r="K63" s="145"/>
      <c r="L63" s="145"/>
    </row>
    <row r="64" spans="1:12" x14ac:dyDescent="0.25">
      <c r="A64" s="13"/>
      <c r="B64" s="145" t="s">
        <v>459</v>
      </c>
      <c r="C64" s="145"/>
      <c r="D64" s="145"/>
      <c r="E64" s="145"/>
      <c r="F64" s="145"/>
      <c r="G64" s="145"/>
      <c r="H64" s="145"/>
      <c r="I64" s="145"/>
      <c r="J64" s="145"/>
      <c r="K64" s="145"/>
      <c r="L64" s="145"/>
    </row>
    <row r="65" spans="1:12" x14ac:dyDescent="0.25">
      <c r="A65" s="13"/>
      <c r="B65" s="57"/>
      <c r="C65" s="57"/>
      <c r="D65" s="57"/>
      <c r="E65" s="57"/>
      <c r="F65" s="57"/>
      <c r="G65" s="57"/>
      <c r="H65" s="57"/>
      <c r="I65" s="57"/>
      <c r="J65" s="57"/>
      <c r="K65" s="57"/>
      <c r="L65" s="57"/>
    </row>
    <row r="66" spans="1:12" ht="38.25" customHeight="1" x14ac:dyDescent="0.25">
      <c r="A66" s="13"/>
      <c r="B66" s="57" t="s">
        <v>460</v>
      </c>
      <c r="C66" s="57"/>
      <c r="D66" s="57"/>
      <c r="E66" s="57"/>
      <c r="F66" s="57"/>
      <c r="G66" s="57"/>
      <c r="H66" s="57"/>
      <c r="I66" s="57"/>
      <c r="J66" s="57"/>
      <c r="K66" s="57"/>
      <c r="L66" s="57"/>
    </row>
    <row r="67" spans="1:12" x14ac:dyDescent="0.25">
      <c r="A67" s="13"/>
      <c r="B67" s="57"/>
      <c r="C67" s="57"/>
      <c r="D67" s="57"/>
      <c r="E67" s="57"/>
      <c r="F67" s="57"/>
      <c r="G67" s="57"/>
      <c r="H67" s="57"/>
      <c r="I67" s="57"/>
      <c r="J67" s="57"/>
      <c r="K67" s="57"/>
      <c r="L67" s="57"/>
    </row>
    <row r="68" spans="1:12" ht="25.5" customHeight="1" x14ac:dyDescent="0.25">
      <c r="A68" s="13"/>
      <c r="B68" s="57" t="s">
        <v>461</v>
      </c>
      <c r="C68" s="57"/>
      <c r="D68" s="57"/>
      <c r="E68" s="57"/>
      <c r="F68" s="57"/>
      <c r="G68" s="57"/>
      <c r="H68" s="57"/>
      <c r="I68" s="57"/>
      <c r="J68" s="57"/>
      <c r="K68" s="57"/>
      <c r="L68" s="57"/>
    </row>
    <row r="69" spans="1:12" x14ac:dyDescent="0.25">
      <c r="A69" s="13"/>
      <c r="B69" s="145"/>
      <c r="C69" s="145"/>
      <c r="D69" s="145"/>
      <c r="E69" s="145"/>
      <c r="F69" s="145"/>
      <c r="G69" s="145"/>
      <c r="H69" s="145"/>
      <c r="I69" s="145"/>
      <c r="J69" s="145"/>
      <c r="K69" s="145"/>
      <c r="L69" s="145"/>
    </row>
    <row r="70" spans="1:12" x14ac:dyDescent="0.25">
      <c r="A70" s="13"/>
      <c r="B70" s="145" t="s">
        <v>462</v>
      </c>
      <c r="C70" s="145"/>
      <c r="D70" s="145"/>
      <c r="E70" s="145"/>
      <c r="F70" s="145"/>
      <c r="G70" s="145"/>
      <c r="H70" s="145"/>
      <c r="I70" s="145"/>
      <c r="J70" s="145"/>
      <c r="K70" s="145"/>
      <c r="L70" s="145"/>
    </row>
    <row r="71" spans="1:12" x14ac:dyDescent="0.25">
      <c r="A71" s="13"/>
      <c r="B71" s="57"/>
      <c r="C71" s="57"/>
      <c r="D71" s="57"/>
      <c r="E71" s="57"/>
      <c r="F71" s="57"/>
      <c r="G71" s="57"/>
      <c r="H71" s="57"/>
      <c r="I71" s="57"/>
      <c r="J71" s="57"/>
      <c r="K71" s="57"/>
      <c r="L71" s="57"/>
    </row>
    <row r="72" spans="1:12" ht="38.25" customHeight="1" x14ac:dyDescent="0.25">
      <c r="A72" s="13"/>
      <c r="B72" s="57" t="s">
        <v>463</v>
      </c>
      <c r="C72" s="57"/>
      <c r="D72" s="57"/>
      <c r="E72" s="57"/>
      <c r="F72" s="57"/>
      <c r="G72" s="57"/>
      <c r="H72" s="57"/>
      <c r="I72" s="57"/>
      <c r="J72" s="57"/>
      <c r="K72" s="57"/>
      <c r="L72" s="57"/>
    </row>
    <row r="73" spans="1:12" x14ac:dyDescent="0.25">
      <c r="A73" s="13"/>
      <c r="B73" s="57"/>
      <c r="C73" s="57"/>
      <c r="D73" s="57"/>
      <c r="E73" s="57"/>
      <c r="F73" s="57"/>
      <c r="G73" s="57"/>
      <c r="H73" s="57"/>
      <c r="I73" s="57"/>
      <c r="J73" s="57"/>
      <c r="K73" s="57"/>
      <c r="L73" s="57"/>
    </row>
    <row r="74" spans="1:12" x14ac:dyDescent="0.25">
      <c r="A74" s="13"/>
      <c r="B74" s="57" t="s">
        <v>464</v>
      </c>
      <c r="C74" s="57"/>
      <c r="D74" s="57"/>
      <c r="E74" s="57"/>
      <c r="F74" s="57"/>
      <c r="G74" s="57"/>
      <c r="H74" s="57"/>
      <c r="I74" s="57"/>
      <c r="J74" s="57"/>
      <c r="K74" s="57"/>
      <c r="L74" s="57"/>
    </row>
    <row r="75" spans="1:12" x14ac:dyDescent="0.25">
      <c r="A75" s="13"/>
      <c r="B75" s="4"/>
    </row>
    <row r="76" spans="1:12" x14ac:dyDescent="0.25">
      <c r="A76" s="13"/>
      <c r="B76" s="57"/>
      <c r="C76" s="57"/>
      <c r="D76" s="57"/>
      <c r="E76" s="57"/>
      <c r="F76" s="57"/>
      <c r="G76" s="57"/>
      <c r="H76" s="57"/>
      <c r="I76" s="57"/>
      <c r="J76" s="57"/>
      <c r="K76" s="57"/>
      <c r="L76" s="57"/>
    </row>
    <row r="77" spans="1:12" x14ac:dyDescent="0.25">
      <c r="A77" s="13"/>
      <c r="B77" s="145" t="s">
        <v>465</v>
      </c>
      <c r="C77" s="145"/>
      <c r="D77" s="145"/>
      <c r="E77" s="145"/>
      <c r="F77" s="145"/>
      <c r="G77" s="145"/>
      <c r="H77" s="145"/>
      <c r="I77" s="145"/>
      <c r="J77" s="145"/>
      <c r="K77" s="145"/>
      <c r="L77" s="145"/>
    </row>
    <row r="78" spans="1:12" x14ac:dyDescent="0.25">
      <c r="A78" s="13"/>
      <c r="B78" s="57"/>
      <c r="C78" s="57"/>
      <c r="D78" s="57"/>
      <c r="E78" s="57"/>
      <c r="F78" s="57"/>
      <c r="G78" s="57"/>
      <c r="H78" s="57"/>
      <c r="I78" s="57"/>
      <c r="J78" s="57"/>
      <c r="K78" s="57"/>
      <c r="L78" s="57"/>
    </row>
    <row r="79" spans="1:12" x14ac:dyDescent="0.25">
      <c r="A79" s="13"/>
      <c r="B79" s="57" t="s">
        <v>466</v>
      </c>
      <c r="C79" s="57"/>
      <c r="D79" s="57"/>
      <c r="E79" s="57"/>
      <c r="F79" s="57"/>
      <c r="G79" s="57"/>
      <c r="H79" s="57"/>
      <c r="I79" s="57"/>
      <c r="J79" s="57"/>
      <c r="K79" s="57"/>
      <c r="L79" s="57"/>
    </row>
    <row r="80" spans="1:12" x14ac:dyDescent="0.25">
      <c r="A80" s="13"/>
      <c r="B80" s="57"/>
      <c r="C80" s="57"/>
      <c r="D80" s="57"/>
      <c r="E80" s="57"/>
      <c r="F80" s="57"/>
      <c r="G80" s="57"/>
      <c r="H80" s="57"/>
      <c r="I80" s="57"/>
      <c r="J80" s="57"/>
      <c r="K80" s="57"/>
      <c r="L80" s="57"/>
    </row>
    <row r="81" spans="1:12" ht="15.75" thickBot="1" x14ac:dyDescent="0.3">
      <c r="A81" s="13"/>
      <c r="B81" s="143" t="s">
        <v>467</v>
      </c>
      <c r="C81" s="32"/>
      <c r="D81" s="121" t="s">
        <v>272</v>
      </c>
      <c r="E81" s="121"/>
      <c r="F81" s="32"/>
      <c r="G81" s="121" t="s">
        <v>273</v>
      </c>
      <c r="H81" s="121"/>
      <c r="I81" s="32"/>
    </row>
    <row r="82" spans="1:12" x14ac:dyDescent="0.25">
      <c r="A82" s="13"/>
      <c r="B82" s="51" t="s">
        <v>432</v>
      </c>
      <c r="C82" s="44"/>
      <c r="D82" s="51" t="s">
        <v>232</v>
      </c>
      <c r="E82" s="52" t="s">
        <v>243</v>
      </c>
      <c r="F82" s="44"/>
      <c r="G82" s="51" t="s">
        <v>232</v>
      </c>
      <c r="H82" s="79">
        <v>5096000</v>
      </c>
      <c r="I82" s="44"/>
    </row>
    <row r="83" spans="1:12" x14ac:dyDescent="0.25">
      <c r="A83" s="13"/>
      <c r="B83" s="42" t="s">
        <v>435</v>
      </c>
      <c r="C83" s="42"/>
      <c r="D83" s="42"/>
      <c r="E83" s="53">
        <v>10000000</v>
      </c>
      <c r="F83" s="42"/>
      <c r="G83" s="42"/>
      <c r="H83" s="53">
        <v>6000000</v>
      </c>
      <c r="I83" s="42"/>
    </row>
    <row r="84" spans="1:12" x14ac:dyDescent="0.25">
      <c r="A84" s="13"/>
      <c r="B84" s="44" t="s">
        <v>438</v>
      </c>
      <c r="C84" s="44"/>
      <c r="D84" s="44"/>
      <c r="E84" s="45">
        <v>14556000</v>
      </c>
      <c r="F84" s="44"/>
      <c r="G84" s="44"/>
      <c r="H84" s="45">
        <v>8000000</v>
      </c>
      <c r="I84" s="44"/>
    </row>
    <row r="85" spans="1:12" x14ac:dyDescent="0.25">
      <c r="A85" s="13"/>
      <c r="B85" s="42" t="s">
        <v>441</v>
      </c>
      <c r="C85" s="42"/>
      <c r="D85" s="42"/>
      <c r="E85" s="43" t="s">
        <v>243</v>
      </c>
      <c r="F85" s="42"/>
      <c r="G85" s="42"/>
      <c r="H85" s="53">
        <v>3801000</v>
      </c>
      <c r="I85" s="42"/>
    </row>
    <row r="86" spans="1:12" x14ac:dyDescent="0.25">
      <c r="A86" s="13"/>
      <c r="B86" s="44" t="s">
        <v>444</v>
      </c>
      <c r="C86" s="44"/>
      <c r="D86" s="44"/>
      <c r="E86" s="54" t="s">
        <v>243</v>
      </c>
      <c r="F86" s="44"/>
      <c r="G86" s="44"/>
      <c r="H86" s="45">
        <v>5709000</v>
      </c>
      <c r="I86" s="44"/>
    </row>
    <row r="87" spans="1:12" x14ac:dyDescent="0.25">
      <c r="A87" s="13"/>
      <c r="B87" s="42" t="s">
        <v>447</v>
      </c>
      <c r="C87" s="42"/>
      <c r="D87" s="42"/>
      <c r="E87" s="43" t="s">
        <v>243</v>
      </c>
      <c r="F87" s="42"/>
      <c r="G87" s="42"/>
      <c r="H87" s="53">
        <v>142000</v>
      </c>
      <c r="I87" s="42"/>
    </row>
    <row r="88" spans="1:12" x14ac:dyDescent="0.25">
      <c r="A88" s="13"/>
      <c r="B88" s="44" t="s">
        <v>450</v>
      </c>
      <c r="C88" s="44"/>
      <c r="D88" s="44"/>
      <c r="E88" s="54" t="s">
        <v>243</v>
      </c>
      <c r="F88" s="44"/>
      <c r="G88" s="44"/>
      <c r="H88" s="45">
        <v>5036000</v>
      </c>
      <c r="I88" s="44"/>
    </row>
    <row r="89" spans="1:12" x14ac:dyDescent="0.25">
      <c r="A89" s="13"/>
      <c r="B89" s="42" t="s">
        <v>453</v>
      </c>
      <c r="C89" s="42"/>
      <c r="D89" s="42"/>
      <c r="E89" s="43" t="s">
        <v>243</v>
      </c>
      <c r="F89" s="42"/>
      <c r="G89" s="42"/>
      <c r="H89" s="43" t="s">
        <v>243</v>
      </c>
      <c r="I89" s="42"/>
    </row>
    <row r="90" spans="1:12" x14ac:dyDescent="0.25">
      <c r="A90" s="13"/>
      <c r="B90" s="44" t="s">
        <v>456</v>
      </c>
      <c r="C90" s="44"/>
      <c r="D90" s="44"/>
      <c r="E90" s="54" t="s">
        <v>243</v>
      </c>
      <c r="F90" s="44"/>
      <c r="G90" s="44"/>
      <c r="H90" s="54" t="s">
        <v>243</v>
      </c>
      <c r="I90" s="44"/>
    </row>
    <row r="91" spans="1:12" x14ac:dyDescent="0.25">
      <c r="A91" s="13"/>
      <c r="B91" s="42" t="s">
        <v>459</v>
      </c>
      <c r="C91" s="42"/>
      <c r="D91" s="42"/>
      <c r="E91" s="53">
        <v>5963000</v>
      </c>
      <c r="F91" s="42"/>
      <c r="G91" s="42"/>
      <c r="H91" s="43" t="s">
        <v>243</v>
      </c>
      <c r="I91" s="42"/>
    </row>
    <row r="92" spans="1:12" ht="15.75" thickBot="1" x14ac:dyDescent="0.3">
      <c r="A92" s="13"/>
      <c r="B92" s="44" t="s">
        <v>468</v>
      </c>
      <c r="C92" s="44"/>
      <c r="D92" s="60"/>
      <c r="E92" s="73" t="s">
        <v>243</v>
      </c>
      <c r="F92" s="44"/>
      <c r="G92" s="60"/>
      <c r="H92" s="73" t="s">
        <v>243</v>
      </c>
      <c r="I92" s="44"/>
    </row>
    <row r="93" spans="1:12" ht="15.75" thickBot="1" x14ac:dyDescent="0.3">
      <c r="A93" s="13"/>
      <c r="B93" s="42" t="s">
        <v>98</v>
      </c>
      <c r="C93" s="42"/>
      <c r="D93" s="62" t="s">
        <v>232</v>
      </c>
      <c r="E93" s="75">
        <v>30519000</v>
      </c>
      <c r="F93" s="42"/>
      <c r="G93" s="62" t="s">
        <v>232</v>
      </c>
      <c r="H93" s="75">
        <v>33784000</v>
      </c>
      <c r="I93" s="42"/>
    </row>
    <row r="94" spans="1:12" ht="15.75" thickTop="1" x14ac:dyDescent="0.25">
      <c r="A94" s="13"/>
      <c r="B94" s="57"/>
      <c r="C94" s="57"/>
      <c r="D94" s="57"/>
      <c r="E94" s="57"/>
      <c r="F94" s="57"/>
      <c r="G94" s="57"/>
      <c r="H94" s="57"/>
      <c r="I94" s="57"/>
      <c r="J94" s="57"/>
      <c r="K94" s="57"/>
      <c r="L94" s="57"/>
    </row>
    <row r="95" spans="1:12" x14ac:dyDescent="0.25">
      <c r="A95" s="13"/>
      <c r="B95" s="57" t="s">
        <v>469</v>
      </c>
      <c r="C95" s="57"/>
      <c r="D95" s="57"/>
      <c r="E95" s="57"/>
      <c r="F95" s="57"/>
      <c r="G95" s="57"/>
      <c r="H95" s="57"/>
      <c r="I95" s="57"/>
      <c r="J95" s="57"/>
      <c r="K95" s="57"/>
      <c r="L95" s="57"/>
    </row>
    <row r="96" spans="1:12" x14ac:dyDescent="0.25">
      <c r="A96" s="13"/>
      <c r="B96" s="56"/>
      <c r="C96" s="56"/>
      <c r="D96" s="56"/>
      <c r="E96" s="56"/>
      <c r="F96" s="56"/>
      <c r="G96" s="56"/>
      <c r="H96" s="56"/>
      <c r="I96" s="56"/>
      <c r="J96" s="56"/>
      <c r="K96" s="56"/>
      <c r="L96" s="56"/>
    </row>
    <row r="97" spans="1:12" ht="15.75" thickBot="1" x14ac:dyDescent="0.3">
      <c r="A97" s="13"/>
      <c r="B97" s="32"/>
      <c r="C97" s="32"/>
      <c r="D97" s="121" t="s">
        <v>470</v>
      </c>
      <c r="E97" s="121"/>
      <c r="F97" s="121"/>
      <c r="G97" s="121"/>
      <c r="H97" s="121"/>
      <c r="I97" s="121"/>
      <c r="J97" s="121"/>
      <c r="K97" s="121"/>
      <c r="L97" s="32"/>
    </row>
    <row r="98" spans="1:12" ht="15.75" thickBot="1" x14ac:dyDescent="0.3">
      <c r="A98" s="13"/>
      <c r="B98" s="143" t="s">
        <v>467</v>
      </c>
      <c r="C98" s="32"/>
      <c r="D98" s="144">
        <v>2013</v>
      </c>
      <c r="E98" s="144"/>
      <c r="F98" s="33"/>
      <c r="G98" s="144">
        <v>2012</v>
      </c>
      <c r="H98" s="144"/>
      <c r="I98" s="33"/>
      <c r="J98" s="144">
        <v>2011</v>
      </c>
      <c r="K98" s="144"/>
      <c r="L98" s="32"/>
    </row>
    <row r="99" spans="1:12" x14ac:dyDescent="0.25">
      <c r="A99" s="13"/>
      <c r="B99" s="51" t="s">
        <v>432</v>
      </c>
      <c r="C99" s="44"/>
      <c r="D99" s="51" t="s">
        <v>232</v>
      </c>
      <c r="E99" s="79">
        <v>165000</v>
      </c>
      <c r="F99" s="44"/>
      <c r="G99" s="51" t="s">
        <v>232</v>
      </c>
      <c r="H99" s="79">
        <v>499000</v>
      </c>
      <c r="I99" s="44"/>
      <c r="J99" s="51" t="s">
        <v>232</v>
      </c>
      <c r="K99" s="79">
        <v>922000</v>
      </c>
      <c r="L99" s="44"/>
    </row>
    <row r="100" spans="1:12" x14ac:dyDescent="0.25">
      <c r="A100" s="13"/>
      <c r="B100" s="42" t="s">
        <v>435</v>
      </c>
      <c r="C100" s="42"/>
      <c r="D100" s="42"/>
      <c r="E100" s="53">
        <v>161000</v>
      </c>
      <c r="F100" s="42"/>
      <c r="G100" s="42"/>
      <c r="H100" s="53">
        <v>167000</v>
      </c>
      <c r="I100" s="42"/>
      <c r="J100" s="42"/>
      <c r="K100" s="53">
        <v>139000</v>
      </c>
      <c r="L100" s="42"/>
    </row>
    <row r="101" spans="1:12" x14ac:dyDescent="0.25">
      <c r="A101" s="13"/>
      <c r="B101" s="44" t="s">
        <v>438</v>
      </c>
      <c r="C101" s="44"/>
      <c r="D101" s="44"/>
      <c r="E101" s="45">
        <v>210000</v>
      </c>
      <c r="F101" s="44"/>
      <c r="G101" s="44"/>
      <c r="H101" s="45">
        <v>320000</v>
      </c>
      <c r="I101" s="44"/>
      <c r="J101" s="44"/>
      <c r="K101" s="45">
        <v>241000</v>
      </c>
      <c r="L101" s="44"/>
    </row>
    <row r="102" spans="1:12" x14ac:dyDescent="0.25">
      <c r="A102" s="13"/>
      <c r="B102" s="42" t="s">
        <v>441</v>
      </c>
      <c r="C102" s="42"/>
      <c r="D102" s="42"/>
      <c r="E102" s="53">
        <v>176000</v>
      </c>
      <c r="F102" s="42"/>
      <c r="G102" s="42"/>
      <c r="H102" s="53">
        <v>220000</v>
      </c>
      <c r="I102" s="42"/>
      <c r="J102" s="42"/>
      <c r="K102" s="53">
        <v>177000</v>
      </c>
      <c r="L102" s="42"/>
    </row>
    <row r="103" spans="1:12" x14ac:dyDescent="0.25">
      <c r="A103" s="13"/>
      <c r="B103" s="44" t="s">
        <v>444</v>
      </c>
      <c r="C103" s="44"/>
      <c r="D103" s="44"/>
      <c r="E103" s="45">
        <v>153000</v>
      </c>
      <c r="F103" s="44"/>
      <c r="G103" s="44"/>
      <c r="H103" s="45">
        <v>294000</v>
      </c>
      <c r="I103" s="44"/>
      <c r="J103" s="44"/>
      <c r="K103" s="45">
        <v>242000</v>
      </c>
      <c r="L103" s="44"/>
    </row>
    <row r="104" spans="1:12" x14ac:dyDescent="0.25">
      <c r="A104" s="13"/>
      <c r="B104" s="42" t="s">
        <v>447</v>
      </c>
      <c r="C104" s="42"/>
      <c r="D104" s="42"/>
      <c r="E104" s="53">
        <v>4000</v>
      </c>
      <c r="F104" s="42"/>
      <c r="G104" s="42"/>
      <c r="H104" s="53">
        <v>33000</v>
      </c>
      <c r="I104" s="42"/>
      <c r="J104" s="42"/>
      <c r="K104" s="53">
        <v>10000</v>
      </c>
      <c r="L104" s="42"/>
    </row>
    <row r="105" spans="1:12" x14ac:dyDescent="0.25">
      <c r="A105" s="13"/>
      <c r="B105" s="44" t="s">
        <v>450</v>
      </c>
      <c r="C105" s="44"/>
      <c r="D105" s="44"/>
      <c r="E105" s="45">
        <v>138000</v>
      </c>
      <c r="F105" s="44"/>
      <c r="G105" s="44"/>
      <c r="H105" s="45">
        <v>52000</v>
      </c>
      <c r="I105" s="44"/>
      <c r="J105" s="44"/>
      <c r="K105" s="54" t="s">
        <v>243</v>
      </c>
      <c r="L105" s="44"/>
    </row>
    <row r="106" spans="1:12" x14ac:dyDescent="0.25">
      <c r="A106" s="13"/>
      <c r="B106" s="42" t="s">
        <v>453</v>
      </c>
      <c r="C106" s="42"/>
      <c r="D106" s="42"/>
      <c r="E106" s="43" t="s">
        <v>243</v>
      </c>
      <c r="F106" s="42"/>
      <c r="G106" s="42"/>
      <c r="H106" s="43" t="s">
        <v>243</v>
      </c>
      <c r="I106" s="42"/>
      <c r="J106" s="42"/>
      <c r="K106" s="43" t="s">
        <v>243</v>
      </c>
      <c r="L106" s="42"/>
    </row>
    <row r="107" spans="1:12" x14ac:dyDescent="0.25">
      <c r="A107" s="13"/>
      <c r="B107" s="44" t="s">
        <v>456</v>
      </c>
      <c r="C107" s="44"/>
      <c r="D107" s="44"/>
      <c r="E107" s="54" t="s">
        <v>243</v>
      </c>
      <c r="F107" s="44"/>
      <c r="G107" s="44"/>
      <c r="H107" s="54" t="s">
        <v>243</v>
      </c>
      <c r="I107" s="44"/>
      <c r="J107" s="44"/>
      <c r="K107" s="54" t="s">
        <v>243</v>
      </c>
      <c r="L107" s="44"/>
    </row>
    <row r="108" spans="1:12" x14ac:dyDescent="0.25">
      <c r="A108" s="13"/>
      <c r="B108" s="42" t="s">
        <v>459</v>
      </c>
      <c r="C108" s="42"/>
      <c r="D108" s="42"/>
      <c r="E108" s="53">
        <v>37000</v>
      </c>
      <c r="F108" s="42"/>
      <c r="G108" s="42"/>
      <c r="H108" s="43" t="s">
        <v>243</v>
      </c>
      <c r="I108" s="42"/>
      <c r="J108" s="42"/>
      <c r="K108" s="43" t="s">
        <v>243</v>
      </c>
      <c r="L108" s="42"/>
    </row>
    <row r="109" spans="1:12" ht="15.75" thickBot="1" x14ac:dyDescent="0.3">
      <c r="A109" s="13"/>
      <c r="B109" s="44" t="s">
        <v>468</v>
      </c>
      <c r="C109" s="44"/>
      <c r="D109" s="60"/>
      <c r="E109" s="73" t="s">
        <v>243</v>
      </c>
      <c r="F109" s="44"/>
      <c r="G109" s="60"/>
      <c r="H109" s="73" t="s">
        <v>243</v>
      </c>
      <c r="I109" s="44"/>
      <c r="J109" s="60"/>
      <c r="K109" s="73" t="s">
        <v>243</v>
      </c>
      <c r="L109" s="44"/>
    </row>
    <row r="110" spans="1:12" ht="15.75" thickBot="1" x14ac:dyDescent="0.3">
      <c r="A110" s="13"/>
      <c r="B110" s="42" t="s">
        <v>471</v>
      </c>
      <c r="C110" s="42"/>
      <c r="D110" s="62" t="s">
        <v>232</v>
      </c>
      <c r="E110" s="75">
        <v>1044000</v>
      </c>
      <c r="F110" s="42"/>
      <c r="G110" s="62" t="s">
        <v>232</v>
      </c>
      <c r="H110" s="75">
        <v>1585000</v>
      </c>
      <c r="I110" s="42"/>
      <c r="J110" s="62" t="s">
        <v>232</v>
      </c>
      <c r="K110" s="75">
        <v>1731000</v>
      </c>
      <c r="L110" s="42"/>
    </row>
    <row r="111" spans="1:12" ht="15.75" thickTop="1" x14ac:dyDescent="0.25">
      <c r="A111" s="13"/>
      <c r="B111" s="4"/>
    </row>
  </sheetData>
  <mergeCells count="87">
    <mergeCell ref="B79:L79"/>
    <mergeCell ref="B80:L80"/>
    <mergeCell ref="B94:L94"/>
    <mergeCell ref="B95:L95"/>
    <mergeCell ref="B96:L96"/>
    <mergeCell ref="B72:L72"/>
    <mergeCell ref="B73:L73"/>
    <mergeCell ref="B74:L74"/>
    <mergeCell ref="B76:L76"/>
    <mergeCell ref="B77:L77"/>
    <mergeCell ref="B78:L78"/>
    <mergeCell ref="B66:L66"/>
    <mergeCell ref="B67:L67"/>
    <mergeCell ref="B68:L68"/>
    <mergeCell ref="B69:L69"/>
    <mergeCell ref="B70:L70"/>
    <mergeCell ref="B71:L71"/>
    <mergeCell ref="B60:L60"/>
    <mergeCell ref="B61:L61"/>
    <mergeCell ref="B62:L62"/>
    <mergeCell ref="B63:L63"/>
    <mergeCell ref="B64:L64"/>
    <mergeCell ref="B65:L65"/>
    <mergeCell ref="B53:L53"/>
    <mergeCell ref="B54:L54"/>
    <mergeCell ref="B55:L55"/>
    <mergeCell ref="B57:L57"/>
    <mergeCell ref="B58:L58"/>
    <mergeCell ref="B59:L59"/>
    <mergeCell ref="B47:L47"/>
    <mergeCell ref="B48:L48"/>
    <mergeCell ref="B49:L49"/>
    <mergeCell ref="B50:L50"/>
    <mergeCell ref="B51:L51"/>
    <mergeCell ref="B52:L52"/>
    <mergeCell ref="B41:L41"/>
    <mergeCell ref="B42:L42"/>
    <mergeCell ref="B43:L43"/>
    <mergeCell ref="B44:L44"/>
    <mergeCell ref="B45:L45"/>
    <mergeCell ref="B46:L46"/>
    <mergeCell ref="B34:L34"/>
    <mergeCell ref="B35:L35"/>
    <mergeCell ref="B36:L36"/>
    <mergeCell ref="B38:L38"/>
    <mergeCell ref="B39:L39"/>
    <mergeCell ref="B40:L40"/>
    <mergeCell ref="B28:L28"/>
    <mergeCell ref="B29:L29"/>
    <mergeCell ref="B30:L30"/>
    <mergeCell ref="B31:L31"/>
    <mergeCell ref="B32:L32"/>
    <mergeCell ref="B33:L33"/>
    <mergeCell ref="B21:L21"/>
    <mergeCell ref="B23:L23"/>
    <mergeCell ref="B24:L24"/>
    <mergeCell ref="B25:L25"/>
    <mergeCell ref="B26:L26"/>
    <mergeCell ref="B27:L27"/>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111"/>
    <mergeCell ref="B4:L4"/>
    <mergeCell ref="B5:L5"/>
    <mergeCell ref="B6:L6"/>
    <mergeCell ref="B7:L7"/>
    <mergeCell ref="B8:L8"/>
    <mergeCell ref="D81:E81"/>
    <mergeCell ref="G81:H81"/>
    <mergeCell ref="D97:K97"/>
    <mergeCell ref="D98:E98"/>
    <mergeCell ref="G98:H98"/>
    <mergeCell ref="J98:K9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x14ac:dyDescent="0.25">
      <c r="A1" s="8" t="s">
        <v>472</v>
      </c>
      <c r="B1" s="1" t="s">
        <v>1</v>
      </c>
    </row>
    <row r="2" spans="1:2" x14ac:dyDescent="0.25">
      <c r="A2" s="8"/>
      <c r="B2" s="1" t="s">
        <v>2</v>
      </c>
    </row>
    <row r="3" spans="1:2" ht="30" x14ac:dyDescent="0.25">
      <c r="A3" s="3" t="s">
        <v>473</v>
      </c>
      <c r="B3" s="4" t="s">
        <v>6</v>
      </c>
    </row>
    <row r="4" spans="1:2" x14ac:dyDescent="0.25">
      <c r="A4" s="13" t="s">
        <v>474</v>
      </c>
      <c r="B4" s="4" t="s">
        <v>6</v>
      </c>
    </row>
    <row r="5" spans="1:2" x14ac:dyDescent="0.25">
      <c r="A5" s="13"/>
      <c r="B5" s="10" t="s">
        <v>475</v>
      </c>
    </row>
    <row r="6" spans="1:2" x14ac:dyDescent="0.25">
      <c r="A6" s="13"/>
      <c r="B6" s="146"/>
    </row>
    <row r="7" spans="1:2" x14ac:dyDescent="0.25">
      <c r="A7" s="13"/>
      <c r="B7" s="146" t="s">
        <v>476</v>
      </c>
    </row>
    <row r="8" spans="1:2" x14ac:dyDescent="0.25">
      <c r="A8" s="13"/>
      <c r="B8" s="11"/>
    </row>
    <row r="9" spans="1:2" ht="64.5" x14ac:dyDescent="0.25">
      <c r="A9" s="13"/>
      <c r="B9" s="11" t="s">
        <v>477</v>
      </c>
    </row>
    <row r="10" spans="1:2" x14ac:dyDescent="0.25">
      <c r="A10" s="13"/>
      <c r="B10" s="146"/>
    </row>
    <row r="11" spans="1:2" x14ac:dyDescent="0.25">
      <c r="A11" s="13"/>
      <c r="B11" s="146" t="s">
        <v>478</v>
      </c>
    </row>
    <row r="12" spans="1:2" x14ac:dyDescent="0.25">
      <c r="A12" s="13"/>
      <c r="B12" s="146"/>
    </row>
    <row r="13" spans="1:2" ht="230.25" x14ac:dyDescent="0.25">
      <c r="A13" s="13"/>
      <c r="B13" s="11" t="s">
        <v>479</v>
      </c>
    </row>
    <row r="14" spans="1:2" x14ac:dyDescent="0.25">
      <c r="A14" s="13"/>
      <c r="B14" s="4"/>
    </row>
    <row r="15" spans="1:2" x14ac:dyDescent="0.25">
      <c r="A15" s="13"/>
      <c r="B15" s="11"/>
    </row>
    <row r="16" spans="1:2" ht="319.5" x14ac:dyDescent="0.25">
      <c r="A16" s="13"/>
      <c r="B16" s="11" t="s">
        <v>480</v>
      </c>
    </row>
    <row r="17" spans="1:2" x14ac:dyDescent="0.25">
      <c r="A17" s="13"/>
      <c r="B17" s="11"/>
    </row>
    <row r="18" spans="1:2" ht="409.6" x14ac:dyDescent="0.25">
      <c r="A18" s="13"/>
      <c r="B18" s="11" t="s">
        <v>481</v>
      </c>
    </row>
    <row r="19" spans="1:2" x14ac:dyDescent="0.25">
      <c r="A19" s="13"/>
      <c r="B19" s="11"/>
    </row>
    <row r="20" spans="1:2" ht="332.25" x14ac:dyDescent="0.25">
      <c r="A20" s="13"/>
      <c r="B20" s="11" t="s">
        <v>482</v>
      </c>
    </row>
    <row r="21" spans="1:2" x14ac:dyDescent="0.25">
      <c r="A21" s="13"/>
      <c r="B21" s="11"/>
    </row>
    <row r="22" spans="1:2" ht="141" x14ac:dyDescent="0.25">
      <c r="A22" s="13"/>
      <c r="B22" s="11" t="s">
        <v>483</v>
      </c>
    </row>
    <row r="23" spans="1:2" x14ac:dyDescent="0.25">
      <c r="A23" s="13"/>
      <c r="B23" s="4"/>
    </row>
  </sheetData>
  <mergeCells count="2">
    <mergeCell ref="A1:A2"/>
    <mergeCell ref="A4:A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33</v>
      </c>
      <c r="B1" s="1" t="s">
        <v>2</v>
      </c>
      <c r="C1" s="1" t="s">
        <v>34</v>
      </c>
    </row>
    <row r="2" spans="1:3" x14ac:dyDescent="0.25">
      <c r="A2" s="3" t="s">
        <v>35</v>
      </c>
      <c r="B2" s="4" t="s">
        <v>6</v>
      </c>
      <c r="C2" s="4" t="s">
        <v>6</v>
      </c>
    </row>
    <row r="3" spans="1:3" x14ac:dyDescent="0.25">
      <c r="A3" s="2" t="s">
        <v>36</v>
      </c>
      <c r="B3" s="7">
        <v>33565191</v>
      </c>
      <c r="C3" s="7">
        <v>23225858</v>
      </c>
    </row>
    <row r="4" spans="1:3" x14ac:dyDescent="0.25">
      <c r="A4" s="2" t="s">
        <v>37</v>
      </c>
      <c r="B4" s="5">
        <v>2385535</v>
      </c>
      <c r="C4" s="4">
        <v>0</v>
      </c>
    </row>
    <row r="5" spans="1:3" x14ac:dyDescent="0.25">
      <c r="A5" s="2" t="s">
        <v>38</v>
      </c>
      <c r="B5" s="5">
        <v>12747047</v>
      </c>
      <c r="C5" s="5">
        <v>7267604</v>
      </c>
    </row>
    <row r="6" spans="1:3" x14ac:dyDescent="0.25">
      <c r="A6" s="2" t="s">
        <v>39</v>
      </c>
      <c r="B6" s="5">
        <v>2607292</v>
      </c>
      <c r="C6" s="5">
        <v>1980274</v>
      </c>
    </row>
    <row r="7" spans="1:3" ht="30" x14ac:dyDescent="0.25">
      <c r="A7" s="2" t="s">
        <v>40</v>
      </c>
      <c r="B7" s="5">
        <v>32909958</v>
      </c>
      <c r="C7" s="5">
        <v>29393316</v>
      </c>
    </row>
    <row r="8" spans="1:3" x14ac:dyDescent="0.25">
      <c r="A8" s="2" t="s">
        <v>41</v>
      </c>
      <c r="B8" s="5">
        <v>444720197</v>
      </c>
      <c r="C8" s="5">
        <v>239972601</v>
      </c>
    </row>
    <row r="9" spans="1:3" x14ac:dyDescent="0.25">
      <c r="A9" s="2" t="s">
        <v>42</v>
      </c>
      <c r="B9" s="5">
        <v>30854000</v>
      </c>
      <c r="C9" s="5">
        <v>27786215</v>
      </c>
    </row>
    <row r="10" spans="1:3" x14ac:dyDescent="0.25">
      <c r="A10" s="2" t="s">
        <v>43</v>
      </c>
      <c r="B10" s="5">
        <v>8236953</v>
      </c>
      <c r="C10" s="4">
        <v>0</v>
      </c>
    </row>
    <row r="11" spans="1:3" x14ac:dyDescent="0.25">
      <c r="A11" s="2" t="s">
        <v>44</v>
      </c>
      <c r="B11" s="4">
        <v>0</v>
      </c>
      <c r="C11" s="5">
        <v>5050715</v>
      </c>
    </row>
    <row r="12" spans="1:3" x14ac:dyDescent="0.25">
      <c r="A12" s="2" t="s">
        <v>45</v>
      </c>
      <c r="B12" s="4">
        <v>0</v>
      </c>
      <c r="C12" s="5">
        <v>1137357</v>
      </c>
    </row>
    <row r="13" spans="1:3" x14ac:dyDescent="0.25">
      <c r="A13" s="2" t="s">
        <v>46</v>
      </c>
      <c r="B13" s="5">
        <v>2836044</v>
      </c>
      <c r="C13" s="5">
        <v>665127</v>
      </c>
    </row>
    <row r="14" spans="1:3" x14ac:dyDescent="0.25">
      <c r="A14" s="2" t="s">
        <v>47</v>
      </c>
      <c r="B14" s="5">
        <v>570862217</v>
      </c>
      <c r="C14" s="5">
        <v>336479067</v>
      </c>
    </row>
    <row r="15" spans="1:3" x14ac:dyDescent="0.25">
      <c r="A15" s="3" t="s">
        <v>48</v>
      </c>
      <c r="B15" s="4" t="s">
        <v>6</v>
      </c>
      <c r="C15" s="4" t="s">
        <v>6</v>
      </c>
    </row>
    <row r="16" spans="1:3" x14ac:dyDescent="0.25">
      <c r="A16" s="2" t="s">
        <v>49</v>
      </c>
      <c r="B16" s="5">
        <v>3241009</v>
      </c>
      <c r="C16" s="5">
        <v>208853</v>
      </c>
    </row>
    <row r="17" spans="1:3" x14ac:dyDescent="0.25">
      <c r="A17" s="2" t="s">
        <v>50</v>
      </c>
      <c r="B17" s="5">
        <v>3339143</v>
      </c>
      <c r="C17" s="5">
        <v>6229710</v>
      </c>
    </row>
    <row r="18" spans="1:3" x14ac:dyDescent="0.25">
      <c r="A18" s="2" t="s">
        <v>51</v>
      </c>
      <c r="B18" s="5">
        <v>2653450</v>
      </c>
      <c r="C18" s="5">
        <v>1956226</v>
      </c>
    </row>
    <row r="19" spans="1:3" x14ac:dyDescent="0.25">
      <c r="A19" s="2" t="s">
        <v>52</v>
      </c>
      <c r="B19" s="5">
        <v>30519056</v>
      </c>
      <c r="C19" s="5">
        <v>28688003</v>
      </c>
    </row>
    <row r="20" spans="1:3" x14ac:dyDescent="0.25">
      <c r="A20" s="2" t="s">
        <v>53</v>
      </c>
      <c r="B20" s="4">
        <v>0</v>
      </c>
      <c r="C20" s="5">
        <v>5095523</v>
      </c>
    </row>
    <row r="21" spans="1:3" x14ac:dyDescent="0.25">
      <c r="A21" s="2" t="s">
        <v>54</v>
      </c>
      <c r="B21" s="5">
        <v>39752658</v>
      </c>
      <c r="C21" s="5">
        <v>42178315</v>
      </c>
    </row>
    <row r="22" spans="1:3" x14ac:dyDescent="0.25">
      <c r="A22" s="2" t="s">
        <v>55</v>
      </c>
      <c r="B22" s="4" t="s">
        <v>56</v>
      </c>
      <c r="C22" s="4" t="s">
        <v>56</v>
      </c>
    </row>
    <row r="23" spans="1:3" x14ac:dyDescent="0.25">
      <c r="A23" s="3" t="s">
        <v>57</v>
      </c>
      <c r="B23" s="4" t="s">
        <v>6</v>
      </c>
      <c r="C23" s="4" t="s">
        <v>6</v>
      </c>
    </row>
    <row r="24" spans="1:3" ht="105" x14ac:dyDescent="0.25">
      <c r="A24" s="2" t="s">
        <v>58</v>
      </c>
      <c r="B24" s="5">
        <v>321152</v>
      </c>
      <c r="C24" s="5">
        <v>176248</v>
      </c>
    </row>
    <row r="25" spans="1:3" x14ac:dyDescent="0.25">
      <c r="A25" s="2" t="s">
        <v>59</v>
      </c>
      <c r="B25" s="5">
        <v>562442028</v>
      </c>
      <c r="C25" s="5">
        <v>308069721</v>
      </c>
    </row>
    <row r="26" spans="1:3" x14ac:dyDescent="0.25">
      <c r="A26" s="2" t="s">
        <v>60</v>
      </c>
      <c r="B26" s="5">
        <v>-27395968</v>
      </c>
      <c r="C26" s="5">
        <v>-11455079</v>
      </c>
    </row>
    <row r="27" spans="1:3" ht="30" x14ac:dyDescent="0.25">
      <c r="A27" s="2" t="s">
        <v>61</v>
      </c>
      <c r="B27" s="5">
        <v>535367212</v>
      </c>
      <c r="C27" s="5">
        <v>296790890</v>
      </c>
    </row>
    <row r="28" spans="1:3" ht="45" x14ac:dyDescent="0.25">
      <c r="A28" s="2" t="s">
        <v>62</v>
      </c>
      <c r="B28" s="5">
        <v>-4257653</v>
      </c>
      <c r="C28" s="5">
        <v>-2490138</v>
      </c>
    </row>
    <row r="29" spans="1:3" x14ac:dyDescent="0.25">
      <c r="A29" s="2" t="s">
        <v>63</v>
      </c>
      <c r="B29" s="5">
        <v>531109559</v>
      </c>
      <c r="C29" s="5">
        <v>294300752</v>
      </c>
    </row>
    <row r="30" spans="1:3" ht="30" x14ac:dyDescent="0.25">
      <c r="A30" s="2" t="s">
        <v>64</v>
      </c>
      <c r="B30" s="7">
        <v>570862217</v>
      </c>
      <c r="C30" s="7">
        <v>33647906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484</v>
      </c>
      <c r="B1" s="1" t="s">
        <v>1</v>
      </c>
    </row>
    <row r="2" spans="1:2" x14ac:dyDescent="0.25">
      <c r="A2" s="8"/>
      <c r="B2" s="1" t="s">
        <v>2</v>
      </c>
    </row>
    <row r="3" spans="1:2" x14ac:dyDescent="0.25">
      <c r="A3" s="3" t="s">
        <v>485</v>
      </c>
      <c r="B3" s="4" t="s">
        <v>6</v>
      </c>
    </row>
    <row r="4" spans="1:2" x14ac:dyDescent="0.25">
      <c r="A4" s="13" t="s">
        <v>486</v>
      </c>
      <c r="B4" s="4" t="s">
        <v>6</v>
      </c>
    </row>
    <row r="5" spans="1:2" x14ac:dyDescent="0.25">
      <c r="A5" s="13"/>
      <c r="B5" s="10" t="s">
        <v>487</v>
      </c>
    </row>
    <row r="6" spans="1:2" x14ac:dyDescent="0.25">
      <c r="A6" s="13"/>
      <c r="B6" s="10"/>
    </row>
    <row r="7" spans="1:2" ht="204.75" x14ac:dyDescent="0.25">
      <c r="A7" s="13"/>
      <c r="B7" s="11" t="s">
        <v>488</v>
      </c>
    </row>
    <row r="8" spans="1:2" x14ac:dyDescent="0.25">
      <c r="A8" s="13"/>
      <c r="B8" s="4"/>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79"/>
  <sheetViews>
    <sheetView showGridLines="0" workbookViewId="0"/>
  </sheetViews>
  <sheetFormatPr defaultRowHeight="15" x14ac:dyDescent="0.25"/>
  <cols>
    <col min="1" max="2" width="36.5703125" bestFit="1" customWidth="1"/>
    <col min="3" max="3" width="30" customWidth="1"/>
    <col min="4" max="4" width="36.5703125" customWidth="1"/>
    <col min="5" max="5" width="28.5703125" customWidth="1"/>
    <col min="6" max="6" width="6" customWidth="1"/>
    <col min="7" max="8" width="28.5703125" customWidth="1"/>
    <col min="9" max="9" width="11.7109375" customWidth="1"/>
    <col min="10" max="10" width="18.7109375" customWidth="1"/>
    <col min="11" max="11" width="25.7109375" customWidth="1"/>
    <col min="12" max="12" width="11.7109375" customWidth="1"/>
    <col min="13" max="13" width="28.5703125" customWidth="1"/>
    <col min="14" max="14" width="8.42578125" customWidth="1"/>
    <col min="15" max="15" width="11.7109375" customWidth="1"/>
    <col min="16" max="16" width="8.42578125" customWidth="1"/>
    <col min="17" max="17" width="25.7109375" customWidth="1"/>
    <col min="18" max="18" width="30" customWidth="1"/>
    <col min="19" max="19" width="11.7109375" customWidth="1"/>
    <col min="20" max="20" width="8.42578125" customWidth="1"/>
  </cols>
  <sheetData>
    <row r="1" spans="1:20" ht="15" customHeight="1" x14ac:dyDescent="0.25">
      <c r="A1" s="8" t="s">
        <v>489</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490</v>
      </c>
      <c r="B3" s="55" t="s">
        <v>6</v>
      </c>
      <c r="C3" s="55"/>
      <c r="D3" s="55"/>
      <c r="E3" s="55"/>
      <c r="F3" s="55"/>
      <c r="G3" s="55"/>
      <c r="H3" s="55"/>
      <c r="I3" s="55"/>
      <c r="J3" s="55"/>
      <c r="K3" s="55"/>
      <c r="L3" s="55"/>
      <c r="M3" s="55"/>
      <c r="N3" s="55"/>
      <c r="O3" s="55"/>
      <c r="P3" s="55"/>
      <c r="Q3" s="55"/>
      <c r="R3" s="55"/>
      <c r="S3" s="55"/>
      <c r="T3" s="55"/>
    </row>
    <row r="4" spans="1:20" ht="15" customHeight="1" x14ac:dyDescent="0.25">
      <c r="A4" s="13" t="s">
        <v>491</v>
      </c>
      <c r="B4" s="55" t="s">
        <v>6</v>
      </c>
      <c r="C4" s="55"/>
      <c r="D4" s="55"/>
      <c r="E4" s="55"/>
      <c r="F4" s="55"/>
      <c r="G4" s="55"/>
      <c r="H4" s="55"/>
      <c r="I4" s="55"/>
      <c r="J4" s="55"/>
      <c r="K4" s="55"/>
      <c r="L4" s="55"/>
      <c r="M4" s="55"/>
      <c r="N4" s="55"/>
      <c r="O4" s="55"/>
      <c r="P4" s="55"/>
      <c r="Q4" s="55"/>
      <c r="R4" s="55"/>
      <c r="S4" s="55"/>
      <c r="T4" s="55"/>
    </row>
    <row r="5" spans="1:20" x14ac:dyDescent="0.25">
      <c r="A5" s="13"/>
      <c r="B5" s="56" t="s">
        <v>492</v>
      </c>
      <c r="C5" s="56"/>
      <c r="D5" s="56"/>
      <c r="E5" s="56"/>
      <c r="F5" s="56"/>
      <c r="G5" s="56"/>
      <c r="H5" s="56"/>
      <c r="I5" s="56"/>
      <c r="J5" s="56"/>
      <c r="K5" s="56"/>
      <c r="L5" s="56"/>
      <c r="M5" s="56"/>
      <c r="N5" s="56"/>
      <c r="O5" s="56"/>
      <c r="P5" s="56"/>
      <c r="Q5" s="56"/>
      <c r="R5" s="56"/>
      <c r="S5" s="56"/>
      <c r="T5" s="56"/>
    </row>
    <row r="6" spans="1:20" x14ac:dyDescent="0.25">
      <c r="A6" s="13"/>
      <c r="B6" s="57"/>
      <c r="C6" s="57"/>
      <c r="D6" s="57"/>
      <c r="E6" s="57"/>
      <c r="F6" s="57"/>
      <c r="G6" s="57"/>
      <c r="H6" s="57"/>
      <c r="I6" s="57"/>
      <c r="J6" s="57"/>
      <c r="K6" s="57"/>
      <c r="L6" s="57"/>
      <c r="M6" s="57"/>
      <c r="N6" s="57"/>
      <c r="O6" s="57"/>
      <c r="P6" s="57"/>
      <c r="Q6" s="57"/>
      <c r="R6" s="57"/>
      <c r="S6" s="57"/>
      <c r="T6" s="57"/>
    </row>
    <row r="7" spans="1:20" x14ac:dyDescent="0.25">
      <c r="A7" s="13"/>
      <c r="B7" s="57" t="s">
        <v>270</v>
      </c>
      <c r="C7" s="57"/>
      <c r="D7" s="57"/>
      <c r="E7" s="57"/>
      <c r="F7" s="57"/>
      <c r="G7" s="57"/>
      <c r="H7" s="57"/>
      <c r="I7" s="57"/>
      <c r="J7" s="57"/>
      <c r="K7" s="57"/>
      <c r="L7" s="57"/>
      <c r="M7" s="57"/>
      <c r="N7" s="57"/>
      <c r="O7" s="57"/>
      <c r="P7" s="57"/>
      <c r="Q7" s="57"/>
      <c r="R7" s="57"/>
      <c r="S7" s="57"/>
      <c r="T7" s="57"/>
    </row>
    <row r="8" spans="1:20" x14ac:dyDescent="0.25">
      <c r="A8" s="13"/>
      <c r="B8" s="56"/>
      <c r="C8" s="56"/>
      <c r="D8" s="56"/>
      <c r="E8" s="56"/>
      <c r="F8" s="56"/>
      <c r="G8" s="56"/>
      <c r="H8" s="56"/>
      <c r="I8" s="56"/>
      <c r="J8" s="56"/>
      <c r="K8" s="56"/>
      <c r="L8" s="56"/>
      <c r="M8" s="56"/>
      <c r="N8" s="56"/>
      <c r="O8" s="56"/>
      <c r="P8" s="56"/>
      <c r="Q8" s="56"/>
      <c r="R8" s="56"/>
      <c r="S8" s="56"/>
      <c r="T8" s="56"/>
    </row>
    <row r="9" spans="1:20" x14ac:dyDescent="0.25">
      <c r="A9" s="13"/>
      <c r="B9" s="57" t="s">
        <v>493</v>
      </c>
      <c r="C9" s="57"/>
      <c r="D9" s="57"/>
      <c r="E9" s="57"/>
      <c r="F9" s="57"/>
      <c r="G9" s="57"/>
      <c r="H9" s="57"/>
      <c r="I9" s="57"/>
      <c r="J9" s="57"/>
      <c r="K9" s="57"/>
      <c r="L9" s="57"/>
      <c r="M9" s="57"/>
      <c r="N9" s="57"/>
      <c r="O9" s="57"/>
      <c r="P9" s="57"/>
      <c r="Q9" s="57"/>
      <c r="R9" s="57"/>
      <c r="S9" s="57"/>
      <c r="T9" s="57"/>
    </row>
    <row r="10" spans="1:20" x14ac:dyDescent="0.25">
      <c r="A10" s="13"/>
      <c r="B10" s="57"/>
      <c r="C10" s="57"/>
      <c r="D10" s="57"/>
      <c r="E10" s="57"/>
      <c r="F10" s="57"/>
      <c r="G10" s="57"/>
      <c r="H10" s="57"/>
      <c r="I10" s="57"/>
      <c r="J10" s="57"/>
      <c r="K10" s="57"/>
      <c r="L10" s="57"/>
      <c r="M10" s="57"/>
      <c r="N10" s="57"/>
      <c r="O10" s="57"/>
      <c r="P10" s="57"/>
      <c r="Q10" s="57"/>
      <c r="R10" s="57"/>
      <c r="S10" s="57"/>
      <c r="T10" s="57"/>
    </row>
    <row r="11" spans="1:20" ht="25.5" customHeight="1" x14ac:dyDescent="0.25">
      <c r="A11" s="13"/>
      <c r="B11" s="57" t="s">
        <v>494</v>
      </c>
      <c r="C11" s="57"/>
      <c r="D11" s="57"/>
      <c r="E11" s="57"/>
      <c r="F11" s="57"/>
      <c r="G11" s="57"/>
      <c r="H11" s="57"/>
      <c r="I11" s="57"/>
      <c r="J11" s="57"/>
      <c r="K11" s="57"/>
      <c r="L11" s="57"/>
      <c r="M11" s="57"/>
      <c r="N11" s="57"/>
      <c r="O11" s="57"/>
      <c r="P11" s="57"/>
      <c r="Q11" s="57"/>
      <c r="R11" s="57"/>
      <c r="S11" s="57"/>
      <c r="T11" s="57"/>
    </row>
    <row r="12" spans="1:20" x14ac:dyDescent="0.25">
      <c r="A12" s="13"/>
      <c r="B12" s="165"/>
      <c r="C12" s="165"/>
      <c r="D12" s="165"/>
      <c r="E12" s="165"/>
      <c r="F12" s="165"/>
      <c r="G12" s="165"/>
      <c r="H12" s="165"/>
      <c r="I12" s="165"/>
      <c r="J12" s="165"/>
      <c r="K12" s="165"/>
      <c r="L12" s="165"/>
      <c r="M12" s="165"/>
      <c r="N12" s="165"/>
      <c r="O12" s="165"/>
      <c r="P12" s="165"/>
      <c r="Q12" s="165"/>
      <c r="R12" s="165"/>
      <c r="S12" s="165"/>
      <c r="T12" s="165"/>
    </row>
    <row r="13" spans="1:20" x14ac:dyDescent="0.25">
      <c r="A13" s="13"/>
      <c r="B13" s="56" t="s">
        <v>495</v>
      </c>
      <c r="C13" s="56"/>
      <c r="D13" s="56"/>
      <c r="E13" s="56"/>
      <c r="F13" s="56"/>
      <c r="G13" s="56"/>
      <c r="H13" s="56"/>
      <c r="I13" s="56"/>
      <c r="J13" s="56"/>
      <c r="K13" s="56"/>
      <c r="L13" s="56"/>
      <c r="M13" s="56"/>
      <c r="N13" s="56"/>
      <c r="O13" s="56"/>
      <c r="P13" s="56"/>
      <c r="Q13" s="56"/>
      <c r="R13" s="56"/>
      <c r="S13" s="56"/>
      <c r="T13" s="56"/>
    </row>
    <row r="14" spans="1:20" x14ac:dyDescent="0.25">
      <c r="A14" s="13"/>
      <c r="B14" s="57"/>
      <c r="C14" s="57"/>
      <c r="D14" s="57"/>
      <c r="E14" s="57"/>
      <c r="F14" s="57"/>
      <c r="G14" s="57"/>
      <c r="H14" s="57"/>
      <c r="I14" s="57"/>
      <c r="J14" s="57"/>
      <c r="K14" s="57"/>
      <c r="L14" s="57"/>
      <c r="M14" s="57"/>
      <c r="N14" s="57"/>
      <c r="O14" s="57"/>
      <c r="P14" s="57"/>
      <c r="Q14" s="57"/>
      <c r="R14" s="57"/>
      <c r="S14" s="57"/>
      <c r="T14" s="57"/>
    </row>
    <row r="15" spans="1:20" ht="25.5" customHeight="1" x14ac:dyDescent="0.25">
      <c r="A15" s="13"/>
      <c r="B15" s="57" t="s">
        <v>496</v>
      </c>
      <c r="C15" s="57"/>
      <c r="D15" s="57"/>
      <c r="E15" s="57"/>
      <c r="F15" s="57"/>
      <c r="G15" s="57"/>
      <c r="H15" s="57"/>
      <c r="I15" s="57"/>
      <c r="J15" s="57"/>
      <c r="K15" s="57"/>
      <c r="L15" s="57"/>
      <c r="M15" s="57"/>
      <c r="N15" s="57"/>
      <c r="O15" s="57"/>
      <c r="P15" s="57"/>
      <c r="Q15" s="57"/>
      <c r="R15" s="57"/>
      <c r="S15" s="57"/>
      <c r="T15" s="57"/>
    </row>
    <row r="16" spans="1:20" x14ac:dyDescent="0.25">
      <c r="A16" s="13"/>
      <c r="B16" s="165"/>
      <c r="C16" s="165"/>
      <c r="D16" s="165"/>
      <c r="E16" s="165"/>
      <c r="F16" s="165"/>
      <c r="G16" s="165"/>
      <c r="H16" s="165"/>
      <c r="I16" s="165"/>
      <c r="J16" s="165"/>
      <c r="K16" s="165"/>
      <c r="L16" s="165"/>
      <c r="M16" s="165"/>
      <c r="N16" s="165"/>
      <c r="O16" s="165"/>
      <c r="P16" s="165"/>
      <c r="Q16" s="165"/>
      <c r="R16" s="165"/>
      <c r="S16" s="165"/>
      <c r="T16" s="165"/>
    </row>
    <row r="17" spans="1:20" x14ac:dyDescent="0.25">
      <c r="A17" s="13"/>
      <c r="B17" s="56" t="s">
        <v>209</v>
      </c>
      <c r="C17" s="56"/>
      <c r="D17" s="56"/>
      <c r="E17" s="56"/>
      <c r="F17" s="56"/>
      <c r="G17" s="56"/>
      <c r="H17" s="56"/>
      <c r="I17" s="56"/>
      <c r="J17" s="56"/>
      <c r="K17" s="56"/>
      <c r="L17" s="56"/>
      <c r="M17" s="56"/>
      <c r="N17" s="56"/>
      <c r="O17" s="56"/>
      <c r="P17" s="56"/>
      <c r="Q17" s="56"/>
      <c r="R17" s="56"/>
      <c r="S17" s="56"/>
      <c r="T17" s="56"/>
    </row>
    <row r="18" spans="1:20" x14ac:dyDescent="0.25">
      <c r="A18" s="13"/>
      <c r="B18" s="57"/>
      <c r="C18" s="57"/>
      <c r="D18" s="57"/>
      <c r="E18" s="57"/>
      <c r="F18" s="57"/>
      <c r="G18" s="57"/>
      <c r="H18" s="57"/>
      <c r="I18" s="57"/>
      <c r="J18" s="57"/>
      <c r="K18" s="57"/>
      <c r="L18" s="57"/>
      <c r="M18" s="57"/>
      <c r="N18" s="57"/>
      <c r="O18" s="57"/>
      <c r="P18" s="57"/>
      <c r="Q18" s="57"/>
      <c r="R18" s="57"/>
      <c r="S18" s="57"/>
      <c r="T18" s="57"/>
    </row>
    <row r="19" spans="1:20" ht="38.25" customHeight="1" x14ac:dyDescent="0.25">
      <c r="A19" s="13"/>
      <c r="B19" s="57" t="s">
        <v>497</v>
      </c>
      <c r="C19" s="57"/>
      <c r="D19" s="57"/>
      <c r="E19" s="57"/>
      <c r="F19" s="57"/>
      <c r="G19" s="57"/>
      <c r="H19" s="57"/>
      <c r="I19" s="57"/>
      <c r="J19" s="57"/>
      <c r="K19" s="57"/>
      <c r="L19" s="57"/>
      <c r="M19" s="57"/>
      <c r="N19" s="57"/>
      <c r="O19" s="57"/>
      <c r="P19" s="57"/>
      <c r="Q19" s="57"/>
      <c r="R19" s="57"/>
      <c r="S19" s="57"/>
      <c r="T19" s="57"/>
    </row>
    <row r="20" spans="1:20" x14ac:dyDescent="0.25">
      <c r="A20" s="13"/>
      <c r="B20" s="165"/>
      <c r="C20" s="165"/>
      <c r="D20" s="165"/>
      <c r="E20" s="165"/>
      <c r="F20" s="165"/>
      <c r="G20" s="165"/>
      <c r="H20" s="165"/>
      <c r="I20" s="165"/>
      <c r="J20" s="165"/>
      <c r="K20" s="165"/>
      <c r="L20" s="165"/>
      <c r="M20" s="165"/>
      <c r="N20" s="165"/>
      <c r="O20" s="165"/>
      <c r="P20" s="165"/>
      <c r="Q20" s="165"/>
      <c r="R20" s="165"/>
      <c r="S20" s="165"/>
      <c r="T20" s="165"/>
    </row>
    <row r="21" spans="1:20" x14ac:dyDescent="0.25">
      <c r="A21" s="13"/>
      <c r="B21" s="56" t="s">
        <v>498</v>
      </c>
      <c r="C21" s="56"/>
      <c r="D21" s="56"/>
      <c r="E21" s="56"/>
      <c r="F21" s="56"/>
      <c r="G21" s="56"/>
      <c r="H21" s="56"/>
      <c r="I21" s="56"/>
      <c r="J21" s="56"/>
      <c r="K21" s="56"/>
      <c r="L21" s="56"/>
      <c r="M21" s="56"/>
      <c r="N21" s="56"/>
      <c r="O21" s="56"/>
      <c r="P21" s="56"/>
      <c r="Q21" s="56"/>
      <c r="R21" s="56"/>
      <c r="S21" s="56"/>
      <c r="T21" s="56"/>
    </row>
    <row r="22" spans="1:20" x14ac:dyDescent="0.25">
      <c r="A22" s="13"/>
      <c r="B22" s="165"/>
      <c r="C22" s="165"/>
      <c r="D22" s="165"/>
      <c r="E22" s="165"/>
      <c r="F22" s="165"/>
      <c r="G22" s="165"/>
      <c r="H22" s="165"/>
      <c r="I22" s="165"/>
      <c r="J22" s="165"/>
      <c r="K22" s="165"/>
      <c r="L22" s="165"/>
      <c r="M22" s="165"/>
      <c r="N22" s="165"/>
      <c r="O22" s="165"/>
      <c r="P22" s="165"/>
      <c r="Q22" s="165"/>
      <c r="R22" s="165"/>
      <c r="S22" s="165"/>
      <c r="T22" s="165"/>
    </row>
    <row r="23" spans="1:20" x14ac:dyDescent="0.25">
      <c r="A23" s="13"/>
      <c r="B23" s="57" t="s">
        <v>499</v>
      </c>
      <c r="C23" s="57"/>
      <c r="D23" s="57"/>
      <c r="E23" s="57"/>
      <c r="F23" s="57"/>
      <c r="G23" s="57"/>
      <c r="H23" s="57"/>
      <c r="I23" s="57"/>
      <c r="J23" s="57"/>
      <c r="K23" s="57"/>
      <c r="L23" s="57"/>
      <c r="M23" s="57"/>
      <c r="N23" s="57"/>
      <c r="O23" s="57"/>
      <c r="P23" s="57"/>
      <c r="Q23" s="57"/>
      <c r="R23" s="57"/>
      <c r="S23" s="57"/>
      <c r="T23" s="57"/>
    </row>
    <row r="24" spans="1:20" x14ac:dyDescent="0.25">
      <c r="A24" s="13"/>
      <c r="B24" s="57"/>
      <c r="C24" s="57"/>
      <c r="D24" s="57"/>
      <c r="E24" s="57"/>
      <c r="F24" s="57"/>
      <c r="G24" s="57"/>
      <c r="H24" s="57"/>
      <c r="I24" s="57"/>
      <c r="J24" s="57"/>
      <c r="K24" s="57"/>
      <c r="L24" s="57"/>
      <c r="M24" s="57"/>
      <c r="N24" s="57"/>
      <c r="O24" s="57"/>
      <c r="P24" s="57"/>
      <c r="Q24" s="57"/>
      <c r="R24" s="57"/>
      <c r="S24" s="57"/>
      <c r="T24" s="57"/>
    </row>
    <row r="25" spans="1:20" x14ac:dyDescent="0.25">
      <c r="A25" s="13"/>
      <c r="B25" s="57" t="s">
        <v>500</v>
      </c>
      <c r="C25" s="57"/>
      <c r="D25" s="57"/>
      <c r="E25" s="57"/>
      <c r="F25" s="57"/>
      <c r="G25" s="57"/>
      <c r="H25" s="57"/>
      <c r="I25" s="57"/>
      <c r="J25" s="57"/>
      <c r="K25" s="57"/>
      <c r="L25" s="57"/>
      <c r="M25" s="57"/>
      <c r="N25" s="57"/>
      <c r="O25" s="57"/>
      <c r="P25" s="57"/>
      <c r="Q25" s="57"/>
      <c r="R25" s="57"/>
      <c r="S25" s="57"/>
      <c r="T25" s="57"/>
    </row>
    <row r="26" spans="1:20" x14ac:dyDescent="0.25">
      <c r="A26" s="13"/>
      <c r="B26" s="57" t="s">
        <v>358</v>
      </c>
      <c r="C26" s="57"/>
      <c r="D26" s="57"/>
      <c r="E26" s="57"/>
      <c r="F26" s="57"/>
      <c r="G26" s="57"/>
      <c r="H26" s="57"/>
      <c r="I26" s="57"/>
      <c r="J26" s="57"/>
      <c r="K26" s="57"/>
      <c r="L26" s="57"/>
      <c r="M26" s="57"/>
      <c r="N26" s="57"/>
      <c r="O26" s="57"/>
      <c r="P26" s="57"/>
      <c r="Q26" s="57"/>
      <c r="R26" s="57"/>
      <c r="S26" s="57"/>
      <c r="T26" s="57"/>
    </row>
    <row r="27" spans="1:20" x14ac:dyDescent="0.25">
      <c r="A27" s="13"/>
      <c r="B27" s="57"/>
      <c r="C27" s="57"/>
      <c r="D27" s="57"/>
      <c r="E27" s="57"/>
      <c r="F27" s="57"/>
      <c r="G27" s="57"/>
      <c r="H27" s="57"/>
      <c r="I27" s="57"/>
      <c r="J27" s="57"/>
      <c r="K27" s="57"/>
      <c r="L27" s="57"/>
      <c r="M27" s="57"/>
      <c r="N27" s="57"/>
      <c r="O27" s="57"/>
      <c r="P27" s="57"/>
      <c r="Q27" s="57"/>
      <c r="R27" s="57"/>
      <c r="S27" s="57"/>
      <c r="T27" s="57"/>
    </row>
    <row r="28" spans="1:20" ht="15.75" thickBot="1" x14ac:dyDescent="0.3">
      <c r="A28" s="13"/>
      <c r="B28" s="32"/>
      <c r="C28" s="32"/>
      <c r="D28" s="121" t="s">
        <v>470</v>
      </c>
      <c r="E28" s="121"/>
      <c r="F28" s="121"/>
      <c r="G28" s="121"/>
      <c r="H28" s="121"/>
      <c r="I28" s="121"/>
      <c r="J28" s="121"/>
      <c r="K28" s="121"/>
      <c r="L28" s="32"/>
    </row>
    <row r="29" spans="1:20" ht="15.75" thickBot="1" x14ac:dyDescent="0.3">
      <c r="A29" s="13"/>
      <c r="B29" s="143" t="s">
        <v>467</v>
      </c>
      <c r="C29" s="32"/>
      <c r="D29" s="144">
        <v>2013</v>
      </c>
      <c r="E29" s="144"/>
      <c r="F29" s="33"/>
      <c r="G29" s="144">
        <v>2012</v>
      </c>
      <c r="H29" s="144"/>
      <c r="I29" s="33"/>
      <c r="J29" s="144">
        <v>2011</v>
      </c>
      <c r="K29" s="144"/>
      <c r="L29" s="32"/>
    </row>
    <row r="30" spans="1:20" x14ac:dyDescent="0.25">
      <c r="A30" s="13"/>
      <c r="B30" s="51" t="s">
        <v>432</v>
      </c>
      <c r="C30" s="44"/>
      <c r="D30" s="51" t="s">
        <v>232</v>
      </c>
      <c r="E30" s="79">
        <v>13000</v>
      </c>
      <c r="F30" s="44"/>
      <c r="G30" s="51" t="s">
        <v>232</v>
      </c>
      <c r="H30" s="79">
        <v>20000</v>
      </c>
      <c r="I30" s="44"/>
      <c r="J30" s="51" t="s">
        <v>232</v>
      </c>
      <c r="K30" s="79">
        <v>48000</v>
      </c>
      <c r="L30" s="44"/>
    </row>
    <row r="31" spans="1:20" x14ac:dyDescent="0.25">
      <c r="A31" s="13"/>
      <c r="B31" s="42" t="s">
        <v>435</v>
      </c>
      <c r="C31" s="42"/>
      <c r="D31" s="42"/>
      <c r="E31" s="53">
        <v>52000</v>
      </c>
      <c r="F31" s="42"/>
      <c r="G31" s="42"/>
      <c r="H31" s="53">
        <v>27000</v>
      </c>
      <c r="I31" s="42"/>
      <c r="J31" s="42"/>
      <c r="K31" s="53">
        <v>20000</v>
      </c>
      <c r="L31" s="42"/>
    </row>
    <row r="32" spans="1:20" x14ac:dyDescent="0.25">
      <c r="A32" s="13"/>
      <c r="B32" s="44" t="s">
        <v>438</v>
      </c>
      <c r="C32" s="44"/>
      <c r="D32" s="44"/>
      <c r="E32" s="45">
        <v>111000</v>
      </c>
      <c r="F32" s="44"/>
      <c r="G32" s="44"/>
      <c r="H32" s="45">
        <v>45000</v>
      </c>
      <c r="I32" s="44"/>
      <c r="J32" s="44"/>
      <c r="K32" s="45">
        <v>31000</v>
      </c>
      <c r="L32" s="44"/>
    </row>
    <row r="33" spans="1:20" x14ac:dyDescent="0.25">
      <c r="A33" s="13"/>
      <c r="B33" s="42" t="s">
        <v>441</v>
      </c>
      <c r="C33" s="42"/>
      <c r="D33" s="42"/>
      <c r="E33" s="53">
        <v>8000</v>
      </c>
      <c r="F33" s="42"/>
      <c r="G33" s="42"/>
      <c r="H33" s="53">
        <v>13000</v>
      </c>
      <c r="I33" s="42"/>
      <c r="J33" s="42"/>
      <c r="K33" s="53">
        <v>31000</v>
      </c>
      <c r="L33" s="42"/>
    </row>
    <row r="34" spans="1:20" x14ac:dyDescent="0.25">
      <c r="A34" s="13"/>
      <c r="B34" s="44" t="s">
        <v>444</v>
      </c>
      <c r="C34" s="44"/>
      <c r="D34" s="44"/>
      <c r="E34" s="45">
        <v>33000</v>
      </c>
      <c r="F34" s="44"/>
      <c r="G34" s="44"/>
      <c r="H34" s="45">
        <v>60000</v>
      </c>
      <c r="I34" s="44"/>
      <c r="J34" s="44"/>
      <c r="K34" s="45">
        <v>33000</v>
      </c>
      <c r="L34" s="44"/>
    </row>
    <row r="35" spans="1:20" x14ac:dyDescent="0.25">
      <c r="A35" s="13"/>
      <c r="B35" s="42" t="s">
        <v>447</v>
      </c>
      <c r="C35" s="42"/>
      <c r="D35" s="42"/>
      <c r="E35" s="53">
        <v>4000</v>
      </c>
      <c r="F35" s="42"/>
      <c r="G35" s="42"/>
      <c r="H35" s="53">
        <v>50000</v>
      </c>
      <c r="I35" s="42"/>
      <c r="J35" s="42"/>
      <c r="K35" s="53">
        <v>8000</v>
      </c>
      <c r="L35" s="42"/>
    </row>
    <row r="36" spans="1:20" x14ac:dyDescent="0.25">
      <c r="A36" s="13"/>
      <c r="B36" s="44" t="s">
        <v>450</v>
      </c>
      <c r="C36" s="44"/>
      <c r="D36" s="44"/>
      <c r="E36" s="45">
        <v>21000</v>
      </c>
      <c r="F36" s="44"/>
      <c r="G36" s="44"/>
      <c r="H36" s="45">
        <v>6000</v>
      </c>
      <c r="I36" s="44"/>
      <c r="J36" s="44"/>
      <c r="K36" s="54" t="s">
        <v>243</v>
      </c>
      <c r="L36" s="44"/>
    </row>
    <row r="37" spans="1:20" x14ac:dyDescent="0.25">
      <c r="A37" s="13"/>
      <c r="B37" s="42" t="s">
        <v>453</v>
      </c>
      <c r="C37" s="42"/>
      <c r="D37" s="42"/>
      <c r="E37" s="53">
        <v>11000</v>
      </c>
      <c r="F37" s="42"/>
      <c r="G37" s="42"/>
      <c r="H37" s="43" t="s">
        <v>243</v>
      </c>
      <c r="I37" s="42"/>
      <c r="J37" s="42"/>
      <c r="K37" s="43" t="s">
        <v>243</v>
      </c>
      <c r="L37" s="42"/>
    </row>
    <row r="38" spans="1:20" x14ac:dyDescent="0.25">
      <c r="A38" s="13"/>
      <c r="B38" s="44" t="s">
        <v>456</v>
      </c>
      <c r="C38" s="44"/>
      <c r="D38" s="44"/>
      <c r="E38" s="45">
        <v>21000</v>
      </c>
      <c r="F38" s="44"/>
      <c r="G38" s="44"/>
      <c r="H38" s="54" t="s">
        <v>243</v>
      </c>
      <c r="I38" s="44"/>
      <c r="J38" s="44"/>
      <c r="K38" s="54" t="s">
        <v>243</v>
      </c>
      <c r="L38" s="44"/>
    </row>
    <row r="39" spans="1:20" x14ac:dyDescent="0.25">
      <c r="A39" s="13"/>
      <c r="B39" s="42" t="s">
        <v>459</v>
      </c>
      <c r="C39" s="42"/>
      <c r="D39" s="42"/>
      <c r="E39" s="53">
        <v>52000</v>
      </c>
      <c r="F39" s="42"/>
      <c r="G39" s="42"/>
      <c r="H39" s="43" t="s">
        <v>243</v>
      </c>
      <c r="I39" s="42"/>
      <c r="J39" s="42"/>
      <c r="K39" s="43" t="s">
        <v>243</v>
      </c>
      <c r="L39" s="42"/>
    </row>
    <row r="40" spans="1:20" ht="15.75" thickBot="1" x14ac:dyDescent="0.3">
      <c r="A40" s="13"/>
      <c r="B40" s="44" t="s">
        <v>501</v>
      </c>
      <c r="C40" s="44"/>
      <c r="D40" s="60"/>
      <c r="E40" s="74">
        <v>6000</v>
      </c>
      <c r="F40" s="44"/>
      <c r="G40" s="60"/>
      <c r="H40" s="73" t="s">
        <v>243</v>
      </c>
      <c r="I40" s="44"/>
      <c r="J40" s="60"/>
      <c r="K40" s="73" t="s">
        <v>243</v>
      </c>
      <c r="L40" s="44"/>
    </row>
    <row r="41" spans="1:20" ht="15.75" thickBot="1" x14ac:dyDescent="0.3">
      <c r="A41" s="13"/>
      <c r="B41" s="42" t="s">
        <v>98</v>
      </c>
      <c r="C41" s="42"/>
      <c r="D41" s="62" t="s">
        <v>232</v>
      </c>
      <c r="E41" s="63">
        <v>332000</v>
      </c>
      <c r="F41" s="42"/>
      <c r="G41" s="62" t="s">
        <v>232</v>
      </c>
      <c r="H41" s="75">
        <v>221000</v>
      </c>
      <c r="I41" s="42"/>
      <c r="J41" s="62" t="s">
        <v>232</v>
      </c>
      <c r="K41" s="75">
        <v>171000</v>
      </c>
      <c r="L41" s="42"/>
    </row>
    <row r="42" spans="1:20" ht="15.75" thickTop="1" x14ac:dyDescent="0.25">
      <c r="A42" s="13"/>
      <c r="B42" s="57"/>
      <c r="C42" s="57"/>
      <c r="D42" s="57"/>
      <c r="E42" s="57"/>
      <c r="F42" s="57"/>
      <c r="G42" s="57"/>
      <c r="H42" s="57"/>
      <c r="I42" s="57"/>
      <c r="J42" s="57"/>
      <c r="K42" s="57"/>
      <c r="L42" s="57"/>
      <c r="M42" s="57"/>
      <c r="N42" s="57"/>
      <c r="O42" s="57"/>
      <c r="P42" s="57"/>
      <c r="Q42" s="57"/>
      <c r="R42" s="57"/>
      <c r="S42" s="57"/>
      <c r="T42" s="57"/>
    </row>
    <row r="43" spans="1:20" x14ac:dyDescent="0.25">
      <c r="A43" s="13"/>
      <c r="B43" s="57" t="s">
        <v>502</v>
      </c>
      <c r="C43" s="57"/>
      <c r="D43" s="57"/>
      <c r="E43" s="57"/>
      <c r="F43" s="57"/>
      <c r="G43" s="57"/>
      <c r="H43" s="57"/>
      <c r="I43" s="57"/>
      <c r="J43" s="57"/>
      <c r="K43" s="57"/>
      <c r="L43" s="57"/>
      <c r="M43" s="57"/>
      <c r="N43" s="57"/>
      <c r="O43" s="57"/>
      <c r="P43" s="57"/>
      <c r="Q43" s="57"/>
      <c r="R43" s="57"/>
      <c r="S43" s="57"/>
      <c r="T43" s="57"/>
    </row>
    <row r="44" spans="1:20" x14ac:dyDescent="0.25">
      <c r="A44" s="13"/>
      <c r="B44" s="57"/>
      <c r="C44" s="57"/>
      <c r="D44" s="57"/>
      <c r="E44" s="57"/>
      <c r="F44" s="57"/>
      <c r="G44" s="57"/>
      <c r="H44" s="57"/>
      <c r="I44" s="57"/>
      <c r="J44" s="57"/>
      <c r="K44" s="57"/>
      <c r="L44" s="57"/>
      <c r="M44" s="57"/>
      <c r="N44" s="57"/>
      <c r="O44" s="57"/>
      <c r="P44" s="57"/>
      <c r="Q44" s="57"/>
      <c r="R44" s="57"/>
      <c r="S44" s="57"/>
      <c r="T44" s="57"/>
    </row>
    <row r="45" spans="1:20" x14ac:dyDescent="0.25">
      <c r="A45" s="13"/>
      <c r="B45" s="56" t="s">
        <v>503</v>
      </c>
      <c r="C45" s="56"/>
      <c r="D45" s="56"/>
      <c r="E45" s="56"/>
      <c r="F45" s="56"/>
      <c r="G45" s="56"/>
      <c r="H45" s="56"/>
      <c r="I45" s="56"/>
      <c r="J45" s="56"/>
      <c r="K45" s="56"/>
      <c r="L45" s="56"/>
      <c r="M45" s="56"/>
      <c r="N45" s="56"/>
      <c r="O45" s="56"/>
      <c r="P45" s="56"/>
      <c r="Q45" s="56"/>
      <c r="R45" s="56"/>
      <c r="S45" s="56"/>
      <c r="T45" s="56"/>
    </row>
    <row r="46" spans="1:20" x14ac:dyDescent="0.25">
      <c r="A46" s="13"/>
      <c r="B46" s="57"/>
      <c r="C46" s="57"/>
      <c r="D46" s="57"/>
      <c r="E46" s="57"/>
      <c r="F46" s="57"/>
      <c r="G46" s="57"/>
      <c r="H46" s="57"/>
      <c r="I46" s="57"/>
      <c r="J46" s="57"/>
      <c r="K46" s="57"/>
      <c r="L46" s="57"/>
      <c r="M46" s="57"/>
      <c r="N46" s="57"/>
      <c r="O46" s="57"/>
      <c r="P46" s="57"/>
      <c r="Q46" s="57"/>
      <c r="R46" s="57"/>
      <c r="S46" s="57"/>
      <c r="T46" s="57"/>
    </row>
    <row r="47" spans="1:20" x14ac:dyDescent="0.25">
      <c r="A47" s="13"/>
      <c r="B47" s="57" t="s">
        <v>504</v>
      </c>
      <c r="C47" s="57"/>
      <c r="D47" s="57"/>
      <c r="E47" s="57"/>
      <c r="F47" s="57"/>
      <c r="G47" s="57"/>
      <c r="H47" s="57"/>
      <c r="I47" s="57"/>
      <c r="J47" s="57"/>
      <c r="K47" s="57"/>
      <c r="L47" s="57"/>
      <c r="M47" s="57"/>
      <c r="N47" s="57"/>
      <c r="O47" s="57"/>
      <c r="P47" s="57"/>
      <c r="Q47" s="57"/>
      <c r="R47" s="57"/>
      <c r="S47" s="57"/>
      <c r="T47" s="57"/>
    </row>
    <row r="48" spans="1:20" x14ac:dyDescent="0.25">
      <c r="A48" s="13"/>
      <c r="B48" s="57"/>
      <c r="C48" s="57"/>
      <c r="D48" s="57"/>
      <c r="E48" s="57"/>
      <c r="F48" s="57"/>
      <c r="G48" s="57"/>
      <c r="H48" s="57"/>
      <c r="I48" s="57"/>
      <c r="J48" s="57"/>
      <c r="K48" s="57"/>
      <c r="L48" s="57"/>
      <c r="M48" s="57"/>
      <c r="N48" s="57"/>
      <c r="O48" s="57"/>
      <c r="P48" s="57"/>
      <c r="Q48" s="57"/>
      <c r="R48" s="57"/>
      <c r="S48" s="57"/>
      <c r="T48" s="57"/>
    </row>
    <row r="49" spans="1:20" ht="25.5" customHeight="1" x14ac:dyDescent="0.25">
      <c r="A49" s="13"/>
      <c r="B49" s="57" t="s">
        <v>505</v>
      </c>
      <c r="C49" s="57"/>
      <c r="D49" s="57"/>
      <c r="E49" s="57"/>
      <c r="F49" s="57"/>
      <c r="G49" s="57"/>
      <c r="H49" s="57"/>
      <c r="I49" s="57"/>
      <c r="J49" s="57"/>
      <c r="K49" s="57"/>
      <c r="L49" s="57"/>
      <c r="M49" s="57"/>
      <c r="N49" s="57"/>
      <c r="O49" s="57"/>
      <c r="P49" s="57"/>
      <c r="Q49" s="57"/>
      <c r="R49" s="57"/>
      <c r="S49" s="57"/>
      <c r="T49" s="57"/>
    </row>
    <row r="50" spans="1:20" x14ac:dyDescent="0.25">
      <c r="A50" s="13"/>
      <c r="B50" s="57"/>
      <c r="C50" s="57"/>
      <c r="D50" s="57"/>
      <c r="E50" s="57"/>
      <c r="F50" s="57"/>
      <c r="G50" s="57"/>
      <c r="H50" s="57"/>
      <c r="I50" s="57"/>
      <c r="J50" s="57"/>
      <c r="K50" s="57"/>
      <c r="L50" s="57"/>
      <c r="M50" s="57"/>
      <c r="N50" s="57"/>
      <c r="O50" s="57"/>
      <c r="P50" s="57"/>
      <c r="Q50" s="57"/>
      <c r="R50" s="57"/>
      <c r="S50" s="57"/>
      <c r="T50" s="57"/>
    </row>
    <row r="51" spans="1:20" ht="15.75" thickBot="1" x14ac:dyDescent="0.3">
      <c r="A51" s="13"/>
      <c r="B51" s="32"/>
      <c r="C51" s="32"/>
      <c r="D51" s="121" t="s">
        <v>470</v>
      </c>
      <c r="E51" s="121"/>
      <c r="F51" s="121"/>
      <c r="G51" s="121"/>
      <c r="H51" s="121"/>
      <c r="I51" s="121"/>
      <c r="J51" s="121"/>
      <c r="K51" s="121"/>
      <c r="L51" s="32"/>
    </row>
    <row r="52" spans="1:20" ht="15.75" thickBot="1" x14ac:dyDescent="0.3">
      <c r="A52" s="13"/>
      <c r="B52" s="143" t="s">
        <v>467</v>
      </c>
      <c r="C52" s="32"/>
      <c r="D52" s="144">
        <v>2013</v>
      </c>
      <c r="E52" s="144"/>
      <c r="F52" s="33"/>
      <c r="G52" s="144">
        <v>2012</v>
      </c>
      <c r="H52" s="144"/>
      <c r="I52" s="33"/>
      <c r="J52" s="144">
        <v>2011</v>
      </c>
      <c r="K52" s="144"/>
      <c r="L52" s="32"/>
    </row>
    <row r="53" spans="1:20" x14ac:dyDescent="0.25">
      <c r="A53" s="13"/>
      <c r="B53" s="51" t="s">
        <v>435</v>
      </c>
      <c r="C53" s="44"/>
      <c r="D53" s="51" t="s">
        <v>232</v>
      </c>
      <c r="E53" s="79">
        <v>45000</v>
      </c>
      <c r="F53" s="44"/>
      <c r="G53" s="51" t="s">
        <v>232</v>
      </c>
      <c r="H53" s="79">
        <v>60000</v>
      </c>
      <c r="I53" s="44"/>
      <c r="J53" s="51" t="s">
        <v>232</v>
      </c>
      <c r="K53" s="79">
        <v>60000</v>
      </c>
      <c r="L53" s="44"/>
    </row>
    <row r="54" spans="1:20" x14ac:dyDescent="0.25">
      <c r="A54" s="13"/>
      <c r="B54" s="42" t="s">
        <v>438</v>
      </c>
      <c r="C54" s="42"/>
      <c r="D54" s="42"/>
      <c r="E54" s="53">
        <v>45000</v>
      </c>
      <c r="F54" s="42"/>
      <c r="G54" s="42"/>
      <c r="H54" s="53">
        <v>59000</v>
      </c>
      <c r="I54" s="42"/>
      <c r="J54" s="42"/>
      <c r="K54" s="53">
        <v>43000</v>
      </c>
      <c r="L54" s="42"/>
    </row>
    <row r="55" spans="1:20" x14ac:dyDescent="0.25">
      <c r="A55" s="13"/>
      <c r="B55" s="44" t="s">
        <v>444</v>
      </c>
      <c r="C55" s="44"/>
      <c r="D55" s="44"/>
      <c r="E55" s="45">
        <v>28000</v>
      </c>
      <c r="F55" s="44"/>
      <c r="G55" s="44"/>
      <c r="H55" s="45">
        <v>58000</v>
      </c>
      <c r="I55" s="44"/>
      <c r="J55" s="44"/>
      <c r="K55" s="45">
        <v>51000</v>
      </c>
      <c r="L55" s="44"/>
    </row>
    <row r="56" spans="1:20" ht="15.75" thickBot="1" x14ac:dyDescent="0.3">
      <c r="A56" s="13"/>
      <c r="B56" s="42" t="s">
        <v>459</v>
      </c>
      <c r="C56" s="42"/>
      <c r="D56" s="67"/>
      <c r="E56" s="126">
        <v>5000</v>
      </c>
      <c r="F56" s="42"/>
      <c r="G56" s="67"/>
      <c r="H56" s="147" t="s">
        <v>243</v>
      </c>
      <c r="I56" s="42"/>
      <c r="J56" s="67"/>
      <c r="K56" s="147" t="s">
        <v>243</v>
      </c>
      <c r="L56" s="42"/>
    </row>
    <row r="57" spans="1:20" ht="15.75" thickBot="1" x14ac:dyDescent="0.3">
      <c r="A57" s="13"/>
      <c r="B57" s="44" t="s">
        <v>98</v>
      </c>
      <c r="C57" s="44"/>
      <c r="D57" s="69" t="s">
        <v>232</v>
      </c>
      <c r="E57" s="127">
        <v>123000</v>
      </c>
      <c r="F57" s="44"/>
      <c r="G57" s="69" t="s">
        <v>232</v>
      </c>
      <c r="H57" s="127">
        <v>177000</v>
      </c>
      <c r="I57" s="44"/>
      <c r="J57" s="69" t="s">
        <v>232</v>
      </c>
      <c r="K57" s="127">
        <v>154000</v>
      </c>
      <c r="L57" s="44"/>
    </row>
    <row r="58" spans="1:20" ht="15.75" thickTop="1" x14ac:dyDescent="0.25">
      <c r="A58" s="13"/>
      <c r="B58" s="57"/>
      <c r="C58" s="57"/>
      <c r="D58" s="57"/>
      <c r="E58" s="57"/>
      <c r="F58" s="57"/>
      <c r="G58" s="57"/>
      <c r="H58" s="57"/>
      <c r="I58" s="57"/>
      <c r="J58" s="57"/>
      <c r="K58" s="57"/>
      <c r="L58" s="57"/>
      <c r="M58" s="57"/>
      <c r="N58" s="57"/>
      <c r="O58" s="57"/>
      <c r="P58" s="57"/>
      <c r="Q58" s="57"/>
      <c r="R58" s="57"/>
      <c r="S58" s="57"/>
      <c r="T58" s="57"/>
    </row>
    <row r="59" spans="1:20" x14ac:dyDescent="0.25">
      <c r="A59" s="13"/>
      <c r="B59" s="57" t="s">
        <v>506</v>
      </c>
      <c r="C59" s="57"/>
      <c r="D59" s="57"/>
      <c r="E59" s="57"/>
      <c r="F59" s="57"/>
      <c r="G59" s="57"/>
      <c r="H59" s="57"/>
      <c r="I59" s="57"/>
      <c r="J59" s="57"/>
      <c r="K59" s="57"/>
      <c r="L59" s="57"/>
      <c r="M59" s="57"/>
      <c r="N59" s="57"/>
      <c r="O59" s="57"/>
      <c r="P59" s="57"/>
      <c r="Q59" s="57"/>
      <c r="R59" s="57"/>
      <c r="S59" s="57"/>
      <c r="T59" s="57"/>
    </row>
    <row r="60" spans="1:20" x14ac:dyDescent="0.25">
      <c r="A60" s="13"/>
      <c r="B60" s="57" t="s">
        <v>358</v>
      </c>
      <c r="C60" s="57"/>
      <c r="D60" s="57"/>
      <c r="E60" s="57"/>
      <c r="F60" s="57"/>
      <c r="G60" s="57"/>
      <c r="H60" s="57"/>
      <c r="I60" s="57"/>
      <c r="J60" s="57"/>
      <c r="K60" s="57"/>
      <c r="L60" s="57"/>
      <c r="M60" s="57"/>
      <c r="N60" s="57"/>
      <c r="O60" s="57"/>
      <c r="P60" s="57"/>
      <c r="Q60" s="57"/>
      <c r="R60" s="57"/>
      <c r="S60" s="57"/>
      <c r="T60" s="57"/>
    </row>
    <row r="61" spans="1:20" x14ac:dyDescent="0.25">
      <c r="A61" s="13"/>
      <c r="B61" s="57" t="s">
        <v>507</v>
      </c>
      <c r="C61" s="57"/>
      <c r="D61" s="57"/>
      <c r="E61" s="57"/>
      <c r="F61" s="57"/>
      <c r="G61" s="57"/>
      <c r="H61" s="57"/>
      <c r="I61" s="57"/>
      <c r="J61" s="57"/>
      <c r="K61" s="57"/>
      <c r="L61" s="57"/>
      <c r="M61" s="57"/>
      <c r="N61" s="57"/>
      <c r="O61" s="57"/>
      <c r="P61" s="57"/>
      <c r="Q61" s="57"/>
      <c r="R61" s="57"/>
      <c r="S61" s="57"/>
      <c r="T61" s="57"/>
    </row>
    <row r="62" spans="1:20" x14ac:dyDescent="0.25">
      <c r="A62" s="13"/>
      <c r="B62" s="57"/>
      <c r="C62" s="57"/>
      <c r="D62" s="57"/>
      <c r="E62" s="57"/>
      <c r="F62" s="57"/>
      <c r="G62" s="57"/>
      <c r="H62" s="57"/>
      <c r="I62" s="57"/>
      <c r="J62" s="57"/>
      <c r="K62" s="57"/>
      <c r="L62" s="57"/>
      <c r="M62" s="57"/>
      <c r="N62" s="57"/>
      <c r="O62" s="57"/>
      <c r="P62" s="57"/>
      <c r="Q62" s="57"/>
      <c r="R62" s="57"/>
      <c r="S62" s="57"/>
      <c r="T62" s="57"/>
    </row>
    <row r="63" spans="1:20" ht="15.75" thickBot="1" x14ac:dyDescent="0.3">
      <c r="A63" s="13"/>
      <c r="B63" s="32"/>
      <c r="C63" s="32"/>
      <c r="D63" s="32"/>
      <c r="E63" s="32"/>
      <c r="F63" s="121" t="s">
        <v>508</v>
      </c>
      <c r="G63" s="121"/>
      <c r="H63" s="121"/>
      <c r="I63" s="121"/>
      <c r="J63" s="121"/>
      <c r="K63" s="121"/>
      <c r="L63" s="121"/>
      <c r="M63" s="121"/>
      <c r="N63" s="121"/>
      <c r="O63" s="121"/>
      <c r="P63" s="32"/>
    </row>
    <row r="64" spans="1:20" ht="15.75" thickBot="1" x14ac:dyDescent="0.3">
      <c r="A64" s="13"/>
      <c r="B64" s="143" t="s">
        <v>509</v>
      </c>
      <c r="C64" s="32"/>
      <c r="D64" s="143" t="s">
        <v>510</v>
      </c>
      <c r="E64" s="32"/>
      <c r="F64" s="150">
        <v>2013</v>
      </c>
      <c r="G64" s="150"/>
      <c r="H64" s="150"/>
      <c r="I64" s="150"/>
      <c r="J64" s="33"/>
      <c r="K64" s="148"/>
      <c r="L64" s="150">
        <v>2012</v>
      </c>
      <c r="M64" s="150"/>
      <c r="N64" s="150"/>
      <c r="O64" s="150"/>
      <c r="P64" s="32"/>
    </row>
    <row r="65" spans="1:20" x14ac:dyDescent="0.25">
      <c r="A65" s="13"/>
      <c r="B65" s="51" t="s">
        <v>511</v>
      </c>
      <c r="C65" s="44"/>
      <c r="D65" s="51"/>
      <c r="E65" s="44"/>
      <c r="F65" s="51"/>
      <c r="G65" s="52"/>
      <c r="H65" s="51"/>
      <c r="I65" s="52"/>
      <c r="J65" s="44"/>
      <c r="K65" s="44"/>
      <c r="L65" s="51"/>
      <c r="M65" s="52"/>
      <c r="N65" s="51"/>
      <c r="O65" s="52"/>
      <c r="P65" s="44"/>
    </row>
    <row r="66" spans="1:20" x14ac:dyDescent="0.25">
      <c r="A66" s="13"/>
      <c r="B66" s="42"/>
      <c r="C66" s="42"/>
      <c r="D66" s="42" t="s">
        <v>512</v>
      </c>
      <c r="E66" s="42"/>
      <c r="F66" s="42" t="s">
        <v>232</v>
      </c>
      <c r="G66" s="53">
        <v>8167000</v>
      </c>
      <c r="H66" s="42"/>
      <c r="I66" s="43">
        <v>33</v>
      </c>
      <c r="J66" s="42" t="s">
        <v>291</v>
      </c>
      <c r="K66" s="42"/>
      <c r="L66" s="42" t="s">
        <v>232</v>
      </c>
      <c r="M66" s="53">
        <v>5878000</v>
      </c>
      <c r="N66" s="42"/>
      <c r="O66" s="43">
        <v>38</v>
      </c>
      <c r="P66" s="42" t="s">
        <v>291</v>
      </c>
    </row>
    <row r="67" spans="1:20" x14ac:dyDescent="0.25">
      <c r="A67" s="13"/>
      <c r="B67" s="44"/>
      <c r="C67" s="44"/>
      <c r="D67" s="44" t="s">
        <v>495</v>
      </c>
      <c r="E67" s="44"/>
      <c r="F67" s="44"/>
      <c r="G67" s="45">
        <v>7819000</v>
      </c>
      <c r="H67" s="44"/>
      <c r="I67" s="54">
        <v>32</v>
      </c>
      <c r="J67" s="44" t="s">
        <v>291</v>
      </c>
      <c r="K67" s="44"/>
      <c r="L67" s="44"/>
      <c r="M67" s="45">
        <v>3924000</v>
      </c>
      <c r="N67" s="44"/>
      <c r="O67" s="54">
        <v>26</v>
      </c>
      <c r="P67" s="44" t="s">
        <v>291</v>
      </c>
    </row>
    <row r="68" spans="1:20" x14ac:dyDescent="0.25">
      <c r="A68" s="13"/>
      <c r="B68" s="42"/>
      <c r="C68" s="42"/>
      <c r="D68" s="42" t="s">
        <v>498</v>
      </c>
      <c r="E68" s="42"/>
      <c r="F68" s="42"/>
      <c r="G68" s="53">
        <v>361000</v>
      </c>
      <c r="H68" s="42"/>
      <c r="I68" s="43">
        <v>1</v>
      </c>
      <c r="J68" s="42" t="s">
        <v>291</v>
      </c>
      <c r="K68" s="42"/>
      <c r="L68" s="42"/>
      <c r="M68" s="53">
        <v>148000</v>
      </c>
      <c r="N68" s="42"/>
      <c r="O68" s="43">
        <v>1</v>
      </c>
      <c r="P68" s="42" t="s">
        <v>291</v>
      </c>
    </row>
    <row r="69" spans="1:20" x14ac:dyDescent="0.25">
      <c r="A69" s="13"/>
      <c r="B69" s="44"/>
      <c r="C69" s="44"/>
      <c r="D69" s="44"/>
      <c r="E69" s="44"/>
      <c r="F69" s="44"/>
      <c r="G69" s="54"/>
      <c r="H69" s="44"/>
      <c r="I69" s="54"/>
      <c r="J69" s="44"/>
      <c r="K69" s="44"/>
      <c r="L69" s="44"/>
      <c r="M69" s="54"/>
      <c r="N69" s="44"/>
      <c r="O69" s="54"/>
      <c r="P69" s="44"/>
    </row>
    <row r="70" spans="1:20" x14ac:dyDescent="0.25">
      <c r="A70" s="13"/>
      <c r="B70" s="42" t="s">
        <v>513</v>
      </c>
      <c r="C70" s="42"/>
      <c r="D70" s="42"/>
      <c r="E70" s="42"/>
      <c r="F70" s="42"/>
      <c r="G70" s="43"/>
      <c r="H70" s="42"/>
      <c r="I70" s="43"/>
      <c r="J70" s="42"/>
      <c r="K70" s="42"/>
      <c r="L70" s="42"/>
      <c r="M70" s="43"/>
      <c r="N70" s="42"/>
      <c r="O70" s="43"/>
      <c r="P70" s="42"/>
    </row>
    <row r="71" spans="1:20" x14ac:dyDescent="0.25">
      <c r="A71" s="13"/>
      <c r="B71" s="44"/>
      <c r="C71" s="44"/>
      <c r="D71" s="44" t="s">
        <v>209</v>
      </c>
      <c r="E71" s="44"/>
      <c r="F71" s="44"/>
      <c r="G71" s="45">
        <v>7953000</v>
      </c>
      <c r="H71" s="44"/>
      <c r="I71" s="54">
        <v>33</v>
      </c>
      <c r="J71" s="44" t="s">
        <v>291</v>
      </c>
      <c r="K71" s="44"/>
      <c r="L71" s="44"/>
      <c r="M71" s="45">
        <v>5155000</v>
      </c>
      <c r="N71" s="44"/>
      <c r="O71" s="54">
        <v>34</v>
      </c>
      <c r="P71" s="44" t="s">
        <v>291</v>
      </c>
    </row>
    <row r="72" spans="1:20" x14ac:dyDescent="0.25">
      <c r="A72" s="13"/>
      <c r="B72" s="42"/>
      <c r="C72" s="42"/>
      <c r="D72" s="42"/>
      <c r="E72" s="42"/>
      <c r="F72" s="42"/>
      <c r="G72" s="43"/>
      <c r="H72" s="42"/>
      <c r="I72" s="43"/>
      <c r="J72" s="42"/>
      <c r="K72" s="42"/>
      <c r="L72" s="42"/>
      <c r="M72" s="43"/>
      <c r="N72" s="42"/>
      <c r="O72" s="43"/>
      <c r="P72" s="42"/>
    </row>
    <row r="73" spans="1:20" x14ac:dyDescent="0.25">
      <c r="A73" s="13"/>
      <c r="B73" s="44" t="s">
        <v>514</v>
      </c>
      <c r="C73" s="44"/>
      <c r="D73" s="44"/>
      <c r="E73" s="44"/>
      <c r="F73" s="44"/>
      <c r="G73" s="54"/>
      <c r="H73" s="44"/>
      <c r="I73" s="54"/>
      <c r="J73" s="44"/>
      <c r="K73" s="44"/>
      <c r="L73" s="44"/>
      <c r="M73" s="54"/>
      <c r="N73" s="44"/>
      <c r="O73" s="54"/>
      <c r="P73" s="44"/>
    </row>
    <row r="74" spans="1:20" ht="15.75" thickBot="1" x14ac:dyDescent="0.3">
      <c r="A74" s="13"/>
      <c r="B74" s="42"/>
      <c r="C74" s="42"/>
      <c r="D74" s="42" t="s">
        <v>503</v>
      </c>
      <c r="E74" s="42"/>
      <c r="F74" s="67"/>
      <c r="G74" s="126">
        <v>132000</v>
      </c>
      <c r="H74" s="42"/>
      <c r="I74" s="147">
        <v>1</v>
      </c>
      <c r="J74" s="42" t="s">
        <v>291</v>
      </c>
      <c r="K74" s="42"/>
      <c r="L74" s="67"/>
      <c r="M74" s="126">
        <v>115000</v>
      </c>
      <c r="N74" s="42"/>
      <c r="O74" s="147">
        <v>1</v>
      </c>
      <c r="P74" s="42" t="s">
        <v>291</v>
      </c>
    </row>
    <row r="75" spans="1:20" ht="15.75" thickBot="1" x14ac:dyDescent="0.3">
      <c r="A75" s="13"/>
      <c r="B75" s="44" t="s">
        <v>515</v>
      </c>
      <c r="C75" s="44"/>
      <c r="D75" s="44"/>
      <c r="E75" s="44"/>
      <c r="F75" s="69" t="s">
        <v>232</v>
      </c>
      <c r="G75" s="127">
        <v>24432000</v>
      </c>
      <c r="H75" s="44"/>
      <c r="I75" s="149">
        <v>100</v>
      </c>
      <c r="J75" s="44" t="s">
        <v>291</v>
      </c>
      <c r="K75" s="44"/>
      <c r="L75" s="69" t="s">
        <v>232</v>
      </c>
      <c r="M75" s="127">
        <v>15220000</v>
      </c>
      <c r="N75" s="44"/>
      <c r="O75" s="149">
        <v>100</v>
      </c>
      <c r="P75" s="44" t="s">
        <v>291</v>
      </c>
    </row>
    <row r="76" spans="1:20" ht="15.75" thickTop="1" x14ac:dyDescent="0.25">
      <c r="A76" s="13"/>
      <c r="B76" s="57"/>
      <c r="C76" s="57"/>
      <c r="D76" s="57"/>
      <c r="E76" s="57"/>
      <c r="F76" s="57"/>
      <c r="G76" s="57"/>
      <c r="H76" s="57"/>
      <c r="I76" s="57"/>
      <c r="J76" s="57"/>
      <c r="K76" s="57"/>
      <c r="L76" s="57"/>
      <c r="M76" s="57"/>
      <c r="N76" s="57"/>
      <c r="O76" s="57"/>
      <c r="P76" s="57"/>
      <c r="Q76" s="57"/>
      <c r="R76" s="57"/>
      <c r="S76" s="57"/>
      <c r="T76" s="57"/>
    </row>
    <row r="77" spans="1:20" x14ac:dyDescent="0.25">
      <c r="A77" s="13"/>
      <c r="B77" s="57" t="s">
        <v>516</v>
      </c>
      <c r="C77" s="57"/>
      <c r="D77" s="57"/>
      <c r="E77" s="57"/>
      <c r="F77" s="57"/>
      <c r="G77" s="57"/>
      <c r="H77" s="57"/>
      <c r="I77" s="57"/>
      <c r="J77" s="57"/>
      <c r="K77" s="57"/>
      <c r="L77" s="57"/>
      <c r="M77" s="57"/>
      <c r="N77" s="57"/>
      <c r="O77" s="57"/>
      <c r="P77" s="57"/>
      <c r="Q77" s="57"/>
      <c r="R77" s="57"/>
      <c r="S77" s="57"/>
      <c r="T77" s="57"/>
    </row>
    <row r="78" spans="1:20" x14ac:dyDescent="0.25">
      <c r="A78" s="13"/>
      <c r="B78" s="57"/>
      <c r="C78" s="57"/>
      <c r="D78" s="57"/>
      <c r="E78" s="57"/>
      <c r="F78" s="57"/>
      <c r="G78" s="57"/>
      <c r="H78" s="57"/>
      <c r="I78" s="57"/>
      <c r="J78" s="57"/>
      <c r="K78" s="57"/>
      <c r="L78" s="57"/>
      <c r="M78" s="57"/>
      <c r="N78" s="57"/>
      <c r="O78" s="57"/>
      <c r="P78" s="57"/>
      <c r="Q78" s="57"/>
      <c r="R78" s="57"/>
      <c r="S78" s="57"/>
      <c r="T78" s="57"/>
    </row>
    <row r="79" spans="1:20" ht="15.75" thickBot="1" x14ac:dyDescent="0.3">
      <c r="A79" s="13"/>
      <c r="B79" s="32"/>
      <c r="C79" s="32"/>
      <c r="D79" s="121" t="s">
        <v>508</v>
      </c>
      <c r="E79" s="121"/>
      <c r="F79" s="121"/>
      <c r="G79" s="121"/>
      <c r="H79" s="121"/>
      <c r="I79" s="121"/>
      <c r="J79" s="121"/>
      <c r="K79" s="121"/>
      <c r="L79" s="121"/>
      <c r="M79" s="121"/>
      <c r="N79" s="121"/>
      <c r="O79" s="121"/>
      <c r="P79" s="121"/>
      <c r="Q79" s="121"/>
      <c r="R79" s="121"/>
      <c r="S79" s="121"/>
      <c r="T79" s="32"/>
    </row>
    <row r="80" spans="1:20" ht="15.75" thickBot="1" x14ac:dyDescent="0.3">
      <c r="A80" s="13"/>
      <c r="B80" s="143" t="s">
        <v>510</v>
      </c>
      <c r="C80" s="32"/>
      <c r="D80" s="144">
        <v>2013</v>
      </c>
      <c r="E80" s="144"/>
      <c r="F80" s="144"/>
      <c r="G80" s="144"/>
      <c r="H80" s="33"/>
      <c r="I80" s="148"/>
      <c r="J80" s="144">
        <v>2012</v>
      </c>
      <c r="K80" s="144"/>
      <c r="L80" s="144"/>
      <c r="M80" s="144"/>
      <c r="N80" s="33"/>
      <c r="O80" s="148"/>
      <c r="P80" s="144">
        <v>2011</v>
      </c>
      <c r="Q80" s="144"/>
      <c r="R80" s="144"/>
      <c r="S80" s="144"/>
      <c r="T80" s="32"/>
    </row>
    <row r="81" spans="1:20" x14ac:dyDescent="0.25">
      <c r="A81" s="13"/>
      <c r="B81" s="33"/>
      <c r="C81" s="32"/>
      <c r="D81" s="33"/>
      <c r="E81" s="33"/>
      <c r="F81" s="33"/>
      <c r="G81" s="33"/>
      <c r="H81" s="32"/>
      <c r="I81" s="12"/>
      <c r="J81" s="33"/>
      <c r="K81" s="33"/>
      <c r="L81" s="33"/>
      <c r="M81" s="33"/>
      <c r="N81" s="32"/>
      <c r="O81" s="12"/>
      <c r="P81" s="33"/>
      <c r="Q81" s="33"/>
      <c r="R81" s="33"/>
      <c r="S81" s="33"/>
      <c r="T81" s="32"/>
    </row>
    <row r="82" spans="1:20" ht="15.75" thickBot="1" x14ac:dyDescent="0.3">
      <c r="A82" s="13"/>
      <c r="B82" s="44" t="s">
        <v>495</v>
      </c>
      <c r="C82" s="44"/>
      <c r="D82" s="60" t="s">
        <v>232</v>
      </c>
      <c r="E82" s="74">
        <v>8162000</v>
      </c>
      <c r="F82" s="44"/>
      <c r="G82" s="73">
        <v>100</v>
      </c>
      <c r="H82" s="44" t="s">
        <v>291</v>
      </c>
      <c r="I82" s="44"/>
      <c r="J82" s="60" t="s">
        <v>232</v>
      </c>
      <c r="K82" s="74">
        <v>4187000</v>
      </c>
      <c r="L82" s="44"/>
      <c r="M82" s="73">
        <v>100</v>
      </c>
      <c r="N82" s="44" t="s">
        <v>291</v>
      </c>
      <c r="O82" s="44"/>
      <c r="P82" s="60" t="s">
        <v>232</v>
      </c>
      <c r="Q82" s="74">
        <v>1937000</v>
      </c>
      <c r="R82" s="44"/>
      <c r="S82" s="73">
        <v>100</v>
      </c>
      <c r="T82" s="44" t="s">
        <v>291</v>
      </c>
    </row>
    <row r="83" spans="1:20" x14ac:dyDescent="0.25">
      <c r="A83" s="13"/>
      <c r="B83" s="42"/>
      <c r="C83" s="42"/>
      <c r="D83" s="151"/>
      <c r="E83" s="152"/>
      <c r="F83" s="42"/>
      <c r="G83" s="152"/>
      <c r="H83" s="42"/>
      <c r="I83" s="42"/>
      <c r="J83" s="151"/>
      <c r="K83" s="152"/>
      <c r="L83" s="42"/>
      <c r="M83" s="152"/>
      <c r="N83" s="42"/>
      <c r="O83" s="42"/>
      <c r="P83" s="151"/>
      <c r="Q83" s="152"/>
      <c r="R83" s="42"/>
      <c r="S83" s="152"/>
      <c r="T83" s="42"/>
    </row>
    <row r="84" spans="1:20" ht="15.75" thickBot="1" x14ac:dyDescent="0.3">
      <c r="A84" s="13"/>
      <c r="B84" s="44" t="s">
        <v>517</v>
      </c>
      <c r="C84" s="44"/>
      <c r="D84" s="153" t="s">
        <v>232</v>
      </c>
      <c r="E84" s="154">
        <v>8162000</v>
      </c>
      <c r="F84" s="44"/>
      <c r="G84" s="155">
        <v>100</v>
      </c>
      <c r="H84" s="44" t="s">
        <v>291</v>
      </c>
      <c r="I84" s="44"/>
      <c r="J84" s="153" t="s">
        <v>232</v>
      </c>
      <c r="K84" s="154">
        <v>4187000</v>
      </c>
      <c r="L84" s="44"/>
      <c r="M84" s="155">
        <v>100</v>
      </c>
      <c r="N84" s="44" t="s">
        <v>291</v>
      </c>
      <c r="O84" s="44"/>
      <c r="P84" s="153" t="s">
        <v>232</v>
      </c>
      <c r="Q84" s="154">
        <v>1937000</v>
      </c>
      <c r="R84" s="44"/>
      <c r="S84" s="155">
        <v>100</v>
      </c>
      <c r="T84" s="44" t="s">
        <v>291</v>
      </c>
    </row>
    <row r="85" spans="1:20" ht="15.75" thickTop="1" x14ac:dyDescent="0.25">
      <c r="A85" s="13"/>
      <c r="B85" s="42"/>
      <c r="C85" s="42"/>
      <c r="D85" s="131"/>
      <c r="E85" s="132"/>
      <c r="F85" s="42"/>
      <c r="G85" s="132"/>
      <c r="H85" s="42"/>
      <c r="I85" s="42"/>
      <c r="J85" s="131"/>
      <c r="K85" s="132"/>
      <c r="L85" s="42"/>
      <c r="M85" s="132"/>
      <c r="N85" s="42"/>
      <c r="O85" s="42"/>
      <c r="P85" s="131"/>
      <c r="Q85" s="132"/>
      <c r="R85" s="42"/>
      <c r="S85" s="132"/>
      <c r="T85" s="42"/>
    </row>
    <row r="86" spans="1:20" x14ac:dyDescent="0.25">
      <c r="A86" s="13"/>
      <c r="B86" s="44" t="s">
        <v>518</v>
      </c>
      <c r="C86" s="44"/>
      <c r="D86" s="44" t="s">
        <v>232</v>
      </c>
      <c r="E86" s="45">
        <v>332000</v>
      </c>
      <c r="F86" s="44"/>
      <c r="G86" s="28">
        <v>3</v>
      </c>
      <c r="H86" s="44" t="s">
        <v>291</v>
      </c>
      <c r="I86" s="44"/>
      <c r="J86" s="44" t="s">
        <v>232</v>
      </c>
      <c r="K86" s="45">
        <v>222000</v>
      </c>
      <c r="L86" s="44"/>
      <c r="M86" s="28">
        <v>4</v>
      </c>
      <c r="N86" s="44" t="s">
        <v>291</v>
      </c>
      <c r="O86" s="44"/>
      <c r="P86" s="44" t="s">
        <v>232</v>
      </c>
      <c r="Q86" s="45">
        <v>171000</v>
      </c>
      <c r="R86" s="44"/>
      <c r="S86" s="28">
        <v>6</v>
      </c>
      <c r="T86" s="44" t="s">
        <v>291</v>
      </c>
    </row>
    <row r="87" spans="1:20" x14ac:dyDescent="0.25">
      <c r="A87" s="13"/>
      <c r="B87" s="42"/>
      <c r="C87" s="42"/>
      <c r="D87" s="42"/>
      <c r="E87" s="43"/>
      <c r="F87" s="42"/>
      <c r="G87" s="43"/>
      <c r="H87" s="42"/>
      <c r="I87" s="42"/>
      <c r="J87" s="42"/>
      <c r="K87" s="43"/>
      <c r="L87" s="42"/>
      <c r="M87" s="43"/>
      <c r="N87" s="42"/>
      <c r="O87" s="42"/>
      <c r="P87" s="42"/>
      <c r="Q87" s="43"/>
      <c r="R87" s="42"/>
      <c r="S87" s="43"/>
      <c r="T87" s="42"/>
    </row>
    <row r="88" spans="1:20" x14ac:dyDescent="0.25">
      <c r="A88" s="13"/>
      <c r="B88" s="25" t="s">
        <v>209</v>
      </c>
      <c r="C88" s="44"/>
      <c r="D88" s="44"/>
      <c r="E88" s="26">
        <v>9504000</v>
      </c>
      <c r="F88" s="44"/>
      <c r="G88" s="28">
        <v>95</v>
      </c>
      <c r="H88" s="44" t="s">
        <v>291</v>
      </c>
      <c r="I88" s="44"/>
      <c r="J88" s="44"/>
      <c r="K88" s="26">
        <v>5188000</v>
      </c>
      <c r="L88" s="44"/>
      <c r="M88" s="28">
        <v>93</v>
      </c>
      <c r="N88" s="44" t="s">
        <v>291</v>
      </c>
      <c r="O88" s="44"/>
      <c r="P88" s="44"/>
      <c r="Q88" s="26">
        <v>2449000</v>
      </c>
      <c r="R88" s="44"/>
      <c r="S88" s="28">
        <v>88</v>
      </c>
      <c r="T88" s="44" t="s">
        <v>291</v>
      </c>
    </row>
    <row r="89" spans="1:20" x14ac:dyDescent="0.25">
      <c r="A89" s="13"/>
      <c r="B89" s="42"/>
      <c r="C89" s="42"/>
      <c r="D89" s="42"/>
      <c r="E89" s="43"/>
      <c r="F89" s="42"/>
      <c r="G89" s="43"/>
      <c r="H89" s="42"/>
      <c r="I89" s="42"/>
      <c r="J89" s="42"/>
      <c r="K89" s="43"/>
      <c r="L89" s="42"/>
      <c r="M89" s="43"/>
      <c r="N89" s="42"/>
      <c r="O89" s="42"/>
      <c r="P89" s="42"/>
      <c r="Q89" s="43"/>
      <c r="R89" s="42"/>
      <c r="S89" s="43"/>
      <c r="T89" s="42"/>
    </row>
    <row r="90" spans="1:20" ht="15.75" thickBot="1" x14ac:dyDescent="0.3">
      <c r="A90" s="13"/>
      <c r="B90" s="44" t="s">
        <v>503</v>
      </c>
      <c r="C90" s="44"/>
      <c r="D90" s="60"/>
      <c r="E90" s="74">
        <v>123000</v>
      </c>
      <c r="F90" s="44"/>
      <c r="G90" s="73">
        <v>2</v>
      </c>
      <c r="H90" s="44" t="s">
        <v>291</v>
      </c>
      <c r="I90" s="44"/>
      <c r="J90" s="60"/>
      <c r="K90" s="74">
        <v>177000</v>
      </c>
      <c r="L90" s="44"/>
      <c r="M90" s="111">
        <v>3</v>
      </c>
      <c r="N90" s="44" t="s">
        <v>291</v>
      </c>
      <c r="O90" s="44"/>
      <c r="P90" s="60"/>
      <c r="Q90" s="74">
        <v>154000</v>
      </c>
      <c r="R90" s="44"/>
      <c r="S90" s="111">
        <v>6</v>
      </c>
      <c r="T90" s="44" t="s">
        <v>291</v>
      </c>
    </row>
    <row r="91" spans="1:20" x14ac:dyDescent="0.25">
      <c r="A91" s="13"/>
      <c r="B91" s="42"/>
      <c r="C91" s="42"/>
      <c r="D91" s="151"/>
      <c r="E91" s="152"/>
      <c r="F91" s="42"/>
      <c r="G91" s="152"/>
      <c r="H91" s="42"/>
      <c r="I91" s="42"/>
      <c r="J91" s="151"/>
      <c r="K91" s="152"/>
      <c r="L91" s="42"/>
      <c r="M91" s="152"/>
      <c r="N91" s="42"/>
      <c r="O91" s="42"/>
      <c r="P91" s="151"/>
      <c r="Q91" s="152"/>
      <c r="R91" s="42"/>
      <c r="S91" s="152"/>
      <c r="T91" s="42"/>
    </row>
    <row r="92" spans="1:20" ht="27" thickBot="1" x14ac:dyDescent="0.3">
      <c r="A92" s="13"/>
      <c r="B92" s="44" t="s">
        <v>519</v>
      </c>
      <c r="C92" s="44"/>
      <c r="D92" s="153" t="s">
        <v>232</v>
      </c>
      <c r="E92" s="156">
        <v>9959000</v>
      </c>
      <c r="F92" s="44"/>
      <c r="G92" s="155">
        <v>100</v>
      </c>
      <c r="H92" s="44" t="s">
        <v>291</v>
      </c>
      <c r="I92" s="44"/>
      <c r="J92" s="153" t="s">
        <v>232</v>
      </c>
      <c r="K92" s="156">
        <v>5587000</v>
      </c>
      <c r="L92" s="44"/>
      <c r="M92" s="155">
        <v>100</v>
      </c>
      <c r="N92" s="44" t="s">
        <v>291</v>
      </c>
      <c r="O92" s="44"/>
      <c r="P92" s="153" t="s">
        <v>232</v>
      </c>
      <c r="Q92" s="156">
        <v>2774000</v>
      </c>
      <c r="R92" s="44"/>
      <c r="S92" s="155">
        <v>100</v>
      </c>
      <c r="T92" s="44" t="s">
        <v>291</v>
      </c>
    </row>
    <row r="93" spans="1:20" ht="15.75" thickTop="1" x14ac:dyDescent="0.25">
      <c r="A93" s="13"/>
      <c r="B93" s="57"/>
      <c r="C93" s="57"/>
      <c r="D93" s="57"/>
      <c r="E93" s="57"/>
      <c r="F93" s="57"/>
      <c r="G93" s="57"/>
      <c r="H93" s="57"/>
      <c r="I93" s="57"/>
      <c r="J93" s="57"/>
      <c r="K93" s="57"/>
      <c r="L93" s="57"/>
      <c r="M93" s="57"/>
      <c r="N93" s="57"/>
      <c r="O93" s="57"/>
      <c r="P93" s="57"/>
      <c r="Q93" s="57"/>
      <c r="R93" s="57"/>
      <c r="S93" s="57"/>
      <c r="T93" s="57"/>
    </row>
    <row r="94" spans="1:20" x14ac:dyDescent="0.25">
      <c r="A94" s="13"/>
      <c r="B94" s="57" t="s">
        <v>520</v>
      </c>
      <c r="C94" s="57"/>
      <c r="D94" s="57"/>
      <c r="E94" s="57"/>
      <c r="F94" s="57"/>
      <c r="G94" s="57"/>
      <c r="H94" s="57"/>
      <c r="I94" s="57"/>
      <c r="J94" s="57"/>
      <c r="K94" s="57"/>
      <c r="L94" s="57"/>
      <c r="M94" s="57"/>
      <c r="N94" s="57"/>
      <c r="O94" s="57"/>
      <c r="P94" s="57"/>
      <c r="Q94" s="57"/>
      <c r="R94" s="57"/>
      <c r="S94" s="57"/>
      <c r="T94" s="57"/>
    </row>
    <row r="95" spans="1:20" ht="15.75" thickBot="1" x14ac:dyDescent="0.3">
      <c r="A95" s="13"/>
      <c r="B95" s="31"/>
      <c r="C95" s="32"/>
      <c r="D95" s="113" t="s">
        <v>508</v>
      </c>
      <c r="E95" s="113"/>
      <c r="F95" s="113"/>
      <c r="G95" s="113"/>
      <c r="H95" s="113"/>
      <c r="I95" s="113"/>
      <c r="J95" s="113"/>
      <c r="K95" s="113"/>
      <c r="L95" s="113"/>
      <c r="M95" s="31"/>
    </row>
    <row r="96" spans="1:20" ht="15.75" thickBot="1" x14ac:dyDescent="0.3">
      <c r="A96" s="13"/>
      <c r="B96" s="157" t="s">
        <v>510</v>
      </c>
      <c r="C96" s="32"/>
      <c r="D96" s="150">
        <v>2010</v>
      </c>
      <c r="E96" s="150"/>
      <c r="F96" s="150"/>
      <c r="G96" s="150"/>
      <c r="H96" s="34"/>
      <c r="I96" s="150">
        <v>2009</v>
      </c>
      <c r="J96" s="150"/>
      <c r="K96" s="150"/>
      <c r="L96" s="150"/>
      <c r="M96" s="31"/>
    </row>
    <row r="97" spans="1:20" x14ac:dyDescent="0.25">
      <c r="A97" s="13"/>
      <c r="B97" s="20" t="s">
        <v>518</v>
      </c>
      <c r="C97" s="19"/>
      <c r="D97" s="20" t="s">
        <v>232</v>
      </c>
      <c r="E97" s="36">
        <v>156000</v>
      </c>
      <c r="F97" s="135"/>
      <c r="G97" s="21">
        <v>6</v>
      </c>
      <c r="H97" s="25" t="s">
        <v>291</v>
      </c>
      <c r="I97" s="20" t="s">
        <v>232</v>
      </c>
      <c r="J97" s="21" t="s">
        <v>243</v>
      </c>
      <c r="K97" s="135"/>
      <c r="L97" s="21" t="s">
        <v>243</v>
      </c>
      <c r="M97" s="25"/>
    </row>
    <row r="98" spans="1:20" x14ac:dyDescent="0.25">
      <c r="A98" s="13"/>
      <c r="B98" s="22"/>
      <c r="C98" s="23"/>
      <c r="D98" s="22"/>
      <c r="E98" s="27"/>
      <c r="F98" s="23"/>
      <c r="G98" s="27"/>
      <c r="H98" s="22"/>
      <c r="I98" s="22"/>
      <c r="J98" s="27"/>
      <c r="K98" s="23"/>
      <c r="L98" s="27"/>
      <c r="M98" s="22"/>
    </row>
    <row r="99" spans="1:20" x14ac:dyDescent="0.25">
      <c r="A99" s="13"/>
      <c r="B99" s="25" t="s">
        <v>209</v>
      </c>
      <c r="C99" s="19"/>
      <c r="D99" s="25"/>
      <c r="E99" s="26">
        <v>2109000</v>
      </c>
      <c r="F99" s="19"/>
      <c r="G99" s="28">
        <v>91</v>
      </c>
      <c r="H99" s="25" t="s">
        <v>291</v>
      </c>
      <c r="I99" s="25"/>
      <c r="J99" s="26">
        <v>40000</v>
      </c>
      <c r="K99" s="19"/>
      <c r="L99" s="28">
        <v>100</v>
      </c>
      <c r="M99" s="25" t="s">
        <v>291</v>
      </c>
    </row>
    <row r="100" spans="1:20" x14ac:dyDescent="0.25">
      <c r="A100" s="13"/>
      <c r="B100" s="22"/>
      <c r="C100" s="23"/>
      <c r="D100" s="22"/>
      <c r="E100" s="27"/>
      <c r="F100" s="23"/>
      <c r="G100" s="27"/>
      <c r="H100" s="22"/>
      <c r="I100" s="22"/>
      <c r="J100" s="27"/>
      <c r="K100" s="23"/>
      <c r="L100" s="27"/>
      <c r="M100" s="22"/>
    </row>
    <row r="101" spans="1:20" ht="15.75" thickBot="1" x14ac:dyDescent="0.3">
      <c r="A101" s="13"/>
      <c r="B101" s="25" t="s">
        <v>503</v>
      </c>
      <c r="C101" s="19"/>
      <c r="D101" s="110"/>
      <c r="E101" s="61">
        <v>65000</v>
      </c>
      <c r="F101" s="19"/>
      <c r="G101" s="111">
        <v>3</v>
      </c>
      <c r="H101" s="25" t="s">
        <v>291</v>
      </c>
      <c r="I101" s="110"/>
      <c r="J101" s="111" t="s">
        <v>243</v>
      </c>
      <c r="K101" s="19"/>
      <c r="L101" s="111" t="s">
        <v>243</v>
      </c>
      <c r="M101" s="25"/>
    </row>
    <row r="102" spans="1:20" x14ac:dyDescent="0.25">
      <c r="A102" s="13"/>
      <c r="B102" s="22"/>
      <c r="C102" s="23"/>
      <c r="D102" s="158"/>
      <c r="E102" s="159"/>
      <c r="F102" s="23"/>
      <c r="G102" s="159"/>
      <c r="H102" s="22"/>
      <c r="I102" s="158"/>
      <c r="J102" s="159"/>
      <c r="K102" s="23"/>
      <c r="L102" s="159"/>
      <c r="M102" s="22"/>
    </row>
    <row r="103" spans="1:20" ht="27" thickBot="1" x14ac:dyDescent="0.3">
      <c r="A103" s="13"/>
      <c r="B103" s="25" t="s">
        <v>519</v>
      </c>
      <c r="C103" s="19"/>
      <c r="D103" s="160" t="s">
        <v>232</v>
      </c>
      <c r="E103" s="156">
        <v>2330000</v>
      </c>
      <c r="F103" s="19"/>
      <c r="G103" s="161">
        <v>100</v>
      </c>
      <c r="H103" s="25" t="s">
        <v>291</v>
      </c>
      <c r="I103" s="160" t="s">
        <v>232</v>
      </c>
      <c r="J103" s="156">
        <v>40000</v>
      </c>
      <c r="K103" s="19"/>
      <c r="L103" s="161">
        <v>100</v>
      </c>
      <c r="M103" s="25" t="s">
        <v>291</v>
      </c>
    </row>
    <row r="104" spans="1:20" ht="15.75" thickTop="1" x14ac:dyDescent="0.25">
      <c r="A104" s="13"/>
      <c r="B104" s="165"/>
      <c r="C104" s="165"/>
      <c r="D104" s="165"/>
      <c r="E104" s="165"/>
      <c r="F104" s="165"/>
      <c r="G104" s="165"/>
      <c r="H104" s="165"/>
      <c r="I104" s="165"/>
      <c r="J104" s="165"/>
      <c r="K104" s="165"/>
      <c r="L104" s="165"/>
      <c r="M104" s="165"/>
      <c r="N104" s="165"/>
      <c r="O104" s="165"/>
      <c r="P104" s="165"/>
      <c r="Q104" s="165"/>
      <c r="R104" s="165"/>
      <c r="S104" s="165"/>
      <c r="T104" s="165"/>
    </row>
    <row r="105" spans="1:20" x14ac:dyDescent="0.25">
      <c r="A105" s="13"/>
      <c r="B105" s="166" t="s">
        <v>189</v>
      </c>
      <c r="C105" s="166"/>
      <c r="D105" s="166"/>
      <c r="E105" s="166"/>
      <c r="F105" s="166"/>
      <c r="G105" s="166"/>
      <c r="H105" s="166"/>
      <c r="I105" s="166"/>
      <c r="J105" s="166"/>
      <c r="K105" s="166"/>
      <c r="L105" s="166"/>
      <c r="M105" s="166"/>
      <c r="N105" s="166"/>
      <c r="O105" s="166"/>
      <c r="P105" s="166"/>
      <c r="Q105" s="166"/>
      <c r="R105" s="166"/>
      <c r="S105" s="166"/>
      <c r="T105" s="166"/>
    </row>
    <row r="106" spans="1:20" x14ac:dyDescent="0.25">
      <c r="A106" s="13"/>
      <c r="B106" s="57"/>
      <c r="C106" s="57"/>
      <c r="D106" s="57"/>
      <c r="E106" s="57"/>
      <c r="F106" s="57"/>
      <c r="G106" s="57"/>
      <c r="H106" s="57"/>
      <c r="I106" s="57"/>
      <c r="J106" s="57"/>
      <c r="K106" s="57"/>
      <c r="L106" s="57"/>
      <c r="M106" s="57"/>
      <c r="N106" s="57"/>
      <c r="O106" s="57"/>
      <c r="P106" s="57"/>
      <c r="Q106" s="57"/>
      <c r="R106" s="57"/>
      <c r="S106" s="57"/>
      <c r="T106" s="57"/>
    </row>
    <row r="107" spans="1:20" x14ac:dyDescent="0.25">
      <c r="A107" s="13"/>
      <c r="B107" s="57" t="s">
        <v>521</v>
      </c>
      <c r="C107" s="57"/>
      <c r="D107" s="57"/>
      <c r="E107" s="57"/>
      <c r="F107" s="57"/>
      <c r="G107" s="57"/>
      <c r="H107" s="57"/>
      <c r="I107" s="57"/>
      <c r="J107" s="57"/>
      <c r="K107" s="57"/>
      <c r="L107" s="57"/>
      <c r="M107" s="57"/>
      <c r="N107" s="57"/>
      <c r="O107" s="57"/>
      <c r="P107" s="57"/>
      <c r="Q107" s="57"/>
      <c r="R107" s="57"/>
      <c r="S107" s="57"/>
      <c r="T107" s="57"/>
    </row>
    <row r="108" spans="1:20" x14ac:dyDescent="0.25">
      <c r="A108" s="13"/>
      <c r="B108" s="145"/>
      <c r="C108" s="145"/>
      <c r="D108" s="145"/>
      <c r="E108" s="145"/>
      <c r="F108" s="145"/>
      <c r="G108" s="145"/>
      <c r="H108" s="145"/>
      <c r="I108" s="145"/>
      <c r="J108" s="145"/>
      <c r="K108" s="145"/>
      <c r="L108" s="145"/>
      <c r="M108" s="145"/>
      <c r="N108" s="145"/>
      <c r="O108" s="145"/>
      <c r="P108" s="145"/>
      <c r="Q108" s="145"/>
      <c r="R108" s="145"/>
      <c r="S108" s="145"/>
      <c r="T108" s="145"/>
    </row>
    <row r="109" spans="1:20" x14ac:dyDescent="0.25">
      <c r="A109" s="13"/>
      <c r="B109" s="145" t="s">
        <v>522</v>
      </c>
      <c r="C109" s="145"/>
      <c r="D109" s="145"/>
      <c r="E109" s="145"/>
      <c r="F109" s="145"/>
      <c r="G109" s="145"/>
      <c r="H109" s="145"/>
      <c r="I109" s="145"/>
      <c r="J109" s="145"/>
      <c r="K109" s="145"/>
      <c r="L109" s="145"/>
      <c r="M109" s="145"/>
      <c r="N109" s="145"/>
      <c r="O109" s="145"/>
      <c r="P109" s="145"/>
      <c r="Q109" s="145"/>
      <c r="R109" s="145"/>
      <c r="S109" s="145"/>
      <c r="T109" s="145"/>
    </row>
    <row r="110" spans="1:20" x14ac:dyDescent="0.25">
      <c r="A110" s="13"/>
      <c r="B110" s="57"/>
      <c r="C110" s="57"/>
      <c r="D110" s="57"/>
      <c r="E110" s="57"/>
      <c r="F110" s="57"/>
      <c r="G110" s="57"/>
      <c r="H110" s="57"/>
      <c r="I110" s="57"/>
      <c r="J110" s="57"/>
      <c r="K110" s="57"/>
      <c r="L110" s="57"/>
      <c r="M110" s="57"/>
      <c r="N110" s="57"/>
      <c r="O110" s="57"/>
      <c r="P110" s="57"/>
      <c r="Q110" s="57"/>
      <c r="R110" s="57"/>
      <c r="S110" s="57"/>
      <c r="T110" s="57"/>
    </row>
    <row r="111" spans="1:20" ht="25.5" customHeight="1" x14ac:dyDescent="0.25">
      <c r="A111" s="13"/>
      <c r="B111" s="57" t="s">
        <v>523</v>
      </c>
      <c r="C111" s="57"/>
      <c r="D111" s="57"/>
      <c r="E111" s="57"/>
      <c r="F111" s="57"/>
      <c r="G111" s="57"/>
      <c r="H111" s="57"/>
      <c r="I111" s="57"/>
      <c r="J111" s="57"/>
      <c r="K111" s="57"/>
      <c r="L111" s="57"/>
      <c r="M111" s="57"/>
      <c r="N111" s="57"/>
      <c r="O111" s="57"/>
      <c r="P111" s="57"/>
      <c r="Q111" s="57"/>
      <c r="R111" s="57"/>
      <c r="S111" s="57"/>
      <c r="T111" s="57"/>
    </row>
    <row r="112" spans="1:20" x14ac:dyDescent="0.25">
      <c r="A112" s="13"/>
      <c r="B112" s="57"/>
      <c r="C112" s="57"/>
      <c r="D112" s="57"/>
      <c r="E112" s="57"/>
      <c r="F112" s="57"/>
      <c r="G112" s="57"/>
      <c r="H112" s="57"/>
      <c r="I112" s="57"/>
      <c r="J112" s="57"/>
      <c r="K112" s="57"/>
      <c r="L112" s="57"/>
      <c r="M112" s="57"/>
      <c r="N112" s="57"/>
      <c r="O112" s="57"/>
      <c r="P112" s="57"/>
      <c r="Q112" s="57"/>
      <c r="R112" s="57"/>
      <c r="S112" s="57"/>
      <c r="T112" s="57"/>
    </row>
    <row r="113" spans="1:20" ht="38.25" customHeight="1" x14ac:dyDescent="0.25">
      <c r="A113" s="13"/>
      <c r="B113" s="57" t="s">
        <v>524</v>
      </c>
      <c r="C113" s="57"/>
      <c r="D113" s="57"/>
      <c r="E113" s="57"/>
      <c r="F113" s="57"/>
      <c r="G113" s="57"/>
      <c r="H113" s="57"/>
      <c r="I113" s="57"/>
      <c r="J113" s="57"/>
      <c r="K113" s="57"/>
      <c r="L113" s="57"/>
      <c r="M113" s="57"/>
      <c r="N113" s="57"/>
      <c r="O113" s="57"/>
      <c r="P113" s="57"/>
      <c r="Q113" s="57"/>
      <c r="R113" s="57"/>
      <c r="S113" s="57"/>
      <c r="T113" s="57"/>
    </row>
    <row r="114" spans="1:20" x14ac:dyDescent="0.25">
      <c r="A114" s="13"/>
      <c r="B114" s="57"/>
      <c r="C114" s="57"/>
      <c r="D114" s="57"/>
      <c r="E114" s="57"/>
      <c r="F114" s="57"/>
      <c r="G114" s="57"/>
      <c r="H114" s="57"/>
      <c r="I114" s="57"/>
      <c r="J114" s="57"/>
      <c r="K114" s="57"/>
      <c r="L114" s="57"/>
      <c r="M114" s="57"/>
      <c r="N114" s="57"/>
      <c r="O114" s="57"/>
      <c r="P114" s="57"/>
      <c r="Q114" s="57"/>
      <c r="R114" s="57"/>
      <c r="S114" s="57"/>
      <c r="T114" s="57"/>
    </row>
    <row r="115" spans="1:20" ht="25.5" customHeight="1" x14ac:dyDescent="0.25">
      <c r="A115" s="13"/>
      <c r="B115" s="57" t="s">
        <v>525</v>
      </c>
      <c r="C115" s="57"/>
      <c r="D115" s="57"/>
      <c r="E115" s="57"/>
      <c r="F115" s="57"/>
      <c r="G115" s="57"/>
      <c r="H115" s="57"/>
      <c r="I115" s="57"/>
      <c r="J115" s="57"/>
      <c r="K115" s="57"/>
      <c r="L115" s="57"/>
      <c r="M115" s="57"/>
      <c r="N115" s="57"/>
      <c r="O115" s="57"/>
      <c r="P115" s="57"/>
      <c r="Q115" s="57"/>
      <c r="R115" s="57"/>
      <c r="S115" s="57"/>
      <c r="T115" s="57"/>
    </row>
    <row r="116" spans="1:20" x14ac:dyDescent="0.25">
      <c r="A116" s="13"/>
      <c r="B116" s="57"/>
      <c r="C116" s="57"/>
      <c r="D116" s="57"/>
      <c r="E116" s="57"/>
      <c r="F116" s="57"/>
      <c r="G116" s="57"/>
      <c r="H116" s="57"/>
      <c r="I116" s="57"/>
      <c r="J116" s="57"/>
      <c r="K116" s="57"/>
      <c r="L116" s="57"/>
      <c r="M116" s="57"/>
      <c r="N116" s="57"/>
      <c r="O116" s="57"/>
      <c r="P116" s="57"/>
      <c r="Q116" s="57"/>
      <c r="R116" s="57"/>
      <c r="S116" s="57"/>
      <c r="T116" s="57"/>
    </row>
    <row r="117" spans="1:20" ht="25.5" customHeight="1" x14ac:dyDescent="0.25">
      <c r="A117" s="13"/>
      <c r="B117" s="57" t="s">
        <v>526</v>
      </c>
      <c r="C117" s="57"/>
      <c r="D117" s="57"/>
      <c r="E117" s="57"/>
      <c r="F117" s="57"/>
      <c r="G117" s="57"/>
      <c r="H117" s="57"/>
      <c r="I117" s="57"/>
      <c r="J117" s="57"/>
      <c r="K117" s="57"/>
      <c r="L117" s="57"/>
      <c r="M117" s="57"/>
      <c r="N117" s="57"/>
      <c r="O117" s="57"/>
      <c r="P117" s="57"/>
      <c r="Q117" s="57"/>
      <c r="R117" s="57"/>
      <c r="S117" s="57"/>
      <c r="T117" s="57"/>
    </row>
    <row r="118" spans="1:20" x14ac:dyDescent="0.25">
      <c r="A118" s="13"/>
      <c r="B118" s="57"/>
      <c r="C118" s="57"/>
      <c r="D118" s="57"/>
      <c r="E118" s="57"/>
      <c r="F118" s="57"/>
      <c r="G118" s="57"/>
      <c r="H118" s="57"/>
      <c r="I118" s="57"/>
      <c r="J118" s="57"/>
      <c r="K118" s="57"/>
      <c r="L118" s="57"/>
      <c r="M118" s="57"/>
      <c r="N118" s="57"/>
      <c r="O118" s="57"/>
      <c r="P118" s="57"/>
      <c r="Q118" s="57"/>
      <c r="R118" s="57"/>
      <c r="S118" s="57"/>
      <c r="T118" s="57"/>
    </row>
    <row r="119" spans="1:20" ht="25.5" customHeight="1" x14ac:dyDescent="0.25">
      <c r="A119" s="13"/>
      <c r="B119" s="57" t="s">
        <v>527</v>
      </c>
      <c r="C119" s="57"/>
      <c r="D119" s="57"/>
      <c r="E119" s="57"/>
      <c r="F119" s="57"/>
      <c r="G119" s="57"/>
      <c r="H119" s="57"/>
      <c r="I119" s="57"/>
      <c r="J119" s="57"/>
      <c r="K119" s="57"/>
      <c r="L119" s="57"/>
      <c r="M119" s="57"/>
      <c r="N119" s="57"/>
      <c r="O119" s="57"/>
      <c r="P119" s="57"/>
      <c r="Q119" s="57"/>
      <c r="R119" s="57"/>
      <c r="S119" s="57"/>
      <c r="T119" s="57"/>
    </row>
    <row r="120" spans="1:20" x14ac:dyDescent="0.25">
      <c r="A120" s="13"/>
      <c r="B120" s="145"/>
      <c r="C120" s="145"/>
      <c r="D120" s="145"/>
      <c r="E120" s="145"/>
      <c r="F120" s="145"/>
      <c r="G120" s="145"/>
      <c r="H120" s="145"/>
      <c r="I120" s="145"/>
      <c r="J120" s="145"/>
      <c r="K120" s="145"/>
      <c r="L120" s="145"/>
      <c r="M120" s="145"/>
      <c r="N120" s="145"/>
      <c r="O120" s="145"/>
      <c r="P120" s="145"/>
      <c r="Q120" s="145"/>
      <c r="R120" s="145"/>
      <c r="S120" s="145"/>
      <c r="T120" s="145"/>
    </row>
    <row r="121" spans="1:20" x14ac:dyDescent="0.25">
      <c r="A121" s="13"/>
      <c r="B121" s="145" t="s">
        <v>528</v>
      </c>
      <c r="C121" s="145"/>
      <c r="D121" s="145"/>
      <c r="E121" s="145"/>
      <c r="F121" s="145"/>
      <c r="G121" s="145"/>
      <c r="H121" s="145"/>
      <c r="I121" s="145"/>
      <c r="J121" s="145"/>
      <c r="K121" s="145"/>
      <c r="L121" s="145"/>
      <c r="M121" s="145"/>
      <c r="N121" s="145"/>
      <c r="O121" s="145"/>
      <c r="P121" s="145"/>
      <c r="Q121" s="145"/>
      <c r="R121" s="145"/>
      <c r="S121" s="145"/>
      <c r="T121" s="145"/>
    </row>
    <row r="122" spans="1:20" x14ac:dyDescent="0.25">
      <c r="A122" s="13"/>
      <c r="B122" s="57"/>
      <c r="C122" s="57"/>
      <c r="D122" s="57"/>
      <c r="E122" s="57"/>
      <c r="F122" s="57"/>
      <c r="G122" s="57"/>
      <c r="H122" s="57"/>
      <c r="I122" s="57"/>
      <c r="J122" s="57"/>
      <c r="K122" s="57"/>
      <c r="L122" s="57"/>
      <c r="M122" s="57"/>
      <c r="N122" s="57"/>
      <c r="O122" s="57"/>
      <c r="P122" s="57"/>
      <c r="Q122" s="57"/>
      <c r="R122" s="57"/>
      <c r="S122" s="57"/>
      <c r="T122" s="57"/>
    </row>
    <row r="123" spans="1:20" ht="38.25" customHeight="1" x14ac:dyDescent="0.25">
      <c r="A123" s="13"/>
      <c r="B123" s="57" t="s">
        <v>529</v>
      </c>
      <c r="C123" s="57"/>
      <c r="D123" s="57"/>
      <c r="E123" s="57"/>
      <c r="F123" s="57"/>
      <c r="G123" s="57"/>
      <c r="H123" s="57"/>
      <c r="I123" s="57"/>
      <c r="J123" s="57"/>
      <c r="K123" s="57"/>
      <c r="L123" s="57"/>
      <c r="M123" s="57"/>
      <c r="N123" s="57"/>
      <c r="O123" s="57"/>
      <c r="P123" s="57"/>
      <c r="Q123" s="57"/>
      <c r="R123" s="57"/>
      <c r="S123" s="57"/>
      <c r="T123" s="57"/>
    </row>
    <row r="124" spans="1:20" x14ac:dyDescent="0.25">
      <c r="A124" s="13"/>
      <c r="B124" s="57"/>
      <c r="C124" s="57"/>
      <c r="D124" s="57"/>
      <c r="E124" s="57"/>
      <c r="F124" s="57"/>
      <c r="G124" s="57"/>
      <c r="H124" s="57"/>
      <c r="I124" s="57"/>
      <c r="J124" s="57"/>
      <c r="K124" s="57"/>
      <c r="L124" s="57"/>
      <c r="M124" s="57"/>
      <c r="N124" s="57"/>
      <c r="O124" s="57"/>
      <c r="P124" s="57"/>
      <c r="Q124" s="57"/>
      <c r="R124" s="57"/>
      <c r="S124" s="57"/>
      <c r="T124" s="57"/>
    </row>
    <row r="125" spans="1:20" ht="25.5" customHeight="1" x14ac:dyDescent="0.25">
      <c r="A125" s="13"/>
      <c r="B125" s="57" t="s">
        <v>530</v>
      </c>
      <c r="C125" s="57"/>
      <c r="D125" s="57"/>
      <c r="E125" s="57"/>
      <c r="F125" s="57"/>
      <c r="G125" s="57"/>
      <c r="H125" s="57"/>
      <c r="I125" s="57"/>
      <c r="J125" s="57"/>
      <c r="K125" s="57"/>
      <c r="L125" s="57"/>
      <c r="M125" s="57"/>
      <c r="N125" s="57"/>
      <c r="O125" s="57"/>
      <c r="P125" s="57"/>
      <c r="Q125" s="57"/>
      <c r="R125" s="57"/>
      <c r="S125" s="57"/>
      <c r="T125" s="57"/>
    </row>
    <row r="126" spans="1:20" x14ac:dyDescent="0.25">
      <c r="A126" s="13"/>
      <c r="B126" s="57"/>
      <c r="C126" s="57"/>
      <c r="D126" s="57"/>
      <c r="E126" s="57"/>
      <c r="F126" s="57"/>
      <c r="G126" s="57"/>
      <c r="H126" s="57"/>
      <c r="I126" s="57"/>
      <c r="J126" s="57"/>
      <c r="K126" s="57"/>
      <c r="L126" s="57"/>
      <c r="M126" s="57"/>
      <c r="N126" s="57"/>
      <c r="O126" s="57"/>
      <c r="P126" s="57"/>
      <c r="Q126" s="57"/>
      <c r="R126" s="57"/>
      <c r="S126" s="57"/>
      <c r="T126" s="57"/>
    </row>
    <row r="127" spans="1:20" ht="63.75" customHeight="1" x14ac:dyDescent="0.25">
      <c r="A127" s="13"/>
      <c r="B127" s="57" t="s">
        <v>531</v>
      </c>
      <c r="C127" s="57"/>
      <c r="D127" s="57"/>
      <c r="E127" s="57"/>
      <c r="F127" s="57"/>
      <c r="G127" s="57"/>
      <c r="H127" s="57"/>
      <c r="I127" s="57"/>
      <c r="J127" s="57"/>
      <c r="K127" s="57"/>
      <c r="L127" s="57"/>
      <c r="M127" s="57"/>
      <c r="N127" s="57"/>
      <c r="O127" s="57"/>
      <c r="P127" s="57"/>
      <c r="Q127" s="57"/>
      <c r="R127" s="57"/>
      <c r="S127" s="57"/>
      <c r="T127" s="57"/>
    </row>
    <row r="128" spans="1:20" x14ac:dyDescent="0.25">
      <c r="A128" s="13"/>
      <c r="B128" s="57"/>
      <c r="C128" s="57"/>
      <c r="D128" s="57"/>
      <c r="E128" s="57"/>
      <c r="F128" s="57"/>
      <c r="G128" s="57"/>
      <c r="H128" s="57"/>
      <c r="I128" s="57"/>
      <c r="J128" s="57"/>
      <c r="K128" s="57"/>
      <c r="L128" s="57"/>
      <c r="M128" s="57"/>
      <c r="N128" s="57"/>
      <c r="O128" s="57"/>
      <c r="P128" s="57"/>
      <c r="Q128" s="57"/>
      <c r="R128" s="57"/>
      <c r="S128" s="57"/>
      <c r="T128" s="57"/>
    </row>
    <row r="129" spans="1:20" ht="25.5" customHeight="1" x14ac:dyDescent="0.25">
      <c r="A129" s="13"/>
      <c r="B129" s="57" t="s">
        <v>532</v>
      </c>
      <c r="C129" s="57"/>
      <c r="D129" s="57"/>
      <c r="E129" s="57"/>
      <c r="F129" s="57"/>
      <c r="G129" s="57"/>
      <c r="H129" s="57"/>
      <c r="I129" s="57"/>
      <c r="J129" s="57"/>
      <c r="K129" s="57"/>
      <c r="L129" s="57"/>
      <c r="M129" s="57"/>
      <c r="N129" s="57"/>
      <c r="O129" s="57"/>
      <c r="P129" s="57"/>
      <c r="Q129" s="57"/>
      <c r="R129" s="57"/>
      <c r="S129" s="57"/>
      <c r="T129" s="57"/>
    </row>
    <row r="130" spans="1:20" x14ac:dyDescent="0.25">
      <c r="A130" s="13"/>
      <c r="B130" s="145"/>
      <c r="C130" s="145"/>
      <c r="D130" s="145"/>
      <c r="E130" s="145"/>
      <c r="F130" s="145"/>
      <c r="G130" s="145"/>
      <c r="H130" s="145"/>
      <c r="I130" s="145"/>
      <c r="J130" s="145"/>
      <c r="K130" s="145"/>
      <c r="L130" s="145"/>
      <c r="M130" s="145"/>
      <c r="N130" s="145"/>
      <c r="O130" s="145"/>
      <c r="P130" s="145"/>
      <c r="Q130" s="145"/>
      <c r="R130" s="145"/>
      <c r="S130" s="145"/>
      <c r="T130" s="145"/>
    </row>
    <row r="131" spans="1:20" x14ac:dyDescent="0.25">
      <c r="A131" s="13"/>
      <c r="B131" s="145" t="s">
        <v>533</v>
      </c>
      <c r="C131" s="145"/>
      <c r="D131" s="145"/>
      <c r="E131" s="145"/>
      <c r="F131" s="145"/>
      <c r="G131" s="145"/>
      <c r="H131" s="145"/>
      <c r="I131" s="145"/>
      <c r="J131" s="145"/>
      <c r="K131" s="145"/>
      <c r="L131" s="145"/>
      <c r="M131" s="145"/>
      <c r="N131" s="145"/>
      <c r="O131" s="145"/>
      <c r="P131" s="145"/>
      <c r="Q131" s="145"/>
      <c r="R131" s="145"/>
      <c r="S131" s="145"/>
      <c r="T131" s="145"/>
    </row>
    <row r="132" spans="1:20" x14ac:dyDescent="0.25">
      <c r="A132" s="13"/>
      <c r="B132" s="57"/>
      <c r="C132" s="57"/>
      <c r="D132" s="57"/>
      <c r="E132" s="57"/>
      <c r="F132" s="57"/>
      <c r="G132" s="57"/>
      <c r="H132" s="57"/>
      <c r="I132" s="57"/>
      <c r="J132" s="57"/>
      <c r="K132" s="57"/>
      <c r="L132" s="57"/>
      <c r="M132" s="57"/>
      <c r="N132" s="57"/>
      <c r="O132" s="57"/>
      <c r="P132" s="57"/>
      <c r="Q132" s="57"/>
      <c r="R132" s="57"/>
      <c r="S132" s="57"/>
      <c r="T132" s="57"/>
    </row>
    <row r="133" spans="1:20" ht="25.5" customHeight="1" x14ac:dyDescent="0.25">
      <c r="A133" s="13"/>
      <c r="B133" s="57" t="s">
        <v>534</v>
      </c>
      <c r="C133" s="57"/>
      <c r="D133" s="57"/>
      <c r="E133" s="57"/>
      <c r="F133" s="57"/>
      <c r="G133" s="57"/>
      <c r="H133" s="57"/>
      <c r="I133" s="57"/>
      <c r="J133" s="57"/>
      <c r="K133" s="57"/>
      <c r="L133" s="57"/>
      <c r="M133" s="57"/>
      <c r="N133" s="57"/>
      <c r="O133" s="57"/>
      <c r="P133" s="57"/>
      <c r="Q133" s="57"/>
      <c r="R133" s="57"/>
      <c r="S133" s="57"/>
      <c r="T133" s="57"/>
    </row>
    <row r="134" spans="1:20" x14ac:dyDescent="0.25">
      <c r="A134" s="13"/>
      <c r="B134" s="57"/>
      <c r="C134" s="57"/>
      <c r="D134" s="57"/>
      <c r="E134" s="57"/>
      <c r="F134" s="57"/>
      <c r="G134" s="57"/>
      <c r="H134" s="57"/>
      <c r="I134" s="57"/>
      <c r="J134" s="57"/>
      <c r="K134" s="57"/>
      <c r="L134" s="57"/>
      <c r="M134" s="57"/>
      <c r="N134" s="57"/>
      <c r="O134" s="57"/>
      <c r="P134" s="57"/>
      <c r="Q134" s="57"/>
      <c r="R134" s="57"/>
      <c r="S134" s="57"/>
      <c r="T134" s="57"/>
    </row>
    <row r="135" spans="1:20" ht="51" customHeight="1" x14ac:dyDescent="0.25">
      <c r="A135" s="13"/>
      <c r="B135" s="57" t="s">
        <v>535</v>
      </c>
      <c r="C135" s="57"/>
      <c r="D135" s="57"/>
      <c r="E135" s="57"/>
      <c r="F135" s="57"/>
      <c r="G135" s="57"/>
      <c r="H135" s="57"/>
      <c r="I135" s="57"/>
      <c r="J135" s="57"/>
      <c r="K135" s="57"/>
      <c r="L135" s="57"/>
      <c r="M135" s="57"/>
      <c r="N135" s="57"/>
      <c r="O135" s="57"/>
      <c r="P135" s="57"/>
      <c r="Q135" s="57"/>
      <c r="R135" s="57"/>
      <c r="S135" s="57"/>
      <c r="T135" s="57"/>
    </row>
    <row r="136" spans="1:20" x14ac:dyDescent="0.25">
      <c r="A136" s="13"/>
      <c r="B136" s="57"/>
      <c r="C136" s="57"/>
      <c r="D136" s="57"/>
      <c r="E136" s="57"/>
      <c r="F136" s="57"/>
      <c r="G136" s="57"/>
      <c r="H136" s="57"/>
      <c r="I136" s="57"/>
      <c r="J136" s="57"/>
      <c r="K136" s="57"/>
      <c r="L136" s="57"/>
      <c r="M136" s="57"/>
      <c r="N136" s="57"/>
      <c r="O136" s="57"/>
      <c r="P136" s="57"/>
      <c r="Q136" s="57"/>
      <c r="R136" s="57"/>
      <c r="S136" s="57"/>
      <c r="T136" s="57"/>
    </row>
    <row r="137" spans="1:20" x14ac:dyDescent="0.25">
      <c r="A137" s="13"/>
      <c r="B137" s="145" t="s">
        <v>536</v>
      </c>
      <c r="C137" s="145"/>
      <c r="D137" s="145"/>
      <c r="E137" s="145"/>
      <c r="F137" s="145"/>
      <c r="G137" s="145"/>
      <c r="H137" s="145"/>
      <c r="I137" s="145"/>
      <c r="J137" s="145"/>
      <c r="K137" s="145"/>
      <c r="L137" s="145"/>
      <c r="M137" s="145"/>
      <c r="N137" s="145"/>
      <c r="O137" s="145"/>
      <c r="P137" s="145"/>
      <c r="Q137" s="145"/>
      <c r="R137" s="145"/>
      <c r="S137" s="145"/>
      <c r="T137" s="145"/>
    </row>
    <row r="138" spans="1:20" x14ac:dyDescent="0.25">
      <c r="A138" s="13"/>
      <c r="B138" s="57"/>
      <c r="C138" s="57"/>
      <c r="D138" s="57"/>
      <c r="E138" s="57"/>
      <c r="F138" s="57"/>
      <c r="G138" s="57"/>
      <c r="H138" s="57"/>
      <c r="I138" s="57"/>
      <c r="J138" s="57"/>
      <c r="K138" s="57"/>
      <c r="L138" s="57"/>
      <c r="M138" s="57"/>
      <c r="N138" s="57"/>
      <c r="O138" s="57"/>
      <c r="P138" s="57"/>
      <c r="Q138" s="57"/>
      <c r="R138" s="57"/>
      <c r="S138" s="57"/>
      <c r="T138" s="57"/>
    </row>
    <row r="139" spans="1:20" ht="25.5" customHeight="1" x14ac:dyDescent="0.25">
      <c r="A139" s="13"/>
      <c r="B139" s="57" t="s">
        <v>537</v>
      </c>
      <c r="C139" s="57"/>
      <c r="D139" s="57"/>
      <c r="E139" s="57"/>
      <c r="F139" s="57"/>
      <c r="G139" s="57"/>
      <c r="H139" s="57"/>
      <c r="I139" s="57"/>
      <c r="J139" s="57"/>
      <c r="K139" s="57"/>
      <c r="L139" s="57"/>
      <c r="M139" s="57"/>
      <c r="N139" s="57"/>
      <c r="O139" s="57"/>
      <c r="P139" s="57"/>
      <c r="Q139" s="57"/>
      <c r="R139" s="57"/>
      <c r="S139" s="57"/>
      <c r="T139" s="57"/>
    </row>
    <row r="140" spans="1:20" x14ac:dyDescent="0.25">
      <c r="A140" s="13"/>
      <c r="B140" s="57"/>
      <c r="C140" s="57"/>
      <c r="D140" s="57"/>
      <c r="E140" s="57"/>
      <c r="F140" s="57"/>
      <c r="G140" s="57"/>
      <c r="H140" s="57"/>
      <c r="I140" s="57"/>
      <c r="J140" s="57"/>
      <c r="K140" s="57"/>
      <c r="L140" s="57"/>
      <c r="M140" s="57"/>
      <c r="N140" s="57"/>
      <c r="O140" s="57"/>
      <c r="P140" s="57"/>
      <c r="Q140" s="57"/>
      <c r="R140" s="57"/>
      <c r="S140" s="57"/>
      <c r="T140" s="57"/>
    </row>
    <row r="141" spans="1:20" ht="51" customHeight="1" x14ac:dyDescent="0.25">
      <c r="A141" s="13"/>
      <c r="B141" s="57" t="s">
        <v>538</v>
      </c>
      <c r="C141" s="57"/>
      <c r="D141" s="57"/>
      <c r="E141" s="57"/>
      <c r="F141" s="57"/>
      <c r="G141" s="57"/>
      <c r="H141" s="57"/>
      <c r="I141" s="57"/>
      <c r="J141" s="57"/>
      <c r="K141" s="57"/>
      <c r="L141" s="57"/>
      <c r="M141" s="57"/>
      <c r="N141" s="57"/>
      <c r="O141" s="57"/>
      <c r="P141" s="57"/>
      <c r="Q141" s="57"/>
      <c r="R141" s="57"/>
      <c r="S141" s="57"/>
      <c r="T141" s="57"/>
    </row>
    <row r="142" spans="1:20" x14ac:dyDescent="0.25">
      <c r="A142" s="13"/>
      <c r="B142" s="145"/>
      <c r="C142" s="145"/>
      <c r="D142" s="145"/>
      <c r="E142" s="145"/>
      <c r="F142" s="145"/>
      <c r="G142" s="145"/>
      <c r="H142" s="145"/>
      <c r="I142" s="145"/>
      <c r="J142" s="145"/>
      <c r="K142" s="145"/>
      <c r="L142" s="145"/>
      <c r="M142" s="145"/>
      <c r="N142" s="145"/>
      <c r="O142" s="145"/>
      <c r="P142" s="145"/>
      <c r="Q142" s="145"/>
      <c r="R142" s="145"/>
      <c r="S142" s="145"/>
      <c r="T142" s="145"/>
    </row>
    <row r="143" spans="1:20" x14ac:dyDescent="0.25">
      <c r="A143" s="13"/>
      <c r="B143" s="145" t="s">
        <v>539</v>
      </c>
      <c r="C143" s="145"/>
      <c r="D143" s="145"/>
      <c r="E143" s="145"/>
      <c r="F143" s="145"/>
      <c r="G143" s="145"/>
      <c r="H143" s="145"/>
      <c r="I143" s="145"/>
      <c r="J143" s="145"/>
      <c r="K143" s="145"/>
      <c r="L143" s="145"/>
      <c r="M143" s="145"/>
      <c r="N143" s="145"/>
      <c r="O143" s="145"/>
      <c r="P143" s="145"/>
      <c r="Q143" s="145"/>
      <c r="R143" s="145"/>
      <c r="S143" s="145"/>
      <c r="T143" s="145"/>
    </row>
    <row r="144" spans="1:20" x14ac:dyDescent="0.25">
      <c r="A144" s="13"/>
      <c r="B144" s="57"/>
      <c r="C144" s="57"/>
      <c r="D144" s="57"/>
      <c r="E144" s="57"/>
      <c r="F144" s="57"/>
      <c r="G144" s="57"/>
      <c r="H144" s="57"/>
      <c r="I144" s="57"/>
      <c r="J144" s="57"/>
      <c r="K144" s="57"/>
      <c r="L144" s="57"/>
      <c r="M144" s="57"/>
      <c r="N144" s="57"/>
      <c r="O144" s="57"/>
      <c r="P144" s="57"/>
      <c r="Q144" s="57"/>
      <c r="R144" s="57"/>
      <c r="S144" s="57"/>
      <c r="T144" s="57"/>
    </row>
    <row r="145" spans="1:20" ht="25.5" customHeight="1" x14ac:dyDescent="0.25">
      <c r="A145" s="13"/>
      <c r="B145" s="57" t="s">
        <v>540</v>
      </c>
      <c r="C145" s="57"/>
      <c r="D145" s="57"/>
      <c r="E145" s="57"/>
      <c r="F145" s="57"/>
      <c r="G145" s="57"/>
      <c r="H145" s="57"/>
      <c r="I145" s="57"/>
      <c r="J145" s="57"/>
      <c r="K145" s="57"/>
      <c r="L145" s="57"/>
      <c r="M145" s="57"/>
      <c r="N145" s="57"/>
      <c r="O145" s="57"/>
      <c r="P145" s="57"/>
      <c r="Q145" s="57"/>
      <c r="R145" s="57"/>
      <c r="S145" s="57"/>
      <c r="T145" s="57"/>
    </row>
    <row r="146" spans="1:20" x14ac:dyDescent="0.25">
      <c r="A146" s="13"/>
      <c r="B146" s="57"/>
      <c r="C146" s="57"/>
      <c r="D146" s="57"/>
      <c r="E146" s="57"/>
      <c r="F146" s="57"/>
      <c r="G146" s="57"/>
      <c r="H146" s="57"/>
      <c r="I146" s="57"/>
      <c r="J146" s="57"/>
      <c r="K146" s="57"/>
      <c r="L146" s="57"/>
      <c r="M146" s="57"/>
      <c r="N146" s="57"/>
      <c r="O146" s="57"/>
      <c r="P146" s="57"/>
      <c r="Q146" s="57"/>
      <c r="R146" s="57"/>
      <c r="S146" s="57"/>
      <c r="T146" s="57"/>
    </row>
    <row r="147" spans="1:20" ht="38.25" customHeight="1" x14ac:dyDescent="0.25">
      <c r="A147" s="13"/>
      <c r="B147" s="57" t="s">
        <v>541</v>
      </c>
      <c r="C147" s="57"/>
      <c r="D147" s="57"/>
      <c r="E147" s="57"/>
      <c r="F147" s="57"/>
      <c r="G147" s="57"/>
      <c r="H147" s="57"/>
      <c r="I147" s="57"/>
      <c r="J147" s="57"/>
      <c r="K147" s="57"/>
      <c r="L147" s="57"/>
      <c r="M147" s="57"/>
      <c r="N147" s="57"/>
      <c r="O147" s="57"/>
      <c r="P147" s="57"/>
      <c r="Q147" s="57"/>
      <c r="R147" s="57"/>
      <c r="S147" s="57"/>
      <c r="T147" s="57"/>
    </row>
    <row r="148" spans="1:20" x14ac:dyDescent="0.25">
      <c r="A148" s="13"/>
      <c r="B148" s="145" t="s">
        <v>542</v>
      </c>
      <c r="C148" s="145"/>
      <c r="D148" s="145"/>
      <c r="E148" s="145"/>
      <c r="F148" s="145"/>
      <c r="G148" s="145"/>
      <c r="H148" s="145"/>
      <c r="I148" s="145"/>
      <c r="J148" s="145"/>
      <c r="K148" s="145"/>
      <c r="L148" s="145"/>
      <c r="M148" s="145"/>
      <c r="N148" s="145"/>
      <c r="O148" s="145"/>
      <c r="P148" s="145"/>
      <c r="Q148" s="145"/>
      <c r="R148" s="145"/>
      <c r="S148" s="145"/>
      <c r="T148" s="145"/>
    </row>
    <row r="149" spans="1:20" x14ac:dyDescent="0.25">
      <c r="A149" s="13"/>
      <c r="B149" s="57" t="s">
        <v>543</v>
      </c>
      <c r="C149" s="57"/>
      <c r="D149" s="57"/>
      <c r="E149" s="57"/>
      <c r="F149" s="57"/>
      <c r="G149" s="57"/>
      <c r="H149" s="57"/>
      <c r="I149" s="57"/>
      <c r="J149" s="57"/>
      <c r="K149" s="57"/>
      <c r="L149" s="57"/>
      <c r="M149" s="57"/>
      <c r="N149" s="57"/>
      <c r="O149" s="57"/>
      <c r="P149" s="57"/>
      <c r="Q149" s="57"/>
      <c r="R149" s="57"/>
      <c r="S149" s="57"/>
      <c r="T149" s="57"/>
    </row>
    <row r="150" spans="1:20" x14ac:dyDescent="0.25">
      <c r="A150" s="13"/>
      <c r="B150" s="57"/>
      <c r="C150" s="57"/>
      <c r="D150" s="57"/>
      <c r="E150" s="57"/>
      <c r="F150" s="57"/>
      <c r="G150" s="57"/>
      <c r="H150" s="57"/>
      <c r="I150" s="57"/>
      <c r="J150" s="57"/>
      <c r="K150" s="57"/>
      <c r="L150" s="57"/>
      <c r="M150" s="57"/>
      <c r="N150" s="57"/>
      <c r="O150" s="57"/>
      <c r="P150" s="57"/>
      <c r="Q150" s="57"/>
      <c r="R150" s="57"/>
      <c r="S150" s="57"/>
      <c r="T150" s="57"/>
    </row>
    <row r="151" spans="1:20" ht="25.5" customHeight="1" x14ac:dyDescent="0.25">
      <c r="A151" s="13"/>
      <c r="B151" s="57" t="s">
        <v>544</v>
      </c>
      <c r="C151" s="57"/>
      <c r="D151" s="57"/>
      <c r="E151" s="57"/>
      <c r="F151" s="57"/>
      <c r="G151" s="57"/>
      <c r="H151" s="57"/>
      <c r="I151" s="57"/>
      <c r="J151" s="57"/>
      <c r="K151" s="57"/>
      <c r="L151" s="57"/>
      <c r="M151" s="57"/>
      <c r="N151" s="57"/>
      <c r="O151" s="57"/>
      <c r="P151" s="57"/>
      <c r="Q151" s="57"/>
      <c r="R151" s="57"/>
      <c r="S151" s="57"/>
      <c r="T151" s="57"/>
    </row>
    <row r="152" spans="1:20" x14ac:dyDescent="0.25">
      <c r="A152" s="13"/>
      <c r="B152" s="57"/>
      <c r="C152" s="57"/>
      <c r="D152" s="57"/>
      <c r="E152" s="57"/>
      <c r="F152" s="57"/>
      <c r="G152" s="57"/>
      <c r="H152" s="57"/>
      <c r="I152" s="57"/>
      <c r="J152" s="57"/>
      <c r="K152" s="57"/>
      <c r="L152" s="57"/>
      <c r="M152" s="57"/>
      <c r="N152" s="57"/>
      <c r="O152" s="57"/>
      <c r="P152" s="57"/>
      <c r="Q152" s="57"/>
      <c r="R152" s="57"/>
      <c r="S152" s="57"/>
      <c r="T152" s="57"/>
    </row>
    <row r="153" spans="1:20" ht="38.25" customHeight="1" x14ac:dyDescent="0.25">
      <c r="A153" s="13"/>
      <c r="B153" s="57" t="s">
        <v>545</v>
      </c>
      <c r="C153" s="57"/>
      <c r="D153" s="57"/>
      <c r="E153" s="57"/>
      <c r="F153" s="57"/>
      <c r="G153" s="57"/>
      <c r="H153" s="57"/>
      <c r="I153" s="57"/>
      <c r="J153" s="57"/>
      <c r="K153" s="57"/>
      <c r="L153" s="57"/>
      <c r="M153" s="57"/>
      <c r="N153" s="57"/>
      <c r="O153" s="57"/>
      <c r="P153" s="57"/>
      <c r="Q153" s="57"/>
      <c r="R153" s="57"/>
      <c r="S153" s="57"/>
      <c r="T153" s="57"/>
    </row>
    <row r="154" spans="1:20" x14ac:dyDescent="0.25">
      <c r="A154" s="13"/>
      <c r="B154" s="145"/>
      <c r="C154" s="145"/>
      <c r="D154" s="145"/>
      <c r="E154" s="145"/>
      <c r="F154" s="145"/>
      <c r="G154" s="145"/>
      <c r="H154" s="145"/>
      <c r="I154" s="145"/>
      <c r="J154" s="145"/>
      <c r="K154" s="145"/>
      <c r="L154" s="145"/>
      <c r="M154" s="145"/>
      <c r="N154" s="145"/>
      <c r="O154" s="145"/>
      <c r="P154" s="145"/>
      <c r="Q154" s="145"/>
      <c r="R154" s="145"/>
      <c r="S154" s="145"/>
      <c r="T154" s="145"/>
    </row>
    <row r="155" spans="1:20" x14ac:dyDescent="0.25">
      <c r="A155" s="13"/>
      <c r="B155" s="145" t="s">
        <v>546</v>
      </c>
      <c r="C155" s="145"/>
      <c r="D155" s="145"/>
      <c r="E155" s="145"/>
      <c r="F155" s="145"/>
      <c r="G155" s="145"/>
      <c r="H155" s="145"/>
      <c r="I155" s="145"/>
      <c r="J155" s="145"/>
      <c r="K155" s="145"/>
      <c r="L155" s="145"/>
      <c r="M155" s="145"/>
      <c r="N155" s="145"/>
      <c r="O155" s="145"/>
      <c r="P155" s="145"/>
      <c r="Q155" s="145"/>
      <c r="R155" s="145"/>
      <c r="S155" s="145"/>
      <c r="T155" s="145"/>
    </row>
    <row r="156" spans="1:20" x14ac:dyDescent="0.25">
      <c r="A156" s="13"/>
      <c r="B156" s="57"/>
      <c r="C156" s="57"/>
      <c r="D156" s="57"/>
      <c r="E156" s="57"/>
      <c r="F156" s="57"/>
      <c r="G156" s="57"/>
      <c r="H156" s="57"/>
      <c r="I156" s="57"/>
      <c r="J156" s="57"/>
      <c r="K156" s="57"/>
      <c r="L156" s="57"/>
      <c r="M156" s="57"/>
      <c r="N156" s="57"/>
      <c r="O156" s="57"/>
      <c r="P156" s="57"/>
      <c r="Q156" s="57"/>
      <c r="R156" s="57"/>
      <c r="S156" s="57"/>
      <c r="T156" s="57"/>
    </row>
    <row r="157" spans="1:20" ht="25.5" customHeight="1" x14ac:dyDescent="0.25">
      <c r="A157" s="13"/>
      <c r="B157" s="57" t="s">
        <v>547</v>
      </c>
      <c r="C157" s="57"/>
      <c r="D157" s="57"/>
      <c r="E157" s="57"/>
      <c r="F157" s="57"/>
      <c r="G157" s="57"/>
      <c r="H157" s="57"/>
      <c r="I157" s="57"/>
      <c r="J157" s="57"/>
      <c r="K157" s="57"/>
      <c r="L157" s="57"/>
      <c r="M157" s="57"/>
      <c r="N157" s="57"/>
      <c r="O157" s="57"/>
      <c r="P157" s="57"/>
      <c r="Q157" s="57"/>
      <c r="R157" s="57"/>
      <c r="S157" s="57"/>
      <c r="T157" s="57"/>
    </row>
    <row r="158" spans="1:20" x14ac:dyDescent="0.25">
      <c r="A158" s="13"/>
      <c r="B158" s="57"/>
      <c r="C158" s="57"/>
      <c r="D158" s="57"/>
      <c r="E158" s="57"/>
      <c r="F158" s="57"/>
      <c r="G158" s="57"/>
      <c r="H158" s="57"/>
      <c r="I158" s="57"/>
      <c r="J158" s="57"/>
      <c r="K158" s="57"/>
      <c r="L158" s="57"/>
      <c r="M158" s="57"/>
      <c r="N158" s="57"/>
      <c r="O158" s="57"/>
      <c r="P158" s="57"/>
      <c r="Q158" s="57"/>
      <c r="R158" s="57"/>
      <c r="S158" s="57"/>
      <c r="T158" s="57"/>
    </row>
    <row r="159" spans="1:20" ht="38.25" customHeight="1" x14ac:dyDescent="0.25">
      <c r="A159" s="13"/>
      <c r="B159" s="57" t="s">
        <v>548</v>
      </c>
      <c r="C159" s="57"/>
      <c r="D159" s="57"/>
      <c r="E159" s="57"/>
      <c r="F159" s="57"/>
      <c r="G159" s="57"/>
      <c r="H159" s="57"/>
      <c r="I159" s="57"/>
      <c r="J159" s="57"/>
      <c r="K159" s="57"/>
      <c r="L159" s="57"/>
      <c r="M159" s="57"/>
      <c r="N159" s="57"/>
      <c r="O159" s="57"/>
      <c r="P159" s="57"/>
      <c r="Q159" s="57"/>
      <c r="R159" s="57"/>
      <c r="S159" s="57"/>
      <c r="T159" s="57"/>
    </row>
    <row r="160" spans="1:20" x14ac:dyDescent="0.25">
      <c r="A160" s="13"/>
      <c r="B160" s="145"/>
      <c r="C160" s="145"/>
      <c r="D160" s="145"/>
      <c r="E160" s="145"/>
      <c r="F160" s="145"/>
      <c r="G160" s="145"/>
      <c r="H160" s="145"/>
      <c r="I160" s="145"/>
      <c r="J160" s="145"/>
      <c r="K160" s="145"/>
      <c r="L160" s="145"/>
      <c r="M160" s="145"/>
      <c r="N160" s="145"/>
      <c r="O160" s="145"/>
      <c r="P160" s="145"/>
      <c r="Q160" s="145"/>
      <c r="R160" s="145"/>
      <c r="S160" s="145"/>
      <c r="T160" s="145"/>
    </row>
    <row r="161" spans="1:20" x14ac:dyDescent="0.25">
      <c r="A161" s="13"/>
      <c r="B161" s="145" t="s">
        <v>549</v>
      </c>
      <c r="C161" s="145"/>
      <c r="D161" s="145"/>
      <c r="E161" s="145"/>
      <c r="F161" s="145"/>
      <c r="G161" s="145"/>
      <c r="H161" s="145"/>
      <c r="I161" s="145"/>
      <c r="J161" s="145"/>
      <c r="K161" s="145"/>
      <c r="L161" s="145"/>
      <c r="M161" s="145"/>
      <c r="N161" s="145"/>
      <c r="O161" s="145"/>
      <c r="P161" s="145"/>
      <c r="Q161" s="145"/>
      <c r="R161" s="145"/>
      <c r="S161" s="145"/>
      <c r="T161" s="145"/>
    </row>
    <row r="162" spans="1:20" x14ac:dyDescent="0.25">
      <c r="A162" s="13"/>
      <c r="B162" s="57"/>
      <c r="C162" s="57"/>
      <c r="D162" s="57"/>
      <c r="E162" s="57"/>
      <c r="F162" s="57"/>
      <c r="G162" s="57"/>
      <c r="H162" s="57"/>
      <c r="I162" s="57"/>
      <c r="J162" s="57"/>
      <c r="K162" s="57"/>
      <c r="L162" s="57"/>
      <c r="M162" s="57"/>
      <c r="N162" s="57"/>
      <c r="O162" s="57"/>
      <c r="P162" s="57"/>
      <c r="Q162" s="57"/>
      <c r="R162" s="57"/>
      <c r="S162" s="57"/>
      <c r="T162" s="57"/>
    </row>
    <row r="163" spans="1:20" ht="25.5" customHeight="1" x14ac:dyDescent="0.25">
      <c r="A163" s="13"/>
      <c r="B163" s="57" t="s">
        <v>550</v>
      </c>
      <c r="C163" s="57"/>
      <c r="D163" s="57"/>
      <c r="E163" s="57"/>
      <c r="F163" s="57"/>
      <c r="G163" s="57"/>
      <c r="H163" s="57"/>
      <c r="I163" s="57"/>
      <c r="J163" s="57"/>
      <c r="K163" s="57"/>
      <c r="L163" s="57"/>
      <c r="M163" s="57"/>
      <c r="N163" s="57"/>
      <c r="O163" s="57"/>
      <c r="P163" s="57"/>
      <c r="Q163" s="57"/>
      <c r="R163" s="57"/>
      <c r="S163" s="57"/>
      <c r="T163" s="57"/>
    </row>
    <row r="164" spans="1:20" x14ac:dyDescent="0.25">
      <c r="A164" s="13"/>
      <c r="B164" s="57"/>
      <c r="C164" s="57"/>
      <c r="D164" s="57"/>
      <c r="E164" s="57"/>
      <c r="F164" s="57"/>
      <c r="G164" s="57"/>
      <c r="H164" s="57"/>
      <c r="I164" s="57"/>
      <c r="J164" s="57"/>
      <c r="K164" s="57"/>
      <c r="L164" s="57"/>
      <c r="M164" s="57"/>
      <c r="N164" s="57"/>
      <c r="O164" s="57"/>
      <c r="P164" s="57"/>
      <c r="Q164" s="57"/>
      <c r="R164" s="57"/>
      <c r="S164" s="57"/>
      <c r="T164" s="57"/>
    </row>
    <row r="165" spans="1:20" ht="38.25" customHeight="1" x14ac:dyDescent="0.25">
      <c r="A165" s="13"/>
      <c r="B165" s="57" t="s">
        <v>551</v>
      </c>
      <c r="C165" s="57"/>
      <c r="D165" s="57"/>
      <c r="E165" s="57"/>
      <c r="F165" s="57"/>
      <c r="G165" s="57"/>
      <c r="H165" s="57"/>
      <c r="I165" s="57"/>
      <c r="J165" s="57"/>
      <c r="K165" s="57"/>
      <c r="L165" s="57"/>
      <c r="M165" s="57"/>
      <c r="N165" s="57"/>
      <c r="O165" s="57"/>
      <c r="P165" s="57"/>
      <c r="Q165" s="57"/>
      <c r="R165" s="57"/>
      <c r="S165" s="57"/>
      <c r="T165" s="57"/>
    </row>
    <row r="166" spans="1:20" x14ac:dyDescent="0.25">
      <c r="A166" s="13"/>
      <c r="B166" s="145"/>
      <c r="C166" s="145"/>
      <c r="D166" s="145"/>
      <c r="E166" s="145"/>
      <c r="F166" s="145"/>
      <c r="G166" s="145"/>
      <c r="H166" s="145"/>
      <c r="I166" s="145"/>
      <c r="J166" s="145"/>
      <c r="K166" s="145"/>
      <c r="L166" s="145"/>
      <c r="M166" s="145"/>
      <c r="N166" s="145"/>
      <c r="O166" s="145"/>
      <c r="P166" s="145"/>
      <c r="Q166" s="145"/>
      <c r="R166" s="145"/>
      <c r="S166" s="145"/>
      <c r="T166" s="145"/>
    </row>
    <row r="167" spans="1:20" x14ac:dyDescent="0.25">
      <c r="A167" s="13"/>
      <c r="B167" s="145" t="s">
        <v>552</v>
      </c>
      <c r="C167" s="145"/>
      <c r="D167" s="145"/>
      <c r="E167" s="145"/>
      <c r="F167" s="145"/>
      <c r="G167" s="145"/>
      <c r="H167" s="145"/>
      <c r="I167" s="145"/>
      <c r="J167" s="145"/>
      <c r="K167" s="145"/>
      <c r="L167" s="145"/>
      <c r="M167" s="145"/>
      <c r="N167" s="145"/>
      <c r="O167" s="145"/>
      <c r="P167" s="145"/>
      <c r="Q167" s="145"/>
      <c r="R167" s="145"/>
      <c r="S167" s="145"/>
      <c r="T167" s="145"/>
    </row>
    <row r="168" spans="1:20" x14ac:dyDescent="0.25">
      <c r="A168" s="13"/>
      <c r="B168" s="57"/>
      <c r="C168" s="57"/>
      <c r="D168" s="57"/>
      <c r="E168" s="57"/>
      <c r="F168" s="57"/>
      <c r="G168" s="57"/>
      <c r="H168" s="57"/>
      <c r="I168" s="57"/>
      <c r="J168" s="57"/>
      <c r="K168" s="57"/>
      <c r="L168" s="57"/>
      <c r="M168" s="57"/>
      <c r="N168" s="57"/>
      <c r="O168" s="57"/>
      <c r="P168" s="57"/>
      <c r="Q168" s="57"/>
      <c r="R168" s="57"/>
      <c r="S168" s="57"/>
      <c r="T168" s="57"/>
    </row>
    <row r="169" spans="1:20" ht="25.5" customHeight="1" x14ac:dyDescent="0.25">
      <c r="A169" s="13"/>
      <c r="B169" s="57" t="s">
        <v>553</v>
      </c>
      <c r="C169" s="57"/>
      <c r="D169" s="57"/>
      <c r="E169" s="57"/>
      <c r="F169" s="57"/>
      <c r="G169" s="57"/>
      <c r="H169" s="57"/>
      <c r="I169" s="57"/>
      <c r="J169" s="57"/>
      <c r="K169" s="57"/>
      <c r="L169" s="57"/>
      <c r="M169" s="57"/>
      <c r="N169" s="57"/>
      <c r="O169" s="57"/>
      <c r="P169" s="57"/>
      <c r="Q169" s="57"/>
      <c r="R169" s="57"/>
      <c r="S169" s="57"/>
      <c r="T169" s="57"/>
    </row>
    <row r="170" spans="1:20" x14ac:dyDescent="0.25">
      <c r="A170" s="13"/>
      <c r="B170" s="57"/>
      <c r="C170" s="57"/>
      <c r="D170" s="57"/>
      <c r="E170" s="57"/>
      <c r="F170" s="57"/>
      <c r="G170" s="57"/>
      <c r="H170" s="57"/>
      <c r="I170" s="57"/>
      <c r="J170" s="57"/>
      <c r="K170" s="57"/>
      <c r="L170" s="57"/>
      <c r="M170" s="57"/>
      <c r="N170" s="57"/>
      <c r="O170" s="57"/>
      <c r="P170" s="57"/>
      <c r="Q170" s="57"/>
      <c r="R170" s="57"/>
      <c r="S170" s="57"/>
      <c r="T170" s="57"/>
    </row>
    <row r="171" spans="1:20" ht="38.25" customHeight="1" x14ac:dyDescent="0.25">
      <c r="A171" s="13"/>
      <c r="B171" s="57" t="s">
        <v>554</v>
      </c>
      <c r="C171" s="57"/>
      <c r="D171" s="57"/>
      <c r="E171" s="57"/>
      <c r="F171" s="57"/>
      <c r="G171" s="57"/>
      <c r="H171" s="57"/>
      <c r="I171" s="57"/>
      <c r="J171" s="57"/>
      <c r="K171" s="57"/>
      <c r="L171" s="57"/>
      <c r="M171" s="57"/>
      <c r="N171" s="57"/>
      <c r="O171" s="57"/>
      <c r="P171" s="57"/>
      <c r="Q171" s="57"/>
      <c r="R171" s="57"/>
      <c r="S171" s="57"/>
      <c r="T171" s="57"/>
    </row>
    <row r="172" spans="1:20" x14ac:dyDescent="0.25">
      <c r="A172" s="13"/>
      <c r="B172" s="145"/>
      <c r="C172" s="145"/>
      <c r="D172" s="145"/>
      <c r="E172" s="145"/>
      <c r="F172" s="145"/>
      <c r="G172" s="145"/>
      <c r="H172" s="145"/>
      <c r="I172" s="145"/>
      <c r="J172" s="145"/>
      <c r="K172" s="145"/>
      <c r="L172" s="145"/>
      <c r="M172" s="145"/>
      <c r="N172" s="145"/>
      <c r="O172" s="145"/>
      <c r="P172" s="145"/>
      <c r="Q172" s="145"/>
      <c r="R172" s="145"/>
      <c r="S172" s="145"/>
      <c r="T172" s="145"/>
    </row>
    <row r="173" spans="1:20" x14ac:dyDescent="0.25">
      <c r="A173" s="13"/>
      <c r="B173" s="145" t="s">
        <v>555</v>
      </c>
      <c r="C173" s="145"/>
      <c r="D173" s="145"/>
      <c r="E173" s="145"/>
      <c r="F173" s="145"/>
      <c r="G173" s="145"/>
      <c r="H173" s="145"/>
      <c r="I173" s="145"/>
      <c r="J173" s="145"/>
      <c r="K173" s="145"/>
      <c r="L173" s="145"/>
      <c r="M173" s="145"/>
      <c r="N173" s="145"/>
      <c r="O173" s="145"/>
      <c r="P173" s="145"/>
      <c r="Q173" s="145"/>
      <c r="R173" s="145"/>
      <c r="S173" s="145"/>
      <c r="T173" s="145"/>
    </row>
    <row r="174" spans="1:20" x14ac:dyDescent="0.25">
      <c r="A174" s="13"/>
      <c r="B174" s="57"/>
      <c r="C174" s="57"/>
      <c r="D174" s="57"/>
      <c r="E174" s="57"/>
      <c r="F174" s="57"/>
      <c r="G174" s="57"/>
      <c r="H174" s="57"/>
      <c r="I174" s="57"/>
      <c r="J174" s="57"/>
      <c r="K174" s="57"/>
      <c r="L174" s="57"/>
      <c r="M174" s="57"/>
      <c r="N174" s="57"/>
      <c r="O174" s="57"/>
      <c r="P174" s="57"/>
      <c r="Q174" s="57"/>
      <c r="R174" s="57"/>
      <c r="S174" s="57"/>
      <c r="T174" s="57"/>
    </row>
    <row r="175" spans="1:20" x14ac:dyDescent="0.25">
      <c r="A175" s="13"/>
      <c r="B175" s="57" t="s">
        <v>556</v>
      </c>
      <c r="C175" s="57"/>
      <c r="D175" s="57"/>
      <c r="E175" s="57"/>
      <c r="F175" s="57"/>
      <c r="G175" s="57"/>
      <c r="H175" s="57"/>
      <c r="I175" s="57"/>
      <c r="J175" s="57"/>
      <c r="K175" s="57"/>
      <c r="L175" s="57"/>
      <c r="M175" s="57"/>
      <c r="N175" s="57"/>
      <c r="O175" s="57"/>
      <c r="P175" s="57"/>
      <c r="Q175" s="57"/>
      <c r="R175" s="57"/>
      <c r="S175" s="57"/>
      <c r="T175" s="57"/>
    </row>
    <row r="176" spans="1:20" x14ac:dyDescent="0.25">
      <c r="A176" s="13"/>
      <c r="B176" s="57"/>
      <c r="C176" s="57"/>
      <c r="D176" s="57"/>
      <c r="E176" s="57"/>
      <c r="F176" s="57"/>
      <c r="G176" s="57"/>
      <c r="H176" s="57"/>
      <c r="I176" s="57"/>
      <c r="J176" s="57"/>
      <c r="K176" s="57"/>
      <c r="L176" s="57"/>
      <c r="M176" s="57"/>
      <c r="N176" s="57"/>
      <c r="O176" s="57"/>
      <c r="P176" s="57"/>
      <c r="Q176" s="57"/>
      <c r="R176" s="57"/>
      <c r="S176" s="57"/>
      <c r="T176" s="57"/>
    </row>
    <row r="177" spans="1:20" ht="38.25" customHeight="1" x14ac:dyDescent="0.25">
      <c r="A177" s="13"/>
      <c r="B177" s="57" t="s">
        <v>557</v>
      </c>
      <c r="C177" s="57"/>
      <c r="D177" s="57"/>
      <c r="E177" s="57"/>
      <c r="F177" s="57"/>
      <c r="G177" s="57"/>
      <c r="H177" s="57"/>
      <c r="I177" s="57"/>
      <c r="J177" s="57"/>
      <c r="K177" s="57"/>
      <c r="L177" s="57"/>
      <c r="M177" s="57"/>
      <c r="N177" s="57"/>
      <c r="O177" s="57"/>
      <c r="P177" s="57"/>
      <c r="Q177" s="57"/>
      <c r="R177" s="57"/>
      <c r="S177" s="57"/>
      <c r="T177" s="57"/>
    </row>
    <row r="178" spans="1:20" x14ac:dyDescent="0.25">
      <c r="A178" s="13"/>
      <c r="B178" s="57"/>
      <c r="C178" s="57"/>
      <c r="D178" s="57"/>
      <c r="E178" s="57"/>
      <c r="F178" s="57"/>
      <c r="G178" s="57"/>
      <c r="H178" s="57"/>
      <c r="I178" s="57"/>
      <c r="J178" s="57"/>
      <c r="K178" s="57"/>
      <c r="L178" s="57"/>
      <c r="M178" s="57"/>
      <c r="N178" s="57"/>
      <c r="O178" s="57"/>
      <c r="P178" s="57"/>
      <c r="Q178" s="57"/>
      <c r="R178" s="57"/>
      <c r="S178" s="57"/>
      <c r="T178" s="57"/>
    </row>
    <row r="179" spans="1:20" ht="25.5" customHeight="1" x14ac:dyDescent="0.25">
      <c r="A179" s="13"/>
      <c r="B179" s="57" t="s">
        <v>558</v>
      </c>
      <c r="C179" s="57"/>
      <c r="D179" s="57"/>
      <c r="E179" s="57"/>
      <c r="F179" s="57"/>
      <c r="G179" s="57"/>
      <c r="H179" s="57"/>
      <c r="I179" s="57"/>
      <c r="J179" s="57"/>
      <c r="K179" s="57"/>
      <c r="L179" s="57"/>
      <c r="M179" s="57"/>
      <c r="N179" s="57"/>
      <c r="O179" s="57"/>
      <c r="P179" s="57"/>
      <c r="Q179" s="57"/>
      <c r="R179" s="57"/>
      <c r="S179" s="57"/>
      <c r="T179" s="57"/>
    </row>
    <row r="180" spans="1:20" x14ac:dyDescent="0.25">
      <c r="A180" s="13"/>
      <c r="B180" s="145"/>
      <c r="C180" s="145"/>
      <c r="D180" s="145"/>
      <c r="E180" s="145"/>
      <c r="F180" s="145"/>
      <c r="G180" s="145"/>
      <c r="H180" s="145"/>
      <c r="I180" s="145"/>
      <c r="J180" s="145"/>
      <c r="K180" s="145"/>
      <c r="L180" s="145"/>
      <c r="M180" s="145"/>
      <c r="N180" s="145"/>
      <c r="O180" s="145"/>
      <c r="P180" s="145"/>
      <c r="Q180" s="145"/>
      <c r="R180" s="145"/>
      <c r="S180" s="145"/>
      <c r="T180" s="145"/>
    </row>
    <row r="181" spans="1:20" x14ac:dyDescent="0.25">
      <c r="A181" s="13"/>
      <c r="B181" s="145" t="s">
        <v>559</v>
      </c>
      <c r="C181" s="145"/>
      <c r="D181" s="145"/>
      <c r="E181" s="145"/>
      <c r="F181" s="145"/>
      <c r="G181" s="145"/>
      <c r="H181" s="145"/>
      <c r="I181" s="145"/>
      <c r="J181" s="145"/>
      <c r="K181" s="145"/>
      <c r="L181" s="145"/>
      <c r="M181" s="145"/>
      <c r="N181" s="145"/>
      <c r="O181" s="145"/>
      <c r="P181" s="145"/>
      <c r="Q181" s="145"/>
      <c r="R181" s="145"/>
      <c r="S181" s="145"/>
      <c r="T181" s="145"/>
    </row>
    <row r="182" spans="1:20" x14ac:dyDescent="0.25">
      <c r="A182" s="13"/>
      <c r="B182" s="57"/>
      <c r="C182" s="57"/>
      <c r="D182" s="57"/>
      <c r="E182" s="57"/>
      <c r="F182" s="57"/>
      <c r="G182" s="57"/>
      <c r="H182" s="57"/>
      <c r="I182" s="57"/>
      <c r="J182" s="57"/>
      <c r="K182" s="57"/>
      <c r="L182" s="57"/>
      <c r="M182" s="57"/>
      <c r="N182" s="57"/>
      <c r="O182" s="57"/>
      <c r="P182" s="57"/>
      <c r="Q182" s="57"/>
      <c r="R182" s="57"/>
      <c r="S182" s="57"/>
      <c r="T182" s="57"/>
    </row>
    <row r="183" spans="1:20" ht="25.5" customHeight="1" x14ac:dyDescent="0.25">
      <c r="A183" s="13"/>
      <c r="B183" s="57" t="s">
        <v>560</v>
      </c>
      <c r="C183" s="57"/>
      <c r="D183" s="57"/>
      <c r="E183" s="57"/>
      <c r="F183" s="57"/>
      <c r="G183" s="57"/>
      <c r="H183" s="57"/>
      <c r="I183" s="57"/>
      <c r="J183" s="57"/>
      <c r="K183" s="57"/>
      <c r="L183" s="57"/>
      <c r="M183" s="57"/>
      <c r="N183" s="57"/>
      <c r="O183" s="57"/>
      <c r="P183" s="57"/>
      <c r="Q183" s="57"/>
      <c r="R183" s="57"/>
      <c r="S183" s="57"/>
      <c r="T183" s="57"/>
    </row>
    <row r="184" spans="1:20" x14ac:dyDescent="0.25">
      <c r="A184" s="13"/>
      <c r="B184" s="57"/>
      <c r="C184" s="57"/>
      <c r="D184" s="57"/>
      <c r="E184" s="57"/>
      <c r="F184" s="57"/>
      <c r="G184" s="57"/>
      <c r="H184" s="57"/>
      <c r="I184" s="57"/>
      <c r="J184" s="57"/>
      <c r="K184" s="57"/>
      <c r="L184" s="57"/>
      <c r="M184" s="57"/>
      <c r="N184" s="57"/>
      <c r="O184" s="57"/>
      <c r="P184" s="57"/>
      <c r="Q184" s="57"/>
      <c r="R184" s="57"/>
      <c r="S184" s="57"/>
      <c r="T184" s="57"/>
    </row>
    <row r="185" spans="1:20" ht="25.5" customHeight="1" x14ac:dyDescent="0.25">
      <c r="A185" s="13"/>
      <c r="B185" s="57" t="s">
        <v>561</v>
      </c>
      <c r="C185" s="57"/>
      <c r="D185" s="57"/>
      <c r="E185" s="57"/>
      <c r="F185" s="57"/>
      <c r="G185" s="57"/>
      <c r="H185" s="57"/>
      <c r="I185" s="57"/>
      <c r="J185" s="57"/>
      <c r="K185" s="57"/>
      <c r="L185" s="57"/>
      <c r="M185" s="57"/>
      <c r="N185" s="57"/>
      <c r="O185" s="57"/>
      <c r="P185" s="57"/>
      <c r="Q185" s="57"/>
      <c r="R185" s="57"/>
      <c r="S185" s="57"/>
      <c r="T185" s="57"/>
    </row>
    <row r="186" spans="1:20" x14ac:dyDescent="0.25">
      <c r="A186" s="13"/>
      <c r="B186" s="145"/>
      <c r="C186" s="145"/>
      <c r="D186" s="145"/>
      <c r="E186" s="145"/>
      <c r="F186" s="145"/>
      <c r="G186" s="145"/>
      <c r="H186" s="145"/>
      <c r="I186" s="145"/>
      <c r="J186" s="145"/>
      <c r="K186" s="145"/>
      <c r="L186" s="145"/>
      <c r="M186" s="145"/>
      <c r="N186" s="145"/>
      <c r="O186" s="145"/>
      <c r="P186" s="145"/>
      <c r="Q186" s="145"/>
      <c r="R186" s="145"/>
      <c r="S186" s="145"/>
      <c r="T186" s="145"/>
    </row>
    <row r="187" spans="1:20" x14ac:dyDescent="0.25">
      <c r="A187" s="13"/>
      <c r="B187" s="145" t="s">
        <v>562</v>
      </c>
      <c r="C187" s="145"/>
      <c r="D187" s="145"/>
      <c r="E187" s="145"/>
      <c r="F187" s="145"/>
      <c r="G187" s="145"/>
      <c r="H187" s="145"/>
      <c r="I187" s="145"/>
      <c r="J187" s="145"/>
      <c r="K187" s="145"/>
      <c r="L187" s="145"/>
      <c r="M187" s="145"/>
      <c r="N187" s="145"/>
      <c r="O187" s="145"/>
      <c r="P187" s="145"/>
      <c r="Q187" s="145"/>
      <c r="R187" s="145"/>
      <c r="S187" s="145"/>
      <c r="T187" s="145"/>
    </row>
    <row r="188" spans="1:20" x14ac:dyDescent="0.25">
      <c r="A188" s="13"/>
      <c r="B188" s="57"/>
      <c r="C188" s="57"/>
      <c r="D188" s="57"/>
      <c r="E188" s="57"/>
      <c r="F188" s="57"/>
      <c r="G188" s="57"/>
      <c r="H188" s="57"/>
      <c r="I188" s="57"/>
      <c r="J188" s="57"/>
      <c r="K188" s="57"/>
      <c r="L188" s="57"/>
      <c r="M188" s="57"/>
      <c r="N188" s="57"/>
      <c r="O188" s="57"/>
      <c r="P188" s="57"/>
      <c r="Q188" s="57"/>
      <c r="R188" s="57"/>
      <c r="S188" s="57"/>
      <c r="T188" s="57"/>
    </row>
    <row r="189" spans="1:20" ht="25.5" customHeight="1" x14ac:dyDescent="0.25">
      <c r="A189" s="13"/>
      <c r="B189" s="57" t="s">
        <v>563</v>
      </c>
      <c r="C189" s="57"/>
      <c r="D189" s="57"/>
      <c r="E189" s="57"/>
      <c r="F189" s="57"/>
      <c r="G189" s="57"/>
      <c r="H189" s="57"/>
      <c r="I189" s="57"/>
      <c r="J189" s="57"/>
      <c r="K189" s="57"/>
      <c r="L189" s="57"/>
      <c r="M189" s="57"/>
      <c r="N189" s="57"/>
      <c r="O189" s="57"/>
      <c r="P189" s="57"/>
      <c r="Q189" s="57"/>
      <c r="R189" s="57"/>
      <c r="S189" s="57"/>
      <c r="T189" s="57"/>
    </row>
    <row r="190" spans="1:20" x14ac:dyDescent="0.25">
      <c r="A190" s="13"/>
      <c r="B190" s="57"/>
      <c r="C190" s="57"/>
      <c r="D190" s="57"/>
      <c r="E190" s="57"/>
      <c r="F190" s="57"/>
      <c r="G190" s="57"/>
      <c r="H190" s="57"/>
      <c r="I190" s="57"/>
      <c r="J190" s="57"/>
      <c r="K190" s="57"/>
      <c r="L190" s="57"/>
      <c r="M190" s="57"/>
      <c r="N190" s="57"/>
      <c r="O190" s="57"/>
      <c r="P190" s="57"/>
      <c r="Q190" s="57"/>
      <c r="R190" s="57"/>
      <c r="S190" s="57"/>
      <c r="T190" s="57"/>
    </row>
    <row r="191" spans="1:20" ht="25.5" customHeight="1" x14ac:dyDescent="0.25">
      <c r="A191" s="13"/>
      <c r="B191" s="57" t="s">
        <v>564</v>
      </c>
      <c r="C191" s="57"/>
      <c r="D191" s="57"/>
      <c r="E191" s="57"/>
      <c r="F191" s="57"/>
      <c r="G191" s="57"/>
      <c r="H191" s="57"/>
      <c r="I191" s="57"/>
      <c r="J191" s="57"/>
      <c r="K191" s="57"/>
      <c r="L191" s="57"/>
      <c r="M191" s="57"/>
      <c r="N191" s="57"/>
      <c r="O191" s="57"/>
      <c r="P191" s="57"/>
      <c r="Q191" s="57"/>
      <c r="R191" s="57"/>
      <c r="S191" s="57"/>
      <c r="T191" s="57"/>
    </row>
    <row r="192" spans="1:20" x14ac:dyDescent="0.25">
      <c r="A192" s="13"/>
      <c r="B192" s="4"/>
    </row>
    <row r="193" spans="1:20" x14ac:dyDescent="0.25">
      <c r="A193" s="13"/>
      <c r="B193" s="57"/>
      <c r="C193" s="57"/>
      <c r="D193" s="57"/>
      <c r="E193" s="57"/>
      <c r="F193" s="57"/>
      <c r="G193" s="57"/>
      <c r="H193" s="57"/>
      <c r="I193" s="57"/>
      <c r="J193" s="57"/>
      <c r="K193" s="57"/>
      <c r="L193" s="57"/>
      <c r="M193" s="57"/>
      <c r="N193" s="57"/>
      <c r="O193" s="57"/>
      <c r="P193" s="57"/>
      <c r="Q193" s="57"/>
      <c r="R193" s="57"/>
      <c r="S193" s="57"/>
      <c r="T193" s="57"/>
    </row>
    <row r="194" spans="1:20" x14ac:dyDescent="0.25">
      <c r="A194" s="13"/>
      <c r="B194" s="145" t="s">
        <v>465</v>
      </c>
      <c r="C194" s="145"/>
      <c r="D194" s="145"/>
      <c r="E194" s="145"/>
      <c r="F194" s="145"/>
      <c r="G194" s="145"/>
      <c r="H194" s="145"/>
      <c r="I194" s="145"/>
      <c r="J194" s="145"/>
      <c r="K194" s="145"/>
      <c r="L194" s="145"/>
      <c r="M194" s="145"/>
      <c r="N194" s="145"/>
      <c r="O194" s="145"/>
      <c r="P194" s="145"/>
      <c r="Q194" s="145"/>
      <c r="R194" s="145"/>
      <c r="S194" s="145"/>
      <c r="T194" s="145"/>
    </row>
    <row r="195" spans="1:20" x14ac:dyDescent="0.25">
      <c r="A195" s="13"/>
      <c r="B195" s="57"/>
      <c r="C195" s="57"/>
      <c r="D195" s="57"/>
      <c r="E195" s="57"/>
      <c r="F195" s="57"/>
      <c r="G195" s="57"/>
      <c r="H195" s="57"/>
      <c r="I195" s="57"/>
      <c r="J195" s="57"/>
      <c r="K195" s="57"/>
      <c r="L195" s="57"/>
      <c r="M195" s="57"/>
      <c r="N195" s="57"/>
      <c r="O195" s="57"/>
      <c r="P195" s="57"/>
      <c r="Q195" s="57"/>
      <c r="R195" s="57"/>
      <c r="S195" s="57"/>
      <c r="T195" s="57"/>
    </row>
    <row r="196" spans="1:20" x14ac:dyDescent="0.25">
      <c r="A196" s="13"/>
      <c r="B196" s="57" t="s">
        <v>565</v>
      </c>
      <c r="C196" s="57"/>
      <c r="D196" s="57"/>
      <c r="E196" s="57"/>
      <c r="F196" s="57"/>
      <c r="G196" s="57"/>
      <c r="H196" s="57"/>
      <c r="I196" s="57"/>
      <c r="J196" s="57"/>
      <c r="K196" s="57"/>
      <c r="L196" s="57"/>
      <c r="M196" s="57"/>
      <c r="N196" s="57"/>
      <c r="O196" s="57"/>
      <c r="P196" s="57"/>
      <c r="Q196" s="57"/>
      <c r="R196" s="57"/>
      <c r="S196" s="57"/>
      <c r="T196" s="57"/>
    </row>
    <row r="197" spans="1:20" x14ac:dyDescent="0.25">
      <c r="A197" s="13"/>
      <c r="B197" s="57"/>
      <c r="C197" s="57"/>
      <c r="D197" s="57"/>
      <c r="E197" s="57"/>
      <c r="F197" s="57"/>
      <c r="G197" s="57"/>
      <c r="H197" s="57"/>
      <c r="I197" s="57"/>
      <c r="J197" s="57"/>
      <c r="K197" s="57"/>
      <c r="L197" s="57"/>
      <c r="M197" s="57"/>
      <c r="N197" s="57"/>
      <c r="O197" s="57"/>
      <c r="P197" s="57"/>
      <c r="Q197" s="57"/>
      <c r="R197" s="57"/>
      <c r="S197" s="57"/>
      <c r="T197" s="57"/>
    </row>
    <row r="198" spans="1:20" ht="15.75" thickBot="1" x14ac:dyDescent="0.3">
      <c r="A198" s="13"/>
      <c r="B198" s="143" t="s">
        <v>566</v>
      </c>
      <c r="C198" s="32"/>
      <c r="D198" s="121" t="s">
        <v>272</v>
      </c>
      <c r="E198" s="121"/>
      <c r="F198" s="32"/>
      <c r="G198" s="121" t="s">
        <v>273</v>
      </c>
      <c r="H198" s="121"/>
      <c r="I198" s="32"/>
    </row>
    <row r="199" spans="1:20" x14ac:dyDescent="0.25">
      <c r="A199" s="13"/>
      <c r="B199" s="51" t="s">
        <v>522</v>
      </c>
      <c r="C199" s="44"/>
      <c r="D199" s="51" t="s">
        <v>232</v>
      </c>
      <c r="E199" s="79">
        <v>2826000</v>
      </c>
      <c r="F199" s="44"/>
      <c r="G199" s="51" t="s">
        <v>232</v>
      </c>
      <c r="H199" s="79">
        <v>7203000</v>
      </c>
      <c r="I199" s="44"/>
    </row>
    <row r="200" spans="1:20" x14ac:dyDescent="0.25">
      <c r="A200" s="13"/>
      <c r="B200" s="42" t="s">
        <v>528</v>
      </c>
      <c r="C200" s="42"/>
      <c r="D200" s="42"/>
      <c r="E200" s="53">
        <v>279000</v>
      </c>
      <c r="F200" s="42"/>
      <c r="G200" s="42"/>
      <c r="H200" s="53">
        <v>499000</v>
      </c>
      <c r="I200" s="42"/>
    </row>
    <row r="201" spans="1:20" x14ac:dyDescent="0.25">
      <c r="A201" s="13"/>
      <c r="B201" s="44" t="s">
        <v>533</v>
      </c>
      <c r="C201" s="44"/>
      <c r="D201" s="44"/>
      <c r="E201" s="45">
        <v>3346000</v>
      </c>
      <c r="F201" s="44"/>
      <c r="G201" s="44"/>
      <c r="H201" s="45">
        <v>3560000</v>
      </c>
      <c r="I201" s="44"/>
    </row>
    <row r="202" spans="1:20" x14ac:dyDescent="0.25">
      <c r="A202" s="13"/>
      <c r="B202" s="42" t="s">
        <v>536</v>
      </c>
      <c r="C202" s="42"/>
      <c r="D202" s="42"/>
      <c r="E202" s="53">
        <v>12617000</v>
      </c>
      <c r="F202" s="42"/>
      <c r="G202" s="42"/>
      <c r="H202" s="53">
        <v>10620000</v>
      </c>
      <c r="I202" s="42"/>
    </row>
    <row r="203" spans="1:20" x14ac:dyDescent="0.25">
      <c r="A203" s="13"/>
      <c r="B203" s="44" t="s">
        <v>539</v>
      </c>
      <c r="C203" s="44"/>
      <c r="D203" s="44"/>
      <c r="E203" s="54" t="s">
        <v>243</v>
      </c>
      <c r="F203" s="44"/>
      <c r="G203" s="44"/>
      <c r="H203" s="45">
        <v>817000</v>
      </c>
      <c r="I203" s="44"/>
    </row>
    <row r="204" spans="1:20" x14ac:dyDescent="0.25">
      <c r="A204" s="13"/>
      <c r="B204" s="42" t="s">
        <v>567</v>
      </c>
      <c r="C204" s="42"/>
      <c r="D204" s="42"/>
      <c r="E204" s="43" t="s">
        <v>243</v>
      </c>
      <c r="F204" s="42"/>
      <c r="G204" s="42"/>
      <c r="H204" s="53">
        <v>1289000</v>
      </c>
      <c r="I204" s="42"/>
    </row>
    <row r="205" spans="1:20" x14ac:dyDescent="0.25">
      <c r="A205" s="13"/>
      <c r="B205" s="44" t="s">
        <v>546</v>
      </c>
      <c r="C205" s="44"/>
      <c r="D205" s="44"/>
      <c r="E205" s="45">
        <v>6646000</v>
      </c>
      <c r="F205" s="44"/>
      <c r="G205" s="44"/>
      <c r="H205" s="45">
        <v>5193000</v>
      </c>
      <c r="I205" s="44"/>
    </row>
    <row r="206" spans="1:20" x14ac:dyDescent="0.25">
      <c r="A206" s="13"/>
      <c r="B206" s="42" t="s">
        <v>549</v>
      </c>
      <c r="C206" s="42"/>
      <c r="D206" s="42"/>
      <c r="E206" s="53">
        <v>1585000</v>
      </c>
      <c r="F206" s="42"/>
      <c r="G206" s="42"/>
      <c r="H206" s="53">
        <v>212000</v>
      </c>
      <c r="I206" s="42"/>
    </row>
    <row r="207" spans="1:20" x14ac:dyDescent="0.25">
      <c r="A207" s="13"/>
      <c r="B207" s="44" t="s">
        <v>552</v>
      </c>
      <c r="C207" s="44"/>
      <c r="D207" s="44"/>
      <c r="E207" s="45">
        <v>3000000</v>
      </c>
      <c r="F207" s="44"/>
      <c r="G207" s="44"/>
      <c r="H207" s="54" t="s">
        <v>243</v>
      </c>
      <c r="I207" s="44"/>
    </row>
    <row r="208" spans="1:20" x14ac:dyDescent="0.25">
      <c r="A208" s="13"/>
      <c r="B208" s="42" t="s">
        <v>568</v>
      </c>
      <c r="C208" s="42"/>
      <c r="D208" s="42"/>
      <c r="E208" s="43" t="s">
        <v>243</v>
      </c>
      <c r="F208" s="42"/>
      <c r="G208" s="42"/>
      <c r="H208" s="43" t="s">
        <v>243</v>
      </c>
      <c r="I208" s="42"/>
    </row>
    <row r="209" spans="1:20" x14ac:dyDescent="0.25">
      <c r="A209" s="13"/>
      <c r="B209" s="44" t="s">
        <v>569</v>
      </c>
      <c r="C209" s="44"/>
      <c r="D209" s="44"/>
      <c r="E209" s="45">
        <v>1425000</v>
      </c>
      <c r="F209" s="44"/>
      <c r="G209" s="44"/>
      <c r="H209" s="54" t="s">
        <v>243</v>
      </c>
      <c r="I209" s="44"/>
    </row>
    <row r="210" spans="1:20" ht="15.75" thickBot="1" x14ac:dyDescent="0.3">
      <c r="A210" s="13"/>
      <c r="B210" s="42" t="s">
        <v>562</v>
      </c>
      <c r="C210" s="42"/>
      <c r="D210" s="67"/>
      <c r="E210" s="126">
        <v>1186000</v>
      </c>
      <c r="F210" s="42"/>
      <c r="G210" s="67"/>
      <c r="H210" s="147" t="s">
        <v>243</v>
      </c>
      <c r="I210" s="42"/>
    </row>
    <row r="211" spans="1:20" ht="15.75" thickBot="1" x14ac:dyDescent="0.3">
      <c r="A211" s="13"/>
      <c r="B211" s="44" t="s">
        <v>98</v>
      </c>
      <c r="C211" s="44"/>
      <c r="D211" s="69" t="s">
        <v>232</v>
      </c>
      <c r="E211" s="127">
        <v>32910000</v>
      </c>
      <c r="F211" s="44"/>
      <c r="G211" s="69" t="s">
        <v>232</v>
      </c>
      <c r="H211" s="127">
        <v>29393000</v>
      </c>
      <c r="I211" s="44"/>
    </row>
    <row r="212" spans="1:20" ht="15.75" thickTop="1" x14ac:dyDescent="0.25">
      <c r="A212" s="13"/>
      <c r="B212" s="57"/>
      <c r="C212" s="57"/>
      <c r="D212" s="57"/>
      <c r="E212" s="57"/>
      <c r="F212" s="57"/>
      <c r="G212" s="57"/>
      <c r="H212" s="57"/>
      <c r="I212" s="57"/>
      <c r="J212" s="57"/>
      <c r="K212" s="57"/>
      <c r="L212" s="57"/>
      <c r="M212" s="57"/>
      <c r="N212" s="57"/>
      <c r="O212" s="57"/>
      <c r="P212" s="57"/>
      <c r="Q212" s="57"/>
      <c r="R212" s="57"/>
      <c r="S212" s="57"/>
      <c r="T212" s="57"/>
    </row>
    <row r="213" spans="1:20" x14ac:dyDescent="0.25">
      <c r="A213" s="13"/>
      <c r="B213" s="57" t="s">
        <v>570</v>
      </c>
      <c r="C213" s="57"/>
      <c r="D213" s="57"/>
      <c r="E213" s="57"/>
      <c r="F213" s="57"/>
      <c r="G213" s="57"/>
      <c r="H213" s="57"/>
      <c r="I213" s="57"/>
      <c r="J213" s="57"/>
      <c r="K213" s="57"/>
      <c r="L213" s="57"/>
      <c r="M213" s="57"/>
      <c r="N213" s="57"/>
      <c r="O213" s="57"/>
      <c r="P213" s="57"/>
      <c r="Q213" s="57"/>
      <c r="R213" s="57"/>
      <c r="S213" s="57"/>
      <c r="T213" s="57"/>
    </row>
    <row r="214" spans="1:20" x14ac:dyDescent="0.25">
      <c r="A214" s="13"/>
      <c r="B214" s="57"/>
      <c r="C214" s="57"/>
      <c r="D214" s="57"/>
      <c r="E214" s="57"/>
      <c r="F214" s="57"/>
      <c r="G214" s="57"/>
      <c r="H214" s="57"/>
      <c r="I214" s="57"/>
      <c r="J214" s="57"/>
      <c r="K214" s="57"/>
      <c r="L214" s="57"/>
      <c r="M214" s="57"/>
      <c r="N214" s="57"/>
      <c r="O214" s="57"/>
      <c r="P214" s="57"/>
      <c r="Q214" s="57"/>
      <c r="R214" s="57"/>
      <c r="S214" s="57"/>
      <c r="T214" s="57"/>
    </row>
    <row r="215" spans="1:20" ht="15.75" thickBot="1" x14ac:dyDescent="0.3">
      <c r="A215" s="13"/>
      <c r="B215" s="143" t="s">
        <v>566</v>
      </c>
      <c r="C215" s="32"/>
      <c r="D215" s="113" t="s">
        <v>272</v>
      </c>
      <c r="E215" s="113"/>
      <c r="F215" s="32"/>
      <c r="G215" s="113" t="s">
        <v>273</v>
      </c>
      <c r="H215" s="113"/>
      <c r="I215" s="32"/>
    </row>
    <row r="216" spans="1:20" x14ac:dyDescent="0.25">
      <c r="A216" s="13"/>
      <c r="B216" s="51" t="s">
        <v>522</v>
      </c>
      <c r="C216" s="19"/>
      <c r="D216" s="51" t="s">
        <v>232</v>
      </c>
      <c r="E216" s="79">
        <v>47000</v>
      </c>
      <c r="F216" s="19"/>
      <c r="G216" s="51" t="s">
        <v>232</v>
      </c>
      <c r="H216" s="52" t="s">
        <v>243</v>
      </c>
      <c r="I216" s="19"/>
    </row>
    <row r="217" spans="1:20" x14ac:dyDescent="0.25">
      <c r="A217" s="13"/>
      <c r="B217" s="42" t="s">
        <v>528</v>
      </c>
      <c r="C217" s="23"/>
      <c r="D217" s="42"/>
      <c r="E217" s="53">
        <v>16000</v>
      </c>
      <c r="F217" s="23"/>
      <c r="G217" s="42"/>
      <c r="H217" s="53">
        <v>20000</v>
      </c>
      <c r="I217" s="23"/>
    </row>
    <row r="218" spans="1:20" x14ac:dyDescent="0.25">
      <c r="A218" s="13"/>
      <c r="B218" s="44" t="s">
        <v>533</v>
      </c>
      <c r="C218" s="19"/>
      <c r="D218" s="44"/>
      <c r="E218" s="45">
        <v>66000</v>
      </c>
      <c r="F218" s="19"/>
      <c r="G218" s="44"/>
      <c r="H218" s="45">
        <v>175000</v>
      </c>
      <c r="I218" s="19"/>
    </row>
    <row r="219" spans="1:20" x14ac:dyDescent="0.25">
      <c r="A219" s="13"/>
      <c r="B219" s="42" t="s">
        <v>536</v>
      </c>
      <c r="C219" s="23"/>
      <c r="D219" s="42"/>
      <c r="E219" s="53">
        <v>197000</v>
      </c>
      <c r="F219" s="23"/>
      <c r="G219" s="42"/>
      <c r="H219" s="53">
        <v>401000</v>
      </c>
      <c r="I219" s="23"/>
    </row>
    <row r="220" spans="1:20" x14ac:dyDescent="0.25">
      <c r="A220" s="13"/>
      <c r="B220" s="44" t="s">
        <v>539</v>
      </c>
      <c r="C220" s="19"/>
      <c r="D220" s="44"/>
      <c r="E220" s="54" t="s">
        <v>243</v>
      </c>
      <c r="F220" s="19"/>
      <c r="G220" s="44"/>
      <c r="H220" s="45">
        <v>4000</v>
      </c>
      <c r="I220" s="19"/>
    </row>
    <row r="221" spans="1:20" x14ac:dyDescent="0.25">
      <c r="A221" s="13"/>
      <c r="B221" s="42" t="s">
        <v>567</v>
      </c>
      <c r="C221" s="23"/>
      <c r="D221" s="42"/>
      <c r="E221" s="43" t="s">
        <v>243</v>
      </c>
      <c r="F221" s="23"/>
      <c r="G221" s="42"/>
      <c r="H221" s="53">
        <v>21000</v>
      </c>
      <c r="I221" s="23"/>
    </row>
    <row r="222" spans="1:20" x14ac:dyDescent="0.25">
      <c r="A222" s="13"/>
      <c r="B222" s="44" t="s">
        <v>546</v>
      </c>
      <c r="C222" s="19"/>
      <c r="D222" s="44"/>
      <c r="E222" s="45">
        <v>562000</v>
      </c>
      <c r="F222" s="19"/>
      <c r="G222" s="44"/>
      <c r="H222" s="45">
        <v>134000</v>
      </c>
      <c r="I222" s="19"/>
    </row>
    <row r="223" spans="1:20" x14ac:dyDescent="0.25">
      <c r="A223" s="13"/>
      <c r="B223" s="42" t="s">
        <v>549</v>
      </c>
      <c r="C223" s="23"/>
      <c r="D223" s="42"/>
      <c r="E223" s="43" t="s">
        <v>243</v>
      </c>
      <c r="F223" s="23"/>
      <c r="G223" s="42"/>
      <c r="H223" s="43" t="s">
        <v>243</v>
      </c>
      <c r="I223" s="23"/>
    </row>
    <row r="224" spans="1:20" x14ac:dyDescent="0.25">
      <c r="A224" s="13"/>
      <c r="B224" s="44" t="s">
        <v>552</v>
      </c>
      <c r="C224" s="19"/>
      <c r="D224" s="44"/>
      <c r="E224" s="54" t="s">
        <v>243</v>
      </c>
      <c r="F224" s="19"/>
      <c r="G224" s="44"/>
      <c r="H224" s="54" t="s">
        <v>243</v>
      </c>
      <c r="I224" s="19"/>
    </row>
    <row r="225" spans="1:20" x14ac:dyDescent="0.25">
      <c r="A225" s="13"/>
      <c r="B225" s="42" t="s">
        <v>568</v>
      </c>
      <c r="C225" s="23"/>
      <c r="D225" s="42"/>
      <c r="E225" s="43" t="s">
        <v>243</v>
      </c>
      <c r="F225" s="23"/>
      <c r="G225" s="42"/>
      <c r="H225" s="43" t="s">
        <v>243</v>
      </c>
      <c r="I225" s="23"/>
    </row>
    <row r="226" spans="1:20" x14ac:dyDescent="0.25">
      <c r="A226" s="13"/>
      <c r="B226" s="44" t="s">
        <v>569</v>
      </c>
      <c r="C226" s="19"/>
      <c r="D226" s="44"/>
      <c r="E226" s="45">
        <v>91000</v>
      </c>
      <c r="F226" s="19"/>
      <c r="G226" s="44"/>
      <c r="H226" s="54" t="s">
        <v>243</v>
      </c>
      <c r="I226" s="19"/>
    </row>
    <row r="227" spans="1:20" ht="15.75" thickBot="1" x14ac:dyDescent="0.3">
      <c r="A227" s="13"/>
      <c r="B227" s="42" t="s">
        <v>562</v>
      </c>
      <c r="C227" s="23"/>
      <c r="D227" s="67"/>
      <c r="E227" s="126">
        <v>64000</v>
      </c>
      <c r="F227" s="23"/>
      <c r="G227" s="67"/>
      <c r="H227" s="147" t="s">
        <v>243</v>
      </c>
      <c r="I227" s="23"/>
    </row>
    <row r="228" spans="1:20" ht="15.75" thickBot="1" x14ac:dyDescent="0.3">
      <c r="A228" s="13"/>
      <c r="B228" s="44" t="s">
        <v>98</v>
      </c>
      <c r="C228" s="19"/>
      <c r="D228" s="69" t="s">
        <v>232</v>
      </c>
      <c r="E228" s="127">
        <v>1043000</v>
      </c>
      <c r="F228" s="19"/>
      <c r="G228" s="69" t="s">
        <v>232</v>
      </c>
      <c r="H228" s="127">
        <v>755000</v>
      </c>
      <c r="I228" s="19"/>
    </row>
    <row r="229" spans="1:20" ht="15.75" thickTop="1" x14ac:dyDescent="0.25">
      <c r="A229" s="13"/>
      <c r="B229" s="57"/>
      <c r="C229" s="57"/>
      <c r="D229" s="57"/>
      <c r="E229" s="57"/>
      <c r="F229" s="57"/>
      <c r="G229" s="57"/>
      <c r="H229" s="57"/>
      <c r="I229" s="57"/>
      <c r="J229" s="57"/>
      <c r="K229" s="57"/>
      <c r="L229" s="57"/>
      <c r="M229" s="57"/>
      <c r="N229" s="57"/>
      <c r="O229" s="57"/>
      <c r="P229" s="57"/>
      <c r="Q229" s="57"/>
      <c r="R229" s="57"/>
      <c r="S229" s="57"/>
      <c r="T229" s="57"/>
    </row>
    <row r="230" spans="1:20" x14ac:dyDescent="0.25">
      <c r="A230" s="13"/>
      <c r="B230" s="4"/>
    </row>
    <row r="231" spans="1:20" x14ac:dyDescent="0.25">
      <c r="A231" s="13"/>
      <c r="B231" s="57"/>
      <c r="C231" s="57"/>
      <c r="D231" s="57"/>
      <c r="E231" s="57"/>
      <c r="F231" s="57"/>
      <c r="G231" s="57"/>
      <c r="H231" s="57"/>
      <c r="I231" s="57"/>
      <c r="J231" s="57"/>
      <c r="K231" s="57"/>
      <c r="L231" s="57"/>
      <c r="M231" s="57"/>
      <c r="N231" s="57"/>
      <c r="O231" s="57"/>
      <c r="P231" s="57"/>
      <c r="Q231" s="57"/>
      <c r="R231" s="57"/>
      <c r="S231" s="57"/>
      <c r="T231" s="57"/>
    </row>
    <row r="232" spans="1:20" x14ac:dyDescent="0.25">
      <c r="A232" s="13"/>
      <c r="B232" s="57" t="s">
        <v>571</v>
      </c>
      <c r="C232" s="57"/>
      <c r="D232" s="57"/>
      <c r="E232" s="57"/>
      <c r="F232" s="57"/>
      <c r="G232" s="57"/>
      <c r="H232" s="57"/>
      <c r="I232" s="57"/>
      <c r="J232" s="57"/>
      <c r="K232" s="57"/>
      <c r="L232" s="57"/>
      <c r="M232" s="57"/>
      <c r="N232" s="57"/>
      <c r="O232" s="57"/>
      <c r="P232" s="57"/>
      <c r="Q232" s="57"/>
      <c r="R232" s="57"/>
      <c r="S232" s="57"/>
      <c r="T232" s="57"/>
    </row>
    <row r="233" spans="1:20" x14ac:dyDescent="0.25">
      <c r="A233" s="13"/>
      <c r="B233" s="57"/>
      <c r="C233" s="57"/>
      <c r="D233" s="57"/>
      <c r="E233" s="57"/>
      <c r="F233" s="57"/>
      <c r="G233" s="57"/>
      <c r="H233" s="57"/>
      <c r="I233" s="57"/>
      <c r="J233" s="57"/>
      <c r="K233" s="57"/>
      <c r="L233" s="57"/>
      <c r="M233" s="57"/>
      <c r="N233" s="57"/>
      <c r="O233" s="57"/>
      <c r="P233" s="57"/>
      <c r="Q233" s="57"/>
      <c r="R233" s="57"/>
      <c r="S233" s="57"/>
      <c r="T233" s="57"/>
    </row>
    <row r="234" spans="1:20" ht="15.75" thickBot="1" x14ac:dyDescent="0.3">
      <c r="A234" s="13"/>
      <c r="B234" s="31"/>
      <c r="C234" s="32"/>
      <c r="D234" s="113" t="s">
        <v>470</v>
      </c>
      <c r="E234" s="113"/>
      <c r="F234" s="113"/>
      <c r="G234" s="113"/>
      <c r="H234" s="113"/>
      <c r="I234" s="113"/>
      <c r="J234" s="113"/>
      <c r="K234" s="113"/>
      <c r="L234" s="32"/>
    </row>
    <row r="235" spans="1:20" ht="15.75" thickBot="1" x14ac:dyDescent="0.3">
      <c r="A235" s="13"/>
      <c r="B235" s="157" t="s">
        <v>566</v>
      </c>
      <c r="C235" s="32"/>
      <c r="D235" s="150">
        <v>2013</v>
      </c>
      <c r="E235" s="150"/>
      <c r="F235" s="33"/>
      <c r="G235" s="150">
        <v>2012</v>
      </c>
      <c r="H235" s="150"/>
      <c r="I235" s="33"/>
      <c r="J235" s="150">
        <v>2011</v>
      </c>
      <c r="K235" s="150"/>
      <c r="L235" s="32"/>
    </row>
    <row r="236" spans="1:20" x14ac:dyDescent="0.25">
      <c r="A236" s="13"/>
      <c r="B236" s="20" t="s">
        <v>522</v>
      </c>
      <c r="C236" s="19"/>
      <c r="D236" s="20" t="s">
        <v>232</v>
      </c>
      <c r="E236" s="36">
        <v>412000</v>
      </c>
      <c r="F236" s="19"/>
      <c r="G236" s="20" t="s">
        <v>232</v>
      </c>
      <c r="H236" s="36">
        <v>877000</v>
      </c>
      <c r="I236" s="19"/>
      <c r="J236" s="20" t="s">
        <v>232</v>
      </c>
      <c r="K236" s="36">
        <v>415000</v>
      </c>
      <c r="L236" s="19"/>
    </row>
    <row r="237" spans="1:20" x14ac:dyDescent="0.25">
      <c r="A237" s="13"/>
      <c r="B237" s="22" t="s">
        <v>528</v>
      </c>
      <c r="C237" s="23"/>
      <c r="D237" s="22"/>
      <c r="E237" s="24">
        <v>57000</v>
      </c>
      <c r="F237" s="23"/>
      <c r="G237" s="22"/>
      <c r="H237" s="24">
        <v>62000</v>
      </c>
      <c r="I237" s="23"/>
      <c r="J237" s="22"/>
      <c r="K237" s="24">
        <v>32000</v>
      </c>
      <c r="L237" s="23"/>
    </row>
    <row r="238" spans="1:20" x14ac:dyDescent="0.25">
      <c r="A238" s="13"/>
      <c r="B238" s="25" t="s">
        <v>533</v>
      </c>
      <c r="C238" s="19"/>
      <c r="D238" s="25"/>
      <c r="E238" s="26">
        <v>534000</v>
      </c>
      <c r="F238" s="19"/>
      <c r="G238" s="25"/>
      <c r="H238" s="26">
        <v>455000</v>
      </c>
      <c r="I238" s="19"/>
      <c r="J238" s="25"/>
      <c r="K238" s="26">
        <v>337000</v>
      </c>
      <c r="L238" s="19"/>
    </row>
    <row r="239" spans="1:20" x14ac:dyDescent="0.25">
      <c r="A239" s="13"/>
      <c r="B239" s="22" t="s">
        <v>536</v>
      </c>
      <c r="C239" s="23"/>
      <c r="D239" s="22"/>
      <c r="E239" s="24">
        <v>1696000</v>
      </c>
      <c r="F239" s="23"/>
      <c r="G239" s="22"/>
      <c r="H239" s="24">
        <v>1442000</v>
      </c>
      <c r="I239" s="23"/>
      <c r="J239" s="22"/>
      <c r="K239" s="24">
        <v>888000</v>
      </c>
      <c r="L239" s="23"/>
    </row>
    <row r="240" spans="1:20" x14ac:dyDescent="0.25">
      <c r="A240" s="13"/>
      <c r="B240" s="25" t="s">
        <v>539</v>
      </c>
      <c r="C240" s="19"/>
      <c r="D240" s="25"/>
      <c r="E240" s="26">
        <v>28000</v>
      </c>
      <c r="F240" s="19"/>
      <c r="G240" s="25"/>
      <c r="H240" s="26">
        <v>175000</v>
      </c>
      <c r="I240" s="19"/>
      <c r="J240" s="25"/>
      <c r="K240" s="26">
        <v>139000</v>
      </c>
      <c r="L240" s="19"/>
    </row>
    <row r="241" spans="1:20" x14ac:dyDescent="0.25">
      <c r="A241" s="13"/>
      <c r="B241" s="22" t="s">
        <v>567</v>
      </c>
      <c r="C241" s="23"/>
      <c r="D241" s="22"/>
      <c r="E241" s="24">
        <v>83000</v>
      </c>
      <c r="F241" s="23"/>
      <c r="G241" s="22"/>
      <c r="H241" s="24">
        <v>159000</v>
      </c>
      <c r="I241" s="23"/>
      <c r="J241" s="22"/>
      <c r="K241" s="24">
        <v>76000</v>
      </c>
      <c r="L241" s="23"/>
    </row>
    <row r="242" spans="1:20" x14ac:dyDescent="0.25">
      <c r="A242" s="13"/>
      <c r="B242" s="25" t="s">
        <v>546</v>
      </c>
      <c r="C242" s="19"/>
      <c r="D242" s="25"/>
      <c r="E242" s="26">
        <v>729000</v>
      </c>
      <c r="F242" s="19"/>
      <c r="G242" s="25"/>
      <c r="H242" s="26">
        <v>388000</v>
      </c>
      <c r="I242" s="19"/>
      <c r="J242" s="25"/>
      <c r="K242" s="28" t="s">
        <v>243</v>
      </c>
      <c r="L242" s="19"/>
    </row>
    <row r="243" spans="1:20" x14ac:dyDescent="0.25">
      <c r="A243" s="13"/>
      <c r="B243" s="22" t="s">
        <v>549</v>
      </c>
      <c r="C243" s="23"/>
      <c r="D243" s="22"/>
      <c r="E243" s="24">
        <v>142000</v>
      </c>
      <c r="F243" s="23"/>
      <c r="G243" s="22"/>
      <c r="H243" s="24">
        <v>51000</v>
      </c>
      <c r="I243" s="23"/>
      <c r="J243" s="22"/>
      <c r="K243" s="27" t="s">
        <v>243</v>
      </c>
      <c r="L243" s="23"/>
    </row>
    <row r="244" spans="1:20" x14ac:dyDescent="0.25">
      <c r="A244" s="13"/>
      <c r="B244" s="25" t="s">
        <v>552</v>
      </c>
      <c r="C244" s="19"/>
      <c r="D244" s="25"/>
      <c r="E244" s="26">
        <v>252000</v>
      </c>
      <c r="F244" s="19"/>
      <c r="G244" s="25"/>
      <c r="H244" s="28" t="s">
        <v>243</v>
      </c>
      <c r="I244" s="19"/>
      <c r="J244" s="25"/>
      <c r="K244" s="28" t="s">
        <v>243</v>
      </c>
      <c r="L244" s="19"/>
    </row>
    <row r="245" spans="1:20" x14ac:dyDescent="0.25">
      <c r="A245" s="13"/>
      <c r="B245" s="22" t="s">
        <v>568</v>
      </c>
      <c r="C245" s="23"/>
      <c r="D245" s="22"/>
      <c r="E245" s="27" t="s">
        <v>243</v>
      </c>
      <c r="F245" s="23"/>
      <c r="G245" s="22"/>
      <c r="H245" s="27" t="s">
        <v>243</v>
      </c>
      <c r="I245" s="23"/>
      <c r="J245" s="22"/>
      <c r="K245" s="27" t="s">
        <v>243</v>
      </c>
      <c r="L245" s="23"/>
    </row>
    <row r="246" spans="1:20" x14ac:dyDescent="0.25">
      <c r="A246" s="13"/>
      <c r="B246" s="25" t="s">
        <v>569</v>
      </c>
      <c r="C246" s="19"/>
      <c r="D246" s="25"/>
      <c r="E246" s="26">
        <v>7000</v>
      </c>
      <c r="F246" s="19"/>
      <c r="G246" s="25"/>
      <c r="H246" s="28" t="s">
        <v>243</v>
      </c>
      <c r="I246" s="19"/>
      <c r="J246" s="25"/>
      <c r="K246" s="28" t="s">
        <v>243</v>
      </c>
      <c r="L246" s="19"/>
    </row>
    <row r="247" spans="1:20" ht="15.75" thickBot="1" x14ac:dyDescent="0.3">
      <c r="A247" s="13"/>
      <c r="B247" s="22" t="s">
        <v>562</v>
      </c>
      <c r="C247" s="23"/>
      <c r="D247" s="162"/>
      <c r="E247" s="68">
        <v>6000</v>
      </c>
      <c r="F247" s="23"/>
      <c r="G247" s="162"/>
      <c r="H247" s="163" t="s">
        <v>243</v>
      </c>
      <c r="I247" s="23"/>
      <c r="J247" s="162"/>
      <c r="K247" s="163" t="s">
        <v>243</v>
      </c>
      <c r="L247" s="23"/>
    </row>
    <row r="248" spans="1:20" ht="15.75" thickBot="1" x14ac:dyDescent="0.3">
      <c r="A248" s="13"/>
      <c r="B248" s="25" t="s">
        <v>98</v>
      </c>
      <c r="C248" s="19"/>
      <c r="D248" s="164" t="s">
        <v>232</v>
      </c>
      <c r="E248" s="70">
        <v>3946000</v>
      </c>
      <c r="F248" s="19"/>
      <c r="G248" s="164" t="s">
        <v>232</v>
      </c>
      <c r="H248" s="70">
        <v>3609000</v>
      </c>
      <c r="I248" s="19"/>
      <c r="J248" s="164" t="s">
        <v>232</v>
      </c>
      <c r="K248" s="70">
        <v>1887000</v>
      </c>
      <c r="L248" s="19"/>
    </row>
    <row r="249" spans="1:20" ht="15.75" thickTop="1" x14ac:dyDescent="0.25">
      <c r="A249" s="13"/>
      <c r="B249" s="165"/>
      <c r="C249" s="165"/>
      <c r="D249" s="165"/>
      <c r="E249" s="165"/>
      <c r="F249" s="165"/>
      <c r="G249" s="165"/>
      <c r="H249" s="165"/>
      <c r="I249" s="165"/>
      <c r="J249" s="165"/>
      <c r="K249" s="165"/>
      <c r="L249" s="165"/>
      <c r="M249" s="165"/>
      <c r="N249" s="165"/>
      <c r="O249" s="165"/>
      <c r="P249" s="165"/>
      <c r="Q249" s="165"/>
      <c r="R249" s="165"/>
      <c r="S249" s="165"/>
      <c r="T249" s="165"/>
    </row>
    <row r="250" spans="1:20" x14ac:dyDescent="0.25">
      <c r="A250" s="13"/>
      <c r="B250" s="166" t="s">
        <v>572</v>
      </c>
      <c r="C250" s="166"/>
      <c r="D250" s="166"/>
      <c r="E250" s="166"/>
      <c r="F250" s="166"/>
      <c r="G250" s="166"/>
      <c r="H250" s="166"/>
      <c r="I250" s="166"/>
      <c r="J250" s="166"/>
      <c r="K250" s="166"/>
      <c r="L250" s="166"/>
      <c r="M250" s="166"/>
      <c r="N250" s="166"/>
      <c r="O250" s="166"/>
      <c r="P250" s="166"/>
      <c r="Q250" s="166"/>
      <c r="R250" s="166"/>
      <c r="S250" s="166"/>
      <c r="T250" s="166"/>
    </row>
    <row r="251" spans="1:20" x14ac:dyDescent="0.25">
      <c r="A251" s="13"/>
      <c r="B251" s="57"/>
      <c r="C251" s="57"/>
      <c r="D251" s="57"/>
      <c r="E251" s="57"/>
      <c r="F251" s="57"/>
      <c r="G251" s="57"/>
      <c r="H251" s="57"/>
      <c r="I251" s="57"/>
      <c r="J251" s="57"/>
      <c r="K251" s="57"/>
      <c r="L251" s="57"/>
      <c r="M251" s="57"/>
      <c r="N251" s="57"/>
      <c r="O251" s="57"/>
      <c r="P251" s="57"/>
      <c r="Q251" s="57"/>
      <c r="R251" s="57"/>
      <c r="S251" s="57"/>
      <c r="T251" s="57"/>
    </row>
    <row r="252" spans="1:20" x14ac:dyDescent="0.25">
      <c r="A252" s="13"/>
      <c r="B252" s="57" t="s">
        <v>573</v>
      </c>
      <c r="C252" s="57"/>
      <c r="D252" s="57"/>
      <c r="E252" s="57"/>
      <c r="F252" s="57"/>
      <c r="G252" s="57"/>
      <c r="H252" s="57"/>
      <c r="I252" s="57"/>
      <c r="J252" s="57"/>
      <c r="K252" s="57"/>
      <c r="L252" s="57"/>
      <c r="M252" s="57"/>
      <c r="N252" s="57"/>
      <c r="O252" s="57"/>
      <c r="P252" s="57"/>
      <c r="Q252" s="57"/>
      <c r="R252" s="57"/>
      <c r="S252" s="57"/>
      <c r="T252" s="57"/>
    </row>
    <row r="253" spans="1:20" x14ac:dyDescent="0.25">
      <c r="A253" s="13"/>
      <c r="B253" s="145"/>
      <c r="C253" s="145"/>
      <c r="D253" s="145"/>
      <c r="E253" s="145"/>
      <c r="F253" s="145"/>
      <c r="G253" s="145"/>
      <c r="H253" s="145"/>
      <c r="I253" s="145"/>
      <c r="J253" s="145"/>
      <c r="K253" s="145"/>
      <c r="L253" s="145"/>
      <c r="M253" s="145"/>
      <c r="N253" s="145"/>
      <c r="O253" s="145"/>
      <c r="P253" s="145"/>
      <c r="Q253" s="145"/>
      <c r="R253" s="145"/>
      <c r="S253" s="145"/>
      <c r="T253" s="145"/>
    </row>
    <row r="254" spans="1:20" x14ac:dyDescent="0.25">
      <c r="A254" s="13"/>
      <c r="B254" s="145" t="s">
        <v>574</v>
      </c>
      <c r="C254" s="145"/>
      <c r="D254" s="145"/>
      <c r="E254" s="145"/>
      <c r="F254" s="145"/>
      <c r="G254" s="145"/>
      <c r="H254" s="145"/>
      <c r="I254" s="145"/>
      <c r="J254" s="145"/>
      <c r="K254" s="145"/>
      <c r="L254" s="145"/>
      <c r="M254" s="145"/>
      <c r="N254" s="145"/>
      <c r="O254" s="145"/>
      <c r="P254" s="145"/>
      <c r="Q254" s="145"/>
      <c r="R254" s="145"/>
      <c r="S254" s="145"/>
      <c r="T254" s="145"/>
    </row>
    <row r="255" spans="1:20" x14ac:dyDescent="0.25">
      <c r="A255" s="13"/>
      <c r="B255" s="57"/>
      <c r="C255" s="57"/>
      <c r="D255" s="57"/>
      <c r="E255" s="57"/>
      <c r="F255" s="57"/>
      <c r="G255" s="57"/>
      <c r="H255" s="57"/>
      <c r="I255" s="57"/>
      <c r="J255" s="57"/>
      <c r="K255" s="57"/>
      <c r="L255" s="57"/>
      <c r="M255" s="57"/>
      <c r="N255" s="57"/>
      <c r="O255" s="57"/>
      <c r="P255" s="57"/>
      <c r="Q255" s="57"/>
      <c r="R255" s="57"/>
      <c r="S255" s="57"/>
      <c r="T255" s="57"/>
    </row>
    <row r="256" spans="1:20" ht="38.25" customHeight="1" x14ac:dyDescent="0.25">
      <c r="A256" s="13"/>
      <c r="B256" s="57" t="s">
        <v>575</v>
      </c>
      <c r="C256" s="57"/>
      <c r="D256" s="57"/>
      <c r="E256" s="57"/>
      <c r="F256" s="57"/>
      <c r="G256" s="57"/>
      <c r="H256" s="57"/>
      <c r="I256" s="57"/>
      <c r="J256" s="57"/>
      <c r="K256" s="57"/>
      <c r="L256" s="57"/>
      <c r="M256" s="57"/>
      <c r="N256" s="57"/>
      <c r="O256" s="57"/>
      <c r="P256" s="57"/>
      <c r="Q256" s="57"/>
      <c r="R256" s="57"/>
      <c r="S256" s="57"/>
      <c r="T256" s="57"/>
    </row>
    <row r="257" spans="1:20" x14ac:dyDescent="0.25">
      <c r="A257" s="13"/>
      <c r="B257" s="57"/>
      <c r="C257" s="57"/>
      <c r="D257" s="57"/>
      <c r="E257" s="57"/>
      <c r="F257" s="57"/>
      <c r="G257" s="57"/>
      <c r="H257" s="57"/>
      <c r="I257" s="57"/>
      <c r="J257" s="57"/>
      <c r="K257" s="57"/>
      <c r="L257" s="57"/>
      <c r="M257" s="57"/>
      <c r="N257" s="57"/>
      <c r="O257" s="57"/>
      <c r="P257" s="57"/>
      <c r="Q257" s="57"/>
      <c r="R257" s="57"/>
      <c r="S257" s="57"/>
      <c r="T257" s="57"/>
    </row>
    <row r="258" spans="1:20" x14ac:dyDescent="0.25">
      <c r="A258" s="13"/>
      <c r="B258" s="57" t="s">
        <v>576</v>
      </c>
      <c r="C258" s="57"/>
      <c r="D258" s="57"/>
      <c r="E258" s="57"/>
      <c r="F258" s="57"/>
      <c r="G258" s="57"/>
      <c r="H258" s="57"/>
      <c r="I258" s="57"/>
      <c r="J258" s="57"/>
      <c r="K258" s="57"/>
      <c r="L258" s="57"/>
      <c r="M258" s="57"/>
      <c r="N258" s="57"/>
      <c r="O258" s="57"/>
      <c r="P258" s="57"/>
      <c r="Q258" s="57"/>
      <c r="R258" s="57"/>
      <c r="S258" s="57"/>
      <c r="T258" s="57"/>
    </row>
    <row r="259" spans="1:20" x14ac:dyDescent="0.25">
      <c r="A259" s="13"/>
      <c r="B259" s="4"/>
    </row>
    <row r="260" spans="1:20" x14ac:dyDescent="0.25">
      <c r="A260" s="13"/>
      <c r="B260" s="57"/>
      <c r="C260" s="57"/>
      <c r="D260" s="57"/>
      <c r="E260" s="57"/>
      <c r="F260" s="57"/>
      <c r="G260" s="57"/>
      <c r="H260" s="57"/>
      <c r="I260" s="57"/>
      <c r="J260" s="57"/>
      <c r="K260" s="57"/>
      <c r="L260" s="57"/>
      <c r="M260" s="57"/>
      <c r="N260" s="57"/>
      <c r="O260" s="57"/>
      <c r="P260" s="57"/>
      <c r="Q260" s="57"/>
      <c r="R260" s="57"/>
      <c r="S260" s="57"/>
      <c r="T260" s="57"/>
    </row>
    <row r="261" spans="1:20" x14ac:dyDescent="0.25">
      <c r="A261" s="13"/>
      <c r="B261" s="145" t="s">
        <v>577</v>
      </c>
      <c r="C261" s="145"/>
      <c r="D261" s="145"/>
      <c r="E261" s="145"/>
      <c r="F261" s="145"/>
      <c r="G261" s="145"/>
      <c r="H261" s="145"/>
      <c r="I261" s="145"/>
      <c r="J261" s="145"/>
      <c r="K261" s="145"/>
      <c r="L261" s="145"/>
      <c r="M261" s="145"/>
      <c r="N261" s="145"/>
      <c r="O261" s="145"/>
      <c r="P261" s="145"/>
      <c r="Q261" s="145"/>
      <c r="R261" s="145"/>
      <c r="S261" s="145"/>
      <c r="T261" s="145"/>
    </row>
    <row r="262" spans="1:20" x14ac:dyDescent="0.25">
      <c r="A262" s="13"/>
      <c r="B262" s="57"/>
      <c r="C262" s="57"/>
      <c r="D262" s="57"/>
      <c r="E262" s="57"/>
      <c r="F262" s="57"/>
      <c r="G262" s="57"/>
      <c r="H262" s="57"/>
      <c r="I262" s="57"/>
      <c r="J262" s="57"/>
      <c r="K262" s="57"/>
      <c r="L262" s="57"/>
      <c r="M262" s="57"/>
      <c r="N262" s="57"/>
      <c r="O262" s="57"/>
      <c r="P262" s="57"/>
      <c r="Q262" s="57"/>
      <c r="R262" s="57"/>
      <c r="S262" s="57"/>
      <c r="T262" s="57"/>
    </row>
    <row r="263" spans="1:20" ht="25.5" customHeight="1" x14ac:dyDescent="0.25">
      <c r="A263" s="13"/>
      <c r="B263" s="57" t="s">
        <v>578</v>
      </c>
      <c r="C263" s="57"/>
      <c r="D263" s="57"/>
      <c r="E263" s="57"/>
      <c r="F263" s="57"/>
      <c r="G263" s="57"/>
      <c r="H263" s="57"/>
      <c r="I263" s="57"/>
      <c r="J263" s="57"/>
      <c r="K263" s="57"/>
      <c r="L263" s="57"/>
      <c r="M263" s="57"/>
      <c r="N263" s="57"/>
      <c r="O263" s="57"/>
      <c r="P263" s="57"/>
      <c r="Q263" s="57"/>
      <c r="R263" s="57"/>
      <c r="S263" s="57"/>
      <c r="T263" s="57"/>
    </row>
    <row r="264" spans="1:20" x14ac:dyDescent="0.25">
      <c r="A264" s="13"/>
      <c r="B264" s="57"/>
      <c r="C264" s="57"/>
      <c r="D264" s="57"/>
      <c r="E264" s="57"/>
      <c r="F264" s="57"/>
      <c r="G264" s="57"/>
      <c r="H264" s="57"/>
      <c r="I264" s="57"/>
      <c r="J264" s="57"/>
      <c r="K264" s="57"/>
      <c r="L264" s="57"/>
      <c r="M264" s="57"/>
      <c r="N264" s="57"/>
      <c r="O264" s="57"/>
      <c r="P264" s="57"/>
      <c r="Q264" s="57"/>
      <c r="R264" s="57"/>
      <c r="S264" s="57"/>
      <c r="T264" s="57"/>
    </row>
    <row r="265" spans="1:20" x14ac:dyDescent="0.25">
      <c r="A265" s="13"/>
      <c r="B265" s="57" t="s">
        <v>579</v>
      </c>
      <c r="C265" s="57"/>
      <c r="D265" s="57"/>
      <c r="E265" s="57"/>
      <c r="F265" s="57"/>
      <c r="G265" s="57"/>
      <c r="H265" s="57"/>
      <c r="I265" s="57"/>
      <c r="J265" s="57"/>
      <c r="K265" s="57"/>
      <c r="L265" s="57"/>
      <c r="M265" s="57"/>
      <c r="N265" s="57"/>
      <c r="O265" s="57"/>
      <c r="P265" s="57"/>
      <c r="Q265" s="57"/>
      <c r="R265" s="57"/>
      <c r="S265" s="57"/>
      <c r="T265" s="57"/>
    </row>
    <row r="266" spans="1:20" x14ac:dyDescent="0.25">
      <c r="A266" s="13"/>
      <c r="B266" s="57"/>
      <c r="C266" s="57"/>
      <c r="D266" s="57"/>
      <c r="E266" s="57"/>
      <c r="F266" s="57"/>
      <c r="G266" s="57"/>
      <c r="H266" s="57"/>
      <c r="I266" s="57"/>
      <c r="J266" s="57"/>
      <c r="K266" s="57"/>
      <c r="L266" s="57"/>
      <c r="M266" s="57"/>
      <c r="N266" s="57"/>
      <c r="O266" s="57"/>
      <c r="P266" s="57"/>
      <c r="Q266" s="57"/>
      <c r="R266" s="57"/>
      <c r="S266" s="57"/>
      <c r="T266" s="57"/>
    </row>
    <row r="267" spans="1:20" ht="38.25" customHeight="1" x14ac:dyDescent="0.25">
      <c r="A267" s="13"/>
      <c r="B267" s="57" t="s">
        <v>580</v>
      </c>
      <c r="C267" s="57"/>
      <c r="D267" s="57"/>
      <c r="E267" s="57"/>
      <c r="F267" s="57"/>
      <c r="G267" s="57"/>
      <c r="H267" s="57"/>
      <c r="I267" s="57"/>
      <c r="J267" s="57"/>
      <c r="K267" s="57"/>
      <c r="L267" s="57"/>
      <c r="M267" s="57"/>
      <c r="N267" s="57"/>
      <c r="O267" s="57"/>
      <c r="P267" s="57"/>
      <c r="Q267" s="57"/>
      <c r="R267" s="57"/>
      <c r="S267" s="57"/>
      <c r="T267" s="57"/>
    </row>
    <row r="268" spans="1:20" x14ac:dyDescent="0.25">
      <c r="A268" s="13"/>
      <c r="B268" s="57"/>
      <c r="C268" s="57"/>
      <c r="D268" s="57"/>
      <c r="E268" s="57"/>
      <c r="F268" s="57"/>
      <c r="G268" s="57"/>
      <c r="H268" s="57"/>
      <c r="I268" s="57"/>
      <c r="J268" s="57"/>
      <c r="K268" s="57"/>
      <c r="L268" s="57"/>
      <c r="M268" s="57"/>
      <c r="N268" s="57"/>
      <c r="O268" s="57"/>
      <c r="P268" s="57"/>
      <c r="Q268" s="57"/>
      <c r="R268" s="57"/>
      <c r="S268" s="57"/>
      <c r="T268" s="57"/>
    </row>
    <row r="269" spans="1:20" ht="25.5" customHeight="1" x14ac:dyDescent="0.25">
      <c r="A269" s="13"/>
      <c r="B269" s="57" t="s">
        <v>581</v>
      </c>
      <c r="C269" s="57"/>
      <c r="D269" s="57"/>
      <c r="E269" s="57"/>
      <c r="F269" s="57"/>
      <c r="G269" s="57"/>
      <c r="H269" s="57"/>
      <c r="I269" s="57"/>
      <c r="J269" s="57"/>
      <c r="K269" s="57"/>
      <c r="L269" s="57"/>
      <c r="M269" s="57"/>
      <c r="N269" s="57"/>
      <c r="O269" s="57"/>
      <c r="P269" s="57"/>
      <c r="Q269" s="57"/>
      <c r="R269" s="57"/>
      <c r="S269" s="57"/>
      <c r="T269" s="57"/>
    </row>
    <row r="270" spans="1:20" x14ac:dyDescent="0.25">
      <c r="A270" s="13"/>
      <c r="B270" s="145"/>
      <c r="C270" s="145"/>
      <c r="D270" s="145"/>
      <c r="E270" s="145"/>
      <c r="F270" s="145"/>
      <c r="G270" s="145"/>
      <c r="H270" s="145"/>
      <c r="I270" s="145"/>
      <c r="J270" s="145"/>
      <c r="K270" s="145"/>
      <c r="L270" s="145"/>
      <c r="M270" s="145"/>
      <c r="N270" s="145"/>
      <c r="O270" s="145"/>
      <c r="P270" s="145"/>
      <c r="Q270" s="145"/>
      <c r="R270" s="145"/>
      <c r="S270" s="145"/>
      <c r="T270" s="145"/>
    </row>
    <row r="271" spans="1:20" x14ac:dyDescent="0.25">
      <c r="A271" s="13"/>
      <c r="B271" s="145" t="s">
        <v>582</v>
      </c>
      <c r="C271" s="145"/>
      <c r="D271" s="145"/>
      <c r="E271" s="145"/>
      <c r="F271" s="145"/>
      <c r="G271" s="145"/>
      <c r="H271" s="145"/>
      <c r="I271" s="145"/>
      <c r="J271" s="145"/>
      <c r="K271" s="145"/>
      <c r="L271" s="145"/>
      <c r="M271" s="145"/>
      <c r="N271" s="145"/>
      <c r="O271" s="145"/>
      <c r="P271" s="145"/>
      <c r="Q271" s="145"/>
      <c r="R271" s="145"/>
      <c r="S271" s="145"/>
      <c r="T271" s="145"/>
    </row>
    <row r="272" spans="1:20" x14ac:dyDescent="0.25">
      <c r="A272" s="13"/>
      <c r="B272" s="57"/>
      <c r="C272" s="57"/>
      <c r="D272" s="57"/>
      <c r="E272" s="57"/>
      <c r="F272" s="57"/>
      <c r="G272" s="57"/>
      <c r="H272" s="57"/>
      <c r="I272" s="57"/>
      <c r="J272" s="57"/>
      <c r="K272" s="57"/>
      <c r="L272" s="57"/>
      <c r="M272" s="57"/>
      <c r="N272" s="57"/>
      <c r="O272" s="57"/>
      <c r="P272" s="57"/>
      <c r="Q272" s="57"/>
      <c r="R272" s="57"/>
      <c r="S272" s="57"/>
      <c r="T272" s="57"/>
    </row>
    <row r="273" spans="1:20" ht="51" customHeight="1" x14ac:dyDescent="0.25">
      <c r="A273" s="13"/>
      <c r="B273" s="57" t="s">
        <v>583</v>
      </c>
      <c r="C273" s="57"/>
      <c r="D273" s="57"/>
      <c r="E273" s="57"/>
      <c r="F273" s="57"/>
      <c r="G273" s="57"/>
      <c r="H273" s="57"/>
      <c r="I273" s="57"/>
      <c r="J273" s="57"/>
      <c r="K273" s="57"/>
      <c r="L273" s="57"/>
      <c r="M273" s="57"/>
      <c r="N273" s="57"/>
      <c r="O273" s="57"/>
      <c r="P273" s="57"/>
      <c r="Q273" s="57"/>
      <c r="R273" s="57"/>
      <c r="S273" s="57"/>
      <c r="T273" s="57"/>
    </row>
    <row r="274" spans="1:20" x14ac:dyDescent="0.25">
      <c r="A274" s="13"/>
      <c r="B274" s="4"/>
    </row>
    <row r="275" spans="1:20" x14ac:dyDescent="0.25">
      <c r="A275" s="13"/>
      <c r="B275" s="57"/>
      <c r="C275" s="57"/>
      <c r="D275" s="57"/>
      <c r="E275" s="57"/>
      <c r="F275" s="57"/>
      <c r="G275" s="57"/>
      <c r="H275" s="57"/>
      <c r="I275" s="57"/>
      <c r="J275" s="57"/>
      <c r="K275" s="57"/>
      <c r="L275" s="57"/>
      <c r="M275" s="57"/>
      <c r="N275" s="57"/>
      <c r="O275" s="57"/>
      <c r="P275" s="57"/>
      <c r="Q275" s="57"/>
      <c r="R275" s="57"/>
      <c r="S275" s="57"/>
      <c r="T275" s="57"/>
    </row>
    <row r="276" spans="1:20" x14ac:dyDescent="0.25">
      <c r="A276" s="13"/>
      <c r="B276" s="57" t="s">
        <v>584</v>
      </c>
      <c r="C276" s="57"/>
      <c r="D276" s="57"/>
      <c r="E276" s="57"/>
      <c r="F276" s="57"/>
      <c r="G276" s="57"/>
      <c r="H276" s="57"/>
      <c r="I276" s="57"/>
      <c r="J276" s="57"/>
      <c r="K276" s="57"/>
      <c r="L276" s="57"/>
      <c r="M276" s="57"/>
      <c r="N276" s="57"/>
      <c r="O276" s="57"/>
      <c r="P276" s="57"/>
      <c r="Q276" s="57"/>
      <c r="R276" s="57"/>
      <c r="S276" s="57"/>
      <c r="T276" s="57"/>
    </row>
    <row r="277" spans="1:20" x14ac:dyDescent="0.25">
      <c r="A277" s="13"/>
      <c r="B277" s="145"/>
      <c r="C277" s="145"/>
      <c r="D277" s="145"/>
      <c r="E277" s="145"/>
      <c r="F277" s="145"/>
      <c r="G277" s="145"/>
      <c r="H277" s="145"/>
      <c r="I277" s="145"/>
      <c r="J277" s="145"/>
      <c r="K277" s="145"/>
      <c r="L277" s="145"/>
      <c r="M277" s="145"/>
      <c r="N277" s="145"/>
      <c r="O277" s="145"/>
      <c r="P277" s="145"/>
      <c r="Q277" s="145"/>
      <c r="R277" s="145"/>
      <c r="S277" s="145"/>
      <c r="T277" s="145"/>
    </row>
    <row r="278" spans="1:20" x14ac:dyDescent="0.25">
      <c r="A278" s="13"/>
      <c r="B278" s="145" t="s">
        <v>585</v>
      </c>
      <c r="C278" s="145"/>
      <c r="D278" s="145"/>
      <c r="E278" s="145"/>
      <c r="F278" s="145"/>
      <c r="G278" s="145"/>
      <c r="H278" s="145"/>
      <c r="I278" s="145"/>
      <c r="J278" s="145"/>
      <c r="K278" s="145"/>
      <c r="L278" s="145"/>
      <c r="M278" s="145"/>
      <c r="N278" s="145"/>
      <c r="O278" s="145"/>
      <c r="P278" s="145"/>
      <c r="Q278" s="145"/>
      <c r="R278" s="145"/>
      <c r="S278" s="145"/>
      <c r="T278" s="145"/>
    </row>
    <row r="279" spans="1:20" x14ac:dyDescent="0.25">
      <c r="A279" s="13"/>
      <c r="B279" s="57"/>
      <c r="C279" s="57"/>
      <c r="D279" s="57"/>
      <c r="E279" s="57"/>
      <c r="F279" s="57"/>
      <c r="G279" s="57"/>
      <c r="H279" s="57"/>
      <c r="I279" s="57"/>
      <c r="J279" s="57"/>
      <c r="K279" s="57"/>
      <c r="L279" s="57"/>
      <c r="M279" s="57"/>
      <c r="N279" s="57"/>
      <c r="O279" s="57"/>
      <c r="P279" s="57"/>
      <c r="Q279" s="57"/>
      <c r="R279" s="57"/>
      <c r="S279" s="57"/>
      <c r="T279" s="57"/>
    </row>
    <row r="280" spans="1:20" ht="38.25" customHeight="1" x14ac:dyDescent="0.25">
      <c r="A280" s="13"/>
      <c r="B280" s="57" t="s">
        <v>586</v>
      </c>
      <c r="C280" s="57"/>
      <c r="D280" s="57"/>
      <c r="E280" s="57"/>
      <c r="F280" s="57"/>
      <c r="G280" s="57"/>
      <c r="H280" s="57"/>
      <c r="I280" s="57"/>
      <c r="J280" s="57"/>
      <c r="K280" s="57"/>
      <c r="L280" s="57"/>
      <c r="M280" s="57"/>
      <c r="N280" s="57"/>
      <c r="O280" s="57"/>
      <c r="P280" s="57"/>
      <c r="Q280" s="57"/>
      <c r="R280" s="57"/>
      <c r="S280" s="57"/>
      <c r="T280" s="57"/>
    </row>
    <row r="281" spans="1:20" x14ac:dyDescent="0.25">
      <c r="A281" s="13"/>
      <c r="B281" s="57"/>
      <c r="C281" s="57"/>
      <c r="D281" s="57"/>
      <c r="E281" s="57"/>
      <c r="F281" s="57"/>
      <c r="G281" s="57"/>
      <c r="H281" s="57"/>
      <c r="I281" s="57"/>
      <c r="J281" s="57"/>
      <c r="K281" s="57"/>
      <c r="L281" s="57"/>
      <c r="M281" s="57"/>
      <c r="N281" s="57"/>
      <c r="O281" s="57"/>
      <c r="P281" s="57"/>
      <c r="Q281" s="57"/>
      <c r="R281" s="57"/>
      <c r="S281" s="57"/>
      <c r="T281" s="57"/>
    </row>
    <row r="282" spans="1:20" x14ac:dyDescent="0.25">
      <c r="A282" s="13"/>
      <c r="B282" s="57" t="s">
        <v>587</v>
      </c>
      <c r="C282" s="57"/>
      <c r="D282" s="57"/>
      <c r="E282" s="57"/>
      <c r="F282" s="57"/>
      <c r="G282" s="57"/>
      <c r="H282" s="57"/>
      <c r="I282" s="57"/>
      <c r="J282" s="57"/>
      <c r="K282" s="57"/>
      <c r="L282" s="57"/>
      <c r="M282" s="57"/>
      <c r="N282" s="57"/>
      <c r="O282" s="57"/>
      <c r="P282" s="57"/>
      <c r="Q282" s="57"/>
      <c r="R282" s="57"/>
      <c r="S282" s="57"/>
      <c r="T282" s="57"/>
    </row>
    <row r="283" spans="1:20" x14ac:dyDescent="0.25">
      <c r="A283" s="13"/>
      <c r="B283" s="145"/>
      <c r="C283" s="145"/>
      <c r="D283" s="145"/>
      <c r="E283" s="145"/>
      <c r="F283" s="145"/>
      <c r="G283" s="145"/>
      <c r="H283" s="145"/>
      <c r="I283" s="145"/>
      <c r="J283" s="145"/>
      <c r="K283" s="145"/>
      <c r="L283" s="145"/>
      <c r="M283" s="145"/>
      <c r="N283" s="145"/>
      <c r="O283" s="145"/>
      <c r="P283" s="145"/>
      <c r="Q283" s="145"/>
      <c r="R283" s="145"/>
      <c r="S283" s="145"/>
      <c r="T283" s="145"/>
    </row>
    <row r="284" spans="1:20" x14ac:dyDescent="0.25">
      <c r="A284" s="13"/>
      <c r="B284" s="145" t="s">
        <v>588</v>
      </c>
      <c r="C284" s="145"/>
      <c r="D284" s="145"/>
      <c r="E284" s="145"/>
      <c r="F284" s="145"/>
      <c r="G284" s="145"/>
      <c r="H284" s="145"/>
      <c r="I284" s="145"/>
      <c r="J284" s="145"/>
      <c r="K284" s="145"/>
      <c r="L284" s="145"/>
      <c r="M284" s="145"/>
      <c r="N284" s="145"/>
      <c r="O284" s="145"/>
      <c r="P284" s="145"/>
      <c r="Q284" s="145"/>
      <c r="R284" s="145"/>
      <c r="S284" s="145"/>
      <c r="T284" s="145"/>
    </row>
    <row r="285" spans="1:20" x14ac:dyDescent="0.25">
      <c r="A285" s="13"/>
      <c r="B285" s="57"/>
      <c r="C285" s="57"/>
      <c r="D285" s="57"/>
      <c r="E285" s="57"/>
      <c r="F285" s="57"/>
      <c r="G285" s="57"/>
      <c r="H285" s="57"/>
      <c r="I285" s="57"/>
      <c r="J285" s="57"/>
      <c r="K285" s="57"/>
      <c r="L285" s="57"/>
      <c r="M285" s="57"/>
      <c r="N285" s="57"/>
      <c r="O285" s="57"/>
      <c r="P285" s="57"/>
      <c r="Q285" s="57"/>
      <c r="R285" s="57"/>
      <c r="S285" s="57"/>
      <c r="T285" s="57"/>
    </row>
    <row r="286" spans="1:20" ht="51" customHeight="1" x14ac:dyDescent="0.25">
      <c r="A286" s="13"/>
      <c r="B286" s="57" t="s">
        <v>589</v>
      </c>
      <c r="C286" s="57"/>
      <c r="D286" s="57"/>
      <c r="E286" s="57"/>
      <c r="F286" s="57"/>
      <c r="G286" s="57"/>
      <c r="H286" s="57"/>
      <c r="I286" s="57"/>
      <c r="J286" s="57"/>
      <c r="K286" s="57"/>
      <c r="L286" s="57"/>
      <c r="M286" s="57"/>
      <c r="N286" s="57"/>
      <c r="O286" s="57"/>
      <c r="P286" s="57"/>
      <c r="Q286" s="57"/>
      <c r="R286" s="57"/>
      <c r="S286" s="57"/>
      <c r="T286" s="57"/>
    </row>
    <row r="287" spans="1:20" x14ac:dyDescent="0.25">
      <c r="A287" s="13"/>
      <c r="B287" s="57"/>
      <c r="C287" s="57"/>
      <c r="D287" s="57"/>
      <c r="E287" s="57"/>
      <c r="F287" s="57"/>
      <c r="G287" s="57"/>
      <c r="H287" s="57"/>
      <c r="I287" s="57"/>
      <c r="J287" s="57"/>
      <c r="K287" s="57"/>
      <c r="L287" s="57"/>
      <c r="M287" s="57"/>
      <c r="N287" s="57"/>
      <c r="O287" s="57"/>
      <c r="P287" s="57"/>
      <c r="Q287" s="57"/>
      <c r="R287" s="57"/>
      <c r="S287" s="57"/>
      <c r="T287" s="57"/>
    </row>
    <row r="288" spans="1:20" x14ac:dyDescent="0.25">
      <c r="A288" s="13"/>
      <c r="B288" s="57" t="s">
        <v>590</v>
      </c>
      <c r="C288" s="57"/>
      <c r="D288" s="57"/>
      <c r="E288" s="57"/>
      <c r="F288" s="57"/>
      <c r="G288" s="57"/>
      <c r="H288" s="57"/>
      <c r="I288" s="57"/>
      <c r="J288" s="57"/>
      <c r="K288" s="57"/>
      <c r="L288" s="57"/>
      <c r="M288" s="57"/>
      <c r="N288" s="57"/>
      <c r="O288" s="57"/>
      <c r="P288" s="57"/>
      <c r="Q288" s="57"/>
      <c r="R288" s="57"/>
      <c r="S288" s="57"/>
      <c r="T288" s="57"/>
    </row>
    <row r="289" spans="1:20" x14ac:dyDescent="0.25">
      <c r="A289" s="13"/>
      <c r="B289" s="145"/>
      <c r="C289" s="145"/>
      <c r="D289" s="145"/>
      <c r="E289" s="145"/>
      <c r="F289" s="145"/>
      <c r="G289" s="145"/>
      <c r="H289" s="145"/>
      <c r="I289" s="145"/>
      <c r="J289" s="145"/>
      <c r="K289" s="145"/>
      <c r="L289" s="145"/>
      <c r="M289" s="145"/>
      <c r="N289" s="145"/>
      <c r="O289" s="145"/>
      <c r="P289" s="145"/>
      <c r="Q289" s="145"/>
      <c r="R289" s="145"/>
      <c r="S289" s="145"/>
      <c r="T289" s="145"/>
    </row>
    <row r="290" spans="1:20" x14ac:dyDescent="0.25">
      <c r="A290" s="13"/>
      <c r="B290" s="145" t="s">
        <v>591</v>
      </c>
      <c r="C290" s="145"/>
      <c r="D290" s="145"/>
      <c r="E290" s="145"/>
      <c r="F290" s="145"/>
      <c r="G290" s="145"/>
      <c r="H290" s="145"/>
      <c r="I290" s="145"/>
      <c r="J290" s="145"/>
      <c r="K290" s="145"/>
      <c r="L290" s="145"/>
      <c r="M290" s="145"/>
      <c r="N290" s="145"/>
      <c r="O290" s="145"/>
      <c r="P290" s="145"/>
      <c r="Q290" s="145"/>
      <c r="R290" s="145"/>
      <c r="S290" s="145"/>
      <c r="T290" s="145"/>
    </row>
    <row r="291" spans="1:20" x14ac:dyDescent="0.25">
      <c r="A291" s="13"/>
      <c r="B291" s="57"/>
      <c r="C291" s="57"/>
      <c r="D291" s="57"/>
      <c r="E291" s="57"/>
      <c r="F291" s="57"/>
      <c r="G291" s="57"/>
      <c r="H291" s="57"/>
      <c r="I291" s="57"/>
      <c r="J291" s="57"/>
      <c r="K291" s="57"/>
      <c r="L291" s="57"/>
      <c r="M291" s="57"/>
      <c r="N291" s="57"/>
      <c r="O291" s="57"/>
      <c r="P291" s="57"/>
      <c r="Q291" s="57"/>
      <c r="R291" s="57"/>
      <c r="S291" s="57"/>
      <c r="T291" s="57"/>
    </row>
    <row r="292" spans="1:20" ht="25.5" customHeight="1" x14ac:dyDescent="0.25">
      <c r="A292" s="13"/>
      <c r="B292" s="57" t="s">
        <v>592</v>
      </c>
      <c r="C292" s="57"/>
      <c r="D292" s="57"/>
      <c r="E292" s="57"/>
      <c r="F292" s="57"/>
      <c r="G292" s="57"/>
      <c r="H292" s="57"/>
      <c r="I292" s="57"/>
      <c r="J292" s="57"/>
      <c r="K292" s="57"/>
      <c r="L292" s="57"/>
      <c r="M292" s="57"/>
      <c r="N292" s="57"/>
      <c r="O292" s="57"/>
      <c r="P292" s="57"/>
      <c r="Q292" s="57"/>
      <c r="R292" s="57"/>
      <c r="S292" s="57"/>
      <c r="T292" s="57"/>
    </row>
    <row r="293" spans="1:20" x14ac:dyDescent="0.25">
      <c r="A293" s="13"/>
      <c r="B293" s="4"/>
    </row>
    <row r="294" spans="1:20" x14ac:dyDescent="0.25">
      <c r="A294" s="13"/>
      <c r="B294" s="57"/>
      <c r="C294" s="57"/>
      <c r="D294" s="57"/>
      <c r="E294" s="57"/>
      <c r="F294" s="57"/>
      <c r="G294" s="57"/>
      <c r="H294" s="57"/>
      <c r="I294" s="57"/>
      <c r="J294" s="57"/>
      <c r="K294" s="57"/>
      <c r="L294" s="57"/>
      <c r="M294" s="57"/>
      <c r="N294" s="57"/>
      <c r="O294" s="57"/>
      <c r="P294" s="57"/>
      <c r="Q294" s="57"/>
      <c r="R294" s="57"/>
      <c r="S294" s="57"/>
      <c r="T294" s="57"/>
    </row>
    <row r="295" spans="1:20" ht="25.5" customHeight="1" x14ac:dyDescent="0.25">
      <c r="A295" s="13"/>
      <c r="B295" s="57" t="s">
        <v>593</v>
      </c>
      <c r="C295" s="57"/>
      <c r="D295" s="57"/>
      <c r="E295" s="57"/>
      <c r="F295" s="57"/>
      <c r="G295" s="57"/>
      <c r="H295" s="57"/>
      <c r="I295" s="57"/>
      <c r="J295" s="57"/>
      <c r="K295" s="57"/>
      <c r="L295" s="57"/>
      <c r="M295" s="57"/>
      <c r="N295" s="57"/>
      <c r="O295" s="57"/>
      <c r="P295" s="57"/>
      <c r="Q295" s="57"/>
      <c r="R295" s="57"/>
      <c r="S295" s="57"/>
      <c r="T295" s="57"/>
    </row>
    <row r="296" spans="1:20" x14ac:dyDescent="0.25">
      <c r="A296" s="13"/>
      <c r="B296" s="145"/>
      <c r="C296" s="145"/>
      <c r="D296" s="145"/>
      <c r="E296" s="145"/>
      <c r="F296" s="145"/>
      <c r="G296" s="145"/>
      <c r="H296" s="145"/>
      <c r="I296" s="145"/>
      <c r="J296" s="145"/>
      <c r="K296" s="145"/>
      <c r="L296" s="145"/>
      <c r="M296" s="145"/>
      <c r="N296" s="145"/>
      <c r="O296" s="145"/>
      <c r="P296" s="145"/>
      <c r="Q296" s="145"/>
      <c r="R296" s="145"/>
      <c r="S296" s="145"/>
      <c r="T296" s="145"/>
    </row>
    <row r="297" spans="1:20" x14ac:dyDescent="0.25">
      <c r="A297" s="13"/>
      <c r="B297" s="145" t="s">
        <v>594</v>
      </c>
      <c r="C297" s="145"/>
      <c r="D297" s="145"/>
      <c r="E297" s="145"/>
      <c r="F297" s="145"/>
      <c r="G297" s="145"/>
      <c r="H297" s="145"/>
      <c r="I297" s="145"/>
      <c r="J297" s="145"/>
      <c r="K297" s="145"/>
      <c r="L297" s="145"/>
      <c r="M297" s="145"/>
      <c r="N297" s="145"/>
      <c r="O297" s="145"/>
      <c r="P297" s="145"/>
      <c r="Q297" s="145"/>
      <c r="R297" s="145"/>
      <c r="S297" s="145"/>
      <c r="T297" s="145"/>
    </row>
    <row r="298" spans="1:20" x14ac:dyDescent="0.25">
      <c r="A298" s="13"/>
      <c r="B298" s="57"/>
      <c r="C298" s="57"/>
      <c r="D298" s="57"/>
      <c r="E298" s="57"/>
      <c r="F298" s="57"/>
      <c r="G298" s="57"/>
      <c r="H298" s="57"/>
      <c r="I298" s="57"/>
      <c r="J298" s="57"/>
      <c r="K298" s="57"/>
      <c r="L298" s="57"/>
      <c r="M298" s="57"/>
      <c r="N298" s="57"/>
      <c r="O298" s="57"/>
      <c r="P298" s="57"/>
      <c r="Q298" s="57"/>
      <c r="R298" s="57"/>
      <c r="S298" s="57"/>
      <c r="T298" s="57"/>
    </row>
    <row r="299" spans="1:20" ht="38.25" customHeight="1" x14ac:dyDescent="0.25">
      <c r="A299" s="13"/>
      <c r="B299" s="57" t="s">
        <v>595</v>
      </c>
      <c r="C299" s="57"/>
      <c r="D299" s="57"/>
      <c r="E299" s="57"/>
      <c r="F299" s="57"/>
      <c r="G299" s="57"/>
      <c r="H299" s="57"/>
      <c r="I299" s="57"/>
      <c r="J299" s="57"/>
      <c r="K299" s="57"/>
      <c r="L299" s="57"/>
      <c r="M299" s="57"/>
      <c r="N299" s="57"/>
      <c r="O299" s="57"/>
      <c r="P299" s="57"/>
      <c r="Q299" s="57"/>
      <c r="R299" s="57"/>
      <c r="S299" s="57"/>
      <c r="T299" s="57"/>
    </row>
    <row r="300" spans="1:20" x14ac:dyDescent="0.25">
      <c r="A300" s="13"/>
      <c r="B300" s="145"/>
      <c r="C300" s="145"/>
      <c r="D300" s="145"/>
      <c r="E300" s="145"/>
      <c r="F300" s="145"/>
      <c r="G300" s="145"/>
      <c r="H300" s="145"/>
      <c r="I300" s="145"/>
      <c r="J300" s="145"/>
      <c r="K300" s="145"/>
      <c r="L300" s="145"/>
      <c r="M300" s="145"/>
      <c r="N300" s="145"/>
      <c r="O300" s="145"/>
      <c r="P300" s="145"/>
      <c r="Q300" s="145"/>
      <c r="R300" s="145"/>
      <c r="S300" s="145"/>
      <c r="T300" s="145"/>
    </row>
    <row r="301" spans="1:20" x14ac:dyDescent="0.25">
      <c r="A301" s="13"/>
      <c r="B301" s="145" t="s">
        <v>596</v>
      </c>
      <c r="C301" s="145"/>
      <c r="D301" s="145"/>
      <c r="E301" s="145"/>
      <c r="F301" s="145"/>
      <c r="G301" s="145"/>
      <c r="H301" s="145"/>
      <c r="I301" s="145"/>
      <c r="J301" s="145"/>
      <c r="K301" s="145"/>
      <c r="L301" s="145"/>
      <c r="M301" s="145"/>
      <c r="N301" s="145"/>
      <c r="O301" s="145"/>
      <c r="P301" s="145"/>
      <c r="Q301" s="145"/>
      <c r="R301" s="145"/>
      <c r="S301" s="145"/>
      <c r="T301" s="145"/>
    </row>
    <row r="302" spans="1:20" x14ac:dyDescent="0.25">
      <c r="A302" s="13"/>
      <c r="B302" s="57"/>
      <c r="C302" s="57"/>
      <c r="D302" s="57"/>
      <c r="E302" s="57"/>
      <c r="F302" s="57"/>
      <c r="G302" s="57"/>
      <c r="H302" s="57"/>
      <c r="I302" s="57"/>
      <c r="J302" s="57"/>
      <c r="K302" s="57"/>
      <c r="L302" s="57"/>
      <c r="M302" s="57"/>
      <c r="N302" s="57"/>
      <c r="O302" s="57"/>
      <c r="P302" s="57"/>
      <c r="Q302" s="57"/>
      <c r="R302" s="57"/>
      <c r="S302" s="57"/>
      <c r="T302" s="57"/>
    </row>
    <row r="303" spans="1:20" ht="38.25" customHeight="1" x14ac:dyDescent="0.25">
      <c r="A303" s="13"/>
      <c r="B303" s="57" t="s">
        <v>597</v>
      </c>
      <c r="C303" s="57"/>
      <c r="D303" s="57"/>
      <c r="E303" s="57"/>
      <c r="F303" s="57"/>
      <c r="G303" s="57"/>
      <c r="H303" s="57"/>
      <c r="I303" s="57"/>
      <c r="J303" s="57"/>
      <c r="K303" s="57"/>
      <c r="L303" s="57"/>
      <c r="M303" s="57"/>
      <c r="N303" s="57"/>
      <c r="O303" s="57"/>
      <c r="P303" s="57"/>
      <c r="Q303" s="57"/>
      <c r="R303" s="57"/>
      <c r="S303" s="57"/>
      <c r="T303" s="57"/>
    </row>
    <row r="304" spans="1:20" x14ac:dyDescent="0.25">
      <c r="A304" s="13"/>
      <c r="B304" s="145"/>
      <c r="C304" s="145"/>
      <c r="D304" s="145"/>
      <c r="E304" s="145"/>
      <c r="F304" s="145"/>
      <c r="G304" s="145"/>
      <c r="H304" s="145"/>
      <c r="I304" s="145"/>
      <c r="J304" s="145"/>
      <c r="K304" s="145"/>
      <c r="L304" s="145"/>
      <c r="M304" s="145"/>
      <c r="N304" s="145"/>
      <c r="O304" s="145"/>
      <c r="P304" s="145"/>
      <c r="Q304" s="145"/>
      <c r="R304" s="145"/>
      <c r="S304" s="145"/>
      <c r="T304" s="145"/>
    </row>
    <row r="305" spans="1:20" x14ac:dyDescent="0.25">
      <c r="A305" s="13"/>
      <c r="B305" s="145" t="s">
        <v>598</v>
      </c>
      <c r="C305" s="145"/>
      <c r="D305" s="145"/>
      <c r="E305" s="145"/>
      <c r="F305" s="145"/>
      <c r="G305" s="145"/>
      <c r="H305" s="145"/>
      <c r="I305" s="145"/>
      <c r="J305" s="145"/>
      <c r="K305" s="145"/>
      <c r="L305" s="145"/>
      <c r="M305" s="145"/>
      <c r="N305" s="145"/>
      <c r="O305" s="145"/>
      <c r="P305" s="145"/>
      <c r="Q305" s="145"/>
      <c r="R305" s="145"/>
      <c r="S305" s="145"/>
      <c r="T305" s="145"/>
    </row>
    <row r="306" spans="1:20" x14ac:dyDescent="0.25">
      <c r="A306" s="13"/>
      <c r="B306" s="57"/>
      <c r="C306" s="57"/>
      <c r="D306" s="57"/>
      <c r="E306" s="57"/>
      <c r="F306" s="57"/>
      <c r="G306" s="57"/>
      <c r="H306" s="57"/>
      <c r="I306" s="57"/>
      <c r="J306" s="57"/>
      <c r="K306" s="57"/>
      <c r="L306" s="57"/>
      <c r="M306" s="57"/>
      <c r="N306" s="57"/>
      <c r="O306" s="57"/>
      <c r="P306" s="57"/>
      <c r="Q306" s="57"/>
      <c r="R306" s="57"/>
      <c r="S306" s="57"/>
      <c r="T306" s="57"/>
    </row>
    <row r="307" spans="1:20" ht="38.25" customHeight="1" x14ac:dyDescent="0.25">
      <c r="A307" s="13"/>
      <c r="B307" s="57" t="s">
        <v>599</v>
      </c>
      <c r="C307" s="57"/>
      <c r="D307" s="57"/>
      <c r="E307" s="57"/>
      <c r="F307" s="57"/>
      <c r="G307" s="57"/>
      <c r="H307" s="57"/>
      <c r="I307" s="57"/>
      <c r="J307" s="57"/>
      <c r="K307" s="57"/>
      <c r="L307" s="57"/>
      <c r="M307" s="57"/>
      <c r="N307" s="57"/>
      <c r="O307" s="57"/>
      <c r="P307" s="57"/>
      <c r="Q307" s="57"/>
      <c r="R307" s="57"/>
      <c r="S307" s="57"/>
      <c r="T307" s="57"/>
    </row>
    <row r="308" spans="1:20" x14ac:dyDescent="0.25">
      <c r="A308" s="13"/>
      <c r="B308" s="57"/>
      <c r="C308" s="57"/>
      <c r="D308" s="57"/>
      <c r="E308" s="57"/>
      <c r="F308" s="57"/>
      <c r="G308" s="57"/>
      <c r="H308" s="57"/>
      <c r="I308" s="57"/>
      <c r="J308" s="57"/>
      <c r="K308" s="57"/>
      <c r="L308" s="57"/>
      <c r="M308" s="57"/>
      <c r="N308" s="57"/>
      <c r="O308" s="57"/>
      <c r="P308" s="57"/>
      <c r="Q308" s="57"/>
      <c r="R308" s="57"/>
      <c r="S308" s="57"/>
      <c r="T308" s="57"/>
    </row>
    <row r="309" spans="1:20" x14ac:dyDescent="0.25">
      <c r="A309" s="13"/>
      <c r="B309" s="57" t="s">
        <v>600</v>
      </c>
      <c r="C309" s="57"/>
      <c r="D309" s="57"/>
      <c r="E309" s="57"/>
      <c r="F309" s="57"/>
      <c r="G309" s="57"/>
      <c r="H309" s="57"/>
      <c r="I309" s="57"/>
      <c r="J309" s="57"/>
      <c r="K309" s="57"/>
      <c r="L309" s="57"/>
      <c r="M309" s="57"/>
      <c r="N309" s="57"/>
      <c r="O309" s="57"/>
      <c r="P309" s="57"/>
      <c r="Q309" s="57"/>
      <c r="R309" s="57"/>
      <c r="S309" s="57"/>
      <c r="T309" s="57"/>
    </row>
    <row r="310" spans="1:20" x14ac:dyDescent="0.25">
      <c r="A310" s="13"/>
      <c r="B310" s="4"/>
    </row>
    <row r="311" spans="1:20" x14ac:dyDescent="0.25">
      <c r="A311" s="13"/>
      <c r="B311" s="57"/>
      <c r="C311" s="57"/>
      <c r="D311" s="57"/>
      <c r="E311" s="57"/>
      <c r="F311" s="57"/>
      <c r="G311" s="57"/>
      <c r="H311" s="57"/>
      <c r="I311" s="57"/>
      <c r="J311" s="57"/>
      <c r="K311" s="57"/>
      <c r="L311" s="57"/>
      <c r="M311" s="57"/>
      <c r="N311" s="57"/>
      <c r="O311" s="57"/>
      <c r="P311" s="57"/>
      <c r="Q311" s="57"/>
      <c r="R311" s="57"/>
      <c r="S311" s="57"/>
      <c r="T311" s="57"/>
    </row>
    <row r="312" spans="1:20" x14ac:dyDescent="0.25">
      <c r="A312" s="13"/>
      <c r="B312" s="145" t="s">
        <v>601</v>
      </c>
      <c r="C312" s="145"/>
      <c r="D312" s="145"/>
      <c r="E312" s="145"/>
      <c r="F312" s="145"/>
      <c r="G312" s="145"/>
      <c r="H312" s="145"/>
      <c r="I312" s="145"/>
      <c r="J312" s="145"/>
      <c r="K312" s="145"/>
      <c r="L312" s="145"/>
      <c r="M312" s="145"/>
      <c r="N312" s="145"/>
      <c r="O312" s="145"/>
      <c r="P312" s="145"/>
      <c r="Q312" s="145"/>
      <c r="R312" s="145"/>
      <c r="S312" s="145"/>
      <c r="T312" s="145"/>
    </row>
    <row r="313" spans="1:20" x14ac:dyDescent="0.25">
      <c r="A313" s="13"/>
      <c r="B313" s="57"/>
      <c r="C313" s="57"/>
      <c r="D313" s="57"/>
      <c r="E313" s="57"/>
      <c r="F313" s="57"/>
      <c r="G313" s="57"/>
      <c r="H313" s="57"/>
      <c r="I313" s="57"/>
      <c r="J313" s="57"/>
      <c r="K313" s="57"/>
      <c r="L313" s="57"/>
      <c r="M313" s="57"/>
      <c r="N313" s="57"/>
      <c r="O313" s="57"/>
      <c r="P313" s="57"/>
      <c r="Q313" s="57"/>
      <c r="R313" s="57"/>
      <c r="S313" s="57"/>
      <c r="T313" s="57"/>
    </row>
    <row r="314" spans="1:20" ht="38.25" customHeight="1" x14ac:dyDescent="0.25">
      <c r="A314" s="13"/>
      <c r="B314" s="57" t="s">
        <v>602</v>
      </c>
      <c r="C314" s="57"/>
      <c r="D314" s="57"/>
      <c r="E314" s="57"/>
      <c r="F314" s="57"/>
      <c r="G314" s="57"/>
      <c r="H314" s="57"/>
      <c r="I314" s="57"/>
      <c r="J314" s="57"/>
      <c r="K314" s="57"/>
      <c r="L314" s="57"/>
      <c r="M314" s="57"/>
      <c r="N314" s="57"/>
      <c r="O314" s="57"/>
      <c r="P314" s="57"/>
      <c r="Q314" s="57"/>
      <c r="R314" s="57"/>
      <c r="S314" s="57"/>
      <c r="T314" s="57"/>
    </row>
    <row r="315" spans="1:20" x14ac:dyDescent="0.25">
      <c r="A315" s="13"/>
      <c r="B315" s="57"/>
      <c r="C315" s="57"/>
      <c r="D315" s="57"/>
      <c r="E315" s="57"/>
      <c r="F315" s="57"/>
      <c r="G315" s="57"/>
      <c r="H315" s="57"/>
      <c r="I315" s="57"/>
      <c r="J315" s="57"/>
      <c r="K315" s="57"/>
      <c r="L315" s="57"/>
      <c r="M315" s="57"/>
      <c r="N315" s="57"/>
      <c r="O315" s="57"/>
      <c r="P315" s="57"/>
      <c r="Q315" s="57"/>
      <c r="R315" s="57"/>
      <c r="S315" s="57"/>
      <c r="T315" s="57"/>
    </row>
    <row r="316" spans="1:20" x14ac:dyDescent="0.25">
      <c r="A316" s="13"/>
      <c r="B316" s="57" t="s">
        <v>603</v>
      </c>
      <c r="C316" s="57"/>
      <c r="D316" s="57"/>
      <c r="E316" s="57"/>
      <c r="F316" s="57"/>
      <c r="G316" s="57"/>
      <c r="H316" s="57"/>
      <c r="I316" s="57"/>
      <c r="J316" s="57"/>
      <c r="K316" s="57"/>
      <c r="L316" s="57"/>
      <c r="M316" s="57"/>
      <c r="N316" s="57"/>
      <c r="O316" s="57"/>
      <c r="P316" s="57"/>
      <c r="Q316" s="57"/>
      <c r="R316" s="57"/>
      <c r="S316" s="57"/>
      <c r="T316" s="57"/>
    </row>
    <row r="317" spans="1:20" x14ac:dyDescent="0.25">
      <c r="A317" s="13"/>
      <c r="B317" s="145"/>
      <c r="C317" s="145"/>
      <c r="D317" s="145"/>
      <c r="E317" s="145"/>
      <c r="F317" s="145"/>
      <c r="G317" s="145"/>
      <c r="H317" s="145"/>
      <c r="I317" s="145"/>
      <c r="J317" s="145"/>
      <c r="K317" s="145"/>
      <c r="L317" s="145"/>
      <c r="M317" s="145"/>
      <c r="N317" s="145"/>
      <c r="O317" s="145"/>
      <c r="P317" s="145"/>
      <c r="Q317" s="145"/>
      <c r="R317" s="145"/>
      <c r="S317" s="145"/>
      <c r="T317" s="145"/>
    </row>
    <row r="318" spans="1:20" x14ac:dyDescent="0.25">
      <c r="A318" s="13"/>
      <c r="B318" s="145" t="s">
        <v>465</v>
      </c>
      <c r="C318" s="145"/>
      <c r="D318" s="145"/>
      <c r="E318" s="145"/>
      <c r="F318" s="145"/>
      <c r="G318" s="145"/>
      <c r="H318" s="145"/>
      <c r="I318" s="145"/>
      <c r="J318" s="145"/>
      <c r="K318" s="145"/>
      <c r="L318" s="145"/>
      <c r="M318" s="145"/>
      <c r="N318" s="145"/>
      <c r="O318" s="145"/>
      <c r="P318" s="145"/>
      <c r="Q318" s="145"/>
      <c r="R318" s="145"/>
      <c r="S318" s="145"/>
      <c r="T318" s="145"/>
    </row>
    <row r="319" spans="1:20" x14ac:dyDescent="0.25">
      <c r="A319" s="13"/>
      <c r="B319" s="57"/>
      <c r="C319" s="57"/>
      <c r="D319" s="57"/>
      <c r="E319" s="57"/>
      <c r="F319" s="57"/>
      <c r="G319" s="57"/>
      <c r="H319" s="57"/>
      <c r="I319" s="57"/>
      <c r="J319" s="57"/>
      <c r="K319" s="57"/>
      <c r="L319" s="57"/>
      <c r="M319" s="57"/>
      <c r="N319" s="57"/>
      <c r="O319" s="57"/>
      <c r="P319" s="57"/>
      <c r="Q319" s="57"/>
      <c r="R319" s="57"/>
      <c r="S319" s="57"/>
      <c r="T319" s="57"/>
    </row>
    <row r="320" spans="1:20" x14ac:dyDescent="0.25">
      <c r="A320" s="13"/>
      <c r="B320" s="57" t="s">
        <v>604</v>
      </c>
      <c r="C320" s="57"/>
      <c r="D320" s="57"/>
      <c r="E320" s="57"/>
      <c r="F320" s="57"/>
      <c r="G320" s="57"/>
      <c r="H320" s="57"/>
      <c r="I320" s="57"/>
      <c r="J320" s="57"/>
      <c r="K320" s="57"/>
      <c r="L320" s="57"/>
      <c r="M320" s="57"/>
      <c r="N320" s="57"/>
      <c r="O320" s="57"/>
      <c r="P320" s="57"/>
      <c r="Q320" s="57"/>
      <c r="R320" s="57"/>
      <c r="S320" s="57"/>
      <c r="T320" s="57"/>
    </row>
    <row r="321" spans="1:20" x14ac:dyDescent="0.25">
      <c r="A321" s="13"/>
      <c r="B321" s="57"/>
      <c r="C321" s="57"/>
      <c r="D321" s="57"/>
      <c r="E321" s="57"/>
      <c r="F321" s="57"/>
      <c r="G321" s="57"/>
      <c r="H321" s="57"/>
      <c r="I321" s="57"/>
      <c r="J321" s="57"/>
      <c r="K321" s="57"/>
      <c r="L321" s="57"/>
      <c r="M321" s="57"/>
      <c r="N321" s="57"/>
      <c r="O321" s="57"/>
      <c r="P321" s="57"/>
      <c r="Q321" s="57"/>
      <c r="R321" s="57"/>
      <c r="S321" s="57"/>
      <c r="T321" s="57"/>
    </row>
    <row r="322" spans="1:20" ht="15.75" thickBot="1" x14ac:dyDescent="0.3">
      <c r="A322" s="13"/>
      <c r="B322" s="157" t="s">
        <v>566</v>
      </c>
      <c r="C322" s="32"/>
      <c r="D322" s="113" t="s">
        <v>272</v>
      </c>
      <c r="E322" s="113"/>
      <c r="F322" s="32"/>
      <c r="G322" s="113" t="s">
        <v>273</v>
      </c>
      <c r="H322" s="113"/>
      <c r="I322" s="32"/>
    </row>
    <row r="323" spans="1:20" x14ac:dyDescent="0.25">
      <c r="A323" s="13"/>
      <c r="B323" s="20" t="s">
        <v>574</v>
      </c>
      <c r="C323" s="19"/>
      <c r="D323" s="20" t="s">
        <v>232</v>
      </c>
      <c r="E323" s="21" t="s">
        <v>243</v>
      </c>
      <c r="F323" s="19"/>
      <c r="G323" s="20" t="s">
        <v>232</v>
      </c>
      <c r="H323" s="36">
        <v>1460000</v>
      </c>
      <c r="I323" s="19"/>
    </row>
    <row r="324" spans="1:20" x14ac:dyDescent="0.25">
      <c r="A324" s="13"/>
      <c r="B324" s="22" t="s">
        <v>605</v>
      </c>
      <c r="C324" s="23"/>
      <c r="D324" s="22"/>
      <c r="E324" s="27" t="s">
        <v>243</v>
      </c>
      <c r="F324" s="23"/>
      <c r="G324" s="22"/>
      <c r="H324" s="24">
        <v>399000</v>
      </c>
      <c r="I324" s="23"/>
    </row>
    <row r="325" spans="1:20" x14ac:dyDescent="0.25">
      <c r="A325" s="13"/>
      <c r="B325" s="25" t="s">
        <v>582</v>
      </c>
      <c r="C325" s="19"/>
      <c r="D325" s="25"/>
      <c r="E325" s="26">
        <v>1572000</v>
      </c>
      <c r="F325" s="19"/>
      <c r="G325" s="25"/>
      <c r="H325" s="26">
        <v>1478000</v>
      </c>
      <c r="I325" s="19"/>
    </row>
    <row r="326" spans="1:20" x14ac:dyDescent="0.25">
      <c r="A326" s="13"/>
      <c r="B326" s="22" t="s">
        <v>585</v>
      </c>
      <c r="C326" s="23"/>
      <c r="D326" s="22"/>
      <c r="E326" s="24">
        <v>10643000</v>
      </c>
      <c r="F326" s="23"/>
      <c r="G326" s="22"/>
      <c r="H326" s="24">
        <v>9017000</v>
      </c>
      <c r="I326" s="23"/>
    </row>
    <row r="327" spans="1:20" x14ac:dyDescent="0.25">
      <c r="A327" s="13"/>
      <c r="B327" s="25" t="s">
        <v>588</v>
      </c>
      <c r="C327" s="19"/>
      <c r="D327" s="25"/>
      <c r="E327" s="26">
        <v>1756000</v>
      </c>
      <c r="F327" s="19"/>
      <c r="G327" s="25"/>
      <c r="H327" s="26">
        <v>2500000</v>
      </c>
      <c r="I327" s="19"/>
    </row>
    <row r="328" spans="1:20" x14ac:dyDescent="0.25">
      <c r="A328" s="13"/>
      <c r="B328" s="22" t="s">
        <v>594</v>
      </c>
      <c r="C328" s="23"/>
      <c r="D328" s="22"/>
      <c r="E328" s="24">
        <v>502000</v>
      </c>
      <c r="F328" s="23"/>
      <c r="G328" s="22"/>
      <c r="H328" s="24">
        <v>3183000</v>
      </c>
      <c r="I328" s="23"/>
    </row>
    <row r="329" spans="1:20" x14ac:dyDescent="0.25">
      <c r="A329" s="13"/>
      <c r="B329" s="25" t="s">
        <v>596</v>
      </c>
      <c r="C329" s="19"/>
      <c r="D329" s="25"/>
      <c r="E329" s="26">
        <v>3822000</v>
      </c>
      <c r="F329" s="19"/>
      <c r="G329" s="25"/>
      <c r="H329" s="26">
        <v>892000</v>
      </c>
      <c r="I329" s="19"/>
    </row>
    <row r="330" spans="1:20" x14ac:dyDescent="0.25">
      <c r="A330" s="13"/>
      <c r="B330" s="22" t="s">
        <v>598</v>
      </c>
      <c r="C330" s="23"/>
      <c r="D330" s="22"/>
      <c r="E330" s="24">
        <v>2522000</v>
      </c>
      <c r="F330" s="23"/>
      <c r="G330" s="22"/>
      <c r="H330" s="24">
        <v>3111000</v>
      </c>
      <c r="I330" s="23"/>
    </row>
    <row r="331" spans="1:20" ht="15.75" thickBot="1" x14ac:dyDescent="0.3">
      <c r="A331" s="13"/>
      <c r="B331" s="25" t="s">
        <v>601</v>
      </c>
      <c r="C331" s="19"/>
      <c r="D331" s="110"/>
      <c r="E331" s="61">
        <v>10201000</v>
      </c>
      <c r="F331" s="19"/>
      <c r="G331" s="110"/>
      <c r="H331" s="61">
        <v>6009000</v>
      </c>
      <c r="I331" s="19"/>
    </row>
    <row r="332" spans="1:20" ht="15.75" thickBot="1" x14ac:dyDescent="0.3">
      <c r="A332" s="13"/>
      <c r="B332" s="22" t="s">
        <v>98</v>
      </c>
      <c r="C332" s="23"/>
      <c r="D332" s="112" t="s">
        <v>232</v>
      </c>
      <c r="E332" s="63">
        <v>31018000</v>
      </c>
      <c r="F332" s="23"/>
      <c r="G332" s="112" t="s">
        <v>232</v>
      </c>
      <c r="H332" s="63">
        <v>28049000</v>
      </c>
      <c r="I332" s="23"/>
    </row>
    <row r="333" spans="1:20" ht="15.75" thickTop="1" x14ac:dyDescent="0.25">
      <c r="A333" s="13"/>
      <c r="B333" s="4"/>
    </row>
    <row r="334" spans="1:20" x14ac:dyDescent="0.25">
      <c r="A334" s="13"/>
      <c r="B334" s="57"/>
      <c r="C334" s="57"/>
      <c r="D334" s="57"/>
      <c r="E334" s="57"/>
      <c r="F334" s="57"/>
      <c r="G334" s="57"/>
      <c r="H334" s="57"/>
      <c r="I334" s="57"/>
      <c r="J334" s="57"/>
      <c r="K334" s="57"/>
      <c r="L334" s="57"/>
      <c r="M334" s="57"/>
      <c r="N334" s="57"/>
      <c r="O334" s="57"/>
      <c r="P334" s="57"/>
      <c r="Q334" s="57"/>
      <c r="R334" s="57"/>
      <c r="S334" s="57"/>
      <c r="T334" s="57"/>
    </row>
    <row r="335" spans="1:20" x14ac:dyDescent="0.25">
      <c r="A335" s="13"/>
      <c r="B335" s="57" t="s">
        <v>606</v>
      </c>
      <c r="C335" s="57"/>
      <c r="D335" s="57"/>
      <c r="E335" s="57"/>
      <c r="F335" s="57"/>
      <c r="G335" s="57"/>
      <c r="H335" s="57"/>
      <c r="I335" s="57"/>
      <c r="J335" s="57"/>
      <c r="K335" s="57"/>
      <c r="L335" s="57"/>
      <c r="M335" s="57"/>
      <c r="N335" s="57"/>
      <c r="O335" s="57"/>
      <c r="P335" s="57"/>
      <c r="Q335" s="57"/>
      <c r="R335" s="57"/>
      <c r="S335" s="57"/>
      <c r="T335" s="57"/>
    </row>
    <row r="336" spans="1:20" x14ac:dyDescent="0.25">
      <c r="A336" s="13"/>
      <c r="B336" s="57"/>
      <c r="C336" s="57"/>
      <c r="D336" s="57"/>
      <c r="E336" s="57"/>
      <c r="F336" s="57"/>
      <c r="G336" s="57"/>
      <c r="H336" s="57"/>
      <c r="I336" s="57"/>
      <c r="J336" s="57"/>
      <c r="K336" s="57"/>
      <c r="L336" s="57"/>
      <c r="M336" s="57"/>
      <c r="N336" s="57"/>
      <c r="O336" s="57"/>
      <c r="P336" s="57"/>
      <c r="Q336" s="57"/>
      <c r="R336" s="57"/>
      <c r="S336" s="57"/>
      <c r="T336" s="57"/>
    </row>
    <row r="337" spans="1:20" ht="15.75" thickBot="1" x14ac:dyDescent="0.3">
      <c r="A337" s="13"/>
      <c r="B337" s="157" t="s">
        <v>566</v>
      </c>
      <c r="C337" s="32"/>
      <c r="D337" s="113" t="s">
        <v>272</v>
      </c>
      <c r="E337" s="113"/>
      <c r="F337" s="32"/>
      <c r="G337" s="113" t="s">
        <v>273</v>
      </c>
      <c r="H337" s="113"/>
      <c r="I337" s="32"/>
    </row>
    <row r="338" spans="1:20" x14ac:dyDescent="0.25">
      <c r="A338" s="13"/>
      <c r="B338" s="20" t="s">
        <v>574</v>
      </c>
      <c r="C338" s="19"/>
      <c r="D338" s="20" t="s">
        <v>232</v>
      </c>
      <c r="E338" s="21" t="s">
        <v>243</v>
      </c>
      <c r="F338" s="19"/>
      <c r="G338" s="20" t="s">
        <v>232</v>
      </c>
      <c r="H338" s="36">
        <v>2000</v>
      </c>
      <c r="I338" s="19"/>
    </row>
    <row r="339" spans="1:20" x14ac:dyDescent="0.25">
      <c r="A339" s="13"/>
      <c r="B339" s="22" t="s">
        <v>605</v>
      </c>
      <c r="C339" s="23"/>
      <c r="D339" s="22"/>
      <c r="E339" s="27" t="s">
        <v>243</v>
      </c>
      <c r="F339" s="23"/>
      <c r="G339" s="22"/>
      <c r="H339" s="24">
        <v>4000</v>
      </c>
      <c r="I339" s="23"/>
    </row>
    <row r="340" spans="1:20" x14ac:dyDescent="0.25">
      <c r="A340" s="13"/>
      <c r="B340" s="25" t="s">
        <v>582</v>
      </c>
      <c r="C340" s="19"/>
      <c r="D340" s="25"/>
      <c r="E340" s="28" t="s">
        <v>243</v>
      </c>
      <c r="F340" s="19"/>
      <c r="G340" s="25"/>
      <c r="H340" s="28" t="s">
        <v>243</v>
      </c>
      <c r="I340" s="19"/>
    </row>
    <row r="341" spans="1:20" x14ac:dyDescent="0.25">
      <c r="A341" s="13"/>
      <c r="B341" s="22" t="s">
        <v>585</v>
      </c>
      <c r="C341" s="23"/>
      <c r="D341" s="22"/>
      <c r="E341" s="24">
        <v>1028000</v>
      </c>
      <c r="F341" s="23"/>
      <c r="G341" s="22"/>
      <c r="H341" s="24">
        <v>853000</v>
      </c>
      <c r="I341" s="23"/>
    </row>
    <row r="342" spans="1:20" x14ac:dyDescent="0.25">
      <c r="A342" s="13"/>
      <c r="B342" s="25" t="s">
        <v>588</v>
      </c>
      <c r="C342" s="19"/>
      <c r="D342" s="25"/>
      <c r="E342" s="26">
        <v>22000</v>
      </c>
      <c r="F342" s="19"/>
      <c r="G342" s="25"/>
      <c r="H342" s="26">
        <v>60000</v>
      </c>
      <c r="I342" s="19"/>
    </row>
    <row r="343" spans="1:20" x14ac:dyDescent="0.25">
      <c r="A343" s="13"/>
      <c r="B343" s="22" t="s">
        <v>594</v>
      </c>
      <c r="C343" s="23"/>
      <c r="D343" s="22"/>
      <c r="E343" s="24">
        <v>16000</v>
      </c>
      <c r="F343" s="23"/>
      <c r="G343" s="22"/>
      <c r="H343" s="24">
        <v>81000</v>
      </c>
      <c r="I343" s="23"/>
    </row>
    <row r="344" spans="1:20" x14ac:dyDescent="0.25">
      <c r="A344" s="13"/>
      <c r="B344" s="25" t="s">
        <v>596</v>
      </c>
      <c r="C344" s="19"/>
      <c r="D344" s="25"/>
      <c r="E344" s="26">
        <v>83000</v>
      </c>
      <c r="F344" s="19"/>
      <c r="G344" s="25"/>
      <c r="H344" s="26">
        <v>11000</v>
      </c>
      <c r="I344" s="19"/>
    </row>
    <row r="345" spans="1:20" x14ac:dyDescent="0.25">
      <c r="A345" s="13"/>
      <c r="B345" s="22" t="s">
        <v>598</v>
      </c>
      <c r="C345" s="23"/>
      <c r="D345" s="22"/>
      <c r="E345" s="24">
        <v>12000</v>
      </c>
      <c r="F345" s="23"/>
      <c r="G345" s="22"/>
      <c r="H345" s="24">
        <v>35000</v>
      </c>
      <c r="I345" s="23"/>
    </row>
    <row r="346" spans="1:20" ht="15.75" thickBot="1" x14ac:dyDescent="0.3">
      <c r="A346" s="13"/>
      <c r="B346" s="25" t="s">
        <v>601</v>
      </c>
      <c r="C346" s="19"/>
      <c r="D346" s="110"/>
      <c r="E346" s="111" t="s">
        <v>243</v>
      </c>
      <c r="F346" s="19"/>
      <c r="G346" s="110"/>
      <c r="H346" s="61">
        <v>13000</v>
      </c>
      <c r="I346" s="19"/>
    </row>
    <row r="347" spans="1:20" ht="15.75" thickBot="1" x14ac:dyDescent="0.3">
      <c r="A347" s="13"/>
      <c r="B347" s="22" t="s">
        <v>98</v>
      </c>
      <c r="C347" s="23"/>
      <c r="D347" s="112" t="s">
        <v>232</v>
      </c>
      <c r="E347" s="63">
        <v>1161000</v>
      </c>
      <c r="F347" s="23"/>
      <c r="G347" s="112" t="s">
        <v>232</v>
      </c>
      <c r="H347" s="63">
        <v>1059000</v>
      </c>
      <c r="I347" s="23"/>
    </row>
    <row r="348" spans="1:20" ht="15.75" thickTop="1" x14ac:dyDescent="0.25">
      <c r="A348" s="13"/>
      <c r="B348" s="57"/>
      <c r="C348" s="57"/>
      <c r="D348" s="57"/>
      <c r="E348" s="57"/>
      <c r="F348" s="57"/>
      <c r="G348" s="57"/>
      <c r="H348" s="57"/>
      <c r="I348" s="57"/>
      <c r="J348" s="57"/>
      <c r="K348" s="57"/>
      <c r="L348" s="57"/>
      <c r="M348" s="57"/>
      <c r="N348" s="57"/>
      <c r="O348" s="57"/>
      <c r="P348" s="57"/>
      <c r="Q348" s="57"/>
      <c r="R348" s="57"/>
      <c r="S348" s="57"/>
      <c r="T348" s="57"/>
    </row>
    <row r="349" spans="1:20" x14ac:dyDescent="0.25">
      <c r="A349" s="13"/>
      <c r="B349" s="57" t="s">
        <v>607</v>
      </c>
      <c r="C349" s="57"/>
      <c r="D349" s="57"/>
      <c r="E349" s="57"/>
      <c r="F349" s="57"/>
      <c r="G349" s="57"/>
      <c r="H349" s="57"/>
      <c r="I349" s="57"/>
      <c r="J349" s="57"/>
      <c r="K349" s="57"/>
      <c r="L349" s="57"/>
      <c r="M349" s="57"/>
      <c r="N349" s="57"/>
      <c r="O349" s="57"/>
      <c r="P349" s="57"/>
      <c r="Q349" s="57"/>
      <c r="R349" s="57"/>
      <c r="S349" s="57"/>
      <c r="T349" s="57"/>
    </row>
    <row r="350" spans="1:20" x14ac:dyDescent="0.25">
      <c r="A350" s="13"/>
      <c r="B350" s="57"/>
      <c r="C350" s="57"/>
      <c r="D350" s="57"/>
      <c r="E350" s="57"/>
      <c r="F350" s="57"/>
      <c r="G350" s="57"/>
      <c r="H350" s="57"/>
      <c r="I350" s="57"/>
      <c r="J350" s="57"/>
      <c r="K350" s="57"/>
      <c r="L350" s="57"/>
      <c r="M350" s="57"/>
      <c r="N350" s="57"/>
      <c r="O350" s="57"/>
      <c r="P350" s="57"/>
      <c r="Q350" s="57"/>
      <c r="R350" s="57"/>
      <c r="S350" s="57"/>
      <c r="T350" s="57"/>
    </row>
    <row r="351" spans="1:20" ht="15.75" thickBot="1" x14ac:dyDescent="0.3">
      <c r="A351" s="13"/>
      <c r="B351" s="31"/>
      <c r="C351" s="32"/>
      <c r="D351" s="113" t="s">
        <v>470</v>
      </c>
      <c r="E351" s="113"/>
      <c r="F351" s="113"/>
      <c r="G351" s="113"/>
      <c r="H351" s="113"/>
      <c r="I351" s="113"/>
      <c r="J351" s="113"/>
      <c r="K351" s="113"/>
      <c r="L351" s="32"/>
    </row>
    <row r="352" spans="1:20" ht="15.75" thickBot="1" x14ac:dyDescent="0.3">
      <c r="A352" s="13"/>
      <c r="B352" s="157" t="s">
        <v>566</v>
      </c>
      <c r="C352" s="32"/>
      <c r="D352" s="150">
        <v>2013</v>
      </c>
      <c r="E352" s="150"/>
      <c r="F352" s="33"/>
      <c r="G352" s="150">
        <v>2012</v>
      </c>
      <c r="H352" s="150"/>
      <c r="I352" s="33"/>
      <c r="J352" s="150">
        <v>2011</v>
      </c>
      <c r="K352" s="150"/>
      <c r="L352" s="32"/>
    </row>
    <row r="353" spans="1:20" x14ac:dyDescent="0.25">
      <c r="A353" s="13"/>
      <c r="B353" s="20" t="s">
        <v>574</v>
      </c>
      <c r="C353" s="19"/>
      <c r="D353" s="20" t="s">
        <v>232</v>
      </c>
      <c r="E353" s="36">
        <v>8000</v>
      </c>
      <c r="F353" s="19"/>
      <c r="G353" s="20" t="s">
        <v>232</v>
      </c>
      <c r="H353" s="36">
        <v>177000</v>
      </c>
      <c r="I353" s="19"/>
      <c r="J353" s="20" t="s">
        <v>232</v>
      </c>
      <c r="K353" s="36">
        <v>108000</v>
      </c>
      <c r="L353" s="19"/>
    </row>
    <row r="354" spans="1:20" x14ac:dyDescent="0.25">
      <c r="A354" s="13"/>
      <c r="B354" s="22" t="s">
        <v>605</v>
      </c>
      <c r="C354" s="23"/>
      <c r="D354" s="22"/>
      <c r="E354" s="24">
        <v>5000</v>
      </c>
      <c r="F354" s="23"/>
      <c r="G354" s="22"/>
      <c r="H354" s="24">
        <v>242000</v>
      </c>
      <c r="I354" s="23"/>
      <c r="J354" s="22"/>
      <c r="K354" s="24">
        <v>548000</v>
      </c>
      <c r="L354" s="23"/>
    </row>
    <row r="355" spans="1:20" x14ac:dyDescent="0.25">
      <c r="A355" s="13"/>
      <c r="B355" s="25" t="s">
        <v>582</v>
      </c>
      <c r="C355" s="19"/>
      <c r="D355" s="25"/>
      <c r="E355" s="26">
        <v>182000</v>
      </c>
      <c r="F355" s="19"/>
      <c r="G355" s="25"/>
      <c r="H355" s="26">
        <v>174000</v>
      </c>
      <c r="I355" s="19"/>
      <c r="J355" s="25"/>
      <c r="K355" s="26">
        <v>193000</v>
      </c>
      <c r="L355" s="19"/>
    </row>
    <row r="356" spans="1:20" x14ac:dyDescent="0.25">
      <c r="A356" s="13"/>
      <c r="B356" s="22" t="s">
        <v>585</v>
      </c>
      <c r="C356" s="23"/>
      <c r="D356" s="22"/>
      <c r="E356" s="24">
        <v>1298000</v>
      </c>
      <c r="F356" s="23"/>
      <c r="G356" s="22"/>
      <c r="H356" s="24">
        <v>1032000</v>
      </c>
      <c r="I356" s="23"/>
      <c r="J356" s="22"/>
      <c r="K356" s="24">
        <v>634000</v>
      </c>
      <c r="L356" s="23"/>
    </row>
    <row r="357" spans="1:20" x14ac:dyDescent="0.25">
      <c r="A357" s="13"/>
      <c r="B357" s="25" t="s">
        <v>588</v>
      </c>
      <c r="C357" s="19"/>
      <c r="D357" s="25"/>
      <c r="E357" s="26">
        <v>284000</v>
      </c>
      <c r="F357" s="19"/>
      <c r="G357" s="25"/>
      <c r="H357" s="26">
        <v>266000</v>
      </c>
      <c r="I357" s="19"/>
      <c r="J357" s="25"/>
      <c r="K357" s="26">
        <v>40000</v>
      </c>
      <c r="L357" s="19"/>
    </row>
    <row r="358" spans="1:20" x14ac:dyDescent="0.25">
      <c r="A358" s="13"/>
      <c r="B358" s="22" t="s">
        <v>594</v>
      </c>
      <c r="C358" s="23"/>
      <c r="D358" s="22"/>
      <c r="E358" s="24">
        <v>206000</v>
      </c>
      <c r="F358" s="23"/>
      <c r="G358" s="22"/>
      <c r="H358" s="24">
        <v>108000</v>
      </c>
      <c r="I358" s="23"/>
      <c r="J358" s="22"/>
      <c r="K358" s="27" t="s">
        <v>243</v>
      </c>
      <c r="L358" s="23"/>
    </row>
    <row r="359" spans="1:20" x14ac:dyDescent="0.25">
      <c r="A359" s="13"/>
      <c r="B359" s="25" t="s">
        <v>596</v>
      </c>
      <c r="C359" s="19"/>
      <c r="D359" s="25"/>
      <c r="E359" s="26">
        <v>326000</v>
      </c>
      <c r="F359" s="19"/>
      <c r="G359" s="25"/>
      <c r="H359" s="26">
        <v>11000</v>
      </c>
      <c r="I359" s="19"/>
      <c r="J359" s="25"/>
      <c r="K359" s="28" t="s">
        <v>243</v>
      </c>
      <c r="L359" s="19"/>
    </row>
    <row r="360" spans="1:20" x14ac:dyDescent="0.25">
      <c r="A360" s="13"/>
      <c r="B360" s="22" t="s">
        <v>598</v>
      </c>
      <c r="C360" s="23"/>
      <c r="D360" s="22"/>
      <c r="E360" s="24">
        <v>478000</v>
      </c>
      <c r="F360" s="23"/>
      <c r="G360" s="22"/>
      <c r="H360" s="24">
        <v>35000</v>
      </c>
      <c r="I360" s="23"/>
      <c r="J360" s="22"/>
      <c r="K360" s="27" t="s">
        <v>243</v>
      </c>
      <c r="L360" s="23"/>
    </row>
    <row r="361" spans="1:20" ht="15.75" thickBot="1" x14ac:dyDescent="0.3">
      <c r="A361" s="13"/>
      <c r="B361" s="25" t="s">
        <v>601</v>
      </c>
      <c r="C361" s="19"/>
      <c r="D361" s="110"/>
      <c r="E361" s="61">
        <v>1033000</v>
      </c>
      <c r="F361" s="19"/>
      <c r="G361" s="110"/>
      <c r="H361" s="61">
        <v>13000</v>
      </c>
      <c r="I361" s="19"/>
      <c r="J361" s="110"/>
      <c r="K361" s="111" t="s">
        <v>243</v>
      </c>
      <c r="L361" s="19"/>
    </row>
    <row r="362" spans="1:20" ht="15.75" thickBot="1" x14ac:dyDescent="0.3">
      <c r="A362" s="13"/>
      <c r="B362" s="22" t="s">
        <v>98</v>
      </c>
      <c r="C362" s="23"/>
      <c r="D362" s="112" t="s">
        <v>232</v>
      </c>
      <c r="E362" s="63">
        <v>3820000</v>
      </c>
      <c r="F362" s="23"/>
      <c r="G362" s="112" t="s">
        <v>232</v>
      </c>
      <c r="H362" s="63">
        <v>2058000</v>
      </c>
      <c r="I362" s="23"/>
      <c r="J362" s="112" t="s">
        <v>232</v>
      </c>
      <c r="K362" s="63">
        <v>1523000</v>
      </c>
      <c r="L362" s="23" t="s">
        <v>246</v>
      </c>
    </row>
    <row r="363" spans="1:20" ht="15.75" thickTop="1" x14ac:dyDescent="0.25">
      <c r="A363" s="13"/>
      <c r="B363" s="145"/>
      <c r="C363" s="145"/>
      <c r="D363" s="145"/>
      <c r="E363" s="145"/>
      <c r="F363" s="145"/>
      <c r="G363" s="145"/>
      <c r="H363" s="145"/>
      <c r="I363" s="145"/>
      <c r="J363" s="145"/>
      <c r="K363" s="145"/>
      <c r="L363" s="145"/>
      <c r="M363" s="145"/>
      <c r="N363" s="145"/>
      <c r="O363" s="145"/>
      <c r="P363" s="145"/>
      <c r="Q363" s="145"/>
      <c r="R363" s="145"/>
      <c r="S363" s="145"/>
      <c r="T363" s="145"/>
    </row>
    <row r="364" spans="1:20" x14ac:dyDescent="0.25">
      <c r="A364" s="13"/>
      <c r="B364" s="145" t="s">
        <v>608</v>
      </c>
      <c r="C364" s="145"/>
      <c r="D364" s="145"/>
      <c r="E364" s="145"/>
      <c r="F364" s="145"/>
      <c r="G364" s="145"/>
      <c r="H364" s="145"/>
      <c r="I364" s="145"/>
      <c r="J364" s="145"/>
      <c r="K364" s="145"/>
      <c r="L364" s="145"/>
      <c r="M364" s="145"/>
      <c r="N364" s="145"/>
      <c r="O364" s="145"/>
      <c r="P364" s="145"/>
      <c r="Q364" s="145"/>
      <c r="R364" s="145"/>
      <c r="S364" s="145"/>
      <c r="T364" s="145"/>
    </row>
    <row r="365" spans="1:20" x14ac:dyDescent="0.25">
      <c r="A365" s="13"/>
      <c r="B365" s="57"/>
      <c r="C365" s="57"/>
      <c r="D365" s="57"/>
      <c r="E365" s="57"/>
      <c r="F365" s="57"/>
      <c r="G365" s="57"/>
      <c r="H365" s="57"/>
      <c r="I365" s="57"/>
      <c r="J365" s="57"/>
      <c r="K365" s="57"/>
      <c r="L365" s="57"/>
      <c r="M365" s="57"/>
      <c r="N365" s="57"/>
      <c r="O365" s="57"/>
      <c r="P365" s="57"/>
      <c r="Q365" s="57"/>
      <c r="R365" s="57"/>
      <c r="S365" s="57"/>
      <c r="T365" s="57"/>
    </row>
    <row r="366" spans="1:20" x14ac:dyDescent="0.25">
      <c r="A366" s="13"/>
      <c r="B366" s="57" t="s">
        <v>609</v>
      </c>
      <c r="C366" s="57"/>
      <c r="D366" s="57"/>
      <c r="E366" s="57"/>
      <c r="F366" s="57"/>
      <c r="G366" s="57"/>
      <c r="H366" s="57"/>
      <c r="I366" s="57"/>
      <c r="J366" s="57"/>
      <c r="K366" s="57"/>
      <c r="L366" s="57"/>
      <c r="M366" s="57"/>
      <c r="N366" s="57"/>
      <c r="O366" s="57"/>
      <c r="P366" s="57"/>
      <c r="Q366" s="57"/>
      <c r="R366" s="57"/>
      <c r="S366" s="57"/>
      <c r="T366" s="57"/>
    </row>
    <row r="367" spans="1:20" x14ac:dyDescent="0.25">
      <c r="A367" s="13"/>
      <c r="B367" s="4"/>
    </row>
    <row r="368" spans="1:20" x14ac:dyDescent="0.25">
      <c r="A368" s="13"/>
      <c r="B368" s="57"/>
      <c r="C368" s="57"/>
      <c r="D368" s="57"/>
      <c r="E368" s="57"/>
      <c r="F368" s="57"/>
      <c r="G368" s="57"/>
      <c r="H368" s="57"/>
      <c r="I368" s="57"/>
      <c r="J368" s="57"/>
      <c r="K368" s="57"/>
      <c r="L368" s="57"/>
      <c r="M368" s="57"/>
      <c r="N368" s="57"/>
      <c r="O368" s="57"/>
      <c r="P368" s="57"/>
      <c r="Q368" s="57"/>
      <c r="R368" s="57"/>
      <c r="S368" s="57"/>
      <c r="T368" s="57"/>
    </row>
    <row r="369" spans="1:20" x14ac:dyDescent="0.25">
      <c r="A369" s="13"/>
      <c r="B369" s="57" t="s">
        <v>610</v>
      </c>
      <c r="C369" s="57"/>
      <c r="D369" s="57"/>
      <c r="E369" s="57"/>
      <c r="F369" s="57"/>
      <c r="G369" s="57"/>
      <c r="H369" s="57"/>
      <c r="I369" s="57"/>
      <c r="J369" s="57"/>
      <c r="K369" s="57"/>
      <c r="L369" s="57"/>
      <c r="M369" s="57"/>
      <c r="N369" s="57"/>
      <c r="O369" s="57"/>
      <c r="P369" s="57"/>
      <c r="Q369" s="57"/>
      <c r="R369" s="57"/>
      <c r="S369" s="57"/>
      <c r="T369" s="57"/>
    </row>
    <row r="370" spans="1:20" x14ac:dyDescent="0.25">
      <c r="A370" s="13"/>
      <c r="B370" s="57"/>
      <c r="C370" s="57"/>
      <c r="D370" s="57"/>
      <c r="E370" s="57"/>
      <c r="F370" s="57"/>
      <c r="G370" s="57"/>
      <c r="H370" s="57"/>
      <c r="I370" s="57"/>
      <c r="J370" s="57"/>
      <c r="K370" s="57"/>
      <c r="L370" s="57"/>
      <c r="M370" s="57"/>
      <c r="N370" s="57"/>
      <c r="O370" s="57"/>
      <c r="P370" s="57"/>
      <c r="Q370" s="57"/>
      <c r="R370" s="57"/>
      <c r="S370" s="57"/>
      <c r="T370" s="57"/>
    </row>
    <row r="371" spans="1:20" ht="15.75" thickBot="1" x14ac:dyDescent="0.3">
      <c r="A371" s="13"/>
      <c r="B371" s="31"/>
      <c r="C371" s="32"/>
      <c r="D371" s="113" t="s">
        <v>470</v>
      </c>
      <c r="E371" s="113"/>
      <c r="F371" s="113"/>
      <c r="G371" s="113"/>
      <c r="H371" s="113"/>
      <c r="I371" s="113"/>
      <c r="J371" s="113"/>
      <c r="K371" s="113"/>
      <c r="L371" s="32"/>
    </row>
    <row r="372" spans="1:20" ht="15.75" thickBot="1" x14ac:dyDescent="0.3">
      <c r="A372" s="13"/>
      <c r="B372" s="157" t="s">
        <v>566</v>
      </c>
      <c r="C372" s="32"/>
      <c r="D372" s="150">
        <v>2013</v>
      </c>
      <c r="E372" s="150"/>
      <c r="F372" s="33"/>
      <c r="G372" s="150">
        <v>2012</v>
      </c>
      <c r="H372" s="150"/>
      <c r="I372" s="33"/>
      <c r="J372" s="150">
        <v>2011</v>
      </c>
      <c r="K372" s="150"/>
      <c r="L372" s="32"/>
    </row>
    <row r="373" spans="1:20" x14ac:dyDescent="0.25">
      <c r="A373" s="13"/>
      <c r="B373" s="20" t="s">
        <v>582</v>
      </c>
      <c r="C373" s="19"/>
      <c r="D373" s="20" t="s">
        <v>232</v>
      </c>
      <c r="E373" s="36">
        <v>2000</v>
      </c>
      <c r="F373" s="19"/>
      <c r="G373" s="20" t="s">
        <v>232</v>
      </c>
      <c r="H373" s="36">
        <v>8000</v>
      </c>
      <c r="I373" s="19"/>
      <c r="J373" s="20" t="s">
        <v>232</v>
      </c>
      <c r="K373" s="36">
        <v>9000</v>
      </c>
      <c r="L373" s="19"/>
    </row>
    <row r="374" spans="1:20" x14ac:dyDescent="0.25">
      <c r="A374" s="13"/>
      <c r="B374" s="22" t="s">
        <v>585</v>
      </c>
      <c r="C374" s="23"/>
      <c r="D374" s="22"/>
      <c r="E374" s="24">
        <v>25000</v>
      </c>
      <c r="F374" s="23"/>
      <c r="G374" s="22"/>
      <c r="H374" s="24">
        <v>25000</v>
      </c>
      <c r="I374" s="23"/>
      <c r="J374" s="22"/>
      <c r="K374" s="24">
        <v>23000</v>
      </c>
      <c r="L374" s="23"/>
    </row>
    <row r="375" spans="1:20" x14ac:dyDescent="0.25">
      <c r="A375" s="13"/>
      <c r="B375" s="25" t="s">
        <v>588</v>
      </c>
      <c r="C375" s="19"/>
      <c r="D375" s="25"/>
      <c r="E375" s="28" t="s">
        <v>243</v>
      </c>
      <c r="F375" s="19"/>
      <c r="G375" s="25"/>
      <c r="H375" s="26">
        <v>8000</v>
      </c>
      <c r="I375" s="19"/>
      <c r="J375" s="25"/>
      <c r="K375" s="26">
        <v>7000</v>
      </c>
      <c r="L375" s="19"/>
    </row>
    <row r="376" spans="1:20" x14ac:dyDescent="0.25">
      <c r="A376" s="13"/>
      <c r="B376" s="22" t="s">
        <v>598</v>
      </c>
      <c r="C376" s="23"/>
      <c r="D376" s="22"/>
      <c r="E376" s="24">
        <v>21000</v>
      </c>
      <c r="F376" s="23"/>
      <c r="G376" s="22"/>
      <c r="H376" s="24">
        <v>4000</v>
      </c>
      <c r="I376" s="23"/>
      <c r="J376" s="22"/>
      <c r="K376" s="27" t="s">
        <v>243</v>
      </c>
      <c r="L376" s="23"/>
    </row>
    <row r="377" spans="1:20" ht="15.75" thickBot="1" x14ac:dyDescent="0.3">
      <c r="A377" s="13"/>
      <c r="B377" s="25" t="s">
        <v>601</v>
      </c>
      <c r="C377" s="19"/>
      <c r="D377" s="110"/>
      <c r="E377" s="61">
        <v>51000</v>
      </c>
      <c r="F377" s="19"/>
      <c r="G377" s="110"/>
      <c r="H377" s="61">
        <v>4000</v>
      </c>
      <c r="I377" s="19"/>
      <c r="J377" s="110"/>
      <c r="K377" s="111" t="s">
        <v>243</v>
      </c>
      <c r="L377" s="19"/>
    </row>
    <row r="378" spans="1:20" ht="15.75" thickBot="1" x14ac:dyDescent="0.3">
      <c r="A378" s="13"/>
      <c r="B378" s="22" t="s">
        <v>98</v>
      </c>
      <c r="C378" s="23"/>
      <c r="D378" s="112" t="s">
        <v>232</v>
      </c>
      <c r="E378" s="63">
        <v>99000</v>
      </c>
      <c r="F378" s="23"/>
      <c r="G378" s="112" t="s">
        <v>232</v>
      </c>
      <c r="H378" s="63">
        <v>49000</v>
      </c>
      <c r="I378" s="23"/>
      <c r="J378" s="112" t="s">
        <v>232</v>
      </c>
      <c r="K378" s="63">
        <v>39000</v>
      </c>
      <c r="L378" s="23" t="s">
        <v>246</v>
      </c>
    </row>
    <row r="379" spans="1:20" ht="15.75" thickTop="1" x14ac:dyDescent="0.25">
      <c r="A379" s="13"/>
      <c r="B379" s="4"/>
    </row>
  </sheetData>
  <mergeCells count="268">
    <mergeCell ref="B370:T370"/>
    <mergeCell ref="B363:T363"/>
    <mergeCell ref="B364:T364"/>
    <mergeCell ref="B365:T365"/>
    <mergeCell ref="B366:T366"/>
    <mergeCell ref="B368:T368"/>
    <mergeCell ref="B369:T369"/>
    <mergeCell ref="B320:T320"/>
    <mergeCell ref="B321:T321"/>
    <mergeCell ref="B334:T334"/>
    <mergeCell ref="B335:T335"/>
    <mergeCell ref="B336:T336"/>
    <mergeCell ref="B348:T348"/>
    <mergeCell ref="B314:T314"/>
    <mergeCell ref="B315:T315"/>
    <mergeCell ref="B316:T316"/>
    <mergeCell ref="B317:T317"/>
    <mergeCell ref="B318:T318"/>
    <mergeCell ref="B319:T319"/>
    <mergeCell ref="B307:T307"/>
    <mergeCell ref="B308:T308"/>
    <mergeCell ref="B309:T309"/>
    <mergeCell ref="B311:T311"/>
    <mergeCell ref="B312:T312"/>
    <mergeCell ref="B313:T313"/>
    <mergeCell ref="B301:T301"/>
    <mergeCell ref="B302:T302"/>
    <mergeCell ref="B303:T303"/>
    <mergeCell ref="B304:T304"/>
    <mergeCell ref="B305:T305"/>
    <mergeCell ref="B306:T306"/>
    <mergeCell ref="B295:T295"/>
    <mergeCell ref="B296:T296"/>
    <mergeCell ref="B297:T297"/>
    <mergeCell ref="B298:T298"/>
    <mergeCell ref="B299:T299"/>
    <mergeCell ref="B300:T300"/>
    <mergeCell ref="B288:T288"/>
    <mergeCell ref="B289:T289"/>
    <mergeCell ref="B290:T290"/>
    <mergeCell ref="B291:T291"/>
    <mergeCell ref="B292:T292"/>
    <mergeCell ref="B294:T294"/>
    <mergeCell ref="B282:T282"/>
    <mergeCell ref="B283:T283"/>
    <mergeCell ref="B284:T284"/>
    <mergeCell ref="B285:T285"/>
    <mergeCell ref="B286:T286"/>
    <mergeCell ref="B287:T287"/>
    <mergeCell ref="B276:T276"/>
    <mergeCell ref="B277:T277"/>
    <mergeCell ref="B278:T278"/>
    <mergeCell ref="B279:T279"/>
    <mergeCell ref="B280:T280"/>
    <mergeCell ref="B281:T281"/>
    <mergeCell ref="B269:T269"/>
    <mergeCell ref="B270:T270"/>
    <mergeCell ref="B271:T271"/>
    <mergeCell ref="B272:T272"/>
    <mergeCell ref="B273:T273"/>
    <mergeCell ref="B275:T275"/>
    <mergeCell ref="B263:T263"/>
    <mergeCell ref="B264:T264"/>
    <mergeCell ref="B265:T265"/>
    <mergeCell ref="B266:T266"/>
    <mergeCell ref="B267:T267"/>
    <mergeCell ref="B268:T268"/>
    <mergeCell ref="B256:T256"/>
    <mergeCell ref="B257:T257"/>
    <mergeCell ref="B258:T258"/>
    <mergeCell ref="B260:T260"/>
    <mergeCell ref="B261:T261"/>
    <mergeCell ref="B262:T262"/>
    <mergeCell ref="B231:T231"/>
    <mergeCell ref="B232:T232"/>
    <mergeCell ref="B233:T233"/>
    <mergeCell ref="B249:T249"/>
    <mergeCell ref="B250:T250"/>
    <mergeCell ref="B251:T251"/>
    <mergeCell ref="B196:T196"/>
    <mergeCell ref="B197:T197"/>
    <mergeCell ref="B212:T212"/>
    <mergeCell ref="B213:T213"/>
    <mergeCell ref="B214:T214"/>
    <mergeCell ref="B229:T229"/>
    <mergeCell ref="B189:T189"/>
    <mergeCell ref="B190:T190"/>
    <mergeCell ref="B191:T191"/>
    <mergeCell ref="B193:T193"/>
    <mergeCell ref="B194:T194"/>
    <mergeCell ref="B195:T195"/>
    <mergeCell ref="B183:T183"/>
    <mergeCell ref="B184:T184"/>
    <mergeCell ref="B185:T185"/>
    <mergeCell ref="B186:T186"/>
    <mergeCell ref="B187:T187"/>
    <mergeCell ref="B188:T188"/>
    <mergeCell ref="B177:T177"/>
    <mergeCell ref="B178:T178"/>
    <mergeCell ref="B179:T179"/>
    <mergeCell ref="B180:T180"/>
    <mergeCell ref="B181:T181"/>
    <mergeCell ref="B182:T182"/>
    <mergeCell ref="B171:T171"/>
    <mergeCell ref="B172:T172"/>
    <mergeCell ref="B173:T173"/>
    <mergeCell ref="B174:T174"/>
    <mergeCell ref="B175:T175"/>
    <mergeCell ref="B176:T176"/>
    <mergeCell ref="B165:T165"/>
    <mergeCell ref="B166:T166"/>
    <mergeCell ref="B167:T167"/>
    <mergeCell ref="B168:T168"/>
    <mergeCell ref="B169:T169"/>
    <mergeCell ref="B170:T170"/>
    <mergeCell ref="B159:T159"/>
    <mergeCell ref="B160:T160"/>
    <mergeCell ref="B161:T161"/>
    <mergeCell ref="B162:T162"/>
    <mergeCell ref="B163:T163"/>
    <mergeCell ref="B164:T164"/>
    <mergeCell ref="B153:T153"/>
    <mergeCell ref="B154:T154"/>
    <mergeCell ref="B155:T155"/>
    <mergeCell ref="B156:T156"/>
    <mergeCell ref="B157:T157"/>
    <mergeCell ref="B158:T158"/>
    <mergeCell ref="B147:T147"/>
    <mergeCell ref="B148:T148"/>
    <mergeCell ref="B149:T149"/>
    <mergeCell ref="B150:T150"/>
    <mergeCell ref="B151:T151"/>
    <mergeCell ref="B152:T152"/>
    <mergeCell ref="B141:T141"/>
    <mergeCell ref="B142:T142"/>
    <mergeCell ref="B143:T143"/>
    <mergeCell ref="B144:T144"/>
    <mergeCell ref="B145:T145"/>
    <mergeCell ref="B146:T146"/>
    <mergeCell ref="B135:T135"/>
    <mergeCell ref="B136:T136"/>
    <mergeCell ref="B137:T137"/>
    <mergeCell ref="B138:T138"/>
    <mergeCell ref="B139:T139"/>
    <mergeCell ref="B140:T140"/>
    <mergeCell ref="B129:T129"/>
    <mergeCell ref="B130:T130"/>
    <mergeCell ref="B131:T131"/>
    <mergeCell ref="B132:T132"/>
    <mergeCell ref="B133:T133"/>
    <mergeCell ref="B134:T134"/>
    <mergeCell ref="B123:T123"/>
    <mergeCell ref="B124:T124"/>
    <mergeCell ref="B125:T125"/>
    <mergeCell ref="B126:T126"/>
    <mergeCell ref="B127:T127"/>
    <mergeCell ref="B128:T128"/>
    <mergeCell ref="B117:T117"/>
    <mergeCell ref="B118:T118"/>
    <mergeCell ref="B119:T119"/>
    <mergeCell ref="B120:T120"/>
    <mergeCell ref="B121:T121"/>
    <mergeCell ref="B122:T122"/>
    <mergeCell ref="B111:T111"/>
    <mergeCell ref="B112:T112"/>
    <mergeCell ref="B113:T113"/>
    <mergeCell ref="B114:T114"/>
    <mergeCell ref="B115:T115"/>
    <mergeCell ref="B116:T116"/>
    <mergeCell ref="B93:T93"/>
    <mergeCell ref="B94:T94"/>
    <mergeCell ref="B104:T104"/>
    <mergeCell ref="B105:T105"/>
    <mergeCell ref="B106:T106"/>
    <mergeCell ref="B107:T107"/>
    <mergeCell ref="B58:T58"/>
    <mergeCell ref="B59:T59"/>
    <mergeCell ref="B60:T60"/>
    <mergeCell ref="B61:T61"/>
    <mergeCell ref="B62:T62"/>
    <mergeCell ref="B76:T76"/>
    <mergeCell ref="B45:T45"/>
    <mergeCell ref="B46:T46"/>
    <mergeCell ref="B47:T47"/>
    <mergeCell ref="B48:T48"/>
    <mergeCell ref="B49:T49"/>
    <mergeCell ref="B50:T50"/>
    <mergeCell ref="B23:T23"/>
    <mergeCell ref="B24:T24"/>
    <mergeCell ref="B25:T25"/>
    <mergeCell ref="B26:T26"/>
    <mergeCell ref="B27:T27"/>
    <mergeCell ref="B42:T42"/>
    <mergeCell ref="B17:T17"/>
    <mergeCell ref="B18:T18"/>
    <mergeCell ref="B19:T19"/>
    <mergeCell ref="B20:T20"/>
    <mergeCell ref="B21:T21"/>
    <mergeCell ref="B22:T22"/>
    <mergeCell ref="B11:T11"/>
    <mergeCell ref="B12:T12"/>
    <mergeCell ref="B13:T13"/>
    <mergeCell ref="B14:T14"/>
    <mergeCell ref="B15:T15"/>
    <mergeCell ref="B16:T16"/>
    <mergeCell ref="B5:T5"/>
    <mergeCell ref="B6:T6"/>
    <mergeCell ref="B7:T7"/>
    <mergeCell ref="B8:T8"/>
    <mergeCell ref="B9:T9"/>
    <mergeCell ref="B10:T10"/>
    <mergeCell ref="D371:K371"/>
    <mergeCell ref="D372:E372"/>
    <mergeCell ref="G372:H372"/>
    <mergeCell ref="J372:K372"/>
    <mergeCell ref="A1:A2"/>
    <mergeCell ref="B1:T1"/>
    <mergeCell ref="B2:T2"/>
    <mergeCell ref="B3:T3"/>
    <mergeCell ref="A4:A379"/>
    <mergeCell ref="B4:T4"/>
    <mergeCell ref="D337:E337"/>
    <mergeCell ref="G337:H337"/>
    <mergeCell ref="D351:K351"/>
    <mergeCell ref="D352:E352"/>
    <mergeCell ref="G352:H352"/>
    <mergeCell ref="J352:K352"/>
    <mergeCell ref="B349:T349"/>
    <mergeCell ref="B350:T350"/>
    <mergeCell ref="D234:K234"/>
    <mergeCell ref="D235:E235"/>
    <mergeCell ref="G235:H235"/>
    <mergeCell ref="J235:K235"/>
    <mergeCell ref="D322:E322"/>
    <mergeCell ref="G322:H322"/>
    <mergeCell ref="B252:T252"/>
    <mergeCell ref="B253:T253"/>
    <mergeCell ref="B254:T254"/>
    <mergeCell ref="B255:T255"/>
    <mergeCell ref="D95:L95"/>
    <mergeCell ref="D96:G96"/>
    <mergeCell ref="I96:L96"/>
    <mergeCell ref="D198:E198"/>
    <mergeCell ref="G198:H198"/>
    <mergeCell ref="D215:E215"/>
    <mergeCell ref="G215:H215"/>
    <mergeCell ref="B108:T108"/>
    <mergeCell ref="B109:T109"/>
    <mergeCell ref="B110:T110"/>
    <mergeCell ref="F63:O63"/>
    <mergeCell ref="F64:I64"/>
    <mergeCell ref="L64:O64"/>
    <mergeCell ref="D79:S79"/>
    <mergeCell ref="D80:G80"/>
    <mergeCell ref="J80:M80"/>
    <mergeCell ref="P80:S80"/>
    <mergeCell ref="B77:T77"/>
    <mergeCell ref="B78:T78"/>
    <mergeCell ref="D28:K28"/>
    <mergeCell ref="D29:E29"/>
    <mergeCell ref="G29:H29"/>
    <mergeCell ref="J29:K29"/>
    <mergeCell ref="D51:K51"/>
    <mergeCell ref="D52:E52"/>
    <mergeCell ref="G52:H52"/>
    <mergeCell ref="J52:K52"/>
    <mergeCell ref="B43:T43"/>
    <mergeCell ref="B44:T4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611</v>
      </c>
      <c r="B1" s="1" t="s">
        <v>1</v>
      </c>
    </row>
    <row r="2" spans="1:2" x14ac:dyDescent="0.25">
      <c r="A2" s="8"/>
      <c r="B2" s="1" t="s">
        <v>2</v>
      </c>
    </row>
    <row r="3" spans="1:2" x14ac:dyDescent="0.25">
      <c r="A3" s="3" t="s">
        <v>612</v>
      </c>
      <c r="B3" s="4" t="s">
        <v>6</v>
      </c>
    </row>
    <row r="4" spans="1:2" x14ac:dyDescent="0.25">
      <c r="A4" s="13" t="s">
        <v>613</v>
      </c>
      <c r="B4" s="4" t="s">
        <v>6</v>
      </c>
    </row>
    <row r="5" spans="1:2" x14ac:dyDescent="0.25">
      <c r="A5" s="13"/>
      <c r="B5" s="10" t="s">
        <v>614</v>
      </c>
    </row>
    <row r="6" spans="1:2" x14ac:dyDescent="0.25">
      <c r="A6" s="13"/>
      <c r="B6" s="11"/>
    </row>
    <row r="7" spans="1:2" ht="141" x14ac:dyDescent="0.25">
      <c r="A7" s="13"/>
      <c r="B7" s="11" t="s">
        <v>615</v>
      </c>
    </row>
    <row r="8" spans="1:2" x14ac:dyDescent="0.25">
      <c r="A8" s="13"/>
      <c r="B8" s="11"/>
    </row>
    <row r="9" spans="1:2" ht="39" x14ac:dyDescent="0.25">
      <c r="A9" s="13"/>
      <c r="B9" s="11" t="s">
        <v>616</v>
      </c>
    </row>
    <row r="10" spans="1:2" x14ac:dyDescent="0.25">
      <c r="A10" s="13"/>
      <c r="B10" s="11"/>
    </row>
    <row r="11" spans="1:2" ht="166.5" x14ac:dyDescent="0.25">
      <c r="A11" s="13"/>
      <c r="B11" s="11" t="s">
        <v>617</v>
      </c>
    </row>
    <row r="12" spans="1:2" x14ac:dyDescent="0.25">
      <c r="A12" s="13"/>
      <c r="B12" s="11"/>
    </row>
    <row r="13" spans="1:2" ht="90" x14ac:dyDescent="0.25">
      <c r="A13" s="13"/>
      <c r="B13" s="11" t="s">
        <v>618</v>
      </c>
    </row>
    <row r="14" spans="1:2" x14ac:dyDescent="0.25">
      <c r="A14" s="13"/>
      <c r="B14" s="4"/>
    </row>
  </sheetData>
  <mergeCells count="2">
    <mergeCell ref="A1:A2"/>
    <mergeCell ref="A4:A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12"/>
  <sheetViews>
    <sheetView showGridLines="0" workbookViewId="0"/>
  </sheetViews>
  <sheetFormatPr defaultRowHeight="15" x14ac:dyDescent="0.25"/>
  <cols>
    <col min="1" max="1" width="36.5703125" bestFit="1" customWidth="1"/>
    <col min="2" max="2" width="36.5703125" customWidth="1"/>
    <col min="3" max="3" width="11.42578125" customWidth="1"/>
    <col min="4" max="4" width="2.28515625" customWidth="1"/>
    <col min="5" max="5" width="10.85546875" customWidth="1"/>
    <col min="6" max="6" width="11.42578125" customWidth="1"/>
    <col min="7" max="7" width="2.28515625" customWidth="1"/>
    <col min="8" max="8" width="10.85546875" customWidth="1"/>
    <col min="9" max="9" width="11.42578125" customWidth="1"/>
    <col min="10" max="10" width="2.28515625" customWidth="1"/>
    <col min="11" max="11" width="9.7109375" customWidth="1"/>
    <col min="12" max="12" width="11.42578125" customWidth="1"/>
    <col min="13" max="13" width="2.28515625" customWidth="1"/>
    <col min="14" max="14" width="10.5703125" customWidth="1"/>
    <col min="15" max="15" width="11.42578125" customWidth="1"/>
    <col min="16" max="16" width="2.28515625" customWidth="1"/>
    <col min="17" max="17" width="9.28515625" customWidth="1"/>
    <col min="18" max="18" width="11.42578125" customWidth="1"/>
    <col min="19" max="19" width="2.28515625" customWidth="1"/>
    <col min="20" max="20" width="10" customWidth="1"/>
    <col min="21" max="21" width="11.42578125" customWidth="1"/>
    <col min="22" max="22" width="2.28515625" customWidth="1"/>
    <col min="23" max="23" width="10.140625" customWidth="1"/>
    <col min="24" max="24" width="11.42578125" customWidth="1"/>
    <col min="25" max="25" width="2.28515625" customWidth="1"/>
    <col min="26" max="26" width="9.28515625" customWidth="1"/>
    <col min="27" max="27" width="11.42578125" customWidth="1"/>
    <col min="28" max="28" width="2.28515625" customWidth="1"/>
    <col min="29" max="29" width="10.140625" customWidth="1"/>
    <col min="30" max="30" width="11.42578125" customWidth="1"/>
  </cols>
  <sheetData>
    <row r="1" spans="1:30" ht="15" customHeight="1" x14ac:dyDescent="0.25">
      <c r="A1" s="8" t="s">
        <v>619</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3" t="s">
        <v>620</v>
      </c>
      <c r="B3" s="55" t="s">
        <v>6</v>
      </c>
      <c r="C3" s="55"/>
      <c r="D3" s="55"/>
      <c r="E3" s="55"/>
      <c r="F3" s="55"/>
      <c r="G3" s="55"/>
      <c r="H3" s="55"/>
      <c r="I3" s="55"/>
      <c r="J3" s="55"/>
      <c r="K3" s="55"/>
      <c r="L3" s="55"/>
      <c r="M3" s="55"/>
      <c r="N3" s="55"/>
      <c r="O3" s="55"/>
      <c r="P3" s="55"/>
      <c r="Q3" s="55"/>
      <c r="R3" s="55"/>
      <c r="S3" s="55"/>
      <c r="T3" s="55"/>
      <c r="U3" s="55"/>
      <c r="V3" s="55"/>
      <c r="W3" s="55"/>
      <c r="X3" s="55"/>
      <c r="Y3" s="55"/>
      <c r="Z3" s="55"/>
      <c r="AA3" s="55"/>
      <c r="AB3" s="55"/>
      <c r="AC3" s="55"/>
      <c r="AD3" s="55"/>
    </row>
    <row r="4" spans="1:30" ht="15" customHeight="1" x14ac:dyDescent="0.25">
      <c r="A4" s="13" t="s">
        <v>621</v>
      </c>
      <c r="B4" s="55" t="s">
        <v>6</v>
      </c>
      <c r="C4" s="55"/>
      <c r="D4" s="55"/>
      <c r="E4" s="55"/>
      <c r="F4" s="55"/>
      <c r="G4" s="55"/>
      <c r="H4" s="55"/>
      <c r="I4" s="55"/>
      <c r="J4" s="55"/>
      <c r="K4" s="55"/>
      <c r="L4" s="55"/>
      <c r="M4" s="55"/>
      <c r="N4" s="55"/>
      <c r="O4" s="55"/>
      <c r="P4" s="55"/>
      <c r="Q4" s="55"/>
      <c r="R4" s="55"/>
      <c r="S4" s="55"/>
      <c r="T4" s="55"/>
      <c r="U4" s="55"/>
      <c r="V4" s="55"/>
      <c r="W4" s="55"/>
      <c r="X4" s="55"/>
      <c r="Y4" s="55"/>
      <c r="Z4" s="55"/>
      <c r="AA4" s="55"/>
      <c r="AB4" s="55"/>
      <c r="AC4" s="55"/>
      <c r="AD4" s="55"/>
    </row>
    <row r="5" spans="1:30" x14ac:dyDescent="0.25">
      <c r="A5" s="13"/>
      <c r="B5" s="56" t="s">
        <v>622</v>
      </c>
      <c r="C5" s="56"/>
      <c r="D5" s="56"/>
      <c r="E5" s="56"/>
      <c r="F5" s="56"/>
      <c r="G5" s="56"/>
      <c r="H5" s="56"/>
      <c r="I5" s="56"/>
      <c r="J5" s="56"/>
      <c r="K5" s="56"/>
      <c r="L5" s="56"/>
      <c r="M5" s="56"/>
      <c r="N5" s="56"/>
      <c r="O5" s="56"/>
      <c r="P5" s="56"/>
      <c r="Q5" s="56"/>
      <c r="R5" s="56"/>
      <c r="S5" s="56"/>
      <c r="T5" s="56"/>
      <c r="U5" s="56"/>
      <c r="V5" s="56"/>
      <c r="W5" s="56"/>
      <c r="X5" s="56"/>
      <c r="Y5" s="56"/>
      <c r="Z5" s="56"/>
      <c r="AA5" s="56"/>
      <c r="AB5" s="56"/>
      <c r="AC5" s="56"/>
      <c r="AD5" s="56"/>
    </row>
    <row r="6" spans="1:30" x14ac:dyDescent="0.25">
      <c r="A6" s="13"/>
      <c r="B6" s="57"/>
      <c r="C6" s="57"/>
      <c r="D6" s="57"/>
      <c r="E6" s="57"/>
      <c r="F6" s="57"/>
      <c r="G6" s="57"/>
      <c r="H6" s="57"/>
      <c r="I6" s="57"/>
      <c r="J6" s="57"/>
      <c r="K6" s="57"/>
      <c r="L6" s="57"/>
      <c r="M6" s="57"/>
      <c r="N6" s="57"/>
      <c r="O6" s="57"/>
      <c r="P6" s="57"/>
      <c r="Q6" s="57"/>
      <c r="R6" s="57"/>
      <c r="S6" s="57"/>
      <c r="T6" s="57"/>
      <c r="U6" s="57"/>
      <c r="V6" s="57"/>
      <c r="W6" s="57"/>
      <c r="X6" s="57"/>
      <c r="Y6" s="57"/>
      <c r="Z6" s="57"/>
      <c r="AA6" s="57"/>
      <c r="AB6" s="57"/>
      <c r="AC6" s="57"/>
      <c r="AD6" s="57"/>
    </row>
    <row r="7" spans="1:30" x14ac:dyDescent="0.25">
      <c r="A7" s="13"/>
      <c r="B7" s="57" t="s">
        <v>623</v>
      </c>
      <c r="C7" s="57"/>
      <c r="D7" s="57"/>
      <c r="E7" s="57"/>
      <c r="F7" s="57"/>
      <c r="G7" s="57"/>
      <c r="H7" s="57"/>
      <c r="I7" s="57"/>
      <c r="J7" s="57"/>
      <c r="K7" s="57"/>
      <c r="L7" s="57"/>
      <c r="M7" s="57"/>
      <c r="N7" s="57"/>
      <c r="O7" s="57"/>
      <c r="P7" s="57"/>
      <c r="Q7" s="57"/>
      <c r="R7" s="57"/>
      <c r="S7" s="57"/>
      <c r="T7" s="57"/>
      <c r="U7" s="57"/>
      <c r="V7" s="57"/>
      <c r="W7" s="57"/>
      <c r="X7" s="57"/>
      <c r="Y7" s="57"/>
      <c r="Z7" s="57"/>
      <c r="AA7" s="57"/>
      <c r="AB7" s="57"/>
      <c r="AC7" s="57"/>
      <c r="AD7" s="57"/>
    </row>
    <row r="8" spans="1:30" x14ac:dyDescent="0.25">
      <c r="A8" s="13"/>
      <c r="B8" s="57"/>
      <c r="C8" s="57"/>
      <c r="D8" s="57"/>
      <c r="E8" s="57"/>
      <c r="F8" s="57"/>
      <c r="G8" s="57"/>
      <c r="H8" s="57"/>
      <c r="I8" s="57"/>
      <c r="J8" s="57"/>
      <c r="K8" s="57"/>
      <c r="L8" s="57"/>
      <c r="M8" s="57"/>
      <c r="N8" s="57"/>
      <c r="O8" s="57"/>
      <c r="P8" s="57"/>
      <c r="Q8" s="57"/>
      <c r="R8" s="57"/>
      <c r="S8" s="57"/>
      <c r="T8" s="57"/>
      <c r="U8" s="57"/>
      <c r="V8" s="57"/>
      <c r="W8" s="57"/>
      <c r="X8" s="57"/>
      <c r="Y8" s="57"/>
      <c r="Z8" s="57"/>
      <c r="AA8" s="57"/>
      <c r="AB8" s="57"/>
      <c r="AC8" s="57"/>
      <c r="AD8" s="57"/>
    </row>
    <row r="9" spans="1:30" x14ac:dyDescent="0.25">
      <c r="A9" s="13"/>
      <c r="B9" s="57" t="s">
        <v>624</v>
      </c>
      <c r="C9" s="57"/>
      <c r="D9" s="57"/>
      <c r="E9" s="57"/>
      <c r="F9" s="57"/>
      <c r="G9" s="57"/>
      <c r="H9" s="57"/>
      <c r="I9" s="57"/>
      <c r="J9" s="57"/>
      <c r="K9" s="57"/>
      <c r="L9" s="57"/>
      <c r="M9" s="57"/>
      <c r="N9" s="57"/>
      <c r="O9" s="57"/>
      <c r="P9" s="57"/>
      <c r="Q9" s="57"/>
      <c r="R9" s="57"/>
      <c r="S9" s="57"/>
      <c r="T9" s="57"/>
      <c r="U9" s="57"/>
      <c r="V9" s="57"/>
      <c r="W9" s="57"/>
      <c r="X9" s="57"/>
      <c r="Y9" s="57"/>
      <c r="Z9" s="57"/>
      <c r="AA9" s="57"/>
      <c r="AB9" s="57"/>
      <c r="AC9" s="57"/>
      <c r="AD9" s="57"/>
    </row>
    <row r="10" spans="1:30" x14ac:dyDescent="0.25">
      <c r="A10" s="13"/>
      <c r="B10" s="57"/>
      <c r="C10" s="57"/>
      <c r="D10" s="57"/>
      <c r="E10" s="57"/>
      <c r="F10" s="57"/>
      <c r="G10" s="57"/>
      <c r="H10" s="57"/>
      <c r="I10" s="57"/>
      <c r="J10" s="57"/>
      <c r="K10" s="57"/>
      <c r="L10" s="57"/>
      <c r="M10" s="57"/>
      <c r="N10" s="57"/>
      <c r="O10" s="57"/>
      <c r="P10" s="57"/>
      <c r="Q10" s="57"/>
      <c r="R10" s="57"/>
      <c r="S10" s="57"/>
      <c r="T10" s="57"/>
      <c r="U10" s="57"/>
      <c r="V10" s="57"/>
      <c r="W10" s="57"/>
      <c r="X10" s="57"/>
      <c r="Y10" s="57"/>
      <c r="Z10" s="57"/>
      <c r="AA10" s="57"/>
      <c r="AB10" s="57"/>
      <c r="AC10" s="57"/>
      <c r="AD10" s="57"/>
    </row>
    <row r="11" spans="1:30" ht="15.75" thickBot="1" x14ac:dyDescent="0.3">
      <c r="A11" s="13"/>
      <c r="B11" s="167"/>
      <c r="C11" s="15"/>
      <c r="D11" s="179" t="s">
        <v>625</v>
      </c>
      <c r="E11" s="179"/>
      <c r="F11" s="179"/>
      <c r="G11" s="179"/>
      <c r="H11" s="179"/>
      <c r="I11" s="179"/>
      <c r="J11" s="179"/>
      <c r="K11" s="179"/>
      <c r="L11" s="15"/>
      <c r="M11" s="179" t="s">
        <v>626</v>
      </c>
      <c r="N11" s="179"/>
      <c r="O11" s="179"/>
      <c r="P11" s="179"/>
      <c r="Q11" s="179"/>
      <c r="R11" s="179"/>
      <c r="S11" s="179"/>
      <c r="T11" s="179"/>
      <c r="U11" s="15"/>
      <c r="V11" s="179" t="s">
        <v>627</v>
      </c>
      <c r="W11" s="179"/>
      <c r="X11" s="179"/>
      <c r="Y11" s="179"/>
      <c r="Z11" s="179"/>
      <c r="AA11" s="179"/>
      <c r="AB11" s="179"/>
      <c r="AC11" s="179"/>
      <c r="AD11" s="15"/>
    </row>
    <row r="12" spans="1:30" x14ac:dyDescent="0.25">
      <c r="A12" s="13"/>
      <c r="B12" s="167"/>
      <c r="C12" s="15"/>
      <c r="D12" s="180" t="s">
        <v>228</v>
      </c>
      <c r="E12" s="180"/>
      <c r="F12" s="17"/>
      <c r="G12" s="180"/>
      <c r="H12" s="180"/>
      <c r="I12" s="17"/>
      <c r="J12" s="180"/>
      <c r="K12" s="180"/>
      <c r="L12" s="15"/>
      <c r="M12" s="180" t="s">
        <v>228</v>
      </c>
      <c r="N12" s="180"/>
      <c r="O12" s="17"/>
      <c r="P12" s="180"/>
      <c r="Q12" s="180"/>
      <c r="R12" s="17"/>
      <c r="S12" s="180"/>
      <c r="T12" s="180"/>
      <c r="U12" s="15"/>
      <c r="V12" s="180" t="s">
        <v>228</v>
      </c>
      <c r="W12" s="180"/>
      <c r="X12" s="17"/>
      <c r="Y12" s="180"/>
      <c r="Z12" s="180"/>
      <c r="AA12" s="17"/>
      <c r="AB12" s="180"/>
      <c r="AC12" s="180"/>
      <c r="AD12" s="15"/>
    </row>
    <row r="13" spans="1:30" ht="15.75" thickBot="1" x14ac:dyDescent="0.3">
      <c r="A13" s="13"/>
      <c r="B13" s="167"/>
      <c r="C13" s="15"/>
      <c r="D13" s="179" t="s">
        <v>229</v>
      </c>
      <c r="E13" s="179"/>
      <c r="F13" s="15"/>
      <c r="G13" s="179" t="s">
        <v>230</v>
      </c>
      <c r="H13" s="179"/>
      <c r="I13" s="15"/>
      <c r="J13" s="179" t="s">
        <v>231</v>
      </c>
      <c r="K13" s="179"/>
      <c r="L13" s="15"/>
      <c r="M13" s="179" t="s">
        <v>229</v>
      </c>
      <c r="N13" s="179"/>
      <c r="O13" s="15"/>
      <c r="P13" s="179" t="s">
        <v>230</v>
      </c>
      <c r="Q13" s="179"/>
      <c r="R13" s="15"/>
      <c r="S13" s="179" t="s">
        <v>231</v>
      </c>
      <c r="T13" s="179"/>
      <c r="U13" s="15"/>
      <c r="V13" s="179" t="s">
        <v>229</v>
      </c>
      <c r="W13" s="179"/>
      <c r="X13" s="15"/>
      <c r="Y13" s="179" t="s">
        <v>230</v>
      </c>
      <c r="Z13" s="179"/>
      <c r="AA13" s="15"/>
      <c r="AB13" s="179" t="s">
        <v>231</v>
      </c>
      <c r="AC13" s="179"/>
      <c r="AD13" s="15"/>
    </row>
    <row r="14" spans="1:30" x14ac:dyDescent="0.25">
      <c r="A14" s="13"/>
      <c r="B14" s="168" t="s">
        <v>35</v>
      </c>
      <c r="C14" s="19"/>
      <c r="D14" s="169"/>
      <c r="E14" s="170"/>
      <c r="F14" s="19"/>
      <c r="G14" s="169"/>
      <c r="H14" s="170"/>
      <c r="I14" s="19"/>
      <c r="J14" s="169"/>
      <c r="K14" s="170"/>
      <c r="L14" s="19"/>
      <c r="M14" s="169"/>
      <c r="N14" s="170"/>
      <c r="O14" s="19"/>
      <c r="P14" s="169"/>
      <c r="Q14" s="170"/>
      <c r="R14" s="19"/>
      <c r="S14" s="169"/>
      <c r="T14" s="170"/>
      <c r="U14" s="19"/>
      <c r="V14" s="169"/>
      <c r="W14" s="170"/>
      <c r="X14" s="19"/>
      <c r="Y14" s="169"/>
      <c r="Z14" s="170"/>
      <c r="AA14" s="19"/>
      <c r="AB14" s="169"/>
      <c r="AC14" s="170"/>
      <c r="AD14" s="19"/>
    </row>
    <row r="15" spans="1:30" x14ac:dyDescent="0.25">
      <c r="A15" s="13"/>
      <c r="B15" s="171" t="s">
        <v>40</v>
      </c>
      <c r="C15" s="23"/>
      <c r="D15" s="171" t="s">
        <v>232</v>
      </c>
      <c r="E15" s="172">
        <v>27435958</v>
      </c>
      <c r="F15" s="23"/>
      <c r="G15" s="171" t="s">
        <v>232</v>
      </c>
      <c r="H15" s="173">
        <v>-545528</v>
      </c>
      <c r="I15" s="23"/>
      <c r="J15" s="171" t="s">
        <v>232</v>
      </c>
      <c r="K15" s="173">
        <v>26890430</v>
      </c>
      <c r="L15" s="23"/>
      <c r="M15" s="171" t="s">
        <v>232</v>
      </c>
      <c r="N15" s="172">
        <v>27331908</v>
      </c>
      <c r="O15" s="23"/>
      <c r="P15" s="171" t="s">
        <v>232</v>
      </c>
      <c r="Q15" s="172">
        <v>-560323</v>
      </c>
      <c r="R15" s="23"/>
      <c r="S15" s="171" t="s">
        <v>232</v>
      </c>
      <c r="T15" s="172">
        <v>26771585</v>
      </c>
      <c r="U15" s="23"/>
      <c r="V15" s="171" t="s">
        <v>232</v>
      </c>
      <c r="W15" s="172">
        <v>31198286</v>
      </c>
      <c r="X15" s="23"/>
      <c r="Y15" s="171" t="s">
        <v>232</v>
      </c>
      <c r="Z15" s="173">
        <v>-538516</v>
      </c>
      <c r="AA15" s="23"/>
      <c r="AB15" s="171" t="s">
        <v>232</v>
      </c>
      <c r="AC15" s="173">
        <v>30659770</v>
      </c>
      <c r="AD15" s="23"/>
    </row>
    <row r="16" spans="1:30" x14ac:dyDescent="0.25">
      <c r="A16" s="13"/>
      <c r="B16" s="174" t="s">
        <v>41</v>
      </c>
      <c r="C16" s="19"/>
      <c r="D16" s="174" t="s">
        <v>232</v>
      </c>
      <c r="E16" s="175">
        <v>273547740</v>
      </c>
      <c r="F16" s="19"/>
      <c r="G16" s="174" t="s">
        <v>232</v>
      </c>
      <c r="H16" s="175">
        <v>-6783555</v>
      </c>
      <c r="I16" s="19"/>
      <c r="J16" s="174" t="s">
        <v>232</v>
      </c>
      <c r="K16" s="175">
        <v>266764185</v>
      </c>
      <c r="L16" s="19"/>
      <c r="M16" s="174" t="s">
        <v>232</v>
      </c>
      <c r="N16" s="175">
        <v>326121997</v>
      </c>
      <c r="O16" s="19"/>
      <c r="P16" s="174" t="s">
        <v>232</v>
      </c>
      <c r="Q16" s="175">
        <v>-8795761</v>
      </c>
      <c r="R16" s="19"/>
      <c r="S16" s="174" t="s">
        <v>232</v>
      </c>
      <c r="T16" s="175">
        <v>317326236</v>
      </c>
      <c r="U16" s="19"/>
      <c r="V16" s="174" t="s">
        <v>232</v>
      </c>
      <c r="W16" s="175">
        <v>397649546</v>
      </c>
      <c r="X16" s="19"/>
      <c r="Y16" s="174" t="s">
        <v>232</v>
      </c>
      <c r="Z16" s="176">
        <v>-11094975</v>
      </c>
      <c r="AA16" s="19"/>
      <c r="AB16" s="174" t="s">
        <v>232</v>
      </c>
      <c r="AC16" s="176">
        <v>386554571</v>
      </c>
      <c r="AD16" s="19"/>
    </row>
    <row r="17" spans="1:30" x14ac:dyDescent="0.25">
      <c r="A17" s="13"/>
      <c r="B17" s="171" t="s">
        <v>42</v>
      </c>
      <c r="C17" s="23"/>
      <c r="D17" s="171" t="s">
        <v>232</v>
      </c>
      <c r="E17" s="172">
        <v>30169624</v>
      </c>
      <c r="F17" s="23"/>
      <c r="G17" s="171" t="s">
        <v>232</v>
      </c>
      <c r="H17" s="172">
        <v>-1520108</v>
      </c>
      <c r="I17" s="23"/>
      <c r="J17" s="171" t="s">
        <v>232</v>
      </c>
      <c r="K17" s="173">
        <v>28649516</v>
      </c>
      <c r="L17" s="23"/>
      <c r="M17" s="171" t="s">
        <v>232</v>
      </c>
      <c r="N17" s="172">
        <v>29263370</v>
      </c>
      <c r="O17" s="23"/>
      <c r="P17" s="171" t="s">
        <v>232</v>
      </c>
      <c r="Q17" s="172">
        <v>-1485921</v>
      </c>
      <c r="R17" s="23"/>
      <c r="S17" s="171" t="s">
        <v>232</v>
      </c>
      <c r="T17" s="172">
        <v>27777449</v>
      </c>
      <c r="U17" s="23"/>
      <c r="V17" s="171" t="s">
        <v>232</v>
      </c>
      <c r="W17" s="172">
        <v>32664041</v>
      </c>
      <c r="X17" s="23"/>
      <c r="Y17" s="171" t="s">
        <v>232</v>
      </c>
      <c r="Z17" s="173">
        <v>-1421834</v>
      </c>
      <c r="AA17" s="23"/>
      <c r="AB17" s="171" t="s">
        <v>232</v>
      </c>
      <c r="AC17" s="173">
        <v>31242207</v>
      </c>
      <c r="AD17" s="23"/>
    </row>
    <row r="18" spans="1:30" x14ac:dyDescent="0.25">
      <c r="A18" s="13"/>
      <c r="B18" s="174" t="s">
        <v>47</v>
      </c>
      <c r="C18" s="19"/>
      <c r="D18" s="174" t="s">
        <v>232</v>
      </c>
      <c r="E18" s="175">
        <v>393435365</v>
      </c>
      <c r="F18" s="19"/>
      <c r="G18" s="174" t="s">
        <v>232</v>
      </c>
      <c r="H18" s="175">
        <v>-8849191</v>
      </c>
      <c r="I18" s="19"/>
      <c r="J18" s="174" t="s">
        <v>232</v>
      </c>
      <c r="K18" s="175">
        <v>384586174</v>
      </c>
      <c r="L18" s="19"/>
      <c r="M18" s="174" t="s">
        <v>232</v>
      </c>
      <c r="N18" s="175">
        <v>557848733</v>
      </c>
      <c r="O18" s="19"/>
      <c r="P18" s="174" t="s">
        <v>232</v>
      </c>
      <c r="Q18" s="175">
        <v>-10842005</v>
      </c>
      <c r="R18" s="19"/>
      <c r="S18" s="174" t="s">
        <v>232</v>
      </c>
      <c r="T18" s="175">
        <v>547006728</v>
      </c>
      <c r="U18" s="19"/>
      <c r="V18" s="174" t="s">
        <v>232</v>
      </c>
      <c r="W18" s="175">
        <v>552483873</v>
      </c>
      <c r="X18" s="19"/>
      <c r="Y18" s="174" t="s">
        <v>232</v>
      </c>
      <c r="Z18" s="175">
        <v>-13055325</v>
      </c>
      <c r="AA18" s="19"/>
      <c r="AB18" s="174" t="s">
        <v>232</v>
      </c>
      <c r="AC18" s="175">
        <v>539428548</v>
      </c>
      <c r="AD18" s="19"/>
    </row>
    <row r="19" spans="1:30" x14ac:dyDescent="0.25">
      <c r="A19" s="13"/>
      <c r="B19" s="171"/>
      <c r="C19" s="23"/>
      <c r="D19" s="171"/>
      <c r="E19" s="177"/>
      <c r="F19" s="23"/>
      <c r="G19" s="171"/>
      <c r="H19" s="177"/>
      <c r="I19" s="23"/>
      <c r="J19" s="171"/>
      <c r="K19" s="177"/>
      <c r="L19" s="23"/>
      <c r="M19" s="171"/>
      <c r="N19" s="177"/>
      <c r="O19" s="23"/>
      <c r="P19" s="171"/>
      <c r="Q19" s="177"/>
      <c r="R19" s="23"/>
      <c r="S19" s="171"/>
      <c r="T19" s="177"/>
      <c r="U19" s="23"/>
      <c r="V19" s="171"/>
      <c r="W19" s="177"/>
      <c r="X19" s="23"/>
      <c r="Y19" s="171"/>
      <c r="Z19" s="177"/>
      <c r="AA19" s="23"/>
      <c r="AB19" s="171"/>
      <c r="AC19" s="177"/>
      <c r="AD19" s="23"/>
    </row>
    <row r="20" spans="1:30" x14ac:dyDescent="0.25">
      <c r="A20" s="13"/>
      <c r="B20" s="168" t="s">
        <v>233</v>
      </c>
      <c r="C20" s="19"/>
      <c r="D20" s="174"/>
      <c r="E20" s="178"/>
      <c r="F20" s="19"/>
      <c r="G20" s="174"/>
      <c r="H20" s="178"/>
      <c r="I20" s="19"/>
      <c r="J20" s="174"/>
      <c r="K20" s="178"/>
      <c r="L20" s="19"/>
      <c r="M20" s="174"/>
      <c r="N20" s="178"/>
      <c r="O20" s="19"/>
      <c r="P20" s="174"/>
      <c r="Q20" s="178"/>
      <c r="R20" s="19"/>
      <c r="S20" s="174"/>
      <c r="T20" s="178"/>
      <c r="U20" s="19"/>
      <c r="V20" s="174"/>
      <c r="W20" s="178"/>
      <c r="X20" s="19"/>
      <c r="Y20" s="174"/>
      <c r="Z20" s="178"/>
      <c r="AA20" s="19"/>
      <c r="AB20" s="174"/>
      <c r="AC20" s="178"/>
      <c r="AD20" s="19"/>
    </row>
    <row r="21" spans="1:30" x14ac:dyDescent="0.25">
      <c r="A21" s="13"/>
      <c r="B21" s="171" t="s">
        <v>60</v>
      </c>
      <c r="C21" s="23"/>
      <c r="D21" s="171" t="s">
        <v>232</v>
      </c>
      <c r="E21" s="172">
        <v>-3681429</v>
      </c>
      <c r="F21" s="23"/>
      <c r="G21" s="171" t="s">
        <v>232</v>
      </c>
      <c r="H21" s="172">
        <v>-8849191</v>
      </c>
      <c r="I21" s="23"/>
      <c r="J21" s="171" t="s">
        <v>232</v>
      </c>
      <c r="K21" s="172">
        <v>-12530620</v>
      </c>
      <c r="L21" s="23"/>
      <c r="M21" s="171" t="s">
        <v>232</v>
      </c>
      <c r="N21" s="172">
        <v>-6912617</v>
      </c>
      <c r="O21" s="23"/>
      <c r="P21" s="171" t="s">
        <v>232</v>
      </c>
      <c r="Q21" s="172">
        <v>-10842005</v>
      </c>
      <c r="R21" s="23"/>
      <c r="S21" s="171" t="s">
        <v>232</v>
      </c>
      <c r="T21" s="172">
        <v>-17754622</v>
      </c>
      <c r="U21" s="23"/>
      <c r="V21" s="171" t="s">
        <v>232</v>
      </c>
      <c r="W21" s="172">
        <v>-9982234</v>
      </c>
      <c r="X21" s="23"/>
      <c r="Y21" s="171" t="s">
        <v>232</v>
      </c>
      <c r="Z21" s="172">
        <v>-13055325</v>
      </c>
      <c r="AA21" s="23"/>
      <c r="AB21" s="171" t="s">
        <v>232</v>
      </c>
      <c r="AC21" s="172">
        <v>-23037559</v>
      </c>
      <c r="AD21" s="23"/>
    </row>
    <row r="22" spans="1:30" x14ac:dyDescent="0.25">
      <c r="A22" s="13"/>
      <c r="B22" s="174" t="s">
        <v>64</v>
      </c>
      <c r="C22" s="19"/>
      <c r="D22" s="174" t="s">
        <v>232</v>
      </c>
      <c r="E22" s="175">
        <v>393435365</v>
      </c>
      <c r="F22" s="19"/>
      <c r="G22" s="174" t="s">
        <v>232</v>
      </c>
      <c r="H22" s="175">
        <v>-8849191</v>
      </c>
      <c r="I22" s="19"/>
      <c r="J22" s="174" t="s">
        <v>232</v>
      </c>
      <c r="K22" s="176">
        <v>384586174</v>
      </c>
      <c r="L22" s="19"/>
      <c r="M22" s="174" t="s">
        <v>232</v>
      </c>
      <c r="N22" s="175">
        <v>557848733</v>
      </c>
      <c r="O22" s="19"/>
      <c r="P22" s="174" t="s">
        <v>232</v>
      </c>
      <c r="Q22" s="175">
        <v>-10842005</v>
      </c>
      <c r="R22" s="19"/>
      <c r="S22" s="174" t="s">
        <v>232</v>
      </c>
      <c r="T22" s="175">
        <v>547006728</v>
      </c>
      <c r="U22" s="19"/>
      <c r="V22" s="174" t="s">
        <v>232</v>
      </c>
      <c r="W22" s="175">
        <v>552483873</v>
      </c>
      <c r="X22" s="19"/>
      <c r="Y22" s="174" t="s">
        <v>232</v>
      </c>
      <c r="Z22" s="175">
        <v>-13055325</v>
      </c>
      <c r="AA22" s="19"/>
      <c r="AB22" s="174" t="s">
        <v>232</v>
      </c>
      <c r="AC22" s="176">
        <v>539428548</v>
      </c>
      <c r="AD22" s="19"/>
    </row>
    <row r="23" spans="1:30" x14ac:dyDescent="0.25">
      <c r="A23" s="13"/>
      <c r="B23" s="57"/>
      <c r="C23" s="57"/>
      <c r="D23" s="57"/>
      <c r="E23" s="57"/>
      <c r="F23" s="57"/>
      <c r="G23" s="57"/>
      <c r="H23" s="57"/>
      <c r="I23" s="57"/>
      <c r="J23" s="57"/>
      <c r="K23" s="57"/>
      <c r="L23" s="57"/>
      <c r="M23" s="57"/>
      <c r="N23" s="57"/>
      <c r="O23" s="57"/>
      <c r="P23" s="57"/>
      <c r="Q23" s="57"/>
      <c r="R23" s="57"/>
      <c r="S23" s="57"/>
      <c r="T23" s="57"/>
      <c r="U23" s="57"/>
      <c r="V23" s="57"/>
      <c r="W23" s="57"/>
      <c r="X23" s="57"/>
      <c r="Y23" s="57"/>
      <c r="Z23" s="57"/>
      <c r="AA23" s="57"/>
      <c r="AB23" s="57"/>
      <c r="AC23" s="57"/>
      <c r="AD23" s="57"/>
    </row>
    <row r="24" spans="1:30" x14ac:dyDescent="0.25">
      <c r="A24" s="13"/>
      <c r="B24" s="57" t="s">
        <v>628</v>
      </c>
      <c r="C24" s="57"/>
      <c r="D24" s="57"/>
      <c r="E24" s="57"/>
      <c r="F24" s="57"/>
      <c r="G24" s="57"/>
      <c r="H24" s="57"/>
      <c r="I24" s="57"/>
      <c r="J24" s="57"/>
      <c r="K24" s="57"/>
      <c r="L24" s="57"/>
      <c r="M24" s="57"/>
      <c r="N24" s="57"/>
      <c r="O24" s="57"/>
      <c r="P24" s="57"/>
      <c r="Q24" s="57"/>
      <c r="R24" s="57"/>
      <c r="S24" s="57"/>
      <c r="T24" s="57"/>
      <c r="U24" s="57"/>
      <c r="V24" s="57"/>
      <c r="W24" s="57"/>
      <c r="X24" s="57"/>
      <c r="Y24" s="57"/>
      <c r="Z24" s="57"/>
      <c r="AA24" s="57"/>
      <c r="AB24" s="57"/>
      <c r="AC24" s="57"/>
      <c r="AD24" s="57"/>
    </row>
    <row r="25" spans="1:30" x14ac:dyDescent="0.25">
      <c r="A25" s="13"/>
      <c r="B25" s="57"/>
      <c r="C25" s="57"/>
      <c r="D25" s="57"/>
      <c r="E25" s="57"/>
      <c r="F25" s="57"/>
      <c r="G25" s="57"/>
      <c r="H25" s="57"/>
      <c r="I25" s="57"/>
      <c r="J25" s="57"/>
      <c r="K25" s="57"/>
      <c r="L25" s="57"/>
      <c r="M25" s="57"/>
      <c r="N25" s="57"/>
      <c r="O25" s="57"/>
      <c r="P25" s="57"/>
      <c r="Q25" s="57"/>
      <c r="R25" s="57"/>
      <c r="S25" s="57"/>
      <c r="T25" s="57"/>
      <c r="U25" s="57"/>
      <c r="V25" s="57"/>
      <c r="W25" s="57"/>
      <c r="X25" s="57"/>
      <c r="Y25" s="57"/>
      <c r="Z25" s="57"/>
      <c r="AA25" s="57"/>
      <c r="AB25" s="57"/>
      <c r="AC25" s="57"/>
      <c r="AD25" s="57"/>
    </row>
    <row r="26" spans="1:30" ht="15.75" thickBot="1" x14ac:dyDescent="0.3">
      <c r="A26" s="13"/>
      <c r="B26" s="167"/>
      <c r="C26" s="15"/>
      <c r="D26" s="179" t="s">
        <v>629</v>
      </c>
      <c r="E26" s="179"/>
      <c r="F26" s="179"/>
      <c r="G26" s="179"/>
      <c r="H26" s="179"/>
      <c r="I26" s="179"/>
      <c r="J26" s="179"/>
      <c r="K26" s="179"/>
      <c r="L26" s="15"/>
      <c r="M26" s="179" t="s">
        <v>630</v>
      </c>
      <c r="N26" s="179"/>
      <c r="O26" s="179"/>
      <c r="P26" s="179"/>
      <c r="Q26" s="179"/>
      <c r="R26" s="179"/>
      <c r="S26" s="179"/>
      <c r="T26" s="179"/>
      <c r="U26" s="15"/>
      <c r="V26" s="179" t="s">
        <v>631</v>
      </c>
      <c r="W26" s="179"/>
      <c r="X26" s="179"/>
      <c r="Y26" s="179"/>
      <c r="Z26" s="179"/>
      <c r="AA26" s="179"/>
      <c r="AB26" s="179"/>
      <c r="AC26" s="179"/>
      <c r="AD26" s="15"/>
    </row>
    <row r="27" spans="1:30" x14ac:dyDescent="0.25">
      <c r="A27" s="13"/>
      <c r="B27" s="167"/>
      <c r="C27" s="15"/>
      <c r="D27" s="180" t="s">
        <v>228</v>
      </c>
      <c r="E27" s="180"/>
      <c r="F27" s="17"/>
      <c r="G27" s="180"/>
      <c r="H27" s="180"/>
      <c r="I27" s="17"/>
      <c r="J27" s="180"/>
      <c r="K27" s="180"/>
      <c r="L27" s="15"/>
      <c r="M27" s="180" t="s">
        <v>228</v>
      </c>
      <c r="N27" s="180"/>
      <c r="O27" s="17"/>
      <c r="P27" s="180"/>
      <c r="Q27" s="180"/>
      <c r="R27" s="17"/>
      <c r="S27" s="180"/>
      <c r="T27" s="180"/>
      <c r="U27" s="15"/>
      <c r="V27" s="180" t="s">
        <v>228</v>
      </c>
      <c r="W27" s="180"/>
      <c r="X27" s="17"/>
      <c r="Y27" s="180"/>
      <c r="Z27" s="180"/>
      <c r="AA27" s="17"/>
      <c r="AB27" s="180"/>
      <c r="AC27" s="180"/>
      <c r="AD27" s="15"/>
    </row>
    <row r="28" spans="1:30" ht="15.75" thickBot="1" x14ac:dyDescent="0.3">
      <c r="A28" s="13"/>
      <c r="B28" s="167"/>
      <c r="C28" s="15"/>
      <c r="D28" s="179" t="s">
        <v>229</v>
      </c>
      <c r="E28" s="179"/>
      <c r="F28" s="15"/>
      <c r="G28" s="179" t="s">
        <v>230</v>
      </c>
      <c r="H28" s="179"/>
      <c r="I28" s="15"/>
      <c r="J28" s="179" t="s">
        <v>231</v>
      </c>
      <c r="K28" s="179"/>
      <c r="L28" s="15"/>
      <c r="M28" s="179" t="s">
        <v>229</v>
      </c>
      <c r="N28" s="179"/>
      <c r="O28" s="15"/>
      <c r="P28" s="179" t="s">
        <v>230</v>
      </c>
      <c r="Q28" s="179"/>
      <c r="R28" s="15"/>
      <c r="S28" s="179" t="s">
        <v>231</v>
      </c>
      <c r="T28" s="179"/>
      <c r="U28" s="15"/>
      <c r="V28" s="179" t="s">
        <v>229</v>
      </c>
      <c r="W28" s="179"/>
      <c r="X28" s="15"/>
      <c r="Y28" s="179" t="s">
        <v>230</v>
      </c>
      <c r="Z28" s="179"/>
      <c r="AA28" s="15"/>
      <c r="AB28" s="179" t="s">
        <v>231</v>
      </c>
      <c r="AC28" s="179"/>
      <c r="AD28" s="15"/>
    </row>
    <row r="29" spans="1:30" x14ac:dyDescent="0.25">
      <c r="A29" s="13"/>
      <c r="B29" s="168" t="s">
        <v>35</v>
      </c>
      <c r="C29" s="19"/>
      <c r="D29" s="169"/>
      <c r="E29" s="170"/>
      <c r="F29" s="19"/>
      <c r="G29" s="169"/>
      <c r="H29" s="170"/>
      <c r="I29" s="19"/>
      <c r="J29" s="169"/>
      <c r="K29" s="170"/>
      <c r="L29" s="19"/>
      <c r="M29" s="169"/>
      <c r="N29" s="170"/>
      <c r="O29" s="19"/>
      <c r="P29" s="169"/>
      <c r="Q29" s="170"/>
      <c r="R29" s="19"/>
      <c r="S29" s="169"/>
      <c r="T29" s="170"/>
      <c r="U29" s="19"/>
      <c r="V29" s="169"/>
      <c r="W29" s="170"/>
      <c r="X29" s="19"/>
      <c r="Y29" s="169"/>
      <c r="Z29" s="170"/>
      <c r="AA29" s="19"/>
      <c r="AB29" s="169"/>
      <c r="AC29" s="170"/>
      <c r="AD29" s="19"/>
    </row>
    <row r="30" spans="1:30" x14ac:dyDescent="0.25">
      <c r="A30" s="13"/>
      <c r="B30" s="171" t="s">
        <v>40</v>
      </c>
      <c r="C30" s="23"/>
      <c r="D30" s="171" t="s">
        <v>232</v>
      </c>
      <c r="E30" s="172">
        <v>23193616</v>
      </c>
      <c r="F30" s="23"/>
      <c r="G30" s="171" t="s">
        <v>232</v>
      </c>
      <c r="H30" s="173">
        <v>-259019</v>
      </c>
      <c r="I30" s="23"/>
      <c r="J30" s="171" t="s">
        <v>232</v>
      </c>
      <c r="K30" s="173">
        <v>22934597</v>
      </c>
      <c r="L30" s="23"/>
      <c r="M30" s="171" t="s">
        <v>232</v>
      </c>
      <c r="N30" s="172">
        <v>27759238</v>
      </c>
      <c r="O30" s="23"/>
      <c r="P30" s="171" t="s">
        <v>232</v>
      </c>
      <c r="Q30" s="172">
        <v>-270779</v>
      </c>
      <c r="R30" s="23"/>
      <c r="S30" s="171" t="s">
        <v>232</v>
      </c>
      <c r="T30" s="172">
        <v>27488459</v>
      </c>
      <c r="U30" s="23"/>
      <c r="V30" s="171" t="s">
        <v>232</v>
      </c>
      <c r="W30" s="172">
        <v>29721855</v>
      </c>
      <c r="X30" s="23"/>
      <c r="Y30" s="171" t="s">
        <v>232</v>
      </c>
      <c r="Z30" s="173">
        <v>-318690</v>
      </c>
      <c r="AA30" s="23"/>
      <c r="AB30" s="171" t="s">
        <v>232</v>
      </c>
      <c r="AC30" s="173">
        <v>29403165</v>
      </c>
      <c r="AD30" s="23"/>
    </row>
    <row r="31" spans="1:30" x14ac:dyDescent="0.25">
      <c r="A31" s="13"/>
      <c r="B31" s="174" t="s">
        <v>41</v>
      </c>
      <c r="C31" s="19"/>
      <c r="D31" s="174" t="s">
        <v>232</v>
      </c>
      <c r="E31" s="175">
        <v>130343743</v>
      </c>
      <c r="F31" s="19"/>
      <c r="G31" s="174" t="s">
        <v>232</v>
      </c>
      <c r="H31" s="176">
        <v>-3412396</v>
      </c>
      <c r="I31" s="19"/>
      <c r="J31" s="174" t="s">
        <v>232</v>
      </c>
      <c r="K31" s="176">
        <v>126931347</v>
      </c>
      <c r="L31" s="19"/>
      <c r="M31" s="174" t="s">
        <v>232</v>
      </c>
      <c r="N31" s="175">
        <v>157087599</v>
      </c>
      <c r="O31" s="19"/>
      <c r="P31" s="174" t="s">
        <v>232</v>
      </c>
      <c r="Q31" s="175">
        <v>-4276680</v>
      </c>
      <c r="R31" s="19"/>
      <c r="S31" s="174" t="s">
        <v>232</v>
      </c>
      <c r="T31" s="175">
        <v>152810919</v>
      </c>
      <c r="U31" s="19"/>
      <c r="V31" s="174" t="s">
        <v>232</v>
      </c>
      <c r="W31" s="175">
        <v>196229283</v>
      </c>
      <c r="X31" s="19"/>
      <c r="Y31" s="174" t="s">
        <v>232</v>
      </c>
      <c r="Z31" s="176">
        <v>-4943840</v>
      </c>
      <c r="AA31" s="19"/>
      <c r="AB31" s="174" t="s">
        <v>232</v>
      </c>
      <c r="AC31" s="176">
        <v>191285443</v>
      </c>
      <c r="AD31" s="19"/>
    </row>
    <row r="32" spans="1:30" x14ac:dyDescent="0.25">
      <c r="A32" s="13"/>
      <c r="B32" s="171" t="s">
        <v>42</v>
      </c>
      <c r="C32" s="23"/>
      <c r="D32" s="171" t="s">
        <v>232</v>
      </c>
      <c r="E32" s="172">
        <v>14203542</v>
      </c>
      <c r="F32" s="23"/>
      <c r="G32" s="171" t="s">
        <v>232</v>
      </c>
      <c r="H32" s="172">
        <v>-594409</v>
      </c>
      <c r="I32" s="23"/>
      <c r="J32" s="171" t="s">
        <v>232</v>
      </c>
      <c r="K32" s="172">
        <v>13609133</v>
      </c>
      <c r="L32" s="23"/>
      <c r="M32" s="171" t="s">
        <v>232</v>
      </c>
      <c r="N32" s="172">
        <v>16450270</v>
      </c>
      <c r="O32" s="23"/>
      <c r="P32" s="171" t="s">
        <v>232</v>
      </c>
      <c r="Q32" s="172">
        <v>-569501</v>
      </c>
      <c r="R32" s="23"/>
      <c r="S32" s="171" t="s">
        <v>232</v>
      </c>
      <c r="T32" s="172">
        <v>15880769</v>
      </c>
      <c r="U32" s="23"/>
      <c r="V32" s="171" t="s">
        <v>232</v>
      </c>
      <c r="W32" s="172">
        <v>19083599</v>
      </c>
      <c r="X32" s="23"/>
      <c r="Y32" s="171" t="s">
        <v>232</v>
      </c>
      <c r="Z32" s="172">
        <v>-614593</v>
      </c>
      <c r="AA32" s="23"/>
      <c r="AB32" s="171" t="s">
        <v>232</v>
      </c>
      <c r="AC32" s="172">
        <v>18469006</v>
      </c>
      <c r="AD32" s="23"/>
    </row>
    <row r="33" spans="1:30" x14ac:dyDescent="0.25">
      <c r="A33" s="13"/>
      <c r="B33" s="174" t="s">
        <v>47</v>
      </c>
      <c r="C33" s="19"/>
      <c r="D33" s="174" t="s">
        <v>232</v>
      </c>
      <c r="E33" s="175">
        <v>191246637</v>
      </c>
      <c r="F33" s="19"/>
      <c r="G33" s="174" t="s">
        <v>232</v>
      </c>
      <c r="H33" s="176">
        <v>-4265824</v>
      </c>
      <c r="I33" s="19"/>
      <c r="J33" s="174" t="s">
        <v>232</v>
      </c>
      <c r="K33" s="176">
        <v>186980813</v>
      </c>
      <c r="L33" s="19"/>
      <c r="M33" s="174" t="s">
        <v>232</v>
      </c>
      <c r="N33" s="175">
        <v>234119183</v>
      </c>
      <c r="O33" s="19"/>
      <c r="P33" s="174" t="s">
        <v>232</v>
      </c>
      <c r="Q33" s="175">
        <v>-5116960</v>
      </c>
      <c r="R33" s="19"/>
      <c r="S33" s="174" t="s">
        <v>232</v>
      </c>
      <c r="T33" s="175">
        <v>229002223</v>
      </c>
      <c r="U33" s="19"/>
      <c r="V33" s="174" t="s">
        <v>232</v>
      </c>
      <c r="W33" s="175">
        <v>288514718</v>
      </c>
      <c r="X33" s="19"/>
      <c r="Y33" s="174" t="s">
        <v>232</v>
      </c>
      <c r="Z33" s="175">
        <v>-5877123</v>
      </c>
      <c r="AA33" s="19"/>
      <c r="AB33" s="174" t="s">
        <v>232</v>
      </c>
      <c r="AC33" s="175">
        <v>282637595</v>
      </c>
      <c r="AD33" s="19"/>
    </row>
    <row r="34" spans="1:30" x14ac:dyDescent="0.25">
      <c r="A34" s="13"/>
      <c r="B34" s="171"/>
      <c r="C34" s="23"/>
      <c r="D34" s="171"/>
      <c r="E34" s="177"/>
      <c r="F34" s="23"/>
      <c r="G34" s="171"/>
      <c r="H34" s="177"/>
      <c r="I34" s="23"/>
      <c r="J34" s="171"/>
      <c r="K34" s="177"/>
      <c r="L34" s="23"/>
      <c r="M34" s="171"/>
      <c r="N34" s="177"/>
      <c r="O34" s="23"/>
      <c r="P34" s="171"/>
      <c r="Q34" s="177"/>
      <c r="R34" s="23"/>
      <c r="S34" s="171"/>
      <c r="T34" s="177"/>
      <c r="U34" s="23"/>
      <c r="V34" s="171"/>
      <c r="W34" s="177"/>
      <c r="X34" s="23"/>
      <c r="Y34" s="171"/>
      <c r="Z34" s="177"/>
      <c r="AA34" s="23"/>
      <c r="AB34" s="171"/>
      <c r="AC34" s="177"/>
      <c r="AD34" s="23"/>
    </row>
    <row r="35" spans="1:30" x14ac:dyDescent="0.25">
      <c r="A35" s="13"/>
      <c r="B35" s="168" t="s">
        <v>233</v>
      </c>
      <c r="C35" s="19"/>
      <c r="D35" s="174"/>
      <c r="E35" s="178"/>
      <c r="F35" s="19"/>
      <c r="G35" s="174"/>
      <c r="H35" s="178"/>
      <c r="I35" s="19"/>
      <c r="J35" s="174"/>
      <c r="K35" s="178"/>
      <c r="L35" s="19"/>
      <c r="M35" s="174"/>
      <c r="N35" s="178"/>
      <c r="O35" s="19"/>
      <c r="P35" s="174"/>
      <c r="Q35" s="178"/>
      <c r="R35" s="19"/>
      <c r="S35" s="174"/>
      <c r="T35" s="178"/>
      <c r="U35" s="19"/>
      <c r="V35" s="174"/>
      <c r="W35" s="178"/>
      <c r="X35" s="19"/>
      <c r="Y35" s="174"/>
      <c r="Z35" s="178"/>
      <c r="AA35" s="19"/>
      <c r="AB35" s="174"/>
      <c r="AC35" s="178"/>
      <c r="AD35" s="19"/>
    </row>
    <row r="36" spans="1:30" x14ac:dyDescent="0.25">
      <c r="A36" s="13"/>
      <c r="B36" s="171" t="s">
        <v>60</v>
      </c>
      <c r="C36" s="23"/>
      <c r="D36" s="171" t="s">
        <v>232</v>
      </c>
      <c r="E36" s="172">
        <v>-408408</v>
      </c>
      <c r="F36" s="23"/>
      <c r="G36" s="171" t="s">
        <v>232</v>
      </c>
      <c r="H36" s="173">
        <v>-4265824</v>
      </c>
      <c r="I36" s="23"/>
      <c r="J36" s="171" t="s">
        <v>232</v>
      </c>
      <c r="K36" s="173">
        <v>-4674232</v>
      </c>
      <c r="L36" s="23"/>
      <c r="M36" s="171" t="s">
        <v>232</v>
      </c>
      <c r="N36" s="172">
        <v>-1092066</v>
      </c>
      <c r="O36" s="23"/>
      <c r="P36" s="171" t="s">
        <v>232</v>
      </c>
      <c r="Q36" s="172">
        <v>-5116960</v>
      </c>
      <c r="R36" s="23"/>
      <c r="S36" s="171" t="s">
        <v>232</v>
      </c>
      <c r="T36" s="172">
        <v>-6209026</v>
      </c>
      <c r="U36" s="23"/>
      <c r="V36" s="171" t="s">
        <v>232</v>
      </c>
      <c r="W36" s="172">
        <v>-1335147</v>
      </c>
      <c r="X36" s="23"/>
      <c r="Y36" s="171" t="s">
        <v>232</v>
      </c>
      <c r="Z36" s="172">
        <v>-5877123</v>
      </c>
      <c r="AA36" s="23"/>
      <c r="AB36" s="171" t="s">
        <v>232</v>
      </c>
      <c r="AC36" s="172">
        <v>-7212270</v>
      </c>
      <c r="AD36" s="23"/>
    </row>
    <row r="37" spans="1:30" x14ac:dyDescent="0.25">
      <c r="A37" s="13"/>
      <c r="B37" s="174" t="s">
        <v>64</v>
      </c>
      <c r="C37" s="19"/>
      <c r="D37" s="174" t="s">
        <v>232</v>
      </c>
      <c r="E37" s="175">
        <v>191246637</v>
      </c>
      <c r="F37" s="19"/>
      <c r="G37" s="174" t="s">
        <v>232</v>
      </c>
      <c r="H37" s="176">
        <v>-4265824</v>
      </c>
      <c r="I37" s="19"/>
      <c r="J37" s="174" t="s">
        <v>232</v>
      </c>
      <c r="K37" s="176">
        <v>186980813</v>
      </c>
      <c r="L37" s="19"/>
      <c r="M37" s="174" t="s">
        <v>232</v>
      </c>
      <c r="N37" s="175">
        <v>234119183</v>
      </c>
      <c r="O37" s="19"/>
      <c r="P37" s="174" t="s">
        <v>232</v>
      </c>
      <c r="Q37" s="175">
        <v>-5116960</v>
      </c>
      <c r="R37" s="19"/>
      <c r="S37" s="174" t="s">
        <v>232</v>
      </c>
      <c r="T37" s="175">
        <v>229002223</v>
      </c>
      <c r="U37" s="19"/>
      <c r="V37" s="174" t="s">
        <v>232</v>
      </c>
      <c r="W37" s="175">
        <v>288514718</v>
      </c>
      <c r="X37" s="19"/>
      <c r="Y37" s="174" t="s">
        <v>232</v>
      </c>
      <c r="Z37" s="175">
        <v>-5877123</v>
      </c>
      <c r="AA37" s="19"/>
      <c r="AB37" s="174" t="s">
        <v>232</v>
      </c>
      <c r="AC37" s="175">
        <v>282637595</v>
      </c>
      <c r="AD37" s="19"/>
    </row>
    <row r="38" spans="1:30" x14ac:dyDescent="0.25">
      <c r="A38" s="13"/>
      <c r="B38" s="57"/>
      <c r="C38" s="57"/>
      <c r="D38" s="57"/>
      <c r="E38" s="57"/>
      <c r="F38" s="57"/>
      <c r="G38" s="57"/>
      <c r="H38" s="57"/>
      <c r="I38" s="57"/>
      <c r="J38" s="57"/>
      <c r="K38" s="57"/>
      <c r="L38" s="57"/>
      <c r="M38" s="57"/>
      <c r="N38" s="57"/>
      <c r="O38" s="57"/>
      <c r="P38" s="57"/>
      <c r="Q38" s="57"/>
      <c r="R38" s="57"/>
      <c r="S38" s="57"/>
      <c r="T38" s="57"/>
      <c r="U38" s="57"/>
      <c r="V38" s="57"/>
      <c r="W38" s="57"/>
      <c r="X38" s="57"/>
      <c r="Y38" s="57"/>
      <c r="Z38" s="57"/>
      <c r="AA38" s="57"/>
      <c r="AB38" s="57"/>
      <c r="AC38" s="57"/>
      <c r="AD38" s="57"/>
    </row>
    <row r="39" spans="1:30" x14ac:dyDescent="0.25">
      <c r="A39" s="13"/>
      <c r="B39" s="57" t="s">
        <v>632</v>
      </c>
      <c r="C39" s="57"/>
      <c r="D39" s="57"/>
      <c r="E39" s="57"/>
      <c r="F39" s="57"/>
      <c r="G39" s="57"/>
      <c r="H39" s="57"/>
      <c r="I39" s="57"/>
      <c r="J39" s="57"/>
      <c r="K39" s="57"/>
      <c r="L39" s="57"/>
      <c r="M39" s="57"/>
      <c r="N39" s="57"/>
      <c r="O39" s="57"/>
      <c r="P39" s="57"/>
      <c r="Q39" s="57"/>
      <c r="R39" s="57"/>
      <c r="S39" s="57"/>
      <c r="T39" s="57"/>
      <c r="U39" s="57"/>
      <c r="V39" s="57"/>
      <c r="W39" s="57"/>
      <c r="X39" s="57"/>
      <c r="Y39" s="57"/>
      <c r="Z39" s="57"/>
      <c r="AA39" s="57"/>
      <c r="AB39" s="57"/>
      <c r="AC39" s="57"/>
      <c r="AD39" s="57"/>
    </row>
    <row r="40" spans="1:30" x14ac:dyDescent="0.25">
      <c r="A40" s="13"/>
      <c r="B40" s="57"/>
      <c r="C40" s="57"/>
      <c r="D40" s="57"/>
      <c r="E40" s="57"/>
      <c r="F40" s="57"/>
      <c r="G40" s="57"/>
      <c r="H40" s="57"/>
      <c r="I40" s="57"/>
      <c r="J40" s="57"/>
      <c r="K40" s="57"/>
      <c r="L40" s="57"/>
      <c r="M40" s="57"/>
      <c r="N40" s="57"/>
      <c r="O40" s="57"/>
      <c r="P40" s="57"/>
      <c r="Q40" s="57"/>
      <c r="R40" s="57"/>
      <c r="S40" s="57"/>
      <c r="T40" s="57"/>
      <c r="U40" s="57"/>
      <c r="V40" s="57"/>
      <c r="W40" s="57"/>
      <c r="X40" s="57"/>
      <c r="Y40" s="57"/>
      <c r="Z40" s="57"/>
      <c r="AA40" s="57"/>
      <c r="AB40" s="57"/>
      <c r="AC40" s="57"/>
      <c r="AD40" s="57"/>
    </row>
    <row r="41" spans="1:30" ht="15.75" thickBot="1" x14ac:dyDescent="0.3">
      <c r="A41" s="13"/>
      <c r="B41" s="167"/>
      <c r="C41" s="15"/>
      <c r="D41" s="179" t="s">
        <v>633</v>
      </c>
      <c r="E41" s="179"/>
      <c r="F41" s="179"/>
      <c r="G41" s="179"/>
      <c r="H41" s="179"/>
      <c r="I41" s="179"/>
      <c r="J41" s="179"/>
      <c r="K41" s="179"/>
      <c r="L41" s="15"/>
      <c r="M41" s="179" t="s">
        <v>634</v>
      </c>
      <c r="N41" s="179"/>
      <c r="O41" s="179"/>
      <c r="P41" s="179"/>
      <c r="Q41" s="179"/>
      <c r="R41" s="179"/>
      <c r="S41" s="179"/>
      <c r="T41" s="179"/>
      <c r="U41" s="15"/>
      <c r="V41" s="179" t="s">
        <v>635</v>
      </c>
      <c r="W41" s="179"/>
      <c r="X41" s="179"/>
      <c r="Y41" s="179"/>
      <c r="Z41" s="179"/>
      <c r="AA41" s="179"/>
      <c r="AB41" s="179"/>
      <c r="AC41" s="179"/>
      <c r="AD41" s="15"/>
    </row>
    <row r="42" spans="1:30" x14ac:dyDescent="0.25">
      <c r="A42" s="13"/>
      <c r="B42" s="167"/>
      <c r="C42" s="15"/>
      <c r="D42" s="180" t="s">
        <v>228</v>
      </c>
      <c r="E42" s="180"/>
      <c r="F42" s="17"/>
      <c r="G42" s="180"/>
      <c r="H42" s="180"/>
      <c r="I42" s="17"/>
      <c r="J42" s="180"/>
      <c r="K42" s="180"/>
      <c r="L42" s="15"/>
      <c r="M42" s="180" t="s">
        <v>228</v>
      </c>
      <c r="N42" s="180"/>
      <c r="O42" s="17"/>
      <c r="P42" s="180"/>
      <c r="Q42" s="180"/>
      <c r="R42" s="17"/>
      <c r="S42" s="180"/>
      <c r="T42" s="180"/>
      <c r="U42" s="15"/>
      <c r="V42" s="180" t="s">
        <v>228</v>
      </c>
      <c r="W42" s="180"/>
      <c r="X42" s="17"/>
      <c r="Y42" s="180"/>
      <c r="Z42" s="180"/>
      <c r="AA42" s="17"/>
      <c r="AB42" s="180"/>
      <c r="AC42" s="180"/>
      <c r="AD42" s="15"/>
    </row>
    <row r="43" spans="1:30" ht="15.75" thickBot="1" x14ac:dyDescent="0.3">
      <c r="A43" s="13"/>
      <c r="B43" s="167"/>
      <c r="C43" s="15"/>
      <c r="D43" s="179" t="s">
        <v>229</v>
      </c>
      <c r="E43" s="179"/>
      <c r="F43" s="15"/>
      <c r="G43" s="179" t="s">
        <v>230</v>
      </c>
      <c r="H43" s="179"/>
      <c r="I43" s="15"/>
      <c r="J43" s="179" t="s">
        <v>231</v>
      </c>
      <c r="K43" s="179"/>
      <c r="L43" s="15"/>
      <c r="M43" s="179" t="s">
        <v>229</v>
      </c>
      <c r="N43" s="179"/>
      <c r="O43" s="15"/>
      <c r="P43" s="179" t="s">
        <v>230</v>
      </c>
      <c r="Q43" s="179"/>
      <c r="R43" s="15"/>
      <c r="S43" s="179" t="s">
        <v>231</v>
      </c>
      <c r="T43" s="179"/>
      <c r="U43" s="15"/>
      <c r="V43" s="179" t="s">
        <v>229</v>
      </c>
      <c r="W43" s="179"/>
      <c r="X43" s="15"/>
      <c r="Y43" s="179" t="s">
        <v>230</v>
      </c>
      <c r="Z43" s="179"/>
      <c r="AA43" s="15"/>
      <c r="AB43" s="179" t="s">
        <v>231</v>
      </c>
      <c r="AC43" s="179"/>
      <c r="AD43" s="15"/>
    </row>
    <row r="44" spans="1:30" x14ac:dyDescent="0.25">
      <c r="A44" s="13"/>
      <c r="B44" s="174" t="s">
        <v>91</v>
      </c>
      <c r="C44" s="19"/>
      <c r="D44" s="169" t="s">
        <v>232</v>
      </c>
      <c r="E44" s="181">
        <v>462929</v>
      </c>
      <c r="F44" s="19"/>
      <c r="G44" s="169" t="s">
        <v>232</v>
      </c>
      <c r="H44" s="181">
        <v>457084</v>
      </c>
      <c r="I44" s="19"/>
      <c r="J44" s="169" t="s">
        <v>232</v>
      </c>
      <c r="K44" s="181">
        <v>920013</v>
      </c>
      <c r="L44" s="19"/>
      <c r="M44" s="169" t="s">
        <v>232</v>
      </c>
      <c r="N44" s="181">
        <v>539871</v>
      </c>
      <c r="O44" s="19"/>
      <c r="P44" s="169" t="s">
        <v>232</v>
      </c>
      <c r="Q44" s="181">
        <v>1992814</v>
      </c>
      <c r="R44" s="19"/>
      <c r="S44" s="169" t="s">
        <v>232</v>
      </c>
      <c r="T44" s="181">
        <v>2532685</v>
      </c>
      <c r="U44" s="19"/>
      <c r="V44" s="169" t="s">
        <v>232</v>
      </c>
      <c r="W44" s="181">
        <v>606745</v>
      </c>
      <c r="X44" s="19"/>
      <c r="Y44" s="169" t="s">
        <v>232</v>
      </c>
      <c r="Z44" s="181">
        <v>2213320</v>
      </c>
      <c r="AA44" s="19"/>
      <c r="AB44" s="169" t="s">
        <v>232</v>
      </c>
      <c r="AC44" s="181">
        <v>2820065</v>
      </c>
      <c r="AD44" s="19"/>
    </row>
    <row r="45" spans="1:30" x14ac:dyDescent="0.25">
      <c r="A45" s="13"/>
      <c r="B45" s="171" t="s">
        <v>92</v>
      </c>
      <c r="C45" s="23"/>
      <c r="D45" s="171" t="s">
        <v>232</v>
      </c>
      <c r="E45" s="173">
        <v>2366325</v>
      </c>
      <c r="F45" s="23"/>
      <c r="G45" s="171" t="s">
        <v>232</v>
      </c>
      <c r="H45" s="172">
        <v>457084</v>
      </c>
      <c r="I45" s="23"/>
      <c r="J45" s="171" t="s">
        <v>232</v>
      </c>
      <c r="K45" s="173">
        <v>2823409</v>
      </c>
      <c r="L45" s="23"/>
      <c r="M45" s="171" t="s">
        <v>232</v>
      </c>
      <c r="N45" s="173">
        <v>2780285</v>
      </c>
      <c r="O45" s="23"/>
      <c r="P45" s="171" t="s">
        <v>232</v>
      </c>
      <c r="Q45" s="172">
        <v>1992814</v>
      </c>
      <c r="R45" s="23"/>
      <c r="S45" s="171" t="s">
        <v>232</v>
      </c>
      <c r="T45" s="173">
        <v>4773099</v>
      </c>
      <c r="U45" s="23"/>
      <c r="V45" s="171" t="s">
        <v>232</v>
      </c>
      <c r="W45" s="172">
        <v>3601100</v>
      </c>
      <c r="X45" s="23"/>
      <c r="Y45" s="171" t="s">
        <v>232</v>
      </c>
      <c r="Z45" s="172">
        <v>2213320</v>
      </c>
      <c r="AA45" s="23"/>
      <c r="AB45" s="171" t="s">
        <v>232</v>
      </c>
      <c r="AC45" s="172">
        <v>5814420</v>
      </c>
      <c r="AD45" s="23"/>
    </row>
    <row r="46" spans="1:30" x14ac:dyDescent="0.25">
      <c r="A46" s="13"/>
      <c r="B46" s="174" t="s">
        <v>93</v>
      </c>
      <c r="C46" s="19"/>
      <c r="D46" s="174" t="s">
        <v>232</v>
      </c>
      <c r="E46" s="175">
        <v>7298456</v>
      </c>
      <c r="F46" s="19"/>
      <c r="G46" s="174" t="s">
        <v>232</v>
      </c>
      <c r="H46" s="175">
        <v>-457084</v>
      </c>
      <c r="I46" s="19"/>
      <c r="J46" s="174" t="s">
        <v>232</v>
      </c>
      <c r="K46" s="175">
        <v>6841372</v>
      </c>
      <c r="L46" s="19"/>
      <c r="M46" s="174" t="s">
        <v>232</v>
      </c>
      <c r="N46" s="175">
        <v>8127509</v>
      </c>
      <c r="O46" s="19"/>
      <c r="P46" s="174" t="s">
        <v>232</v>
      </c>
      <c r="Q46" s="175">
        <v>-1992814</v>
      </c>
      <c r="R46" s="19"/>
      <c r="S46" s="174" t="s">
        <v>232</v>
      </c>
      <c r="T46" s="175">
        <v>6134695</v>
      </c>
      <c r="U46" s="19"/>
      <c r="V46" s="174" t="s">
        <v>232</v>
      </c>
      <c r="W46" s="176">
        <v>9893633</v>
      </c>
      <c r="X46" s="19"/>
      <c r="Y46" s="174" t="s">
        <v>232</v>
      </c>
      <c r="Z46" s="175">
        <v>-2213320</v>
      </c>
      <c r="AA46" s="19"/>
      <c r="AB46" s="174" t="s">
        <v>232</v>
      </c>
      <c r="AC46" s="176">
        <v>7680313</v>
      </c>
      <c r="AD46" s="19"/>
    </row>
    <row r="47" spans="1:30" x14ac:dyDescent="0.25">
      <c r="A47" s="13"/>
      <c r="B47" s="171" t="s">
        <v>239</v>
      </c>
      <c r="C47" s="23"/>
      <c r="D47" s="171" t="s">
        <v>232</v>
      </c>
      <c r="E47" s="177">
        <v>0.39</v>
      </c>
      <c r="F47" s="23"/>
      <c r="G47" s="171" t="s">
        <v>232</v>
      </c>
      <c r="H47" s="182">
        <v>-0.03</v>
      </c>
      <c r="I47" s="23"/>
      <c r="J47" s="171" t="s">
        <v>232</v>
      </c>
      <c r="K47" s="177">
        <v>0.36</v>
      </c>
      <c r="L47" s="23"/>
      <c r="M47" s="171" t="s">
        <v>232</v>
      </c>
      <c r="N47" s="177">
        <v>0.31</v>
      </c>
      <c r="O47" s="23"/>
      <c r="P47" s="171" t="s">
        <v>232</v>
      </c>
      <c r="Q47" s="177">
        <v>-0.08</v>
      </c>
      <c r="R47" s="23"/>
      <c r="S47" s="171" t="s">
        <v>232</v>
      </c>
      <c r="T47" s="177">
        <v>0.23</v>
      </c>
      <c r="U47" s="23"/>
      <c r="V47" s="171" t="s">
        <v>232</v>
      </c>
      <c r="W47" s="177">
        <v>0.31</v>
      </c>
      <c r="X47" s="23"/>
      <c r="Y47" s="171" t="s">
        <v>232</v>
      </c>
      <c r="Z47" s="177">
        <v>-7.0000000000000007E-2</v>
      </c>
      <c r="AA47" s="23"/>
      <c r="AB47" s="171" t="s">
        <v>232</v>
      </c>
      <c r="AC47" s="177">
        <v>0.24</v>
      </c>
      <c r="AD47" s="23"/>
    </row>
    <row r="48" spans="1:30" x14ac:dyDescent="0.25">
      <c r="A48" s="13"/>
      <c r="B48" s="4"/>
    </row>
    <row r="49" spans="1:30" x14ac:dyDescent="0.25">
      <c r="A49" s="13"/>
      <c r="B49" s="57"/>
      <c r="C49" s="57"/>
      <c r="D49" s="57"/>
      <c r="E49" s="57"/>
      <c r="F49" s="57"/>
      <c r="G49" s="57"/>
      <c r="H49" s="57"/>
      <c r="I49" s="57"/>
      <c r="J49" s="57"/>
      <c r="K49" s="57"/>
      <c r="L49" s="57"/>
      <c r="M49" s="57"/>
      <c r="N49" s="57"/>
      <c r="O49" s="57"/>
      <c r="P49" s="57"/>
      <c r="Q49" s="57"/>
      <c r="R49" s="57"/>
      <c r="S49" s="57"/>
      <c r="T49" s="57"/>
      <c r="U49" s="57"/>
      <c r="V49" s="57"/>
      <c r="W49" s="57"/>
      <c r="X49" s="57"/>
      <c r="Y49" s="57"/>
      <c r="Z49" s="57"/>
      <c r="AA49" s="57"/>
      <c r="AB49" s="57"/>
      <c r="AC49" s="57"/>
      <c r="AD49" s="57"/>
    </row>
    <row r="50" spans="1:30" x14ac:dyDescent="0.25">
      <c r="A50" s="13"/>
      <c r="B50" s="57" t="s">
        <v>636</v>
      </c>
      <c r="C50" s="57"/>
      <c r="D50" s="57"/>
      <c r="E50" s="57"/>
      <c r="F50" s="57"/>
      <c r="G50" s="57"/>
      <c r="H50" s="57"/>
      <c r="I50" s="57"/>
      <c r="J50" s="57"/>
      <c r="K50" s="57"/>
      <c r="L50" s="57"/>
      <c r="M50" s="57"/>
      <c r="N50" s="57"/>
      <c r="O50" s="57"/>
      <c r="P50" s="57"/>
      <c r="Q50" s="57"/>
      <c r="R50" s="57"/>
      <c r="S50" s="57"/>
      <c r="T50" s="57"/>
      <c r="U50" s="57"/>
      <c r="V50" s="57"/>
      <c r="W50" s="57"/>
      <c r="X50" s="57"/>
      <c r="Y50" s="57"/>
      <c r="Z50" s="57"/>
      <c r="AA50" s="57"/>
      <c r="AB50" s="57"/>
      <c r="AC50" s="57"/>
      <c r="AD50" s="57"/>
    </row>
    <row r="51" spans="1:30" x14ac:dyDescent="0.25">
      <c r="A51" s="13"/>
      <c r="B51" s="57"/>
      <c r="C51" s="57"/>
      <c r="D51" s="57"/>
      <c r="E51" s="57"/>
      <c r="F51" s="57"/>
      <c r="G51" s="57"/>
      <c r="H51" s="57"/>
      <c r="I51" s="57"/>
      <c r="J51" s="57"/>
      <c r="K51" s="57"/>
      <c r="L51" s="57"/>
      <c r="M51" s="57"/>
      <c r="N51" s="57"/>
      <c r="O51" s="57"/>
      <c r="P51" s="57"/>
      <c r="Q51" s="57"/>
      <c r="R51" s="57"/>
      <c r="S51" s="57"/>
      <c r="T51" s="57"/>
      <c r="U51" s="57"/>
      <c r="V51" s="57"/>
      <c r="W51" s="57"/>
      <c r="X51" s="57"/>
      <c r="Y51" s="57"/>
      <c r="Z51" s="57"/>
      <c r="AA51" s="57"/>
      <c r="AB51" s="57"/>
      <c r="AC51" s="57"/>
      <c r="AD51" s="57"/>
    </row>
    <row r="52" spans="1:30" ht="15.75" thickBot="1" x14ac:dyDescent="0.3">
      <c r="A52" s="13"/>
      <c r="B52" s="183"/>
      <c r="C52" s="37"/>
      <c r="D52" s="184" t="s">
        <v>637</v>
      </c>
      <c r="E52" s="184"/>
      <c r="F52" s="184"/>
      <c r="G52" s="184"/>
      <c r="H52" s="184"/>
      <c r="I52" s="184"/>
      <c r="J52" s="184"/>
      <c r="K52" s="184"/>
      <c r="L52" s="37"/>
      <c r="M52" s="184" t="s">
        <v>638</v>
      </c>
      <c r="N52" s="184"/>
      <c r="O52" s="184"/>
      <c r="P52" s="184"/>
      <c r="Q52" s="184"/>
      <c r="R52" s="184"/>
      <c r="S52" s="184"/>
      <c r="T52" s="184"/>
      <c r="U52" s="37"/>
      <c r="V52" s="184" t="s">
        <v>639</v>
      </c>
      <c r="W52" s="184"/>
      <c r="X52" s="184"/>
      <c r="Y52" s="184"/>
      <c r="Z52" s="184"/>
      <c r="AA52" s="184"/>
      <c r="AB52" s="184"/>
      <c r="AC52" s="184"/>
      <c r="AD52" s="37"/>
    </row>
    <row r="53" spans="1:30" x14ac:dyDescent="0.25">
      <c r="A53" s="13"/>
      <c r="B53" s="183"/>
      <c r="C53" s="37"/>
      <c r="D53" s="185" t="s">
        <v>228</v>
      </c>
      <c r="E53" s="185"/>
      <c r="F53" s="38"/>
      <c r="G53" s="185"/>
      <c r="H53" s="185"/>
      <c r="I53" s="38"/>
      <c r="J53" s="185"/>
      <c r="K53" s="185"/>
      <c r="L53" s="37"/>
      <c r="M53" s="185" t="s">
        <v>228</v>
      </c>
      <c r="N53" s="185"/>
      <c r="O53" s="38"/>
      <c r="P53" s="185"/>
      <c r="Q53" s="185"/>
      <c r="R53" s="38"/>
      <c r="S53" s="185"/>
      <c r="T53" s="185"/>
      <c r="U53" s="37"/>
      <c r="V53" s="185" t="s">
        <v>228</v>
      </c>
      <c r="W53" s="185"/>
      <c r="X53" s="38"/>
      <c r="Y53" s="185"/>
      <c r="Z53" s="185"/>
      <c r="AA53" s="38"/>
      <c r="AB53" s="185"/>
      <c r="AC53" s="185"/>
      <c r="AD53" s="37"/>
    </row>
    <row r="54" spans="1:30" ht="15.75" thickBot="1" x14ac:dyDescent="0.3">
      <c r="A54" s="13"/>
      <c r="B54" s="183"/>
      <c r="C54" s="37"/>
      <c r="D54" s="184" t="s">
        <v>229</v>
      </c>
      <c r="E54" s="184"/>
      <c r="F54" s="37"/>
      <c r="G54" s="184" t="s">
        <v>230</v>
      </c>
      <c r="H54" s="184"/>
      <c r="I54" s="37"/>
      <c r="J54" s="184" t="s">
        <v>231</v>
      </c>
      <c r="K54" s="184"/>
      <c r="L54" s="37"/>
      <c r="M54" s="184" t="s">
        <v>229</v>
      </c>
      <c r="N54" s="184"/>
      <c r="O54" s="37"/>
      <c r="P54" s="184" t="s">
        <v>230</v>
      </c>
      <c r="Q54" s="184"/>
      <c r="R54" s="37"/>
      <c r="S54" s="184" t="s">
        <v>231</v>
      </c>
      <c r="T54" s="184"/>
      <c r="U54" s="37"/>
      <c r="V54" s="184" t="s">
        <v>229</v>
      </c>
      <c r="W54" s="184"/>
      <c r="X54" s="37"/>
      <c r="Y54" s="184" t="s">
        <v>230</v>
      </c>
      <c r="Z54" s="184"/>
      <c r="AA54" s="37"/>
      <c r="AB54" s="184" t="s">
        <v>231</v>
      </c>
      <c r="AC54" s="184"/>
      <c r="AD54" s="37"/>
    </row>
    <row r="55" spans="1:30" x14ac:dyDescent="0.25">
      <c r="A55" s="13"/>
      <c r="B55" s="174" t="s">
        <v>91</v>
      </c>
      <c r="C55" s="19"/>
      <c r="D55" s="169" t="s">
        <v>232</v>
      </c>
      <c r="E55" s="181">
        <v>261360</v>
      </c>
      <c r="F55" s="19"/>
      <c r="G55" s="169" t="s">
        <v>232</v>
      </c>
      <c r="H55" s="181">
        <v>203743</v>
      </c>
      <c r="I55" s="19"/>
      <c r="J55" s="169" t="s">
        <v>232</v>
      </c>
      <c r="K55" s="181">
        <v>465103</v>
      </c>
      <c r="L55" s="19"/>
      <c r="M55" s="169" t="s">
        <v>232</v>
      </c>
      <c r="N55" s="181">
        <v>287016</v>
      </c>
      <c r="O55" s="19"/>
      <c r="P55" s="169" t="s">
        <v>232</v>
      </c>
      <c r="Q55" s="181">
        <v>851136</v>
      </c>
      <c r="R55" s="19"/>
      <c r="S55" s="169" t="s">
        <v>232</v>
      </c>
      <c r="T55" s="181">
        <v>1138152</v>
      </c>
      <c r="U55" s="19"/>
      <c r="V55" s="169" t="s">
        <v>232</v>
      </c>
      <c r="W55" s="181">
        <v>330158</v>
      </c>
      <c r="X55" s="19"/>
      <c r="Y55" s="169" t="s">
        <v>232</v>
      </c>
      <c r="Z55" s="181">
        <v>760163</v>
      </c>
      <c r="AA55" s="19"/>
      <c r="AB55" s="169" t="s">
        <v>232</v>
      </c>
      <c r="AC55" s="181">
        <v>1090321</v>
      </c>
      <c r="AD55" s="19"/>
    </row>
    <row r="56" spans="1:30" x14ac:dyDescent="0.25">
      <c r="A56" s="13"/>
      <c r="B56" s="171" t="s">
        <v>92</v>
      </c>
      <c r="C56" s="23"/>
      <c r="D56" s="171" t="s">
        <v>232</v>
      </c>
      <c r="E56" s="172">
        <v>1211291</v>
      </c>
      <c r="F56" s="23"/>
      <c r="G56" s="171" t="s">
        <v>232</v>
      </c>
      <c r="H56" s="172">
        <v>203743</v>
      </c>
      <c r="I56" s="23"/>
      <c r="J56" s="171" t="s">
        <v>232</v>
      </c>
      <c r="K56" s="172">
        <v>1415034</v>
      </c>
      <c r="L56" s="23"/>
      <c r="M56" s="171" t="s">
        <v>232</v>
      </c>
      <c r="N56" s="172">
        <v>1480190</v>
      </c>
      <c r="O56" s="23"/>
      <c r="P56" s="171" t="s">
        <v>232</v>
      </c>
      <c r="Q56" s="172">
        <v>851136</v>
      </c>
      <c r="R56" s="23"/>
      <c r="S56" s="171" t="s">
        <v>232</v>
      </c>
      <c r="T56" s="172">
        <v>2331326</v>
      </c>
      <c r="U56" s="23"/>
      <c r="V56" s="171" t="s">
        <v>232</v>
      </c>
      <c r="W56" s="172">
        <v>1703156</v>
      </c>
      <c r="X56" s="23"/>
      <c r="Y56" s="171" t="s">
        <v>232</v>
      </c>
      <c r="Z56" s="172">
        <v>760163</v>
      </c>
      <c r="AA56" s="23"/>
      <c r="AB56" s="171" t="s">
        <v>232</v>
      </c>
      <c r="AC56" s="172">
        <v>2463319</v>
      </c>
      <c r="AD56" s="23"/>
    </row>
    <row r="57" spans="1:30" x14ac:dyDescent="0.25">
      <c r="A57" s="13"/>
      <c r="B57" s="174" t="s">
        <v>93</v>
      </c>
      <c r="C57" s="19"/>
      <c r="D57" s="174" t="s">
        <v>232</v>
      </c>
      <c r="E57" s="175">
        <v>3320812</v>
      </c>
      <c r="F57" s="19"/>
      <c r="G57" s="174" t="s">
        <v>232</v>
      </c>
      <c r="H57" s="175">
        <v>-203743</v>
      </c>
      <c r="I57" s="19"/>
      <c r="J57" s="174" t="s">
        <v>232</v>
      </c>
      <c r="K57" s="175">
        <v>3117069</v>
      </c>
      <c r="L57" s="19"/>
      <c r="M57" s="174" t="s">
        <v>232</v>
      </c>
      <c r="N57" s="175">
        <v>3932899</v>
      </c>
      <c r="O57" s="19"/>
      <c r="P57" s="174" t="s">
        <v>232</v>
      </c>
      <c r="Q57" s="175">
        <v>-851136</v>
      </c>
      <c r="R57" s="19"/>
      <c r="S57" s="174" t="s">
        <v>232</v>
      </c>
      <c r="T57" s="175">
        <v>3081763</v>
      </c>
      <c r="U57" s="19"/>
      <c r="V57" s="174" t="s">
        <v>232</v>
      </c>
      <c r="W57" s="175">
        <v>5050050</v>
      </c>
      <c r="X57" s="19"/>
      <c r="Y57" s="174" t="s">
        <v>232</v>
      </c>
      <c r="Z57" s="175">
        <v>-760163</v>
      </c>
      <c r="AA57" s="19"/>
      <c r="AB57" s="174" t="s">
        <v>232</v>
      </c>
      <c r="AC57" s="175">
        <v>4289887</v>
      </c>
      <c r="AD57" s="19"/>
    </row>
    <row r="58" spans="1:30" x14ac:dyDescent="0.25">
      <c r="A58" s="13"/>
      <c r="B58" s="171" t="s">
        <v>239</v>
      </c>
      <c r="C58" s="23"/>
      <c r="D58" s="171" t="s">
        <v>232</v>
      </c>
      <c r="E58" s="177">
        <v>0.41</v>
      </c>
      <c r="F58" s="23"/>
      <c r="G58" s="171" t="s">
        <v>232</v>
      </c>
      <c r="H58" s="177">
        <v>-0.02</v>
      </c>
      <c r="I58" s="23"/>
      <c r="J58" s="171" t="s">
        <v>232</v>
      </c>
      <c r="K58" s="177">
        <v>0.39</v>
      </c>
      <c r="L58" s="23"/>
      <c r="M58" s="171" t="s">
        <v>232</v>
      </c>
      <c r="N58" s="177">
        <v>0.38</v>
      </c>
      <c r="O58" s="23"/>
      <c r="P58" s="171" t="s">
        <v>232</v>
      </c>
      <c r="Q58" s="177">
        <v>-0.08</v>
      </c>
      <c r="R58" s="23"/>
      <c r="S58" s="171" t="s">
        <v>232</v>
      </c>
      <c r="T58" s="177">
        <v>0.3</v>
      </c>
      <c r="U58" s="23"/>
      <c r="V58" s="171" t="s">
        <v>232</v>
      </c>
      <c r="W58" s="177">
        <v>0.39</v>
      </c>
      <c r="X58" s="23"/>
      <c r="Y58" s="171" t="s">
        <v>232</v>
      </c>
      <c r="Z58" s="177">
        <v>-0.06</v>
      </c>
      <c r="AA58" s="23"/>
      <c r="AB58" s="171" t="s">
        <v>232</v>
      </c>
      <c r="AC58" s="177">
        <v>0.33</v>
      </c>
      <c r="AD58" s="23"/>
    </row>
    <row r="59" spans="1:30" x14ac:dyDescent="0.25">
      <c r="A59" s="13"/>
      <c r="B59" s="57"/>
      <c r="C59" s="57"/>
      <c r="D59" s="57"/>
      <c r="E59" s="57"/>
      <c r="F59" s="57"/>
      <c r="G59" s="57"/>
      <c r="H59" s="57"/>
      <c r="I59" s="57"/>
      <c r="J59" s="57"/>
      <c r="K59" s="57"/>
      <c r="L59" s="57"/>
      <c r="M59" s="57"/>
      <c r="N59" s="57"/>
      <c r="O59" s="57"/>
      <c r="P59" s="57"/>
      <c r="Q59" s="57"/>
      <c r="R59" s="57"/>
      <c r="S59" s="57"/>
      <c r="T59" s="57"/>
      <c r="U59" s="57"/>
      <c r="V59" s="57"/>
      <c r="W59" s="57"/>
      <c r="X59" s="57"/>
      <c r="Y59" s="57"/>
      <c r="Z59" s="57"/>
      <c r="AA59" s="57"/>
      <c r="AB59" s="57"/>
      <c r="AC59" s="57"/>
      <c r="AD59" s="57"/>
    </row>
    <row r="60" spans="1:30" x14ac:dyDescent="0.25">
      <c r="A60" s="13"/>
      <c r="B60" s="57" t="s">
        <v>640</v>
      </c>
      <c r="C60" s="57"/>
      <c r="D60" s="57"/>
      <c r="E60" s="57"/>
      <c r="F60" s="57"/>
      <c r="G60" s="57"/>
      <c r="H60" s="57"/>
      <c r="I60" s="57"/>
      <c r="J60" s="57"/>
      <c r="K60" s="57"/>
      <c r="L60" s="57"/>
      <c r="M60" s="57"/>
      <c r="N60" s="57"/>
      <c r="O60" s="57"/>
      <c r="P60" s="57"/>
      <c r="Q60" s="57"/>
      <c r="R60" s="57"/>
      <c r="S60" s="57"/>
      <c r="T60" s="57"/>
      <c r="U60" s="57"/>
      <c r="V60" s="57"/>
      <c r="W60" s="57"/>
      <c r="X60" s="57"/>
      <c r="Y60" s="57"/>
      <c r="Z60" s="57"/>
      <c r="AA60" s="57"/>
      <c r="AB60" s="57"/>
      <c r="AC60" s="57"/>
      <c r="AD60" s="57"/>
    </row>
    <row r="61" spans="1:30" x14ac:dyDescent="0.25">
      <c r="A61" s="13"/>
      <c r="B61" s="57"/>
      <c r="C61" s="57"/>
      <c r="D61" s="57"/>
      <c r="E61" s="57"/>
      <c r="F61" s="57"/>
      <c r="G61" s="57"/>
      <c r="H61" s="57"/>
      <c r="I61" s="57"/>
      <c r="J61" s="57"/>
      <c r="K61" s="57"/>
      <c r="L61" s="57"/>
      <c r="M61" s="57"/>
      <c r="N61" s="57"/>
      <c r="O61" s="57"/>
      <c r="P61" s="57"/>
      <c r="Q61" s="57"/>
      <c r="R61" s="57"/>
      <c r="S61" s="57"/>
      <c r="T61" s="57"/>
      <c r="U61" s="57"/>
      <c r="V61" s="57"/>
      <c r="W61" s="57"/>
      <c r="X61" s="57"/>
      <c r="Y61" s="57"/>
      <c r="Z61" s="57"/>
      <c r="AA61" s="57"/>
      <c r="AB61" s="57"/>
      <c r="AC61" s="57"/>
      <c r="AD61" s="57"/>
    </row>
    <row r="62" spans="1:30" ht="15.75" thickBot="1" x14ac:dyDescent="0.3">
      <c r="A62" s="13"/>
      <c r="B62" s="183"/>
      <c r="C62" s="37"/>
      <c r="D62" s="184" t="s">
        <v>633</v>
      </c>
      <c r="E62" s="184"/>
      <c r="F62" s="184"/>
      <c r="G62" s="184"/>
      <c r="H62" s="184"/>
      <c r="I62" s="184"/>
      <c r="J62" s="184"/>
      <c r="K62" s="184"/>
      <c r="L62" s="37"/>
      <c r="M62" s="184" t="s">
        <v>641</v>
      </c>
      <c r="N62" s="184"/>
      <c r="O62" s="184"/>
      <c r="P62" s="184"/>
      <c r="Q62" s="184"/>
      <c r="R62" s="184"/>
      <c r="S62" s="184"/>
      <c r="T62" s="184"/>
      <c r="U62" s="37"/>
      <c r="V62" s="184" t="s">
        <v>642</v>
      </c>
      <c r="W62" s="184"/>
      <c r="X62" s="184"/>
      <c r="Y62" s="184"/>
      <c r="Z62" s="184"/>
      <c r="AA62" s="184"/>
      <c r="AB62" s="184"/>
      <c r="AC62" s="184"/>
      <c r="AD62" s="37"/>
    </row>
    <row r="63" spans="1:30" x14ac:dyDescent="0.25">
      <c r="A63" s="13"/>
      <c r="B63" s="183"/>
      <c r="C63" s="37"/>
      <c r="D63" s="185" t="s">
        <v>228</v>
      </c>
      <c r="E63" s="185"/>
      <c r="F63" s="38"/>
      <c r="G63" s="185"/>
      <c r="H63" s="185"/>
      <c r="I63" s="38"/>
      <c r="J63" s="185"/>
      <c r="K63" s="185"/>
      <c r="L63" s="37"/>
      <c r="M63" s="185" t="s">
        <v>228</v>
      </c>
      <c r="N63" s="185"/>
      <c r="O63" s="38"/>
      <c r="P63" s="185"/>
      <c r="Q63" s="185"/>
      <c r="R63" s="38"/>
      <c r="S63" s="185"/>
      <c r="T63" s="185"/>
      <c r="U63" s="37"/>
      <c r="V63" s="185" t="s">
        <v>228</v>
      </c>
      <c r="W63" s="185"/>
      <c r="X63" s="38"/>
      <c r="Y63" s="185"/>
      <c r="Z63" s="185"/>
      <c r="AA63" s="38"/>
      <c r="AB63" s="185"/>
      <c r="AC63" s="185"/>
      <c r="AD63" s="37"/>
    </row>
    <row r="64" spans="1:30" ht="15.75" thickBot="1" x14ac:dyDescent="0.3">
      <c r="A64" s="13"/>
      <c r="B64" s="183"/>
      <c r="C64" s="37"/>
      <c r="D64" s="184" t="s">
        <v>229</v>
      </c>
      <c r="E64" s="184"/>
      <c r="F64" s="37"/>
      <c r="G64" s="184" t="s">
        <v>230</v>
      </c>
      <c r="H64" s="184"/>
      <c r="I64" s="37"/>
      <c r="J64" s="184" t="s">
        <v>231</v>
      </c>
      <c r="K64" s="184"/>
      <c r="L64" s="37"/>
      <c r="M64" s="184" t="s">
        <v>229</v>
      </c>
      <c r="N64" s="184"/>
      <c r="O64" s="37"/>
      <c r="P64" s="184" t="s">
        <v>230</v>
      </c>
      <c r="Q64" s="184"/>
      <c r="R64" s="37"/>
      <c r="S64" s="184" t="s">
        <v>231</v>
      </c>
      <c r="T64" s="184"/>
      <c r="U64" s="37"/>
      <c r="V64" s="184" t="s">
        <v>229</v>
      </c>
      <c r="W64" s="184"/>
      <c r="X64" s="37"/>
      <c r="Y64" s="184" t="s">
        <v>230</v>
      </c>
      <c r="Z64" s="184"/>
      <c r="AA64" s="37"/>
      <c r="AB64" s="184" t="s">
        <v>231</v>
      </c>
      <c r="AC64" s="184"/>
      <c r="AD64" s="37"/>
    </row>
    <row r="65" spans="1:30" x14ac:dyDescent="0.25">
      <c r="A65" s="13"/>
      <c r="B65" s="168" t="s">
        <v>124</v>
      </c>
      <c r="C65" s="19"/>
      <c r="D65" s="169"/>
      <c r="E65" s="170"/>
      <c r="F65" s="19"/>
      <c r="G65" s="169"/>
      <c r="H65" s="170"/>
      <c r="I65" s="19"/>
      <c r="J65" s="169"/>
      <c r="K65" s="170"/>
      <c r="L65" s="19"/>
      <c r="M65" s="169"/>
      <c r="N65" s="170"/>
      <c r="O65" s="19"/>
      <c r="P65" s="169"/>
      <c r="Q65" s="170"/>
      <c r="R65" s="19"/>
      <c r="S65" s="169"/>
      <c r="T65" s="170"/>
      <c r="U65" s="19"/>
      <c r="V65" s="169"/>
      <c r="W65" s="170"/>
      <c r="X65" s="19"/>
      <c r="Y65" s="169"/>
      <c r="Z65" s="170"/>
      <c r="AA65" s="19"/>
      <c r="AB65" s="169"/>
      <c r="AC65" s="170"/>
      <c r="AD65" s="19"/>
    </row>
    <row r="66" spans="1:30" x14ac:dyDescent="0.25">
      <c r="A66" s="13"/>
      <c r="B66" s="171" t="s">
        <v>93</v>
      </c>
      <c r="C66" s="23"/>
      <c r="D66" s="171" t="s">
        <v>232</v>
      </c>
      <c r="E66" s="172">
        <v>7298456</v>
      </c>
      <c r="F66" s="23"/>
      <c r="G66" s="171" t="s">
        <v>232</v>
      </c>
      <c r="H66" s="172">
        <v>-457084</v>
      </c>
      <c r="I66" s="23"/>
      <c r="J66" s="171" t="s">
        <v>232</v>
      </c>
      <c r="K66" s="172">
        <v>6841372</v>
      </c>
      <c r="L66" s="23"/>
      <c r="M66" s="171" t="s">
        <v>232</v>
      </c>
      <c r="N66" s="172">
        <v>15425965</v>
      </c>
      <c r="O66" s="23"/>
      <c r="P66" s="171" t="s">
        <v>232</v>
      </c>
      <c r="Q66" s="172">
        <v>-2449898</v>
      </c>
      <c r="R66" s="23"/>
      <c r="S66" s="171" t="s">
        <v>232</v>
      </c>
      <c r="T66" s="172">
        <v>12976067</v>
      </c>
      <c r="U66" s="23"/>
      <c r="V66" s="171" t="s">
        <v>232</v>
      </c>
      <c r="W66" s="172">
        <v>25319598</v>
      </c>
      <c r="X66" s="23"/>
      <c r="Y66" s="171" t="s">
        <v>232</v>
      </c>
      <c r="Z66" s="172">
        <v>-4663218</v>
      </c>
      <c r="AA66" s="23"/>
      <c r="AB66" s="171" t="s">
        <v>232</v>
      </c>
      <c r="AC66" s="172">
        <v>20656380</v>
      </c>
      <c r="AD66" s="23"/>
    </row>
    <row r="67" spans="1:30" x14ac:dyDescent="0.25">
      <c r="A67" s="13"/>
      <c r="B67" s="174" t="s">
        <v>128</v>
      </c>
      <c r="C67" s="19"/>
      <c r="D67" s="174" t="s">
        <v>232</v>
      </c>
      <c r="E67" s="175">
        <v>3691094</v>
      </c>
      <c r="F67" s="19"/>
      <c r="G67" s="174" t="s">
        <v>232</v>
      </c>
      <c r="H67" s="175">
        <v>-457084</v>
      </c>
      <c r="I67" s="19"/>
      <c r="J67" s="174" t="s">
        <v>232</v>
      </c>
      <c r="K67" s="175">
        <v>3234010</v>
      </c>
      <c r="L67" s="19"/>
      <c r="M67" s="174" t="s">
        <v>232</v>
      </c>
      <c r="N67" s="175">
        <v>7893089</v>
      </c>
      <c r="O67" s="19"/>
      <c r="P67" s="174" t="s">
        <v>232</v>
      </c>
      <c r="Q67" s="175">
        <v>-2449898</v>
      </c>
      <c r="R67" s="19"/>
      <c r="S67" s="174" t="s">
        <v>232</v>
      </c>
      <c r="T67" s="175">
        <v>5443191</v>
      </c>
      <c r="U67" s="19"/>
      <c r="V67" s="174" t="s">
        <v>232</v>
      </c>
      <c r="W67" s="175">
        <v>18111535</v>
      </c>
      <c r="X67" s="19"/>
      <c r="Y67" s="174" t="s">
        <v>232</v>
      </c>
      <c r="Z67" s="175">
        <v>-4663218</v>
      </c>
      <c r="AA67" s="19"/>
      <c r="AB67" s="174" t="s">
        <v>232</v>
      </c>
      <c r="AC67" s="175">
        <v>13448317</v>
      </c>
      <c r="AD67" s="19"/>
    </row>
    <row r="68" spans="1:30" x14ac:dyDescent="0.25">
      <c r="A68" s="13"/>
      <c r="B68" s="171"/>
      <c r="C68" s="23"/>
      <c r="D68" s="171"/>
      <c r="E68" s="177"/>
      <c r="F68" s="23"/>
      <c r="G68" s="171"/>
      <c r="H68" s="177"/>
      <c r="I68" s="23"/>
      <c r="J68" s="171"/>
      <c r="K68" s="177"/>
      <c r="L68" s="23"/>
      <c r="M68" s="171"/>
      <c r="N68" s="177"/>
      <c r="O68" s="23"/>
      <c r="P68" s="171"/>
      <c r="Q68" s="177"/>
      <c r="R68" s="23"/>
      <c r="S68" s="171"/>
      <c r="T68" s="177"/>
      <c r="U68" s="23"/>
      <c r="V68" s="171"/>
      <c r="W68" s="177"/>
      <c r="X68" s="23"/>
      <c r="Y68" s="171"/>
      <c r="Z68" s="177"/>
      <c r="AA68" s="23"/>
      <c r="AB68" s="171"/>
      <c r="AC68" s="177"/>
      <c r="AD68" s="23"/>
    </row>
    <row r="69" spans="1:30" x14ac:dyDescent="0.25">
      <c r="A69" s="13"/>
      <c r="B69" s="168" t="s">
        <v>129</v>
      </c>
      <c r="C69" s="19"/>
      <c r="D69" s="174"/>
      <c r="E69" s="178"/>
      <c r="F69" s="19"/>
      <c r="G69" s="174"/>
      <c r="H69" s="178"/>
      <c r="I69" s="19"/>
      <c r="J69" s="174"/>
      <c r="K69" s="178"/>
      <c r="L69" s="19"/>
      <c r="M69" s="174"/>
      <c r="N69" s="178"/>
      <c r="O69" s="19"/>
      <c r="P69" s="174"/>
      <c r="Q69" s="178"/>
      <c r="R69" s="19"/>
      <c r="S69" s="174"/>
      <c r="T69" s="178"/>
      <c r="U69" s="19"/>
      <c r="V69" s="174"/>
      <c r="W69" s="178"/>
      <c r="X69" s="19"/>
      <c r="Y69" s="174"/>
      <c r="Z69" s="178"/>
      <c r="AA69" s="19"/>
      <c r="AB69" s="174"/>
      <c r="AC69" s="178"/>
      <c r="AD69" s="19"/>
    </row>
    <row r="70" spans="1:30" x14ac:dyDescent="0.25">
      <c r="A70" s="13"/>
      <c r="B70" s="171" t="s">
        <v>256</v>
      </c>
      <c r="C70" s="23"/>
      <c r="D70" s="171" t="s">
        <v>232</v>
      </c>
      <c r="E70" s="172">
        <v>-1419746</v>
      </c>
      <c r="F70" s="23"/>
      <c r="G70" s="171" t="s">
        <v>232</v>
      </c>
      <c r="H70" s="172">
        <v>195242</v>
      </c>
      <c r="I70" s="23"/>
      <c r="J70" s="171" t="s">
        <v>232</v>
      </c>
      <c r="K70" s="172">
        <v>-1224504</v>
      </c>
      <c r="L70" s="23"/>
      <c r="M70" s="171" t="s">
        <v>232</v>
      </c>
      <c r="N70" s="172">
        <v>-7178728</v>
      </c>
      <c r="O70" s="23"/>
      <c r="P70" s="171" t="s">
        <v>232</v>
      </c>
      <c r="Q70" s="172">
        <v>210037</v>
      </c>
      <c r="R70" s="23"/>
      <c r="S70" s="171" t="s">
        <v>232</v>
      </c>
      <c r="T70" s="172">
        <v>-6968691</v>
      </c>
      <c r="U70" s="23"/>
      <c r="V70" s="171" t="s">
        <v>232</v>
      </c>
      <c r="W70" s="172">
        <v>-13436889</v>
      </c>
      <c r="X70" s="23"/>
      <c r="Y70" s="171" t="s">
        <v>232</v>
      </c>
      <c r="Z70" s="172">
        <v>188230</v>
      </c>
      <c r="AA70" s="23"/>
      <c r="AB70" s="171" t="s">
        <v>232</v>
      </c>
      <c r="AC70" s="172">
        <v>-13248659</v>
      </c>
      <c r="AD70" s="23"/>
    </row>
    <row r="71" spans="1:30" x14ac:dyDescent="0.25">
      <c r="A71" s="13"/>
      <c r="B71" s="174" t="s">
        <v>132</v>
      </c>
      <c r="C71" s="19"/>
      <c r="D71" s="174" t="s">
        <v>232</v>
      </c>
      <c r="E71" s="175">
        <v>-36028817</v>
      </c>
      <c r="F71" s="19"/>
      <c r="G71" s="174" t="s">
        <v>232</v>
      </c>
      <c r="H71" s="175">
        <v>305901</v>
      </c>
      <c r="I71" s="19"/>
      <c r="J71" s="174" t="s">
        <v>232</v>
      </c>
      <c r="K71" s="175">
        <v>-35722916</v>
      </c>
      <c r="L71" s="19"/>
      <c r="M71" s="174" t="s">
        <v>232</v>
      </c>
      <c r="N71" s="175">
        <v>-118480609</v>
      </c>
      <c r="O71" s="19"/>
      <c r="P71" s="174" t="s">
        <v>232</v>
      </c>
      <c r="Q71" s="175">
        <v>2318107</v>
      </c>
      <c r="R71" s="19"/>
      <c r="S71" s="174" t="s">
        <v>232</v>
      </c>
      <c r="T71" s="175">
        <v>-116162502</v>
      </c>
      <c r="U71" s="19"/>
      <c r="V71" s="174" t="s">
        <v>232</v>
      </c>
      <c r="W71" s="175">
        <v>-218265721</v>
      </c>
      <c r="X71" s="19"/>
      <c r="Y71" s="174" t="s">
        <v>232</v>
      </c>
      <c r="Z71" s="175">
        <v>4617321</v>
      </c>
      <c r="AA71" s="19"/>
      <c r="AB71" s="174" t="s">
        <v>232</v>
      </c>
      <c r="AC71" s="175">
        <v>-213648400</v>
      </c>
      <c r="AD71" s="19"/>
    </row>
    <row r="72" spans="1:30" x14ac:dyDescent="0.25">
      <c r="A72" s="13"/>
      <c r="B72" s="171" t="s">
        <v>257</v>
      </c>
      <c r="C72" s="23"/>
      <c r="D72" s="171" t="s">
        <v>232</v>
      </c>
      <c r="E72" s="172">
        <v>-5156287</v>
      </c>
      <c r="F72" s="23"/>
      <c r="G72" s="171" t="s">
        <v>232</v>
      </c>
      <c r="H72" s="172">
        <v>-44059</v>
      </c>
      <c r="I72" s="23"/>
      <c r="J72" s="171" t="s">
        <v>232</v>
      </c>
      <c r="K72" s="172">
        <v>-5200346</v>
      </c>
      <c r="L72" s="23"/>
      <c r="M72" s="171" t="s">
        <v>232</v>
      </c>
      <c r="N72" s="172">
        <v>-7894118</v>
      </c>
      <c r="O72" s="23"/>
      <c r="P72" s="171" t="s">
        <v>232</v>
      </c>
      <c r="Q72" s="172">
        <v>-78246</v>
      </c>
      <c r="R72" s="23"/>
      <c r="S72" s="171" t="s">
        <v>232</v>
      </c>
      <c r="T72" s="172">
        <v>-7972364</v>
      </c>
      <c r="U72" s="23"/>
      <c r="V72" s="171" t="s">
        <v>232</v>
      </c>
      <c r="W72" s="172">
        <v>-11463664</v>
      </c>
      <c r="X72" s="23"/>
      <c r="Y72" s="171" t="s">
        <v>232</v>
      </c>
      <c r="Z72" s="172">
        <v>-142333</v>
      </c>
      <c r="AA72" s="23"/>
      <c r="AB72" s="171" t="s">
        <v>232</v>
      </c>
      <c r="AC72" s="172">
        <v>-11605997</v>
      </c>
      <c r="AD72" s="23"/>
    </row>
    <row r="73" spans="1:30" x14ac:dyDescent="0.25">
      <c r="A73" s="13"/>
      <c r="B73" s="174" t="s">
        <v>138</v>
      </c>
      <c r="C73" s="19"/>
      <c r="D73" s="174" t="s">
        <v>232</v>
      </c>
      <c r="E73" s="175">
        <v>-26024782</v>
      </c>
      <c r="F73" s="19"/>
      <c r="G73" s="174" t="s">
        <v>232</v>
      </c>
      <c r="H73" s="175">
        <v>457084</v>
      </c>
      <c r="I73" s="19"/>
      <c r="J73" s="174" t="s">
        <v>232</v>
      </c>
      <c r="K73" s="175">
        <v>-25567698</v>
      </c>
      <c r="L73" s="19"/>
      <c r="M73" s="174" t="s">
        <v>232</v>
      </c>
      <c r="N73" s="175">
        <v>-78053797</v>
      </c>
      <c r="O73" s="19"/>
      <c r="P73" s="174" t="s">
        <v>232</v>
      </c>
      <c r="Q73" s="175">
        <v>2449898</v>
      </c>
      <c r="R73" s="19"/>
      <c r="S73" s="174" t="s">
        <v>232</v>
      </c>
      <c r="T73" s="175">
        <v>-75603899</v>
      </c>
      <c r="U73" s="19"/>
      <c r="V73" s="174" t="s">
        <v>232</v>
      </c>
      <c r="W73" s="175">
        <v>-163829555</v>
      </c>
      <c r="X73" s="19"/>
      <c r="Y73" s="174" t="s">
        <v>232</v>
      </c>
      <c r="Z73" s="175">
        <v>4663218</v>
      </c>
      <c r="AA73" s="19"/>
      <c r="AB73" s="174" t="s">
        <v>232</v>
      </c>
      <c r="AC73" s="175">
        <v>-159166337</v>
      </c>
      <c r="AD73" s="19"/>
    </row>
    <row r="74" spans="1:30" x14ac:dyDescent="0.25">
      <c r="A74" s="13"/>
      <c r="B74" s="171"/>
      <c r="C74" s="23"/>
      <c r="D74" s="171"/>
      <c r="E74" s="177"/>
      <c r="F74" s="23"/>
      <c r="G74" s="171"/>
      <c r="H74" s="177"/>
      <c r="I74" s="23"/>
      <c r="J74" s="171"/>
      <c r="K74" s="177"/>
      <c r="L74" s="23"/>
      <c r="M74" s="171"/>
      <c r="N74" s="177"/>
      <c r="O74" s="23"/>
      <c r="P74" s="171"/>
      <c r="Q74" s="177"/>
      <c r="R74" s="23"/>
      <c r="S74" s="171"/>
      <c r="T74" s="177"/>
      <c r="U74" s="23"/>
      <c r="V74" s="171"/>
      <c r="W74" s="177"/>
      <c r="X74" s="23"/>
      <c r="Y74" s="171"/>
      <c r="Z74" s="177"/>
      <c r="AA74" s="23"/>
      <c r="AB74" s="171"/>
      <c r="AC74" s="177"/>
      <c r="AD74" s="23"/>
    </row>
    <row r="75" spans="1:30" x14ac:dyDescent="0.25">
      <c r="A75" s="13"/>
      <c r="B75" s="174" t="s">
        <v>149</v>
      </c>
      <c r="C75" s="19"/>
      <c r="D75" s="174" t="s">
        <v>232</v>
      </c>
      <c r="E75" s="175">
        <v>20172157</v>
      </c>
      <c r="F75" s="19"/>
      <c r="G75" s="174" t="s">
        <v>232</v>
      </c>
      <c r="H75" s="178" t="s">
        <v>243</v>
      </c>
      <c r="I75" s="19"/>
      <c r="J75" s="174" t="s">
        <v>232</v>
      </c>
      <c r="K75" s="175">
        <v>20172157</v>
      </c>
      <c r="L75" s="19"/>
      <c r="M75" s="174" t="s">
        <v>232</v>
      </c>
      <c r="N75" s="175">
        <v>132644369</v>
      </c>
      <c r="O75" s="19"/>
      <c r="P75" s="174" t="s">
        <v>232</v>
      </c>
      <c r="Q75" s="178" t="s">
        <v>243</v>
      </c>
      <c r="R75" s="19"/>
      <c r="S75" s="174" t="s">
        <v>232</v>
      </c>
      <c r="T75" s="175">
        <v>132644369</v>
      </c>
      <c r="U75" s="19"/>
      <c r="V75" s="174" t="s">
        <v>232</v>
      </c>
      <c r="W75" s="175">
        <v>41135452</v>
      </c>
      <c r="X75" s="19"/>
      <c r="Y75" s="174" t="s">
        <v>232</v>
      </c>
      <c r="Z75" s="178" t="s">
        <v>243</v>
      </c>
      <c r="AA75" s="19"/>
      <c r="AB75" s="174" t="s">
        <v>232</v>
      </c>
      <c r="AC75" s="175">
        <v>41135452</v>
      </c>
      <c r="AD75" s="19"/>
    </row>
    <row r="76" spans="1:30" x14ac:dyDescent="0.25">
      <c r="A76" s="13"/>
      <c r="B76" s="57"/>
      <c r="C76" s="57"/>
      <c r="D76" s="57"/>
      <c r="E76" s="57"/>
      <c r="F76" s="57"/>
      <c r="G76" s="57"/>
      <c r="H76" s="57"/>
      <c r="I76" s="57"/>
      <c r="J76" s="57"/>
      <c r="K76" s="57"/>
      <c r="L76" s="57"/>
      <c r="M76" s="57"/>
      <c r="N76" s="57"/>
      <c r="O76" s="57"/>
      <c r="P76" s="57"/>
      <c r="Q76" s="57"/>
      <c r="R76" s="57"/>
      <c r="S76" s="57"/>
      <c r="T76" s="57"/>
      <c r="U76" s="57"/>
      <c r="V76" s="57"/>
      <c r="W76" s="57"/>
      <c r="X76" s="57"/>
      <c r="Y76" s="57"/>
      <c r="Z76" s="57"/>
      <c r="AA76" s="57"/>
      <c r="AB76" s="57"/>
      <c r="AC76" s="57"/>
      <c r="AD76" s="57"/>
    </row>
    <row r="77" spans="1:30" x14ac:dyDescent="0.25">
      <c r="A77" s="13"/>
      <c r="B77" s="57" t="s">
        <v>643</v>
      </c>
      <c r="C77" s="57"/>
      <c r="D77" s="57"/>
      <c r="E77" s="57"/>
      <c r="F77" s="57"/>
      <c r="G77" s="57"/>
      <c r="H77" s="57"/>
      <c r="I77" s="57"/>
      <c r="J77" s="57"/>
      <c r="K77" s="57"/>
      <c r="L77" s="57"/>
      <c r="M77" s="57"/>
      <c r="N77" s="57"/>
      <c r="O77" s="57"/>
      <c r="P77" s="57"/>
      <c r="Q77" s="57"/>
      <c r="R77" s="57"/>
      <c r="S77" s="57"/>
      <c r="T77" s="57"/>
      <c r="U77" s="57"/>
      <c r="V77" s="57"/>
      <c r="W77" s="57"/>
      <c r="X77" s="57"/>
      <c r="Y77" s="57"/>
      <c r="Z77" s="57"/>
      <c r="AA77" s="57"/>
      <c r="AB77" s="57"/>
      <c r="AC77" s="57"/>
      <c r="AD77" s="57"/>
    </row>
    <row r="78" spans="1:30" x14ac:dyDescent="0.25">
      <c r="A78" s="13"/>
      <c r="B78" s="57"/>
      <c r="C78" s="57"/>
      <c r="D78" s="57"/>
      <c r="E78" s="57"/>
      <c r="F78" s="57"/>
      <c r="G78" s="57"/>
      <c r="H78" s="57"/>
      <c r="I78" s="57"/>
      <c r="J78" s="57"/>
      <c r="K78" s="57"/>
      <c r="L78" s="57"/>
      <c r="M78" s="57"/>
      <c r="N78" s="57"/>
      <c r="O78" s="57"/>
      <c r="P78" s="57"/>
      <c r="Q78" s="57"/>
      <c r="R78" s="57"/>
      <c r="S78" s="57"/>
      <c r="T78" s="57"/>
      <c r="U78" s="57"/>
      <c r="V78" s="57"/>
      <c r="W78" s="57"/>
      <c r="X78" s="57"/>
      <c r="Y78" s="57"/>
      <c r="Z78" s="57"/>
      <c r="AA78" s="57"/>
      <c r="AB78" s="57"/>
      <c r="AC78" s="57"/>
      <c r="AD78" s="57"/>
    </row>
    <row r="79" spans="1:30" ht="15.75" thickBot="1" x14ac:dyDescent="0.3">
      <c r="A79" s="13"/>
      <c r="B79" s="183"/>
      <c r="C79" s="37"/>
      <c r="D79" s="184" t="s">
        <v>637</v>
      </c>
      <c r="E79" s="184"/>
      <c r="F79" s="184"/>
      <c r="G79" s="184"/>
      <c r="H79" s="184"/>
      <c r="I79" s="184"/>
      <c r="J79" s="184"/>
      <c r="K79" s="184"/>
      <c r="L79" s="37"/>
      <c r="M79" s="184" t="s">
        <v>644</v>
      </c>
      <c r="N79" s="184"/>
      <c r="O79" s="184"/>
      <c r="P79" s="184"/>
      <c r="Q79" s="184"/>
      <c r="R79" s="184"/>
      <c r="S79" s="184"/>
      <c r="T79" s="184"/>
      <c r="U79" s="37"/>
      <c r="V79" s="184" t="s">
        <v>645</v>
      </c>
      <c r="W79" s="184"/>
      <c r="X79" s="184"/>
      <c r="Y79" s="184"/>
      <c r="Z79" s="184"/>
      <c r="AA79" s="184"/>
      <c r="AB79" s="184"/>
      <c r="AC79" s="184"/>
      <c r="AD79" s="37"/>
    </row>
    <row r="80" spans="1:30" x14ac:dyDescent="0.25">
      <c r="A80" s="13"/>
      <c r="B80" s="183"/>
      <c r="C80" s="37"/>
      <c r="D80" s="185" t="s">
        <v>228</v>
      </c>
      <c r="E80" s="185"/>
      <c r="F80" s="38"/>
      <c r="G80" s="185"/>
      <c r="H80" s="185"/>
      <c r="I80" s="38"/>
      <c r="J80" s="185"/>
      <c r="K80" s="185"/>
      <c r="L80" s="37"/>
      <c r="M80" s="185" t="s">
        <v>228</v>
      </c>
      <c r="N80" s="185"/>
      <c r="O80" s="38"/>
      <c r="P80" s="185"/>
      <c r="Q80" s="185"/>
      <c r="R80" s="38"/>
      <c r="S80" s="185"/>
      <c r="T80" s="185"/>
      <c r="U80" s="37"/>
      <c r="V80" s="185" t="s">
        <v>228</v>
      </c>
      <c r="W80" s="185"/>
      <c r="X80" s="38"/>
      <c r="Y80" s="185"/>
      <c r="Z80" s="185"/>
      <c r="AA80" s="38"/>
      <c r="AB80" s="185"/>
      <c r="AC80" s="185"/>
      <c r="AD80" s="37"/>
    </row>
    <row r="81" spans="1:30" ht="15.75" thickBot="1" x14ac:dyDescent="0.3">
      <c r="A81" s="13"/>
      <c r="B81" s="183"/>
      <c r="C81" s="37"/>
      <c r="D81" s="184" t="s">
        <v>229</v>
      </c>
      <c r="E81" s="184"/>
      <c r="F81" s="37"/>
      <c r="G81" s="184" t="s">
        <v>230</v>
      </c>
      <c r="H81" s="184"/>
      <c r="I81" s="37"/>
      <c r="J81" s="184" t="s">
        <v>231</v>
      </c>
      <c r="K81" s="184"/>
      <c r="L81" s="37"/>
      <c r="M81" s="184" t="s">
        <v>229</v>
      </c>
      <c r="N81" s="184"/>
      <c r="O81" s="37"/>
      <c r="P81" s="184" t="s">
        <v>230</v>
      </c>
      <c r="Q81" s="184"/>
      <c r="R81" s="37"/>
      <c r="S81" s="184" t="s">
        <v>231</v>
      </c>
      <c r="T81" s="184"/>
      <c r="U81" s="37"/>
      <c r="V81" s="184" t="s">
        <v>229</v>
      </c>
      <c r="W81" s="184"/>
      <c r="X81" s="37"/>
      <c r="Y81" s="184" t="s">
        <v>230</v>
      </c>
      <c r="Z81" s="184"/>
      <c r="AA81" s="37"/>
      <c r="AB81" s="184" t="s">
        <v>231</v>
      </c>
      <c r="AC81" s="184"/>
      <c r="AD81" s="37"/>
    </row>
    <row r="82" spans="1:30" x14ac:dyDescent="0.25">
      <c r="A82" s="13"/>
      <c r="B82" s="168" t="s">
        <v>124</v>
      </c>
      <c r="C82" s="19"/>
      <c r="D82" s="169"/>
      <c r="E82" s="170"/>
      <c r="F82" s="19"/>
      <c r="G82" s="169"/>
      <c r="H82" s="170"/>
      <c r="I82" s="19"/>
      <c r="J82" s="169"/>
      <c r="K82" s="170"/>
      <c r="L82" s="19"/>
      <c r="M82" s="169"/>
      <c r="N82" s="170"/>
      <c r="O82" s="19"/>
      <c r="P82" s="169"/>
      <c r="Q82" s="170"/>
      <c r="R82" s="19"/>
      <c r="S82" s="169"/>
      <c r="T82" s="170"/>
      <c r="U82" s="19"/>
      <c r="V82" s="169"/>
      <c r="W82" s="170"/>
      <c r="X82" s="19"/>
      <c r="Y82" s="169"/>
      <c r="Z82" s="170"/>
      <c r="AA82" s="19"/>
      <c r="AB82" s="169"/>
      <c r="AC82" s="170"/>
      <c r="AD82" s="19"/>
    </row>
    <row r="83" spans="1:30" x14ac:dyDescent="0.25">
      <c r="A83" s="13"/>
      <c r="B83" s="171" t="s">
        <v>93</v>
      </c>
      <c r="C83" s="23"/>
      <c r="D83" s="171" t="s">
        <v>232</v>
      </c>
      <c r="E83" s="172">
        <v>3320812</v>
      </c>
      <c r="F83" s="23"/>
      <c r="G83" s="171" t="s">
        <v>232</v>
      </c>
      <c r="H83" s="172">
        <v>-203743</v>
      </c>
      <c r="I83" s="23"/>
      <c r="J83" s="171" t="s">
        <v>232</v>
      </c>
      <c r="K83" s="172">
        <v>3117069</v>
      </c>
      <c r="L83" s="23"/>
      <c r="M83" s="171" t="s">
        <v>232</v>
      </c>
      <c r="N83" s="172">
        <v>7253712</v>
      </c>
      <c r="O83" s="23"/>
      <c r="P83" s="171" t="s">
        <v>232</v>
      </c>
      <c r="Q83" s="172">
        <v>-1054879</v>
      </c>
      <c r="R83" s="23"/>
      <c r="S83" s="171" t="s">
        <v>232</v>
      </c>
      <c r="T83" s="172">
        <v>6198833</v>
      </c>
      <c r="U83" s="23"/>
      <c r="V83" s="171" t="s">
        <v>232</v>
      </c>
      <c r="W83" s="172">
        <v>12303761</v>
      </c>
      <c r="X83" s="23"/>
      <c r="Y83" s="171" t="s">
        <v>232</v>
      </c>
      <c r="Z83" s="172">
        <v>-1815042</v>
      </c>
      <c r="AA83" s="23"/>
      <c r="AB83" s="171" t="s">
        <v>232</v>
      </c>
      <c r="AC83" s="172">
        <v>10488719</v>
      </c>
      <c r="AD83" s="23"/>
    </row>
    <row r="84" spans="1:30" x14ac:dyDescent="0.25">
      <c r="A84" s="13"/>
      <c r="B84" s="174" t="s">
        <v>128</v>
      </c>
      <c r="C84" s="19"/>
      <c r="D84" s="174" t="s">
        <v>232</v>
      </c>
      <c r="E84" s="175">
        <v>1413846</v>
      </c>
      <c r="F84" s="19"/>
      <c r="G84" s="174" t="s">
        <v>232</v>
      </c>
      <c r="H84" s="175">
        <v>-203743</v>
      </c>
      <c r="I84" s="19"/>
      <c r="J84" s="174" t="s">
        <v>232</v>
      </c>
      <c r="K84" s="175">
        <v>1210103</v>
      </c>
      <c r="L84" s="19"/>
      <c r="M84" s="174" t="s">
        <v>232</v>
      </c>
      <c r="N84" s="175">
        <v>3061341</v>
      </c>
      <c r="O84" s="19"/>
      <c r="P84" s="174" t="s">
        <v>232</v>
      </c>
      <c r="Q84" s="175">
        <v>-1054879</v>
      </c>
      <c r="R84" s="19"/>
      <c r="S84" s="174" t="s">
        <v>232</v>
      </c>
      <c r="T84" s="175">
        <v>2006462</v>
      </c>
      <c r="U84" s="19"/>
      <c r="V84" s="174" t="s">
        <v>232</v>
      </c>
      <c r="W84" s="175">
        <v>6736131</v>
      </c>
      <c r="X84" s="19"/>
      <c r="Y84" s="174" t="s">
        <v>232</v>
      </c>
      <c r="Z84" s="175">
        <v>-1815042</v>
      </c>
      <c r="AA84" s="19"/>
      <c r="AB84" s="174" t="s">
        <v>232</v>
      </c>
      <c r="AC84" s="175">
        <v>4921089</v>
      </c>
      <c r="AD84" s="19"/>
    </row>
    <row r="85" spans="1:30" x14ac:dyDescent="0.25">
      <c r="A85" s="13"/>
      <c r="B85" s="171"/>
      <c r="C85" s="23"/>
      <c r="D85" s="171"/>
      <c r="E85" s="177"/>
      <c r="F85" s="23"/>
      <c r="G85" s="171"/>
      <c r="H85" s="177"/>
      <c r="I85" s="23"/>
      <c r="J85" s="171"/>
      <c r="K85" s="177"/>
      <c r="L85" s="23"/>
      <c r="M85" s="171"/>
      <c r="N85" s="177"/>
      <c r="O85" s="23"/>
      <c r="P85" s="171"/>
      <c r="Q85" s="177"/>
      <c r="R85" s="23"/>
      <c r="S85" s="171"/>
      <c r="T85" s="177"/>
      <c r="U85" s="23"/>
      <c r="V85" s="171"/>
      <c r="W85" s="177"/>
      <c r="X85" s="23"/>
      <c r="Y85" s="171"/>
      <c r="Z85" s="177"/>
      <c r="AA85" s="23"/>
      <c r="AB85" s="171"/>
      <c r="AC85" s="177"/>
      <c r="AD85" s="23"/>
    </row>
    <row r="86" spans="1:30" x14ac:dyDescent="0.25">
      <c r="A86" s="13"/>
      <c r="B86" s="168" t="s">
        <v>129</v>
      </c>
      <c r="C86" s="19"/>
      <c r="D86" s="174"/>
      <c r="E86" s="178"/>
      <c r="F86" s="19"/>
      <c r="G86" s="174"/>
      <c r="H86" s="178"/>
      <c r="I86" s="19"/>
      <c r="J86" s="174"/>
      <c r="K86" s="178"/>
      <c r="L86" s="19"/>
      <c r="M86" s="174"/>
      <c r="N86" s="178"/>
      <c r="O86" s="19"/>
      <c r="P86" s="174"/>
      <c r="Q86" s="178"/>
      <c r="R86" s="19"/>
      <c r="S86" s="174"/>
      <c r="T86" s="178"/>
      <c r="U86" s="19"/>
      <c r="V86" s="174"/>
      <c r="W86" s="178"/>
      <c r="X86" s="19"/>
      <c r="Y86" s="174"/>
      <c r="Z86" s="178"/>
      <c r="AA86" s="19"/>
      <c r="AB86" s="174"/>
      <c r="AC86" s="178"/>
      <c r="AD86" s="19"/>
    </row>
    <row r="87" spans="1:30" x14ac:dyDescent="0.25">
      <c r="A87" s="13"/>
      <c r="B87" s="171" t="s">
        <v>256</v>
      </c>
      <c r="C87" s="23"/>
      <c r="D87" s="171" t="s">
        <v>232</v>
      </c>
      <c r="E87" s="172">
        <v>-1047818</v>
      </c>
      <c r="F87" s="23"/>
      <c r="G87" s="171" t="s">
        <v>232</v>
      </c>
      <c r="H87" s="172">
        <v>-20609</v>
      </c>
      <c r="I87" s="23"/>
      <c r="J87" s="171" t="s">
        <v>232</v>
      </c>
      <c r="K87" s="172">
        <v>-1068427</v>
      </c>
      <c r="L87" s="23"/>
      <c r="M87" s="171" t="s">
        <v>232</v>
      </c>
      <c r="N87" s="172">
        <v>-3786047</v>
      </c>
      <c r="O87" s="23"/>
      <c r="P87" s="171" t="s">
        <v>232</v>
      </c>
      <c r="Q87" s="172">
        <v>-8849</v>
      </c>
      <c r="R87" s="23"/>
      <c r="S87" s="171" t="s">
        <v>232</v>
      </c>
      <c r="T87" s="172">
        <v>-3794896</v>
      </c>
      <c r="U87" s="23"/>
      <c r="V87" s="171" t="s">
        <v>232</v>
      </c>
      <c r="W87" s="172">
        <v>-8671930</v>
      </c>
      <c r="X87" s="23"/>
      <c r="Y87" s="171" t="s">
        <v>232</v>
      </c>
      <c r="Z87" s="172">
        <v>39062</v>
      </c>
      <c r="AA87" s="23"/>
      <c r="AB87" s="171" t="s">
        <v>232</v>
      </c>
      <c r="AC87" s="172">
        <v>-8632868</v>
      </c>
      <c r="AD87" s="23"/>
    </row>
    <row r="88" spans="1:30" x14ac:dyDescent="0.25">
      <c r="A88" s="13"/>
      <c r="B88" s="174" t="s">
        <v>132</v>
      </c>
      <c r="C88" s="19"/>
      <c r="D88" s="174" t="s">
        <v>232</v>
      </c>
      <c r="E88" s="175">
        <v>-26134901</v>
      </c>
      <c r="F88" s="19"/>
      <c r="G88" s="174" t="s">
        <v>232</v>
      </c>
      <c r="H88" s="175">
        <v>249260</v>
      </c>
      <c r="I88" s="19"/>
      <c r="J88" s="174" t="s">
        <v>232</v>
      </c>
      <c r="K88" s="175">
        <v>-25885641</v>
      </c>
      <c r="L88" s="19"/>
      <c r="M88" s="174" t="s">
        <v>232</v>
      </c>
      <c r="N88" s="175">
        <v>-68032325</v>
      </c>
      <c r="O88" s="19"/>
      <c r="P88" s="174" t="s">
        <v>232</v>
      </c>
      <c r="Q88" s="175">
        <v>1113544</v>
      </c>
      <c r="R88" s="19"/>
      <c r="S88" s="174" t="s">
        <v>232</v>
      </c>
      <c r="T88" s="175">
        <v>-66918781</v>
      </c>
      <c r="U88" s="19"/>
      <c r="V88" s="174" t="s">
        <v>232</v>
      </c>
      <c r="W88" s="175">
        <v>-115384265</v>
      </c>
      <c r="X88" s="19"/>
      <c r="Y88" s="174" t="s">
        <v>232</v>
      </c>
      <c r="Z88" s="175">
        <v>1780704</v>
      </c>
      <c r="AA88" s="19"/>
      <c r="AB88" s="174" t="s">
        <v>232</v>
      </c>
      <c r="AC88" s="175">
        <v>-113603561</v>
      </c>
      <c r="AD88" s="19"/>
    </row>
    <row r="89" spans="1:30" x14ac:dyDescent="0.25">
      <c r="A89" s="13"/>
      <c r="B89" s="171" t="s">
        <v>257</v>
      </c>
      <c r="C89" s="23"/>
      <c r="D89" s="171" t="s">
        <v>232</v>
      </c>
      <c r="E89" s="172">
        <v>-1702169</v>
      </c>
      <c r="F89" s="23"/>
      <c r="G89" s="171" t="s">
        <v>232</v>
      </c>
      <c r="H89" s="172">
        <v>-24908</v>
      </c>
      <c r="I89" s="23"/>
      <c r="J89" s="171" t="s">
        <v>232</v>
      </c>
      <c r="K89" s="172">
        <v>-1727077</v>
      </c>
      <c r="L89" s="23"/>
      <c r="M89" s="171" t="s">
        <v>232</v>
      </c>
      <c r="N89" s="172">
        <v>-5394399</v>
      </c>
      <c r="O89" s="23"/>
      <c r="P89" s="171" t="s">
        <v>232</v>
      </c>
      <c r="Q89" s="172">
        <v>-49816</v>
      </c>
      <c r="R89" s="23"/>
      <c r="S89" s="171" t="s">
        <v>232</v>
      </c>
      <c r="T89" s="172">
        <v>-5444215</v>
      </c>
      <c r="U89" s="23"/>
      <c r="V89" s="171" t="s">
        <v>232</v>
      </c>
      <c r="W89" s="172">
        <v>-9753066</v>
      </c>
      <c r="X89" s="23"/>
      <c r="Y89" s="171" t="s">
        <v>232</v>
      </c>
      <c r="Z89" s="172">
        <v>-4724</v>
      </c>
      <c r="AA89" s="23"/>
      <c r="AB89" s="171" t="s">
        <v>232</v>
      </c>
      <c r="AC89" s="172">
        <v>-9757790</v>
      </c>
      <c r="AD89" s="23"/>
    </row>
    <row r="90" spans="1:30" x14ac:dyDescent="0.25">
      <c r="A90" s="13"/>
      <c r="B90" s="174" t="s">
        <v>138</v>
      </c>
      <c r="C90" s="19"/>
      <c r="D90" s="174" t="s">
        <v>232</v>
      </c>
      <c r="E90" s="175">
        <v>-21528407</v>
      </c>
      <c r="F90" s="19"/>
      <c r="G90" s="174" t="s">
        <v>232</v>
      </c>
      <c r="H90" s="175">
        <v>203743</v>
      </c>
      <c r="I90" s="19"/>
      <c r="J90" s="174" t="s">
        <v>232</v>
      </c>
      <c r="K90" s="175">
        <v>-21324664</v>
      </c>
      <c r="L90" s="19"/>
      <c r="M90" s="174" t="s">
        <v>232</v>
      </c>
      <c r="N90" s="175">
        <v>-55323844</v>
      </c>
      <c r="O90" s="19"/>
      <c r="P90" s="174" t="s">
        <v>232</v>
      </c>
      <c r="Q90" s="175">
        <v>1054879</v>
      </c>
      <c r="R90" s="19"/>
      <c r="S90" s="174" t="s">
        <v>232</v>
      </c>
      <c r="T90" s="175">
        <v>-54268965</v>
      </c>
      <c r="U90" s="19"/>
      <c r="V90" s="174" t="s">
        <v>232</v>
      </c>
      <c r="W90" s="175">
        <v>-99354847</v>
      </c>
      <c r="X90" s="19"/>
      <c r="Y90" s="174" t="s">
        <v>232</v>
      </c>
      <c r="Z90" s="175">
        <v>1815042</v>
      </c>
      <c r="AA90" s="19"/>
      <c r="AB90" s="174" t="s">
        <v>232</v>
      </c>
      <c r="AC90" s="175">
        <v>-97539805</v>
      </c>
      <c r="AD90" s="19"/>
    </row>
    <row r="91" spans="1:30" x14ac:dyDescent="0.25">
      <c r="A91" s="13"/>
      <c r="B91" s="171"/>
      <c r="C91" s="23"/>
      <c r="D91" s="171"/>
      <c r="E91" s="177"/>
      <c r="F91" s="23"/>
      <c r="G91" s="171"/>
      <c r="H91" s="177"/>
      <c r="I91" s="23"/>
      <c r="J91" s="171"/>
      <c r="K91" s="177"/>
      <c r="L91" s="23"/>
      <c r="M91" s="171"/>
      <c r="N91" s="177"/>
      <c r="O91" s="23"/>
      <c r="P91" s="171"/>
      <c r="Q91" s="177"/>
      <c r="R91" s="23"/>
      <c r="S91" s="171"/>
      <c r="T91" s="177"/>
      <c r="U91" s="23"/>
      <c r="V91" s="171"/>
      <c r="W91" s="177"/>
      <c r="X91" s="23"/>
      <c r="Y91" s="171"/>
      <c r="Z91" s="177"/>
      <c r="AA91" s="23"/>
      <c r="AB91" s="171"/>
      <c r="AC91" s="177"/>
      <c r="AD91" s="23"/>
    </row>
    <row r="92" spans="1:30" x14ac:dyDescent="0.25">
      <c r="A92" s="13"/>
      <c r="B92" s="174" t="s">
        <v>149</v>
      </c>
      <c r="C92" s="19"/>
      <c r="D92" s="174" t="s">
        <v>232</v>
      </c>
      <c r="E92" s="175">
        <v>1288973</v>
      </c>
      <c r="F92" s="19"/>
      <c r="G92" s="174" t="s">
        <v>232</v>
      </c>
      <c r="H92" s="178" t="s">
        <v>243</v>
      </c>
      <c r="I92" s="19"/>
      <c r="J92" s="174" t="s">
        <v>232</v>
      </c>
      <c r="K92" s="175">
        <v>1288973</v>
      </c>
      <c r="L92" s="19"/>
      <c r="M92" s="174" t="s">
        <v>232</v>
      </c>
      <c r="N92" s="175">
        <v>9267612</v>
      </c>
      <c r="O92" s="19"/>
      <c r="P92" s="174" t="s">
        <v>232</v>
      </c>
      <c r="Q92" s="178" t="s">
        <v>243</v>
      </c>
      <c r="R92" s="19"/>
      <c r="S92" s="174" t="s">
        <v>232</v>
      </c>
      <c r="T92" s="175">
        <v>9267612</v>
      </c>
      <c r="U92" s="19"/>
      <c r="V92" s="174" t="s">
        <v>232</v>
      </c>
      <c r="W92" s="175">
        <v>18082854</v>
      </c>
      <c r="X92" s="19"/>
      <c r="Y92" s="174" t="s">
        <v>232</v>
      </c>
      <c r="Z92" s="178" t="s">
        <v>243</v>
      </c>
      <c r="AA92" s="19"/>
      <c r="AB92" s="174" t="s">
        <v>232</v>
      </c>
      <c r="AC92" s="175">
        <v>18082854</v>
      </c>
      <c r="AD92" s="19"/>
    </row>
    <row r="93" spans="1:30" x14ac:dyDescent="0.25">
      <c r="A93" s="13"/>
      <c r="B93" s="4"/>
    </row>
    <row r="94" spans="1:30" x14ac:dyDescent="0.25">
      <c r="A94" s="13"/>
      <c r="B94" s="57"/>
      <c r="C94" s="57"/>
      <c r="D94" s="57"/>
      <c r="E94" s="57"/>
      <c r="F94" s="57"/>
      <c r="G94" s="57"/>
      <c r="H94" s="57"/>
      <c r="I94" s="57"/>
      <c r="J94" s="57"/>
      <c r="K94" s="57"/>
      <c r="L94" s="57"/>
      <c r="M94" s="57"/>
      <c r="N94" s="57"/>
      <c r="O94" s="57"/>
      <c r="P94" s="57"/>
      <c r="Q94" s="57"/>
      <c r="R94" s="57"/>
      <c r="S94" s="57"/>
      <c r="T94" s="57"/>
      <c r="U94" s="57"/>
      <c r="V94" s="57"/>
      <c r="W94" s="57"/>
      <c r="X94" s="57"/>
      <c r="Y94" s="57"/>
      <c r="Z94" s="57"/>
      <c r="AA94" s="57"/>
      <c r="AB94" s="57"/>
      <c r="AC94" s="57"/>
      <c r="AD94" s="57"/>
    </row>
    <row r="95" spans="1:30" x14ac:dyDescent="0.25">
      <c r="A95" s="13"/>
      <c r="B95" s="57" t="s">
        <v>646</v>
      </c>
      <c r="C95" s="57"/>
      <c r="D95" s="57"/>
      <c r="E95" s="57"/>
      <c r="F95" s="57"/>
      <c r="G95" s="57"/>
      <c r="H95" s="57"/>
      <c r="I95" s="57"/>
      <c r="J95" s="57"/>
      <c r="K95" s="57"/>
      <c r="L95" s="57"/>
      <c r="M95" s="57"/>
      <c r="N95" s="57"/>
      <c r="O95" s="57"/>
      <c r="P95" s="57"/>
      <c r="Q95" s="57"/>
      <c r="R95" s="57"/>
      <c r="S95" s="57"/>
      <c r="T95" s="57"/>
      <c r="U95" s="57"/>
      <c r="V95" s="57"/>
      <c r="W95" s="57"/>
      <c r="X95" s="57"/>
      <c r="Y95" s="57"/>
      <c r="Z95" s="57"/>
      <c r="AA95" s="57"/>
      <c r="AB95" s="57"/>
      <c r="AC95" s="57"/>
      <c r="AD95" s="57"/>
    </row>
    <row r="96" spans="1:30" x14ac:dyDescent="0.25">
      <c r="A96" s="13"/>
      <c r="B96" s="57"/>
      <c r="C96" s="57"/>
      <c r="D96" s="57"/>
      <c r="E96" s="57"/>
      <c r="F96" s="57"/>
      <c r="G96" s="57"/>
      <c r="H96" s="57"/>
      <c r="I96" s="57"/>
      <c r="J96" s="57"/>
      <c r="K96" s="57"/>
      <c r="L96" s="57"/>
      <c r="M96" s="57"/>
      <c r="N96" s="57"/>
      <c r="O96" s="57"/>
      <c r="P96" s="57"/>
      <c r="Q96" s="57"/>
      <c r="R96" s="57"/>
      <c r="S96" s="57"/>
      <c r="T96" s="57"/>
      <c r="U96" s="57"/>
      <c r="V96" s="57"/>
      <c r="W96" s="57"/>
      <c r="X96" s="57"/>
      <c r="Y96" s="57"/>
      <c r="Z96" s="57"/>
      <c r="AA96" s="57"/>
      <c r="AB96" s="57"/>
      <c r="AC96" s="57"/>
      <c r="AD96" s="57"/>
    </row>
    <row r="97" spans="1:15" x14ac:dyDescent="0.25">
      <c r="A97" s="13"/>
      <c r="B97" s="188"/>
      <c r="C97" s="188"/>
      <c r="D97" s="48" t="s">
        <v>647</v>
      </c>
      <c r="E97" s="48"/>
      <c r="F97" s="188"/>
      <c r="G97" s="48" t="s">
        <v>649</v>
      </c>
      <c r="H97" s="48"/>
      <c r="I97" s="188"/>
      <c r="J97" s="48" t="s">
        <v>653</v>
      </c>
      <c r="K97" s="48"/>
      <c r="L97" s="188"/>
      <c r="M97" s="48" t="s">
        <v>654</v>
      </c>
      <c r="N97" s="48"/>
      <c r="O97" s="188"/>
    </row>
    <row r="98" spans="1:15" x14ac:dyDescent="0.25">
      <c r="A98" s="13"/>
      <c r="B98" s="188"/>
      <c r="C98" s="188"/>
      <c r="D98" s="48" t="s">
        <v>648</v>
      </c>
      <c r="E98" s="48"/>
      <c r="F98" s="188"/>
      <c r="G98" s="48" t="s">
        <v>650</v>
      </c>
      <c r="H98" s="48"/>
      <c r="I98" s="188"/>
      <c r="J98" s="48"/>
      <c r="K98" s="48"/>
      <c r="L98" s="188"/>
      <c r="M98" s="48" t="s">
        <v>655</v>
      </c>
      <c r="N98" s="48"/>
      <c r="O98" s="188"/>
    </row>
    <row r="99" spans="1:15" x14ac:dyDescent="0.25">
      <c r="A99" s="13"/>
      <c r="B99" s="188"/>
      <c r="C99" s="188"/>
      <c r="D99" s="189"/>
      <c r="E99" s="189"/>
      <c r="F99" s="188"/>
      <c r="G99" s="48" t="s">
        <v>651</v>
      </c>
      <c r="H99" s="48"/>
      <c r="I99" s="188"/>
      <c r="J99" s="48"/>
      <c r="K99" s="48"/>
      <c r="L99" s="188"/>
      <c r="M99" s="189"/>
      <c r="N99" s="189"/>
      <c r="O99" s="188"/>
    </row>
    <row r="100" spans="1:15" ht="15.75" thickBot="1" x14ac:dyDescent="0.3">
      <c r="A100" s="13"/>
      <c r="B100" s="188"/>
      <c r="C100" s="188"/>
      <c r="D100" s="190"/>
      <c r="E100" s="190"/>
      <c r="F100" s="188"/>
      <c r="G100" s="47" t="s">
        <v>652</v>
      </c>
      <c r="H100" s="47"/>
      <c r="I100" s="188"/>
      <c r="J100" s="47"/>
      <c r="K100" s="47"/>
      <c r="L100" s="188"/>
      <c r="M100" s="190"/>
      <c r="N100" s="190"/>
      <c r="O100" s="188"/>
    </row>
    <row r="101" spans="1:15" ht="15.75" thickBot="1" x14ac:dyDescent="0.3">
      <c r="A101" s="13"/>
      <c r="B101" s="186">
        <v>2013</v>
      </c>
      <c r="C101" s="19"/>
      <c r="D101" s="51"/>
      <c r="E101" s="52"/>
      <c r="F101" s="19"/>
      <c r="G101" s="51"/>
      <c r="H101" s="52"/>
      <c r="I101" s="19"/>
      <c r="J101" s="51"/>
      <c r="K101" s="52"/>
      <c r="L101" s="19"/>
      <c r="M101" s="51"/>
      <c r="N101" s="52"/>
      <c r="O101" s="19"/>
    </row>
    <row r="102" spans="1:15" x14ac:dyDescent="0.25">
      <c r="A102" s="13"/>
      <c r="B102" s="158" t="s">
        <v>656</v>
      </c>
      <c r="C102" s="23"/>
      <c r="D102" s="42" t="s">
        <v>232</v>
      </c>
      <c r="E102" s="53">
        <v>10280000</v>
      </c>
      <c r="F102" s="23"/>
      <c r="G102" s="42" t="s">
        <v>232</v>
      </c>
      <c r="H102" s="53">
        <v>9390000</v>
      </c>
      <c r="I102" s="23"/>
      <c r="J102" s="42" t="s">
        <v>232</v>
      </c>
      <c r="K102" s="24">
        <v>6841000</v>
      </c>
      <c r="L102" s="23"/>
      <c r="M102" s="42" t="s">
        <v>232</v>
      </c>
      <c r="N102" s="27">
        <v>0.36</v>
      </c>
      <c r="O102" s="23"/>
    </row>
    <row r="103" spans="1:15" x14ac:dyDescent="0.25">
      <c r="A103" s="13"/>
      <c r="B103" s="25" t="s">
        <v>657</v>
      </c>
      <c r="C103" s="19"/>
      <c r="D103" s="25" t="s">
        <v>232</v>
      </c>
      <c r="E103" s="45">
        <v>11452000</v>
      </c>
      <c r="F103" s="19"/>
      <c r="G103" s="25" t="s">
        <v>232</v>
      </c>
      <c r="H103" s="45">
        <v>10605000</v>
      </c>
      <c r="I103" s="19"/>
      <c r="J103" s="25" t="s">
        <v>232</v>
      </c>
      <c r="K103" s="26">
        <v>6135000</v>
      </c>
      <c r="L103" s="19"/>
      <c r="M103" s="25" t="s">
        <v>232</v>
      </c>
      <c r="N103" s="28">
        <v>0.23</v>
      </c>
      <c r="O103" s="19"/>
    </row>
    <row r="104" spans="1:15" x14ac:dyDescent="0.25">
      <c r="A104" s="13"/>
      <c r="B104" s="22" t="s">
        <v>658</v>
      </c>
      <c r="C104" s="23"/>
      <c r="D104" s="22" t="s">
        <v>232</v>
      </c>
      <c r="E104" s="53">
        <v>13497000</v>
      </c>
      <c r="F104" s="23"/>
      <c r="G104" s="22" t="s">
        <v>232</v>
      </c>
      <c r="H104" s="53">
        <v>12852000</v>
      </c>
      <c r="I104" s="23"/>
      <c r="J104" s="22" t="s">
        <v>232</v>
      </c>
      <c r="K104" s="24">
        <v>7680000</v>
      </c>
      <c r="L104" s="23"/>
      <c r="M104" s="22" t="s">
        <v>232</v>
      </c>
      <c r="N104" s="27">
        <v>0.24</v>
      </c>
      <c r="O104" s="23"/>
    </row>
    <row r="105" spans="1:15" x14ac:dyDescent="0.25">
      <c r="A105" s="13"/>
      <c r="B105" s="44" t="s">
        <v>659</v>
      </c>
      <c r="C105" s="19"/>
      <c r="D105" s="25" t="s">
        <v>232</v>
      </c>
      <c r="E105" s="45">
        <v>15534000</v>
      </c>
      <c r="F105" s="19"/>
      <c r="G105" s="25" t="s">
        <v>232</v>
      </c>
      <c r="H105" s="45">
        <v>14810000</v>
      </c>
      <c r="I105" s="19"/>
      <c r="J105" s="25" t="s">
        <v>232</v>
      </c>
      <c r="K105" s="26">
        <v>8685000</v>
      </c>
      <c r="L105" s="19"/>
      <c r="M105" s="25" t="s">
        <v>232</v>
      </c>
      <c r="N105" s="28">
        <v>0.27</v>
      </c>
      <c r="O105" s="19"/>
    </row>
    <row r="106" spans="1:15" x14ac:dyDescent="0.25">
      <c r="A106" s="13"/>
      <c r="B106" s="187"/>
      <c r="C106" s="23"/>
      <c r="D106" s="42"/>
      <c r="E106" s="43"/>
      <c r="F106" s="23"/>
      <c r="G106" s="42"/>
      <c r="H106" s="43"/>
      <c r="I106" s="23"/>
      <c r="J106" s="42"/>
      <c r="K106" s="43"/>
      <c r="L106" s="23"/>
      <c r="M106" s="42"/>
      <c r="N106" s="43"/>
      <c r="O106" s="23"/>
    </row>
    <row r="107" spans="1:15" ht="15.75" thickBot="1" x14ac:dyDescent="0.3">
      <c r="A107" s="13"/>
      <c r="B107" s="186">
        <v>2012</v>
      </c>
      <c r="C107" s="19"/>
      <c r="D107" s="44"/>
      <c r="E107" s="54"/>
      <c r="F107" s="19"/>
      <c r="G107" s="44"/>
      <c r="H107" s="54"/>
      <c r="I107" s="19"/>
      <c r="J107" s="44"/>
      <c r="K107" s="54"/>
      <c r="L107" s="19"/>
      <c r="M107" s="44"/>
      <c r="N107" s="54"/>
      <c r="O107" s="19"/>
    </row>
    <row r="108" spans="1:15" x14ac:dyDescent="0.25">
      <c r="A108" s="13"/>
      <c r="B108" s="158" t="s">
        <v>656</v>
      </c>
      <c r="C108" s="23"/>
      <c r="D108" s="42" t="s">
        <v>232</v>
      </c>
      <c r="E108" s="53">
        <v>5064000</v>
      </c>
      <c r="F108" s="23"/>
      <c r="G108" s="42" t="s">
        <v>232</v>
      </c>
      <c r="H108" s="53">
        <v>4441000</v>
      </c>
      <c r="I108" s="23"/>
      <c r="J108" s="42" t="s">
        <v>232</v>
      </c>
      <c r="K108" s="24">
        <v>3117000</v>
      </c>
      <c r="L108" s="23"/>
      <c r="M108" s="42" t="s">
        <v>232</v>
      </c>
      <c r="N108" s="27">
        <v>0.39</v>
      </c>
      <c r="O108" s="23"/>
    </row>
    <row r="109" spans="1:15" x14ac:dyDescent="0.25">
      <c r="A109" s="13"/>
      <c r="B109" s="25" t="s">
        <v>657</v>
      </c>
      <c r="C109" s="19"/>
      <c r="D109" s="25" t="s">
        <v>232</v>
      </c>
      <c r="E109" s="45">
        <v>5914000</v>
      </c>
      <c r="F109" s="19"/>
      <c r="G109" s="25" t="s">
        <v>232</v>
      </c>
      <c r="H109" s="45">
        <v>5296000</v>
      </c>
      <c r="I109" s="19"/>
      <c r="J109" s="25" t="s">
        <v>232</v>
      </c>
      <c r="K109" s="26">
        <v>3082000</v>
      </c>
      <c r="L109" s="19"/>
      <c r="M109" s="25" t="s">
        <v>232</v>
      </c>
      <c r="N109" s="28">
        <v>0.3</v>
      </c>
      <c r="O109" s="19"/>
    </row>
    <row r="110" spans="1:15" x14ac:dyDescent="0.25">
      <c r="A110" s="13"/>
      <c r="B110" s="22" t="s">
        <v>658</v>
      </c>
      <c r="C110" s="23"/>
      <c r="D110" s="22" t="s">
        <v>232</v>
      </c>
      <c r="E110" s="53">
        <v>7256000</v>
      </c>
      <c r="F110" s="23"/>
      <c r="G110" s="22" t="s">
        <v>232</v>
      </c>
      <c r="H110" s="53">
        <v>6598000</v>
      </c>
      <c r="I110" s="23"/>
      <c r="J110" s="22" t="s">
        <v>232</v>
      </c>
      <c r="K110" s="24">
        <v>4290000</v>
      </c>
      <c r="L110" s="23"/>
      <c r="M110" s="22" t="s">
        <v>232</v>
      </c>
      <c r="N110" s="27">
        <v>0.33</v>
      </c>
      <c r="O110" s="23"/>
    </row>
    <row r="111" spans="1:15" x14ac:dyDescent="0.25">
      <c r="A111" s="13"/>
      <c r="B111" s="25" t="s">
        <v>660</v>
      </c>
      <c r="C111" s="19"/>
      <c r="D111" s="25" t="s">
        <v>232</v>
      </c>
      <c r="E111" s="45">
        <v>8763000</v>
      </c>
      <c r="F111" s="19"/>
      <c r="G111" s="25" t="s">
        <v>232</v>
      </c>
      <c r="H111" s="45">
        <v>7986000</v>
      </c>
      <c r="I111" s="19"/>
      <c r="J111" s="25" t="s">
        <v>232</v>
      </c>
      <c r="K111" s="26">
        <v>3408000</v>
      </c>
      <c r="L111" s="19"/>
      <c r="M111" s="25" t="s">
        <v>232</v>
      </c>
      <c r="N111" s="28">
        <v>0.21</v>
      </c>
      <c r="O111" s="19"/>
    </row>
    <row r="112" spans="1:15" x14ac:dyDescent="0.25">
      <c r="A112" s="13"/>
      <c r="B112" s="4"/>
    </row>
  </sheetData>
  <mergeCells count="175">
    <mergeCell ref="B96:AD96"/>
    <mergeCell ref="B61:AD61"/>
    <mergeCell ref="B76:AD76"/>
    <mergeCell ref="B77:AD77"/>
    <mergeCell ref="B78:AD78"/>
    <mergeCell ref="B94:AD94"/>
    <mergeCell ref="B95:AD95"/>
    <mergeCell ref="B40:AD40"/>
    <mergeCell ref="B49:AD49"/>
    <mergeCell ref="B50:AD50"/>
    <mergeCell ref="B51:AD51"/>
    <mergeCell ref="B59:AD59"/>
    <mergeCell ref="B60:AD60"/>
    <mergeCell ref="B10:AD10"/>
    <mergeCell ref="B23:AD23"/>
    <mergeCell ref="B24:AD24"/>
    <mergeCell ref="B25:AD25"/>
    <mergeCell ref="B38:AD38"/>
    <mergeCell ref="B39:AD39"/>
    <mergeCell ref="B4:AD4"/>
    <mergeCell ref="B5:AD5"/>
    <mergeCell ref="B6:AD6"/>
    <mergeCell ref="B7:AD7"/>
    <mergeCell ref="B8:AD8"/>
    <mergeCell ref="B9:AD9"/>
    <mergeCell ref="M97:N97"/>
    <mergeCell ref="M98:N98"/>
    <mergeCell ref="M99:N99"/>
    <mergeCell ref="M100:N100"/>
    <mergeCell ref="O97:O100"/>
    <mergeCell ref="A1:A2"/>
    <mergeCell ref="B1:AD1"/>
    <mergeCell ref="B2:AD2"/>
    <mergeCell ref="B3:AD3"/>
    <mergeCell ref="A4:A112"/>
    <mergeCell ref="G98:H98"/>
    <mergeCell ref="G99:H99"/>
    <mergeCell ref="G100:H100"/>
    <mergeCell ref="I97:I100"/>
    <mergeCell ref="J97:K100"/>
    <mergeCell ref="L97:L100"/>
    <mergeCell ref="Y81:Z81"/>
    <mergeCell ref="AB81:AC81"/>
    <mergeCell ref="B97:B100"/>
    <mergeCell ref="C97:C100"/>
    <mergeCell ref="D97:E97"/>
    <mergeCell ref="D98:E98"/>
    <mergeCell ref="D99:E99"/>
    <mergeCell ref="D100:E100"/>
    <mergeCell ref="F97:F100"/>
    <mergeCell ref="G97:H97"/>
    <mergeCell ref="V80:W80"/>
    <mergeCell ref="Y80:Z80"/>
    <mergeCell ref="AB80:AC80"/>
    <mergeCell ref="D81:E81"/>
    <mergeCell ref="G81:H81"/>
    <mergeCell ref="J81:K81"/>
    <mergeCell ref="M81:N81"/>
    <mergeCell ref="P81:Q81"/>
    <mergeCell ref="S81:T81"/>
    <mergeCell ref="V81:W81"/>
    <mergeCell ref="D80:E80"/>
    <mergeCell ref="G80:H80"/>
    <mergeCell ref="J80:K80"/>
    <mergeCell ref="M80:N80"/>
    <mergeCell ref="P80:Q80"/>
    <mergeCell ref="S80:T80"/>
    <mergeCell ref="V64:W64"/>
    <mergeCell ref="Y64:Z64"/>
    <mergeCell ref="AB64:AC64"/>
    <mergeCell ref="D79:K79"/>
    <mergeCell ref="M79:T79"/>
    <mergeCell ref="V79:AC79"/>
    <mergeCell ref="S63:T63"/>
    <mergeCell ref="V63:W63"/>
    <mergeCell ref="Y63:Z63"/>
    <mergeCell ref="AB63:AC63"/>
    <mergeCell ref="D64:E64"/>
    <mergeCell ref="G64:H64"/>
    <mergeCell ref="J64:K64"/>
    <mergeCell ref="M64:N64"/>
    <mergeCell ref="P64:Q64"/>
    <mergeCell ref="S64:T64"/>
    <mergeCell ref="Y54:Z54"/>
    <mergeCell ref="AB54:AC54"/>
    <mergeCell ref="D62:K62"/>
    <mergeCell ref="M62:T62"/>
    <mergeCell ref="V62:AC62"/>
    <mergeCell ref="D63:E63"/>
    <mergeCell ref="G63:H63"/>
    <mergeCell ref="J63:K63"/>
    <mergeCell ref="M63:N63"/>
    <mergeCell ref="P63:Q63"/>
    <mergeCell ref="V53:W53"/>
    <mergeCell ref="Y53:Z53"/>
    <mergeCell ref="AB53:AC53"/>
    <mergeCell ref="D54:E54"/>
    <mergeCell ref="G54:H54"/>
    <mergeCell ref="J54:K54"/>
    <mergeCell ref="M54:N54"/>
    <mergeCell ref="P54:Q54"/>
    <mergeCell ref="S54:T54"/>
    <mergeCell ref="V54:W54"/>
    <mergeCell ref="D53:E53"/>
    <mergeCell ref="G53:H53"/>
    <mergeCell ref="J53:K53"/>
    <mergeCell ref="M53:N53"/>
    <mergeCell ref="P53:Q53"/>
    <mergeCell ref="S53:T53"/>
    <mergeCell ref="V43:W43"/>
    <mergeCell ref="Y43:Z43"/>
    <mergeCell ref="AB43:AC43"/>
    <mergeCell ref="D52:K52"/>
    <mergeCell ref="M52:T52"/>
    <mergeCell ref="V52:AC52"/>
    <mergeCell ref="S42:T42"/>
    <mergeCell ref="V42:W42"/>
    <mergeCell ref="Y42:Z42"/>
    <mergeCell ref="AB42:AC42"/>
    <mergeCell ref="D43:E43"/>
    <mergeCell ref="G43:H43"/>
    <mergeCell ref="J43:K43"/>
    <mergeCell ref="M43:N43"/>
    <mergeCell ref="P43:Q43"/>
    <mergeCell ref="S43:T43"/>
    <mergeCell ref="Y28:Z28"/>
    <mergeCell ref="AB28:AC28"/>
    <mergeCell ref="D41:K41"/>
    <mergeCell ref="M41:T41"/>
    <mergeCell ref="V41:AC41"/>
    <mergeCell ref="D42:E42"/>
    <mergeCell ref="G42:H42"/>
    <mergeCell ref="J42:K42"/>
    <mergeCell ref="M42:N42"/>
    <mergeCell ref="P42:Q42"/>
    <mergeCell ref="V27:W27"/>
    <mergeCell ref="Y27:Z27"/>
    <mergeCell ref="AB27:AC27"/>
    <mergeCell ref="D28:E28"/>
    <mergeCell ref="G28:H28"/>
    <mergeCell ref="J28:K28"/>
    <mergeCell ref="M28:N28"/>
    <mergeCell ref="P28:Q28"/>
    <mergeCell ref="S28:T28"/>
    <mergeCell ref="V28:W28"/>
    <mergeCell ref="AB13:AC13"/>
    <mergeCell ref="D26:K26"/>
    <mergeCell ref="M26:T26"/>
    <mergeCell ref="V26:AC26"/>
    <mergeCell ref="D27:E27"/>
    <mergeCell ref="G27:H27"/>
    <mergeCell ref="J27:K27"/>
    <mergeCell ref="M27:N27"/>
    <mergeCell ref="P27:Q27"/>
    <mergeCell ref="S27:T27"/>
    <mergeCell ref="Y12:Z12"/>
    <mergeCell ref="AB12:AC12"/>
    <mergeCell ref="D13:E13"/>
    <mergeCell ref="G13:H13"/>
    <mergeCell ref="J13:K13"/>
    <mergeCell ref="M13:N13"/>
    <mergeCell ref="P13:Q13"/>
    <mergeCell ref="S13:T13"/>
    <mergeCell ref="V13:W13"/>
    <mergeCell ref="Y13:Z13"/>
    <mergeCell ref="D11:K11"/>
    <mergeCell ref="M11:T11"/>
    <mergeCell ref="V11:AC11"/>
    <mergeCell ref="D12:E12"/>
    <mergeCell ref="G12:H12"/>
    <mergeCell ref="J12:K12"/>
    <mergeCell ref="M12:N12"/>
    <mergeCell ref="P12:Q12"/>
    <mergeCell ref="S12:T12"/>
    <mergeCell ref="V12:W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661</v>
      </c>
      <c r="B1" s="1" t="s">
        <v>1</v>
      </c>
    </row>
    <row r="2" spans="1:2" x14ac:dyDescent="0.25">
      <c r="A2" s="8"/>
      <c r="B2" s="1" t="s">
        <v>2</v>
      </c>
    </row>
    <row r="3" spans="1:2" x14ac:dyDescent="0.25">
      <c r="A3" s="3" t="s">
        <v>662</v>
      </c>
      <c r="B3" s="4" t="s">
        <v>6</v>
      </c>
    </row>
    <row r="4" spans="1:2" x14ac:dyDescent="0.25">
      <c r="A4" s="13" t="s">
        <v>663</v>
      </c>
      <c r="B4" s="4" t="s">
        <v>6</v>
      </c>
    </row>
    <row r="5" spans="1:2" x14ac:dyDescent="0.25">
      <c r="A5" s="13"/>
      <c r="B5" s="10" t="s">
        <v>664</v>
      </c>
    </row>
    <row r="6" spans="1:2" x14ac:dyDescent="0.25">
      <c r="A6" s="13"/>
      <c r="B6" s="10"/>
    </row>
    <row r="7" spans="1:2" ht="128.25" x14ac:dyDescent="0.25">
      <c r="A7" s="13"/>
      <c r="B7" s="11" t="s">
        <v>665</v>
      </c>
    </row>
    <row r="8" spans="1:2" x14ac:dyDescent="0.25">
      <c r="A8" s="13"/>
      <c r="B8" s="4"/>
    </row>
  </sheetData>
  <mergeCells count="2">
    <mergeCell ref="A1:A2"/>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6"/>
  <sheetViews>
    <sheetView showGridLines="0" workbookViewId="0"/>
  </sheetViews>
  <sheetFormatPr defaultRowHeight="15" x14ac:dyDescent="0.25"/>
  <cols>
    <col min="1" max="2" width="36.5703125" bestFit="1" customWidth="1"/>
  </cols>
  <sheetData>
    <row r="1" spans="1:2" ht="15" customHeight="1" x14ac:dyDescent="0.25">
      <c r="A1" s="8" t="s">
        <v>666</v>
      </c>
      <c r="B1" s="1" t="s">
        <v>1</v>
      </c>
    </row>
    <row r="2" spans="1:2" x14ac:dyDescent="0.25">
      <c r="A2" s="8"/>
      <c r="B2" s="1" t="s">
        <v>2</v>
      </c>
    </row>
    <row r="3" spans="1:2" x14ac:dyDescent="0.25">
      <c r="A3" s="3" t="s">
        <v>171</v>
      </c>
      <c r="B3" s="4" t="s">
        <v>6</v>
      </c>
    </row>
    <row r="4" spans="1:2" x14ac:dyDescent="0.25">
      <c r="A4" s="13" t="s">
        <v>667</v>
      </c>
      <c r="B4" s="4" t="s">
        <v>6</v>
      </c>
    </row>
    <row r="5" spans="1:2" x14ac:dyDescent="0.25">
      <c r="A5" s="13"/>
      <c r="B5" s="10" t="s">
        <v>174</v>
      </c>
    </row>
    <row r="6" spans="1:2" x14ac:dyDescent="0.25">
      <c r="A6" s="13"/>
      <c r="B6" s="11"/>
    </row>
    <row r="7" spans="1:2" ht="204.75" x14ac:dyDescent="0.25">
      <c r="A7" s="13"/>
      <c r="B7" s="11" t="s">
        <v>175</v>
      </c>
    </row>
    <row r="8" spans="1:2" x14ac:dyDescent="0.25">
      <c r="A8" s="13"/>
      <c r="B8" s="11"/>
    </row>
    <row r="9" spans="1:2" ht="409.6" x14ac:dyDescent="0.25">
      <c r="A9" s="13"/>
      <c r="B9" s="11" t="s">
        <v>176</v>
      </c>
    </row>
    <row r="10" spans="1:2" x14ac:dyDescent="0.25">
      <c r="A10" s="13"/>
      <c r="B10" s="11"/>
    </row>
    <row r="11" spans="1:2" ht="102.75" x14ac:dyDescent="0.25">
      <c r="A11" s="13"/>
      <c r="B11" s="11" t="s">
        <v>177</v>
      </c>
    </row>
    <row r="12" spans="1:2" x14ac:dyDescent="0.25">
      <c r="A12" s="13"/>
      <c r="B12" s="11"/>
    </row>
    <row r="13" spans="1:2" ht="51.75" x14ac:dyDescent="0.25">
      <c r="A13" s="13"/>
      <c r="B13" s="11" t="s">
        <v>178</v>
      </c>
    </row>
    <row r="14" spans="1:2" x14ac:dyDescent="0.25">
      <c r="A14" s="13"/>
      <c r="B14" s="4"/>
    </row>
    <row r="15" spans="1:2" x14ac:dyDescent="0.25">
      <c r="A15" s="13" t="s">
        <v>668</v>
      </c>
      <c r="B15" s="4" t="s">
        <v>6</v>
      </c>
    </row>
    <row r="16" spans="1:2" x14ac:dyDescent="0.25">
      <c r="A16" s="13"/>
      <c r="B16" s="10" t="s">
        <v>179</v>
      </c>
    </row>
    <row r="17" spans="1:2" x14ac:dyDescent="0.25">
      <c r="A17" s="13"/>
      <c r="B17" s="11"/>
    </row>
    <row r="18" spans="1:2" ht="51.75" x14ac:dyDescent="0.25">
      <c r="A18" s="13"/>
      <c r="B18" s="11" t="s">
        <v>180</v>
      </c>
    </row>
    <row r="19" spans="1:2" x14ac:dyDescent="0.25">
      <c r="A19" s="13"/>
      <c r="B19" s="4"/>
    </row>
    <row r="20" spans="1:2" x14ac:dyDescent="0.25">
      <c r="A20" s="13" t="s">
        <v>669</v>
      </c>
      <c r="B20" s="4" t="s">
        <v>6</v>
      </c>
    </row>
    <row r="21" spans="1:2" x14ac:dyDescent="0.25">
      <c r="A21" s="13"/>
      <c r="B21" s="10" t="s">
        <v>181</v>
      </c>
    </row>
    <row r="22" spans="1:2" x14ac:dyDescent="0.25">
      <c r="A22" s="13"/>
      <c r="B22" s="11"/>
    </row>
    <row r="23" spans="1:2" ht="64.5" x14ac:dyDescent="0.25">
      <c r="A23" s="13"/>
      <c r="B23" s="11" t="s">
        <v>182</v>
      </c>
    </row>
    <row r="24" spans="1:2" x14ac:dyDescent="0.25">
      <c r="A24" s="13"/>
      <c r="B24" s="4"/>
    </row>
    <row r="25" spans="1:2" x14ac:dyDescent="0.25">
      <c r="A25" s="13" t="s">
        <v>670</v>
      </c>
      <c r="B25" s="4" t="s">
        <v>6</v>
      </c>
    </row>
    <row r="26" spans="1:2" x14ac:dyDescent="0.25">
      <c r="A26" s="13"/>
      <c r="B26" s="10" t="s">
        <v>183</v>
      </c>
    </row>
    <row r="27" spans="1:2" x14ac:dyDescent="0.25">
      <c r="A27" s="13"/>
      <c r="B27" s="11"/>
    </row>
    <row r="28" spans="1:2" ht="102.75" x14ac:dyDescent="0.25">
      <c r="A28" s="13"/>
      <c r="B28" s="11" t="s">
        <v>184</v>
      </c>
    </row>
    <row r="29" spans="1:2" x14ac:dyDescent="0.25">
      <c r="A29" s="13"/>
      <c r="B29" s="4"/>
    </row>
    <row r="30" spans="1:2" x14ac:dyDescent="0.25">
      <c r="A30" s="13" t="s">
        <v>671</v>
      </c>
      <c r="B30" s="4" t="s">
        <v>6</v>
      </c>
    </row>
    <row r="31" spans="1:2" x14ac:dyDescent="0.25">
      <c r="A31" s="13"/>
      <c r="B31" s="10" t="s">
        <v>185</v>
      </c>
    </row>
    <row r="32" spans="1:2" x14ac:dyDescent="0.25">
      <c r="A32" s="13"/>
      <c r="B32" s="11"/>
    </row>
    <row r="33" spans="1:2" ht="77.25" x14ac:dyDescent="0.25">
      <c r="A33" s="13"/>
      <c r="B33" s="11" t="s">
        <v>186</v>
      </c>
    </row>
    <row r="34" spans="1:2" x14ac:dyDescent="0.25">
      <c r="A34" s="13"/>
      <c r="B34" s="4"/>
    </row>
    <row r="35" spans="1:2" x14ac:dyDescent="0.25">
      <c r="A35" s="13" t="s">
        <v>672</v>
      </c>
      <c r="B35" s="4" t="s">
        <v>6</v>
      </c>
    </row>
    <row r="36" spans="1:2" x14ac:dyDescent="0.25">
      <c r="A36" s="13"/>
      <c r="B36" s="10" t="s">
        <v>187</v>
      </c>
    </row>
    <row r="37" spans="1:2" x14ac:dyDescent="0.25">
      <c r="A37" s="13"/>
      <c r="B37" s="11"/>
    </row>
    <row r="38" spans="1:2" ht="77.25" x14ac:dyDescent="0.25">
      <c r="A38" s="13"/>
      <c r="B38" s="11" t="s">
        <v>188</v>
      </c>
    </row>
    <row r="39" spans="1:2" x14ac:dyDescent="0.25">
      <c r="A39" s="13"/>
      <c r="B39" s="4"/>
    </row>
    <row r="40" spans="1:2" x14ac:dyDescent="0.25">
      <c r="A40" s="13" t="s">
        <v>673</v>
      </c>
      <c r="B40" s="4" t="s">
        <v>6</v>
      </c>
    </row>
    <row r="41" spans="1:2" ht="26.25" x14ac:dyDescent="0.25">
      <c r="A41" s="13"/>
      <c r="B41" s="10" t="s">
        <v>189</v>
      </c>
    </row>
    <row r="42" spans="1:2" x14ac:dyDescent="0.25">
      <c r="A42" s="13"/>
      <c r="B42" s="11"/>
    </row>
    <row r="43" spans="1:2" ht="409.6" x14ac:dyDescent="0.25">
      <c r="A43" s="13"/>
      <c r="B43" s="11" t="s">
        <v>190</v>
      </c>
    </row>
    <row r="44" spans="1:2" x14ac:dyDescent="0.25">
      <c r="A44" s="13"/>
      <c r="B44" s="4"/>
    </row>
    <row r="45" spans="1:2" x14ac:dyDescent="0.25">
      <c r="A45" s="13" t="s">
        <v>674</v>
      </c>
      <c r="B45" s="4" t="s">
        <v>6</v>
      </c>
    </row>
    <row r="46" spans="1:2" ht="26.25" x14ac:dyDescent="0.25">
      <c r="A46" s="13"/>
      <c r="B46" s="10" t="s">
        <v>191</v>
      </c>
    </row>
    <row r="47" spans="1:2" x14ac:dyDescent="0.25">
      <c r="A47" s="13"/>
      <c r="B47" s="11"/>
    </row>
    <row r="48" spans="1:2" ht="217.5" x14ac:dyDescent="0.25">
      <c r="A48" s="13"/>
      <c r="B48" s="11" t="s">
        <v>192</v>
      </c>
    </row>
    <row r="49" spans="1:2" x14ac:dyDescent="0.25">
      <c r="A49" s="13"/>
      <c r="B49" s="4"/>
    </row>
    <row r="50" spans="1:2" x14ac:dyDescent="0.25">
      <c r="A50" s="13" t="s">
        <v>675</v>
      </c>
      <c r="B50" s="4" t="s">
        <v>6</v>
      </c>
    </row>
    <row r="51" spans="1:2" x14ac:dyDescent="0.25">
      <c r="A51" s="13"/>
      <c r="B51" s="10" t="s">
        <v>193</v>
      </c>
    </row>
    <row r="52" spans="1:2" x14ac:dyDescent="0.25">
      <c r="A52" s="13"/>
      <c r="B52" s="11"/>
    </row>
    <row r="53" spans="1:2" ht="77.25" x14ac:dyDescent="0.25">
      <c r="A53" s="13"/>
      <c r="B53" s="11" t="s">
        <v>194</v>
      </c>
    </row>
    <row r="54" spans="1:2" x14ac:dyDescent="0.25">
      <c r="A54" s="13"/>
      <c r="B54" s="11"/>
    </row>
    <row r="55" spans="1:2" ht="357.75" x14ac:dyDescent="0.25">
      <c r="A55" s="13"/>
      <c r="B55" s="11" t="s">
        <v>195</v>
      </c>
    </row>
    <row r="56" spans="1:2" x14ac:dyDescent="0.25">
      <c r="A56" s="13"/>
      <c r="B56" s="4"/>
    </row>
    <row r="57" spans="1:2" x14ac:dyDescent="0.25">
      <c r="A57" s="13" t="s">
        <v>676</v>
      </c>
      <c r="B57" s="4" t="s">
        <v>6</v>
      </c>
    </row>
    <row r="58" spans="1:2" x14ac:dyDescent="0.25">
      <c r="A58" s="13"/>
      <c r="B58" s="10" t="s">
        <v>196</v>
      </c>
    </row>
    <row r="59" spans="1:2" x14ac:dyDescent="0.25">
      <c r="A59" s="13"/>
      <c r="B59" s="10"/>
    </row>
    <row r="60" spans="1:2" ht="230.25" x14ac:dyDescent="0.25">
      <c r="A60" s="13"/>
      <c r="B60" s="11" t="s">
        <v>197</v>
      </c>
    </row>
    <row r="61" spans="1:2" x14ac:dyDescent="0.25">
      <c r="A61" s="13"/>
      <c r="B61" s="11"/>
    </row>
    <row r="62" spans="1:2" ht="409.6" x14ac:dyDescent="0.25">
      <c r="A62" s="13"/>
      <c r="B62" s="11" t="s">
        <v>198</v>
      </c>
    </row>
    <row r="63" spans="1:2" x14ac:dyDescent="0.25">
      <c r="A63" s="13"/>
      <c r="B63" s="4"/>
    </row>
    <row r="64" spans="1:2" x14ac:dyDescent="0.25">
      <c r="A64" s="13"/>
      <c r="B64" s="11"/>
    </row>
    <row r="65" spans="1:2" ht="102.75" x14ac:dyDescent="0.25">
      <c r="A65" s="13"/>
      <c r="B65" s="11" t="s">
        <v>199</v>
      </c>
    </row>
    <row r="66" spans="1:2" x14ac:dyDescent="0.25">
      <c r="A66" s="13"/>
      <c r="B66" s="4"/>
    </row>
    <row r="67" spans="1:2" x14ac:dyDescent="0.25">
      <c r="A67" s="13" t="s">
        <v>677</v>
      </c>
      <c r="B67" s="4" t="s">
        <v>6</v>
      </c>
    </row>
    <row r="68" spans="1:2" x14ac:dyDescent="0.25">
      <c r="A68" s="13"/>
      <c r="B68" s="10" t="s">
        <v>200</v>
      </c>
    </row>
    <row r="69" spans="1:2" x14ac:dyDescent="0.25">
      <c r="A69" s="13"/>
      <c r="B69" s="11"/>
    </row>
    <row r="70" spans="1:2" ht="217.5" x14ac:dyDescent="0.25">
      <c r="A70" s="13"/>
      <c r="B70" s="11" t="s">
        <v>201</v>
      </c>
    </row>
    <row r="71" spans="1:2" x14ac:dyDescent="0.25">
      <c r="A71" s="13"/>
      <c r="B71" s="4"/>
    </row>
    <row r="72" spans="1:2" x14ac:dyDescent="0.25">
      <c r="A72" s="13" t="s">
        <v>678</v>
      </c>
      <c r="B72" s="4" t="s">
        <v>6</v>
      </c>
    </row>
    <row r="73" spans="1:2" x14ac:dyDescent="0.25">
      <c r="A73" s="13"/>
      <c r="B73" s="10" t="s">
        <v>202</v>
      </c>
    </row>
    <row r="74" spans="1:2" x14ac:dyDescent="0.25">
      <c r="A74" s="13"/>
      <c r="B74" s="11"/>
    </row>
    <row r="75" spans="1:2" ht="153.75" x14ac:dyDescent="0.25">
      <c r="A75" s="13"/>
      <c r="B75" s="11" t="s">
        <v>203</v>
      </c>
    </row>
    <row r="76" spans="1:2" x14ac:dyDescent="0.25">
      <c r="A76" s="13"/>
      <c r="B76" s="4"/>
    </row>
    <row r="77" spans="1:2" x14ac:dyDescent="0.25">
      <c r="A77" s="13" t="s">
        <v>679</v>
      </c>
      <c r="B77" s="4" t="s">
        <v>6</v>
      </c>
    </row>
    <row r="78" spans="1:2" ht="26.25" x14ac:dyDescent="0.25">
      <c r="A78" s="13"/>
      <c r="B78" s="10" t="s">
        <v>204</v>
      </c>
    </row>
    <row r="79" spans="1:2" x14ac:dyDescent="0.25">
      <c r="A79" s="13"/>
      <c r="B79" s="11"/>
    </row>
    <row r="80" spans="1:2" ht="345" x14ac:dyDescent="0.25">
      <c r="A80" s="13"/>
      <c r="B80" s="11" t="s">
        <v>205</v>
      </c>
    </row>
    <row r="81" spans="1:2" x14ac:dyDescent="0.25">
      <c r="A81" s="13"/>
      <c r="B81" s="11"/>
    </row>
    <row r="82" spans="1:2" ht="396" x14ac:dyDescent="0.25">
      <c r="A82" s="13"/>
      <c r="B82" s="11" t="s">
        <v>206</v>
      </c>
    </row>
    <row r="83" spans="1:2" x14ac:dyDescent="0.25">
      <c r="A83" s="13"/>
      <c r="B83" s="11"/>
    </row>
    <row r="84" spans="1:2" ht="102.75" x14ac:dyDescent="0.25">
      <c r="A84" s="13"/>
      <c r="B84" s="11" t="s">
        <v>207</v>
      </c>
    </row>
    <row r="85" spans="1:2" x14ac:dyDescent="0.25">
      <c r="A85" s="13"/>
      <c r="B85" s="11"/>
    </row>
    <row r="86" spans="1:2" ht="39" x14ac:dyDescent="0.25">
      <c r="A86" s="13"/>
      <c r="B86" s="11" t="s">
        <v>208</v>
      </c>
    </row>
    <row r="87" spans="1:2" x14ac:dyDescent="0.25">
      <c r="A87" s="13"/>
      <c r="B87" s="4"/>
    </row>
    <row r="88" spans="1:2" x14ac:dyDescent="0.25">
      <c r="A88" s="13" t="s">
        <v>680</v>
      </c>
      <c r="B88" s="4" t="s">
        <v>6</v>
      </c>
    </row>
    <row r="89" spans="1:2" x14ac:dyDescent="0.25">
      <c r="A89" s="13"/>
      <c r="B89" s="10" t="s">
        <v>209</v>
      </c>
    </row>
    <row r="90" spans="1:2" x14ac:dyDescent="0.25">
      <c r="A90" s="13"/>
      <c r="B90" s="11"/>
    </row>
    <row r="91" spans="1:2" ht="345" x14ac:dyDescent="0.25">
      <c r="A91" s="13"/>
      <c r="B91" s="11" t="s">
        <v>210</v>
      </c>
    </row>
    <row r="92" spans="1:2" x14ac:dyDescent="0.25">
      <c r="A92" s="13"/>
      <c r="B92" s="4"/>
    </row>
    <row r="93" spans="1:2" x14ac:dyDescent="0.25">
      <c r="A93" s="13" t="s">
        <v>681</v>
      </c>
      <c r="B93" s="4" t="s">
        <v>6</v>
      </c>
    </row>
    <row r="94" spans="1:2" x14ac:dyDescent="0.25">
      <c r="A94" s="13"/>
      <c r="B94" s="10" t="s">
        <v>211</v>
      </c>
    </row>
    <row r="95" spans="1:2" x14ac:dyDescent="0.25">
      <c r="A95" s="13"/>
      <c r="B95" s="11"/>
    </row>
    <row r="96" spans="1:2" ht="268.5" x14ac:dyDescent="0.25">
      <c r="A96" s="13"/>
      <c r="B96" s="11" t="s">
        <v>212</v>
      </c>
    </row>
    <row r="97" spans="1:2" x14ac:dyDescent="0.25">
      <c r="A97" s="13"/>
      <c r="B97" s="11"/>
    </row>
    <row r="98" spans="1:2" ht="141" x14ac:dyDescent="0.25">
      <c r="A98" s="13"/>
      <c r="B98" s="11" t="s">
        <v>213</v>
      </c>
    </row>
    <row r="99" spans="1:2" x14ac:dyDescent="0.25">
      <c r="A99" s="13"/>
      <c r="B99" s="11"/>
    </row>
    <row r="100" spans="1:2" ht="128.25" x14ac:dyDescent="0.25">
      <c r="A100" s="13"/>
      <c r="B100" s="11" t="s">
        <v>214</v>
      </c>
    </row>
    <row r="101" spans="1:2" x14ac:dyDescent="0.25">
      <c r="A101" s="13"/>
      <c r="B101" s="4"/>
    </row>
    <row r="102" spans="1:2" x14ac:dyDescent="0.25">
      <c r="A102" s="13" t="s">
        <v>682</v>
      </c>
      <c r="B102" s="4" t="s">
        <v>6</v>
      </c>
    </row>
    <row r="103" spans="1:2" x14ac:dyDescent="0.25">
      <c r="A103" s="13"/>
      <c r="B103" s="10" t="s">
        <v>215</v>
      </c>
    </row>
    <row r="104" spans="1:2" x14ac:dyDescent="0.25">
      <c r="A104" s="13"/>
      <c r="B104" s="11"/>
    </row>
    <row r="105" spans="1:2" ht="281.25" x14ac:dyDescent="0.25">
      <c r="A105" s="13"/>
      <c r="B105" s="11" t="s">
        <v>216</v>
      </c>
    </row>
    <row r="106" spans="1:2" x14ac:dyDescent="0.25">
      <c r="A106" s="13"/>
      <c r="B106" s="4"/>
    </row>
    <row r="107" spans="1:2" x14ac:dyDescent="0.25">
      <c r="A107" s="13" t="s">
        <v>683</v>
      </c>
      <c r="B107" s="4" t="s">
        <v>6</v>
      </c>
    </row>
    <row r="108" spans="1:2" x14ac:dyDescent="0.25">
      <c r="A108" s="13"/>
      <c r="B108" s="10" t="s">
        <v>217</v>
      </c>
    </row>
    <row r="109" spans="1:2" x14ac:dyDescent="0.25">
      <c r="A109" s="13"/>
      <c r="B109" s="11"/>
    </row>
    <row r="110" spans="1:2" ht="102.75" x14ac:dyDescent="0.25">
      <c r="A110" s="13"/>
      <c r="B110" s="11" t="s">
        <v>218</v>
      </c>
    </row>
    <row r="111" spans="1:2" x14ac:dyDescent="0.25">
      <c r="A111" s="13"/>
      <c r="B111" s="4"/>
    </row>
    <row r="112" spans="1:2" x14ac:dyDescent="0.25">
      <c r="A112" s="13" t="s">
        <v>684</v>
      </c>
      <c r="B112" s="4" t="s">
        <v>6</v>
      </c>
    </row>
    <row r="113" spans="1:2" x14ac:dyDescent="0.25">
      <c r="A113" s="13"/>
      <c r="B113" s="10" t="s">
        <v>219</v>
      </c>
    </row>
    <row r="114" spans="1:2" x14ac:dyDescent="0.25">
      <c r="A114" s="13"/>
      <c r="B114" s="10"/>
    </row>
    <row r="115" spans="1:2" ht="39" x14ac:dyDescent="0.25">
      <c r="A115" s="13"/>
      <c r="B115" s="11" t="s">
        <v>220</v>
      </c>
    </row>
    <row r="116" spans="1:2" x14ac:dyDescent="0.25">
      <c r="A116" s="13"/>
      <c r="B116" s="4"/>
    </row>
  </sheetData>
  <mergeCells count="19">
    <mergeCell ref="A112:A116"/>
    <mergeCell ref="A72:A76"/>
    <mergeCell ref="A77:A87"/>
    <mergeCell ref="A88:A92"/>
    <mergeCell ref="A93:A101"/>
    <mergeCell ref="A102:A106"/>
    <mergeCell ref="A107:A111"/>
    <mergeCell ref="A35:A39"/>
    <mergeCell ref="A40:A44"/>
    <mergeCell ref="A45:A49"/>
    <mergeCell ref="A50:A56"/>
    <mergeCell ref="A57:A66"/>
    <mergeCell ref="A67:A71"/>
    <mergeCell ref="A1:A2"/>
    <mergeCell ref="A4:A14"/>
    <mergeCell ref="A15:A19"/>
    <mergeCell ref="A20:A24"/>
    <mergeCell ref="A25:A29"/>
    <mergeCell ref="A30:A3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7"/>
  <sheetViews>
    <sheetView showGridLines="0" workbookViewId="0"/>
  </sheetViews>
  <sheetFormatPr defaultRowHeight="15" x14ac:dyDescent="0.25"/>
  <cols>
    <col min="1" max="2" width="36.5703125" bestFit="1" customWidth="1"/>
    <col min="3" max="3" width="11.5703125" customWidth="1"/>
    <col min="4" max="4" width="2.28515625" customWidth="1"/>
    <col min="5" max="5" width="12.7109375" customWidth="1"/>
    <col min="6" max="6" width="11.5703125" customWidth="1"/>
    <col min="7" max="7" width="2.28515625" customWidth="1"/>
    <col min="8" max="8" width="12" customWidth="1"/>
    <col min="9" max="9" width="11.5703125" customWidth="1"/>
    <col min="10" max="10" width="2.28515625" customWidth="1"/>
    <col min="11" max="11" width="13.28515625" customWidth="1"/>
    <col min="12" max="12" width="2.140625" customWidth="1"/>
    <col min="13" max="13" width="2.28515625" customWidth="1"/>
    <col min="14" max="14" width="13.7109375" customWidth="1"/>
    <col min="15" max="15" width="11.5703125" customWidth="1"/>
    <col min="16" max="16" width="2.28515625" customWidth="1"/>
    <col min="17" max="17" width="12" customWidth="1"/>
    <col min="18" max="18" width="11.5703125" customWidth="1"/>
    <col min="19" max="19" width="2.28515625" customWidth="1"/>
    <col min="20" max="20" width="13.7109375" customWidth="1"/>
    <col min="21" max="21" width="11.5703125" customWidth="1"/>
  </cols>
  <sheetData>
    <row r="1" spans="1:21" ht="15" customHeight="1" x14ac:dyDescent="0.25">
      <c r="A1" s="8" t="s">
        <v>685</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221</v>
      </c>
      <c r="B3" s="55" t="s">
        <v>6</v>
      </c>
      <c r="C3" s="55"/>
      <c r="D3" s="55"/>
      <c r="E3" s="55"/>
      <c r="F3" s="55"/>
      <c r="G3" s="55"/>
      <c r="H3" s="55"/>
      <c r="I3" s="55"/>
      <c r="J3" s="55"/>
      <c r="K3" s="55"/>
      <c r="L3" s="55"/>
      <c r="M3" s="55"/>
      <c r="N3" s="55"/>
      <c r="O3" s="55"/>
      <c r="P3" s="55"/>
      <c r="Q3" s="55"/>
      <c r="R3" s="55"/>
      <c r="S3" s="55"/>
      <c r="T3" s="55"/>
      <c r="U3" s="55"/>
    </row>
    <row r="4" spans="1:21" ht="15" customHeight="1" x14ac:dyDescent="0.25">
      <c r="A4" s="13" t="s">
        <v>686</v>
      </c>
      <c r="B4" s="55" t="s">
        <v>6</v>
      </c>
      <c r="C4" s="55"/>
      <c r="D4" s="55"/>
      <c r="E4" s="55"/>
      <c r="F4" s="55"/>
      <c r="G4" s="55"/>
      <c r="H4" s="55"/>
      <c r="I4" s="55"/>
      <c r="J4" s="55"/>
      <c r="K4" s="55"/>
      <c r="L4" s="55"/>
      <c r="M4" s="55"/>
      <c r="N4" s="55"/>
      <c r="O4" s="55"/>
      <c r="P4" s="55"/>
      <c r="Q4" s="55"/>
      <c r="R4" s="55"/>
      <c r="S4" s="55"/>
      <c r="T4" s="55"/>
      <c r="U4" s="55"/>
    </row>
    <row r="5" spans="1:21" x14ac:dyDescent="0.25">
      <c r="A5" s="13"/>
      <c r="B5" s="57" t="s">
        <v>226</v>
      </c>
      <c r="C5" s="57"/>
      <c r="D5" s="57"/>
      <c r="E5" s="57"/>
      <c r="F5" s="57"/>
      <c r="G5" s="57"/>
      <c r="H5" s="57"/>
      <c r="I5" s="57"/>
      <c r="J5" s="57"/>
      <c r="K5" s="57"/>
      <c r="L5" s="57"/>
      <c r="M5" s="57"/>
      <c r="N5" s="57"/>
      <c r="O5" s="57"/>
      <c r="P5" s="57"/>
      <c r="Q5" s="57"/>
      <c r="R5" s="57"/>
      <c r="S5" s="57"/>
      <c r="T5" s="57"/>
      <c r="U5" s="57"/>
    </row>
    <row r="6" spans="1:21" x14ac:dyDescent="0.25">
      <c r="A6" s="13"/>
      <c r="B6" s="57"/>
      <c r="C6" s="57"/>
      <c r="D6" s="57"/>
      <c r="E6" s="57"/>
      <c r="F6" s="57"/>
      <c r="G6" s="57"/>
      <c r="H6" s="57"/>
      <c r="I6" s="57"/>
      <c r="J6" s="57"/>
      <c r="K6" s="57"/>
      <c r="L6" s="57"/>
      <c r="M6" s="57"/>
      <c r="N6" s="57"/>
      <c r="O6" s="57"/>
      <c r="P6" s="57"/>
      <c r="Q6" s="57"/>
      <c r="R6" s="57"/>
      <c r="S6" s="57"/>
      <c r="T6" s="57"/>
      <c r="U6" s="57"/>
    </row>
    <row r="7" spans="1:21" ht="15.75" thickBot="1" x14ac:dyDescent="0.3">
      <c r="A7" s="13"/>
      <c r="B7" s="14"/>
      <c r="C7" s="15"/>
      <c r="D7" s="29" t="s">
        <v>227</v>
      </c>
      <c r="E7" s="29"/>
      <c r="F7" s="29"/>
      <c r="G7" s="29"/>
      <c r="H7" s="29"/>
      <c r="I7" s="29"/>
      <c r="J7" s="29"/>
      <c r="K7" s="29"/>
      <c r="L7" s="15"/>
    </row>
    <row r="8" spans="1:21" x14ac:dyDescent="0.25">
      <c r="A8" s="13"/>
      <c r="B8" s="14"/>
      <c r="C8" s="15"/>
      <c r="D8" s="30" t="s">
        <v>228</v>
      </c>
      <c r="E8" s="30"/>
      <c r="F8" s="17"/>
      <c r="G8" s="30"/>
      <c r="H8" s="30"/>
      <c r="I8" s="17"/>
      <c r="J8" s="30"/>
      <c r="K8" s="30"/>
      <c r="L8" s="15"/>
    </row>
    <row r="9" spans="1:21" ht="15.75" thickBot="1" x14ac:dyDescent="0.3">
      <c r="A9" s="13"/>
      <c r="B9" s="14"/>
      <c r="C9" s="15"/>
      <c r="D9" s="29" t="s">
        <v>229</v>
      </c>
      <c r="E9" s="29"/>
      <c r="F9" s="15"/>
      <c r="G9" s="29" t="s">
        <v>230</v>
      </c>
      <c r="H9" s="29"/>
      <c r="I9" s="15"/>
      <c r="J9" s="29" t="s">
        <v>231</v>
      </c>
      <c r="K9" s="29"/>
      <c r="L9" s="15"/>
    </row>
    <row r="10" spans="1:21" x14ac:dyDescent="0.25">
      <c r="A10" s="13"/>
      <c r="B10" s="18" t="s">
        <v>35</v>
      </c>
      <c r="C10" s="19"/>
      <c r="D10" s="20"/>
      <c r="E10" s="21"/>
      <c r="F10" s="19"/>
      <c r="G10" s="20"/>
      <c r="H10" s="21"/>
      <c r="I10" s="19"/>
      <c r="J10" s="20"/>
      <c r="K10" s="21"/>
      <c r="L10" s="19"/>
    </row>
    <row r="11" spans="1:21" ht="26.25" x14ac:dyDescent="0.25">
      <c r="A11" s="13"/>
      <c r="B11" s="22" t="s">
        <v>40</v>
      </c>
      <c r="C11" s="23"/>
      <c r="D11" s="22" t="s">
        <v>232</v>
      </c>
      <c r="E11" s="24">
        <v>29743602</v>
      </c>
      <c r="F11" s="23"/>
      <c r="G11" s="22" t="s">
        <v>232</v>
      </c>
      <c r="H11" s="24">
        <v>-350286</v>
      </c>
      <c r="I11" s="23"/>
      <c r="J11" s="22" t="s">
        <v>232</v>
      </c>
      <c r="K11" s="24">
        <v>29393316</v>
      </c>
      <c r="L11" s="23"/>
    </row>
    <row r="12" spans="1:21" x14ac:dyDescent="0.25">
      <c r="A12" s="13"/>
      <c r="B12" s="25" t="s">
        <v>41</v>
      </c>
      <c r="C12" s="19"/>
      <c r="D12" s="25" t="s">
        <v>232</v>
      </c>
      <c r="E12" s="26">
        <v>246450255</v>
      </c>
      <c r="F12" s="19"/>
      <c r="G12" s="25" t="s">
        <v>232</v>
      </c>
      <c r="H12" s="26">
        <v>-6477654</v>
      </c>
      <c r="I12" s="19"/>
      <c r="J12" s="25" t="s">
        <v>232</v>
      </c>
      <c r="K12" s="26">
        <v>239972601</v>
      </c>
      <c r="L12" s="19"/>
    </row>
    <row r="13" spans="1:21" x14ac:dyDescent="0.25">
      <c r="A13" s="13"/>
      <c r="B13" s="22" t="s">
        <v>42</v>
      </c>
      <c r="C13" s="23"/>
      <c r="D13" s="22" t="s">
        <v>232</v>
      </c>
      <c r="E13" s="24">
        <v>29350382</v>
      </c>
      <c r="F13" s="23"/>
      <c r="G13" s="22" t="s">
        <v>232</v>
      </c>
      <c r="H13" s="24">
        <v>-1564167</v>
      </c>
      <c r="I13" s="23"/>
      <c r="J13" s="22" t="s">
        <v>232</v>
      </c>
      <c r="K13" s="24">
        <v>27786215</v>
      </c>
      <c r="L13" s="23"/>
    </row>
    <row r="14" spans="1:21" x14ac:dyDescent="0.25">
      <c r="A14" s="13"/>
      <c r="B14" s="25" t="s">
        <v>47</v>
      </c>
      <c r="C14" s="19"/>
      <c r="D14" s="25" t="s">
        <v>232</v>
      </c>
      <c r="E14" s="26">
        <v>344871174</v>
      </c>
      <c r="F14" s="19"/>
      <c r="G14" s="25" t="s">
        <v>232</v>
      </c>
      <c r="H14" s="26">
        <v>-8392107</v>
      </c>
      <c r="I14" s="19"/>
      <c r="J14" s="25" t="s">
        <v>232</v>
      </c>
      <c r="K14" s="26">
        <v>336479067</v>
      </c>
      <c r="L14" s="19"/>
    </row>
    <row r="15" spans="1:21" x14ac:dyDescent="0.25">
      <c r="A15" s="13"/>
      <c r="B15" s="22"/>
      <c r="C15" s="23"/>
      <c r="D15" s="22"/>
      <c r="E15" s="27"/>
      <c r="F15" s="23"/>
      <c r="G15" s="22"/>
      <c r="H15" s="27"/>
      <c r="I15" s="23"/>
      <c r="J15" s="22"/>
      <c r="K15" s="27"/>
      <c r="L15" s="23"/>
    </row>
    <row r="16" spans="1:21" x14ac:dyDescent="0.25">
      <c r="A16" s="13"/>
      <c r="B16" s="18" t="s">
        <v>233</v>
      </c>
      <c r="C16" s="19"/>
      <c r="D16" s="25"/>
      <c r="E16" s="28"/>
      <c r="F16" s="19"/>
      <c r="G16" s="25"/>
      <c r="H16" s="28"/>
      <c r="I16" s="19"/>
      <c r="J16" s="25"/>
      <c r="K16" s="28"/>
      <c r="L16" s="19"/>
    </row>
    <row r="17" spans="1:21" x14ac:dyDescent="0.25">
      <c r="A17" s="13"/>
      <c r="B17" s="22" t="s">
        <v>60</v>
      </c>
      <c r="C17" s="23"/>
      <c r="D17" s="22" t="s">
        <v>232</v>
      </c>
      <c r="E17" s="24">
        <v>-3062972</v>
      </c>
      <c r="F17" s="23"/>
      <c r="G17" s="22" t="s">
        <v>232</v>
      </c>
      <c r="H17" s="24">
        <v>-8392107</v>
      </c>
      <c r="I17" s="23"/>
      <c r="J17" s="22" t="s">
        <v>232</v>
      </c>
      <c r="K17" s="24">
        <v>-11455079</v>
      </c>
      <c r="L17" s="23"/>
    </row>
    <row r="18" spans="1:21" x14ac:dyDescent="0.25">
      <c r="A18" s="13"/>
      <c r="B18" s="25" t="s">
        <v>64</v>
      </c>
      <c r="C18" s="19"/>
      <c r="D18" s="25" t="s">
        <v>232</v>
      </c>
      <c r="E18" s="26">
        <v>344871174</v>
      </c>
      <c r="F18" s="19"/>
      <c r="G18" s="25" t="s">
        <v>232</v>
      </c>
      <c r="H18" s="26">
        <v>-8392107</v>
      </c>
      <c r="I18" s="19"/>
      <c r="J18" s="25" t="s">
        <v>232</v>
      </c>
      <c r="K18" s="26">
        <v>336479067</v>
      </c>
      <c r="L18" s="19"/>
    </row>
    <row r="19" spans="1:21" x14ac:dyDescent="0.25">
      <c r="A19" s="13"/>
      <c r="B19" s="57"/>
      <c r="C19" s="57"/>
      <c r="D19" s="57"/>
      <c r="E19" s="57"/>
      <c r="F19" s="57"/>
      <c r="G19" s="57"/>
      <c r="H19" s="57"/>
      <c r="I19" s="57"/>
      <c r="J19" s="57"/>
      <c r="K19" s="57"/>
      <c r="L19" s="57"/>
      <c r="M19" s="57"/>
      <c r="N19" s="57"/>
      <c r="O19" s="57"/>
      <c r="P19" s="57"/>
      <c r="Q19" s="57"/>
      <c r="R19" s="57"/>
      <c r="S19" s="57"/>
      <c r="T19" s="57"/>
      <c r="U19" s="57"/>
    </row>
    <row r="20" spans="1:21" ht="15.75" thickBot="1" x14ac:dyDescent="0.3">
      <c r="A20" s="13"/>
      <c r="B20" s="31"/>
      <c r="C20" s="32"/>
      <c r="D20" s="29" t="s">
        <v>234</v>
      </c>
      <c r="E20" s="29"/>
      <c r="F20" s="29"/>
      <c r="G20" s="29"/>
      <c r="H20" s="29"/>
      <c r="I20" s="29"/>
      <c r="J20" s="29"/>
      <c r="K20" s="29"/>
      <c r="L20" s="32"/>
    </row>
    <row r="21" spans="1:21" x14ac:dyDescent="0.25">
      <c r="A21" s="13"/>
      <c r="B21" s="31"/>
      <c r="C21" s="32"/>
      <c r="D21" s="30" t="s">
        <v>228</v>
      </c>
      <c r="E21" s="30"/>
      <c r="F21" s="33"/>
      <c r="G21" s="35"/>
      <c r="H21" s="35"/>
      <c r="I21" s="33"/>
      <c r="J21" s="35"/>
      <c r="K21" s="35"/>
      <c r="L21" s="32"/>
    </row>
    <row r="22" spans="1:21" ht="15.75" thickBot="1" x14ac:dyDescent="0.3">
      <c r="A22" s="13"/>
      <c r="B22" s="31"/>
      <c r="C22" s="32"/>
      <c r="D22" s="29" t="s">
        <v>229</v>
      </c>
      <c r="E22" s="29"/>
      <c r="F22" s="32"/>
      <c r="G22" s="29" t="s">
        <v>230</v>
      </c>
      <c r="H22" s="29"/>
      <c r="I22" s="32"/>
      <c r="J22" s="29" t="s">
        <v>231</v>
      </c>
      <c r="K22" s="29"/>
      <c r="L22" s="32"/>
    </row>
    <row r="23" spans="1:21" x14ac:dyDescent="0.25">
      <c r="A23" s="13"/>
      <c r="B23" s="18" t="s">
        <v>35</v>
      </c>
      <c r="C23" s="19"/>
      <c r="D23" s="20"/>
      <c r="E23" s="21"/>
      <c r="F23" s="19"/>
      <c r="G23" s="20"/>
      <c r="H23" s="21"/>
      <c r="I23" s="19"/>
      <c r="J23" s="20"/>
      <c r="K23" s="21"/>
      <c r="L23" s="19"/>
    </row>
    <row r="24" spans="1:21" ht="26.25" x14ac:dyDescent="0.25">
      <c r="A24" s="13"/>
      <c r="B24" s="22" t="s">
        <v>40</v>
      </c>
      <c r="C24" s="23"/>
      <c r="D24" s="22" t="s">
        <v>232</v>
      </c>
      <c r="E24" s="24">
        <v>23036428</v>
      </c>
      <c r="F24" s="23"/>
      <c r="G24" s="22" t="s">
        <v>232</v>
      </c>
      <c r="H24" s="24">
        <v>-279628</v>
      </c>
      <c r="I24" s="23"/>
      <c r="J24" s="22" t="s">
        <v>232</v>
      </c>
      <c r="K24" s="24">
        <v>22756800</v>
      </c>
      <c r="L24" s="23"/>
    </row>
    <row r="25" spans="1:21" x14ac:dyDescent="0.25">
      <c r="A25" s="13"/>
      <c r="B25" s="25" t="s">
        <v>41</v>
      </c>
      <c r="C25" s="19"/>
      <c r="D25" s="25" t="s">
        <v>232</v>
      </c>
      <c r="E25" s="26">
        <v>109070679</v>
      </c>
      <c r="F25" s="19"/>
      <c r="G25" s="25" t="s">
        <v>232</v>
      </c>
      <c r="H25" s="26">
        <v>-3163136</v>
      </c>
      <c r="I25" s="19"/>
      <c r="J25" s="25" t="s">
        <v>232</v>
      </c>
      <c r="K25" s="26">
        <v>105907543</v>
      </c>
      <c r="L25" s="19"/>
    </row>
    <row r="26" spans="1:21" x14ac:dyDescent="0.25">
      <c r="A26" s="13"/>
      <c r="B26" s="22" t="s">
        <v>42</v>
      </c>
      <c r="C26" s="23"/>
      <c r="D26" s="22" t="s">
        <v>232</v>
      </c>
      <c r="E26" s="24">
        <v>14308463</v>
      </c>
      <c r="F26" s="23"/>
      <c r="G26" s="22" t="s">
        <v>232</v>
      </c>
      <c r="H26" s="24">
        <v>-619317</v>
      </c>
      <c r="I26" s="23"/>
      <c r="J26" s="22" t="s">
        <v>232</v>
      </c>
      <c r="K26" s="24">
        <v>13689146</v>
      </c>
      <c r="L26" s="23"/>
    </row>
    <row r="27" spans="1:21" x14ac:dyDescent="0.25">
      <c r="A27" s="13"/>
      <c r="B27" s="25" t="s">
        <v>47</v>
      </c>
      <c r="C27" s="19"/>
      <c r="D27" s="25" t="s">
        <v>232</v>
      </c>
      <c r="E27" s="26">
        <v>166455733</v>
      </c>
      <c r="F27" s="19"/>
      <c r="G27" s="25" t="s">
        <v>232</v>
      </c>
      <c r="H27" s="26">
        <v>-4062081</v>
      </c>
      <c r="I27" s="19"/>
      <c r="J27" s="25" t="s">
        <v>232</v>
      </c>
      <c r="K27" s="26">
        <v>162393652</v>
      </c>
      <c r="L27" s="19"/>
    </row>
    <row r="28" spans="1:21" x14ac:dyDescent="0.25">
      <c r="A28" s="13"/>
      <c r="B28" s="22"/>
      <c r="C28" s="23"/>
      <c r="D28" s="22"/>
      <c r="E28" s="27"/>
      <c r="F28" s="23"/>
      <c r="G28" s="22"/>
      <c r="H28" s="27"/>
      <c r="I28" s="23"/>
      <c r="J28" s="22"/>
      <c r="K28" s="27"/>
      <c r="L28" s="23"/>
    </row>
    <row r="29" spans="1:21" x14ac:dyDescent="0.25">
      <c r="A29" s="13"/>
      <c r="B29" s="18" t="s">
        <v>233</v>
      </c>
      <c r="C29" s="19"/>
      <c r="D29" s="25"/>
      <c r="E29" s="28"/>
      <c r="F29" s="19"/>
      <c r="G29" s="25"/>
      <c r="H29" s="28"/>
      <c r="I29" s="19"/>
      <c r="J29" s="25"/>
      <c r="K29" s="28"/>
      <c r="L29" s="19"/>
    </row>
    <row r="30" spans="1:21" x14ac:dyDescent="0.25">
      <c r="A30" s="13"/>
      <c r="B30" s="22" t="s">
        <v>60</v>
      </c>
      <c r="C30" s="23"/>
      <c r="D30" s="22" t="s">
        <v>232</v>
      </c>
      <c r="E30" s="24">
        <v>-506043</v>
      </c>
      <c r="F30" s="23"/>
      <c r="G30" s="22" t="s">
        <v>232</v>
      </c>
      <c r="H30" s="24">
        <v>-4062081</v>
      </c>
      <c r="I30" s="23"/>
      <c r="J30" s="22" t="s">
        <v>232</v>
      </c>
      <c r="K30" s="24">
        <v>-4568124</v>
      </c>
      <c r="L30" s="23"/>
    </row>
    <row r="31" spans="1:21" x14ac:dyDescent="0.25">
      <c r="A31" s="13"/>
      <c r="B31" s="25" t="s">
        <v>64</v>
      </c>
      <c r="C31" s="19"/>
      <c r="D31" s="25" t="s">
        <v>232</v>
      </c>
      <c r="E31" s="26">
        <v>166455733</v>
      </c>
      <c r="F31" s="19"/>
      <c r="G31" s="25" t="s">
        <v>232</v>
      </c>
      <c r="H31" s="26">
        <v>-4062081</v>
      </c>
      <c r="I31" s="19"/>
      <c r="J31" s="25" t="s">
        <v>232</v>
      </c>
      <c r="K31" s="26">
        <v>162393652</v>
      </c>
      <c r="L31" s="19"/>
    </row>
    <row r="32" spans="1:21" x14ac:dyDescent="0.25">
      <c r="A32" s="13"/>
      <c r="B32" s="57"/>
      <c r="C32" s="57"/>
      <c r="D32" s="57"/>
      <c r="E32" s="57"/>
      <c r="F32" s="57"/>
      <c r="G32" s="57"/>
      <c r="H32" s="57"/>
      <c r="I32" s="57"/>
      <c r="J32" s="57"/>
      <c r="K32" s="57"/>
      <c r="L32" s="57"/>
      <c r="M32" s="57"/>
      <c r="N32" s="57"/>
      <c r="O32" s="57"/>
      <c r="P32" s="57"/>
      <c r="Q32" s="57"/>
      <c r="R32" s="57"/>
      <c r="S32" s="57"/>
      <c r="T32" s="57"/>
      <c r="U32" s="57"/>
    </row>
    <row r="33" spans="1:21" ht="15.75" thickBot="1" x14ac:dyDescent="0.3">
      <c r="A33" s="13"/>
      <c r="B33" s="31"/>
      <c r="C33" s="32"/>
      <c r="D33" s="29" t="s">
        <v>235</v>
      </c>
      <c r="E33" s="29"/>
      <c r="F33" s="29"/>
      <c r="G33" s="29"/>
      <c r="H33" s="29"/>
      <c r="I33" s="29"/>
      <c r="J33" s="29"/>
      <c r="K33" s="29"/>
      <c r="L33" s="32"/>
    </row>
    <row r="34" spans="1:21" x14ac:dyDescent="0.25">
      <c r="A34" s="13"/>
      <c r="B34" s="31"/>
      <c r="C34" s="32"/>
      <c r="D34" s="30" t="s">
        <v>228</v>
      </c>
      <c r="E34" s="30"/>
      <c r="F34" s="17"/>
      <c r="G34" s="30"/>
      <c r="H34" s="30"/>
      <c r="I34" s="17"/>
      <c r="J34" s="30"/>
      <c r="K34" s="30"/>
      <c r="L34" s="32"/>
    </row>
    <row r="35" spans="1:21" ht="15.75" thickBot="1" x14ac:dyDescent="0.3">
      <c r="A35" s="13"/>
      <c r="B35" s="31"/>
      <c r="C35" s="32"/>
      <c r="D35" s="29" t="s">
        <v>229</v>
      </c>
      <c r="E35" s="29"/>
      <c r="F35" s="15"/>
      <c r="G35" s="29" t="s">
        <v>230</v>
      </c>
      <c r="H35" s="29"/>
      <c r="I35" s="15"/>
      <c r="J35" s="29" t="s">
        <v>231</v>
      </c>
      <c r="K35" s="29"/>
      <c r="L35" s="32"/>
    </row>
    <row r="36" spans="1:21" x14ac:dyDescent="0.25">
      <c r="A36" s="13"/>
      <c r="B36" s="18" t="s">
        <v>35</v>
      </c>
      <c r="C36" s="19"/>
      <c r="D36" s="20"/>
      <c r="E36" s="21"/>
      <c r="F36" s="19"/>
      <c r="G36" s="20"/>
      <c r="H36" s="21"/>
      <c r="I36" s="19"/>
      <c r="J36" s="20"/>
      <c r="K36" s="21"/>
      <c r="L36" s="19"/>
    </row>
    <row r="37" spans="1:21" ht="26.25" x14ac:dyDescent="0.25">
      <c r="A37" s="13"/>
      <c r="B37" s="22" t="s">
        <v>40</v>
      </c>
      <c r="C37" s="23"/>
      <c r="D37" s="22" t="s">
        <v>232</v>
      </c>
      <c r="E37" s="24">
        <v>6190133</v>
      </c>
      <c r="F37" s="23"/>
      <c r="G37" s="22" t="s">
        <v>232</v>
      </c>
      <c r="H37" s="24">
        <v>-398489</v>
      </c>
      <c r="I37" s="23"/>
      <c r="J37" s="22" t="s">
        <v>232</v>
      </c>
      <c r="K37" s="24">
        <v>5791644</v>
      </c>
      <c r="L37" s="23"/>
    </row>
    <row r="38" spans="1:21" x14ac:dyDescent="0.25">
      <c r="A38" s="13"/>
      <c r="B38" s="25" t="s">
        <v>41</v>
      </c>
      <c r="C38" s="19"/>
      <c r="D38" s="25" t="s">
        <v>232</v>
      </c>
      <c r="E38" s="26">
        <v>53800754</v>
      </c>
      <c r="F38" s="19"/>
      <c r="G38" s="25" t="s">
        <v>232</v>
      </c>
      <c r="H38" s="26">
        <v>-1476811</v>
      </c>
      <c r="I38" s="19"/>
      <c r="J38" s="25" t="s">
        <v>232</v>
      </c>
      <c r="K38" s="26">
        <v>52323943</v>
      </c>
      <c r="L38" s="19"/>
    </row>
    <row r="39" spans="1:21" x14ac:dyDescent="0.25">
      <c r="A39" s="13"/>
      <c r="B39" s="22" t="s">
        <v>42</v>
      </c>
      <c r="C39" s="23"/>
      <c r="D39" s="22" t="s">
        <v>232</v>
      </c>
      <c r="E39" s="24">
        <v>5627299</v>
      </c>
      <c r="F39" s="23"/>
      <c r="G39" s="22" t="s">
        <v>232</v>
      </c>
      <c r="H39" s="24">
        <v>-149755</v>
      </c>
      <c r="I39" s="23"/>
      <c r="J39" s="22" t="s">
        <v>232</v>
      </c>
      <c r="K39" s="24">
        <v>5477544</v>
      </c>
      <c r="L39" s="23"/>
    </row>
    <row r="40" spans="1:21" x14ac:dyDescent="0.25">
      <c r="A40" s="13"/>
      <c r="B40" s="25" t="s">
        <v>47</v>
      </c>
      <c r="C40" s="19"/>
      <c r="D40" s="25" t="s">
        <v>232</v>
      </c>
      <c r="E40" s="26">
        <v>79570784</v>
      </c>
      <c r="F40" s="19"/>
      <c r="G40" s="25" t="s">
        <v>232</v>
      </c>
      <c r="H40" s="26">
        <v>-2025055</v>
      </c>
      <c r="I40" s="19"/>
      <c r="J40" s="25" t="s">
        <v>232</v>
      </c>
      <c r="K40" s="26">
        <v>77545729</v>
      </c>
      <c r="L40" s="19"/>
    </row>
    <row r="41" spans="1:21" x14ac:dyDescent="0.25">
      <c r="A41" s="13"/>
      <c r="B41" s="22"/>
      <c r="C41" s="23"/>
      <c r="D41" s="22"/>
      <c r="E41" s="27"/>
      <c r="F41" s="23"/>
      <c r="G41" s="22"/>
      <c r="H41" s="27"/>
      <c r="I41" s="23"/>
      <c r="J41" s="22"/>
      <c r="K41" s="27"/>
      <c r="L41" s="23"/>
    </row>
    <row r="42" spans="1:21" x14ac:dyDescent="0.25">
      <c r="A42" s="13"/>
      <c r="B42" s="18" t="s">
        <v>233</v>
      </c>
      <c r="C42" s="19"/>
      <c r="D42" s="25"/>
      <c r="E42" s="28"/>
      <c r="F42" s="19"/>
      <c r="G42" s="25"/>
      <c r="H42" s="28"/>
      <c r="I42" s="19"/>
      <c r="J42" s="25"/>
      <c r="K42" s="28"/>
      <c r="L42" s="19"/>
    </row>
    <row r="43" spans="1:21" x14ac:dyDescent="0.25">
      <c r="A43" s="13"/>
      <c r="B43" s="22" t="s">
        <v>60</v>
      </c>
      <c r="C43" s="23"/>
      <c r="D43" s="22" t="s">
        <v>232</v>
      </c>
      <c r="E43" s="24">
        <v>-132950</v>
      </c>
      <c r="F43" s="23"/>
      <c r="G43" s="22" t="s">
        <v>232</v>
      </c>
      <c r="H43" s="24">
        <v>-2025055</v>
      </c>
      <c r="I43" s="23"/>
      <c r="J43" s="22" t="s">
        <v>232</v>
      </c>
      <c r="K43" s="24">
        <v>-2158005</v>
      </c>
      <c r="L43" s="23"/>
    </row>
    <row r="44" spans="1:21" x14ac:dyDescent="0.25">
      <c r="A44" s="13"/>
      <c r="B44" s="25" t="s">
        <v>64</v>
      </c>
      <c r="C44" s="19"/>
      <c r="D44" s="25" t="s">
        <v>232</v>
      </c>
      <c r="E44" s="26">
        <v>79570784</v>
      </c>
      <c r="F44" s="19"/>
      <c r="G44" s="25" t="s">
        <v>232</v>
      </c>
      <c r="H44" s="26">
        <v>-2025055</v>
      </c>
      <c r="I44" s="19"/>
      <c r="J44" s="25" t="s">
        <v>232</v>
      </c>
      <c r="K44" s="26">
        <v>77545729</v>
      </c>
      <c r="L44" s="19"/>
    </row>
    <row r="45" spans="1:21" x14ac:dyDescent="0.25">
      <c r="A45" s="13"/>
      <c r="B45" s="57"/>
      <c r="C45" s="57"/>
      <c r="D45" s="57"/>
      <c r="E45" s="57"/>
      <c r="F45" s="57"/>
      <c r="G45" s="57"/>
      <c r="H45" s="57"/>
      <c r="I45" s="57"/>
      <c r="J45" s="57"/>
      <c r="K45" s="57"/>
      <c r="L45" s="57"/>
      <c r="M45" s="57"/>
      <c r="N45" s="57"/>
      <c r="O45" s="57"/>
      <c r="P45" s="57"/>
      <c r="Q45" s="57"/>
      <c r="R45" s="57"/>
      <c r="S45" s="57"/>
      <c r="T45" s="57"/>
      <c r="U45" s="57"/>
    </row>
    <row r="46" spans="1:21" ht="15.75" thickBot="1" x14ac:dyDescent="0.3">
      <c r="A46" s="13"/>
      <c r="B46" s="14"/>
      <c r="C46" s="15"/>
      <c r="D46" s="29" t="s">
        <v>236</v>
      </c>
      <c r="E46" s="29"/>
      <c r="F46" s="29"/>
      <c r="G46" s="29"/>
      <c r="H46" s="29"/>
      <c r="I46" s="29"/>
      <c r="J46" s="29"/>
      <c r="K46" s="29"/>
      <c r="L46" s="15"/>
    </row>
    <row r="47" spans="1:21" x14ac:dyDescent="0.25">
      <c r="A47" s="13"/>
      <c r="B47" s="14"/>
      <c r="C47" s="15"/>
      <c r="D47" s="30" t="s">
        <v>228</v>
      </c>
      <c r="E47" s="30"/>
      <c r="F47" s="17"/>
      <c r="G47" s="30"/>
      <c r="H47" s="30"/>
      <c r="I47" s="17"/>
      <c r="J47" s="30"/>
      <c r="K47" s="30"/>
      <c r="L47" s="15"/>
    </row>
    <row r="48" spans="1:21" ht="15.75" thickBot="1" x14ac:dyDescent="0.3">
      <c r="A48" s="13"/>
      <c r="B48" s="14"/>
      <c r="C48" s="15"/>
      <c r="D48" s="29" t="s">
        <v>229</v>
      </c>
      <c r="E48" s="29"/>
      <c r="F48" s="15"/>
      <c r="G48" s="29" t="s">
        <v>230</v>
      </c>
      <c r="H48" s="29"/>
      <c r="I48" s="15"/>
      <c r="J48" s="29" t="s">
        <v>231</v>
      </c>
      <c r="K48" s="29"/>
      <c r="L48" s="15"/>
    </row>
    <row r="49" spans="1:21" x14ac:dyDescent="0.25">
      <c r="A49" s="13"/>
      <c r="B49" s="18" t="s">
        <v>35</v>
      </c>
      <c r="C49" s="19"/>
      <c r="D49" s="20"/>
      <c r="E49" s="21"/>
      <c r="F49" s="19"/>
      <c r="G49" s="20"/>
      <c r="H49" s="21"/>
      <c r="I49" s="19"/>
      <c r="J49" s="20"/>
      <c r="K49" s="21"/>
      <c r="L49" s="19"/>
    </row>
    <row r="50" spans="1:21" ht="26.25" x14ac:dyDescent="0.25">
      <c r="A50" s="13"/>
      <c r="B50" s="22" t="s">
        <v>40</v>
      </c>
      <c r="C50" s="23"/>
      <c r="D50" s="22" t="s">
        <v>232</v>
      </c>
      <c r="E50" s="24">
        <v>1380757</v>
      </c>
      <c r="F50" s="23"/>
      <c r="G50" s="22" t="s">
        <v>232</v>
      </c>
      <c r="H50" s="24">
        <v>-40216</v>
      </c>
      <c r="I50" s="23"/>
      <c r="J50" s="22" t="s">
        <v>232</v>
      </c>
      <c r="K50" s="24">
        <v>1340541</v>
      </c>
      <c r="L50" s="23"/>
    </row>
    <row r="51" spans="1:21" x14ac:dyDescent="0.25">
      <c r="A51" s="13"/>
      <c r="B51" s="25" t="s">
        <v>47</v>
      </c>
      <c r="C51" s="19"/>
      <c r="D51" s="25" t="s">
        <v>232</v>
      </c>
      <c r="E51" s="26">
        <v>8308756</v>
      </c>
      <c r="F51" s="19"/>
      <c r="G51" s="25" t="s">
        <v>232</v>
      </c>
      <c r="H51" s="26">
        <v>-40216</v>
      </c>
      <c r="I51" s="19"/>
      <c r="J51" s="25" t="s">
        <v>232</v>
      </c>
      <c r="K51" s="26">
        <v>8268540</v>
      </c>
      <c r="L51" s="19"/>
    </row>
    <row r="52" spans="1:21" x14ac:dyDescent="0.25">
      <c r="A52" s="13"/>
      <c r="B52" s="22"/>
      <c r="C52" s="23"/>
      <c r="D52" s="22"/>
      <c r="E52" s="27"/>
      <c r="F52" s="23"/>
      <c r="G52" s="22"/>
      <c r="H52" s="27"/>
      <c r="I52" s="23"/>
      <c r="J52" s="22"/>
      <c r="K52" s="27"/>
      <c r="L52" s="23"/>
    </row>
    <row r="53" spans="1:21" x14ac:dyDescent="0.25">
      <c r="A53" s="13"/>
      <c r="B53" s="18" t="s">
        <v>233</v>
      </c>
      <c r="C53" s="19"/>
      <c r="D53" s="25"/>
      <c r="E53" s="28"/>
      <c r="F53" s="19"/>
      <c r="G53" s="25"/>
      <c r="H53" s="28"/>
      <c r="I53" s="19"/>
      <c r="J53" s="25"/>
      <c r="K53" s="28"/>
      <c r="L53" s="19"/>
    </row>
    <row r="54" spans="1:21" x14ac:dyDescent="0.25">
      <c r="A54" s="13"/>
      <c r="B54" s="22" t="s">
        <v>60</v>
      </c>
      <c r="C54" s="23"/>
      <c r="D54" s="22" t="s">
        <v>232</v>
      </c>
      <c r="E54" s="24">
        <v>-25329</v>
      </c>
      <c r="F54" s="23"/>
      <c r="G54" s="22" t="s">
        <v>232</v>
      </c>
      <c r="H54" s="24">
        <v>-40216</v>
      </c>
      <c r="I54" s="23"/>
      <c r="J54" s="22" t="s">
        <v>232</v>
      </c>
      <c r="K54" s="24">
        <v>-65545</v>
      </c>
      <c r="L54" s="23"/>
    </row>
    <row r="55" spans="1:21" x14ac:dyDescent="0.25">
      <c r="A55" s="13"/>
      <c r="B55" s="25" t="s">
        <v>64</v>
      </c>
      <c r="C55" s="19"/>
      <c r="D55" s="25" t="s">
        <v>232</v>
      </c>
      <c r="E55" s="26">
        <v>8308756</v>
      </c>
      <c r="F55" s="19"/>
      <c r="G55" s="25" t="s">
        <v>232</v>
      </c>
      <c r="H55" s="26">
        <v>-40216</v>
      </c>
      <c r="I55" s="19"/>
      <c r="J55" s="25" t="s">
        <v>232</v>
      </c>
      <c r="K55" s="26">
        <v>8268540</v>
      </c>
      <c r="L55" s="19"/>
    </row>
    <row r="56" spans="1:21" x14ac:dyDescent="0.25">
      <c r="A56" s="13"/>
      <c r="B56" s="4"/>
    </row>
    <row r="57" spans="1:21" ht="15" customHeight="1" x14ac:dyDescent="0.25">
      <c r="A57" s="13" t="s">
        <v>687</v>
      </c>
      <c r="B57" s="55" t="s">
        <v>6</v>
      </c>
      <c r="C57" s="55"/>
      <c r="D57" s="55"/>
      <c r="E57" s="55"/>
      <c r="F57" s="55"/>
      <c r="G57" s="55"/>
      <c r="H57" s="55"/>
      <c r="I57" s="55"/>
      <c r="J57" s="55"/>
      <c r="K57" s="55"/>
      <c r="L57" s="55"/>
      <c r="M57" s="55"/>
      <c r="N57" s="55"/>
      <c r="O57" s="55"/>
      <c r="P57" s="55"/>
      <c r="Q57" s="55"/>
      <c r="R57" s="55"/>
      <c r="S57" s="55"/>
      <c r="T57" s="55"/>
      <c r="U57" s="55"/>
    </row>
    <row r="58" spans="1:21" x14ac:dyDescent="0.25">
      <c r="A58" s="13"/>
      <c r="B58" s="57" t="s">
        <v>237</v>
      </c>
      <c r="C58" s="57"/>
      <c r="D58" s="57"/>
      <c r="E58" s="57"/>
      <c r="F58" s="57"/>
      <c r="G58" s="57"/>
      <c r="H58" s="57"/>
      <c r="I58" s="57"/>
      <c r="J58" s="57"/>
      <c r="K58" s="57"/>
      <c r="L58" s="57"/>
      <c r="M58" s="57"/>
      <c r="N58" s="57"/>
      <c r="O58" s="57"/>
      <c r="P58" s="57"/>
      <c r="Q58" s="57"/>
      <c r="R58" s="57"/>
      <c r="S58" s="57"/>
      <c r="T58" s="57"/>
      <c r="U58" s="57"/>
    </row>
    <row r="59" spans="1:21" x14ac:dyDescent="0.25">
      <c r="A59" s="13"/>
      <c r="B59" s="57"/>
      <c r="C59" s="57"/>
      <c r="D59" s="57"/>
      <c r="E59" s="57"/>
      <c r="F59" s="57"/>
      <c r="G59" s="57"/>
      <c r="H59" s="57"/>
      <c r="I59" s="57"/>
      <c r="J59" s="57"/>
      <c r="K59" s="57"/>
      <c r="L59" s="57"/>
      <c r="M59" s="57"/>
      <c r="N59" s="57"/>
      <c r="O59" s="57"/>
      <c r="P59" s="57"/>
      <c r="Q59" s="57"/>
      <c r="R59" s="57"/>
      <c r="S59" s="57"/>
      <c r="T59" s="57"/>
      <c r="U59" s="57"/>
    </row>
    <row r="60" spans="1:21" ht="15.75" thickBot="1" x14ac:dyDescent="0.3">
      <c r="A60" s="13"/>
      <c r="B60" s="14"/>
      <c r="C60" s="15"/>
      <c r="D60" s="29" t="s">
        <v>238</v>
      </c>
      <c r="E60" s="29"/>
      <c r="F60" s="29"/>
      <c r="G60" s="29"/>
      <c r="H60" s="29"/>
      <c r="I60" s="29"/>
      <c r="J60" s="29"/>
      <c r="K60" s="29"/>
      <c r="L60" s="15"/>
    </row>
    <row r="61" spans="1:21" x14ac:dyDescent="0.25">
      <c r="A61" s="13"/>
      <c r="B61" s="14"/>
      <c r="C61" s="15"/>
      <c r="D61" s="30" t="s">
        <v>228</v>
      </c>
      <c r="E61" s="30"/>
      <c r="F61" s="17"/>
      <c r="G61" s="30"/>
      <c r="H61" s="30"/>
      <c r="I61" s="17"/>
      <c r="J61" s="30"/>
      <c r="K61" s="30"/>
      <c r="L61" s="15"/>
    </row>
    <row r="62" spans="1:21" ht="15.75" thickBot="1" x14ac:dyDescent="0.3">
      <c r="A62" s="13"/>
      <c r="B62" s="14"/>
      <c r="C62" s="15"/>
      <c r="D62" s="29" t="s">
        <v>229</v>
      </c>
      <c r="E62" s="29"/>
      <c r="F62" s="15"/>
      <c r="G62" s="29" t="s">
        <v>230</v>
      </c>
      <c r="H62" s="29"/>
      <c r="I62" s="15"/>
      <c r="J62" s="29" t="s">
        <v>231</v>
      </c>
      <c r="K62" s="29"/>
      <c r="L62" s="15"/>
    </row>
    <row r="63" spans="1:21" x14ac:dyDescent="0.25">
      <c r="A63" s="13"/>
      <c r="B63" s="25" t="s">
        <v>91</v>
      </c>
      <c r="C63" s="19"/>
      <c r="D63" s="20" t="s">
        <v>232</v>
      </c>
      <c r="E63" s="36">
        <v>1256905</v>
      </c>
      <c r="F63" s="19"/>
      <c r="G63" s="20" t="s">
        <v>232</v>
      </c>
      <c r="H63" s="36">
        <v>4330026</v>
      </c>
      <c r="I63" s="19"/>
      <c r="J63" s="20" t="s">
        <v>232</v>
      </c>
      <c r="K63" s="36">
        <v>5586931</v>
      </c>
      <c r="L63" s="19"/>
    </row>
    <row r="64" spans="1:21" x14ac:dyDescent="0.25">
      <c r="A64" s="13"/>
      <c r="B64" s="22" t="s">
        <v>92</v>
      </c>
      <c r="C64" s="23"/>
      <c r="D64" s="22" t="s">
        <v>232</v>
      </c>
      <c r="E64" s="24">
        <v>6685246</v>
      </c>
      <c r="F64" s="23"/>
      <c r="G64" s="22" t="s">
        <v>232</v>
      </c>
      <c r="H64" s="24">
        <v>4330026</v>
      </c>
      <c r="I64" s="23"/>
      <c r="J64" s="22" t="s">
        <v>232</v>
      </c>
      <c r="K64" s="24">
        <v>11015272</v>
      </c>
      <c r="L64" s="23"/>
    </row>
    <row r="65" spans="1:21" x14ac:dyDescent="0.25">
      <c r="A65" s="13"/>
      <c r="B65" s="25" t="s">
        <v>93</v>
      </c>
      <c r="C65" s="19"/>
      <c r="D65" s="25" t="s">
        <v>232</v>
      </c>
      <c r="E65" s="26">
        <v>18226269</v>
      </c>
      <c r="F65" s="19"/>
      <c r="G65" s="25" t="s">
        <v>232</v>
      </c>
      <c r="H65" s="26">
        <v>-4330026</v>
      </c>
      <c r="I65" s="19"/>
      <c r="J65" s="25" t="s">
        <v>232</v>
      </c>
      <c r="K65" s="26">
        <v>13896243</v>
      </c>
      <c r="L65" s="19"/>
    </row>
    <row r="66" spans="1:21" ht="26.25" x14ac:dyDescent="0.25">
      <c r="A66" s="13"/>
      <c r="B66" s="22" t="s">
        <v>239</v>
      </c>
      <c r="C66" s="23"/>
      <c r="D66" s="22" t="s">
        <v>232</v>
      </c>
      <c r="E66" s="27">
        <v>1.53</v>
      </c>
      <c r="F66" s="23"/>
      <c r="G66" s="22" t="s">
        <v>232</v>
      </c>
      <c r="H66" s="27">
        <v>-0.36</v>
      </c>
      <c r="I66" s="23"/>
      <c r="J66" s="22" t="s">
        <v>232</v>
      </c>
      <c r="K66" s="27">
        <v>1.17</v>
      </c>
      <c r="L66" s="23"/>
    </row>
    <row r="67" spans="1:21" x14ac:dyDescent="0.25">
      <c r="A67" s="13"/>
      <c r="B67" s="57"/>
      <c r="C67" s="57"/>
      <c r="D67" s="57"/>
      <c r="E67" s="57"/>
      <c r="F67" s="57"/>
      <c r="G67" s="57"/>
      <c r="H67" s="57"/>
      <c r="I67" s="57"/>
      <c r="J67" s="57"/>
      <c r="K67" s="57"/>
      <c r="L67" s="57"/>
      <c r="M67" s="57"/>
      <c r="N67" s="57"/>
      <c r="O67" s="57"/>
      <c r="P67" s="57"/>
      <c r="Q67" s="57"/>
      <c r="R67" s="57"/>
      <c r="S67" s="57"/>
      <c r="T67" s="57"/>
      <c r="U67" s="57"/>
    </row>
    <row r="68" spans="1:21" ht="15.75" thickBot="1" x14ac:dyDescent="0.3">
      <c r="A68" s="13"/>
      <c r="B68" s="14"/>
      <c r="C68" s="15"/>
      <c r="D68" s="29" t="s">
        <v>240</v>
      </c>
      <c r="E68" s="29"/>
      <c r="F68" s="29"/>
      <c r="G68" s="29"/>
      <c r="H68" s="29"/>
      <c r="I68" s="29"/>
      <c r="J68" s="29"/>
      <c r="K68" s="29"/>
      <c r="L68" s="15"/>
    </row>
    <row r="69" spans="1:21" x14ac:dyDescent="0.25">
      <c r="A69" s="13"/>
      <c r="B69" s="14"/>
      <c r="C69" s="15"/>
      <c r="D69" s="30" t="s">
        <v>228</v>
      </c>
      <c r="E69" s="30"/>
      <c r="F69" s="17"/>
      <c r="G69" s="30"/>
      <c r="H69" s="30"/>
      <c r="I69" s="17"/>
      <c r="J69" s="30"/>
      <c r="K69" s="30"/>
      <c r="L69" s="15"/>
    </row>
    <row r="70" spans="1:21" ht="15.75" thickBot="1" x14ac:dyDescent="0.3">
      <c r="A70" s="13"/>
      <c r="B70" s="14"/>
      <c r="C70" s="15"/>
      <c r="D70" s="29" t="s">
        <v>229</v>
      </c>
      <c r="E70" s="29"/>
      <c r="F70" s="15"/>
      <c r="G70" s="29" t="s">
        <v>230</v>
      </c>
      <c r="H70" s="29"/>
      <c r="I70" s="15"/>
      <c r="J70" s="29" t="s">
        <v>231</v>
      </c>
      <c r="K70" s="29"/>
      <c r="L70" s="15"/>
    </row>
    <row r="71" spans="1:21" x14ac:dyDescent="0.25">
      <c r="A71" s="13"/>
      <c r="B71" s="25" t="s">
        <v>91</v>
      </c>
      <c r="C71" s="19"/>
      <c r="D71" s="20" t="s">
        <v>232</v>
      </c>
      <c r="E71" s="36">
        <v>736896</v>
      </c>
      <c r="F71" s="19"/>
      <c r="G71" s="20" t="s">
        <v>232</v>
      </c>
      <c r="H71" s="36">
        <v>2037026</v>
      </c>
      <c r="I71" s="19"/>
      <c r="J71" s="20" t="s">
        <v>232</v>
      </c>
      <c r="K71" s="36">
        <v>2773922</v>
      </c>
      <c r="L71" s="19"/>
    </row>
    <row r="72" spans="1:21" x14ac:dyDescent="0.25">
      <c r="A72" s="13"/>
      <c r="B72" s="22" t="s">
        <v>92</v>
      </c>
      <c r="C72" s="23"/>
      <c r="D72" s="22" t="s">
        <v>232</v>
      </c>
      <c r="E72" s="24">
        <v>3174864</v>
      </c>
      <c r="F72" s="23"/>
      <c r="G72" s="22" t="s">
        <v>232</v>
      </c>
      <c r="H72" s="24">
        <v>2037026</v>
      </c>
      <c r="I72" s="23"/>
      <c r="J72" s="22" t="s">
        <v>232</v>
      </c>
      <c r="K72" s="24">
        <v>5211890</v>
      </c>
      <c r="L72" s="23"/>
    </row>
    <row r="73" spans="1:21" x14ac:dyDescent="0.25">
      <c r="A73" s="13"/>
      <c r="B73" s="25" t="s">
        <v>93</v>
      </c>
      <c r="C73" s="19"/>
      <c r="D73" s="25" t="s">
        <v>232</v>
      </c>
      <c r="E73" s="26">
        <v>7879688</v>
      </c>
      <c r="F73" s="19"/>
      <c r="G73" s="25" t="s">
        <v>232</v>
      </c>
      <c r="H73" s="26">
        <v>-2037026</v>
      </c>
      <c r="I73" s="19"/>
      <c r="J73" s="25" t="s">
        <v>232</v>
      </c>
      <c r="K73" s="26">
        <v>5842662</v>
      </c>
      <c r="L73" s="19"/>
    </row>
    <row r="74" spans="1:21" ht="26.25" x14ac:dyDescent="0.25">
      <c r="A74" s="13"/>
      <c r="B74" s="22" t="s">
        <v>239</v>
      </c>
      <c r="C74" s="23"/>
      <c r="D74" s="22" t="s">
        <v>232</v>
      </c>
      <c r="E74" s="27">
        <v>1.66</v>
      </c>
      <c r="F74" s="23"/>
      <c r="G74" s="22" t="s">
        <v>232</v>
      </c>
      <c r="H74" s="27">
        <v>-0.43</v>
      </c>
      <c r="I74" s="23"/>
      <c r="J74" s="22" t="s">
        <v>232</v>
      </c>
      <c r="K74" s="27">
        <v>1.23</v>
      </c>
      <c r="L74" s="23"/>
    </row>
    <row r="75" spans="1:21" x14ac:dyDescent="0.25">
      <c r="A75" s="13"/>
      <c r="B75" s="57"/>
      <c r="C75" s="57"/>
      <c r="D75" s="57"/>
      <c r="E75" s="57"/>
      <c r="F75" s="57"/>
      <c r="G75" s="57"/>
      <c r="H75" s="57"/>
      <c r="I75" s="57"/>
      <c r="J75" s="57"/>
      <c r="K75" s="57"/>
      <c r="L75" s="57"/>
      <c r="M75" s="57"/>
      <c r="N75" s="57"/>
      <c r="O75" s="57"/>
      <c r="P75" s="57"/>
      <c r="Q75" s="57"/>
      <c r="R75" s="57"/>
      <c r="S75" s="57"/>
      <c r="T75" s="57"/>
      <c r="U75" s="57"/>
    </row>
    <row r="76" spans="1:21" ht="15.75" thickBot="1" x14ac:dyDescent="0.3">
      <c r="A76" s="13"/>
      <c r="B76" s="14"/>
      <c r="C76" s="15"/>
      <c r="D76" s="29" t="s">
        <v>241</v>
      </c>
      <c r="E76" s="29"/>
      <c r="F76" s="29"/>
      <c r="G76" s="29"/>
      <c r="H76" s="29"/>
      <c r="I76" s="29"/>
      <c r="J76" s="29"/>
      <c r="K76" s="29"/>
      <c r="L76" s="15"/>
    </row>
    <row r="77" spans="1:21" x14ac:dyDescent="0.25">
      <c r="A77" s="13"/>
      <c r="B77" s="14"/>
      <c r="C77" s="15"/>
      <c r="D77" s="30" t="s">
        <v>228</v>
      </c>
      <c r="E77" s="30"/>
      <c r="F77" s="17"/>
      <c r="G77" s="30"/>
      <c r="H77" s="30"/>
      <c r="I77" s="17"/>
      <c r="J77" s="30"/>
      <c r="K77" s="30"/>
      <c r="L77" s="15"/>
    </row>
    <row r="78" spans="1:21" ht="15.75" thickBot="1" x14ac:dyDescent="0.3">
      <c r="A78" s="13"/>
      <c r="B78" s="14"/>
      <c r="C78" s="15"/>
      <c r="D78" s="29" t="s">
        <v>229</v>
      </c>
      <c r="E78" s="29"/>
      <c r="F78" s="15"/>
      <c r="G78" s="29" t="s">
        <v>230</v>
      </c>
      <c r="H78" s="29"/>
      <c r="I78" s="15"/>
      <c r="J78" s="29" t="s">
        <v>231</v>
      </c>
      <c r="K78" s="29"/>
      <c r="L78" s="15"/>
    </row>
    <row r="79" spans="1:21" x14ac:dyDescent="0.25">
      <c r="A79" s="13"/>
      <c r="B79" s="25" t="s">
        <v>91</v>
      </c>
      <c r="C79" s="19"/>
      <c r="D79" s="20" t="s">
        <v>232</v>
      </c>
      <c r="E79" s="36">
        <v>345314</v>
      </c>
      <c r="F79" s="19"/>
      <c r="G79" s="20" t="s">
        <v>232</v>
      </c>
      <c r="H79" s="36">
        <v>1984839</v>
      </c>
      <c r="I79" s="19"/>
      <c r="J79" s="20" t="s">
        <v>232</v>
      </c>
      <c r="K79" s="36">
        <v>2330153</v>
      </c>
      <c r="L79" s="19"/>
    </row>
    <row r="80" spans="1:21" x14ac:dyDescent="0.25">
      <c r="A80" s="13"/>
      <c r="B80" s="22" t="s">
        <v>92</v>
      </c>
      <c r="C80" s="23"/>
      <c r="D80" s="22" t="s">
        <v>232</v>
      </c>
      <c r="E80" s="24">
        <v>1114188</v>
      </c>
      <c r="F80" s="23"/>
      <c r="G80" s="22" t="s">
        <v>232</v>
      </c>
      <c r="H80" s="24">
        <v>1984839</v>
      </c>
      <c r="I80" s="23"/>
      <c r="J80" s="22" t="s">
        <v>232</v>
      </c>
      <c r="K80" s="24">
        <v>3099027</v>
      </c>
      <c r="L80" s="23"/>
    </row>
    <row r="81" spans="1:21" x14ac:dyDescent="0.25">
      <c r="A81" s="13"/>
      <c r="B81" s="25" t="s">
        <v>93</v>
      </c>
      <c r="C81" s="19"/>
      <c r="D81" s="25" t="s">
        <v>232</v>
      </c>
      <c r="E81" s="26">
        <v>2225937</v>
      </c>
      <c r="F81" s="19"/>
      <c r="G81" s="25" t="s">
        <v>232</v>
      </c>
      <c r="H81" s="26">
        <v>-1984839</v>
      </c>
      <c r="I81" s="19"/>
      <c r="J81" s="25" t="s">
        <v>232</v>
      </c>
      <c r="K81" s="26">
        <v>241098</v>
      </c>
      <c r="L81" s="19"/>
    </row>
    <row r="82" spans="1:21" ht="26.25" x14ac:dyDescent="0.25">
      <c r="A82" s="13"/>
      <c r="B82" s="22" t="s">
        <v>239</v>
      </c>
      <c r="C82" s="23"/>
      <c r="D82" s="22" t="s">
        <v>232</v>
      </c>
      <c r="E82" s="27">
        <v>1.67</v>
      </c>
      <c r="F82" s="23"/>
      <c r="G82" s="22" t="s">
        <v>232</v>
      </c>
      <c r="H82" s="27">
        <v>-1.49</v>
      </c>
      <c r="I82" s="23"/>
      <c r="J82" s="22" t="s">
        <v>232</v>
      </c>
      <c r="K82" s="27">
        <v>0.18</v>
      </c>
      <c r="L82" s="23"/>
    </row>
    <row r="83" spans="1:21" x14ac:dyDescent="0.25">
      <c r="A83" s="13"/>
      <c r="B83" s="57"/>
      <c r="C83" s="57"/>
      <c r="D83" s="57"/>
      <c r="E83" s="57"/>
      <c r="F83" s="57"/>
      <c r="G83" s="57"/>
      <c r="H83" s="57"/>
      <c r="I83" s="57"/>
      <c r="J83" s="57"/>
      <c r="K83" s="57"/>
      <c r="L83" s="57"/>
      <c r="M83" s="57"/>
      <c r="N83" s="57"/>
      <c r="O83" s="57"/>
      <c r="P83" s="57"/>
      <c r="Q83" s="57"/>
      <c r="R83" s="57"/>
      <c r="S83" s="57"/>
      <c r="T83" s="57"/>
      <c r="U83" s="57"/>
    </row>
    <row r="84" spans="1:21" ht="15.75" thickBot="1" x14ac:dyDescent="0.3">
      <c r="A84" s="13"/>
      <c r="B84" s="14"/>
      <c r="C84" s="15"/>
      <c r="D84" s="29" t="s">
        <v>242</v>
      </c>
      <c r="E84" s="29"/>
      <c r="F84" s="29"/>
      <c r="G84" s="29"/>
      <c r="H84" s="29"/>
      <c r="I84" s="29"/>
      <c r="J84" s="29"/>
      <c r="K84" s="29"/>
      <c r="L84" s="15"/>
    </row>
    <row r="85" spans="1:21" x14ac:dyDescent="0.25">
      <c r="A85" s="13"/>
      <c r="B85" s="14"/>
      <c r="C85" s="15"/>
      <c r="D85" s="30" t="s">
        <v>228</v>
      </c>
      <c r="E85" s="30"/>
      <c r="F85" s="17"/>
      <c r="G85" s="30"/>
      <c r="H85" s="30"/>
      <c r="I85" s="17"/>
      <c r="J85" s="30"/>
      <c r="K85" s="30"/>
      <c r="L85" s="15"/>
    </row>
    <row r="86" spans="1:21" ht="15.75" thickBot="1" x14ac:dyDescent="0.3">
      <c r="A86" s="13"/>
      <c r="B86" s="14"/>
      <c r="C86" s="15"/>
      <c r="D86" s="29" t="s">
        <v>229</v>
      </c>
      <c r="E86" s="29"/>
      <c r="F86" s="15"/>
      <c r="G86" s="29" t="s">
        <v>230</v>
      </c>
      <c r="H86" s="29"/>
      <c r="I86" s="15"/>
      <c r="J86" s="29" t="s">
        <v>231</v>
      </c>
      <c r="K86" s="29"/>
      <c r="L86" s="15"/>
    </row>
    <row r="87" spans="1:21" x14ac:dyDescent="0.25">
      <c r="A87" s="13"/>
      <c r="B87" s="25" t="s">
        <v>91</v>
      </c>
      <c r="C87" s="19"/>
      <c r="D87" s="20" t="s">
        <v>232</v>
      </c>
      <c r="E87" s="21" t="s">
        <v>243</v>
      </c>
      <c r="F87" s="19"/>
      <c r="G87" s="20" t="s">
        <v>232</v>
      </c>
      <c r="H87" s="36">
        <v>40216</v>
      </c>
      <c r="I87" s="19"/>
      <c r="J87" s="20" t="s">
        <v>232</v>
      </c>
      <c r="K87" s="36">
        <v>40216</v>
      </c>
      <c r="L87" s="19"/>
    </row>
    <row r="88" spans="1:21" x14ac:dyDescent="0.25">
      <c r="A88" s="13"/>
      <c r="B88" s="22" t="s">
        <v>92</v>
      </c>
      <c r="C88" s="23"/>
      <c r="D88" s="22" t="s">
        <v>232</v>
      </c>
      <c r="E88" s="24">
        <v>25959</v>
      </c>
      <c r="F88" s="23"/>
      <c r="G88" s="22" t="s">
        <v>232</v>
      </c>
      <c r="H88" s="24">
        <v>40216</v>
      </c>
      <c r="I88" s="23"/>
      <c r="J88" s="22" t="s">
        <v>232</v>
      </c>
      <c r="K88" s="24">
        <v>66175</v>
      </c>
      <c r="L88" s="23"/>
    </row>
    <row r="89" spans="1:21" x14ac:dyDescent="0.25">
      <c r="A89" s="13"/>
      <c r="B89" s="25" t="s">
        <v>244</v>
      </c>
      <c r="C89" s="19"/>
      <c r="D89" s="25" t="s">
        <v>232</v>
      </c>
      <c r="E89" s="26">
        <v>-21712</v>
      </c>
      <c r="F89" s="19"/>
      <c r="G89" s="25" t="s">
        <v>232</v>
      </c>
      <c r="H89" s="26">
        <v>-40216</v>
      </c>
      <c r="I89" s="19"/>
      <c r="J89" s="25" t="s">
        <v>232</v>
      </c>
      <c r="K89" s="26">
        <v>-61928</v>
      </c>
      <c r="L89" s="19"/>
    </row>
    <row r="90" spans="1:21" ht="26.25" x14ac:dyDescent="0.25">
      <c r="A90" s="13"/>
      <c r="B90" s="22" t="s">
        <v>245</v>
      </c>
      <c r="C90" s="23"/>
      <c r="D90" s="22" t="s">
        <v>232</v>
      </c>
      <c r="E90" s="27">
        <v>-1.63</v>
      </c>
      <c r="F90" s="23"/>
      <c r="G90" s="22" t="s">
        <v>232</v>
      </c>
      <c r="H90" s="27">
        <v>-3.03</v>
      </c>
      <c r="I90" s="23"/>
      <c r="J90" s="22" t="s">
        <v>232</v>
      </c>
      <c r="K90" s="27">
        <v>-4.66</v>
      </c>
      <c r="L90" s="23" t="s">
        <v>246</v>
      </c>
    </row>
    <row r="91" spans="1:21" x14ac:dyDescent="0.25">
      <c r="A91" s="13"/>
      <c r="B91" s="4"/>
    </row>
    <row r="92" spans="1:21" ht="15" customHeight="1" x14ac:dyDescent="0.25">
      <c r="A92" s="13" t="s">
        <v>688</v>
      </c>
      <c r="B92" s="55" t="s">
        <v>6</v>
      </c>
      <c r="C92" s="55"/>
      <c r="D92" s="55"/>
      <c r="E92" s="55"/>
      <c r="F92" s="55"/>
      <c r="G92" s="55"/>
      <c r="H92" s="55"/>
      <c r="I92" s="55"/>
      <c r="J92" s="55"/>
      <c r="K92" s="55"/>
      <c r="L92" s="55"/>
      <c r="M92" s="55"/>
      <c r="N92" s="55"/>
      <c r="O92" s="55"/>
      <c r="P92" s="55"/>
      <c r="Q92" s="55"/>
      <c r="R92" s="55"/>
      <c r="S92" s="55"/>
      <c r="T92" s="55"/>
      <c r="U92" s="55"/>
    </row>
    <row r="93" spans="1:21" x14ac:dyDescent="0.25">
      <c r="A93" s="13"/>
      <c r="B93" s="57" t="s">
        <v>247</v>
      </c>
      <c r="C93" s="57"/>
      <c r="D93" s="57"/>
      <c r="E93" s="57"/>
      <c r="F93" s="57"/>
      <c r="G93" s="57"/>
      <c r="H93" s="57"/>
      <c r="I93" s="57"/>
      <c r="J93" s="57"/>
      <c r="K93" s="57"/>
      <c r="L93" s="57"/>
      <c r="M93" s="57"/>
      <c r="N93" s="57"/>
      <c r="O93" s="57"/>
      <c r="P93" s="57"/>
      <c r="Q93" s="57"/>
      <c r="R93" s="57"/>
      <c r="S93" s="57"/>
      <c r="T93" s="57"/>
      <c r="U93" s="57"/>
    </row>
    <row r="94" spans="1:21" x14ac:dyDescent="0.25">
      <c r="A94" s="13"/>
      <c r="B94" s="57"/>
      <c r="C94" s="57"/>
      <c r="D94" s="57"/>
      <c r="E94" s="57"/>
      <c r="F94" s="57"/>
      <c r="G94" s="57"/>
      <c r="H94" s="57"/>
      <c r="I94" s="57"/>
      <c r="J94" s="57"/>
      <c r="K94" s="57"/>
      <c r="L94" s="57"/>
      <c r="M94" s="57"/>
      <c r="N94" s="57"/>
      <c r="O94" s="57"/>
      <c r="P94" s="57"/>
      <c r="Q94" s="57"/>
      <c r="R94" s="57"/>
      <c r="S94" s="57"/>
      <c r="T94" s="57"/>
      <c r="U94" s="57"/>
    </row>
    <row r="95" spans="1:21" ht="15.75" thickBot="1" x14ac:dyDescent="0.3">
      <c r="A95" s="13"/>
      <c r="B95" s="37"/>
      <c r="C95" s="37"/>
      <c r="D95" s="47" t="s">
        <v>248</v>
      </c>
      <c r="E95" s="47"/>
      <c r="F95" s="47"/>
      <c r="G95" s="47"/>
      <c r="H95" s="47"/>
      <c r="I95" s="47"/>
      <c r="J95" s="47"/>
      <c r="K95" s="47"/>
      <c r="L95" s="37"/>
      <c r="M95" s="47" t="s">
        <v>249</v>
      </c>
      <c r="N95" s="47"/>
      <c r="O95" s="47"/>
      <c r="P95" s="47"/>
      <c r="Q95" s="47"/>
      <c r="R95" s="47"/>
      <c r="S95" s="47"/>
      <c r="T95" s="47"/>
      <c r="U95" s="37"/>
    </row>
    <row r="96" spans="1:21" x14ac:dyDescent="0.25">
      <c r="A96" s="13"/>
      <c r="B96" s="48"/>
      <c r="C96" s="48"/>
      <c r="D96" s="49" t="s">
        <v>228</v>
      </c>
      <c r="E96" s="49"/>
      <c r="F96" s="49"/>
      <c r="G96" s="49" t="s">
        <v>230</v>
      </c>
      <c r="H96" s="49"/>
      <c r="I96" s="49"/>
      <c r="J96" s="49" t="s">
        <v>231</v>
      </c>
      <c r="K96" s="49"/>
      <c r="L96" s="48"/>
      <c r="M96" s="49" t="s">
        <v>228</v>
      </c>
      <c r="N96" s="49"/>
      <c r="O96" s="49"/>
      <c r="P96" s="49" t="s">
        <v>230</v>
      </c>
      <c r="Q96" s="49"/>
      <c r="R96" s="49"/>
      <c r="S96" s="49" t="s">
        <v>231</v>
      </c>
      <c r="T96" s="49"/>
      <c r="U96" s="48"/>
    </row>
    <row r="97" spans="1:21" ht="15.75" thickBot="1" x14ac:dyDescent="0.3">
      <c r="A97" s="13"/>
      <c r="B97" s="48"/>
      <c r="C97" s="48"/>
      <c r="D97" s="47" t="s">
        <v>229</v>
      </c>
      <c r="E97" s="47"/>
      <c r="F97" s="50"/>
      <c r="G97" s="47"/>
      <c r="H97" s="47"/>
      <c r="I97" s="50"/>
      <c r="J97" s="47"/>
      <c r="K97" s="47"/>
      <c r="L97" s="48"/>
      <c r="M97" s="47" t="s">
        <v>229</v>
      </c>
      <c r="N97" s="47"/>
      <c r="O97" s="50"/>
      <c r="P97" s="47"/>
      <c r="Q97" s="47"/>
      <c r="R97" s="50"/>
      <c r="S97" s="47"/>
      <c r="T97" s="47"/>
      <c r="U97" s="48"/>
    </row>
    <row r="98" spans="1:21" x14ac:dyDescent="0.25">
      <c r="A98" s="13"/>
      <c r="B98" s="37"/>
      <c r="C98" s="37"/>
      <c r="D98" s="38"/>
      <c r="E98" s="38"/>
      <c r="F98" s="37"/>
      <c r="G98" s="38"/>
      <c r="H98" s="38"/>
      <c r="I98" s="37"/>
      <c r="J98" s="38"/>
      <c r="K98" s="38"/>
      <c r="L98" s="37"/>
      <c r="M98" s="38"/>
      <c r="N98" s="38"/>
      <c r="O98" s="37"/>
      <c r="P98" s="38"/>
      <c r="Q98" s="38"/>
      <c r="R98" s="37"/>
      <c r="S98" s="38"/>
      <c r="T98" s="38"/>
      <c r="U98" s="37"/>
    </row>
    <row r="99" spans="1:21" x14ac:dyDescent="0.25">
      <c r="A99" s="13"/>
      <c r="B99" s="39" t="s">
        <v>250</v>
      </c>
      <c r="C99" s="19"/>
      <c r="D99" s="39" t="s">
        <v>232</v>
      </c>
      <c r="E99" s="40">
        <v>379</v>
      </c>
      <c r="F99" s="19"/>
      <c r="G99" s="39" t="s">
        <v>232</v>
      </c>
      <c r="H99" s="40" t="s">
        <v>243</v>
      </c>
      <c r="I99" s="19"/>
      <c r="J99" s="39" t="s">
        <v>232</v>
      </c>
      <c r="K99" s="40">
        <v>379</v>
      </c>
      <c r="L99" s="19"/>
      <c r="M99" s="39" t="s">
        <v>232</v>
      </c>
      <c r="N99" s="41">
        <v>200379</v>
      </c>
      <c r="O99" s="19"/>
      <c r="P99" s="39" t="s">
        <v>232</v>
      </c>
      <c r="Q99" s="40" t="s">
        <v>243</v>
      </c>
      <c r="R99" s="19"/>
      <c r="S99" s="39" t="s">
        <v>232</v>
      </c>
      <c r="T99" s="41">
        <v>200379</v>
      </c>
      <c r="U99" s="19"/>
    </row>
    <row r="100" spans="1:21" x14ac:dyDescent="0.25">
      <c r="A100" s="13"/>
      <c r="B100" s="42"/>
      <c r="C100" s="23"/>
      <c r="D100" s="42"/>
      <c r="E100" s="43"/>
      <c r="F100" s="23"/>
      <c r="G100" s="42"/>
      <c r="H100" s="43"/>
      <c r="I100" s="23"/>
      <c r="J100" s="42"/>
      <c r="K100" s="43"/>
      <c r="L100" s="23"/>
      <c r="M100" s="42"/>
      <c r="N100" s="43"/>
      <c r="O100" s="23"/>
      <c r="P100" s="42"/>
      <c r="Q100" s="43"/>
      <c r="R100" s="23"/>
      <c r="S100" s="42"/>
      <c r="T100" s="43"/>
      <c r="U100" s="23"/>
    </row>
    <row r="101" spans="1:21" x14ac:dyDescent="0.25">
      <c r="A101" s="13"/>
      <c r="B101" s="44" t="s">
        <v>244</v>
      </c>
      <c r="C101" s="19"/>
      <c r="D101" s="44" t="s">
        <v>232</v>
      </c>
      <c r="E101" s="45">
        <v>-21712</v>
      </c>
      <c r="F101" s="19"/>
      <c r="G101" s="44" t="s">
        <v>232</v>
      </c>
      <c r="H101" s="45">
        <v>-40216</v>
      </c>
      <c r="I101" s="19"/>
      <c r="J101" s="44" t="s">
        <v>232</v>
      </c>
      <c r="K101" s="45">
        <v>-61928</v>
      </c>
      <c r="L101" s="19"/>
      <c r="M101" s="44" t="s">
        <v>232</v>
      </c>
      <c r="N101" s="45">
        <v>-21712</v>
      </c>
      <c r="O101" s="19"/>
      <c r="P101" s="44" t="s">
        <v>232</v>
      </c>
      <c r="Q101" s="45">
        <v>-40216</v>
      </c>
      <c r="R101" s="19"/>
      <c r="S101" s="44" t="s">
        <v>232</v>
      </c>
      <c r="T101" s="45">
        <v>-61928</v>
      </c>
      <c r="U101" s="19"/>
    </row>
    <row r="102" spans="1:21" x14ac:dyDescent="0.25">
      <c r="A102" s="13"/>
      <c r="B102" s="42"/>
      <c r="C102" s="23"/>
      <c r="D102" s="42"/>
      <c r="E102" s="43"/>
      <c r="F102" s="23"/>
      <c r="G102" s="42"/>
      <c r="H102" s="43"/>
      <c r="I102" s="23"/>
      <c r="J102" s="42"/>
      <c r="K102" s="43"/>
      <c r="L102" s="23"/>
      <c r="M102" s="42"/>
      <c r="N102" s="43"/>
      <c r="O102" s="23"/>
      <c r="P102" s="42"/>
      <c r="Q102" s="43"/>
      <c r="R102" s="23"/>
      <c r="S102" s="42"/>
      <c r="T102" s="43"/>
      <c r="U102" s="23"/>
    </row>
    <row r="103" spans="1:21" x14ac:dyDescent="0.25">
      <c r="A103" s="13"/>
      <c r="B103" s="39" t="s">
        <v>251</v>
      </c>
      <c r="C103" s="19"/>
      <c r="D103" s="39" t="s">
        <v>232</v>
      </c>
      <c r="E103" s="41">
        <v>-25329</v>
      </c>
      <c r="F103" s="19"/>
      <c r="G103" s="39" t="s">
        <v>232</v>
      </c>
      <c r="H103" s="41">
        <v>-40216</v>
      </c>
      <c r="I103" s="19"/>
      <c r="J103" s="39" t="s">
        <v>232</v>
      </c>
      <c r="K103" s="41">
        <v>-65545</v>
      </c>
      <c r="L103" s="19"/>
      <c r="M103" s="39" t="s">
        <v>232</v>
      </c>
      <c r="N103" s="41">
        <v>2083972</v>
      </c>
      <c r="O103" s="19"/>
      <c r="P103" s="39" t="s">
        <v>232</v>
      </c>
      <c r="Q103" s="41">
        <v>-40216</v>
      </c>
      <c r="R103" s="19"/>
      <c r="S103" s="39" t="s">
        <v>232</v>
      </c>
      <c r="T103" s="41">
        <v>2043756</v>
      </c>
      <c r="U103" s="19"/>
    </row>
    <row r="104" spans="1:21" x14ac:dyDescent="0.25">
      <c r="A104" s="13"/>
      <c r="B104" s="42"/>
      <c r="C104" s="23"/>
      <c r="D104" s="42"/>
      <c r="E104" s="43"/>
      <c r="F104" s="23"/>
      <c r="G104" s="42"/>
      <c r="H104" s="43"/>
      <c r="I104" s="23"/>
      <c r="J104" s="42"/>
      <c r="K104" s="43"/>
      <c r="L104" s="23"/>
      <c r="M104" s="42"/>
      <c r="N104" s="43"/>
      <c r="O104" s="23"/>
      <c r="P104" s="42"/>
      <c r="Q104" s="43"/>
      <c r="R104" s="23"/>
      <c r="S104" s="42"/>
      <c r="T104" s="43"/>
      <c r="U104" s="23"/>
    </row>
    <row r="105" spans="1:21" x14ac:dyDescent="0.25">
      <c r="A105" s="13"/>
      <c r="B105" s="44" t="s">
        <v>93</v>
      </c>
      <c r="C105" s="19"/>
      <c r="D105" s="44" t="s">
        <v>232</v>
      </c>
      <c r="E105" s="45">
        <v>2225937</v>
      </c>
      <c r="F105" s="19"/>
      <c r="G105" s="44" t="s">
        <v>232</v>
      </c>
      <c r="H105" s="26">
        <v>-1984839</v>
      </c>
      <c r="I105" s="19"/>
      <c r="J105" s="44" t="s">
        <v>232</v>
      </c>
      <c r="K105" s="26">
        <v>241098</v>
      </c>
      <c r="L105" s="19"/>
      <c r="M105" s="44" t="s">
        <v>232</v>
      </c>
      <c r="N105" s="45">
        <v>2225937</v>
      </c>
      <c r="O105" s="19"/>
      <c r="P105" s="44" t="s">
        <v>232</v>
      </c>
      <c r="Q105" s="26">
        <v>-1984839</v>
      </c>
      <c r="R105" s="19"/>
      <c r="S105" s="44" t="s">
        <v>232</v>
      </c>
      <c r="T105" s="26">
        <v>241098</v>
      </c>
      <c r="U105" s="19"/>
    </row>
    <row r="106" spans="1:21" x14ac:dyDescent="0.25">
      <c r="A106" s="13"/>
      <c r="B106" s="42"/>
      <c r="C106" s="23"/>
      <c r="D106" s="42"/>
      <c r="E106" s="43"/>
      <c r="F106" s="23"/>
      <c r="G106" s="42"/>
      <c r="H106" s="43"/>
      <c r="I106" s="23"/>
      <c r="J106" s="42"/>
      <c r="K106" s="43"/>
      <c r="L106" s="23"/>
      <c r="M106" s="42"/>
      <c r="N106" s="43"/>
      <c r="O106" s="23"/>
      <c r="P106" s="42"/>
      <c r="Q106" s="43"/>
      <c r="R106" s="23"/>
      <c r="S106" s="42"/>
      <c r="T106" s="43"/>
      <c r="U106" s="23"/>
    </row>
    <row r="107" spans="1:21" x14ac:dyDescent="0.25">
      <c r="A107" s="13"/>
      <c r="B107" s="39" t="s">
        <v>252</v>
      </c>
      <c r="C107" s="19"/>
      <c r="D107" s="39" t="s">
        <v>232</v>
      </c>
      <c r="E107" s="41">
        <v>-132950</v>
      </c>
      <c r="F107" s="19"/>
      <c r="G107" s="39" t="s">
        <v>232</v>
      </c>
      <c r="H107" s="46">
        <v>-2025055</v>
      </c>
      <c r="I107" s="19"/>
      <c r="J107" s="39" t="s">
        <v>232</v>
      </c>
      <c r="K107" s="46">
        <v>-2158005</v>
      </c>
      <c r="L107" s="19"/>
      <c r="M107" s="39" t="s">
        <v>232</v>
      </c>
      <c r="N107" s="41">
        <v>46594239</v>
      </c>
      <c r="O107" s="19"/>
      <c r="P107" s="39" t="s">
        <v>232</v>
      </c>
      <c r="Q107" s="46">
        <v>-2025055</v>
      </c>
      <c r="R107" s="19"/>
      <c r="S107" s="39" t="s">
        <v>232</v>
      </c>
      <c r="T107" s="46">
        <v>44569184</v>
      </c>
      <c r="U107" s="19"/>
    </row>
    <row r="108" spans="1:21" x14ac:dyDescent="0.25">
      <c r="A108" s="13"/>
      <c r="B108" s="42"/>
      <c r="C108" s="23"/>
      <c r="D108" s="42"/>
      <c r="E108" s="43"/>
      <c r="F108" s="23"/>
      <c r="G108" s="42"/>
      <c r="H108" s="43"/>
      <c r="I108" s="23"/>
      <c r="J108" s="42"/>
      <c r="K108" s="43"/>
      <c r="L108" s="23"/>
      <c r="M108" s="42"/>
      <c r="N108" s="43"/>
      <c r="O108" s="23"/>
      <c r="P108" s="42"/>
      <c r="Q108" s="43"/>
      <c r="R108" s="23"/>
      <c r="S108" s="42"/>
      <c r="T108" s="43"/>
      <c r="U108" s="23"/>
    </row>
    <row r="109" spans="1:21" x14ac:dyDescent="0.25">
      <c r="A109" s="13"/>
      <c r="B109" s="44" t="s">
        <v>93</v>
      </c>
      <c r="C109" s="19"/>
      <c r="D109" s="44" t="s">
        <v>232</v>
      </c>
      <c r="E109" s="45">
        <v>7879688</v>
      </c>
      <c r="F109" s="19"/>
      <c r="G109" s="44" t="s">
        <v>232</v>
      </c>
      <c r="H109" s="26">
        <v>-2037026</v>
      </c>
      <c r="I109" s="19"/>
      <c r="J109" s="44" t="s">
        <v>232</v>
      </c>
      <c r="K109" s="26">
        <v>5842662</v>
      </c>
      <c r="L109" s="19"/>
      <c r="M109" s="44" t="s">
        <v>232</v>
      </c>
      <c r="N109" s="45">
        <v>7879688</v>
      </c>
      <c r="O109" s="19"/>
      <c r="P109" s="44" t="s">
        <v>232</v>
      </c>
      <c r="Q109" s="26">
        <v>-2037026</v>
      </c>
      <c r="R109" s="19"/>
      <c r="S109" s="44" t="s">
        <v>232</v>
      </c>
      <c r="T109" s="26">
        <v>5842662</v>
      </c>
      <c r="U109" s="19"/>
    </row>
    <row r="110" spans="1:21" x14ac:dyDescent="0.25">
      <c r="A110" s="13"/>
      <c r="B110" s="42"/>
      <c r="C110" s="23"/>
      <c r="D110" s="42"/>
      <c r="E110" s="43"/>
      <c r="F110" s="23"/>
      <c r="G110" s="42"/>
      <c r="H110" s="43"/>
      <c r="I110" s="23"/>
      <c r="J110" s="42"/>
      <c r="K110" s="43"/>
      <c r="L110" s="23"/>
      <c r="M110" s="42"/>
      <c r="N110" s="43"/>
      <c r="O110" s="23"/>
      <c r="P110" s="42"/>
      <c r="Q110" s="43"/>
      <c r="R110" s="23"/>
      <c r="S110" s="42"/>
      <c r="T110" s="43"/>
      <c r="U110" s="23"/>
    </row>
    <row r="111" spans="1:21" x14ac:dyDescent="0.25">
      <c r="A111" s="13"/>
      <c r="B111" s="39" t="s">
        <v>253</v>
      </c>
      <c r="C111" s="19"/>
      <c r="D111" s="39" t="s">
        <v>232</v>
      </c>
      <c r="E111" s="41">
        <v>-506043</v>
      </c>
      <c r="F111" s="19"/>
      <c r="G111" s="39" t="s">
        <v>232</v>
      </c>
      <c r="H111" s="41">
        <v>-4062081</v>
      </c>
      <c r="I111" s="19"/>
      <c r="J111" s="39" t="s">
        <v>232</v>
      </c>
      <c r="K111" s="41">
        <v>-4568124</v>
      </c>
      <c r="L111" s="19"/>
      <c r="M111" s="39" t="s">
        <v>232</v>
      </c>
      <c r="N111" s="41">
        <v>128305629</v>
      </c>
      <c r="O111" s="19"/>
      <c r="P111" s="39" t="s">
        <v>232</v>
      </c>
      <c r="Q111" s="41">
        <v>-4062081</v>
      </c>
      <c r="R111" s="19"/>
      <c r="S111" s="39" t="s">
        <v>232</v>
      </c>
      <c r="T111" s="41">
        <v>124243548</v>
      </c>
      <c r="U111" s="19"/>
    </row>
    <row r="112" spans="1:21" x14ac:dyDescent="0.25">
      <c r="A112" s="13"/>
      <c r="B112" s="42"/>
      <c r="C112" s="23"/>
      <c r="D112" s="42"/>
      <c r="E112" s="43"/>
      <c r="F112" s="23"/>
      <c r="G112" s="42"/>
      <c r="H112" s="43"/>
      <c r="I112" s="23"/>
      <c r="J112" s="42"/>
      <c r="K112" s="43"/>
      <c r="L112" s="23"/>
      <c r="M112" s="42"/>
      <c r="N112" s="43"/>
      <c r="O112" s="23"/>
      <c r="P112" s="42"/>
      <c r="Q112" s="43"/>
      <c r="R112" s="23"/>
      <c r="S112" s="42"/>
      <c r="T112" s="43"/>
      <c r="U112" s="23"/>
    </row>
    <row r="113" spans="1:21" x14ac:dyDescent="0.25">
      <c r="A113" s="13"/>
      <c r="B113" s="44" t="s">
        <v>93</v>
      </c>
      <c r="C113" s="19"/>
      <c r="D113" s="44" t="s">
        <v>232</v>
      </c>
      <c r="E113" s="45">
        <v>18226269</v>
      </c>
      <c r="F113" s="19"/>
      <c r="G113" s="44" t="s">
        <v>232</v>
      </c>
      <c r="H113" s="26">
        <v>-4330026</v>
      </c>
      <c r="I113" s="19"/>
      <c r="J113" s="44" t="s">
        <v>232</v>
      </c>
      <c r="K113" s="26">
        <v>13896243</v>
      </c>
      <c r="L113" s="19"/>
      <c r="M113" s="44" t="s">
        <v>232</v>
      </c>
      <c r="N113" s="45">
        <v>18226269</v>
      </c>
      <c r="O113" s="19"/>
      <c r="P113" s="44" t="s">
        <v>232</v>
      </c>
      <c r="Q113" s="26">
        <v>-4330026</v>
      </c>
      <c r="R113" s="19"/>
      <c r="S113" s="44" t="s">
        <v>232</v>
      </c>
      <c r="T113" s="26">
        <v>13896243</v>
      </c>
      <c r="U113" s="19"/>
    </row>
    <row r="114" spans="1:21" x14ac:dyDescent="0.25">
      <c r="A114" s="13"/>
      <c r="B114" s="42"/>
      <c r="C114" s="23"/>
      <c r="D114" s="42"/>
      <c r="E114" s="43"/>
      <c r="F114" s="23"/>
      <c r="G114" s="42"/>
      <c r="H114" s="43"/>
      <c r="I114" s="23"/>
      <c r="J114" s="42"/>
      <c r="K114" s="43"/>
      <c r="L114" s="23"/>
      <c r="M114" s="42"/>
      <c r="N114" s="43"/>
      <c r="O114" s="23"/>
      <c r="P114" s="42"/>
      <c r="Q114" s="43"/>
      <c r="R114" s="23"/>
      <c r="S114" s="42"/>
      <c r="T114" s="43"/>
      <c r="U114" s="23"/>
    </row>
    <row r="115" spans="1:21" x14ac:dyDescent="0.25">
      <c r="A115" s="13"/>
      <c r="B115" s="39" t="s">
        <v>254</v>
      </c>
      <c r="C115" s="19"/>
      <c r="D115" s="39" t="s">
        <v>232</v>
      </c>
      <c r="E115" s="41">
        <v>-3062972</v>
      </c>
      <c r="F115" s="19"/>
      <c r="G115" s="39" t="s">
        <v>232</v>
      </c>
      <c r="H115" s="41">
        <v>-8392107</v>
      </c>
      <c r="I115" s="19"/>
      <c r="J115" s="39" t="s">
        <v>232</v>
      </c>
      <c r="K115" s="41">
        <v>-11455079</v>
      </c>
      <c r="L115" s="19"/>
      <c r="M115" s="39" t="s">
        <v>232</v>
      </c>
      <c r="N115" s="41">
        <v>302692859</v>
      </c>
      <c r="O115" s="19"/>
      <c r="P115" s="39" t="s">
        <v>232</v>
      </c>
      <c r="Q115" s="41">
        <v>-8392107</v>
      </c>
      <c r="R115" s="19"/>
      <c r="S115" s="39" t="s">
        <v>232</v>
      </c>
      <c r="T115" s="41">
        <v>294300752</v>
      </c>
      <c r="U115" s="19"/>
    </row>
    <row r="116" spans="1:21" x14ac:dyDescent="0.25">
      <c r="A116" s="13"/>
      <c r="B116" s="4"/>
    </row>
    <row r="117" spans="1:21" ht="15" customHeight="1" x14ac:dyDescent="0.25">
      <c r="A117" s="13" t="s">
        <v>689</v>
      </c>
      <c r="B117" s="55" t="s">
        <v>6</v>
      </c>
      <c r="C117" s="55"/>
      <c r="D117" s="55"/>
      <c r="E117" s="55"/>
      <c r="F117" s="55"/>
      <c r="G117" s="55"/>
      <c r="H117" s="55"/>
      <c r="I117" s="55"/>
      <c r="J117" s="55"/>
      <c r="K117" s="55"/>
      <c r="L117" s="55"/>
      <c r="M117" s="55"/>
      <c r="N117" s="55"/>
      <c r="O117" s="55"/>
      <c r="P117" s="55"/>
      <c r="Q117" s="55"/>
      <c r="R117" s="55"/>
      <c r="S117" s="55"/>
      <c r="T117" s="55"/>
      <c r="U117" s="55"/>
    </row>
    <row r="118" spans="1:21" x14ac:dyDescent="0.25">
      <c r="A118" s="13"/>
      <c r="B118" s="57" t="s">
        <v>255</v>
      </c>
      <c r="C118" s="57"/>
      <c r="D118" s="57"/>
      <c r="E118" s="57"/>
      <c r="F118" s="57"/>
      <c r="G118" s="57"/>
      <c r="H118" s="57"/>
      <c r="I118" s="57"/>
      <c r="J118" s="57"/>
      <c r="K118" s="57"/>
      <c r="L118" s="57"/>
      <c r="M118" s="57"/>
      <c r="N118" s="57"/>
      <c r="O118" s="57"/>
      <c r="P118" s="57"/>
      <c r="Q118" s="57"/>
      <c r="R118" s="57"/>
      <c r="S118" s="57"/>
      <c r="T118" s="57"/>
      <c r="U118" s="57"/>
    </row>
    <row r="119" spans="1:21" x14ac:dyDescent="0.25">
      <c r="A119" s="13"/>
      <c r="B119" s="57"/>
      <c r="C119" s="57"/>
      <c r="D119" s="57"/>
      <c r="E119" s="57"/>
      <c r="F119" s="57"/>
      <c r="G119" s="57"/>
      <c r="H119" s="57"/>
      <c r="I119" s="57"/>
      <c r="J119" s="57"/>
      <c r="K119" s="57"/>
      <c r="L119" s="57"/>
      <c r="M119" s="57"/>
      <c r="N119" s="57"/>
      <c r="O119" s="57"/>
      <c r="P119" s="57"/>
      <c r="Q119" s="57"/>
      <c r="R119" s="57"/>
      <c r="S119" s="57"/>
      <c r="T119" s="57"/>
      <c r="U119" s="57"/>
    </row>
    <row r="120" spans="1:21" ht="15.75" thickBot="1" x14ac:dyDescent="0.3">
      <c r="A120" s="13"/>
      <c r="B120" s="37"/>
      <c r="C120" s="37"/>
      <c r="D120" s="47" t="s">
        <v>238</v>
      </c>
      <c r="E120" s="47"/>
      <c r="F120" s="47"/>
      <c r="G120" s="47"/>
      <c r="H120" s="47"/>
      <c r="I120" s="47"/>
      <c r="J120" s="47"/>
      <c r="K120" s="47"/>
      <c r="L120" s="37"/>
    </row>
    <row r="121" spans="1:21" x14ac:dyDescent="0.25">
      <c r="A121" s="13"/>
      <c r="B121" s="37"/>
      <c r="C121" s="37"/>
      <c r="D121" s="49" t="s">
        <v>228</v>
      </c>
      <c r="E121" s="49"/>
      <c r="F121" s="38"/>
      <c r="G121" s="38"/>
      <c r="H121" s="38"/>
      <c r="I121" s="38"/>
      <c r="J121" s="38"/>
      <c r="K121" s="38"/>
      <c r="L121" s="37"/>
    </row>
    <row r="122" spans="1:21" ht="15.75" thickBot="1" x14ac:dyDescent="0.3">
      <c r="A122" s="13"/>
      <c r="B122" s="37"/>
      <c r="C122" s="37"/>
      <c r="D122" s="47" t="s">
        <v>229</v>
      </c>
      <c r="E122" s="47"/>
      <c r="F122" s="37"/>
      <c r="G122" s="47" t="s">
        <v>230</v>
      </c>
      <c r="H122" s="47"/>
      <c r="I122" s="37"/>
      <c r="J122" s="47" t="s">
        <v>231</v>
      </c>
      <c r="K122" s="47"/>
      <c r="L122" s="37"/>
    </row>
    <row r="123" spans="1:21" x14ac:dyDescent="0.25">
      <c r="A123" s="13"/>
      <c r="B123" s="39" t="s">
        <v>124</v>
      </c>
      <c r="C123" s="19"/>
      <c r="D123" s="51"/>
      <c r="E123" s="52"/>
      <c r="F123" s="19"/>
      <c r="G123" s="51"/>
      <c r="H123" s="52"/>
      <c r="I123" s="19"/>
      <c r="J123" s="51"/>
      <c r="K123" s="52"/>
      <c r="L123" s="19"/>
    </row>
    <row r="124" spans="1:21" x14ac:dyDescent="0.25">
      <c r="A124" s="13"/>
      <c r="B124" s="42" t="s">
        <v>93</v>
      </c>
      <c r="C124" s="23"/>
      <c r="D124" s="42" t="s">
        <v>232</v>
      </c>
      <c r="E124" s="53">
        <v>18226269</v>
      </c>
      <c r="F124" s="23"/>
      <c r="G124" s="42" t="s">
        <v>232</v>
      </c>
      <c r="H124" s="24">
        <v>-4330026</v>
      </c>
      <c r="I124" s="23"/>
      <c r="J124" s="42" t="s">
        <v>232</v>
      </c>
      <c r="K124" s="24">
        <v>13896243</v>
      </c>
      <c r="L124" s="23"/>
    </row>
    <row r="125" spans="1:21" x14ac:dyDescent="0.25">
      <c r="A125" s="13"/>
      <c r="B125" s="44" t="s">
        <v>128</v>
      </c>
      <c r="C125" s="19"/>
      <c r="D125" s="44" t="s">
        <v>232</v>
      </c>
      <c r="E125" s="45">
        <v>14095156</v>
      </c>
      <c r="F125" s="19"/>
      <c r="G125" s="44" t="s">
        <v>232</v>
      </c>
      <c r="H125" s="26">
        <v>-4330026</v>
      </c>
      <c r="I125" s="19"/>
      <c r="J125" s="44" t="s">
        <v>232</v>
      </c>
      <c r="K125" s="26">
        <v>9765130</v>
      </c>
      <c r="L125" s="19"/>
    </row>
    <row r="126" spans="1:21" x14ac:dyDescent="0.25">
      <c r="A126" s="13"/>
      <c r="B126" s="42"/>
      <c r="C126" s="23"/>
      <c r="D126" s="42"/>
      <c r="E126" s="43"/>
      <c r="F126" s="23"/>
      <c r="G126" s="42"/>
      <c r="H126" s="43"/>
      <c r="I126" s="23"/>
      <c r="J126" s="42"/>
      <c r="K126" s="43"/>
      <c r="L126" s="23"/>
    </row>
    <row r="127" spans="1:21" x14ac:dyDescent="0.25">
      <c r="A127" s="13"/>
      <c r="B127" s="39" t="s">
        <v>129</v>
      </c>
      <c r="C127" s="19"/>
      <c r="D127" s="44"/>
      <c r="E127" s="54"/>
      <c r="F127" s="19"/>
      <c r="G127" s="44"/>
      <c r="H127" s="54"/>
      <c r="I127" s="19"/>
      <c r="J127" s="44"/>
      <c r="K127" s="54"/>
      <c r="L127" s="19"/>
    </row>
    <row r="128" spans="1:21" ht="26.25" x14ac:dyDescent="0.25">
      <c r="A128" s="13"/>
      <c r="B128" s="42" t="s">
        <v>256</v>
      </c>
      <c r="C128" s="23"/>
      <c r="D128" s="42" t="s">
        <v>232</v>
      </c>
      <c r="E128" s="53">
        <v>-10956382</v>
      </c>
      <c r="F128" s="23"/>
      <c r="G128" s="42" t="s">
        <v>232</v>
      </c>
      <c r="H128" s="53">
        <v>70658</v>
      </c>
      <c r="I128" s="23"/>
      <c r="J128" s="42" t="s">
        <v>232</v>
      </c>
      <c r="K128" s="24">
        <v>-10885724</v>
      </c>
      <c r="L128" s="23"/>
    </row>
    <row r="129" spans="1:21" x14ac:dyDescent="0.25">
      <c r="A129" s="13"/>
      <c r="B129" s="44" t="s">
        <v>132</v>
      </c>
      <c r="C129" s="19"/>
      <c r="D129" s="44" t="s">
        <v>232</v>
      </c>
      <c r="E129" s="45">
        <v>-172569883</v>
      </c>
      <c r="F129" s="19"/>
      <c r="G129" s="44" t="s">
        <v>232</v>
      </c>
      <c r="H129" s="45">
        <v>3314518</v>
      </c>
      <c r="I129" s="19"/>
      <c r="J129" s="44" t="s">
        <v>232</v>
      </c>
      <c r="K129" s="45">
        <v>-169255365</v>
      </c>
      <c r="L129" s="19"/>
    </row>
    <row r="130" spans="1:21" ht="26.25" x14ac:dyDescent="0.25">
      <c r="A130" s="13"/>
      <c r="B130" s="42" t="s">
        <v>257</v>
      </c>
      <c r="C130" s="23"/>
      <c r="D130" s="42" t="s">
        <v>232</v>
      </c>
      <c r="E130" s="53">
        <v>-21141760</v>
      </c>
      <c r="F130" s="23"/>
      <c r="G130" s="42" t="s">
        <v>232</v>
      </c>
      <c r="H130" s="24">
        <v>944850</v>
      </c>
      <c r="I130" s="23"/>
      <c r="J130" s="42" t="s">
        <v>232</v>
      </c>
      <c r="K130" s="24">
        <v>-20196910</v>
      </c>
      <c r="L130" s="23"/>
    </row>
    <row r="131" spans="1:21" x14ac:dyDescent="0.25">
      <c r="A131" s="13"/>
      <c r="B131" s="44" t="s">
        <v>138</v>
      </c>
      <c r="C131" s="19"/>
      <c r="D131" s="44" t="s">
        <v>232</v>
      </c>
      <c r="E131" s="45">
        <v>-160159569</v>
      </c>
      <c r="F131" s="19"/>
      <c r="G131" s="44" t="s">
        <v>232</v>
      </c>
      <c r="H131" s="26">
        <v>4330026</v>
      </c>
      <c r="I131" s="19"/>
      <c r="J131" s="44" t="s">
        <v>232</v>
      </c>
      <c r="K131" s="26">
        <v>-155829543</v>
      </c>
      <c r="L131" s="19"/>
    </row>
    <row r="132" spans="1:21" x14ac:dyDescent="0.25">
      <c r="A132" s="13"/>
      <c r="B132" s="42"/>
      <c r="C132" s="23"/>
      <c r="D132" s="42"/>
      <c r="E132" s="43"/>
      <c r="F132" s="23"/>
      <c r="G132" s="42"/>
      <c r="H132" s="43"/>
      <c r="I132" s="23"/>
      <c r="J132" s="42"/>
      <c r="K132" s="43"/>
      <c r="L132" s="23"/>
    </row>
    <row r="133" spans="1:21" x14ac:dyDescent="0.25">
      <c r="A133" s="13"/>
      <c r="B133" s="44" t="s">
        <v>149</v>
      </c>
      <c r="C133" s="19"/>
      <c r="D133" s="44" t="s">
        <v>232</v>
      </c>
      <c r="E133" s="45">
        <v>17193902</v>
      </c>
      <c r="F133" s="19"/>
      <c r="G133" s="44" t="s">
        <v>232</v>
      </c>
      <c r="H133" s="54" t="s">
        <v>243</v>
      </c>
      <c r="I133" s="19"/>
      <c r="J133" s="44" t="s">
        <v>232</v>
      </c>
      <c r="K133" s="45">
        <v>17193902</v>
      </c>
      <c r="L133" s="19"/>
    </row>
    <row r="134" spans="1:21" x14ac:dyDescent="0.25">
      <c r="A134" s="13"/>
      <c r="B134" s="57"/>
      <c r="C134" s="57"/>
      <c r="D134" s="57"/>
      <c r="E134" s="57"/>
      <c r="F134" s="57"/>
      <c r="G134" s="57"/>
      <c r="H134" s="57"/>
      <c r="I134" s="57"/>
      <c r="J134" s="57"/>
      <c r="K134" s="57"/>
      <c r="L134" s="57"/>
      <c r="M134" s="57"/>
      <c r="N134" s="57"/>
      <c r="O134" s="57"/>
      <c r="P134" s="57"/>
      <c r="Q134" s="57"/>
      <c r="R134" s="57"/>
      <c r="S134" s="57"/>
      <c r="T134" s="57"/>
      <c r="U134" s="57"/>
    </row>
    <row r="135" spans="1:21" ht="15.75" thickBot="1" x14ac:dyDescent="0.3">
      <c r="A135" s="13"/>
      <c r="B135" s="37"/>
      <c r="C135" s="37"/>
      <c r="D135" s="47" t="s">
        <v>240</v>
      </c>
      <c r="E135" s="47"/>
      <c r="F135" s="47"/>
      <c r="G135" s="47"/>
      <c r="H135" s="47"/>
      <c r="I135" s="47"/>
      <c r="J135" s="47"/>
      <c r="K135" s="47"/>
      <c r="L135" s="37"/>
    </row>
    <row r="136" spans="1:21" x14ac:dyDescent="0.25">
      <c r="A136" s="13"/>
      <c r="B136" s="37"/>
      <c r="C136" s="37"/>
      <c r="D136" s="49" t="s">
        <v>228</v>
      </c>
      <c r="E136" s="49"/>
      <c r="F136" s="38"/>
      <c r="G136" s="38"/>
      <c r="H136" s="38"/>
      <c r="I136" s="38"/>
      <c r="J136" s="38"/>
      <c r="K136" s="38"/>
      <c r="L136" s="37"/>
    </row>
    <row r="137" spans="1:21" ht="15.75" thickBot="1" x14ac:dyDescent="0.3">
      <c r="A137" s="13"/>
      <c r="B137" s="37"/>
      <c r="C137" s="37"/>
      <c r="D137" s="47" t="s">
        <v>229</v>
      </c>
      <c r="E137" s="47"/>
      <c r="F137" s="37"/>
      <c r="G137" s="47" t="s">
        <v>230</v>
      </c>
      <c r="H137" s="47"/>
      <c r="I137" s="37"/>
      <c r="J137" s="47" t="s">
        <v>231</v>
      </c>
      <c r="K137" s="47"/>
      <c r="L137" s="37"/>
    </row>
    <row r="138" spans="1:21" x14ac:dyDescent="0.25">
      <c r="A138" s="13"/>
      <c r="B138" s="39" t="s">
        <v>124</v>
      </c>
      <c r="C138" s="19"/>
      <c r="D138" s="51"/>
      <c r="E138" s="52"/>
      <c r="F138" s="19"/>
      <c r="G138" s="51"/>
      <c r="H138" s="52"/>
      <c r="I138" s="19"/>
      <c r="J138" s="51"/>
      <c r="K138" s="52"/>
      <c r="L138" s="19"/>
    </row>
    <row r="139" spans="1:21" x14ac:dyDescent="0.25">
      <c r="A139" s="13"/>
      <c r="B139" s="42" t="s">
        <v>93</v>
      </c>
      <c r="C139" s="23"/>
      <c r="D139" s="42" t="s">
        <v>232</v>
      </c>
      <c r="E139" s="53">
        <v>7879688</v>
      </c>
      <c r="F139" s="23"/>
      <c r="G139" s="42" t="s">
        <v>232</v>
      </c>
      <c r="H139" s="24">
        <v>-2037026</v>
      </c>
      <c r="I139" s="23"/>
      <c r="J139" s="42" t="s">
        <v>232</v>
      </c>
      <c r="K139" s="24">
        <v>5842662</v>
      </c>
      <c r="L139" s="23"/>
    </row>
    <row r="140" spans="1:21" x14ac:dyDescent="0.25">
      <c r="A140" s="13"/>
      <c r="B140" s="44" t="s">
        <v>128</v>
      </c>
      <c r="C140" s="19"/>
      <c r="D140" s="44" t="s">
        <v>232</v>
      </c>
      <c r="E140" s="45">
        <v>6562260</v>
      </c>
      <c r="F140" s="19"/>
      <c r="G140" s="44" t="s">
        <v>232</v>
      </c>
      <c r="H140" s="26">
        <v>-2037026</v>
      </c>
      <c r="I140" s="19"/>
      <c r="J140" s="44" t="s">
        <v>232</v>
      </c>
      <c r="K140" s="26">
        <v>4525234</v>
      </c>
      <c r="L140" s="19"/>
    </row>
    <row r="141" spans="1:21" x14ac:dyDescent="0.25">
      <c r="A141" s="13"/>
      <c r="B141" s="42"/>
      <c r="C141" s="23"/>
      <c r="D141" s="42"/>
      <c r="E141" s="43"/>
      <c r="F141" s="23"/>
      <c r="G141" s="42"/>
      <c r="H141" s="43"/>
      <c r="I141" s="23"/>
      <c r="J141" s="42"/>
      <c r="K141" s="43"/>
      <c r="L141" s="23"/>
    </row>
    <row r="142" spans="1:21" x14ac:dyDescent="0.25">
      <c r="A142" s="13"/>
      <c r="B142" s="39" t="s">
        <v>129</v>
      </c>
      <c r="C142" s="19"/>
      <c r="D142" s="44"/>
      <c r="E142" s="54"/>
      <c r="F142" s="19"/>
      <c r="G142" s="44"/>
      <c r="H142" s="54"/>
      <c r="I142" s="19"/>
      <c r="J142" s="44"/>
      <c r="K142" s="54"/>
      <c r="L142" s="19"/>
    </row>
    <row r="143" spans="1:21" ht="26.25" x14ac:dyDescent="0.25">
      <c r="A143" s="13"/>
      <c r="B143" s="42" t="s">
        <v>256</v>
      </c>
      <c r="C143" s="23"/>
      <c r="D143" s="42" t="s">
        <v>232</v>
      </c>
      <c r="E143" s="53">
        <v>-30321290</v>
      </c>
      <c r="F143" s="23"/>
      <c r="G143" s="42" t="s">
        <v>232</v>
      </c>
      <c r="H143" s="53">
        <v>-118861</v>
      </c>
      <c r="I143" s="23"/>
      <c r="J143" s="42" t="s">
        <v>232</v>
      </c>
      <c r="K143" s="53">
        <v>-30440151</v>
      </c>
      <c r="L143" s="23"/>
    </row>
    <row r="144" spans="1:21" x14ac:dyDescent="0.25">
      <c r="A144" s="13"/>
      <c r="B144" s="44" t="s">
        <v>132</v>
      </c>
      <c r="C144" s="19"/>
      <c r="D144" s="44" t="s">
        <v>232</v>
      </c>
      <c r="E144" s="45">
        <v>-83653423</v>
      </c>
      <c r="F144" s="19"/>
      <c r="G144" s="44" t="s">
        <v>232</v>
      </c>
      <c r="H144" s="45">
        <v>1686325</v>
      </c>
      <c r="I144" s="19"/>
      <c r="J144" s="44" t="s">
        <v>232</v>
      </c>
      <c r="K144" s="45">
        <v>-81967098</v>
      </c>
      <c r="L144" s="19"/>
    </row>
    <row r="145" spans="1:21" ht="26.25" x14ac:dyDescent="0.25">
      <c r="A145" s="13"/>
      <c r="B145" s="42" t="s">
        <v>257</v>
      </c>
      <c r="C145" s="23"/>
      <c r="D145" s="42" t="s">
        <v>232</v>
      </c>
      <c r="E145" s="53">
        <v>-16966666</v>
      </c>
      <c r="F145" s="23"/>
      <c r="G145" s="42" t="s">
        <v>232</v>
      </c>
      <c r="H145" s="24">
        <v>469562</v>
      </c>
      <c r="I145" s="23"/>
      <c r="J145" s="42" t="s">
        <v>232</v>
      </c>
      <c r="K145" s="24">
        <v>-16497104</v>
      </c>
      <c r="L145" s="23"/>
    </row>
    <row r="146" spans="1:21" x14ac:dyDescent="0.25">
      <c r="A146" s="13"/>
      <c r="B146" s="44" t="s">
        <v>138</v>
      </c>
      <c r="C146" s="19"/>
      <c r="D146" s="44" t="s">
        <v>232</v>
      </c>
      <c r="E146" s="45">
        <v>-81309824</v>
      </c>
      <c r="F146" s="19"/>
      <c r="G146" s="44" t="s">
        <v>232</v>
      </c>
      <c r="H146" s="26">
        <v>2037026</v>
      </c>
      <c r="I146" s="19"/>
      <c r="J146" s="44" t="s">
        <v>232</v>
      </c>
      <c r="K146" s="26">
        <v>-79272798</v>
      </c>
      <c r="L146" s="19"/>
    </row>
    <row r="147" spans="1:21" x14ac:dyDescent="0.25">
      <c r="A147" s="13"/>
      <c r="B147" s="42"/>
      <c r="C147" s="23"/>
      <c r="D147" s="42"/>
      <c r="E147" s="43"/>
      <c r="F147" s="23"/>
      <c r="G147" s="42"/>
      <c r="H147" s="43"/>
      <c r="I147" s="23"/>
      <c r="J147" s="42"/>
      <c r="K147" s="43"/>
      <c r="L147" s="23"/>
    </row>
    <row r="148" spans="1:21" x14ac:dyDescent="0.25">
      <c r="A148" s="13"/>
      <c r="B148" s="44" t="s">
        <v>149</v>
      </c>
      <c r="C148" s="19"/>
      <c r="D148" s="44" t="s">
        <v>232</v>
      </c>
      <c r="E148" s="45">
        <v>3488455</v>
      </c>
      <c r="F148" s="19"/>
      <c r="G148" s="44" t="s">
        <v>232</v>
      </c>
      <c r="H148" s="54" t="s">
        <v>243</v>
      </c>
      <c r="I148" s="19"/>
      <c r="J148" s="44" t="s">
        <v>232</v>
      </c>
      <c r="K148" s="45">
        <v>3488455</v>
      </c>
      <c r="L148" s="19"/>
    </row>
    <row r="149" spans="1:21" x14ac:dyDescent="0.25">
      <c r="A149" s="13"/>
      <c r="B149" s="57"/>
      <c r="C149" s="57"/>
      <c r="D149" s="57"/>
      <c r="E149" s="57"/>
      <c r="F149" s="57"/>
      <c r="G149" s="57"/>
      <c r="H149" s="57"/>
      <c r="I149" s="57"/>
      <c r="J149" s="57"/>
      <c r="K149" s="57"/>
      <c r="L149" s="57"/>
      <c r="M149" s="57"/>
      <c r="N149" s="57"/>
      <c r="O149" s="57"/>
      <c r="P149" s="57"/>
      <c r="Q149" s="57"/>
      <c r="R149" s="57"/>
      <c r="S149" s="57"/>
      <c r="T149" s="57"/>
      <c r="U149" s="57"/>
    </row>
    <row r="150" spans="1:21" ht="15.75" thickBot="1" x14ac:dyDescent="0.3">
      <c r="A150" s="13"/>
      <c r="B150" s="37"/>
      <c r="C150" s="37"/>
      <c r="D150" s="47" t="s">
        <v>241</v>
      </c>
      <c r="E150" s="47"/>
      <c r="F150" s="47"/>
      <c r="G150" s="47"/>
      <c r="H150" s="47"/>
      <c r="I150" s="47"/>
      <c r="J150" s="47"/>
      <c r="K150" s="47"/>
      <c r="L150" s="37"/>
    </row>
    <row r="151" spans="1:21" x14ac:dyDescent="0.25">
      <c r="A151" s="13"/>
      <c r="B151" s="37"/>
      <c r="C151" s="37"/>
      <c r="D151" s="49" t="s">
        <v>228</v>
      </c>
      <c r="E151" s="49"/>
      <c r="F151" s="38"/>
      <c r="G151" s="38"/>
      <c r="H151" s="38"/>
      <c r="I151" s="38"/>
      <c r="J151" s="38"/>
      <c r="K151" s="38"/>
      <c r="L151" s="37"/>
    </row>
    <row r="152" spans="1:21" ht="15.75" thickBot="1" x14ac:dyDescent="0.3">
      <c r="A152" s="13"/>
      <c r="B152" s="37"/>
      <c r="C152" s="37"/>
      <c r="D152" s="47" t="s">
        <v>229</v>
      </c>
      <c r="E152" s="47"/>
      <c r="F152" s="37"/>
      <c r="G152" s="47" t="s">
        <v>230</v>
      </c>
      <c r="H152" s="47"/>
      <c r="I152" s="37"/>
      <c r="J152" s="47" t="s">
        <v>231</v>
      </c>
      <c r="K152" s="47"/>
      <c r="L152" s="37"/>
    </row>
    <row r="153" spans="1:21" x14ac:dyDescent="0.25">
      <c r="A153" s="13"/>
      <c r="B153" s="39" t="s">
        <v>124</v>
      </c>
      <c r="C153" s="19"/>
      <c r="D153" s="51"/>
      <c r="E153" s="52"/>
      <c r="F153" s="19"/>
      <c r="G153" s="51"/>
      <c r="H153" s="52"/>
      <c r="I153" s="19"/>
      <c r="J153" s="51"/>
      <c r="K153" s="52"/>
      <c r="L153" s="19"/>
    </row>
    <row r="154" spans="1:21" x14ac:dyDescent="0.25">
      <c r="A154" s="13"/>
      <c r="B154" s="22" t="s">
        <v>93</v>
      </c>
      <c r="C154" s="23"/>
      <c r="D154" s="42" t="s">
        <v>232</v>
      </c>
      <c r="E154" s="53">
        <v>2225937</v>
      </c>
      <c r="F154" s="23"/>
      <c r="G154" s="42" t="s">
        <v>232</v>
      </c>
      <c r="H154" s="24">
        <v>-1984839</v>
      </c>
      <c r="I154" s="23"/>
      <c r="J154" s="42" t="s">
        <v>232</v>
      </c>
      <c r="K154" s="24">
        <v>241098</v>
      </c>
      <c r="L154" s="23"/>
    </row>
    <row r="155" spans="1:21" x14ac:dyDescent="0.25">
      <c r="A155" s="13"/>
      <c r="B155" s="44" t="s">
        <v>258</v>
      </c>
      <c r="C155" s="19"/>
      <c r="D155" s="44" t="s">
        <v>232</v>
      </c>
      <c r="E155" s="45">
        <v>-802216</v>
      </c>
      <c r="F155" s="19"/>
      <c r="G155" s="44" t="s">
        <v>232</v>
      </c>
      <c r="H155" s="26">
        <v>-1984839</v>
      </c>
      <c r="I155" s="19"/>
      <c r="J155" s="44" t="s">
        <v>232</v>
      </c>
      <c r="K155" s="26">
        <v>-2787055</v>
      </c>
      <c r="L155" s="19"/>
    </row>
    <row r="156" spans="1:21" x14ac:dyDescent="0.25">
      <c r="A156" s="13"/>
      <c r="B156" s="42"/>
      <c r="C156" s="23"/>
      <c r="D156" s="42"/>
      <c r="E156" s="43"/>
      <c r="F156" s="23"/>
      <c r="G156" s="42"/>
      <c r="H156" s="43"/>
      <c r="I156" s="23"/>
      <c r="J156" s="42"/>
      <c r="K156" s="43"/>
      <c r="L156" s="23"/>
    </row>
    <row r="157" spans="1:21" x14ac:dyDescent="0.25">
      <c r="A157" s="13"/>
      <c r="B157" s="39" t="s">
        <v>129</v>
      </c>
      <c r="C157" s="19"/>
      <c r="D157" s="44"/>
      <c r="E157" s="54"/>
      <c r="F157" s="19"/>
      <c r="G157" s="44"/>
      <c r="H157" s="54"/>
      <c r="I157" s="19"/>
      <c r="J157" s="44"/>
      <c r="K157" s="54"/>
      <c r="L157" s="19"/>
    </row>
    <row r="158" spans="1:21" ht="26.25" x14ac:dyDescent="0.25">
      <c r="A158" s="13"/>
      <c r="B158" s="42" t="s">
        <v>256</v>
      </c>
      <c r="C158" s="23"/>
      <c r="D158" s="42" t="s">
        <v>232</v>
      </c>
      <c r="E158" s="53">
        <v>-19289197</v>
      </c>
      <c r="F158" s="23"/>
      <c r="G158" s="42" t="s">
        <v>232</v>
      </c>
      <c r="H158" s="53">
        <v>358273</v>
      </c>
      <c r="I158" s="23"/>
      <c r="J158" s="42" t="s">
        <v>232</v>
      </c>
      <c r="K158" s="53">
        <v>-18930924</v>
      </c>
      <c r="L158" s="23"/>
    </row>
    <row r="159" spans="1:21" x14ac:dyDescent="0.25">
      <c r="A159" s="13"/>
      <c r="B159" s="44" t="s">
        <v>132</v>
      </c>
      <c r="C159" s="19"/>
      <c r="D159" s="44" t="s">
        <v>232</v>
      </c>
      <c r="E159" s="45">
        <v>-60348498</v>
      </c>
      <c r="F159" s="19"/>
      <c r="G159" s="44" t="s">
        <v>232</v>
      </c>
      <c r="H159" s="45">
        <v>1476811</v>
      </c>
      <c r="I159" s="19"/>
      <c r="J159" s="44" t="s">
        <v>232</v>
      </c>
      <c r="K159" s="45">
        <v>-58871687</v>
      </c>
      <c r="L159" s="19"/>
    </row>
    <row r="160" spans="1:21" ht="26.25" x14ac:dyDescent="0.25">
      <c r="A160" s="13"/>
      <c r="B160" s="42" t="s">
        <v>257</v>
      </c>
      <c r="C160" s="23"/>
      <c r="D160" s="42" t="s">
        <v>232</v>
      </c>
      <c r="E160" s="53">
        <v>-7395577</v>
      </c>
      <c r="F160" s="23"/>
      <c r="G160" s="42" t="s">
        <v>232</v>
      </c>
      <c r="H160" s="53">
        <v>149755</v>
      </c>
      <c r="I160" s="23"/>
      <c r="J160" s="42" t="s">
        <v>232</v>
      </c>
      <c r="K160" s="53">
        <v>-7245822</v>
      </c>
      <c r="L160" s="23"/>
    </row>
    <row r="161" spans="1:21" x14ac:dyDescent="0.25">
      <c r="A161" s="13"/>
      <c r="B161" s="44" t="s">
        <v>138</v>
      </c>
      <c r="C161" s="19"/>
      <c r="D161" s="44" t="s">
        <v>232</v>
      </c>
      <c r="E161" s="45">
        <v>-64353042</v>
      </c>
      <c r="F161" s="19"/>
      <c r="G161" s="44" t="s">
        <v>232</v>
      </c>
      <c r="H161" s="26">
        <v>1984839</v>
      </c>
      <c r="I161" s="19"/>
      <c r="J161" s="44" t="s">
        <v>232</v>
      </c>
      <c r="K161" s="26">
        <v>-62368203</v>
      </c>
      <c r="L161" s="19"/>
    </row>
    <row r="162" spans="1:21" x14ac:dyDescent="0.25">
      <c r="A162" s="13"/>
      <c r="B162" s="42"/>
      <c r="C162" s="23"/>
      <c r="D162" s="42"/>
      <c r="E162" s="43"/>
      <c r="F162" s="23"/>
      <c r="G162" s="42"/>
      <c r="H162" s="43"/>
      <c r="I162" s="23"/>
      <c r="J162" s="42"/>
      <c r="K162" s="43"/>
      <c r="L162" s="23"/>
    </row>
    <row r="163" spans="1:21" x14ac:dyDescent="0.25">
      <c r="A163" s="13"/>
      <c r="B163" s="44" t="s">
        <v>149</v>
      </c>
      <c r="C163" s="19"/>
      <c r="D163" s="44" t="s">
        <v>232</v>
      </c>
      <c r="E163" s="45">
        <v>2023190</v>
      </c>
      <c r="F163" s="19"/>
      <c r="G163" s="44" t="s">
        <v>232</v>
      </c>
      <c r="H163" s="54" t="s">
        <v>243</v>
      </c>
      <c r="I163" s="19"/>
      <c r="J163" s="44" t="s">
        <v>232</v>
      </c>
      <c r="K163" s="45">
        <v>2023190</v>
      </c>
      <c r="L163" s="19"/>
    </row>
    <row r="164" spans="1:21" x14ac:dyDescent="0.25">
      <c r="A164" s="13"/>
      <c r="B164" s="57"/>
      <c r="C164" s="57"/>
      <c r="D164" s="57"/>
      <c r="E164" s="57"/>
      <c r="F164" s="57"/>
      <c r="G164" s="57"/>
      <c r="H164" s="57"/>
      <c r="I164" s="57"/>
      <c r="J164" s="57"/>
      <c r="K164" s="57"/>
      <c r="L164" s="57"/>
      <c r="M164" s="57"/>
      <c r="N164" s="57"/>
      <c r="O164" s="57"/>
      <c r="P164" s="57"/>
      <c r="Q164" s="57"/>
      <c r="R164" s="57"/>
      <c r="S164" s="57"/>
      <c r="T164" s="57"/>
      <c r="U164" s="57"/>
    </row>
    <row r="165" spans="1:21" ht="15.75" thickBot="1" x14ac:dyDescent="0.3">
      <c r="A165" s="13"/>
      <c r="B165" s="37"/>
      <c r="C165" s="37"/>
      <c r="D165" s="47" t="s">
        <v>242</v>
      </c>
      <c r="E165" s="47"/>
      <c r="F165" s="47"/>
      <c r="G165" s="47"/>
      <c r="H165" s="47"/>
      <c r="I165" s="47"/>
      <c r="J165" s="47"/>
      <c r="K165" s="47"/>
      <c r="L165" s="37"/>
    </row>
    <row r="166" spans="1:21" x14ac:dyDescent="0.25">
      <c r="A166" s="13"/>
      <c r="B166" s="37"/>
      <c r="C166" s="37"/>
      <c r="D166" s="49" t="s">
        <v>228</v>
      </c>
      <c r="E166" s="49"/>
      <c r="F166" s="38"/>
      <c r="G166" s="38"/>
      <c r="H166" s="38"/>
      <c r="I166" s="38"/>
      <c r="J166" s="38"/>
      <c r="K166" s="38"/>
      <c r="L166" s="37"/>
    </row>
    <row r="167" spans="1:21" ht="15.75" thickBot="1" x14ac:dyDescent="0.3">
      <c r="A167" s="13"/>
      <c r="B167" s="37"/>
      <c r="C167" s="37"/>
      <c r="D167" s="47" t="s">
        <v>229</v>
      </c>
      <c r="E167" s="47"/>
      <c r="F167" s="37"/>
      <c r="G167" s="47" t="s">
        <v>230</v>
      </c>
      <c r="H167" s="47"/>
      <c r="I167" s="37"/>
      <c r="J167" s="47" t="s">
        <v>231</v>
      </c>
      <c r="K167" s="47"/>
      <c r="L167" s="37"/>
    </row>
    <row r="168" spans="1:21" x14ac:dyDescent="0.25">
      <c r="A168" s="13"/>
      <c r="B168" s="39" t="s">
        <v>124</v>
      </c>
      <c r="C168" s="19"/>
      <c r="D168" s="51"/>
      <c r="E168" s="52"/>
      <c r="F168" s="19"/>
      <c r="G168" s="51"/>
      <c r="H168" s="52"/>
      <c r="I168" s="19"/>
      <c r="J168" s="51"/>
      <c r="K168" s="52"/>
      <c r="L168" s="19"/>
    </row>
    <row r="169" spans="1:21" x14ac:dyDescent="0.25">
      <c r="A169" s="13"/>
      <c r="B169" s="42" t="s">
        <v>244</v>
      </c>
      <c r="C169" s="23"/>
      <c r="D169" s="42" t="s">
        <v>232</v>
      </c>
      <c r="E169" s="53">
        <v>-21712</v>
      </c>
      <c r="F169" s="23"/>
      <c r="G169" s="42" t="s">
        <v>232</v>
      </c>
      <c r="H169" s="53">
        <v>-40216</v>
      </c>
      <c r="I169" s="23"/>
      <c r="J169" s="42" t="s">
        <v>232</v>
      </c>
      <c r="K169" s="53">
        <v>-61928</v>
      </c>
      <c r="L169" s="23"/>
    </row>
    <row r="170" spans="1:21" x14ac:dyDescent="0.25">
      <c r="A170" s="13"/>
      <c r="B170" s="44" t="s">
        <v>258</v>
      </c>
      <c r="C170" s="19"/>
      <c r="D170" s="44" t="s">
        <v>232</v>
      </c>
      <c r="E170" s="45">
        <v>-208019</v>
      </c>
      <c r="F170" s="19"/>
      <c r="G170" s="44" t="s">
        <v>232</v>
      </c>
      <c r="H170" s="45">
        <v>-40216</v>
      </c>
      <c r="I170" s="19"/>
      <c r="J170" s="44" t="s">
        <v>232</v>
      </c>
      <c r="K170" s="45">
        <v>-248235</v>
      </c>
      <c r="L170" s="19"/>
    </row>
    <row r="171" spans="1:21" x14ac:dyDescent="0.25">
      <c r="A171" s="13"/>
      <c r="B171" s="42"/>
      <c r="C171" s="23"/>
      <c r="D171" s="42"/>
      <c r="E171" s="43"/>
      <c r="F171" s="23"/>
      <c r="G171" s="42"/>
      <c r="H171" s="43"/>
      <c r="I171" s="23"/>
      <c r="J171" s="42"/>
      <c r="K171" s="43"/>
      <c r="L171" s="23"/>
    </row>
    <row r="172" spans="1:21" x14ac:dyDescent="0.25">
      <c r="A172" s="13"/>
      <c r="B172" s="39" t="s">
        <v>129</v>
      </c>
      <c r="C172" s="19"/>
      <c r="D172" s="44"/>
      <c r="E172" s="54"/>
      <c r="F172" s="19"/>
      <c r="G172" s="44"/>
      <c r="H172" s="54"/>
      <c r="I172" s="19"/>
      <c r="J172" s="44"/>
      <c r="K172" s="54"/>
      <c r="L172" s="19"/>
    </row>
    <row r="173" spans="1:21" ht="26.25" x14ac:dyDescent="0.25">
      <c r="A173" s="13"/>
      <c r="B173" s="42" t="s">
        <v>256</v>
      </c>
      <c r="C173" s="23"/>
      <c r="D173" s="42" t="s">
        <v>232</v>
      </c>
      <c r="E173" s="53">
        <v>-1380757</v>
      </c>
      <c r="F173" s="23"/>
      <c r="G173" s="42" t="s">
        <v>232</v>
      </c>
      <c r="H173" s="53">
        <v>40216</v>
      </c>
      <c r="I173" s="23"/>
      <c r="J173" s="42" t="s">
        <v>232</v>
      </c>
      <c r="K173" s="53">
        <v>-1340541</v>
      </c>
      <c r="L173" s="23"/>
    </row>
    <row r="174" spans="1:21" x14ac:dyDescent="0.25">
      <c r="A174" s="13"/>
      <c r="B174" s="44" t="s">
        <v>138</v>
      </c>
      <c r="C174" s="19"/>
      <c r="D174" s="44" t="s">
        <v>232</v>
      </c>
      <c r="E174" s="45">
        <v>-1380757</v>
      </c>
      <c r="F174" s="19"/>
      <c r="G174" s="44" t="s">
        <v>232</v>
      </c>
      <c r="H174" s="45">
        <v>40216</v>
      </c>
      <c r="I174" s="19"/>
      <c r="J174" s="44" t="s">
        <v>232</v>
      </c>
      <c r="K174" s="45">
        <v>-1340541</v>
      </c>
      <c r="L174" s="19"/>
    </row>
    <row r="175" spans="1:21" x14ac:dyDescent="0.25">
      <c r="A175" s="13"/>
      <c r="B175" s="42"/>
      <c r="C175" s="23"/>
      <c r="D175" s="42"/>
      <c r="E175" s="43"/>
      <c r="F175" s="23"/>
      <c r="G175" s="42"/>
      <c r="H175" s="43"/>
      <c r="I175" s="23"/>
      <c r="J175" s="42"/>
      <c r="K175" s="43"/>
      <c r="L175" s="23"/>
    </row>
    <row r="176" spans="1:21" x14ac:dyDescent="0.25">
      <c r="A176" s="13"/>
      <c r="B176" s="44" t="s">
        <v>149</v>
      </c>
      <c r="C176" s="19"/>
      <c r="D176" s="44" t="s">
        <v>232</v>
      </c>
      <c r="E176" s="45">
        <v>496682</v>
      </c>
      <c r="F176" s="19"/>
      <c r="G176" s="44" t="s">
        <v>232</v>
      </c>
      <c r="H176" s="54" t="s">
        <v>243</v>
      </c>
      <c r="I176" s="19"/>
      <c r="J176" s="44" t="s">
        <v>232</v>
      </c>
      <c r="K176" s="45">
        <v>496682</v>
      </c>
      <c r="L176" s="19"/>
    </row>
    <row r="177" spans="1:2" x14ac:dyDescent="0.25">
      <c r="A177" s="13"/>
      <c r="B177" s="4"/>
    </row>
  </sheetData>
  <mergeCells count="123">
    <mergeCell ref="B83:U83"/>
    <mergeCell ref="A92:A116"/>
    <mergeCell ref="B92:U92"/>
    <mergeCell ref="B93:U93"/>
    <mergeCell ref="B94:U94"/>
    <mergeCell ref="A117:A177"/>
    <mergeCell ref="B117:U117"/>
    <mergeCell ref="B118:U118"/>
    <mergeCell ref="B119:U119"/>
    <mergeCell ref="B134:U134"/>
    <mergeCell ref="B6:U6"/>
    <mergeCell ref="B19:U19"/>
    <mergeCell ref="B32:U32"/>
    <mergeCell ref="B45:U45"/>
    <mergeCell ref="A57:A91"/>
    <mergeCell ref="B57:U57"/>
    <mergeCell ref="B58:U58"/>
    <mergeCell ref="B59:U59"/>
    <mergeCell ref="B67:U67"/>
    <mergeCell ref="B75:U75"/>
    <mergeCell ref="D167:E167"/>
    <mergeCell ref="G167:H167"/>
    <mergeCell ref="J167:K167"/>
    <mergeCell ref="A1:A2"/>
    <mergeCell ref="B1:U1"/>
    <mergeCell ref="B2:U2"/>
    <mergeCell ref="B3:U3"/>
    <mergeCell ref="A4:A56"/>
    <mergeCell ref="B4:U4"/>
    <mergeCell ref="B5:U5"/>
    <mergeCell ref="D151:E151"/>
    <mergeCell ref="D152:E152"/>
    <mergeCell ref="G152:H152"/>
    <mergeCell ref="J152:K152"/>
    <mergeCell ref="D165:K165"/>
    <mergeCell ref="D166:E166"/>
    <mergeCell ref="B164:U164"/>
    <mergeCell ref="D135:K135"/>
    <mergeCell ref="D136:E136"/>
    <mergeCell ref="D137:E137"/>
    <mergeCell ref="G137:H137"/>
    <mergeCell ref="J137:K137"/>
    <mergeCell ref="D150:K150"/>
    <mergeCell ref="B149:U149"/>
    <mergeCell ref="S96:T97"/>
    <mergeCell ref="U96:U97"/>
    <mergeCell ref="D120:K120"/>
    <mergeCell ref="D121:E121"/>
    <mergeCell ref="D122:E122"/>
    <mergeCell ref="G122:H122"/>
    <mergeCell ref="J122:K122"/>
    <mergeCell ref="L96:L97"/>
    <mergeCell ref="M96:N96"/>
    <mergeCell ref="M97:N97"/>
    <mergeCell ref="O96:O97"/>
    <mergeCell ref="P96:Q97"/>
    <mergeCell ref="R96:R97"/>
    <mergeCell ref="D95:K95"/>
    <mergeCell ref="M95:T95"/>
    <mergeCell ref="B96:B97"/>
    <mergeCell ref="C96:C97"/>
    <mergeCell ref="D96:E96"/>
    <mergeCell ref="D97:E97"/>
    <mergeCell ref="F96:F97"/>
    <mergeCell ref="G96:H97"/>
    <mergeCell ref="I96:I97"/>
    <mergeCell ref="J96:K97"/>
    <mergeCell ref="D84:K84"/>
    <mergeCell ref="D85:E85"/>
    <mergeCell ref="G85:H85"/>
    <mergeCell ref="J85:K85"/>
    <mergeCell ref="D86:E86"/>
    <mergeCell ref="G86:H86"/>
    <mergeCell ref="J86:K86"/>
    <mergeCell ref="D76:K76"/>
    <mergeCell ref="D77:E77"/>
    <mergeCell ref="G77:H77"/>
    <mergeCell ref="J77:K77"/>
    <mergeCell ref="D78:E78"/>
    <mergeCell ref="G78:H78"/>
    <mergeCell ref="J78:K78"/>
    <mergeCell ref="D68:K68"/>
    <mergeCell ref="D69:E69"/>
    <mergeCell ref="G69:H69"/>
    <mergeCell ref="J69:K69"/>
    <mergeCell ref="D70:E70"/>
    <mergeCell ref="G70:H70"/>
    <mergeCell ref="J70:K70"/>
    <mergeCell ref="D60:K60"/>
    <mergeCell ref="D61:E61"/>
    <mergeCell ref="G61:H61"/>
    <mergeCell ref="J61:K61"/>
    <mergeCell ref="D62:E62"/>
    <mergeCell ref="G62:H62"/>
    <mergeCell ref="J62:K62"/>
    <mergeCell ref="D46:K46"/>
    <mergeCell ref="D47:E47"/>
    <mergeCell ref="G47:H47"/>
    <mergeCell ref="J47:K47"/>
    <mergeCell ref="D48:E48"/>
    <mergeCell ref="G48:H48"/>
    <mergeCell ref="J48:K48"/>
    <mergeCell ref="D33:K33"/>
    <mergeCell ref="D34:E34"/>
    <mergeCell ref="G34:H34"/>
    <mergeCell ref="J34:K34"/>
    <mergeCell ref="D35:E35"/>
    <mergeCell ref="G35:H35"/>
    <mergeCell ref="J35:K35"/>
    <mergeCell ref="D20:K20"/>
    <mergeCell ref="D21:E21"/>
    <mergeCell ref="G21:H21"/>
    <mergeCell ref="J21:K21"/>
    <mergeCell ref="D22:E22"/>
    <mergeCell ref="G22:H22"/>
    <mergeCell ref="J22:K22"/>
    <mergeCell ref="D7:K7"/>
    <mergeCell ref="D8:E8"/>
    <mergeCell ref="G8:H8"/>
    <mergeCell ref="J8:K8"/>
    <mergeCell ref="D9:E9"/>
    <mergeCell ref="G9:H9"/>
    <mergeCell ref="J9:K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99"/>
  <sheetViews>
    <sheetView showGridLines="0" workbookViewId="0"/>
  </sheetViews>
  <sheetFormatPr defaultRowHeight="15" x14ac:dyDescent="0.25"/>
  <cols>
    <col min="1" max="2" width="36.5703125" bestFit="1" customWidth="1"/>
    <col min="3" max="3" width="3.5703125" customWidth="1"/>
    <col min="4" max="4" width="36.5703125" bestFit="1" customWidth="1"/>
    <col min="5" max="5" width="14.42578125" customWidth="1"/>
    <col min="6" max="6" width="13.85546875" customWidth="1"/>
    <col min="7" max="7" width="8.5703125" customWidth="1"/>
    <col min="8" max="8" width="14.42578125" customWidth="1"/>
    <col min="9" max="9" width="7.5703125" customWidth="1"/>
    <col min="10" max="10" width="3.85546875" customWidth="1"/>
    <col min="11" max="11" width="2.7109375" customWidth="1"/>
    <col min="12" max="12" width="14.42578125" customWidth="1"/>
    <col min="13" max="13" width="2.28515625" customWidth="1"/>
    <col min="14" max="14" width="8.5703125" customWidth="1"/>
    <col min="15" max="15" width="2.7109375" customWidth="1"/>
    <col min="16" max="16" width="10.7109375" customWidth="1"/>
    <col min="17" max="17" width="3.85546875" customWidth="1"/>
    <col min="18" max="18" width="2.7109375" customWidth="1"/>
    <col min="19" max="19" width="14.42578125" customWidth="1"/>
    <col min="20" max="20" width="13.85546875" customWidth="1"/>
    <col min="21" max="21" width="8.5703125" customWidth="1"/>
    <col min="22" max="22" width="2.28515625" customWidth="1"/>
    <col min="23" max="23" width="7.5703125" customWidth="1"/>
    <col min="24" max="24" width="3.85546875" customWidth="1"/>
    <col min="25" max="25" width="2.28515625" customWidth="1"/>
    <col min="26" max="26" width="13.85546875" customWidth="1"/>
    <col min="27" max="27" width="7.140625" customWidth="1"/>
    <col min="28" max="28" width="13.85546875" customWidth="1"/>
  </cols>
  <sheetData>
    <row r="1" spans="1:28" ht="15" customHeight="1" x14ac:dyDescent="0.25">
      <c r="A1" s="8" t="s">
        <v>690</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15" customHeight="1" x14ac:dyDescent="0.25">
      <c r="A3" s="3" t="s">
        <v>267</v>
      </c>
      <c r="B3" s="55" t="s">
        <v>6</v>
      </c>
      <c r="C3" s="55"/>
      <c r="D3" s="55"/>
      <c r="E3" s="55"/>
      <c r="F3" s="55"/>
      <c r="G3" s="55"/>
      <c r="H3" s="55"/>
      <c r="I3" s="55"/>
      <c r="J3" s="55"/>
      <c r="K3" s="55"/>
      <c r="L3" s="55"/>
      <c r="M3" s="55"/>
      <c r="N3" s="55"/>
      <c r="O3" s="55"/>
      <c r="P3" s="55"/>
      <c r="Q3" s="55"/>
      <c r="R3" s="55"/>
      <c r="S3" s="55"/>
      <c r="T3" s="55"/>
      <c r="U3" s="55"/>
      <c r="V3" s="55"/>
      <c r="W3" s="55"/>
      <c r="X3" s="55"/>
      <c r="Y3" s="55"/>
      <c r="Z3" s="55"/>
      <c r="AA3" s="55"/>
      <c r="AB3" s="55"/>
    </row>
    <row r="4" spans="1:28" ht="15" customHeight="1" x14ac:dyDescent="0.25">
      <c r="A4" s="13" t="s">
        <v>691</v>
      </c>
      <c r="B4" s="55" t="s">
        <v>6</v>
      </c>
      <c r="C4" s="55"/>
      <c r="D4" s="55"/>
      <c r="E4" s="55"/>
      <c r="F4" s="55"/>
      <c r="G4" s="55"/>
      <c r="H4" s="55"/>
      <c r="I4" s="55"/>
      <c r="J4" s="55"/>
      <c r="K4" s="55"/>
      <c r="L4" s="55"/>
      <c r="M4" s="55"/>
      <c r="N4" s="55"/>
      <c r="O4" s="55"/>
      <c r="P4" s="55"/>
      <c r="Q4" s="55"/>
      <c r="R4" s="55"/>
      <c r="S4" s="55"/>
      <c r="T4" s="55"/>
      <c r="U4" s="55"/>
      <c r="V4" s="55"/>
      <c r="W4" s="55"/>
      <c r="X4" s="55"/>
      <c r="Y4" s="55"/>
      <c r="Z4" s="55"/>
      <c r="AA4" s="55"/>
      <c r="AB4" s="55"/>
    </row>
    <row r="5" spans="1:28" x14ac:dyDescent="0.25">
      <c r="A5" s="13"/>
      <c r="B5" s="57" t="s">
        <v>270</v>
      </c>
      <c r="C5" s="57"/>
      <c r="D5" s="57"/>
      <c r="E5" s="57"/>
      <c r="F5" s="57"/>
      <c r="G5" s="57"/>
      <c r="H5" s="57"/>
      <c r="I5" s="57"/>
      <c r="J5" s="57"/>
      <c r="K5" s="57"/>
      <c r="L5" s="57"/>
      <c r="M5" s="57"/>
      <c r="N5" s="57"/>
      <c r="O5" s="57"/>
      <c r="P5" s="57"/>
      <c r="Q5" s="57"/>
      <c r="R5" s="57"/>
      <c r="S5" s="57"/>
      <c r="T5" s="57"/>
      <c r="U5" s="57"/>
      <c r="V5" s="57"/>
      <c r="W5" s="57"/>
      <c r="X5" s="57"/>
      <c r="Y5" s="57"/>
      <c r="Z5" s="57"/>
      <c r="AA5" s="57"/>
      <c r="AB5" s="57"/>
    </row>
    <row r="6" spans="1:28" x14ac:dyDescent="0.25">
      <c r="A6" s="13"/>
      <c r="B6" s="57"/>
      <c r="C6" s="57"/>
      <c r="D6" s="57"/>
      <c r="E6" s="57"/>
      <c r="F6" s="57"/>
      <c r="G6" s="57"/>
      <c r="H6" s="57"/>
      <c r="I6" s="57"/>
      <c r="J6" s="57"/>
      <c r="K6" s="57"/>
      <c r="L6" s="57"/>
      <c r="M6" s="57"/>
      <c r="N6" s="57"/>
      <c r="O6" s="57"/>
      <c r="P6" s="57"/>
      <c r="Q6" s="57"/>
      <c r="R6" s="57"/>
      <c r="S6" s="57"/>
      <c r="T6" s="57"/>
      <c r="U6" s="57"/>
      <c r="V6" s="57"/>
      <c r="W6" s="57"/>
      <c r="X6" s="57"/>
      <c r="Y6" s="57"/>
      <c r="Z6" s="57"/>
      <c r="AA6" s="57"/>
      <c r="AB6" s="57"/>
    </row>
    <row r="7" spans="1:28" ht="25.5" customHeight="1" x14ac:dyDescent="0.25">
      <c r="A7" s="13"/>
      <c r="B7" s="57" t="s">
        <v>271</v>
      </c>
      <c r="C7" s="57"/>
      <c r="D7" s="57"/>
      <c r="E7" s="57"/>
      <c r="F7" s="57"/>
      <c r="G7" s="57"/>
      <c r="H7" s="57"/>
      <c r="I7" s="57"/>
      <c r="J7" s="57"/>
      <c r="K7" s="57"/>
      <c r="L7" s="57"/>
      <c r="M7" s="57"/>
      <c r="N7" s="57"/>
      <c r="O7" s="57"/>
      <c r="P7" s="57"/>
      <c r="Q7" s="57"/>
      <c r="R7" s="57"/>
      <c r="S7" s="57"/>
      <c r="T7" s="57"/>
      <c r="U7" s="57"/>
      <c r="V7" s="57"/>
      <c r="W7" s="57"/>
      <c r="X7" s="57"/>
      <c r="Y7" s="57"/>
      <c r="Z7" s="57"/>
      <c r="AA7" s="57"/>
      <c r="AB7" s="57"/>
    </row>
    <row r="8" spans="1:28" x14ac:dyDescent="0.25">
      <c r="A8" s="13"/>
      <c r="B8" s="57"/>
      <c r="C8" s="57"/>
      <c r="D8" s="57"/>
      <c r="E8" s="57"/>
      <c r="F8" s="57"/>
      <c r="G8" s="57"/>
      <c r="H8" s="57"/>
      <c r="I8" s="57"/>
      <c r="J8" s="57"/>
      <c r="K8" s="57"/>
      <c r="L8" s="57"/>
      <c r="M8" s="57"/>
      <c r="N8" s="57"/>
      <c r="O8" s="57"/>
      <c r="P8" s="57"/>
      <c r="Q8" s="57"/>
      <c r="R8" s="57"/>
      <c r="S8" s="57"/>
      <c r="T8" s="57"/>
      <c r="U8" s="57"/>
      <c r="V8" s="57"/>
      <c r="W8" s="57"/>
      <c r="X8" s="57"/>
      <c r="Y8" s="57"/>
      <c r="Z8" s="57"/>
      <c r="AA8" s="57"/>
      <c r="AB8" s="57"/>
    </row>
    <row r="9" spans="1:28" ht="15.75" thickBot="1" x14ac:dyDescent="0.3">
      <c r="A9" s="13"/>
      <c r="B9" s="58"/>
      <c r="C9" s="58"/>
      <c r="D9" s="64" t="s">
        <v>272</v>
      </c>
      <c r="E9" s="64"/>
      <c r="F9" s="58"/>
      <c r="G9" s="64" t="s">
        <v>273</v>
      </c>
      <c r="H9" s="64"/>
      <c r="I9" s="58"/>
    </row>
    <row r="10" spans="1:28" ht="26.25" x14ac:dyDescent="0.25">
      <c r="A10" s="13"/>
      <c r="B10" s="25" t="s">
        <v>274</v>
      </c>
      <c r="C10" s="19"/>
      <c r="D10" s="51" t="s">
        <v>232</v>
      </c>
      <c r="E10" s="36">
        <v>32910000</v>
      </c>
      <c r="F10" s="19"/>
      <c r="G10" s="51" t="s">
        <v>232</v>
      </c>
      <c r="H10" s="36">
        <v>29393000</v>
      </c>
      <c r="I10" s="19"/>
    </row>
    <row r="11" spans="1:28" x14ac:dyDescent="0.25">
      <c r="A11" s="13"/>
      <c r="B11" s="42" t="s">
        <v>41</v>
      </c>
      <c r="C11" s="23"/>
      <c r="D11" s="42"/>
      <c r="E11" s="24">
        <v>444720000</v>
      </c>
      <c r="F11" s="23"/>
      <c r="G11" s="42"/>
      <c r="H11" s="24">
        <v>239973000</v>
      </c>
      <c r="I11" s="23"/>
    </row>
    <row r="12" spans="1:28" ht="15.75" thickBot="1" x14ac:dyDescent="0.3">
      <c r="A12" s="13"/>
      <c r="B12" s="25" t="s">
        <v>275</v>
      </c>
      <c r="C12" s="19"/>
      <c r="D12" s="60"/>
      <c r="E12" s="61">
        <v>30854000</v>
      </c>
      <c r="F12" s="19"/>
      <c r="G12" s="60"/>
      <c r="H12" s="61">
        <v>27786000</v>
      </c>
      <c r="I12" s="19"/>
    </row>
    <row r="13" spans="1:28" ht="15.75" thickBot="1" x14ac:dyDescent="0.3">
      <c r="A13" s="13"/>
      <c r="B13" s="42" t="s">
        <v>98</v>
      </c>
      <c r="C13" s="23"/>
      <c r="D13" s="62" t="s">
        <v>232</v>
      </c>
      <c r="E13" s="63">
        <v>508484000</v>
      </c>
      <c r="F13" s="23"/>
      <c r="G13" s="62" t="s">
        <v>232</v>
      </c>
      <c r="H13" s="63">
        <v>297152000</v>
      </c>
      <c r="I13" s="23"/>
    </row>
    <row r="14" spans="1:28" ht="15.75" thickTop="1" x14ac:dyDescent="0.25">
      <c r="A14" s="13"/>
      <c r="B14" s="4"/>
    </row>
    <row r="15" spans="1:28" ht="15" customHeight="1" x14ac:dyDescent="0.25">
      <c r="A15" s="13" t="s">
        <v>692</v>
      </c>
      <c r="B15" s="55" t="s">
        <v>6</v>
      </c>
      <c r="C15" s="55"/>
      <c r="D15" s="55"/>
      <c r="E15" s="55"/>
      <c r="F15" s="55"/>
      <c r="G15" s="55"/>
      <c r="H15" s="55"/>
      <c r="I15" s="55"/>
      <c r="J15" s="55"/>
      <c r="K15" s="55"/>
      <c r="L15" s="55"/>
      <c r="M15" s="55"/>
      <c r="N15" s="55"/>
      <c r="O15" s="55"/>
      <c r="P15" s="55"/>
      <c r="Q15" s="55"/>
      <c r="R15" s="55"/>
      <c r="S15" s="55"/>
      <c r="T15" s="55"/>
      <c r="U15" s="55"/>
      <c r="V15" s="55"/>
      <c r="W15" s="55"/>
      <c r="X15" s="55"/>
      <c r="Y15" s="55"/>
      <c r="Z15" s="55"/>
      <c r="AA15" s="55"/>
      <c r="AB15" s="55"/>
    </row>
    <row r="16" spans="1:28" x14ac:dyDescent="0.25">
      <c r="A16" s="13"/>
      <c r="B16" s="57" t="s">
        <v>276</v>
      </c>
      <c r="C16" s="57"/>
      <c r="D16" s="57"/>
      <c r="E16" s="57"/>
      <c r="F16" s="57"/>
      <c r="G16" s="57"/>
      <c r="H16" s="57"/>
      <c r="I16" s="57"/>
      <c r="J16" s="57"/>
      <c r="K16" s="57"/>
      <c r="L16" s="57"/>
      <c r="M16" s="57"/>
      <c r="N16" s="57"/>
      <c r="O16" s="57"/>
      <c r="P16" s="57"/>
      <c r="Q16" s="57"/>
      <c r="R16" s="57"/>
      <c r="S16" s="57"/>
      <c r="T16" s="57"/>
      <c r="U16" s="57"/>
      <c r="V16" s="57"/>
      <c r="W16" s="57"/>
      <c r="X16" s="57"/>
      <c r="Y16" s="57"/>
      <c r="Z16" s="57"/>
      <c r="AA16" s="57"/>
      <c r="AB16" s="57"/>
    </row>
    <row r="17" spans="1:28" x14ac:dyDescent="0.25">
      <c r="A17" s="13"/>
      <c r="B17" s="57"/>
      <c r="C17" s="57"/>
      <c r="D17" s="57"/>
      <c r="E17" s="57"/>
      <c r="F17" s="57"/>
      <c r="G17" s="57"/>
      <c r="H17" s="57"/>
      <c r="I17" s="57"/>
      <c r="J17" s="57"/>
      <c r="K17" s="57"/>
      <c r="L17" s="57"/>
      <c r="M17" s="57"/>
      <c r="N17" s="57"/>
      <c r="O17" s="57"/>
      <c r="P17" s="57"/>
      <c r="Q17" s="57"/>
      <c r="R17" s="57"/>
      <c r="S17" s="57"/>
      <c r="T17" s="57"/>
      <c r="U17" s="57"/>
      <c r="V17" s="57"/>
      <c r="W17" s="57"/>
      <c r="X17" s="57"/>
      <c r="Y17" s="57"/>
      <c r="Z17" s="57"/>
      <c r="AA17" s="57"/>
      <c r="AB17" s="57"/>
    </row>
    <row r="18" spans="1:28" ht="15.75" thickBot="1" x14ac:dyDescent="0.3">
      <c r="A18" s="13"/>
      <c r="B18" s="58"/>
      <c r="C18" s="58"/>
      <c r="D18" s="64" t="s">
        <v>272</v>
      </c>
      <c r="E18" s="64"/>
      <c r="F18" s="58"/>
      <c r="G18" s="64" t="s">
        <v>273</v>
      </c>
      <c r="H18" s="64"/>
      <c r="I18" s="58"/>
    </row>
    <row r="19" spans="1:28" x14ac:dyDescent="0.25">
      <c r="A19" s="13"/>
      <c r="B19" s="39" t="s">
        <v>277</v>
      </c>
      <c r="C19" s="19"/>
      <c r="D19" s="51"/>
      <c r="E19" s="52"/>
      <c r="F19" s="19"/>
      <c r="G19" s="51"/>
      <c r="H19" s="52"/>
      <c r="I19" s="19"/>
    </row>
    <row r="20" spans="1:28" ht="26.25" x14ac:dyDescent="0.25">
      <c r="A20" s="13"/>
      <c r="B20" s="42" t="s">
        <v>278</v>
      </c>
      <c r="C20" s="23"/>
      <c r="D20" s="42" t="s">
        <v>232</v>
      </c>
      <c r="E20" s="24">
        <v>514993000</v>
      </c>
      <c r="F20" s="23"/>
      <c r="G20" s="42" t="s">
        <v>232</v>
      </c>
      <c r="H20" s="24">
        <v>300151000</v>
      </c>
      <c r="I20" s="23"/>
    </row>
    <row r="21" spans="1:28" x14ac:dyDescent="0.25">
      <c r="A21" s="13"/>
      <c r="B21" s="65" t="s">
        <v>279</v>
      </c>
      <c r="C21" s="19"/>
      <c r="D21" s="44"/>
      <c r="E21" s="26">
        <v>-3828000</v>
      </c>
      <c r="F21" s="19"/>
      <c r="G21" s="44"/>
      <c r="H21" s="26">
        <v>-1766000</v>
      </c>
      <c r="I21" s="19"/>
    </row>
    <row r="22" spans="1:28" ht="15.75" thickBot="1" x14ac:dyDescent="0.3">
      <c r="A22" s="13"/>
      <c r="B22" s="66" t="s">
        <v>280</v>
      </c>
      <c r="C22" s="23"/>
      <c r="D22" s="67"/>
      <c r="E22" s="68">
        <v>-2681000</v>
      </c>
      <c r="F22" s="23"/>
      <c r="G22" s="67"/>
      <c r="H22" s="68">
        <v>-1233000</v>
      </c>
      <c r="I22" s="23"/>
    </row>
    <row r="23" spans="1:28" ht="15.75" thickBot="1" x14ac:dyDescent="0.3">
      <c r="A23" s="13"/>
      <c r="B23" s="65" t="s">
        <v>98</v>
      </c>
      <c r="C23" s="19"/>
      <c r="D23" s="69" t="s">
        <v>232</v>
      </c>
      <c r="E23" s="70">
        <v>508484000</v>
      </c>
      <c r="F23" s="19"/>
      <c r="G23" s="69" t="s">
        <v>232</v>
      </c>
      <c r="H23" s="70">
        <v>297152000</v>
      </c>
      <c r="I23" s="19"/>
    </row>
    <row r="24" spans="1:28" ht="15.75" thickTop="1" x14ac:dyDescent="0.25">
      <c r="A24" s="13"/>
      <c r="B24" s="4"/>
    </row>
    <row r="25" spans="1:28" ht="15" customHeight="1" x14ac:dyDescent="0.25">
      <c r="A25" s="13" t="s">
        <v>693</v>
      </c>
      <c r="B25" s="55" t="s">
        <v>6</v>
      </c>
      <c r="C25" s="55"/>
      <c r="D25" s="55"/>
      <c r="E25" s="55"/>
      <c r="F25" s="55"/>
      <c r="G25" s="55"/>
      <c r="H25" s="55"/>
      <c r="I25" s="55"/>
      <c r="J25" s="55"/>
      <c r="K25" s="55"/>
      <c r="L25" s="55"/>
      <c r="M25" s="55"/>
      <c r="N25" s="55"/>
      <c r="O25" s="55"/>
      <c r="P25" s="55"/>
      <c r="Q25" s="55"/>
      <c r="R25" s="55"/>
      <c r="S25" s="55"/>
      <c r="T25" s="55"/>
      <c r="U25" s="55"/>
      <c r="V25" s="55"/>
      <c r="W25" s="55"/>
      <c r="X25" s="55"/>
      <c r="Y25" s="55"/>
      <c r="Z25" s="55"/>
      <c r="AA25" s="55"/>
      <c r="AB25" s="55"/>
    </row>
    <row r="26" spans="1:28" x14ac:dyDescent="0.25">
      <c r="A26" s="13"/>
      <c r="B26" s="57" t="s">
        <v>282</v>
      </c>
      <c r="C26" s="57"/>
      <c r="D26" s="57"/>
      <c r="E26" s="57"/>
      <c r="F26" s="57"/>
      <c r="G26" s="57"/>
      <c r="H26" s="57"/>
      <c r="I26" s="57"/>
      <c r="J26" s="57"/>
      <c r="K26" s="57"/>
      <c r="L26" s="57"/>
      <c r="M26" s="57"/>
      <c r="N26" s="57"/>
      <c r="O26" s="57"/>
      <c r="P26" s="57"/>
      <c r="Q26" s="57"/>
      <c r="R26" s="57"/>
      <c r="S26" s="57"/>
      <c r="T26" s="57"/>
      <c r="U26" s="57"/>
      <c r="V26" s="57"/>
      <c r="W26" s="57"/>
      <c r="X26" s="57"/>
      <c r="Y26" s="57"/>
      <c r="Z26" s="57"/>
      <c r="AA26" s="57"/>
      <c r="AB26" s="57"/>
    </row>
    <row r="27" spans="1:28" x14ac:dyDescent="0.25">
      <c r="A27" s="13"/>
      <c r="B27" s="56"/>
      <c r="C27" s="56"/>
      <c r="D27" s="56"/>
      <c r="E27" s="56"/>
      <c r="F27" s="56"/>
      <c r="G27" s="56"/>
      <c r="H27" s="56"/>
      <c r="I27" s="56"/>
      <c r="J27" s="56"/>
      <c r="K27" s="56"/>
      <c r="L27" s="56"/>
      <c r="M27" s="56"/>
      <c r="N27" s="56"/>
      <c r="O27" s="56"/>
      <c r="P27" s="56"/>
      <c r="Q27" s="56"/>
      <c r="R27" s="56"/>
      <c r="S27" s="56"/>
      <c r="T27" s="56"/>
      <c r="U27" s="56"/>
      <c r="V27" s="56"/>
      <c r="W27" s="56"/>
      <c r="X27" s="56"/>
      <c r="Y27" s="56"/>
      <c r="Z27" s="56"/>
      <c r="AA27" s="56"/>
      <c r="AB27" s="56"/>
    </row>
    <row r="28" spans="1:28" ht="15.75" thickBot="1" x14ac:dyDescent="0.3">
      <c r="A28" s="13"/>
      <c r="B28" s="42"/>
      <c r="C28" s="58"/>
      <c r="D28" s="64" t="s">
        <v>283</v>
      </c>
      <c r="E28" s="64"/>
      <c r="F28" s="64"/>
      <c r="G28" s="64"/>
      <c r="H28" s="64"/>
      <c r="I28" s="64"/>
      <c r="J28" s="58"/>
      <c r="K28" s="64" t="s">
        <v>284</v>
      </c>
      <c r="L28" s="64"/>
      <c r="M28" s="64"/>
      <c r="N28" s="64"/>
      <c r="O28" s="64"/>
      <c r="P28" s="64"/>
      <c r="Q28" s="58"/>
      <c r="R28" s="64" t="s">
        <v>98</v>
      </c>
      <c r="S28" s="64"/>
      <c r="T28" s="64"/>
      <c r="U28" s="64"/>
      <c r="V28" s="64"/>
      <c r="W28" s="64"/>
      <c r="X28" s="58"/>
    </row>
    <row r="29" spans="1:28" x14ac:dyDescent="0.25">
      <c r="A29" s="13"/>
      <c r="B29" s="71" t="s">
        <v>285</v>
      </c>
      <c r="C29" s="71"/>
      <c r="D29" s="72"/>
      <c r="E29" s="72"/>
      <c r="F29" s="72"/>
      <c r="G29" s="72"/>
      <c r="H29" s="72"/>
      <c r="I29" s="72" t="s">
        <v>286</v>
      </c>
      <c r="J29" s="71"/>
      <c r="K29" s="72"/>
      <c r="L29" s="72"/>
      <c r="M29" s="72"/>
      <c r="N29" s="72"/>
      <c r="O29" s="72"/>
      <c r="P29" s="72" t="s">
        <v>286</v>
      </c>
      <c r="Q29" s="71"/>
      <c r="R29" s="72"/>
      <c r="S29" s="72"/>
      <c r="T29" s="72"/>
      <c r="U29" s="72"/>
      <c r="V29" s="72"/>
      <c r="W29" s="72" t="s">
        <v>286</v>
      </c>
      <c r="X29" s="71"/>
    </row>
    <row r="30" spans="1:28" ht="15.75" thickBot="1" x14ac:dyDescent="0.3">
      <c r="A30" s="13"/>
      <c r="B30" s="59" t="s">
        <v>287</v>
      </c>
      <c r="C30" s="58"/>
      <c r="D30" s="64" t="s">
        <v>288</v>
      </c>
      <c r="E30" s="64"/>
      <c r="F30" s="58"/>
      <c r="G30" s="59" t="s">
        <v>289</v>
      </c>
      <c r="H30" s="58"/>
      <c r="I30" s="59" t="s">
        <v>98</v>
      </c>
      <c r="J30" s="58"/>
      <c r="K30" s="64" t="s">
        <v>288</v>
      </c>
      <c r="L30" s="64"/>
      <c r="M30" s="58"/>
      <c r="N30" s="59" t="s">
        <v>289</v>
      </c>
      <c r="O30" s="58"/>
      <c r="P30" s="59" t="s">
        <v>98</v>
      </c>
      <c r="Q30" s="58"/>
      <c r="R30" s="64" t="s">
        <v>288</v>
      </c>
      <c r="S30" s="64"/>
      <c r="T30" s="58"/>
      <c r="U30" s="59" t="s">
        <v>289</v>
      </c>
      <c r="V30" s="58"/>
      <c r="W30" s="59" t="s">
        <v>98</v>
      </c>
      <c r="X30" s="58"/>
    </row>
    <row r="31" spans="1:28" x14ac:dyDescent="0.25">
      <c r="A31" s="13"/>
      <c r="B31" s="51" t="s">
        <v>290</v>
      </c>
      <c r="C31" s="19"/>
      <c r="D31" s="51" t="s">
        <v>232</v>
      </c>
      <c r="E31" s="52" t="s">
        <v>243</v>
      </c>
      <c r="F31" s="44"/>
      <c r="G31" s="52" t="s">
        <v>243</v>
      </c>
      <c r="H31" s="44"/>
      <c r="I31" s="52" t="s">
        <v>243</v>
      </c>
      <c r="J31" s="44"/>
      <c r="K31" s="51" t="s">
        <v>232</v>
      </c>
      <c r="L31" s="52" t="s">
        <v>243</v>
      </c>
      <c r="M31" s="44"/>
      <c r="N31" s="52" t="s">
        <v>243</v>
      </c>
      <c r="O31" s="44"/>
      <c r="P31" s="52" t="s">
        <v>243</v>
      </c>
      <c r="Q31" s="44"/>
      <c r="R31" s="51" t="s">
        <v>232</v>
      </c>
      <c r="S31" s="52" t="s">
        <v>243</v>
      </c>
      <c r="T31" s="44"/>
      <c r="U31" s="52" t="s">
        <v>243</v>
      </c>
      <c r="V31" s="44"/>
      <c r="W31" s="52" t="s">
        <v>243</v>
      </c>
      <c r="X31" s="44"/>
    </row>
    <row r="32" spans="1:28" x14ac:dyDescent="0.25">
      <c r="A32" s="13"/>
      <c r="B32" s="42">
        <v>2014</v>
      </c>
      <c r="C32" s="23"/>
      <c r="D32" s="42"/>
      <c r="E32" s="53">
        <v>34129000</v>
      </c>
      <c r="F32" s="42"/>
      <c r="G32" s="43">
        <v>12</v>
      </c>
      <c r="H32" s="42"/>
      <c r="I32" s="43">
        <v>53</v>
      </c>
      <c r="J32" s="42" t="s">
        <v>291</v>
      </c>
      <c r="K32" s="42"/>
      <c r="L32" s="53">
        <v>255599000</v>
      </c>
      <c r="M32" s="42"/>
      <c r="N32" s="43">
        <v>35</v>
      </c>
      <c r="O32" s="42"/>
      <c r="P32" s="43">
        <v>57</v>
      </c>
      <c r="Q32" s="42" t="s">
        <v>291</v>
      </c>
      <c r="R32" s="42"/>
      <c r="S32" s="53">
        <v>289728000</v>
      </c>
      <c r="T32" s="42"/>
      <c r="U32" s="43">
        <v>47</v>
      </c>
      <c r="V32" s="42"/>
      <c r="W32" s="43">
        <v>56</v>
      </c>
      <c r="X32" s="42" t="s">
        <v>291</v>
      </c>
    </row>
    <row r="33" spans="1:28" x14ac:dyDescent="0.25">
      <c r="A33" s="13"/>
      <c r="B33" s="44">
        <v>2015</v>
      </c>
      <c r="C33" s="19"/>
      <c r="D33" s="44"/>
      <c r="E33" s="45">
        <v>16987000</v>
      </c>
      <c r="F33" s="44"/>
      <c r="G33" s="54">
        <v>3</v>
      </c>
      <c r="H33" s="44"/>
      <c r="I33" s="54">
        <v>27</v>
      </c>
      <c r="J33" s="44" t="s">
        <v>291</v>
      </c>
      <c r="K33" s="44"/>
      <c r="L33" s="45">
        <v>73007000</v>
      </c>
      <c r="M33" s="44"/>
      <c r="N33" s="54">
        <v>21</v>
      </c>
      <c r="O33" s="44"/>
      <c r="P33" s="54">
        <v>16</v>
      </c>
      <c r="Q33" s="44" t="s">
        <v>291</v>
      </c>
      <c r="R33" s="44"/>
      <c r="S33" s="45">
        <v>89994000</v>
      </c>
      <c r="T33" s="44"/>
      <c r="U33" s="54">
        <v>24</v>
      </c>
      <c r="V33" s="44"/>
      <c r="W33" s="54">
        <v>17</v>
      </c>
      <c r="X33" s="44" t="s">
        <v>291</v>
      </c>
    </row>
    <row r="34" spans="1:28" x14ac:dyDescent="0.25">
      <c r="A34" s="13"/>
      <c r="B34" s="42">
        <v>2016</v>
      </c>
      <c r="C34" s="23"/>
      <c r="D34" s="42"/>
      <c r="E34" s="53">
        <v>12812000</v>
      </c>
      <c r="F34" s="42"/>
      <c r="G34" s="43">
        <v>3</v>
      </c>
      <c r="H34" s="42"/>
      <c r="I34" s="43">
        <v>20</v>
      </c>
      <c r="J34" s="42" t="s">
        <v>291</v>
      </c>
      <c r="K34" s="42"/>
      <c r="L34" s="53">
        <v>98824000</v>
      </c>
      <c r="M34" s="42"/>
      <c r="N34" s="43">
        <v>32</v>
      </c>
      <c r="O34" s="42"/>
      <c r="P34" s="43">
        <v>22</v>
      </c>
      <c r="Q34" s="42" t="s">
        <v>291</v>
      </c>
      <c r="R34" s="42"/>
      <c r="S34" s="53">
        <v>111636000</v>
      </c>
      <c r="T34" s="42"/>
      <c r="U34" s="43">
        <v>35</v>
      </c>
      <c r="V34" s="42"/>
      <c r="W34" s="43">
        <v>22</v>
      </c>
      <c r="X34" s="42" t="s">
        <v>291</v>
      </c>
    </row>
    <row r="35" spans="1:28" ht="15.75" thickBot="1" x14ac:dyDescent="0.3">
      <c r="A35" s="13"/>
      <c r="B35" s="44">
        <v>2017</v>
      </c>
      <c r="C35" s="19"/>
      <c r="D35" s="60"/>
      <c r="E35" s="73" t="s">
        <v>243</v>
      </c>
      <c r="F35" s="44"/>
      <c r="G35" s="73" t="s">
        <v>243</v>
      </c>
      <c r="H35" s="44"/>
      <c r="I35" s="73" t="s">
        <v>243</v>
      </c>
      <c r="J35" s="44"/>
      <c r="K35" s="60"/>
      <c r="L35" s="74">
        <v>23635000</v>
      </c>
      <c r="M35" s="44"/>
      <c r="N35" s="73">
        <v>8</v>
      </c>
      <c r="O35" s="44"/>
      <c r="P35" s="73">
        <v>5</v>
      </c>
      <c r="Q35" s="44" t="s">
        <v>291</v>
      </c>
      <c r="R35" s="60"/>
      <c r="S35" s="74">
        <v>23635000</v>
      </c>
      <c r="T35" s="44"/>
      <c r="U35" s="73">
        <v>8</v>
      </c>
      <c r="V35" s="44"/>
      <c r="W35" s="73">
        <v>5</v>
      </c>
      <c r="X35" s="44" t="s">
        <v>291</v>
      </c>
    </row>
    <row r="36" spans="1:28" ht="15.75" thickBot="1" x14ac:dyDescent="0.3">
      <c r="A36" s="13"/>
      <c r="B36" s="42" t="s">
        <v>98</v>
      </c>
      <c r="C36" s="23"/>
      <c r="D36" s="62" t="s">
        <v>232</v>
      </c>
      <c r="E36" s="75">
        <v>63928000</v>
      </c>
      <c r="F36" s="42"/>
      <c r="G36" s="76">
        <v>18</v>
      </c>
      <c r="H36" s="42"/>
      <c r="I36" s="76">
        <v>100</v>
      </c>
      <c r="J36" s="42" t="s">
        <v>291</v>
      </c>
      <c r="K36" s="62" t="s">
        <v>232</v>
      </c>
      <c r="L36" s="75">
        <v>451065000</v>
      </c>
      <c r="M36" s="42"/>
      <c r="N36" s="76">
        <v>96</v>
      </c>
      <c r="O36" s="42"/>
      <c r="P36" s="76">
        <v>100</v>
      </c>
      <c r="Q36" s="42" t="s">
        <v>291</v>
      </c>
      <c r="R36" s="62" t="s">
        <v>232</v>
      </c>
      <c r="S36" s="75">
        <v>514993000</v>
      </c>
      <c r="T36" s="42"/>
      <c r="U36" s="76">
        <v>114</v>
      </c>
      <c r="V36" s="42"/>
      <c r="W36" s="76">
        <v>100</v>
      </c>
      <c r="X36" s="42" t="s">
        <v>291</v>
      </c>
    </row>
    <row r="37" spans="1:28" ht="15.75" thickTop="1" x14ac:dyDescent="0.25">
      <c r="A37" s="13"/>
      <c r="B37" s="57"/>
      <c r="C37" s="57"/>
      <c r="D37" s="57"/>
      <c r="E37" s="57"/>
      <c r="F37" s="57"/>
      <c r="G37" s="57"/>
      <c r="H37" s="57"/>
      <c r="I37" s="57"/>
      <c r="J37" s="57"/>
      <c r="K37" s="57"/>
      <c r="L37" s="57"/>
      <c r="M37" s="57"/>
      <c r="N37" s="57"/>
      <c r="O37" s="57"/>
      <c r="P37" s="57"/>
      <c r="Q37" s="57"/>
      <c r="R37" s="57"/>
      <c r="S37" s="57"/>
      <c r="T37" s="57"/>
      <c r="U37" s="57"/>
      <c r="V37" s="57"/>
      <c r="W37" s="57"/>
      <c r="X37" s="57"/>
      <c r="Y37" s="57"/>
      <c r="Z37" s="57"/>
      <c r="AA37" s="57"/>
      <c r="AB37" s="57"/>
    </row>
    <row r="38" spans="1:28" x14ac:dyDescent="0.25">
      <c r="A38" s="13"/>
      <c r="B38" s="57" t="s">
        <v>292</v>
      </c>
      <c r="C38" s="57"/>
      <c r="D38" s="57"/>
      <c r="E38" s="57"/>
      <c r="F38" s="57"/>
      <c r="G38" s="57"/>
      <c r="H38" s="57"/>
      <c r="I38" s="57"/>
      <c r="J38" s="57"/>
      <c r="K38" s="57"/>
      <c r="L38" s="57"/>
      <c r="M38" s="57"/>
      <c r="N38" s="57"/>
      <c r="O38" s="57"/>
      <c r="P38" s="57"/>
      <c r="Q38" s="57"/>
      <c r="R38" s="57"/>
      <c r="S38" s="57"/>
      <c r="T38" s="57"/>
      <c r="U38" s="57"/>
      <c r="V38" s="57"/>
      <c r="W38" s="57"/>
      <c r="X38" s="57"/>
      <c r="Y38" s="57"/>
      <c r="Z38" s="57"/>
      <c r="AA38" s="57"/>
      <c r="AB38" s="57"/>
    </row>
    <row r="39" spans="1:28" x14ac:dyDescent="0.25">
      <c r="A39" s="13"/>
      <c r="B39" s="57"/>
      <c r="C39" s="57"/>
      <c r="D39" s="57"/>
      <c r="E39" s="57"/>
      <c r="F39" s="57"/>
      <c r="G39" s="57"/>
      <c r="H39" s="57"/>
      <c r="I39" s="57"/>
      <c r="J39" s="57"/>
      <c r="K39" s="57"/>
      <c r="L39" s="57"/>
      <c r="M39" s="57"/>
      <c r="N39" s="57"/>
      <c r="O39" s="57"/>
      <c r="P39" s="57"/>
      <c r="Q39" s="57"/>
      <c r="R39" s="57"/>
      <c r="S39" s="57"/>
      <c r="T39" s="57"/>
      <c r="U39" s="57"/>
      <c r="V39" s="57"/>
      <c r="W39" s="57"/>
      <c r="X39" s="57"/>
      <c r="Y39" s="57"/>
      <c r="Z39" s="57"/>
      <c r="AA39" s="57"/>
      <c r="AB39" s="57"/>
    </row>
    <row r="40" spans="1:28" ht="15.75" thickBot="1" x14ac:dyDescent="0.3">
      <c r="A40" s="13"/>
      <c r="B40" s="42"/>
      <c r="C40" s="58"/>
      <c r="D40" s="64" t="s">
        <v>283</v>
      </c>
      <c r="E40" s="64"/>
      <c r="F40" s="64"/>
      <c r="G40" s="64"/>
      <c r="H40" s="64"/>
      <c r="I40" s="64"/>
      <c r="J40" s="58"/>
      <c r="K40" s="64" t="s">
        <v>284</v>
      </c>
      <c r="L40" s="64"/>
      <c r="M40" s="64"/>
      <c r="N40" s="64"/>
      <c r="O40" s="64"/>
      <c r="P40" s="64"/>
      <c r="Q40" s="42"/>
      <c r="R40" s="64" t="s">
        <v>98</v>
      </c>
      <c r="S40" s="64"/>
      <c r="T40" s="64"/>
      <c r="U40" s="64"/>
      <c r="V40" s="64"/>
      <c r="W40" s="64"/>
      <c r="X40" s="58"/>
    </row>
    <row r="41" spans="1:28" x14ac:dyDescent="0.25">
      <c r="A41" s="13"/>
      <c r="B41" s="71" t="s">
        <v>285</v>
      </c>
      <c r="C41" s="71"/>
      <c r="D41" s="72"/>
      <c r="E41" s="72"/>
      <c r="F41" s="72"/>
      <c r="G41" s="72"/>
      <c r="H41" s="72"/>
      <c r="I41" s="72" t="s">
        <v>286</v>
      </c>
      <c r="J41" s="71"/>
      <c r="K41" s="72"/>
      <c r="L41" s="72"/>
      <c r="M41" s="72"/>
      <c r="N41" s="72"/>
      <c r="O41" s="72"/>
      <c r="P41" s="72" t="s">
        <v>286</v>
      </c>
      <c r="Q41" s="77"/>
      <c r="R41" s="72"/>
      <c r="S41" s="72"/>
      <c r="T41" s="72"/>
      <c r="U41" s="72"/>
      <c r="V41" s="72"/>
      <c r="W41" s="72" t="s">
        <v>286</v>
      </c>
      <c r="X41" s="77"/>
    </row>
    <row r="42" spans="1:28" ht="15.75" thickBot="1" x14ac:dyDescent="0.3">
      <c r="A42" s="13"/>
      <c r="B42" s="59" t="s">
        <v>287</v>
      </c>
      <c r="C42" s="58"/>
      <c r="D42" s="64" t="s">
        <v>288</v>
      </c>
      <c r="E42" s="64"/>
      <c r="F42" s="58"/>
      <c r="G42" s="78" t="s">
        <v>289</v>
      </c>
      <c r="H42" s="58"/>
      <c r="I42" s="59" t="s">
        <v>98</v>
      </c>
      <c r="J42" s="58"/>
      <c r="K42" s="64" t="s">
        <v>288</v>
      </c>
      <c r="L42" s="64"/>
      <c r="M42" s="58"/>
      <c r="N42" s="59" t="s">
        <v>289</v>
      </c>
      <c r="O42" s="58"/>
      <c r="P42" s="59" t="s">
        <v>98</v>
      </c>
      <c r="Q42" s="42"/>
      <c r="R42" s="64" t="s">
        <v>288</v>
      </c>
      <c r="S42" s="64"/>
      <c r="T42" s="58"/>
      <c r="U42" s="59" t="s">
        <v>289</v>
      </c>
      <c r="V42" s="58"/>
      <c r="W42" s="59" t="s">
        <v>98</v>
      </c>
      <c r="X42" s="58"/>
    </row>
    <row r="43" spans="1:28" x14ac:dyDescent="0.25">
      <c r="A43" s="13"/>
      <c r="B43" s="51" t="s">
        <v>290</v>
      </c>
      <c r="C43" s="19"/>
      <c r="D43" s="51" t="s">
        <v>232</v>
      </c>
      <c r="E43" s="52" t="s">
        <v>243</v>
      </c>
      <c r="F43" s="44"/>
      <c r="G43" s="52" t="s">
        <v>243</v>
      </c>
      <c r="H43" s="19"/>
      <c r="I43" s="52" t="s">
        <v>243</v>
      </c>
      <c r="J43" s="44"/>
      <c r="K43" s="51" t="s">
        <v>232</v>
      </c>
      <c r="L43" s="79">
        <v>160000</v>
      </c>
      <c r="M43" s="19"/>
      <c r="N43" s="52">
        <v>1</v>
      </c>
      <c r="O43" s="19"/>
      <c r="P43" s="52" t="s">
        <v>293</v>
      </c>
      <c r="Q43" s="44"/>
      <c r="R43" s="51" t="s">
        <v>232</v>
      </c>
      <c r="S43" s="79">
        <v>160000</v>
      </c>
      <c r="T43" s="19"/>
      <c r="U43" s="52">
        <v>1</v>
      </c>
      <c r="V43" s="19"/>
      <c r="W43" s="52" t="s">
        <v>293</v>
      </c>
      <c r="X43" s="44"/>
    </row>
    <row r="44" spans="1:28" x14ac:dyDescent="0.25">
      <c r="A44" s="13"/>
      <c r="B44" s="42">
        <v>2013</v>
      </c>
      <c r="C44" s="23"/>
      <c r="D44" s="42"/>
      <c r="E44" s="53">
        <v>34414000</v>
      </c>
      <c r="F44" s="42"/>
      <c r="G44" s="43">
        <v>12</v>
      </c>
      <c r="H44" s="23"/>
      <c r="I44" s="43">
        <v>60</v>
      </c>
      <c r="J44" s="42" t="s">
        <v>291</v>
      </c>
      <c r="K44" s="42"/>
      <c r="L44" s="53">
        <v>71803000</v>
      </c>
      <c r="M44" s="23"/>
      <c r="N44" s="43">
        <v>17</v>
      </c>
      <c r="O44" s="23"/>
      <c r="P44" s="43">
        <v>30</v>
      </c>
      <c r="Q44" s="42" t="s">
        <v>291</v>
      </c>
      <c r="R44" s="42"/>
      <c r="S44" s="53">
        <v>106217000</v>
      </c>
      <c r="T44" s="23"/>
      <c r="U44" s="43">
        <v>29</v>
      </c>
      <c r="V44" s="23"/>
      <c r="W44" s="43">
        <v>35</v>
      </c>
      <c r="X44" s="42" t="s">
        <v>291</v>
      </c>
    </row>
    <row r="45" spans="1:28" x14ac:dyDescent="0.25">
      <c r="A45" s="13"/>
      <c r="B45" s="44">
        <v>2014</v>
      </c>
      <c r="C45" s="19"/>
      <c r="D45" s="44"/>
      <c r="E45" s="45">
        <v>4000000</v>
      </c>
      <c r="F45" s="44"/>
      <c r="G45" s="54">
        <v>2</v>
      </c>
      <c r="H45" s="19"/>
      <c r="I45" s="54">
        <v>7</v>
      </c>
      <c r="J45" s="44" t="s">
        <v>291</v>
      </c>
      <c r="K45" s="44"/>
      <c r="L45" s="45">
        <v>118222000</v>
      </c>
      <c r="M45" s="19"/>
      <c r="N45" s="54">
        <v>14</v>
      </c>
      <c r="O45" s="19"/>
      <c r="P45" s="54">
        <v>49</v>
      </c>
      <c r="Q45" s="44" t="s">
        <v>291</v>
      </c>
      <c r="R45" s="44"/>
      <c r="S45" s="45">
        <v>122222000</v>
      </c>
      <c r="T45" s="19"/>
      <c r="U45" s="54">
        <v>16</v>
      </c>
      <c r="V45" s="19"/>
      <c r="W45" s="54">
        <v>41</v>
      </c>
      <c r="X45" s="44" t="s">
        <v>291</v>
      </c>
    </row>
    <row r="46" spans="1:28" x14ac:dyDescent="0.25">
      <c r="A46" s="13"/>
      <c r="B46" s="42">
        <v>2015</v>
      </c>
      <c r="C46" s="23"/>
      <c r="D46" s="42"/>
      <c r="E46" s="53">
        <v>13020000</v>
      </c>
      <c r="F46" s="42"/>
      <c r="G46" s="43">
        <v>3</v>
      </c>
      <c r="H46" s="23"/>
      <c r="I46" s="43">
        <v>23</v>
      </c>
      <c r="J46" s="42" t="s">
        <v>291</v>
      </c>
      <c r="K46" s="42"/>
      <c r="L46" s="53">
        <v>52523000</v>
      </c>
      <c r="M46" s="23"/>
      <c r="N46" s="43">
        <v>18</v>
      </c>
      <c r="O46" s="23"/>
      <c r="P46" s="43">
        <v>21</v>
      </c>
      <c r="Q46" s="42" t="s">
        <v>291</v>
      </c>
      <c r="R46" s="42"/>
      <c r="S46" s="53">
        <v>65543000</v>
      </c>
      <c r="T46" s="23"/>
      <c r="U46" s="43">
        <v>21</v>
      </c>
      <c r="V46" s="23"/>
      <c r="W46" s="43">
        <v>22</v>
      </c>
      <c r="X46" s="42" t="s">
        <v>291</v>
      </c>
    </row>
    <row r="47" spans="1:28" ht="15.75" thickBot="1" x14ac:dyDescent="0.3">
      <c r="A47" s="13"/>
      <c r="B47" s="44">
        <v>2016</v>
      </c>
      <c r="C47" s="19"/>
      <c r="D47" s="60"/>
      <c r="E47" s="74">
        <v>6009000</v>
      </c>
      <c r="F47" s="44"/>
      <c r="G47" s="73">
        <v>1</v>
      </c>
      <c r="H47" s="19"/>
      <c r="I47" s="73">
        <v>10</v>
      </c>
      <c r="J47" s="44" t="s">
        <v>291</v>
      </c>
      <c r="K47" s="60"/>
      <c r="L47" s="73" t="s">
        <v>243</v>
      </c>
      <c r="M47" s="19"/>
      <c r="N47" s="73" t="s">
        <v>243</v>
      </c>
      <c r="O47" s="19"/>
      <c r="P47" s="73" t="s">
        <v>243</v>
      </c>
      <c r="Q47" s="44"/>
      <c r="R47" s="60"/>
      <c r="S47" s="74">
        <v>6009000</v>
      </c>
      <c r="T47" s="19"/>
      <c r="U47" s="73">
        <v>1</v>
      </c>
      <c r="V47" s="19"/>
      <c r="W47" s="73">
        <v>2</v>
      </c>
      <c r="X47" s="44" t="s">
        <v>291</v>
      </c>
    </row>
    <row r="48" spans="1:28" ht="15.75" thickBot="1" x14ac:dyDescent="0.3">
      <c r="A48" s="13"/>
      <c r="B48" s="42" t="s">
        <v>98</v>
      </c>
      <c r="C48" s="23"/>
      <c r="D48" s="62" t="s">
        <v>232</v>
      </c>
      <c r="E48" s="75">
        <v>57443000</v>
      </c>
      <c r="F48" s="42"/>
      <c r="G48" s="76">
        <v>18</v>
      </c>
      <c r="H48" s="23"/>
      <c r="I48" s="76">
        <v>100</v>
      </c>
      <c r="J48" s="42" t="s">
        <v>291</v>
      </c>
      <c r="K48" s="62" t="s">
        <v>232</v>
      </c>
      <c r="L48" s="75">
        <v>242708000</v>
      </c>
      <c r="M48" s="23"/>
      <c r="N48" s="76">
        <v>50</v>
      </c>
      <c r="O48" s="23"/>
      <c r="P48" s="76">
        <v>100</v>
      </c>
      <c r="Q48" s="42" t="s">
        <v>291</v>
      </c>
      <c r="R48" s="62" t="s">
        <v>232</v>
      </c>
      <c r="S48" s="75">
        <v>300151000</v>
      </c>
      <c r="T48" s="23"/>
      <c r="U48" s="76">
        <v>68</v>
      </c>
      <c r="V48" s="23"/>
      <c r="W48" s="76">
        <v>100</v>
      </c>
      <c r="X48" s="42" t="s">
        <v>291</v>
      </c>
    </row>
    <row r="49" spans="1:28" ht="15.75" thickTop="1" x14ac:dyDescent="0.25">
      <c r="A49" s="13"/>
      <c r="B49" s="57"/>
      <c r="C49" s="57"/>
      <c r="D49" s="57"/>
      <c r="E49" s="57"/>
      <c r="F49" s="57"/>
      <c r="G49" s="57"/>
      <c r="H49" s="57"/>
      <c r="I49" s="57"/>
      <c r="J49" s="57"/>
      <c r="K49" s="57"/>
      <c r="L49" s="57"/>
      <c r="M49" s="57"/>
      <c r="N49" s="57"/>
      <c r="O49" s="57"/>
      <c r="P49" s="57"/>
      <c r="Q49" s="57"/>
      <c r="R49" s="57"/>
      <c r="S49" s="57"/>
      <c r="T49" s="57"/>
      <c r="U49" s="57"/>
      <c r="V49" s="57"/>
      <c r="W49" s="57"/>
      <c r="X49" s="57"/>
      <c r="Y49" s="57"/>
      <c r="Z49" s="57"/>
      <c r="AA49" s="57"/>
      <c r="AB49" s="57"/>
    </row>
    <row r="50" spans="1:28" x14ac:dyDescent="0.25">
      <c r="A50" s="13"/>
      <c r="B50" s="57" t="s">
        <v>294</v>
      </c>
      <c r="C50" s="57"/>
      <c r="D50" s="57"/>
      <c r="E50" s="57"/>
      <c r="F50" s="57"/>
      <c r="G50" s="57"/>
      <c r="H50" s="57"/>
      <c r="I50" s="57"/>
      <c r="J50" s="57"/>
      <c r="K50" s="57"/>
      <c r="L50" s="57"/>
      <c r="M50" s="57"/>
      <c r="N50" s="57"/>
      <c r="O50" s="57"/>
      <c r="P50" s="57"/>
      <c r="Q50" s="57"/>
      <c r="R50" s="57"/>
      <c r="S50" s="57"/>
      <c r="T50" s="57"/>
      <c r="U50" s="57"/>
      <c r="V50" s="57"/>
      <c r="W50" s="57"/>
      <c r="X50" s="57"/>
      <c r="Y50" s="57"/>
      <c r="Z50" s="57"/>
      <c r="AA50" s="57"/>
      <c r="AB50" s="57"/>
    </row>
    <row r="51" spans="1:28" x14ac:dyDescent="0.25">
      <c r="A51" s="13"/>
      <c r="B51" s="4"/>
    </row>
    <row r="52" spans="1:28" ht="15" customHeight="1" x14ac:dyDescent="0.25">
      <c r="A52" s="13" t="s">
        <v>694</v>
      </c>
      <c r="B52" s="55" t="s">
        <v>6</v>
      </c>
      <c r="C52" s="55"/>
      <c r="D52" s="55"/>
      <c r="E52" s="55"/>
      <c r="F52" s="55"/>
      <c r="G52" s="55"/>
      <c r="H52" s="55"/>
      <c r="I52" s="55"/>
      <c r="J52" s="55"/>
      <c r="K52" s="55"/>
      <c r="L52" s="55"/>
      <c r="M52" s="55"/>
      <c r="N52" s="55"/>
      <c r="O52" s="55"/>
      <c r="P52" s="55"/>
      <c r="Q52" s="55"/>
      <c r="R52" s="55"/>
      <c r="S52" s="55"/>
      <c r="T52" s="55"/>
      <c r="U52" s="55"/>
      <c r="V52" s="55"/>
      <c r="W52" s="55"/>
      <c r="X52" s="55"/>
      <c r="Y52" s="55"/>
      <c r="Z52" s="55"/>
      <c r="AA52" s="55"/>
      <c r="AB52" s="55"/>
    </row>
    <row r="53" spans="1:28" x14ac:dyDescent="0.25">
      <c r="A53" s="13"/>
      <c r="B53" s="57" t="s">
        <v>297</v>
      </c>
      <c r="C53" s="57"/>
      <c r="D53" s="57"/>
      <c r="E53" s="57"/>
      <c r="F53" s="57"/>
      <c r="G53" s="57"/>
      <c r="H53" s="57"/>
      <c r="I53" s="57"/>
      <c r="J53" s="57"/>
      <c r="K53" s="57"/>
      <c r="L53" s="57"/>
      <c r="M53" s="57"/>
      <c r="N53" s="57"/>
      <c r="O53" s="57"/>
      <c r="P53" s="57"/>
      <c r="Q53" s="57"/>
      <c r="R53" s="57"/>
      <c r="S53" s="57"/>
      <c r="T53" s="57"/>
      <c r="U53" s="57"/>
      <c r="V53" s="57"/>
      <c r="W53" s="57"/>
      <c r="X53" s="57"/>
      <c r="Y53" s="57"/>
      <c r="Z53" s="57"/>
      <c r="AA53" s="57"/>
      <c r="AB53" s="57"/>
    </row>
    <row r="54" spans="1:28" x14ac:dyDescent="0.25">
      <c r="A54" s="13"/>
      <c r="B54" s="57"/>
      <c r="C54" s="57"/>
      <c r="D54" s="57"/>
      <c r="E54" s="57"/>
      <c r="F54" s="57"/>
      <c r="G54" s="57"/>
      <c r="H54" s="57"/>
      <c r="I54" s="57"/>
      <c r="J54" s="57"/>
      <c r="K54" s="57"/>
      <c r="L54" s="57"/>
      <c r="M54" s="57"/>
      <c r="N54" s="57"/>
      <c r="O54" s="57"/>
      <c r="P54" s="57"/>
      <c r="Q54" s="57"/>
      <c r="R54" s="57"/>
      <c r="S54" s="57"/>
      <c r="T54" s="57"/>
      <c r="U54" s="57"/>
      <c r="V54" s="57"/>
      <c r="W54" s="57"/>
      <c r="X54" s="57"/>
      <c r="Y54" s="57"/>
      <c r="Z54" s="57"/>
      <c r="AA54" s="57"/>
      <c r="AB54" s="57"/>
    </row>
    <row r="55" spans="1:28" x14ac:dyDescent="0.25">
      <c r="A55" s="13"/>
      <c r="B55" s="80"/>
      <c r="C55" s="81"/>
      <c r="D55" s="80"/>
      <c r="E55" s="80"/>
      <c r="F55" s="81"/>
      <c r="G55" s="80"/>
      <c r="H55" s="81"/>
      <c r="I55" s="80"/>
      <c r="J55" s="80"/>
      <c r="K55" s="82"/>
      <c r="L55" s="80"/>
      <c r="M55" s="80"/>
      <c r="N55" s="81"/>
      <c r="O55" s="104" t="s">
        <v>298</v>
      </c>
      <c r="P55" s="104"/>
      <c r="Q55" s="81"/>
      <c r="R55" s="104"/>
      <c r="S55" s="104"/>
      <c r="T55" s="81"/>
      <c r="U55" s="80"/>
      <c r="V55" s="80"/>
      <c r="W55" s="80"/>
      <c r="X55" s="81"/>
      <c r="Y55" s="80"/>
      <c r="Z55" s="81"/>
      <c r="AA55" s="80"/>
      <c r="AB55" s="81"/>
    </row>
    <row r="56" spans="1:28" x14ac:dyDescent="0.25">
      <c r="A56" s="13"/>
      <c r="B56" s="80"/>
      <c r="C56" s="81"/>
      <c r="D56" s="80"/>
      <c r="E56" s="80"/>
      <c r="F56" s="81"/>
      <c r="G56" s="80"/>
      <c r="H56" s="81"/>
      <c r="I56" s="80"/>
      <c r="J56" s="80"/>
      <c r="K56" s="82"/>
      <c r="L56" s="104" t="s">
        <v>299</v>
      </c>
      <c r="M56" s="104"/>
      <c r="N56" s="81"/>
      <c r="O56" s="104" t="s">
        <v>300</v>
      </c>
      <c r="P56" s="104"/>
      <c r="Q56" s="81"/>
      <c r="R56" s="104"/>
      <c r="S56" s="104"/>
      <c r="T56" s="81"/>
      <c r="U56" s="80"/>
      <c r="V56" s="80"/>
      <c r="W56" s="80"/>
      <c r="X56" s="81"/>
      <c r="Y56" s="80"/>
      <c r="Z56" s="81"/>
      <c r="AA56" s="80"/>
      <c r="AB56" s="81"/>
    </row>
    <row r="57" spans="1:28" x14ac:dyDescent="0.25">
      <c r="A57" s="13"/>
      <c r="B57" s="80"/>
      <c r="C57" s="81"/>
      <c r="D57" s="80"/>
      <c r="E57" s="80"/>
      <c r="F57" s="81"/>
      <c r="G57" s="80"/>
      <c r="H57" s="81"/>
      <c r="I57" s="80"/>
      <c r="J57" s="80"/>
      <c r="K57" s="82"/>
      <c r="L57" s="104" t="s">
        <v>301</v>
      </c>
      <c r="M57" s="104"/>
      <c r="N57" s="81"/>
      <c r="O57" s="104" t="s">
        <v>302</v>
      </c>
      <c r="P57" s="104"/>
      <c r="Q57" s="81"/>
      <c r="R57" s="104"/>
      <c r="S57" s="104"/>
      <c r="T57" s="81"/>
      <c r="U57" s="80"/>
      <c r="V57" s="80"/>
      <c r="W57" s="80"/>
      <c r="X57" s="81"/>
      <c r="Y57" s="80"/>
      <c r="Z57" s="81"/>
      <c r="AA57" s="80"/>
      <c r="AB57" s="81"/>
    </row>
    <row r="58" spans="1:28" x14ac:dyDescent="0.25">
      <c r="A58" s="13"/>
      <c r="B58" s="80"/>
      <c r="C58" s="81"/>
      <c r="D58" s="80"/>
      <c r="E58" s="80"/>
      <c r="F58" s="81"/>
      <c r="G58" s="80"/>
      <c r="H58" s="81"/>
      <c r="I58" s="80"/>
      <c r="J58" s="80"/>
      <c r="K58" s="82"/>
      <c r="L58" s="104" t="s">
        <v>300</v>
      </c>
      <c r="M58" s="104"/>
      <c r="N58" s="81"/>
      <c r="O58" s="104" t="s">
        <v>303</v>
      </c>
      <c r="P58" s="104"/>
      <c r="Q58" s="81"/>
      <c r="R58" s="104" t="s">
        <v>289</v>
      </c>
      <c r="S58" s="104"/>
      <c r="T58" s="81"/>
      <c r="U58" s="80"/>
      <c r="V58" s="80"/>
      <c r="W58" s="80"/>
      <c r="X58" s="81"/>
      <c r="Y58" s="80"/>
      <c r="Z58" s="81"/>
      <c r="AA58" s="80"/>
      <c r="AB58" s="81"/>
    </row>
    <row r="59" spans="1:28" x14ac:dyDescent="0.25">
      <c r="A59" s="13"/>
      <c r="B59" s="80"/>
      <c r="C59" s="81"/>
      <c r="D59" s="80"/>
      <c r="E59" s="80"/>
      <c r="F59" s="81"/>
      <c r="G59" s="80"/>
      <c r="H59" s="81"/>
      <c r="I59" s="80"/>
      <c r="J59" s="80"/>
      <c r="K59" s="82"/>
      <c r="L59" s="104" t="s">
        <v>304</v>
      </c>
      <c r="M59" s="104"/>
      <c r="N59" s="81"/>
      <c r="O59" s="104" t="s">
        <v>305</v>
      </c>
      <c r="P59" s="104"/>
      <c r="Q59" s="81"/>
      <c r="R59" s="104" t="s">
        <v>290</v>
      </c>
      <c r="S59" s="104"/>
      <c r="T59" s="81"/>
      <c r="U59" s="80"/>
      <c r="V59" s="80"/>
      <c r="W59" s="80"/>
      <c r="X59" s="81"/>
      <c r="Y59" s="80"/>
      <c r="Z59" s="81"/>
      <c r="AA59" s="80"/>
      <c r="AB59" s="81"/>
    </row>
    <row r="60" spans="1:28" x14ac:dyDescent="0.25">
      <c r="A60" s="13"/>
      <c r="B60" s="80"/>
      <c r="C60" s="81"/>
      <c r="D60" s="80"/>
      <c r="E60" s="80"/>
      <c r="F60" s="81"/>
      <c r="G60" s="80"/>
      <c r="H60" s="81"/>
      <c r="I60" s="80"/>
      <c r="J60" s="80"/>
      <c r="K60" s="82"/>
      <c r="L60" s="104" t="s">
        <v>305</v>
      </c>
      <c r="M60" s="104"/>
      <c r="N60" s="81"/>
      <c r="O60" s="104" t="s">
        <v>306</v>
      </c>
      <c r="P60" s="104"/>
      <c r="Q60" s="81"/>
      <c r="R60" s="104" t="s">
        <v>300</v>
      </c>
      <c r="S60" s="104"/>
      <c r="T60" s="81"/>
      <c r="U60" s="80"/>
      <c r="V60" s="80"/>
      <c r="W60" s="80"/>
      <c r="X60" s="81"/>
      <c r="Y60" s="80"/>
      <c r="Z60" s="81"/>
      <c r="AA60" s="80"/>
      <c r="AB60" s="81"/>
    </row>
    <row r="61" spans="1:28" x14ac:dyDescent="0.25">
      <c r="A61" s="13"/>
      <c r="B61" s="80"/>
      <c r="C61" s="81"/>
      <c r="D61" s="80"/>
      <c r="E61" s="80"/>
      <c r="F61" s="81"/>
      <c r="G61" s="80"/>
      <c r="H61" s="81"/>
      <c r="I61" s="80"/>
      <c r="J61" s="80"/>
      <c r="K61" s="82"/>
      <c r="L61" s="104" t="s">
        <v>306</v>
      </c>
      <c r="M61" s="104"/>
      <c r="N61" s="81"/>
      <c r="O61" s="104" t="s">
        <v>307</v>
      </c>
      <c r="P61" s="104"/>
      <c r="Q61" s="81"/>
      <c r="R61" s="104" t="s">
        <v>302</v>
      </c>
      <c r="S61" s="104"/>
      <c r="T61" s="81"/>
      <c r="U61" s="80"/>
      <c r="V61" s="80"/>
      <c r="W61" s="80"/>
      <c r="X61" s="81"/>
      <c r="Y61" s="80"/>
      <c r="Z61" s="81"/>
      <c r="AA61" s="80"/>
      <c r="AB61" s="81"/>
    </row>
    <row r="62" spans="1:28" x14ac:dyDescent="0.25">
      <c r="A62" s="13"/>
      <c r="B62" s="80"/>
      <c r="C62" s="81"/>
      <c r="D62" s="80"/>
      <c r="E62" s="80"/>
      <c r="F62" s="81"/>
      <c r="G62" s="80"/>
      <c r="H62" s="81"/>
      <c r="I62" s="80"/>
      <c r="J62" s="80"/>
      <c r="K62" s="82"/>
      <c r="L62" s="104" t="s">
        <v>308</v>
      </c>
      <c r="M62" s="104"/>
      <c r="N62" s="81"/>
      <c r="O62" s="104" t="s">
        <v>289</v>
      </c>
      <c r="P62" s="104"/>
      <c r="Q62" s="81"/>
      <c r="R62" s="104" t="s">
        <v>303</v>
      </c>
      <c r="S62" s="104"/>
      <c r="T62" s="81"/>
      <c r="U62" s="80"/>
      <c r="V62" s="80"/>
      <c r="W62" s="80"/>
      <c r="X62" s="81"/>
      <c r="Y62" s="80"/>
      <c r="Z62" s="81"/>
      <c r="AA62" s="80"/>
      <c r="AB62" s="81"/>
    </row>
    <row r="63" spans="1:28" x14ac:dyDescent="0.25">
      <c r="A63" s="13"/>
      <c r="B63" s="80"/>
      <c r="C63" s="81"/>
      <c r="D63" s="80"/>
      <c r="E63" s="80"/>
      <c r="F63" s="81"/>
      <c r="G63" s="80"/>
      <c r="H63" s="81"/>
      <c r="I63" s="80"/>
      <c r="J63" s="80"/>
      <c r="K63" s="82"/>
      <c r="L63" s="104" t="s">
        <v>309</v>
      </c>
      <c r="M63" s="104"/>
      <c r="N63" s="81"/>
      <c r="O63" s="104" t="s">
        <v>309</v>
      </c>
      <c r="P63" s="104"/>
      <c r="Q63" s="81"/>
      <c r="R63" s="104" t="s">
        <v>305</v>
      </c>
      <c r="S63" s="104"/>
      <c r="T63" s="81"/>
      <c r="U63" s="80"/>
      <c r="V63" s="80"/>
      <c r="W63" s="80"/>
      <c r="X63" s="81"/>
      <c r="Y63" s="80"/>
      <c r="Z63" s="81"/>
      <c r="AA63" s="80"/>
      <c r="AB63" s="81"/>
    </row>
    <row r="64" spans="1:28" x14ac:dyDescent="0.25">
      <c r="A64" s="13"/>
      <c r="B64" s="80" t="s">
        <v>285</v>
      </c>
      <c r="C64" s="81"/>
      <c r="D64" s="80"/>
      <c r="E64" s="80"/>
      <c r="F64" s="81"/>
      <c r="G64" s="80"/>
      <c r="H64" s="80"/>
      <c r="I64" s="80" t="s">
        <v>286</v>
      </c>
      <c r="J64" s="80"/>
      <c r="K64" s="82"/>
      <c r="L64" s="104" t="s">
        <v>306</v>
      </c>
      <c r="M64" s="104"/>
      <c r="N64" s="81"/>
      <c r="O64" s="104" t="s">
        <v>306</v>
      </c>
      <c r="P64" s="104"/>
      <c r="Q64" s="81"/>
      <c r="R64" s="104" t="s">
        <v>306</v>
      </c>
      <c r="S64" s="104"/>
      <c r="T64" s="81"/>
      <c r="U64" s="80"/>
      <c r="V64" s="80"/>
      <c r="W64" s="80"/>
      <c r="X64" s="81"/>
      <c r="Y64" s="80"/>
      <c r="Z64" s="81"/>
      <c r="AA64" s="80" t="s">
        <v>286</v>
      </c>
      <c r="AB64" s="80"/>
    </row>
    <row r="65" spans="1:28" ht="15.75" thickBot="1" x14ac:dyDescent="0.3">
      <c r="A65" s="13"/>
      <c r="B65" s="83" t="s">
        <v>287</v>
      </c>
      <c r="C65" s="81"/>
      <c r="D65" s="105" t="s">
        <v>288</v>
      </c>
      <c r="E65" s="105"/>
      <c r="F65" s="80"/>
      <c r="G65" s="83" t="s">
        <v>289</v>
      </c>
      <c r="H65" s="80"/>
      <c r="I65" s="83" t="s">
        <v>98</v>
      </c>
      <c r="J65" s="80"/>
      <c r="K65" s="82"/>
      <c r="L65" s="105" t="s">
        <v>310</v>
      </c>
      <c r="M65" s="105"/>
      <c r="N65" s="81"/>
      <c r="O65" s="105" t="s">
        <v>311</v>
      </c>
      <c r="P65" s="105"/>
      <c r="Q65" s="81"/>
      <c r="R65" s="105" t="s">
        <v>312</v>
      </c>
      <c r="S65" s="105"/>
      <c r="T65" s="81"/>
      <c r="U65" s="105" t="s">
        <v>288</v>
      </c>
      <c r="V65" s="105"/>
      <c r="W65" s="80"/>
      <c r="X65" s="105" t="s">
        <v>289</v>
      </c>
      <c r="Y65" s="105"/>
      <c r="Z65" s="81"/>
      <c r="AA65" s="83" t="s">
        <v>98</v>
      </c>
      <c r="AB65" s="80"/>
    </row>
    <row r="66" spans="1:28" ht="15.75" thickBot="1" x14ac:dyDescent="0.3">
      <c r="A66" s="13"/>
      <c r="B66" s="80"/>
      <c r="C66" s="81"/>
      <c r="D66" s="105" t="s">
        <v>313</v>
      </c>
      <c r="E66" s="105"/>
      <c r="F66" s="105"/>
      <c r="G66" s="105"/>
      <c r="H66" s="105"/>
      <c r="I66" s="105"/>
      <c r="J66" s="105"/>
      <c r="K66" s="105"/>
      <c r="L66" s="105"/>
      <c r="M66" s="105"/>
      <c r="N66" s="105"/>
      <c r="O66" s="105"/>
      <c r="P66" s="105"/>
      <c r="Q66" s="105"/>
      <c r="R66" s="105"/>
      <c r="S66" s="105"/>
      <c r="T66" s="105"/>
      <c r="U66" s="105"/>
      <c r="V66" s="105"/>
      <c r="W66" s="105"/>
      <c r="X66" s="105"/>
      <c r="Y66" s="105"/>
      <c r="Z66" s="105"/>
      <c r="AA66" s="105"/>
      <c r="AB66" s="81"/>
    </row>
    <row r="67" spans="1:28" ht="15.75" thickBot="1" x14ac:dyDescent="0.3">
      <c r="A67" s="13"/>
      <c r="B67" s="80"/>
      <c r="C67" s="81"/>
      <c r="D67" s="106" t="s">
        <v>314</v>
      </c>
      <c r="E67" s="106"/>
      <c r="F67" s="106"/>
      <c r="G67" s="106"/>
      <c r="H67" s="106"/>
      <c r="I67" s="106"/>
      <c r="J67" s="84"/>
      <c r="K67" s="85"/>
      <c r="L67" s="106" t="s">
        <v>315</v>
      </c>
      <c r="M67" s="106"/>
      <c r="N67" s="106"/>
      <c r="O67" s="106"/>
      <c r="P67" s="106"/>
      <c r="Q67" s="106"/>
      <c r="R67" s="106"/>
      <c r="S67" s="106"/>
      <c r="T67" s="86"/>
      <c r="U67" s="106" t="s">
        <v>316</v>
      </c>
      <c r="V67" s="106"/>
      <c r="W67" s="106"/>
      <c r="X67" s="106"/>
      <c r="Y67" s="106"/>
      <c r="Z67" s="106"/>
      <c r="AA67" s="106"/>
      <c r="AB67" s="81"/>
    </row>
    <row r="68" spans="1:28" x14ac:dyDescent="0.25">
      <c r="A68" s="13"/>
      <c r="B68" s="87">
        <v>2012</v>
      </c>
      <c r="C68" s="88"/>
      <c r="D68" s="89" t="s">
        <v>232</v>
      </c>
      <c r="E68" s="90">
        <v>160000</v>
      </c>
      <c r="F68" s="91"/>
      <c r="G68" s="92">
        <v>1</v>
      </c>
      <c r="H68" s="91"/>
      <c r="I68" s="92">
        <v>100</v>
      </c>
      <c r="J68" s="93" t="s">
        <v>291</v>
      </c>
      <c r="K68" s="88"/>
      <c r="L68" s="89" t="s">
        <v>232</v>
      </c>
      <c r="M68" s="92" t="s">
        <v>243</v>
      </c>
      <c r="N68" s="91"/>
      <c r="O68" s="89" t="s">
        <v>232</v>
      </c>
      <c r="P68" s="90">
        <v>-160000</v>
      </c>
      <c r="Q68" s="91"/>
      <c r="R68" s="89" t="s">
        <v>232</v>
      </c>
      <c r="S68" s="92" t="s">
        <v>243</v>
      </c>
      <c r="T68" s="88"/>
      <c r="U68" s="89" t="s">
        <v>232</v>
      </c>
      <c r="V68" s="92" t="s">
        <v>243</v>
      </c>
      <c r="W68" s="89"/>
      <c r="X68" s="91"/>
      <c r="Y68" s="92" t="s">
        <v>243</v>
      </c>
      <c r="Z68" s="91"/>
      <c r="AA68" s="92" t="s">
        <v>243</v>
      </c>
      <c r="AB68" s="88"/>
    </row>
    <row r="69" spans="1:28" ht="15.75" thickBot="1" x14ac:dyDescent="0.3">
      <c r="A69" s="13"/>
      <c r="B69" s="94"/>
      <c r="C69" s="95"/>
      <c r="D69" s="96"/>
      <c r="E69" s="97"/>
      <c r="F69" s="95"/>
      <c r="G69" s="97"/>
      <c r="H69" s="95"/>
      <c r="I69" s="97"/>
      <c r="J69" s="98"/>
      <c r="K69" s="95"/>
      <c r="L69" s="96"/>
      <c r="M69" s="97"/>
      <c r="N69" s="95"/>
      <c r="O69" s="96"/>
      <c r="P69" s="97"/>
      <c r="Q69" s="95"/>
      <c r="R69" s="96"/>
      <c r="S69" s="97"/>
      <c r="T69" s="95"/>
      <c r="U69" s="96"/>
      <c r="V69" s="97"/>
      <c r="W69" s="98"/>
      <c r="X69" s="99"/>
      <c r="Y69" s="97"/>
      <c r="Z69" s="95"/>
      <c r="AA69" s="97"/>
      <c r="AB69" s="95"/>
    </row>
    <row r="70" spans="1:28" ht="15.75" thickBot="1" x14ac:dyDescent="0.3">
      <c r="A70" s="13"/>
      <c r="B70" s="87" t="s">
        <v>98</v>
      </c>
      <c r="C70" s="88"/>
      <c r="D70" s="100" t="s">
        <v>232</v>
      </c>
      <c r="E70" s="101">
        <v>160000</v>
      </c>
      <c r="F70" s="88"/>
      <c r="G70" s="102">
        <v>1</v>
      </c>
      <c r="H70" s="88"/>
      <c r="I70" s="102">
        <v>100</v>
      </c>
      <c r="J70" s="93" t="s">
        <v>291</v>
      </c>
      <c r="K70" s="88"/>
      <c r="L70" s="100" t="s">
        <v>232</v>
      </c>
      <c r="M70" s="102" t="s">
        <v>243</v>
      </c>
      <c r="N70" s="88"/>
      <c r="O70" s="100" t="s">
        <v>232</v>
      </c>
      <c r="P70" s="101">
        <v>-160000</v>
      </c>
      <c r="Q70" s="88"/>
      <c r="R70" s="100" t="s">
        <v>232</v>
      </c>
      <c r="S70" s="102" t="s">
        <v>243</v>
      </c>
      <c r="T70" s="88"/>
      <c r="U70" s="100" t="s">
        <v>232</v>
      </c>
      <c r="V70" s="102" t="s">
        <v>243</v>
      </c>
      <c r="W70" s="93"/>
      <c r="X70" s="103"/>
      <c r="Y70" s="102" t="s">
        <v>243</v>
      </c>
      <c r="Z70" s="88"/>
      <c r="AA70" s="102" t="s">
        <v>243</v>
      </c>
      <c r="AB70" s="88"/>
    </row>
    <row r="71" spans="1:28" ht="15.75" thickTop="1" x14ac:dyDescent="0.25">
      <c r="A71" s="13"/>
      <c r="B71" s="116"/>
      <c r="C71" s="116"/>
      <c r="D71" s="116"/>
      <c r="E71" s="116"/>
      <c r="F71" s="116"/>
      <c r="G71" s="116"/>
      <c r="H71" s="116"/>
      <c r="I71" s="116"/>
      <c r="J71" s="116"/>
      <c r="K71" s="116"/>
      <c r="L71" s="116"/>
      <c r="M71" s="116"/>
      <c r="N71" s="116"/>
      <c r="O71" s="116"/>
      <c r="P71" s="116"/>
      <c r="Q71" s="116"/>
      <c r="R71" s="116"/>
      <c r="S71" s="116"/>
      <c r="T71" s="116"/>
      <c r="U71" s="116"/>
      <c r="V71" s="116"/>
      <c r="W71" s="116"/>
      <c r="X71" s="116"/>
      <c r="Y71" s="116"/>
      <c r="Z71" s="116"/>
      <c r="AA71" s="116"/>
      <c r="AB71" s="116"/>
    </row>
    <row r="72" spans="1:28" ht="63.75" x14ac:dyDescent="0.25">
      <c r="A72" s="13"/>
      <c r="B72" s="107"/>
      <c r="C72" s="107">
        <v>-1</v>
      </c>
      <c r="D72" s="108" t="s">
        <v>317</v>
      </c>
    </row>
    <row r="73" spans="1:28" x14ac:dyDescent="0.25">
      <c r="A73" s="13"/>
      <c r="B73" s="116"/>
      <c r="C73" s="116"/>
      <c r="D73" s="116"/>
      <c r="E73" s="116"/>
      <c r="F73" s="116"/>
      <c r="G73" s="116"/>
      <c r="H73" s="116"/>
      <c r="I73" s="116"/>
      <c r="J73" s="116"/>
      <c r="K73" s="116"/>
      <c r="L73" s="116"/>
      <c r="M73" s="116"/>
      <c r="N73" s="116"/>
      <c r="O73" s="116"/>
      <c r="P73" s="116"/>
      <c r="Q73" s="116"/>
      <c r="R73" s="116"/>
      <c r="S73" s="116"/>
      <c r="T73" s="116"/>
      <c r="U73" s="116"/>
      <c r="V73" s="116"/>
      <c r="W73" s="116"/>
      <c r="X73" s="116"/>
      <c r="Y73" s="116"/>
      <c r="Z73" s="116"/>
      <c r="AA73" s="116"/>
      <c r="AB73" s="116"/>
    </row>
    <row r="74" spans="1:28" ht="76.5" x14ac:dyDescent="0.25">
      <c r="A74" s="13"/>
      <c r="B74" s="107"/>
      <c r="C74" s="107">
        <v>-2</v>
      </c>
      <c r="D74" s="108" t="s">
        <v>318</v>
      </c>
    </row>
    <row r="75" spans="1:28" x14ac:dyDescent="0.25">
      <c r="A75" s="13"/>
      <c r="B75" s="116"/>
      <c r="C75" s="116"/>
      <c r="D75" s="116"/>
      <c r="E75" s="116"/>
      <c r="F75" s="116"/>
      <c r="G75" s="116"/>
      <c r="H75" s="116"/>
      <c r="I75" s="116"/>
      <c r="J75" s="116"/>
      <c r="K75" s="116"/>
      <c r="L75" s="116"/>
      <c r="M75" s="116"/>
      <c r="N75" s="116"/>
      <c r="O75" s="116"/>
      <c r="P75" s="116"/>
      <c r="Q75" s="116"/>
      <c r="R75" s="116"/>
      <c r="S75" s="116"/>
      <c r="T75" s="116"/>
      <c r="U75" s="116"/>
      <c r="V75" s="116"/>
      <c r="W75" s="116"/>
      <c r="X75" s="116"/>
      <c r="Y75" s="116"/>
      <c r="Z75" s="116"/>
      <c r="AA75" s="116"/>
      <c r="AB75" s="116"/>
    </row>
    <row r="76" spans="1:28" ht="63.75" x14ac:dyDescent="0.25">
      <c r="A76" s="13"/>
      <c r="B76" s="107"/>
      <c r="C76" s="107">
        <v>-3</v>
      </c>
      <c r="D76" s="108" t="s">
        <v>319</v>
      </c>
    </row>
    <row r="77" spans="1:28" x14ac:dyDescent="0.25">
      <c r="A77" s="13"/>
      <c r="B77" s="116"/>
      <c r="C77" s="116"/>
      <c r="D77" s="116"/>
      <c r="E77" s="116"/>
      <c r="F77" s="116"/>
      <c r="G77" s="116"/>
      <c r="H77" s="116"/>
      <c r="I77" s="116"/>
      <c r="J77" s="116"/>
      <c r="K77" s="116"/>
      <c r="L77" s="116"/>
      <c r="M77" s="116"/>
      <c r="N77" s="116"/>
      <c r="O77" s="116"/>
      <c r="P77" s="116"/>
      <c r="Q77" s="116"/>
      <c r="R77" s="116"/>
      <c r="S77" s="116"/>
      <c r="T77" s="116"/>
      <c r="U77" s="116"/>
      <c r="V77" s="116"/>
      <c r="W77" s="116"/>
      <c r="X77" s="116"/>
      <c r="Y77" s="116"/>
      <c r="Z77" s="116"/>
      <c r="AA77" s="116"/>
      <c r="AB77" s="116"/>
    </row>
    <row r="78" spans="1:28" ht="63.75" x14ac:dyDescent="0.25">
      <c r="A78" s="13"/>
      <c r="B78" s="107"/>
      <c r="C78" s="107">
        <v>-4</v>
      </c>
      <c r="D78" s="108" t="s">
        <v>320</v>
      </c>
    </row>
    <row r="79" spans="1:28" x14ac:dyDescent="0.25">
      <c r="A79" s="13"/>
      <c r="B79" s="4"/>
    </row>
    <row r="80" spans="1:28" ht="15" customHeight="1" x14ac:dyDescent="0.25">
      <c r="A80" s="13" t="s">
        <v>695</v>
      </c>
      <c r="B80" s="55" t="s">
        <v>6</v>
      </c>
      <c r="C80" s="55"/>
      <c r="D80" s="55"/>
      <c r="E80" s="55"/>
      <c r="F80" s="55"/>
      <c r="G80" s="55"/>
      <c r="H80" s="55"/>
      <c r="I80" s="55"/>
      <c r="J80" s="55"/>
      <c r="K80" s="55"/>
      <c r="L80" s="55"/>
      <c r="M80" s="55"/>
      <c r="N80" s="55"/>
      <c r="O80" s="55"/>
      <c r="P80" s="55"/>
      <c r="Q80" s="55"/>
      <c r="R80" s="55"/>
      <c r="S80" s="55"/>
      <c r="T80" s="55"/>
      <c r="U80" s="55"/>
      <c r="V80" s="55"/>
      <c r="W80" s="55"/>
      <c r="X80" s="55"/>
      <c r="Y80" s="55"/>
      <c r="Z80" s="55"/>
      <c r="AA80" s="55"/>
      <c r="AB80" s="55"/>
    </row>
    <row r="81" spans="1:28" x14ac:dyDescent="0.25">
      <c r="A81" s="13"/>
      <c r="B81" s="57" t="s">
        <v>329</v>
      </c>
      <c r="C81" s="57"/>
      <c r="D81" s="57"/>
      <c r="E81" s="57"/>
      <c r="F81" s="57"/>
      <c r="G81" s="57"/>
      <c r="H81" s="57"/>
      <c r="I81" s="57"/>
      <c r="J81" s="57"/>
      <c r="K81" s="57"/>
      <c r="L81" s="57"/>
      <c r="M81" s="57"/>
      <c r="N81" s="57"/>
      <c r="O81" s="57"/>
      <c r="P81" s="57"/>
      <c r="Q81" s="57"/>
      <c r="R81" s="57"/>
      <c r="S81" s="57"/>
      <c r="T81" s="57"/>
      <c r="U81" s="57"/>
      <c r="V81" s="57"/>
      <c r="W81" s="57"/>
      <c r="X81" s="57"/>
      <c r="Y81" s="57"/>
      <c r="Z81" s="57"/>
      <c r="AA81" s="57"/>
      <c r="AB81" s="57"/>
    </row>
    <row r="82" spans="1:28" x14ac:dyDescent="0.25">
      <c r="A82" s="13"/>
      <c r="B82" s="57"/>
      <c r="C82" s="57"/>
      <c r="D82" s="57"/>
      <c r="E82" s="57"/>
      <c r="F82" s="57"/>
      <c r="G82" s="57"/>
      <c r="H82" s="57"/>
      <c r="I82" s="57"/>
      <c r="J82" s="57"/>
      <c r="K82" s="57"/>
      <c r="L82" s="57"/>
      <c r="M82" s="57"/>
      <c r="N82" s="57"/>
      <c r="O82" s="57"/>
      <c r="P82" s="57"/>
      <c r="Q82" s="57"/>
      <c r="R82" s="57"/>
      <c r="S82" s="57"/>
      <c r="T82" s="57"/>
      <c r="U82" s="57"/>
      <c r="V82" s="57"/>
      <c r="W82" s="57"/>
      <c r="X82" s="57"/>
      <c r="Y82" s="57"/>
      <c r="Z82" s="57"/>
      <c r="AA82" s="57"/>
      <c r="AB82" s="57"/>
    </row>
    <row r="83" spans="1:28" ht="15.75" thickBot="1" x14ac:dyDescent="0.3">
      <c r="A83" s="13"/>
      <c r="B83" s="31"/>
      <c r="C83" s="32"/>
      <c r="D83" s="113" t="s">
        <v>272</v>
      </c>
      <c r="E83" s="113"/>
      <c r="F83" s="32"/>
      <c r="G83" s="113" t="s">
        <v>273</v>
      </c>
      <c r="H83" s="113"/>
      <c r="I83" s="32"/>
    </row>
    <row r="84" spans="1:28" x14ac:dyDescent="0.25">
      <c r="A84" s="13"/>
      <c r="B84" s="25" t="s">
        <v>330</v>
      </c>
      <c r="C84" s="19"/>
      <c r="D84" s="20" t="s">
        <v>232</v>
      </c>
      <c r="E84" s="36">
        <v>514993000</v>
      </c>
      <c r="F84" s="19"/>
      <c r="G84" s="20" t="s">
        <v>232</v>
      </c>
      <c r="H84" s="36">
        <v>300151000</v>
      </c>
      <c r="I84" s="19"/>
    </row>
    <row r="85" spans="1:28" x14ac:dyDescent="0.25">
      <c r="A85" s="13"/>
      <c r="B85" s="22" t="s">
        <v>331</v>
      </c>
      <c r="C85" s="23"/>
      <c r="D85" s="22"/>
      <c r="E85" s="27" t="s">
        <v>243</v>
      </c>
      <c r="F85" s="23"/>
      <c r="G85" s="22"/>
      <c r="H85" s="27" t="s">
        <v>243</v>
      </c>
      <c r="I85" s="23"/>
    </row>
    <row r="86" spans="1:28" ht="15.75" thickBot="1" x14ac:dyDescent="0.3">
      <c r="A86" s="13"/>
      <c r="B86" s="25" t="s">
        <v>332</v>
      </c>
      <c r="C86" s="19"/>
      <c r="D86" s="110"/>
      <c r="E86" s="111" t="s">
        <v>243</v>
      </c>
      <c r="F86" s="19"/>
      <c r="G86" s="110"/>
      <c r="H86" s="111" t="s">
        <v>243</v>
      </c>
      <c r="I86" s="19"/>
    </row>
    <row r="87" spans="1:28" ht="15.75" thickBot="1" x14ac:dyDescent="0.3">
      <c r="A87" s="13"/>
      <c r="B87" s="22" t="s">
        <v>98</v>
      </c>
      <c r="C87" s="23"/>
      <c r="D87" s="112" t="s">
        <v>232</v>
      </c>
      <c r="E87" s="63">
        <v>514993000</v>
      </c>
      <c r="F87" s="23"/>
      <c r="G87" s="112" t="s">
        <v>232</v>
      </c>
      <c r="H87" s="63">
        <v>300151000</v>
      </c>
      <c r="I87" s="23"/>
    </row>
    <row r="88" spans="1:28" ht="15.75" thickTop="1" x14ac:dyDescent="0.25">
      <c r="A88" s="13"/>
      <c r="B88" s="4"/>
    </row>
    <row r="89" spans="1:28" ht="15" customHeight="1" x14ac:dyDescent="0.25">
      <c r="A89" s="13" t="s">
        <v>696</v>
      </c>
      <c r="B89" s="55" t="s">
        <v>6</v>
      </c>
      <c r="C89" s="55"/>
      <c r="D89" s="55"/>
      <c r="E89" s="55"/>
      <c r="F89" s="55"/>
      <c r="G89" s="55"/>
      <c r="H89" s="55"/>
      <c r="I89" s="55"/>
      <c r="J89" s="55"/>
      <c r="K89" s="55"/>
      <c r="L89" s="55"/>
      <c r="M89" s="55"/>
      <c r="N89" s="55"/>
      <c r="O89" s="55"/>
      <c r="P89" s="55"/>
      <c r="Q89" s="55"/>
      <c r="R89" s="55"/>
      <c r="S89" s="55"/>
      <c r="T89" s="55"/>
      <c r="U89" s="55"/>
      <c r="V89" s="55"/>
      <c r="W89" s="55"/>
      <c r="X89" s="55"/>
      <c r="Y89" s="55"/>
      <c r="Z89" s="55"/>
      <c r="AA89" s="55"/>
      <c r="AB89" s="55"/>
    </row>
    <row r="90" spans="1:28" x14ac:dyDescent="0.25">
      <c r="A90" s="13"/>
      <c r="B90" s="57" t="s">
        <v>697</v>
      </c>
      <c r="C90" s="57"/>
      <c r="D90" s="57"/>
      <c r="E90" s="57"/>
      <c r="F90" s="57"/>
      <c r="G90" s="57"/>
      <c r="H90" s="57"/>
      <c r="I90" s="57"/>
      <c r="J90" s="57"/>
      <c r="K90" s="57"/>
      <c r="L90" s="57"/>
      <c r="M90" s="57"/>
      <c r="N90" s="57"/>
      <c r="O90" s="57"/>
      <c r="P90" s="57"/>
      <c r="Q90" s="57"/>
      <c r="R90" s="57"/>
      <c r="S90" s="57"/>
      <c r="T90" s="57"/>
      <c r="U90" s="57"/>
      <c r="V90" s="57"/>
      <c r="W90" s="57"/>
      <c r="X90" s="57"/>
      <c r="Y90" s="57"/>
      <c r="Z90" s="57"/>
      <c r="AA90" s="57"/>
      <c r="AB90" s="57"/>
    </row>
    <row r="91" spans="1:28" x14ac:dyDescent="0.25">
      <c r="A91" s="13"/>
      <c r="B91" s="4"/>
    </row>
    <row r="92" spans="1:28" x14ac:dyDescent="0.25">
      <c r="A92" s="13"/>
      <c r="B92" s="57"/>
      <c r="C92" s="57"/>
      <c r="D92" s="57"/>
      <c r="E92" s="57"/>
      <c r="F92" s="57"/>
      <c r="G92" s="57"/>
      <c r="H92" s="57"/>
      <c r="I92" s="57"/>
      <c r="J92" s="57"/>
      <c r="K92" s="57"/>
      <c r="L92" s="57"/>
      <c r="M92" s="57"/>
      <c r="N92" s="57"/>
      <c r="O92" s="57"/>
      <c r="P92" s="57"/>
      <c r="Q92" s="57"/>
      <c r="R92" s="57"/>
      <c r="S92" s="57"/>
      <c r="T92" s="57"/>
      <c r="U92" s="57"/>
      <c r="V92" s="57"/>
      <c r="W92" s="57"/>
      <c r="X92" s="57"/>
      <c r="Y92" s="57"/>
      <c r="Z92" s="57"/>
      <c r="AA92" s="57"/>
      <c r="AB92" s="57"/>
    </row>
    <row r="93" spans="1:28" x14ac:dyDescent="0.25">
      <c r="A93" s="13"/>
      <c r="B93" s="114"/>
      <c r="C93" s="115"/>
      <c r="D93" s="114" t="s">
        <v>334</v>
      </c>
      <c r="E93" s="114"/>
      <c r="F93" s="115"/>
      <c r="G93" s="114" t="s">
        <v>334</v>
      </c>
      <c r="H93" s="114"/>
      <c r="I93" s="115"/>
    </row>
    <row r="94" spans="1:28" ht="15.75" thickBot="1" x14ac:dyDescent="0.3">
      <c r="A94" s="13"/>
      <c r="B94" s="114"/>
      <c r="C94" s="115"/>
      <c r="D94" s="113" t="s">
        <v>272</v>
      </c>
      <c r="E94" s="113"/>
      <c r="F94" s="115"/>
      <c r="G94" s="113" t="s">
        <v>273</v>
      </c>
      <c r="H94" s="113"/>
      <c r="I94" s="115"/>
    </row>
    <row r="95" spans="1:28" x14ac:dyDescent="0.25">
      <c r="A95" s="13"/>
      <c r="B95" s="25" t="s">
        <v>335</v>
      </c>
      <c r="C95" s="19"/>
      <c r="D95" s="20" t="s">
        <v>232</v>
      </c>
      <c r="E95" s="36">
        <v>1766000</v>
      </c>
      <c r="F95" s="19"/>
      <c r="G95" s="20" t="s">
        <v>232</v>
      </c>
      <c r="H95" s="36">
        <v>675000</v>
      </c>
      <c r="I95" s="19"/>
    </row>
    <row r="96" spans="1:28" x14ac:dyDescent="0.25">
      <c r="A96" s="13"/>
      <c r="B96" s="22" t="s">
        <v>80</v>
      </c>
      <c r="C96" s="23"/>
      <c r="D96" s="22"/>
      <c r="E96" s="24">
        <v>2062000</v>
      </c>
      <c r="F96" s="23"/>
      <c r="G96" s="22"/>
      <c r="H96" s="24">
        <v>1091000</v>
      </c>
      <c r="I96" s="23"/>
    </row>
    <row r="97" spans="1:9" ht="15.75" thickBot="1" x14ac:dyDescent="0.3">
      <c r="A97" s="13"/>
      <c r="B97" s="25" t="s">
        <v>336</v>
      </c>
      <c r="C97" s="19"/>
      <c r="D97" s="110"/>
      <c r="E97" s="111" t="s">
        <v>243</v>
      </c>
      <c r="F97" s="19"/>
      <c r="G97" s="110"/>
      <c r="H97" s="111" t="s">
        <v>243</v>
      </c>
      <c r="I97" s="19"/>
    </row>
    <row r="98" spans="1:9" ht="15.75" thickBot="1" x14ac:dyDescent="0.3">
      <c r="A98" s="13"/>
      <c r="B98" s="22" t="s">
        <v>337</v>
      </c>
      <c r="C98" s="23"/>
      <c r="D98" s="112" t="s">
        <v>232</v>
      </c>
      <c r="E98" s="63">
        <v>3828000</v>
      </c>
      <c r="F98" s="23"/>
      <c r="G98" s="112" t="s">
        <v>232</v>
      </c>
      <c r="H98" s="63">
        <v>1766000</v>
      </c>
      <c r="I98" s="23"/>
    </row>
    <row r="99" spans="1:9" ht="15.75" thickTop="1" x14ac:dyDescent="0.25">
      <c r="A99" s="13"/>
      <c r="B99" s="4"/>
    </row>
  </sheetData>
  <mergeCells count="104">
    <mergeCell ref="A80:A88"/>
    <mergeCell ref="B80:AB80"/>
    <mergeCell ref="B81:AB81"/>
    <mergeCell ref="B82:AB82"/>
    <mergeCell ref="A89:A99"/>
    <mergeCell ref="B89:AB89"/>
    <mergeCell ref="B90:AB90"/>
    <mergeCell ref="B92:AB92"/>
    <mergeCell ref="A52:A79"/>
    <mergeCell ref="B52:AB52"/>
    <mergeCell ref="B53:AB53"/>
    <mergeCell ref="B54:AB54"/>
    <mergeCell ref="B71:AB71"/>
    <mergeCell ref="B73:AB73"/>
    <mergeCell ref="B75:AB75"/>
    <mergeCell ref="B77:AB77"/>
    <mergeCell ref="B8:AB8"/>
    <mergeCell ref="A15:A24"/>
    <mergeCell ref="B15:AB15"/>
    <mergeCell ref="B16:AB16"/>
    <mergeCell ref="B17:AB17"/>
    <mergeCell ref="A25:A51"/>
    <mergeCell ref="B25:AB25"/>
    <mergeCell ref="B26:AB26"/>
    <mergeCell ref="B27:AB27"/>
    <mergeCell ref="B37:AB37"/>
    <mergeCell ref="I93:I94"/>
    <mergeCell ref="A1:A2"/>
    <mergeCell ref="B1:AB1"/>
    <mergeCell ref="B2:AB2"/>
    <mergeCell ref="B3:AB3"/>
    <mergeCell ref="A4:A14"/>
    <mergeCell ref="B4:AB4"/>
    <mergeCell ref="B5:AB5"/>
    <mergeCell ref="B6:AB6"/>
    <mergeCell ref="B7:AB7"/>
    <mergeCell ref="B93:B94"/>
    <mergeCell ref="C93:C94"/>
    <mergeCell ref="D93:E93"/>
    <mergeCell ref="D94:E94"/>
    <mergeCell ref="F93:F94"/>
    <mergeCell ref="G93:H93"/>
    <mergeCell ref="G94:H94"/>
    <mergeCell ref="D66:AA66"/>
    <mergeCell ref="D67:I67"/>
    <mergeCell ref="L67:S67"/>
    <mergeCell ref="U67:AA67"/>
    <mergeCell ref="D83:E83"/>
    <mergeCell ref="G83:H83"/>
    <mergeCell ref="D65:E65"/>
    <mergeCell ref="L65:M65"/>
    <mergeCell ref="O65:P65"/>
    <mergeCell ref="R65:S65"/>
    <mergeCell ref="U65:V65"/>
    <mergeCell ref="X65:Y65"/>
    <mergeCell ref="L63:M63"/>
    <mergeCell ref="O63:P63"/>
    <mergeCell ref="R63:S63"/>
    <mergeCell ref="L64:M64"/>
    <mergeCell ref="O64:P64"/>
    <mergeCell ref="R64:S64"/>
    <mergeCell ref="L61:M61"/>
    <mergeCell ref="O61:P61"/>
    <mergeCell ref="R61:S61"/>
    <mergeCell ref="L62:M62"/>
    <mergeCell ref="O62:P62"/>
    <mergeCell ref="R62:S62"/>
    <mergeCell ref="L59:M59"/>
    <mergeCell ref="O59:P59"/>
    <mergeCell ref="R59:S59"/>
    <mergeCell ref="L60:M60"/>
    <mergeCell ref="O60:P60"/>
    <mergeCell ref="R60:S60"/>
    <mergeCell ref="L57:M57"/>
    <mergeCell ref="O57:P57"/>
    <mergeCell ref="R57:S57"/>
    <mergeCell ref="L58:M58"/>
    <mergeCell ref="O58:P58"/>
    <mergeCell ref="R58:S58"/>
    <mergeCell ref="D42:E42"/>
    <mergeCell ref="K42:L42"/>
    <mergeCell ref="R42:S42"/>
    <mergeCell ref="O55:P55"/>
    <mergeCell ref="R55:S55"/>
    <mergeCell ref="L56:M56"/>
    <mergeCell ref="O56:P56"/>
    <mergeCell ref="R56:S56"/>
    <mergeCell ref="B49:AB49"/>
    <mergeCell ref="B50:AB50"/>
    <mergeCell ref="R28:W28"/>
    <mergeCell ref="D30:E30"/>
    <mergeCell ref="K30:L30"/>
    <mergeCell ref="R30:S30"/>
    <mergeCell ref="D40:I40"/>
    <mergeCell ref="K40:P40"/>
    <mergeCell ref="R40:W40"/>
    <mergeCell ref="B38:AB38"/>
    <mergeCell ref="B39:AB39"/>
    <mergeCell ref="D9:E9"/>
    <mergeCell ref="G9:H9"/>
    <mergeCell ref="D18:E18"/>
    <mergeCell ref="G18:H18"/>
    <mergeCell ref="D28:I28"/>
    <mergeCell ref="K28:P2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x14ac:dyDescent="0.25"/>
  <cols>
    <col min="1" max="1" width="36.5703125" bestFit="1" customWidth="1"/>
    <col min="2" max="2" width="36.5703125" customWidth="1"/>
    <col min="3" max="3" width="6.85546875" customWidth="1"/>
    <col min="4" max="4" width="36.5703125" bestFit="1" customWidth="1"/>
    <col min="5" max="5" width="24.5703125" customWidth="1"/>
    <col min="6" max="6" width="5" customWidth="1"/>
    <col min="7" max="7" width="24.5703125" customWidth="1"/>
    <col min="8" max="8" width="7.28515625" customWidth="1"/>
    <col min="9" max="9" width="29.28515625" customWidth="1"/>
    <col min="10" max="10" width="5" customWidth="1"/>
    <col min="11" max="11" width="24.5703125" customWidth="1"/>
    <col min="12" max="12" width="26.140625" customWidth="1"/>
    <col min="13" max="13" width="10" customWidth="1"/>
    <col min="14" max="14" width="7.28515625" customWidth="1"/>
  </cols>
  <sheetData>
    <row r="1" spans="1:14" ht="15" customHeight="1" x14ac:dyDescent="0.25">
      <c r="A1" s="8" t="s">
        <v>69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40</v>
      </c>
      <c r="B3" s="55" t="s">
        <v>6</v>
      </c>
      <c r="C3" s="55"/>
      <c r="D3" s="55"/>
      <c r="E3" s="55"/>
      <c r="F3" s="55"/>
      <c r="G3" s="55"/>
      <c r="H3" s="55"/>
      <c r="I3" s="55"/>
      <c r="J3" s="55"/>
      <c r="K3" s="55"/>
      <c r="L3" s="55"/>
      <c r="M3" s="55"/>
      <c r="N3" s="55"/>
    </row>
    <row r="4" spans="1:14" ht="15" customHeight="1" x14ac:dyDescent="0.25">
      <c r="A4" s="13" t="s">
        <v>699</v>
      </c>
      <c r="B4" s="55" t="s">
        <v>6</v>
      </c>
      <c r="C4" s="55"/>
      <c r="D4" s="55"/>
      <c r="E4" s="55"/>
      <c r="F4" s="55"/>
      <c r="G4" s="55"/>
      <c r="H4" s="55"/>
      <c r="I4" s="55"/>
      <c r="J4" s="55"/>
      <c r="K4" s="55"/>
      <c r="L4" s="55"/>
      <c r="M4" s="55"/>
      <c r="N4" s="55"/>
    </row>
    <row r="5" spans="1:14" x14ac:dyDescent="0.25">
      <c r="A5" s="13"/>
      <c r="B5" s="57" t="s">
        <v>348</v>
      </c>
      <c r="C5" s="57"/>
      <c r="D5" s="57"/>
      <c r="E5" s="57"/>
      <c r="F5" s="57"/>
      <c r="G5" s="57"/>
      <c r="H5" s="57"/>
      <c r="I5" s="57"/>
      <c r="J5" s="57"/>
      <c r="K5" s="57"/>
      <c r="L5" s="57"/>
      <c r="M5" s="57"/>
      <c r="N5" s="57"/>
    </row>
    <row r="6" spans="1:14" x14ac:dyDescent="0.25">
      <c r="A6" s="13"/>
      <c r="B6" s="57"/>
      <c r="C6" s="57"/>
      <c r="D6" s="57"/>
      <c r="E6" s="57"/>
      <c r="F6" s="57"/>
      <c r="G6" s="57"/>
      <c r="H6" s="57"/>
      <c r="I6" s="57"/>
      <c r="J6" s="57"/>
      <c r="K6" s="57"/>
      <c r="L6" s="57"/>
      <c r="M6" s="57"/>
      <c r="N6" s="57"/>
    </row>
    <row r="7" spans="1:14" ht="15.75" thickBot="1" x14ac:dyDescent="0.3">
      <c r="A7" s="13"/>
      <c r="B7" s="117" t="s">
        <v>349</v>
      </c>
      <c r="C7" s="32"/>
      <c r="D7" s="117" t="s">
        <v>350</v>
      </c>
      <c r="E7" s="32"/>
      <c r="F7" s="121" t="s">
        <v>351</v>
      </c>
      <c r="G7" s="121"/>
      <c r="H7" s="32"/>
      <c r="I7" s="117" t="s">
        <v>352</v>
      </c>
      <c r="J7" s="32"/>
    </row>
    <row r="8" spans="1:14" x14ac:dyDescent="0.25">
      <c r="A8" s="13"/>
      <c r="B8" s="118">
        <v>40429</v>
      </c>
      <c r="C8" s="44"/>
      <c r="D8" s="118">
        <v>40436</v>
      </c>
      <c r="E8" s="44"/>
      <c r="F8" s="51" t="s">
        <v>232</v>
      </c>
      <c r="G8" s="52">
        <v>0.05</v>
      </c>
      <c r="H8" s="44"/>
      <c r="I8" s="118">
        <v>40466</v>
      </c>
      <c r="J8" s="44"/>
    </row>
    <row r="9" spans="1:14" x14ac:dyDescent="0.25">
      <c r="A9" s="13"/>
      <c r="B9" s="119">
        <v>40429</v>
      </c>
      <c r="C9" s="42"/>
      <c r="D9" s="119">
        <v>40527</v>
      </c>
      <c r="E9" s="42"/>
      <c r="F9" s="42" t="s">
        <v>232</v>
      </c>
      <c r="G9" s="43">
        <v>0.15</v>
      </c>
      <c r="H9" s="42"/>
      <c r="I9" s="119">
        <v>40575</v>
      </c>
      <c r="J9" s="42"/>
    </row>
    <row r="10" spans="1:14" x14ac:dyDescent="0.25">
      <c r="A10" s="13"/>
      <c r="B10" s="120">
        <v>40612</v>
      </c>
      <c r="C10" s="44"/>
      <c r="D10" s="120">
        <v>40663</v>
      </c>
      <c r="E10" s="44"/>
      <c r="F10" s="44" t="s">
        <v>232</v>
      </c>
      <c r="G10" s="54">
        <v>0.1</v>
      </c>
      <c r="H10" s="44"/>
      <c r="I10" s="120">
        <v>40680</v>
      </c>
      <c r="J10" s="44"/>
    </row>
    <row r="11" spans="1:14" x14ac:dyDescent="0.25">
      <c r="A11" s="13"/>
      <c r="B11" s="119">
        <v>40721</v>
      </c>
      <c r="C11" s="42"/>
      <c r="D11" s="119">
        <v>40786</v>
      </c>
      <c r="E11" s="42"/>
      <c r="F11" s="42" t="s">
        <v>232</v>
      </c>
      <c r="G11" s="43">
        <v>0.05</v>
      </c>
      <c r="H11" s="42"/>
      <c r="I11" s="119">
        <v>40799</v>
      </c>
      <c r="J11" s="42"/>
    </row>
    <row r="12" spans="1:14" x14ac:dyDescent="0.25">
      <c r="A12" s="13"/>
      <c r="B12" s="120">
        <v>40969</v>
      </c>
      <c r="C12" s="44"/>
      <c r="D12" s="120">
        <v>41029</v>
      </c>
      <c r="E12" s="44"/>
      <c r="F12" s="44" t="s">
        <v>232</v>
      </c>
      <c r="G12" s="54">
        <v>0.05</v>
      </c>
      <c r="H12" s="44"/>
      <c r="I12" s="120">
        <v>41047</v>
      </c>
      <c r="J12" s="44"/>
    </row>
    <row r="13" spans="1:14" x14ac:dyDescent="0.25">
      <c r="A13" s="13"/>
      <c r="B13" s="119">
        <v>41136</v>
      </c>
      <c r="C13" s="42"/>
      <c r="D13" s="119">
        <v>41183</v>
      </c>
      <c r="E13" s="42"/>
      <c r="F13" s="42" t="s">
        <v>232</v>
      </c>
      <c r="G13" s="43">
        <v>0.05</v>
      </c>
      <c r="H13" s="42"/>
      <c r="I13" s="119">
        <v>41201</v>
      </c>
      <c r="J13" s="42"/>
    </row>
    <row r="14" spans="1:14" x14ac:dyDescent="0.25">
      <c r="A14" s="13"/>
      <c r="B14" s="120">
        <v>41192</v>
      </c>
      <c r="C14" s="44"/>
      <c r="D14" s="120">
        <v>41257</v>
      </c>
      <c r="E14" s="44"/>
      <c r="F14" s="44" t="s">
        <v>232</v>
      </c>
      <c r="G14" s="54">
        <v>0.05</v>
      </c>
      <c r="H14" s="44"/>
      <c r="I14" s="120">
        <v>41320</v>
      </c>
      <c r="J14" s="44"/>
    </row>
    <row r="15" spans="1:14" x14ac:dyDescent="0.25">
      <c r="A15" s="13"/>
      <c r="B15" s="119">
        <v>41339</v>
      </c>
      <c r="C15" s="42"/>
      <c r="D15" s="119">
        <v>41379</v>
      </c>
      <c r="E15" s="42"/>
      <c r="F15" s="42" t="s">
        <v>232</v>
      </c>
      <c r="G15" s="43">
        <v>0.05</v>
      </c>
      <c r="H15" s="42"/>
      <c r="I15" s="119">
        <v>41411</v>
      </c>
      <c r="J15" s="42"/>
    </row>
    <row r="16" spans="1:14" x14ac:dyDescent="0.25">
      <c r="A16" s="13"/>
      <c r="B16" s="138"/>
      <c r="C16" s="138"/>
      <c r="D16" s="138"/>
      <c r="E16" s="138"/>
      <c r="F16" s="138"/>
      <c r="G16" s="138"/>
      <c r="H16" s="138"/>
      <c r="I16" s="138"/>
      <c r="J16" s="138"/>
      <c r="K16" s="138"/>
      <c r="L16" s="138"/>
      <c r="M16" s="138"/>
      <c r="N16" s="138"/>
    </row>
    <row r="17" spans="1:14" ht="25.5" x14ac:dyDescent="0.25">
      <c r="A17" s="13"/>
      <c r="B17" s="107"/>
      <c r="C17" s="107">
        <v>-1</v>
      </c>
      <c r="D17" s="108" t="s">
        <v>353</v>
      </c>
    </row>
    <row r="18" spans="1:14" x14ac:dyDescent="0.25">
      <c r="A18" s="13"/>
      <c r="B18" s="138"/>
      <c r="C18" s="138"/>
      <c r="D18" s="138"/>
      <c r="E18" s="138"/>
      <c r="F18" s="138"/>
      <c r="G18" s="138"/>
      <c r="H18" s="138"/>
      <c r="I18" s="138"/>
      <c r="J18" s="138"/>
      <c r="K18" s="138"/>
      <c r="L18" s="138"/>
      <c r="M18" s="138"/>
      <c r="N18" s="138"/>
    </row>
    <row r="19" spans="1:14" ht="38.25" x14ac:dyDescent="0.25">
      <c r="A19" s="13"/>
      <c r="B19" s="107"/>
      <c r="C19" s="107">
        <v>-2</v>
      </c>
      <c r="D19" s="108" t="s">
        <v>354</v>
      </c>
    </row>
    <row r="20" spans="1:14" x14ac:dyDescent="0.25">
      <c r="A20" s="13"/>
      <c r="B20" s="138"/>
      <c r="C20" s="138"/>
      <c r="D20" s="138"/>
      <c r="E20" s="138"/>
      <c r="F20" s="138"/>
      <c r="G20" s="138"/>
      <c r="H20" s="138"/>
      <c r="I20" s="138"/>
      <c r="J20" s="138"/>
      <c r="K20" s="138"/>
      <c r="L20" s="138"/>
      <c r="M20" s="138"/>
      <c r="N20" s="138"/>
    </row>
    <row r="21" spans="1:14" ht="25.5" x14ac:dyDescent="0.25">
      <c r="A21" s="13"/>
      <c r="B21" s="107"/>
      <c r="C21" s="107">
        <v>-3</v>
      </c>
      <c r="D21" s="108" t="s">
        <v>355</v>
      </c>
    </row>
    <row r="22" spans="1:14" x14ac:dyDescent="0.25">
      <c r="A22" s="13"/>
      <c r="B22" s="138"/>
      <c r="C22" s="138"/>
      <c r="D22" s="138"/>
      <c r="E22" s="138"/>
      <c r="F22" s="138"/>
      <c r="G22" s="138"/>
      <c r="H22" s="138"/>
      <c r="I22" s="138"/>
      <c r="J22" s="138"/>
      <c r="K22" s="138"/>
      <c r="L22" s="138"/>
      <c r="M22" s="138"/>
      <c r="N22" s="138"/>
    </row>
    <row r="23" spans="1:14" ht="38.25" x14ac:dyDescent="0.25">
      <c r="A23" s="13"/>
      <c r="B23" s="107"/>
      <c r="C23" s="107">
        <v>-4</v>
      </c>
      <c r="D23" s="108" t="s">
        <v>356</v>
      </c>
    </row>
    <row r="24" spans="1:14" x14ac:dyDescent="0.25">
      <c r="A24" s="13"/>
      <c r="B24" s="4"/>
    </row>
    <row r="25" spans="1:14" ht="15" customHeight="1" x14ac:dyDescent="0.25">
      <c r="A25" s="13" t="s">
        <v>700</v>
      </c>
      <c r="B25" s="55" t="s">
        <v>6</v>
      </c>
      <c r="C25" s="55"/>
      <c r="D25" s="55"/>
      <c r="E25" s="55"/>
      <c r="F25" s="55"/>
      <c r="G25" s="55"/>
      <c r="H25" s="55"/>
      <c r="I25" s="55"/>
      <c r="J25" s="55"/>
      <c r="K25" s="55"/>
      <c r="L25" s="55"/>
      <c r="M25" s="55"/>
      <c r="N25" s="55"/>
    </row>
    <row r="26" spans="1:14" ht="38.25" x14ac:dyDescent="0.25">
      <c r="A26" s="13"/>
      <c r="B26" s="107"/>
      <c r="C26" s="107"/>
      <c r="D26" s="107" t="s">
        <v>357</v>
      </c>
    </row>
    <row r="27" spans="1:14" x14ac:dyDescent="0.25">
      <c r="A27" s="13"/>
      <c r="B27" s="139" t="s">
        <v>358</v>
      </c>
      <c r="C27" s="139"/>
      <c r="D27" s="139"/>
      <c r="E27" s="139"/>
      <c r="F27" s="139"/>
      <c r="G27" s="139"/>
      <c r="H27" s="139"/>
      <c r="I27" s="139"/>
      <c r="J27" s="139"/>
      <c r="K27" s="139"/>
      <c r="L27" s="139"/>
      <c r="M27" s="139"/>
      <c r="N27" s="139"/>
    </row>
    <row r="28" spans="1:14" x14ac:dyDescent="0.25">
      <c r="A28" s="13"/>
      <c r="B28" s="128" t="s">
        <v>359</v>
      </c>
      <c r="C28" s="128"/>
      <c r="D28" s="128" t="s">
        <v>360</v>
      </c>
      <c r="E28" s="128"/>
      <c r="F28" s="128" t="s">
        <v>361</v>
      </c>
      <c r="G28" s="128"/>
      <c r="H28" s="128"/>
    </row>
    <row r="29" spans="1:14" ht="15.75" thickBot="1" x14ac:dyDescent="0.3">
      <c r="A29" s="13"/>
      <c r="B29" s="129"/>
      <c r="C29" s="128"/>
      <c r="D29" s="129"/>
      <c r="E29" s="128"/>
      <c r="F29" s="129" t="s">
        <v>288</v>
      </c>
      <c r="G29" s="129"/>
      <c r="H29" s="128"/>
    </row>
    <row r="30" spans="1:14" x14ac:dyDescent="0.25">
      <c r="A30" s="13"/>
      <c r="B30" s="51" t="s">
        <v>273</v>
      </c>
      <c r="C30" s="44"/>
      <c r="D30" s="51" t="s">
        <v>362</v>
      </c>
      <c r="E30" s="44"/>
      <c r="F30" s="122" t="s">
        <v>232</v>
      </c>
      <c r="G30" s="79">
        <v>2385000</v>
      </c>
      <c r="H30" s="44"/>
    </row>
    <row r="31" spans="1:14" x14ac:dyDescent="0.25">
      <c r="A31" s="13"/>
      <c r="B31" s="42" t="s">
        <v>363</v>
      </c>
      <c r="C31" s="42"/>
      <c r="D31" s="42" t="s">
        <v>364</v>
      </c>
      <c r="E31" s="42"/>
      <c r="F31" s="58"/>
      <c r="G31" s="53">
        <v>856000</v>
      </c>
      <c r="H31" s="42"/>
    </row>
    <row r="32" spans="1:14" x14ac:dyDescent="0.25">
      <c r="A32" s="13"/>
      <c r="B32" s="44" t="s">
        <v>365</v>
      </c>
      <c r="C32" s="44"/>
      <c r="D32" s="44" t="s">
        <v>366</v>
      </c>
      <c r="E32" s="44"/>
      <c r="F32" s="123"/>
      <c r="G32" s="45">
        <v>2494000</v>
      </c>
      <c r="H32" s="44"/>
    </row>
    <row r="33" spans="1:14" x14ac:dyDescent="0.25">
      <c r="A33" s="13"/>
      <c r="B33" s="42" t="s">
        <v>367</v>
      </c>
      <c r="C33" s="42"/>
      <c r="D33" s="42" t="s">
        <v>368</v>
      </c>
      <c r="E33" s="42"/>
      <c r="F33" s="58"/>
      <c r="G33" s="53">
        <v>2353000</v>
      </c>
      <c r="H33" s="42"/>
    </row>
    <row r="34" spans="1:14" x14ac:dyDescent="0.25">
      <c r="A34" s="13"/>
      <c r="B34" s="44" t="s">
        <v>369</v>
      </c>
      <c r="C34" s="44"/>
      <c r="D34" s="44" t="s">
        <v>370</v>
      </c>
      <c r="E34" s="44"/>
      <c r="F34" s="123"/>
      <c r="G34" s="45">
        <v>2772000</v>
      </c>
      <c r="H34" s="44"/>
    </row>
    <row r="35" spans="1:14" x14ac:dyDescent="0.25">
      <c r="A35" s="13"/>
      <c r="B35" s="42" t="s">
        <v>371</v>
      </c>
      <c r="C35" s="42"/>
      <c r="D35" s="42" t="s">
        <v>372</v>
      </c>
      <c r="E35" s="42"/>
      <c r="F35" s="58"/>
      <c r="G35" s="53">
        <v>1094000</v>
      </c>
      <c r="H35" s="42"/>
    </row>
    <row r="36" spans="1:14" x14ac:dyDescent="0.25">
      <c r="A36" s="13"/>
      <c r="B36" s="124">
        <v>41394</v>
      </c>
      <c r="C36" s="44"/>
      <c r="D36" s="124">
        <v>41417</v>
      </c>
      <c r="E36" s="44"/>
      <c r="F36" s="44"/>
      <c r="G36" s="45">
        <v>2964000</v>
      </c>
      <c r="H36" s="44"/>
    </row>
    <row r="37" spans="1:14" x14ac:dyDescent="0.25">
      <c r="A37" s="13"/>
      <c r="B37" s="125">
        <v>41425</v>
      </c>
      <c r="C37" s="42"/>
      <c r="D37" s="125">
        <v>41446</v>
      </c>
      <c r="E37" s="42"/>
      <c r="F37" s="42"/>
      <c r="G37" s="53">
        <v>3800000</v>
      </c>
      <c r="H37" s="42"/>
    </row>
    <row r="38" spans="1:14" x14ac:dyDescent="0.25">
      <c r="A38" s="13"/>
      <c r="B38" s="124">
        <v>41455</v>
      </c>
      <c r="C38" s="44"/>
      <c r="D38" s="124">
        <v>41478</v>
      </c>
      <c r="E38" s="44"/>
      <c r="F38" s="44"/>
      <c r="G38" s="45">
        <v>4143000</v>
      </c>
      <c r="H38" s="44"/>
    </row>
    <row r="39" spans="1:14" x14ac:dyDescent="0.25">
      <c r="A39" s="13"/>
      <c r="B39" s="125">
        <v>41486</v>
      </c>
      <c r="C39" s="42"/>
      <c r="D39" s="125">
        <v>41508</v>
      </c>
      <c r="E39" s="42"/>
      <c r="F39" s="42"/>
      <c r="G39" s="53">
        <v>4381000</v>
      </c>
      <c r="H39" s="42"/>
    </row>
    <row r="40" spans="1:14" x14ac:dyDescent="0.25">
      <c r="A40" s="13"/>
      <c r="B40" s="124">
        <v>41517</v>
      </c>
      <c r="C40" s="44"/>
      <c r="D40" s="124">
        <v>41538</v>
      </c>
      <c r="E40" s="44"/>
      <c r="F40" s="44"/>
      <c r="G40" s="45">
        <v>4391000</v>
      </c>
      <c r="H40" s="44"/>
    </row>
    <row r="41" spans="1:14" x14ac:dyDescent="0.25">
      <c r="A41" s="13"/>
      <c r="B41" s="125">
        <v>41547</v>
      </c>
      <c r="C41" s="42"/>
      <c r="D41" s="125">
        <v>41570</v>
      </c>
      <c r="E41" s="42"/>
      <c r="F41" s="42"/>
      <c r="G41" s="53">
        <v>4260000</v>
      </c>
      <c r="H41" s="42"/>
    </row>
    <row r="42" spans="1:14" x14ac:dyDescent="0.25">
      <c r="A42" s="13"/>
      <c r="B42" s="124">
        <v>41578</v>
      </c>
      <c r="C42" s="44"/>
      <c r="D42" s="124">
        <v>41599</v>
      </c>
      <c r="E42" s="44"/>
      <c r="F42" s="44"/>
      <c r="G42" s="45">
        <v>4412000</v>
      </c>
      <c r="H42" s="44"/>
    </row>
    <row r="43" spans="1:14" ht="15.75" thickBot="1" x14ac:dyDescent="0.3">
      <c r="A43" s="13"/>
      <c r="B43" s="125">
        <v>41608</v>
      </c>
      <c r="C43" s="42"/>
      <c r="D43" s="125">
        <v>41631</v>
      </c>
      <c r="E43" s="42"/>
      <c r="F43" s="67"/>
      <c r="G43" s="126">
        <v>4280000</v>
      </c>
      <c r="H43" s="42"/>
    </row>
    <row r="44" spans="1:14" ht="15.75" thickBot="1" x14ac:dyDescent="0.3">
      <c r="A44" s="13"/>
      <c r="B44" s="44"/>
      <c r="C44" s="44"/>
      <c r="D44" s="44"/>
      <c r="E44" s="44"/>
      <c r="F44" s="69" t="s">
        <v>232</v>
      </c>
      <c r="G44" s="127">
        <v>44585000</v>
      </c>
      <c r="H44" s="44"/>
    </row>
    <row r="45" spans="1:14" ht="15.75" thickTop="1" x14ac:dyDescent="0.25">
      <c r="A45" s="13"/>
      <c r="B45" s="4"/>
    </row>
    <row r="46" spans="1:14" ht="15" customHeight="1" x14ac:dyDescent="0.25">
      <c r="A46" s="13" t="s">
        <v>701</v>
      </c>
      <c r="B46" s="55" t="s">
        <v>6</v>
      </c>
      <c r="C46" s="55"/>
      <c r="D46" s="55"/>
      <c r="E46" s="55"/>
      <c r="F46" s="55"/>
      <c r="G46" s="55"/>
      <c r="H46" s="55"/>
      <c r="I46" s="55"/>
      <c r="J46" s="55"/>
      <c r="K46" s="55"/>
      <c r="L46" s="55"/>
      <c r="M46" s="55"/>
      <c r="N46" s="55"/>
    </row>
    <row r="47" spans="1:14" ht="38.25" customHeight="1" x14ac:dyDescent="0.25">
      <c r="A47" s="13"/>
      <c r="B47" s="57" t="s">
        <v>374</v>
      </c>
      <c r="C47" s="57"/>
      <c r="D47" s="57"/>
      <c r="E47" s="57"/>
      <c r="F47" s="57"/>
      <c r="G47" s="57"/>
      <c r="H47" s="57"/>
      <c r="I47" s="57"/>
      <c r="J47" s="57"/>
      <c r="K47" s="57"/>
      <c r="L47" s="57"/>
      <c r="M47" s="57"/>
      <c r="N47" s="57"/>
    </row>
    <row r="48" spans="1:14" ht="15.75" thickBot="1" x14ac:dyDescent="0.3">
      <c r="A48" s="13"/>
      <c r="B48" s="15"/>
      <c r="C48" s="15"/>
      <c r="D48" s="129" t="s">
        <v>375</v>
      </c>
      <c r="E48" s="129"/>
      <c r="F48" s="129"/>
      <c r="G48" s="129"/>
      <c r="H48" s="129"/>
      <c r="I48" s="129"/>
      <c r="J48" s="129"/>
      <c r="K48" s="129"/>
      <c r="L48" s="129"/>
      <c r="M48" s="129"/>
      <c r="N48" s="15"/>
    </row>
    <row r="49" spans="1:14" ht="15.75" thickBot="1" x14ac:dyDescent="0.3">
      <c r="A49" s="13"/>
      <c r="B49" s="15"/>
      <c r="C49" s="15"/>
      <c r="D49" s="133">
        <v>2013</v>
      </c>
      <c r="E49" s="133"/>
      <c r="F49" s="133"/>
      <c r="G49" s="133"/>
      <c r="H49" s="17"/>
      <c r="I49" s="130"/>
      <c r="J49" s="133">
        <v>2012</v>
      </c>
      <c r="K49" s="133"/>
      <c r="L49" s="133"/>
      <c r="M49" s="133"/>
      <c r="N49" s="15"/>
    </row>
    <row r="50" spans="1:14" x14ac:dyDescent="0.25">
      <c r="A50" s="13"/>
      <c r="B50" s="44" t="s">
        <v>376</v>
      </c>
      <c r="C50" s="44"/>
      <c r="D50" s="51" t="s">
        <v>232</v>
      </c>
      <c r="E50" s="79">
        <v>27697000</v>
      </c>
      <c r="F50" s="51"/>
      <c r="G50" s="52"/>
      <c r="H50" s="44"/>
      <c r="I50" s="44"/>
      <c r="J50" s="51" t="s">
        <v>232</v>
      </c>
      <c r="K50" s="79">
        <v>12476000</v>
      </c>
      <c r="L50" s="51"/>
      <c r="M50" s="52"/>
      <c r="N50" s="44"/>
    </row>
    <row r="51" spans="1:14" ht="15.75" thickBot="1" x14ac:dyDescent="0.3">
      <c r="A51" s="13"/>
      <c r="B51" s="42" t="s">
        <v>377</v>
      </c>
      <c r="C51" s="42"/>
      <c r="D51" s="67"/>
      <c r="E51" s="126">
        <v>16888000</v>
      </c>
      <c r="F51" s="42"/>
      <c r="G51" s="43"/>
      <c r="H51" s="42"/>
      <c r="I51" s="42"/>
      <c r="J51" s="67"/>
      <c r="K51" s="126">
        <v>6974000</v>
      </c>
      <c r="L51" s="42"/>
      <c r="M51" s="43"/>
      <c r="N51" s="42"/>
    </row>
    <row r="52" spans="1:14" ht="15.75" thickBot="1" x14ac:dyDescent="0.3">
      <c r="A52" s="13"/>
      <c r="B52" s="44" t="s">
        <v>378</v>
      </c>
      <c r="C52" s="44"/>
      <c r="D52" s="69" t="s">
        <v>232</v>
      </c>
      <c r="E52" s="127">
        <v>44585000</v>
      </c>
      <c r="F52" s="44"/>
      <c r="G52" s="54"/>
      <c r="H52" s="44"/>
      <c r="I52" s="44"/>
      <c r="J52" s="69" t="s">
        <v>232</v>
      </c>
      <c r="K52" s="127">
        <v>19450000</v>
      </c>
      <c r="L52" s="44"/>
      <c r="M52" s="54"/>
      <c r="N52" s="44"/>
    </row>
    <row r="53" spans="1:14" ht="15.75" thickTop="1" x14ac:dyDescent="0.25">
      <c r="A53" s="13"/>
      <c r="B53" s="42" t="s">
        <v>379</v>
      </c>
      <c r="C53" s="42"/>
      <c r="D53" s="131"/>
      <c r="E53" s="132"/>
      <c r="F53" s="42"/>
      <c r="G53" s="43"/>
      <c r="H53" s="42"/>
      <c r="I53" s="42"/>
      <c r="J53" s="131"/>
      <c r="K53" s="132"/>
      <c r="L53" s="42"/>
      <c r="M53" s="43"/>
      <c r="N53" s="42"/>
    </row>
    <row r="54" spans="1:14" x14ac:dyDescent="0.25">
      <c r="A54" s="13"/>
      <c r="B54" s="44" t="s">
        <v>380</v>
      </c>
      <c r="C54" s="44"/>
      <c r="D54" s="44" t="s">
        <v>232</v>
      </c>
      <c r="E54" s="26">
        <v>24512000</v>
      </c>
      <c r="F54" s="44"/>
      <c r="G54" s="28">
        <v>55</v>
      </c>
      <c r="H54" s="44" t="s">
        <v>291</v>
      </c>
      <c r="I54" s="44"/>
      <c r="J54" s="44" t="s">
        <v>232</v>
      </c>
      <c r="K54" s="26">
        <v>9765000</v>
      </c>
      <c r="L54" s="44"/>
      <c r="M54" s="28">
        <v>50</v>
      </c>
      <c r="N54" s="44" t="s">
        <v>291</v>
      </c>
    </row>
    <row r="55" spans="1:14" x14ac:dyDescent="0.25">
      <c r="A55" s="13"/>
      <c r="B55" s="42" t="s">
        <v>381</v>
      </c>
      <c r="C55" s="42"/>
      <c r="D55" s="42"/>
      <c r="E55" s="53">
        <v>13521000</v>
      </c>
      <c r="F55" s="42"/>
      <c r="G55" s="27">
        <v>30</v>
      </c>
      <c r="H55" s="42" t="s">
        <v>291</v>
      </c>
      <c r="I55" s="42"/>
      <c r="J55" s="42"/>
      <c r="K55" s="43" t="s">
        <v>243</v>
      </c>
      <c r="L55" s="42"/>
      <c r="M55" s="43" t="s">
        <v>243</v>
      </c>
      <c r="N55" s="42"/>
    </row>
    <row r="56" spans="1:14" ht="15.75" thickBot="1" x14ac:dyDescent="0.3">
      <c r="A56" s="13"/>
      <c r="B56" s="44" t="s">
        <v>382</v>
      </c>
      <c r="C56" s="44"/>
      <c r="D56" s="60"/>
      <c r="E56" s="61">
        <v>6552000</v>
      </c>
      <c r="F56" s="44"/>
      <c r="G56" s="111">
        <v>15</v>
      </c>
      <c r="H56" s="44" t="s">
        <v>291</v>
      </c>
      <c r="I56" s="44"/>
      <c r="J56" s="60"/>
      <c r="K56" s="61">
        <v>9685000</v>
      </c>
      <c r="L56" s="44"/>
      <c r="M56" s="111">
        <v>50</v>
      </c>
      <c r="N56" s="44" t="s">
        <v>291</v>
      </c>
    </row>
    <row r="57" spans="1:14" ht="15.75" thickBot="1" x14ac:dyDescent="0.3">
      <c r="A57" s="13"/>
      <c r="B57" s="42" t="s">
        <v>383</v>
      </c>
      <c r="C57" s="42"/>
      <c r="D57" s="62" t="s">
        <v>232</v>
      </c>
      <c r="E57" s="75">
        <v>44585000</v>
      </c>
      <c r="F57" s="42"/>
      <c r="G57" s="76">
        <v>100</v>
      </c>
      <c r="H57" s="42" t="s">
        <v>291</v>
      </c>
      <c r="I57" s="42"/>
      <c r="J57" s="62" t="s">
        <v>232</v>
      </c>
      <c r="K57" s="75">
        <v>19450000</v>
      </c>
      <c r="L57" s="42"/>
      <c r="M57" s="76">
        <v>100</v>
      </c>
      <c r="N57" s="42" t="s">
        <v>291</v>
      </c>
    </row>
    <row r="58" spans="1:14" ht="15.75" thickTop="1" x14ac:dyDescent="0.25">
      <c r="A58" s="13"/>
      <c r="B58" s="57"/>
      <c r="C58" s="57"/>
      <c r="D58" s="57"/>
      <c r="E58" s="57"/>
      <c r="F58" s="57"/>
      <c r="G58" s="57"/>
      <c r="H58" s="57"/>
      <c r="I58" s="57"/>
      <c r="J58" s="57"/>
      <c r="K58" s="57"/>
      <c r="L58" s="57"/>
      <c r="M58" s="57"/>
      <c r="N58" s="57"/>
    </row>
    <row r="59" spans="1:14" x14ac:dyDescent="0.25">
      <c r="A59" s="13"/>
      <c r="B59" s="57" t="s">
        <v>384</v>
      </c>
      <c r="C59" s="57"/>
      <c r="D59" s="57"/>
      <c r="E59" s="57"/>
      <c r="F59" s="57"/>
      <c r="G59" s="57"/>
      <c r="H59" s="57"/>
      <c r="I59" s="57"/>
      <c r="J59" s="57"/>
      <c r="K59" s="57"/>
      <c r="L59" s="57"/>
      <c r="M59" s="57"/>
      <c r="N59" s="57"/>
    </row>
    <row r="60" spans="1:14" x14ac:dyDescent="0.25">
      <c r="A60" s="13"/>
      <c r="B60" s="57"/>
      <c r="C60" s="57"/>
      <c r="D60" s="57"/>
      <c r="E60" s="57"/>
      <c r="F60" s="57"/>
      <c r="G60" s="57"/>
      <c r="H60" s="57"/>
      <c r="I60" s="57"/>
      <c r="J60" s="57"/>
      <c r="K60" s="57"/>
      <c r="L60" s="57"/>
      <c r="M60" s="57"/>
      <c r="N60" s="57"/>
    </row>
    <row r="61" spans="1:14" ht="15.75" thickBot="1" x14ac:dyDescent="0.3">
      <c r="A61" s="13"/>
      <c r="B61" s="14"/>
      <c r="C61" s="15"/>
      <c r="D61" s="29" t="s">
        <v>385</v>
      </c>
      <c r="E61" s="29"/>
      <c r="F61" s="29"/>
      <c r="G61" s="29"/>
      <c r="H61" s="29"/>
      <c r="I61" s="29"/>
      <c r="J61" s="29"/>
      <c r="K61" s="29"/>
      <c r="L61" s="29"/>
      <c r="M61" s="29"/>
      <c r="N61" s="14"/>
    </row>
    <row r="62" spans="1:14" ht="15.75" thickBot="1" x14ac:dyDescent="0.3">
      <c r="A62" s="13"/>
      <c r="B62" s="14"/>
      <c r="C62" s="15"/>
      <c r="D62" s="137">
        <v>2011</v>
      </c>
      <c r="E62" s="137"/>
      <c r="F62" s="137"/>
      <c r="G62" s="137"/>
      <c r="H62" s="16"/>
      <c r="I62" s="134"/>
      <c r="J62" s="137">
        <v>2010</v>
      </c>
      <c r="K62" s="137"/>
      <c r="L62" s="137"/>
      <c r="M62" s="137"/>
      <c r="N62" s="14"/>
    </row>
    <row r="63" spans="1:14" x14ac:dyDescent="0.25">
      <c r="A63" s="13"/>
      <c r="B63" s="25" t="s">
        <v>379</v>
      </c>
      <c r="C63" s="19"/>
      <c r="D63" s="20"/>
      <c r="E63" s="21"/>
      <c r="F63" s="135"/>
      <c r="G63" s="21"/>
      <c r="H63" s="25"/>
      <c r="I63" s="19"/>
      <c r="J63" s="20"/>
      <c r="K63" s="21"/>
      <c r="L63" s="135"/>
      <c r="M63" s="21"/>
      <c r="N63" s="25"/>
    </row>
    <row r="64" spans="1:14" x14ac:dyDescent="0.25">
      <c r="A64" s="13"/>
      <c r="B64" s="22" t="s">
        <v>380</v>
      </c>
      <c r="C64" s="23"/>
      <c r="D64" s="22" t="s">
        <v>232</v>
      </c>
      <c r="E64" s="24">
        <v>4525000</v>
      </c>
      <c r="F64" s="23"/>
      <c r="G64" s="27">
        <v>56</v>
      </c>
      <c r="H64" s="22" t="s">
        <v>291</v>
      </c>
      <c r="I64" s="23"/>
      <c r="J64" s="22" t="s">
        <v>232</v>
      </c>
      <c r="K64" s="27" t="s">
        <v>243</v>
      </c>
      <c r="L64" s="23"/>
      <c r="M64" s="27" t="s">
        <v>243</v>
      </c>
      <c r="N64" s="22"/>
    </row>
    <row r="65" spans="1:14" ht="15.75" thickBot="1" x14ac:dyDescent="0.3">
      <c r="A65" s="13"/>
      <c r="B65" s="25" t="s">
        <v>382</v>
      </c>
      <c r="C65" s="19"/>
      <c r="D65" s="110"/>
      <c r="E65" s="61">
        <v>3556000</v>
      </c>
      <c r="F65" s="19"/>
      <c r="G65" s="111">
        <v>44</v>
      </c>
      <c r="H65" s="25" t="s">
        <v>291</v>
      </c>
      <c r="I65" s="19"/>
      <c r="J65" s="110"/>
      <c r="K65" s="61">
        <v>1886000</v>
      </c>
      <c r="L65" s="19"/>
      <c r="M65" s="111">
        <v>100</v>
      </c>
      <c r="N65" s="25" t="s">
        <v>291</v>
      </c>
    </row>
    <row r="66" spans="1:14" ht="15.75" thickBot="1" x14ac:dyDescent="0.3">
      <c r="A66" s="13"/>
      <c r="B66" s="22" t="s">
        <v>383</v>
      </c>
      <c r="C66" s="23"/>
      <c r="D66" s="112" t="s">
        <v>232</v>
      </c>
      <c r="E66" s="63">
        <v>8081000</v>
      </c>
      <c r="F66" s="23"/>
      <c r="G66" s="136">
        <v>100</v>
      </c>
      <c r="H66" s="22" t="s">
        <v>291</v>
      </c>
      <c r="I66" s="23"/>
      <c r="J66" s="112" t="s">
        <v>232</v>
      </c>
      <c r="K66" s="63">
        <v>1886000</v>
      </c>
      <c r="L66" s="23"/>
      <c r="M66" s="136">
        <v>100</v>
      </c>
      <c r="N66" s="22" t="s">
        <v>291</v>
      </c>
    </row>
    <row r="67" spans="1:14" ht="15.75" thickTop="1" x14ac:dyDescent="0.25">
      <c r="A67" s="13"/>
      <c r="B67" s="4"/>
    </row>
  </sheetData>
  <mergeCells count="35">
    <mergeCell ref="A25:A45"/>
    <mergeCell ref="B25:N25"/>
    <mergeCell ref="B27:N27"/>
    <mergeCell ref="A46:A67"/>
    <mergeCell ref="B46:N46"/>
    <mergeCell ref="B47:N47"/>
    <mergeCell ref="B58:N58"/>
    <mergeCell ref="B59:N59"/>
    <mergeCell ref="B60:N60"/>
    <mergeCell ref="A1:A2"/>
    <mergeCell ref="B1:N1"/>
    <mergeCell ref="B2:N2"/>
    <mergeCell ref="B3:N3"/>
    <mergeCell ref="A4:A24"/>
    <mergeCell ref="B4:N4"/>
    <mergeCell ref="B5:N5"/>
    <mergeCell ref="B6:N6"/>
    <mergeCell ref="B16:N16"/>
    <mergeCell ref="B18:N18"/>
    <mergeCell ref="H28:H29"/>
    <mergeCell ref="D48:M48"/>
    <mergeCell ref="D49:G49"/>
    <mergeCell ref="J49:M49"/>
    <mergeCell ref="D61:M61"/>
    <mergeCell ref="D62:G62"/>
    <mergeCell ref="J62:M62"/>
    <mergeCell ref="F7:G7"/>
    <mergeCell ref="B28:B29"/>
    <mergeCell ref="C28:C29"/>
    <mergeCell ref="D28:D29"/>
    <mergeCell ref="E28:E29"/>
    <mergeCell ref="F28:G28"/>
    <mergeCell ref="F29:G29"/>
    <mergeCell ref="B20:N20"/>
    <mergeCell ref="B22:N2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34.28515625" customWidth="1"/>
    <col min="3" max="4" width="12.85546875" customWidth="1"/>
    <col min="5" max="5" width="8.7109375" customWidth="1"/>
    <col min="6" max="6" width="12.85546875" customWidth="1"/>
    <col min="7" max="7" width="21.28515625" customWidth="1"/>
    <col min="8" max="8" width="12.85546875" customWidth="1"/>
  </cols>
  <sheetData>
    <row r="1" spans="1:8" ht="15" customHeight="1" x14ac:dyDescent="0.25">
      <c r="A1" s="8" t="s">
        <v>702</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389</v>
      </c>
      <c r="B3" s="55" t="s">
        <v>6</v>
      </c>
      <c r="C3" s="55"/>
      <c r="D3" s="55"/>
      <c r="E3" s="55"/>
      <c r="F3" s="55"/>
      <c r="G3" s="55"/>
      <c r="H3" s="55"/>
    </row>
    <row r="4" spans="1:8" ht="15" customHeight="1" x14ac:dyDescent="0.25">
      <c r="A4" s="13" t="s">
        <v>703</v>
      </c>
      <c r="B4" s="55" t="s">
        <v>6</v>
      </c>
      <c r="C4" s="55"/>
      <c r="D4" s="55"/>
      <c r="E4" s="55"/>
      <c r="F4" s="55"/>
      <c r="G4" s="55"/>
      <c r="H4" s="55"/>
    </row>
    <row r="5" spans="1:8" x14ac:dyDescent="0.25">
      <c r="A5" s="13"/>
      <c r="B5" s="57" t="s">
        <v>395</v>
      </c>
      <c r="C5" s="57"/>
      <c r="D5" s="57"/>
      <c r="E5" s="57"/>
      <c r="F5" s="57"/>
      <c r="G5" s="57"/>
      <c r="H5" s="57"/>
    </row>
    <row r="6" spans="1:8" x14ac:dyDescent="0.25">
      <c r="A6" s="13"/>
      <c r="B6" s="57"/>
      <c r="C6" s="57"/>
      <c r="D6" s="57"/>
      <c r="E6" s="57"/>
      <c r="F6" s="57"/>
      <c r="G6" s="57"/>
      <c r="H6" s="57"/>
    </row>
    <row r="7" spans="1:8" ht="15.75" thickBot="1" x14ac:dyDescent="0.3">
      <c r="A7" s="13"/>
      <c r="B7" s="32"/>
      <c r="C7" s="31"/>
      <c r="D7" s="113" t="s">
        <v>272</v>
      </c>
      <c r="E7" s="113"/>
      <c r="F7" s="140"/>
      <c r="G7" s="109" t="s">
        <v>273</v>
      </c>
      <c r="H7" s="32"/>
    </row>
    <row r="8" spans="1:8" x14ac:dyDescent="0.25">
      <c r="A8" s="13"/>
      <c r="B8" s="44" t="s">
        <v>335</v>
      </c>
      <c r="C8" s="44"/>
      <c r="D8" s="135"/>
      <c r="E8" s="52" t="s">
        <v>243</v>
      </c>
      <c r="F8" s="19"/>
      <c r="G8" s="52" t="s">
        <v>243</v>
      </c>
      <c r="H8" s="19"/>
    </row>
    <row r="9" spans="1:8" x14ac:dyDescent="0.25">
      <c r="A9" s="13"/>
      <c r="B9" s="42" t="s">
        <v>396</v>
      </c>
      <c r="C9" s="42"/>
      <c r="D9" s="23"/>
      <c r="E9" s="53">
        <v>88376</v>
      </c>
      <c r="F9" s="23"/>
      <c r="G9" s="53">
        <v>96016</v>
      </c>
      <c r="H9" s="23"/>
    </row>
    <row r="10" spans="1:8" ht="15.75" thickBot="1" x14ac:dyDescent="0.3">
      <c r="A10" s="13"/>
      <c r="B10" s="44" t="s">
        <v>397</v>
      </c>
      <c r="C10" s="44"/>
      <c r="D10" s="141"/>
      <c r="E10" s="74">
        <v>-88376</v>
      </c>
      <c r="F10" s="19"/>
      <c r="G10" s="74">
        <v>-96016</v>
      </c>
      <c r="H10" s="19"/>
    </row>
    <row r="11" spans="1:8" ht="15.75" thickBot="1" x14ac:dyDescent="0.3">
      <c r="A11" s="13"/>
      <c r="B11" s="42" t="s">
        <v>337</v>
      </c>
      <c r="C11" s="42"/>
      <c r="D11" s="142"/>
      <c r="E11" s="76" t="s">
        <v>243</v>
      </c>
      <c r="F11" s="23"/>
      <c r="G11" s="76" t="s">
        <v>243</v>
      </c>
      <c r="H11" s="23"/>
    </row>
    <row r="12" spans="1:8" ht="15.75" thickTop="1" x14ac:dyDescent="0.25">
      <c r="A12" s="13"/>
      <c r="B12" s="4"/>
    </row>
  </sheetData>
  <mergeCells count="9">
    <mergeCell ref="D7:E7"/>
    <mergeCell ref="A1:A2"/>
    <mergeCell ref="B1:H1"/>
    <mergeCell ref="B2:H2"/>
    <mergeCell ref="B3:H3"/>
    <mergeCell ref="A4:A12"/>
    <mergeCell ref="B4:H4"/>
    <mergeCell ref="B5:H5"/>
    <mergeCell ref="B6:H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1" t="s">
        <v>2</v>
      </c>
      <c r="C1" s="1" t="s">
        <v>34</v>
      </c>
    </row>
    <row r="2" spans="1:3" ht="30" x14ac:dyDescent="0.25">
      <c r="A2" s="2" t="s">
        <v>66</v>
      </c>
      <c r="B2" s="9">
        <v>0.01</v>
      </c>
      <c r="C2" s="9">
        <v>0.01</v>
      </c>
    </row>
    <row r="3" spans="1:3" ht="30" x14ac:dyDescent="0.25">
      <c r="A3" s="2" t="s">
        <v>67</v>
      </c>
      <c r="B3" s="5">
        <v>400000000</v>
      </c>
      <c r="C3" s="5">
        <v>400000000</v>
      </c>
    </row>
    <row r="4" spans="1:3" ht="30" x14ac:dyDescent="0.25">
      <c r="A4" s="2" t="s">
        <v>68</v>
      </c>
      <c r="B4" s="5">
        <v>32115232</v>
      </c>
      <c r="C4" s="5">
        <v>17624839</v>
      </c>
    </row>
    <row r="5" spans="1:3" ht="30" x14ac:dyDescent="0.25">
      <c r="A5" s="2" t="s">
        <v>69</v>
      </c>
      <c r="B5" s="5">
        <v>31902325</v>
      </c>
      <c r="C5" s="5">
        <v>17500308</v>
      </c>
    </row>
    <row r="6" spans="1:3" x14ac:dyDescent="0.25">
      <c r="A6" s="2" t="s">
        <v>70</v>
      </c>
      <c r="B6" s="5">
        <v>212907</v>
      </c>
      <c r="C6" s="5">
        <v>12453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36.5703125" customWidth="1"/>
    <col min="3" max="3" width="11.85546875" customWidth="1"/>
    <col min="4" max="4" width="2.7109375" customWidth="1"/>
    <col min="5" max="5" width="12.140625" customWidth="1"/>
    <col min="6" max="6" width="11.85546875" customWidth="1"/>
    <col min="7" max="7" width="19.5703125" customWidth="1"/>
    <col min="8" max="8" width="11.85546875" customWidth="1"/>
  </cols>
  <sheetData>
    <row r="1" spans="1:8" ht="15" customHeight="1" x14ac:dyDescent="0.25">
      <c r="A1" s="8" t="s">
        <v>704</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705</v>
      </c>
      <c r="B3" s="55" t="s">
        <v>6</v>
      </c>
      <c r="C3" s="55"/>
      <c r="D3" s="55"/>
      <c r="E3" s="55"/>
      <c r="F3" s="55"/>
      <c r="G3" s="55"/>
      <c r="H3" s="55"/>
    </row>
    <row r="4" spans="1:8" ht="15" customHeight="1" x14ac:dyDescent="0.25">
      <c r="A4" s="13" t="s">
        <v>706</v>
      </c>
      <c r="B4" s="55" t="s">
        <v>6</v>
      </c>
      <c r="C4" s="55"/>
      <c r="D4" s="55"/>
      <c r="E4" s="55"/>
      <c r="F4" s="55"/>
      <c r="G4" s="55"/>
      <c r="H4" s="55"/>
    </row>
    <row r="5" spans="1:8" x14ac:dyDescent="0.25">
      <c r="A5" s="13"/>
      <c r="B5" s="57" t="s">
        <v>707</v>
      </c>
      <c r="C5" s="57"/>
      <c r="D5" s="57"/>
      <c r="E5" s="57"/>
      <c r="F5" s="57"/>
      <c r="G5" s="57"/>
      <c r="H5" s="57"/>
    </row>
    <row r="6" spans="1:8" x14ac:dyDescent="0.25">
      <c r="A6" s="13"/>
      <c r="B6" s="57"/>
      <c r="C6" s="57"/>
      <c r="D6" s="57"/>
      <c r="E6" s="57"/>
      <c r="F6" s="57"/>
      <c r="G6" s="57"/>
      <c r="H6" s="57"/>
    </row>
    <row r="7" spans="1:8" ht="15.75" thickBot="1" x14ac:dyDescent="0.3">
      <c r="A7" s="13"/>
      <c r="B7" s="32"/>
      <c r="C7" s="32"/>
      <c r="D7" s="121" t="s">
        <v>272</v>
      </c>
      <c r="E7" s="121"/>
      <c r="F7" s="31"/>
      <c r="G7" s="109" t="s">
        <v>273</v>
      </c>
      <c r="H7" s="32"/>
    </row>
    <row r="8" spans="1:8" x14ac:dyDescent="0.25">
      <c r="A8" s="13"/>
      <c r="B8" s="44" t="s">
        <v>424</v>
      </c>
      <c r="C8" s="19"/>
      <c r="D8" s="51" t="s">
        <v>232</v>
      </c>
      <c r="E8" s="52" t="s">
        <v>243</v>
      </c>
      <c r="F8" s="19"/>
      <c r="G8" s="52" t="s">
        <v>243</v>
      </c>
      <c r="H8" s="19"/>
    </row>
    <row r="9" spans="1:8" x14ac:dyDescent="0.25">
      <c r="A9" s="13"/>
      <c r="B9" s="42" t="s">
        <v>425</v>
      </c>
      <c r="C9" s="23"/>
      <c r="D9" s="42"/>
      <c r="E9" s="53">
        <v>9017000</v>
      </c>
      <c r="F9" s="23"/>
      <c r="G9" s="43" t="s">
        <v>243</v>
      </c>
      <c r="H9" s="23"/>
    </row>
    <row r="10" spans="1:8" ht="15.75" thickBot="1" x14ac:dyDescent="0.3">
      <c r="A10" s="13"/>
      <c r="B10" s="44" t="s">
        <v>426</v>
      </c>
      <c r="C10" s="19"/>
      <c r="D10" s="60"/>
      <c r="E10" s="74">
        <v>-780000</v>
      </c>
      <c r="F10" s="19"/>
      <c r="G10" s="73" t="s">
        <v>243</v>
      </c>
      <c r="H10" s="19"/>
    </row>
    <row r="11" spans="1:8" ht="15.75" thickBot="1" x14ac:dyDescent="0.3">
      <c r="A11" s="13"/>
      <c r="B11" s="42" t="s">
        <v>427</v>
      </c>
      <c r="C11" s="23"/>
      <c r="D11" s="62" t="s">
        <v>232</v>
      </c>
      <c r="E11" s="75">
        <v>8237000</v>
      </c>
      <c r="F11" s="23"/>
      <c r="G11" s="76" t="s">
        <v>243</v>
      </c>
      <c r="H11" s="23"/>
    </row>
    <row r="12" spans="1:8" ht="15.75" thickTop="1" x14ac:dyDescent="0.25">
      <c r="A12" s="13"/>
      <c r="B12" s="4"/>
    </row>
  </sheetData>
  <mergeCells count="9">
    <mergeCell ref="D7:E7"/>
    <mergeCell ref="A1:A2"/>
    <mergeCell ref="B1:H1"/>
    <mergeCell ref="B2:H2"/>
    <mergeCell ref="B3:H3"/>
    <mergeCell ref="A4:A12"/>
    <mergeCell ref="B4:H4"/>
    <mergeCell ref="B5:H5"/>
    <mergeCell ref="B6:H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x14ac:dyDescent="0.25"/>
  <cols>
    <col min="1" max="1" width="36.5703125" bestFit="1" customWidth="1"/>
    <col min="2" max="2" width="29.85546875" customWidth="1"/>
    <col min="3" max="3" width="12" customWidth="1"/>
    <col min="4" max="4" width="2.5703125" customWidth="1"/>
    <col min="5" max="5" width="12.28515625" customWidth="1"/>
    <col min="6" max="6" width="12" customWidth="1"/>
    <col min="7" max="7" width="2.5703125" customWidth="1"/>
    <col min="8" max="8" width="12.28515625" customWidth="1"/>
    <col min="9" max="9" width="12" customWidth="1"/>
    <col min="10" max="10" width="2.42578125" customWidth="1"/>
    <col min="11" max="11" width="10.28515625" customWidth="1"/>
    <col min="12" max="12" width="12" customWidth="1"/>
  </cols>
  <sheetData>
    <row r="1" spans="1:12" ht="15" customHeight="1" x14ac:dyDescent="0.25">
      <c r="A1" s="8" t="s">
        <v>70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429</v>
      </c>
      <c r="B3" s="55" t="s">
        <v>6</v>
      </c>
      <c r="C3" s="55"/>
      <c r="D3" s="55"/>
      <c r="E3" s="55"/>
      <c r="F3" s="55"/>
      <c r="G3" s="55"/>
      <c r="H3" s="55"/>
      <c r="I3" s="55"/>
      <c r="J3" s="55"/>
      <c r="K3" s="55"/>
      <c r="L3" s="55"/>
    </row>
    <row r="4" spans="1:12" ht="15" customHeight="1" x14ac:dyDescent="0.25">
      <c r="A4" s="13" t="s">
        <v>709</v>
      </c>
      <c r="B4" s="55" t="s">
        <v>6</v>
      </c>
      <c r="C4" s="55"/>
      <c r="D4" s="55"/>
      <c r="E4" s="55"/>
      <c r="F4" s="55"/>
      <c r="G4" s="55"/>
      <c r="H4" s="55"/>
      <c r="I4" s="55"/>
      <c r="J4" s="55"/>
      <c r="K4" s="55"/>
      <c r="L4" s="55"/>
    </row>
    <row r="5" spans="1:12" x14ac:dyDescent="0.25">
      <c r="A5" s="13"/>
      <c r="B5" s="57" t="s">
        <v>466</v>
      </c>
      <c r="C5" s="57"/>
      <c r="D5" s="57"/>
      <c r="E5" s="57"/>
      <c r="F5" s="57"/>
      <c r="G5" s="57"/>
      <c r="H5" s="57"/>
      <c r="I5" s="57"/>
      <c r="J5" s="57"/>
      <c r="K5" s="57"/>
      <c r="L5" s="57"/>
    </row>
    <row r="6" spans="1:12" x14ac:dyDescent="0.25">
      <c r="A6" s="13"/>
      <c r="B6" s="57"/>
      <c r="C6" s="57"/>
      <c r="D6" s="57"/>
      <c r="E6" s="57"/>
      <c r="F6" s="57"/>
      <c r="G6" s="57"/>
      <c r="H6" s="57"/>
      <c r="I6" s="57"/>
      <c r="J6" s="57"/>
      <c r="K6" s="57"/>
      <c r="L6" s="57"/>
    </row>
    <row r="7" spans="1:12" ht="15.75" thickBot="1" x14ac:dyDescent="0.3">
      <c r="A7" s="13"/>
      <c r="B7" s="143" t="s">
        <v>467</v>
      </c>
      <c r="C7" s="32"/>
      <c r="D7" s="121" t="s">
        <v>272</v>
      </c>
      <c r="E7" s="121"/>
      <c r="F7" s="32"/>
      <c r="G7" s="121" t="s">
        <v>273</v>
      </c>
      <c r="H7" s="121"/>
      <c r="I7" s="32"/>
    </row>
    <row r="8" spans="1:12" x14ac:dyDescent="0.25">
      <c r="A8" s="13"/>
      <c r="B8" s="51" t="s">
        <v>432</v>
      </c>
      <c r="C8" s="44"/>
      <c r="D8" s="51" t="s">
        <v>232</v>
      </c>
      <c r="E8" s="52" t="s">
        <v>243</v>
      </c>
      <c r="F8" s="44"/>
      <c r="G8" s="51" t="s">
        <v>232</v>
      </c>
      <c r="H8" s="79">
        <v>5096000</v>
      </c>
      <c r="I8" s="44"/>
    </row>
    <row r="9" spans="1:12" x14ac:dyDescent="0.25">
      <c r="A9" s="13"/>
      <c r="B9" s="42" t="s">
        <v>435</v>
      </c>
      <c r="C9" s="42"/>
      <c r="D9" s="42"/>
      <c r="E9" s="53">
        <v>10000000</v>
      </c>
      <c r="F9" s="42"/>
      <c r="G9" s="42"/>
      <c r="H9" s="53">
        <v>6000000</v>
      </c>
      <c r="I9" s="42"/>
    </row>
    <row r="10" spans="1:12" x14ac:dyDescent="0.25">
      <c r="A10" s="13"/>
      <c r="B10" s="44" t="s">
        <v>438</v>
      </c>
      <c r="C10" s="44"/>
      <c r="D10" s="44"/>
      <c r="E10" s="45">
        <v>14556000</v>
      </c>
      <c r="F10" s="44"/>
      <c r="G10" s="44"/>
      <c r="H10" s="45">
        <v>8000000</v>
      </c>
      <c r="I10" s="44"/>
    </row>
    <row r="11" spans="1:12" x14ac:dyDescent="0.25">
      <c r="A11" s="13"/>
      <c r="B11" s="42" t="s">
        <v>441</v>
      </c>
      <c r="C11" s="42"/>
      <c r="D11" s="42"/>
      <c r="E11" s="43" t="s">
        <v>243</v>
      </c>
      <c r="F11" s="42"/>
      <c r="G11" s="42"/>
      <c r="H11" s="53">
        <v>3801000</v>
      </c>
      <c r="I11" s="42"/>
    </row>
    <row r="12" spans="1:12" x14ac:dyDescent="0.25">
      <c r="A12" s="13"/>
      <c r="B12" s="44" t="s">
        <v>444</v>
      </c>
      <c r="C12" s="44"/>
      <c r="D12" s="44"/>
      <c r="E12" s="54" t="s">
        <v>243</v>
      </c>
      <c r="F12" s="44"/>
      <c r="G12" s="44"/>
      <c r="H12" s="45">
        <v>5709000</v>
      </c>
      <c r="I12" s="44"/>
    </row>
    <row r="13" spans="1:12" x14ac:dyDescent="0.25">
      <c r="A13" s="13"/>
      <c r="B13" s="42" t="s">
        <v>447</v>
      </c>
      <c r="C13" s="42"/>
      <c r="D13" s="42"/>
      <c r="E13" s="43" t="s">
        <v>243</v>
      </c>
      <c r="F13" s="42"/>
      <c r="G13" s="42"/>
      <c r="H13" s="53">
        <v>142000</v>
      </c>
      <c r="I13" s="42"/>
    </row>
    <row r="14" spans="1:12" x14ac:dyDescent="0.25">
      <c r="A14" s="13"/>
      <c r="B14" s="44" t="s">
        <v>450</v>
      </c>
      <c r="C14" s="44"/>
      <c r="D14" s="44"/>
      <c r="E14" s="54" t="s">
        <v>243</v>
      </c>
      <c r="F14" s="44"/>
      <c r="G14" s="44"/>
      <c r="H14" s="45">
        <v>5036000</v>
      </c>
      <c r="I14" s="44"/>
    </row>
    <row r="15" spans="1:12" x14ac:dyDescent="0.25">
      <c r="A15" s="13"/>
      <c r="B15" s="42" t="s">
        <v>453</v>
      </c>
      <c r="C15" s="42"/>
      <c r="D15" s="42"/>
      <c r="E15" s="43" t="s">
        <v>243</v>
      </c>
      <c r="F15" s="42"/>
      <c r="G15" s="42"/>
      <c r="H15" s="43" t="s">
        <v>243</v>
      </c>
      <c r="I15" s="42"/>
    </row>
    <row r="16" spans="1:12" x14ac:dyDescent="0.25">
      <c r="A16" s="13"/>
      <c r="B16" s="44" t="s">
        <v>456</v>
      </c>
      <c r="C16" s="44"/>
      <c r="D16" s="44"/>
      <c r="E16" s="54" t="s">
        <v>243</v>
      </c>
      <c r="F16" s="44"/>
      <c r="G16" s="44"/>
      <c r="H16" s="54" t="s">
        <v>243</v>
      </c>
      <c r="I16" s="44"/>
    </row>
    <row r="17" spans="1:12" x14ac:dyDescent="0.25">
      <c r="A17" s="13"/>
      <c r="B17" s="42" t="s">
        <v>459</v>
      </c>
      <c r="C17" s="42"/>
      <c r="D17" s="42"/>
      <c r="E17" s="53">
        <v>5963000</v>
      </c>
      <c r="F17" s="42"/>
      <c r="G17" s="42"/>
      <c r="H17" s="43" t="s">
        <v>243</v>
      </c>
      <c r="I17" s="42"/>
    </row>
    <row r="18" spans="1:12" ht="15.75" thickBot="1" x14ac:dyDescent="0.3">
      <c r="A18" s="13"/>
      <c r="B18" s="44" t="s">
        <v>468</v>
      </c>
      <c r="C18" s="44"/>
      <c r="D18" s="60"/>
      <c r="E18" s="73" t="s">
        <v>243</v>
      </c>
      <c r="F18" s="44"/>
      <c r="G18" s="60"/>
      <c r="H18" s="73" t="s">
        <v>243</v>
      </c>
      <c r="I18" s="44"/>
    </row>
    <row r="19" spans="1:12" ht="15.75" thickBot="1" x14ac:dyDescent="0.3">
      <c r="A19" s="13"/>
      <c r="B19" s="42" t="s">
        <v>98</v>
      </c>
      <c r="C19" s="42"/>
      <c r="D19" s="62" t="s">
        <v>232</v>
      </c>
      <c r="E19" s="75">
        <v>30519000</v>
      </c>
      <c r="F19" s="42"/>
      <c r="G19" s="62" t="s">
        <v>232</v>
      </c>
      <c r="H19" s="75">
        <v>33784000</v>
      </c>
      <c r="I19" s="42"/>
    </row>
    <row r="20" spans="1:12" ht="15.75" thickTop="1" x14ac:dyDescent="0.25">
      <c r="A20" s="13"/>
      <c r="B20" s="4"/>
    </row>
    <row r="21" spans="1:12" ht="15" customHeight="1" x14ac:dyDescent="0.25">
      <c r="A21" s="13" t="s">
        <v>710</v>
      </c>
      <c r="B21" s="55" t="s">
        <v>6</v>
      </c>
      <c r="C21" s="55"/>
      <c r="D21" s="55"/>
      <c r="E21" s="55"/>
      <c r="F21" s="55"/>
      <c r="G21" s="55"/>
      <c r="H21" s="55"/>
      <c r="I21" s="55"/>
      <c r="J21" s="55"/>
      <c r="K21" s="55"/>
      <c r="L21" s="55"/>
    </row>
    <row r="22" spans="1:12" x14ac:dyDescent="0.25">
      <c r="A22" s="13"/>
      <c r="B22" s="57" t="s">
        <v>469</v>
      </c>
      <c r="C22" s="57"/>
      <c r="D22" s="57"/>
      <c r="E22" s="57"/>
      <c r="F22" s="57"/>
      <c r="G22" s="57"/>
      <c r="H22" s="57"/>
      <c r="I22" s="57"/>
      <c r="J22" s="57"/>
      <c r="K22" s="57"/>
      <c r="L22" s="57"/>
    </row>
    <row r="23" spans="1:12" x14ac:dyDescent="0.25">
      <c r="A23" s="13"/>
      <c r="B23" s="56"/>
      <c r="C23" s="56"/>
      <c r="D23" s="56"/>
      <c r="E23" s="56"/>
      <c r="F23" s="56"/>
      <c r="G23" s="56"/>
      <c r="H23" s="56"/>
      <c r="I23" s="56"/>
      <c r="J23" s="56"/>
      <c r="K23" s="56"/>
      <c r="L23" s="56"/>
    </row>
    <row r="24" spans="1:12" ht="15.75" thickBot="1" x14ac:dyDescent="0.3">
      <c r="A24" s="13"/>
      <c r="B24" s="32"/>
      <c r="C24" s="32"/>
      <c r="D24" s="121" t="s">
        <v>470</v>
      </c>
      <c r="E24" s="121"/>
      <c r="F24" s="121"/>
      <c r="G24" s="121"/>
      <c r="H24" s="121"/>
      <c r="I24" s="121"/>
      <c r="J24" s="121"/>
      <c r="K24" s="121"/>
      <c r="L24" s="32"/>
    </row>
    <row r="25" spans="1:12" ht="15.75" thickBot="1" x14ac:dyDescent="0.3">
      <c r="A25" s="13"/>
      <c r="B25" s="143" t="s">
        <v>467</v>
      </c>
      <c r="C25" s="32"/>
      <c r="D25" s="144">
        <v>2013</v>
      </c>
      <c r="E25" s="144"/>
      <c r="F25" s="33"/>
      <c r="G25" s="144">
        <v>2012</v>
      </c>
      <c r="H25" s="144"/>
      <c r="I25" s="33"/>
      <c r="J25" s="144">
        <v>2011</v>
      </c>
      <c r="K25" s="144"/>
      <c r="L25" s="32"/>
    </row>
    <row r="26" spans="1:12" x14ac:dyDescent="0.25">
      <c r="A26" s="13"/>
      <c r="B26" s="51" t="s">
        <v>432</v>
      </c>
      <c r="C26" s="44"/>
      <c r="D26" s="51" t="s">
        <v>232</v>
      </c>
      <c r="E26" s="79">
        <v>165000</v>
      </c>
      <c r="F26" s="44"/>
      <c r="G26" s="51" t="s">
        <v>232</v>
      </c>
      <c r="H26" s="79">
        <v>499000</v>
      </c>
      <c r="I26" s="44"/>
      <c r="J26" s="51" t="s">
        <v>232</v>
      </c>
      <c r="K26" s="79">
        <v>922000</v>
      </c>
      <c r="L26" s="44"/>
    </row>
    <row r="27" spans="1:12" x14ac:dyDescent="0.25">
      <c r="A27" s="13"/>
      <c r="B27" s="42" t="s">
        <v>435</v>
      </c>
      <c r="C27" s="42"/>
      <c r="D27" s="42"/>
      <c r="E27" s="53">
        <v>161000</v>
      </c>
      <c r="F27" s="42"/>
      <c r="G27" s="42"/>
      <c r="H27" s="53">
        <v>167000</v>
      </c>
      <c r="I27" s="42"/>
      <c r="J27" s="42"/>
      <c r="K27" s="53">
        <v>139000</v>
      </c>
      <c r="L27" s="42"/>
    </row>
    <row r="28" spans="1:12" x14ac:dyDescent="0.25">
      <c r="A28" s="13"/>
      <c r="B28" s="44" t="s">
        <v>438</v>
      </c>
      <c r="C28" s="44"/>
      <c r="D28" s="44"/>
      <c r="E28" s="45">
        <v>210000</v>
      </c>
      <c r="F28" s="44"/>
      <c r="G28" s="44"/>
      <c r="H28" s="45">
        <v>320000</v>
      </c>
      <c r="I28" s="44"/>
      <c r="J28" s="44"/>
      <c r="K28" s="45">
        <v>241000</v>
      </c>
      <c r="L28" s="44"/>
    </row>
    <row r="29" spans="1:12" x14ac:dyDescent="0.25">
      <c r="A29" s="13"/>
      <c r="B29" s="42" t="s">
        <v>441</v>
      </c>
      <c r="C29" s="42"/>
      <c r="D29" s="42"/>
      <c r="E29" s="53">
        <v>176000</v>
      </c>
      <c r="F29" s="42"/>
      <c r="G29" s="42"/>
      <c r="H29" s="53">
        <v>220000</v>
      </c>
      <c r="I29" s="42"/>
      <c r="J29" s="42"/>
      <c r="K29" s="53">
        <v>177000</v>
      </c>
      <c r="L29" s="42"/>
    </row>
    <row r="30" spans="1:12" x14ac:dyDescent="0.25">
      <c r="A30" s="13"/>
      <c r="B30" s="44" t="s">
        <v>444</v>
      </c>
      <c r="C30" s="44"/>
      <c r="D30" s="44"/>
      <c r="E30" s="45">
        <v>153000</v>
      </c>
      <c r="F30" s="44"/>
      <c r="G30" s="44"/>
      <c r="H30" s="45">
        <v>294000</v>
      </c>
      <c r="I30" s="44"/>
      <c r="J30" s="44"/>
      <c r="K30" s="45">
        <v>242000</v>
      </c>
      <c r="L30" s="44"/>
    </row>
    <row r="31" spans="1:12" x14ac:dyDescent="0.25">
      <c r="A31" s="13"/>
      <c r="B31" s="42" t="s">
        <v>447</v>
      </c>
      <c r="C31" s="42"/>
      <c r="D31" s="42"/>
      <c r="E31" s="53">
        <v>4000</v>
      </c>
      <c r="F31" s="42"/>
      <c r="G31" s="42"/>
      <c r="H31" s="53">
        <v>33000</v>
      </c>
      <c r="I31" s="42"/>
      <c r="J31" s="42"/>
      <c r="K31" s="53">
        <v>10000</v>
      </c>
      <c r="L31" s="42"/>
    </row>
    <row r="32" spans="1:12" x14ac:dyDescent="0.25">
      <c r="A32" s="13"/>
      <c r="B32" s="44" t="s">
        <v>450</v>
      </c>
      <c r="C32" s="44"/>
      <c r="D32" s="44"/>
      <c r="E32" s="45">
        <v>138000</v>
      </c>
      <c r="F32" s="44"/>
      <c r="G32" s="44"/>
      <c r="H32" s="45">
        <v>52000</v>
      </c>
      <c r="I32" s="44"/>
      <c r="J32" s="44"/>
      <c r="K32" s="54" t="s">
        <v>243</v>
      </c>
      <c r="L32" s="44"/>
    </row>
    <row r="33" spans="1:12" x14ac:dyDescent="0.25">
      <c r="A33" s="13"/>
      <c r="B33" s="42" t="s">
        <v>453</v>
      </c>
      <c r="C33" s="42"/>
      <c r="D33" s="42"/>
      <c r="E33" s="43" t="s">
        <v>243</v>
      </c>
      <c r="F33" s="42"/>
      <c r="G33" s="42"/>
      <c r="H33" s="43" t="s">
        <v>243</v>
      </c>
      <c r="I33" s="42"/>
      <c r="J33" s="42"/>
      <c r="K33" s="43" t="s">
        <v>243</v>
      </c>
      <c r="L33" s="42"/>
    </row>
    <row r="34" spans="1:12" x14ac:dyDescent="0.25">
      <c r="A34" s="13"/>
      <c r="B34" s="44" t="s">
        <v>456</v>
      </c>
      <c r="C34" s="44"/>
      <c r="D34" s="44"/>
      <c r="E34" s="54" t="s">
        <v>243</v>
      </c>
      <c r="F34" s="44"/>
      <c r="G34" s="44"/>
      <c r="H34" s="54" t="s">
        <v>243</v>
      </c>
      <c r="I34" s="44"/>
      <c r="J34" s="44"/>
      <c r="K34" s="54" t="s">
        <v>243</v>
      </c>
      <c r="L34" s="44"/>
    </row>
    <row r="35" spans="1:12" x14ac:dyDescent="0.25">
      <c r="A35" s="13"/>
      <c r="B35" s="42" t="s">
        <v>459</v>
      </c>
      <c r="C35" s="42"/>
      <c r="D35" s="42"/>
      <c r="E35" s="53">
        <v>37000</v>
      </c>
      <c r="F35" s="42"/>
      <c r="G35" s="42"/>
      <c r="H35" s="43" t="s">
        <v>243</v>
      </c>
      <c r="I35" s="42"/>
      <c r="J35" s="42"/>
      <c r="K35" s="43" t="s">
        <v>243</v>
      </c>
      <c r="L35" s="42"/>
    </row>
    <row r="36" spans="1:12" ht="15.75" thickBot="1" x14ac:dyDescent="0.3">
      <c r="A36" s="13"/>
      <c r="B36" s="44" t="s">
        <v>468</v>
      </c>
      <c r="C36" s="44"/>
      <c r="D36" s="60"/>
      <c r="E36" s="73" t="s">
        <v>243</v>
      </c>
      <c r="F36" s="44"/>
      <c r="G36" s="60"/>
      <c r="H36" s="73" t="s">
        <v>243</v>
      </c>
      <c r="I36" s="44"/>
      <c r="J36" s="60"/>
      <c r="K36" s="73" t="s">
        <v>243</v>
      </c>
      <c r="L36" s="44"/>
    </row>
    <row r="37" spans="1:12" ht="15.75" thickBot="1" x14ac:dyDescent="0.3">
      <c r="A37" s="13"/>
      <c r="B37" s="42" t="s">
        <v>471</v>
      </c>
      <c r="C37" s="42"/>
      <c r="D37" s="62" t="s">
        <v>232</v>
      </c>
      <c r="E37" s="75">
        <v>1044000</v>
      </c>
      <c r="F37" s="42"/>
      <c r="G37" s="62" t="s">
        <v>232</v>
      </c>
      <c r="H37" s="75">
        <v>1585000</v>
      </c>
      <c r="I37" s="42"/>
      <c r="J37" s="62" t="s">
        <v>232</v>
      </c>
      <c r="K37" s="75">
        <v>1731000</v>
      </c>
      <c r="L37" s="42"/>
    </row>
    <row r="38" spans="1:12" ht="15.75" thickTop="1" x14ac:dyDescent="0.25">
      <c r="A38" s="13"/>
      <c r="B38" s="4"/>
    </row>
  </sheetData>
  <mergeCells count="18">
    <mergeCell ref="A21:A38"/>
    <mergeCell ref="B21:L21"/>
    <mergeCell ref="B22:L22"/>
    <mergeCell ref="B23:L23"/>
    <mergeCell ref="A1:A2"/>
    <mergeCell ref="B1:L1"/>
    <mergeCell ref="B2:L2"/>
    <mergeCell ref="B3:L3"/>
    <mergeCell ref="A4:A20"/>
    <mergeCell ref="B4:L4"/>
    <mergeCell ref="B5:L5"/>
    <mergeCell ref="B6:L6"/>
    <mergeCell ref="D7:E7"/>
    <mergeCell ref="G7:H7"/>
    <mergeCell ref="D24:K24"/>
    <mergeCell ref="D25:E25"/>
    <mergeCell ref="G25:H25"/>
    <mergeCell ref="J25:K2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4"/>
  <sheetViews>
    <sheetView showGridLines="0" workbookViewId="0"/>
  </sheetViews>
  <sheetFormatPr defaultRowHeight="15" x14ac:dyDescent="0.25"/>
  <cols>
    <col min="1" max="2" width="36.5703125" bestFit="1" customWidth="1"/>
    <col min="3" max="3" width="29" customWidth="1"/>
    <col min="4" max="4" width="36.5703125" customWidth="1"/>
    <col min="5" max="5" width="28" customWidth="1"/>
    <col min="6" max="6" width="5.85546875" customWidth="1"/>
    <col min="7" max="8" width="28" customWidth="1"/>
    <col min="9" max="9" width="11.42578125" customWidth="1"/>
    <col min="10" max="10" width="18" customWidth="1"/>
    <col min="11" max="11" width="25" customWidth="1"/>
    <col min="12" max="12" width="11.42578125" customWidth="1"/>
    <col min="13" max="13" width="28" customWidth="1"/>
    <col min="14" max="14" width="8" customWidth="1"/>
    <col min="15" max="15" width="11.42578125" customWidth="1"/>
    <col min="16" max="16" width="8" customWidth="1"/>
    <col min="17" max="17" width="25" customWidth="1"/>
    <col min="18" max="18" width="29" customWidth="1"/>
    <col min="19" max="19" width="11.42578125" customWidth="1"/>
    <col min="20" max="20" width="8" customWidth="1"/>
  </cols>
  <sheetData>
    <row r="1" spans="1:20" ht="15" customHeight="1" x14ac:dyDescent="0.25">
      <c r="A1" s="8" t="s">
        <v>711</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490</v>
      </c>
      <c r="B3" s="55" t="s">
        <v>6</v>
      </c>
      <c r="C3" s="55"/>
      <c r="D3" s="55"/>
      <c r="E3" s="55"/>
      <c r="F3" s="55"/>
      <c r="G3" s="55"/>
      <c r="H3" s="55"/>
      <c r="I3" s="55"/>
      <c r="J3" s="55"/>
      <c r="K3" s="55"/>
      <c r="L3" s="55"/>
      <c r="M3" s="55"/>
      <c r="N3" s="55"/>
      <c r="O3" s="55"/>
      <c r="P3" s="55"/>
      <c r="Q3" s="55"/>
      <c r="R3" s="55"/>
      <c r="S3" s="55"/>
      <c r="T3" s="55"/>
    </row>
    <row r="4" spans="1:20" ht="15" customHeight="1" x14ac:dyDescent="0.25">
      <c r="A4" s="13" t="s">
        <v>712</v>
      </c>
      <c r="B4" s="55" t="s">
        <v>6</v>
      </c>
      <c r="C4" s="55"/>
      <c r="D4" s="55"/>
      <c r="E4" s="55"/>
      <c r="F4" s="55"/>
      <c r="G4" s="55"/>
      <c r="H4" s="55"/>
      <c r="I4" s="55"/>
      <c r="J4" s="55"/>
      <c r="K4" s="55"/>
      <c r="L4" s="55"/>
      <c r="M4" s="55"/>
      <c r="N4" s="55"/>
      <c r="O4" s="55"/>
      <c r="P4" s="55"/>
      <c r="Q4" s="55"/>
      <c r="R4" s="55"/>
      <c r="S4" s="55"/>
      <c r="T4" s="55"/>
    </row>
    <row r="5" spans="1:20" x14ac:dyDescent="0.25">
      <c r="A5" s="13"/>
      <c r="B5" s="57" t="s">
        <v>500</v>
      </c>
      <c r="C5" s="57"/>
      <c r="D5" s="57"/>
      <c r="E5" s="57"/>
      <c r="F5" s="57"/>
      <c r="G5" s="57"/>
      <c r="H5" s="57"/>
      <c r="I5" s="57"/>
      <c r="J5" s="57"/>
      <c r="K5" s="57"/>
      <c r="L5" s="57"/>
      <c r="M5" s="57"/>
      <c r="N5" s="57"/>
      <c r="O5" s="57"/>
      <c r="P5" s="57"/>
      <c r="Q5" s="57"/>
      <c r="R5" s="57"/>
      <c r="S5" s="57"/>
      <c r="T5" s="57"/>
    </row>
    <row r="6" spans="1:20" x14ac:dyDescent="0.25">
      <c r="A6" s="13"/>
      <c r="B6" s="57" t="s">
        <v>358</v>
      </c>
      <c r="C6" s="57"/>
      <c r="D6" s="57"/>
      <c r="E6" s="57"/>
      <c r="F6" s="57"/>
      <c r="G6" s="57"/>
      <c r="H6" s="57"/>
      <c r="I6" s="57"/>
      <c r="J6" s="57"/>
      <c r="K6" s="57"/>
      <c r="L6" s="57"/>
      <c r="M6" s="57"/>
      <c r="N6" s="57"/>
      <c r="O6" s="57"/>
      <c r="P6" s="57"/>
      <c r="Q6" s="57"/>
      <c r="R6" s="57"/>
      <c r="S6" s="57"/>
      <c r="T6" s="57"/>
    </row>
    <row r="7" spans="1:20" x14ac:dyDescent="0.25">
      <c r="A7" s="13"/>
      <c r="B7" s="57"/>
      <c r="C7" s="57"/>
      <c r="D7" s="57"/>
      <c r="E7" s="57"/>
      <c r="F7" s="57"/>
      <c r="G7" s="57"/>
      <c r="H7" s="57"/>
      <c r="I7" s="57"/>
      <c r="J7" s="57"/>
      <c r="K7" s="57"/>
      <c r="L7" s="57"/>
      <c r="M7" s="57"/>
      <c r="N7" s="57"/>
      <c r="O7" s="57"/>
      <c r="P7" s="57"/>
      <c r="Q7" s="57"/>
      <c r="R7" s="57"/>
      <c r="S7" s="57"/>
      <c r="T7" s="57"/>
    </row>
    <row r="8" spans="1:20" ht="15.75" thickBot="1" x14ac:dyDescent="0.3">
      <c r="A8" s="13"/>
      <c r="B8" s="32"/>
      <c r="C8" s="32"/>
      <c r="D8" s="121" t="s">
        <v>470</v>
      </c>
      <c r="E8" s="121"/>
      <c r="F8" s="121"/>
      <c r="G8" s="121"/>
      <c r="H8" s="121"/>
      <c r="I8" s="121"/>
      <c r="J8" s="121"/>
      <c r="K8" s="121"/>
      <c r="L8" s="32"/>
    </row>
    <row r="9" spans="1:20" ht="15.75" thickBot="1" x14ac:dyDescent="0.3">
      <c r="A9" s="13"/>
      <c r="B9" s="143" t="s">
        <v>467</v>
      </c>
      <c r="C9" s="32"/>
      <c r="D9" s="144">
        <v>2013</v>
      </c>
      <c r="E9" s="144"/>
      <c r="F9" s="33"/>
      <c r="G9" s="144">
        <v>2012</v>
      </c>
      <c r="H9" s="144"/>
      <c r="I9" s="33"/>
      <c r="J9" s="144">
        <v>2011</v>
      </c>
      <c r="K9" s="144"/>
      <c r="L9" s="32"/>
    </row>
    <row r="10" spans="1:20" x14ac:dyDescent="0.25">
      <c r="A10" s="13"/>
      <c r="B10" s="51" t="s">
        <v>432</v>
      </c>
      <c r="C10" s="44"/>
      <c r="D10" s="51" t="s">
        <v>232</v>
      </c>
      <c r="E10" s="79">
        <v>13000</v>
      </c>
      <c r="F10" s="44"/>
      <c r="G10" s="51" t="s">
        <v>232</v>
      </c>
      <c r="H10" s="79">
        <v>20000</v>
      </c>
      <c r="I10" s="44"/>
      <c r="J10" s="51" t="s">
        <v>232</v>
      </c>
      <c r="K10" s="79">
        <v>48000</v>
      </c>
      <c r="L10" s="44"/>
    </row>
    <row r="11" spans="1:20" x14ac:dyDescent="0.25">
      <c r="A11" s="13"/>
      <c r="B11" s="42" t="s">
        <v>435</v>
      </c>
      <c r="C11" s="42"/>
      <c r="D11" s="42"/>
      <c r="E11" s="53">
        <v>52000</v>
      </c>
      <c r="F11" s="42"/>
      <c r="G11" s="42"/>
      <c r="H11" s="53">
        <v>27000</v>
      </c>
      <c r="I11" s="42"/>
      <c r="J11" s="42"/>
      <c r="K11" s="53">
        <v>20000</v>
      </c>
      <c r="L11" s="42"/>
    </row>
    <row r="12" spans="1:20" x14ac:dyDescent="0.25">
      <c r="A12" s="13"/>
      <c r="B12" s="44" t="s">
        <v>438</v>
      </c>
      <c r="C12" s="44"/>
      <c r="D12" s="44"/>
      <c r="E12" s="45">
        <v>111000</v>
      </c>
      <c r="F12" s="44"/>
      <c r="G12" s="44"/>
      <c r="H12" s="45">
        <v>45000</v>
      </c>
      <c r="I12" s="44"/>
      <c r="J12" s="44"/>
      <c r="K12" s="45">
        <v>31000</v>
      </c>
      <c r="L12" s="44"/>
    </row>
    <row r="13" spans="1:20" x14ac:dyDescent="0.25">
      <c r="A13" s="13"/>
      <c r="B13" s="42" t="s">
        <v>441</v>
      </c>
      <c r="C13" s="42"/>
      <c r="D13" s="42"/>
      <c r="E13" s="53">
        <v>8000</v>
      </c>
      <c r="F13" s="42"/>
      <c r="G13" s="42"/>
      <c r="H13" s="53">
        <v>13000</v>
      </c>
      <c r="I13" s="42"/>
      <c r="J13" s="42"/>
      <c r="K13" s="53">
        <v>31000</v>
      </c>
      <c r="L13" s="42"/>
    </row>
    <row r="14" spans="1:20" x14ac:dyDescent="0.25">
      <c r="A14" s="13"/>
      <c r="B14" s="44" t="s">
        <v>444</v>
      </c>
      <c r="C14" s="44"/>
      <c r="D14" s="44"/>
      <c r="E14" s="45">
        <v>33000</v>
      </c>
      <c r="F14" s="44"/>
      <c r="G14" s="44"/>
      <c r="H14" s="45">
        <v>60000</v>
      </c>
      <c r="I14" s="44"/>
      <c r="J14" s="44"/>
      <c r="K14" s="45">
        <v>33000</v>
      </c>
      <c r="L14" s="44"/>
    </row>
    <row r="15" spans="1:20" x14ac:dyDescent="0.25">
      <c r="A15" s="13"/>
      <c r="B15" s="42" t="s">
        <v>447</v>
      </c>
      <c r="C15" s="42"/>
      <c r="D15" s="42"/>
      <c r="E15" s="53">
        <v>4000</v>
      </c>
      <c r="F15" s="42"/>
      <c r="G15" s="42"/>
      <c r="H15" s="53">
        <v>50000</v>
      </c>
      <c r="I15" s="42"/>
      <c r="J15" s="42"/>
      <c r="K15" s="53">
        <v>8000</v>
      </c>
      <c r="L15" s="42"/>
    </row>
    <row r="16" spans="1:20" x14ac:dyDescent="0.25">
      <c r="A16" s="13"/>
      <c r="B16" s="44" t="s">
        <v>450</v>
      </c>
      <c r="C16" s="44"/>
      <c r="D16" s="44"/>
      <c r="E16" s="45">
        <v>21000</v>
      </c>
      <c r="F16" s="44"/>
      <c r="G16" s="44"/>
      <c r="H16" s="45">
        <v>6000</v>
      </c>
      <c r="I16" s="44"/>
      <c r="J16" s="44"/>
      <c r="K16" s="54" t="s">
        <v>243</v>
      </c>
      <c r="L16" s="44"/>
    </row>
    <row r="17" spans="1:20" x14ac:dyDescent="0.25">
      <c r="A17" s="13"/>
      <c r="B17" s="42" t="s">
        <v>453</v>
      </c>
      <c r="C17" s="42"/>
      <c r="D17" s="42"/>
      <c r="E17" s="53">
        <v>11000</v>
      </c>
      <c r="F17" s="42"/>
      <c r="G17" s="42"/>
      <c r="H17" s="43" t="s">
        <v>243</v>
      </c>
      <c r="I17" s="42"/>
      <c r="J17" s="42"/>
      <c r="K17" s="43" t="s">
        <v>243</v>
      </c>
      <c r="L17" s="42"/>
    </row>
    <row r="18" spans="1:20" x14ac:dyDescent="0.25">
      <c r="A18" s="13"/>
      <c r="B18" s="44" t="s">
        <v>456</v>
      </c>
      <c r="C18" s="44"/>
      <c r="D18" s="44"/>
      <c r="E18" s="45">
        <v>21000</v>
      </c>
      <c r="F18" s="44"/>
      <c r="G18" s="44"/>
      <c r="H18" s="54" t="s">
        <v>243</v>
      </c>
      <c r="I18" s="44"/>
      <c r="J18" s="44"/>
      <c r="K18" s="54" t="s">
        <v>243</v>
      </c>
      <c r="L18" s="44"/>
    </row>
    <row r="19" spans="1:20" x14ac:dyDescent="0.25">
      <c r="A19" s="13"/>
      <c r="B19" s="42" t="s">
        <v>459</v>
      </c>
      <c r="C19" s="42"/>
      <c r="D19" s="42"/>
      <c r="E19" s="53">
        <v>52000</v>
      </c>
      <c r="F19" s="42"/>
      <c r="G19" s="42"/>
      <c r="H19" s="43" t="s">
        <v>243</v>
      </c>
      <c r="I19" s="42"/>
      <c r="J19" s="42"/>
      <c r="K19" s="43" t="s">
        <v>243</v>
      </c>
      <c r="L19" s="42"/>
    </row>
    <row r="20" spans="1:20" ht="15.75" thickBot="1" x14ac:dyDescent="0.3">
      <c r="A20" s="13"/>
      <c r="B20" s="44" t="s">
        <v>501</v>
      </c>
      <c r="C20" s="44"/>
      <c r="D20" s="60"/>
      <c r="E20" s="74">
        <v>6000</v>
      </c>
      <c r="F20" s="44"/>
      <c r="G20" s="60"/>
      <c r="H20" s="73" t="s">
        <v>243</v>
      </c>
      <c r="I20" s="44"/>
      <c r="J20" s="60"/>
      <c r="K20" s="73" t="s">
        <v>243</v>
      </c>
      <c r="L20" s="44"/>
    </row>
    <row r="21" spans="1:20" ht="15.75" thickBot="1" x14ac:dyDescent="0.3">
      <c r="A21" s="13"/>
      <c r="B21" s="42" t="s">
        <v>98</v>
      </c>
      <c r="C21" s="42"/>
      <c r="D21" s="62" t="s">
        <v>232</v>
      </c>
      <c r="E21" s="63">
        <v>332000</v>
      </c>
      <c r="F21" s="42"/>
      <c r="G21" s="62" t="s">
        <v>232</v>
      </c>
      <c r="H21" s="75">
        <v>221000</v>
      </c>
      <c r="I21" s="42"/>
      <c r="J21" s="62" t="s">
        <v>232</v>
      </c>
      <c r="K21" s="75">
        <v>171000</v>
      </c>
      <c r="L21" s="42"/>
    </row>
    <row r="22" spans="1:20" ht="15.75" thickTop="1" x14ac:dyDescent="0.25">
      <c r="A22" s="13"/>
      <c r="B22" s="4"/>
    </row>
    <row r="23" spans="1:20" ht="15" customHeight="1" x14ac:dyDescent="0.25">
      <c r="A23" s="13" t="s">
        <v>713</v>
      </c>
      <c r="B23" s="55" t="s">
        <v>6</v>
      </c>
      <c r="C23" s="55"/>
      <c r="D23" s="55"/>
      <c r="E23" s="55"/>
      <c r="F23" s="55"/>
      <c r="G23" s="55"/>
      <c r="H23" s="55"/>
      <c r="I23" s="55"/>
      <c r="J23" s="55"/>
      <c r="K23" s="55"/>
      <c r="L23" s="55"/>
      <c r="M23" s="55"/>
      <c r="N23" s="55"/>
      <c r="O23" s="55"/>
      <c r="P23" s="55"/>
      <c r="Q23" s="55"/>
      <c r="R23" s="55"/>
      <c r="S23" s="55"/>
      <c r="T23" s="55"/>
    </row>
    <row r="24" spans="1:20" ht="25.5" customHeight="1" x14ac:dyDescent="0.25">
      <c r="A24" s="13"/>
      <c r="B24" s="57" t="s">
        <v>505</v>
      </c>
      <c r="C24" s="57"/>
      <c r="D24" s="57"/>
      <c r="E24" s="57"/>
      <c r="F24" s="57"/>
      <c r="G24" s="57"/>
      <c r="H24" s="57"/>
      <c r="I24" s="57"/>
      <c r="J24" s="57"/>
      <c r="K24" s="57"/>
      <c r="L24" s="57"/>
      <c r="M24" s="57"/>
      <c r="N24" s="57"/>
      <c r="O24" s="57"/>
      <c r="P24" s="57"/>
      <c r="Q24" s="57"/>
      <c r="R24" s="57"/>
      <c r="S24" s="57"/>
      <c r="T24" s="57"/>
    </row>
    <row r="25" spans="1:20" x14ac:dyDescent="0.25">
      <c r="A25" s="13"/>
      <c r="B25" s="57"/>
      <c r="C25" s="57"/>
      <c r="D25" s="57"/>
      <c r="E25" s="57"/>
      <c r="F25" s="57"/>
      <c r="G25" s="57"/>
      <c r="H25" s="57"/>
      <c r="I25" s="57"/>
      <c r="J25" s="57"/>
      <c r="K25" s="57"/>
      <c r="L25" s="57"/>
      <c r="M25" s="57"/>
      <c r="N25" s="57"/>
      <c r="O25" s="57"/>
      <c r="P25" s="57"/>
      <c r="Q25" s="57"/>
      <c r="R25" s="57"/>
      <c r="S25" s="57"/>
      <c r="T25" s="57"/>
    </row>
    <row r="26" spans="1:20" ht="15.75" thickBot="1" x14ac:dyDescent="0.3">
      <c r="A26" s="13"/>
      <c r="B26" s="32"/>
      <c r="C26" s="32"/>
      <c r="D26" s="121" t="s">
        <v>470</v>
      </c>
      <c r="E26" s="121"/>
      <c r="F26" s="121"/>
      <c r="G26" s="121"/>
      <c r="H26" s="121"/>
      <c r="I26" s="121"/>
      <c r="J26" s="121"/>
      <c r="K26" s="121"/>
      <c r="L26" s="32"/>
    </row>
    <row r="27" spans="1:20" ht="15.75" thickBot="1" x14ac:dyDescent="0.3">
      <c r="A27" s="13"/>
      <c r="B27" s="143" t="s">
        <v>467</v>
      </c>
      <c r="C27" s="32"/>
      <c r="D27" s="144">
        <v>2013</v>
      </c>
      <c r="E27" s="144"/>
      <c r="F27" s="33"/>
      <c r="G27" s="144">
        <v>2012</v>
      </c>
      <c r="H27" s="144"/>
      <c r="I27" s="33"/>
      <c r="J27" s="144">
        <v>2011</v>
      </c>
      <c r="K27" s="144"/>
      <c r="L27" s="32"/>
    </row>
    <row r="28" spans="1:20" x14ac:dyDescent="0.25">
      <c r="A28" s="13"/>
      <c r="B28" s="51" t="s">
        <v>435</v>
      </c>
      <c r="C28" s="44"/>
      <c r="D28" s="51" t="s">
        <v>232</v>
      </c>
      <c r="E28" s="79">
        <v>45000</v>
      </c>
      <c r="F28" s="44"/>
      <c r="G28" s="51" t="s">
        <v>232</v>
      </c>
      <c r="H28" s="79">
        <v>60000</v>
      </c>
      <c r="I28" s="44"/>
      <c r="J28" s="51" t="s">
        <v>232</v>
      </c>
      <c r="K28" s="79">
        <v>60000</v>
      </c>
      <c r="L28" s="44"/>
    </row>
    <row r="29" spans="1:20" x14ac:dyDescent="0.25">
      <c r="A29" s="13"/>
      <c r="B29" s="42" t="s">
        <v>438</v>
      </c>
      <c r="C29" s="42"/>
      <c r="D29" s="42"/>
      <c r="E29" s="53">
        <v>45000</v>
      </c>
      <c r="F29" s="42"/>
      <c r="G29" s="42"/>
      <c r="H29" s="53">
        <v>59000</v>
      </c>
      <c r="I29" s="42"/>
      <c r="J29" s="42"/>
      <c r="K29" s="53">
        <v>43000</v>
      </c>
      <c r="L29" s="42"/>
    </row>
    <row r="30" spans="1:20" x14ac:dyDescent="0.25">
      <c r="A30" s="13"/>
      <c r="B30" s="44" t="s">
        <v>444</v>
      </c>
      <c r="C30" s="44"/>
      <c r="D30" s="44"/>
      <c r="E30" s="45">
        <v>28000</v>
      </c>
      <c r="F30" s="44"/>
      <c r="G30" s="44"/>
      <c r="H30" s="45">
        <v>58000</v>
      </c>
      <c r="I30" s="44"/>
      <c r="J30" s="44"/>
      <c r="K30" s="45">
        <v>51000</v>
      </c>
      <c r="L30" s="44"/>
    </row>
    <row r="31" spans="1:20" ht="15.75" thickBot="1" x14ac:dyDescent="0.3">
      <c r="A31" s="13"/>
      <c r="B31" s="42" t="s">
        <v>459</v>
      </c>
      <c r="C31" s="42"/>
      <c r="D31" s="67"/>
      <c r="E31" s="126">
        <v>5000</v>
      </c>
      <c r="F31" s="42"/>
      <c r="G31" s="67"/>
      <c r="H31" s="147" t="s">
        <v>243</v>
      </c>
      <c r="I31" s="42"/>
      <c r="J31" s="67"/>
      <c r="K31" s="147" t="s">
        <v>243</v>
      </c>
      <c r="L31" s="42"/>
    </row>
    <row r="32" spans="1:20" ht="15.75" thickBot="1" x14ac:dyDescent="0.3">
      <c r="A32" s="13"/>
      <c r="B32" s="44" t="s">
        <v>98</v>
      </c>
      <c r="C32" s="44"/>
      <c r="D32" s="69" t="s">
        <v>232</v>
      </c>
      <c r="E32" s="127">
        <v>123000</v>
      </c>
      <c r="F32" s="44"/>
      <c r="G32" s="69" t="s">
        <v>232</v>
      </c>
      <c r="H32" s="127">
        <v>177000</v>
      </c>
      <c r="I32" s="44"/>
      <c r="J32" s="69" t="s">
        <v>232</v>
      </c>
      <c r="K32" s="127">
        <v>154000</v>
      </c>
      <c r="L32" s="44"/>
    </row>
    <row r="33" spans="1:20" ht="15.75" thickTop="1" x14ac:dyDescent="0.25">
      <c r="A33" s="13"/>
      <c r="B33" s="4"/>
    </row>
    <row r="34" spans="1:20" ht="15" customHeight="1" x14ac:dyDescent="0.25">
      <c r="A34" s="13" t="s">
        <v>714</v>
      </c>
      <c r="B34" s="55" t="s">
        <v>6</v>
      </c>
      <c r="C34" s="55"/>
      <c r="D34" s="55"/>
      <c r="E34" s="55"/>
      <c r="F34" s="55"/>
      <c r="G34" s="55"/>
      <c r="H34" s="55"/>
      <c r="I34" s="55"/>
      <c r="J34" s="55"/>
      <c r="K34" s="55"/>
      <c r="L34" s="55"/>
      <c r="M34" s="55"/>
      <c r="N34" s="55"/>
      <c r="O34" s="55"/>
      <c r="P34" s="55"/>
      <c r="Q34" s="55"/>
      <c r="R34" s="55"/>
      <c r="S34" s="55"/>
      <c r="T34" s="55"/>
    </row>
    <row r="35" spans="1:20" x14ac:dyDescent="0.25">
      <c r="A35" s="13"/>
      <c r="B35" s="57" t="s">
        <v>507</v>
      </c>
      <c r="C35" s="57"/>
      <c r="D35" s="57"/>
      <c r="E35" s="57"/>
      <c r="F35" s="57"/>
      <c r="G35" s="57"/>
      <c r="H35" s="57"/>
      <c r="I35" s="57"/>
      <c r="J35" s="57"/>
      <c r="K35" s="57"/>
      <c r="L35" s="57"/>
      <c r="M35" s="57"/>
      <c r="N35" s="57"/>
      <c r="O35" s="57"/>
      <c r="P35" s="57"/>
      <c r="Q35" s="57"/>
      <c r="R35" s="57"/>
      <c r="S35" s="57"/>
      <c r="T35" s="57"/>
    </row>
    <row r="36" spans="1:20" x14ac:dyDescent="0.25">
      <c r="A36" s="13"/>
      <c r="B36" s="57"/>
      <c r="C36" s="57"/>
      <c r="D36" s="57"/>
      <c r="E36" s="57"/>
      <c r="F36" s="57"/>
      <c r="G36" s="57"/>
      <c r="H36" s="57"/>
      <c r="I36" s="57"/>
      <c r="J36" s="57"/>
      <c r="K36" s="57"/>
      <c r="L36" s="57"/>
      <c r="M36" s="57"/>
      <c r="N36" s="57"/>
      <c r="O36" s="57"/>
      <c r="P36" s="57"/>
      <c r="Q36" s="57"/>
      <c r="R36" s="57"/>
      <c r="S36" s="57"/>
      <c r="T36" s="57"/>
    </row>
    <row r="37" spans="1:20" ht="15.75" thickBot="1" x14ac:dyDescent="0.3">
      <c r="A37" s="13"/>
      <c r="B37" s="32"/>
      <c r="C37" s="32"/>
      <c r="D37" s="32"/>
      <c r="E37" s="32"/>
      <c r="F37" s="121" t="s">
        <v>508</v>
      </c>
      <c r="G37" s="121"/>
      <c r="H37" s="121"/>
      <c r="I37" s="121"/>
      <c r="J37" s="121"/>
      <c r="K37" s="121"/>
      <c r="L37" s="121"/>
      <c r="M37" s="121"/>
      <c r="N37" s="121"/>
      <c r="O37" s="121"/>
      <c r="P37" s="32"/>
    </row>
    <row r="38" spans="1:20" ht="15.75" thickBot="1" x14ac:dyDescent="0.3">
      <c r="A38" s="13"/>
      <c r="B38" s="143" t="s">
        <v>509</v>
      </c>
      <c r="C38" s="32"/>
      <c r="D38" s="143" t="s">
        <v>510</v>
      </c>
      <c r="E38" s="32"/>
      <c r="F38" s="150">
        <v>2013</v>
      </c>
      <c r="G38" s="150"/>
      <c r="H38" s="150"/>
      <c r="I38" s="150"/>
      <c r="J38" s="33"/>
      <c r="K38" s="148"/>
      <c r="L38" s="150">
        <v>2012</v>
      </c>
      <c r="M38" s="150"/>
      <c r="N38" s="150"/>
      <c r="O38" s="150"/>
      <c r="P38" s="32"/>
    </row>
    <row r="39" spans="1:20" x14ac:dyDescent="0.25">
      <c r="A39" s="13"/>
      <c r="B39" s="51" t="s">
        <v>511</v>
      </c>
      <c r="C39" s="44"/>
      <c r="D39" s="51"/>
      <c r="E39" s="44"/>
      <c r="F39" s="51"/>
      <c r="G39" s="52"/>
      <c r="H39" s="51"/>
      <c r="I39" s="52"/>
      <c r="J39" s="44"/>
      <c r="K39" s="44"/>
      <c r="L39" s="51"/>
      <c r="M39" s="52"/>
      <c r="N39" s="51"/>
      <c r="O39" s="52"/>
      <c r="P39" s="44"/>
    </row>
    <row r="40" spans="1:20" x14ac:dyDescent="0.25">
      <c r="A40" s="13"/>
      <c r="B40" s="42"/>
      <c r="C40" s="42"/>
      <c r="D40" s="42" t="s">
        <v>512</v>
      </c>
      <c r="E40" s="42"/>
      <c r="F40" s="42" t="s">
        <v>232</v>
      </c>
      <c r="G40" s="53">
        <v>8167000</v>
      </c>
      <c r="H40" s="42"/>
      <c r="I40" s="43">
        <v>33</v>
      </c>
      <c r="J40" s="42" t="s">
        <v>291</v>
      </c>
      <c r="K40" s="42"/>
      <c r="L40" s="42" t="s">
        <v>232</v>
      </c>
      <c r="M40" s="53">
        <v>5878000</v>
      </c>
      <c r="N40" s="42"/>
      <c r="O40" s="43">
        <v>38</v>
      </c>
      <c r="P40" s="42" t="s">
        <v>291</v>
      </c>
    </row>
    <row r="41" spans="1:20" x14ac:dyDescent="0.25">
      <c r="A41" s="13"/>
      <c r="B41" s="44"/>
      <c r="C41" s="44"/>
      <c r="D41" s="44" t="s">
        <v>495</v>
      </c>
      <c r="E41" s="44"/>
      <c r="F41" s="44"/>
      <c r="G41" s="45">
        <v>7819000</v>
      </c>
      <c r="H41" s="44"/>
      <c r="I41" s="54">
        <v>32</v>
      </c>
      <c r="J41" s="44" t="s">
        <v>291</v>
      </c>
      <c r="K41" s="44"/>
      <c r="L41" s="44"/>
      <c r="M41" s="45">
        <v>3924000</v>
      </c>
      <c r="N41" s="44"/>
      <c r="O41" s="54">
        <v>26</v>
      </c>
      <c r="P41" s="44" t="s">
        <v>291</v>
      </c>
    </row>
    <row r="42" spans="1:20" x14ac:dyDescent="0.25">
      <c r="A42" s="13"/>
      <c r="B42" s="42"/>
      <c r="C42" s="42"/>
      <c r="D42" s="42" t="s">
        <v>498</v>
      </c>
      <c r="E42" s="42"/>
      <c r="F42" s="42"/>
      <c r="G42" s="53">
        <v>361000</v>
      </c>
      <c r="H42" s="42"/>
      <c r="I42" s="43">
        <v>1</v>
      </c>
      <c r="J42" s="42" t="s">
        <v>291</v>
      </c>
      <c r="K42" s="42"/>
      <c r="L42" s="42"/>
      <c r="M42" s="53">
        <v>148000</v>
      </c>
      <c r="N42" s="42"/>
      <c r="O42" s="43">
        <v>1</v>
      </c>
      <c r="P42" s="42" t="s">
        <v>291</v>
      </c>
    </row>
    <row r="43" spans="1:20" x14ac:dyDescent="0.25">
      <c r="A43" s="13"/>
      <c r="B43" s="44"/>
      <c r="C43" s="44"/>
      <c r="D43" s="44"/>
      <c r="E43" s="44"/>
      <c r="F43" s="44"/>
      <c r="G43" s="54"/>
      <c r="H43" s="44"/>
      <c r="I43" s="54"/>
      <c r="J43" s="44"/>
      <c r="K43" s="44"/>
      <c r="L43" s="44"/>
      <c r="M43" s="54"/>
      <c r="N43" s="44"/>
      <c r="O43" s="54"/>
      <c r="P43" s="44"/>
    </row>
    <row r="44" spans="1:20" x14ac:dyDescent="0.25">
      <c r="A44" s="13"/>
      <c r="B44" s="42" t="s">
        <v>513</v>
      </c>
      <c r="C44" s="42"/>
      <c r="D44" s="42"/>
      <c r="E44" s="42"/>
      <c r="F44" s="42"/>
      <c r="G44" s="43"/>
      <c r="H44" s="42"/>
      <c r="I44" s="43"/>
      <c r="J44" s="42"/>
      <c r="K44" s="42"/>
      <c r="L44" s="42"/>
      <c r="M44" s="43"/>
      <c r="N44" s="42"/>
      <c r="O44" s="43"/>
      <c r="P44" s="42"/>
    </row>
    <row r="45" spans="1:20" x14ac:dyDescent="0.25">
      <c r="A45" s="13"/>
      <c r="B45" s="44"/>
      <c r="C45" s="44"/>
      <c r="D45" s="44" t="s">
        <v>209</v>
      </c>
      <c r="E45" s="44"/>
      <c r="F45" s="44"/>
      <c r="G45" s="45">
        <v>7953000</v>
      </c>
      <c r="H45" s="44"/>
      <c r="I45" s="54">
        <v>33</v>
      </c>
      <c r="J45" s="44" t="s">
        <v>291</v>
      </c>
      <c r="K45" s="44"/>
      <c r="L45" s="44"/>
      <c r="M45" s="45">
        <v>5155000</v>
      </c>
      <c r="N45" s="44"/>
      <c r="O45" s="54">
        <v>34</v>
      </c>
      <c r="P45" s="44" t="s">
        <v>291</v>
      </c>
    </row>
    <row r="46" spans="1:20" x14ac:dyDescent="0.25">
      <c r="A46" s="13"/>
      <c r="B46" s="42"/>
      <c r="C46" s="42"/>
      <c r="D46" s="42"/>
      <c r="E46" s="42"/>
      <c r="F46" s="42"/>
      <c r="G46" s="43"/>
      <c r="H46" s="42"/>
      <c r="I46" s="43"/>
      <c r="J46" s="42"/>
      <c r="K46" s="42"/>
      <c r="L46" s="42"/>
      <c r="M46" s="43"/>
      <c r="N46" s="42"/>
      <c r="O46" s="43"/>
      <c r="P46" s="42"/>
    </row>
    <row r="47" spans="1:20" x14ac:dyDescent="0.25">
      <c r="A47" s="13"/>
      <c r="B47" s="44" t="s">
        <v>514</v>
      </c>
      <c r="C47" s="44"/>
      <c r="D47" s="44"/>
      <c r="E47" s="44"/>
      <c r="F47" s="44"/>
      <c r="G47" s="54"/>
      <c r="H47" s="44"/>
      <c r="I47" s="54"/>
      <c r="J47" s="44"/>
      <c r="K47" s="44"/>
      <c r="L47" s="44"/>
      <c r="M47" s="54"/>
      <c r="N47" s="44"/>
      <c r="O47" s="54"/>
      <c r="P47" s="44"/>
    </row>
    <row r="48" spans="1:20" ht="15.75" thickBot="1" x14ac:dyDescent="0.3">
      <c r="A48" s="13"/>
      <c r="B48" s="42"/>
      <c r="C48" s="42"/>
      <c r="D48" s="42" t="s">
        <v>503</v>
      </c>
      <c r="E48" s="42"/>
      <c r="F48" s="67"/>
      <c r="G48" s="126">
        <v>132000</v>
      </c>
      <c r="H48" s="42"/>
      <c r="I48" s="147">
        <v>1</v>
      </c>
      <c r="J48" s="42" t="s">
        <v>291</v>
      </c>
      <c r="K48" s="42"/>
      <c r="L48" s="67"/>
      <c r="M48" s="126">
        <v>115000</v>
      </c>
      <c r="N48" s="42"/>
      <c r="O48" s="147">
        <v>1</v>
      </c>
      <c r="P48" s="42" t="s">
        <v>291</v>
      </c>
    </row>
    <row r="49" spans="1:20" ht="15.75" thickBot="1" x14ac:dyDescent="0.3">
      <c r="A49" s="13"/>
      <c r="B49" s="44" t="s">
        <v>515</v>
      </c>
      <c r="C49" s="44"/>
      <c r="D49" s="44"/>
      <c r="E49" s="44"/>
      <c r="F49" s="69" t="s">
        <v>232</v>
      </c>
      <c r="G49" s="127">
        <v>24432000</v>
      </c>
      <c r="H49" s="44"/>
      <c r="I49" s="149">
        <v>100</v>
      </c>
      <c r="J49" s="44" t="s">
        <v>291</v>
      </c>
      <c r="K49" s="44"/>
      <c r="L49" s="69" t="s">
        <v>232</v>
      </c>
      <c r="M49" s="127">
        <v>15220000</v>
      </c>
      <c r="N49" s="44"/>
      <c r="O49" s="149">
        <v>100</v>
      </c>
      <c r="P49" s="44" t="s">
        <v>291</v>
      </c>
    </row>
    <row r="50" spans="1:20" ht="15.75" thickTop="1" x14ac:dyDescent="0.25">
      <c r="A50" s="13"/>
      <c r="B50" s="4"/>
    </row>
    <row r="51" spans="1:20" ht="15" customHeight="1" x14ac:dyDescent="0.25">
      <c r="A51" s="13" t="s">
        <v>715</v>
      </c>
      <c r="B51" s="55" t="s">
        <v>6</v>
      </c>
      <c r="C51" s="55"/>
      <c r="D51" s="55"/>
      <c r="E51" s="55"/>
      <c r="F51" s="55"/>
      <c r="G51" s="55"/>
      <c r="H51" s="55"/>
      <c r="I51" s="55"/>
      <c r="J51" s="55"/>
      <c r="K51" s="55"/>
      <c r="L51" s="55"/>
      <c r="M51" s="55"/>
      <c r="N51" s="55"/>
      <c r="O51" s="55"/>
      <c r="P51" s="55"/>
      <c r="Q51" s="55"/>
      <c r="R51" s="55"/>
      <c r="S51" s="55"/>
      <c r="T51" s="55"/>
    </row>
    <row r="52" spans="1:20" x14ac:dyDescent="0.25">
      <c r="A52" s="13"/>
      <c r="B52" s="57" t="s">
        <v>516</v>
      </c>
      <c r="C52" s="57"/>
      <c r="D52" s="57"/>
      <c r="E52" s="57"/>
      <c r="F52" s="57"/>
      <c r="G52" s="57"/>
      <c r="H52" s="57"/>
      <c r="I52" s="57"/>
      <c r="J52" s="57"/>
      <c r="K52" s="57"/>
      <c r="L52" s="57"/>
      <c r="M52" s="57"/>
      <c r="N52" s="57"/>
      <c r="O52" s="57"/>
      <c r="P52" s="57"/>
      <c r="Q52" s="57"/>
      <c r="R52" s="57"/>
      <c r="S52" s="57"/>
      <c r="T52" s="57"/>
    </row>
    <row r="53" spans="1:20" x14ac:dyDescent="0.25">
      <c r="A53" s="13"/>
      <c r="B53" s="57"/>
      <c r="C53" s="57"/>
      <c r="D53" s="57"/>
      <c r="E53" s="57"/>
      <c r="F53" s="57"/>
      <c r="G53" s="57"/>
      <c r="H53" s="57"/>
      <c r="I53" s="57"/>
      <c r="J53" s="57"/>
      <c r="K53" s="57"/>
      <c r="L53" s="57"/>
      <c r="M53" s="57"/>
      <c r="N53" s="57"/>
      <c r="O53" s="57"/>
      <c r="P53" s="57"/>
      <c r="Q53" s="57"/>
      <c r="R53" s="57"/>
      <c r="S53" s="57"/>
      <c r="T53" s="57"/>
    </row>
    <row r="54" spans="1:20" ht="15.75" thickBot="1" x14ac:dyDescent="0.3">
      <c r="A54" s="13"/>
      <c r="B54" s="32"/>
      <c r="C54" s="32"/>
      <c r="D54" s="121" t="s">
        <v>508</v>
      </c>
      <c r="E54" s="121"/>
      <c r="F54" s="121"/>
      <c r="G54" s="121"/>
      <c r="H54" s="121"/>
      <c r="I54" s="121"/>
      <c r="J54" s="121"/>
      <c r="K54" s="121"/>
      <c r="L54" s="121"/>
      <c r="M54" s="121"/>
      <c r="N54" s="121"/>
      <c r="O54" s="121"/>
      <c r="P54" s="121"/>
      <c r="Q54" s="121"/>
      <c r="R54" s="121"/>
      <c r="S54" s="121"/>
      <c r="T54" s="32"/>
    </row>
    <row r="55" spans="1:20" ht="15.75" thickBot="1" x14ac:dyDescent="0.3">
      <c r="A55" s="13"/>
      <c r="B55" s="143" t="s">
        <v>510</v>
      </c>
      <c r="C55" s="32"/>
      <c r="D55" s="144">
        <v>2013</v>
      </c>
      <c r="E55" s="144"/>
      <c r="F55" s="144"/>
      <c r="G55" s="144"/>
      <c r="H55" s="33"/>
      <c r="I55" s="148"/>
      <c r="J55" s="144">
        <v>2012</v>
      </c>
      <c r="K55" s="144"/>
      <c r="L55" s="144"/>
      <c r="M55" s="144"/>
      <c r="N55" s="33"/>
      <c r="O55" s="148"/>
      <c r="P55" s="144">
        <v>2011</v>
      </c>
      <c r="Q55" s="144"/>
      <c r="R55" s="144"/>
      <c r="S55" s="144"/>
      <c r="T55" s="32"/>
    </row>
    <row r="56" spans="1:20" x14ac:dyDescent="0.25">
      <c r="A56" s="13"/>
      <c r="B56" s="33"/>
      <c r="C56" s="32"/>
      <c r="D56" s="33"/>
      <c r="E56" s="33"/>
      <c r="F56" s="33"/>
      <c r="G56" s="33"/>
      <c r="H56" s="32"/>
      <c r="I56" s="12"/>
      <c r="J56" s="33"/>
      <c r="K56" s="33"/>
      <c r="L56" s="33"/>
      <c r="M56" s="33"/>
      <c r="N56" s="32"/>
      <c r="O56" s="12"/>
      <c r="P56" s="33"/>
      <c r="Q56" s="33"/>
      <c r="R56" s="33"/>
      <c r="S56" s="33"/>
      <c r="T56" s="32"/>
    </row>
    <row r="57" spans="1:20" ht="15.75" thickBot="1" x14ac:dyDescent="0.3">
      <c r="A57" s="13"/>
      <c r="B57" s="44" t="s">
        <v>495</v>
      </c>
      <c r="C57" s="44"/>
      <c r="D57" s="60" t="s">
        <v>232</v>
      </c>
      <c r="E57" s="74">
        <v>8162000</v>
      </c>
      <c r="F57" s="44"/>
      <c r="G57" s="73">
        <v>100</v>
      </c>
      <c r="H57" s="44" t="s">
        <v>291</v>
      </c>
      <c r="I57" s="44"/>
      <c r="J57" s="60" t="s">
        <v>232</v>
      </c>
      <c r="K57" s="74">
        <v>4187000</v>
      </c>
      <c r="L57" s="44"/>
      <c r="M57" s="73">
        <v>100</v>
      </c>
      <c r="N57" s="44" t="s">
        <v>291</v>
      </c>
      <c r="O57" s="44"/>
      <c r="P57" s="60" t="s">
        <v>232</v>
      </c>
      <c r="Q57" s="74">
        <v>1937000</v>
      </c>
      <c r="R57" s="44"/>
      <c r="S57" s="73">
        <v>100</v>
      </c>
      <c r="T57" s="44" t="s">
        <v>291</v>
      </c>
    </row>
    <row r="58" spans="1:20" x14ac:dyDescent="0.25">
      <c r="A58" s="13"/>
      <c r="B58" s="42"/>
      <c r="C58" s="42"/>
      <c r="D58" s="151"/>
      <c r="E58" s="152"/>
      <c r="F58" s="42"/>
      <c r="G58" s="152"/>
      <c r="H58" s="42"/>
      <c r="I58" s="42"/>
      <c r="J58" s="151"/>
      <c r="K58" s="152"/>
      <c r="L58" s="42"/>
      <c r="M58" s="152"/>
      <c r="N58" s="42"/>
      <c r="O58" s="42"/>
      <c r="P58" s="151"/>
      <c r="Q58" s="152"/>
      <c r="R58" s="42"/>
      <c r="S58" s="152"/>
      <c r="T58" s="42"/>
    </row>
    <row r="59" spans="1:20" ht="15.75" thickBot="1" x14ac:dyDescent="0.3">
      <c r="A59" s="13"/>
      <c r="B59" s="44" t="s">
        <v>517</v>
      </c>
      <c r="C59" s="44"/>
      <c r="D59" s="153" t="s">
        <v>232</v>
      </c>
      <c r="E59" s="154">
        <v>8162000</v>
      </c>
      <c r="F59" s="44"/>
      <c r="G59" s="155">
        <v>100</v>
      </c>
      <c r="H59" s="44" t="s">
        <v>291</v>
      </c>
      <c r="I59" s="44"/>
      <c r="J59" s="153" t="s">
        <v>232</v>
      </c>
      <c r="K59" s="154">
        <v>4187000</v>
      </c>
      <c r="L59" s="44"/>
      <c r="M59" s="155">
        <v>100</v>
      </c>
      <c r="N59" s="44" t="s">
        <v>291</v>
      </c>
      <c r="O59" s="44"/>
      <c r="P59" s="153" t="s">
        <v>232</v>
      </c>
      <c r="Q59" s="154">
        <v>1937000</v>
      </c>
      <c r="R59" s="44"/>
      <c r="S59" s="155">
        <v>100</v>
      </c>
      <c r="T59" s="44" t="s">
        <v>291</v>
      </c>
    </row>
    <row r="60" spans="1:20" ht="15.75" thickTop="1" x14ac:dyDescent="0.25">
      <c r="A60" s="13"/>
      <c r="B60" s="42"/>
      <c r="C60" s="42"/>
      <c r="D60" s="131"/>
      <c r="E60" s="132"/>
      <c r="F60" s="42"/>
      <c r="G60" s="132"/>
      <c r="H60" s="42"/>
      <c r="I60" s="42"/>
      <c r="J60" s="131"/>
      <c r="K60" s="132"/>
      <c r="L60" s="42"/>
      <c r="M60" s="132"/>
      <c r="N60" s="42"/>
      <c r="O60" s="42"/>
      <c r="P60" s="131"/>
      <c r="Q60" s="132"/>
      <c r="R60" s="42"/>
      <c r="S60" s="132"/>
      <c r="T60" s="42"/>
    </row>
    <row r="61" spans="1:20" x14ac:dyDescent="0.25">
      <c r="A61" s="13"/>
      <c r="B61" s="44" t="s">
        <v>518</v>
      </c>
      <c r="C61" s="44"/>
      <c r="D61" s="44" t="s">
        <v>232</v>
      </c>
      <c r="E61" s="45">
        <v>332000</v>
      </c>
      <c r="F61" s="44"/>
      <c r="G61" s="28">
        <v>3</v>
      </c>
      <c r="H61" s="44" t="s">
        <v>291</v>
      </c>
      <c r="I61" s="44"/>
      <c r="J61" s="44" t="s">
        <v>232</v>
      </c>
      <c r="K61" s="45">
        <v>222000</v>
      </c>
      <c r="L61" s="44"/>
      <c r="M61" s="28">
        <v>4</v>
      </c>
      <c r="N61" s="44" t="s">
        <v>291</v>
      </c>
      <c r="O61" s="44"/>
      <c r="P61" s="44" t="s">
        <v>232</v>
      </c>
      <c r="Q61" s="45">
        <v>171000</v>
      </c>
      <c r="R61" s="44"/>
      <c r="S61" s="28">
        <v>6</v>
      </c>
      <c r="T61" s="44" t="s">
        <v>291</v>
      </c>
    </row>
    <row r="62" spans="1:20" x14ac:dyDescent="0.25">
      <c r="A62" s="13"/>
      <c r="B62" s="42"/>
      <c r="C62" s="42"/>
      <c r="D62" s="42"/>
      <c r="E62" s="43"/>
      <c r="F62" s="42"/>
      <c r="G62" s="43"/>
      <c r="H62" s="42"/>
      <c r="I62" s="42"/>
      <c r="J62" s="42"/>
      <c r="K62" s="43"/>
      <c r="L62" s="42"/>
      <c r="M62" s="43"/>
      <c r="N62" s="42"/>
      <c r="O62" s="42"/>
      <c r="P62" s="42"/>
      <c r="Q62" s="43"/>
      <c r="R62" s="42"/>
      <c r="S62" s="43"/>
      <c r="T62" s="42"/>
    </row>
    <row r="63" spans="1:20" x14ac:dyDescent="0.25">
      <c r="A63" s="13"/>
      <c r="B63" s="25" t="s">
        <v>209</v>
      </c>
      <c r="C63" s="44"/>
      <c r="D63" s="44"/>
      <c r="E63" s="26">
        <v>9504000</v>
      </c>
      <c r="F63" s="44"/>
      <c r="G63" s="28">
        <v>95</v>
      </c>
      <c r="H63" s="44" t="s">
        <v>291</v>
      </c>
      <c r="I63" s="44"/>
      <c r="J63" s="44"/>
      <c r="K63" s="26">
        <v>5188000</v>
      </c>
      <c r="L63" s="44"/>
      <c r="M63" s="28">
        <v>93</v>
      </c>
      <c r="N63" s="44" t="s">
        <v>291</v>
      </c>
      <c r="O63" s="44"/>
      <c r="P63" s="44"/>
      <c r="Q63" s="26">
        <v>2449000</v>
      </c>
      <c r="R63" s="44"/>
      <c r="S63" s="28">
        <v>88</v>
      </c>
      <c r="T63" s="44" t="s">
        <v>291</v>
      </c>
    </row>
    <row r="64" spans="1:20" x14ac:dyDescent="0.25">
      <c r="A64" s="13"/>
      <c r="B64" s="42"/>
      <c r="C64" s="42"/>
      <c r="D64" s="42"/>
      <c r="E64" s="43"/>
      <c r="F64" s="42"/>
      <c r="G64" s="43"/>
      <c r="H64" s="42"/>
      <c r="I64" s="42"/>
      <c r="J64" s="42"/>
      <c r="K64" s="43"/>
      <c r="L64" s="42"/>
      <c r="M64" s="43"/>
      <c r="N64" s="42"/>
      <c r="O64" s="42"/>
      <c r="P64" s="42"/>
      <c r="Q64" s="43"/>
      <c r="R64" s="42"/>
      <c r="S64" s="43"/>
      <c r="T64" s="42"/>
    </row>
    <row r="65" spans="1:20" ht="15.75" thickBot="1" x14ac:dyDescent="0.3">
      <c r="A65" s="13"/>
      <c r="B65" s="44" t="s">
        <v>503</v>
      </c>
      <c r="C65" s="44"/>
      <c r="D65" s="60"/>
      <c r="E65" s="74">
        <v>123000</v>
      </c>
      <c r="F65" s="44"/>
      <c r="G65" s="73">
        <v>2</v>
      </c>
      <c r="H65" s="44" t="s">
        <v>291</v>
      </c>
      <c r="I65" s="44"/>
      <c r="J65" s="60"/>
      <c r="K65" s="74">
        <v>177000</v>
      </c>
      <c r="L65" s="44"/>
      <c r="M65" s="111">
        <v>3</v>
      </c>
      <c r="N65" s="44" t="s">
        <v>291</v>
      </c>
      <c r="O65" s="44"/>
      <c r="P65" s="60"/>
      <c r="Q65" s="74">
        <v>154000</v>
      </c>
      <c r="R65" s="44"/>
      <c r="S65" s="111">
        <v>6</v>
      </c>
      <c r="T65" s="44" t="s">
        <v>291</v>
      </c>
    </row>
    <row r="66" spans="1:20" x14ac:dyDescent="0.25">
      <c r="A66" s="13"/>
      <c r="B66" s="42"/>
      <c r="C66" s="42"/>
      <c r="D66" s="151"/>
      <c r="E66" s="152"/>
      <c r="F66" s="42"/>
      <c r="G66" s="152"/>
      <c r="H66" s="42"/>
      <c r="I66" s="42"/>
      <c r="J66" s="151"/>
      <c r="K66" s="152"/>
      <c r="L66" s="42"/>
      <c r="M66" s="152"/>
      <c r="N66" s="42"/>
      <c r="O66" s="42"/>
      <c r="P66" s="151"/>
      <c r="Q66" s="152"/>
      <c r="R66" s="42"/>
      <c r="S66" s="152"/>
      <c r="T66" s="42"/>
    </row>
    <row r="67" spans="1:20" ht="27" thickBot="1" x14ac:dyDescent="0.3">
      <c r="A67" s="13"/>
      <c r="B67" s="44" t="s">
        <v>519</v>
      </c>
      <c r="C67" s="44"/>
      <c r="D67" s="153" t="s">
        <v>232</v>
      </c>
      <c r="E67" s="156">
        <v>9959000</v>
      </c>
      <c r="F67" s="44"/>
      <c r="G67" s="155">
        <v>100</v>
      </c>
      <c r="H67" s="44" t="s">
        <v>291</v>
      </c>
      <c r="I67" s="44"/>
      <c r="J67" s="153" t="s">
        <v>232</v>
      </c>
      <c r="K67" s="156">
        <v>5587000</v>
      </c>
      <c r="L67" s="44"/>
      <c r="M67" s="155">
        <v>100</v>
      </c>
      <c r="N67" s="44" t="s">
        <v>291</v>
      </c>
      <c r="O67" s="44"/>
      <c r="P67" s="153" t="s">
        <v>232</v>
      </c>
      <c r="Q67" s="156">
        <v>2774000</v>
      </c>
      <c r="R67" s="44"/>
      <c r="S67" s="155">
        <v>100</v>
      </c>
      <c r="T67" s="44" t="s">
        <v>291</v>
      </c>
    </row>
    <row r="68" spans="1:20" ht="15.75" thickTop="1" x14ac:dyDescent="0.25">
      <c r="A68" s="13"/>
      <c r="B68" s="165"/>
      <c r="C68" s="165"/>
      <c r="D68" s="165"/>
      <c r="E68" s="165"/>
      <c r="F68" s="165"/>
      <c r="G68" s="165"/>
      <c r="H68" s="165"/>
      <c r="I68" s="165"/>
      <c r="J68" s="165"/>
      <c r="K68" s="165"/>
      <c r="L68" s="165"/>
      <c r="M68" s="165"/>
      <c r="N68" s="165"/>
      <c r="O68" s="165"/>
      <c r="P68" s="165"/>
      <c r="Q68" s="165"/>
      <c r="R68" s="165"/>
      <c r="S68" s="165"/>
      <c r="T68" s="165"/>
    </row>
    <row r="69" spans="1:20" x14ac:dyDescent="0.25">
      <c r="A69" s="13"/>
      <c r="B69" s="4"/>
    </row>
    <row r="70" spans="1:20" x14ac:dyDescent="0.25">
      <c r="A70" s="13"/>
      <c r="B70" s="57"/>
      <c r="C70" s="57"/>
      <c r="D70" s="57"/>
      <c r="E70" s="57"/>
      <c r="F70" s="57"/>
      <c r="G70" s="57"/>
      <c r="H70" s="57"/>
      <c r="I70" s="57"/>
      <c r="J70" s="57"/>
      <c r="K70" s="57"/>
      <c r="L70" s="57"/>
      <c r="M70" s="57"/>
      <c r="N70" s="57"/>
      <c r="O70" s="57"/>
      <c r="P70" s="57"/>
      <c r="Q70" s="57"/>
      <c r="R70" s="57"/>
      <c r="S70" s="57"/>
      <c r="T70" s="57"/>
    </row>
    <row r="71" spans="1:20" x14ac:dyDescent="0.25">
      <c r="A71" s="13"/>
      <c r="B71" s="57" t="s">
        <v>520</v>
      </c>
      <c r="C71" s="57"/>
      <c r="D71" s="57"/>
      <c r="E71" s="57"/>
      <c r="F71" s="57"/>
      <c r="G71" s="57"/>
      <c r="H71" s="57"/>
      <c r="I71" s="57"/>
      <c r="J71" s="57"/>
      <c r="K71" s="57"/>
      <c r="L71" s="57"/>
      <c r="M71" s="57"/>
      <c r="N71" s="57"/>
      <c r="O71" s="57"/>
      <c r="P71" s="57"/>
      <c r="Q71" s="57"/>
      <c r="R71" s="57"/>
      <c r="S71" s="57"/>
      <c r="T71" s="57"/>
    </row>
    <row r="72" spans="1:20" ht="15.75" thickBot="1" x14ac:dyDescent="0.3">
      <c r="A72" s="13"/>
      <c r="B72" s="31"/>
      <c r="C72" s="32"/>
      <c r="D72" s="113" t="s">
        <v>508</v>
      </c>
      <c r="E72" s="113"/>
      <c r="F72" s="113"/>
      <c r="G72" s="113"/>
      <c r="H72" s="113"/>
      <c r="I72" s="113"/>
      <c r="J72" s="113"/>
      <c r="K72" s="113"/>
      <c r="L72" s="113"/>
      <c r="M72" s="31"/>
    </row>
    <row r="73" spans="1:20" ht="15.75" thickBot="1" x14ac:dyDescent="0.3">
      <c r="A73" s="13"/>
      <c r="B73" s="157" t="s">
        <v>510</v>
      </c>
      <c r="C73" s="32"/>
      <c r="D73" s="150">
        <v>2010</v>
      </c>
      <c r="E73" s="150"/>
      <c r="F73" s="150"/>
      <c r="G73" s="150"/>
      <c r="H73" s="34"/>
      <c r="I73" s="150">
        <v>2009</v>
      </c>
      <c r="J73" s="150"/>
      <c r="K73" s="150"/>
      <c r="L73" s="150"/>
      <c r="M73" s="31"/>
    </row>
    <row r="74" spans="1:20" x14ac:dyDescent="0.25">
      <c r="A74" s="13"/>
      <c r="B74" s="20" t="s">
        <v>518</v>
      </c>
      <c r="C74" s="19"/>
      <c r="D74" s="20" t="s">
        <v>232</v>
      </c>
      <c r="E74" s="36">
        <v>156000</v>
      </c>
      <c r="F74" s="135"/>
      <c r="G74" s="21">
        <v>6</v>
      </c>
      <c r="H74" s="25" t="s">
        <v>291</v>
      </c>
      <c r="I74" s="20" t="s">
        <v>232</v>
      </c>
      <c r="J74" s="21" t="s">
        <v>243</v>
      </c>
      <c r="K74" s="135"/>
      <c r="L74" s="21" t="s">
        <v>243</v>
      </c>
      <c r="M74" s="25"/>
    </row>
    <row r="75" spans="1:20" x14ac:dyDescent="0.25">
      <c r="A75" s="13"/>
      <c r="B75" s="22"/>
      <c r="C75" s="23"/>
      <c r="D75" s="22"/>
      <c r="E75" s="27"/>
      <c r="F75" s="23"/>
      <c r="G75" s="27"/>
      <c r="H75" s="22"/>
      <c r="I75" s="22"/>
      <c r="J75" s="27"/>
      <c r="K75" s="23"/>
      <c r="L75" s="27"/>
      <c r="M75" s="22"/>
    </row>
    <row r="76" spans="1:20" x14ac:dyDescent="0.25">
      <c r="A76" s="13"/>
      <c r="B76" s="25" t="s">
        <v>209</v>
      </c>
      <c r="C76" s="19"/>
      <c r="D76" s="25"/>
      <c r="E76" s="26">
        <v>2109000</v>
      </c>
      <c r="F76" s="19"/>
      <c r="G76" s="28">
        <v>91</v>
      </c>
      <c r="H76" s="25" t="s">
        <v>291</v>
      </c>
      <c r="I76" s="25"/>
      <c r="J76" s="26">
        <v>40000</v>
      </c>
      <c r="K76" s="19"/>
      <c r="L76" s="28">
        <v>100</v>
      </c>
      <c r="M76" s="25" t="s">
        <v>291</v>
      </c>
    </row>
    <row r="77" spans="1:20" x14ac:dyDescent="0.25">
      <c r="A77" s="13"/>
      <c r="B77" s="22"/>
      <c r="C77" s="23"/>
      <c r="D77" s="22"/>
      <c r="E77" s="27"/>
      <c r="F77" s="23"/>
      <c r="G77" s="27"/>
      <c r="H77" s="22"/>
      <c r="I77" s="22"/>
      <c r="J77" s="27"/>
      <c r="K77" s="23"/>
      <c r="L77" s="27"/>
      <c r="M77" s="22"/>
    </row>
    <row r="78" spans="1:20" ht="15.75" thickBot="1" x14ac:dyDescent="0.3">
      <c r="A78" s="13"/>
      <c r="B78" s="25" t="s">
        <v>503</v>
      </c>
      <c r="C78" s="19"/>
      <c r="D78" s="110"/>
      <c r="E78" s="61">
        <v>65000</v>
      </c>
      <c r="F78" s="19"/>
      <c r="G78" s="111">
        <v>3</v>
      </c>
      <c r="H78" s="25" t="s">
        <v>291</v>
      </c>
      <c r="I78" s="110"/>
      <c r="J78" s="111" t="s">
        <v>243</v>
      </c>
      <c r="K78" s="19"/>
      <c r="L78" s="111" t="s">
        <v>243</v>
      </c>
      <c r="M78" s="25"/>
    </row>
    <row r="79" spans="1:20" x14ac:dyDescent="0.25">
      <c r="A79" s="13"/>
      <c r="B79" s="22"/>
      <c r="C79" s="23"/>
      <c r="D79" s="158"/>
      <c r="E79" s="159"/>
      <c r="F79" s="23"/>
      <c r="G79" s="159"/>
      <c r="H79" s="22"/>
      <c r="I79" s="158"/>
      <c r="J79" s="159"/>
      <c r="K79" s="23"/>
      <c r="L79" s="159"/>
      <c r="M79" s="22"/>
    </row>
    <row r="80" spans="1:20" ht="27" thickBot="1" x14ac:dyDescent="0.3">
      <c r="A80" s="13"/>
      <c r="B80" s="25" t="s">
        <v>519</v>
      </c>
      <c r="C80" s="19"/>
      <c r="D80" s="160" t="s">
        <v>232</v>
      </c>
      <c r="E80" s="156">
        <v>2330000</v>
      </c>
      <c r="F80" s="19"/>
      <c r="G80" s="161">
        <v>100</v>
      </c>
      <c r="H80" s="25" t="s">
        <v>291</v>
      </c>
      <c r="I80" s="160" t="s">
        <v>232</v>
      </c>
      <c r="J80" s="156">
        <v>40000</v>
      </c>
      <c r="K80" s="19"/>
      <c r="L80" s="161">
        <v>100</v>
      </c>
      <c r="M80" s="25" t="s">
        <v>291</v>
      </c>
    </row>
    <row r="81" spans="1:20" ht="15.75" thickTop="1" x14ac:dyDescent="0.25">
      <c r="A81" s="13"/>
      <c r="B81" s="4"/>
    </row>
    <row r="82" spans="1:20" ht="15" customHeight="1" x14ac:dyDescent="0.25">
      <c r="A82" s="13" t="s">
        <v>716</v>
      </c>
      <c r="B82" s="55" t="s">
        <v>6</v>
      </c>
      <c r="C82" s="55"/>
      <c r="D82" s="55"/>
      <c r="E82" s="55"/>
      <c r="F82" s="55"/>
      <c r="G82" s="55"/>
      <c r="H82" s="55"/>
      <c r="I82" s="55"/>
      <c r="J82" s="55"/>
      <c r="K82" s="55"/>
      <c r="L82" s="55"/>
      <c r="M82" s="55"/>
      <c r="N82" s="55"/>
      <c r="O82" s="55"/>
      <c r="P82" s="55"/>
      <c r="Q82" s="55"/>
      <c r="R82" s="55"/>
      <c r="S82" s="55"/>
      <c r="T82" s="55"/>
    </row>
    <row r="83" spans="1:20" x14ac:dyDescent="0.25">
      <c r="A83" s="13"/>
      <c r="B83" s="57" t="s">
        <v>565</v>
      </c>
      <c r="C83" s="57"/>
      <c r="D83" s="57"/>
      <c r="E83" s="57"/>
      <c r="F83" s="57"/>
      <c r="G83" s="57"/>
      <c r="H83" s="57"/>
      <c r="I83" s="57"/>
      <c r="J83" s="57"/>
      <c r="K83" s="57"/>
      <c r="L83" s="57"/>
      <c r="M83" s="57"/>
      <c r="N83" s="57"/>
      <c r="O83" s="57"/>
      <c r="P83" s="57"/>
      <c r="Q83" s="57"/>
      <c r="R83" s="57"/>
      <c r="S83" s="57"/>
      <c r="T83" s="57"/>
    </row>
    <row r="84" spans="1:20" x14ac:dyDescent="0.25">
      <c r="A84" s="13"/>
      <c r="B84" s="57"/>
      <c r="C84" s="57"/>
      <c r="D84" s="57"/>
      <c r="E84" s="57"/>
      <c r="F84" s="57"/>
      <c r="G84" s="57"/>
      <c r="H84" s="57"/>
      <c r="I84" s="57"/>
      <c r="J84" s="57"/>
      <c r="K84" s="57"/>
      <c r="L84" s="57"/>
      <c r="M84" s="57"/>
      <c r="N84" s="57"/>
      <c r="O84" s="57"/>
      <c r="P84" s="57"/>
      <c r="Q84" s="57"/>
      <c r="R84" s="57"/>
      <c r="S84" s="57"/>
      <c r="T84" s="57"/>
    </row>
    <row r="85" spans="1:20" ht="15.75" thickBot="1" x14ac:dyDescent="0.3">
      <c r="A85" s="13"/>
      <c r="B85" s="143" t="s">
        <v>566</v>
      </c>
      <c r="C85" s="32"/>
      <c r="D85" s="121" t="s">
        <v>272</v>
      </c>
      <c r="E85" s="121"/>
      <c r="F85" s="32"/>
      <c r="G85" s="121" t="s">
        <v>273</v>
      </c>
      <c r="H85" s="121"/>
      <c r="I85" s="32"/>
    </row>
    <row r="86" spans="1:20" x14ac:dyDescent="0.25">
      <c r="A86" s="13"/>
      <c r="B86" s="51" t="s">
        <v>522</v>
      </c>
      <c r="C86" s="44"/>
      <c r="D86" s="51" t="s">
        <v>232</v>
      </c>
      <c r="E86" s="79">
        <v>2826000</v>
      </c>
      <c r="F86" s="44"/>
      <c r="G86" s="51" t="s">
        <v>232</v>
      </c>
      <c r="H86" s="79">
        <v>7203000</v>
      </c>
      <c r="I86" s="44"/>
    </row>
    <row r="87" spans="1:20" x14ac:dyDescent="0.25">
      <c r="A87" s="13"/>
      <c r="B87" s="42" t="s">
        <v>528</v>
      </c>
      <c r="C87" s="42"/>
      <c r="D87" s="42"/>
      <c r="E87" s="53">
        <v>279000</v>
      </c>
      <c r="F87" s="42"/>
      <c r="G87" s="42"/>
      <c r="H87" s="53">
        <v>499000</v>
      </c>
      <c r="I87" s="42"/>
    </row>
    <row r="88" spans="1:20" x14ac:dyDescent="0.25">
      <c r="A88" s="13"/>
      <c r="B88" s="44" t="s">
        <v>533</v>
      </c>
      <c r="C88" s="44"/>
      <c r="D88" s="44"/>
      <c r="E88" s="45">
        <v>3346000</v>
      </c>
      <c r="F88" s="44"/>
      <c r="G88" s="44"/>
      <c r="H88" s="45">
        <v>3560000</v>
      </c>
      <c r="I88" s="44"/>
    </row>
    <row r="89" spans="1:20" x14ac:dyDescent="0.25">
      <c r="A89" s="13"/>
      <c r="B89" s="42" t="s">
        <v>536</v>
      </c>
      <c r="C89" s="42"/>
      <c r="D89" s="42"/>
      <c r="E89" s="53">
        <v>12617000</v>
      </c>
      <c r="F89" s="42"/>
      <c r="G89" s="42"/>
      <c r="H89" s="53">
        <v>10620000</v>
      </c>
      <c r="I89" s="42"/>
    </row>
    <row r="90" spans="1:20" x14ac:dyDescent="0.25">
      <c r="A90" s="13"/>
      <c r="B90" s="44" t="s">
        <v>539</v>
      </c>
      <c r="C90" s="44"/>
      <c r="D90" s="44"/>
      <c r="E90" s="54" t="s">
        <v>243</v>
      </c>
      <c r="F90" s="44"/>
      <c r="G90" s="44"/>
      <c r="H90" s="45">
        <v>817000</v>
      </c>
      <c r="I90" s="44"/>
    </row>
    <row r="91" spans="1:20" x14ac:dyDescent="0.25">
      <c r="A91" s="13"/>
      <c r="B91" s="42" t="s">
        <v>567</v>
      </c>
      <c r="C91" s="42"/>
      <c r="D91" s="42"/>
      <c r="E91" s="43" t="s">
        <v>243</v>
      </c>
      <c r="F91" s="42"/>
      <c r="G91" s="42"/>
      <c r="H91" s="53">
        <v>1289000</v>
      </c>
      <c r="I91" s="42"/>
    </row>
    <row r="92" spans="1:20" x14ac:dyDescent="0.25">
      <c r="A92" s="13"/>
      <c r="B92" s="44" t="s">
        <v>546</v>
      </c>
      <c r="C92" s="44"/>
      <c r="D92" s="44"/>
      <c r="E92" s="45">
        <v>6646000</v>
      </c>
      <c r="F92" s="44"/>
      <c r="G92" s="44"/>
      <c r="H92" s="45">
        <v>5193000</v>
      </c>
      <c r="I92" s="44"/>
    </row>
    <row r="93" spans="1:20" x14ac:dyDescent="0.25">
      <c r="A93" s="13"/>
      <c r="B93" s="42" t="s">
        <v>549</v>
      </c>
      <c r="C93" s="42"/>
      <c r="D93" s="42"/>
      <c r="E93" s="53">
        <v>1585000</v>
      </c>
      <c r="F93" s="42"/>
      <c r="G93" s="42"/>
      <c r="H93" s="53">
        <v>212000</v>
      </c>
      <c r="I93" s="42"/>
    </row>
    <row r="94" spans="1:20" x14ac:dyDescent="0.25">
      <c r="A94" s="13"/>
      <c r="B94" s="44" t="s">
        <v>552</v>
      </c>
      <c r="C94" s="44"/>
      <c r="D94" s="44"/>
      <c r="E94" s="45">
        <v>3000000</v>
      </c>
      <c r="F94" s="44"/>
      <c r="G94" s="44"/>
      <c r="H94" s="54" t="s">
        <v>243</v>
      </c>
      <c r="I94" s="44"/>
    </row>
    <row r="95" spans="1:20" x14ac:dyDescent="0.25">
      <c r="A95" s="13"/>
      <c r="B95" s="42" t="s">
        <v>568</v>
      </c>
      <c r="C95" s="42"/>
      <c r="D95" s="42"/>
      <c r="E95" s="43" t="s">
        <v>243</v>
      </c>
      <c r="F95" s="42"/>
      <c r="G95" s="42"/>
      <c r="H95" s="43" t="s">
        <v>243</v>
      </c>
      <c r="I95" s="42"/>
    </row>
    <row r="96" spans="1:20" x14ac:dyDescent="0.25">
      <c r="A96" s="13"/>
      <c r="B96" s="44" t="s">
        <v>569</v>
      </c>
      <c r="C96" s="44"/>
      <c r="D96" s="44"/>
      <c r="E96" s="45">
        <v>1425000</v>
      </c>
      <c r="F96" s="44"/>
      <c r="G96" s="44"/>
      <c r="H96" s="54" t="s">
        <v>243</v>
      </c>
      <c r="I96" s="44"/>
    </row>
    <row r="97" spans="1:20" ht="15.75" thickBot="1" x14ac:dyDescent="0.3">
      <c r="A97" s="13"/>
      <c r="B97" s="42" t="s">
        <v>562</v>
      </c>
      <c r="C97" s="42"/>
      <c r="D97" s="67"/>
      <c r="E97" s="126">
        <v>1186000</v>
      </c>
      <c r="F97" s="42"/>
      <c r="G97" s="67"/>
      <c r="H97" s="147" t="s">
        <v>243</v>
      </c>
      <c r="I97" s="42"/>
    </row>
    <row r="98" spans="1:20" ht="15.75" thickBot="1" x14ac:dyDescent="0.3">
      <c r="A98" s="13"/>
      <c r="B98" s="44" t="s">
        <v>98</v>
      </c>
      <c r="C98" s="44"/>
      <c r="D98" s="69" t="s">
        <v>232</v>
      </c>
      <c r="E98" s="127">
        <v>32910000</v>
      </c>
      <c r="F98" s="44"/>
      <c r="G98" s="69" t="s">
        <v>232</v>
      </c>
      <c r="H98" s="127">
        <v>29393000</v>
      </c>
      <c r="I98" s="44"/>
    </row>
    <row r="99" spans="1:20" ht="15.75" thickTop="1" x14ac:dyDescent="0.25">
      <c r="A99" s="13"/>
      <c r="B99" s="4"/>
    </row>
    <row r="100" spans="1:20" ht="15" customHeight="1" x14ac:dyDescent="0.25">
      <c r="A100" s="13" t="s">
        <v>717</v>
      </c>
      <c r="B100" s="55" t="s">
        <v>6</v>
      </c>
      <c r="C100" s="55"/>
      <c r="D100" s="55"/>
      <c r="E100" s="55"/>
      <c r="F100" s="55"/>
      <c r="G100" s="55"/>
      <c r="H100" s="55"/>
      <c r="I100" s="55"/>
      <c r="J100" s="55"/>
      <c r="K100" s="55"/>
      <c r="L100" s="55"/>
      <c r="M100" s="55"/>
      <c r="N100" s="55"/>
      <c r="O100" s="55"/>
      <c r="P100" s="55"/>
      <c r="Q100" s="55"/>
      <c r="R100" s="55"/>
      <c r="S100" s="55"/>
      <c r="T100" s="55"/>
    </row>
    <row r="101" spans="1:20" x14ac:dyDescent="0.25">
      <c r="A101" s="13"/>
      <c r="B101" s="57" t="s">
        <v>570</v>
      </c>
      <c r="C101" s="57"/>
      <c r="D101" s="57"/>
      <c r="E101" s="57"/>
      <c r="F101" s="57"/>
      <c r="G101" s="57"/>
      <c r="H101" s="57"/>
      <c r="I101" s="57"/>
      <c r="J101" s="57"/>
      <c r="K101" s="57"/>
      <c r="L101" s="57"/>
      <c r="M101" s="57"/>
      <c r="N101" s="57"/>
      <c r="O101" s="57"/>
      <c r="P101" s="57"/>
      <c r="Q101" s="57"/>
      <c r="R101" s="57"/>
      <c r="S101" s="57"/>
      <c r="T101" s="57"/>
    </row>
    <row r="102" spans="1:20" x14ac:dyDescent="0.25">
      <c r="A102" s="13"/>
      <c r="B102" s="57"/>
      <c r="C102" s="57"/>
      <c r="D102" s="57"/>
      <c r="E102" s="57"/>
      <c r="F102" s="57"/>
      <c r="G102" s="57"/>
      <c r="H102" s="57"/>
      <c r="I102" s="57"/>
      <c r="J102" s="57"/>
      <c r="K102" s="57"/>
      <c r="L102" s="57"/>
      <c r="M102" s="57"/>
      <c r="N102" s="57"/>
      <c r="O102" s="57"/>
      <c r="P102" s="57"/>
      <c r="Q102" s="57"/>
      <c r="R102" s="57"/>
      <c r="S102" s="57"/>
      <c r="T102" s="57"/>
    </row>
    <row r="103" spans="1:20" ht="15.75" thickBot="1" x14ac:dyDescent="0.3">
      <c r="A103" s="13"/>
      <c r="B103" s="143" t="s">
        <v>566</v>
      </c>
      <c r="C103" s="32"/>
      <c r="D103" s="113" t="s">
        <v>272</v>
      </c>
      <c r="E103" s="113"/>
      <c r="F103" s="32"/>
      <c r="G103" s="113" t="s">
        <v>273</v>
      </c>
      <c r="H103" s="113"/>
      <c r="I103" s="32"/>
    </row>
    <row r="104" spans="1:20" x14ac:dyDescent="0.25">
      <c r="A104" s="13"/>
      <c r="B104" s="51" t="s">
        <v>522</v>
      </c>
      <c r="C104" s="19"/>
      <c r="D104" s="51" t="s">
        <v>232</v>
      </c>
      <c r="E104" s="79">
        <v>47000</v>
      </c>
      <c r="F104" s="19"/>
      <c r="G104" s="51" t="s">
        <v>232</v>
      </c>
      <c r="H104" s="52" t="s">
        <v>243</v>
      </c>
      <c r="I104" s="19"/>
    </row>
    <row r="105" spans="1:20" x14ac:dyDescent="0.25">
      <c r="A105" s="13"/>
      <c r="B105" s="42" t="s">
        <v>528</v>
      </c>
      <c r="C105" s="23"/>
      <c r="D105" s="42"/>
      <c r="E105" s="53">
        <v>16000</v>
      </c>
      <c r="F105" s="23"/>
      <c r="G105" s="42"/>
      <c r="H105" s="53">
        <v>20000</v>
      </c>
      <c r="I105" s="23"/>
    </row>
    <row r="106" spans="1:20" x14ac:dyDescent="0.25">
      <c r="A106" s="13"/>
      <c r="B106" s="44" t="s">
        <v>533</v>
      </c>
      <c r="C106" s="19"/>
      <c r="D106" s="44"/>
      <c r="E106" s="45">
        <v>66000</v>
      </c>
      <c r="F106" s="19"/>
      <c r="G106" s="44"/>
      <c r="H106" s="45">
        <v>175000</v>
      </c>
      <c r="I106" s="19"/>
    </row>
    <row r="107" spans="1:20" x14ac:dyDescent="0.25">
      <c r="A107" s="13"/>
      <c r="B107" s="42" t="s">
        <v>536</v>
      </c>
      <c r="C107" s="23"/>
      <c r="D107" s="42"/>
      <c r="E107" s="53">
        <v>197000</v>
      </c>
      <c r="F107" s="23"/>
      <c r="G107" s="42"/>
      <c r="H107" s="53">
        <v>401000</v>
      </c>
      <c r="I107" s="23"/>
    </row>
    <row r="108" spans="1:20" x14ac:dyDescent="0.25">
      <c r="A108" s="13"/>
      <c r="B108" s="44" t="s">
        <v>539</v>
      </c>
      <c r="C108" s="19"/>
      <c r="D108" s="44"/>
      <c r="E108" s="54" t="s">
        <v>243</v>
      </c>
      <c r="F108" s="19"/>
      <c r="G108" s="44"/>
      <c r="H108" s="45">
        <v>4000</v>
      </c>
      <c r="I108" s="19"/>
    </row>
    <row r="109" spans="1:20" x14ac:dyDescent="0.25">
      <c r="A109" s="13"/>
      <c r="B109" s="42" t="s">
        <v>567</v>
      </c>
      <c r="C109" s="23"/>
      <c r="D109" s="42"/>
      <c r="E109" s="43" t="s">
        <v>243</v>
      </c>
      <c r="F109" s="23"/>
      <c r="G109" s="42"/>
      <c r="H109" s="53">
        <v>21000</v>
      </c>
      <c r="I109" s="23"/>
    </row>
    <row r="110" spans="1:20" x14ac:dyDescent="0.25">
      <c r="A110" s="13"/>
      <c r="B110" s="44" t="s">
        <v>546</v>
      </c>
      <c r="C110" s="19"/>
      <c r="D110" s="44"/>
      <c r="E110" s="45">
        <v>562000</v>
      </c>
      <c r="F110" s="19"/>
      <c r="G110" s="44"/>
      <c r="H110" s="45">
        <v>134000</v>
      </c>
      <c r="I110" s="19"/>
    </row>
    <row r="111" spans="1:20" x14ac:dyDescent="0.25">
      <c r="A111" s="13"/>
      <c r="B111" s="42" t="s">
        <v>549</v>
      </c>
      <c r="C111" s="23"/>
      <c r="D111" s="42"/>
      <c r="E111" s="43" t="s">
        <v>243</v>
      </c>
      <c r="F111" s="23"/>
      <c r="G111" s="42"/>
      <c r="H111" s="43" t="s">
        <v>243</v>
      </c>
      <c r="I111" s="23"/>
    </row>
    <row r="112" spans="1:20" x14ac:dyDescent="0.25">
      <c r="A112" s="13"/>
      <c r="B112" s="44" t="s">
        <v>552</v>
      </c>
      <c r="C112" s="19"/>
      <c r="D112" s="44"/>
      <c r="E112" s="54" t="s">
        <v>243</v>
      </c>
      <c r="F112" s="19"/>
      <c r="G112" s="44"/>
      <c r="H112" s="54" t="s">
        <v>243</v>
      </c>
      <c r="I112" s="19"/>
    </row>
    <row r="113" spans="1:20" x14ac:dyDescent="0.25">
      <c r="A113" s="13"/>
      <c r="B113" s="42" t="s">
        <v>568</v>
      </c>
      <c r="C113" s="23"/>
      <c r="D113" s="42"/>
      <c r="E113" s="43" t="s">
        <v>243</v>
      </c>
      <c r="F113" s="23"/>
      <c r="G113" s="42"/>
      <c r="H113" s="43" t="s">
        <v>243</v>
      </c>
      <c r="I113" s="23"/>
    </row>
    <row r="114" spans="1:20" x14ac:dyDescent="0.25">
      <c r="A114" s="13"/>
      <c r="B114" s="44" t="s">
        <v>569</v>
      </c>
      <c r="C114" s="19"/>
      <c r="D114" s="44"/>
      <c r="E114" s="45">
        <v>91000</v>
      </c>
      <c r="F114" s="19"/>
      <c r="G114" s="44"/>
      <c r="H114" s="54" t="s">
        <v>243</v>
      </c>
      <c r="I114" s="19"/>
    </row>
    <row r="115" spans="1:20" ht="15.75" thickBot="1" x14ac:dyDescent="0.3">
      <c r="A115" s="13"/>
      <c r="B115" s="42" t="s">
        <v>562</v>
      </c>
      <c r="C115" s="23"/>
      <c r="D115" s="67"/>
      <c r="E115" s="126">
        <v>64000</v>
      </c>
      <c r="F115" s="23"/>
      <c r="G115" s="67"/>
      <c r="H115" s="147" t="s">
        <v>243</v>
      </c>
      <c r="I115" s="23"/>
    </row>
    <row r="116" spans="1:20" ht="15.75" thickBot="1" x14ac:dyDescent="0.3">
      <c r="A116" s="13"/>
      <c r="B116" s="44" t="s">
        <v>98</v>
      </c>
      <c r="C116" s="19"/>
      <c r="D116" s="69" t="s">
        <v>232</v>
      </c>
      <c r="E116" s="127">
        <v>1043000</v>
      </c>
      <c r="F116" s="19"/>
      <c r="G116" s="69" t="s">
        <v>232</v>
      </c>
      <c r="H116" s="127">
        <v>755000</v>
      </c>
      <c r="I116" s="19"/>
    </row>
    <row r="117" spans="1:20" ht="15.75" thickTop="1" x14ac:dyDescent="0.25">
      <c r="A117" s="13"/>
      <c r="B117" s="4"/>
    </row>
    <row r="118" spans="1:20" ht="15" customHeight="1" x14ac:dyDescent="0.25">
      <c r="A118" s="13" t="s">
        <v>718</v>
      </c>
      <c r="B118" s="55" t="s">
        <v>6</v>
      </c>
      <c r="C118" s="55"/>
      <c r="D118" s="55"/>
      <c r="E118" s="55"/>
      <c r="F118" s="55"/>
      <c r="G118" s="55"/>
      <c r="H118" s="55"/>
      <c r="I118" s="55"/>
      <c r="J118" s="55"/>
      <c r="K118" s="55"/>
      <c r="L118" s="55"/>
      <c r="M118" s="55"/>
      <c r="N118" s="55"/>
      <c r="O118" s="55"/>
      <c r="P118" s="55"/>
      <c r="Q118" s="55"/>
      <c r="R118" s="55"/>
      <c r="S118" s="55"/>
      <c r="T118" s="55"/>
    </row>
    <row r="119" spans="1:20" x14ac:dyDescent="0.25">
      <c r="A119" s="13"/>
      <c r="B119" s="57" t="s">
        <v>571</v>
      </c>
      <c r="C119" s="57"/>
      <c r="D119" s="57"/>
      <c r="E119" s="57"/>
      <c r="F119" s="57"/>
      <c r="G119" s="57"/>
      <c r="H119" s="57"/>
      <c r="I119" s="57"/>
      <c r="J119" s="57"/>
      <c r="K119" s="57"/>
      <c r="L119" s="57"/>
      <c r="M119" s="57"/>
      <c r="N119" s="57"/>
      <c r="O119" s="57"/>
      <c r="P119" s="57"/>
      <c r="Q119" s="57"/>
      <c r="R119" s="57"/>
      <c r="S119" s="57"/>
      <c r="T119" s="57"/>
    </row>
    <row r="120" spans="1:20" x14ac:dyDescent="0.25">
      <c r="A120" s="13"/>
      <c r="B120" s="57"/>
      <c r="C120" s="57"/>
      <c r="D120" s="57"/>
      <c r="E120" s="57"/>
      <c r="F120" s="57"/>
      <c r="G120" s="57"/>
      <c r="H120" s="57"/>
      <c r="I120" s="57"/>
      <c r="J120" s="57"/>
      <c r="K120" s="57"/>
      <c r="L120" s="57"/>
      <c r="M120" s="57"/>
      <c r="N120" s="57"/>
      <c r="O120" s="57"/>
      <c r="P120" s="57"/>
      <c r="Q120" s="57"/>
      <c r="R120" s="57"/>
      <c r="S120" s="57"/>
      <c r="T120" s="57"/>
    </row>
    <row r="121" spans="1:20" ht="15.75" thickBot="1" x14ac:dyDescent="0.3">
      <c r="A121" s="13"/>
      <c r="B121" s="31"/>
      <c r="C121" s="32"/>
      <c r="D121" s="113" t="s">
        <v>470</v>
      </c>
      <c r="E121" s="113"/>
      <c r="F121" s="113"/>
      <c r="G121" s="113"/>
      <c r="H121" s="113"/>
      <c r="I121" s="113"/>
      <c r="J121" s="113"/>
      <c r="K121" s="113"/>
      <c r="L121" s="32"/>
    </row>
    <row r="122" spans="1:20" ht="15.75" thickBot="1" x14ac:dyDescent="0.3">
      <c r="A122" s="13"/>
      <c r="B122" s="157" t="s">
        <v>566</v>
      </c>
      <c r="C122" s="32"/>
      <c r="D122" s="150">
        <v>2013</v>
      </c>
      <c r="E122" s="150"/>
      <c r="F122" s="33"/>
      <c r="G122" s="150">
        <v>2012</v>
      </c>
      <c r="H122" s="150"/>
      <c r="I122" s="33"/>
      <c r="J122" s="150">
        <v>2011</v>
      </c>
      <c r="K122" s="150"/>
      <c r="L122" s="32"/>
    </row>
    <row r="123" spans="1:20" x14ac:dyDescent="0.25">
      <c r="A123" s="13"/>
      <c r="B123" s="20" t="s">
        <v>522</v>
      </c>
      <c r="C123" s="19"/>
      <c r="D123" s="20" t="s">
        <v>232</v>
      </c>
      <c r="E123" s="36">
        <v>412000</v>
      </c>
      <c r="F123" s="19"/>
      <c r="G123" s="20" t="s">
        <v>232</v>
      </c>
      <c r="H123" s="36">
        <v>877000</v>
      </c>
      <c r="I123" s="19"/>
      <c r="J123" s="20" t="s">
        <v>232</v>
      </c>
      <c r="K123" s="36">
        <v>415000</v>
      </c>
      <c r="L123" s="19"/>
    </row>
    <row r="124" spans="1:20" x14ac:dyDescent="0.25">
      <c r="A124" s="13"/>
      <c r="B124" s="22" t="s">
        <v>528</v>
      </c>
      <c r="C124" s="23"/>
      <c r="D124" s="22"/>
      <c r="E124" s="24">
        <v>57000</v>
      </c>
      <c r="F124" s="23"/>
      <c r="G124" s="22"/>
      <c r="H124" s="24">
        <v>62000</v>
      </c>
      <c r="I124" s="23"/>
      <c r="J124" s="22"/>
      <c r="K124" s="24">
        <v>32000</v>
      </c>
      <c r="L124" s="23"/>
    </row>
    <row r="125" spans="1:20" x14ac:dyDescent="0.25">
      <c r="A125" s="13"/>
      <c r="B125" s="25" t="s">
        <v>533</v>
      </c>
      <c r="C125" s="19"/>
      <c r="D125" s="25"/>
      <c r="E125" s="26">
        <v>534000</v>
      </c>
      <c r="F125" s="19"/>
      <c r="G125" s="25"/>
      <c r="H125" s="26">
        <v>455000</v>
      </c>
      <c r="I125" s="19"/>
      <c r="J125" s="25"/>
      <c r="K125" s="26">
        <v>337000</v>
      </c>
      <c r="L125" s="19"/>
    </row>
    <row r="126" spans="1:20" x14ac:dyDescent="0.25">
      <c r="A126" s="13"/>
      <c r="B126" s="22" t="s">
        <v>536</v>
      </c>
      <c r="C126" s="23"/>
      <c r="D126" s="22"/>
      <c r="E126" s="24">
        <v>1696000</v>
      </c>
      <c r="F126" s="23"/>
      <c r="G126" s="22"/>
      <c r="H126" s="24">
        <v>1442000</v>
      </c>
      <c r="I126" s="23"/>
      <c r="J126" s="22"/>
      <c r="K126" s="24">
        <v>888000</v>
      </c>
      <c r="L126" s="23"/>
    </row>
    <row r="127" spans="1:20" x14ac:dyDescent="0.25">
      <c r="A127" s="13"/>
      <c r="B127" s="25" t="s">
        <v>539</v>
      </c>
      <c r="C127" s="19"/>
      <c r="D127" s="25"/>
      <c r="E127" s="26">
        <v>28000</v>
      </c>
      <c r="F127" s="19"/>
      <c r="G127" s="25"/>
      <c r="H127" s="26">
        <v>175000</v>
      </c>
      <c r="I127" s="19"/>
      <c r="J127" s="25"/>
      <c r="K127" s="26">
        <v>139000</v>
      </c>
      <c r="L127" s="19"/>
    </row>
    <row r="128" spans="1:20" x14ac:dyDescent="0.25">
      <c r="A128" s="13"/>
      <c r="B128" s="22" t="s">
        <v>567</v>
      </c>
      <c r="C128" s="23"/>
      <c r="D128" s="22"/>
      <c r="E128" s="24">
        <v>83000</v>
      </c>
      <c r="F128" s="23"/>
      <c r="G128" s="22"/>
      <c r="H128" s="24">
        <v>159000</v>
      </c>
      <c r="I128" s="23"/>
      <c r="J128" s="22"/>
      <c r="K128" s="24">
        <v>76000</v>
      </c>
      <c r="L128" s="23"/>
    </row>
    <row r="129" spans="1:20" x14ac:dyDescent="0.25">
      <c r="A129" s="13"/>
      <c r="B129" s="25" t="s">
        <v>546</v>
      </c>
      <c r="C129" s="19"/>
      <c r="D129" s="25"/>
      <c r="E129" s="26">
        <v>729000</v>
      </c>
      <c r="F129" s="19"/>
      <c r="G129" s="25"/>
      <c r="H129" s="26">
        <v>388000</v>
      </c>
      <c r="I129" s="19"/>
      <c r="J129" s="25"/>
      <c r="K129" s="28" t="s">
        <v>243</v>
      </c>
      <c r="L129" s="19"/>
    </row>
    <row r="130" spans="1:20" x14ac:dyDescent="0.25">
      <c r="A130" s="13"/>
      <c r="B130" s="22" t="s">
        <v>549</v>
      </c>
      <c r="C130" s="23"/>
      <c r="D130" s="22"/>
      <c r="E130" s="24">
        <v>142000</v>
      </c>
      <c r="F130" s="23"/>
      <c r="G130" s="22"/>
      <c r="H130" s="24">
        <v>51000</v>
      </c>
      <c r="I130" s="23"/>
      <c r="J130" s="22"/>
      <c r="K130" s="27" t="s">
        <v>243</v>
      </c>
      <c r="L130" s="23"/>
    </row>
    <row r="131" spans="1:20" x14ac:dyDescent="0.25">
      <c r="A131" s="13"/>
      <c r="B131" s="25" t="s">
        <v>552</v>
      </c>
      <c r="C131" s="19"/>
      <c r="D131" s="25"/>
      <c r="E131" s="26">
        <v>252000</v>
      </c>
      <c r="F131" s="19"/>
      <c r="G131" s="25"/>
      <c r="H131" s="28" t="s">
        <v>243</v>
      </c>
      <c r="I131" s="19"/>
      <c r="J131" s="25"/>
      <c r="K131" s="28" t="s">
        <v>243</v>
      </c>
      <c r="L131" s="19"/>
    </row>
    <row r="132" spans="1:20" x14ac:dyDescent="0.25">
      <c r="A132" s="13"/>
      <c r="B132" s="22" t="s">
        <v>568</v>
      </c>
      <c r="C132" s="23"/>
      <c r="D132" s="22"/>
      <c r="E132" s="27" t="s">
        <v>243</v>
      </c>
      <c r="F132" s="23"/>
      <c r="G132" s="22"/>
      <c r="H132" s="27" t="s">
        <v>243</v>
      </c>
      <c r="I132" s="23"/>
      <c r="J132" s="22"/>
      <c r="K132" s="27" t="s">
        <v>243</v>
      </c>
      <c r="L132" s="23"/>
    </row>
    <row r="133" spans="1:20" x14ac:dyDescent="0.25">
      <c r="A133" s="13"/>
      <c r="B133" s="25" t="s">
        <v>569</v>
      </c>
      <c r="C133" s="19"/>
      <c r="D133" s="25"/>
      <c r="E133" s="26">
        <v>7000</v>
      </c>
      <c r="F133" s="19"/>
      <c r="G133" s="25"/>
      <c r="H133" s="28" t="s">
        <v>243</v>
      </c>
      <c r="I133" s="19"/>
      <c r="J133" s="25"/>
      <c r="K133" s="28" t="s">
        <v>243</v>
      </c>
      <c r="L133" s="19"/>
    </row>
    <row r="134" spans="1:20" ht="15.75" thickBot="1" x14ac:dyDescent="0.3">
      <c r="A134" s="13"/>
      <c r="B134" s="22" t="s">
        <v>562</v>
      </c>
      <c r="C134" s="23"/>
      <c r="D134" s="162"/>
      <c r="E134" s="68">
        <v>6000</v>
      </c>
      <c r="F134" s="23"/>
      <c r="G134" s="162"/>
      <c r="H134" s="163" t="s">
        <v>243</v>
      </c>
      <c r="I134" s="23"/>
      <c r="J134" s="162"/>
      <c r="K134" s="163" t="s">
        <v>243</v>
      </c>
      <c r="L134" s="23"/>
    </row>
    <row r="135" spans="1:20" ht="15.75" thickBot="1" x14ac:dyDescent="0.3">
      <c r="A135" s="13"/>
      <c r="B135" s="25" t="s">
        <v>98</v>
      </c>
      <c r="C135" s="19"/>
      <c r="D135" s="164" t="s">
        <v>232</v>
      </c>
      <c r="E135" s="70">
        <v>3946000</v>
      </c>
      <c r="F135" s="19"/>
      <c r="G135" s="164" t="s">
        <v>232</v>
      </c>
      <c r="H135" s="70">
        <v>3609000</v>
      </c>
      <c r="I135" s="19"/>
      <c r="J135" s="164" t="s">
        <v>232</v>
      </c>
      <c r="K135" s="70">
        <v>1887000</v>
      </c>
      <c r="L135" s="19"/>
    </row>
    <row r="136" spans="1:20" ht="15.75" thickTop="1" x14ac:dyDescent="0.25">
      <c r="A136" s="13"/>
      <c r="B136" s="4"/>
    </row>
    <row r="137" spans="1:20" ht="15" customHeight="1" x14ac:dyDescent="0.25">
      <c r="A137" s="13" t="s">
        <v>719</v>
      </c>
      <c r="B137" s="55" t="s">
        <v>6</v>
      </c>
      <c r="C137" s="55"/>
      <c r="D137" s="55"/>
      <c r="E137" s="55"/>
      <c r="F137" s="55"/>
      <c r="G137" s="55"/>
      <c r="H137" s="55"/>
      <c r="I137" s="55"/>
      <c r="J137" s="55"/>
      <c r="K137" s="55"/>
      <c r="L137" s="55"/>
      <c r="M137" s="55"/>
      <c r="N137" s="55"/>
      <c r="O137" s="55"/>
      <c r="P137" s="55"/>
      <c r="Q137" s="55"/>
      <c r="R137" s="55"/>
      <c r="S137" s="55"/>
      <c r="T137" s="55"/>
    </row>
    <row r="138" spans="1:20" x14ac:dyDescent="0.25">
      <c r="A138" s="13"/>
      <c r="B138" s="57" t="s">
        <v>604</v>
      </c>
      <c r="C138" s="57"/>
      <c r="D138" s="57"/>
      <c r="E138" s="57"/>
      <c r="F138" s="57"/>
      <c r="G138" s="57"/>
      <c r="H138" s="57"/>
      <c r="I138" s="57"/>
      <c r="J138" s="57"/>
      <c r="K138" s="57"/>
      <c r="L138" s="57"/>
      <c r="M138" s="57"/>
      <c r="N138" s="57"/>
      <c r="O138" s="57"/>
      <c r="P138" s="57"/>
      <c r="Q138" s="57"/>
      <c r="R138" s="57"/>
      <c r="S138" s="57"/>
      <c r="T138" s="57"/>
    </row>
    <row r="139" spans="1:20" x14ac:dyDescent="0.25">
      <c r="A139" s="13"/>
      <c r="B139" s="57"/>
      <c r="C139" s="57"/>
      <c r="D139" s="57"/>
      <c r="E139" s="57"/>
      <c r="F139" s="57"/>
      <c r="G139" s="57"/>
      <c r="H139" s="57"/>
      <c r="I139" s="57"/>
      <c r="J139" s="57"/>
      <c r="K139" s="57"/>
      <c r="L139" s="57"/>
      <c r="M139" s="57"/>
      <c r="N139" s="57"/>
      <c r="O139" s="57"/>
      <c r="P139" s="57"/>
      <c r="Q139" s="57"/>
      <c r="R139" s="57"/>
      <c r="S139" s="57"/>
      <c r="T139" s="57"/>
    </row>
    <row r="140" spans="1:20" ht="15.75" thickBot="1" x14ac:dyDescent="0.3">
      <c r="A140" s="13"/>
      <c r="B140" s="157" t="s">
        <v>566</v>
      </c>
      <c r="C140" s="32"/>
      <c r="D140" s="113" t="s">
        <v>272</v>
      </c>
      <c r="E140" s="113"/>
      <c r="F140" s="32"/>
      <c r="G140" s="113" t="s">
        <v>273</v>
      </c>
      <c r="H140" s="113"/>
      <c r="I140" s="32"/>
    </row>
    <row r="141" spans="1:20" x14ac:dyDescent="0.25">
      <c r="A141" s="13"/>
      <c r="B141" s="20" t="s">
        <v>574</v>
      </c>
      <c r="C141" s="19"/>
      <c r="D141" s="20" t="s">
        <v>232</v>
      </c>
      <c r="E141" s="21" t="s">
        <v>243</v>
      </c>
      <c r="F141" s="19"/>
      <c r="G141" s="20" t="s">
        <v>232</v>
      </c>
      <c r="H141" s="36">
        <v>1460000</v>
      </c>
      <c r="I141" s="19"/>
    </row>
    <row r="142" spans="1:20" x14ac:dyDescent="0.25">
      <c r="A142" s="13"/>
      <c r="B142" s="22" t="s">
        <v>605</v>
      </c>
      <c r="C142" s="23"/>
      <c r="D142" s="22"/>
      <c r="E142" s="27" t="s">
        <v>243</v>
      </c>
      <c r="F142" s="23"/>
      <c r="G142" s="22"/>
      <c r="H142" s="24">
        <v>399000</v>
      </c>
      <c r="I142" s="23"/>
    </row>
    <row r="143" spans="1:20" x14ac:dyDescent="0.25">
      <c r="A143" s="13"/>
      <c r="B143" s="25" t="s">
        <v>582</v>
      </c>
      <c r="C143" s="19"/>
      <c r="D143" s="25"/>
      <c r="E143" s="26">
        <v>1572000</v>
      </c>
      <c r="F143" s="19"/>
      <c r="G143" s="25"/>
      <c r="H143" s="26">
        <v>1478000</v>
      </c>
      <c r="I143" s="19"/>
    </row>
    <row r="144" spans="1:20" x14ac:dyDescent="0.25">
      <c r="A144" s="13"/>
      <c r="B144" s="22" t="s">
        <v>585</v>
      </c>
      <c r="C144" s="23"/>
      <c r="D144" s="22"/>
      <c r="E144" s="24">
        <v>10643000</v>
      </c>
      <c r="F144" s="23"/>
      <c r="G144" s="22"/>
      <c r="H144" s="24">
        <v>9017000</v>
      </c>
      <c r="I144" s="23"/>
    </row>
    <row r="145" spans="1:20" x14ac:dyDescent="0.25">
      <c r="A145" s="13"/>
      <c r="B145" s="25" t="s">
        <v>588</v>
      </c>
      <c r="C145" s="19"/>
      <c r="D145" s="25"/>
      <c r="E145" s="26">
        <v>1756000</v>
      </c>
      <c r="F145" s="19"/>
      <c r="G145" s="25"/>
      <c r="H145" s="26">
        <v>2500000</v>
      </c>
      <c r="I145" s="19"/>
    </row>
    <row r="146" spans="1:20" x14ac:dyDescent="0.25">
      <c r="A146" s="13"/>
      <c r="B146" s="22" t="s">
        <v>594</v>
      </c>
      <c r="C146" s="23"/>
      <c r="D146" s="22"/>
      <c r="E146" s="24">
        <v>502000</v>
      </c>
      <c r="F146" s="23"/>
      <c r="G146" s="22"/>
      <c r="H146" s="24">
        <v>3183000</v>
      </c>
      <c r="I146" s="23"/>
    </row>
    <row r="147" spans="1:20" x14ac:dyDescent="0.25">
      <c r="A147" s="13"/>
      <c r="B147" s="25" t="s">
        <v>596</v>
      </c>
      <c r="C147" s="19"/>
      <c r="D147" s="25"/>
      <c r="E147" s="26">
        <v>3822000</v>
      </c>
      <c r="F147" s="19"/>
      <c r="G147" s="25"/>
      <c r="H147" s="26">
        <v>892000</v>
      </c>
      <c r="I147" s="19"/>
    </row>
    <row r="148" spans="1:20" x14ac:dyDescent="0.25">
      <c r="A148" s="13"/>
      <c r="B148" s="22" t="s">
        <v>598</v>
      </c>
      <c r="C148" s="23"/>
      <c r="D148" s="22"/>
      <c r="E148" s="24">
        <v>2522000</v>
      </c>
      <c r="F148" s="23"/>
      <c r="G148" s="22"/>
      <c r="H148" s="24">
        <v>3111000</v>
      </c>
      <c r="I148" s="23"/>
    </row>
    <row r="149" spans="1:20" ht="15.75" thickBot="1" x14ac:dyDescent="0.3">
      <c r="A149" s="13"/>
      <c r="B149" s="25" t="s">
        <v>601</v>
      </c>
      <c r="C149" s="19"/>
      <c r="D149" s="110"/>
      <c r="E149" s="61">
        <v>10201000</v>
      </c>
      <c r="F149" s="19"/>
      <c r="G149" s="110"/>
      <c r="H149" s="61">
        <v>6009000</v>
      </c>
      <c r="I149" s="19"/>
    </row>
    <row r="150" spans="1:20" ht="15.75" thickBot="1" x14ac:dyDescent="0.3">
      <c r="A150" s="13"/>
      <c r="B150" s="22" t="s">
        <v>98</v>
      </c>
      <c r="C150" s="23"/>
      <c r="D150" s="112" t="s">
        <v>232</v>
      </c>
      <c r="E150" s="63">
        <v>31018000</v>
      </c>
      <c r="F150" s="23"/>
      <c r="G150" s="112" t="s">
        <v>232</v>
      </c>
      <c r="H150" s="63">
        <v>28049000</v>
      </c>
      <c r="I150" s="23"/>
    </row>
    <row r="151" spans="1:20" ht="15.75" thickTop="1" x14ac:dyDescent="0.25">
      <c r="A151" s="13"/>
      <c r="B151" s="4"/>
    </row>
    <row r="152" spans="1:20" ht="15" customHeight="1" x14ac:dyDescent="0.25">
      <c r="A152" s="13" t="s">
        <v>720</v>
      </c>
      <c r="B152" s="55" t="s">
        <v>6</v>
      </c>
      <c r="C152" s="55"/>
      <c r="D152" s="55"/>
      <c r="E152" s="55"/>
      <c r="F152" s="55"/>
      <c r="G152" s="55"/>
      <c r="H152" s="55"/>
      <c r="I152" s="55"/>
      <c r="J152" s="55"/>
      <c r="K152" s="55"/>
      <c r="L152" s="55"/>
      <c r="M152" s="55"/>
      <c r="N152" s="55"/>
      <c r="O152" s="55"/>
      <c r="P152" s="55"/>
      <c r="Q152" s="55"/>
      <c r="R152" s="55"/>
      <c r="S152" s="55"/>
      <c r="T152" s="55"/>
    </row>
    <row r="153" spans="1:20" x14ac:dyDescent="0.25">
      <c r="A153" s="13"/>
      <c r="B153" s="57" t="s">
        <v>606</v>
      </c>
      <c r="C153" s="57"/>
      <c r="D153" s="57"/>
      <c r="E153" s="57"/>
      <c r="F153" s="57"/>
      <c r="G153" s="57"/>
      <c r="H153" s="57"/>
      <c r="I153" s="57"/>
      <c r="J153" s="57"/>
      <c r="K153" s="57"/>
      <c r="L153" s="57"/>
      <c r="M153" s="57"/>
      <c r="N153" s="57"/>
      <c r="O153" s="57"/>
      <c r="P153" s="57"/>
      <c r="Q153" s="57"/>
      <c r="R153" s="57"/>
      <c r="S153" s="57"/>
      <c r="T153" s="57"/>
    </row>
    <row r="154" spans="1:20" x14ac:dyDescent="0.25">
      <c r="A154" s="13"/>
      <c r="B154" s="57"/>
      <c r="C154" s="57"/>
      <c r="D154" s="57"/>
      <c r="E154" s="57"/>
      <c r="F154" s="57"/>
      <c r="G154" s="57"/>
      <c r="H154" s="57"/>
      <c r="I154" s="57"/>
      <c r="J154" s="57"/>
      <c r="K154" s="57"/>
      <c r="L154" s="57"/>
      <c r="M154" s="57"/>
      <c r="N154" s="57"/>
      <c r="O154" s="57"/>
      <c r="P154" s="57"/>
      <c r="Q154" s="57"/>
      <c r="R154" s="57"/>
      <c r="S154" s="57"/>
      <c r="T154" s="57"/>
    </row>
    <row r="155" spans="1:20" ht="15.75" thickBot="1" x14ac:dyDescent="0.3">
      <c r="A155" s="13"/>
      <c r="B155" s="157" t="s">
        <v>566</v>
      </c>
      <c r="C155" s="32"/>
      <c r="D155" s="113" t="s">
        <v>272</v>
      </c>
      <c r="E155" s="113"/>
      <c r="F155" s="32"/>
      <c r="G155" s="113" t="s">
        <v>273</v>
      </c>
      <c r="H155" s="113"/>
      <c r="I155" s="32"/>
    </row>
    <row r="156" spans="1:20" x14ac:dyDescent="0.25">
      <c r="A156" s="13"/>
      <c r="B156" s="20" t="s">
        <v>574</v>
      </c>
      <c r="C156" s="19"/>
      <c r="D156" s="20" t="s">
        <v>232</v>
      </c>
      <c r="E156" s="21" t="s">
        <v>243</v>
      </c>
      <c r="F156" s="19"/>
      <c r="G156" s="20" t="s">
        <v>232</v>
      </c>
      <c r="H156" s="36">
        <v>2000</v>
      </c>
      <c r="I156" s="19"/>
    </row>
    <row r="157" spans="1:20" x14ac:dyDescent="0.25">
      <c r="A157" s="13"/>
      <c r="B157" s="22" t="s">
        <v>605</v>
      </c>
      <c r="C157" s="23"/>
      <c r="D157" s="22"/>
      <c r="E157" s="27" t="s">
        <v>243</v>
      </c>
      <c r="F157" s="23"/>
      <c r="G157" s="22"/>
      <c r="H157" s="24">
        <v>4000</v>
      </c>
      <c r="I157" s="23"/>
    </row>
    <row r="158" spans="1:20" x14ac:dyDescent="0.25">
      <c r="A158" s="13"/>
      <c r="B158" s="25" t="s">
        <v>582</v>
      </c>
      <c r="C158" s="19"/>
      <c r="D158" s="25"/>
      <c r="E158" s="28" t="s">
        <v>243</v>
      </c>
      <c r="F158" s="19"/>
      <c r="G158" s="25"/>
      <c r="H158" s="28" t="s">
        <v>243</v>
      </c>
      <c r="I158" s="19"/>
    </row>
    <row r="159" spans="1:20" x14ac:dyDescent="0.25">
      <c r="A159" s="13"/>
      <c r="B159" s="22" t="s">
        <v>585</v>
      </c>
      <c r="C159" s="23"/>
      <c r="D159" s="22"/>
      <c r="E159" s="24">
        <v>1028000</v>
      </c>
      <c r="F159" s="23"/>
      <c r="G159" s="22"/>
      <c r="H159" s="24">
        <v>853000</v>
      </c>
      <c r="I159" s="23"/>
    </row>
    <row r="160" spans="1:20" x14ac:dyDescent="0.25">
      <c r="A160" s="13"/>
      <c r="B160" s="25" t="s">
        <v>588</v>
      </c>
      <c r="C160" s="19"/>
      <c r="D160" s="25"/>
      <c r="E160" s="26">
        <v>22000</v>
      </c>
      <c r="F160" s="19"/>
      <c r="G160" s="25"/>
      <c r="H160" s="26">
        <v>60000</v>
      </c>
      <c r="I160" s="19"/>
    </row>
    <row r="161" spans="1:20" x14ac:dyDescent="0.25">
      <c r="A161" s="13"/>
      <c r="B161" s="22" t="s">
        <v>594</v>
      </c>
      <c r="C161" s="23"/>
      <c r="D161" s="22"/>
      <c r="E161" s="24">
        <v>16000</v>
      </c>
      <c r="F161" s="23"/>
      <c r="G161" s="22"/>
      <c r="H161" s="24">
        <v>81000</v>
      </c>
      <c r="I161" s="23"/>
    </row>
    <row r="162" spans="1:20" x14ac:dyDescent="0.25">
      <c r="A162" s="13"/>
      <c r="B162" s="25" t="s">
        <v>596</v>
      </c>
      <c r="C162" s="19"/>
      <c r="D162" s="25"/>
      <c r="E162" s="26">
        <v>83000</v>
      </c>
      <c r="F162" s="19"/>
      <c r="G162" s="25"/>
      <c r="H162" s="26">
        <v>11000</v>
      </c>
      <c r="I162" s="19"/>
    </row>
    <row r="163" spans="1:20" x14ac:dyDescent="0.25">
      <c r="A163" s="13"/>
      <c r="B163" s="22" t="s">
        <v>598</v>
      </c>
      <c r="C163" s="23"/>
      <c r="D163" s="22"/>
      <c r="E163" s="24">
        <v>12000</v>
      </c>
      <c r="F163" s="23"/>
      <c r="G163" s="22"/>
      <c r="H163" s="24">
        <v>35000</v>
      </c>
      <c r="I163" s="23"/>
    </row>
    <row r="164" spans="1:20" ht="15.75" thickBot="1" x14ac:dyDescent="0.3">
      <c r="A164" s="13"/>
      <c r="B164" s="25" t="s">
        <v>601</v>
      </c>
      <c r="C164" s="19"/>
      <c r="D164" s="110"/>
      <c r="E164" s="111" t="s">
        <v>243</v>
      </c>
      <c r="F164" s="19"/>
      <c r="G164" s="110"/>
      <c r="H164" s="61">
        <v>13000</v>
      </c>
      <c r="I164" s="19"/>
    </row>
    <row r="165" spans="1:20" ht="15.75" thickBot="1" x14ac:dyDescent="0.3">
      <c r="A165" s="13"/>
      <c r="B165" s="22" t="s">
        <v>98</v>
      </c>
      <c r="C165" s="23"/>
      <c r="D165" s="112" t="s">
        <v>232</v>
      </c>
      <c r="E165" s="63">
        <v>1161000</v>
      </c>
      <c r="F165" s="23"/>
      <c r="G165" s="112" t="s">
        <v>232</v>
      </c>
      <c r="H165" s="63">
        <v>1059000</v>
      </c>
    </row>
    <row r="166" spans="1:20" ht="15.75" thickTop="1" x14ac:dyDescent="0.25">
      <c r="A166" s="13"/>
      <c r="B166" s="4"/>
    </row>
    <row r="167" spans="1:20" ht="15" customHeight="1" x14ac:dyDescent="0.25">
      <c r="A167" s="13" t="s">
        <v>721</v>
      </c>
      <c r="B167" s="55" t="s">
        <v>6</v>
      </c>
      <c r="C167" s="55"/>
      <c r="D167" s="55"/>
      <c r="E167" s="55"/>
      <c r="F167" s="55"/>
      <c r="G167" s="55"/>
      <c r="H167" s="55"/>
      <c r="I167" s="55"/>
      <c r="J167" s="55"/>
      <c r="K167" s="55"/>
      <c r="L167" s="55"/>
      <c r="M167" s="55"/>
      <c r="N167" s="55"/>
      <c r="O167" s="55"/>
      <c r="P167" s="55"/>
      <c r="Q167" s="55"/>
      <c r="R167" s="55"/>
      <c r="S167" s="55"/>
      <c r="T167" s="55"/>
    </row>
    <row r="168" spans="1:20" x14ac:dyDescent="0.25">
      <c r="A168" s="13"/>
      <c r="B168" s="57" t="s">
        <v>607</v>
      </c>
      <c r="C168" s="57"/>
      <c r="D168" s="57"/>
      <c r="E168" s="57"/>
      <c r="F168" s="57"/>
      <c r="G168" s="57"/>
      <c r="H168" s="57"/>
      <c r="I168" s="57"/>
      <c r="J168" s="57"/>
      <c r="K168" s="57"/>
      <c r="L168" s="57"/>
      <c r="M168" s="57"/>
      <c r="N168" s="57"/>
      <c r="O168" s="57"/>
      <c r="P168" s="57"/>
      <c r="Q168" s="57"/>
      <c r="R168" s="57"/>
      <c r="S168" s="57"/>
      <c r="T168" s="57"/>
    </row>
    <row r="169" spans="1:20" x14ac:dyDescent="0.25">
      <c r="A169" s="13"/>
      <c r="B169" s="57"/>
      <c r="C169" s="57"/>
      <c r="D169" s="57"/>
      <c r="E169" s="57"/>
      <c r="F169" s="57"/>
      <c r="G169" s="57"/>
      <c r="H169" s="57"/>
      <c r="I169" s="57"/>
      <c r="J169" s="57"/>
      <c r="K169" s="57"/>
      <c r="L169" s="57"/>
      <c r="M169" s="57"/>
      <c r="N169" s="57"/>
      <c r="O169" s="57"/>
      <c r="P169" s="57"/>
      <c r="Q169" s="57"/>
      <c r="R169" s="57"/>
      <c r="S169" s="57"/>
      <c r="T169" s="57"/>
    </row>
    <row r="170" spans="1:20" ht="15.75" thickBot="1" x14ac:dyDescent="0.3">
      <c r="A170" s="13"/>
      <c r="B170" s="31"/>
      <c r="C170" s="32"/>
      <c r="D170" s="113" t="s">
        <v>470</v>
      </c>
      <c r="E170" s="113"/>
      <c r="F170" s="113"/>
      <c r="G170" s="113"/>
      <c r="H170" s="113"/>
      <c r="I170" s="113"/>
      <c r="J170" s="113"/>
      <c r="K170" s="113"/>
      <c r="L170" s="32"/>
    </row>
    <row r="171" spans="1:20" ht="15.75" thickBot="1" x14ac:dyDescent="0.3">
      <c r="A171" s="13"/>
      <c r="B171" s="157" t="s">
        <v>566</v>
      </c>
      <c r="C171" s="32"/>
      <c r="D171" s="150">
        <v>2013</v>
      </c>
      <c r="E171" s="150"/>
      <c r="F171" s="33"/>
      <c r="G171" s="150">
        <v>2012</v>
      </c>
      <c r="H171" s="150"/>
      <c r="I171" s="33"/>
      <c r="J171" s="150">
        <v>2011</v>
      </c>
      <c r="K171" s="150"/>
      <c r="L171" s="32"/>
    </row>
    <row r="172" spans="1:20" x14ac:dyDescent="0.25">
      <c r="A172" s="13"/>
      <c r="B172" s="20" t="s">
        <v>574</v>
      </c>
      <c r="C172" s="19"/>
      <c r="D172" s="20" t="s">
        <v>232</v>
      </c>
      <c r="E172" s="36">
        <v>8000</v>
      </c>
      <c r="F172" s="19"/>
      <c r="G172" s="20" t="s">
        <v>232</v>
      </c>
      <c r="H172" s="36">
        <v>177000</v>
      </c>
      <c r="I172" s="19"/>
      <c r="J172" s="20" t="s">
        <v>232</v>
      </c>
      <c r="K172" s="36">
        <v>108000</v>
      </c>
      <c r="L172" s="19"/>
    </row>
    <row r="173" spans="1:20" x14ac:dyDescent="0.25">
      <c r="A173" s="13"/>
      <c r="B173" s="22" t="s">
        <v>605</v>
      </c>
      <c r="C173" s="23"/>
      <c r="D173" s="22"/>
      <c r="E173" s="24">
        <v>5000</v>
      </c>
      <c r="F173" s="23"/>
      <c r="G173" s="22"/>
      <c r="H173" s="24">
        <v>242000</v>
      </c>
      <c r="I173" s="23"/>
      <c r="J173" s="22"/>
      <c r="K173" s="24">
        <v>548000</v>
      </c>
      <c r="L173" s="23"/>
    </row>
    <row r="174" spans="1:20" x14ac:dyDescent="0.25">
      <c r="A174" s="13"/>
      <c r="B174" s="25" t="s">
        <v>582</v>
      </c>
      <c r="C174" s="19"/>
      <c r="D174" s="25"/>
      <c r="E174" s="26">
        <v>182000</v>
      </c>
      <c r="F174" s="19"/>
      <c r="G174" s="25"/>
      <c r="H174" s="26">
        <v>174000</v>
      </c>
      <c r="I174" s="19"/>
      <c r="J174" s="25"/>
      <c r="K174" s="26">
        <v>193000</v>
      </c>
      <c r="L174" s="19"/>
    </row>
    <row r="175" spans="1:20" x14ac:dyDescent="0.25">
      <c r="A175" s="13"/>
      <c r="B175" s="22" t="s">
        <v>585</v>
      </c>
      <c r="C175" s="23"/>
      <c r="D175" s="22"/>
      <c r="E175" s="24">
        <v>1298000</v>
      </c>
      <c r="F175" s="23"/>
      <c r="G175" s="22"/>
      <c r="H175" s="24">
        <v>1032000</v>
      </c>
      <c r="I175" s="23"/>
      <c r="J175" s="22"/>
      <c r="K175" s="24">
        <v>634000</v>
      </c>
      <c r="L175" s="23"/>
    </row>
    <row r="176" spans="1:20" x14ac:dyDescent="0.25">
      <c r="A176" s="13"/>
      <c r="B176" s="25" t="s">
        <v>588</v>
      </c>
      <c r="C176" s="19"/>
      <c r="D176" s="25"/>
      <c r="E176" s="26">
        <v>284000</v>
      </c>
      <c r="F176" s="19"/>
      <c r="G176" s="25"/>
      <c r="H176" s="26">
        <v>266000</v>
      </c>
      <c r="I176" s="19"/>
      <c r="J176" s="25"/>
      <c r="K176" s="26">
        <v>40000</v>
      </c>
      <c r="L176" s="19"/>
    </row>
    <row r="177" spans="1:20" x14ac:dyDescent="0.25">
      <c r="A177" s="13"/>
      <c r="B177" s="22" t="s">
        <v>594</v>
      </c>
      <c r="C177" s="23"/>
      <c r="D177" s="22"/>
      <c r="E177" s="24">
        <v>206000</v>
      </c>
      <c r="F177" s="23"/>
      <c r="G177" s="22"/>
      <c r="H177" s="24">
        <v>108000</v>
      </c>
      <c r="I177" s="23"/>
      <c r="J177" s="22"/>
      <c r="K177" s="27" t="s">
        <v>243</v>
      </c>
      <c r="L177" s="23"/>
    </row>
    <row r="178" spans="1:20" x14ac:dyDescent="0.25">
      <c r="A178" s="13"/>
      <c r="B178" s="25" t="s">
        <v>596</v>
      </c>
      <c r="C178" s="19"/>
      <c r="D178" s="25"/>
      <c r="E178" s="26">
        <v>326000</v>
      </c>
      <c r="F178" s="19"/>
      <c r="G178" s="25"/>
      <c r="H178" s="26">
        <v>11000</v>
      </c>
      <c r="I178" s="19"/>
      <c r="J178" s="25"/>
      <c r="K178" s="28" t="s">
        <v>243</v>
      </c>
      <c r="L178" s="19"/>
    </row>
    <row r="179" spans="1:20" x14ac:dyDescent="0.25">
      <c r="A179" s="13"/>
      <c r="B179" s="22" t="s">
        <v>598</v>
      </c>
      <c r="C179" s="23"/>
      <c r="D179" s="22"/>
      <c r="E179" s="24">
        <v>478000</v>
      </c>
      <c r="F179" s="23"/>
      <c r="G179" s="22"/>
      <c r="H179" s="24">
        <v>35000</v>
      </c>
      <c r="I179" s="23"/>
      <c r="J179" s="22"/>
      <c r="K179" s="27" t="s">
        <v>243</v>
      </c>
      <c r="L179" s="23"/>
    </row>
    <row r="180" spans="1:20" ht="15.75" thickBot="1" x14ac:dyDescent="0.3">
      <c r="A180" s="13"/>
      <c r="B180" s="25" t="s">
        <v>601</v>
      </c>
      <c r="C180" s="19"/>
      <c r="D180" s="110"/>
      <c r="E180" s="61">
        <v>1033000</v>
      </c>
      <c r="F180" s="19"/>
      <c r="G180" s="110"/>
      <c r="H180" s="61">
        <v>13000</v>
      </c>
      <c r="I180" s="19"/>
      <c r="J180" s="110"/>
      <c r="K180" s="111" t="s">
        <v>243</v>
      </c>
      <c r="L180" s="19"/>
    </row>
    <row r="181" spans="1:20" ht="15.75" thickBot="1" x14ac:dyDescent="0.3">
      <c r="A181" s="13"/>
      <c r="B181" s="22" t="s">
        <v>98</v>
      </c>
      <c r="C181" s="23"/>
      <c r="D181" s="112" t="s">
        <v>232</v>
      </c>
      <c r="E181" s="63">
        <v>3820000</v>
      </c>
      <c r="F181" s="23"/>
      <c r="G181" s="112" t="s">
        <v>232</v>
      </c>
      <c r="H181" s="63">
        <v>2058000</v>
      </c>
      <c r="I181" s="23"/>
      <c r="J181" s="112" t="s">
        <v>232</v>
      </c>
      <c r="K181" s="63">
        <v>1523000</v>
      </c>
      <c r="L181" s="23"/>
    </row>
    <row r="182" spans="1:20" ht="15.75" thickTop="1" x14ac:dyDescent="0.25">
      <c r="A182" s="13"/>
      <c r="B182" s="4"/>
    </row>
    <row r="183" spans="1:20" ht="15" customHeight="1" x14ac:dyDescent="0.25">
      <c r="A183" s="13" t="s">
        <v>722</v>
      </c>
      <c r="B183" s="55" t="s">
        <v>6</v>
      </c>
      <c r="C183" s="55"/>
      <c r="D183" s="55"/>
      <c r="E183" s="55"/>
      <c r="F183" s="55"/>
      <c r="G183" s="55"/>
      <c r="H183" s="55"/>
      <c r="I183" s="55"/>
      <c r="J183" s="55"/>
      <c r="K183" s="55"/>
      <c r="L183" s="55"/>
      <c r="M183" s="55"/>
      <c r="N183" s="55"/>
      <c r="O183" s="55"/>
      <c r="P183" s="55"/>
      <c r="Q183" s="55"/>
      <c r="R183" s="55"/>
      <c r="S183" s="55"/>
      <c r="T183" s="55"/>
    </row>
    <row r="184" spans="1:20" x14ac:dyDescent="0.25">
      <c r="A184" s="13"/>
      <c r="B184" s="57" t="s">
        <v>610</v>
      </c>
      <c r="C184" s="57"/>
      <c r="D184" s="57"/>
      <c r="E184" s="57"/>
      <c r="F184" s="57"/>
      <c r="G184" s="57"/>
      <c r="H184" s="57"/>
      <c r="I184" s="57"/>
      <c r="J184" s="57"/>
      <c r="K184" s="57"/>
      <c r="L184" s="57"/>
      <c r="M184" s="57"/>
      <c r="N184" s="57"/>
      <c r="O184" s="57"/>
      <c r="P184" s="57"/>
      <c r="Q184" s="57"/>
      <c r="R184" s="57"/>
      <c r="S184" s="57"/>
      <c r="T184" s="57"/>
    </row>
    <row r="185" spans="1:20" x14ac:dyDescent="0.25">
      <c r="A185" s="13"/>
      <c r="B185" s="57"/>
      <c r="C185" s="57"/>
      <c r="D185" s="57"/>
      <c r="E185" s="57"/>
      <c r="F185" s="57"/>
      <c r="G185" s="57"/>
      <c r="H185" s="57"/>
      <c r="I185" s="57"/>
      <c r="J185" s="57"/>
      <c r="K185" s="57"/>
      <c r="L185" s="57"/>
      <c r="M185" s="57"/>
      <c r="N185" s="57"/>
      <c r="O185" s="57"/>
      <c r="P185" s="57"/>
      <c r="Q185" s="57"/>
      <c r="R185" s="57"/>
      <c r="S185" s="57"/>
      <c r="T185" s="57"/>
    </row>
    <row r="186" spans="1:20" ht="15.75" thickBot="1" x14ac:dyDescent="0.3">
      <c r="A186" s="13"/>
      <c r="B186" s="31"/>
      <c r="C186" s="32"/>
      <c r="D186" s="113" t="s">
        <v>470</v>
      </c>
      <c r="E186" s="113"/>
      <c r="F186" s="113"/>
      <c r="G186" s="113"/>
      <c r="H186" s="113"/>
      <c r="I186" s="113"/>
      <c r="J186" s="113"/>
      <c r="K186" s="113"/>
      <c r="L186" s="32"/>
    </row>
    <row r="187" spans="1:20" ht="15.75" thickBot="1" x14ac:dyDescent="0.3">
      <c r="A187" s="13"/>
      <c r="B187" s="157" t="s">
        <v>566</v>
      </c>
      <c r="C187" s="32"/>
      <c r="D187" s="150">
        <v>2013</v>
      </c>
      <c r="E187" s="150"/>
      <c r="F187" s="33"/>
      <c r="G187" s="150">
        <v>2012</v>
      </c>
      <c r="H187" s="150"/>
      <c r="I187" s="33"/>
      <c r="J187" s="150">
        <v>2011</v>
      </c>
      <c r="K187" s="150"/>
      <c r="L187" s="32"/>
    </row>
    <row r="188" spans="1:20" x14ac:dyDescent="0.25">
      <c r="A188" s="13"/>
      <c r="B188" s="20" t="s">
        <v>582</v>
      </c>
      <c r="C188" s="19"/>
      <c r="D188" s="20" t="s">
        <v>232</v>
      </c>
      <c r="E188" s="36">
        <v>2000</v>
      </c>
      <c r="F188" s="19"/>
      <c r="G188" s="20" t="s">
        <v>232</v>
      </c>
      <c r="H188" s="36">
        <v>8000</v>
      </c>
      <c r="I188" s="19"/>
      <c r="J188" s="20" t="s">
        <v>232</v>
      </c>
      <c r="K188" s="36">
        <v>9000</v>
      </c>
      <c r="L188" s="19"/>
    </row>
    <row r="189" spans="1:20" x14ac:dyDescent="0.25">
      <c r="A189" s="13"/>
      <c r="B189" s="22" t="s">
        <v>585</v>
      </c>
      <c r="C189" s="23"/>
      <c r="D189" s="22"/>
      <c r="E189" s="24">
        <v>25000</v>
      </c>
      <c r="F189" s="23"/>
      <c r="G189" s="22"/>
      <c r="H189" s="24">
        <v>25000</v>
      </c>
      <c r="I189" s="23"/>
      <c r="J189" s="22"/>
      <c r="K189" s="24">
        <v>23000</v>
      </c>
      <c r="L189" s="23"/>
    </row>
    <row r="190" spans="1:20" x14ac:dyDescent="0.25">
      <c r="A190" s="13"/>
      <c r="B190" s="25" t="s">
        <v>588</v>
      </c>
      <c r="C190" s="19"/>
      <c r="D190" s="25"/>
      <c r="E190" s="28" t="s">
        <v>243</v>
      </c>
      <c r="F190" s="19"/>
      <c r="G190" s="25"/>
      <c r="H190" s="26">
        <v>8000</v>
      </c>
      <c r="I190" s="19"/>
      <c r="J190" s="25"/>
      <c r="K190" s="26">
        <v>7000</v>
      </c>
      <c r="L190" s="19"/>
    </row>
    <row r="191" spans="1:20" x14ac:dyDescent="0.25">
      <c r="A191" s="13"/>
      <c r="B191" s="22" t="s">
        <v>598</v>
      </c>
      <c r="C191" s="23"/>
      <c r="D191" s="22"/>
      <c r="E191" s="24">
        <v>21000</v>
      </c>
      <c r="F191" s="23"/>
      <c r="G191" s="22"/>
      <c r="H191" s="24">
        <v>4000</v>
      </c>
      <c r="I191" s="23"/>
      <c r="J191" s="22"/>
      <c r="K191" s="27" t="s">
        <v>243</v>
      </c>
      <c r="L191" s="23"/>
    </row>
    <row r="192" spans="1:20" ht="15.75" thickBot="1" x14ac:dyDescent="0.3">
      <c r="A192" s="13"/>
      <c r="B192" s="25" t="s">
        <v>601</v>
      </c>
      <c r="C192" s="19"/>
      <c r="D192" s="110"/>
      <c r="E192" s="61">
        <v>51000</v>
      </c>
      <c r="F192" s="19"/>
      <c r="G192" s="110"/>
      <c r="H192" s="61">
        <v>4000</v>
      </c>
      <c r="I192" s="19"/>
      <c r="J192" s="110"/>
      <c r="K192" s="111" t="s">
        <v>243</v>
      </c>
      <c r="L192" s="19"/>
    </row>
    <row r="193" spans="1:12" ht="15.75" thickBot="1" x14ac:dyDescent="0.3">
      <c r="A193" s="13"/>
      <c r="B193" s="22" t="s">
        <v>98</v>
      </c>
      <c r="C193" s="23"/>
      <c r="D193" s="112" t="s">
        <v>232</v>
      </c>
      <c r="E193" s="63">
        <v>99000</v>
      </c>
      <c r="F193" s="23"/>
      <c r="G193" s="112" t="s">
        <v>232</v>
      </c>
      <c r="H193" s="63">
        <v>49000</v>
      </c>
      <c r="I193" s="23"/>
      <c r="J193" s="112" t="s">
        <v>232</v>
      </c>
      <c r="K193" s="63">
        <v>39000</v>
      </c>
      <c r="L193" s="23"/>
    </row>
    <row r="194" spans="1:12" ht="15.75" thickTop="1" x14ac:dyDescent="0.25">
      <c r="A194" s="13"/>
      <c r="B194" s="4"/>
    </row>
  </sheetData>
  <mergeCells count="90">
    <mergeCell ref="A183:A194"/>
    <mergeCell ref="B183:T183"/>
    <mergeCell ref="B184:T184"/>
    <mergeCell ref="B185:T185"/>
    <mergeCell ref="A152:A166"/>
    <mergeCell ref="B152:T152"/>
    <mergeCell ref="B153:T153"/>
    <mergeCell ref="B154:T154"/>
    <mergeCell ref="A167:A182"/>
    <mergeCell ref="B167:T167"/>
    <mergeCell ref="B168:T168"/>
    <mergeCell ref="B169:T169"/>
    <mergeCell ref="A118:A136"/>
    <mergeCell ref="B118:T118"/>
    <mergeCell ref="B119:T119"/>
    <mergeCell ref="B120:T120"/>
    <mergeCell ref="A137:A151"/>
    <mergeCell ref="B137:T137"/>
    <mergeCell ref="B138:T138"/>
    <mergeCell ref="B139:T139"/>
    <mergeCell ref="B71:T71"/>
    <mergeCell ref="A82:A99"/>
    <mergeCell ref="B82:T82"/>
    <mergeCell ref="B83:T83"/>
    <mergeCell ref="B84:T84"/>
    <mergeCell ref="A100:A117"/>
    <mergeCell ref="B100:T100"/>
    <mergeCell ref="B101:T101"/>
    <mergeCell ref="B102:T102"/>
    <mergeCell ref="A34:A50"/>
    <mergeCell ref="B34:T34"/>
    <mergeCell ref="B35:T35"/>
    <mergeCell ref="B36:T36"/>
    <mergeCell ref="A51:A81"/>
    <mergeCell ref="B51:T51"/>
    <mergeCell ref="B52:T52"/>
    <mergeCell ref="B53:T53"/>
    <mergeCell ref="B68:T68"/>
    <mergeCell ref="B70:T70"/>
    <mergeCell ref="B5:T5"/>
    <mergeCell ref="B6:T6"/>
    <mergeCell ref="B7:T7"/>
    <mergeCell ref="A23:A33"/>
    <mergeCell ref="B23:T23"/>
    <mergeCell ref="B24:T24"/>
    <mergeCell ref="B25:T25"/>
    <mergeCell ref="D186:K186"/>
    <mergeCell ref="D187:E187"/>
    <mergeCell ref="G187:H187"/>
    <mergeCell ref="J187:K187"/>
    <mergeCell ref="A1:A2"/>
    <mergeCell ref="B1:T1"/>
    <mergeCell ref="B2:T2"/>
    <mergeCell ref="B3:T3"/>
    <mergeCell ref="A4:A22"/>
    <mergeCell ref="B4:T4"/>
    <mergeCell ref="D155:E155"/>
    <mergeCell ref="G155:H155"/>
    <mergeCell ref="D170:K170"/>
    <mergeCell ref="D171:E171"/>
    <mergeCell ref="G171:H171"/>
    <mergeCell ref="J171:K171"/>
    <mergeCell ref="D121:K121"/>
    <mergeCell ref="D122:E122"/>
    <mergeCell ref="G122:H122"/>
    <mergeCell ref="J122:K122"/>
    <mergeCell ref="D140:E140"/>
    <mergeCell ref="G140:H140"/>
    <mergeCell ref="D72:L72"/>
    <mergeCell ref="D73:G73"/>
    <mergeCell ref="I73:L73"/>
    <mergeCell ref="D85:E85"/>
    <mergeCell ref="G85:H85"/>
    <mergeCell ref="D103:E103"/>
    <mergeCell ref="G103:H103"/>
    <mergeCell ref="F37:O37"/>
    <mergeCell ref="F38:I38"/>
    <mergeCell ref="L38:O38"/>
    <mergeCell ref="D54:S54"/>
    <mergeCell ref="D55:G55"/>
    <mergeCell ref="J55:M55"/>
    <mergeCell ref="P55:S55"/>
    <mergeCell ref="D8:K8"/>
    <mergeCell ref="D9:E9"/>
    <mergeCell ref="G9:H9"/>
    <mergeCell ref="J9:K9"/>
    <mergeCell ref="D26:K26"/>
    <mergeCell ref="D27:E27"/>
    <mergeCell ref="G27:H27"/>
    <mergeCell ref="J27:K2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09"/>
  <sheetViews>
    <sheetView showGridLines="0" workbookViewId="0"/>
  </sheetViews>
  <sheetFormatPr defaultRowHeight="15" x14ac:dyDescent="0.25"/>
  <cols>
    <col min="1" max="1" width="36.5703125" bestFit="1" customWidth="1"/>
    <col min="2" max="2" width="36.5703125" customWidth="1"/>
    <col min="3" max="3" width="9.7109375" customWidth="1"/>
    <col min="4" max="4" width="1.85546875" customWidth="1"/>
    <col min="5" max="5" width="9.42578125" customWidth="1"/>
    <col min="6" max="6" width="9.7109375" customWidth="1"/>
    <col min="7" max="7" width="1.85546875" customWidth="1"/>
    <col min="8" max="8" width="9.42578125" customWidth="1"/>
    <col min="9" max="9" width="9.7109375" customWidth="1"/>
    <col min="10" max="10" width="1.85546875" customWidth="1"/>
    <col min="11" max="11" width="8.28515625" customWidth="1"/>
    <col min="12" max="12" width="9.7109375" customWidth="1"/>
    <col min="13" max="13" width="2.28515625" customWidth="1"/>
    <col min="14" max="14" width="10.5703125" customWidth="1"/>
    <col min="15" max="15" width="9.7109375" customWidth="1"/>
    <col min="16" max="16" width="1.85546875" customWidth="1"/>
    <col min="17" max="17" width="7.85546875" customWidth="1"/>
    <col min="18" max="18" width="9.7109375" customWidth="1"/>
    <col min="19" max="19" width="1.85546875" customWidth="1"/>
    <col min="20" max="20" width="8.42578125" customWidth="1"/>
    <col min="21" max="21" width="9.7109375" customWidth="1"/>
    <col min="22" max="22" width="1.85546875" customWidth="1"/>
    <col min="23" max="23" width="9.140625" customWidth="1"/>
    <col min="24" max="24" width="9.7109375" customWidth="1"/>
    <col min="25" max="25" width="1.85546875" customWidth="1"/>
    <col min="26" max="26" width="7.85546875" customWidth="1"/>
    <col min="27" max="27" width="9.7109375" customWidth="1"/>
    <col min="28" max="28" width="1.85546875" customWidth="1"/>
    <col min="29" max="29" width="8.5703125" customWidth="1"/>
    <col min="30" max="30" width="9.7109375" customWidth="1"/>
  </cols>
  <sheetData>
    <row r="1" spans="1:30" ht="15" customHeight="1" x14ac:dyDescent="0.25">
      <c r="A1" s="8" t="s">
        <v>723</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13" t="s">
        <v>724</v>
      </c>
      <c r="B3" s="55" t="s">
        <v>6</v>
      </c>
      <c r="C3" s="55"/>
      <c r="D3" s="55"/>
      <c r="E3" s="55"/>
      <c r="F3" s="55"/>
      <c r="G3" s="55"/>
      <c r="H3" s="55"/>
      <c r="I3" s="55"/>
      <c r="J3" s="55"/>
      <c r="K3" s="55"/>
      <c r="L3" s="55"/>
      <c r="M3" s="55"/>
      <c r="N3" s="55"/>
      <c r="O3" s="55"/>
      <c r="P3" s="55"/>
      <c r="Q3" s="55"/>
      <c r="R3" s="55"/>
      <c r="S3" s="55"/>
      <c r="T3" s="55"/>
      <c r="U3" s="55"/>
      <c r="V3" s="55"/>
      <c r="W3" s="55"/>
      <c r="X3" s="55"/>
      <c r="Y3" s="55"/>
      <c r="Z3" s="55"/>
      <c r="AA3" s="55"/>
      <c r="AB3" s="55"/>
      <c r="AC3" s="55"/>
      <c r="AD3" s="55"/>
    </row>
    <row r="4" spans="1:30" x14ac:dyDescent="0.25">
      <c r="A4" s="13"/>
      <c r="B4" s="57" t="s">
        <v>624</v>
      </c>
      <c r="C4" s="57"/>
      <c r="D4" s="57"/>
      <c r="E4" s="57"/>
      <c r="F4" s="57"/>
      <c r="G4" s="57"/>
      <c r="H4" s="57"/>
      <c r="I4" s="57"/>
      <c r="J4" s="57"/>
      <c r="K4" s="57"/>
      <c r="L4" s="57"/>
      <c r="M4" s="57"/>
      <c r="N4" s="57"/>
      <c r="O4" s="57"/>
      <c r="P4" s="57"/>
      <c r="Q4" s="57"/>
      <c r="R4" s="57"/>
      <c r="S4" s="57"/>
      <c r="T4" s="57"/>
      <c r="U4" s="57"/>
      <c r="V4" s="57"/>
      <c r="W4" s="57"/>
      <c r="X4" s="57"/>
      <c r="Y4" s="57"/>
      <c r="Z4" s="57"/>
      <c r="AA4" s="57"/>
      <c r="AB4" s="57"/>
      <c r="AC4" s="57"/>
      <c r="AD4" s="57"/>
    </row>
    <row r="5" spans="1:30" x14ac:dyDescent="0.25">
      <c r="A5" s="13"/>
      <c r="B5" s="57"/>
      <c r="C5" s="57"/>
      <c r="D5" s="57"/>
      <c r="E5" s="57"/>
      <c r="F5" s="57"/>
      <c r="G5" s="57"/>
      <c r="H5" s="57"/>
      <c r="I5" s="57"/>
      <c r="J5" s="57"/>
      <c r="K5" s="57"/>
      <c r="L5" s="57"/>
      <c r="M5" s="57"/>
      <c r="N5" s="57"/>
      <c r="O5" s="57"/>
      <c r="P5" s="57"/>
      <c r="Q5" s="57"/>
      <c r="R5" s="57"/>
      <c r="S5" s="57"/>
      <c r="T5" s="57"/>
      <c r="U5" s="57"/>
      <c r="V5" s="57"/>
      <c r="W5" s="57"/>
      <c r="X5" s="57"/>
      <c r="Y5" s="57"/>
      <c r="Z5" s="57"/>
      <c r="AA5" s="57"/>
      <c r="AB5" s="57"/>
      <c r="AC5" s="57"/>
      <c r="AD5" s="57"/>
    </row>
    <row r="6" spans="1:30" ht="15.75" thickBot="1" x14ac:dyDescent="0.3">
      <c r="A6" s="13"/>
      <c r="B6" s="167"/>
      <c r="C6" s="15"/>
      <c r="D6" s="179" t="s">
        <v>625</v>
      </c>
      <c r="E6" s="179"/>
      <c r="F6" s="179"/>
      <c r="G6" s="179"/>
      <c r="H6" s="179"/>
      <c r="I6" s="179"/>
      <c r="J6" s="179"/>
      <c r="K6" s="179"/>
      <c r="L6" s="15"/>
      <c r="M6" s="179" t="s">
        <v>626</v>
      </c>
      <c r="N6" s="179"/>
      <c r="O6" s="179"/>
      <c r="P6" s="179"/>
      <c r="Q6" s="179"/>
      <c r="R6" s="179"/>
      <c r="S6" s="179"/>
      <c r="T6" s="179"/>
      <c r="U6" s="15"/>
      <c r="V6" s="179" t="s">
        <v>627</v>
      </c>
      <c r="W6" s="179"/>
      <c r="X6" s="179"/>
      <c r="Y6" s="179"/>
      <c r="Z6" s="179"/>
      <c r="AA6" s="179"/>
      <c r="AB6" s="179"/>
      <c r="AC6" s="179"/>
      <c r="AD6" s="15"/>
    </row>
    <row r="7" spans="1:30" ht="18" customHeight="1" x14ac:dyDescent="0.25">
      <c r="A7" s="13"/>
      <c r="B7" s="167"/>
      <c r="C7" s="15"/>
      <c r="D7" s="180" t="s">
        <v>228</v>
      </c>
      <c r="E7" s="180"/>
      <c r="F7" s="17"/>
      <c r="G7" s="180"/>
      <c r="H7" s="180"/>
      <c r="I7" s="17"/>
      <c r="J7" s="180"/>
      <c r="K7" s="180"/>
      <c r="L7" s="15"/>
      <c r="M7" s="180" t="s">
        <v>228</v>
      </c>
      <c r="N7" s="180"/>
      <c r="O7" s="17"/>
      <c r="P7" s="180"/>
      <c r="Q7" s="180"/>
      <c r="R7" s="17"/>
      <c r="S7" s="180"/>
      <c r="T7" s="180"/>
      <c r="U7" s="15"/>
      <c r="V7" s="180" t="s">
        <v>228</v>
      </c>
      <c r="W7" s="180"/>
      <c r="X7" s="17"/>
      <c r="Y7" s="180"/>
      <c r="Z7" s="180"/>
      <c r="AA7" s="17"/>
      <c r="AB7" s="180"/>
      <c r="AC7" s="180"/>
      <c r="AD7" s="15"/>
    </row>
    <row r="8" spans="1:30" ht="15.75" thickBot="1" x14ac:dyDescent="0.3">
      <c r="A8" s="13"/>
      <c r="B8" s="167"/>
      <c r="C8" s="15"/>
      <c r="D8" s="179" t="s">
        <v>229</v>
      </c>
      <c r="E8" s="179"/>
      <c r="F8" s="15"/>
      <c r="G8" s="179" t="s">
        <v>230</v>
      </c>
      <c r="H8" s="179"/>
      <c r="I8" s="15"/>
      <c r="J8" s="179" t="s">
        <v>231</v>
      </c>
      <c r="K8" s="179"/>
      <c r="L8" s="15"/>
      <c r="M8" s="179" t="s">
        <v>229</v>
      </c>
      <c r="N8" s="179"/>
      <c r="O8" s="15"/>
      <c r="P8" s="179" t="s">
        <v>230</v>
      </c>
      <c r="Q8" s="179"/>
      <c r="R8" s="15"/>
      <c r="S8" s="179" t="s">
        <v>231</v>
      </c>
      <c r="T8" s="179"/>
      <c r="U8" s="15"/>
      <c r="V8" s="179" t="s">
        <v>229</v>
      </c>
      <c r="W8" s="179"/>
      <c r="X8" s="15"/>
      <c r="Y8" s="179" t="s">
        <v>230</v>
      </c>
      <c r="Z8" s="179"/>
      <c r="AA8" s="15"/>
      <c r="AB8" s="179" t="s">
        <v>231</v>
      </c>
      <c r="AC8" s="179"/>
      <c r="AD8" s="15"/>
    </row>
    <row r="9" spans="1:30" x14ac:dyDescent="0.25">
      <c r="A9" s="13"/>
      <c r="B9" s="168" t="s">
        <v>35</v>
      </c>
      <c r="C9" s="19"/>
      <c r="D9" s="169"/>
      <c r="E9" s="170"/>
      <c r="F9" s="19"/>
      <c r="G9" s="169"/>
      <c r="H9" s="170"/>
      <c r="I9" s="19"/>
      <c r="J9" s="169"/>
      <c r="K9" s="170"/>
      <c r="L9" s="19"/>
      <c r="M9" s="169"/>
      <c r="N9" s="170"/>
      <c r="O9" s="19"/>
      <c r="P9" s="169"/>
      <c r="Q9" s="170"/>
      <c r="R9" s="19"/>
      <c r="S9" s="169"/>
      <c r="T9" s="170"/>
      <c r="U9" s="19"/>
      <c r="V9" s="169"/>
      <c r="W9" s="170"/>
      <c r="X9" s="19"/>
      <c r="Y9" s="169"/>
      <c r="Z9" s="170"/>
      <c r="AA9" s="19"/>
      <c r="AB9" s="169"/>
      <c r="AC9" s="170"/>
      <c r="AD9" s="19"/>
    </row>
    <row r="10" spans="1:30" x14ac:dyDescent="0.25">
      <c r="A10" s="13"/>
      <c r="B10" s="171" t="s">
        <v>40</v>
      </c>
      <c r="C10" s="23"/>
      <c r="D10" s="171" t="s">
        <v>232</v>
      </c>
      <c r="E10" s="172">
        <v>27435958</v>
      </c>
      <c r="F10" s="23"/>
      <c r="G10" s="171" t="s">
        <v>232</v>
      </c>
      <c r="H10" s="173">
        <v>-545528</v>
      </c>
      <c r="I10" s="23"/>
      <c r="J10" s="171" t="s">
        <v>232</v>
      </c>
      <c r="K10" s="173">
        <v>26890430</v>
      </c>
      <c r="L10" s="23"/>
      <c r="M10" s="171" t="s">
        <v>232</v>
      </c>
      <c r="N10" s="172">
        <v>27331908</v>
      </c>
      <c r="O10" s="23"/>
      <c r="P10" s="171" t="s">
        <v>232</v>
      </c>
      <c r="Q10" s="172">
        <v>-560323</v>
      </c>
      <c r="R10" s="23"/>
      <c r="S10" s="171" t="s">
        <v>232</v>
      </c>
      <c r="T10" s="172">
        <v>26771585</v>
      </c>
      <c r="U10" s="23"/>
      <c r="V10" s="171" t="s">
        <v>232</v>
      </c>
      <c r="W10" s="172">
        <v>31198286</v>
      </c>
      <c r="X10" s="23"/>
      <c r="Y10" s="171" t="s">
        <v>232</v>
      </c>
      <c r="Z10" s="173">
        <v>-538516</v>
      </c>
      <c r="AA10" s="23"/>
      <c r="AB10" s="171" t="s">
        <v>232</v>
      </c>
      <c r="AC10" s="173">
        <v>30659770</v>
      </c>
      <c r="AD10" s="23"/>
    </row>
    <row r="11" spans="1:30" x14ac:dyDescent="0.25">
      <c r="A11" s="13"/>
      <c r="B11" s="174" t="s">
        <v>41</v>
      </c>
      <c r="C11" s="19"/>
      <c r="D11" s="174" t="s">
        <v>232</v>
      </c>
      <c r="E11" s="175">
        <v>273547740</v>
      </c>
      <c r="F11" s="19"/>
      <c r="G11" s="174" t="s">
        <v>232</v>
      </c>
      <c r="H11" s="175">
        <v>-6783555</v>
      </c>
      <c r="I11" s="19"/>
      <c r="J11" s="174" t="s">
        <v>232</v>
      </c>
      <c r="K11" s="175">
        <v>266764185</v>
      </c>
      <c r="L11" s="19"/>
      <c r="M11" s="174" t="s">
        <v>232</v>
      </c>
      <c r="N11" s="175">
        <v>326121997</v>
      </c>
      <c r="O11" s="19"/>
      <c r="P11" s="174" t="s">
        <v>232</v>
      </c>
      <c r="Q11" s="175">
        <v>-8795761</v>
      </c>
      <c r="R11" s="19"/>
      <c r="S11" s="174" t="s">
        <v>232</v>
      </c>
      <c r="T11" s="175">
        <v>317326236</v>
      </c>
      <c r="U11" s="19"/>
      <c r="V11" s="174" t="s">
        <v>232</v>
      </c>
      <c r="W11" s="175">
        <v>397649546</v>
      </c>
      <c r="X11" s="19"/>
      <c r="Y11" s="174" t="s">
        <v>232</v>
      </c>
      <c r="Z11" s="176">
        <v>-11094975</v>
      </c>
      <c r="AA11" s="19"/>
      <c r="AB11" s="174" t="s">
        <v>232</v>
      </c>
      <c r="AC11" s="176">
        <v>386554571</v>
      </c>
      <c r="AD11" s="19"/>
    </row>
    <row r="12" spans="1:30" x14ac:dyDescent="0.25">
      <c r="A12" s="13"/>
      <c r="B12" s="171" t="s">
        <v>42</v>
      </c>
      <c r="C12" s="23"/>
      <c r="D12" s="171" t="s">
        <v>232</v>
      </c>
      <c r="E12" s="172">
        <v>30169624</v>
      </c>
      <c r="F12" s="23"/>
      <c r="G12" s="171" t="s">
        <v>232</v>
      </c>
      <c r="H12" s="172">
        <v>-1520108</v>
      </c>
      <c r="I12" s="23"/>
      <c r="J12" s="171" t="s">
        <v>232</v>
      </c>
      <c r="K12" s="173">
        <v>28649516</v>
      </c>
      <c r="L12" s="23"/>
      <c r="M12" s="171" t="s">
        <v>232</v>
      </c>
      <c r="N12" s="172">
        <v>29263370</v>
      </c>
      <c r="O12" s="23"/>
      <c r="P12" s="171" t="s">
        <v>232</v>
      </c>
      <c r="Q12" s="172">
        <v>-1485921</v>
      </c>
      <c r="R12" s="23"/>
      <c r="S12" s="171" t="s">
        <v>232</v>
      </c>
      <c r="T12" s="172">
        <v>27777449</v>
      </c>
      <c r="U12" s="23"/>
      <c r="V12" s="171" t="s">
        <v>232</v>
      </c>
      <c r="W12" s="172">
        <v>32664041</v>
      </c>
      <c r="X12" s="23"/>
      <c r="Y12" s="171" t="s">
        <v>232</v>
      </c>
      <c r="Z12" s="173">
        <v>-1421834</v>
      </c>
      <c r="AA12" s="23"/>
      <c r="AB12" s="171" t="s">
        <v>232</v>
      </c>
      <c r="AC12" s="173">
        <v>31242207</v>
      </c>
      <c r="AD12" s="23"/>
    </row>
    <row r="13" spans="1:30" x14ac:dyDescent="0.25">
      <c r="A13" s="13"/>
      <c r="B13" s="174" t="s">
        <v>47</v>
      </c>
      <c r="C13" s="19"/>
      <c r="D13" s="174" t="s">
        <v>232</v>
      </c>
      <c r="E13" s="175">
        <v>393435365</v>
      </c>
      <c r="F13" s="19"/>
      <c r="G13" s="174" t="s">
        <v>232</v>
      </c>
      <c r="H13" s="175">
        <v>-8849191</v>
      </c>
      <c r="I13" s="19"/>
      <c r="J13" s="174" t="s">
        <v>232</v>
      </c>
      <c r="K13" s="175">
        <v>384586174</v>
      </c>
      <c r="L13" s="19"/>
      <c r="M13" s="174" t="s">
        <v>232</v>
      </c>
      <c r="N13" s="175">
        <v>557848733</v>
      </c>
      <c r="O13" s="19"/>
      <c r="P13" s="174" t="s">
        <v>232</v>
      </c>
      <c r="Q13" s="175">
        <v>-10842005</v>
      </c>
      <c r="R13" s="19"/>
      <c r="S13" s="174" t="s">
        <v>232</v>
      </c>
      <c r="T13" s="175">
        <v>547006728</v>
      </c>
      <c r="U13" s="19"/>
      <c r="V13" s="174" t="s">
        <v>232</v>
      </c>
      <c r="W13" s="175">
        <v>552483873</v>
      </c>
      <c r="X13" s="19"/>
      <c r="Y13" s="174" t="s">
        <v>232</v>
      </c>
      <c r="Z13" s="175">
        <v>-13055325</v>
      </c>
      <c r="AA13" s="19"/>
      <c r="AB13" s="174" t="s">
        <v>232</v>
      </c>
      <c r="AC13" s="175">
        <v>539428548</v>
      </c>
      <c r="AD13" s="19"/>
    </row>
    <row r="14" spans="1:30" x14ac:dyDescent="0.25">
      <c r="A14" s="13"/>
      <c r="B14" s="171"/>
      <c r="C14" s="23"/>
      <c r="D14" s="171"/>
      <c r="E14" s="177"/>
      <c r="F14" s="23"/>
      <c r="G14" s="171"/>
      <c r="H14" s="177"/>
      <c r="I14" s="23"/>
      <c r="J14" s="171"/>
      <c r="K14" s="177"/>
      <c r="L14" s="23"/>
      <c r="M14" s="171"/>
      <c r="N14" s="177"/>
      <c r="O14" s="23"/>
      <c r="P14" s="171"/>
      <c r="Q14" s="177"/>
      <c r="R14" s="23"/>
      <c r="S14" s="171"/>
      <c r="T14" s="177"/>
      <c r="U14" s="23"/>
      <c r="V14" s="171"/>
      <c r="W14" s="177"/>
      <c r="X14" s="23"/>
      <c r="Y14" s="171"/>
      <c r="Z14" s="177"/>
      <c r="AA14" s="23"/>
      <c r="AB14" s="171"/>
      <c r="AC14" s="177"/>
      <c r="AD14" s="23"/>
    </row>
    <row r="15" spans="1:30" x14ac:dyDescent="0.25">
      <c r="A15" s="13"/>
      <c r="B15" s="168" t="s">
        <v>233</v>
      </c>
      <c r="C15" s="19"/>
      <c r="D15" s="174"/>
      <c r="E15" s="178"/>
      <c r="F15" s="19"/>
      <c r="G15" s="174"/>
      <c r="H15" s="178"/>
      <c r="I15" s="19"/>
      <c r="J15" s="174"/>
      <c r="K15" s="178"/>
      <c r="L15" s="19"/>
      <c r="M15" s="174"/>
      <c r="N15" s="178"/>
      <c r="O15" s="19"/>
      <c r="P15" s="174"/>
      <c r="Q15" s="178"/>
      <c r="R15" s="19"/>
      <c r="S15" s="174"/>
      <c r="T15" s="178"/>
      <c r="U15" s="19"/>
      <c r="V15" s="174"/>
      <c r="W15" s="178"/>
      <c r="X15" s="19"/>
      <c r="Y15" s="174"/>
      <c r="Z15" s="178"/>
      <c r="AA15" s="19"/>
      <c r="AB15" s="174"/>
      <c r="AC15" s="178"/>
      <c r="AD15" s="19"/>
    </row>
    <row r="16" spans="1:30" x14ac:dyDescent="0.25">
      <c r="A16" s="13"/>
      <c r="B16" s="171" t="s">
        <v>60</v>
      </c>
      <c r="C16" s="23"/>
      <c r="D16" s="171" t="s">
        <v>232</v>
      </c>
      <c r="E16" s="172">
        <v>-3681429</v>
      </c>
      <c r="F16" s="23"/>
      <c r="G16" s="171" t="s">
        <v>232</v>
      </c>
      <c r="H16" s="172">
        <v>-8849191</v>
      </c>
      <c r="I16" s="23"/>
      <c r="J16" s="171" t="s">
        <v>232</v>
      </c>
      <c r="K16" s="172">
        <v>-12530620</v>
      </c>
      <c r="L16" s="23"/>
      <c r="M16" s="171" t="s">
        <v>232</v>
      </c>
      <c r="N16" s="172">
        <v>-6912617</v>
      </c>
      <c r="O16" s="23"/>
      <c r="P16" s="171" t="s">
        <v>232</v>
      </c>
      <c r="Q16" s="172">
        <v>-10842005</v>
      </c>
      <c r="R16" s="23"/>
      <c r="S16" s="171" t="s">
        <v>232</v>
      </c>
      <c r="T16" s="172">
        <v>-17754622</v>
      </c>
      <c r="U16" s="23"/>
      <c r="V16" s="171" t="s">
        <v>232</v>
      </c>
      <c r="W16" s="172">
        <v>-9982234</v>
      </c>
      <c r="X16" s="23"/>
      <c r="Y16" s="171" t="s">
        <v>232</v>
      </c>
      <c r="Z16" s="172">
        <v>-13055325</v>
      </c>
      <c r="AA16" s="23"/>
      <c r="AB16" s="171" t="s">
        <v>232</v>
      </c>
      <c r="AC16" s="172">
        <v>-23037559</v>
      </c>
      <c r="AD16" s="23"/>
    </row>
    <row r="17" spans="1:30" x14ac:dyDescent="0.25">
      <c r="A17" s="13"/>
      <c r="B17" s="174" t="s">
        <v>64</v>
      </c>
      <c r="C17" s="19"/>
      <c r="D17" s="174" t="s">
        <v>232</v>
      </c>
      <c r="E17" s="175">
        <v>393435365</v>
      </c>
      <c r="F17" s="19"/>
      <c r="G17" s="174" t="s">
        <v>232</v>
      </c>
      <c r="H17" s="175">
        <v>-8849191</v>
      </c>
      <c r="I17" s="19"/>
      <c r="J17" s="174" t="s">
        <v>232</v>
      </c>
      <c r="K17" s="176">
        <v>384586174</v>
      </c>
      <c r="L17" s="19"/>
      <c r="M17" s="174" t="s">
        <v>232</v>
      </c>
      <c r="N17" s="175">
        <v>557848733</v>
      </c>
      <c r="O17" s="19"/>
      <c r="P17" s="174" t="s">
        <v>232</v>
      </c>
      <c r="Q17" s="175">
        <v>-10842005</v>
      </c>
      <c r="R17" s="19"/>
      <c r="S17" s="174" t="s">
        <v>232</v>
      </c>
      <c r="T17" s="175">
        <v>547006728</v>
      </c>
      <c r="U17" s="19"/>
      <c r="V17" s="174" t="s">
        <v>232</v>
      </c>
      <c r="W17" s="175">
        <v>552483873</v>
      </c>
      <c r="X17" s="19"/>
      <c r="Y17" s="174" t="s">
        <v>232</v>
      </c>
      <c r="Z17" s="175">
        <v>-13055325</v>
      </c>
      <c r="AA17" s="19"/>
      <c r="AB17" s="174" t="s">
        <v>232</v>
      </c>
      <c r="AC17" s="176">
        <v>539428548</v>
      </c>
      <c r="AD17" s="19"/>
    </row>
    <row r="18" spans="1:30" x14ac:dyDescent="0.25">
      <c r="A18" s="13"/>
      <c r="B18" s="57"/>
      <c r="C18" s="57"/>
      <c r="D18" s="57"/>
      <c r="E18" s="57"/>
      <c r="F18" s="57"/>
      <c r="G18" s="57"/>
      <c r="H18" s="57"/>
      <c r="I18" s="57"/>
      <c r="J18" s="57"/>
      <c r="K18" s="57"/>
      <c r="L18" s="57"/>
      <c r="M18" s="57"/>
      <c r="N18" s="57"/>
      <c r="O18" s="57"/>
      <c r="P18" s="57"/>
      <c r="Q18" s="57"/>
      <c r="R18" s="57"/>
      <c r="S18" s="57"/>
      <c r="T18" s="57"/>
      <c r="U18" s="57"/>
      <c r="V18" s="57"/>
      <c r="W18" s="57"/>
      <c r="X18" s="57"/>
      <c r="Y18" s="57"/>
      <c r="Z18" s="57"/>
      <c r="AA18" s="57"/>
      <c r="AB18" s="57"/>
      <c r="AC18" s="57"/>
      <c r="AD18" s="57"/>
    </row>
    <row r="19" spans="1:30" x14ac:dyDescent="0.25">
      <c r="A19" s="13"/>
      <c r="B19" s="57" t="s">
        <v>628</v>
      </c>
      <c r="C19" s="57"/>
      <c r="D19" s="57"/>
      <c r="E19" s="57"/>
      <c r="F19" s="57"/>
      <c r="G19" s="57"/>
      <c r="H19" s="57"/>
      <c r="I19" s="57"/>
      <c r="J19" s="57"/>
      <c r="K19" s="57"/>
      <c r="L19" s="57"/>
      <c r="M19" s="57"/>
      <c r="N19" s="57"/>
      <c r="O19" s="57"/>
      <c r="P19" s="57"/>
      <c r="Q19" s="57"/>
      <c r="R19" s="57"/>
      <c r="S19" s="57"/>
      <c r="T19" s="57"/>
      <c r="U19" s="57"/>
      <c r="V19" s="57"/>
      <c r="W19" s="57"/>
      <c r="X19" s="57"/>
      <c r="Y19" s="57"/>
      <c r="Z19" s="57"/>
      <c r="AA19" s="57"/>
      <c r="AB19" s="57"/>
      <c r="AC19" s="57"/>
      <c r="AD19" s="57"/>
    </row>
    <row r="20" spans="1:30" x14ac:dyDescent="0.25">
      <c r="A20" s="13"/>
      <c r="B20" s="57"/>
      <c r="C20" s="57"/>
      <c r="D20" s="57"/>
      <c r="E20" s="57"/>
      <c r="F20" s="57"/>
      <c r="G20" s="57"/>
      <c r="H20" s="57"/>
      <c r="I20" s="57"/>
      <c r="J20" s="57"/>
      <c r="K20" s="57"/>
      <c r="L20" s="57"/>
      <c r="M20" s="57"/>
      <c r="N20" s="57"/>
      <c r="O20" s="57"/>
      <c r="P20" s="57"/>
      <c r="Q20" s="57"/>
      <c r="R20" s="57"/>
      <c r="S20" s="57"/>
      <c r="T20" s="57"/>
      <c r="U20" s="57"/>
      <c r="V20" s="57"/>
      <c r="W20" s="57"/>
      <c r="X20" s="57"/>
      <c r="Y20" s="57"/>
      <c r="Z20" s="57"/>
      <c r="AA20" s="57"/>
      <c r="AB20" s="57"/>
      <c r="AC20" s="57"/>
      <c r="AD20" s="57"/>
    </row>
    <row r="21" spans="1:30" ht="15.75" thickBot="1" x14ac:dyDescent="0.3">
      <c r="A21" s="13"/>
      <c r="B21" s="167"/>
      <c r="C21" s="15"/>
      <c r="D21" s="179" t="s">
        <v>629</v>
      </c>
      <c r="E21" s="179"/>
      <c r="F21" s="179"/>
      <c r="G21" s="179"/>
      <c r="H21" s="179"/>
      <c r="I21" s="179"/>
      <c r="J21" s="179"/>
      <c r="K21" s="179"/>
      <c r="L21" s="15"/>
      <c r="M21" s="179" t="s">
        <v>630</v>
      </c>
      <c r="N21" s="179"/>
      <c r="O21" s="179"/>
      <c r="P21" s="179"/>
      <c r="Q21" s="179"/>
      <c r="R21" s="179"/>
      <c r="S21" s="179"/>
      <c r="T21" s="179"/>
      <c r="U21" s="15"/>
      <c r="V21" s="179" t="s">
        <v>631</v>
      </c>
      <c r="W21" s="179"/>
      <c r="X21" s="179"/>
      <c r="Y21" s="179"/>
      <c r="Z21" s="179"/>
      <c r="AA21" s="179"/>
      <c r="AB21" s="179"/>
      <c r="AC21" s="179"/>
      <c r="AD21" s="15"/>
    </row>
    <row r="22" spans="1:30" ht="18" customHeight="1" x14ac:dyDescent="0.25">
      <c r="A22" s="13"/>
      <c r="B22" s="167"/>
      <c r="C22" s="15"/>
      <c r="D22" s="180" t="s">
        <v>228</v>
      </c>
      <c r="E22" s="180"/>
      <c r="F22" s="17"/>
      <c r="G22" s="180"/>
      <c r="H22" s="180"/>
      <c r="I22" s="17"/>
      <c r="J22" s="180"/>
      <c r="K22" s="180"/>
      <c r="L22" s="15"/>
      <c r="M22" s="180" t="s">
        <v>228</v>
      </c>
      <c r="N22" s="180"/>
      <c r="O22" s="17"/>
      <c r="P22" s="180"/>
      <c r="Q22" s="180"/>
      <c r="R22" s="17"/>
      <c r="S22" s="180"/>
      <c r="T22" s="180"/>
      <c r="U22" s="15"/>
      <c r="V22" s="180" t="s">
        <v>228</v>
      </c>
      <c r="W22" s="180"/>
      <c r="X22" s="17"/>
      <c r="Y22" s="180"/>
      <c r="Z22" s="180"/>
      <c r="AA22" s="17"/>
      <c r="AB22" s="180"/>
      <c r="AC22" s="180"/>
      <c r="AD22" s="15"/>
    </row>
    <row r="23" spans="1:30" ht="15.75" thickBot="1" x14ac:dyDescent="0.3">
      <c r="A23" s="13"/>
      <c r="B23" s="167"/>
      <c r="C23" s="15"/>
      <c r="D23" s="179" t="s">
        <v>229</v>
      </c>
      <c r="E23" s="179"/>
      <c r="F23" s="15"/>
      <c r="G23" s="179" t="s">
        <v>230</v>
      </c>
      <c r="H23" s="179"/>
      <c r="I23" s="15"/>
      <c r="J23" s="179" t="s">
        <v>231</v>
      </c>
      <c r="K23" s="179"/>
      <c r="L23" s="15"/>
      <c r="M23" s="179" t="s">
        <v>229</v>
      </c>
      <c r="N23" s="179"/>
      <c r="O23" s="15"/>
      <c r="P23" s="179" t="s">
        <v>230</v>
      </c>
      <c r="Q23" s="179"/>
      <c r="R23" s="15"/>
      <c r="S23" s="179" t="s">
        <v>231</v>
      </c>
      <c r="T23" s="179"/>
      <c r="U23" s="15"/>
      <c r="V23" s="179" t="s">
        <v>229</v>
      </c>
      <c r="W23" s="179"/>
      <c r="X23" s="15"/>
      <c r="Y23" s="179" t="s">
        <v>230</v>
      </c>
      <c r="Z23" s="179"/>
      <c r="AA23" s="15"/>
      <c r="AB23" s="179" t="s">
        <v>231</v>
      </c>
      <c r="AC23" s="179"/>
      <c r="AD23" s="15"/>
    </row>
    <row r="24" spans="1:30" x14ac:dyDescent="0.25">
      <c r="A24" s="13"/>
      <c r="B24" s="168" t="s">
        <v>35</v>
      </c>
      <c r="C24" s="19"/>
      <c r="D24" s="169"/>
      <c r="E24" s="170"/>
      <c r="F24" s="19"/>
      <c r="G24" s="169"/>
      <c r="H24" s="170"/>
      <c r="I24" s="19"/>
      <c r="J24" s="169"/>
      <c r="K24" s="170"/>
      <c r="L24" s="19"/>
      <c r="M24" s="169"/>
      <c r="N24" s="170"/>
      <c r="O24" s="19"/>
      <c r="P24" s="169"/>
      <c r="Q24" s="170"/>
      <c r="R24" s="19"/>
      <c r="S24" s="169"/>
      <c r="T24" s="170"/>
      <c r="U24" s="19"/>
      <c r="V24" s="169"/>
      <c r="W24" s="170"/>
      <c r="X24" s="19"/>
      <c r="Y24" s="169"/>
      <c r="Z24" s="170"/>
      <c r="AA24" s="19"/>
      <c r="AB24" s="169"/>
      <c r="AC24" s="170"/>
      <c r="AD24" s="19"/>
    </row>
    <row r="25" spans="1:30" x14ac:dyDescent="0.25">
      <c r="A25" s="13"/>
      <c r="B25" s="171" t="s">
        <v>40</v>
      </c>
      <c r="C25" s="23"/>
      <c r="D25" s="171" t="s">
        <v>232</v>
      </c>
      <c r="E25" s="172">
        <v>23193616</v>
      </c>
      <c r="F25" s="23"/>
      <c r="G25" s="171" t="s">
        <v>232</v>
      </c>
      <c r="H25" s="173">
        <v>-259019</v>
      </c>
      <c r="I25" s="23"/>
      <c r="J25" s="171" t="s">
        <v>232</v>
      </c>
      <c r="K25" s="173">
        <v>22934597</v>
      </c>
      <c r="L25" s="23"/>
      <c r="M25" s="171" t="s">
        <v>232</v>
      </c>
      <c r="N25" s="172">
        <v>27759238</v>
      </c>
      <c r="O25" s="23"/>
      <c r="P25" s="171" t="s">
        <v>232</v>
      </c>
      <c r="Q25" s="172">
        <v>-270779</v>
      </c>
      <c r="R25" s="23"/>
      <c r="S25" s="171" t="s">
        <v>232</v>
      </c>
      <c r="T25" s="172">
        <v>27488459</v>
      </c>
      <c r="U25" s="23"/>
      <c r="V25" s="171" t="s">
        <v>232</v>
      </c>
      <c r="W25" s="172">
        <v>29721855</v>
      </c>
      <c r="X25" s="23"/>
      <c r="Y25" s="171" t="s">
        <v>232</v>
      </c>
      <c r="Z25" s="173">
        <v>-318690</v>
      </c>
      <c r="AA25" s="23"/>
      <c r="AB25" s="171" t="s">
        <v>232</v>
      </c>
      <c r="AC25" s="173">
        <v>29403165</v>
      </c>
      <c r="AD25" s="23"/>
    </row>
    <row r="26" spans="1:30" x14ac:dyDescent="0.25">
      <c r="A26" s="13"/>
      <c r="B26" s="174" t="s">
        <v>41</v>
      </c>
      <c r="C26" s="19"/>
      <c r="D26" s="174" t="s">
        <v>232</v>
      </c>
      <c r="E26" s="175">
        <v>130343743</v>
      </c>
      <c r="F26" s="19"/>
      <c r="G26" s="174" t="s">
        <v>232</v>
      </c>
      <c r="H26" s="176">
        <v>-3412396</v>
      </c>
      <c r="I26" s="19"/>
      <c r="J26" s="174" t="s">
        <v>232</v>
      </c>
      <c r="K26" s="176">
        <v>126931347</v>
      </c>
      <c r="L26" s="19"/>
      <c r="M26" s="174" t="s">
        <v>232</v>
      </c>
      <c r="N26" s="175">
        <v>157087599</v>
      </c>
      <c r="O26" s="19"/>
      <c r="P26" s="174" t="s">
        <v>232</v>
      </c>
      <c r="Q26" s="175">
        <v>-4276680</v>
      </c>
      <c r="R26" s="19"/>
      <c r="S26" s="174" t="s">
        <v>232</v>
      </c>
      <c r="T26" s="175">
        <v>152810919</v>
      </c>
      <c r="U26" s="19"/>
      <c r="V26" s="174" t="s">
        <v>232</v>
      </c>
      <c r="W26" s="175">
        <v>196229283</v>
      </c>
      <c r="X26" s="19"/>
      <c r="Y26" s="174" t="s">
        <v>232</v>
      </c>
      <c r="Z26" s="176">
        <v>-4943840</v>
      </c>
      <c r="AA26" s="19"/>
      <c r="AB26" s="174" t="s">
        <v>232</v>
      </c>
      <c r="AC26" s="176">
        <v>191285443</v>
      </c>
      <c r="AD26" s="19"/>
    </row>
    <row r="27" spans="1:30" x14ac:dyDescent="0.25">
      <c r="A27" s="13"/>
      <c r="B27" s="171" t="s">
        <v>42</v>
      </c>
      <c r="C27" s="23"/>
      <c r="D27" s="171" t="s">
        <v>232</v>
      </c>
      <c r="E27" s="172">
        <v>14203542</v>
      </c>
      <c r="F27" s="23"/>
      <c r="G27" s="171" t="s">
        <v>232</v>
      </c>
      <c r="H27" s="172">
        <v>-594409</v>
      </c>
      <c r="I27" s="23"/>
      <c r="J27" s="171" t="s">
        <v>232</v>
      </c>
      <c r="K27" s="172">
        <v>13609133</v>
      </c>
      <c r="L27" s="23"/>
      <c r="M27" s="171" t="s">
        <v>232</v>
      </c>
      <c r="N27" s="172">
        <v>16450270</v>
      </c>
      <c r="O27" s="23"/>
      <c r="P27" s="171" t="s">
        <v>232</v>
      </c>
      <c r="Q27" s="172">
        <v>-569501</v>
      </c>
      <c r="R27" s="23"/>
      <c r="S27" s="171" t="s">
        <v>232</v>
      </c>
      <c r="T27" s="172">
        <v>15880769</v>
      </c>
      <c r="U27" s="23"/>
      <c r="V27" s="171" t="s">
        <v>232</v>
      </c>
      <c r="W27" s="172">
        <v>19083599</v>
      </c>
      <c r="X27" s="23"/>
      <c r="Y27" s="171" t="s">
        <v>232</v>
      </c>
      <c r="Z27" s="172">
        <v>-614593</v>
      </c>
      <c r="AA27" s="23"/>
      <c r="AB27" s="171" t="s">
        <v>232</v>
      </c>
      <c r="AC27" s="172">
        <v>18469006</v>
      </c>
      <c r="AD27" s="23"/>
    </row>
    <row r="28" spans="1:30" x14ac:dyDescent="0.25">
      <c r="A28" s="13"/>
      <c r="B28" s="174" t="s">
        <v>47</v>
      </c>
      <c r="C28" s="19"/>
      <c r="D28" s="174" t="s">
        <v>232</v>
      </c>
      <c r="E28" s="175">
        <v>191246637</v>
      </c>
      <c r="F28" s="19"/>
      <c r="G28" s="174" t="s">
        <v>232</v>
      </c>
      <c r="H28" s="176">
        <v>-4265824</v>
      </c>
      <c r="I28" s="19"/>
      <c r="J28" s="174" t="s">
        <v>232</v>
      </c>
      <c r="K28" s="176">
        <v>186980813</v>
      </c>
      <c r="L28" s="19"/>
      <c r="M28" s="174" t="s">
        <v>232</v>
      </c>
      <c r="N28" s="175">
        <v>234119183</v>
      </c>
      <c r="O28" s="19"/>
      <c r="P28" s="174" t="s">
        <v>232</v>
      </c>
      <c r="Q28" s="175">
        <v>-5116960</v>
      </c>
      <c r="R28" s="19"/>
      <c r="S28" s="174" t="s">
        <v>232</v>
      </c>
      <c r="T28" s="175">
        <v>229002223</v>
      </c>
      <c r="U28" s="19"/>
      <c r="V28" s="174" t="s">
        <v>232</v>
      </c>
      <c r="W28" s="175">
        <v>288514718</v>
      </c>
      <c r="X28" s="19"/>
      <c r="Y28" s="174" t="s">
        <v>232</v>
      </c>
      <c r="Z28" s="175">
        <v>-5877123</v>
      </c>
      <c r="AA28" s="19"/>
      <c r="AB28" s="174" t="s">
        <v>232</v>
      </c>
      <c r="AC28" s="175">
        <v>282637595</v>
      </c>
      <c r="AD28" s="19"/>
    </row>
    <row r="29" spans="1:30" x14ac:dyDescent="0.25">
      <c r="A29" s="13"/>
      <c r="B29" s="171"/>
      <c r="C29" s="23"/>
      <c r="D29" s="171"/>
      <c r="E29" s="177"/>
      <c r="F29" s="23"/>
      <c r="G29" s="171"/>
      <c r="H29" s="177"/>
      <c r="I29" s="23"/>
      <c r="J29" s="171"/>
      <c r="K29" s="177"/>
      <c r="L29" s="23"/>
      <c r="M29" s="171"/>
      <c r="N29" s="177"/>
      <c r="O29" s="23"/>
      <c r="P29" s="171"/>
      <c r="Q29" s="177"/>
      <c r="R29" s="23"/>
      <c r="S29" s="171"/>
      <c r="T29" s="177"/>
      <c r="U29" s="23"/>
      <c r="V29" s="171"/>
      <c r="W29" s="177"/>
      <c r="X29" s="23"/>
      <c r="Y29" s="171"/>
      <c r="Z29" s="177"/>
      <c r="AA29" s="23"/>
      <c r="AB29" s="171"/>
      <c r="AC29" s="177"/>
      <c r="AD29" s="23"/>
    </row>
    <row r="30" spans="1:30" x14ac:dyDescent="0.25">
      <c r="A30" s="13"/>
      <c r="B30" s="168" t="s">
        <v>233</v>
      </c>
      <c r="C30" s="19"/>
      <c r="D30" s="174"/>
      <c r="E30" s="178"/>
      <c r="F30" s="19"/>
      <c r="G30" s="174"/>
      <c r="H30" s="178"/>
      <c r="I30" s="19"/>
      <c r="J30" s="174"/>
      <c r="K30" s="178"/>
      <c r="L30" s="19"/>
      <c r="M30" s="174"/>
      <c r="N30" s="178"/>
      <c r="O30" s="19"/>
      <c r="P30" s="174"/>
      <c r="Q30" s="178"/>
      <c r="R30" s="19"/>
      <c r="S30" s="174"/>
      <c r="T30" s="178"/>
      <c r="U30" s="19"/>
      <c r="V30" s="174"/>
      <c r="W30" s="178"/>
      <c r="X30" s="19"/>
      <c r="Y30" s="174"/>
      <c r="Z30" s="178"/>
      <c r="AA30" s="19"/>
      <c r="AB30" s="174"/>
      <c r="AC30" s="178"/>
      <c r="AD30" s="19"/>
    </row>
    <row r="31" spans="1:30" x14ac:dyDescent="0.25">
      <c r="A31" s="13"/>
      <c r="B31" s="171" t="s">
        <v>60</v>
      </c>
      <c r="C31" s="23"/>
      <c r="D31" s="171" t="s">
        <v>232</v>
      </c>
      <c r="E31" s="172">
        <v>-408408</v>
      </c>
      <c r="F31" s="23"/>
      <c r="G31" s="171" t="s">
        <v>232</v>
      </c>
      <c r="H31" s="173">
        <v>-4265824</v>
      </c>
      <c r="I31" s="23"/>
      <c r="J31" s="171" t="s">
        <v>232</v>
      </c>
      <c r="K31" s="173">
        <v>-4674232</v>
      </c>
      <c r="L31" s="23"/>
      <c r="M31" s="171" t="s">
        <v>232</v>
      </c>
      <c r="N31" s="172">
        <v>-1092066</v>
      </c>
      <c r="O31" s="23"/>
      <c r="P31" s="171" t="s">
        <v>232</v>
      </c>
      <c r="Q31" s="172">
        <v>-5116960</v>
      </c>
      <c r="R31" s="23"/>
      <c r="S31" s="171" t="s">
        <v>232</v>
      </c>
      <c r="T31" s="172">
        <v>-6209026</v>
      </c>
      <c r="U31" s="23"/>
      <c r="V31" s="171" t="s">
        <v>232</v>
      </c>
      <c r="W31" s="172">
        <v>-1335147</v>
      </c>
      <c r="X31" s="23"/>
      <c r="Y31" s="171" t="s">
        <v>232</v>
      </c>
      <c r="Z31" s="172">
        <v>-5877123</v>
      </c>
      <c r="AA31" s="23"/>
      <c r="AB31" s="171" t="s">
        <v>232</v>
      </c>
      <c r="AC31" s="172">
        <v>-7212270</v>
      </c>
      <c r="AD31" s="23"/>
    </row>
    <row r="32" spans="1:30" x14ac:dyDescent="0.25">
      <c r="A32" s="13"/>
      <c r="B32" s="174" t="s">
        <v>64</v>
      </c>
      <c r="C32" s="19"/>
      <c r="D32" s="174" t="s">
        <v>232</v>
      </c>
      <c r="E32" s="175">
        <v>191246637</v>
      </c>
      <c r="F32" s="19"/>
      <c r="G32" s="174" t="s">
        <v>232</v>
      </c>
      <c r="H32" s="176">
        <v>-4265824</v>
      </c>
      <c r="I32" s="19"/>
      <c r="J32" s="174" t="s">
        <v>232</v>
      </c>
      <c r="K32" s="176">
        <v>186980813</v>
      </c>
      <c r="L32" s="19"/>
      <c r="M32" s="174" t="s">
        <v>232</v>
      </c>
      <c r="N32" s="175">
        <v>234119183</v>
      </c>
      <c r="O32" s="19"/>
      <c r="P32" s="174" t="s">
        <v>232</v>
      </c>
      <c r="Q32" s="175">
        <v>-5116960</v>
      </c>
      <c r="R32" s="19"/>
      <c r="S32" s="174" t="s">
        <v>232</v>
      </c>
      <c r="T32" s="175">
        <v>229002223</v>
      </c>
      <c r="U32" s="19"/>
      <c r="V32" s="174" t="s">
        <v>232</v>
      </c>
      <c r="W32" s="175">
        <v>288514718</v>
      </c>
      <c r="X32" s="19"/>
      <c r="Y32" s="174" t="s">
        <v>232</v>
      </c>
      <c r="Z32" s="175">
        <v>-5877123</v>
      </c>
      <c r="AA32" s="19"/>
      <c r="AB32" s="174" t="s">
        <v>232</v>
      </c>
      <c r="AC32" s="175">
        <v>282637595</v>
      </c>
      <c r="AD32" s="19"/>
    </row>
    <row r="33" spans="1:30" x14ac:dyDescent="0.25">
      <c r="A33" s="13"/>
      <c r="B33" s="4"/>
    </row>
    <row r="34" spans="1:30" ht="15" customHeight="1" x14ac:dyDescent="0.25">
      <c r="A34" s="13" t="s">
        <v>725</v>
      </c>
      <c r="B34" s="55" t="s">
        <v>6</v>
      </c>
      <c r="C34" s="55"/>
      <c r="D34" s="55"/>
      <c r="E34" s="55"/>
      <c r="F34" s="55"/>
      <c r="G34" s="55"/>
      <c r="H34" s="55"/>
      <c r="I34" s="55"/>
      <c r="J34" s="55"/>
      <c r="K34" s="55"/>
      <c r="L34" s="55"/>
      <c r="M34" s="55"/>
      <c r="N34" s="55"/>
      <c r="O34" s="55"/>
      <c r="P34" s="55"/>
      <c r="Q34" s="55"/>
      <c r="R34" s="55"/>
      <c r="S34" s="55"/>
      <c r="T34" s="55"/>
      <c r="U34" s="55"/>
      <c r="V34" s="55"/>
      <c r="W34" s="55"/>
      <c r="X34" s="55"/>
      <c r="Y34" s="55"/>
      <c r="Z34" s="55"/>
      <c r="AA34" s="55"/>
      <c r="AB34" s="55"/>
      <c r="AC34" s="55"/>
      <c r="AD34" s="55"/>
    </row>
    <row r="35" spans="1:30" x14ac:dyDescent="0.25">
      <c r="A35" s="13"/>
      <c r="B35" s="57" t="s">
        <v>632</v>
      </c>
      <c r="C35" s="57"/>
      <c r="D35" s="57"/>
      <c r="E35" s="57"/>
      <c r="F35" s="57"/>
      <c r="G35" s="57"/>
      <c r="H35" s="57"/>
      <c r="I35" s="57"/>
      <c r="J35" s="57"/>
      <c r="K35" s="57"/>
      <c r="L35" s="57"/>
      <c r="M35" s="57"/>
      <c r="N35" s="57"/>
      <c r="O35" s="57"/>
      <c r="P35" s="57"/>
      <c r="Q35" s="57"/>
      <c r="R35" s="57"/>
      <c r="S35" s="57"/>
      <c r="T35" s="57"/>
      <c r="U35" s="57"/>
      <c r="V35" s="57"/>
      <c r="W35" s="57"/>
      <c r="X35" s="57"/>
      <c r="Y35" s="57"/>
      <c r="Z35" s="57"/>
      <c r="AA35" s="57"/>
      <c r="AB35" s="57"/>
      <c r="AC35" s="57"/>
      <c r="AD35" s="57"/>
    </row>
    <row r="36" spans="1:30" x14ac:dyDescent="0.25">
      <c r="A36" s="13"/>
      <c r="B36" s="57"/>
      <c r="C36" s="57"/>
      <c r="D36" s="57"/>
      <c r="E36" s="57"/>
      <c r="F36" s="57"/>
      <c r="G36" s="57"/>
      <c r="H36" s="57"/>
      <c r="I36" s="57"/>
      <c r="J36" s="57"/>
      <c r="K36" s="57"/>
      <c r="L36" s="57"/>
      <c r="M36" s="57"/>
      <c r="N36" s="57"/>
      <c r="O36" s="57"/>
      <c r="P36" s="57"/>
      <c r="Q36" s="57"/>
      <c r="R36" s="57"/>
      <c r="S36" s="57"/>
      <c r="T36" s="57"/>
      <c r="U36" s="57"/>
      <c r="V36" s="57"/>
      <c r="W36" s="57"/>
      <c r="X36" s="57"/>
      <c r="Y36" s="57"/>
      <c r="Z36" s="57"/>
      <c r="AA36" s="57"/>
      <c r="AB36" s="57"/>
      <c r="AC36" s="57"/>
      <c r="AD36" s="57"/>
    </row>
    <row r="37" spans="1:30" ht="15.75" thickBot="1" x14ac:dyDescent="0.3">
      <c r="A37" s="13"/>
      <c r="B37" s="167"/>
      <c r="C37" s="15"/>
      <c r="D37" s="179" t="s">
        <v>633</v>
      </c>
      <c r="E37" s="179"/>
      <c r="F37" s="179"/>
      <c r="G37" s="179"/>
      <c r="H37" s="179"/>
      <c r="I37" s="179"/>
      <c r="J37" s="179"/>
      <c r="K37" s="179"/>
      <c r="L37" s="15"/>
      <c r="M37" s="179" t="s">
        <v>634</v>
      </c>
      <c r="N37" s="179"/>
      <c r="O37" s="179"/>
      <c r="P37" s="179"/>
      <c r="Q37" s="179"/>
      <c r="R37" s="179"/>
      <c r="S37" s="179"/>
      <c r="T37" s="179"/>
      <c r="U37" s="15"/>
      <c r="V37" s="179" t="s">
        <v>635</v>
      </c>
      <c r="W37" s="179"/>
      <c r="X37" s="179"/>
      <c r="Y37" s="179"/>
      <c r="Z37" s="179"/>
      <c r="AA37" s="179"/>
      <c r="AB37" s="179"/>
      <c r="AC37" s="179"/>
      <c r="AD37" s="15"/>
    </row>
    <row r="38" spans="1:30" ht="18" customHeight="1" x14ac:dyDescent="0.25">
      <c r="A38" s="13"/>
      <c r="B38" s="167"/>
      <c r="C38" s="15"/>
      <c r="D38" s="180" t="s">
        <v>228</v>
      </c>
      <c r="E38" s="180"/>
      <c r="F38" s="17"/>
      <c r="G38" s="180"/>
      <c r="H38" s="180"/>
      <c r="I38" s="17"/>
      <c r="J38" s="180"/>
      <c r="K38" s="180"/>
      <c r="L38" s="15"/>
      <c r="M38" s="180" t="s">
        <v>228</v>
      </c>
      <c r="N38" s="180"/>
      <c r="O38" s="17"/>
      <c r="P38" s="180"/>
      <c r="Q38" s="180"/>
      <c r="R38" s="17"/>
      <c r="S38" s="180"/>
      <c r="T38" s="180"/>
      <c r="U38" s="15"/>
      <c r="V38" s="180" t="s">
        <v>228</v>
      </c>
      <c r="W38" s="180"/>
      <c r="X38" s="17"/>
      <c r="Y38" s="180"/>
      <c r="Z38" s="180"/>
      <c r="AA38" s="17"/>
      <c r="AB38" s="180"/>
      <c r="AC38" s="180"/>
      <c r="AD38" s="15"/>
    </row>
    <row r="39" spans="1:30" ht="15.75" thickBot="1" x14ac:dyDescent="0.3">
      <c r="A39" s="13"/>
      <c r="B39" s="167"/>
      <c r="C39" s="15"/>
      <c r="D39" s="179" t="s">
        <v>229</v>
      </c>
      <c r="E39" s="179"/>
      <c r="F39" s="15"/>
      <c r="G39" s="179" t="s">
        <v>230</v>
      </c>
      <c r="H39" s="179"/>
      <c r="I39" s="15"/>
      <c r="J39" s="179" t="s">
        <v>231</v>
      </c>
      <c r="K39" s="179"/>
      <c r="L39" s="15"/>
      <c r="M39" s="179" t="s">
        <v>229</v>
      </c>
      <c r="N39" s="179"/>
      <c r="O39" s="15"/>
      <c r="P39" s="179" t="s">
        <v>230</v>
      </c>
      <c r="Q39" s="179"/>
      <c r="R39" s="15"/>
      <c r="S39" s="179" t="s">
        <v>231</v>
      </c>
      <c r="T39" s="179"/>
      <c r="U39" s="15"/>
      <c r="V39" s="179" t="s">
        <v>229</v>
      </c>
      <c r="W39" s="179"/>
      <c r="X39" s="15"/>
      <c r="Y39" s="179" t="s">
        <v>230</v>
      </c>
      <c r="Z39" s="179"/>
      <c r="AA39" s="15"/>
      <c r="AB39" s="179" t="s">
        <v>231</v>
      </c>
      <c r="AC39" s="179"/>
      <c r="AD39" s="15"/>
    </row>
    <row r="40" spans="1:30" x14ac:dyDescent="0.25">
      <c r="A40" s="13"/>
      <c r="B40" s="174" t="s">
        <v>91</v>
      </c>
      <c r="C40" s="19"/>
      <c r="D40" s="169" t="s">
        <v>232</v>
      </c>
      <c r="E40" s="181">
        <v>462929</v>
      </c>
      <c r="F40" s="19"/>
      <c r="G40" s="169" t="s">
        <v>232</v>
      </c>
      <c r="H40" s="181">
        <v>457084</v>
      </c>
      <c r="I40" s="19"/>
      <c r="J40" s="169" t="s">
        <v>232</v>
      </c>
      <c r="K40" s="181">
        <v>920013</v>
      </c>
      <c r="L40" s="19"/>
      <c r="M40" s="169" t="s">
        <v>232</v>
      </c>
      <c r="N40" s="181">
        <v>539871</v>
      </c>
      <c r="O40" s="19"/>
      <c r="P40" s="169" t="s">
        <v>232</v>
      </c>
      <c r="Q40" s="181">
        <v>1992814</v>
      </c>
      <c r="R40" s="19"/>
      <c r="S40" s="169" t="s">
        <v>232</v>
      </c>
      <c r="T40" s="181">
        <v>2532685</v>
      </c>
      <c r="U40" s="19"/>
      <c r="V40" s="169" t="s">
        <v>232</v>
      </c>
      <c r="W40" s="181">
        <v>606745</v>
      </c>
      <c r="X40" s="19"/>
      <c r="Y40" s="169" t="s">
        <v>232</v>
      </c>
      <c r="Z40" s="181">
        <v>2213320</v>
      </c>
      <c r="AA40" s="19"/>
      <c r="AB40" s="169" t="s">
        <v>232</v>
      </c>
      <c r="AC40" s="181">
        <v>2820065</v>
      </c>
      <c r="AD40" s="19"/>
    </row>
    <row r="41" spans="1:30" x14ac:dyDescent="0.25">
      <c r="A41" s="13"/>
      <c r="B41" s="171" t="s">
        <v>92</v>
      </c>
      <c r="C41" s="23"/>
      <c r="D41" s="171" t="s">
        <v>232</v>
      </c>
      <c r="E41" s="173">
        <v>2366325</v>
      </c>
      <c r="F41" s="23"/>
      <c r="G41" s="171" t="s">
        <v>232</v>
      </c>
      <c r="H41" s="172">
        <v>457084</v>
      </c>
      <c r="I41" s="23"/>
      <c r="J41" s="171" t="s">
        <v>232</v>
      </c>
      <c r="K41" s="173">
        <v>2823409</v>
      </c>
      <c r="L41" s="23"/>
      <c r="M41" s="171" t="s">
        <v>232</v>
      </c>
      <c r="N41" s="173">
        <v>2780285</v>
      </c>
      <c r="O41" s="23"/>
      <c r="P41" s="171" t="s">
        <v>232</v>
      </c>
      <c r="Q41" s="172">
        <v>1992814</v>
      </c>
      <c r="R41" s="23"/>
      <c r="S41" s="171" t="s">
        <v>232</v>
      </c>
      <c r="T41" s="173">
        <v>4773099</v>
      </c>
      <c r="U41" s="23"/>
      <c r="V41" s="171" t="s">
        <v>232</v>
      </c>
      <c r="W41" s="172">
        <v>3601100</v>
      </c>
      <c r="X41" s="23"/>
      <c r="Y41" s="171" t="s">
        <v>232</v>
      </c>
      <c r="Z41" s="172">
        <v>2213320</v>
      </c>
      <c r="AA41" s="23"/>
      <c r="AB41" s="171" t="s">
        <v>232</v>
      </c>
      <c r="AC41" s="172">
        <v>5814420</v>
      </c>
      <c r="AD41" s="23"/>
    </row>
    <row r="42" spans="1:30" x14ac:dyDescent="0.25">
      <c r="A42" s="13"/>
      <c r="B42" s="174" t="s">
        <v>93</v>
      </c>
      <c r="C42" s="19"/>
      <c r="D42" s="174" t="s">
        <v>232</v>
      </c>
      <c r="E42" s="175">
        <v>7298456</v>
      </c>
      <c r="F42" s="19"/>
      <c r="G42" s="174" t="s">
        <v>232</v>
      </c>
      <c r="H42" s="175">
        <v>-457084</v>
      </c>
      <c r="I42" s="19"/>
      <c r="J42" s="174" t="s">
        <v>232</v>
      </c>
      <c r="K42" s="175">
        <v>6841372</v>
      </c>
      <c r="L42" s="19"/>
      <c r="M42" s="174" t="s">
        <v>232</v>
      </c>
      <c r="N42" s="175">
        <v>8127509</v>
      </c>
      <c r="O42" s="19"/>
      <c r="P42" s="174" t="s">
        <v>232</v>
      </c>
      <c r="Q42" s="175">
        <v>-1992814</v>
      </c>
      <c r="R42" s="19"/>
      <c r="S42" s="174" t="s">
        <v>232</v>
      </c>
      <c r="T42" s="175">
        <v>6134695</v>
      </c>
      <c r="U42" s="19"/>
      <c r="V42" s="174" t="s">
        <v>232</v>
      </c>
      <c r="W42" s="176">
        <v>9893633</v>
      </c>
      <c r="X42" s="19"/>
      <c r="Y42" s="174" t="s">
        <v>232</v>
      </c>
      <c r="Z42" s="175">
        <v>-2213320</v>
      </c>
      <c r="AA42" s="19"/>
      <c r="AB42" s="174" t="s">
        <v>232</v>
      </c>
      <c r="AC42" s="176">
        <v>7680313</v>
      </c>
      <c r="AD42" s="19"/>
    </row>
    <row r="43" spans="1:30" x14ac:dyDescent="0.25">
      <c r="A43" s="13"/>
      <c r="B43" s="171" t="s">
        <v>239</v>
      </c>
      <c r="C43" s="23"/>
      <c r="D43" s="171" t="s">
        <v>232</v>
      </c>
      <c r="E43" s="177">
        <v>0.39</v>
      </c>
      <c r="F43" s="23"/>
      <c r="G43" s="171" t="s">
        <v>232</v>
      </c>
      <c r="H43" s="182">
        <v>-0.03</v>
      </c>
      <c r="I43" s="23"/>
      <c r="J43" s="171" t="s">
        <v>232</v>
      </c>
      <c r="K43" s="177">
        <v>0.36</v>
      </c>
      <c r="L43" s="23"/>
      <c r="M43" s="171" t="s">
        <v>232</v>
      </c>
      <c r="N43" s="177">
        <v>0.31</v>
      </c>
      <c r="O43" s="23"/>
      <c r="P43" s="171" t="s">
        <v>232</v>
      </c>
      <c r="Q43" s="177">
        <v>-0.08</v>
      </c>
      <c r="R43" s="23"/>
      <c r="S43" s="171" t="s">
        <v>232</v>
      </c>
      <c r="T43" s="177">
        <v>0.23</v>
      </c>
      <c r="U43" s="23"/>
      <c r="V43" s="171" t="s">
        <v>232</v>
      </c>
      <c r="W43" s="177">
        <v>0.31</v>
      </c>
      <c r="X43" s="23"/>
      <c r="Y43" s="171" t="s">
        <v>232</v>
      </c>
      <c r="Z43" s="177">
        <v>-7.0000000000000007E-2</v>
      </c>
      <c r="AA43" s="23"/>
      <c r="AB43" s="171" t="s">
        <v>232</v>
      </c>
      <c r="AC43" s="177">
        <v>0.24</v>
      </c>
      <c r="AD43" s="23"/>
    </row>
    <row r="44" spans="1:30" x14ac:dyDescent="0.25">
      <c r="A44" s="13"/>
      <c r="B44" s="4"/>
    </row>
    <row r="45" spans="1:30" x14ac:dyDescent="0.25">
      <c r="A45" s="13"/>
      <c r="B45" s="57"/>
      <c r="C45" s="57"/>
      <c r="D45" s="57"/>
      <c r="E45" s="57"/>
      <c r="F45" s="57"/>
      <c r="G45" s="57"/>
      <c r="H45" s="57"/>
      <c r="I45" s="57"/>
      <c r="J45" s="57"/>
      <c r="K45" s="57"/>
      <c r="L45" s="57"/>
      <c r="M45" s="57"/>
      <c r="N45" s="57"/>
      <c r="O45" s="57"/>
      <c r="P45" s="57"/>
      <c r="Q45" s="57"/>
      <c r="R45" s="57"/>
      <c r="S45" s="57"/>
      <c r="T45" s="57"/>
      <c r="U45" s="57"/>
      <c r="V45" s="57"/>
      <c r="W45" s="57"/>
      <c r="X45" s="57"/>
      <c r="Y45" s="57"/>
      <c r="Z45" s="57"/>
      <c r="AA45" s="57"/>
      <c r="AB45" s="57"/>
      <c r="AC45" s="57"/>
      <c r="AD45" s="57"/>
    </row>
    <row r="46" spans="1:30" x14ac:dyDescent="0.25">
      <c r="A46" s="13"/>
      <c r="B46" s="57" t="s">
        <v>636</v>
      </c>
      <c r="C46" s="57"/>
      <c r="D46" s="57"/>
      <c r="E46" s="57"/>
      <c r="F46" s="57"/>
      <c r="G46" s="57"/>
      <c r="H46" s="57"/>
      <c r="I46" s="57"/>
      <c r="J46" s="57"/>
      <c r="K46" s="57"/>
      <c r="L46" s="57"/>
      <c r="M46" s="57"/>
      <c r="N46" s="57"/>
      <c r="O46" s="57"/>
      <c r="P46" s="57"/>
      <c r="Q46" s="57"/>
      <c r="R46" s="57"/>
      <c r="S46" s="57"/>
      <c r="T46" s="57"/>
      <c r="U46" s="57"/>
      <c r="V46" s="57"/>
      <c r="W46" s="57"/>
      <c r="X46" s="57"/>
      <c r="Y46" s="57"/>
      <c r="Z46" s="57"/>
      <c r="AA46" s="57"/>
      <c r="AB46" s="57"/>
      <c r="AC46" s="57"/>
      <c r="AD46" s="57"/>
    </row>
    <row r="47" spans="1:30" x14ac:dyDescent="0.25">
      <c r="A47" s="13"/>
      <c r="B47" s="57"/>
      <c r="C47" s="57"/>
      <c r="D47" s="57"/>
      <c r="E47" s="57"/>
      <c r="F47" s="57"/>
      <c r="G47" s="57"/>
      <c r="H47" s="57"/>
      <c r="I47" s="57"/>
      <c r="J47" s="57"/>
      <c r="K47" s="57"/>
      <c r="L47" s="57"/>
      <c r="M47" s="57"/>
      <c r="N47" s="57"/>
      <c r="O47" s="57"/>
      <c r="P47" s="57"/>
      <c r="Q47" s="57"/>
      <c r="R47" s="57"/>
      <c r="S47" s="57"/>
      <c r="T47" s="57"/>
      <c r="U47" s="57"/>
      <c r="V47" s="57"/>
      <c r="W47" s="57"/>
      <c r="X47" s="57"/>
      <c r="Y47" s="57"/>
      <c r="Z47" s="57"/>
      <c r="AA47" s="57"/>
      <c r="AB47" s="57"/>
      <c r="AC47" s="57"/>
      <c r="AD47" s="57"/>
    </row>
    <row r="48" spans="1:30" ht="15.75" thickBot="1" x14ac:dyDescent="0.3">
      <c r="A48" s="13"/>
      <c r="B48" s="183"/>
      <c r="C48" s="37"/>
      <c r="D48" s="184" t="s">
        <v>637</v>
      </c>
      <c r="E48" s="184"/>
      <c r="F48" s="184"/>
      <c r="G48" s="184"/>
      <c r="H48" s="184"/>
      <c r="I48" s="184"/>
      <c r="J48" s="184"/>
      <c r="K48" s="184"/>
      <c r="L48" s="37"/>
      <c r="M48" s="184" t="s">
        <v>638</v>
      </c>
      <c r="N48" s="184"/>
      <c r="O48" s="184"/>
      <c r="P48" s="184"/>
      <c r="Q48" s="184"/>
      <c r="R48" s="184"/>
      <c r="S48" s="184"/>
      <c r="T48" s="184"/>
      <c r="U48" s="37"/>
      <c r="V48" s="184" t="s">
        <v>639</v>
      </c>
      <c r="W48" s="184"/>
      <c r="X48" s="184"/>
      <c r="Y48" s="184"/>
      <c r="Z48" s="184"/>
      <c r="AA48" s="184"/>
      <c r="AB48" s="184"/>
      <c r="AC48" s="184"/>
      <c r="AD48" s="37"/>
    </row>
    <row r="49" spans="1:30" ht="18" customHeight="1" x14ac:dyDescent="0.25">
      <c r="A49" s="13"/>
      <c r="B49" s="183"/>
      <c r="C49" s="37"/>
      <c r="D49" s="185" t="s">
        <v>228</v>
      </c>
      <c r="E49" s="185"/>
      <c r="F49" s="38"/>
      <c r="G49" s="185"/>
      <c r="H49" s="185"/>
      <c r="I49" s="38"/>
      <c r="J49" s="185"/>
      <c r="K49" s="185"/>
      <c r="L49" s="37"/>
      <c r="M49" s="185" t="s">
        <v>228</v>
      </c>
      <c r="N49" s="185"/>
      <c r="O49" s="38"/>
      <c r="P49" s="185"/>
      <c r="Q49" s="185"/>
      <c r="R49" s="38"/>
      <c r="S49" s="185"/>
      <c r="T49" s="185"/>
      <c r="U49" s="37"/>
      <c r="V49" s="185" t="s">
        <v>228</v>
      </c>
      <c r="W49" s="185"/>
      <c r="X49" s="38"/>
      <c r="Y49" s="185"/>
      <c r="Z49" s="185"/>
      <c r="AA49" s="38"/>
      <c r="AB49" s="185"/>
      <c r="AC49" s="185"/>
      <c r="AD49" s="37"/>
    </row>
    <row r="50" spans="1:30" ht="15.75" thickBot="1" x14ac:dyDescent="0.3">
      <c r="A50" s="13"/>
      <c r="B50" s="183"/>
      <c r="C50" s="37"/>
      <c r="D50" s="184" t="s">
        <v>229</v>
      </c>
      <c r="E50" s="184"/>
      <c r="F50" s="37"/>
      <c r="G50" s="184" t="s">
        <v>230</v>
      </c>
      <c r="H50" s="184"/>
      <c r="I50" s="37"/>
      <c r="J50" s="184" t="s">
        <v>231</v>
      </c>
      <c r="K50" s="184"/>
      <c r="L50" s="37"/>
      <c r="M50" s="184" t="s">
        <v>229</v>
      </c>
      <c r="N50" s="184"/>
      <c r="O50" s="37"/>
      <c r="P50" s="184" t="s">
        <v>230</v>
      </c>
      <c r="Q50" s="184"/>
      <c r="R50" s="37"/>
      <c r="S50" s="184" t="s">
        <v>231</v>
      </c>
      <c r="T50" s="184"/>
      <c r="U50" s="37"/>
      <c r="V50" s="184" t="s">
        <v>229</v>
      </c>
      <c r="W50" s="184"/>
      <c r="X50" s="37"/>
      <c r="Y50" s="184" t="s">
        <v>230</v>
      </c>
      <c r="Z50" s="184"/>
      <c r="AA50" s="37"/>
      <c r="AB50" s="184" t="s">
        <v>231</v>
      </c>
      <c r="AC50" s="184"/>
      <c r="AD50" s="37"/>
    </row>
    <row r="51" spans="1:30" x14ac:dyDescent="0.25">
      <c r="A51" s="13"/>
      <c r="B51" s="174" t="s">
        <v>91</v>
      </c>
      <c r="C51" s="19"/>
      <c r="D51" s="169" t="s">
        <v>232</v>
      </c>
      <c r="E51" s="181">
        <v>261360</v>
      </c>
      <c r="F51" s="19"/>
      <c r="G51" s="169" t="s">
        <v>232</v>
      </c>
      <c r="H51" s="191">
        <v>203743</v>
      </c>
      <c r="I51" s="19"/>
      <c r="J51" s="169" t="s">
        <v>232</v>
      </c>
      <c r="K51" s="191">
        <v>465103</v>
      </c>
      <c r="L51" s="19"/>
      <c r="M51" s="169" t="s">
        <v>232</v>
      </c>
      <c r="N51" s="181">
        <v>287016</v>
      </c>
      <c r="O51" s="19"/>
      <c r="P51" s="169" t="s">
        <v>232</v>
      </c>
      <c r="Q51" s="191">
        <v>851136</v>
      </c>
      <c r="R51" s="19"/>
      <c r="S51" s="169" t="s">
        <v>232</v>
      </c>
      <c r="T51" s="191">
        <v>1138152</v>
      </c>
      <c r="U51" s="19"/>
      <c r="V51" s="169" t="s">
        <v>232</v>
      </c>
      <c r="W51" s="181">
        <v>330158</v>
      </c>
      <c r="X51" s="19"/>
      <c r="Y51" s="169" t="s">
        <v>232</v>
      </c>
      <c r="Z51" s="181">
        <v>760163</v>
      </c>
      <c r="AA51" s="19"/>
      <c r="AB51" s="169" t="s">
        <v>232</v>
      </c>
      <c r="AC51" s="181">
        <v>1090321</v>
      </c>
      <c r="AD51" s="19"/>
    </row>
    <row r="52" spans="1:30" x14ac:dyDescent="0.25">
      <c r="A52" s="13"/>
      <c r="B52" s="171" t="s">
        <v>92</v>
      </c>
      <c r="C52" s="23"/>
      <c r="D52" s="171" t="s">
        <v>232</v>
      </c>
      <c r="E52" s="172">
        <v>1211291</v>
      </c>
      <c r="F52" s="23"/>
      <c r="G52" s="171" t="s">
        <v>232</v>
      </c>
      <c r="H52" s="173">
        <v>203743</v>
      </c>
      <c r="I52" s="23"/>
      <c r="J52" s="171" t="s">
        <v>232</v>
      </c>
      <c r="K52" s="173">
        <v>1415034</v>
      </c>
      <c r="L52" s="23"/>
      <c r="M52" s="171" t="s">
        <v>232</v>
      </c>
      <c r="N52" s="172">
        <v>1480190</v>
      </c>
      <c r="O52" s="23"/>
      <c r="P52" s="171" t="s">
        <v>232</v>
      </c>
      <c r="Q52" s="173">
        <v>851136</v>
      </c>
      <c r="R52" s="23"/>
      <c r="S52" s="171" t="s">
        <v>232</v>
      </c>
      <c r="T52" s="173">
        <v>2331326</v>
      </c>
      <c r="U52" s="23"/>
      <c r="V52" s="171" t="s">
        <v>232</v>
      </c>
      <c r="W52" s="172">
        <v>1703156</v>
      </c>
      <c r="X52" s="23"/>
      <c r="Y52" s="171" t="s">
        <v>232</v>
      </c>
      <c r="Z52" s="172">
        <v>760163</v>
      </c>
      <c r="AA52" s="23"/>
      <c r="AB52" s="171" t="s">
        <v>232</v>
      </c>
      <c r="AC52" s="172">
        <v>2463319</v>
      </c>
      <c r="AD52" s="23"/>
    </row>
    <row r="53" spans="1:30" x14ac:dyDescent="0.25">
      <c r="A53" s="13"/>
      <c r="B53" s="174" t="s">
        <v>93</v>
      </c>
      <c r="C53" s="19"/>
      <c r="D53" s="174" t="s">
        <v>232</v>
      </c>
      <c r="E53" s="175">
        <v>3320812</v>
      </c>
      <c r="F53" s="19"/>
      <c r="G53" s="174" t="s">
        <v>232</v>
      </c>
      <c r="H53" s="176">
        <v>-203743</v>
      </c>
      <c r="I53" s="19"/>
      <c r="J53" s="174" t="s">
        <v>232</v>
      </c>
      <c r="K53" s="176">
        <v>3117069</v>
      </c>
      <c r="L53" s="19"/>
      <c r="M53" s="174" t="s">
        <v>232</v>
      </c>
      <c r="N53" s="175">
        <v>3932899</v>
      </c>
      <c r="O53" s="19"/>
      <c r="P53" s="174" t="s">
        <v>232</v>
      </c>
      <c r="Q53" s="176">
        <v>-851136</v>
      </c>
      <c r="R53" s="19"/>
      <c r="S53" s="174" t="s">
        <v>232</v>
      </c>
      <c r="T53" s="176">
        <v>3081763</v>
      </c>
      <c r="U53" s="19"/>
      <c r="V53" s="174" t="s">
        <v>232</v>
      </c>
      <c r="W53" s="175">
        <v>5050050</v>
      </c>
      <c r="X53" s="19"/>
      <c r="Y53" s="174" t="s">
        <v>232</v>
      </c>
      <c r="Z53" s="175">
        <v>-760163</v>
      </c>
      <c r="AA53" s="19"/>
      <c r="AB53" s="174" t="s">
        <v>232</v>
      </c>
      <c r="AC53" s="175">
        <v>4289887</v>
      </c>
      <c r="AD53" s="19"/>
    </row>
    <row r="54" spans="1:30" x14ac:dyDescent="0.25">
      <c r="A54" s="13"/>
      <c r="B54" s="171" t="s">
        <v>239</v>
      </c>
      <c r="C54" s="23"/>
      <c r="D54" s="171" t="s">
        <v>232</v>
      </c>
      <c r="E54" s="177">
        <v>0.41</v>
      </c>
      <c r="F54" s="23"/>
      <c r="G54" s="171" t="s">
        <v>232</v>
      </c>
      <c r="H54" s="182">
        <v>-0.02</v>
      </c>
      <c r="I54" s="23"/>
      <c r="J54" s="171" t="s">
        <v>232</v>
      </c>
      <c r="K54" s="177">
        <v>0.39</v>
      </c>
      <c r="L54" s="23"/>
      <c r="M54" s="171" t="s">
        <v>232</v>
      </c>
      <c r="N54" s="177">
        <v>0.38</v>
      </c>
      <c r="O54" s="23"/>
      <c r="P54" s="171" t="s">
        <v>232</v>
      </c>
      <c r="Q54" s="177">
        <v>-0.08</v>
      </c>
      <c r="R54" s="23"/>
      <c r="S54" s="171" t="s">
        <v>232</v>
      </c>
      <c r="T54" s="177">
        <v>0.3</v>
      </c>
      <c r="U54" s="23"/>
      <c r="V54" s="171" t="s">
        <v>232</v>
      </c>
      <c r="W54" s="177">
        <v>0.39</v>
      </c>
      <c r="X54" s="23"/>
      <c r="Y54" s="171" t="s">
        <v>232</v>
      </c>
      <c r="Z54" s="177">
        <v>-0.06</v>
      </c>
      <c r="AA54" s="23"/>
      <c r="AB54" s="171" t="s">
        <v>232</v>
      </c>
      <c r="AC54" s="177">
        <v>0.33</v>
      </c>
      <c r="AD54" s="23"/>
    </row>
    <row r="55" spans="1:30" x14ac:dyDescent="0.25">
      <c r="A55" s="13"/>
      <c r="B55" s="4"/>
    </row>
    <row r="56" spans="1:30" ht="15" customHeight="1" x14ac:dyDescent="0.25">
      <c r="A56" s="13" t="s">
        <v>726</v>
      </c>
      <c r="B56" s="55" t="s">
        <v>6</v>
      </c>
      <c r="C56" s="55"/>
      <c r="D56" s="55"/>
      <c r="E56" s="55"/>
      <c r="F56" s="55"/>
      <c r="G56" s="55"/>
      <c r="H56" s="55"/>
      <c r="I56" s="55"/>
      <c r="J56" s="55"/>
      <c r="K56" s="55"/>
      <c r="L56" s="55"/>
      <c r="M56" s="55"/>
      <c r="N56" s="55"/>
      <c r="O56" s="55"/>
      <c r="P56" s="55"/>
      <c r="Q56" s="55"/>
      <c r="R56" s="55"/>
      <c r="S56" s="55"/>
      <c r="T56" s="55"/>
      <c r="U56" s="55"/>
      <c r="V56" s="55"/>
      <c r="W56" s="55"/>
      <c r="X56" s="55"/>
      <c r="Y56" s="55"/>
      <c r="Z56" s="55"/>
      <c r="AA56" s="55"/>
      <c r="AB56" s="55"/>
      <c r="AC56" s="55"/>
      <c r="AD56" s="55"/>
    </row>
    <row r="57" spans="1:30" x14ac:dyDescent="0.25">
      <c r="A57" s="13"/>
      <c r="B57" s="57" t="s">
        <v>640</v>
      </c>
      <c r="C57" s="57"/>
      <c r="D57" s="57"/>
      <c r="E57" s="57"/>
      <c r="F57" s="57"/>
      <c r="G57" s="57"/>
      <c r="H57" s="57"/>
      <c r="I57" s="57"/>
      <c r="J57" s="57"/>
      <c r="K57" s="57"/>
      <c r="L57" s="57"/>
      <c r="M57" s="57"/>
      <c r="N57" s="57"/>
      <c r="O57" s="57"/>
      <c r="P57" s="57"/>
      <c r="Q57" s="57"/>
      <c r="R57" s="57"/>
      <c r="S57" s="57"/>
      <c r="T57" s="57"/>
      <c r="U57" s="57"/>
      <c r="V57" s="57"/>
      <c r="W57" s="57"/>
      <c r="X57" s="57"/>
      <c r="Y57" s="57"/>
      <c r="Z57" s="57"/>
      <c r="AA57" s="57"/>
      <c r="AB57" s="57"/>
      <c r="AC57" s="57"/>
      <c r="AD57" s="57"/>
    </row>
    <row r="58" spans="1:30" x14ac:dyDescent="0.25">
      <c r="A58" s="13"/>
      <c r="B58" s="57"/>
      <c r="C58" s="57"/>
      <c r="D58" s="57"/>
      <c r="E58" s="57"/>
      <c r="F58" s="57"/>
      <c r="G58" s="57"/>
      <c r="H58" s="57"/>
      <c r="I58" s="57"/>
      <c r="J58" s="57"/>
      <c r="K58" s="57"/>
      <c r="L58" s="57"/>
      <c r="M58" s="57"/>
      <c r="N58" s="57"/>
      <c r="O58" s="57"/>
      <c r="P58" s="57"/>
      <c r="Q58" s="57"/>
      <c r="R58" s="57"/>
      <c r="S58" s="57"/>
      <c r="T58" s="57"/>
      <c r="U58" s="57"/>
      <c r="V58" s="57"/>
      <c r="W58" s="57"/>
      <c r="X58" s="57"/>
      <c r="Y58" s="57"/>
      <c r="Z58" s="57"/>
      <c r="AA58" s="57"/>
      <c r="AB58" s="57"/>
      <c r="AC58" s="57"/>
      <c r="AD58" s="57"/>
    </row>
    <row r="59" spans="1:30" ht="15.75" thickBot="1" x14ac:dyDescent="0.3">
      <c r="A59" s="13"/>
      <c r="B59" s="183"/>
      <c r="C59" s="37"/>
      <c r="D59" s="184" t="s">
        <v>633</v>
      </c>
      <c r="E59" s="184"/>
      <c r="F59" s="184"/>
      <c r="G59" s="184"/>
      <c r="H59" s="184"/>
      <c r="I59" s="184"/>
      <c r="J59" s="184"/>
      <c r="K59" s="184"/>
      <c r="L59" s="37"/>
      <c r="M59" s="184" t="s">
        <v>641</v>
      </c>
      <c r="N59" s="184"/>
      <c r="O59" s="184"/>
      <c r="P59" s="184"/>
      <c r="Q59" s="184"/>
      <c r="R59" s="184"/>
      <c r="S59" s="184"/>
      <c r="T59" s="184"/>
      <c r="U59" s="37"/>
      <c r="V59" s="184" t="s">
        <v>642</v>
      </c>
      <c r="W59" s="184"/>
      <c r="X59" s="184"/>
      <c r="Y59" s="184"/>
      <c r="Z59" s="184"/>
      <c r="AA59" s="184"/>
      <c r="AB59" s="184"/>
      <c r="AC59" s="184"/>
      <c r="AD59" s="37"/>
    </row>
    <row r="60" spans="1:30" ht="18" customHeight="1" x14ac:dyDescent="0.25">
      <c r="A60" s="13"/>
      <c r="B60" s="183"/>
      <c r="C60" s="37"/>
      <c r="D60" s="185" t="s">
        <v>228</v>
      </c>
      <c r="E60" s="185"/>
      <c r="F60" s="38"/>
      <c r="G60" s="185"/>
      <c r="H60" s="185"/>
      <c r="I60" s="38"/>
      <c r="J60" s="185"/>
      <c r="K60" s="185"/>
      <c r="L60" s="37"/>
      <c r="M60" s="185" t="s">
        <v>228</v>
      </c>
      <c r="N60" s="185"/>
      <c r="O60" s="38"/>
      <c r="P60" s="185"/>
      <c r="Q60" s="185"/>
      <c r="R60" s="38"/>
      <c r="S60" s="185"/>
      <c r="T60" s="185"/>
      <c r="U60" s="37"/>
      <c r="V60" s="185" t="s">
        <v>228</v>
      </c>
      <c r="W60" s="185"/>
      <c r="X60" s="38"/>
      <c r="Y60" s="185"/>
      <c r="Z60" s="185"/>
      <c r="AA60" s="38"/>
      <c r="AB60" s="185"/>
      <c r="AC60" s="185"/>
      <c r="AD60" s="37"/>
    </row>
    <row r="61" spans="1:30" ht="15.75" thickBot="1" x14ac:dyDescent="0.3">
      <c r="A61" s="13"/>
      <c r="B61" s="183"/>
      <c r="C61" s="37"/>
      <c r="D61" s="184" t="s">
        <v>229</v>
      </c>
      <c r="E61" s="184"/>
      <c r="F61" s="37"/>
      <c r="G61" s="184" t="s">
        <v>230</v>
      </c>
      <c r="H61" s="184"/>
      <c r="I61" s="37"/>
      <c r="J61" s="184" t="s">
        <v>231</v>
      </c>
      <c r="K61" s="184"/>
      <c r="L61" s="37"/>
      <c r="M61" s="184" t="s">
        <v>229</v>
      </c>
      <c r="N61" s="184"/>
      <c r="O61" s="37"/>
      <c r="P61" s="184" t="s">
        <v>230</v>
      </c>
      <c r="Q61" s="184"/>
      <c r="R61" s="37"/>
      <c r="S61" s="184" t="s">
        <v>231</v>
      </c>
      <c r="T61" s="184"/>
      <c r="U61" s="37"/>
      <c r="V61" s="184" t="s">
        <v>229</v>
      </c>
      <c r="W61" s="184"/>
      <c r="X61" s="37"/>
      <c r="Y61" s="184" t="s">
        <v>230</v>
      </c>
      <c r="Z61" s="184"/>
      <c r="AA61" s="37"/>
      <c r="AB61" s="184" t="s">
        <v>231</v>
      </c>
      <c r="AC61" s="184"/>
      <c r="AD61" s="37"/>
    </row>
    <row r="62" spans="1:30" x14ac:dyDescent="0.25">
      <c r="A62" s="13"/>
      <c r="B62" s="168" t="s">
        <v>124</v>
      </c>
      <c r="C62" s="19"/>
      <c r="D62" s="169"/>
      <c r="E62" s="170"/>
      <c r="F62" s="19"/>
      <c r="G62" s="169"/>
      <c r="H62" s="170"/>
      <c r="I62" s="19"/>
      <c r="J62" s="169"/>
      <c r="K62" s="170"/>
      <c r="L62" s="19"/>
      <c r="M62" s="169"/>
      <c r="N62" s="170"/>
      <c r="O62" s="19"/>
      <c r="P62" s="169"/>
      <c r="Q62" s="170"/>
      <c r="R62" s="19"/>
      <c r="S62" s="169"/>
      <c r="T62" s="170"/>
      <c r="U62" s="19"/>
      <c r="V62" s="169"/>
      <c r="W62" s="170"/>
      <c r="X62" s="19"/>
      <c r="Y62" s="169"/>
      <c r="Z62" s="170"/>
      <c r="AA62" s="19"/>
      <c r="AB62" s="169"/>
      <c r="AC62" s="170"/>
      <c r="AD62" s="19"/>
    </row>
    <row r="63" spans="1:30" x14ac:dyDescent="0.25">
      <c r="A63" s="13"/>
      <c r="B63" s="171" t="s">
        <v>93</v>
      </c>
      <c r="C63" s="23"/>
      <c r="D63" s="171" t="s">
        <v>232</v>
      </c>
      <c r="E63" s="172">
        <v>7298456</v>
      </c>
      <c r="F63" s="23"/>
      <c r="G63" s="171" t="s">
        <v>232</v>
      </c>
      <c r="H63" s="172">
        <v>-457084</v>
      </c>
      <c r="I63" s="23"/>
      <c r="J63" s="171" t="s">
        <v>232</v>
      </c>
      <c r="K63" s="172">
        <v>6841372</v>
      </c>
      <c r="L63" s="23"/>
      <c r="M63" s="171" t="s">
        <v>232</v>
      </c>
      <c r="N63" s="172">
        <v>15425965</v>
      </c>
      <c r="O63" s="23"/>
      <c r="P63" s="171" t="s">
        <v>232</v>
      </c>
      <c r="Q63" s="172">
        <v>-2449898</v>
      </c>
      <c r="R63" s="23"/>
      <c r="S63" s="171" t="s">
        <v>232</v>
      </c>
      <c r="T63" s="172">
        <v>12976067</v>
      </c>
      <c r="U63" s="23"/>
      <c r="V63" s="171" t="s">
        <v>232</v>
      </c>
      <c r="W63" s="172">
        <v>25319598</v>
      </c>
      <c r="X63" s="23"/>
      <c r="Y63" s="171" t="s">
        <v>232</v>
      </c>
      <c r="Z63" s="172">
        <v>-4663218</v>
      </c>
      <c r="AA63" s="23"/>
      <c r="AB63" s="171" t="s">
        <v>232</v>
      </c>
      <c r="AC63" s="172">
        <v>20656380</v>
      </c>
      <c r="AD63" s="23"/>
    </row>
    <row r="64" spans="1:30" x14ac:dyDescent="0.25">
      <c r="A64" s="13"/>
      <c r="B64" s="174" t="s">
        <v>128</v>
      </c>
      <c r="C64" s="19"/>
      <c r="D64" s="174" t="s">
        <v>232</v>
      </c>
      <c r="E64" s="175">
        <v>3691094</v>
      </c>
      <c r="F64" s="19"/>
      <c r="G64" s="174" t="s">
        <v>232</v>
      </c>
      <c r="H64" s="175">
        <v>-457084</v>
      </c>
      <c r="I64" s="19"/>
      <c r="J64" s="174" t="s">
        <v>232</v>
      </c>
      <c r="K64" s="175">
        <v>3234010</v>
      </c>
      <c r="L64" s="19"/>
      <c r="M64" s="174" t="s">
        <v>232</v>
      </c>
      <c r="N64" s="175">
        <v>7893089</v>
      </c>
      <c r="O64" s="19"/>
      <c r="P64" s="174" t="s">
        <v>232</v>
      </c>
      <c r="Q64" s="175">
        <v>-2449898</v>
      </c>
      <c r="R64" s="19"/>
      <c r="S64" s="174" t="s">
        <v>232</v>
      </c>
      <c r="T64" s="175">
        <v>5443191</v>
      </c>
      <c r="U64" s="19"/>
      <c r="V64" s="174" t="s">
        <v>232</v>
      </c>
      <c r="W64" s="175">
        <v>18111535</v>
      </c>
      <c r="X64" s="19"/>
      <c r="Y64" s="174" t="s">
        <v>232</v>
      </c>
      <c r="Z64" s="175">
        <v>-4663218</v>
      </c>
      <c r="AA64" s="19"/>
      <c r="AB64" s="174" t="s">
        <v>232</v>
      </c>
      <c r="AC64" s="175">
        <v>13448317</v>
      </c>
      <c r="AD64" s="19"/>
    </row>
    <row r="65" spans="1:30" x14ac:dyDescent="0.25">
      <c r="A65" s="13"/>
      <c r="B65" s="171"/>
      <c r="C65" s="23"/>
      <c r="D65" s="171"/>
      <c r="E65" s="177"/>
      <c r="F65" s="23"/>
      <c r="G65" s="171"/>
      <c r="H65" s="177"/>
      <c r="I65" s="23"/>
      <c r="J65" s="171"/>
      <c r="K65" s="177"/>
      <c r="L65" s="23"/>
      <c r="M65" s="171"/>
      <c r="N65" s="177"/>
      <c r="O65" s="23"/>
      <c r="P65" s="171"/>
      <c r="Q65" s="177"/>
      <c r="R65" s="23"/>
      <c r="S65" s="171"/>
      <c r="T65" s="177"/>
      <c r="U65" s="23"/>
      <c r="V65" s="171"/>
      <c r="W65" s="177"/>
      <c r="X65" s="23"/>
      <c r="Y65" s="171"/>
      <c r="Z65" s="177"/>
      <c r="AA65" s="23"/>
      <c r="AB65" s="171"/>
      <c r="AC65" s="177"/>
      <c r="AD65" s="23"/>
    </row>
    <row r="66" spans="1:30" x14ac:dyDescent="0.25">
      <c r="A66" s="13"/>
      <c r="B66" s="168" t="s">
        <v>129</v>
      </c>
      <c r="C66" s="19"/>
      <c r="D66" s="174"/>
      <c r="E66" s="178"/>
      <c r="F66" s="19"/>
      <c r="G66" s="174"/>
      <c r="H66" s="178"/>
      <c r="I66" s="19"/>
      <c r="J66" s="174"/>
      <c r="K66" s="178"/>
      <c r="L66" s="19"/>
      <c r="M66" s="174"/>
      <c r="N66" s="178"/>
      <c r="O66" s="19"/>
      <c r="P66" s="174"/>
      <c r="Q66" s="178"/>
      <c r="R66" s="19"/>
      <c r="S66" s="174"/>
      <c r="T66" s="178"/>
      <c r="U66" s="19"/>
      <c r="V66" s="174"/>
      <c r="W66" s="178"/>
      <c r="X66" s="19"/>
      <c r="Y66" s="174"/>
      <c r="Z66" s="178"/>
      <c r="AA66" s="19"/>
      <c r="AB66" s="174"/>
      <c r="AC66" s="178"/>
      <c r="AD66" s="19"/>
    </row>
    <row r="67" spans="1:30" x14ac:dyDescent="0.25">
      <c r="A67" s="13"/>
      <c r="B67" s="171" t="s">
        <v>256</v>
      </c>
      <c r="C67" s="23"/>
      <c r="D67" s="171" t="s">
        <v>232</v>
      </c>
      <c r="E67" s="172">
        <v>-1419746</v>
      </c>
      <c r="F67" s="23"/>
      <c r="G67" s="171" t="s">
        <v>232</v>
      </c>
      <c r="H67" s="172">
        <v>195242</v>
      </c>
      <c r="I67" s="23"/>
      <c r="J67" s="171" t="s">
        <v>232</v>
      </c>
      <c r="K67" s="172">
        <v>-1224504</v>
      </c>
      <c r="L67" s="23"/>
      <c r="M67" s="171" t="s">
        <v>232</v>
      </c>
      <c r="N67" s="172">
        <v>-7178728</v>
      </c>
      <c r="O67" s="23"/>
      <c r="P67" s="171" t="s">
        <v>232</v>
      </c>
      <c r="Q67" s="173">
        <v>210037</v>
      </c>
      <c r="R67" s="23"/>
      <c r="S67" s="171" t="s">
        <v>232</v>
      </c>
      <c r="T67" s="173">
        <v>-6968691</v>
      </c>
      <c r="U67" s="23"/>
      <c r="V67" s="171" t="s">
        <v>232</v>
      </c>
      <c r="W67" s="172">
        <v>-13436889</v>
      </c>
      <c r="X67" s="23"/>
      <c r="Y67" s="171" t="s">
        <v>232</v>
      </c>
      <c r="Z67" s="173">
        <v>188230</v>
      </c>
      <c r="AA67" s="23"/>
      <c r="AB67" s="171" t="s">
        <v>232</v>
      </c>
      <c r="AC67" s="173">
        <v>-13248659</v>
      </c>
      <c r="AD67" s="23"/>
    </row>
    <row r="68" spans="1:30" x14ac:dyDescent="0.25">
      <c r="A68" s="13"/>
      <c r="B68" s="174" t="s">
        <v>132</v>
      </c>
      <c r="C68" s="19"/>
      <c r="D68" s="174" t="s">
        <v>232</v>
      </c>
      <c r="E68" s="175">
        <v>-36028817</v>
      </c>
      <c r="F68" s="19"/>
      <c r="G68" s="174" t="s">
        <v>232</v>
      </c>
      <c r="H68" s="176">
        <v>305901</v>
      </c>
      <c r="I68" s="19"/>
      <c r="J68" s="174" t="s">
        <v>232</v>
      </c>
      <c r="K68" s="176">
        <v>-35722916</v>
      </c>
      <c r="L68" s="19"/>
      <c r="M68" s="174" t="s">
        <v>232</v>
      </c>
      <c r="N68" s="175">
        <v>-118480609</v>
      </c>
      <c r="O68" s="19"/>
      <c r="P68" s="174" t="s">
        <v>232</v>
      </c>
      <c r="Q68" s="176">
        <v>2318107</v>
      </c>
      <c r="R68" s="19"/>
      <c r="S68" s="174" t="s">
        <v>232</v>
      </c>
      <c r="T68" s="176">
        <v>-116162502</v>
      </c>
      <c r="U68" s="19"/>
      <c r="V68" s="174" t="s">
        <v>232</v>
      </c>
      <c r="W68" s="175">
        <v>-218265721</v>
      </c>
      <c r="X68" s="19"/>
      <c r="Y68" s="174" t="s">
        <v>232</v>
      </c>
      <c r="Z68" s="176">
        <v>4617321</v>
      </c>
      <c r="AA68" s="19"/>
      <c r="AB68" s="174" t="s">
        <v>232</v>
      </c>
      <c r="AC68" s="176">
        <v>-213648400</v>
      </c>
      <c r="AD68" s="19"/>
    </row>
    <row r="69" spans="1:30" x14ac:dyDescent="0.25">
      <c r="A69" s="13"/>
      <c r="B69" s="171" t="s">
        <v>257</v>
      </c>
      <c r="C69" s="23"/>
      <c r="D69" s="171" t="s">
        <v>232</v>
      </c>
      <c r="E69" s="172">
        <v>-5156287</v>
      </c>
      <c r="F69" s="23"/>
      <c r="G69" s="171" t="s">
        <v>232</v>
      </c>
      <c r="H69" s="172">
        <v>-44059</v>
      </c>
      <c r="I69" s="23"/>
      <c r="J69" s="171" t="s">
        <v>232</v>
      </c>
      <c r="K69" s="172">
        <v>-5200346</v>
      </c>
      <c r="L69" s="23"/>
      <c r="M69" s="171" t="s">
        <v>232</v>
      </c>
      <c r="N69" s="172">
        <v>-7894118</v>
      </c>
      <c r="O69" s="23"/>
      <c r="P69" s="171" t="s">
        <v>232</v>
      </c>
      <c r="Q69" s="172">
        <v>-78246</v>
      </c>
      <c r="R69" s="23"/>
      <c r="S69" s="171" t="s">
        <v>232</v>
      </c>
      <c r="T69" s="172">
        <v>-7972364</v>
      </c>
      <c r="U69" s="23"/>
      <c r="V69" s="171" t="s">
        <v>232</v>
      </c>
      <c r="W69" s="172">
        <v>-11463664</v>
      </c>
      <c r="X69" s="23"/>
      <c r="Y69" s="171" t="s">
        <v>232</v>
      </c>
      <c r="Z69" s="173">
        <v>-142333</v>
      </c>
      <c r="AA69" s="23"/>
      <c r="AB69" s="171" t="s">
        <v>232</v>
      </c>
      <c r="AC69" s="173">
        <v>-11605997</v>
      </c>
      <c r="AD69" s="23"/>
    </row>
    <row r="70" spans="1:30" x14ac:dyDescent="0.25">
      <c r="A70" s="13"/>
      <c r="B70" s="174" t="s">
        <v>138</v>
      </c>
      <c r="C70" s="19"/>
      <c r="D70" s="174" t="s">
        <v>232</v>
      </c>
      <c r="E70" s="175">
        <v>-26024782</v>
      </c>
      <c r="F70" s="19"/>
      <c r="G70" s="174" t="s">
        <v>232</v>
      </c>
      <c r="H70" s="175">
        <v>457084</v>
      </c>
      <c r="I70" s="19"/>
      <c r="J70" s="174" t="s">
        <v>232</v>
      </c>
      <c r="K70" s="175">
        <v>-25567698</v>
      </c>
      <c r="L70" s="19"/>
      <c r="M70" s="174" t="s">
        <v>232</v>
      </c>
      <c r="N70" s="175">
        <v>-78053797</v>
      </c>
      <c r="O70" s="19"/>
      <c r="P70" s="174" t="s">
        <v>232</v>
      </c>
      <c r="Q70" s="175">
        <v>2449898</v>
      </c>
      <c r="R70" s="19"/>
      <c r="S70" s="174" t="s">
        <v>232</v>
      </c>
      <c r="T70" s="175">
        <v>-75603899</v>
      </c>
      <c r="U70" s="19"/>
      <c r="V70" s="174" t="s">
        <v>232</v>
      </c>
      <c r="W70" s="175">
        <v>-163829555</v>
      </c>
      <c r="X70" s="19"/>
      <c r="Y70" s="174" t="s">
        <v>232</v>
      </c>
      <c r="Z70" s="175">
        <v>4663218</v>
      </c>
      <c r="AA70" s="19"/>
      <c r="AB70" s="174" t="s">
        <v>232</v>
      </c>
      <c r="AC70" s="175">
        <v>-159166337</v>
      </c>
      <c r="AD70" s="19"/>
    </row>
    <row r="71" spans="1:30" x14ac:dyDescent="0.25">
      <c r="A71" s="13"/>
      <c r="B71" s="171"/>
      <c r="C71" s="23"/>
      <c r="D71" s="171"/>
      <c r="E71" s="177"/>
      <c r="F71" s="23"/>
      <c r="G71" s="171"/>
      <c r="H71" s="177"/>
      <c r="I71" s="23"/>
      <c r="J71" s="171"/>
      <c r="K71" s="177"/>
      <c r="L71" s="23"/>
      <c r="M71" s="171"/>
      <c r="N71" s="177"/>
      <c r="O71" s="23"/>
      <c r="P71" s="171"/>
      <c r="Q71" s="177"/>
      <c r="R71" s="23"/>
      <c r="S71" s="171"/>
      <c r="T71" s="177"/>
      <c r="U71" s="23"/>
      <c r="V71" s="171"/>
      <c r="W71" s="177"/>
      <c r="X71" s="23"/>
      <c r="Y71" s="171"/>
      <c r="Z71" s="177"/>
      <c r="AA71" s="23"/>
      <c r="AB71" s="171"/>
      <c r="AC71" s="177"/>
      <c r="AD71" s="23"/>
    </row>
    <row r="72" spans="1:30" x14ac:dyDescent="0.25">
      <c r="A72" s="13"/>
      <c r="B72" s="174" t="s">
        <v>149</v>
      </c>
      <c r="C72" s="19"/>
      <c r="D72" s="174" t="s">
        <v>232</v>
      </c>
      <c r="E72" s="175">
        <v>20172157</v>
      </c>
      <c r="F72" s="19"/>
      <c r="G72" s="174" t="s">
        <v>232</v>
      </c>
      <c r="H72" s="178" t="s">
        <v>243</v>
      </c>
      <c r="I72" s="19"/>
      <c r="J72" s="174" t="s">
        <v>232</v>
      </c>
      <c r="K72" s="175">
        <v>20172157</v>
      </c>
      <c r="L72" s="19"/>
      <c r="M72" s="174" t="s">
        <v>232</v>
      </c>
      <c r="N72" s="175">
        <v>132644369</v>
      </c>
      <c r="O72" s="19"/>
      <c r="P72" s="174" t="s">
        <v>232</v>
      </c>
      <c r="Q72" s="178" t="s">
        <v>243</v>
      </c>
      <c r="R72" s="19"/>
      <c r="S72" s="174" t="s">
        <v>232</v>
      </c>
      <c r="T72" s="175">
        <v>132644369</v>
      </c>
      <c r="U72" s="19"/>
      <c r="V72" s="174" t="s">
        <v>232</v>
      </c>
      <c r="W72" s="175">
        <v>41135452</v>
      </c>
      <c r="X72" s="19"/>
      <c r="Y72" s="174" t="s">
        <v>232</v>
      </c>
      <c r="Z72" s="178" t="s">
        <v>243</v>
      </c>
      <c r="AA72" s="19"/>
      <c r="AB72" s="174" t="s">
        <v>232</v>
      </c>
      <c r="AC72" s="175">
        <v>41135452</v>
      </c>
      <c r="AD72" s="19"/>
    </row>
    <row r="73" spans="1:30" x14ac:dyDescent="0.25">
      <c r="A73" s="13"/>
      <c r="B73" s="57"/>
      <c r="C73" s="57"/>
      <c r="D73" s="57"/>
      <c r="E73" s="57"/>
      <c r="F73" s="57"/>
      <c r="G73" s="57"/>
      <c r="H73" s="57"/>
      <c r="I73" s="57"/>
      <c r="J73" s="57"/>
      <c r="K73" s="57"/>
      <c r="L73" s="57"/>
      <c r="M73" s="57"/>
      <c r="N73" s="57"/>
      <c r="O73" s="57"/>
      <c r="P73" s="57"/>
      <c r="Q73" s="57"/>
      <c r="R73" s="57"/>
      <c r="S73" s="57"/>
      <c r="T73" s="57"/>
      <c r="U73" s="57"/>
      <c r="V73" s="57"/>
      <c r="W73" s="57"/>
      <c r="X73" s="57"/>
      <c r="Y73" s="57"/>
      <c r="Z73" s="57"/>
      <c r="AA73" s="57"/>
      <c r="AB73" s="57"/>
      <c r="AC73" s="57"/>
      <c r="AD73" s="57"/>
    </row>
    <row r="74" spans="1:30" x14ac:dyDescent="0.25">
      <c r="A74" s="13"/>
      <c r="B74" s="57" t="s">
        <v>643</v>
      </c>
      <c r="C74" s="57"/>
      <c r="D74" s="57"/>
      <c r="E74" s="57"/>
      <c r="F74" s="57"/>
      <c r="G74" s="57"/>
      <c r="H74" s="57"/>
      <c r="I74" s="57"/>
      <c r="J74" s="57"/>
      <c r="K74" s="57"/>
      <c r="L74" s="57"/>
      <c r="M74" s="57"/>
      <c r="N74" s="57"/>
      <c r="O74" s="57"/>
      <c r="P74" s="57"/>
      <c r="Q74" s="57"/>
      <c r="R74" s="57"/>
      <c r="S74" s="57"/>
      <c r="T74" s="57"/>
      <c r="U74" s="57"/>
      <c r="V74" s="57"/>
      <c r="W74" s="57"/>
      <c r="X74" s="57"/>
      <c r="Y74" s="57"/>
      <c r="Z74" s="57"/>
      <c r="AA74" s="57"/>
      <c r="AB74" s="57"/>
      <c r="AC74" s="57"/>
      <c r="AD74" s="57"/>
    </row>
    <row r="75" spans="1:30" x14ac:dyDescent="0.25">
      <c r="A75" s="13"/>
      <c r="B75" s="57"/>
      <c r="C75" s="57"/>
      <c r="D75" s="57"/>
      <c r="E75" s="57"/>
      <c r="F75" s="57"/>
      <c r="G75" s="57"/>
      <c r="H75" s="57"/>
      <c r="I75" s="57"/>
      <c r="J75" s="57"/>
      <c r="K75" s="57"/>
      <c r="L75" s="57"/>
      <c r="M75" s="57"/>
      <c r="N75" s="57"/>
      <c r="O75" s="57"/>
      <c r="P75" s="57"/>
      <c r="Q75" s="57"/>
      <c r="R75" s="57"/>
      <c r="S75" s="57"/>
      <c r="T75" s="57"/>
      <c r="U75" s="57"/>
      <c r="V75" s="57"/>
      <c r="W75" s="57"/>
      <c r="X75" s="57"/>
      <c r="Y75" s="57"/>
      <c r="Z75" s="57"/>
      <c r="AA75" s="57"/>
      <c r="AB75" s="57"/>
      <c r="AC75" s="57"/>
      <c r="AD75" s="57"/>
    </row>
    <row r="76" spans="1:30" ht="15.75" thickBot="1" x14ac:dyDescent="0.3">
      <c r="A76" s="13"/>
      <c r="B76" s="183"/>
      <c r="C76" s="37"/>
      <c r="D76" s="184" t="s">
        <v>637</v>
      </c>
      <c r="E76" s="184"/>
      <c r="F76" s="184"/>
      <c r="G76" s="184"/>
      <c r="H76" s="184"/>
      <c r="I76" s="184"/>
      <c r="J76" s="184"/>
      <c r="K76" s="184"/>
      <c r="L76" s="37"/>
      <c r="M76" s="184" t="s">
        <v>644</v>
      </c>
      <c r="N76" s="184"/>
      <c r="O76" s="184"/>
      <c r="P76" s="184"/>
      <c r="Q76" s="184"/>
      <c r="R76" s="184"/>
      <c r="S76" s="184"/>
      <c r="T76" s="184"/>
      <c r="U76" s="37"/>
      <c r="V76" s="184" t="s">
        <v>645</v>
      </c>
      <c r="W76" s="184"/>
      <c r="X76" s="184"/>
      <c r="Y76" s="184"/>
      <c r="Z76" s="184"/>
      <c r="AA76" s="184"/>
      <c r="AB76" s="184"/>
      <c r="AC76" s="184"/>
      <c r="AD76" s="37"/>
    </row>
    <row r="77" spans="1:30" ht="18" customHeight="1" x14ac:dyDescent="0.25">
      <c r="A77" s="13"/>
      <c r="B77" s="183"/>
      <c r="C77" s="37"/>
      <c r="D77" s="185" t="s">
        <v>228</v>
      </c>
      <c r="E77" s="185"/>
      <c r="F77" s="38"/>
      <c r="G77" s="185"/>
      <c r="H77" s="185"/>
      <c r="I77" s="38"/>
      <c r="J77" s="185"/>
      <c r="K77" s="185"/>
      <c r="L77" s="37"/>
      <c r="M77" s="185" t="s">
        <v>228</v>
      </c>
      <c r="N77" s="185"/>
      <c r="O77" s="38"/>
      <c r="P77" s="185"/>
      <c r="Q77" s="185"/>
      <c r="R77" s="38"/>
      <c r="S77" s="185"/>
      <c r="T77" s="185"/>
      <c r="U77" s="37"/>
      <c r="V77" s="185" t="s">
        <v>228</v>
      </c>
      <c r="W77" s="185"/>
      <c r="X77" s="38"/>
      <c r="Y77" s="185"/>
      <c r="Z77" s="185"/>
      <c r="AA77" s="38"/>
      <c r="AB77" s="185"/>
      <c r="AC77" s="185"/>
      <c r="AD77" s="37"/>
    </row>
    <row r="78" spans="1:30" ht="15.75" thickBot="1" x14ac:dyDescent="0.3">
      <c r="A78" s="13"/>
      <c r="B78" s="183"/>
      <c r="C78" s="37"/>
      <c r="D78" s="184" t="s">
        <v>229</v>
      </c>
      <c r="E78" s="184"/>
      <c r="F78" s="37"/>
      <c r="G78" s="184" t="s">
        <v>230</v>
      </c>
      <c r="H78" s="184"/>
      <c r="I78" s="37"/>
      <c r="J78" s="184" t="s">
        <v>231</v>
      </c>
      <c r="K78" s="184"/>
      <c r="L78" s="37"/>
      <c r="M78" s="184" t="s">
        <v>229</v>
      </c>
      <c r="N78" s="184"/>
      <c r="O78" s="37"/>
      <c r="P78" s="184" t="s">
        <v>230</v>
      </c>
      <c r="Q78" s="184"/>
      <c r="R78" s="37"/>
      <c r="S78" s="184" t="s">
        <v>231</v>
      </c>
      <c r="T78" s="184"/>
      <c r="U78" s="37"/>
      <c r="V78" s="184" t="s">
        <v>229</v>
      </c>
      <c r="W78" s="184"/>
      <c r="X78" s="37"/>
      <c r="Y78" s="184" t="s">
        <v>230</v>
      </c>
      <c r="Z78" s="184"/>
      <c r="AA78" s="37"/>
      <c r="AB78" s="184" t="s">
        <v>231</v>
      </c>
      <c r="AC78" s="184"/>
      <c r="AD78" s="37"/>
    </row>
    <row r="79" spans="1:30" x14ac:dyDescent="0.25">
      <c r="A79" s="13"/>
      <c r="B79" s="168" t="s">
        <v>124</v>
      </c>
      <c r="C79" s="19"/>
      <c r="D79" s="169"/>
      <c r="E79" s="170"/>
      <c r="F79" s="19"/>
      <c r="G79" s="169"/>
      <c r="H79" s="170"/>
      <c r="I79" s="19"/>
      <c r="J79" s="169"/>
      <c r="K79" s="170"/>
      <c r="L79" s="19"/>
      <c r="M79" s="169"/>
      <c r="N79" s="170"/>
      <c r="O79" s="19"/>
      <c r="P79" s="169"/>
      <c r="Q79" s="170"/>
      <c r="R79" s="19"/>
      <c r="S79" s="169"/>
      <c r="T79" s="170"/>
      <c r="U79" s="19"/>
      <c r="V79" s="169"/>
      <c r="W79" s="170"/>
      <c r="X79" s="19"/>
      <c r="Y79" s="169"/>
      <c r="Z79" s="170"/>
      <c r="AA79" s="19"/>
      <c r="AB79" s="169"/>
      <c r="AC79" s="170"/>
      <c r="AD79" s="19"/>
    </row>
    <row r="80" spans="1:30" x14ac:dyDescent="0.25">
      <c r="A80" s="13"/>
      <c r="B80" s="171" t="s">
        <v>93</v>
      </c>
      <c r="C80" s="23"/>
      <c r="D80" s="171" t="s">
        <v>232</v>
      </c>
      <c r="E80" s="172">
        <v>3320812</v>
      </c>
      <c r="F80" s="23"/>
      <c r="G80" s="171" t="s">
        <v>232</v>
      </c>
      <c r="H80" s="173">
        <v>-203743</v>
      </c>
      <c r="I80" s="23"/>
      <c r="J80" s="171" t="s">
        <v>232</v>
      </c>
      <c r="K80" s="173">
        <v>3117069</v>
      </c>
      <c r="L80" s="23"/>
      <c r="M80" s="171" t="s">
        <v>232</v>
      </c>
      <c r="N80" s="172">
        <v>7253712</v>
      </c>
      <c r="O80" s="23"/>
      <c r="P80" s="171" t="s">
        <v>232</v>
      </c>
      <c r="Q80" s="172">
        <v>-1054879</v>
      </c>
      <c r="R80" s="23"/>
      <c r="S80" s="171" t="s">
        <v>232</v>
      </c>
      <c r="T80" s="172">
        <v>6198833</v>
      </c>
      <c r="U80" s="23"/>
      <c r="V80" s="171" t="s">
        <v>232</v>
      </c>
      <c r="W80" s="172">
        <v>12303761</v>
      </c>
      <c r="X80" s="23"/>
      <c r="Y80" s="171" t="s">
        <v>232</v>
      </c>
      <c r="Z80" s="172">
        <v>-1815042</v>
      </c>
      <c r="AA80" s="23"/>
      <c r="AB80" s="171" t="s">
        <v>232</v>
      </c>
      <c r="AC80" s="172">
        <v>10488719</v>
      </c>
      <c r="AD80" s="23"/>
    </row>
    <row r="81" spans="1:30" x14ac:dyDescent="0.25">
      <c r="A81" s="13"/>
      <c r="B81" s="174" t="s">
        <v>128</v>
      </c>
      <c r="C81" s="19"/>
      <c r="D81" s="174" t="s">
        <v>232</v>
      </c>
      <c r="E81" s="175">
        <v>1413846</v>
      </c>
      <c r="F81" s="19"/>
      <c r="G81" s="174" t="s">
        <v>232</v>
      </c>
      <c r="H81" s="176">
        <v>-203743</v>
      </c>
      <c r="I81" s="19"/>
      <c r="J81" s="174" t="s">
        <v>232</v>
      </c>
      <c r="K81" s="176">
        <v>1210103</v>
      </c>
      <c r="L81" s="19"/>
      <c r="M81" s="174" t="s">
        <v>232</v>
      </c>
      <c r="N81" s="175">
        <v>3061341</v>
      </c>
      <c r="O81" s="19"/>
      <c r="P81" s="174" t="s">
        <v>232</v>
      </c>
      <c r="Q81" s="175">
        <v>-1054879</v>
      </c>
      <c r="R81" s="19"/>
      <c r="S81" s="174" t="s">
        <v>232</v>
      </c>
      <c r="T81" s="175">
        <v>2006462</v>
      </c>
      <c r="U81" s="19"/>
      <c r="V81" s="174" t="s">
        <v>232</v>
      </c>
      <c r="W81" s="175">
        <v>6736131</v>
      </c>
      <c r="X81" s="19"/>
      <c r="Y81" s="174" t="s">
        <v>232</v>
      </c>
      <c r="Z81" s="175">
        <v>-1815042</v>
      </c>
      <c r="AA81" s="19"/>
      <c r="AB81" s="174" t="s">
        <v>232</v>
      </c>
      <c r="AC81" s="175">
        <v>4921089</v>
      </c>
      <c r="AD81" s="19"/>
    </row>
    <row r="82" spans="1:30" x14ac:dyDescent="0.25">
      <c r="A82" s="13"/>
      <c r="B82" s="171"/>
      <c r="C82" s="23"/>
      <c r="D82" s="171"/>
      <c r="E82" s="177"/>
      <c r="F82" s="23"/>
      <c r="G82" s="171"/>
      <c r="H82" s="177"/>
      <c r="I82" s="23"/>
      <c r="J82" s="171"/>
      <c r="K82" s="177"/>
      <c r="L82" s="23"/>
      <c r="M82" s="171"/>
      <c r="N82" s="177"/>
      <c r="O82" s="23"/>
      <c r="P82" s="171"/>
      <c r="Q82" s="177"/>
      <c r="R82" s="23"/>
      <c r="S82" s="171"/>
      <c r="T82" s="177"/>
      <c r="U82" s="23"/>
      <c r="V82" s="171"/>
      <c r="W82" s="177"/>
      <c r="X82" s="23"/>
      <c r="Y82" s="171"/>
      <c r="Z82" s="177"/>
      <c r="AA82" s="23"/>
      <c r="AB82" s="171"/>
      <c r="AC82" s="177"/>
      <c r="AD82" s="23"/>
    </row>
    <row r="83" spans="1:30" x14ac:dyDescent="0.25">
      <c r="A83" s="13"/>
      <c r="B83" s="168" t="s">
        <v>129</v>
      </c>
      <c r="C83" s="19"/>
      <c r="D83" s="174"/>
      <c r="E83" s="178"/>
      <c r="F83" s="19"/>
      <c r="G83" s="174"/>
      <c r="H83" s="178"/>
      <c r="I83" s="19"/>
      <c r="J83" s="174"/>
      <c r="K83" s="178"/>
      <c r="L83" s="19"/>
      <c r="M83" s="174"/>
      <c r="N83" s="178"/>
      <c r="O83" s="19"/>
      <c r="P83" s="174"/>
      <c r="Q83" s="178"/>
      <c r="R83" s="19"/>
      <c r="S83" s="174"/>
      <c r="T83" s="178"/>
      <c r="U83" s="19"/>
      <c r="V83" s="174"/>
      <c r="W83" s="178"/>
      <c r="X83" s="19"/>
      <c r="Y83" s="174"/>
      <c r="Z83" s="178"/>
      <c r="AA83" s="19"/>
      <c r="AB83" s="174"/>
      <c r="AC83" s="178"/>
      <c r="AD83" s="19"/>
    </row>
    <row r="84" spans="1:30" x14ac:dyDescent="0.25">
      <c r="A84" s="13"/>
      <c r="B84" s="171" t="s">
        <v>256</v>
      </c>
      <c r="C84" s="23"/>
      <c r="D84" s="171" t="s">
        <v>232</v>
      </c>
      <c r="E84" s="172">
        <v>-1047818</v>
      </c>
      <c r="F84" s="23"/>
      <c r="G84" s="171" t="s">
        <v>232</v>
      </c>
      <c r="H84" s="173">
        <v>-20609</v>
      </c>
      <c r="I84" s="23"/>
      <c r="J84" s="171" t="s">
        <v>232</v>
      </c>
      <c r="K84" s="173">
        <v>-1068427</v>
      </c>
      <c r="L84" s="23"/>
      <c r="M84" s="171" t="s">
        <v>232</v>
      </c>
      <c r="N84" s="172">
        <v>-3786047</v>
      </c>
      <c r="O84" s="23"/>
      <c r="P84" s="171" t="s">
        <v>232</v>
      </c>
      <c r="Q84" s="172">
        <v>-8849</v>
      </c>
      <c r="R84" s="23"/>
      <c r="S84" s="171" t="s">
        <v>232</v>
      </c>
      <c r="T84" s="172">
        <v>-3794896</v>
      </c>
      <c r="U84" s="23"/>
      <c r="V84" s="171" t="s">
        <v>232</v>
      </c>
      <c r="W84" s="172">
        <v>-8671930</v>
      </c>
      <c r="X84" s="23"/>
      <c r="Y84" s="171" t="s">
        <v>232</v>
      </c>
      <c r="Z84" s="173">
        <v>39062</v>
      </c>
      <c r="AA84" s="23"/>
      <c r="AB84" s="171" t="s">
        <v>232</v>
      </c>
      <c r="AC84" s="173">
        <v>-8632868</v>
      </c>
      <c r="AD84" s="23"/>
    </row>
    <row r="85" spans="1:30" x14ac:dyDescent="0.25">
      <c r="A85" s="13"/>
      <c r="B85" s="174" t="s">
        <v>132</v>
      </c>
      <c r="C85" s="19"/>
      <c r="D85" s="174" t="s">
        <v>232</v>
      </c>
      <c r="E85" s="175">
        <v>-26134901</v>
      </c>
      <c r="F85" s="19"/>
      <c r="G85" s="174" t="s">
        <v>232</v>
      </c>
      <c r="H85" s="175">
        <v>249260</v>
      </c>
      <c r="I85" s="19"/>
      <c r="J85" s="174" t="s">
        <v>232</v>
      </c>
      <c r="K85" s="175">
        <v>-25885641</v>
      </c>
      <c r="L85" s="19"/>
      <c r="M85" s="174" t="s">
        <v>232</v>
      </c>
      <c r="N85" s="175">
        <v>-68032325</v>
      </c>
      <c r="O85" s="19"/>
      <c r="P85" s="174" t="s">
        <v>232</v>
      </c>
      <c r="Q85" s="176">
        <v>1113544</v>
      </c>
      <c r="R85" s="19"/>
      <c r="S85" s="174" t="s">
        <v>232</v>
      </c>
      <c r="T85" s="176">
        <v>-66918781</v>
      </c>
      <c r="U85" s="19"/>
      <c r="V85" s="174" t="s">
        <v>232</v>
      </c>
      <c r="W85" s="175">
        <v>-115384265</v>
      </c>
      <c r="X85" s="19"/>
      <c r="Y85" s="174" t="s">
        <v>232</v>
      </c>
      <c r="Z85" s="175">
        <v>1780704</v>
      </c>
      <c r="AA85" s="19"/>
      <c r="AB85" s="174" t="s">
        <v>232</v>
      </c>
      <c r="AC85" s="175">
        <v>-113603561</v>
      </c>
      <c r="AD85" s="19"/>
    </row>
    <row r="86" spans="1:30" x14ac:dyDescent="0.25">
      <c r="A86" s="13"/>
      <c r="B86" s="171" t="s">
        <v>257</v>
      </c>
      <c r="C86" s="23"/>
      <c r="D86" s="171" t="s">
        <v>232</v>
      </c>
      <c r="E86" s="172">
        <v>-1702169</v>
      </c>
      <c r="F86" s="23"/>
      <c r="G86" s="171" t="s">
        <v>232</v>
      </c>
      <c r="H86" s="172">
        <v>-24908</v>
      </c>
      <c r="I86" s="23"/>
      <c r="J86" s="171" t="s">
        <v>232</v>
      </c>
      <c r="K86" s="172">
        <v>-1727077</v>
      </c>
      <c r="L86" s="23"/>
      <c r="M86" s="171" t="s">
        <v>232</v>
      </c>
      <c r="N86" s="172">
        <v>-5394399</v>
      </c>
      <c r="O86" s="23"/>
      <c r="P86" s="171" t="s">
        <v>232</v>
      </c>
      <c r="Q86" s="173">
        <v>-49816</v>
      </c>
      <c r="R86" s="23"/>
      <c r="S86" s="171" t="s">
        <v>232</v>
      </c>
      <c r="T86" s="173">
        <v>-5444215</v>
      </c>
      <c r="U86" s="23"/>
      <c r="V86" s="171" t="s">
        <v>232</v>
      </c>
      <c r="W86" s="172">
        <v>-9753066</v>
      </c>
      <c r="X86" s="23"/>
      <c r="Y86" s="171" t="s">
        <v>232</v>
      </c>
      <c r="Z86" s="173">
        <v>-4724</v>
      </c>
      <c r="AA86" s="23"/>
      <c r="AB86" s="171" t="s">
        <v>232</v>
      </c>
      <c r="AC86" s="173">
        <v>-9757790</v>
      </c>
      <c r="AD86" s="23"/>
    </row>
    <row r="87" spans="1:30" x14ac:dyDescent="0.25">
      <c r="A87" s="13"/>
      <c r="B87" s="174" t="s">
        <v>138</v>
      </c>
      <c r="C87" s="19"/>
      <c r="D87" s="174" t="s">
        <v>232</v>
      </c>
      <c r="E87" s="175">
        <v>-21528407</v>
      </c>
      <c r="F87" s="19"/>
      <c r="G87" s="174" t="s">
        <v>232</v>
      </c>
      <c r="H87" s="176">
        <v>203743</v>
      </c>
      <c r="I87" s="19"/>
      <c r="J87" s="174" t="s">
        <v>232</v>
      </c>
      <c r="K87" s="176">
        <v>-21324664</v>
      </c>
      <c r="L87" s="19"/>
      <c r="M87" s="174" t="s">
        <v>232</v>
      </c>
      <c r="N87" s="175">
        <v>-55323844</v>
      </c>
      <c r="O87" s="19"/>
      <c r="P87" s="174" t="s">
        <v>232</v>
      </c>
      <c r="Q87" s="175">
        <v>1054879</v>
      </c>
      <c r="R87" s="19"/>
      <c r="S87" s="174" t="s">
        <v>232</v>
      </c>
      <c r="T87" s="175">
        <v>-54268965</v>
      </c>
      <c r="U87" s="19"/>
      <c r="V87" s="174" t="s">
        <v>232</v>
      </c>
      <c r="W87" s="175">
        <v>-99354847</v>
      </c>
      <c r="X87" s="19"/>
      <c r="Y87" s="174" t="s">
        <v>232</v>
      </c>
      <c r="Z87" s="175">
        <v>1815042</v>
      </c>
      <c r="AA87" s="19"/>
      <c r="AB87" s="174" t="s">
        <v>232</v>
      </c>
      <c r="AC87" s="175">
        <v>-97539805</v>
      </c>
      <c r="AD87" s="19"/>
    </row>
    <row r="88" spans="1:30" x14ac:dyDescent="0.25">
      <c r="A88" s="13"/>
      <c r="B88" s="171"/>
      <c r="C88" s="23"/>
      <c r="D88" s="171"/>
      <c r="E88" s="177"/>
      <c r="F88" s="23"/>
      <c r="G88" s="171"/>
      <c r="H88" s="177"/>
      <c r="I88" s="23"/>
      <c r="J88" s="171"/>
      <c r="K88" s="177"/>
      <c r="L88" s="23"/>
      <c r="M88" s="171"/>
      <c r="N88" s="177"/>
      <c r="O88" s="23"/>
      <c r="P88" s="171"/>
      <c r="Q88" s="177"/>
      <c r="R88" s="23"/>
      <c r="S88" s="171"/>
      <c r="T88" s="177"/>
      <c r="U88" s="23"/>
      <c r="V88" s="171"/>
      <c r="W88" s="177"/>
      <c r="X88" s="23"/>
      <c r="Y88" s="171"/>
      <c r="Z88" s="177"/>
      <c r="AA88" s="23"/>
      <c r="AB88" s="171"/>
      <c r="AC88" s="177"/>
      <c r="AD88" s="23"/>
    </row>
    <row r="89" spans="1:30" x14ac:dyDescent="0.25">
      <c r="A89" s="13"/>
      <c r="B89" s="174" t="s">
        <v>149</v>
      </c>
      <c r="C89" s="19"/>
      <c r="D89" s="174" t="s">
        <v>232</v>
      </c>
      <c r="E89" s="175">
        <v>1288973</v>
      </c>
      <c r="F89" s="19"/>
      <c r="G89" s="174" t="s">
        <v>232</v>
      </c>
      <c r="H89" s="178" t="s">
        <v>243</v>
      </c>
      <c r="I89" s="19"/>
      <c r="J89" s="174" t="s">
        <v>232</v>
      </c>
      <c r="K89" s="175">
        <v>1288973</v>
      </c>
      <c r="L89" s="19"/>
      <c r="M89" s="174" t="s">
        <v>232</v>
      </c>
      <c r="N89" s="175">
        <v>9267612</v>
      </c>
      <c r="O89" s="19"/>
      <c r="P89" s="174" t="s">
        <v>232</v>
      </c>
      <c r="Q89" s="178" t="s">
        <v>243</v>
      </c>
      <c r="R89" s="19"/>
      <c r="S89" s="174" t="s">
        <v>232</v>
      </c>
      <c r="T89" s="175">
        <v>9267612</v>
      </c>
      <c r="U89" s="19"/>
      <c r="V89" s="174" t="s">
        <v>232</v>
      </c>
      <c r="W89" s="175">
        <v>18082854</v>
      </c>
      <c r="X89" s="19"/>
      <c r="Y89" s="174" t="s">
        <v>232</v>
      </c>
      <c r="Z89" s="178" t="s">
        <v>243</v>
      </c>
      <c r="AA89" s="19"/>
      <c r="AB89" s="174" t="s">
        <v>232</v>
      </c>
      <c r="AC89" s="175">
        <v>18082854</v>
      </c>
      <c r="AD89" s="19"/>
    </row>
    <row r="90" spans="1:30" x14ac:dyDescent="0.25">
      <c r="A90" s="13"/>
      <c r="B90" s="4"/>
    </row>
    <row r="91" spans="1:30" ht="15" customHeight="1" x14ac:dyDescent="0.25">
      <c r="A91" s="13" t="s">
        <v>727</v>
      </c>
      <c r="B91" s="55" t="s">
        <v>6</v>
      </c>
      <c r="C91" s="55"/>
      <c r="D91" s="55"/>
      <c r="E91" s="55"/>
      <c r="F91" s="55"/>
      <c r="G91" s="55"/>
      <c r="H91" s="55"/>
      <c r="I91" s="55"/>
      <c r="J91" s="55"/>
      <c r="K91" s="55"/>
      <c r="L91" s="55"/>
      <c r="M91" s="55"/>
      <c r="N91" s="55"/>
      <c r="O91" s="55"/>
      <c r="P91" s="55"/>
      <c r="Q91" s="55"/>
      <c r="R91" s="55"/>
      <c r="S91" s="55"/>
      <c r="T91" s="55"/>
      <c r="U91" s="55"/>
      <c r="V91" s="55"/>
      <c r="W91" s="55"/>
      <c r="X91" s="55"/>
      <c r="Y91" s="55"/>
      <c r="Z91" s="55"/>
      <c r="AA91" s="55"/>
      <c r="AB91" s="55"/>
      <c r="AC91" s="55"/>
      <c r="AD91" s="55"/>
    </row>
    <row r="92" spans="1:30" x14ac:dyDescent="0.25">
      <c r="A92" s="13"/>
      <c r="B92" s="57" t="s">
        <v>646</v>
      </c>
      <c r="C92" s="57"/>
      <c r="D92" s="57"/>
      <c r="E92" s="57"/>
      <c r="F92" s="57"/>
      <c r="G92" s="57"/>
      <c r="H92" s="57"/>
      <c r="I92" s="57"/>
      <c r="J92" s="57"/>
      <c r="K92" s="57"/>
      <c r="L92" s="57"/>
      <c r="M92" s="57"/>
      <c r="N92" s="57"/>
      <c r="O92" s="57"/>
      <c r="P92" s="57"/>
      <c r="Q92" s="57"/>
      <c r="R92" s="57"/>
      <c r="S92" s="57"/>
      <c r="T92" s="57"/>
      <c r="U92" s="57"/>
      <c r="V92" s="57"/>
      <c r="W92" s="57"/>
      <c r="X92" s="57"/>
      <c r="Y92" s="57"/>
      <c r="Z92" s="57"/>
      <c r="AA92" s="57"/>
      <c r="AB92" s="57"/>
      <c r="AC92" s="57"/>
      <c r="AD92" s="57"/>
    </row>
    <row r="93" spans="1:30" x14ac:dyDescent="0.25">
      <c r="A93" s="13"/>
      <c r="B93" s="57"/>
      <c r="C93" s="57"/>
      <c r="D93" s="57"/>
      <c r="E93" s="57"/>
      <c r="F93" s="57"/>
      <c r="G93" s="57"/>
      <c r="H93" s="57"/>
      <c r="I93" s="57"/>
      <c r="J93" s="57"/>
      <c r="K93" s="57"/>
      <c r="L93" s="57"/>
      <c r="M93" s="57"/>
      <c r="N93" s="57"/>
      <c r="O93" s="57"/>
      <c r="P93" s="57"/>
      <c r="Q93" s="57"/>
      <c r="R93" s="57"/>
      <c r="S93" s="57"/>
      <c r="T93" s="57"/>
      <c r="U93" s="57"/>
      <c r="V93" s="57"/>
      <c r="W93" s="57"/>
      <c r="X93" s="57"/>
      <c r="Y93" s="57"/>
      <c r="Z93" s="57"/>
      <c r="AA93" s="57"/>
      <c r="AB93" s="57"/>
      <c r="AC93" s="57"/>
      <c r="AD93" s="57"/>
    </row>
    <row r="94" spans="1:30" x14ac:dyDescent="0.25">
      <c r="A94" s="13"/>
      <c r="B94" s="188"/>
      <c r="C94" s="188"/>
      <c r="D94" s="48" t="s">
        <v>647</v>
      </c>
      <c r="E94" s="48"/>
      <c r="F94" s="188"/>
      <c r="G94" s="48" t="s">
        <v>649</v>
      </c>
      <c r="H94" s="48"/>
      <c r="I94" s="188"/>
      <c r="J94" s="48" t="s">
        <v>653</v>
      </c>
      <c r="K94" s="48"/>
      <c r="L94" s="188"/>
      <c r="M94" s="48" t="s">
        <v>654</v>
      </c>
      <c r="N94" s="48"/>
      <c r="O94" s="188"/>
    </row>
    <row r="95" spans="1:30" x14ac:dyDescent="0.25">
      <c r="A95" s="13"/>
      <c r="B95" s="188"/>
      <c r="C95" s="188"/>
      <c r="D95" s="48" t="s">
        <v>648</v>
      </c>
      <c r="E95" s="48"/>
      <c r="F95" s="188"/>
      <c r="G95" s="48" t="s">
        <v>650</v>
      </c>
      <c r="H95" s="48"/>
      <c r="I95" s="188"/>
      <c r="J95" s="48"/>
      <c r="K95" s="48"/>
      <c r="L95" s="188"/>
      <c r="M95" s="48" t="s">
        <v>655</v>
      </c>
      <c r="N95" s="48"/>
      <c r="O95" s="188"/>
    </row>
    <row r="96" spans="1:30" x14ac:dyDescent="0.25">
      <c r="A96" s="13"/>
      <c r="B96" s="188"/>
      <c r="C96" s="188"/>
      <c r="D96" s="189"/>
      <c r="E96" s="189"/>
      <c r="F96" s="188"/>
      <c r="G96" s="48" t="s">
        <v>651</v>
      </c>
      <c r="H96" s="48"/>
      <c r="I96" s="188"/>
      <c r="J96" s="48"/>
      <c r="K96" s="48"/>
      <c r="L96" s="188"/>
      <c r="M96" s="189"/>
      <c r="N96" s="189"/>
      <c r="O96" s="188"/>
    </row>
    <row r="97" spans="1:15" ht="15.75" thickBot="1" x14ac:dyDescent="0.3">
      <c r="A97" s="13"/>
      <c r="B97" s="188"/>
      <c r="C97" s="188"/>
      <c r="D97" s="190"/>
      <c r="E97" s="190"/>
      <c r="F97" s="188"/>
      <c r="G97" s="47" t="s">
        <v>652</v>
      </c>
      <c r="H97" s="47"/>
      <c r="I97" s="188"/>
      <c r="J97" s="47"/>
      <c r="K97" s="47"/>
      <c r="L97" s="188"/>
      <c r="M97" s="190"/>
      <c r="N97" s="190"/>
      <c r="O97" s="188"/>
    </row>
    <row r="98" spans="1:15" ht="15.75" thickBot="1" x14ac:dyDescent="0.3">
      <c r="A98" s="13"/>
      <c r="B98" s="192">
        <v>2013</v>
      </c>
      <c r="C98" s="23"/>
      <c r="D98" s="151"/>
      <c r="E98" s="152"/>
      <c r="F98" s="23"/>
      <c r="G98" s="151"/>
      <c r="H98" s="152"/>
      <c r="I98" s="23"/>
      <c r="J98" s="151"/>
      <c r="K98" s="152"/>
      <c r="L98" s="23"/>
      <c r="M98" s="151"/>
      <c r="N98" s="152"/>
      <c r="O98" s="23"/>
    </row>
    <row r="99" spans="1:15" x14ac:dyDescent="0.25">
      <c r="A99" s="13"/>
      <c r="B99" s="20" t="s">
        <v>656</v>
      </c>
      <c r="C99" s="19"/>
      <c r="D99" s="44" t="s">
        <v>232</v>
      </c>
      <c r="E99" s="45">
        <v>10280000</v>
      </c>
      <c r="F99" s="19"/>
      <c r="G99" s="44" t="s">
        <v>232</v>
      </c>
      <c r="H99" s="45">
        <v>9390000</v>
      </c>
      <c r="I99" s="19"/>
      <c r="J99" s="44" t="s">
        <v>232</v>
      </c>
      <c r="K99" s="26">
        <v>6841000</v>
      </c>
      <c r="L99" s="19"/>
      <c r="M99" s="44" t="s">
        <v>232</v>
      </c>
      <c r="N99" s="28">
        <v>0.36</v>
      </c>
      <c r="O99" s="19"/>
    </row>
    <row r="100" spans="1:15" x14ac:dyDescent="0.25">
      <c r="A100" s="13"/>
      <c r="B100" s="22" t="s">
        <v>657</v>
      </c>
      <c r="C100" s="23"/>
      <c r="D100" s="22" t="s">
        <v>232</v>
      </c>
      <c r="E100" s="53">
        <v>11452000</v>
      </c>
      <c r="F100" s="23"/>
      <c r="G100" s="22" t="s">
        <v>232</v>
      </c>
      <c r="H100" s="53">
        <v>10605000</v>
      </c>
      <c r="I100" s="23"/>
      <c r="J100" s="22" t="s">
        <v>232</v>
      </c>
      <c r="K100" s="24">
        <v>6135000</v>
      </c>
      <c r="L100" s="23"/>
      <c r="M100" s="22" t="s">
        <v>232</v>
      </c>
      <c r="N100" s="27">
        <v>0.23</v>
      </c>
      <c r="O100" s="23"/>
    </row>
    <row r="101" spans="1:15" x14ac:dyDescent="0.25">
      <c r="A101" s="13"/>
      <c r="B101" s="25" t="s">
        <v>658</v>
      </c>
      <c r="C101" s="19"/>
      <c r="D101" s="25" t="s">
        <v>232</v>
      </c>
      <c r="E101" s="45">
        <v>13497000</v>
      </c>
      <c r="F101" s="19"/>
      <c r="G101" s="25" t="s">
        <v>232</v>
      </c>
      <c r="H101" s="45">
        <v>12852000</v>
      </c>
      <c r="I101" s="19"/>
      <c r="J101" s="25" t="s">
        <v>232</v>
      </c>
      <c r="K101" s="26">
        <v>7680000</v>
      </c>
      <c r="L101" s="19"/>
      <c r="M101" s="25" t="s">
        <v>232</v>
      </c>
      <c r="N101" s="28">
        <v>0.24</v>
      </c>
      <c r="O101" s="19"/>
    </row>
    <row r="102" spans="1:15" x14ac:dyDescent="0.25">
      <c r="A102" s="13"/>
      <c r="B102" s="42" t="s">
        <v>659</v>
      </c>
      <c r="C102" s="23"/>
      <c r="D102" s="22" t="s">
        <v>232</v>
      </c>
      <c r="E102" s="53">
        <v>15534000</v>
      </c>
      <c r="F102" s="23"/>
      <c r="G102" s="22" t="s">
        <v>232</v>
      </c>
      <c r="H102" s="53">
        <v>14810000</v>
      </c>
      <c r="I102" s="23"/>
      <c r="J102" s="22" t="s">
        <v>232</v>
      </c>
      <c r="K102" s="24">
        <v>8685000</v>
      </c>
      <c r="L102" s="23"/>
      <c r="M102" s="22" t="s">
        <v>232</v>
      </c>
      <c r="N102" s="27">
        <v>0.27</v>
      </c>
      <c r="O102" s="23"/>
    </row>
    <row r="103" spans="1:15" x14ac:dyDescent="0.25">
      <c r="A103" s="13"/>
      <c r="B103" s="39"/>
      <c r="C103" s="19"/>
      <c r="D103" s="44"/>
      <c r="E103" s="54"/>
      <c r="F103" s="19"/>
      <c r="G103" s="44"/>
      <c r="H103" s="54"/>
      <c r="I103" s="19"/>
      <c r="J103" s="44"/>
      <c r="K103" s="54"/>
      <c r="L103" s="19"/>
      <c r="M103" s="44"/>
      <c r="N103" s="54"/>
      <c r="O103" s="19"/>
    </row>
    <row r="104" spans="1:15" ht="15.75" thickBot="1" x14ac:dyDescent="0.3">
      <c r="A104" s="13"/>
      <c r="B104" s="192">
        <v>2012</v>
      </c>
      <c r="C104" s="23"/>
      <c r="D104" s="42"/>
      <c r="E104" s="43"/>
      <c r="F104" s="23"/>
      <c r="G104" s="42"/>
      <c r="H104" s="43"/>
      <c r="I104" s="23"/>
      <c r="J104" s="42"/>
      <c r="K104" s="43"/>
      <c r="L104" s="23"/>
      <c r="M104" s="42"/>
      <c r="N104" s="43"/>
      <c r="O104" s="23"/>
    </row>
    <row r="105" spans="1:15" x14ac:dyDescent="0.25">
      <c r="A105" s="13"/>
      <c r="B105" s="20" t="s">
        <v>656</v>
      </c>
      <c r="C105" s="19"/>
      <c r="D105" s="44" t="s">
        <v>232</v>
      </c>
      <c r="E105" s="45">
        <v>5064000</v>
      </c>
      <c r="F105" s="19"/>
      <c r="G105" s="44" t="s">
        <v>232</v>
      </c>
      <c r="H105" s="45">
        <v>4441000</v>
      </c>
      <c r="I105" s="19"/>
      <c r="J105" s="44" t="s">
        <v>232</v>
      </c>
      <c r="K105" s="26">
        <v>3117000</v>
      </c>
      <c r="L105" s="19"/>
      <c r="M105" s="44" t="s">
        <v>232</v>
      </c>
      <c r="N105" s="28">
        <v>0.39</v>
      </c>
      <c r="O105" s="19"/>
    </row>
    <row r="106" spans="1:15" x14ac:dyDescent="0.25">
      <c r="A106" s="13"/>
      <c r="B106" s="22" t="s">
        <v>657</v>
      </c>
      <c r="C106" s="23"/>
      <c r="D106" s="22" t="s">
        <v>232</v>
      </c>
      <c r="E106" s="53">
        <v>5914000</v>
      </c>
      <c r="F106" s="23"/>
      <c r="G106" s="22" t="s">
        <v>232</v>
      </c>
      <c r="H106" s="53">
        <v>5296000</v>
      </c>
      <c r="I106" s="23"/>
      <c r="J106" s="22" t="s">
        <v>232</v>
      </c>
      <c r="K106" s="24">
        <v>3082000</v>
      </c>
      <c r="L106" s="23"/>
      <c r="M106" s="22" t="s">
        <v>232</v>
      </c>
      <c r="N106" s="27">
        <v>0.3</v>
      </c>
      <c r="O106" s="23"/>
    </row>
    <row r="107" spans="1:15" x14ac:dyDescent="0.25">
      <c r="A107" s="13"/>
      <c r="B107" s="25" t="s">
        <v>658</v>
      </c>
      <c r="C107" s="19"/>
      <c r="D107" s="25" t="s">
        <v>232</v>
      </c>
      <c r="E107" s="45">
        <v>7256000</v>
      </c>
      <c r="F107" s="19"/>
      <c r="G107" s="25" t="s">
        <v>232</v>
      </c>
      <c r="H107" s="45">
        <v>6598000</v>
      </c>
      <c r="I107" s="19"/>
      <c r="J107" s="25" t="s">
        <v>232</v>
      </c>
      <c r="K107" s="26">
        <v>4290000</v>
      </c>
      <c r="L107" s="19"/>
      <c r="M107" s="25" t="s">
        <v>232</v>
      </c>
      <c r="N107" s="28">
        <v>0.33</v>
      </c>
      <c r="O107" s="19"/>
    </row>
    <row r="108" spans="1:15" x14ac:dyDescent="0.25">
      <c r="A108" s="13"/>
      <c r="B108" s="22" t="s">
        <v>660</v>
      </c>
      <c r="C108" s="23"/>
      <c r="D108" s="22" t="s">
        <v>232</v>
      </c>
      <c r="E108" s="53">
        <v>8763000</v>
      </c>
      <c r="F108" s="23"/>
      <c r="G108" s="22" t="s">
        <v>232</v>
      </c>
      <c r="H108" s="53">
        <v>7986000</v>
      </c>
      <c r="I108" s="23"/>
      <c r="J108" s="22" t="s">
        <v>232</v>
      </c>
      <c r="K108" s="24">
        <v>3408000</v>
      </c>
      <c r="L108" s="23"/>
      <c r="M108" s="22" t="s">
        <v>232</v>
      </c>
      <c r="N108" s="27">
        <v>0.21</v>
      </c>
      <c r="O108" s="23"/>
    </row>
    <row r="109" spans="1:15" x14ac:dyDescent="0.25">
      <c r="A109" s="13"/>
      <c r="B109" s="4"/>
    </row>
  </sheetData>
  <mergeCells count="173">
    <mergeCell ref="A91:A109"/>
    <mergeCell ref="B91:AD91"/>
    <mergeCell ref="B92:AD92"/>
    <mergeCell ref="B93:AD93"/>
    <mergeCell ref="A56:A90"/>
    <mergeCell ref="B56:AD56"/>
    <mergeCell ref="B57:AD57"/>
    <mergeCell ref="B58:AD58"/>
    <mergeCell ref="B73:AD73"/>
    <mergeCell ref="B74:AD74"/>
    <mergeCell ref="B75:AD75"/>
    <mergeCell ref="B4:AD4"/>
    <mergeCell ref="B5:AD5"/>
    <mergeCell ref="B18:AD18"/>
    <mergeCell ref="B19:AD19"/>
    <mergeCell ref="B20:AD20"/>
    <mergeCell ref="A34:A55"/>
    <mergeCell ref="B34:AD34"/>
    <mergeCell ref="B35:AD35"/>
    <mergeCell ref="B36:AD36"/>
    <mergeCell ref="B45:AD45"/>
    <mergeCell ref="M94:N94"/>
    <mergeCell ref="M95:N95"/>
    <mergeCell ref="M96:N96"/>
    <mergeCell ref="M97:N97"/>
    <mergeCell ref="O94:O97"/>
    <mergeCell ref="A1:A2"/>
    <mergeCell ref="B1:AD1"/>
    <mergeCell ref="B2:AD2"/>
    <mergeCell ref="A3:A33"/>
    <mergeCell ref="B3:AD3"/>
    <mergeCell ref="G95:H95"/>
    <mergeCell ref="G96:H96"/>
    <mergeCell ref="G97:H97"/>
    <mergeCell ref="I94:I97"/>
    <mergeCell ref="J94:K97"/>
    <mergeCell ref="L94:L97"/>
    <mergeCell ref="Y78:Z78"/>
    <mergeCell ref="AB78:AC78"/>
    <mergeCell ref="B94:B97"/>
    <mergeCell ref="C94:C97"/>
    <mergeCell ref="D94:E94"/>
    <mergeCell ref="D95:E95"/>
    <mergeCell ref="D96:E96"/>
    <mergeCell ref="D97:E97"/>
    <mergeCell ref="F94:F97"/>
    <mergeCell ref="G94:H94"/>
    <mergeCell ref="V77:W77"/>
    <mergeCell ref="Y77:Z77"/>
    <mergeCell ref="AB77:AC77"/>
    <mergeCell ref="D78:E78"/>
    <mergeCell ref="G78:H78"/>
    <mergeCell ref="J78:K78"/>
    <mergeCell ref="M78:N78"/>
    <mergeCell ref="P78:Q78"/>
    <mergeCell ref="S78:T78"/>
    <mergeCell ref="V78:W78"/>
    <mergeCell ref="D77:E77"/>
    <mergeCell ref="G77:H77"/>
    <mergeCell ref="J77:K77"/>
    <mergeCell ref="M77:N77"/>
    <mergeCell ref="P77:Q77"/>
    <mergeCell ref="S77:T77"/>
    <mergeCell ref="V61:W61"/>
    <mergeCell ref="Y61:Z61"/>
    <mergeCell ref="AB61:AC61"/>
    <mergeCell ref="D76:K76"/>
    <mergeCell ref="M76:T76"/>
    <mergeCell ref="V76:AC76"/>
    <mergeCell ref="S60:T60"/>
    <mergeCell ref="V60:W60"/>
    <mergeCell ref="Y60:Z60"/>
    <mergeCell ref="AB60:AC60"/>
    <mergeCell ref="D61:E61"/>
    <mergeCell ref="G61:H61"/>
    <mergeCell ref="J61:K61"/>
    <mergeCell ref="M61:N61"/>
    <mergeCell ref="P61:Q61"/>
    <mergeCell ref="S61:T61"/>
    <mergeCell ref="Y50:Z50"/>
    <mergeCell ref="AB50:AC50"/>
    <mergeCell ref="D59:K59"/>
    <mergeCell ref="M59:T59"/>
    <mergeCell ref="V59:AC59"/>
    <mergeCell ref="D60:E60"/>
    <mergeCell ref="G60:H60"/>
    <mergeCell ref="J60:K60"/>
    <mergeCell ref="M60:N60"/>
    <mergeCell ref="P60:Q60"/>
    <mergeCell ref="V49:W49"/>
    <mergeCell ref="Y49:Z49"/>
    <mergeCell ref="AB49:AC49"/>
    <mergeCell ref="D50:E50"/>
    <mergeCell ref="G50:H50"/>
    <mergeCell ref="J50:K50"/>
    <mergeCell ref="M50:N50"/>
    <mergeCell ref="P50:Q50"/>
    <mergeCell ref="S50:T50"/>
    <mergeCell ref="V50:W50"/>
    <mergeCell ref="D49:E49"/>
    <mergeCell ref="G49:H49"/>
    <mergeCell ref="J49:K49"/>
    <mergeCell ref="M49:N49"/>
    <mergeCell ref="P49:Q49"/>
    <mergeCell ref="S49:T49"/>
    <mergeCell ref="V39:W39"/>
    <mergeCell ref="Y39:Z39"/>
    <mergeCell ref="AB39:AC39"/>
    <mergeCell ref="D48:K48"/>
    <mergeCell ref="M48:T48"/>
    <mergeCell ref="V48:AC48"/>
    <mergeCell ref="B46:AD46"/>
    <mergeCell ref="B47:AD47"/>
    <mergeCell ref="S38:T38"/>
    <mergeCell ref="V38:W38"/>
    <mergeCell ref="Y38:Z38"/>
    <mergeCell ref="AB38:AC38"/>
    <mergeCell ref="D39:E39"/>
    <mergeCell ref="G39:H39"/>
    <mergeCell ref="J39:K39"/>
    <mergeCell ref="M39:N39"/>
    <mergeCell ref="P39:Q39"/>
    <mergeCell ref="S39:T39"/>
    <mergeCell ref="Y23:Z23"/>
    <mergeCell ref="AB23:AC23"/>
    <mergeCell ref="D37:K37"/>
    <mergeCell ref="M37:T37"/>
    <mergeCell ref="V37:AC37"/>
    <mergeCell ref="D38:E38"/>
    <mergeCell ref="G38:H38"/>
    <mergeCell ref="J38:K38"/>
    <mergeCell ref="M38:N38"/>
    <mergeCell ref="P38:Q38"/>
    <mergeCell ref="V22:W22"/>
    <mergeCell ref="Y22:Z22"/>
    <mergeCell ref="AB22:AC22"/>
    <mergeCell ref="D23:E23"/>
    <mergeCell ref="G23:H23"/>
    <mergeCell ref="J23:K23"/>
    <mergeCell ref="M23:N23"/>
    <mergeCell ref="P23:Q23"/>
    <mergeCell ref="S23:T23"/>
    <mergeCell ref="V23:W23"/>
    <mergeCell ref="AB8:AC8"/>
    <mergeCell ref="D21:K21"/>
    <mergeCell ref="M21:T21"/>
    <mergeCell ref="V21:AC21"/>
    <mergeCell ref="D22:E22"/>
    <mergeCell ref="G22:H22"/>
    <mergeCell ref="J22:K22"/>
    <mergeCell ref="M22:N22"/>
    <mergeCell ref="P22:Q22"/>
    <mergeCell ref="S22:T22"/>
    <mergeCell ref="Y7:Z7"/>
    <mergeCell ref="AB7:AC7"/>
    <mergeCell ref="D8:E8"/>
    <mergeCell ref="G8:H8"/>
    <mergeCell ref="J8:K8"/>
    <mergeCell ref="M8:N8"/>
    <mergeCell ref="P8:Q8"/>
    <mergeCell ref="S8:T8"/>
    <mergeCell ref="V8:W8"/>
    <mergeCell ref="Y8:Z8"/>
    <mergeCell ref="D6:K6"/>
    <mergeCell ref="M6:T6"/>
    <mergeCell ref="V6:AC6"/>
    <mergeCell ref="D7:E7"/>
    <mergeCell ref="G7:H7"/>
    <mergeCell ref="J7:K7"/>
    <mergeCell ref="M7:N7"/>
    <mergeCell ref="P7:Q7"/>
    <mergeCell ref="S7:T7"/>
    <mergeCell ref="V7:W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728</v>
      </c>
      <c r="B1" s="1" t="s">
        <v>1</v>
      </c>
    </row>
    <row r="2" spans="1:2" x14ac:dyDescent="0.25">
      <c r="A2" s="8"/>
      <c r="B2" s="1" t="s">
        <v>2</v>
      </c>
    </row>
    <row r="3" spans="1:2" x14ac:dyDescent="0.25">
      <c r="A3" s="2" t="s">
        <v>729</v>
      </c>
      <c r="B3" s="4" t="s">
        <v>6</v>
      </c>
    </row>
    <row r="4" spans="1:2" x14ac:dyDescent="0.25">
      <c r="A4" s="3" t="s">
        <v>730</v>
      </c>
      <c r="B4" s="4" t="s">
        <v>6</v>
      </c>
    </row>
    <row r="5" spans="1:2" ht="45" x14ac:dyDescent="0.25">
      <c r="A5" s="2" t="s">
        <v>731</v>
      </c>
      <c r="B5" s="193">
        <v>1</v>
      </c>
    </row>
    <row r="6" spans="1:2" x14ac:dyDescent="0.25">
      <c r="A6" s="2" t="s">
        <v>732</v>
      </c>
      <c r="B6" s="4" t="s">
        <v>6</v>
      </c>
    </row>
    <row r="7" spans="1:2" x14ac:dyDescent="0.25">
      <c r="A7" s="3" t="s">
        <v>730</v>
      </c>
      <c r="B7" s="4" t="s">
        <v>6</v>
      </c>
    </row>
    <row r="8" spans="1:2" ht="45" x14ac:dyDescent="0.25">
      <c r="A8" s="2" t="s">
        <v>731</v>
      </c>
      <c r="B8" s="193">
        <v>0</v>
      </c>
    </row>
    <row r="9" spans="1:2" x14ac:dyDescent="0.25">
      <c r="A9" s="2" t="s">
        <v>733</v>
      </c>
      <c r="B9" s="4" t="s">
        <v>6</v>
      </c>
    </row>
    <row r="10" spans="1:2" x14ac:dyDescent="0.25">
      <c r="A10" s="3" t="s">
        <v>730</v>
      </c>
      <c r="B10" s="4" t="s">
        <v>6</v>
      </c>
    </row>
    <row r="11" spans="1:2" ht="60" x14ac:dyDescent="0.25">
      <c r="A11" s="2" t="s">
        <v>734</v>
      </c>
      <c r="B11" s="193">
        <v>1</v>
      </c>
    </row>
    <row r="12" spans="1:2" x14ac:dyDescent="0.25">
      <c r="A12" s="2" t="s">
        <v>735</v>
      </c>
      <c r="B12" s="4" t="s">
        <v>6</v>
      </c>
    </row>
    <row r="13" spans="1:2" x14ac:dyDescent="0.25">
      <c r="A13" s="3" t="s">
        <v>730</v>
      </c>
      <c r="B13" s="4" t="s">
        <v>6</v>
      </c>
    </row>
    <row r="14" spans="1:2" ht="60" x14ac:dyDescent="0.25">
      <c r="A14" s="2" t="s">
        <v>734</v>
      </c>
      <c r="B14" s="193">
        <v>1</v>
      </c>
    </row>
    <row r="15" spans="1:2" x14ac:dyDescent="0.25">
      <c r="A15" s="2" t="s">
        <v>736</v>
      </c>
      <c r="B15" s="4" t="s">
        <v>6</v>
      </c>
    </row>
    <row r="16" spans="1:2" x14ac:dyDescent="0.25">
      <c r="A16" s="3" t="s">
        <v>730</v>
      </c>
      <c r="B16" s="4" t="s">
        <v>6</v>
      </c>
    </row>
    <row r="17" spans="1:2" ht="60" x14ac:dyDescent="0.25">
      <c r="A17" s="2" t="s">
        <v>734</v>
      </c>
      <c r="B17" s="193">
        <v>1</v>
      </c>
    </row>
    <row r="18" spans="1:2" x14ac:dyDescent="0.25">
      <c r="A18" s="2" t="s">
        <v>737</v>
      </c>
      <c r="B18" s="4" t="s">
        <v>6</v>
      </c>
    </row>
    <row r="19" spans="1:2" x14ac:dyDescent="0.25">
      <c r="A19" s="3" t="s">
        <v>730</v>
      </c>
      <c r="B19" s="4" t="s">
        <v>6</v>
      </c>
    </row>
    <row r="20" spans="1:2" ht="60" x14ac:dyDescent="0.25">
      <c r="A20" s="2" t="s">
        <v>734</v>
      </c>
      <c r="B20" s="193">
        <v>1</v>
      </c>
    </row>
    <row r="21" spans="1:2" x14ac:dyDescent="0.25">
      <c r="A21" s="2" t="s">
        <v>738</v>
      </c>
      <c r="B21" s="4" t="s">
        <v>6</v>
      </c>
    </row>
    <row r="22" spans="1:2" x14ac:dyDescent="0.25">
      <c r="A22" s="3" t="s">
        <v>730</v>
      </c>
      <c r="B22" s="4" t="s">
        <v>6</v>
      </c>
    </row>
    <row r="23" spans="1:2" ht="60" x14ac:dyDescent="0.25">
      <c r="A23" s="2" t="s">
        <v>734</v>
      </c>
      <c r="B23" s="193">
        <v>1</v>
      </c>
    </row>
    <row r="24" spans="1:2" x14ac:dyDescent="0.25">
      <c r="A24" s="2" t="s">
        <v>739</v>
      </c>
      <c r="B24" s="4" t="s">
        <v>6</v>
      </c>
    </row>
    <row r="25" spans="1:2" x14ac:dyDescent="0.25">
      <c r="A25" s="3" t="s">
        <v>730</v>
      </c>
      <c r="B25" s="4" t="s">
        <v>6</v>
      </c>
    </row>
    <row r="26" spans="1:2" ht="60" x14ac:dyDescent="0.25">
      <c r="A26" s="2" t="s">
        <v>734</v>
      </c>
      <c r="B26" s="193">
        <v>1</v>
      </c>
    </row>
    <row r="27" spans="1:2" x14ac:dyDescent="0.25">
      <c r="A27" s="2" t="s">
        <v>740</v>
      </c>
      <c r="B27" s="4" t="s">
        <v>6</v>
      </c>
    </row>
    <row r="28" spans="1:2" x14ac:dyDescent="0.25">
      <c r="A28" s="3" t="s">
        <v>730</v>
      </c>
      <c r="B28" s="4" t="s">
        <v>6</v>
      </c>
    </row>
    <row r="29" spans="1:2" ht="60" x14ac:dyDescent="0.25">
      <c r="A29" s="2" t="s">
        <v>734</v>
      </c>
      <c r="B29" s="193">
        <v>1</v>
      </c>
    </row>
    <row r="30" spans="1:2" x14ac:dyDescent="0.25">
      <c r="A30" s="2" t="s">
        <v>741</v>
      </c>
      <c r="B30" s="4" t="s">
        <v>6</v>
      </c>
    </row>
    <row r="31" spans="1:2" x14ac:dyDescent="0.25">
      <c r="A31" s="3" t="s">
        <v>730</v>
      </c>
      <c r="B31" s="4" t="s">
        <v>6</v>
      </c>
    </row>
    <row r="32" spans="1:2" ht="60" x14ac:dyDescent="0.25">
      <c r="A32" s="2" t="s">
        <v>734</v>
      </c>
      <c r="B32" s="193">
        <v>1</v>
      </c>
    </row>
    <row r="33" spans="1:2" x14ac:dyDescent="0.25">
      <c r="A33" s="2" t="s">
        <v>742</v>
      </c>
      <c r="B33" s="4" t="s">
        <v>6</v>
      </c>
    </row>
    <row r="34" spans="1:2" x14ac:dyDescent="0.25">
      <c r="A34" s="3" t="s">
        <v>730</v>
      </c>
      <c r="B34" s="4" t="s">
        <v>6</v>
      </c>
    </row>
    <row r="35" spans="1:2" ht="60" x14ac:dyDescent="0.25">
      <c r="A35" s="2" t="s">
        <v>734</v>
      </c>
      <c r="B35" s="193">
        <v>1</v>
      </c>
    </row>
    <row r="36" spans="1:2" x14ac:dyDescent="0.25">
      <c r="A36" s="2" t="s">
        <v>743</v>
      </c>
      <c r="B36" s="4" t="s">
        <v>6</v>
      </c>
    </row>
    <row r="37" spans="1:2" x14ac:dyDescent="0.25">
      <c r="A37" s="3" t="s">
        <v>730</v>
      </c>
      <c r="B37" s="4" t="s">
        <v>6</v>
      </c>
    </row>
    <row r="38" spans="1:2" ht="60" x14ac:dyDescent="0.25">
      <c r="A38" s="2" t="s">
        <v>734</v>
      </c>
      <c r="B38" s="193">
        <v>1</v>
      </c>
    </row>
    <row r="39" spans="1:2" x14ac:dyDescent="0.25">
      <c r="A39" s="2" t="s">
        <v>744</v>
      </c>
      <c r="B39" s="4" t="s">
        <v>6</v>
      </c>
    </row>
    <row r="40" spans="1:2" x14ac:dyDescent="0.25">
      <c r="A40" s="3" t="s">
        <v>730</v>
      </c>
      <c r="B40" s="4" t="s">
        <v>6</v>
      </c>
    </row>
    <row r="41" spans="1:2" ht="30" x14ac:dyDescent="0.25">
      <c r="A41" s="2" t="s">
        <v>745</v>
      </c>
      <c r="B41" s="193">
        <v>1</v>
      </c>
    </row>
    <row r="42" spans="1:2" x14ac:dyDescent="0.25">
      <c r="A42" s="2" t="s">
        <v>746</v>
      </c>
      <c r="B42" s="4" t="s">
        <v>6</v>
      </c>
    </row>
    <row r="43" spans="1:2" x14ac:dyDescent="0.25">
      <c r="A43" s="3" t="s">
        <v>730</v>
      </c>
      <c r="B43" s="4" t="s">
        <v>6</v>
      </c>
    </row>
    <row r="44" spans="1:2" ht="30" x14ac:dyDescent="0.25">
      <c r="A44" s="2" t="s">
        <v>745</v>
      </c>
      <c r="B44" s="193">
        <v>1</v>
      </c>
    </row>
    <row r="45" spans="1:2" x14ac:dyDescent="0.25">
      <c r="A45" s="2" t="s">
        <v>747</v>
      </c>
      <c r="B45" s="4" t="s">
        <v>6</v>
      </c>
    </row>
    <row r="46" spans="1:2" x14ac:dyDescent="0.25">
      <c r="A46" s="3" t="s">
        <v>730</v>
      </c>
      <c r="B46" s="4" t="s">
        <v>6</v>
      </c>
    </row>
    <row r="47" spans="1:2" ht="30" x14ac:dyDescent="0.25">
      <c r="A47" s="2" t="s">
        <v>745</v>
      </c>
      <c r="B47" s="193">
        <v>1</v>
      </c>
    </row>
    <row r="48" spans="1:2" x14ac:dyDescent="0.25">
      <c r="A48" s="2" t="s">
        <v>748</v>
      </c>
      <c r="B48" s="4" t="s">
        <v>6</v>
      </c>
    </row>
    <row r="49" spans="1:2" x14ac:dyDescent="0.25">
      <c r="A49" s="3" t="s">
        <v>730</v>
      </c>
      <c r="B49" s="4" t="s">
        <v>6</v>
      </c>
    </row>
    <row r="50" spans="1:2" ht="30" x14ac:dyDescent="0.25">
      <c r="A50" s="2" t="s">
        <v>745</v>
      </c>
      <c r="B50" s="193">
        <v>1</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749</v>
      </c>
      <c r="B1" s="1" t="s">
        <v>1</v>
      </c>
      <c r="C1" s="1"/>
    </row>
    <row r="2" spans="1:3" x14ac:dyDescent="0.25">
      <c r="A2" s="8"/>
      <c r="B2" s="1" t="s">
        <v>2</v>
      </c>
      <c r="C2" s="1" t="s">
        <v>34</v>
      </c>
    </row>
    <row r="3" spans="1:3" ht="30" x14ac:dyDescent="0.25">
      <c r="A3" s="3" t="s">
        <v>750</v>
      </c>
      <c r="B3" s="4" t="s">
        <v>6</v>
      </c>
      <c r="C3" s="4" t="s">
        <v>6</v>
      </c>
    </row>
    <row r="4" spans="1:3" ht="45" x14ac:dyDescent="0.25">
      <c r="A4" s="2" t="s">
        <v>751</v>
      </c>
      <c r="B4" s="4" t="s">
        <v>752</v>
      </c>
      <c r="C4" s="4" t="s">
        <v>6</v>
      </c>
    </row>
    <row r="5" spans="1:3" ht="45" x14ac:dyDescent="0.25">
      <c r="A5" s="2" t="s">
        <v>753</v>
      </c>
      <c r="B5" s="4" t="s">
        <v>754</v>
      </c>
      <c r="C5" s="4" t="s">
        <v>6</v>
      </c>
    </row>
    <row r="6" spans="1:3" ht="30" x14ac:dyDescent="0.25">
      <c r="A6" s="2" t="s">
        <v>755</v>
      </c>
      <c r="B6" s="7">
        <v>2500000</v>
      </c>
      <c r="C6" s="7">
        <v>970000</v>
      </c>
    </row>
    <row r="7" spans="1:3" ht="45" x14ac:dyDescent="0.25">
      <c r="A7" s="2" t="s">
        <v>756</v>
      </c>
      <c r="B7" s="7">
        <v>164000</v>
      </c>
      <c r="C7" s="7">
        <v>263000</v>
      </c>
    </row>
    <row r="8" spans="1:3" ht="30" x14ac:dyDescent="0.25">
      <c r="A8" s="2" t="s">
        <v>757</v>
      </c>
      <c r="B8" s="193">
        <v>0.03</v>
      </c>
      <c r="C8" s="4" t="s">
        <v>6</v>
      </c>
    </row>
    <row r="9" spans="1:3" x14ac:dyDescent="0.25">
      <c r="A9" s="2" t="s">
        <v>758</v>
      </c>
      <c r="B9" s="193">
        <v>0.13</v>
      </c>
      <c r="C9" s="4" t="s">
        <v>6</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6.5703125" bestFit="1" customWidth="1"/>
    <col min="2" max="2" width="12.28515625" bestFit="1" customWidth="1"/>
    <col min="3" max="5" width="12.5703125" bestFit="1" customWidth="1"/>
    <col min="6" max="7" width="12.28515625" bestFit="1" customWidth="1"/>
    <col min="8" max="8" width="12" bestFit="1" customWidth="1"/>
    <col min="9" max="9" width="12.5703125" bestFit="1" customWidth="1"/>
    <col min="10" max="12" width="12.28515625" bestFit="1" customWidth="1"/>
  </cols>
  <sheetData>
    <row r="1" spans="1:12" x14ac:dyDescent="0.25">
      <c r="A1" s="1" t="s">
        <v>759</v>
      </c>
      <c r="B1" s="1" t="s">
        <v>2</v>
      </c>
      <c r="C1" s="1" t="s">
        <v>760</v>
      </c>
      <c r="D1" s="1" t="s">
        <v>4</v>
      </c>
      <c r="E1" s="1" t="s">
        <v>761</v>
      </c>
      <c r="F1" s="1" t="s">
        <v>34</v>
      </c>
      <c r="G1" s="1" t="s">
        <v>762</v>
      </c>
      <c r="H1" s="1" t="s">
        <v>763</v>
      </c>
      <c r="I1" s="1" t="s">
        <v>764</v>
      </c>
      <c r="J1" s="1" t="s">
        <v>72</v>
      </c>
      <c r="K1" s="1" t="s">
        <v>765</v>
      </c>
      <c r="L1" s="1" t="s">
        <v>766</v>
      </c>
    </row>
    <row r="2" spans="1:12" x14ac:dyDescent="0.25">
      <c r="A2" s="3" t="s">
        <v>35</v>
      </c>
      <c r="B2" s="4" t="s">
        <v>6</v>
      </c>
      <c r="C2" s="4" t="s">
        <v>6</v>
      </c>
      <c r="D2" s="4" t="s">
        <v>6</v>
      </c>
      <c r="E2" s="4" t="s">
        <v>6</v>
      </c>
      <c r="F2" s="4" t="s">
        <v>6</v>
      </c>
      <c r="G2" s="4" t="s">
        <v>6</v>
      </c>
      <c r="H2" s="4" t="s">
        <v>6</v>
      </c>
      <c r="I2" s="4" t="s">
        <v>6</v>
      </c>
      <c r="J2" s="4" t="s">
        <v>6</v>
      </c>
      <c r="K2" s="4" t="s">
        <v>6</v>
      </c>
      <c r="L2" s="4" t="s">
        <v>6</v>
      </c>
    </row>
    <row r="3" spans="1:12" ht="30" x14ac:dyDescent="0.25">
      <c r="A3" s="2" t="s">
        <v>40</v>
      </c>
      <c r="B3" s="7">
        <v>32909958</v>
      </c>
      <c r="C3" s="7">
        <v>30659770</v>
      </c>
      <c r="D3" s="7">
        <v>26771585</v>
      </c>
      <c r="E3" s="7">
        <v>26890430</v>
      </c>
      <c r="F3" s="7">
        <v>29393316</v>
      </c>
      <c r="G3" s="7">
        <v>29403165</v>
      </c>
      <c r="H3" s="7">
        <v>27488459</v>
      </c>
      <c r="I3" s="7">
        <v>22934597</v>
      </c>
      <c r="J3" s="7">
        <v>22756800</v>
      </c>
      <c r="K3" s="7">
        <v>5791644</v>
      </c>
      <c r="L3" s="7">
        <v>1340541</v>
      </c>
    </row>
    <row r="4" spans="1:12" x14ac:dyDescent="0.25">
      <c r="A4" s="2" t="s">
        <v>41</v>
      </c>
      <c r="B4" s="5">
        <v>444720197</v>
      </c>
      <c r="C4" s="5">
        <v>386554571</v>
      </c>
      <c r="D4" s="5">
        <v>317326236</v>
      </c>
      <c r="E4" s="5">
        <v>266764185</v>
      </c>
      <c r="F4" s="5">
        <v>239972601</v>
      </c>
      <c r="G4" s="5">
        <v>191285443</v>
      </c>
      <c r="H4" s="5">
        <v>152810919</v>
      </c>
      <c r="I4" s="5">
        <v>126931347</v>
      </c>
      <c r="J4" s="5">
        <v>105907543</v>
      </c>
      <c r="K4" s="5">
        <v>52323943</v>
      </c>
      <c r="L4" s="4" t="s">
        <v>6</v>
      </c>
    </row>
    <row r="5" spans="1:12" x14ac:dyDescent="0.25">
      <c r="A5" s="2" t="s">
        <v>42</v>
      </c>
      <c r="B5" s="5">
        <v>30854000</v>
      </c>
      <c r="C5" s="5">
        <v>31242207</v>
      </c>
      <c r="D5" s="5">
        <v>27777449</v>
      </c>
      <c r="E5" s="5">
        <v>28649516</v>
      </c>
      <c r="F5" s="5">
        <v>27786215</v>
      </c>
      <c r="G5" s="5">
        <v>18469006</v>
      </c>
      <c r="H5" s="5">
        <v>15880769</v>
      </c>
      <c r="I5" s="5">
        <v>13609133</v>
      </c>
      <c r="J5" s="5">
        <v>13689146</v>
      </c>
      <c r="K5" s="5">
        <v>5477544</v>
      </c>
      <c r="L5" s="4" t="s">
        <v>6</v>
      </c>
    </row>
    <row r="6" spans="1:12" x14ac:dyDescent="0.25">
      <c r="A6" s="2" t="s">
        <v>47</v>
      </c>
      <c r="B6" s="5">
        <v>570862217</v>
      </c>
      <c r="C6" s="5">
        <v>539428548</v>
      </c>
      <c r="D6" s="5">
        <v>547006728</v>
      </c>
      <c r="E6" s="5">
        <v>384586174</v>
      </c>
      <c r="F6" s="5">
        <v>336479067</v>
      </c>
      <c r="G6" s="5">
        <v>282637595</v>
      </c>
      <c r="H6" s="5">
        <v>229002223</v>
      </c>
      <c r="I6" s="5">
        <v>186980813</v>
      </c>
      <c r="J6" s="5">
        <v>162393652</v>
      </c>
      <c r="K6" s="5">
        <v>77545729</v>
      </c>
      <c r="L6" s="5">
        <v>8268540</v>
      </c>
    </row>
    <row r="7" spans="1:12" x14ac:dyDescent="0.25">
      <c r="A7" s="3" t="s">
        <v>233</v>
      </c>
      <c r="B7" s="4" t="s">
        <v>6</v>
      </c>
      <c r="C7" s="4" t="s">
        <v>6</v>
      </c>
      <c r="D7" s="4" t="s">
        <v>6</v>
      </c>
      <c r="E7" s="4" t="s">
        <v>6</v>
      </c>
      <c r="F7" s="4" t="s">
        <v>6</v>
      </c>
      <c r="G7" s="4" t="s">
        <v>6</v>
      </c>
      <c r="H7" s="4" t="s">
        <v>6</v>
      </c>
      <c r="I7" s="4" t="s">
        <v>6</v>
      </c>
      <c r="J7" s="4" t="s">
        <v>6</v>
      </c>
      <c r="K7" s="4" t="s">
        <v>6</v>
      </c>
      <c r="L7" s="4" t="s">
        <v>6</v>
      </c>
    </row>
    <row r="8" spans="1:12" x14ac:dyDescent="0.25">
      <c r="A8" s="2" t="s">
        <v>60</v>
      </c>
      <c r="B8" s="5">
        <v>-27395968</v>
      </c>
      <c r="C8" s="5">
        <v>23037559</v>
      </c>
      <c r="D8" s="5">
        <v>17754622</v>
      </c>
      <c r="E8" s="5">
        <v>12530620</v>
      </c>
      <c r="F8" s="5">
        <v>-11455079</v>
      </c>
      <c r="G8" s="5">
        <v>7212270</v>
      </c>
      <c r="H8" s="5">
        <v>6209026</v>
      </c>
      <c r="I8" s="5">
        <v>4674232</v>
      </c>
      <c r="J8" s="5">
        <v>-4568124</v>
      </c>
      <c r="K8" s="5">
        <v>-2158005</v>
      </c>
      <c r="L8" s="5">
        <v>-65545</v>
      </c>
    </row>
    <row r="9" spans="1:12" ht="30" x14ac:dyDescent="0.25">
      <c r="A9" s="2" t="s">
        <v>64</v>
      </c>
      <c r="B9" s="5">
        <v>570862217</v>
      </c>
      <c r="C9" s="5">
        <v>539428548</v>
      </c>
      <c r="D9" s="5">
        <v>547006728</v>
      </c>
      <c r="E9" s="5">
        <v>384586174</v>
      </c>
      <c r="F9" s="5">
        <v>336479067</v>
      </c>
      <c r="G9" s="5">
        <v>282637595</v>
      </c>
      <c r="H9" s="5">
        <v>229002223</v>
      </c>
      <c r="I9" s="5">
        <v>186980813</v>
      </c>
      <c r="J9" s="5">
        <v>162393652</v>
      </c>
      <c r="K9" s="5">
        <v>77545729</v>
      </c>
      <c r="L9" s="5">
        <v>8268540</v>
      </c>
    </row>
    <row r="10" spans="1:12" ht="30" x14ac:dyDescent="0.25">
      <c r="A10" s="2" t="s">
        <v>767</v>
      </c>
      <c r="B10" s="4" t="s">
        <v>6</v>
      </c>
      <c r="C10" s="4" t="s">
        <v>6</v>
      </c>
      <c r="D10" s="4" t="s">
        <v>6</v>
      </c>
      <c r="E10" s="4" t="s">
        <v>6</v>
      </c>
      <c r="F10" s="4" t="s">
        <v>6</v>
      </c>
      <c r="G10" s="4" t="s">
        <v>6</v>
      </c>
      <c r="H10" s="4" t="s">
        <v>6</v>
      </c>
      <c r="I10" s="4" t="s">
        <v>6</v>
      </c>
      <c r="J10" s="4" t="s">
        <v>6</v>
      </c>
      <c r="K10" s="4" t="s">
        <v>6</v>
      </c>
      <c r="L10" s="4" t="s">
        <v>6</v>
      </c>
    </row>
    <row r="11" spans="1:12" x14ac:dyDescent="0.25">
      <c r="A11" s="3" t="s">
        <v>35</v>
      </c>
      <c r="B11" s="4" t="s">
        <v>6</v>
      </c>
      <c r="C11" s="4" t="s">
        <v>6</v>
      </c>
      <c r="D11" s="4" t="s">
        <v>6</v>
      </c>
      <c r="E11" s="4" t="s">
        <v>6</v>
      </c>
      <c r="F11" s="4" t="s">
        <v>6</v>
      </c>
      <c r="G11" s="4" t="s">
        <v>6</v>
      </c>
      <c r="H11" s="4" t="s">
        <v>6</v>
      </c>
      <c r="I11" s="4" t="s">
        <v>6</v>
      </c>
      <c r="J11" s="4" t="s">
        <v>6</v>
      </c>
      <c r="K11" s="4" t="s">
        <v>6</v>
      </c>
      <c r="L11" s="4" t="s">
        <v>6</v>
      </c>
    </row>
    <row r="12" spans="1:12" ht="30" x14ac:dyDescent="0.25">
      <c r="A12" s="2" t="s">
        <v>40</v>
      </c>
      <c r="B12" s="4" t="s">
        <v>6</v>
      </c>
      <c r="C12" s="5">
        <v>31198286</v>
      </c>
      <c r="D12" s="5">
        <v>27331908</v>
      </c>
      <c r="E12" s="5">
        <v>27435958</v>
      </c>
      <c r="F12" s="5">
        <v>29743602</v>
      </c>
      <c r="G12" s="5">
        <v>29721855</v>
      </c>
      <c r="H12" s="5">
        <v>27759238</v>
      </c>
      <c r="I12" s="5">
        <v>23193616</v>
      </c>
      <c r="J12" s="5">
        <v>23036428</v>
      </c>
      <c r="K12" s="5">
        <v>6190133</v>
      </c>
      <c r="L12" s="5">
        <v>1380757</v>
      </c>
    </row>
    <row r="13" spans="1:12" x14ac:dyDescent="0.25">
      <c r="A13" s="2" t="s">
        <v>41</v>
      </c>
      <c r="B13" s="4" t="s">
        <v>6</v>
      </c>
      <c r="C13" s="5">
        <v>397649546</v>
      </c>
      <c r="D13" s="5">
        <v>326121997</v>
      </c>
      <c r="E13" s="5">
        <v>273547740</v>
      </c>
      <c r="F13" s="5">
        <v>246450255</v>
      </c>
      <c r="G13" s="5">
        <v>196229283</v>
      </c>
      <c r="H13" s="5">
        <v>157087599</v>
      </c>
      <c r="I13" s="5">
        <v>130343743</v>
      </c>
      <c r="J13" s="5">
        <v>109070679</v>
      </c>
      <c r="K13" s="5">
        <v>53800754</v>
      </c>
      <c r="L13" s="4" t="s">
        <v>6</v>
      </c>
    </row>
    <row r="14" spans="1:12" x14ac:dyDescent="0.25">
      <c r="A14" s="2" t="s">
        <v>42</v>
      </c>
      <c r="B14" s="4" t="s">
        <v>6</v>
      </c>
      <c r="C14" s="5">
        <v>32664041</v>
      </c>
      <c r="D14" s="5">
        <v>29263370</v>
      </c>
      <c r="E14" s="5">
        <v>30169624</v>
      </c>
      <c r="F14" s="5">
        <v>29350382</v>
      </c>
      <c r="G14" s="5">
        <v>19083599</v>
      </c>
      <c r="H14" s="5">
        <v>16450270</v>
      </c>
      <c r="I14" s="5">
        <v>14203542</v>
      </c>
      <c r="J14" s="5">
        <v>14308463</v>
      </c>
      <c r="K14" s="5">
        <v>5627299</v>
      </c>
      <c r="L14" s="4" t="s">
        <v>6</v>
      </c>
    </row>
    <row r="15" spans="1:12" x14ac:dyDescent="0.25">
      <c r="A15" s="2" t="s">
        <v>47</v>
      </c>
      <c r="B15" s="4" t="s">
        <v>6</v>
      </c>
      <c r="C15" s="5">
        <v>552483873</v>
      </c>
      <c r="D15" s="5">
        <v>557848733</v>
      </c>
      <c r="E15" s="5">
        <v>393435365</v>
      </c>
      <c r="F15" s="5">
        <v>344871174</v>
      </c>
      <c r="G15" s="5">
        <v>288514718</v>
      </c>
      <c r="H15" s="5">
        <v>234119183</v>
      </c>
      <c r="I15" s="5">
        <v>191246637</v>
      </c>
      <c r="J15" s="5">
        <v>166455733</v>
      </c>
      <c r="K15" s="5">
        <v>79570784</v>
      </c>
      <c r="L15" s="5">
        <v>8308756</v>
      </c>
    </row>
    <row r="16" spans="1:12" x14ac:dyDescent="0.25">
      <c r="A16" s="3" t="s">
        <v>233</v>
      </c>
      <c r="B16" s="4" t="s">
        <v>6</v>
      </c>
      <c r="C16" s="4" t="s">
        <v>6</v>
      </c>
      <c r="D16" s="4" t="s">
        <v>6</v>
      </c>
      <c r="E16" s="4" t="s">
        <v>6</v>
      </c>
      <c r="F16" s="4" t="s">
        <v>6</v>
      </c>
      <c r="G16" s="4" t="s">
        <v>6</v>
      </c>
      <c r="H16" s="4" t="s">
        <v>6</v>
      </c>
      <c r="I16" s="4" t="s">
        <v>6</v>
      </c>
      <c r="J16" s="4" t="s">
        <v>6</v>
      </c>
      <c r="K16" s="4" t="s">
        <v>6</v>
      </c>
      <c r="L16" s="4" t="s">
        <v>6</v>
      </c>
    </row>
    <row r="17" spans="1:12" x14ac:dyDescent="0.25">
      <c r="A17" s="2" t="s">
        <v>60</v>
      </c>
      <c r="B17" s="4" t="s">
        <v>6</v>
      </c>
      <c r="C17" s="5">
        <v>9982234</v>
      </c>
      <c r="D17" s="5">
        <v>6912617</v>
      </c>
      <c r="E17" s="5">
        <v>3681429</v>
      </c>
      <c r="F17" s="5">
        <v>-3062972</v>
      </c>
      <c r="G17" s="5">
        <v>1335147</v>
      </c>
      <c r="H17" s="5">
        <v>1092066</v>
      </c>
      <c r="I17" s="5">
        <v>408408</v>
      </c>
      <c r="J17" s="5">
        <v>-506043</v>
      </c>
      <c r="K17" s="5">
        <v>-132950</v>
      </c>
      <c r="L17" s="5">
        <v>-25329</v>
      </c>
    </row>
    <row r="18" spans="1:12" ht="30" x14ac:dyDescent="0.25">
      <c r="A18" s="2" t="s">
        <v>64</v>
      </c>
      <c r="B18" s="4" t="s">
        <v>6</v>
      </c>
      <c r="C18" s="5">
        <v>552483873</v>
      </c>
      <c r="D18" s="5">
        <v>557848733</v>
      </c>
      <c r="E18" s="5">
        <v>393435365</v>
      </c>
      <c r="F18" s="5">
        <v>344871174</v>
      </c>
      <c r="G18" s="5">
        <v>288514718</v>
      </c>
      <c r="H18" s="5">
        <v>234119183</v>
      </c>
      <c r="I18" s="5">
        <v>191246637</v>
      </c>
      <c r="J18" s="5">
        <v>166455733</v>
      </c>
      <c r="K18" s="5">
        <v>79570784</v>
      </c>
      <c r="L18" s="5">
        <v>8308756</v>
      </c>
    </row>
    <row r="19" spans="1:12" x14ac:dyDescent="0.25">
      <c r="A19" s="2" t="s">
        <v>768</v>
      </c>
      <c r="B19" s="4" t="s">
        <v>6</v>
      </c>
      <c r="C19" s="4" t="s">
        <v>6</v>
      </c>
      <c r="D19" s="4" t="s">
        <v>6</v>
      </c>
      <c r="E19" s="4" t="s">
        <v>6</v>
      </c>
      <c r="F19" s="4" t="s">
        <v>6</v>
      </c>
      <c r="G19" s="4" t="s">
        <v>6</v>
      </c>
      <c r="H19" s="4" t="s">
        <v>6</v>
      </c>
      <c r="I19" s="4" t="s">
        <v>6</v>
      </c>
      <c r="J19" s="4" t="s">
        <v>6</v>
      </c>
      <c r="K19" s="4" t="s">
        <v>6</v>
      </c>
      <c r="L19" s="4" t="s">
        <v>6</v>
      </c>
    </row>
    <row r="20" spans="1:12" x14ac:dyDescent="0.25">
      <c r="A20" s="3" t="s">
        <v>35</v>
      </c>
      <c r="B20" s="4" t="s">
        <v>6</v>
      </c>
      <c r="C20" s="4" t="s">
        <v>6</v>
      </c>
      <c r="D20" s="4" t="s">
        <v>6</v>
      </c>
      <c r="E20" s="4" t="s">
        <v>6</v>
      </c>
      <c r="F20" s="4" t="s">
        <v>6</v>
      </c>
      <c r="G20" s="4" t="s">
        <v>6</v>
      </c>
      <c r="H20" s="4" t="s">
        <v>6</v>
      </c>
      <c r="I20" s="4" t="s">
        <v>6</v>
      </c>
      <c r="J20" s="4" t="s">
        <v>6</v>
      </c>
      <c r="K20" s="4" t="s">
        <v>6</v>
      </c>
      <c r="L20" s="4" t="s">
        <v>6</v>
      </c>
    </row>
    <row r="21" spans="1:12" ht="30" x14ac:dyDescent="0.25">
      <c r="A21" s="2" t="s">
        <v>40</v>
      </c>
      <c r="B21" s="4" t="s">
        <v>6</v>
      </c>
      <c r="C21" s="5">
        <v>-538516</v>
      </c>
      <c r="D21" s="5">
        <v>-560323</v>
      </c>
      <c r="E21" s="5">
        <v>-545528</v>
      </c>
      <c r="F21" s="5">
        <v>-350286</v>
      </c>
      <c r="G21" s="5">
        <v>-318690</v>
      </c>
      <c r="H21" s="5">
        <v>-270779</v>
      </c>
      <c r="I21" s="5">
        <v>-259019</v>
      </c>
      <c r="J21" s="5">
        <v>-279628</v>
      </c>
      <c r="K21" s="5">
        <v>-398489</v>
      </c>
      <c r="L21" s="5">
        <v>-40216</v>
      </c>
    </row>
    <row r="22" spans="1:12" x14ac:dyDescent="0.25">
      <c r="A22" s="2" t="s">
        <v>41</v>
      </c>
      <c r="B22" s="4" t="s">
        <v>6</v>
      </c>
      <c r="C22" s="5">
        <v>-11094975</v>
      </c>
      <c r="D22" s="5">
        <v>-8795761</v>
      </c>
      <c r="E22" s="5">
        <v>-6783555</v>
      </c>
      <c r="F22" s="5">
        <v>-6477654</v>
      </c>
      <c r="G22" s="5">
        <v>-4943840</v>
      </c>
      <c r="H22" s="5">
        <v>-4276680</v>
      </c>
      <c r="I22" s="5">
        <v>-3412396</v>
      </c>
      <c r="J22" s="5">
        <v>-3163136</v>
      </c>
      <c r="K22" s="5">
        <v>-1476811</v>
      </c>
      <c r="L22" s="4" t="s">
        <v>6</v>
      </c>
    </row>
    <row r="23" spans="1:12" x14ac:dyDescent="0.25">
      <c r="A23" s="2" t="s">
        <v>42</v>
      </c>
      <c r="B23" s="4" t="s">
        <v>6</v>
      </c>
      <c r="C23" s="5">
        <v>-1421834</v>
      </c>
      <c r="D23" s="5">
        <v>-1485921</v>
      </c>
      <c r="E23" s="5">
        <v>-1520108</v>
      </c>
      <c r="F23" s="5">
        <v>-1564167</v>
      </c>
      <c r="G23" s="5">
        <v>-614593</v>
      </c>
      <c r="H23" s="5">
        <v>-569501</v>
      </c>
      <c r="I23" s="5">
        <v>-594409</v>
      </c>
      <c r="J23" s="5">
        <v>-619317</v>
      </c>
      <c r="K23" s="5">
        <v>-149755</v>
      </c>
      <c r="L23" s="4" t="s">
        <v>6</v>
      </c>
    </row>
    <row r="24" spans="1:12" x14ac:dyDescent="0.25">
      <c r="A24" s="2" t="s">
        <v>47</v>
      </c>
      <c r="B24" s="4" t="s">
        <v>6</v>
      </c>
      <c r="C24" s="5">
        <v>-13055325</v>
      </c>
      <c r="D24" s="5">
        <v>-10842005</v>
      </c>
      <c r="E24" s="5">
        <v>-8849191</v>
      </c>
      <c r="F24" s="5">
        <v>-8392107</v>
      </c>
      <c r="G24" s="5">
        <v>-5877123</v>
      </c>
      <c r="H24" s="5">
        <v>-5116960</v>
      </c>
      <c r="I24" s="5">
        <v>-4265824</v>
      </c>
      <c r="J24" s="5">
        <v>-4062081</v>
      </c>
      <c r="K24" s="5">
        <v>-2025055</v>
      </c>
      <c r="L24" s="5">
        <v>-40216</v>
      </c>
    </row>
    <row r="25" spans="1:12" x14ac:dyDescent="0.25">
      <c r="A25" s="3" t="s">
        <v>233</v>
      </c>
      <c r="B25" s="4" t="s">
        <v>6</v>
      </c>
      <c r="C25" s="4" t="s">
        <v>6</v>
      </c>
      <c r="D25" s="4" t="s">
        <v>6</v>
      </c>
      <c r="E25" s="4" t="s">
        <v>6</v>
      </c>
      <c r="F25" s="4" t="s">
        <v>6</v>
      </c>
      <c r="G25" s="4" t="s">
        <v>6</v>
      </c>
      <c r="H25" s="4" t="s">
        <v>6</v>
      </c>
      <c r="I25" s="4" t="s">
        <v>6</v>
      </c>
      <c r="J25" s="4" t="s">
        <v>6</v>
      </c>
      <c r="K25" s="4" t="s">
        <v>6</v>
      </c>
      <c r="L25" s="4" t="s">
        <v>6</v>
      </c>
    </row>
    <row r="26" spans="1:12" x14ac:dyDescent="0.25">
      <c r="A26" s="2" t="s">
        <v>60</v>
      </c>
      <c r="B26" s="4" t="s">
        <v>6</v>
      </c>
      <c r="C26" s="5">
        <v>13055325</v>
      </c>
      <c r="D26" s="5">
        <v>10842005</v>
      </c>
      <c r="E26" s="5">
        <v>8849191</v>
      </c>
      <c r="F26" s="5">
        <v>-8392107</v>
      </c>
      <c r="G26" s="5">
        <v>5877123</v>
      </c>
      <c r="H26" s="5">
        <v>5116960</v>
      </c>
      <c r="I26" s="5">
        <v>4265824</v>
      </c>
      <c r="J26" s="5">
        <v>-4062081</v>
      </c>
      <c r="K26" s="5">
        <v>-2025055</v>
      </c>
      <c r="L26" s="5">
        <v>-40216</v>
      </c>
    </row>
    <row r="27" spans="1:12" ht="30" x14ac:dyDescent="0.25">
      <c r="A27" s="2" t="s">
        <v>64</v>
      </c>
      <c r="B27" s="4" t="s">
        <v>6</v>
      </c>
      <c r="C27" s="7">
        <v>-13055325</v>
      </c>
      <c r="D27" s="7">
        <v>-10842005</v>
      </c>
      <c r="E27" s="7">
        <v>-8849191</v>
      </c>
      <c r="F27" s="7">
        <v>-8392107</v>
      </c>
      <c r="G27" s="7">
        <v>-5877123</v>
      </c>
      <c r="H27" s="7">
        <v>-5116960</v>
      </c>
      <c r="I27" s="7">
        <v>-4265824</v>
      </c>
      <c r="J27" s="7">
        <v>-4062081</v>
      </c>
      <c r="K27" s="7">
        <v>-2025055</v>
      </c>
      <c r="L27" s="7">
        <v>-40216</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 bestFit="1" customWidth="1"/>
    <col min="12" max="18" width="12.28515625" bestFit="1" customWidth="1"/>
  </cols>
  <sheetData>
    <row r="1" spans="1:18" ht="15" customHeight="1" x14ac:dyDescent="0.25">
      <c r="A1" s="8" t="s">
        <v>769</v>
      </c>
      <c r="B1" s="8" t="s">
        <v>770</v>
      </c>
      <c r="C1" s="8"/>
      <c r="D1" s="8"/>
      <c r="E1" s="8"/>
      <c r="F1" s="8"/>
      <c r="G1" s="8"/>
      <c r="H1" s="8"/>
      <c r="I1" s="8"/>
      <c r="J1" s="8" t="s">
        <v>771</v>
      </c>
      <c r="K1" s="8"/>
      <c r="L1" s="8" t="s">
        <v>772</v>
      </c>
      <c r="M1" s="8"/>
      <c r="N1" s="8" t="s">
        <v>1</v>
      </c>
      <c r="O1" s="8"/>
      <c r="P1" s="8"/>
      <c r="Q1" s="8"/>
      <c r="R1" s="8"/>
    </row>
    <row r="2" spans="1:18" x14ac:dyDescent="0.25">
      <c r="A2" s="8"/>
      <c r="B2" s="1" t="s">
        <v>2</v>
      </c>
      <c r="C2" s="1" t="s">
        <v>760</v>
      </c>
      <c r="D2" s="1" t="s">
        <v>4</v>
      </c>
      <c r="E2" s="1" t="s">
        <v>761</v>
      </c>
      <c r="F2" s="1" t="s">
        <v>34</v>
      </c>
      <c r="G2" s="1" t="s">
        <v>762</v>
      </c>
      <c r="H2" s="1" t="s">
        <v>763</v>
      </c>
      <c r="I2" s="1" t="s">
        <v>764</v>
      </c>
      <c r="J2" s="1" t="s">
        <v>4</v>
      </c>
      <c r="K2" s="1" t="s">
        <v>763</v>
      </c>
      <c r="L2" s="1" t="s">
        <v>760</v>
      </c>
      <c r="M2" s="1" t="s">
        <v>762</v>
      </c>
      <c r="N2" s="1" t="s">
        <v>2</v>
      </c>
      <c r="O2" s="1" t="s">
        <v>34</v>
      </c>
      <c r="P2" s="1" t="s">
        <v>72</v>
      </c>
      <c r="Q2" s="1" t="s">
        <v>765</v>
      </c>
      <c r="R2" s="1" t="s">
        <v>766</v>
      </c>
    </row>
    <row r="3" spans="1:18" ht="30" x14ac:dyDescent="0.25">
      <c r="A3" s="2" t="s">
        <v>91</v>
      </c>
      <c r="B3" s="4" t="s">
        <v>6</v>
      </c>
      <c r="C3" s="7">
        <v>2820065</v>
      </c>
      <c r="D3" s="7">
        <v>2532685</v>
      </c>
      <c r="E3" s="7">
        <v>920013</v>
      </c>
      <c r="F3" s="4" t="s">
        <v>6</v>
      </c>
      <c r="G3" s="7">
        <v>1090321</v>
      </c>
      <c r="H3" s="7">
        <v>1138152</v>
      </c>
      <c r="I3" s="7">
        <v>465103</v>
      </c>
      <c r="J3" s="4" t="s">
        <v>6</v>
      </c>
      <c r="K3" s="4" t="s">
        <v>6</v>
      </c>
      <c r="L3" s="4" t="s">
        <v>6</v>
      </c>
      <c r="M3" s="4" t="s">
        <v>6</v>
      </c>
      <c r="N3" s="7">
        <v>9958988</v>
      </c>
      <c r="O3" s="7">
        <v>5586931</v>
      </c>
      <c r="P3" s="7">
        <v>2773922</v>
      </c>
      <c r="Q3" s="7">
        <v>2330153</v>
      </c>
      <c r="R3" s="7">
        <v>40216</v>
      </c>
    </row>
    <row r="4" spans="1:18" x14ac:dyDescent="0.25">
      <c r="A4" s="2" t="s">
        <v>92</v>
      </c>
      <c r="B4" s="4" t="s">
        <v>6</v>
      </c>
      <c r="C4" s="5">
        <v>5814420</v>
      </c>
      <c r="D4" s="5">
        <v>4773099</v>
      </c>
      <c r="E4" s="5">
        <v>2823409</v>
      </c>
      <c r="F4" s="4" t="s">
        <v>6</v>
      </c>
      <c r="G4" s="5">
        <v>2463319</v>
      </c>
      <c r="H4" s="5">
        <v>2331326</v>
      </c>
      <c r="I4" s="5">
        <v>1415034</v>
      </c>
      <c r="J4" s="4" t="s">
        <v>6</v>
      </c>
      <c r="K4" s="4" t="s">
        <v>6</v>
      </c>
      <c r="L4" s="4" t="s">
        <v>6</v>
      </c>
      <c r="M4" s="4" t="s">
        <v>6</v>
      </c>
      <c r="N4" s="5">
        <v>20714981</v>
      </c>
      <c r="O4" s="5">
        <v>11015272</v>
      </c>
      <c r="P4" s="5">
        <v>5211890</v>
      </c>
      <c r="Q4" s="5">
        <v>3099027</v>
      </c>
      <c r="R4" s="5">
        <v>66175</v>
      </c>
    </row>
    <row r="5" spans="1:18" x14ac:dyDescent="0.25">
      <c r="A5" s="2" t="s">
        <v>93</v>
      </c>
      <c r="B5" s="5">
        <v>8685000</v>
      </c>
      <c r="C5" s="5">
        <v>7680313</v>
      </c>
      <c r="D5" s="5">
        <v>6134695</v>
      </c>
      <c r="E5" s="5">
        <v>6841372</v>
      </c>
      <c r="F5" s="5">
        <v>3408000</v>
      </c>
      <c r="G5" s="5">
        <v>4289887</v>
      </c>
      <c r="H5" s="5">
        <v>3081763</v>
      </c>
      <c r="I5" s="5">
        <v>3117069</v>
      </c>
      <c r="J5" s="5">
        <v>12976067</v>
      </c>
      <c r="K5" s="5">
        <v>6198833</v>
      </c>
      <c r="L5" s="5">
        <v>20656380</v>
      </c>
      <c r="M5" s="5">
        <v>10488719</v>
      </c>
      <c r="N5" s="5">
        <v>29341219</v>
      </c>
      <c r="O5" s="5">
        <v>13896243</v>
      </c>
      <c r="P5" s="5">
        <v>5842662</v>
      </c>
      <c r="Q5" s="5">
        <v>241098</v>
      </c>
      <c r="R5" s="5">
        <v>-61928</v>
      </c>
    </row>
    <row r="6" spans="1:18" ht="30" x14ac:dyDescent="0.25">
      <c r="A6" s="2" t="s">
        <v>94</v>
      </c>
      <c r="B6" s="9">
        <v>0.27</v>
      </c>
      <c r="C6" s="9">
        <v>0.24</v>
      </c>
      <c r="D6" s="9">
        <v>0.23</v>
      </c>
      <c r="E6" s="9">
        <v>0.36</v>
      </c>
      <c r="F6" s="9">
        <v>0.21</v>
      </c>
      <c r="G6" s="9">
        <v>0.33</v>
      </c>
      <c r="H6" s="9">
        <v>0.3</v>
      </c>
      <c r="I6" s="9">
        <v>0.39</v>
      </c>
      <c r="J6" s="4" t="s">
        <v>6</v>
      </c>
      <c r="K6" s="4" t="s">
        <v>6</v>
      </c>
      <c r="L6" s="4" t="s">
        <v>6</v>
      </c>
      <c r="M6" s="4" t="s">
        <v>6</v>
      </c>
      <c r="N6" s="9">
        <v>1.08</v>
      </c>
      <c r="O6" s="9">
        <v>1.17</v>
      </c>
      <c r="P6" s="9">
        <v>1.23</v>
      </c>
      <c r="Q6" s="9">
        <v>0.18</v>
      </c>
      <c r="R6" s="9">
        <v>-4.66</v>
      </c>
    </row>
    <row r="7" spans="1:18" ht="30" x14ac:dyDescent="0.25">
      <c r="A7" s="2" t="s">
        <v>767</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row>
    <row r="8" spans="1:18" ht="30" x14ac:dyDescent="0.25">
      <c r="A8" s="2" t="s">
        <v>91</v>
      </c>
      <c r="B8" s="4" t="s">
        <v>6</v>
      </c>
      <c r="C8" s="5">
        <v>606745</v>
      </c>
      <c r="D8" s="5">
        <v>539871</v>
      </c>
      <c r="E8" s="5">
        <v>462929</v>
      </c>
      <c r="F8" s="4" t="s">
        <v>6</v>
      </c>
      <c r="G8" s="5">
        <v>330158</v>
      </c>
      <c r="H8" s="5">
        <v>287016</v>
      </c>
      <c r="I8" s="5">
        <v>261360</v>
      </c>
      <c r="J8" s="4" t="s">
        <v>6</v>
      </c>
      <c r="K8" s="4" t="s">
        <v>6</v>
      </c>
      <c r="L8" s="4" t="s">
        <v>6</v>
      </c>
      <c r="M8" s="4" t="s">
        <v>6</v>
      </c>
      <c r="N8" s="4" t="s">
        <v>6</v>
      </c>
      <c r="O8" s="5">
        <v>1256905</v>
      </c>
      <c r="P8" s="5">
        <v>736896</v>
      </c>
      <c r="Q8" s="5">
        <v>345314</v>
      </c>
      <c r="R8" s="4">
        <v>0</v>
      </c>
    </row>
    <row r="9" spans="1:18" x14ac:dyDescent="0.25">
      <c r="A9" s="2" t="s">
        <v>92</v>
      </c>
      <c r="B9" s="4" t="s">
        <v>6</v>
      </c>
      <c r="C9" s="5">
        <v>3601100</v>
      </c>
      <c r="D9" s="5">
        <v>2780285</v>
      </c>
      <c r="E9" s="5">
        <v>2366325</v>
      </c>
      <c r="F9" s="4" t="s">
        <v>6</v>
      </c>
      <c r="G9" s="5">
        <v>1703156</v>
      </c>
      <c r="H9" s="5">
        <v>1480190</v>
      </c>
      <c r="I9" s="5">
        <v>1211291</v>
      </c>
      <c r="J9" s="4" t="s">
        <v>6</v>
      </c>
      <c r="K9" s="4" t="s">
        <v>6</v>
      </c>
      <c r="L9" s="4" t="s">
        <v>6</v>
      </c>
      <c r="M9" s="4" t="s">
        <v>6</v>
      </c>
      <c r="N9" s="4" t="s">
        <v>6</v>
      </c>
      <c r="O9" s="5">
        <v>6685246</v>
      </c>
      <c r="P9" s="5">
        <v>3174864</v>
      </c>
      <c r="Q9" s="5">
        <v>1114188</v>
      </c>
      <c r="R9" s="5">
        <v>25959</v>
      </c>
    </row>
    <row r="10" spans="1:18" x14ac:dyDescent="0.25">
      <c r="A10" s="2" t="s">
        <v>93</v>
      </c>
      <c r="B10" s="4" t="s">
        <v>6</v>
      </c>
      <c r="C10" s="5">
        <v>9893633</v>
      </c>
      <c r="D10" s="5">
        <v>8127509</v>
      </c>
      <c r="E10" s="5">
        <v>7298456</v>
      </c>
      <c r="F10" s="4" t="s">
        <v>6</v>
      </c>
      <c r="G10" s="5">
        <v>5050050</v>
      </c>
      <c r="H10" s="5">
        <v>3932899</v>
      </c>
      <c r="I10" s="5">
        <v>3320812</v>
      </c>
      <c r="J10" s="5">
        <v>15425965</v>
      </c>
      <c r="K10" s="5">
        <v>7253712</v>
      </c>
      <c r="L10" s="5">
        <v>25319598</v>
      </c>
      <c r="M10" s="5">
        <v>12303761</v>
      </c>
      <c r="N10" s="4" t="s">
        <v>6</v>
      </c>
      <c r="O10" s="5">
        <v>18226269</v>
      </c>
      <c r="P10" s="5">
        <v>7879688</v>
      </c>
      <c r="Q10" s="5">
        <v>2225937</v>
      </c>
      <c r="R10" s="5">
        <v>-21712</v>
      </c>
    </row>
    <row r="11" spans="1:18" ht="30" x14ac:dyDescent="0.25">
      <c r="A11" s="2" t="s">
        <v>94</v>
      </c>
      <c r="B11" s="4" t="s">
        <v>6</v>
      </c>
      <c r="C11" s="9">
        <v>0.31</v>
      </c>
      <c r="D11" s="9">
        <v>0.31</v>
      </c>
      <c r="E11" s="9">
        <v>0.39</v>
      </c>
      <c r="F11" s="4" t="s">
        <v>6</v>
      </c>
      <c r="G11" s="9">
        <v>0.39</v>
      </c>
      <c r="H11" s="9">
        <v>0.38</v>
      </c>
      <c r="I11" s="9">
        <v>0.41</v>
      </c>
      <c r="J11" s="4" t="s">
        <v>6</v>
      </c>
      <c r="K11" s="4" t="s">
        <v>6</v>
      </c>
      <c r="L11" s="4" t="s">
        <v>6</v>
      </c>
      <c r="M11" s="4" t="s">
        <v>6</v>
      </c>
      <c r="N11" s="4" t="s">
        <v>6</v>
      </c>
      <c r="O11" s="9">
        <v>1.53</v>
      </c>
      <c r="P11" s="9">
        <v>1.66</v>
      </c>
      <c r="Q11" s="9">
        <v>1.67</v>
      </c>
      <c r="R11" s="9">
        <v>-1.63</v>
      </c>
    </row>
    <row r="12" spans="1:18" x14ac:dyDescent="0.25">
      <c r="A12" s="2" t="s">
        <v>768</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row>
    <row r="13" spans="1:18" ht="30" x14ac:dyDescent="0.25">
      <c r="A13" s="2" t="s">
        <v>91</v>
      </c>
      <c r="B13" s="4" t="s">
        <v>6</v>
      </c>
      <c r="C13" s="5">
        <v>2213320</v>
      </c>
      <c r="D13" s="5">
        <v>1992814</v>
      </c>
      <c r="E13" s="5">
        <v>457084</v>
      </c>
      <c r="F13" s="4" t="s">
        <v>6</v>
      </c>
      <c r="G13" s="5">
        <v>760163</v>
      </c>
      <c r="H13" s="5">
        <v>851136</v>
      </c>
      <c r="I13" s="5">
        <v>203743</v>
      </c>
      <c r="J13" s="4" t="s">
        <v>6</v>
      </c>
      <c r="K13" s="4" t="s">
        <v>6</v>
      </c>
      <c r="L13" s="4" t="s">
        <v>6</v>
      </c>
      <c r="M13" s="4" t="s">
        <v>6</v>
      </c>
      <c r="N13" s="4" t="s">
        <v>6</v>
      </c>
      <c r="O13" s="5">
        <v>4330026</v>
      </c>
      <c r="P13" s="5">
        <v>2037026</v>
      </c>
      <c r="Q13" s="5">
        <v>1984839</v>
      </c>
      <c r="R13" s="5">
        <v>40216</v>
      </c>
    </row>
    <row r="14" spans="1:18" x14ac:dyDescent="0.25">
      <c r="A14" s="2" t="s">
        <v>92</v>
      </c>
      <c r="B14" s="4" t="s">
        <v>6</v>
      </c>
      <c r="C14" s="5">
        <v>2213320</v>
      </c>
      <c r="D14" s="5">
        <v>1992814</v>
      </c>
      <c r="E14" s="5">
        <v>457084</v>
      </c>
      <c r="F14" s="4" t="s">
        <v>6</v>
      </c>
      <c r="G14" s="5">
        <v>760163</v>
      </c>
      <c r="H14" s="5">
        <v>851136</v>
      </c>
      <c r="I14" s="5">
        <v>203743</v>
      </c>
      <c r="J14" s="4" t="s">
        <v>6</v>
      </c>
      <c r="K14" s="4" t="s">
        <v>6</v>
      </c>
      <c r="L14" s="4" t="s">
        <v>6</v>
      </c>
      <c r="M14" s="4" t="s">
        <v>6</v>
      </c>
      <c r="N14" s="4" t="s">
        <v>6</v>
      </c>
      <c r="O14" s="5">
        <v>4330026</v>
      </c>
      <c r="P14" s="5">
        <v>2037026</v>
      </c>
      <c r="Q14" s="5">
        <v>1984839</v>
      </c>
      <c r="R14" s="5">
        <v>40216</v>
      </c>
    </row>
    <row r="15" spans="1:18" x14ac:dyDescent="0.25">
      <c r="A15" s="2" t="s">
        <v>93</v>
      </c>
      <c r="B15" s="4" t="s">
        <v>6</v>
      </c>
      <c r="C15" s="7">
        <v>-2213320</v>
      </c>
      <c r="D15" s="7">
        <v>-1992814</v>
      </c>
      <c r="E15" s="7">
        <v>-457084</v>
      </c>
      <c r="F15" s="4" t="s">
        <v>6</v>
      </c>
      <c r="G15" s="7">
        <v>-760163</v>
      </c>
      <c r="H15" s="7">
        <v>-851136</v>
      </c>
      <c r="I15" s="7">
        <v>-203743</v>
      </c>
      <c r="J15" s="7">
        <v>-2449898</v>
      </c>
      <c r="K15" s="7">
        <v>-1054879</v>
      </c>
      <c r="L15" s="7">
        <v>-4663218</v>
      </c>
      <c r="M15" s="7">
        <v>-1815042</v>
      </c>
      <c r="N15" s="4" t="s">
        <v>6</v>
      </c>
      <c r="O15" s="7">
        <v>-4330026</v>
      </c>
      <c r="P15" s="7">
        <v>-2037026</v>
      </c>
      <c r="Q15" s="7">
        <v>-1984839</v>
      </c>
      <c r="R15" s="7">
        <v>-40216</v>
      </c>
    </row>
    <row r="16" spans="1:18" ht="30" x14ac:dyDescent="0.25">
      <c r="A16" s="2" t="s">
        <v>94</v>
      </c>
      <c r="B16" s="4" t="s">
        <v>6</v>
      </c>
      <c r="C16" s="9">
        <v>-7.0000000000000007E-2</v>
      </c>
      <c r="D16" s="9">
        <v>-0.08</v>
      </c>
      <c r="E16" s="9">
        <v>-0.03</v>
      </c>
      <c r="F16" s="4" t="s">
        <v>6</v>
      </c>
      <c r="G16" s="9">
        <v>-0.06</v>
      </c>
      <c r="H16" s="9">
        <v>-0.08</v>
      </c>
      <c r="I16" s="9">
        <v>-0.02</v>
      </c>
      <c r="J16" s="4" t="s">
        <v>6</v>
      </c>
      <c r="K16" s="4" t="s">
        <v>6</v>
      </c>
      <c r="L16" s="4" t="s">
        <v>6</v>
      </c>
      <c r="M16" s="4" t="s">
        <v>6</v>
      </c>
      <c r="N16" s="4" t="s">
        <v>6</v>
      </c>
      <c r="O16" s="9">
        <v>-0.36</v>
      </c>
      <c r="P16" s="9">
        <v>-0.43</v>
      </c>
      <c r="Q16" s="9">
        <v>-1.49</v>
      </c>
      <c r="R16" s="9">
        <v>-3.03</v>
      </c>
    </row>
  </sheetData>
  <mergeCells count="5">
    <mergeCell ref="A1:A2"/>
    <mergeCell ref="B1:I1"/>
    <mergeCell ref="J1:K1"/>
    <mergeCell ref="L1:M1"/>
    <mergeCell ref="N1:R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5" width="12.5703125" bestFit="1" customWidth="1"/>
    <col min="16" max="18" width="12.28515625" bestFit="1" customWidth="1"/>
  </cols>
  <sheetData>
    <row r="1" spans="1:18" ht="15" customHeight="1" x14ac:dyDescent="0.25">
      <c r="A1" s="8" t="s">
        <v>773</v>
      </c>
      <c r="B1" s="8" t="s">
        <v>770</v>
      </c>
      <c r="C1" s="8"/>
      <c r="D1" s="8"/>
      <c r="E1" s="8"/>
      <c r="F1" s="8"/>
      <c r="G1" s="8"/>
      <c r="H1" s="8"/>
      <c r="I1" s="8"/>
      <c r="J1" s="8" t="s">
        <v>771</v>
      </c>
      <c r="K1" s="8"/>
      <c r="L1" s="8" t="s">
        <v>772</v>
      </c>
      <c r="M1" s="8"/>
      <c r="N1" s="8" t="s">
        <v>1</v>
      </c>
      <c r="O1" s="8"/>
      <c r="P1" s="8"/>
      <c r="Q1" s="8"/>
      <c r="R1" s="8"/>
    </row>
    <row r="2" spans="1:18" x14ac:dyDescent="0.25">
      <c r="A2" s="8"/>
      <c r="B2" s="1" t="s">
        <v>2</v>
      </c>
      <c r="C2" s="1" t="s">
        <v>760</v>
      </c>
      <c r="D2" s="1" t="s">
        <v>4</v>
      </c>
      <c r="E2" s="1" t="s">
        <v>761</v>
      </c>
      <c r="F2" s="1" t="s">
        <v>34</v>
      </c>
      <c r="G2" s="1" t="s">
        <v>762</v>
      </c>
      <c r="H2" s="1" t="s">
        <v>763</v>
      </c>
      <c r="I2" s="1" t="s">
        <v>764</v>
      </c>
      <c r="J2" s="1" t="s">
        <v>4</v>
      </c>
      <c r="K2" s="1" t="s">
        <v>763</v>
      </c>
      <c r="L2" s="1" t="s">
        <v>760</v>
      </c>
      <c r="M2" s="1" t="s">
        <v>762</v>
      </c>
      <c r="N2" s="1" t="s">
        <v>2</v>
      </c>
      <c r="O2" s="1" t="s">
        <v>34</v>
      </c>
      <c r="P2" s="1" t="s">
        <v>72</v>
      </c>
      <c r="Q2" s="1" t="s">
        <v>765</v>
      </c>
      <c r="R2" s="1" t="s">
        <v>766</v>
      </c>
    </row>
    <row r="3" spans="1:18" x14ac:dyDescent="0.25">
      <c r="A3" s="2" t="s">
        <v>774</v>
      </c>
      <c r="B3" s="4" t="s">
        <v>6</v>
      </c>
      <c r="C3" s="4" t="s">
        <v>6</v>
      </c>
      <c r="D3" s="4" t="s">
        <v>6</v>
      </c>
      <c r="E3" s="7">
        <v>294300752</v>
      </c>
      <c r="F3" s="4" t="s">
        <v>6</v>
      </c>
      <c r="G3" s="4" t="s">
        <v>6</v>
      </c>
      <c r="H3" s="4" t="s">
        <v>6</v>
      </c>
      <c r="I3" s="7">
        <v>124243548</v>
      </c>
      <c r="J3" s="7">
        <v>294300752</v>
      </c>
      <c r="K3" s="7">
        <v>124243548</v>
      </c>
      <c r="L3" s="7">
        <v>294300752</v>
      </c>
      <c r="M3" s="7">
        <v>124243548</v>
      </c>
      <c r="N3" s="7">
        <v>294300752</v>
      </c>
      <c r="O3" s="7">
        <v>124243548</v>
      </c>
      <c r="P3" s="7">
        <v>44569184</v>
      </c>
      <c r="Q3" s="7">
        <v>2043756</v>
      </c>
      <c r="R3" s="7">
        <v>200379</v>
      </c>
    </row>
    <row r="4" spans="1:18" x14ac:dyDescent="0.25">
      <c r="A4" s="2" t="s">
        <v>775</v>
      </c>
      <c r="B4" s="5">
        <v>8685000</v>
      </c>
      <c r="C4" s="5">
        <v>7680313</v>
      </c>
      <c r="D4" s="5">
        <v>6134695</v>
      </c>
      <c r="E4" s="5">
        <v>6841372</v>
      </c>
      <c r="F4" s="5">
        <v>3408000</v>
      </c>
      <c r="G4" s="5">
        <v>4289887</v>
      </c>
      <c r="H4" s="5">
        <v>3081763</v>
      </c>
      <c r="I4" s="5">
        <v>3117069</v>
      </c>
      <c r="J4" s="5">
        <v>12976067</v>
      </c>
      <c r="K4" s="5">
        <v>6198833</v>
      </c>
      <c r="L4" s="5">
        <v>20656380</v>
      </c>
      <c r="M4" s="5">
        <v>10488719</v>
      </c>
      <c r="N4" s="5">
        <v>29341219</v>
      </c>
      <c r="O4" s="5">
        <v>13896243</v>
      </c>
      <c r="P4" s="5">
        <v>5842662</v>
      </c>
      <c r="Q4" s="5">
        <v>241098</v>
      </c>
      <c r="R4" s="5">
        <v>-61928</v>
      </c>
    </row>
    <row r="5" spans="1:18" x14ac:dyDescent="0.25">
      <c r="A5" s="2" t="s">
        <v>774</v>
      </c>
      <c r="B5" s="5">
        <v>531109559</v>
      </c>
      <c r="C5" s="4" t="s">
        <v>6</v>
      </c>
      <c r="D5" s="4" t="s">
        <v>6</v>
      </c>
      <c r="E5" s="4" t="s">
        <v>6</v>
      </c>
      <c r="F5" s="5">
        <v>294300752</v>
      </c>
      <c r="G5" s="4" t="s">
        <v>6</v>
      </c>
      <c r="H5" s="4" t="s">
        <v>6</v>
      </c>
      <c r="I5" s="4" t="s">
        <v>6</v>
      </c>
      <c r="J5" s="4" t="s">
        <v>6</v>
      </c>
      <c r="K5" s="4" t="s">
        <v>6</v>
      </c>
      <c r="L5" s="4" t="s">
        <v>6</v>
      </c>
      <c r="M5" s="4" t="s">
        <v>6</v>
      </c>
      <c r="N5" s="5">
        <v>531109559</v>
      </c>
      <c r="O5" s="5">
        <v>294300752</v>
      </c>
      <c r="P5" s="5">
        <v>124243548</v>
      </c>
      <c r="Q5" s="5">
        <v>44569184</v>
      </c>
      <c r="R5" s="5">
        <v>2043756</v>
      </c>
    </row>
    <row r="6" spans="1:18" ht="30" x14ac:dyDescent="0.25">
      <c r="A6" s="2" t="s">
        <v>767</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row>
    <row r="7" spans="1:18" x14ac:dyDescent="0.25">
      <c r="A7" s="2" t="s">
        <v>774</v>
      </c>
      <c r="B7" s="4" t="s">
        <v>6</v>
      </c>
      <c r="C7" s="4" t="s">
        <v>6</v>
      </c>
      <c r="D7" s="4" t="s">
        <v>6</v>
      </c>
      <c r="E7" s="5">
        <v>302692859</v>
      </c>
      <c r="F7" s="4" t="s">
        <v>6</v>
      </c>
      <c r="G7" s="4" t="s">
        <v>6</v>
      </c>
      <c r="H7" s="4" t="s">
        <v>6</v>
      </c>
      <c r="I7" s="5">
        <v>128305629</v>
      </c>
      <c r="J7" s="5">
        <v>302692859</v>
      </c>
      <c r="K7" s="5">
        <v>128305629</v>
      </c>
      <c r="L7" s="5">
        <v>302692859</v>
      </c>
      <c r="M7" s="5">
        <v>128305629</v>
      </c>
      <c r="N7" s="5">
        <v>302692859</v>
      </c>
      <c r="O7" s="5">
        <v>128305629</v>
      </c>
      <c r="P7" s="5">
        <v>46594239</v>
      </c>
      <c r="Q7" s="5">
        <v>2083972</v>
      </c>
      <c r="R7" s="5">
        <v>200379</v>
      </c>
    </row>
    <row r="8" spans="1:18" x14ac:dyDescent="0.25">
      <c r="A8" s="2" t="s">
        <v>775</v>
      </c>
      <c r="B8" s="4" t="s">
        <v>6</v>
      </c>
      <c r="C8" s="5">
        <v>9893633</v>
      </c>
      <c r="D8" s="5">
        <v>8127509</v>
      </c>
      <c r="E8" s="5">
        <v>7298456</v>
      </c>
      <c r="F8" s="4" t="s">
        <v>6</v>
      </c>
      <c r="G8" s="5">
        <v>5050050</v>
      </c>
      <c r="H8" s="5">
        <v>3932899</v>
      </c>
      <c r="I8" s="5">
        <v>3320812</v>
      </c>
      <c r="J8" s="5">
        <v>15425965</v>
      </c>
      <c r="K8" s="5">
        <v>7253712</v>
      </c>
      <c r="L8" s="5">
        <v>25319598</v>
      </c>
      <c r="M8" s="5">
        <v>12303761</v>
      </c>
      <c r="N8" s="4" t="s">
        <v>6</v>
      </c>
      <c r="O8" s="5">
        <v>18226269</v>
      </c>
      <c r="P8" s="5">
        <v>7879688</v>
      </c>
      <c r="Q8" s="5">
        <v>2225937</v>
      </c>
      <c r="R8" s="5">
        <v>-21712</v>
      </c>
    </row>
    <row r="9" spans="1:18" x14ac:dyDescent="0.25">
      <c r="A9" s="2" t="s">
        <v>774</v>
      </c>
      <c r="B9" s="4" t="s">
        <v>6</v>
      </c>
      <c r="C9" s="4" t="s">
        <v>6</v>
      </c>
      <c r="D9" s="4" t="s">
        <v>6</v>
      </c>
      <c r="E9" s="4" t="s">
        <v>6</v>
      </c>
      <c r="F9" s="5">
        <v>302692859</v>
      </c>
      <c r="G9" s="4" t="s">
        <v>6</v>
      </c>
      <c r="H9" s="4" t="s">
        <v>6</v>
      </c>
      <c r="I9" s="4" t="s">
        <v>6</v>
      </c>
      <c r="J9" s="4" t="s">
        <v>6</v>
      </c>
      <c r="K9" s="4" t="s">
        <v>6</v>
      </c>
      <c r="L9" s="4" t="s">
        <v>6</v>
      </c>
      <c r="M9" s="4" t="s">
        <v>6</v>
      </c>
      <c r="N9" s="4" t="s">
        <v>6</v>
      </c>
      <c r="O9" s="5">
        <v>302692859</v>
      </c>
      <c r="P9" s="5">
        <v>128305629</v>
      </c>
      <c r="Q9" s="5">
        <v>46594239</v>
      </c>
      <c r="R9" s="5">
        <v>2083972</v>
      </c>
    </row>
    <row r="10" spans="1:18" x14ac:dyDescent="0.25">
      <c r="A10" s="2" t="s">
        <v>768</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row>
    <row r="11" spans="1:18" x14ac:dyDescent="0.25">
      <c r="A11" s="2" t="s">
        <v>774</v>
      </c>
      <c r="B11" s="4" t="s">
        <v>6</v>
      </c>
      <c r="C11" s="4" t="s">
        <v>6</v>
      </c>
      <c r="D11" s="4" t="s">
        <v>6</v>
      </c>
      <c r="E11" s="5">
        <v>-8392107</v>
      </c>
      <c r="F11" s="4" t="s">
        <v>6</v>
      </c>
      <c r="G11" s="4" t="s">
        <v>6</v>
      </c>
      <c r="H11" s="4" t="s">
        <v>6</v>
      </c>
      <c r="I11" s="5">
        <v>-4062081</v>
      </c>
      <c r="J11" s="5">
        <v>-8392107</v>
      </c>
      <c r="K11" s="5">
        <v>-4062081</v>
      </c>
      <c r="L11" s="5">
        <v>-8392107</v>
      </c>
      <c r="M11" s="5">
        <v>-4062081</v>
      </c>
      <c r="N11" s="5">
        <v>-8392107</v>
      </c>
      <c r="O11" s="5">
        <v>-4062081</v>
      </c>
      <c r="P11" s="5">
        <v>-2025055</v>
      </c>
      <c r="Q11" s="5">
        <v>-40216</v>
      </c>
      <c r="R11" s="4">
        <v>0</v>
      </c>
    </row>
    <row r="12" spans="1:18" x14ac:dyDescent="0.25">
      <c r="A12" s="2" t="s">
        <v>775</v>
      </c>
      <c r="B12" s="4" t="s">
        <v>6</v>
      </c>
      <c r="C12" s="5">
        <v>-2213320</v>
      </c>
      <c r="D12" s="5">
        <v>-1992814</v>
      </c>
      <c r="E12" s="5">
        <v>-457084</v>
      </c>
      <c r="F12" s="4" t="s">
        <v>6</v>
      </c>
      <c r="G12" s="5">
        <v>-760163</v>
      </c>
      <c r="H12" s="5">
        <v>-851136</v>
      </c>
      <c r="I12" s="5">
        <v>-203743</v>
      </c>
      <c r="J12" s="5">
        <v>-2449898</v>
      </c>
      <c r="K12" s="5">
        <v>-1054879</v>
      </c>
      <c r="L12" s="5">
        <v>-4663218</v>
      </c>
      <c r="M12" s="5">
        <v>-1815042</v>
      </c>
      <c r="N12" s="4" t="s">
        <v>6</v>
      </c>
      <c r="O12" s="5">
        <v>-4330026</v>
      </c>
      <c r="P12" s="5">
        <v>-2037026</v>
      </c>
      <c r="Q12" s="5">
        <v>-1984839</v>
      </c>
      <c r="R12" s="5">
        <v>-40216</v>
      </c>
    </row>
    <row r="13" spans="1:18" x14ac:dyDescent="0.25">
      <c r="A13" s="2" t="s">
        <v>774</v>
      </c>
      <c r="B13" s="4" t="s">
        <v>6</v>
      </c>
      <c r="C13" s="4" t="s">
        <v>6</v>
      </c>
      <c r="D13" s="4" t="s">
        <v>6</v>
      </c>
      <c r="E13" s="4" t="s">
        <v>6</v>
      </c>
      <c r="F13" s="5">
        <v>-8392107</v>
      </c>
      <c r="G13" s="4" t="s">
        <v>6</v>
      </c>
      <c r="H13" s="4" t="s">
        <v>6</v>
      </c>
      <c r="I13" s="4" t="s">
        <v>6</v>
      </c>
      <c r="J13" s="4" t="s">
        <v>6</v>
      </c>
      <c r="K13" s="4" t="s">
        <v>6</v>
      </c>
      <c r="L13" s="4" t="s">
        <v>6</v>
      </c>
      <c r="M13" s="4" t="s">
        <v>6</v>
      </c>
      <c r="N13" s="4" t="s">
        <v>6</v>
      </c>
      <c r="O13" s="5">
        <v>-8392107</v>
      </c>
      <c r="P13" s="5">
        <v>-4062081</v>
      </c>
      <c r="Q13" s="5">
        <v>-2025055</v>
      </c>
      <c r="R13" s="5">
        <v>-40216</v>
      </c>
    </row>
    <row r="14" spans="1:18" x14ac:dyDescent="0.25">
      <c r="A14" s="2" t="s">
        <v>102</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row>
    <row r="15" spans="1:18" x14ac:dyDescent="0.25">
      <c r="A15" s="2" t="s">
        <v>774</v>
      </c>
      <c r="B15" s="4" t="s">
        <v>6</v>
      </c>
      <c r="C15" s="4" t="s">
        <v>6</v>
      </c>
      <c r="D15" s="4" t="s">
        <v>6</v>
      </c>
      <c r="E15" s="5">
        <v>-11455079</v>
      </c>
      <c r="F15" s="4" t="s">
        <v>6</v>
      </c>
      <c r="G15" s="4" t="s">
        <v>6</v>
      </c>
      <c r="H15" s="4" t="s">
        <v>6</v>
      </c>
      <c r="I15" s="5">
        <v>-4568124</v>
      </c>
      <c r="J15" s="5">
        <v>-11455079</v>
      </c>
      <c r="K15" s="5">
        <v>-4568124</v>
      </c>
      <c r="L15" s="5">
        <v>-11455079</v>
      </c>
      <c r="M15" s="5">
        <v>-4568124</v>
      </c>
      <c r="N15" s="5">
        <v>-11455079</v>
      </c>
      <c r="O15" s="5">
        <v>-4568124</v>
      </c>
      <c r="P15" s="5">
        <v>-2158005</v>
      </c>
      <c r="Q15" s="5">
        <v>-65545</v>
      </c>
      <c r="R15" s="4">
        <v>379</v>
      </c>
    </row>
    <row r="16" spans="1:18" x14ac:dyDescent="0.25">
      <c r="A16" s="2" t="s">
        <v>775</v>
      </c>
      <c r="B16" s="4" t="s">
        <v>6</v>
      </c>
      <c r="C16" s="4" t="s">
        <v>6</v>
      </c>
      <c r="D16" s="4" t="s">
        <v>6</v>
      </c>
      <c r="E16" s="4" t="s">
        <v>6</v>
      </c>
      <c r="F16" s="4" t="s">
        <v>6</v>
      </c>
      <c r="G16" s="4" t="s">
        <v>6</v>
      </c>
      <c r="H16" s="4" t="s">
        <v>6</v>
      </c>
      <c r="I16" s="4" t="s">
        <v>6</v>
      </c>
      <c r="J16" s="4" t="s">
        <v>6</v>
      </c>
      <c r="K16" s="4" t="s">
        <v>6</v>
      </c>
      <c r="L16" s="4" t="s">
        <v>6</v>
      </c>
      <c r="M16" s="4" t="s">
        <v>6</v>
      </c>
      <c r="N16" s="5">
        <v>29341219</v>
      </c>
      <c r="O16" s="5">
        <v>13896243</v>
      </c>
      <c r="P16" s="5">
        <v>5842662</v>
      </c>
      <c r="Q16" s="5">
        <v>241098</v>
      </c>
      <c r="R16" s="5">
        <v>-61928</v>
      </c>
    </row>
    <row r="17" spans="1:18" x14ac:dyDescent="0.25">
      <c r="A17" s="2" t="s">
        <v>774</v>
      </c>
      <c r="B17" s="5">
        <v>-27395968</v>
      </c>
      <c r="C17" s="4" t="s">
        <v>6</v>
      </c>
      <c r="D17" s="4" t="s">
        <v>6</v>
      </c>
      <c r="E17" s="4" t="s">
        <v>6</v>
      </c>
      <c r="F17" s="5">
        <v>-11455079</v>
      </c>
      <c r="G17" s="4" t="s">
        <v>6</v>
      </c>
      <c r="H17" s="4" t="s">
        <v>6</v>
      </c>
      <c r="I17" s="4" t="s">
        <v>6</v>
      </c>
      <c r="J17" s="4" t="s">
        <v>6</v>
      </c>
      <c r="K17" s="4" t="s">
        <v>6</v>
      </c>
      <c r="L17" s="4" t="s">
        <v>6</v>
      </c>
      <c r="M17" s="4" t="s">
        <v>6</v>
      </c>
      <c r="N17" s="5">
        <v>-27395968</v>
      </c>
      <c r="O17" s="5">
        <v>-11455079</v>
      </c>
      <c r="P17" s="5">
        <v>-4568124</v>
      </c>
      <c r="Q17" s="5">
        <v>-2158005</v>
      </c>
      <c r="R17" s="5">
        <v>-65545</v>
      </c>
    </row>
    <row r="18" spans="1:18" ht="45" x14ac:dyDescent="0.25">
      <c r="A18" s="2" t="s">
        <v>776</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row>
    <row r="19" spans="1:18" x14ac:dyDescent="0.25">
      <c r="A19" s="2" t="s">
        <v>774</v>
      </c>
      <c r="B19" s="4" t="s">
        <v>6</v>
      </c>
      <c r="C19" s="4" t="s">
        <v>6</v>
      </c>
      <c r="D19" s="4" t="s">
        <v>6</v>
      </c>
      <c r="E19" s="4" t="s">
        <v>6</v>
      </c>
      <c r="F19" s="4" t="s">
        <v>6</v>
      </c>
      <c r="G19" s="4" t="s">
        <v>6</v>
      </c>
      <c r="H19" s="4" t="s">
        <v>6</v>
      </c>
      <c r="I19" s="5">
        <v>-506043</v>
      </c>
      <c r="J19" s="4" t="s">
        <v>6</v>
      </c>
      <c r="K19" s="5">
        <v>-506043</v>
      </c>
      <c r="L19" s="4" t="s">
        <v>6</v>
      </c>
      <c r="M19" s="5">
        <v>-506043</v>
      </c>
      <c r="N19" s="4" t="s">
        <v>6</v>
      </c>
      <c r="O19" s="5">
        <v>-506043</v>
      </c>
      <c r="P19" s="5">
        <v>-132950</v>
      </c>
      <c r="Q19" s="5">
        <v>-25329</v>
      </c>
      <c r="R19" s="4">
        <v>379</v>
      </c>
    </row>
    <row r="20" spans="1:18" x14ac:dyDescent="0.25">
      <c r="A20" s="2" t="s">
        <v>775</v>
      </c>
      <c r="B20" s="4" t="s">
        <v>6</v>
      </c>
      <c r="C20" s="4" t="s">
        <v>6</v>
      </c>
      <c r="D20" s="4" t="s">
        <v>6</v>
      </c>
      <c r="E20" s="4" t="s">
        <v>6</v>
      </c>
      <c r="F20" s="4" t="s">
        <v>6</v>
      </c>
      <c r="G20" s="4" t="s">
        <v>6</v>
      </c>
      <c r="H20" s="4" t="s">
        <v>6</v>
      </c>
      <c r="I20" s="4" t="s">
        <v>6</v>
      </c>
      <c r="J20" s="4" t="s">
        <v>6</v>
      </c>
      <c r="K20" s="4" t="s">
        <v>6</v>
      </c>
      <c r="L20" s="4" t="s">
        <v>6</v>
      </c>
      <c r="M20" s="4" t="s">
        <v>6</v>
      </c>
      <c r="N20" s="4" t="s">
        <v>6</v>
      </c>
      <c r="O20" s="5">
        <v>18226269</v>
      </c>
      <c r="P20" s="5">
        <v>7879688</v>
      </c>
      <c r="Q20" s="5">
        <v>2225937</v>
      </c>
      <c r="R20" s="5">
        <v>-21712</v>
      </c>
    </row>
    <row r="21" spans="1:18" x14ac:dyDescent="0.25">
      <c r="A21" s="2" t="s">
        <v>774</v>
      </c>
      <c r="B21" s="4" t="s">
        <v>6</v>
      </c>
      <c r="C21" s="4" t="s">
        <v>6</v>
      </c>
      <c r="D21" s="4" t="s">
        <v>6</v>
      </c>
      <c r="E21" s="4" t="s">
        <v>6</v>
      </c>
      <c r="F21" s="5">
        <v>-3062972</v>
      </c>
      <c r="G21" s="4" t="s">
        <v>6</v>
      </c>
      <c r="H21" s="4" t="s">
        <v>6</v>
      </c>
      <c r="I21" s="4" t="s">
        <v>6</v>
      </c>
      <c r="J21" s="4" t="s">
        <v>6</v>
      </c>
      <c r="K21" s="4" t="s">
        <v>6</v>
      </c>
      <c r="L21" s="4" t="s">
        <v>6</v>
      </c>
      <c r="M21" s="4" t="s">
        <v>6</v>
      </c>
      <c r="N21" s="4" t="s">
        <v>6</v>
      </c>
      <c r="O21" s="5">
        <v>-3062972</v>
      </c>
      <c r="P21" s="5">
        <v>-506043</v>
      </c>
      <c r="Q21" s="5">
        <v>-132950</v>
      </c>
      <c r="R21" s="5">
        <v>-25329</v>
      </c>
    </row>
    <row r="22" spans="1:18" ht="30" x14ac:dyDescent="0.25">
      <c r="A22" s="2" t="s">
        <v>777</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row>
    <row r="23" spans="1:18" x14ac:dyDescent="0.25">
      <c r="A23" s="2" t="s">
        <v>774</v>
      </c>
      <c r="B23" s="4" t="s">
        <v>6</v>
      </c>
      <c r="C23" s="4" t="s">
        <v>6</v>
      </c>
      <c r="D23" s="4" t="s">
        <v>6</v>
      </c>
      <c r="E23" s="4" t="s">
        <v>6</v>
      </c>
      <c r="F23" s="4" t="s">
        <v>6</v>
      </c>
      <c r="G23" s="4" t="s">
        <v>6</v>
      </c>
      <c r="H23" s="4" t="s">
        <v>6</v>
      </c>
      <c r="I23" s="5">
        <v>-4062081</v>
      </c>
      <c r="J23" s="4" t="s">
        <v>6</v>
      </c>
      <c r="K23" s="5">
        <v>-4062081</v>
      </c>
      <c r="L23" s="4" t="s">
        <v>6</v>
      </c>
      <c r="M23" s="5">
        <v>-4062081</v>
      </c>
      <c r="N23" s="4" t="s">
        <v>6</v>
      </c>
      <c r="O23" s="5">
        <v>-4062081</v>
      </c>
      <c r="P23" s="5">
        <v>-2025055</v>
      </c>
      <c r="Q23" s="5">
        <v>-40216</v>
      </c>
      <c r="R23" s="4">
        <v>0</v>
      </c>
    </row>
    <row r="24" spans="1:18" x14ac:dyDescent="0.25">
      <c r="A24" s="2" t="s">
        <v>775</v>
      </c>
      <c r="B24" s="4" t="s">
        <v>6</v>
      </c>
      <c r="C24" s="4" t="s">
        <v>6</v>
      </c>
      <c r="D24" s="4" t="s">
        <v>6</v>
      </c>
      <c r="E24" s="4" t="s">
        <v>6</v>
      </c>
      <c r="F24" s="4" t="s">
        <v>6</v>
      </c>
      <c r="G24" s="4" t="s">
        <v>6</v>
      </c>
      <c r="H24" s="4" t="s">
        <v>6</v>
      </c>
      <c r="I24" s="4" t="s">
        <v>6</v>
      </c>
      <c r="J24" s="4" t="s">
        <v>6</v>
      </c>
      <c r="K24" s="4" t="s">
        <v>6</v>
      </c>
      <c r="L24" s="4" t="s">
        <v>6</v>
      </c>
      <c r="M24" s="4" t="s">
        <v>6</v>
      </c>
      <c r="N24" s="4" t="s">
        <v>6</v>
      </c>
      <c r="O24" s="5">
        <v>-4330026</v>
      </c>
      <c r="P24" s="5">
        <v>-2037026</v>
      </c>
      <c r="Q24" s="5">
        <v>-1984839</v>
      </c>
      <c r="R24" s="5">
        <v>-40216</v>
      </c>
    </row>
    <row r="25" spans="1:18" x14ac:dyDescent="0.25">
      <c r="A25" s="2" t="s">
        <v>774</v>
      </c>
      <c r="B25" s="4" t="s">
        <v>6</v>
      </c>
      <c r="C25" s="4" t="s">
        <v>6</v>
      </c>
      <c r="D25" s="4" t="s">
        <v>6</v>
      </c>
      <c r="E25" s="4" t="s">
        <v>6</v>
      </c>
      <c r="F25" s="7">
        <v>-8392107</v>
      </c>
      <c r="G25" s="4" t="s">
        <v>6</v>
      </c>
      <c r="H25" s="4" t="s">
        <v>6</v>
      </c>
      <c r="I25" s="4" t="s">
        <v>6</v>
      </c>
      <c r="J25" s="4" t="s">
        <v>6</v>
      </c>
      <c r="K25" s="4" t="s">
        <v>6</v>
      </c>
      <c r="L25" s="4" t="s">
        <v>6</v>
      </c>
      <c r="M25" s="4" t="s">
        <v>6</v>
      </c>
      <c r="N25" s="4" t="s">
        <v>6</v>
      </c>
      <c r="O25" s="7">
        <v>-8392107</v>
      </c>
      <c r="P25" s="7">
        <v>-4062081</v>
      </c>
      <c r="Q25" s="7">
        <v>-2025055</v>
      </c>
      <c r="R25" s="7">
        <v>-40216</v>
      </c>
    </row>
  </sheetData>
  <mergeCells count="5">
    <mergeCell ref="A1:A2"/>
    <mergeCell ref="B1:I1"/>
    <mergeCell ref="J1:K1"/>
    <mergeCell ref="L1:M1"/>
    <mergeCell ref="N1:R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 bestFit="1" customWidth="1"/>
    <col min="12" max="18" width="12.28515625" bestFit="1" customWidth="1"/>
  </cols>
  <sheetData>
    <row r="1" spans="1:18" ht="15" customHeight="1" x14ac:dyDescent="0.25">
      <c r="A1" s="8" t="s">
        <v>778</v>
      </c>
      <c r="B1" s="8" t="s">
        <v>770</v>
      </c>
      <c r="C1" s="8"/>
      <c r="D1" s="8"/>
      <c r="E1" s="8"/>
      <c r="F1" s="8"/>
      <c r="G1" s="8"/>
      <c r="H1" s="8"/>
      <c r="I1" s="8"/>
      <c r="J1" s="8" t="s">
        <v>771</v>
      </c>
      <c r="K1" s="8"/>
      <c r="L1" s="8" t="s">
        <v>772</v>
      </c>
      <c r="M1" s="8"/>
      <c r="N1" s="8" t="s">
        <v>1</v>
      </c>
      <c r="O1" s="8"/>
      <c r="P1" s="8"/>
      <c r="Q1" s="8"/>
      <c r="R1" s="8"/>
    </row>
    <row r="2" spans="1:18" x14ac:dyDescent="0.25">
      <c r="A2" s="8"/>
      <c r="B2" s="1" t="s">
        <v>2</v>
      </c>
      <c r="C2" s="1" t="s">
        <v>760</v>
      </c>
      <c r="D2" s="1" t="s">
        <v>4</v>
      </c>
      <c r="E2" s="1" t="s">
        <v>761</v>
      </c>
      <c r="F2" s="1" t="s">
        <v>34</v>
      </c>
      <c r="G2" s="1" t="s">
        <v>762</v>
      </c>
      <c r="H2" s="1" t="s">
        <v>763</v>
      </c>
      <c r="I2" s="1" t="s">
        <v>764</v>
      </c>
      <c r="J2" s="1" t="s">
        <v>4</v>
      </c>
      <c r="K2" s="1" t="s">
        <v>763</v>
      </c>
      <c r="L2" s="1" t="s">
        <v>760</v>
      </c>
      <c r="M2" s="1" t="s">
        <v>762</v>
      </c>
      <c r="N2" s="1" t="s">
        <v>2</v>
      </c>
      <c r="O2" s="1" t="s">
        <v>34</v>
      </c>
      <c r="P2" s="1" t="s">
        <v>72</v>
      </c>
      <c r="Q2" s="1" t="s">
        <v>765</v>
      </c>
      <c r="R2" s="1" t="s">
        <v>766</v>
      </c>
    </row>
    <row r="3" spans="1:18" x14ac:dyDescent="0.25">
      <c r="A3" s="3" t="s">
        <v>124</v>
      </c>
      <c r="B3" s="4" t="s">
        <v>6</v>
      </c>
      <c r="C3" s="4" t="s">
        <v>6</v>
      </c>
      <c r="D3" s="4" t="s">
        <v>6</v>
      </c>
      <c r="E3" s="4" t="s">
        <v>6</v>
      </c>
      <c r="F3" s="4" t="s">
        <v>6</v>
      </c>
      <c r="G3" s="4" t="s">
        <v>6</v>
      </c>
      <c r="H3" s="4" t="s">
        <v>6</v>
      </c>
      <c r="I3" s="4" t="s">
        <v>6</v>
      </c>
      <c r="J3" s="4" t="s">
        <v>6</v>
      </c>
      <c r="K3" s="4" t="s">
        <v>6</v>
      </c>
      <c r="L3" s="4" t="s">
        <v>6</v>
      </c>
      <c r="M3" s="4" t="s">
        <v>6</v>
      </c>
      <c r="N3" s="4" t="s">
        <v>6</v>
      </c>
      <c r="O3" s="4" t="s">
        <v>6</v>
      </c>
      <c r="P3" s="4" t="s">
        <v>6</v>
      </c>
      <c r="Q3" s="4" t="s">
        <v>6</v>
      </c>
      <c r="R3" s="4" t="s">
        <v>6</v>
      </c>
    </row>
    <row r="4" spans="1:18" x14ac:dyDescent="0.25">
      <c r="A4" s="2" t="s">
        <v>779</v>
      </c>
      <c r="B4" s="7">
        <v>8685000</v>
      </c>
      <c r="C4" s="7">
        <v>7680313</v>
      </c>
      <c r="D4" s="7">
        <v>6134695</v>
      </c>
      <c r="E4" s="7">
        <v>6841372</v>
      </c>
      <c r="F4" s="7">
        <v>3408000</v>
      </c>
      <c r="G4" s="7">
        <v>4289887</v>
      </c>
      <c r="H4" s="7">
        <v>3081763</v>
      </c>
      <c r="I4" s="7">
        <v>3117069</v>
      </c>
      <c r="J4" s="7">
        <v>12976067</v>
      </c>
      <c r="K4" s="7">
        <v>6198833</v>
      </c>
      <c r="L4" s="7">
        <v>20656380</v>
      </c>
      <c r="M4" s="7">
        <v>10488719</v>
      </c>
      <c r="N4" s="7">
        <v>29341219</v>
      </c>
      <c r="O4" s="7">
        <v>13896243</v>
      </c>
      <c r="P4" s="7">
        <v>5842662</v>
      </c>
      <c r="Q4" s="7">
        <v>241098</v>
      </c>
      <c r="R4" s="7">
        <v>-61928</v>
      </c>
    </row>
    <row r="5" spans="1:18" ht="30" x14ac:dyDescent="0.25">
      <c r="A5" s="2" t="s">
        <v>128</v>
      </c>
      <c r="B5" s="4" t="s">
        <v>6</v>
      </c>
      <c r="C5" s="4" t="s">
        <v>6</v>
      </c>
      <c r="D5" s="4" t="s">
        <v>6</v>
      </c>
      <c r="E5" s="5">
        <v>3234010</v>
      </c>
      <c r="F5" s="4" t="s">
        <v>6</v>
      </c>
      <c r="G5" s="4" t="s">
        <v>6</v>
      </c>
      <c r="H5" s="4" t="s">
        <v>6</v>
      </c>
      <c r="I5" s="5">
        <v>1210103</v>
      </c>
      <c r="J5" s="5">
        <v>5443191</v>
      </c>
      <c r="K5" s="5">
        <v>2006462</v>
      </c>
      <c r="L5" s="5">
        <v>13448317</v>
      </c>
      <c r="M5" s="5">
        <v>4921089</v>
      </c>
      <c r="N5" s="5">
        <v>24511779</v>
      </c>
      <c r="O5" s="5">
        <v>9765130</v>
      </c>
      <c r="P5" s="5">
        <v>4525234</v>
      </c>
      <c r="Q5" s="5">
        <v>-2787055</v>
      </c>
      <c r="R5" s="5">
        <v>-248235</v>
      </c>
    </row>
    <row r="6" spans="1:18" x14ac:dyDescent="0.25">
      <c r="A6" s="3" t="s">
        <v>129</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row>
    <row r="7" spans="1:18" ht="30" x14ac:dyDescent="0.25">
      <c r="A7" s="2" t="s">
        <v>256</v>
      </c>
      <c r="B7" s="4" t="s">
        <v>6</v>
      </c>
      <c r="C7" s="4" t="s">
        <v>6</v>
      </c>
      <c r="D7" s="4" t="s">
        <v>6</v>
      </c>
      <c r="E7" s="5">
        <v>-1224504</v>
      </c>
      <c r="F7" s="4" t="s">
        <v>6</v>
      </c>
      <c r="G7" s="4" t="s">
        <v>6</v>
      </c>
      <c r="H7" s="4" t="s">
        <v>6</v>
      </c>
      <c r="I7" s="5">
        <v>-1068427</v>
      </c>
      <c r="J7" s="5">
        <v>-6968691</v>
      </c>
      <c r="K7" s="5">
        <v>-3794896</v>
      </c>
      <c r="L7" s="5">
        <v>-13248659</v>
      </c>
      <c r="M7" s="5">
        <v>-8632868</v>
      </c>
      <c r="N7" s="5">
        <v>-16075092</v>
      </c>
      <c r="O7" s="5">
        <v>-10885724</v>
      </c>
      <c r="P7" s="5">
        <v>-30440151</v>
      </c>
      <c r="Q7" s="5">
        <v>-18930924</v>
      </c>
      <c r="R7" s="5">
        <v>-1340541</v>
      </c>
    </row>
    <row r="8" spans="1:18" x14ac:dyDescent="0.25">
      <c r="A8" s="2" t="s">
        <v>132</v>
      </c>
      <c r="B8" s="4" t="s">
        <v>6</v>
      </c>
      <c r="C8" s="4" t="s">
        <v>6</v>
      </c>
      <c r="D8" s="4" t="s">
        <v>6</v>
      </c>
      <c r="E8" s="5">
        <v>-35722916</v>
      </c>
      <c r="F8" s="4" t="s">
        <v>6</v>
      </c>
      <c r="G8" s="4" t="s">
        <v>6</v>
      </c>
      <c r="H8" s="4" t="s">
        <v>6</v>
      </c>
      <c r="I8" s="5">
        <v>-25885641</v>
      </c>
      <c r="J8" s="5">
        <v>-116162502</v>
      </c>
      <c r="K8" s="5">
        <v>-66918781</v>
      </c>
      <c r="L8" s="5">
        <v>-213648400</v>
      </c>
      <c r="M8" s="5">
        <v>-113603561</v>
      </c>
      <c r="N8" s="5">
        <v>-316406945</v>
      </c>
      <c r="O8" s="5">
        <v>-169255365</v>
      </c>
      <c r="P8" s="5">
        <v>-81967098</v>
      </c>
      <c r="Q8" s="5">
        <v>-58871687</v>
      </c>
      <c r="R8" s="4" t="s">
        <v>6</v>
      </c>
    </row>
    <row r="9" spans="1:18" ht="30" x14ac:dyDescent="0.25">
      <c r="A9" s="2" t="s">
        <v>257</v>
      </c>
      <c r="B9" s="4" t="s">
        <v>6</v>
      </c>
      <c r="C9" s="4" t="s">
        <v>6</v>
      </c>
      <c r="D9" s="4" t="s">
        <v>6</v>
      </c>
      <c r="E9" s="5">
        <v>-5200346</v>
      </c>
      <c r="F9" s="4" t="s">
        <v>6</v>
      </c>
      <c r="G9" s="4" t="s">
        <v>6</v>
      </c>
      <c r="H9" s="4" t="s">
        <v>6</v>
      </c>
      <c r="I9" s="5">
        <v>-1727077</v>
      </c>
      <c r="J9" s="5">
        <v>-7972364</v>
      </c>
      <c r="K9" s="5">
        <v>-5444215</v>
      </c>
      <c r="L9" s="5">
        <v>-11605997</v>
      </c>
      <c r="M9" s="5">
        <v>-9757790</v>
      </c>
      <c r="N9" s="5">
        <v>-15734069</v>
      </c>
      <c r="O9" s="5">
        <v>-20196910</v>
      </c>
      <c r="P9" s="5">
        <v>-16497104</v>
      </c>
      <c r="Q9" s="5">
        <v>-7245822</v>
      </c>
      <c r="R9" s="4" t="s">
        <v>6</v>
      </c>
    </row>
    <row r="10" spans="1:18" x14ac:dyDescent="0.25">
      <c r="A10" s="2" t="s">
        <v>138</v>
      </c>
      <c r="B10" s="4" t="s">
        <v>6</v>
      </c>
      <c r="C10" s="4" t="s">
        <v>6</v>
      </c>
      <c r="D10" s="4" t="s">
        <v>6</v>
      </c>
      <c r="E10" s="5">
        <v>-25567698</v>
      </c>
      <c r="F10" s="4" t="s">
        <v>6</v>
      </c>
      <c r="G10" s="4" t="s">
        <v>6</v>
      </c>
      <c r="H10" s="4" t="s">
        <v>6</v>
      </c>
      <c r="I10" s="5">
        <v>-21324664</v>
      </c>
      <c r="J10" s="5">
        <v>-75603899</v>
      </c>
      <c r="K10" s="5">
        <v>-54268965</v>
      </c>
      <c r="L10" s="5">
        <v>-159166337</v>
      </c>
      <c r="M10" s="5">
        <v>-97539805</v>
      </c>
      <c r="N10" s="5">
        <v>-219984758</v>
      </c>
      <c r="O10" s="5">
        <v>-155829543</v>
      </c>
      <c r="P10" s="5">
        <v>-79272798</v>
      </c>
      <c r="Q10" s="5">
        <v>-62368203</v>
      </c>
      <c r="R10" s="5">
        <v>-1340541</v>
      </c>
    </row>
    <row r="11" spans="1:18" ht="30" x14ac:dyDescent="0.25">
      <c r="A11" s="2" t="s">
        <v>149</v>
      </c>
      <c r="B11" s="4" t="s">
        <v>6</v>
      </c>
      <c r="C11" s="4" t="s">
        <v>6</v>
      </c>
      <c r="D11" s="4" t="s">
        <v>6</v>
      </c>
      <c r="E11" s="5">
        <v>20172157</v>
      </c>
      <c r="F11" s="4" t="s">
        <v>6</v>
      </c>
      <c r="G11" s="4" t="s">
        <v>6</v>
      </c>
      <c r="H11" s="4" t="s">
        <v>6</v>
      </c>
      <c r="I11" s="5">
        <v>1288973</v>
      </c>
      <c r="J11" s="5">
        <v>132644369</v>
      </c>
      <c r="K11" s="5">
        <v>9267612</v>
      </c>
      <c r="L11" s="5">
        <v>41135452</v>
      </c>
      <c r="M11" s="5">
        <v>18082854</v>
      </c>
      <c r="N11" s="5">
        <v>10339333</v>
      </c>
      <c r="O11" s="5">
        <v>17193902</v>
      </c>
      <c r="P11" s="5">
        <v>3488455</v>
      </c>
      <c r="Q11" s="5">
        <v>2023190</v>
      </c>
      <c r="R11" s="5">
        <v>496682</v>
      </c>
    </row>
    <row r="12" spans="1:18" ht="30" x14ac:dyDescent="0.25">
      <c r="A12" s="2" t="s">
        <v>767</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row>
    <row r="13" spans="1:18" x14ac:dyDescent="0.25">
      <c r="A13" s="3" t="s">
        <v>124</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row>
    <row r="14" spans="1:18" x14ac:dyDescent="0.25">
      <c r="A14" s="2" t="s">
        <v>779</v>
      </c>
      <c r="B14" s="4" t="s">
        <v>6</v>
      </c>
      <c r="C14" s="5">
        <v>9893633</v>
      </c>
      <c r="D14" s="5">
        <v>8127509</v>
      </c>
      <c r="E14" s="5">
        <v>7298456</v>
      </c>
      <c r="F14" s="4" t="s">
        <v>6</v>
      </c>
      <c r="G14" s="5">
        <v>5050050</v>
      </c>
      <c r="H14" s="5">
        <v>3932899</v>
      </c>
      <c r="I14" s="5">
        <v>3320812</v>
      </c>
      <c r="J14" s="5">
        <v>15425965</v>
      </c>
      <c r="K14" s="5">
        <v>7253712</v>
      </c>
      <c r="L14" s="5">
        <v>25319598</v>
      </c>
      <c r="M14" s="5">
        <v>12303761</v>
      </c>
      <c r="N14" s="4" t="s">
        <v>6</v>
      </c>
      <c r="O14" s="5">
        <v>18226269</v>
      </c>
      <c r="P14" s="5">
        <v>7879688</v>
      </c>
      <c r="Q14" s="5">
        <v>2225937</v>
      </c>
      <c r="R14" s="5">
        <v>-21712</v>
      </c>
    </row>
    <row r="15" spans="1:18" ht="30" x14ac:dyDescent="0.25">
      <c r="A15" s="2" t="s">
        <v>128</v>
      </c>
      <c r="B15" s="4" t="s">
        <v>6</v>
      </c>
      <c r="C15" s="4" t="s">
        <v>6</v>
      </c>
      <c r="D15" s="4" t="s">
        <v>6</v>
      </c>
      <c r="E15" s="5">
        <v>3691094</v>
      </c>
      <c r="F15" s="4" t="s">
        <v>6</v>
      </c>
      <c r="G15" s="4" t="s">
        <v>6</v>
      </c>
      <c r="H15" s="4" t="s">
        <v>6</v>
      </c>
      <c r="I15" s="5">
        <v>1413846</v>
      </c>
      <c r="J15" s="5">
        <v>7893089</v>
      </c>
      <c r="K15" s="5">
        <v>3061341</v>
      </c>
      <c r="L15" s="5">
        <v>18111535</v>
      </c>
      <c r="M15" s="5">
        <v>6736131</v>
      </c>
      <c r="N15" s="4" t="s">
        <v>6</v>
      </c>
      <c r="O15" s="5">
        <v>14095156</v>
      </c>
      <c r="P15" s="5">
        <v>6562260</v>
      </c>
      <c r="Q15" s="5">
        <v>-802216</v>
      </c>
      <c r="R15" s="5">
        <v>-208019</v>
      </c>
    </row>
    <row r="16" spans="1:18" x14ac:dyDescent="0.25">
      <c r="A16" s="3" t="s">
        <v>129</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row>
    <row r="17" spans="1:18" ht="30" x14ac:dyDescent="0.25">
      <c r="A17" s="2" t="s">
        <v>256</v>
      </c>
      <c r="B17" s="4" t="s">
        <v>6</v>
      </c>
      <c r="C17" s="4" t="s">
        <v>6</v>
      </c>
      <c r="D17" s="4" t="s">
        <v>6</v>
      </c>
      <c r="E17" s="5">
        <v>-1419746</v>
      </c>
      <c r="F17" s="4" t="s">
        <v>6</v>
      </c>
      <c r="G17" s="4" t="s">
        <v>6</v>
      </c>
      <c r="H17" s="4" t="s">
        <v>6</v>
      </c>
      <c r="I17" s="5">
        <v>-1047818</v>
      </c>
      <c r="J17" s="5">
        <v>-7178728</v>
      </c>
      <c r="K17" s="5">
        <v>-3786047</v>
      </c>
      <c r="L17" s="5">
        <v>-13436889</v>
      </c>
      <c r="M17" s="5">
        <v>-8671930</v>
      </c>
      <c r="N17" s="4" t="s">
        <v>6</v>
      </c>
      <c r="O17" s="5">
        <v>-10956382</v>
      </c>
      <c r="P17" s="5">
        <v>-30321290</v>
      </c>
      <c r="Q17" s="5">
        <v>-19289197</v>
      </c>
      <c r="R17" s="5">
        <v>-1380757</v>
      </c>
    </row>
    <row r="18" spans="1:18" x14ac:dyDescent="0.25">
      <c r="A18" s="2" t="s">
        <v>132</v>
      </c>
      <c r="B18" s="4" t="s">
        <v>6</v>
      </c>
      <c r="C18" s="4" t="s">
        <v>6</v>
      </c>
      <c r="D18" s="4" t="s">
        <v>6</v>
      </c>
      <c r="E18" s="5">
        <v>-36028817</v>
      </c>
      <c r="F18" s="4" t="s">
        <v>6</v>
      </c>
      <c r="G18" s="4" t="s">
        <v>6</v>
      </c>
      <c r="H18" s="4" t="s">
        <v>6</v>
      </c>
      <c r="I18" s="5">
        <v>-26134901</v>
      </c>
      <c r="J18" s="5">
        <v>-118480609</v>
      </c>
      <c r="K18" s="5">
        <v>-68032325</v>
      </c>
      <c r="L18" s="5">
        <v>-218265721</v>
      </c>
      <c r="M18" s="5">
        <v>-115384265</v>
      </c>
      <c r="N18" s="4" t="s">
        <v>6</v>
      </c>
      <c r="O18" s="5">
        <v>-172569883</v>
      </c>
      <c r="P18" s="5">
        <v>-83653423</v>
      </c>
      <c r="Q18" s="5">
        <v>-60348498</v>
      </c>
      <c r="R18" s="4" t="s">
        <v>6</v>
      </c>
    </row>
    <row r="19" spans="1:18" ht="30" x14ac:dyDescent="0.25">
      <c r="A19" s="2" t="s">
        <v>257</v>
      </c>
      <c r="B19" s="4" t="s">
        <v>6</v>
      </c>
      <c r="C19" s="4" t="s">
        <v>6</v>
      </c>
      <c r="D19" s="4" t="s">
        <v>6</v>
      </c>
      <c r="E19" s="5">
        <v>-5156287</v>
      </c>
      <c r="F19" s="4" t="s">
        <v>6</v>
      </c>
      <c r="G19" s="4" t="s">
        <v>6</v>
      </c>
      <c r="H19" s="4" t="s">
        <v>6</v>
      </c>
      <c r="I19" s="5">
        <v>-1702169</v>
      </c>
      <c r="J19" s="5">
        <v>-7894118</v>
      </c>
      <c r="K19" s="5">
        <v>-5394399</v>
      </c>
      <c r="L19" s="5">
        <v>-11463664</v>
      </c>
      <c r="M19" s="5">
        <v>-9753066</v>
      </c>
      <c r="N19" s="4" t="s">
        <v>6</v>
      </c>
      <c r="O19" s="5">
        <v>-21141760</v>
      </c>
      <c r="P19" s="5">
        <v>-16966666</v>
      </c>
      <c r="Q19" s="5">
        <v>-7395577</v>
      </c>
      <c r="R19" s="4" t="s">
        <v>6</v>
      </c>
    </row>
    <row r="20" spans="1:18" x14ac:dyDescent="0.25">
      <c r="A20" s="2" t="s">
        <v>138</v>
      </c>
      <c r="B20" s="4" t="s">
        <v>6</v>
      </c>
      <c r="C20" s="4" t="s">
        <v>6</v>
      </c>
      <c r="D20" s="4" t="s">
        <v>6</v>
      </c>
      <c r="E20" s="5">
        <v>-26024782</v>
      </c>
      <c r="F20" s="4" t="s">
        <v>6</v>
      </c>
      <c r="G20" s="4" t="s">
        <v>6</v>
      </c>
      <c r="H20" s="4" t="s">
        <v>6</v>
      </c>
      <c r="I20" s="5">
        <v>-21528407</v>
      </c>
      <c r="J20" s="5">
        <v>-78053797</v>
      </c>
      <c r="K20" s="5">
        <v>-55323844</v>
      </c>
      <c r="L20" s="5">
        <v>-163829555</v>
      </c>
      <c r="M20" s="5">
        <v>-99354847</v>
      </c>
      <c r="N20" s="4" t="s">
        <v>6</v>
      </c>
      <c r="O20" s="5">
        <v>-160159569</v>
      </c>
      <c r="P20" s="5">
        <v>-81309824</v>
      </c>
      <c r="Q20" s="5">
        <v>-64353042</v>
      </c>
      <c r="R20" s="5">
        <v>-1380757</v>
      </c>
    </row>
    <row r="21" spans="1:18" ht="30" x14ac:dyDescent="0.25">
      <c r="A21" s="2" t="s">
        <v>149</v>
      </c>
      <c r="B21" s="4" t="s">
        <v>6</v>
      </c>
      <c r="C21" s="4" t="s">
        <v>6</v>
      </c>
      <c r="D21" s="4" t="s">
        <v>6</v>
      </c>
      <c r="E21" s="5">
        <v>20172157</v>
      </c>
      <c r="F21" s="4" t="s">
        <v>6</v>
      </c>
      <c r="G21" s="4" t="s">
        <v>6</v>
      </c>
      <c r="H21" s="4" t="s">
        <v>6</v>
      </c>
      <c r="I21" s="5">
        <v>1288973</v>
      </c>
      <c r="J21" s="5">
        <v>132644369</v>
      </c>
      <c r="K21" s="5">
        <v>9267612</v>
      </c>
      <c r="L21" s="5">
        <v>41135452</v>
      </c>
      <c r="M21" s="5">
        <v>18082854</v>
      </c>
      <c r="N21" s="4" t="s">
        <v>6</v>
      </c>
      <c r="O21" s="5">
        <v>17193902</v>
      </c>
      <c r="P21" s="5">
        <v>3488455</v>
      </c>
      <c r="Q21" s="5">
        <v>2023190</v>
      </c>
      <c r="R21" s="5">
        <v>496682</v>
      </c>
    </row>
    <row r="22" spans="1:18" x14ac:dyDescent="0.25">
      <c r="A22" s="2" t="s">
        <v>768</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row>
    <row r="23" spans="1:18" x14ac:dyDescent="0.25">
      <c r="A23" s="3" t="s">
        <v>124</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row>
    <row r="24" spans="1:18" x14ac:dyDescent="0.25">
      <c r="A24" s="2" t="s">
        <v>779</v>
      </c>
      <c r="B24" s="4" t="s">
        <v>6</v>
      </c>
      <c r="C24" s="5">
        <v>-2213320</v>
      </c>
      <c r="D24" s="5">
        <v>-1992814</v>
      </c>
      <c r="E24" s="5">
        <v>-457084</v>
      </c>
      <c r="F24" s="4" t="s">
        <v>6</v>
      </c>
      <c r="G24" s="5">
        <v>-760163</v>
      </c>
      <c r="H24" s="5">
        <v>-851136</v>
      </c>
      <c r="I24" s="5">
        <v>-203743</v>
      </c>
      <c r="J24" s="5">
        <v>-2449898</v>
      </c>
      <c r="K24" s="5">
        <v>-1054879</v>
      </c>
      <c r="L24" s="5">
        <v>-4663218</v>
      </c>
      <c r="M24" s="5">
        <v>-1815042</v>
      </c>
      <c r="N24" s="4" t="s">
        <v>6</v>
      </c>
      <c r="O24" s="5">
        <v>-4330026</v>
      </c>
      <c r="P24" s="5">
        <v>-2037026</v>
      </c>
      <c r="Q24" s="5">
        <v>-1984839</v>
      </c>
      <c r="R24" s="5">
        <v>-40216</v>
      </c>
    </row>
    <row r="25" spans="1:18" ht="30" x14ac:dyDescent="0.25">
      <c r="A25" s="2" t="s">
        <v>128</v>
      </c>
      <c r="B25" s="4" t="s">
        <v>6</v>
      </c>
      <c r="C25" s="4" t="s">
        <v>6</v>
      </c>
      <c r="D25" s="4" t="s">
        <v>6</v>
      </c>
      <c r="E25" s="5">
        <v>-457084</v>
      </c>
      <c r="F25" s="4" t="s">
        <v>6</v>
      </c>
      <c r="G25" s="4" t="s">
        <v>6</v>
      </c>
      <c r="H25" s="4" t="s">
        <v>6</v>
      </c>
      <c r="I25" s="5">
        <v>-203743</v>
      </c>
      <c r="J25" s="5">
        <v>-2449898</v>
      </c>
      <c r="K25" s="5">
        <v>-1054879</v>
      </c>
      <c r="L25" s="5">
        <v>-4663218</v>
      </c>
      <c r="M25" s="5">
        <v>-1815042</v>
      </c>
      <c r="N25" s="4" t="s">
        <v>6</v>
      </c>
      <c r="O25" s="5">
        <v>-4330026</v>
      </c>
      <c r="P25" s="5">
        <v>-2037026</v>
      </c>
      <c r="Q25" s="5">
        <v>-1984839</v>
      </c>
      <c r="R25" s="5">
        <v>-40216</v>
      </c>
    </row>
    <row r="26" spans="1:18" x14ac:dyDescent="0.25">
      <c r="A26" s="3" t="s">
        <v>129</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row>
    <row r="27" spans="1:18" ht="30" x14ac:dyDescent="0.25">
      <c r="A27" s="2" t="s">
        <v>256</v>
      </c>
      <c r="B27" s="4" t="s">
        <v>6</v>
      </c>
      <c r="C27" s="4" t="s">
        <v>6</v>
      </c>
      <c r="D27" s="4" t="s">
        <v>6</v>
      </c>
      <c r="E27" s="5">
        <v>195242</v>
      </c>
      <c r="F27" s="4" t="s">
        <v>6</v>
      </c>
      <c r="G27" s="4" t="s">
        <v>6</v>
      </c>
      <c r="H27" s="4" t="s">
        <v>6</v>
      </c>
      <c r="I27" s="5">
        <v>-20609</v>
      </c>
      <c r="J27" s="5">
        <v>210037</v>
      </c>
      <c r="K27" s="5">
        <v>-8849</v>
      </c>
      <c r="L27" s="5">
        <v>188230</v>
      </c>
      <c r="M27" s="5">
        <v>39062</v>
      </c>
      <c r="N27" s="4" t="s">
        <v>6</v>
      </c>
      <c r="O27" s="5">
        <v>70658</v>
      </c>
      <c r="P27" s="5">
        <v>-118861</v>
      </c>
      <c r="Q27" s="5">
        <v>358273</v>
      </c>
      <c r="R27" s="5">
        <v>40216</v>
      </c>
    </row>
    <row r="28" spans="1:18" x14ac:dyDescent="0.25">
      <c r="A28" s="2" t="s">
        <v>132</v>
      </c>
      <c r="B28" s="4" t="s">
        <v>6</v>
      </c>
      <c r="C28" s="4" t="s">
        <v>6</v>
      </c>
      <c r="D28" s="4" t="s">
        <v>6</v>
      </c>
      <c r="E28" s="5">
        <v>305901</v>
      </c>
      <c r="F28" s="4" t="s">
        <v>6</v>
      </c>
      <c r="G28" s="4" t="s">
        <v>6</v>
      </c>
      <c r="H28" s="4" t="s">
        <v>6</v>
      </c>
      <c r="I28" s="5">
        <v>249260</v>
      </c>
      <c r="J28" s="5">
        <v>2318107</v>
      </c>
      <c r="K28" s="5">
        <v>1113544</v>
      </c>
      <c r="L28" s="5">
        <v>4617321</v>
      </c>
      <c r="M28" s="5">
        <v>1780704</v>
      </c>
      <c r="N28" s="4" t="s">
        <v>6</v>
      </c>
      <c r="O28" s="5">
        <v>3314518</v>
      </c>
      <c r="P28" s="5">
        <v>1686325</v>
      </c>
      <c r="Q28" s="5">
        <v>1476811</v>
      </c>
      <c r="R28" s="4" t="s">
        <v>6</v>
      </c>
    </row>
    <row r="29" spans="1:18" ht="30" x14ac:dyDescent="0.25">
      <c r="A29" s="2" t="s">
        <v>257</v>
      </c>
      <c r="B29" s="4" t="s">
        <v>6</v>
      </c>
      <c r="C29" s="4" t="s">
        <v>6</v>
      </c>
      <c r="D29" s="4" t="s">
        <v>6</v>
      </c>
      <c r="E29" s="5">
        <v>-44059</v>
      </c>
      <c r="F29" s="4" t="s">
        <v>6</v>
      </c>
      <c r="G29" s="4" t="s">
        <v>6</v>
      </c>
      <c r="H29" s="4" t="s">
        <v>6</v>
      </c>
      <c r="I29" s="5">
        <v>-24908</v>
      </c>
      <c r="J29" s="5">
        <v>-78246</v>
      </c>
      <c r="K29" s="5">
        <v>-49816</v>
      </c>
      <c r="L29" s="5">
        <v>-142333</v>
      </c>
      <c r="M29" s="5">
        <v>-4724</v>
      </c>
      <c r="N29" s="4" t="s">
        <v>6</v>
      </c>
      <c r="O29" s="5">
        <v>944850</v>
      </c>
      <c r="P29" s="5">
        <v>469562</v>
      </c>
      <c r="Q29" s="5">
        <v>149755</v>
      </c>
      <c r="R29" s="4" t="s">
        <v>6</v>
      </c>
    </row>
    <row r="30" spans="1:18" x14ac:dyDescent="0.25">
      <c r="A30" s="2" t="s">
        <v>138</v>
      </c>
      <c r="B30" s="4" t="s">
        <v>6</v>
      </c>
      <c r="C30" s="4" t="s">
        <v>6</v>
      </c>
      <c r="D30" s="4" t="s">
        <v>6</v>
      </c>
      <c r="E30" s="5">
        <v>457084</v>
      </c>
      <c r="F30" s="4" t="s">
        <v>6</v>
      </c>
      <c r="G30" s="4" t="s">
        <v>6</v>
      </c>
      <c r="H30" s="4" t="s">
        <v>6</v>
      </c>
      <c r="I30" s="5">
        <v>203743</v>
      </c>
      <c r="J30" s="5">
        <v>2449898</v>
      </c>
      <c r="K30" s="5">
        <v>1054879</v>
      </c>
      <c r="L30" s="5">
        <v>4663218</v>
      </c>
      <c r="M30" s="5">
        <v>1815042</v>
      </c>
      <c r="N30" s="4" t="s">
        <v>6</v>
      </c>
      <c r="O30" s="5">
        <v>4330026</v>
      </c>
      <c r="P30" s="5">
        <v>2037026</v>
      </c>
      <c r="Q30" s="5">
        <v>1984839</v>
      </c>
      <c r="R30" s="5">
        <v>40216</v>
      </c>
    </row>
    <row r="31" spans="1:18" ht="30" x14ac:dyDescent="0.25">
      <c r="A31" s="2" t="s">
        <v>149</v>
      </c>
      <c r="B31" s="4" t="s">
        <v>6</v>
      </c>
      <c r="C31" s="4" t="s">
        <v>6</v>
      </c>
      <c r="D31" s="4" t="s">
        <v>6</v>
      </c>
      <c r="E31" s="7">
        <v>0</v>
      </c>
      <c r="F31" s="4" t="s">
        <v>6</v>
      </c>
      <c r="G31" s="4" t="s">
        <v>6</v>
      </c>
      <c r="H31" s="4" t="s">
        <v>6</v>
      </c>
      <c r="I31" s="7">
        <v>0</v>
      </c>
      <c r="J31" s="7">
        <v>0</v>
      </c>
      <c r="K31" s="7">
        <v>0</v>
      </c>
      <c r="L31" s="7">
        <v>0</v>
      </c>
      <c r="M31" s="7">
        <v>0</v>
      </c>
      <c r="N31" s="4" t="s">
        <v>6</v>
      </c>
      <c r="O31" s="7">
        <v>0</v>
      </c>
      <c r="P31" s="7">
        <v>0</v>
      </c>
      <c r="Q31" s="7">
        <v>0</v>
      </c>
      <c r="R31" s="7">
        <v>0</v>
      </c>
    </row>
  </sheetData>
  <mergeCells count="5">
    <mergeCell ref="A1:A2"/>
    <mergeCell ref="B1:I1"/>
    <mergeCell ref="J1:K1"/>
    <mergeCell ref="L1:M1"/>
    <mergeCell ref="N1:R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1</v>
      </c>
      <c r="B1" s="8" t="s">
        <v>1</v>
      </c>
      <c r="C1" s="8"/>
      <c r="D1" s="8"/>
    </row>
    <row r="2" spans="1:4" x14ac:dyDescent="0.25">
      <c r="A2" s="8"/>
      <c r="B2" s="1" t="s">
        <v>2</v>
      </c>
      <c r="C2" s="1" t="s">
        <v>34</v>
      </c>
      <c r="D2" s="1" t="s">
        <v>72</v>
      </c>
    </row>
    <row r="3" spans="1:4" x14ac:dyDescent="0.25">
      <c r="A3" s="3" t="s">
        <v>73</v>
      </c>
      <c r="B3" s="4" t="s">
        <v>6</v>
      </c>
      <c r="C3" s="4" t="s">
        <v>6</v>
      </c>
      <c r="D3" s="4" t="s">
        <v>6</v>
      </c>
    </row>
    <row r="4" spans="1:4" x14ac:dyDescent="0.25">
      <c r="A4" s="2" t="s">
        <v>74</v>
      </c>
      <c r="B4" s="7">
        <v>42996635</v>
      </c>
      <c r="C4" s="7">
        <v>21330430</v>
      </c>
      <c r="D4" s="7">
        <v>9450408</v>
      </c>
    </row>
    <row r="5" spans="1:4" x14ac:dyDescent="0.25">
      <c r="A5" s="2" t="s">
        <v>75</v>
      </c>
      <c r="B5" s="5">
        <v>7766463</v>
      </c>
      <c r="C5" s="5">
        <v>5666896</v>
      </c>
      <c r="D5" s="5">
        <v>3409831</v>
      </c>
    </row>
    <row r="6" spans="1:4" x14ac:dyDescent="0.25">
      <c r="A6" s="2" t="s">
        <v>76</v>
      </c>
      <c r="B6" s="5">
        <v>50763098</v>
      </c>
      <c r="C6" s="5">
        <v>26997326</v>
      </c>
      <c r="D6" s="5">
        <v>12860239</v>
      </c>
    </row>
    <row r="7" spans="1:4" x14ac:dyDescent="0.25">
      <c r="A7" s="3" t="s">
        <v>77</v>
      </c>
      <c r="B7" s="4" t="s">
        <v>6</v>
      </c>
      <c r="C7" s="4" t="s">
        <v>6</v>
      </c>
      <c r="D7" s="4" t="s">
        <v>6</v>
      </c>
    </row>
    <row r="8" spans="1:4" x14ac:dyDescent="0.25">
      <c r="A8" s="2" t="s">
        <v>78</v>
      </c>
      <c r="B8" s="5">
        <v>1044293</v>
      </c>
      <c r="C8" s="5">
        <v>1584732</v>
      </c>
      <c r="D8" s="5">
        <v>1731058</v>
      </c>
    </row>
    <row r="9" spans="1:4" x14ac:dyDescent="0.25">
      <c r="A9" s="2" t="s">
        <v>79</v>
      </c>
      <c r="B9" s="5">
        <v>49718805</v>
      </c>
      <c r="C9" s="5">
        <v>25412594</v>
      </c>
      <c r="D9" s="5">
        <v>11129181</v>
      </c>
    </row>
    <row r="10" spans="1:4" x14ac:dyDescent="0.25">
      <c r="A10" s="2" t="s">
        <v>80</v>
      </c>
      <c r="B10" s="5">
        <v>2062253</v>
      </c>
      <c r="C10" s="5">
        <v>1091447</v>
      </c>
      <c r="D10" s="5">
        <v>512440</v>
      </c>
    </row>
    <row r="11" spans="1:4" ht="30" x14ac:dyDescent="0.25">
      <c r="A11" s="2" t="s">
        <v>81</v>
      </c>
      <c r="B11" s="5">
        <v>47656552</v>
      </c>
      <c r="C11" s="5">
        <v>24321147</v>
      </c>
      <c r="D11" s="5">
        <v>10616741</v>
      </c>
    </row>
    <row r="12" spans="1:4" x14ac:dyDescent="0.25">
      <c r="A12" s="3" t="s">
        <v>82</v>
      </c>
      <c r="B12" s="4" t="s">
        <v>6</v>
      </c>
      <c r="C12" s="4" t="s">
        <v>6</v>
      </c>
      <c r="D12" s="4" t="s">
        <v>6</v>
      </c>
    </row>
    <row r="13" spans="1:4" x14ac:dyDescent="0.25">
      <c r="A13" s="2" t="s">
        <v>83</v>
      </c>
      <c r="B13" s="5">
        <v>1429477</v>
      </c>
      <c r="C13" s="5">
        <v>513003</v>
      </c>
      <c r="D13" s="5">
        <v>397122</v>
      </c>
    </row>
    <row r="14" spans="1:4" ht="30" x14ac:dyDescent="0.25">
      <c r="A14" s="2" t="s">
        <v>84</v>
      </c>
      <c r="B14" s="5">
        <v>190171</v>
      </c>
      <c r="C14" s="5">
        <v>77365</v>
      </c>
      <c r="D14" s="5">
        <v>40689</v>
      </c>
    </row>
    <row r="15" spans="1:4" x14ac:dyDescent="0.25">
      <c r="A15" s="2" t="s">
        <v>85</v>
      </c>
      <c r="B15" s="5">
        <v>780000</v>
      </c>
      <c r="C15" s="4">
        <v>0</v>
      </c>
      <c r="D15" s="4">
        <v>0</v>
      </c>
    </row>
    <row r="16" spans="1:4" x14ac:dyDescent="0.25">
      <c r="A16" s="2" t="s">
        <v>86</v>
      </c>
      <c r="B16" s="5">
        <v>2399648</v>
      </c>
      <c r="C16" s="5">
        <v>590368</v>
      </c>
      <c r="D16" s="5">
        <v>437811</v>
      </c>
    </row>
    <row r="17" spans="1:4" x14ac:dyDescent="0.25">
      <c r="A17" s="3" t="s">
        <v>87</v>
      </c>
      <c r="B17" s="4" t="s">
        <v>6</v>
      </c>
      <c r="C17" s="4" t="s">
        <v>6</v>
      </c>
      <c r="D17" s="4" t="s">
        <v>6</v>
      </c>
    </row>
    <row r="18" spans="1:4" x14ac:dyDescent="0.25">
      <c r="A18" s="2" t="s">
        <v>88</v>
      </c>
      <c r="B18" s="5">
        <v>8162057</v>
      </c>
      <c r="C18" s="5">
        <v>4187205</v>
      </c>
      <c r="D18" s="5">
        <v>1936690</v>
      </c>
    </row>
    <row r="19" spans="1:4" x14ac:dyDescent="0.25">
      <c r="A19" s="2" t="s">
        <v>89</v>
      </c>
      <c r="B19" s="5">
        <v>780000</v>
      </c>
      <c r="C19" s="4">
        <v>0</v>
      </c>
      <c r="D19" s="4">
        <v>0</v>
      </c>
    </row>
    <row r="20" spans="1:4" x14ac:dyDescent="0.25">
      <c r="A20" s="2" t="s">
        <v>90</v>
      </c>
      <c r="B20" s="5">
        <v>1813936</v>
      </c>
      <c r="C20" s="5">
        <v>1241136</v>
      </c>
      <c r="D20" s="5">
        <v>501278</v>
      </c>
    </row>
    <row r="21" spans="1:4" ht="30" x14ac:dyDescent="0.25">
      <c r="A21" s="2" t="s">
        <v>91</v>
      </c>
      <c r="B21" s="5">
        <v>9958988</v>
      </c>
      <c r="C21" s="5">
        <v>5586931</v>
      </c>
      <c r="D21" s="5">
        <v>2773922</v>
      </c>
    </row>
    <row r="22" spans="1:4" x14ac:dyDescent="0.25">
      <c r="A22" s="2" t="s">
        <v>92</v>
      </c>
      <c r="B22" s="5">
        <v>20714981</v>
      </c>
      <c r="C22" s="5">
        <v>11015272</v>
      </c>
      <c r="D22" s="5">
        <v>5211890</v>
      </c>
    </row>
    <row r="23" spans="1:4" x14ac:dyDescent="0.25">
      <c r="A23" s="2" t="s">
        <v>93</v>
      </c>
      <c r="B23" s="7">
        <v>29341219</v>
      </c>
      <c r="C23" s="7">
        <v>13896243</v>
      </c>
      <c r="D23" s="7">
        <v>5842662</v>
      </c>
    </row>
    <row r="24" spans="1:4" ht="30" x14ac:dyDescent="0.25">
      <c r="A24" s="2" t="s">
        <v>94</v>
      </c>
      <c r="B24" s="9">
        <v>1.08</v>
      </c>
      <c r="C24" s="9">
        <v>1.17</v>
      </c>
      <c r="D24" s="9">
        <v>1.23</v>
      </c>
    </row>
    <row r="25" spans="1:4" ht="30" x14ac:dyDescent="0.25">
      <c r="A25" s="2" t="s">
        <v>95</v>
      </c>
      <c r="B25" s="5">
        <v>27207721</v>
      </c>
      <c r="C25" s="5">
        <v>11913428</v>
      </c>
      <c r="D25" s="5">
        <v>4734259</v>
      </c>
    </row>
    <row r="26" spans="1:4" ht="30" x14ac:dyDescent="0.25">
      <c r="A26" s="2" t="s">
        <v>96</v>
      </c>
      <c r="B26" s="9">
        <v>1.66</v>
      </c>
      <c r="C26" s="9">
        <v>1.74</v>
      </c>
      <c r="D26" s="9">
        <v>1.7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6.42578125" bestFit="1" customWidth="1"/>
    <col min="5" max="5" width="10.140625" bestFit="1" customWidth="1"/>
    <col min="6" max="6" width="12.5703125" bestFit="1" customWidth="1"/>
    <col min="7" max="7" width="12" bestFit="1" customWidth="1"/>
    <col min="8" max="8" width="27.140625" bestFit="1" customWidth="1"/>
    <col min="9" max="15" width="36.5703125" bestFit="1" customWidth="1"/>
  </cols>
  <sheetData>
    <row r="1" spans="1:15" ht="15" customHeight="1" x14ac:dyDescent="0.25">
      <c r="A1" s="8" t="s">
        <v>780</v>
      </c>
      <c r="B1" s="8" t="s">
        <v>781</v>
      </c>
      <c r="C1" s="8"/>
      <c r="D1" s="1" t="s">
        <v>782</v>
      </c>
      <c r="E1" s="1"/>
      <c r="F1" s="1"/>
      <c r="G1" s="1"/>
      <c r="H1" s="1" t="s">
        <v>783</v>
      </c>
      <c r="I1" s="8" t="s">
        <v>781</v>
      </c>
      <c r="J1" s="8"/>
      <c r="K1" s="8"/>
      <c r="L1" s="1"/>
      <c r="M1" s="1"/>
      <c r="N1" s="1"/>
      <c r="O1" s="1"/>
    </row>
    <row r="2" spans="1:15" x14ac:dyDescent="0.25">
      <c r="A2" s="8"/>
      <c r="B2" s="8" t="s">
        <v>784</v>
      </c>
      <c r="C2" s="8" t="s">
        <v>785</v>
      </c>
      <c r="D2" s="8" t="s">
        <v>786</v>
      </c>
      <c r="E2" s="195">
        <v>41397</v>
      </c>
      <c r="F2" s="8" t="s">
        <v>787</v>
      </c>
      <c r="G2" s="8" t="s">
        <v>788</v>
      </c>
      <c r="H2" s="1" t="s">
        <v>789</v>
      </c>
      <c r="I2" s="1" t="s">
        <v>791</v>
      </c>
      <c r="J2" s="1" t="s">
        <v>784</v>
      </c>
      <c r="K2" s="1" t="s">
        <v>785</v>
      </c>
      <c r="L2" s="194">
        <v>41397</v>
      </c>
      <c r="M2" s="1" t="s">
        <v>793</v>
      </c>
      <c r="N2" s="1" t="s">
        <v>788</v>
      </c>
      <c r="O2" s="1" t="s">
        <v>794</v>
      </c>
    </row>
    <row r="3" spans="1:15" ht="30" x14ac:dyDescent="0.25">
      <c r="A3" s="8"/>
      <c r="B3" s="8"/>
      <c r="C3" s="8"/>
      <c r="D3" s="8"/>
      <c r="E3" s="195"/>
      <c r="F3" s="8"/>
      <c r="G3" s="8"/>
      <c r="H3" s="1" t="s">
        <v>790</v>
      </c>
      <c r="I3" s="1" t="s">
        <v>792</v>
      </c>
      <c r="J3" s="1" t="s">
        <v>792</v>
      </c>
      <c r="K3" s="1" t="s">
        <v>792</v>
      </c>
      <c r="L3" s="1" t="s">
        <v>792</v>
      </c>
      <c r="M3" s="1" t="s">
        <v>792</v>
      </c>
      <c r="N3" s="1" t="s">
        <v>792</v>
      </c>
      <c r="O3" s="1" t="s">
        <v>792</v>
      </c>
    </row>
    <row r="4" spans="1:15" ht="30" x14ac:dyDescent="0.25">
      <c r="A4" s="2" t="s">
        <v>795</v>
      </c>
      <c r="B4" s="4" t="s">
        <v>6</v>
      </c>
      <c r="C4" s="4" t="s">
        <v>6</v>
      </c>
      <c r="D4" s="4" t="s">
        <v>6</v>
      </c>
      <c r="E4" s="4" t="s">
        <v>6</v>
      </c>
      <c r="F4" s="5">
        <v>25000000</v>
      </c>
      <c r="G4" s="5">
        <v>20000000</v>
      </c>
      <c r="H4" s="4" t="s">
        <v>6</v>
      </c>
      <c r="I4" s="4" t="s">
        <v>6</v>
      </c>
      <c r="J4" s="4" t="s">
        <v>6</v>
      </c>
      <c r="K4" s="4" t="s">
        <v>6</v>
      </c>
      <c r="L4" s="4" t="s">
        <v>6</v>
      </c>
      <c r="M4" s="5">
        <v>7500000</v>
      </c>
      <c r="N4" s="5">
        <v>10000000</v>
      </c>
      <c r="O4" s="5">
        <v>10000000</v>
      </c>
    </row>
    <row r="5" spans="1:15" ht="45" x14ac:dyDescent="0.25">
      <c r="A5" s="2" t="s">
        <v>796</v>
      </c>
      <c r="B5" s="7">
        <v>20</v>
      </c>
      <c r="C5" s="7">
        <v>20</v>
      </c>
      <c r="D5" s="7">
        <v>20</v>
      </c>
      <c r="E5" s="4" t="s">
        <v>6</v>
      </c>
      <c r="F5" s="4" t="s">
        <v>6</v>
      </c>
      <c r="G5" s="4" t="s">
        <v>6</v>
      </c>
      <c r="H5" s="7">
        <v>20</v>
      </c>
      <c r="I5" s="7">
        <v>20</v>
      </c>
      <c r="J5" s="7">
        <v>20</v>
      </c>
      <c r="K5" s="7">
        <v>20</v>
      </c>
      <c r="L5" s="4" t="s">
        <v>6</v>
      </c>
      <c r="M5" s="4" t="s">
        <v>6</v>
      </c>
      <c r="N5" s="4" t="s">
        <v>6</v>
      </c>
      <c r="O5" s="4" t="s">
        <v>6</v>
      </c>
    </row>
    <row r="6" spans="1:15" ht="30" x14ac:dyDescent="0.25">
      <c r="A6" s="2" t="s">
        <v>797</v>
      </c>
      <c r="B6" s="4" t="s">
        <v>6</v>
      </c>
      <c r="C6" s="4" t="s">
        <v>6</v>
      </c>
      <c r="D6" s="4" t="s">
        <v>6</v>
      </c>
      <c r="E6" s="5">
        <v>34000000</v>
      </c>
      <c r="F6" s="4" t="s">
        <v>6</v>
      </c>
      <c r="G6" s="4" t="s">
        <v>6</v>
      </c>
      <c r="H6" s="4" t="s">
        <v>6</v>
      </c>
      <c r="I6" s="4" t="s">
        <v>6</v>
      </c>
      <c r="J6" s="4" t="s">
        <v>6</v>
      </c>
      <c r="K6" s="4" t="s">
        <v>6</v>
      </c>
      <c r="L6" s="5">
        <v>1000000</v>
      </c>
      <c r="M6" s="4" t="s">
        <v>6</v>
      </c>
      <c r="N6" s="4" t="s">
        <v>6</v>
      </c>
      <c r="O6" s="4" t="s">
        <v>6</v>
      </c>
    </row>
  </sheetData>
  <mergeCells count="9">
    <mergeCell ref="A1:A3"/>
    <mergeCell ref="B1:C1"/>
    <mergeCell ref="I1:K1"/>
    <mergeCell ref="B2:B3"/>
    <mergeCell ref="C2:C3"/>
    <mergeCell ref="D2:D3"/>
    <mergeCell ref="E2:E3"/>
    <mergeCell ref="F2:F3"/>
    <mergeCell ref="G2:G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 min="5" max="6" width="12.5703125" bestFit="1" customWidth="1"/>
    <col min="7" max="7" width="12.28515625" bestFit="1" customWidth="1"/>
    <col min="8" max="8" width="12" bestFit="1" customWidth="1"/>
    <col min="9" max="9" width="12.5703125" bestFit="1" customWidth="1"/>
    <col min="10" max="12" width="12.28515625" bestFit="1" customWidth="1"/>
  </cols>
  <sheetData>
    <row r="1" spans="1:12" ht="30" x14ac:dyDescent="0.25">
      <c r="A1" s="1" t="s">
        <v>798</v>
      </c>
      <c r="B1" s="1" t="s">
        <v>2</v>
      </c>
      <c r="C1" s="1" t="s">
        <v>760</v>
      </c>
      <c r="D1" s="1" t="s">
        <v>4</v>
      </c>
      <c r="E1" s="1" t="s">
        <v>761</v>
      </c>
      <c r="F1" s="1" t="s">
        <v>34</v>
      </c>
      <c r="G1" s="1" t="s">
        <v>762</v>
      </c>
      <c r="H1" s="1" t="s">
        <v>763</v>
      </c>
      <c r="I1" s="1" t="s">
        <v>764</v>
      </c>
      <c r="J1" s="1" t="s">
        <v>72</v>
      </c>
      <c r="K1" s="1" t="s">
        <v>765</v>
      </c>
      <c r="L1" s="1" t="s">
        <v>766</v>
      </c>
    </row>
    <row r="2" spans="1:12" ht="30" x14ac:dyDescent="0.25">
      <c r="A2" s="3" t="s">
        <v>799</v>
      </c>
      <c r="B2" s="4" t="s">
        <v>6</v>
      </c>
      <c r="C2" s="4" t="s">
        <v>6</v>
      </c>
      <c r="D2" s="4" t="s">
        <v>6</v>
      </c>
      <c r="E2" s="4" t="s">
        <v>6</v>
      </c>
      <c r="F2" s="4" t="s">
        <v>6</v>
      </c>
      <c r="G2" s="4" t="s">
        <v>6</v>
      </c>
      <c r="H2" s="4" t="s">
        <v>6</v>
      </c>
      <c r="I2" s="4" t="s">
        <v>6</v>
      </c>
      <c r="J2" s="4" t="s">
        <v>6</v>
      </c>
      <c r="K2" s="4" t="s">
        <v>6</v>
      </c>
      <c r="L2" s="4" t="s">
        <v>6</v>
      </c>
    </row>
    <row r="3" spans="1:12" ht="30" x14ac:dyDescent="0.25">
      <c r="A3" s="2" t="s">
        <v>800</v>
      </c>
      <c r="B3" s="7">
        <v>32909958</v>
      </c>
      <c r="C3" s="7">
        <v>30659770</v>
      </c>
      <c r="D3" s="7">
        <v>26771585</v>
      </c>
      <c r="E3" s="7">
        <v>26890430</v>
      </c>
      <c r="F3" s="7">
        <v>29393316</v>
      </c>
      <c r="G3" s="7">
        <v>29403165</v>
      </c>
      <c r="H3" s="7">
        <v>27488459</v>
      </c>
      <c r="I3" s="7">
        <v>22934597</v>
      </c>
      <c r="J3" s="7">
        <v>22756800</v>
      </c>
      <c r="K3" s="7">
        <v>5791644</v>
      </c>
      <c r="L3" s="7">
        <v>1340541</v>
      </c>
    </row>
    <row r="4" spans="1:12" x14ac:dyDescent="0.25">
      <c r="A4" s="2" t="s">
        <v>41</v>
      </c>
      <c r="B4" s="5">
        <v>444720197</v>
      </c>
      <c r="C4" s="5">
        <v>386554571</v>
      </c>
      <c r="D4" s="5">
        <v>317326236</v>
      </c>
      <c r="E4" s="5">
        <v>266764185</v>
      </c>
      <c r="F4" s="5">
        <v>239972601</v>
      </c>
      <c r="G4" s="5">
        <v>191285443</v>
      </c>
      <c r="H4" s="5">
        <v>152810919</v>
      </c>
      <c r="I4" s="5">
        <v>126931347</v>
      </c>
      <c r="J4" s="5">
        <v>105907543</v>
      </c>
      <c r="K4" s="5">
        <v>52323943</v>
      </c>
      <c r="L4" s="4" t="s">
        <v>6</v>
      </c>
    </row>
    <row r="5" spans="1:12" x14ac:dyDescent="0.25">
      <c r="A5" s="2" t="s">
        <v>801</v>
      </c>
      <c r="B5" s="5">
        <v>30854000</v>
      </c>
      <c r="C5" s="5">
        <v>31242207</v>
      </c>
      <c r="D5" s="5">
        <v>27777449</v>
      </c>
      <c r="E5" s="5">
        <v>28649516</v>
      </c>
      <c r="F5" s="5">
        <v>27786215</v>
      </c>
      <c r="G5" s="5">
        <v>18469006</v>
      </c>
      <c r="H5" s="5">
        <v>15880769</v>
      </c>
      <c r="I5" s="5">
        <v>13609133</v>
      </c>
      <c r="J5" s="5">
        <v>13689146</v>
      </c>
      <c r="K5" s="5">
        <v>5477544</v>
      </c>
      <c r="L5" s="4" t="s">
        <v>6</v>
      </c>
    </row>
    <row r="6" spans="1:12" x14ac:dyDescent="0.25">
      <c r="A6" s="2" t="s">
        <v>98</v>
      </c>
      <c r="B6" s="7">
        <v>508484000</v>
      </c>
      <c r="C6" s="4" t="s">
        <v>6</v>
      </c>
      <c r="D6" s="4" t="s">
        <v>6</v>
      </c>
      <c r="E6" s="4" t="s">
        <v>6</v>
      </c>
      <c r="F6" s="7">
        <v>297152000</v>
      </c>
      <c r="G6" s="4" t="s">
        <v>6</v>
      </c>
      <c r="H6" s="4" t="s">
        <v>6</v>
      </c>
      <c r="I6" s="4" t="s">
        <v>6</v>
      </c>
      <c r="J6" s="4" t="s">
        <v>6</v>
      </c>
      <c r="K6" s="4" t="s">
        <v>6</v>
      </c>
      <c r="L6" s="4" t="s">
        <v>6</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802</v>
      </c>
      <c r="B1" s="1" t="s">
        <v>2</v>
      </c>
      <c r="C1" s="1" t="s">
        <v>34</v>
      </c>
    </row>
    <row r="2" spans="1:3" x14ac:dyDescent="0.25">
      <c r="A2" s="3" t="s">
        <v>277</v>
      </c>
      <c r="B2" s="4" t="s">
        <v>6</v>
      </c>
      <c r="C2" s="4" t="s">
        <v>6</v>
      </c>
    </row>
    <row r="3" spans="1:3" ht="30" x14ac:dyDescent="0.25">
      <c r="A3" s="2" t="s">
        <v>278</v>
      </c>
      <c r="B3" s="7">
        <v>514993000</v>
      </c>
      <c r="C3" s="7">
        <v>300151000</v>
      </c>
    </row>
    <row r="4" spans="1:3" x14ac:dyDescent="0.25">
      <c r="A4" s="2" t="s">
        <v>279</v>
      </c>
      <c r="B4" s="5">
        <v>-3828000</v>
      </c>
      <c r="C4" s="5">
        <v>-1766000</v>
      </c>
    </row>
    <row r="5" spans="1:3" x14ac:dyDescent="0.25">
      <c r="A5" s="2" t="s">
        <v>280</v>
      </c>
      <c r="B5" s="5">
        <v>-2681000</v>
      </c>
      <c r="C5" s="5">
        <v>-1233000</v>
      </c>
    </row>
    <row r="6" spans="1:3" x14ac:dyDescent="0.25">
      <c r="A6" s="2" t="s">
        <v>98</v>
      </c>
      <c r="B6" s="7">
        <v>508484000</v>
      </c>
      <c r="C6" s="7">
        <v>297152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7"/>
  <sheetViews>
    <sheetView showGridLines="0" workbookViewId="0"/>
  </sheetViews>
  <sheetFormatPr defaultRowHeight="15" x14ac:dyDescent="0.25"/>
  <cols>
    <col min="1" max="1" width="36.5703125" bestFit="1" customWidth="1"/>
    <col min="2" max="3" width="12.5703125" bestFit="1" customWidth="1"/>
    <col min="4" max="4" width="2.5703125" bestFit="1" customWidth="1"/>
  </cols>
  <sheetData>
    <row r="1" spans="1:4" ht="15" customHeight="1" x14ac:dyDescent="0.25">
      <c r="A1" s="1" t="s">
        <v>803</v>
      </c>
      <c r="B1" s="1" t="s">
        <v>2</v>
      </c>
      <c r="C1" s="8" t="s">
        <v>34</v>
      </c>
      <c r="D1" s="8"/>
    </row>
    <row r="2" spans="1:4" ht="30" x14ac:dyDescent="0.25">
      <c r="A2" s="3" t="s">
        <v>799</v>
      </c>
      <c r="B2" s="4" t="s">
        <v>6</v>
      </c>
      <c r="C2" s="4" t="s">
        <v>6</v>
      </c>
      <c r="D2" s="4"/>
    </row>
    <row r="3" spans="1:4" ht="30" x14ac:dyDescent="0.25">
      <c r="A3" s="2" t="s">
        <v>278</v>
      </c>
      <c r="B3" s="7">
        <v>514993000</v>
      </c>
      <c r="C3" s="7">
        <v>300151000</v>
      </c>
      <c r="D3" s="4"/>
    </row>
    <row r="4" spans="1:4" ht="30" x14ac:dyDescent="0.25">
      <c r="A4" s="2" t="s">
        <v>804</v>
      </c>
      <c r="B4" s="4">
        <v>114</v>
      </c>
      <c r="C4" s="4">
        <v>68</v>
      </c>
      <c r="D4" s="4"/>
    </row>
    <row r="5" spans="1:4" ht="30" x14ac:dyDescent="0.25">
      <c r="A5" s="2" t="s">
        <v>805</v>
      </c>
      <c r="B5" s="193">
        <v>1</v>
      </c>
      <c r="C5" s="193">
        <v>1</v>
      </c>
      <c r="D5" s="4"/>
    </row>
    <row r="6" spans="1:4" x14ac:dyDescent="0.25">
      <c r="A6" s="2" t="s">
        <v>806</v>
      </c>
      <c r="B6" s="4" t="s">
        <v>6</v>
      </c>
      <c r="C6" s="4" t="s">
        <v>6</v>
      </c>
      <c r="D6" s="4"/>
    </row>
    <row r="7" spans="1:4" ht="30" x14ac:dyDescent="0.25">
      <c r="A7" s="3" t="s">
        <v>799</v>
      </c>
      <c r="B7" s="4" t="s">
        <v>6</v>
      </c>
      <c r="C7" s="4" t="s">
        <v>6</v>
      </c>
      <c r="D7" s="4"/>
    </row>
    <row r="8" spans="1:4" ht="30" x14ac:dyDescent="0.25">
      <c r="A8" s="2" t="s">
        <v>278</v>
      </c>
      <c r="B8" s="5">
        <v>63928000</v>
      </c>
      <c r="C8" s="5">
        <v>57443000</v>
      </c>
      <c r="D8" s="4"/>
    </row>
    <row r="9" spans="1:4" ht="30" x14ac:dyDescent="0.25">
      <c r="A9" s="2" t="s">
        <v>804</v>
      </c>
      <c r="B9" s="4">
        <v>18</v>
      </c>
      <c r="C9" s="4">
        <v>18</v>
      </c>
      <c r="D9" s="4"/>
    </row>
    <row r="10" spans="1:4" ht="30" x14ac:dyDescent="0.25">
      <c r="A10" s="2" t="s">
        <v>805</v>
      </c>
      <c r="B10" s="193">
        <v>1</v>
      </c>
      <c r="C10" s="193">
        <v>1</v>
      </c>
      <c r="D10" s="4"/>
    </row>
    <row r="11" spans="1:4" x14ac:dyDescent="0.25">
      <c r="A11" s="2" t="s">
        <v>807</v>
      </c>
      <c r="B11" s="4" t="s">
        <v>6</v>
      </c>
      <c r="C11" s="4" t="s">
        <v>6</v>
      </c>
      <c r="D11" s="4"/>
    </row>
    <row r="12" spans="1:4" ht="30" x14ac:dyDescent="0.25">
      <c r="A12" s="3" t="s">
        <v>799</v>
      </c>
      <c r="B12" s="4" t="s">
        <v>6</v>
      </c>
      <c r="C12" s="4" t="s">
        <v>6</v>
      </c>
      <c r="D12" s="4"/>
    </row>
    <row r="13" spans="1:4" ht="30" x14ac:dyDescent="0.25">
      <c r="A13" s="2" t="s">
        <v>278</v>
      </c>
      <c r="B13" s="5">
        <v>451065000</v>
      </c>
      <c r="C13" s="5">
        <v>242708000</v>
      </c>
      <c r="D13" s="4"/>
    </row>
    <row r="14" spans="1:4" ht="30" x14ac:dyDescent="0.25">
      <c r="A14" s="2" t="s">
        <v>804</v>
      </c>
      <c r="B14" s="4">
        <v>96</v>
      </c>
      <c r="C14" s="4">
        <v>50</v>
      </c>
      <c r="D14" s="4"/>
    </row>
    <row r="15" spans="1:4" ht="30" x14ac:dyDescent="0.25">
      <c r="A15" s="2" t="s">
        <v>805</v>
      </c>
      <c r="B15" s="193">
        <v>1</v>
      </c>
      <c r="C15" s="193">
        <v>1</v>
      </c>
      <c r="D15" s="4"/>
    </row>
    <row r="16" spans="1:4" x14ac:dyDescent="0.25">
      <c r="A16" s="2" t="s">
        <v>808</v>
      </c>
      <c r="B16" s="4" t="s">
        <v>6</v>
      </c>
      <c r="C16" s="4" t="s">
        <v>6</v>
      </c>
      <c r="D16" s="4"/>
    </row>
    <row r="17" spans="1:4" ht="30" x14ac:dyDescent="0.25">
      <c r="A17" s="3" t="s">
        <v>799</v>
      </c>
      <c r="B17" s="4" t="s">
        <v>6</v>
      </c>
      <c r="C17" s="4" t="s">
        <v>6</v>
      </c>
      <c r="D17" s="4"/>
    </row>
    <row r="18" spans="1:4" ht="30" x14ac:dyDescent="0.25">
      <c r="A18" s="2" t="s">
        <v>278</v>
      </c>
      <c r="B18" s="4">
        <v>0</v>
      </c>
      <c r="C18" s="5">
        <v>160000</v>
      </c>
      <c r="D18" s="4"/>
    </row>
    <row r="19" spans="1:4" ht="30" x14ac:dyDescent="0.25">
      <c r="A19" s="2" t="s">
        <v>804</v>
      </c>
      <c r="B19" s="4">
        <v>0</v>
      </c>
      <c r="C19" s="4">
        <v>1</v>
      </c>
      <c r="D19" s="4"/>
    </row>
    <row r="20" spans="1:4" ht="30" x14ac:dyDescent="0.25">
      <c r="A20" s="2" t="s">
        <v>805</v>
      </c>
      <c r="B20" s="193">
        <v>0</v>
      </c>
      <c r="C20" s="4" t="s">
        <v>56</v>
      </c>
      <c r="D20" s="196" t="s">
        <v>809</v>
      </c>
    </row>
    <row r="21" spans="1:4" ht="30" x14ac:dyDescent="0.25">
      <c r="A21" s="2" t="s">
        <v>810</v>
      </c>
      <c r="B21" s="4" t="s">
        <v>6</v>
      </c>
      <c r="C21" s="4" t="s">
        <v>6</v>
      </c>
      <c r="D21" s="4"/>
    </row>
    <row r="22" spans="1:4" ht="30" x14ac:dyDescent="0.25">
      <c r="A22" s="3" t="s">
        <v>799</v>
      </c>
      <c r="B22" s="4" t="s">
        <v>6</v>
      </c>
      <c r="C22" s="4" t="s">
        <v>6</v>
      </c>
      <c r="D22" s="4"/>
    </row>
    <row r="23" spans="1:4" ht="30" x14ac:dyDescent="0.25">
      <c r="A23" s="2" t="s">
        <v>278</v>
      </c>
      <c r="B23" s="4">
        <v>0</v>
      </c>
      <c r="C23" s="4">
        <v>0</v>
      </c>
      <c r="D23" s="4"/>
    </row>
    <row r="24" spans="1:4" ht="30" x14ac:dyDescent="0.25">
      <c r="A24" s="2" t="s">
        <v>804</v>
      </c>
      <c r="B24" s="4">
        <v>0</v>
      </c>
      <c r="C24" s="4">
        <v>0</v>
      </c>
      <c r="D24" s="4"/>
    </row>
    <row r="25" spans="1:4" ht="30" x14ac:dyDescent="0.25">
      <c r="A25" s="2" t="s">
        <v>805</v>
      </c>
      <c r="B25" s="193">
        <v>0</v>
      </c>
      <c r="C25" s="193">
        <v>0</v>
      </c>
      <c r="D25" s="4"/>
    </row>
    <row r="26" spans="1:4" ht="30" x14ac:dyDescent="0.25">
      <c r="A26" s="2" t="s">
        <v>811</v>
      </c>
      <c r="B26" s="4" t="s">
        <v>6</v>
      </c>
      <c r="C26" s="4" t="s">
        <v>6</v>
      </c>
      <c r="D26" s="4"/>
    </row>
    <row r="27" spans="1:4" ht="30" x14ac:dyDescent="0.25">
      <c r="A27" s="3" t="s">
        <v>799</v>
      </c>
      <c r="B27" s="4" t="s">
        <v>6</v>
      </c>
      <c r="C27" s="4" t="s">
        <v>6</v>
      </c>
      <c r="D27" s="4"/>
    </row>
    <row r="28" spans="1:4" ht="30" x14ac:dyDescent="0.25">
      <c r="A28" s="2" t="s">
        <v>278</v>
      </c>
      <c r="B28" s="4">
        <v>0</v>
      </c>
      <c r="C28" s="5">
        <v>160000</v>
      </c>
      <c r="D28" s="4"/>
    </row>
    <row r="29" spans="1:4" ht="30" x14ac:dyDescent="0.25">
      <c r="A29" s="2" t="s">
        <v>804</v>
      </c>
      <c r="B29" s="4">
        <v>0</v>
      </c>
      <c r="C29" s="4">
        <v>1</v>
      </c>
      <c r="D29" s="4"/>
    </row>
    <row r="30" spans="1:4" ht="30" x14ac:dyDescent="0.25">
      <c r="A30" s="2" t="s">
        <v>805</v>
      </c>
      <c r="B30" s="193">
        <v>0</v>
      </c>
      <c r="C30" s="4" t="s">
        <v>56</v>
      </c>
      <c r="D30" s="196" t="s">
        <v>809</v>
      </c>
    </row>
    <row r="31" spans="1:4" x14ac:dyDescent="0.25">
      <c r="A31" s="2" t="s">
        <v>812</v>
      </c>
      <c r="B31" s="4" t="s">
        <v>6</v>
      </c>
      <c r="C31" s="4" t="s">
        <v>6</v>
      </c>
      <c r="D31" s="4"/>
    </row>
    <row r="32" spans="1:4" ht="30" x14ac:dyDescent="0.25">
      <c r="A32" s="3" t="s">
        <v>799</v>
      </c>
      <c r="B32" s="4" t="s">
        <v>6</v>
      </c>
      <c r="C32" s="4" t="s">
        <v>6</v>
      </c>
      <c r="D32" s="4"/>
    </row>
    <row r="33" spans="1:4" ht="30" x14ac:dyDescent="0.25">
      <c r="A33" s="2" t="s">
        <v>278</v>
      </c>
      <c r="B33" s="4" t="s">
        <v>6</v>
      </c>
      <c r="C33" s="5">
        <v>106217000</v>
      </c>
      <c r="D33" s="4"/>
    </row>
    <row r="34" spans="1:4" ht="30" x14ac:dyDescent="0.25">
      <c r="A34" s="2" t="s">
        <v>804</v>
      </c>
      <c r="B34" s="4" t="s">
        <v>6</v>
      </c>
      <c r="C34" s="4">
        <v>29</v>
      </c>
      <c r="D34" s="4"/>
    </row>
    <row r="35" spans="1:4" ht="30" x14ac:dyDescent="0.25">
      <c r="A35" s="2" t="s">
        <v>805</v>
      </c>
      <c r="B35" s="4" t="s">
        <v>6</v>
      </c>
      <c r="C35" s="193">
        <v>0.35</v>
      </c>
      <c r="D35" s="4"/>
    </row>
    <row r="36" spans="1:4" ht="30" x14ac:dyDescent="0.25">
      <c r="A36" s="2" t="s">
        <v>813</v>
      </c>
      <c r="B36" s="4" t="s">
        <v>6</v>
      </c>
      <c r="C36" s="4" t="s">
        <v>6</v>
      </c>
      <c r="D36" s="4"/>
    </row>
    <row r="37" spans="1:4" ht="30" x14ac:dyDescent="0.25">
      <c r="A37" s="3" t="s">
        <v>799</v>
      </c>
      <c r="B37" s="4" t="s">
        <v>6</v>
      </c>
      <c r="C37" s="4" t="s">
        <v>6</v>
      </c>
      <c r="D37" s="4"/>
    </row>
    <row r="38" spans="1:4" ht="30" x14ac:dyDescent="0.25">
      <c r="A38" s="2" t="s">
        <v>278</v>
      </c>
      <c r="B38" s="4" t="s">
        <v>6</v>
      </c>
      <c r="C38" s="5">
        <v>34414000</v>
      </c>
      <c r="D38" s="4"/>
    </row>
    <row r="39" spans="1:4" ht="30" x14ac:dyDescent="0.25">
      <c r="A39" s="2" t="s">
        <v>804</v>
      </c>
      <c r="B39" s="4" t="s">
        <v>6</v>
      </c>
      <c r="C39" s="4">
        <v>12</v>
      </c>
      <c r="D39" s="4"/>
    </row>
    <row r="40" spans="1:4" ht="30" x14ac:dyDescent="0.25">
      <c r="A40" s="2" t="s">
        <v>805</v>
      </c>
      <c r="B40" s="4" t="s">
        <v>6</v>
      </c>
      <c r="C40" s="193">
        <v>0.6</v>
      </c>
      <c r="D40" s="4"/>
    </row>
    <row r="41" spans="1:4" ht="30" x14ac:dyDescent="0.25">
      <c r="A41" s="2" t="s">
        <v>814</v>
      </c>
      <c r="B41" s="4" t="s">
        <v>6</v>
      </c>
      <c r="C41" s="4" t="s">
        <v>6</v>
      </c>
      <c r="D41" s="4"/>
    </row>
    <row r="42" spans="1:4" ht="30" x14ac:dyDescent="0.25">
      <c r="A42" s="3" t="s">
        <v>799</v>
      </c>
      <c r="B42" s="4" t="s">
        <v>6</v>
      </c>
      <c r="C42" s="4" t="s">
        <v>6</v>
      </c>
      <c r="D42" s="4"/>
    </row>
    <row r="43" spans="1:4" ht="30" x14ac:dyDescent="0.25">
      <c r="A43" s="2" t="s">
        <v>278</v>
      </c>
      <c r="B43" s="4" t="s">
        <v>6</v>
      </c>
      <c r="C43" s="5">
        <v>71803000</v>
      </c>
      <c r="D43" s="4"/>
    </row>
    <row r="44" spans="1:4" ht="30" x14ac:dyDescent="0.25">
      <c r="A44" s="2" t="s">
        <v>804</v>
      </c>
      <c r="B44" s="4" t="s">
        <v>6</v>
      </c>
      <c r="C44" s="4">
        <v>17</v>
      </c>
      <c r="D44" s="4"/>
    </row>
    <row r="45" spans="1:4" ht="30" x14ac:dyDescent="0.25">
      <c r="A45" s="2" t="s">
        <v>805</v>
      </c>
      <c r="B45" s="4" t="s">
        <v>6</v>
      </c>
      <c r="C45" s="193">
        <v>0.3</v>
      </c>
      <c r="D45" s="4"/>
    </row>
    <row r="46" spans="1:4" x14ac:dyDescent="0.25">
      <c r="A46" s="2" t="s">
        <v>815</v>
      </c>
      <c r="B46" s="4" t="s">
        <v>6</v>
      </c>
      <c r="C46" s="4" t="s">
        <v>6</v>
      </c>
      <c r="D46" s="4"/>
    </row>
    <row r="47" spans="1:4" ht="30" x14ac:dyDescent="0.25">
      <c r="A47" s="3" t="s">
        <v>799</v>
      </c>
      <c r="B47" s="4" t="s">
        <v>6</v>
      </c>
      <c r="C47" s="4" t="s">
        <v>6</v>
      </c>
      <c r="D47" s="4"/>
    </row>
    <row r="48" spans="1:4" ht="30" x14ac:dyDescent="0.25">
      <c r="A48" s="2" t="s">
        <v>278</v>
      </c>
      <c r="B48" s="5">
        <v>289728000</v>
      </c>
      <c r="C48" s="5">
        <v>122222000</v>
      </c>
      <c r="D48" s="4"/>
    </row>
    <row r="49" spans="1:4" ht="30" x14ac:dyDescent="0.25">
      <c r="A49" s="2" t="s">
        <v>804</v>
      </c>
      <c r="B49" s="4">
        <v>47</v>
      </c>
      <c r="C49" s="4">
        <v>16</v>
      </c>
      <c r="D49" s="4"/>
    </row>
    <row r="50" spans="1:4" ht="30" x14ac:dyDescent="0.25">
      <c r="A50" s="2" t="s">
        <v>805</v>
      </c>
      <c r="B50" s="193">
        <v>0.56000000000000005</v>
      </c>
      <c r="C50" s="193">
        <v>0.41</v>
      </c>
      <c r="D50" s="4"/>
    </row>
    <row r="51" spans="1:4" ht="30" x14ac:dyDescent="0.25">
      <c r="A51" s="2" t="s">
        <v>816</v>
      </c>
      <c r="B51" s="4" t="s">
        <v>6</v>
      </c>
      <c r="C51" s="4" t="s">
        <v>6</v>
      </c>
      <c r="D51" s="4"/>
    </row>
    <row r="52" spans="1:4" ht="30" x14ac:dyDescent="0.25">
      <c r="A52" s="3" t="s">
        <v>799</v>
      </c>
      <c r="B52" s="4" t="s">
        <v>6</v>
      </c>
      <c r="C52" s="4" t="s">
        <v>6</v>
      </c>
      <c r="D52" s="4"/>
    </row>
    <row r="53" spans="1:4" ht="30" x14ac:dyDescent="0.25">
      <c r="A53" s="2" t="s">
        <v>278</v>
      </c>
      <c r="B53" s="5">
        <v>34129000</v>
      </c>
      <c r="C53" s="5">
        <v>4000000</v>
      </c>
      <c r="D53" s="4"/>
    </row>
    <row r="54" spans="1:4" ht="30" x14ac:dyDescent="0.25">
      <c r="A54" s="2" t="s">
        <v>804</v>
      </c>
      <c r="B54" s="4">
        <v>12</v>
      </c>
      <c r="C54" s="4">
        <v>2</v>
      </c>
      <c r="D54" s="4"/>
    </row>
    <row r="55" spans="1:4" ht="30" x14ac:dyDescent="0.25">
      <c r="A55" s="2" t="s">
        <v>805</v>
      </c>
      <c r="B55" s="193">
        <v>0.53</v>
      </c>
      <c r="C55" s="193">
        <v>7.0000000000000007E-2</v>
      </c>
      <c r="D55" s="4"/>
    </row>
    <row r="56" spans="1:4" ht="30" x14ac:dyDescent="0.25">
      <c r="A56" s="2" t="s">
        <v>817</v>
      </c>
      <c r="B56" s="4" t="s">
        <v>6</v>
      </c>
      <c r="C56" s="4" t="s">
        <v>6</v>
      </c>
      <c r="D56" s="4"/>
    </row>
    <row r="57" spans="1:4" ht="30" x14ac:dyDescent="0.25">
      <c r="A57" s="3" t="s">
        <v>799</v>
      </c>
      <c r="B57" s="4" t="s">
        <v>6</v>
      </c>
      <c r="C57" s="4" t="s">
        <v>6</v>
      </c>
      <c r="D57" s="4"/>
    </row>
    <row r="58" spans="1:4" ht="30" x14ac:dyDescent="0.25">
      <c r="A58" s="2" t="s">
        <v>278</v>
      </c>
      <c r="B58" s="5">
        <v>255599000</v>
      </c>
      <c r="C58" s="5">
        <v>118222000</v>
      </c>
      <c r="D58" s="4"/>
    </row>
    <row r="59" spans="1:4" ht="30" x14ac:dyDescent="0.25">
      <c r="A59" s="2" t="s">
        <v>804</v>
      </c>
      <c r="B59" s="4">
        <v>35</v>
      </c>
      <c r="C59" s="4">
        <v>14</v>
      </c>
      <c r="D59" s="4"/>
    </row>
    <row r="60" spans="1:4" ht="30" x14ac:dyDescent="0.25">
      <c r="A60" s="2" t="s">
        <v>805</v>
      </c>
      <c r="B60" s="193">
        <v>0.56999999999999995</v>
      </c>
      <c r="C60" s="193">
        <v>0.49</v>
      </c>
      <c r="D60" s="4"/>
    </row>
    <row r="61" spans="1:4" x14ac:dyDescent="0.25">
      <c r="A61" s="2" t="s">
        <v>818</v>
      </c>
      <c r="B61" s="4" t="s">
        <v>6</v>
      </c>
      <c r="C61" s="4" t="s">
        <v>6</v>
      </c>
      <c r="D61" s="4"/>
    </row>
    <row r="62" spans="1:4" ht="30" x14ac:dyDescent="0.25">
      <c r="A62" s="3" t="s">
        <v>799</v>
      </c>
      <c r="B62" s="4" t="s">
        <v>6</v>
      </c>
      <c r="C62" s="4" t="s">
        <v>6</v>
      </c>
      <c r="D62" s="4"/>
    </row>
    <row r="63" spans="1:4" ht="30" x14ac:dyDescent="0.25">
      <c r="A63" s="2" t="s">
        <v>278</v>
      </c>
      <c r="B63" s="5">
        <v>89994000</v>
      </c>
      <c r="C63" s="5">
        <v>65543000</v>
      </c>
      <c r="D63" s="4"/>
    </row>
    <row r="64" spans="1:4" ht="30" x14ac:dyDescent="0.25">
      <c r="A64" s="2" t="s">
        <v>804</v>
      </c>
      <c r="B64" s="4">
        <v>24</v>
      </c>
      <c r="C64" s="4">
        <v>21</v>
      </c>
      <c r="D64" s="4"/>
    </row>
    <row r="65" spans="1:4" ht="30" x14ac:dyDescent="0.25">
      <c r="A65" s="2" t="s">
        <v>805</v>
      </c>
      <c r="B65" s="193">
        <v>0.17</v>
      </c>
      <c r="C65" s="193">
        <v>0.22</v>
      </c>
      <c r="D65" s="4"/>
    </row>
    <row r="66" spans="1:4" ht="30" x14ac:dyDescent="0.25">
      <c r="A66" s="2" t="s">
        <v>819</v>
      </c>
      <c r="B66" s="4" t="s">
        <v>6</v>
      </c>
      <c r="C66" s="4" t="s">
        <v>6</v>
      </c>
      <c r="D66" s="4"/>
    </row>
    <row r="67" spans="1:4" ht="30" x14ac:dyDescent="0.25">
      <c r="A67" s="3" t="s">
        <v>799</v>
      </c>
      <c r="B67" s="4" t="s">
        <v>6</v>
      </c>
      <c r="C67" s="4" t="s">
        <v>6</v>
      </c>
      <c r="D67" s="4"/>
    </row>
    <row r="68" spans="1:4" ht="30" x14ac:dyDescent="0.25">
      <c r="A68" s="2" t="s">
        <v>278</v>
      </c>
      <c r="B68" s="5">
        <v>16987000</v>
      </c>
      <c r="C68" s="5">
        <v>13020000</v>
      </c>
      <c r="D68" s="4"/>
    </row>
    <row r="69" spans="1:4" ht="30" x14ac:dyDescent="0.25">
      <c r="A69" s="2" t="s">
        <v>804</v>
      </c>
      <c r="B69" s="4">
        <v>3</v>
      </c>
      <c r="C69" s="4">
        <v>3</v>
      </c>
      <c r="D69" s="4"/>
    </row>
    <row r="70" spans="1:4" ht="30" x14ac:dyDescent="0.25">
      <c r="A70" s="2" t="s">
        <v>805</v>
      </c>
      <c r="B70" s="193">
        <v>0.27</v>
      </c>
      <c r="C70" s="193">
        <v>0.23</v>
      </c>
      <c r="D70" s="4"/>
    </row>
    <row r="71" spans="1:4" ht="30" x14ac:dyDescent="0.25">
      <c r="A71" s="2" t="s">
        <v>820</v>
      </c>
      <c r="B71" s="4" t="s">
        <v>6</v>
      </c>
      <c r="C71" s="4" t="s">
        <v>6</v>
      </c>
      <c r="D71" s="4"/>
    </row>
    <row r="72" spans="1:4" ht="30" x14ac:dyDescent="0.25">
      <c r="A72" s="3" t="s">
        <v>799</v>
      </c>
      <c r="B72" s="4" t="s">
        <v>6</v>
      </c>
      <c r="C72" s="4" t="s">
        <v>6</v>
      </c>
      <c r="D72" s="4"/>
    </row>
    <row r="73" spans="1:4" ht="30" x14ac:dyDescent="0.25">
      <c r="A73" s="2" t="s">
        <v>278</v>
      </c>
      <c r="B73" s="5">
        <v>73007000</v>
      </c>
      <c r="C73" s="5">
        <v>52523000</v>
      </c>
      <c r="D73" s="4"/>
    </row>
    <row r="74" spans="1:4" ht="30" x14ac:dyDescent="0.25">
      <c r="A74" s="2" t="s">
        <v>804</v>
      </c>
      <c r="B74" s="4">
        <v>21</v>
      </c>
      <c r="C74" s="4">
        <v>18</v>
      </c>
      <c r="D74" s="4"/>
    </row>
    <row r="75" spans="1:4" ht="30" x14ac:dyDescent="0.25">
      <c r="A75" s="2" t="s">
        <v>805</v>
      </c>
      <c r="B75" s="193">
        <v>0.16</v>
      </c>
      <c r="C75" s="193">
        <v>0.21</v>
      </c>
      <c r="D75" s="4"/>
    </row>
    <row r="76" spans="1:4" x14ac:dyDescent="0.25">
      <c r="A76" s="2" t="s">
        <v>821</v>
      </c>
      <c r="B76" s="4" t="s">
        <v>6</v>
      </c>
      <c r="C76" s="4" t="s">
        <v>6</v>
      </c>
      <c r="D76" s="4"/>
    </row>
    <row r="77" spans="1:4" ht="30" x14ac:dyDescent="0.25">
      <c r="A77" s="3" t="s">
        <v>799</v>
      </c>
      <c r="B77" s="4" t="s">
        <v>6</v>
      </c>
      <c r="C77" s="4" t="s">
        <v>6</v>
      </c>
      <c r="D77" s="4"/>
    </row>
    <row r="78" spans="1:4" ht="30" x14ac:dyDescent="0.25">
      <c r="A78" s="2" t="s">
        <v>278</v>
      </c>
      <c r="B78" s="5">
        <v>111636000</v>
      </c>
      <c r="C78" s="5">
        <v>6009000</v>
      </c>
      <c r="D78" s="4"/>
    </row>
    <row r="79" spans="1:4" ht="30" x14ac:dyDescent="0.25">
      <c r="A79" s="2" t="s">
        <v>804</v>
      </c>
      <c r="B79" s="4">
        <v>35</v>
      </c>
      <c r="C79" s="4">
        <v>1</v>
      </c>
      <c r="D79" s="4"/>
    </row>
    <row r="80" spans="1:4" ht="30" x14ac:dyDescent="0.25">
      <c r="A80" s="2" t="s">
        <v>805</v>
      </c>
      <c r="B80" s="193">
        <v>0.22</v>
      </c>
      <c r="C80" s="193">
        <v>0.02</v>
      </c>
      <c r="D80" s="4"/>
    </row>
    <row r="81" spans="1:4" ht="30" x14ac:dyDescent="0.25">
      <c r="A81" s="2" t="s">
        <v>822</v>
      </c>
      <c r="B81" s="4" t="s">
        <v>6</v>
      </c>
      <c r="C81" s="4" t="s">
        <v>6</v>
      </c>
      <c r="D81" s="4"/>
    </row>
    <row r="82" spans="1:4" ht="30" x14ac:dyDescent="0.25">
      <c r="A82" s="3" t="s">
        <v>799</v>
      </c>
      <c r="B82" s="4" t="s">
        <v>6</v>
      </c>
      <c r="C82" s="4" t="s">
        <v>6</v>
      </c>
      <c r="D82" s="4"/>
    </row>
    <row r="83" spans="1:4" ht="30" x14ac:dyDescent="0.25">
      <c r="A83" s="2" t="s">
        <v>278</v>
      </c>
      <c r="B83" s="5">
        <v>12812000</v>
      </c>
      <c r="C83" s="5">
        <v>6009000</v>
      </c>
      <c r="D83" s="4"/>
    </row>
    <row r="84" spans="1:4" ht="30" x14ac:dyDescent="0.25">
      <c r="A84" s="2" t="s">
        <v>804</v>
      </c>
      <c r="B84" s="4">
        <v>3</v>
      </c>
      <c r="C84" s="4">
        <v>1</v>
      </c>
      <c r="D84" s="4"/>
    </row>
    <row r="85" spans="1:4" ht="30" x14ac:dyDescent="0.25">
      <c r="A85" s="2" t="s">
        <v>805</v>
      </c>
      <c r="B85" s="193">
        <v>0.2</v>
      </c>
      <c r="C85" s="193">
        <v>0.1</v>
      </c>
      <c r="D85" s="4"/>
    </row>
    <row r="86" spans="1:4" ht="30" x14ac:dyDescent="0.25">
      <c r="A86" s="2" t="s">
        <v>823</v>
      </c>
      <c r="B86" s="4" t="s">
        <v>6</v>
      </c>
      <c r="C86" s="4" t="s">
        <v>6</v>
      </c>
      <c r="D86" s="4"/>
    </row>
    <row r="87" spans="1:4" ht="30" x14ac:dyDescent="0.25">
      <c r="A87" s="3" t="s">
        <v>799</v>
      </c>
      <c r="B87" s="4" t="s">
        <v>6</v>
      </c>
      <c r="C87" s="4" t="s">
        <v>6</v>
      </c>
      <c r="D87" s="4"/>
    </row>
    <row r="88" spans="1:4" ht="30" x14ac:dyDescent="0.25">
      <c r="A88" s="2" t="s">
        <v>278</v>
      </c>
      <c r="B88" s="5">
        <v>98824000</v>
      </c>
      <c r="C88" s="4">
        <v>0</v>
      </c>
      <c r="D88" s="4"/>
    </row>
    <row r="89" spans="1:4" ht="30" x14ac:dyDescent="0.25">
      <c r="A89" s="2" t="s">
        <v>804</v>
      </c>
      <c r="B89" s="4">
        <v>32</v>
      </c>
      <c r="C89" s="4">
        <v>0</v>
      </c>
      <c r="D89" s="4"/>
    </row>
    <row r="90" spans="1:4" ht="30" x14ac:dyDescent="0.25">
      <c r="A90" s="2" t="s">
        <v>805</v>
      </c>
      <c r="B90" s="193">
        <v>0.22</v>
      </c>
      <c r="C90" s="193">
        <v>0</v>
      </c>
      <c r="D90" s="4"/>
    </row>
    <row r="91" spans="1:4" x14ac:dyDescent="0.25">
      <c r="A91" s="2" t="s">
        <v>824</v>
      </c>
      <c r="B91" s="4" t="s">
        <v>6</v>
      </c>
      <c r="C91" s="4" t="s">
        <v>6</v>
      </c>
      <c r="D91" s="4"/>
    </row>
    <row r="92" spans="1:4" ht="30" x14ac:dyDescent="0.25">
      <c r="A92" s="3" t="s">
        <v>799</v>
      </c>
      <c r="B92" s="4" t="s">
        <v>6</v>
      </c>
      <c r="C92" s="4" t="s">
        <v>6</v>
      </c>
      <c r="D92" s="4"/>
    </row>
    <row r="93" spans="1:4" ht="30" x14ac:dyDescent="0.25">
      <c r="A93" s="2" t="s">
        <v>278</v>
      </c>
      <c r="B93" s="5">
        <v>23635000</v>
      </c>
      <c r="C93" s="4" t="s">
        <v>6</v>
      </c>
      <c r="D93" s="4"/>
    </row>
    <row r="94" spans="1:4" ht="30" x14ac:dyDescent="0.25">
      <c r="A94" s="2" t="s">
        <v>804</v>
      </c>
      <c r="B94" s="4">
        <v>8</v>
      </c>
      <c r="C94" s="4" t="s">
        <v>6</v>
      </c>
      <c r="D94" s="4"/>
    </row>
    <row r="95" spans="1:4" ht="30" x14ac:dyDescent="0.25">
      <c r="A95" s="2" t="s">
        <v>805</v>
      </c>
      <c r="B95" s="193">
        <v>0.05</v>
      </c>
      <c r="C95" s="4" t="s">
        <v>6</v>
      </c>
      <c r="D95" s="4"/>
    </row>
    <row r="96" spans="1:4" ht="30" x14ac:dyDescent="0.25">
      <c r="A96" s="2" t="s">
        <v>825</v>
      </c>
      <c r="B96" s="4" t="s">
        <v>6</v>
      </c>
      <c r="C96" s="4" t="s">
        <v>6</v>
      </c>
      <c r="D96" s="4"/>
    </row>
    <row r="97" spans="1:4" ht="30" x14ac:dyDescent="0.25">
      <c r="A97" s="3" t="s">
        <v>799</v>
      </c>
      <c r="B97" s="4" t="s">
        <v>6</v>
      </c>
      <c r="C97" s="4" t="s">
        <v>6</v>
      </c>
      <c r="D97" s="4"/>
    </row>
    <row r="98" spans="1:4" ht="30" x14ac:dyDescent="0.25">
      <c r="A98" s="2" t="s">
        <v>278</v>
      </c>
      <c r="B98" s="4">
        <v>0</v>
      </c>
      <c r="C98" s="4" t="s">
        <v>6</v>
      </c>
      <c r="D98" s="4"/>
    </row>
    <row r="99" spans="1:4" ht="30" x14ac:dyDescent="0.25">
      <c r="A99" s="2" t="s">
        <v>804</v>
      </c>
      <c r="B99" s="4">
        <v>0</v>
      </c>
      <c r="C99" s="4" t="s">
        <v>6</v>
      </c>
      <c r="D99" s="4"/>
    </row>
    <row r="100" spans="1:4" ht="30" x14ac:dyDescent="0.25">
      <c r="A100" s="2" t="s">
        <v>805</v>
      </c>
      <c r="B100" s="193">
        <v>0</v>
      </c>
      <c r="C100" s="4" t="s">
        <v>6</v>
      </c>
      <c r="D100" s="4"/>
    </row>
    <row r="101" spans="1:4" ht="30" x14ac:dyDescent="0.25">
      <c r="A101" s="2" t="s">
        <v>826</v>
      </c>
      <c r="B101" s="4" t="s">
        <v>6</v>
      </c>
      <c r="C101" s="4" t="s">
        <v>6</v>
      </c>
      <c r="D101" s="4"/>
    </row>
    <row r="102" spans="1:4" ht="30" x14ac:dyDescent="0.25">
      <c r="A102" s="3" t="s">
        <v>799</v>
      </c>
      <c r="B102" s="4" t="s">
        <v>6</v>
      </c>
      <c r="C102" s="4" t="s">
        <v>6</v>
      </c>
      <c r="D102" s="4"/>
    </row>
    <row r="103" spans="1:4" ht="30" x14ac:dyDescent="0.25">
      <c r="A103" s="2" t="s">
        <v>278</v>
      </c>
      <c r="B103" s="7">
        <v>23635000</v>
      </c>
      <c r="C103" s="4" t="s">
        <v>6</v>
      </c>
      <c r="D103" s="4"/>
    </row>
    <row r="104" spans="1:4" ht="30" x14ac:dyDescent="0.25">
      <c r="A104" s="2" t="s">
        <v>804</v>
      </c>
      <c r="B104" s="4">
        <v>8</v>
      </c>
      <c r="C104" s="4" t="s">
        <v>6</v>
      </c>
      <c r="D104" s="4"/>
    </row>
    <row r="105" spans="1:4" ht="30" x14ac:dyDescent="0.25">
      <c r="A105" s="2" t="s">
        <v>805</v>
      </c>
      <c r="B105" s="193">
        <v>0.05</v>
      </c>
      <c r="C105" s="4" t="s">
        <v>6</v>
      </c>
      <c r="D105" s="4"/>
    </row>
    <row r="106" spans="1:4" x14ac:dyDescent="0.25">
      <c r="A106" s="55"/>
      <c r="B106" s="55"/>
      <c r="C106" s="55"/>
      <c r="D106" s="55"/>
    </row>
    <row r="107" spans="1:4" ht="15" customHeight="1" x14ac:dyDescent="0.25">
      <c r="A107" s="2" t="s">
        <v>809</v>
      </c>
      <c r="B107" s="13" t="s">
        <v>827</v>
      </c>
      <c r="C107" s="13"/>
      <c r="D107" s="13"/>
    </row>
  </sheetData>
  <mergeCells count="3">
    <mergeCell ref="C1:D1"/>
    <mergeCell ref="A106:D106"/>
    <mergeCell ref="B107:D10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29.7109375" customWidth="1"/>
    <col min="3" max="3" width="16.28515625" customWidth="1"/>
    <col min="4" max="4" width="35" customWidth="1"/>
  </cols>
  <sheetData>
    <row r="1" spans="1:4" ht="15" customHeight="1" x14ac:dyDescent="0.25">
      <c r="A1" s="8" t="s">
        <v>828</v>
      </c>
      <c r="B1" s="8" t="s">
        <v>1</v>
      </c>
      <c r="C1" s="8"/>
      <c r="D1" s="1"/>
    </row>
    <row r="2" spans="1:4" ht="15" customHeight="1" x14ac:dyDescent="0.25">
      <c r="A2" s="8"/>
      <c r="B2" s="8" t="s">
        <v>2</v>
      </c>
      <c r="C2" s="8"/>
      <c r="D2" s="1" t="s">
        <v>34</v>
      </c>
    </row>
    <row r="3" spans="1:4" ht="15" customHeight="1" x14ac:dyDescent="0.25">
      <c r="A3" s="8"/>
      <c r="B3" s="8" t="s">
        <v>829</v>
      </c>
      <c r="C3" s="8"/>
      <c r="D3" s="1" t="s">
        <v>829</v>
      </c>
    </row>
    <row r="4" spans="1:4" ht="30" x14ac:dyDescent="0.25">
      <c r="A4" s="3" t="s">
        <v>799</v>
      </c>
      <c r="B4" s="4" t="s">
        <v>6</v>
      </c>
      <c r="C4" s="4"/>
      <c r="D4" s="4" t="s">
        <v>6</v>
      </c>
    </row>
    <row r="5" spans="1:4" ht="30" x14ac:dyDescent="0.25">
      <c r="A5" s="2" t="s">
        <v>830</v>
      </c>
      <c r="B5" s="7">
        <v>0</v>
      </c>
      <c r="C5" s="4"/>
      <c r="D5" s="7">
        <v>160000</v>
      </c>
    </row>
    <row r="6" spans="1:4" ht="30" x14ac:dyDescent="0.25">
      <c r="A6" s="2" t="s">
        <v>831</v>
      </c>
      <c r="B6" s="4">
        <v>0</v>
      </c>
      <c r="C6" s="4"/>
      <c r="D6" s="4">
        <v>1</v>
      </c>
    </row>
    <row r="7" spans="1:4" ht="30" x14ac:dyDescent="0.25">
      <c r="A7" s="2" t="s">
        <v>832</v>
      </c>
      <c r="B7" s="193">
        <v>0</v>
      </c>
      <c r="C7" s="4"/>
      <c r="D7" s="193">
        <v>1</v>
      </c>
    </row>
    <row r="8" spans="1:4" ht="30" x14ac:dyDescent="0.25">
      <c r="A8" s="2" t="s">
        <v>833</v>
      </c>
      <c r="B8" s="4">
        <v>0</v>
      </c>
      <c r="C8" s="196" t="s">
        <v>809</v>
      </c>
      <c r="D8" s="4" t="s">
        <v>6</v>
      </c>
    </row>
    <row r="9" spans="1:4" ht="30" x14ac:dyDescent="0.25">
      <c r="A9" s="2" t="s">
        <v>834</v>
      </c>
      <c r="B9" s="5">
        <v>-160000</v>
      </c>
      <c r="C9" s="196" t="s">
        <v>835</v>
      </c>
      <c r="D9" s="4" t="s">
        <v>6</v>
      </c>
    </row>
    <row r="10" spans="1:4" ht="30" x14ac:dyDescent="0.25">
      <c r="A10" s="2" t="s">
        <v>836</v>
      </c>
      <c r="B10" s="4">
        <v>0</v>
      </c>
      <c r="C10" s="196" t="s">
        <v>837</v>
      </c>
      <c r="D10" s="4" t="s">
        <v>6</v>
      </c>
    </row>
    <row r="11" spans="1:4" x14ac:dyDescent="0.25">
      <c r="A11" s="2" t="s">
        <v>838</v>
      </c>
      <c r="B11" s="4" t="s">
        <v>6</v>
      </c>
      <c r="C11" s="4"/>
      <c r="D11" s="4" t="s">
        <v>6</v>
      </c>
    </row>
    <row r="12" spans="1:4" ht="30" x14ac:dyDescent="0.25">
      <c r="A12" s="3" t="s">
        <v>799</v>
      </c>
      <c r="B12" s="4" t="s">
        <v>6</v>
      </c>
      <c r="C12" s="4"/>
      <c r="D12" s="4" t="s">
        <v>6</v>
      </c>
    </row>
    <row r="13" spans="1:4" ht="30" x14ac:dyDescent="0.25">
      <c r="A13" s="2" t="s">
        <v>830</v>
      </c>
      <c r="B13" s="4">
        <v>0</v>
      </c>
      <c r="C13" s="4"/>
      <c r="D13" s="5">
        <v>160000</v>
      </c>
    </row>
    <row r="14" spans="1:4" ht="30" x14ac:dyDescent="0.25">
      <c r="A14" s="2" t="s">
        <v>831</v>
      </c>
      <c r="B14" s="4">
        <v>0</v>
      </c>
      <c r="C14" s="4"/>
      <c r="D14" s="4">
        <v>1</v>
      </c>
    </row>
    <row r="15" spans="1:4" ht="30" x14ac:dyDescent="0.25">
      <c r="A15" s="2" t="s">
        <v>832</v>
      </c>
      <c r="B15" s="193">
        <v>0</v>
      </c>
      <c r="C15" s="4"/>
      <c r="D15" s="193">
        <v>1</v>
      </c>
    </row>
    <row r="16" spans="1:4" ht="30" x14ac:dyDescent="0.25">
      <c r="A16" s="2" t="s">
        <v>833</v>
      </c>
      <c r="B16" s="4">
        <v>0</v>
      </c>
      <c r="C16" s="196" t="s">
        <v>809</v>
      </c>
      <c r="D16" s="4" t="s">
        <v>6</v>
      </c>
    </row>
    <row r="17" spans="1:4" ht="30" x14ac:dyDescent="0.25">
      <c r="A17" s="2" t="s">
        <v>834</v>
      </c>
      <c r="B17" s="5">
        <v>-160000</v>
      </c>
      <c r="C17" s="196" t="s">
        <v>835</v>
      </c>
      <c r="D17" s="4" t="s">
        <v>6</v>
      </c>
    </row>
    <row r="18" spans="1:4" ht="30" x14ac:dyDescent="0.25">
      <c r="A18" s="2" t="s">
        <v>836</v>
      </c>
      <c r="B18" s="7">
        <v>0</v>
      </c>
      <c r="C18" s="196" t="s">
        <v>837</v>
      </c>
      <c r="D18" s="4" t="s">
        <v>6</v>
      </c>
    </row>
    <row r="19" spans="1:4" x14ac:dyDescent="0.25">
      <c r="A19" s="55"/>
      <c r="B19" s="55"/>
      <c r="C19" s="55"/>
      <c r="D19" s="55"/>
    </row>
    <row r="20" spans="1:4" ht="45" customHeight="1" x14ac:dyDescent="0.25">
      <c r="A20" s="2" t="s">
        <v>809</v>
      </c>
      <c r="B20" s="13" t="s">
        <v>317</v>
      </c>
      <c r="C20" s="13"/>
      <c r="D20" s="13"/>
    </row>
    <row r="21" spans="1:4" ht="45" customHeight="1" x14ac:dyDescent="0.25">
      <c r="A21" s="2" t="s">
        <v>839</v>
      </c>
      <c r="B21" s="13" t="s">
        <v>318</v>
      </c>
      <c r="C21" s="13"/>
      <c r="D21" s="13"/>
    </row>
    <row r="22" spans="1:4" ht="45" customHeight="1" x14ac:dyDescent="0.25">
      <c r="A22" s="2" t="s">
        <v>840</v>
      </c>
      <c r="B22" s="13" t="s">
        <v>320</v>
      </c>
      <c r="C22" s="13"/>
      <c r="D22" s="13"/>
    </row>
    <row r="23" spans="1:4" ht="45" customHeight="1" x14ac:dyDescent="0.25">
      <c r="A23" s="2" t="s">
        <v>837</v>
      </c>
      <c r="B23" s="13" t="s">
        <v>319</v>
      </c>
      <c r="C23" s="13"/>
      <c r="D23" s="13"/>
    </row>
  </sheetData>
  <mergeCells count="9">
    <mergeCell ref="B21:D21"/>
    <mergeCell ref="B22:D22"/>
    <mergeCell ref="B23:D23"/>
    <mergeCell ref="A1:A3"/>
    <mergeCell ref="B1:C1"/>
    <mergeCell ref="B2:C2"/>
    <mergeCell ref="B3:C3"/>
    <mergeCell ref="A19:D19"/>
    <mergeCell ref="B20:D2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841</v>
      </c>
      <c r="B1" s="1" t="s">
        <v>2</v>
      </c>
      <c r="C1" s="1" t="s">
        <v>34</v>
      </c>
    </row>
    <row r="2" spans="1:3" ht="30" x14ac:dyDescent="0.25">
      <c r="A2" s="3" t="s">
        <v>799</v>
      </c>
      <c r="B2" s="4" t="s">
        <v>6</v>
      </c>
      <c r="C2" s="4" t="s">
        <v>6</v>
      </c>
    </row>
    <row r="3" spans="1:3" ht="30" x14ac:dyDescent="0.25">
      <c r="A3" s="2" t="s">
        <v>278</v>
      </c>
      <c r="B3" s="7">
        <v>514993000</v>
      </c>
      <c r="C3" s="7">
        <v>300151000</v>
      </c>
    </row>
    <row r="4" spans="1:3" x14ac:dyDescent="0.25">
      <c r="A4" s="2" t="s">
        <v>842</v>
      </c>
      <c r="B4" s="4" t="s">
        <v>6</v>
      </c>
      <c r="C4" s="4" t="s">
        <v>6</v>
      </c>
    </row>
    <row r="5" spans="1:3" ht="30" x14ac:dyDescent="0.25">
      <c r="A5" s="3" t="s">
        <v>799</v>
      </c>
      <c r="B5" s="4" t="s">
        <v>6</v>
      </c>
      <c r="C5" s="4" t="s">
        <v>6</v>
      </c>
    </row>
    <row r="6" spans="1:3" ht="30" x14ac:dyDescent="0.25">
      <c r="A6" s="2" t="s">
        <v>278</v>
      </c>
      <c r="B6" s="5">
        <v>514993000</v>
      </c>
      <c r="C6" s="5">
        <v>300151000</v>
      </c>
    </row>
    <row r="7" spans="1:3" x14ac:dyDescent="0.25">
      <c r="A7" s="2" t="s">
        <v>843</v>
      </c>
      <c r="B7" s="4" t="s">
        <v>6</v>
      </c>
      <c r="C7" s="4" t="s">
        <v>6</v>
      </c>
    </row>
    <row r="8" spans="1:3" ht="30" x14ac:dyDescent="0.25">
      <c r="A8" s="3" t="s">
        <v>799</v>
      </c>
      <c r="B8" s="4" t="s">
        <v>6</v>
      </c>
      <c r="C8" s="4" t="s">
        <v>6</v>
      </c>
    </row>
    <row r="9" spans="1:3" ht="30" x14ac:dyDescent="0.25">
      <c r="A9" s="2" t="s">
        <v>278</v>
      </c>
      <c r="B9" s="4">
        <v>0</v>
      </c>
      <c r="C9" s="4">
        <v>0</v>
      </c>
    </row>
    <row r="10" spans="1:3" x14ac:dyDescent="0.25">
      <c r="A10" s="2" t="s">
        <v>844</v>
      </c>
      <c r="B10" s="4" t="s">
        <v>6</v>
      </c>
      <c r="C10" s="4" t="s">
        <v>6</v>
      </c>
    </row>
    <row r="11" spans="1:3" ht="30" x14ac:dyDescent="0.25">
      <c r="A11" s="3" t="s">
        <v>799</v>
      </c>
      <c r="B11" s="4" t="s">
        <v>6</v>
      </c>
      <c r="C11" s="4" t="s">
        <v>6</v>
      </c>
    </row>
    <row r="12" spans="1:3" ht="30" x14ac:dyDescent="0.25">
      <c r="A12" s="2" t="s">
        <v>278</v>
      </c>
      <c r="B12" s="7">
        <v>0</v>
      </c>
      <c r="C12" s="7">
        <v>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45</v>
      </c>
      <c r="B1" s="8" t="s">
        <v>1</v>
      </c>
      <c r="C1" s="8"/>
    </row>
    <row r="2" spans="1:3" x14ac:dyDescent="0.25">
      <c r="A2" s="8"/>
      <c r="B2" s="1" t="s">
        <v>2</v>
      </c>
      <c r="C2" s="1" t="s">
        <v>34</v>
      </c>
    </row>
    <row r="3" spans="1:3" ht="30" x14ac:dyDescent="0.25">
      <c r="A3" s="3" t="s">
        <v>799</v>
      </c>
      <c r="B3" s="4" t="s">
        <v>6</v>
      </c>
      <c r="C3" s="4" t="s">
        <v>6</v>
      </c>
    </row>
    <row r="4" spans="1:3" x14ac:dyDescent="0.25">
      <c r="A4" s="2" t="s">
        <v>335</v>
      </c>
      <c r="B4" s="7">
        <v>1766000</v>
      </c>
      <c r="C4" s="7">
        <v>675000</v>
      </c>
    </row>
    <row r="5" spans="1:3" x14ac:dyDescent="0.25">
      <c r="A5" s="2" t="s">
        <v>80</v>
      </c>
      <c r="B5" s="5">
        <v>2062000</v>
      </c>
      <c r="C5" s="5">
        <v>1091000</v>
      </c>
    </row>
    <row r="6" spans="1:3" x14ac:dyDescent="0.25">
      <c r="A6" s="2" t="s">
        <v>336</v>
      </c>
      <c r="B6" s="4">
        <v>0</v>
      </c>
      <c r="C6" s="4">
        <v>0</v>
      </c>
    </row>
    <row r="7" spans="1:3" x14ac:dyDescent="0.25">
      <c r="A7" s="2" t="s">
        <v>337</v>
      </c>
      <c r="B7" s="7">
        <v>3828000</v>
      </c>
      <c r="C7" s="7">
        <v>1766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46</v>
      </c>
      <c r="B1" s="1" t="s">
        <v>2</v>
      </c>
      <c r="C1" s="1" t="s">
        <v>34</v>
      </c>
    </row>
    <row r="2" spans="1:3" ht="30" x14ac:dyDescent="0.25">
      <c r="A2" s="3" t="s">
        <v>799</v>
      </c>
      <c r="B2" s="4" t="s">
        <v>6</v>
      </c>
      <c r="C2" s="4" t="s">
        <v>6</v>
      </c>
    </row>
    <row r="3" spans="1:3" ht="30" x14ac:dyDescent="0.25">
      <c r="A3" s="2" t="s">
        <v>847</v>
      </c>
      <c r="B3" s="4">
        <v>139</v>
      </c>
      <c r="C3" s="4">
        <v>84</v>
      </c>
    </row>
    <row r="4" spans="1:3" ht="30" x14ac:dyDescent="0.25">
      <c r="A4" s="2" t="s">
        <v>848</v>
      </c>
      <c r="B4" s="4">
        <v>25</v>
      </c>
      <c r="C4" s="4">
        <v>16</v>
      </c>
    </row>
    <row r="5" spans="1:3" ht="30" x14ac:dyDescent="0.25">
      <c r="A5" s="2" t="s">
        <v>849</v>
      </c>
      <c r="B5" s="4" t="s">
        <v>6</v>
      </c>
      <c r="C5" s="7">
        <v>160000</v>
      </c>
    </row>
    <row r="6" spans="1:3" x14ac:dyDescent="0.25">
      <c r="A6" s="2" t="s">
        <v>850</v>
      </c>
      <c r="B6" s="4" t="s">
        <v>6</v>
      </c>
      <c r="C6" s="4">
        <v>1</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5.140625" bestFit="1" customWidth="1"/>
    <col min="2" max="2" width="36.5703125" customWidth="1"/>
    <col min="3" max="3" width="11.5703125" customWidth="1"/>
  </cols>
  <sheetData>
    <row r="1" spans="1:3" ht="15" customHeight="1" x14ac:dyDescent="0.25">
      <c r="A1" s="8" t="s">
        <v>851</v>
      </c>
      <c r="B1" s="8" t="s">
        <v>1</v>
      </c>
      <c r="C1" s="8"/>
    </row>
    <row r="2" spans="1:3" ht="15" customHeight="1" x14ac:dyDescent="0.25">
      <c r="A2" s="8"/>
      <c r="B2" s="8" t="s">
        <v>2</v>
      </c>
      <c r="C2" s="8"/>
    </row>
    <row r="3" spans="1:3" x14ac:dyDescent="0.25">
      <c r="A3" s="2" t="s">
        <v>852</v>
      </c>
      <c r="B3" s="4" t="s">
        <v>6</v>
      </c>
      <c r="C3" s="4"/>
    </row>
    <row r="4" spans="1:3" x14ac:dyDescent="0.25">
      <c r="A4" s="3" t="s">
        <v>853</v>
      </c>
      <c r="B4" s="4" t="s">
        <v>6</v>
      </c>
      <c r="C4" s="4"/>
    </row>
    <row r="5" spans="1:3" ht="17.25" x14ac:dyDescent="0.25">
      <c r="A5" s="2" t="s">
        <v>854</v>
      </c>
      <c r="B5" s="6">
        <v>40429</v>
      </c>
      <c r="C5" s="196" t="s">
        <v>809</v>
      </c>
    </row>
    <row r="6" spans="1:3" ht="17.25" x14ac:dyDescent="0.25">
      <c r="A6" s="2" t="s">
        <v>855</v>
      </c>
      <c r="B6" s="6">
        <v>40436</v>
      </c>
      <c r="C6" s="196" t="s">
        <v>839</v>
      </c>
    </row>
    <row r="7" spans="1:3" ht="17.25" x14ac:dyDescent="0.25">
      <c r="A7" s="2" t="s">
        <v>856</v>
      </c>
      <c r="B7" s="9">
        <v>0.05</v>
      </c>
      <c r="C7" s="196" t="s">
        <v>840</v>
      </c>
    </row>
    <row r="8" spans="1:3" ht="17.25" x14ac:dyDescent="0.25">
      <c r="A8" s="2" t="s">
        <v>857</v>
      </c>
      <c r="B8" s="6">
        <v>40466</v>
      </c>
      <c r="C8" s="196" t="s">
        <v>837</v>
      </c>
    </row>
    <row r="9" spans="1:3" x14ac:dyDescent="0.25">
      <c r="A9" s="2" t="s">
        <v>858</v>
      </c>
      <c r="B9" s="4" t="s">
        <v>6</v>
      </c>
      <c r="C9" s="4"/>
    </row>
    <row r="10" spans="1:3" x14ac:dyDescent="0.25">
      <c r="A10" s="3" t="s">
        <v>853</v>
      </c>
      <c r="B10" s="4" t="s">
        <v>6</v>
      </c>
      <c r="C10" s="4"/>
    </row>
    <row r="11" spans="1:3" ht="17.25" x14ac:dyDescent="0.25">
      <c r="A11" s="2" t="s">
        <v>854</v>
      </c>
      <c r="B11" s="6">
        <v>40429</v>
      </c>
      <c r="C11" s="196" t="s">
        <v>809</v>
      </c>
    </row>
    <row r="12" spans="1:3" ht="17.25" x14ac:dyDescent="0.25">
      <c r="A12" s="2" t="s">
        <v>855</v>
      </c>
      <c r="B12" s="6">
        <v>40527</v>
      </c>
      <c r="C12" s="196" t="s">
        <v>839</v>
      </c>
    </row>
    <row r="13" spans="1:3" ht="17.25" x14ac:dyDescent="0.25">
      <c r="A13" s="2" t="s">
        <v>856</v>
      </c>
      <c r="B13" s="9">
        <v>0.15</v>
      </c>
      <c r="C13" s="196" t="s">
        <v>840</v>
      </c>
    </row>
    <row r="14" spans="1:3" ht="17.25" x14ac:dyDescent="0.25">
      <c r="A14" s="2" t="s">
        <v>857</v>
      </c>
      <c r="B14" s="6">
        <v>40575</v>
      </c>
      <c r="C14" s="196" t="s">
        <v>837</v>
      </c>
    </row>
    <row r="15" spans="1:3" x14ac:dyDescent="0.25">
      <c r="A15" s="2" t="s">
        <v>859</v>
      </c>
      <c r="B15" s="4" t="s">
        <v>6</v>
      </c>
      <c r="C15" s="4"/>
    </row>
    <row r="16" spans="1:3" x14ac:dyDescent="0.25">
      <c r="A16" s="3" t="s">
        <v>853</v>
      </c>
      <c r="B16" s="4" t="s">
        <v>6</v>
      </c>
      <c r="C16" s="4"/>
    </row>
    <row r="17" spans="1:3" ht="17.25" x14ac:dyDescent="0.25">
      <c r="A17" s="2" t="s">
        <v>854</v>
      </c>
      <c r="B17" s="6">
        <v>40612</v>
      </c>
      <c r="C17" s="196" t="s">
        <v>809</v>
      </c>
    </row>
    <row r="18" spans="1:3" ht="17.25" x14ac:dyDescent="0.25">
      <c r="A18" s="2" t="s">
        <v>855</v>
      </c>
      <c r="B18" s="6">
        <v>40663</v>
      </c>
      <c r="C18" s="196" t="s">
        <v>839</v>
      </c>
    </row>
    <row r="19" spans="1:3" ht="17.25" x14ac:dyDescent="0.25">
      <c r="A19" s="2" t="s">
        <v>856</v>
      </c>
      <c r="B19" s="9">
        <v>0.1</v>
      </c>
      <c r="C19" s="196" t="s">
        <v>840</v>
      </c>
    </row>
    <row r="20" spans="1:3" ht="17.25" x14ac:dyDescent="0.25">
      <c r="A20" s="2" t="s">
        <v>857</v>
      </c>
      <c r="B20" s="6">
        <v>40680</v>
      </c>
      <c r="C20" s="196" t="s">
        <v>837</v>
      </c>
    </row>
    <row r="21" spans="1:3" x14ac:dyDescent="0.25">
      <c r="A21" s="2" t="s">
        <v>860</v>
      </c>
      <c r="B21" s="4" t="s">
        <v>6</v>
      </c>
      <c r="C21" s="4"/>
    </row>
    <row r="22" spans="1:3" x14ac:dyDescent="0.25">
      <c r="A22" s="3" t="s">
        <v>853</v>
      </c>
      <c r="B22" s="4" t="s">
        <v>6</v>
      </c>
      <c r="C22" s="4"/>
    </row>
    <row r="23" spans="1:3" ht="17.25" x14ac:dyDescent="0.25">
      <c r="A23" s="2" t="s">
        <v>854</v>
      </c>
      <c r="B23" s="6">
        <v>40721</v>
      </c>
      <c r="C23" s="196" t="s">
        <v>809</v>
      </c>
    </row>
    <row r="24" spans="1:3" ht="17.25" x14ac:dyDescent="0.25">
      <c r="A24" s="2" t="s">
        <v>855</v>
      </c>
      <c r="B24" s="6">
        <v>40786</v>
      </c>
      <c r="C24" s="196" t="s">
        <v>839</v>
      </c>
    </row>
    <row r="25" spans="1:3" ht="17.25" x14ac:dyDescent="0.25">
      <c r="A25" s="2" t="s">
        <v>856</v>
      </c>
      <c r="B25" s="9">
        <v>0.05</v>
      </c>
      <c r="C25" s="196" t="s">
        <v>840</v>
      </c>
    </row>
    <row r="26" spans="1:3" ht="17.25" x14ac:dyDescent="0.25">
      <c r="A26" s="2" t="s">
        <v>857</v>
      </c>
      <c r="B26" s="6">
        <v>40799</v>
      </c>
      <c r="C26" s="196" t="s">
        <v>837</v>
      </c>
    </row>
    <row r="27" spans="1:3" x14ac:dyDescent="0.25">
      <c r="A27" s="2" t="s">
        <v>861</v>
      </c>
      <c r="B27" s="4" t="s">
        <v>6</v>
      </c>
      <c r="C27" s="4"/>
    </row>
    <row r="28" spans="1:3" x14ac:dyDescent="0.25">
      <c r="A28" s="3" t="s">
        <v>853</v>
      </c>
      <c r="B28" s="4" t="s">
        <v>6</v>
      </c>
      <c r="C28" s="4"/>
    </row>
    <row r="29" spans="1:3" ht="17.25" x14ac:dyDescent="0.25">
      <c r="A29" s="2" t="s">
        <v>854</v>
      </c>
      <c r="B29" s="6">
        <v>40969</v>
      </c>
      <c r="C29" s="196" t="s">
        <v>809</v>
      </c>
    </row>
    <row r="30" spans="1:3" ht="17.25" x14ac:dyDescent="0.25">
      <c r="A30" s="2" t="s">
        <v>855</v>
      </c>
      <c r="B30" s="6">
        <v>41029</v>
      </c>
      <c r="C30" s="196" t="s">
        <v>839</v>
      </c>
    </row>
    <row r="31" spans="1:3" ht="17.25" x14ac:dyDescent="0.25">
      <c r="A31" s="2" t="s">
        <v>856</v>
      </c>
      <c r="B31" s="9">
        <v>0.05</v>
      </c>
      <c r="C31" s="196" t="s">
        <v>840</v>
      </c>
    </row>
    <row r="32" spans="1:3" ht="17.25" x14ac:dyDescent="0.25">
      <c r="A32" s="2" t="s">
        <v>857</v>
      </c>
      <c r="B32" s="6">
        <v>41047</v>
      </c>
      <c r="C32" s="196" t="s">
        <v>837</v>
      </c>
    </row>
    <row r="33" spans="1:3" x14ac:dyDescent="0.25">
      <c r="A33" s="2" t="s">
        <v>862</v>
      </c>
      <c r="B33" s="4" t="s">
        <v>6</v>
      </c>
      <c r="C33" s="4"/>
    </row>
    <row r="34" spans="1:3" x14ac:dyDescent="0.25">
      <c r="A34" s="3" t="s">
        <v>853</v>
      </c>
      <c r="B34" s="4" t="s">
        <v>6</v>
      </c>
      <c r="C34" s="4"/>
    </row>
    <row r="35" spans="1:3" ht="17.25" x14ac:dyDescent="0.25">
      <c r="A35" s="2" t="s">
        <v>854</v>
      </c>
      <c r="B35" s="6">
        <v>41136</v>
      </c>
      <c r="C35" s="196" t="s">
        <v>809</v>
      </c>
    </row>
    <row r="36" spans="1:3" ht="17.25" x14ac:dyDescent="0.25">
      <c r="A36" s="2" t="s">
        <v>855</v>
      </c>
      <c r="B36" s="6">
        <v>41183</v>
      </c>
      <c r="C36" s="196" t="s">
        <v>839</v>
      </c>
    </row>
    <row r="37" spans="1:3" ht="17.25" x14ac:dyDescent="0.25">
      <c r="A37" s="2" t="s">
        <v>856</v>
      </c>
      <c r="B37" s="9">
        <v>0.05</v>
      </c>
      <c r="C37" s="196" t="s">
        <v>840</v>
      </c>
    </row>
    <row r="38" spans="1:3" ht="17.25" x14ac:dyDescent="0.25">
      <c r="A38" s="2" t="s">
        <v>857</v>
      </c>
      <c r="B38" s="6">
        <v>41201</v>
      </c>
      <c r="C38" s="196" t="s">
        <v>837</v>
      </c>
    </row>
    <row r="39" spans="1:3" x14ac:dyDescent="0.25">
      <c r="A39" s="2" t="s">
        <v>863</v>
      </c>
      <c r="B39" s="4" t="s">
        <v>6</v>
      </c>
      <c r="C39" s="4"/>
    </row>
    <row r="40" spans="1:3" x14ac:dyDescent="0.25">
      <c r="A40" s="3" t="s">
        <v>853</v>
      </c>
      <c r="B40" s="4" t="s">
        <v>6</v>
      </c>
      <c r="C40" s="4"/>
    </row>
    <row r="41" spans="1:3" ht="17.25" x14ac:dyDescent="0.25">
      <c r="A41" s="2" t="s">
        <v>854</v>
      </c>
      <c r="B41" s="6">
        <v>41192</v>
      </c>
      <c r="C41" s="196" t="s">
        <v>809</v>
      </c>
    </row>
    <row r="42" spans="1:3" ht="17.25" x14ac:dyDescent="0.25">
      <c r="A42" s="2" t="s">
        <v>855</v>
      </c>
      <c r="B42" s="6">
        <v>41257</v>
      </c>
      <c r="C42" s="196" t="s">
        <v>839</v>
      </c>
    </row>
    <row r="43" spans="1:3" ht="17.25" x14ac:dyDescent="0.25">
      <c r="A43" s="2" t="s">
        <v>856</v>
      </c>
      <c r="B43" s="9">
        <v>0.05</v>
      </c>
      <c r="C43" s="196" t="s">
        <v>840</v>
      </c>
    </row>
    <row r="44" spans="1:3" ht="17.25" x14ac:dyDescent="0.25">
      <c r="A44" s="2" t="s">
        <v>857</v>
      </c>
      <c r="B44" s="6">
        <v>41320</v>
      </c>
      <c r="C44" s="196" t="s">
        <v>837</v>
      </c>
    </row>
    <row r="45" spans="1:3" x14ac:dyDescent="0.25">
      <c r="A45" s="2" t="s">
        <v>864</v>
      </c>
      <c r="B45" s="4" t="s">
        <v>6</v>
      </c>
      <c r="C45" s="4"/>
    </row>
    <row r="46" spans="1:3" x14ac:dyDescent="0.25">
      <c r="A46" s="3" t="s">
        <v>853</v>
      </c>
      <c r="B46" s="4" t="s">
        <v>6</v>
      </c>
      <c r="C46" s="4"/>
    </row>
    <row r="47" spans="1:3" ht="17.25" x14ac:dyDescent="0.25">
      <c r="A47" s="2" t="s">
        <v>854</v>
      </c>
      <c r="B47" s="6">
        <v>41339</v>
      </c>
      <c r="C47" s="196" t="s">
        <v>809</v>
      </c>
    </row>
    <row r="48" spans="1:3" ht="17.25" x14ac:dyDescent="0.25">
      <c r="A48" s="2" t="s">
        <v>855</v>
      </c>
      <c r="B48" s="6">
        <v>41379</v>
      </c>
      <c r="C48" s="196" t="s">
        <v>839</v>
      </c>
    </row>
    <row r="49" spans="1:3" ht="17.25" x14ac:dyDescent="0.25">
      <c r="A49" s="2" t="s">
        <v>856</v>
      </c>
      <c r="B49" s="9">
        <v>0.05</v>
      </c>
      <c r="C49" s="196" t="s">
        <v>840</v>
      </c>
    </row>
    <row r="50" spans="1:3" ht="17.25" x14ac:dyDescent="0.25">
      <c r="A50" s="2" t="s">
        <v>857</v>
      </c>
      <c r="B50" s="6">
        <v>41411</v>
      </c>
      <c r="C50" s="196" t="s">
        <v>837</v>
      </c>
    </row>
    <row r="51" spans="1:3" x14ac:dyDescent="0.25">
      <c r="A51" s="55"/>
      <c r="B51" s="55"/>
      <c r="C51" s="55"/>
    </row>
    <row r="52" spans="1:3" ht="30" customHeight="1" x14ac:dyDescent="0.25">
      <c r="A52" s="2" t="s">
        <v>809</v>
      </c>
      <c r="B52" s="13" t="s">
        <v>353</v>
      </c>
      <c r="C52" s="13"/>
    </row>
    <row r="53" spans="1:3" ht="30" customHeight="1" x14ac:dyDescent="0.25">
      <c r="A53" s="2" t="s">
        <v>839</v>
      </c>
      <c r="B53" s="13" t="s">
        <v>354</v>
      </c>
      <c r="C53" s="13"/>
    </row>
    <row r="54" spans="1:3" ht="30" customHeight="1" x14ac:dyDescent="0.25">
      <c r="A54" s="2" t="s">
        <v>840</v>
      </c>
      <c r="B54" s="13" t="s">
        <v>355</v>
      </c>
      <c r="C54" s="13"/>
    </row>
    <row r="55" spans="1:3" ht="45" customHeight="1" x14ac:dyDescent="0.25">
      <c r="A55" s="2" t="s">
        <v>837</v>
      </c>
      <c r="B55" s="13" t="s">
        <v>356</v>
      </c>
      <c r="C55" s="13"/>
    </row>
  </sheetData>
  <mergeCells count="8">
    <mergeCell ref="B54:C54"/>
    <mergeCell ref="B55:C55"/>
    <mergeCell ref="A1:A2"/>
    <mergeCell ref="B1:C1"/>
    <mergeCell ref="B2:C2"/>
    <mergeCell ref="A51:C51"/>
    <mergeCell ref="B52:C52"/>
    <mergeCell ref="B53:C5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865</v>
      </c>
      <c r="B1" s="8" t="s">
        <v>1</v>
      </c>
      <c r="C1" s="8"/>
      <c r="D1" s="1" t="s">
        <v>866</v>
      </c>
    </row>
    <row r="2" spans="1:4" x14ac:dyDescent="0.25">
      <c r="A2" s="8"/>
      <c r="B2" s="1" t="s">
        <v>2</v>
      </c>
      <c r="C2" s="1" t="s">
        <v>34</v>
      </c>
      <c r="D2" s="1" t="s">
        <v>2</v>
      </c>
    </row>
    <row r="3" spans="1:4" x14ac:dyDescent="0.25">
      <c r="A3" s="3" t="s">
        <v>853</v>
      </c>
      <c r="B3" s="4" t="s">
        <v>6</v>
      </c>
      <c r="C3" s="4" t="s">
        <v>6</v>
      </c>
      <c r="D3" s="4" t="s">
        <v>6</v>
      </c>
    </row>
    <row r="4" spans="1:4" x14ac:dyDescent="0.25">
      <c r="A4" s="2" t="s">
        <v>113</v>
      </c>
      <c r="B4" s="7">
        <v>44585000</v>
      </c>
      <c r="C4" s="7">
        <v>19450000</v>
      </c>
      <c r="D4" s="7">
        <v>74000000</v>
      </c>
    </row>
    <row r="5" spans="1:4" x14ac:dyDescent="0.25">
      <c r="A5" s="2" t="s">
        <v>867</v>
      </c>
      <c r="B5" s="4" t="s">
        <v>6</v>
      </c>
      <c r="C5" s="4" t="s">
        <v>6</v>
      </c>
      <c r="D5" s="4" t="s">
        <v>6</v>
      </c>
    </row>
    <row r="6" spans="1:4" x14ac:dyDescent="0.25">
      <c r="A6" s="3" t="s">
        <v>853</v>
      </c>
      <c r="B6" s="4" t="s">
        <v>6</v>
      </c>
      <c r="C6" s="4" t="s">
        <v>6</v>
      </c>
      <c r="D6" s="4" t="s">
        <v>6</v>
      </c>
    </row>
    <row r="7" spans="1:4" x14ac:dyDescent="0.25">
      <c r="A7" s="2" t="s">
        <v>868</v>
      </c>
      <c r="B7" s="6">
        <v>41290</v>
      </c>
      <c r="C7" s="4" t="s">
        <v>6</v>
      </c>
      <c r="D7" s="4" t="s">
        <v>6</v>
      </c>
    </row>
    <row r="8" spans="1:4" x14ac:dyDescent="0.25">
      <c r="A8" s="2" t="s">
        <v>113</v>
      </c>
      <c r="B8" s="5">
        <v>2385000</v>
      </c>
      <c r="C8" s="4" t="s">
        <v>6</v>
      </c>
      <c r="D8" s="4" t="s">
        <v>6</v>
      </c>
    </row>
    <row r="9" spans="1:4" x14ac:dyDescent="0.25">
      <c r="A9" s="2" t="s">
        <v>869</v>
      </c>
      <c r="B9" s="4" t="s">
        <v>6</v>
      </c>
      <c r="C9" s="4" t="s">
        <v>6</v>
      </c>
      <c r="D9" s="4" t="s">
        <v>6</v>
      </c>
    </row>
    <row r="10" spans="1:4" x14ac:dyDescent="0.25">
      <c r="A10" s="3" t="s">
        <v>853</v>
      </c>
      <c r="B10" s="4" t="s">
        <v>6</v>
      </c>
      <c r="C10" s="4" t="s">
        <v>6</v>
      </c>
      <c r="D10" s="4" t="s">
        <v>6</v>
      </c>
    </row>
    <row r="11" spans="1:4" x14ac:dyDescent="0.25">
      <c r="A11" s="2" t="s">
        <v>868</v>
      </c>
      <c r="B11" s="6">
        <v>41320</v>
      </c>
      <c r="C11" s="4" t="s">
        <v>6</v>
      </c>
      <c r="D11" s="4" t="s">
        <v>6</v>
      </c>
    </row>
    <row r="12" spans="1:4" x14ac:dyDescent="0.25">
      <c r="A12" s="2" t="s">
        <v>113</v>
      </c>
      <c r="B12" s="5">
        <v>856000</v>
      </c>
      <c r="C12" s="4" t="s">
        <v>6</v>
      </c>
      <c r="D12" s="4" t="s">
        <v>6</v>
      </c>
    </row>
    <row r="13" spans="1:4" x14ac:dyDescent="0.25">
      <c r="A13" s="2" t="s">
        <v>870</v>
      </c>
      <c r="B13" s="4" t="s">
        <v>6</v>
      </c>
      <c r="C13" s="4" t="s">
        <v>6</v>
      </c>
      <c r="D13" s="4" t="s">
        <v>6</v>
      </c>
    </row>
    <row r="14" spans="1:4" x14ac:dyDescent="0.25">
      <c r="A14" s="3" t="s">
        <v>853</v>
      </c>
      <c r="B14" s="4" t="s">
        <v>6</v>
      </c>
      <c r="C14" s="4" t="s">
        <v>6</v>
      </c>
      <c r="D14" s="4" t="s">
        <v>6</v>
      </c>
    </row>
    <row r="15" spans="1:4" x14ac:dyDescent="0.25">
      <c r="A15" s="2" t="s">
        <v>868</v>
      </c>
      <c r="B15" s="6">
        <v>41327</v>
      </c>
      <c r="C15" s="4" t="s">
        <v>6</v>
      </c>
      <c r="D15" s="4" t="s">
        <v>6</v>
      </c>
    </row>
    <row r="16" spans="1:4" x14ac:dyDescent="0.25">
      <c r="A16" s="2" t="s">
        <v>113</v>
      </c>
      <c r="B16" s="5">
        <v>2494000</v>
      </c>
      <c r="C16" s="4" t="s">
        <v>6</v>
      </c>
      <c r="D16" s="4" t="s">
        <v>6</v>
      </c>
    </row>
    <row r="17" spans="1:4" x14ac:dyDescent="0.25">
      <c r="A17" s="2" t="s">
        <v>871</v>
      </c>
      <c r="B17" s="4" t="s">
        <v>6</v>
      </c>
      <c r="C17" s="4" t="s">
        <v>6</v>
      </c>
      <c r="D17" s="4" t="s">
        <v>6</v>
      </c>
    </row>
    <row r="18" spans="1:4" x14ac:dyDescent="0.25">
      <c r="A18" s="3" t="s">
        <v>853</v>
      </c>
      <c r="B18" s="4" t="s">
        <v>6</v>
      </c>
      <c r="C18" s="4" t="s">
        <v>6</v>
      </c>
      <c r="D18" s="4" t="s">
        <v>6</v>
      </c>
    </row>
    <row r="19" spans="1:4" x14ac:dyDescent="0.25">
      <c r="A19" s="2" t="s">
        <v>868</v>
      </c>
      <c r="B19" s="6">
        <v>41355</v>
      </c>
      <c r="C19" s="4" t="s">
        <v>6</v>
      </c>
      <c r="D19" s="4" t="s">
        <v>6</v>
      </c>
    </row>
    <row r="20" spans="1:4" x14ac:dyDescent="0.25">
      <c r="A20" s="2" t="s">
        <v>113</v>
      </c>
      <c r="B20" s="5">
        <v>2353000</v>
      </c>
      <c r="C20" s="4" t="s">
        <v>6</v>
      </c>
      <c r="D20" s="4" t="s">
        <v>6</v>
      </c>
    </row>
    <row r="21" spans="1:4" x14ac:dyDescent="0.25">
      <c r="A21" s="2" t="s">
        <v>872</v>
      </c>
      <c r="B21" s="4" t="s">
        <v>6</v>
      </c>
      <c r="C21" s="4" t="s">
        <v>6</v>
      </c>
      <c r="D21" s="4" t="s">
        <v>6</v>
      </c>
    </row>
    <row r="22" spans="1:4" x14ac:dyDescent="0.25">
      <c r="A22" s="3" t="s">
        <v>853</v>
      </c>
      <c r="B22" s="4" t="s">
        <v>6</v>
      </c>
      <c r="C22" s="4" t="s">
        <v>6</v>
      </c>
      <c r="D22" s="4" t="s">
        <v>6</v>
      </c>
    </row>
    <row r="23" spans="1:4" x14ac:dyDescent="0.25">
      <c r="A23" s="2" t="s">
        <v>868</v>
      </c>
      <c r="B23" s="6">
        <v>41387</v>
      </c>
      <c r="C23" s="4" t="s">
        <v>6</v>
      </c>
      <c r="D23" s="4" t="s">
        <v>6</v>
      </c>
    </row>
    <row r="24" spans="1:4" x14ac:dyDescent="0.25">
      <c r="A24" s="2" t="s">
        <v>113</v>
      </c>
      <c r="B24" s="5">
        <v>2772000</v>
      </c>
      <c r="C24" s="4" t="s">
        <v>6</v>
      </c>
      <c r="D24" s="4" t="s">
        <v>6</v>
      </c>
    </row>
    <row r="25" spans="1:4" x14ac:dyDescent="0.25">
      <c r="A25" s="2" t="s">
        <v>873</v>
      </c>
      <c r="B25" s="4" t="s">
        <v>6</v>
      </c>
      <c r="C25" s="4" t="s">
        <v>6</v>
      </c>
      <c r="D25" s="4" t="s">
        <v>6</v>
      </c>
    </row>
    <row r="26" spans="1:4" x14ac:dyDescent="0.25">
      <c r="A26" s="3" t="s">
        <v>853</v>
      </c>
      <c r="B26" s="4" t="s">
        <v>6</v>
      </c>
      <c r="C26" s="4" t="s">
        <v>6</v>
      </c>
      <c r="D26" s="4" t="s">
        <v>6</v>
      </c>
    </row>
    <row r="27" spans="1:4" x14ac:dyDescent="0.25">
      <c r="A27" s="2" t="s">
        <v>868</v>
      </c>
      <c r="B27" s="6">
        <v>41411</v>
      </c>
      <c r="C27" s="4" t="s">
        <v>6</v>
      </c>
      <c r="D27" s="4" t="s">
        <v>6</v>
      </c>
    </row>
    <row r="28" spans="1:4" x14ac:dyDescent="0.25">
      <c r="A28" s="2" t="s">
        <v>113</v>
      </c>
      <c r="B28" s="5">
        <v>1094000</v>
      </c>
      <c r="C28" s="4" t="s">
        <v>6</v>
      </c>
      <c r="D28" s="4" t="s">
        <v>6</v>
      </c>
    </row>
    <row r="29" spans="1:4" x14ac:dyDescent="0.25">
      <c r="A29" s="2" t="s">
        <v>874</v>
      </c>
      <c r="B29" s="4" t="s">
        <v>6</v>
      </c>
      <c r="C29" s="4" t="s">
        <v>6</v>
      </c>
      <c r="D29" s="4" t="s">
        <v>6</v>
      </c>
    </row>
    <row r="30" spans="1:4" x14ac:dyDescent="0.25">
      <c r="A30" s="3" t="s">
        <v>853</v>
      </c>
      <c r="B30" s="4" t="s">
        <v>6</v>
      </c>
      <c r="C30" s="4" t="s">
        <v>6</v>
      </c>
      <c r="D30" s="4" t="s">
        <v>6</v>
      </c>
    </row>
    <row r="31" spans="1:4" x14ac:dyDescent="0.25">
      <c r="A31" s="2" t="s">
        <v>868</v>
      </c>
      <c r="B31" s="6">
        <v>41417</v>
      </c>
      <c r="C31" s="4" t="s">
        <v>6</v>
      </c>
      <c r="D31" s="4" t="s">
        <v>6</v>
      </c>
    </row>
    <row r="32" spans="1:4" x14ac:dyDescent="0.25">
      <c r="A32" s="2" t="s">
        <v>113</v>
      </c>
      <c r="B32" s="5">
        <v>2964000</v>
      </c>
      <c r="C32" s="4" t="s">
        <v>6</v>
      </c>
      <c r="D32" s="4" t="s">
        <v>6</v>
      </c>
    </row>
    <row r="33" spans="1:4" x14ac:dyDescent="0.25">
      <c r="A33" s="2" t="s">
        <v>875</v>
      </c>
      <c r="B33" s="4" t="s">
        <v>6</v>
      </c>
      <c r="C33" s="4" t="s">
        <v>6</v>
      </c>
      <c r="D33" s="4" t="s">
        <v>6</v>
      </c>
    </row>
    <row r="34" spans="1:4" x14ac:dyDescent="0.25">
      <c r="A34" s="3" t="s">
        <v>853</v>
      </c>
      <c r="B34" s="4" t="s">
        <v>6</v>
      </c>
      <c r="C34" s="4" t="s">
        <v>6</v>
      </c>
      <c r="D34" s="4" t="s">
        <v>6</v>
      </c>
    </row>
    <row r="35" spans="1:4" x14ac:dyDescent="0.25">
      <c r="A35" s="2" t="s">
        <v>868</v>
      </c>
      <c r="B35" s="6">
        <v>41446</v>
      </c>
      <c r="C35" s="4" t="s">
        <v>6</v>
      </c>
      <c r="D35" s="4" t="s">
        <v>6</v>
      </c>
    </row>
    <row r="36" spans="1:4" x14ac:dyDescent="0.25">
      <c r="A36" s="2" t="s">
        <v>113</v>
      </c>
      <c r="B36" s="5">
        <v>3800000</v>
      </c>
      <c r="C36" s="4" t="s">
        <v>6</v>
      </c>
      <c r="D36" s="4" t="s">
        <v>6</v>
      </c>
    </row>
    <row r="37" spans="1:4" x14ac:dyDescent="0.25">
      <c r="A37" s="2" t="s">
        <v>876</v>
      </c>
      <c r="B37" s="4" t="s">
        <v>6</v>
      </c>
      <c r="C37" s="4" t="s">
        <v>6</v>
      </c>
      <c r="D37" s="4" t="s">
        <v>6</v>
      </c>
    </row>
    <row r="38" spans="1:4" x14ac:dyDescent="0.25">
      <c r="A38" s="3" t="s">
        <v>853</v>
      </c>
      <c r="B38" s="4" t="s">
        <v>6</v>
      </c>
      <c r="C38" s="4" t="s">
        <v>6</v>
      </c>
      <c r="D38" s="4" t="s">
        <v>6</v>
      </c>
    </row>
    <row r="39" spans="1:4" x14ac:dyDescent="0.25">
      <c r="A39" s="2" t="s">
        <v>868</v>
      </c>
      <c r="B39" s="6">
        <v>41478</v>
      </c>
      <c r="C39" s="4" t="s">
        <v>6</v>
      </c>
      <c r="D39" s="4" t="s">
        <v>6</v>
      </c>
    </row>
    <row r="40" spans="1:4" x14ac:dyDescent="0.25">
      <c r="A40" s="2" t="s">
        <v>113</v>
      </c>
      <c r="B40" s="5">
        <v>4143000</v>
      </c>
      <c r="C40" s="4" t="s">
        <v>6</v>
      </c>
      <c r="D40" s="4" t="s">
        <v>6</v>
      </c>
    </row>
    <row r="41" spans="1:4" x14ac:dyDescent="0.25">
      <c r="A41" s="2" t="s">
        <v>877</v>
      </c>
      <c r="B41" s="4" t="s">
        <v>6</v>
      </c>
      <c r="C41" s="4" t="s">
        <v>6</v>
      </c>
      <c r="D41" s="4" t="s">
        <v>6</v>
      </c>
    </row>
    <row r="42" spans="1:4" x14ac:dyDescent="0.25">
      <c r="A42" s="3" t="s">
        <v>853</v>
      </c>
      <c r="B42" s="4" t="s">
        <v>6</v>
      </c>
      <c r="C42" s="4" t="s">
        <v>6</v>
      </c>
      <c r="D42" s="4" t="s">
        <v>6</v>
      </c>
    </row>
    <row r="43" spans="1:4" x14ac:dyDescent="0.25">
      <c r="A43" s="2" t="s">
        <v>868</v>
      </c>
      <c r="B43" s="6">
        <v>41508</v>
      </c>
      <c r="C43" s="4" t="s">
        <v>6</v>
      </c>
      <c r="D43" s="4" t="s">
        <v>6</v>
      </c>
    </row>
    <row r="44" spans="1:4" x14ac:dyDescent="0.25">
      <c r="A44" s="2" t="s">
        <v>113</v>
      </c>
      <c r="B44" s="5">
        <v>4381000</v>
      </c>
      <c r="C44" s="4" t="s">
        <v>6</v>
      </c>
      <c r="D44" s="4" t="s">
        <v>6</v>
      </c>
    </row>
    <row r="45" spans="1:4" x14ac:dyDescent="0.25">
      <c r="A45" s="2" t="s">
        <v>878</v>
      </c>
      <c r="B45" s="4" t="s">
        <v>6</v>
      </c>
      <c r="C45" s="4" t="s">
        <v>6</v>
      </c>
      <c r="D45" s="4" t="s">
        <v>6</v>
      </c>
    </row>
    <row r="46" spans="1:4" x14ac:dyDescent="0.25">
      <c r="A46" s="3" t="s">
        <v>853</v>
      </c>
      <c r="B46" s="4" t="s">
        <v>6</v>
      </c>
      <c r="C46" s="4" t="s">
        <v>6</v>
      </c>
      <c r="D46" s="4" t="s">
        <v>6</v>
      </c>
    </row>
    <row r="47" spans="1:4" x14ac:dyDescent="0.25">
      <c r="A47" s="2" t="s">
        <v>868</v>
      </c>
      <c r="B47" s="6">
        <v>41538</v>
      </c>
      <c r="C47" s="4" t="s">
        <v>6</v>
      </c>
      <c r="D47" s="4" t="s">
        <v>6</v>
      </c>
    </row>
    <row r="48" spans="1:4" x14ac:dyDescent="0.25">
      <c r="A48" s="2" t="s">
        <v>113</v>
      </c>
      <c r="B48" s="5">
        <v>4391000</v>
      </c>
      <c r="C48" s="4" t="s">
        <v>6</v>
      </c>
      <c r="D48" s="4" t="s">
        <v>6</v>
      </c>
    </row>
    <row r="49" spans="1:4" x14ac:dyDescent="0.25">
      <c r="A49" s="2" t="s">
        <v>879</v>
      </c>
      <c r="B49" s="4" t="s">
        <v>6</v>
      </c>
      <c r="C49" s="4" t="s">
        <v>6</v>
      </c>
      <c r="D49" s="4" t="s">
        <v>6</v>
      </c>
    </row>
    <row r="50" spans="1:4" x14ac:dyDescent="0.25">
      <c r="A50" s="3" t="s">
        <v>853</v>
      </c>
      <c r="B50" s="4" t="s">
        <v>6</v>
      </c>
      <c r="C50" s="4" t="s">
        <v>6</v>
      </c>
      <c r="D50" s="4" t="s">
        <v>6</v>
      </c>
    </row>
    <row r="51" spans="1:4" x14ac:dyDescent="0.25">
      <c r="A51" s="2" t="s">
        <v>868</v>
      </c>
      <c r="B51" s="6">
        <v>41570</v>
      </c>
      <c r="C51" s="4" t="s">
        <v>6</v>
      </c>
      <c r="D51" s="4" t="s">
        <v>6</v>
      </c>
    </row>
    <row r="52" spans="1:4" x14ac:dyDescent="0.25">
      <c r="A52" s="2" t="s">
        <v>113</v>
      </c>
      <c r="B52" s="5">
        <v>4260000</v>
      </c>
      <c r="C52" s="4" t="s">
        <v>6</v>
      </c>
      <c r="D52" s="4" t="s">
        <v>6</v>
      </c>
    </row>
    <row r="53" spans="1:4" x14ac:dyDescent="0.25">
      <c r="A53" s="2" t="s">
        <v>880</v>
      </c>
      <c r="B53" s="4" t="s">
        <v>6</v>
      </c>
      <c r="C53" s="4" t="s">
        <v>6</v>
      </c>
      <c r="D53" s="4" t="s">
        <v>6</v>
      </c>
    </row>
    <row r="54" spans="1:4" x14ac:dyDescent="0.25">
      <c r="A54" s="3" t="s">
        <v>853</v>
      </c>
      <c r="B54" s="4" t="s">
        <v>6</v>
      </c>
      <c r="C54" s="4" t="s">
        <v>6</v>
      </c>
      <c r="D54" s="4" t="s">
        <v>6</v>
      </c>
    </row>
    <row r="55" spans="1:4" x14ac:dyDescent="0.25">
      <c r="A55" s="2" t="s">
        <v>868</v>
      </c>
      <c r="B55" s="6">
        <v>41599</v>
      </c>
      <c r="C55" s="4" t="s">
        <v>6</v>
      </c>
      <c r="D55" s="4" t="s">
        <v>6</v>
      </c>
    </row>
    <row r="56" spans="1:4" x14ac:dyDescent="0.25">
      <c r="A56" s="2" t="s">
        <v>113</v>
      </c>
      <c r="B56" s="5">
        <v>4412000</v>
      </c>
      <c r="C56" s="4" t="s">
        <v>6</v>
      </c>
      <c r="D56" s="4" t="s">
        <v>6</v>
      </c>
    </row>
    <row r="57" spans="1:4" x14ac:dyDescent="0.25">
      <c r="A57" s="2" t="s">
        <v>881</v>
      </c>
      <c r="B57" s="4" t="s">
        <v>6</v>
      </c>
      <c r="C57" s="4" t="s">
        <v>6</v>
      </c>
      <c r="D57" s="4" t="s">
        <v>6</v>
      </c>
    </row>
    <row r="58" spans="1:4" x14ac:dyDescent="0.25">
      <c r="A58" s="3" t="s">
        <v>853</v>
      </c>
      <c r="B58" s="4" t="s">
        <v>6</v>
      </c>
      <c r="C58" s="4" t="s">
        <v>6</v>
      </c>
      <c r="D58" s="4" t="s">
        <v>6</v>
      </c>
    </row>
    <row r="59" spans="1:4" x14ac:dyDescent="0.25">
      <c r="A59" s="2" t="s">
        <v>868</v>
      </c>
      <c r="B59" s="6">
        <v>41631</v>
      </c>
      <c r="C59" s="4" t="s">
        <v>6</v>
      </c>
      <c r="D59" s="4" t="s">
        <v>6</v>
      </c>
    </row>
    <row r="60" spans="1:4" x14ac:dyDescent="0.25">
      <c r="A60" s="2" t="s">
        <v>113</v>
      </c>
      <c r="B60" s="7">
        <v>4280000</v>
      </c>
      <c r="C60" s="4" t="s">
        <v>6</v>
      </c>
      <c r="D60" s="4" t="s">
        <v>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1" width="36.5703125" bestFit="1" customWidth="1"/>
    <col min="2" max="2" width="12.5703125" bestFit="1" customWidth="1"/>
    <col min="3" max="3" width="24.140625" bestFit="1" customWidth="1"/>
    <col min="4" max="4" width="34" bestFit="1" customWidth="1"/>
    <col min="5" max="5" width="23.7109375" bestFit="1" customWidth="1"/>
    <col min="6" max="6" width="27" bestFit="1" customWidth="1"/>
  </cols>
  <sheetData>
    <row r="1" spans="1:6" ht="45" x14ac:dyDescent="0.25">
      <c r="A1" s="1" t="s">
        <v>97</v>
      </c>
      <c r="B1" s="1" t="s">
        <v>98</v>
      </c>
      <c r="C1" s="1" t="s">
        <v>99</v>
      </c>
      <c r="D1" s="1" t="s">
        <v>100</v>
      </c>
      <c r="E1" s="1" t="s">
        <v>101</v>
      </c>
      <c r="F1" s="1" t="s">
        <v>102</v>
      </c>
    </row>
    <row r="2" spans="1:6" x14ac:dyDescent="0.25">
      <c r="A2" s="2" t="s">
        <v>103</v>
      </c>
      <c r="B2" s="7">
        <v>200379</v>
      </c>
      <c r="C2" s="4" t="s">
        <v>6</v>
      </c>
      <c r="D2" s="4" t="s">
        <v>6</v>
      </c>
      <c r="E2" s="4" t="s">
        <v>6</v>
      </c>
      <c r="F2" s="7">
        <v>379</v>
      </c>
    </row>
    <row r="3" spans="1:6" x14ac:dyDescent="0.25">
      <c r="A3" s="2" t="s">
        <v>93</v>
      </c>
      <c r="B3" s="5">
        <v>-61928</v>
      </c>
      <c r="C3" s="4" t="s">
        <v>6</v>
      </c>
      <c r="D3" s="4" t="s">
        <v>6</v>
      </c>
      <c r="E3" s="4" t="s">
        <v>6</v>
      </c>
      <c r="F3" s="5">
        <v>-61928</v>
      </c>
    </row>
    <row r="4" spans="1:6" x14ac:dyDescent="0.25">
      <c r="A4" s="2" t="s">
        <v>104</v>
      </c>
      <c r="B4" s="5">
        <v>2043756</v>
      </c>
      <c r="C4" s="4" t="s">
        <v>6</v>
      </c>
      <c r="D4" s="4" t="s">
        <v>6</v>
      </c>
      <c r="E4" s="4" t="s">
        <v>6</v>
      </c>
      <c r="F4" s="5">
        <v>-65545</v>
      </c>
    </row>
    <row r="5" spans="1:6" ht="30" x14ac:dyDescent="0.25">
      <c r="A5" s="2" t="s">
        <v>105</v>
      </c>
      <c r="B5" s="5">
        <v>-2025055</v>
      </c>
      <c r="C5" s="4">
        <v>0</v>
      </c>
      <c r="D5" s="4">
        <v>0</v>
      </c>
      <c r="E5" s="4">
        <v>0</v>
      </c>
      <c r="F5" s="5">
        <v>-2025055</v>
      </c>
    </row>
    <row r="6" spans="1:6" x14ac:dyDescent="0.25">
      <c r="A6" s="2" t="s">
        <v>93</v>
      </c>
      <c r="B6" s="5">
        <v>241098</v>
      </c>
      <c r="C6" s="4" t="s">
        <v>6</v>
      </c>
      <c r="D6" s="4" t="s">
        <v>6</v>
      </c>
      <c r="E6" s="4" t="s">
        <v>6</v>
      </c>
      <c r="F6" s="5">
        <v>241098</v>
      </c>
    </row>
    <row r="7" spans="1:6" x14ac:dyDescent="0.25">
      <c r="A7" s="2" t="s">
        <v>106</v>
      </c>
      <c r="B7" s="5">
        <v>44569184</v>
      </c>
      <c r="C7" s="5">
        <v>26814</v>
      </c>
      <c r="D7" s="5">
        <v>46750375</v>
      </c>
      <c r="E7" s="5">
        <v>-50000</v>
      </c>
      <c r="F7" s="5">
        <v>-2158005</v>
      </c>
    </row>
    <row r="8" spans="1:6" x14ac:dyDescent="0.25">
      <c r="A8" s="2" t="s">
        <v>107</v>
      </c>
      <c r="B8" s="4" t="s">
        <v>6</v>
      </c>
      <c r="C8" s="5">
        <v>2681454</v>
      </c>
      <c r="D8" s="4" t="s">
        <v>6</v>
      </c>
      <c r="E8" s="5">
        <v>2500</v>
      </c>
      <c r="F8" s="4" t="s">
        <v>6</v>
      </c>
    </row>
    <row r="9" spans="1:6" x14ac:dyDescent="0.25">
      <c r="A9" s="2" t="s">
        <v>106</v>
      </c>
      <c r="B9" s="5">
        <v>46594239</v>
      </c>
      <c r="C9" s="5">
        <v>26814</v>
      </c>
      <c r="D9" s="5">
        <v>46750375</v>
      </c>
      <c r="E9" s="5">
        <v>-50000</v>
      </c>
      <c r="F9" s="5">
        <v>-132950</v>
      </c>
    </row>
    <row r="10" spans="1:6" x14ac:dyDescent="0.25">
      <c r="A10" s="2" t="s">
        <v>107</v>
      </c>
      <c r="B10" s="4" t="s">
        <v>6</v>
      </c>
      <c r="C10" s="5">
        <v>2681454</v>
      </c>
      <c r="D10" s="4" t="s">
        <v>6</v>
      </c>
      <c r="E10" s="5">
        <v>2500</v>
      </c>
      <c r="F10" s="4" t="s">
        <v>6</v>
      </c>
    </row>
    <row r="11" spans="1:6" x14ac:dyDescent="0.25">
      <c r="A11" s="2" t="s">
        <v>108</v>
      </c>
      <c r="B11" s="5">
        <v>91463599</v>
      </c>
      <c r="C11" s="5">
        <v>45732</v>
      </c>
      <c r="D11" s="5">
        <v>91417867</v>
      </c>
      <c r="E11" s="4">
        <v>0</v>
      </c>
      <c r="F11" s="4">
        <v>0</v>
      </c>
    </row>
    <row r="12" spans="1:6" ht="30" x14ac:dyDescent="0.25">
      <c r="A12" s="2" t="s">
        <v>109</v>
      </c>
      <c r="B12" s="4" t="s">
        <v>6</v>
      </c>
      <c r="C12" s="5">
        <v>4573180</v>
      </c>
      <c r="D12" s="4" t="s">
        <v>6</v>
      </c>
      <c r="E12" s="4">
        <v>0</v>
      </c>
      <c r="F12" s="4" t="s">
        <v>6</v>
      </c>
    </row>
    <row r="13" spans="1:6" x14ac:dyDescent="0.25">
      <c r="A13" s="2" t="s">
        <v>110</v>
      </c>
      <c r="B13" s="5">
        <v>-512362</v>
      </c>
      <c r="C13" s="4">
        <v>0</v>
      </c>
      <c r="D13" s="5">
        <v>7944</v>
      </c>
      <c r="E13" s="5">
        <v>-520306</v>
      </c>
      <c r="F13" s="4">
        <v>0</v>
      </c>
    </row>
    <row r="14" spans="1:6" x14ac:dyDescent="0.25">
      <c r="A14" s="2" t="s">
        <v>111</v>
      </c>
      <c r="B14" s="4" t="s">
        <v>6</v>
      </c>
      <c r="C14" s="4">
        <v>0</v>
      </c>
      <c r="D14" s="4" t="s">
        <v>6</v>
      </c>
      <c r="E14" s="5">
        <v>26015</v>
      </c>
      <c r="F14" s="4" t="s">
        <v>6</v>
      </c>
    </row>
    <row r="15" spans="1:6" x14ac:dyDescent="0.25">
      <c r="A15" s="2" t="s">
        <v>93</v>
      </c>
      <c r="B15" s="5">
        <v>5842662</v>
      </c>
      <c r="C15" s="4">
        <v>0</v>
      </c>
      <c r="D15" s="4">
        <v>0</v>
      </c>
      <c r="E15" s="4">
        <v>0</v>
      </c>
      <c r="F15" s="5">
        <v>5842662</v>
      </c>
    </row>
    <row r="16" spans="1:6" x14ac:dyDescent="0.25">
      <c r="A16" s="2" t="s">
        <v>112</v>
      </c>
      <c r="B16" s="5">
        <v>-623192</v>
      </c>
      <c r="C16" s="4">
        <v>0</v>
      </c>
      <c r="D16" s="4">
        <v>0</v>
      </c>
      <c r="E16" s="4">
        <v>0</v>
      </c>
      <c r="F16" s="5">
        <v>-623192</v>
      </c>
    </row>
    <row r="17" spans="1:6" x14ac:dyDescent="0.25">
      <c r="A17" s="2" t="s">
        <v>113</v>
      </c>
      <c r="B17" s="5">
        <v>-7629589</v>
      </c>
      <c r="C17" s="4">
        <v>0</v>
      </c>
      <c r="D17" s="4">
        <v>0</v>
      </c>
      <c r="E17" s="4">
        <v>0</v>
      </c>
      <c r="F17" s="5">
        <v>-7629589</v>
      </c>
    </row>
    <row r="18" spans="1:6" ht="30" x14ac:dyDescent="0.25">
      <c r="A18" s="2" t="s">
        <v>114</v>
      </c>
      <c r="B18" s="5">
        <v>3018599</v>
      </c>
      <c r="C18" s="5">
        <v>1509</v>
      </c>
      <c r="D18" s="5">
        <v>3017090</v>
      </c>
      <c r="E18" s="4">
        <v>0</v>
      </c>
      <c r="F18" s="4">
        <v>0</v>
      </c>
    </row>
    <row r="19" spans="1:6" ht="30" x14ac:dyDescent="0.25">
      <c r="A19" s="2" t="s">
        <v>115</v>
      </c>
      <c r="B19" s="4" t="s">
        <v>6</v>
      </c>
      <c r="C19" s="5">
        <v>150930</v>
      </c>
      <c r="D19" s="4" t="s">
        <v>6</v>
      </c>
      <c r="E19" s="4">
        <v>0</v>
      </c>
      <c r="F19" s="4" t="s">
        <v>6</v>
      </c>
    </row>
    <row r="20" spans="1:6" x14ac:dyDescent="0.25">
      <c r="A20" s="2" t="s">
        <v>116</v>
      </c>
      <c r="B20" s="5">
        <v>-11885353</v>
      </c>
      <c r="C20" s="4">
        <v>0</v>
      </c>
      <c r="D20" s="5">
        <v>-11885353</v>
      </c>
      <c r="E20" s="4">
        <v>0</v>
      </c>
      <c r="F20" s="4">
        <v>0</v>
      </c>
    </row>
    <row r="21" spans="1:6" x14ac:dyDescent="0.25">
      <c r="A21" s="2" t="s">
        <v>117</v>
      </c>
      <c r="B21" s="5">
        <v>124243548</v>
      </c>
      <c r="C21" s="5">
        <v>74055</v>
      </c>
      <c r="D21" s="5">
        <v>129307923</v>
      </c>
      <c r="E21" s="5">
        <v>-570306</v>
      </c>
      <c r="F21" s="5">
        <v>-4568124</v>
      </c>
    </row>
    <row r="22" spans="1:6" x14ac:dyDescent="0.25">
      <c r="A22" s="2" t="s">
        <v>118</v>
      </c>
      <c r="B22" s="4">
        <v>0</v>
      </c>
      <c r="C22" s="5">
        <v>7405564</v>
      </c>
      <c r="D22" s="4" t="s">
        <v>6</v>
      </c>
      <c r="E22" s="5">
        <v>28515</v>
      </c>
      <c r="F22" s="4" t="s">
        <v>6</v>
      </c>
    </row>
    <row r="23" spans="1:6" x14ac:dyDescent="0.25">
      <c r="A23" s="2" t="s">
        <v>108</v>
      </c>
      <c r="B23" s="5">
        <v>197408867</v>
      </c>
      <c r="C23" s="5">
        <v>98705</v>
      </c>
      <c r="D23" s="5">
        <v>197310162</v>
      </c>
      <c r="E23" s="4">
        <v>0</v>
      </c>
      <c r="F23" s="4">
        <v>0</v>
      </c>
    </row>
    <row r="24" spans="1:6" ht="30" x14ac:dyDescent="0.25">
      <c r="A24" s="2" t="s">
        <v>109</v>
      </c>
      <c r="B24" s="4" t="s">
        <v>6</v>
      </c>
      <c r="C24" s="5">
        <v>9870548</v>
      </c>
      <c r="D24" s="4" t="s">
        <v>6</v>
      </c>
      <c r="E24" s="4">
        <v>0</v>
      </c>
      <c r="F24" s="4" t="s">
        <v>6</v>
      </c>
    </row>
    <row r="25" spans="1:6" x14ac:dyDescent="0.25">
      <c r="A25" s="2" t="s">
        <v>110</v>
      </c>
      <c r="B25" s="5">
        <v>-1829226</v>
      </c>
      <c r="C25" s="4">
        <v>0</v>
      </c>
      <c r="D25" s="5">
        <v>90606</v>
      </c>
      <c r="E25" s="5">
        <v>-1919832</v>
      </c>
      <c r="F25" s="4">
        <v>0</v>
      </c>
    </row>
    <row r="26" spans="1:6" x14ac:dyDescent="0.25">
      <c r="A26" s="2" t="s">
        <v>111</v>
      </c>
      <c r="B26" s="4" t="s">
        <v>6</v>
      </c>
      <c r="C26" s="4">
        <v>0</v>
      </c>
      <c r="D26" s="4" t="s">
        <v>6</v>
      </c>
      <c r="E26" s="5">
        <v>96016</v>
      </c>
      <c r="F26" s="4" t="s">
        <v>6</v>
      </c>
    </row>
    <row r="27" spans="1:6" x14ac:dyDescent="0.25">
      <c r="A27" s="2" t="s">
        <v>93</v>
      </c>
      <c r="B27" s="5">
        <v>13896243</v>
      </c>
      <c r="C27" s="4">
        <v>0</v>
      </c>
      <c r="D27" s="4">
        <v>0</v>
      </c>
      <c r="E27" s="4">
        <v>0</v>
      </c>
      <c r="F27" s="5">
        <v>13896243</v>
      </c>
    </row>
    <row r="28" spans="1:6" x14ac:dyDescent="0.25">
      <c r="A28" s="2" t="s">
        <v>112</v>
      </c>
      <c r="B28" s="5">
        <v>-1956226</v>
      </c>
      <c r="C28" s="4">
        <v>0</v>
      </c>
      <c r="D28" s="4">
        <v>0</v>
      </c>
      <c r="E28" s="4">
        <v>0</v>
      </c>
      <c r="F28" s="5">
        <v>-1956226</v>
      </c>
    </row>
    <row r="29" spans="1:6" x14ac:dyDescent="0.25">
      <c r="A29" s="2" t="s">
        <v>113</v>
      </c>
      <c r="B29" s="5">
        <v>-18826972</v>
      </c>
      <c r="C29" s="4">
        <v>0</v>
      </c>
      <c r="D29" s="4">
        <v>0</v>
      </c>
      <c r="E29" s="4">
        <v>0</v>
      </c>
      <c r="F29" s="5">
        <v>-18826972</v>
      </c>
    </row>
    <row r="30" spans="1:6" ht="30" x14ac:dyDescent="0.25">
      <c r="A30" s="2" t="s">
        <v>114</v>
      </c>
      <c r="B30" s="5">
        <v>6974333</v>
      </c>
      <c r="C30" s="5">
        <v>3488</v>
      </c>
      <c r="D30" s="5">
        <v>6970845</v>
      </c>
      <c r="E30" s="4">
        <v>0</v>
      </c>
      <c r="F30" s="4">
        <v>0</v>
      </c>
    </row>
    <row r="31" spans="1:6" ht="30" x14ac:dyDescent="0.25">
      <c r="A31" s="2" t="s">
        <v>115</v>
      </c>
      <c r="B31" s="4" t="s">
        <v>6</v>
      </c>
      <c r="C31" s="5">
        <v>348727</v>
      </c>
      <c r="D31" s="4" t="s">
        <v>6</v>
      </c>
      <c r="E31" s="4">
        <v>0</v>
      </c>
      <c r="F31" s="4" t="s">
        <v>6</v>
      </c>
    </row>
    <row r="32" spans="1:6" x14ac:dyDescent="0.25">
      <c r="A32" s="2" t="s">
        <v>116</v>
      </c>
      <c r="B32" s="5">
        <v>-25609815</v>
      </c>
      <c r="C32" s="4">
        <v>0</v>
      </c>
      <c r="D32" s="5">
        <v>-25609815</v>
      </c>
      <c r="E32" s="4">
        <v>0</v>
      </c>
      <c r="F32" s="4">
        <v>0</v>
      </c>
    </row>
    <row r="33" spans="1:6" x14ac:dyDescent="0.25">
      <c r="A33" s="2" t="s">
        <v>119</v>
      </c>
      <c r="B33" s="5">
        <v>294300752</v>
      </c>
      <c r="C33" s="5">
        <v>176248</v>
      </c>
      <c r="D33" s="5">
        <v>308069721</v>
      </c>
      <c r="E33" s="5">
        <v>-2490138</v>
      </c>
      <c r="F33" s="5">
        <v>-11455079</v>
      </c>
    </row>
    <row r="34" spans="1:6" x14ac:dyDescent="0.25">
      <c r="A34" s="2" t="s">
        <v>120</v>
      </c>
      <c r="B34" s="4">
        <v>0</v>
      </c>
      <c r="C34" s="5">
        <v>17624839</v>
      </c>
      <c r="D34" s="4" t="s">
        <v>6</v>
      </c>
      <c r="E34" s="5">
        <v>124531</v>
      </c>
      <c r="F34" s="4" t="s">
        <v>6</v>
      </c>
    </row>
    <row r="35" spans="1:6" x14ac:dyDescent="0.25">
      <c r="A35" s="2" t="s">
        <v>108</v>
      </c>
      <c r="B35" s="5">
        <v>272879903</v>
      </c>
      <c r="C35" s="5">
        <v>136460</v>
      </c>
      <c r="D35" s="5">
        <v>272743443</v>
      </c>
      <c r="E35" s="4">
        <v>0</v>
      </c>
      <c r="F35" s="4">
        <v>0</v>
      </c>
    </row>
    <row r="36" spans="1:6" ht="30" x14ac:dyDescent="0.25">
      <c r="A36" s="2" t="s">
        <v>109</v>
      </c>
      <c r="B36" s="4" t="s">
        <v>6</v>
      </c>
      <c r="C36" s="5">
        <v>13645956</v>
      </c>
      <c r="D36" s="4" t="s">
        <v>6</v>
      </c>
      <c r="E36" s="4">
        <v>0</v>
      </c>
      <c r="F36" s="4" t="s">
        <v>6</v>
      </c>
    </row>
    <row r="37" spans="1:6" x14ac:dyDescent="0.25">
      <c r="A37" s="2" t="s">
        <v>110</v>
      </c>
      <c r="B37" s="5">
        <v>-1708607</v>
      </c>
      <c r="C37" s="4">
        <v>0</v>
      </c>
      <c r="D37" s="5">
        <v>58908</v>
      </c>
      <c r="E37" s="5">
        <v>-1767515</v>
      </c>
      <c r="F37" s="4">
        <v>0</v>
      </c>
    </row>
    <row r="38" spans="1:6" x14ac:dyDescent="0.25">
      <c r="A38" s="2" t="s">
        <v>111</v>
      </c>
      <c r="B38" s="4" t="s">
        <v>6</v>
      </c>
      <c r="C38" s="4">
        <v>0</v>
      </c>
      <c r="D38" s="4" t="s">
        <v>6</v>
      </c>
      <c r="E38" s="5">
        <v>88376</v>
      </c>
      <c r="F38" s="4" t="s">
        <v>6</v>
      </c>
    </row>
    <row r="39" spans="1:6" x14ac:dyDescent="0.25">
      <c r="A39" s="2" t="s">
        <v>93</v>
      </c>
      <c r="B39" s="5">
        <v>29341219</v>
      </c>
      <c r="C39" s="4">
        <v>0</v>
      </c>
      <c r="D39" s="4">
        <v>0</v>
      </c>
      <c r="E39" s="4">
        <v>0</v>
      </c>
      <c r="F39" s="5">
        <v>29341219</v>
      </c>
    </row>
    <row r="40" spans="1:6" x14ac:dyDescent="0.25">
      <c r="A40" s="2" t="s">
        <v>112</v>
      </c>
      <c r="B40" s="5">
        <v>-2653450</v>
      </c>
      <c r="C40" s="4">
        <v>0</v>
      </c>
      <c r="D40" s="4">
        <v>0</v>
      </c>
      <c r="E40" s="4">
        <v>0</v>
      </c>
      <c r="F40" s="5">
        <v>-2653450</v>
      </c>
    </row>
    <row r="41" spans="1:6" x14ac:dyDescent="0.25">
      <c r="A41" s="2" t="s">
        <v>113</v>
      </c>
      <c r="B41" s="5">
        <v>-42628658</v>
      </c>
      <c r="C41" s="4">
        <v>0</v>
      </c>
      <c r="D41" s="4">
        <v>0</v>
      </c>
      <c r="E41" s="4">
        <v>0</v>
      </c>
      <c r="F41" s="5">
        <v>-42628658</v>
      </c>
    </row>
    <row r="42" spans="1:6" ht="30" x14ac:dyDescent="0.25">
      <c r="A42" s="2" t="s">
        <v>114</v>
      </c>
      <c r="B42" s="5">
        <v>16888173</v>
      </c>
      <c r="C42" s="5">
        <v>8444</v>
      </c>
      <c r="D42" s="5">
        <v>16879729</v>
      </c>
      <c r="E42" s="4">
        <v>0</v>
      </c>
      <c r="F42" s="4">
        <v>0</v>
      </c>
    </row>
    <row r="43" spans="1:6" ht="30" x14ac:dyDescent="0.25">
      <c r="A43" s="2" t="s">
        <v>115</v>
      </c>
      <c r="B43" s="4" t="s">
        <v>6</v>
      </c>
      <c r="C43" s="5">
        <v>844437</v>
      </c>
      <c r="D43" s="4" t="s">
        <v>6</v>
      </c>
      <c r="E43" s="4">
        <v>0</v>
      </c>
      <c r="F43" s="4" t="s">
        <v>6</v>
      </c>
    </row>
    <row r="44" spans="1:6" x14ac:dyDescent="0.25">
      <c r="A44" s="2" t="s">
        <v>116</v>
      </c>
      <c r="B44" s="5">
        <v>-35309773</v>
      </c>
      <c r="C44" s="4">
        <v>0</v>
      </c>
      <c r="D44" s="5">
        <v>-35309773</v>
      </c>
      <c r="E44" s="4">
        <v>0</v>
      </c>
      <c r="F44" s="4">
        <v>0</v>
      </c>
    </row>
    <row r="45" spans="1:6" x14ac:dyDescent="0.25">
      <c r="A45" s="2" t="s">
        <v>121</v>
      </c>
      <c r="B45" s="7">
        <v>531109559</v>
      </c>
      <c r="C45" s="7">
        <v>321152</v>
      </c>
      <c r="D45" s="7">
        <v>562442028</v>
      </c>
      <c r="E45" s="7">
        <v>-4257653</v>
      </c>
      <c r="F45" s="7">
        <v>-27395968</v>
      </c>
    </row>
    <row r="46" spans="1:6" x14ac:dyDescent="0.25">
      <c r="A46" s="2" t="s">
        <v>122</v>
      </c>
      <c r="B46" s="4">
        <v>0</v>
      </c>
      <c r="C46" s="5">
        <v>32115232</v>
      </c>
      <c r="D46" s="4" t="s">
        <v>6</v>
      </c>
      <c r="E46" s="5">
        <v>212907</v>
      </c>
      <c r="F46"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8" t="s">
        <v>882</v>
      </c>
      <c r="B1" s="8" t="s">
        <v>1</v>
      </c>
      <c r="C1" s="8"/>
      <c r="D1" s="8"/>
      <c r="E1" s="8"/>
      <c r="F1" s="1" t="s">
        <v>866</v>
      </c>
    </row>
    <row r="2" spans="1:6" x14ac:dyDescent="0.25">
      <c r="A2" s="8"/>
      <c r="B2" s="1" t="s">
        <v>2</v>
      </c>
      <c r="C2" s="1" t="s">
        <v>34</v>
      </c>
      <c r="D2" s="1" t="s">
        <v>72</v>
      </c>
      <c r="E2" s="1" t="s">
        <v>765</v>
      </c>
      <c r="F2" s="1" t="s">
        <v>2</v>
      </c>
    </row>
    <row r="3" spans="1:6" x14ac:dyDescent="0.25">
      <c r="A3" s="3" t="s">
        <v>853</v>
      </c>
      <c r="B3" s="4" t="s">
        <v>6</v>
      </c>
      <c r="C3" s="4" t="s">
        <v>6</v>
      </c>
      <c r="D3" s="4" t="s">
        <v>6</v>
      </c>
      <c r="E3" s="4" t="s">
        <v>6</v>
      </c>
      <c r="F3" s="4" t="s">
        <v>6</v>
      </c>
    </row>
    <row r="4" spans="1:6" x14ac:dyDescent="0.25">
      <c r="A4" s="2" t="s">
        <v>376</v>
      </c>
      <c r="B4" s="7">
        <v>27697000</v>
      </c>
      <c r="C4" s="7">
        <v>12476000</v>
      </c>
      <c r="D4" s="4" t="s">
        <v>6</v>
      </c>
      <c r="E4" s="4" t="s">
        <v>6</v>
      </c>
      <c r="F4" s="4" t="s">
        <v>6</v>
      </c>
    </row>
    <row r="5" spans="1:6" x14ac:dyDescent="0.25">
      <c r="A5" s="2" t="s">
        <v>377</v>
      </c>
      <c r="B5" s="5">
        <v>16888000</v>
      </c>
      <c r="C5" s="5">
        <v>6974000</v>
      </c>
      <c r="D5" s="4" t="s">
        <v>6</v>
      </c>
      <c r="E5" s="4" t="s">
        <v>6</v>
      </c>
      <c r="F5" s="4" t="s">
        <v>6</v>
      </c>
    </row>
    <row r="6" spans="1:6" x14ac:dyDescent="0.25">
      <c r="A6" s="2" t="s">
        <v>378</v>
      </c>
      <c r="B6" s="5">
        <v>44585000</v>
      </c>
      <c r="C6" s="5">
        <v>19450000</v>
      </c>
      <c r="D6" s="4" t="s">
        <v>6</v>
      </c>
      <c r="E6" s="4" t="s">
        <v>6</v>
      </c>
      <c r="F6" s="5">
        <v>74000000</v>
      </c>
    </row>
    <row r="7" spans="1:6" x14ac:dyDescent="0.25">
      <c r="A7" s="3" t="s">
        <v>379</v>
      </c>
      <c r="B7" s="4" t="s">
        <v>6</v>
      </c>
      <c r="C7" s="4" t="s">
        <v>6</v>
      </c>
      <c r="D7" s="4" t="s">
        <v>6</v>
      </c>
      <c r="E7" s="4" t="s">
        <v>6</v>
      </c>
      <c r="F7" s="4" t="s">
        <v>6</v>
      </c>
    </row>
    <row r="8" spans="1:6" x14ac:dyDescent="0.25">
      <c r="A8" s="2" t="s">
        <v>380</v>
      </c>
      <c r="B8" s="5">
        <v>24512000</v>
      </c>
      <c r="C8" s="5">
        <v>9765000</v>
      </c>
      <c r="D8" s="5">
        <v>4525000</v>
      </c>
      <c r="E8" s="4">
        <v>0</v>
      </c>
      <c r="F8" s="4" t="s">
        <v>6</v>
      </c>
    </row>
    <row r="9" spans="1:6" x14ac:dyDescent="0.25">
      <c r="A9" s="2" t="s">
        <v>381</v>
      </c>
      <c r="B9" s="5">
        <v>13521000</v>
      </c>
      <c r="C9" s="4">
        <v>0</v>
      </c>
      <c r="D9" s="4" t="s">
        <v>6</v>
      </c>
      <c r="E9" s="4" t="s">
        <v>6</v>
      </c>
      <c r="F9" s="4" t="s">
        <v>6</v>
      </c>
    </row>
    <row r="10" spans="1:6" x14ac:dyDescent="0.25">
      <c r="A10" s="2" t="s">
        <v>382</v>
      </c>
      <c r="B10" s="5">
        <v>6552000</v>
      </c>
      <c r="C10" s="5">
        <v>9685000</v>
      </c>
      <c r="D10" s="5">
        <v>3556000</v>
      </c>
      <c r="E10" s="5">
        <v>1886000</v>
      </c>
      <c r="F10" s="4" t="s">
        <v>6</v>
      </c>
    </row>
    <row r="11" spans="1:6" x14ac:dyDescent="0.25">
      <c r="A11" s="2" t="s">
        <v>383</v>
      </c>
      <c r="B11" s="7">
        <v>44585000</v>
      </c>
      <c r="C11" s="7">
        <v>19450000</v>
      </c>
      <c r="D11" s="7">
        <v>8081000</v>
      </c>
      <c r="E11" s="7">
        <v>1886000</v>
      </c>
      <c r="F11" s="4" t="s">
        <v>6</v>
      </c>
    </row>
    <row r="12" spans="1:6" x14ac:dyDescent="0.25">
      <c r="A12" s="2" t="s">
        <v>883</v>
      </c>
      <c r="B12" s="193">
        <v>0.55000000000000004</v>
      </c>
      <c r="C12" s="193">
        <v>0.5</v>
      </c>
      <c r="D12" s="193">
        <v>0.56000000000000005</v>
      </c>
      <c r="E12" s="193">
        <v>0</v>
      </c>
      <c r="F12" s="4" t="s">
        <v>6</v>
      </c>
    </row>
    <row r="13" spans="1:6" x14ac:dyDescent="0.25">
      <c r="A13" s="2" t="s">
        <v>884</v>
      </c>
      <c r="B13" s="193">
        <v>0.3</v>
      </c>
      <c r="C13" s="193">
        <v>0</v>
      </c>
      <c r="D13" s="4" t="s">
        <v>6</v>
      </c>
      <c r="E13" s="4" t="s">
        <v>6</v>
      </c>
      <c r="F13" s="4" t="s">
        <v>6</v>
      </c>
    </row>
    <row r="14" spans="1:6" ht="30" x14ac:dyDescent="0.25">
      <c r="A14" s="2" t="s">
        <v>885</v>
      </c>
      <c r="B14" s="193">
        <v>0.15</v>
      </c>
      <c r="C14" s="193">
        <v>0.5</v>
      </c>
      <c r="D14" s="193">
        <v>0.44</v>
      </c>
      <c r="E14" s="193">
        <v>1</v>
      </c>
      <c r="F14" s="4" t="s">
        <v>6</v>
      </c>
    </row>
    <row r="15" spans="1:6" x14ac:dyDescent="0.25">
      <c r="A15" s="2" t="s">
        <v>886</v>
      </c>
      <c r="B15" s="193">
        <v>1</v>
      </c>
      <c r="C15" s="193">
        <v>1</v>
      </c>
      <c r="D15" s="193">
        <v>1</v>
      </c>
      <c r="E15" s="193">
        <v>1</v>
      </c>
      <c r="F15" s="4" t="s">
        <v>6</v>
      </c>
    </row>
  </sheetData>
  <mergeCells count="2">
    <mergeCell ref="A1:A2"/>
    <mergeCell ref="B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
  <sheetViews>
    <sheetView showGridLines="0" workbookViewId="0"/>
  </sheetViews>
  <sheetFormatPr defaultRowHeight="15" x14ac:dyDescent="0.25"/>
  <cols>
    <col min="1" max="1" width="36.5703125" bestFit="1" customWidth="1"/>
    <col min="2" max="2" width="12" bestFit="1" customWidth="1"/>
    <col min="3" max="5" width="12.5703125" bestFit="1" customWidth="1"/>
    <col min="6" max="7" width="12" bestFit="1" customWidth="1"/>
    <col min="8" max="14" width="12.28515625" bestFit="1" customWidth="1"/>
    <col min="15" max="16" width="16.42578125" bestFit="1" customWidth="1"/>
    <col min="17" max="17" width="27.140625" bestFit="1" customWidth="1"/>
    <col min="18" max="19" width="36.5703125" bestFit="1" customWidth="1"/>
    <col min="20" max="21" width="25.85546875" bestFit="1" customWidth="1"/>
    <col min="22" max="22" width="36.5703125" bestFit="1" customWidth="1"/>
  </cols>
  <sheetData>
    <row r="1" spans="1:22" ht="15" customHeight="1" x14ac:dyDescent="0.25">
      <c r="A1" s="8" t="s">
        <v>887</v>
      </c>
      <c r="B1" s="8" t="s">
        <v>781</v>
      </c>
      <c r="C1" s="8"/>
      <c r="D1" s="8" t="s">
        <v>770</v>
      </c>
      <c r="E1" s="8"/>
      <c r="F1" s="8" t="s">
        <v>771</v>
      </c>
      <c r="G1" s="8"/>
      <c r="H1" s="8" t="s">
        <v>772</v>
      </c>
      <c r="I1" s="8"/>
      <c r="J1" s="8" t="s">
        <v>1</v>
      </c>
      <c r="K1" s="8"/>
      <c r="L1" s="8"/>
      <c r="M1" s="8"/>
      <c r="N1" s="8"/>
      <c r="O1" s="1" t="s">
        <v>782</v>
      </c>
      <c r="P1" s="1" t="s">
        <v>866</v>
      </c>
      <c r="Q1" s="1" t="s">
        <v>783</v>
      </c>
      <c r="R1" s="8" t="s">
        <v>1</v>
      </c>
      <c r="S1" s="8"/>
      <c r="T1" s="8"/>
      <c r="U1" s="8"/>
      <c r="V1" s="8"/>
    </row>
    <row r="2" spans="1:22" x14ac:dyDescent="0.25">
      <c r="A2" s="8"/>
      <c r="B2" s="8" t="s">
        <v>784</v>
      </c>
      <c r="C2" s="8" t="s">
        <v>785</v>
      </c>
      <c r="D2" s="8" t="s">
        <v>761</v>
      </c>
      <c r="E2" s="8" t="s">
        <v>764</v>
      </c>
      <c r="F2" s="8" t="s">
        <v>4</v>
      </c>
      <c r="G2" s="8" t="s">
        <v>763</v>
      </c>
      <c r="H2" s="8" t="s">
        <v>760</v>
      </c>
      <c r="I2" s="8" t="s">
        <v>762</v>
      </c>
      <c r="J2" s="8" t="s">
        <v>2</v>
      </c>
      <c r="K2" s="8" t="s">
        <v>34</v>
      </c>
      <c r="L2" s="8" t="s">
        <v>72</v>
      </c>
      <c r="M2" s="8" t="s">
        <v>765</v>
      </c>
      <c r="N2" s="8" t="s">
        <v>766</v>
      </c>
      <c r="O2" s="8" t="s">
        <v>786</v>
      </c>
      <c r="P2" s="8" t="s">
        <v>2</v>
      </c>
      <c r="Q2" s="1" t="s">
        <v>789</v>
      </c>
      <c r="R2" s="1" t="s">
        <v>2</v>
      </c>
      <c r="S2" s="1" t="s">
        <v>34</v>
      </c>
      <c r="T2" s="1" t="s">
        <v>2</v>
      </c>
      <c r="U2" s="1" t="s">
        <v>34</v>
      </c>
      <c r="V2" s="1" t="s">
        <v>2</v>
      </c>
    </row>
    <row r="3" spans="1:22" ht="30" x14ac:dyDescent="0.25">
      <c r="A3" s="8"/>
      <c r="B3" s="8"/>
      <c r="C3" s="8"/>
      <c r="D3" s="8"/>
      <c r="E3" s="8"/>
      <c r="F3" s="8"/>
      <c r="G3" s="8"/>
      <c r="H3" s="8"/>
      <c r="I3" s="8"/>
      <c r="J3" s="8"/>
      <c r="K3" s="8"/>
      <c r="L3" s="8"/>
      <c r="M3" s="8"/>
      <c r="N3" s="8"/>
      <c r="O3" s="8"/>
      <c r="P3" s="8"/>
      <c r="Q3" s="1" t="s">
        <v>790</v>
      </c>
      <c r="R3" s="1" t="s">
        <v>792</v>
      </c>
      <c r="S3" s="1" t="s">
        <v>792</v>
      </c>
      <c r="T3" s="1" t="s">
        <v>888</v>
      </c>
      <c r="U3" s="1" t="s">
        <v>888</v>
      </c>
      <c r="V3" s="1" t="s">
        <v>889</v>
      </c>
    </row>
    <row r="4" spans="1:22" x14ac:dyDescent="0.25">
      <c r="A4" s="3" t="s">
        <v>853</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row>
    <row r="5" spans="1:22" ht="30" x14ac:dyDescent="0.25">
      <c r="A5" s="2" t="s">
        <v>68</v>
      </c>
      <c r="B5" s="4" t="s">
        <v>6</v>
      </c>
      <c r="C5" s="4" t="s">
        <v>6</v>
      </c>
      <c r="D5" s="4" t="s">
        <v>6</v>
      </c>
      <c r="E5" s="4" t="s">
        <v>6</v>
      </c>
      <c r="F5" s="4" t="s">
        <v>6</v>
      </c>
      <c r="G5" s="4" t="s">
        <v>6</v>
      </c>
      <c r="H5" s="4" t="s">
        <v>6</v>
      </c>
      <c r="I5" s="4" t="s">
        <v>6</v>
      </c>
      <c r="J5" s="5">
        <v>32115232</v>
      </c>
      <c r="K5" s="5">
        <v>17624839</v>
      </c>
      <c r="L5" s="4" t="s">
        <v>6</v>
      </c>
      <c r="M5" s="4" t="s">
        <v>6</v>
      </c>
      <c r="N5" s="4" t="s">
        <v>6</v>
      </c>
      <c r="O5" s="4" t="s">
        <v>6</v>
      </c>
      <c r="P5" s="5">
        <v>32115232</v>
      </c>
      <c r="Q5" s="4" t="s">
        <v>6</v>
      </c>
      <c r="R5" s="5">
        <v>723617</v>
      </c>
      <c r="S5" s="5">
        <v>534982</v>
      </c>
      <c r="T5" s="5">
        <v>30735813</v>
      </c>
      <c r="U5" s="5">
        <v>17089857</v>
      </c>
      <c r="V5" s="5">
        <v>655802</v>
      </c>
    </row>
    <row r="6" spans="1:22" ht="30" x14ac:dyDescent="0.25">
      <c r="A6" s="2" t="s">
        <v>890</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7">
        <v>535000000</v>
      </c>
      <c r="U6" s="7">
        <v>297400000</v>
      </c>
      <c r="V6" s="4" t="s">
        <v>6</v>
      </c>
    </row>
    <row r="7" spans="1:22" x14ac:dyDescent="0.25">
      <c r="A7" s="2" t="s">
        <v>70</v>
      </c>
      <c r="B7" s="4" t="s">
        <v>6</v>
      </c>
      <c r="C7" s="4" t="s">
        <v>6</v>
      </c>
      <c r="D7" s="4" t="s">
        <v>6</v>
      </c>
      <c r="E7" s="4" t="s">
        <v>6</v>
      </c>
      <c r="F7" s="4" t="s">
        <v>6</v>
      </c>
      <c r="G7" s="4" t="s">
        <v>6</v>
      </c>
      <c r="H7" s="4" t="s">
        <v>6</v>
      </c>
      <c r="I7" s="4" t="s">
        <v>6</v>
      </c>
      <c r="J7" s="5">
        <v>212907</v>
      </c>
      <c r="K7" s="5">
        <v>124531</v>
      </c>
      <c r="L7" s="4" t="s">
        <v>6</v>
      </c>
      <c r="M7" s="4" t="s">
        <v>6</v>
      </c>
      <c r="N7" s="4" t="s">
        <v>6</v>
      </c>
      <c r="O7" s="4" t="s">
        <v>6</v>
      </c>
      <c r="P7" s="5">
        <v>212907</v>
      </c>
      <c r="Q7" s="4" t="s">
        <v>6</v>
      </c>
      <c r="R7" s="4" t="s">
        <v>6</v>
      </c>
      <c r="S7" s="4" t="s">
        <v>6</v>
      </c>
      <c r="T7" s="4" t="s">
        <v>6</v>
      </c>
      <c r="U7" s="4" t="s">
        <v>6</v>
      </c>
      <c r="V7" s="4" t="s">
        <v>6</v>
      </c>
    </row>
    <row r="8" spans="1:22" ht="30" x14ac:dyDescent="0.25">
      <c r="A8" s="2" t="s">
        <v>891</v>
      </c>
      <c r="B8" s="4" t="s">
        <v>6</v>
      </c>
      <c r="C8" s="4" t="s">
        <v>6</v>
      </c>
      <c r="D8" s="4" t="s">
        <v>6</v>
      </c>
      <c r="E8" s="4" t="s">
        <v>6</v>
      </c>
      <c r="F8" s="4" t="s">
        <v>6</v>
      </c>
      <c r="G8" s="4" t="s">
        <v>6</v>
      </c>
      <c r="H8" s="4" t="s">
        <v>6</v>
      </c>
      <c r="I8" s="4" t="s">
        <v>6</v>
      </c>
      <c r="J8" s="5">
        <v>4100000</v>
      </c>
      <c r="K8" s="5">
        <v>2400000</v>
      </c>
      <c r="L8" s="4" t="s">
        <v>6</v>
      </c>
      <c r="M8" s="4" t="s">
        <v>6</v>
      </c>
      <c r="N8" s="4" t="s">
        <v>6</v>
      </c>
      <c r="O8" s="4" t="s">
        <v>6</v>
      </c>
      <c r="P8" s="4" t="s">
        <v>6</v>
      </c>
      <c r="Q8" s="4" t="s">
        <v>6</v>
      </c>
      <c r="R8" s="4" t="s">
        <v>6</v>
      </c>
      <c r="S8" s="4" t="s">
        <v>6</v>
      </c>
      <c r="T8" s="4" t="s">
        <v>6</v>
      </c>
      <c r="U8" s="4" t="s">
        <v>6</v>
      </c>
      <c r="V8" s="4" t="s">
        <v>6</v>
      </c>
    </row>
    <row r="9" spans="1:22" ht="30" x14ac:dyDescent="0.25">
      <c r="A9" s="2" t="s">
        <v>892</v>
      </c>
      <c r="B9" s="4" t="s">
        <v>6</v>
      </c>
      <c r="C9" s="4" t="s">
        <v>6</v>
      </c>
      <c r="D9" s="4" t="s">
        <v>6</v>
      </c>
      <c r="E9" s="4" t="s">
        <v>6</v>
      </c>
      <c r="F9" s="4" t="s">
        <v>6</v>
      </c>
      <c r="G9" s="4" t="s">
        <v>6</v>
      </c>
      <c r="H9" s="4" t="s">
        <v>6</v>
      </c>
      <c r="I9" s="4" t="s">
        <v>6</v>
      </c>
      <c r="J9" s="4" t="s">
        <v>6</v>
      </c>
      <c r="K9" s="193">
        <v>0.9</v>
      </c>
      <c r="L9" s="4" t="s">
        <v>6</v>
      </c>
      <c r="M9" s="4" t="s">
        <v>6</v>
      </c>
      <c r="N9" s="4" t="s">
        <v>6</v>
      </c>
      <c r="O9" s="4" t="s">
        <v>6</v>
      </c>
      <c r="P9" s="4" t="s">
        <v>6</v>
      </c>
      <c r="Q9" s="4" t="s">
        <v>6</v>
      </c>
      <c r="R9" s="4" t="s">
        <v>6</v>
      </c>
      <c r="S9" s="4" t="s">
        <v>6</v>
      </c>
      <c r="T9" s="4" t="s">
        <v>6</v>
      </c>
      <c r="U9" s="4" t="s">
        <v>6</v>
      </c>
      <c r="V9" s="4" t="s">
        <v>6</v>
      </c>
    </row>
    <row r="10" spans="1:22" ht="45" x14ac:dyDescent="0.25">
      <c r="A10" s="2" t="s">
        <v>893</v>
      </c>
      <c r="B10" s="4" t="s">
        <v>6</v>
      </c>
      <c r="C10" s="4" t="s">
        <v>6</v>
      </c>
      <c r="D10" s="4" t="s">
        <v>6</v>
      </c>
      <c r="E10" s="4" t="s">
        <v>6</v>
      </c>
      <c r="F10" s="4" t="s">
        <v>6</v>
      </c>
      <c r="G10" s="4" t="s">
        <v>6</v>
      </c>
      <c r="H10" s="4" t="s">
        <v>6</v>
      </c>
      <c r="I10" s="4" t="s">
        <v>6</v>
      </c>
      <c r="J10" s="4" t="s">
        <v>6</v>
      </c>
      <c r="K10" s="4" t="s">
        <v>6</v>
      </c>
      <c r="L10" s="4" t="s">
        <v>6</v>
      </c>
      <c r="M10" s="4" t="s">
        <v>6</v>
      </c>
      <c r="N10" s="4" t="s">
        <v>6</v>
      </c>
      <c r="O10" s="9">
        <v>4.3835999999999996E-3</v>
      </c>
      <c r="P10" s="4" t="s">
        <v>6</v>
      </c>
      <c r="Q10" s="9">
        <v>4.4932000000000001E-3</v>
      </c>
      <c r="R10" s="4" t="s">
        <v>6</v>
      </c>
      <c r="S10" s="4" t="s">
        <v>6</v>
      </c>
      <c r="T10" s="4" t="s">
        <v>6</v>
      </c>
      <c r="U10" s="4" t="s">
        <v>6</v>
      </c>
      <c r="V10" s="4" t="s">
        <v>6</v>
      </c>
    </row>
    <row r="11" spans="1:22" ht="30" x14ac:dyDescent="0.25">
      <c r="A11" s="2" t="s">
        <v>894</v>
      </c>
      <c r="B11" s="4" t="s">
        <v>6</v>
      </c>
      <c r="C11" s="4" t="s">
        <v>6</v>
      </c>
      <c r="D11" s="4" t="s">
        <v>6</v>
      </c>
      <c r="E11" s="4" t="s">
        <v>6</v>
      </c>
      <c r="F11" s="4" t="s">
        <v>6</v>
      </c>
      <c r="G11" s="4" t="s">
        <v>6</v>
      </c>
      <c r="H11" s="4" t="s">
        <v>6</v>
      </c>
      <c r="I11" s="4" t="s">
        <v>6</v>
      </c>
      <c r="J11" s="4" t="s">
        <v>6</v>
      </c>
      <c r="K11" s="4" t="s">
        <v>6</v>
      </c>
      <c r="L11" s="4" t="s">
        <v>6</v>
      </c>
      <c r="M11" s="4" t="s">
        <v>6</v>
      </c>
      <c r="N11" s="4" t="s">
        <v>6</v>
      </c>
      <c r="O11" s="193">
        <v>0.08</v>
      </c>
      <c r="P11" s="4" t="s">
        <v>6</v>
      </c>
      <c r="Q11" s="193">
        <v>8.2000000000000003E-2</v>
      </c>
      <c r="R11" s="4" t="s">
        <v>6</v>
      </c>
      <c r="S11" s="4" t="s">
        <v>6</v>
      </c>
      <c r="T11" s="4" t="s">
        <v>6</v>
      </c>
      <c r="U11" s="4" t="s">
        <v>6</v>
      </c>
      <c r="V11" s="4" t="s">
        <v>6</v>
      </c>
    </row>
    <row r="12" spans="1:22" ht="45" x14ac:dyDescent="0.25">
      <c r="A12" s="2" t="s">
        <v>796</v>
      </c>
      <c r="B12" s="7">
        <v>20</v>
      </c>
      <c r="C12" s="7">
        <v>20</v>
      </c>
      <c r="D12" s="4" t="s">
        <v>6</v>
      </c>
      <c r="E12" s="4" t="s">
        <v>6</v>
      </c>
      <c r="F12" s="4" t="s">
        <v>6</v>
      </c>
      <c r="G12" s="4" t="s">
        <v>6</v>
      </c>
      <c r="H12" s="4" t="s">
        <v>6</v>
      </c>
      <c r="I12" s="4" t="s">
        <v>6</v>
      </c>
      <c r="J12" s="4" t="s">
        <v>6</v>
      </c>
      <c r="K12" s="4" t="s">
        <v>6</v>
      </c>
      <c r="L12" s="4" t="s">
        <v>6</v>
      </c>
      <c r="M12" s="4" t="s">
        <v>6</v>
      </c>
      <c r="N12" s="4" t="s">
        <v>6</v>
      </c>
      <c r="O12" s="7">
        <v>20</v>
      </c>
      <c r="P12" s="4" t="s">
        <v>6</v>
      </c>
      <c r="Q12" s="7">
        <v>20</v>
      </c>
      <c r="R12" s="4" t="s">
        <v>6</v>
      </c>
      <c r="S12" s="4" t="s">
        <v>6</v>
      </c>
      <c r="T12" s="4" t="s">
        <v>6</v>
      </c>
      <c r="U12" s="4" t="s">
        <v>6</v>
      </c>
      <c r="V12" s="4" t="s">
        <v>6</v>
      </c>
    </row>
    <row r="13" spans="1:22" x14ac:dyDescent="0.25">
      <c r="A13" s="2" t="s">
        <v>113</v>
      </c>
      <c r="B13" s="4" t="s">
        <v>6</v>
      </c>
      <c r="C13" s="4" t="s">
        <v>6</v>
      </c>
      <c r="D13" s="4" t="s">
        <v>6</v>
      </c>
      <c r="E13" s="4" t="s">
        <v>6</v>
      </c>
      <c r="F13" s="4" t="s">
        <v>6</v>
      </c>
      <c r="G13" s="4" t="s">
        <v>6</v>
      </c>
      <c r="H13" s="4" t="s">
        <v>6</v>
      </c>
      <c r="I13" s="4" t="s">
        <v>6</v>
      </c>
      <c r="J13" s="5">
        <v>44585000</v>
      </c>
      <c r="K13" s="5">
        <v>19450000</v>
      </c>
      <c r="L13" s="4" t="s">
        <v>6</v>
      </c>
      <c r="M13" s="4" t="s">
        <v>6</v>
      </c>
      <c r="N13" s="4" t="s">
        <v>6</v>
      </c>
      <c r="O13" s="4" t="s">
        <v>6</v>
      </c>
      <c r="P13" s="5">
        <v>74000000</v>
      </c>
      <c r="Q13" s="4" t="s">
        <v>6</v>
      </c>
      <c r="R13" s="4" t="s">
        <v>6</v>
      </c>
      <c r="S13" s="4" t="s">
        <v>6</v>
      </c>
      <c r="T13" s="4" t="s">
        <v>6</v>
      </c>
      <c r="U13" s="4" t="s">
        <v>6</v>
      </c>
      <c r="V13" s="4" t="s">
        <v>6</v>
      </c>
    </row>
    <row r="14" spans="1:22" x14ac:dyDescent="0.25">
      <c r="A14" s="2" t="s">
        <v>376</v>
      </c>
      <c r="B14" s="4" t="s">
        <v>6</v>
      </c>
      <c r="C14" s="4" t="s">
        <v>6</v>
      </c>
      <c r="D14" s="4" t="s">
        <v>6</v>
      </c>
      <c r="E14" s="4" t="s">
        <v>6</v>
      </c>
      <c r="F14" s="4" t="s">
        <v>6</v>
      </c>
      <c r="G14" s="4" t="s">
        <v>6</v>
      </c>
      <c r="H14" s="4" t="s">
        <v>6</v>
      </c>
      <c r="I14" s="4" t="s">
        <v>6</v>
      </c>
      <c r="J14" s="5">
        <v>27697000</v>
      </c>
      <c r="K14" s="5">
        <v>12476000</v>
      </c>
      <c r="L14" s="4" t="s">
        <v>6</v>
      </c>
      <c r="M14" s="4" t="s">
        <v>6</v>
      </c>
      <c r="N14" s="4" t="s">
        <v>6</v>
      </c>
      <c r="O14" s="4" t="s">
        <v>6</v>
      </c>
      <c r="P14" s="4" t="s">
        <v>6</v>
      </c>
      <c r="Q14" s="4" t="s">
        <v>6</v>
      </c>
      <c r="R14" s="4" t="s">
        <v>6</v>
      </c>
      <c r="S14" s="4" t="s">
        <v>6</v>
      </c>
      <c r="T14" s="4" t="s">
        <v>6</v>
      </c>
      <c r="U14" s="4" t="s">
        <v>6</v>
      </c>
      <c r="V14" s="4" t="s">
        <v>6</v>
      </c>
    </row>
    <row r="15" spans="1:22" x14ac:dyDescent="0.25">
      <c r="A15" s="2" t="s">
        <v>377</v>
      </c>
      <c r="B15" s="4" t="s">
        <v>6</v>
      </c>
      <c r="C15" s="4" t="s">
        <v>6</v>
      </c>
      <c r="D15" s="4" t="s">
        <v>6</v>
      </c>
      <c r="E15" s="4" t="s">
        <v>6</v>
      </c>
      <c r="F15" s="4" t="s">
        <v>6</v>
      </c>
      <c r="G15" s="4" t="s">
        <v>6</v>
      </c>
      <c r="H15" s="4" t="s">
        <v>6</v>
      </c>
      <c r="I15" s="4" t="s">
        <v>6</v>
      </c>
      <c r="J15" s="5">
        <v>16888000</v>
      </c>
      <c r="K15" s="5">
        <v>6974000</v>
      </c>
      <c r="L15" s="4" t="s">
        <v>6</v>
      </c>
      <c r="M15" s="4" t="s">
        <v>6</v>
      </c>
      <c r="N15" s="4" t="s">
        <v>6</v>
      </c>
      <c r="O15" s="4" t="s">
        <v>6</v>
      </c>
      <c r="P15" s="4" t="s">
        <v>6</v>
      </c>
      <c r="Q15" s="4" t="s">
        <v>6</v>
      </c>
      <c r="R15" s="4" t="s">
        <v>6</v>
      </c>
      <c r="S15" s="4" t="s">
        <v>6</v>
      </c>
      <c r="T15" s="4" t="s">
        <v>6</v>
      </c>
      <c r="U15" s="4" t="s">
        <v>6</v>
      </c>
      <c r="V15" s="4" t="s">
        <v>6</v>
      </c>
    </row>
    <row r="16" spans="1:22" ht="30" x14ac:dyDescent="0.25">
      <c r="A16" s="2" t="s">
        <v>128</v>
      </c>
      <c r="B16" s="4" t="s">
        <v>6</v>
      </c>
      <c r="C16" s="4" t="s">
        <v>6</v>
      </c>
      <c r="D16" s="5">
        <v>3234010</v>
      </c>
      <c r="E16" s="5">
        <v>1210103</v>
      </c>
      <c r="F16" s="5">
        <v>5443191</v>
      </c>
      <c r="G16" s="5">
        <v>2006462</v>
      </c>
      <c r="H16" s="5">
        <v>13448317</v>
      </c>
      <c r="I16" s="5">
        <v>4921089</v>
      </c>
      <c r="J16" s="5">
        <v>24511779</v>
      </c>
      <c r="K16" s="5">
        <v>9765130</v>
      </c>
      <c r="L16" s="5">
        <v>4525234</v>
      </c>
      <c r="M16" s="5">
        <v>-2787055</v>
      </c>
      <c r="N16" s="5">
        <v>-248235</v>
      </c>
      <c r="O16" s="4" t="s">
        <v>6</v>
      </c>
      <c r="P16" s="4" t="s">
        <v>6</v>
      </c>
      <c r="Q16" s="4" t="s">
        <v>6</v>
      </c>
      <c r="R16" s="4" t="s">
        <v>6</v>
      </c>
      <c r="S16" s="4" t="s">
        <v>6</v>
      </c>
      <c r="T16" s="4" t="s">
        <v>6</v>
      </c>
      <c r="U16" s="4" t="s">
        <v>6</v>
      </c>
      <c r="V16" s="4" t="s">
        <v>6</v>
      </c>
    </row>
    <row r="17" spans="1:22" x14ac:dyDescent="0.25">
      <c r="A17" s="2" t="s">
        <v>51</v>
      </c>
      <c r="B17" s="4" t="s">
        <v>6</v>
      </c>
      <c r="C17" s="4" t="s">
        <v>6</v>
      </c>
      <c r="D17" s="4" t="s">
        <v>6</v>
      </c>
      <c r="E17" s="4" t="s">
        <v>6</v>
      </c>
      <c r="F17" s="4" t="s">
        <v>6</v>
      </c>
      <c r="G17" s="4" t="s">
        <v>6</v>
      </c>
      <c r="H17" s="4" t="s">
        <v>6</v>
      </c>
      <c r="I17" s="4" t="s">
        <v>6</v>
      </c>
      <c r="J17" s="5">
        <v>2653450</v>
      </c>
      <c r="K17" s="5">
        <v>1956226</v>
      </c>
      <c r="L17" s="4" t="s">
        <v>6</v>
      </c>
      <c r="M17" s="4" t="s">
        <v>6</v>
      </c>
      <c r="N17" s="4" t="s">
        <v>6</v>
      </c>
      <c r="O17" s="4" t="s">
        <v>6</v>
      </c>
      <c r="P17" s="5">
        <v>2653450</v>
      </c>
      <c r="Q17" s="4" t="s">
        <v>6</v>
      </c>
      <c r="R17" s="4" t="s">
        <v>6</v>
      </c>
      <c r="S17" s="4" t="s">
        <v>6</v>
      </c>
      <c r="T17" s="4" t="s">
        <v>6</v>
      </c>
      <c r="U17" s="4" t="s">
        <v>6</v>
      </c>
      <c r="V17" s="4" t="s">
        <v>6</v>
      </c>
    </row>
    <row r="18" spans="1:22" ht="30" x14ac:dyDescent="0.25">
      <c r="A18" s="2" t="s">
        <v>895</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7">
        <v>14500000</v>
      </c>
      <c r="S18" s="7">
        <v>10700000</v>
      </c>
      <c r="T18" s="7">
        <v>614700000</v>
      </c>
      <c r="U18" s="7">
        <v>341800000</v>
      </c>
      <c r="V18" s="7">
        <v>13100000</v>
      </c>
    </row>
  </sheetData>
  <mergeCells count="22">
    <mergeCell ref="O2:O3"/>
    <mergeCell ref="P2:P3"/>
    <mergeCell ref="R1:V1"/>
    <mergeCell ref="B2:B3"/>
    <mergeCell ref="C2:C3"/>
    <mergeCell ref="D2:D3"/>
    <mergeCell ref="E2:E3"/>
    <mergeCell ref="F2:F3"/>
    <mergeCell ref="G2:G3"/>
    <mergeCell ref="H2:H3"/>
    <mergeCell ref="I2:I3"/>
    <mergeCell ref="J2:J3"/>
    <mergeCell ref="A1:A3"/>
    <mergeCell ref="B1:C1"/>
    <mergeCell ref="D1:E1"/>
    <mergeCell ref="F1:G1"/>
    <mergeCell ref="H1:I1"/>
    <mergeCell ref="J1:N1"/>
    <mergeCell ref="K2:K3"/>
    <mergeCell ref="L2:L3"/>
    <mergeCell ref="M2:M3"/>
    <mergeCell ref="N2:N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96</v>
      </c>
      <c r="B1" s="8" t="s">
        <v>1</v>
      </c>
      <c r="C1" s="8"/>
    </row>
    <row r="2" spans="1:3" x14ac:dyDescent="0.25">
      <c r="A2" s="8"/>
      <c r="B2" s="1" t="s">
        <v>2</v>
      </c>
      <c r="C2" s="1" t="s">
        <v>34</v>
      </c>
    </row>
    <row r="3" spans="1:3" ht="30" x14ac:dyDescent="0.25">
      <c r="A3" s="3" t="s">
        <v>897</v>
      </c>
      <c r="B3" s="4" t="s">
        <v>6</v>
      </c>
      <c r="C3" s="4" t="s">
        <v>6</v>
      </c>
    </row>
    <row r="4" spans="1:3" x14ac:dyDescent="0.25">
      <c r="A4" s="2" t="s">
        <v>898</v>
      </c>
      <c r="B4" s="4">
        <v>0</v>
      </c>
      <c r="C4" s="4">
        <v>0</v>
      </c>
    </row>
    <row r="5" spans="1:3" ht="30" x14ac:dyDescent="0.25">
      <c r="A5" s="2" t="s">
        <v>899</v>
      </c>
      <c r="B5" s="5">
        <v>88376</v>
      </c>
      <c r="C5" s="5">
        <v>96016</v>
      </c>
    </row>
    <row r="6" spans="1:3" x14ac:dyDescent="0.25">
      <c r="A6" s="2" t="s">
        <v>900</v>
      </c>
      <c r="B6" s="5">
        <v>-88376</v>
      </c>
      <c r="C6" s="5">
        <v>-96016</v>
      </c>
    </row>
    <row r="7" spans="1:3" x14ac:dyDescent="0.25">
      <c r="A7" s="2" t="s">
        <v>898</v>
      </c>
      <c r="B7" s="4">
        <v>0</v>
      </c>
      <c r="C7" s="4">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8" t="s">
        <v>901</v>
      </c>
      <c r="B1" s="1" t="s">
        <v>1</v>
      </c>
    </row>
    <row r="2" spans="1:2" x14ac:dyDescent="0.25">
      <c r="A2" s="8"/>
      <c r="B2" s="1" t="s">
        <v>2</v>
      </c>
    </row>
    <row r="3" spans="1:2" ht="30" x14ac:dyDescent="0.25">
      <c r="A3" s="3" t="s">
        <v>897</v>
      </c>
      <c r="B3" s="4" t="s">
        <v>6</v>
      </c>
    </row>
    <row r="4" spans="1:2" ht="90" x14ac:dyDescent="0.25">
      <c r="A4" s="2" t="s">
        <v>902</v>
      </c>
      <c r="B4" s="4" t="s">
        <v>903</v>
      </c>
    </row>
    <row r="5" spans="1:2" ht="45" x14ac:dyDescent="0.25">
      <c r="A5" s="2" t="s">
        <v>904</v>
      </c>
      <c r="B5" s="4" t="s">
        <v>905</v>
      </c>
    </row>
    <row r="6" spans="1:2" ht="30" x14ac:dyDescent="0.25">
      <c r="A6" s="2" t="s">
        <v>906</v>
      </c>
      <c r="B6" s="7">
        <v>20</v>
      </c>
    </row>
    <row r="7" spans="1:2" ht="45" x14ac:dyDescent="0.25">
      <c r="A7" s="2" t="s">
        <v>907</v>
      </c>
      <c r="B7" s="193">
        <v>0.01</v>
      </c>
    </row>
    <row r="8" spans="1:2" ht="30" x14ac:dyDescent="0.25">
      <c r="A8" s="2" t="s">
        <v>908</v>
      </c>
      <c r="B8" s="193">
        <v>0.05</v>
      </c>
    </row>
    <row r="9" spans="1:2" ht="30" x14ac:dyDescent="0.25">
      <c r="A9" s="2" t="s">
        <v>909</v>
      </c>
      <c r="B9" s="193">
        <v>0.01</v>
      </c>
    </row>
    <row r="10" spans="1:2" ht="30" x14ac:dyDescent="0.25">
      <c r="A10" s="2" t="s">
        <v>910</v>
      </c>
      <c r="B10" s="4" t="s">
        <v>6</v>
      </c>
    </row>
    <row r="11" spans="1:2" ht="30" x14ac:dyDescent="0.25">
      <c r="A11" s="3" t="s">
        <v>897</v>
      </c>
      <c r="B11" s="4" t="s">
        <v>6</v>
      </c>
    </row>
    <row r="12" spans="1:2" ht="30" x14ac:dyDescent="0.25">
      <c r="A12" s="2" t="s">
        <v>911</v>
      </c>
      <c r="B12" s="193">
        <v>0.92</v>
      </c>
    </row>
    <row r="13" spans="1:2" ht="30" x14ac:dyDescent="0.25">
      <c r="A13" s="2" t="s">
        <v>912</v>
      </c>
      <c r="B13" s="4" t="s">
        <v>6</v>
      </c>
    </row>
    <row r="14" spans="1:2" ht="30" x14ac:dyDescent="0.25">
      <c r="A14" s="3" t="s">
        <v>897</v>
      </c>
      <c r="B14" s="4" t="s">
        <v>6</v>
      </c>
    </row>
    <row r="15" spans="1:2" ht="30" x14ac:dyDescent="0.25">
      <c r="A15" s="2" t="s">
        <v>911</v>
      </c>
      <c r="B15" s="193">
        <v>0.94</v>
      </c>
    </row>
    <row r="16" spans="1:2" ht="30" x14ac:dyDescent="0.25">
      <c r="A16" s="2" t="s">
        <v>913</v>
      </c>
      <c r="B16" s="4" t="s">
        <v>6</v>
      </c>
    </row>
    <row r="17" spans="1:2" ht="30" x14ac:dyDescent="0.25">
      <c r="A17" s="3" t="s">
        <v>897</v>
      </c>
      <c r="B17" s="4" t="s">
        <v>6</v>
      </c>
    </row>
    <row r="18" spans="1:2" ht="30" x14ac:dyDescent="0.25">
      <c r="A18" s="2" t="s">
        <v>911</v>
      </c>
      <c r="B18" s="193">
        <v>0.96</v>
      </c>
    </row>
    <row r="19" spans="1:2" ht="30" x14ac:dyDescent="0.25">
      <c r="A19" s="2" t="s">
        <v>914</v>
      </c>
      <c r="B19" s="4" t="s">
        <v>6</v>
      </c>
    </row>
    <row r="20" spans="1:2" ht="30" x14ac:dyDescent="0.25">
      <c r="A20" s="3" t="s">
        <v>897</v>
      </c>
      <c r="B20" s="4" t="s">
        <v>6</v>
      </c>
    </row>
    <row r="21" spans="1:2" ht="30" x14ac:dyDescent="0.25">
      <c r="A21" s="2" t="s">
        <v>911</v>
      </c>
      <c r="B21" s="193">
        <v>0.98</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915</v>
      </c>
      <c r="B1" s="1" t="s">
        <v>1</v>
      </c>
    </row>
    <row r="2" spans="1:2" x14ac:dyDescent="0.25">
      <c r="A2" s="8"/>
      <c r="B2" s="1" t="s">
        <v>2</v>
      </c>
    </row>
    <row r="3" spans="1:2" ht="30" x14ac:dyDescent="0.25">
      <c r="A3" s="3" t="s">
        <v>916</v>
      </c>
      <c r="B3" s="4" t="s">
        <v>6</v>
      </c>
    </row>
    <row r="4" spans="1:2" x14ac:dyDescent="0.25">
      <c r="A4" s="2" t="s">
        <v>917</v>
      </c>
      <c r="B4" s="193">
        <v>0.03</v>
      </c>
    </row>
    <row r="5" spans="1:2" x14ac:dyDescent="0.25">
      <c r="A5" s="2" t="s">
        <v>918</v>
      </c>
      <c r="B5" s="193">
        <v>6.5000000000000002E-2</v>
      </c>
    </row>
    <row r="6" spans="1:2" x14ac:dyDescent="0.25">
      <c r="A6" s="2" t="s">
        <v>919</v>
      </c>
      <c r="B6" s="193">
        <v>3.5000000000000003E-2</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920</v>
      </c>
      <c r="B1" s="1" t="s">
        <v>1</v>
      </c>
    </row>
    <row r="2" spans="1:2" x14ac:dyDescent="0.25">
      <c r="A2" s="8"/>
      <c r="B2" s="1" t="s">
        <v>2</v>
      </c>
    </row>
    <row r="3" spans="1:2" ht="30" x14ac:dyDescent="0.25">
      <c r="A3" s="3" t="s">
        <v>921</v>
      </c>
      <c r="B3" s="4" t="s">
        <v>6</v>
      </c>
    </row>
    <row r="4" spans="1:2" ht="30" x14ac:dyDescent="0.25">
      <c r="A4" s="2" t="s">
        <v>922</v>
      </c>
      <c r="B4" s="193">
        <v>0.02</v>
      </c>
    </row>
    <row r="5" spans="1:2" ht="30" x14ac:dyDescent="0.25">
      <c r="A5" s="2" t="s">
        <v>923</v>
      </c>
      <c r="B5" s="193">
        <v>0.01</v>
      </c>
    </row>
    <row r="6" spans="1:2" ht="30" x14ac:dyDescent="0.25">
      <c r="A6" s="2" t="s">
        <v>924</v>
      </c>
      <c r="B6" s="193">
        <v>2.5000000000000001E-3</v>
      </c>
    </row>
    <row r="7" spans="1:2" ht="30" x14ac:dyDescent="0.25">
      <c r="A7" s="2" t="s">
        <v>925</v>
      </c>
      <c r="B7" s="193">
        <v>0.15</v>
      </c>
    </row>
    <row r="8" spans="1:2" ht="45" x14ac:dyDescent="0.25">
      <c r="A8" s="2" t="s">
        <v>926</v>
      </c>
      <c r="B8" s="193">
        <v>0.1</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927</v>
      </c>
      <c r="B1" s="1" t="s">
        <v>1</v>
      </c>
    </row>
    <row r="2" spans="1:2" x14ac:dyDescent="0.25">
      <c r="A2" s="8"/>
      <c r="B2" s="1" t="s">
        <v>2</v>
      </c>
    </row>
    <row r="3" spans="1:2" ht="30" x14ac:dyDescent="0.25">
      <c r="A3" s="3" t="s">
        <v>928</v>
      </c>
      <c r="B3" s="4" t="s">
        <v>6</v>
      </c>
    </row>
    <row r="4" spans="1:2" ht="30" x14ac:dyDescent="0.25">
      <c r="A4" s="2" t="s">
        <v>929</v>
      </c>
      <c r="B4" s="193">
        <v>0.02</v>
      </c>
    </row>
    <row r="5" spans="1:2" ht="75" x14ac:dyDescent="0.25">
      <c r="A5" s="2" t="s">
        <v>930</v>
      </c>
      <c r="B5" s="4" t="s">
        <v>931</v>
      </c>
    </row>
    <row r="6" spans="1:2" x14ac:dyDescent="0.25">
      <c r="A6" s="2" t="s">
        <v>932</v>
      </c>
      <c r="B6" s="193">
        <v>0.06</v>
      </c>
    </row>
    <row r="7" spans="1:2" ht="30" x14ac:dyDescent="0.25">
      <c r="A7" s="2" t="s">
        <v>933</v>
      </c>
      <c r="B7" s="4" t="s">
        <v>6</v>
      </c>
    </row>
    <row r="8" spans="1:2" ht="30" x14ac:dyDescent="0.25">
      <c r="A8" s="3" t="s">
        <v>928</v>
      </c>
      <c r="B8" s="4" t="s">
        <v>6</v>
      </c>
    </row>
    <row r="9" spans="1:2" ht="30" x14ac:dyDescent="0.25">
      <c r="A9" s="2" t="s">
        <v>934</v>
      </c>
      <c r="B9" s="193">
        <v>0.15</v>
      </c>
    </row>
    <row r="10" spans="1:2" ht="45" x14ac:dyDescent="0.25">
      <c r="A10" s="2" t="s">
        <v>935</v>
      </c>
      <c r="B10" s="193">
        <v>0.1</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36</v>
      </c>
      <c r="B1" s="8" t="s">
        <v>1</v>
      </c>
      <c r="C1" s="8"/>
    </row>
    <row r="2" spans="1:3" x14ac:dyDescent="0.25">
      <c r="A2" s="8"/>
      <c r="B2" s="1" t="s">
        <v>2</v>
      </c>
      <c r="C2" s="1" t="s">
        <v>34</v>
      </c>
    </row>
    <row r="3" spans="1:3" x14ac:dyDescent="0.25">
      <c r="A3" s="3" t="s">
        <v>937</v>
      </c>
      <c r="B3" s="4" t="s">
        <v>6</v>
      </c>
      <c r="C3" s="4" t="s">
        <v>6</v>
      </c>
    </row>
    <row r="4" spans="1:3" ht="30" x14ac:dyDescent="0.25">
      <c r="A4" s="2" t="s">
        <v>424</v>
      </c>
      <c r="B4" s="7">
        <v>0</v>
      </c>
      <c r="C4" s="7">
        <v>0</v>
      </c>
    </row>
    <row r="5" spans="1:3" x14ac:dyDescent="0.25">
      <c r="A5" s="2" t="s">
        <v>425</v>
      </c>
      <c r="B5" s="5">
        <v>9017000</v>
      </c>
      <c r="C5" s="4">
        <v>0</v>
      </c>
    </row>
    <row r="6" spans="1:3" x14ac:dyDescent="0.25">
      <c r="A6" s="2" t="s">
        <v>426</v>
      </c>
      <c r="B6" s="5">
        <v>-780000</v>
      </c>
      <c r="C6" s="4">
        <v>0</v>
      </c>
    </row>
    <row r="7" spans="1:3" x14ac:dyDescent="0.25">
      <c r="A7" s="2" t="s">
        <v>427</v>
      </c>
      <c r="B7" s="7">
        <v>8236953</v>
      </c>
      <c r="C7" s="7">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38</v>
      </c>
      <c r="B1" s="1" t="s">
        <v>2</v>
      </c>
      <c r="C1" s="1" t="s">
        <v>34</v>
      </c>
    </row>
    <row r="2" spans="1:3" x14ac:dyDescent="0.25">
      <c r="A2" s="3" t="s">
        <v>939</v>
      </c>
      <c r="B2" s="4" t="s">
        <v>6</v>
      </c>
      <c r="C2" s="4" t="s">
        <v>6</v>
      </c>
    </row>
    <row r="3" spans="1:3" ht="30" x14ac:dyDescent="0.25">
      <c r="A3" s="2" t="s">
        <v>940</v>
      </c>
      <c r="B3" s="7">
        <v>30519000</v>
      </c>
      <c r="C3" s="7">
        <v>33784000</v>
      </c>
    </row>
    <row r="4" spans="1:3" x14ac:dyDescent="0.25">
      <c r="A4" s="2" t="s">
        <v>941</v>
      </c>
      <c r="B4" s="4" t="s">
        <v>6</v>
      </c>
      <c r="C4" s="4" t="s">
        <v>6</v>
      </c>
    </row>
    <row r="5" spans="1:3" x14ac:dyDescent="0.25">
      <c r="A5" s="3" t="s">
        <v>939</v>
      </c>
      <c r="B5" s="4" t="s">
        <v>6</v>
      </c>
      <c r="C5" s="4" t="s">
        <v>6</v>
      </c>
    </row>
    <row r="6" spans="1:3" ht="30" x14ac:dyDescent="0.25">
      <c r="A6" s="2" t="s">
        <v>940</v>
      </c>
      <c r="B6" s="5">
        <v>14556000</v>
      </c>
      <c r="C6" s="5">
        <v>8000000</v>
      </c>
    </row>
    <row r="7" spans="1:3" x14ac:dyDescent="0.25">
      <c r="A7" s="2" t="s">
        <v>942</v>
      </c>
      <c r="B7" s="4" t="s">
        <v>6</v>
      </c>
      <c r="C7" s="4" t="s">
        <v>6</v>
      </c>
    </row>
    <row r="8" spans="1:3" x14ac:dyDescent="0.25">
      <c r="A8" s="3" t="s">
        <v>939</v>
      </c>
      <c r="B8" s="4" t="s">
        <v>6</v>
      </c>
      <c r="C8" s="4" t="s">
        <v>6</v>
      </c>
    </row>
    <row r="9" spans="1:3" ht="30" x14ac:dyDescent="0.25">
      <c r="A9" s="2" t="s">
        <v>940</v>
      </c>
      <c r="B9" s="4">
        <v>0</v>
      </c>
      <c r="C9" s="5">
        <v>3801000</v>
      </c>
    </row>
    <row r="10" spans="1:3" x14ac:dyDescent="0.25">
      <c r="A10" s="2" t="s">
        <v>943</v>
      </c>
      <c r="B10" s="4" t="s">
        <v>6</v>
      </c>
      <c r="C10" s="4" t="s">
        <v>6</v>
      </c>
    </row>
    <row r="11" spans="1:3" x14ac:dyDescent="0.25">
      <c r="A11" s="3" t="s">
        <v>939</v>
      </c>
      <c r="B11" s="4" t="s">
        <v>6</v>
      </c>
      <c r="C11" s="4" t="s">
        <v>6</v>
      </c>
    </row>
    <row r="12" spans="1:3" ht="30" x14ac:dyDescent="0.25">
      <c r="A12" s="2" t="s">
        <v>940</v>
      </c>
      <c r="B12" s="4">
        <v>0</v>
      </c>
      <c r="C12" s="5">
        <v>5036000</v>
      </c>
    </row>
    <row r="13" spans="1:3" x14ac:dyDescent="0.25">
      <c r="A13" s="2" t="s">
        <v>944</v>
      </c>
      <c r="B13" s="4" t="s">
        <v>6</v>
      </c>
      <c r="C13" s="4" t="s">
        <v>6</v>
      </c>
    </row>
    <row r="14" spans="1:3" x14ac:dyDescent="0.25">
      <c r="A14" s="3" t="s">
        <v>939</v>
      </c>
      <c r="B14" s="4" t="s">
        <v>6</v>
      </c>
      <c r="C14" s="4" t="s">
        <v>6</v>
      </c>
    </row>
    <row r="15" spans="1:3" ht="30" x14ac:dyDescent="0.25">
      <c r="A15" s="2" t="s">
        <v>940</v>
      </c>
      <c r="B15" s="4">
        <v>0</v>
      </c>
      <c r="C15" s="5">
        <v>5096000</v>
      </c>
    </row>
    <row r="16" spans="1:3" x14ac:dyDescent="0.25">
      <c r="A16" s="2" t="s">
        <v>945</v>
      </c>
      <c r="B16" s="4" t="s">
        <v>6</v>
      </c>
      <c r="C16" s="4" t="s">
        <v>6</v>
      </c>
    </row>
    <row r="17" spans="1:3" x14ac:dyDescent="0.25">
      <c r="A17" s="3" t="s">
        <v>939</v>
      </c>
      <c r="B17" s="4" t="s">
        <v>6</v>
      </c>
      <c r="C17" s="4" t="s">
        <v>6</v>
      </c>
    </row>
    <row r="18" spans="1:3" ht="30" x14ac:dyDescent="0.25">
      <c r="A18" s="2" t="s">
        <v>940</v>
      </c>
      <c r="B18" s="5">
        <v>10000000</v>
      </c>
      <c r="C18" s="5">
        <v>6000000</v>
      </c>
    </row>
    <row r="19" spans="1:3" x14ac:dyDescent="0.25">
      <c r="A19" s="2" t="s">
        <v>946</v>
      </c>
      <c r="B19" s="4" t="s">
        <v>6</v>
      </c>
      <c r="C19" s="4" t="s">
        <v>6</v>
      </c>
    </row>
    <row r="20" spans="1:3" x14ac:dyDescent="0.25">
      <c r="A20" s="3" t="s">
        <v>939</v>
      </c>
      <c r="B20" s="4" t="s">
        <v>6</v>
      </c>
      <c r="C20" s="4" t="s">
        <v>6</v>
      </c>
    </row>
    <row r="21" spans="1:3" ht="30" x14ac:dyDescent="0.25">
      <c r="A21" s="2" t="s">
        <v>940</v>
      </c>
      <c r="B21" s="4">
        <v>0</v>
      </c>
      <c r="C21" s="5">
        <v>5709000</v>
      </c>
    </row>
    <row r="22" spans="1:3" x14ac:dyDescent="0.25">
      <c r="A22" s="2" t="s">
        <v>947</v>
      </c>
      <c r="B22" s="4" t="s">
        <v>6</v>
      </c>
      <c r="C22" s="4" t="s">
        <v>6</v>
      </c>
    </row>
    <row r="23" spans="1:3" x14ac:dyDescent="0.25">
      <c r="A23" s="3" t="s">
        <v>939</v>
      </c>
      <c r="B23" s="4" t="s">
        <v>6</v>
      </c>
      <c r="C23" s="4" t="s">
        <v>6</v>
      </c>
    </row>
    <row r="24" spans="1:3" ht="30" x14ac:dyDescent="0.25">
      <c r="A24" s="2" t="s">
        <v>940</v>
      </c>
      <c r="B24" s="4">
        <v>0</v>
      </c>
      <c r="C24" s="5">
        <v>142000</v>
      </c>
    </row>
    <row r="25" spans="1:3" x14ac:dyDescent="0.25">
      <c r="A25" s="2" t="s">
        <v>948</v>
      </c>
      <c r="B25" s="4" t="s">
        <v>6</v>
      </c>
      <c r="C25" s="4" t="s">
        <v>6</v>
      </c>
    </row>
    <row r="26" spans="1:3" x14ac:dyDescent="0.25">
      <c r="A26" s="3" t="s">
        <v>939</v>
      </c>
      <c r="B26" s="4" t="s">
        <v>6</v>
      </c>
      <c r="C26" s="4" t="s">
        <v>6</v>
      </c>
    </row>
    <row r="27" spans="1:3" ht="30" x14ac:dyDescent="0.25">
      <c r="A27" s="2" t="s">
        <v>940</v>
      </c>
      <c r="B27" s="4">
        <v>0</v>
      </c>
      <c r="C27" s="4">
        <v>0</v>
      </c>
    </row>
    <row r="28" spans="1:3" x14ac:dyDescent="0.25">
      <c r="A28" s="2" t="s">
        <v>949</v>
      </c>
      <c r="B28" s="4" t="s">
        <v>6</v>
      </c>
      <c r="C28" s="4" t="s">
        <v>6</v>
      </c>
    </row>
    <row r="29" spans="1:3" x14ac:dyDescent="0.25">
      <c r="A29" s="3" t="s">
        <v>939</v>
      </c>
      <c r="B29" s="4" t="s">
        <v>6</v>
      </c>
      <c r="C29" s="4" t="s">
        <v>6</v>
      </c>
    </row>
    <row r="30" spans="1:3" ht="30" x14ac:dyDescent="0.25">
      <c r="A30" s="2" t="s">
        <v>940</v>
      </c>
      <c r="B30" s="4">
        <v>0</v>
      </c>
      <c r="C30" s="4">
        <v>0</v>
      </c>
    </row>
    <row r="31" spans="1:3" x14ac:dyDescent="0.25">
      <c r="A31" s="2" t="s">
        <v>950</v>
      </c>
      <c r="B31" s="4" t="s">
        <v>6</v>
      </c>
      <c r="C31" s="4" t="s">
        <v>6</v>
      </c>
    </row>
    <row r="32" spans="1:3" x14ac:dyDescent="0.25">
      <c r="A32" s="3" t="s">
        <v>939</v>
      </c>
      <c r="B32" s="4" t="s">
        <v>6</v>
      </c>
      <c r="C32" s="4" t="s">
        <v>6</v>
      </c>
    </row>
    <row r="33" spans="1:3" ht="30" x14ac:dyDescent="0.25">
      <c r="A33" s="2" t="s">
        <v>940</v>
      </c>
      <c r="B33" s="5">
        <v>5963000</v>
      </c>
      <c r="C33" s="4">
        <v>0</v>
      </c>
    </row>
    <row r="34" spans="1:3" x14ac:dyDescent="0.25">
      <c r="A34" s="2" t="s">
        <v>951</v>
      </c>
      <c r="B34" s="4" t="s">
        <v>6</v>
      </c>
      <c r="C34" s="4" t="s">
        <v>6</v>
      </c>
    </row>
    <row r="35" spans="1:3" x14ac:dyDescent="0.25">
      <c r="A35" s="3" t="s">
        <v>939</v>
      </c>
      <c r="B35" s="4" t="s">
        <v>6</v>
      </c>
      <c r="C35" s="4" t="s">
        <v>6</v>
      </c>
    </row>
    <row r="36" spans="1:3" ht="30" x14ac:dyDescent="0.25">
      <c r="A36" s="2" t="s">
        <v>940</v>
      </c>
      <c r="B36" s="7">
        <v>0</v>
      </c>
      <c r="C36" s="7">
        <v>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52</v>
      </c>
      <c r="B1" s="8" t="s">
        <v>1</v>
      </c>
      <c r="C1" s="8"/>
      <c r="D1" s="8"/>
    </row>
    <row r="2" spans="1:4" x14ac:dyDescent="0.25">
      <c r="A2" s="8"/>
      <c r="B2" s="1" t="s">
        <v>2</v>
      </c>
      <c r="C2" s="1" t="s">
        <v>34</v>
      </c>
      <c r="D2" s="1" t="s">
        <v>72</v>
      </c>
    </row>
    <row r="3" spans="1:4" x14ac:dyDescent="0.25">
      <c r="A3" s="3" t="s">
        <v>939</v>
      </c>
      <c r="B3" s="4" t="s">
        <v>6</v>
      </c>
      <c r="C3" s="4" t="s">
        <v>6</v>
      </c>
      <c r="D3" s="4" t="s">
        <v>6</v>
      </c>
    </row>
    <row r="4" spans="1:4" x14ac:dyDescent="0.25">
      <c r="A4" s="2" t="s">
        <v>953</v>
      </c>
      <c r="B4" s="7">
        <v>1044293</v>
      </c>
      <c r="C4" s="7">
        <v>1584732</v>
      </c>
      <c r="D4" s="7">
        <v>1731058</v>
      </c>
    </row>
    <row r="5" spans="1:4" x14ac:dyDescent="0.25">
      <c r="A5" s="2" t="s">
        <v>941</v>
      </c>
      <c r="B5" s="4" t="s">
        <v>6</v>
      </c>
      <c r="C5" s="4" t="s">
        <v>6</v>
      </c>
      <c r="D5" s="4" t="s">
        <v>6</v>
      </c>
    </row>
    <row r="6" spans="1:4" x14ac:dyDescent="0.25">
      <c r="A6" s="3" t="s">
        <v>939</v>
      </c>
      <c r="B6" s="4" t="s">
        <v>6</v>
      </c>
      <c r="C6" s="4" t="s">
        <v>6</v>
      </c>
      <c r="D6" s="4" t="s">
        <v>6</v>
      </c>
    </row>
    <row r="7" spans="1:4" x14ac:dyDescent="0.25">
      <c r="A7" s="2" t="s">
        <v>953</v>
      </c>
      <c r="B7" s="5">
        <v>210000</v>
      </c>
      <c r="C7" s="5">
        <v>320000</v>
      </c>
      <c r="D7" s="5">
        <v>241000</v>
      </c>
    </row>
    <row r="8" spans="1:4" x14ac:dyDescent="0.25">
      <c r="A8" s="2" t="s">
        <v>942</v>
      </c>
      <c r="B8" s="4" t="s">
        <v>6</v>
      </c>
      <c r="C8" s="4" t="s">
        <v>6</v>
      </c>
      <c r="D8" s="4" t="s">
        <v>6</v>
      </c>
    </row>
    <row r="9" spans="1:4" x14ac:dyDescent="0.25">
      <c r="A9" s="3" t="s">
        <v>939</v>
      </c>
      <c r="B9" s="4" t="s">
        <v>6</v>
      </c>
      <c r="C9" s="4" t="s">
        <v>6</v>
      </c>
      <c r="D9" s="4" t="s">
        <v>6</v>
      </c>
    </row>
    <row r="10" spans="1:4" x14ac:dyDescent="0.25">
      <c r="A10" s="2" t="s">
        <v>953</v>
      </c>
      <c r="B10" s="5">
        <v>176000</v>
      </c>
      <c r="C10" s="5">
        <v>220000</v>
      </c>
      <c r="D10" s="5">
        <v>177000</v>
      </c>
    </row>
    <row r="11" spans="1:4" x14ac:dyDescent="0.25">
      <c r="A11" s="2" t="s">
        <v>943</v>
      </c>
      <c r="B11" s="4" t="s">
        <v>6</v>
      </c>
      <c r="C11" s="4" t="s">
        <v>6</v>
      </c>
      <c r="D11" s="4" t="s">
        <v>6</v>
      </c>
    </row>
    <row r="12" spans="1:4" x14ac:dyDescent="0.25">
      <c r="A12" s="3" t="s">
        <v>939</v>
      </c>
      <c r="B12" s="4" t="s">
        <v>6</v>
      </c>
      <c r="C12" s="4" t="s">
        <v>6</v>
      </c>
      <c r="D12" s="4" t="s">
        <v>6</v>
      </c>
    </row>
    <row r="13" spans="1:4" x14ac:dyDescent="0.25">
      <c r="A13" s="2" t="s">
        <v>953</v>
      </c>
      <c r="B13" s="5">
        <v>138000</v>
      </c>
      <c r="C13" s="5">
        <v>52000</v>
      </c>
      <c r="D13" s="4">
        <v>0</v>
      </c>
    </row>
    <row r="14" spans="1:4" x14ac:dyDescent="0.25">
      <c r="A14" s="2" t="s">
        <v>944</v>
      </c>
      <c r="B14" s="4" t="s">
        <v>6</v>
      </c>
      <c r="C14" s="4" t="s">
        <v>6</v>
      </c>
      <c r="D14" s="4" t="s">
        <v>6</v>
      </c>
    </row>
    <row r="15" spans="1:4" x14ac:dyDescent="0.25">
      <c r="A15" s="3" t="s">
        <v>939</v>
      </c>
      <c r="B15" s="4" t="s">
        <v>6</v>
      </c>
      <c r="C15" s="4" t="s">
        <v>6</v>
      </c>
      <c r="D15" s="4" t="s">
        <v>6</v>
      </c>
    </row>
    <row r="16" spans="1:4" x14ac:dyDescent="0.25">
      <c r="A16" s="2" t="s">
        <v>953</v>
      </c>
      <c r="B16" s="5">
        <v>165000</v>
      </c>
      <c r="C16" s="5">
        <v>499000</v>
      </c>
      <c r="D16" s="5">
        <v>922000</v>
      </c>
    </row>
    <row r="17" spans="1:4" x14ac:dyDescent="0.25">
      <c r="A17" s="2" t="s">
        <v>945</v>
      </c>
      <c r="B17" s="4" t="s">
        <v>6</v>
      </c>
      <c r="C17" s="4" t="s">
        <v>6</v>
      </c>
      <c r="D17" s="4" t="s">
        <v>6</v>
      </c>
    </row>
    <row r="18" spans="1:4" x14ac:dyDescent="0.25">
      <c r="A18" s="3" t="s">
        <v>939</v>
      </c>
      <c r="B18" s="4" t="s">
        <v>6</v>
      </c>
      <c r="C18" s="4" t="s">
        <v>6</v>
      </c>
      <c r="D18" s="4" t="s">
        <v>6</v>
      </c>
    </row>
    <row r="19" spans="1:4" x14ac:dyDescent="0.25">
      <c r="A19" s="2" t="s">
        <v>953</v>
      </c>
      <c r="B19" s="5">
        <v>161000</v>
      </c>
      <c r="C19" s="5">
        <v>167000</v>
      </c>
      <c r="D19" s="5">
        <v>139000</v>
      </c>
    </row>
    <row r="20" spans="1:4" x14ac:dyDescent="0.25">
      <c r="A20" s="2" t="s">
        <v>946</v>
      </c>
      <c r="B20" s="4" t="s">
        <v>6</v>
      </c>
      <c r="C20" s="4" t="s">
        <v>6</v>
      </c>
      <c r="D20" s="4" t="s">
        <v>6</v>
      </c>
    </row>
    <row r="21" spans="1:4" x14ac:dyDescent="0.25">
      <c r="A21" s="3" t="s">
        <v>939</v>
      </c>
      <c r="B21" s="4" t="s">
        <v>6</v>
      </c>
      <c r="C21" s="4" t="s">
        <v>6</v>
      </c>
      <c r="D21" s="4" t="s">
        <v>6</v>
      </c>
    </row>
    <row r="22" spans="1:4" x14ac:dyDescent="0.25">
      <c r="A22" s="2" t="s">
        <v>953</v>
      </c>
      <c r="B22" s="5">
        <v>153000</v>
      </c>
      <c r="C22" s="5">
        <v>294000</v>
      </c>
      <c r="D22" s="5">
        <v>242000</v>
      </c>
    </row>
    <row r="23" spans="1:4" x14ac:dyDescent="0.25">
      <c r="A23" s="2" t="s">
        <v>947</v>
      </c>
      <c r="B23" s="4" t="s">
        <v>6</v>
      </c>
      <c r="C23" s="4" t="s">
        <v>6</v>
      </c>
      <c r="D23" s="4" t="s">
        <v>6</v>
      </c>
    </row>
    <row r="24" spans="1:4" x14ac:dyDescent="0.25">
      <c r="A24" s="3" t="s">
        <v>939</v>
      </c>
      <c r="B24" s="4" t="s">
        <v>6</v>
      </c>
      <c r="C24" s="4" t="s">
        <v>6</v>
      </c>
      <c r="D24" s="4" t="s">
        <v>6</v>
      </c>
    </row>
    <row r="25" spans="1:4" x14ac:dyDescent="0.25">
      <c r="A25" s="2" t="s">
        <v>953</v>
      </c>
      <c r="B25" s="5">
        <v>4000</v>
      </c>
      <c r="C25" s="5">
        <v>33000</v>
      </c>
      <c r="D25" s="5">
        <v>10000</v>
      </c>
    </row>
    <row r="26" spans="1:4" x14ac:dyDescent="0.25">
      <c r="A26" s="2" t="s">
        <v>948</v>
      </c>
      <c r="B26" s="4" t="s">
        <v>6</v>
      </c>
      <c r="C26" s="4" t="s">
        <v>6</v>
      </c>
      <c r="D26" s="4" t="s">
        <v>6</v>
      </c>
    </row>
    <row r="27" spans="1:4" x14ac:dyDescent="0.25">
      <c r="A27" s="3" t="s">
        <v>939</v>
      </c>
      <c r="B27" s="4" t="s">
        <v>6</v>
      </c>
      <c r="C27" s="4" t="s">
        <v>6</v>
      </c>
      <c r="D27" s="4" t="s">
        <v>6</v>
      </c>
    </row>
    <row r="28" spans="1:4" x14ac:dyDescent="0.25">
      <c r="A28" s="2" t="s">
        <v>953</v>
      </c>
      <c r="B28" s="4">
        <v>0</v>
      </c>
      <c r="C28" s="4">
        <v>0</v>
      </c>
      <c r="D28" s="4">
        <v>0</v>
      </c>
    </row>
    <row r="29" spans="1:4" x14ac:dyDescent="0.25">
      <c r="A29" s="2" t="s">
        <v>949</v>
      </c>
      <c r="B29" s="4" t="s">
        <v>6</v>
      </c>
      <c r="C29" s="4" t="s">
        <v>6</v>
      </c>
      <c r="D29" s="4" t="s">
        <v>6</v>
      </c>
    </row>
    <row r="30" spans="1:4" x14ac:dyDescent="0.25">
      <c r="A30" s="3" t="s">
        <v>939</v>
      </c>
      <c r="B30" s="4" t="s">
        <v>6</v>
      </c>
      <c r="C30" s="4" t="s">
        <v>6</v>
      </c>
      <c r="D30" s="4" t="s">
        <v>6</v>
      </c>
    </row>
    <row r="31" spans="1:4" x14ac:dyDescent="0.25">
      <c r="A31" s="2" t="s">
        <v>953</v>
      </c>
      <c r="B31" s="4">
        <v>0</v>
      </c>
      <c r="C31" s="4">
        <v>0</v>
      </c>
      <c r="D31" s="4">
        <v>0</v>
      </c>
    </row>
    <row r="32" spans="1:4" x14ac:dyDescent="0.25">
      <c r="A32" s="2" t="s">
        <v>950</v>
      </c>
      <c r="B32" s="4" t="s">
        <v>6</v>
      </c>
      <c r="C32" s="4" t="s">
        <v>6</v>
      </c>
      <c r="D32" s="4" t="s">
        <v>6</v>
      </c>
    </row>
    <row r="33" spans="1:4" x14ac:dyDescent="0.25">
      <c r="A33" s="3" t="s">
        <v>939</v>
      </c>
      <c r="B33" s="4" t="s">
        <v>6</v>
      </c>
      <c r="C33" s="4" t="s">
        <v>6</v>
      </c>
      <c r="D33" s="4" t="s">
        <v>6</v>
      </c>
    </row>
    <row r="34" spans="1:4" x14ac:dyDescent="0.25">
      <c r="A34" s="2" t="s">
        <v>953</v>
      </c>
      <c r="B34" s="5">
        <v>37000</v>
      </c>
      <c r="C34" s="4">
        <v>0</v>
      </c>
      <c r="D34" s="4">
        <v>0</v>
      </c>
    </row>
    <row r="35" spans="1:4" x14ac:dyDescent="0.25">
      <c r="A35" s="2" t="s">
        <v>951</v>
      </c>
      <c r="B35" s="4" t="s">
        <v>6</v>
      </c>
      <c r="C35" s="4" t="s">
        <v>6</v>
      </c>
      <c r="D35" s="4" t="s">
        <v>6</v>
      </c>
    </row>
    <row r="36" spans="1:4" x14ac:dyDescent="0.25">
      <c r="A36" s="3" t="s">
        <v>939</v>
      </c>
      <c r="B36" s="4" t="s">
        <v>6</v>
      </c>
      <c r="C36" s="4" t="s">
        <v>6</v>
      </c>
      <c r="D36" s="4" t="s">
        <v>6</v>
      </c>
    </row>
    <row r="37" spans="1:4" x14ac:dyDescent="0.25">
      <c r="A37" s="2" t="s">
        <v>953</v>
      </c>
      <c r="B37" s="7">
        <v>0</v>
      </c>
      <c r="C37" s="7">
        <v>0</v>
      </c>
      <c r="D37" s="7">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3</v>
      </c>
      <c r="B1" s="8" t="s">
        <v>1</v>
      </c>
      <c r="C1" s="8"/>
      <c r="D1" s="8"/>
    </row>
    <row r="2" spans="1:4" x14ac:dyDescent="0.25">
      <c r="A2" s="8"/>
      <c r="B2" s="1" t="s">
        <v>2</v>
      </c>
      <c r="C2" s="1" t="s">
        <v>34</v>
      </c>
      <c r="D2" s="1" t="s">
        <v>72</v>
      </c>
    </row>
    <row r="3" spans="1:4" x14ac:dyDescent="0.25">
      <c r="A3" s="3" t="s">
        <v>124</v>
      </c>
      <c r="B3" s="4" t="s">
        <v>6</v>
      </c>
      <c r="C3" s="4" t="s">
        <v>6</v>
      </c>
      <c r="D3" s="4" t="s">
        <v>6</v>
      </c>
    </row>
    <row r="4" spans="1:4" x14ac:dyDescent="0.25">
      <c r="A4" s="2" t="s">
        <v>93</v>
      </c>
      <c r="B4" s="7">
        <v>29341219</v>
      </c>
      <c r="C4" s="7">
        <v>13896243</v>
      </c>
      <c r="D4" s="7">
        <v>5842662</v>
      </c>
    </row>
    <row r="5" spans="1:4" ht="45" x14ac:dyDescent="0.25">
      <c r="A5" s="3" t="s">
        <v>125</v>
      </c>
      <c r="B5" s="4" t="s">
        <v>6</v>
      </c>
      <c r="C5" s="4" t="s">
        <v>6</v>
      </c>
      <c r="D5" s="4" t="s">
        <v>6</v>
      </c>
    </row>
    <row r="6" spans="1:4" x14ac:dyDescent="0.25">
      <c r="A6" s="2" t="s">
        <v>80</v>
      </c>
      <c r="B6" s="5">
        <v>2062253</v>
      </c>
      <c r="C6" s="5">
        <v>1091447</v>
      </c>
      <c r="D6" s="5">
        <v>512440</v>
      </c>
    </row>
    <row r="7" spans="1:4" x14ac:dyDescent="0.25">
      <c r="A7" s="2" t="s">
        <v>126</v>
      </c>
      <c r="B7" s="5">
        <v>723923</v>
      </c>
      <c r="C7" s="5">
        <v>568700</v>
      </c>
      <c r="D7" s="5">
        <v>407665</v>
      </c>
    </row>
    <row r="8" spans="1:4" x14ac:dyDescent="0.25">
      <c r="A8" s="3" t="s">
        <v>127</v>
      </c>
      <c r="B8" s="4" t="s">
        <v>6</v>
      </c>
      <c r="C8" s="4" t="s">
        <v>6</v>
      </c>
      <c r="D8" s="4" t="s">
        <v>6</v>
      </c>
    </row>
    <row r="9" spans="1:4" x14ac:dyDescent="0.25">
      <c r="A9" s="2" t="s">
        <v>38</v>
      </c>
      <c r="B9" s="5">
        <v>-5620968</v>
      </c>
      <c r="C9" s="5">
        <v>-4833114</v>
      </c>
      <c r="D9" s="5">
        <v>-1012862</v>
      </c>
    </row>
    <row r="10" spans="1:4" x14ac:dyDescent="0.25">
      <c r="A10" s="2" t="s">
        <v>39</v>
      </c>
      <c r="B10" s="5">
        <v>-485493</v>
      </c>
      <c r="C10" s="5">
        <v>-277398</v>
      </c>
      <c r="D10" s="5">
        <v>-1128168</v>
      </c>
    </row>
    <row r="11" spans="1:4" x14ac:dyDescent="0.25">
      <c r="A11" s="2" t="s">
        <v>46</v>
      </c>
      <c r="B11" s="5">
        <v>-2894841</v>
      </c>
      <c r="C11" s="5">
        <v>-575044</v>
      </c>
      <c r="D11" s="5">
        <v>-173668</v>
      </c>
    </row>
    <row r="12" spans="1:4" x14ac:dyDescent="0.25">
      <c r="A12" s="2" t="s">
        <v>49</v>
      </c>
      <c r="B12" s="5">
        <v>1385686</v>
      </c>
      <c r="C12" s="5">
        <v>-105704</v>
      </c>
      <c r="D12" s="5">
        <v>77165</v>
      </c>
    </row>
    <row r="13" spans="1:4" ht="30" x14ac:dyDescent="0.25">
      <c r="A13" s="2" t="s">
        <v>128</v>
      </c>
      <c r="B13" s="5">
        <v>24511779</v>
      </c>
      <c r="C13" s="5">
        <v>9765130</v>
      </c>
      <c r="D13" s="5">
        <v>4525234</v>
      </c>
    </row>
    <row r="14" spans="1:4" x14ac:dyDescent="0.25">
      <c r="A14" s="3" t="s">
        <v>129</v>
      </c>
      <c r="B14" s="4" t="s">
        <v>6</v>
      </c>
      <c r="C14" s="4" t="s">
        <v>6</v>
      </c>
      <c r="D14" s="4" t="s">
        <v>6</v>
      </c>
    </row>
    <row r="15" spans="1:4" ht="30" x14ac:dyDescent="0.25">
      <c r="A15" s="2" t="s">
        <v>130</v>
      </c>
      <c r="B15" s="5">
        <v>-16075092</v>
      </c>
      <c r="C15" s="5">
        <v>-10885724</v>
      </c>
      <c r="D15" s="5">
        <v>-30440151</v>
      </c>
    </row>
    <row r="16" spans="1:4" ht="30" x14ac:dyDescent="0.25">
      <c r="A16" s="2" t="s">
        <v>131</v>
      </c>
      <c r="B16" s="5">
        <v>15152026</v>
      </c>
      <c r="C16" s="5">
        <v>10113774</v>
      </c>
      <c r="D16" s="5">
        <v>13474995</v>
      </c>
    </row>
    <row r="17" spans="1:4" x14ac:dyDescent="0.25">
      <c r="A17" s="2" t="s">
        <v>132</v>
      </c>
      <c r="B17" s="5">
        <v>-316406945</v>
      </c>
      <c r="C17" s="5">
        <v>-169255365</v>
      </c>
      <c r="D17" s="5">
        <v>-81967098</v>
      </c>
    </row>
    <row r="18" spans="1:4" ht="30" x14ac:dyDescent="0.25">
      <c r="A18" s="2" t="s">
        <v>133</v>
      </c>
      <c r="B18" s="5">
        <v>107003521</v>
      </c>
      <c r="C18" s="5">
        <v>28294841</v>
      </c>
      <c r="D18" s="5">
        <v>27871058</v>
      </c>
    </row>
    <row r="19" spans="1:4" ht="30" x14ac:dyDescent="0.25">
      <c r="A19" s="2" t="s">
        <v>134</v>
      </c>
      <c r="B19" s="5">
        <v>-15734069</v>
      </c>
      <c r="C19" s="5">
        <v>-20196910</v>
      </c>
      <c r="D19" s="5">
        <v>-16497104</v>
      </c>
    </row>
    <row r="20" spans="1:4" ht="30" x14ac:dyDescent="0.25">
      <c r="A20" s="2" t="s">
        <v>135</v>
      </c>
      <c r="B20" s="5">
        <v>12666284</v>
      </c>
      <c r="C20" s="5">
        <v>6099841</v>
      </c>
      <c r="D20" s="5">
        <v>8285502</v>
      </c>
    </row>
    <row r="21" spans="1:4" x14ac:dyDescent="0.25">
      <c r="A21" s="2" t="s">
        <v>136</v>
      </c>
      <c r="B21" s="5">
        <v>-7215263</v>
      </c>
      <c r="C21" s="4">
        <v>0</v>
      </c>
      <c r="D21" s="4">
        <v>0</v>
      </c>
    </row>
    <row r="22" spans="1:4" ht="30" x14ac:dyDescent="0.25">
      <c r="A22" s="2" t="s">
        <v>137</v>
      </c>
      <c r="B22" s="5">
        <v>624780</v>
      </c>
      <c r="C22" s="4">
        <v>0</v>
      </c>
      <c r="D22" s="4">
        <v>0</v>
      </c>
    </row>
    <row r="23" spans="1:4" x14ac:dyDescent="0.25">
      <c r="A23" s="2" t="s">
        <v>138</v>
      </c>
      <c r="B23" s="5">
        <v>-219984758</v>
      </c>
      <c r="C23" s="5">
        <v>-155829543</v>
      </c>
      <c r="D23" s="5">
        <v>-79272798</v>
      </c>
    </row>
    <row r="24" spans="1:4" x14ac:dyDescent="0.25">
      <c r="A24" s="3" t="s">
        <v>139</v>
      </c>
      <c r="B24" s="4" t="s">
        <v>6</v>
      </c>
      <c r="C24" s="4" t="s">
        <v>6</v>
      </c>
      <c r="D24" s="4" t="s">
        <v>6</v>
      </c>
    </row>
    <row r="25" spans="1:4" ht="30" x14ac:dyDescent="0.25">
      <c r="A25" s="2" t="s">
        <v>140</v>
      </c>
      <c r="B25" s="5">
        <v>272879903</v>
      </c>
      <c r="C25" s="5">
        <v>197408867</v>
      </c>
      <c r="D25" s="5">
        <v>91463599</v>
      </c>
    </row>
    <row r="26" spans="1:4" x14ac:dyDescent="0.25">
      <c r="A26" s="2" t="s">
        <v>45</v>
      </c>
      <c r="B26" s="5">
        <v>1137357</v>
      </c>
      <c r="C26" s="5">
        <v>-519802</v>
      </c>
      <c r="D26" s="5">
        <v>-220203</v>
      </c>
    </row>
    <row r="27" spans="1:4" x14ac:dyDescent="0.25">
      <c r="A27" s="2" t="s">
        <v>141</v>
      </c>
      <c r="B27" s="5">
        <v>-1708607</v>
      </c>
      <c r="C27" s="5">
        <v>-1829226</v>
      </c>
      <c r="D27" s="5">
        <v>-512362</v>
      </c>
    </row>
    <row r="28" spans="1:4" x14ac:dyDescent="0.25">
      <c r="A28" s="2" t="s">
        <v>142</v>
      </c>
      <c r="B28" s="5">
        <v>1831053</v>
      </c>
      <c r="C28" s="5">
        <v>9372452</v>
      </c>
      <c r="D28" s="5">
        <v>9461060</v>
      </c>
    </row>
    <row r="29" spans="1:4" x14ac:dyDescent="0.25">
      <c r="A29" s="2" t="s">
        <v>143</v>
      </c>
      <c r="B29" s="4">
        <v>0</v>
      </c>
      <c r="C29" s="5">
        <v>918521</v>
      </c>
      <c r="D29" s="5">
        <v>600000</v>
      </c>
    </row>
    <row r="30" spans="1:4" x14ac:dyDescent="0.25">
      <c r="A30" s="2" t="s">
        <v>144</v>
      </c>
      <c r="B30" s="5">
        <v>-5095523</v>
      </c>
      <c r="C30" s="5">
        <v>-4655294</v>
      </c>
      <c r="D30" s="5">
        <v>-6097704</v>
      </c>
    </row>
    <row r="31" spans="1:4" ht="30" x14ac:dyDescent="0.25">
      <c r="A31" s="2" t="s">
        <v>145</v>
      </c>
      <c r="B31" s="5">
        <v>-27696712</v>
      </c>
      <c r="C31" s="5">
        <v>-12475831</v>
      </c>
      <c r="D31" s="5">
        <v>-5062500</v>
      </c>
    </row>
    <row r="32" spans="1:4" x14ac:dyDescent="0.25">
      <c r="A32" s="2" t="s">
        <v>37</v>
      </c>
      <c r="B32" s="5">
        <v>-2385535</v>
      </c>
      <c r="C32" s="4">
        <v>0</v>
      </c>
      <c r="D32" s="5">
        <v>689967</v>
      </c>
    </row>
    <row r="33" spans="1:4" x14ac:dyDescent="0.25">
      <c r="A33" s="2" t="s">
        <v>146</v>
      </c>
      <c r="B33" s="5">
        <v>-35309772</v>
      </c>
      <c r="C33" s="5">
        <v>-25609815</v>
      </c>
      <c r="D33" s="5">
        <v>-11885353</v>
      </c>
    </row>
    <row r="34" spans="1:4" x14ac:dyDescent="0.25">
      <c r="A34" s="2" t="s">
        <v>44</v>
      </c>
      <c r="B34" s="5">
        <v>5050715</v>
      </c>
      <c r="C34" s="5">
        <v>3483242</v>
      </c>
      <c r="D34" s="5">
        <v>-1161841</v>
      </c>
    </row>
    <row r="35" spans="1:4" x14ac:dyDescent="0.25">
      <c r="A35" s="2" t="s">
        <v>147</v>
      </c>
      <c r="B35" s="5">
        <v>-2890567</v>
      </c>
      <c r="C35" s="5">
        <v>-2834799</v>
      </c>
      <c r="D35" s="5">
        <v>961356</v>
      </c>
    </row>
    <row r="36" spans="1:4" ht="30" x14ac:dyDescent="0.25">
      <c r="A36" s="2" t="s">
        <v>148</v>
      </c>
      <c r="B36" s="5">
        <v>205812312</v>
      </c>
      <c r="C36" s="5">
        <v>163258315</v>
      </c>
      <c r="D36" s="5">
        <v>78236019</v>
      </c>
    </row>
    <row r="37" spans="1:4" ht="30" x14ac:dyDescent="0.25">
      <c r="A37" s="2" t="s">
        <v>149</v>
      </c>
      <c r="B37" s="5">
        <v>10339333</v>
      </c>
      <c r="C37" s="5">
        <v>17193902</v>
      </c>
      <c r="D37" s="5">
        <v>3488455</v>
      </c>
    </row>
    <row r="38" spans="1:4" ht="30" x14ac:dyDescent="0.25">
      <c r="A38" s="2" t="s">
        <v>150</v>
      </c>
      <c r="B38" s="5">
        <v>23225858</v>
      </c>
      <c r="C38" s="5">
        <v>6031956</v>
      </c>
      <c r="D38" s="5">
        <v>2543501</v>
      </c>
    </row>
    <row r="39" spans="1:4" ht="30" x14ac:dyDescent="0.25">
      <c r="A39" s="2" t="s">
        <v>151</v>
      </c>
      <c r="B39" s="5">
        <v>33565191</v>
      </c>
      <c r="C39" s="5">
        <v>23225858</v>
      </c>
      <c r="D39" s="5">
        <v>6031956</v>
      </c>
    </row>
    <row r="40" spans="1:4" x14ac:dyDescent="0.25">
      <c r="A40" s="3" t="s">
        <v>152</v>
      </c>
      <c r="B40" s="4" t="s">
        <v>6</v>
      </c>
      <c r="C40" s="4" t="s">
        <v>6</v>
      </c>
      <c r="D40" s="4" t="s">
        <v>6</v>
      </c>
    </row>
    <row r="41" spans="1:4" x14ac:dyDescent="0.25">
      <c r="A41" s="2" t="s">
        <v>153</v>
      </c>
      <c r="B41" s="5">
        <v>1069094</v>
      </c>
      <c r="C41" s="5">
        <v>1608108</v>
      </c>
      <c r="D41" s="5">
        <v>1752680</v>
      </c>
    </row>
    <row r="42" spans="1:4" ht="30" x14ac:dyDescent="0.25">
      <c r="A42" s="3" t="s">
        <v>154</v>
      </c>
      <c r="B42" s="4" t="s">
        <v>6</v>
      </c>
      <c r="C42" s="4" t="s">
        <v>6</v>
      </c>
      <c r="D42" s="4" t="s">
        <v>6</v>
      </c>
    </row>
    <row r="43" spans="1:4" ht="30" x14ac:dyDescent="0.25">
      <c r="A43" s="2" t="s">
        <v>155</v>
      </c>
      <c r="B43" s="5">
        <v>16888173</v>
      </c>
      <c r="C43" s="5">
        <v>6974333</v>
      </c>
      <c r="D43" s="5">
        <v>3018599</v>
      </c>
    </row>
    <row r="44" spans="1:4" x14ac:dyDescent="0.25">
      <c r="A44" s="2" t="s">
        <v>156</v>
      </c>
      <c r="B44" s="5">
        <v>1646470</v>
      </c>
      <c r="C44" s="4">
        <v>0</v>
      </c>
      <c r="D44" s="4">
        <v>0</v>
      </c>
    </row>
    <row r="45" spans="1:4" x14ac:dyDescent="0.25">
      <c r="A45" s="2" t="s">
        <v>157</v>
      </c>
      <c r="B45" s="7">
        <v>2593576</v>
      </c>
      <c r="C45" s="7">
        <v>5864566</v>
      </c>
      <c r="D45" s="7">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42578125" bestFit="1" customWidth="1"/>
    <col min="3" max="3" width="12.28515625" bestFit="1" customWidth="1"/>
  </cols>
  <sheetData>
    <row r="1" spans="1:3" ht="45" x14ac:dyDescent="0.25">
      <c r="A1" s="1" t="s">
        <v>954</v>
      </c>
      <c r="B1" s="8" t="s">
        <v>956</v>
      </c>
      <c r="C1" s="8" t="s">
        <v>957</v>
      </c>
    </row>
    <row r="2" spans="1:3" x14ac:dyDescent="0.25">
      <c r="A2" s="1" t="s">
        <v>955</v>
      </c>
      <c r="B2" s="8"/>
      <c r="C2" s="8"/>
    </row>
    <row r="3" spans="1:3" x14ac:dyDescent="0.25">
      <c r="A3" s="2" t="s">
        <v>944</v>
      </c>
      <c r="B3" s="4" t="s">
        <v>6</v>
      </c>
      <c r="C3" s="4" t="s">
        <v>6</v>
      </c>
    </row>
    <row r="4" spans="1:3" x14ac:dyDescent="0.25">
      <c r="A4" s="3" t="s">
        <v>939</v>
      </c>
      <c r="B4" s="4" t="s">
        <v>6</v>
      </c>
      <c r="C4" s="4" t="s">
        <v>6</v>
      </c>
    </row>
    <row r="5" spans="1:3" ht="30" x14ac:dyDescent="0.25">
      <c r="A5" s="2" t="s">
        <v>958</v>
      </c>
      <c r="B5" s="7">
        <v>20</v>
      </c>
      <c r="C5" s="7">
        <v>8</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2" width="36.5703125" bestFit="1" customWidth="1"/>
    <col min="3" max="3" width="11.5703125" bestFit="1" customWidth="1"/>
    <col min="4" max="4" width="10.5703125" bestFit="1" customWidth="1"/>
  </cols>
  <sheetData>
    <row r="1" spans="1:4" ht="30" customHeight="1" x14ac:dyDescent="0.25">
      <c r="A1" s="8" t="s">
        <v>959</v>
      </c>
      <c r="B1" s="1" t="s">
        <v>1</v>
      </c>
      <c r="C1" s="1"/>
      <c r="D1" s="1"/>
    </row>
    <row r="2" spans="1:4" x14ac:dyDescent="0.25">
      <c r="A2" s="8"/>
      <c r="B2" s="1" t="s">
        <v>2</v>
      </c>
      <c r="C2" s="1" t="s">
        <v>960</v>
      </c>
      <c r="D2" s="194">
        <v>40317</v>
      </c>
    </row>
    <row r="3" spans="1:4" x14ac:dyDescent="0.25">
      <c r="A3" s="2" t="s">
        <v>945</v>
      </c>
      <c r="B3" s="4" t="s">
        <v>6</v>
      </c>
      <c r="C3" s="4" t="s">
        <v>6</v>
      </c>
      <c r="D3" s="4" t="s">
        <v>6</v>
      </c>
    </row>
    <row r="4" spans="1:4" x14ac:dyDescent="0.25">
      <c r="A4" s="3" t="s">
        <v>939</v>
      </c>
      <c r="B4" s="4" t="s">
        <v>6</v>
      </c>
      <c r="C4" s="4" t="s">
        <v>6</v>
      </c>
      <c r="D4" s="4" t="s">
        <v>6</v>
      </c>
    </row>
    <row r="5" spans="1:4" ht="30" x14ac:dyDescent="0.25">
      <c r="A5" s="2" t="s">
        <v>958</v>
      </c>
      <c r="B5" s="4" t="s">
        <v>6</v>
      </c>
      <c r="C5" s="7">
        <v>10000000</v>
      </c>
      <c r="D5" s="7">
        <v>6000000</v>
      </c>
    </row>
    <row r="6" spans="1:4" ht="45" x14ac:dyDescent="0.25">
      <c r="A6" s="2" t="s">
        <v>961</v>
      </c>
      <c r="B6" s="4" t="s">
        <v>962</v>
      </c>
      <c r="C6" s="4" t="s">
        <v>6</v>
      </c>
      <c r="D6" s="4" t="s">
        <v>6</v>
      </c>
    </row>
    <row r="7" spans="1:4" x14ac:dyDescent="0.25">
      <c r="A7" s="2" t="s">
        <v>963</v>
      </c>
      <c r="B7" s="6">
        <v>42215</v>
      </c>
      <c r="C7" s="4" t="s">
        <v>6</v>
      </c>
      <c r="D7" s="4" t="s">
        <v>6</v>
      </c>
    </row>
    <row r="8" spans="1:4" ht="30" x14ac:dyDescent="0.25">
      <c r="A8" s="2" t="s">
        <v>964</v>
      </c>
      <c r="B8" s="193">
        <v>0.01</v>
      </c>
      <c r="C8" s="4" t="s">
        <v>6</v>
      </c>
      <c r="D8" s="4" t="s">
        <v>6</v>
      </c>
    </row>
    <row r="9" spans="1:4" ht="30" x14ac:dyDescent="0.25">
      <c r="A9" s="2" t="s">
        <v>965</v>
      </c>
      <c r="B9" s="7">
        <v>90000</v>
      </c>
      <c r="C9" s="4" t="s">
        <v>6</v>
      </c>
      <c r="D9" s="4" t="s">
        <v>6</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2" width="36.5703125" bestFit="1" customWidth="1"/>
    <col min="3" max="3" width="12.140625" bestFit="1" customWidth="1"/>
    <col min="4" max="4" width="12.42578125" bestFit="1" customWidth="1"/>
  </cols>
  <sheetData>
    <row r="1" spans="1:4" ht="30" customHeight="1" x14ac:dyDescent="0.25">
      <c r="A1" s="8" t="s">
        <v>966</v>
      </c>
      <c r="B1" s="1" t="s">
        <v>1</v>
      </c>
      <c r="C1" s="1"/>
      <c r="D1" s="1"/>
    </row>
    <row r="2" spans="1:4" x14ac:dyDescent="0.25">
      <c r="A2" s="8"/>
      <c r="B2" s="1" t="s">
        <v>2</v>
      </c>
      <c r="C2" s="1" t="s">
        <v>967</v>
      </c>
      <c r="D2" s="1" t="s">
        <v>968</v>
      </c>
    </row>
    <row r="3" spans="1:4" x14ac:dyDescent="0.25">
      <c r="A3" s="2" t="s">
        <v>941</v>
      </c>
      <c r="B3" s="4" t="s">
        <v>6</v>
      </c>
      <c r="C3" s="4" t="s">
        <v>6</v>
      </c>
      <c r="D3" s="4" t="s">
        <v>6</v>
      </c>
    </row>
    <row r="4" spans="1:4" x14ac:dyDescent="0.25">
      <c r="A4" s="3" t="s">
        <v>939</v>
      </c>
      <c r="B4" s="4" t="s">
        <v>6</v>
      </c>
      <c r="C4" s="4" t="s">
        <v>6</v>
      </c>
      <c r="D4" s="4" t="s">
        <v>6</v>
      </c>
    </row>
    <row r="5" spans="1:4" ht="30" x14ac:dyDescent="0.25">
      <c r="A5" s="2" t="s">
        <v>958</v>
      </c>
      <c r="B5" s="4" t="s">
        <v>6</v>
      </c>
      <c r="C5" s="7">
        <v>15000000</v>
      </c>
      <c r="D5" s="7">
        <v>8000000</v>
      </c>
    </row>
    <row r="6" spans="1:4" ht="45" x14ac:dyDescent="0.25">
      <c r="A6" s="2" t="s">
        <v>961</v>
      </c>
      <c r="B6" s="4" t="s">
        <v>969</v>
      </c>
      <c r="C6" s="4" t="s">
        <v>6</v>
      </c>
      <c r="D6" s="4" t="s">
        <v>6</v>
      </c>
    </row>
    <row r="7" spans="1:4" x14ac:dyDescent="0.25">
      <c r="A7" s="2" t="s">
        <v>963</v>
      </c>
      <c r="B7" s="6">
        <v>42215</v>
      </c>
      <c r="C7" s="4" t="s">
        <v>6</v>
      </c>
      <c r="D7" s="4" t="s">
        <v>6</v>
      </c>
    </row>
    <row r="8" spans="1:4" x14ac:dyDescent="0.25">
      <c r="A8" s="2" t="s">
        <v>970</v>
      </c>
      <c r="B8" s="7">
        <v>150000</v>
      </c>
      <c r="C8" s="4" t="s">
        <v>6</v>
      </c>
      <c r="D8" s="4" t="s">
        <v>6</v>
      </c>
    </row>
    <row r="9" spans="1:4" ht="30" x14ac:dyDescent="0.25">
      <c r="A9" s="2" t="s">
        <v>964</v>
      </c>
      <c r="B9" s="193">
        <v>0.01</v>
      </c>
      <c r="C9" s="4" t="s">
        <v>6</v>
      </c>
      <c r="D9" s="4" t="s">
        <v>6</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2" width="36.5703125" bestFit="1" customWidth="1"/>
    <col min="3" max="3" width="12.42578125" bestFit="1" customWidth="1"/>
    <col min="4" max="4" width="12.28515625" bestFit="1" customWidth="1"/>
  </cols>
  <sheetData>
    <row r="1" spans="1:4" ht="30" customHeight="1" x14ac:dyDescent="0.25">
      <c r="A1" s="8" t="s">
        <v>971</v>
      </c>
      <c r="B1" s="1" t="s">
        <v>1</v>
      </c>
      <c r="C1" s="1"/>
      <c r="D1" s="1"/>
    </row>
    <row r="2" spans="1:4" x14ac:dyDescent="0.25">
      <c r="A2" s="8"/>
      <c r="B2" s="1" t="s">
        <v>2</v>
      </c>
      <c r="C2" s="1" t="s">
        <v>972</v>
      </c>
      <c r="D2" s="1" t="s">
        <v>973</v>
      </c>
    </row>
    <row r="3" spans="1:4" x14ac:dyDescent="0.25">
      <c r="A3" s="2" t="s">
        <v>942</v>
      </c>
      <c r="B3" s="4" t="s">
        <v>6</v>
      </c>
      <c r="C3" s="4" t="s">
        <v>6</v>
      </c>
      <c r="D3" s="4" t="s">
        <v>6</v>
      </c>
    </row>
    <row r="4" spans="1:4" x14ac:dyDescent="0.25">
      <c r="A4" s="3" t="s">
        <v>939</v>
      </c>
      <c r="B4" s="4" t="s">
        <v>6</v>
      </c>
      <c r="C4" s="4" t="s">
        <v>6</v>
      </c>
      <c r="D4" s="4" t="s">
        <v>6</v>
      </c>
    </row>
    <row r="5" spans="1:4" ht="30" x14ac:dyDescent="0.25">
      <c r="A5" s="2" t="s">
        <v>958</v>
      </c>
      <c r="B5" s="4" t="s">
        <v>6</v>
      </c>
      <c r="C5" s="7">
        <v>4000000</v>
      </c>
      <c r="D5" s="7">
        <v>3400000</v>
      </c>
    </row>
    <row r="6" spans="1:4" x14ac:dyDescent="0.25">
      <c r="A6" s="2" t="s">
        <v>963</v>
      </c>
      <c r="B6" s="6">
        <v>41546</v>
      </c>
      <c r="C6" s="4" t="s">
        <v>6</v>
      </c>
      <c r="D6" s="4" t="s">
        <v>6</v>
      </c>
    </row>
    <row r="7" spans="1:4" ht="45" x14ac:dyDescent="0.25">
      <c r="A7" s="2" t="s">
        <v>974</v>
      </c>
      <c r="B7" s="4" t="s">
        <v>975</v>
      </c>
      <c r="C7" s="4" t="s">
        <v>6</v>
      </c>
      <c r="D7" s="4" t="s">
        <v>6</v>
      </c>
    </row>
    <row r="8" spans="1:4" x14ac:dyDescent="0.25">
      <c r="A8" s="2" t="s">
        <v>970</v>
      </c>
      <c r="B8" s="7">
        <v>78000</v>
      </c>
      <c r="C8" s="4" t="s">
        <v>6</v>
      </c>
      <c r="D8" s="4" t="s">
        <v>6</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2" width="36.5703125" bestFit="1" customWidth="1"/>
    <col min="3" max="5" width="12.28515625" bestFit="1" customWidth="1"/>
  </cols>
  <sheetData>
    <row r="1" spans="1:5" ht="30" customHeight="1" x14ac:dyDescent="0.25">
      <c r="A1" s="8" t="s">
        <v>976</v>
      </c>
      <c r="B1" s="1" t="s">
        <v>1</v>
      </c>
      <c r="C1" s="1"/>
      <c r="D1" s="1"/>
      <c r="E1" s="1"/>
    </row>
    <row r="2" spans="1:5" x14ac:dyDescent="0.25">
      <c r="A2" s="8"/>
      <c r="B2" s="1" t="s">
        <v>2</v>
      </c>
      <c r="C2" s="1" t="s">
        <v>977</v>
      </c>
      <c r="D2" s="1" t="s">
        <v>978</v>
      </c>
      <c r="E2" s="1" t="s">
        <v>979</v>
      </c>
    </row>
    <row r="3" spans="1:5" x14ac:dyDescent="0.25">
      <c r="A3" s="2" t="s">
        <v>946</v>
      </c>
      <c r="B3" s="4" t="s">
        <v>6</v>
      </c>
      <c r="C3" s="4" t="s">
        <v>6</v>
      </c>
      <c r="D3" s="4" t="s">
        <v>6</v>
      </c>
      <c r="E3" s="4" t="s">
        <v>6</v>
      </c>
    </row>
    <row r="4" spans="1:5" x14ac:dyDescent="0.25">
      <c r="A4" s="3" t="s">
        <v>939</v>
      </c>
      <c r="B4" s="4" t="s">
        <v>6</v>
      </c>
      <c r="C4" s="4" t="s">
        <v>6</v>
      </c>
      <c r="D4" s="4" t="s">
        <v>6</v>
      </c>
      <c r="E4" s="4" t="s">
        <v>6</v>
      </c>
    </row>
    <row r="5" spans="1:5" ht="30" x14ac:dyDescent="0.25">
      <c r="A5" s="2" t="s">
        <v>958</v>
      </c>
      <c r="B5" s="7">
        <v>15000000</v>
      </c>
      <c r="C5" s="7">
        <v>10000000</v>
      </c>
      <c r="D5" s="7">
        <v>7500000</v>
      </c>
      <c r="E5" s="7">
        <v>5000000</v>
      </c>
    </row>
    <row r="6" spans="1:5" x14ac:dyDescent="0.25">
      <c r="A6" s="2" t="s">
        <v>963</v>
      </c>
      <c r="B6" s="6">
        <v>41987</v>
      </c>
      <c r="C6" s="4" t="s">
        <v>6</v>
      </c>
      <c r="D6" s="4" t="s">
        <v>6</v>
      </c>
      <c r="E6" s="4" t="s">
        <v>6</v>
      </c>
    </row>
    <row r="7" spans="1:5" ht="30" x14ac:dyDescent="0.25">
      <c r="A7" s="2" t="s">
        <v>964</v>
      </c>
      <c r="B7" s="193">
        <v>0.01</v>
      </c>
      <c r="C7" s="4" t="s">
        <v>6</v>
      </c>
      <c r="D7" s="4" t="s">
        <v>6</v>
      </c>
      <c r="E7" s="4" t="s">
        <v>6</v>
      </c>
    </row>
    <row r="8" spans="1:5" ht="60" x14ac:dyDescent="0.25">
      <c r="A8" s="2" t="s">
        <v>974</v>
      </c>
      <c r="B8" s="4" t="s">
        <v>980</v>
      </c>
      <c r="C8" s="4" t="s">
        <v>6</v>
      </c>
      <c r="D8" s="4" t="s">
        <v>6</v>
      </c>
      <c r="E8" s="4" t="s">
        <v>6</v>
      </c>
    </row>
    <row r="9" spans="1:5" ht="30" x14ac:dyDescent="0.25">
      <c r="A9" s="2" t="s">
        <v>981</v>
      </c>
      <c r="B9" s="4" t="s">
        <v>6</v>
      </c>
      <c r="C9" s="4" t="s">
        <v>6</v>
      </c>
      <c r="D9" s="4" t="s">
        <v>6</v>
      </c>
      <c r="E9" s="7">
        <v>188000</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2" width="36.5703125" bestFit="1" customWidth="1"/>
    <col min="3" max="3" width="12.5703125" bestFit="1" customWidth="1"/>
  </cols>
  <sheetData>
    <row r="1" spans="1:3" ht="30" customHeight="1" x14ac:dyDescent="0.25">
      <c r="A1" s="8" t="s">
        <v>982</v>
      </c>
      <c r="B1" s="1" t="s">
        <v>1</v>
      </c>
      <c r="C1" s="1"/>
    </row>
    <row r="2" spans="1:3" x14ac:dyDescent="0.25">
      <c r="A2" s="8"/>
      <c r="B2" s="1" t="s">
        <v>2</v>
      </c>
      <c r="C2" s="1" t="s">
        <v>983</v>
      </c>
    </row>
    <row r="3" spans="1:3" x14ac:dyDescent="0.25">
      <c r="A3" s="2" t="s">
        <v>947</v>
      </c>
      <c r="B3" s="4" t="s">
        <v>6</v>
      </c>
      <c r="C3" s="4" t="s">
        <v>6</v>
      </c>
    </row>
    <row r="4" spans="1:3" x14ac:dyDescent="0.25">
      <c r="A4" s="3" t="s">
        <v>939</v>
      </c>
      <c r="B4" s="4" t="s">
        <v>6</v>
      </c>
      <c r="C4" s="4" t="s">
        <v>6</v>
      </c>
    </row>
    <row r="5" spans="1:3" ht="30" x14ac:dyDescent="0.25">
      <c r="A5" s="2" t="s">
        <v>958</v>
      </c>
      <c r="B5" s="4" t="s">
        <v>6</v>
      </c>
      <c r="C5" s="7">
        <v>5000000</v>
      </c>
    </row>
    <row r="6" spans="1:3" x14ac:dyDescent="0.25">
      <c r="A6" s="2" t="s">
        <v>963</v>
      </c>
      <c r="B6" s="6">
        <v>42016</v>
      </c>
      <c r="C6" s="4" t="s">
        <v>6</v>
      </c>
    </row>
    <row r="7" spans="1:3" ht="135" x14ac:dyDescent="0.25">
      <c r="A7" s="2" t="s">
        <v>974</v>
      </c>
      <c r="B7" s="4" t="s">
        <v>984</v>
      </c>
      <c r="C7" s="4" t="s">
        <v>6</v>
      </c>
    </row>
    <row r="8" spans="1:3" x14ac:dyDescent="0.25">
      <c r="A8" s="2" t="s">
        <v>970</v>
      </c>
      <c r="B8" s="7">
        <v>100000</v>
      </c>
      <c r="C8" s="4" t="s">
        <v>6</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2" width="36.5703125" bestFit="1" customWidth="1"/>
    <col min="3" max="3" width="11.42578125" bestFit="1" customWidth="1"/>
  </cols>
  <sheetData>
    <row r="1" spans="1:3" ht="30" customHeight="1" x14ac:dyDescent="0.25">
      <c r="A1" s="8" t="s">
        <v>985</v>
      </c>
      <c r="B1" s="1" t="s">
        <v>1</v>
      </c>
      <c r="C1" s="1"/>
    </row>
    <row r="2" spans="1:3" x14ac:dyDescent="0.25">
      <c r="A2" s="8"/>
      <c r="B2" s="1" t="s">
        <v>2</v>
      </c>
      <c r="C2" s="1" t="s">
        <v>986</v>
      </c>
    </row>
    <row r="3" spans="1:3" x14ac:dyDescent="0.25">
      <c r="A3" s="2" t="s">
        <v>943</v>
      </c>
      <c r="B3" s="4" t="s">
        <v>6</v>
      </c>
      <c r="C3" s="4" t="s">
        <v>6</v>
      </c>
    </row>
    <row r="4" spans="1:3" x14ac:dyDescent="0.25">
      <c r="A4" s="3" t="s">
        <v>939</v>
      </c>
      <c r="B4" s="4" t="s">
        <v>6</v>
      </c>
      <c r="C4" s="4" t="s">
        <v>6</v>
      </c>
    </row>
    <row r="5" spans="1:3" ht="30" x14ac:dyDescent="0.25">
      <c r="A5" s="2" t="s">
        <v>958</v>
      </c>
      <c r="B5" s="4" t="s">
        <v>6</v>
      </c>
      <c r="C5" s="7">
        <v>5300000</v>
      </c>
    </row>
    <row r="6" spans="1:3" x14ac:dyDescent="0.25">
      <c r="A6" s="2" t="s">
        <v>963</v>
      </c>
      <c r="B6" s="6">
        <v>42216</v>
      </c>
      <c r="C6" s="4" t="s">
        <v>6</v>
      </c>
    </row>
    <row r="7" spans="1:3" ht="45" x14ac:dyDescent="0.25">
      <c r="A7" s="2" t="s">
        <v>974</v>
      </c>
      <c r="B7" s="4" t="s">
        <v>987</v>
      </c>
      <c r="C7" s="4" t="s">
        <v>6</v>
      </c>
    </row>
    <row r="8" spans="1:3" x14ac:dyDescent="0.25">
      <c r="A8" s="2" t="s">
        <v>970</v>
      </c>
      <c r="B8" s="4" t="s">
        <v>6</v>
      </c>
      <c r="C8" s="7">
        <v>53000</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2" width="36.5703125" bestFit="1" customWidth="1"/>
    <col min="3" max="3" width="11.42578125" bestFit="1" customWidth="1"/>
  </cols>
  <sheetData>
    <row r="1" spans="1:3" ht="30" customHeight="1" x14ac:dyDescent="0.25">
      <c r="A1" s="8" t="s">
        <v>988</v>
      </c>
      <c r="B1" s="1" t="s">
        <v>1</v>
      </c>
      <c r="C1" s="1"/>
    </row>
    <row r="2" spans="1:3" x14ac:dyDescent="0.25">
      <c r="A2" s="8"/>
      <c r="B2" s="1" t="s">
        <v>2</v>
      </c>
      <c r="C2" s="1" t="s">
        <v>989</v>
      </c>
    </row>
    <row r="3" spans="1:3" x14ac:dyDescent="0.25">
      <c r="A3" s="2" t="s">
        <v>948</v>
      </c>
      <c r="B3" s="4" t="s">
        <v>6</v>
      </c>
      <c r="C3" s="4" t="s">
        <v>6</v>
      </c>
    </row>
    <row r="4" spans="1:3" x14ac:dyDescent="0.25">
      <c r="A4" s="3" t="s">
        <v>939</v>
      </c>
      <c r="B4" s="4" t="s">
        <v>6</v>
      </c>
      <c r="C4" s="4" t="s">
        <v>6</v>
      </c>
    </row>
    <row r="5" spans="1:3" ht="30" x14ac:dyDescent="0.25">
      <c r="A5" s="2" t="s">
        <v>958</v>
      </c>
      <c r="B5" s="4" t="s">
        <v>6</v>
      </c>
      <c r="C5" s="7">
        <v>5500000</v>
      </c>
    </row>
    <row r="6" spans="1:3" ht="45" x14ac:dyDescent="0.25">
      <c r="A6" s="2" t="s">
        <v>961</v>
      </c>
      <c r="B6" s="4" t="s">
        <v>990</v>
      </c>
      <c r="C6" s="4" t="s">
        <v>6</v>
      </c>
    </row>
    <row r="7" spans="1:3" x14ac:dyDescent="0.25">
      <c r="A7" s="2" t="s">
        <v>991</v>
      </c>
      <c r="B7" s="6">
        <v>42208</v>
      </c>
      <c r="C7" s="4" t="s">
        <v>6</v>
      </c>
    </row>
    <row r="8" spans="1:3" x14ac:dyDescent="0.25">
      <c r="A8" s="2" t="s">
        <v>970</v>
      </c>
      <c r="B8" s="7">
        <v>55000</v>
      </c>
      <c r="C8" s="4" t="s">
        <v>6</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2" width="36.5703125" bestFit="1" customWidth="1"/>
    <col min="3" max="3" width="12.42578125" bestFit="1" customWidth="1"/>
  </cols>
  <sheetData>
    <row r="1" spans="1:3" ht="45" customHeight="1" x14ac:dyDescent="0.25">
      <c r="A1" s="8" t="s">
        <v>992</v>
      </c>
      <c r="B1" s="1" t="s">
        <v>1</v>
      </c>
      <c r="C1" s="1"/>
    </row>
    <row r="2" spans="1:3" x14ac:dyDescent="0.25">
      <c r="A2" s="8"/>
      <c r="B2" s="1" t="s">
        <v>2</v>
      </c>
      <c r="C2" s="1" t="s">
        <v>993</v>
      </c>
    </row>
    <row r="3" spans="1:3" x14ac:dyDescent="0.25">
      <c r="A3" s="2" t="s">
        <v>949</v>
      </c>
      <c r="B3" s="4" t="s">
        <v>6</v>
      </c>
      <c r="C3" s="4" t="s">
        <v>6</v>
      </c>
    </row>
    <row r="4" spans="1:3" x14ac:dyDescent="0.25">
      <c r="A4" s="3" t="s">
        <v>939</v>
      </c>
      <c r="B4" s="4" t="s">
        <v>6</v>
      </c>
      <c r="C4" s="4" t="s">
        <v>6</v>
      </c>
    </row>
    <row r="5" spans="1:3" ht="30" x14ac:dyDescent="0.25">
      <c r="A5" s="2" t="s">
        <v>958</v>
      </c>
      <c r="B5" s="4" t="s">
        <v>6</v>
      </c>
      <c r="C5" s="7">
        <v>10000000</v>
      </c>
    </row>
    <row r="6" spans="1:3" ht="60" x14ac:dyDescent="0.25">
      <c r="A6" s="2" t="s">
        <v>961</v>
      </c>
      <c r="B6" s="4" t="s">
        <v>994</v>
      </c>
      <c r="C6" s="4" t="s">
        <v>6</v>
      </c>
    </row>
    <row r="7" spans="1:3" x14ac:dyDescent="0.25">
      <c r="A7" s="2" t="s">
        <v>991</v>
      </c>
      <c r="B7" s="6">
        <v>42221</v>
      </c>
      <c r="C7" s="4" t="s">
        <v>6</v>
      </c>
    </row>
    <row r="8" spans="1:3" x14ac:dyDescent="0.25">
      <c r="A8" s="2" t="s">
        <v>970</v>
      </c>
      <c r="B8" s="4" t="s">
        <v>6</v>
      </c>
      <c r="C8" s="7">
        <v>100000</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2" width="36.5703125" bestFit="1" customWidth="1"/>
    <col min="3" max="3" width="12.42578125" bestFit="1" customWidth="1"/>
  </cols>
  <sheetData>
    <row r="1" spans="1:3" ht="30" customHeight="1" x14ac:dyDescent="0.25">
      <c r="A1" s="8" t="s">
        <v>995</v>
      </c>
      <c r="B1" s="1" t="s">
        <v>1</v>
      </c>
      <c r="C1" s="1"/>
    </row>
    <row r="2" spans="1:3" x14ac:dyDescent="0.25">
      <c r="A2" s="8"/>
      <c r="B2" s="1" t="s">
        <v>2</v>
      </c>
      <c r="C2" s="1" t="s">
        <v>996</v>
      </c>
    </row>
    <row r="3" spans="1:3" x14ac:dyDescent="0.25">
      <c r="A3" s="2" t="s">
        <v>950</v>
      </c>
      <c r="B3" s="4" t="s">
        <v>6</v>
      </c>
      <c r="C3" s="4" t="s">
        <v>6</v>
      </c>
    </row>
    <row r="4" spans="1:3" x14ac:dyDescent="0.25">
      <c r="A4" s="3" t="s">
        <v>939</v>
      </c>
      <c r="B4" s="4" t="s">
        <v>6</v>
      </c>
      <c r="C4" s="4" t="s">
        <v>6</v>
      </c>
    </row>
    <row r="5" spans="1:3" ht="30" x14ac:dyDescent="0.25">
      <c r="A5" s="2" t="s">
        <v>958</v>
      </c>
      <c r="B5" s="4" t="s">
        <v>6</v>
      </c>
      <c r="C5" s="7">
        <v>25000000</v>
      </c>
    </row>
    <row r="6" spans="1:3" ht="60" x14ac:dyDescent="0.25">
      <c r="A6" s="2" t="s">
        <v>961</v>
      </c>
      <c r="B6" s="4" t="s">
        <v>997</v>
      </c>
      <c r="C6" s="4" t="s">
        <v>6</v>
      </c>
    </row>
    <row r="7" spans="1:3" ht="30" x14ac:dyDescent="0.25">
      <c r="A7" s="2" t="s">
        <v>998</v>
      </c>
      <c r="B7" s="193">
        <v>2.5000000000000001E-3</v>
      </c>
      <c r="C7" s="4" t="s">
        <v>6</v>
      </c>
    </row>
    <row r="8" spans="1:3" x14ac:dyDescent="0.25">
      <c r="A8" s="2" t="s">
        <v>999</v>
      </c>
      <c r="B8" s="5">
        <v>25000000</v>
      </c>
      <c r="C8" s="4" t="s">
        <v>6</v>
      </c>
    </row>
    <row r="9" spans="1:3" x14ac:dyDescent="0.25">
      <c r="A9" s="2" t="s">
        <v>991</v>
      </c>
      <c r="B9" s="6">
        <v>42235</v>
      </c>
      <c r="C9" s="4" t="s">
        <v>6</v>
      </c>
    </row>
    <row r="10" spans="1:3" x14ac:dyDescent="0.25">
      <c r="A10" s="2" t="s">
        <v>970</v>
      </c>
      <c r="B10" s="4" t="s">
        <v>6</v>
      </c>
      <c r="C10" s="7">
        <v>187500</v>
      </c>
    </row>
    <row r="11" spans="1:3" ht="30" x14ac:dyDescent="0.25">
      <c r="A11" s="2" t="s">
        <v>964</v>
      </c>
      <c r="B11" s="193">
        <v>0.01</v>
      </c>
      <c r="C11" s="4" t="s">
        <v>6</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x14ac:dyDescent="0.25">
      <c r="A1" s="8" t="s">
        <v>158</v>
      </c>
      <c r="B1" s="1" t="s">
        <v>1</v>
      </c>
    </row>
    <row r="2" spans="1:2" x14ac:dyDescent="0.25">
      <c r="A2" s="8"/>
      <c r="B2" s="1" t="s">
        <v>2</v>
      </c>
    </row>
    <row r="3" spans="1:2" ht="45" x14ac:dyDescent="0.25">
      <c r="A3" s="3" t="s">
        <v>159</v>
      </c>
      <c r="B3" s="4" t="s">
        <v>6</v>
      </c>
    </row>
    <row r="4" spans="1:2" x14ac:dyDescent="0.25">
      <c r="A4" s="13" t="s">
        <v>160</v>
      </c>
      <c r="B4" s="4" t="s">
        <v>6</v>
      </c>
    </row>
    <row r="5" spans="1:2" x14ac:dyDescent="0.25">
      <c r="A5" s="13"/>
      <c r="B5" s="10" t="s">
        <v>161</v>
      </c>
    </row>
    <row r="6" spans="1:2" x14ac:dyDescent="0.25">
      <c r="A6" s="13"/>
      <c r="B6" s="11"/>
    </row>
    <row r="7" spans="1:2" ht="217.5" x14ac:dyDescent="0.25">
      <c r="A7" s="13"/>
      <c r="B7" s="11" t="s">
        <v>162</v>
      </c>
    </row>
    <row r="8" spans="1:2" x14ac:dyDescent="0.25">
      <c r="A8" s="13"/>
      <c r="B8" s="11"/>
    </row>
    <row r="9" spans="1:2" ht="166.5" x14ac:dyDescent="0.25">
      <c r="A9" s="13"/>
      <c r="B9" s="11" t="s">
        <v>163</v>
      </c>
    </row>
    <row r="10" spans="1:2" x14ac:dyDescent="0.25">
      <c r="A10" s="13"/>
      <c r="B10" s="11"/>
    </row>
    <row r="11" spans="1:2" ht="408.75" x14ac:dyDescent="0.25">
      <c r="A11" s="13"/>
      <c r="B11" s="11" t="s">
        <v>164</v>
      </c>
    </row>
    <row r="12" spans="1:2" x14ac:dyDescent="0.25">
      <c r="A12" s="13"/>
      <c r="B12" s="11"/>
    </row>
    <row r="13" spans="1:2" ht="128.25" x14ac:dyDescent="0.25">
      <c r="A13" s="13"/>
      <c r="B13" s="11" t="s">
        <v>165</v>
      </c>
    </row>
    <row r="14" spans="1:2" x14ac:dyDescent="0.25">
      <c r="A14" s="13"/>
      <c r="B14" s="11"/>
    </row>
    <row r="15" spans="1:2" ht="77.25" x14ac:dyDescent="0.25">
      <c r="A15" s="13"/>
      <c r="B15" s="11" t="s">
        <v>166</v>
      </c>
    </row>
    <row r="16" spans="1:2" x14ac:dyDescent="0.25">
      <c r="A16" s="13"/>
      <c r="B16" s="11"/>
    </row>
    <row r="17" spans="1:2" ht="383.25" x14ac:dyDescent="0.25">
      <c r="A17" s="13"/>
      <c r="B17" s="11" t="s">
        <v>167</v>
      </c>
    </row>
    <row r="18" spans="1:2" x14ac:dyDescent="0.25">
      <c r="A18" s="13"/>
      <c r="B18" s="4"/>
    </row>
    <row r="19" spans="1:2" x14ac:dyDescent="0.25">
      <c r="A19" s="13"/>
      <c r="B19" s="11"/>
    </row>
    <row r="20" spans="1:2" ht="243" x14ac:dyDescent="0.25">
      <c r="A20" s="13"/>
      <c r="B20" s="11" t="s">
        <v>168</v>
      </c>
    </row>
    <row r="21" spans="1:2" x14ac:dyDescent="0.25">
      <c r="A21" s="13"/>
      <c r="B21" s="12"/>
    </row>
    <row r="22" spans="1:2" ht="128.25" x14ac:dyDescent="0.25">
      <c r="A22" s="13"/>
      <c r="B22" s="11" t="s">
        <v>169</v>
      </c>
    </row>
    <row r="23" spans="1:2" x14ac:dyDescent="0.25">
      <c r="A23" s="13"/>
      <c r="B23" s="4"/>
    </row>
  </sheetData>
  <mergeCells count="2">
    <mergeCell ref="A1:A2"/>
    <mergeCell ref="A4:A23"/>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2" width="36.5703125" bestFit="1" customWidth="1"/>
    <col min="3" max="3" width="12.28515625" bestFit="1" customWidth="1"/>
  </cols>
  <sheetData>
    <row r="1" spans="1:3" ht="45" customHeight="1" x14ac:dyDescent="0.25">
      <c r="A1" s="8" t="s">
        <v>1000</v>
      </c>
      <c r="B1" s="1" t="s">
        <v>1</v>
      </c>
      <c r="C1" s="1"/>
    </row>
    <row r="2" spans="1:3" x14ac:dyDescent="0.25">
      <c r="A2" s="8"/>
      <c r="B2" s="1" t="s">
        <v>2</v>
      </c>
      <c r="C2" s="1" t="s">
        <v>1001</v>
      </c>
    </row>
    <row r="3" spans="1:3" x14ac:dyDescent="0.25">
      <c r="A3" s="2" t="s">
        <v>951</v>
      </c>
      <c r="B3" s="4" t="s">
        <v>6</v>
      </c>
      <c r="C3" s="4" t="s">
        <v>6</v>
      </c>
    </row>
    <row r="4" spans="1:3" x14ac:dyDescent="0.25">
      <c r="A4" s="3" t="s">
        <v>939</v>
      </c>
      <c r="B4" s="4" t="s">
        <v>6</v>
      </c>
      <c r="C4" s="4" t="s">
        <v>6</v>
      </c>
    </row>
    <row r="5" spans="1:3" ht="30" x14ac:dyDescent="0.25">
      <c r="A5" s="2" t="s">
        <v>958</v>
      </c>
      <c r="B5" s="4" t="s">
        <v>6</v>
      </c>
      <c r="C5" s="7">
        <v>15000000</v>
      </c>
    </row>
    <row r="6" spans="1:3" ht="75" x14ac:dyDescent="0.25">
      <c r="A6" s="2" t="s">
        <v>974</v>
      </c>
      <c r="B6" s="4" t="s">
        <v>1002</v>
      </c>
      <c r="C6" s="4" t="s">
        <v>6</v>
      </c>
    </row>
    <row r="7" spans="1:3" ht="30" x14ac:dyDescent="0.25">
      <c r="A7" s="2" t="s">
        <v>998</v>
      </c>
      <c r="B7" s="193">
        <v>5.0000000000000001E-3</v>
      </c>
      <c r="C7" s="4" t="s">
        <v>6</v>
      </c>
    </row>
    <row r="8" spans="1:3" x14ac:dyDescent="0.25">
      <c r="A8" s="2" t="s">
        <v>999</v>
      </c>
      <c r="B8" s="5">
        <v>15000000</v>
      </c>
      <c r="C8" s="4" t="s">
        <v>6</v>
      </c>
    </row>
    <row r="9" spans="1:3" x14ac:dyDescent="0.25">
      <c r="A9" s="2" t="s">
        <v>991</v>
      </c>
      <c r="B9" s="6">
        <v>42344</v>
      </c>
      <c r="C9" s="4" t="s">
        <v>6</v>
      </c>
    </row>
    <row r="10" spans="1:3" x14ac:dyDescent="0.25">
      <c r="A10" s="2" t="s">
        <v>970</v>
      </c>
      <c r="B10" s="4" t="s">
        <v>6</v>
      </c>
      <c r="C10" s="7">
        <v>75000</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1" width="36.5703125" bestFit="1" customWidth="1"/>
    <col min="2" max="3" width="12.28515625" bestFit="1" customWidth="1"/>
    <col min="4" max="6" width="31.140625" bestFit="1" customWidth="1"/>
    <col min="7" max="7" width="18.28515625" bestFit="1" customWidth="1"/>
    <col min="8" max="12" width="36.5703125" bestFit="1" customWidth="1"/>
    <col min="13" max="13" width="35.28515625" bestFit="1" customWidth="1"/>
  </cols>
  <sheetData>
    <row r="1" spans="1:13" x14ac:dyDescent="0.25">
      <c r="A1" s="8" t="s">
        <v>1003</v>
      </c>
      <c r="B1" s="8" t="s">
        <v>2</v>
      </c>
      <c r="C1" s="8" t="s">
        <v>34</v>
      </c>
      <c r="D1" s="1" t="s">
        <v>2</v>
      </c>
      <c r="E1" s="1" t="s">
        <v>34</v>
      </c>
      <c r="F1" s="1" t="s">
        <v>1005</v>
      </c>
      <c r="G1" s="1" t="s">
        <v>2</v>
      </c>
      <c r="H1" s="1" t="s">
        <v>72</v>
      </c>
      <c r="I1" s="1" t="s">
        <v>2</v>
      </c>
      <c r="J1" s="1" t="s">
        <v>1009</v>
      </c>
      <c r="K1" s="1" t="s">
        <v>2</v>
      </c>
      <c r="L1" s="1" t="s">
        <v>34</v>
      </c>
      <c r="M1" s="1" t="s">
        <v>72</v>
      </c>
    </row>
    <row r="2" spans="1:13" ht="30" x14ac:dyDescent="0.25">
      <c r="A2" s="8"/>
      <c r="B2" s="8"/>
      <c r="C2" s="8"/>
      <c r="D2" s="1" t="s">
        <v>732</v>
      </c>
      <c r="E2" s="1" t="s">
        <v>732</v>
      </c>
      <c r="F2" s="1" t="s">
        <v>732</v>
      </c>
      <c r="G2" s="1" t="s">
        <v>1006</v>
      </c>
      <c r="H2" s="1" t="s">
        <v>1007</v>
      </c>
      <c r="I2" s="1" t="s">
        <v>1008</v>
      </c>
      <c r="J2" s="1" t="s">
        <v>1008</v>
      </c>
      <c r="K2" s="1" t="s">
        <v>1010</v>
      </c>
      <c r="L2" s="1" t="s">
        <v>1010</v>
      </c>
      <c r="M2" s="1" t="s">
        <v>1011</v>
      </c>
    </row>
    <row r="3" spans="1:13" x14ac:dyDescent="0.25">
      <c r="A3" s="8"/>
      <c r="B3" s="8"/>
      <c r="C3" s="8"/>
      <c r="D3" s="1" t="s">
        <v>1004</v>
      </c>
      <c r="E3" s="1" t="s">
        <v>1004</v>
      </c>
      <c r="F3" s="1" t="s">
        <v>1004</v>
      </c>
      <c r="G3" s="1"/>
      <c r="H3" s="1"/>
      <c r="I3" s="1"/>
      <c r="J3" s="1"/>
      <c r="K3" s="1"/>
      <c r="L3" s="1"/>
      <c r="M3" s="1" t="s">
        <v>1006</v>
      </c>
    </row>
    <row r="4" spans="1:13" x14ac:dyDescent="0.25">
      <c r="A4" s="3" t="s">
        <v>1012</v>
      </c>
      <c r="B4" s="4" t="s">
        <v>6</v>
      </c>
      <c r="C4" s="4" t="s">
        <v>6</v>
      </c>
      <c r="D4" s="4" t="s">
        <v>6</v>
      </c>
      <c r="E4" s="4" t="s">
        <v>6</v>
      </c>
      <c r="F4" s="4" t="s">
        <v>6</v>
      </c>
      <c r="G4" s="4" t="s">
        <v>6</v>
      </c>
      <c r="H4" s="4" t="s">
        <v>6</v>
      </c>
      <c r="I4" s="4" t="s">
        <v>6</v>
      </c>
      <c r="J4" s="4" t="s">
        <v>6</v>
      </c>
      <c r="K4" s="4" t="s">
        <v>6</v>
      </c>
      <c r="L4" s="4" t="s">
        <v>6</v>
      </c>
      <c r="M4" s="4" t="s">
        <v>6</v>
      </c>
    </row>
    <row r="5" spans="1:13" ht="30" x14ac:dyDescent="0.25">
      <c r="A5" s="2" t="s">
        <v>1013</v>
      </c>
      <c r="B5" s="4" t="s">
        <v>6</v>
      </c>
      <c r="C5" s="4" t="s">
        <v>6</v>
      </c>
      <c r="D5" s="4" t="s">
        <v>6</v>
      </c>
      <c r="E5" s="4" t="s">
        <v>6</v>
      </c>
      <c r="F5" s="7">
        <v>6300000</v>
      </c>
      <c r="G5" s="4" t="s">
        <v>6</v>
      </c>
      <c r="H5" s="7">
        <v>25000000</v>
      </c>
      <c r="I5" s="4" t="s">
        <v>6</v>
      </c>
      <c r="J5" s="7">
        <v>15000000</v>
      </c>
      <c r="K5" s="4" t="s">
        <v>6</v>
      </c>
      <c r="L5" s="4" t="s">
        <v>6</v>
      </c>
      <c r="M5" s="4" t="s">
        <v>6</v>
      </c>
    </row>
    <row r="6" spans="1:13" ht="30" x14ac:dyDescent="0.25">
      <c r="A6" s="2" t="s">
        <v>1014</v>
      </c>
      <c r="B6" s="4" t="s">
        <v>6</v>
      </c>
      <c r="C6" s="4" t="s">
        <v>6</v>
      </c>
      <c r="D6" s="5">
        <v>5100000</v>
      </c>
      <c r="E6" s="5">
        <v>6200000</v>
      </c>
      <c r="F6" s="4" t="s">
        <v>6</v>
      </c>
      <c r="G6" s="4" t="s">
        <v>6</v>
      </c>
      <c r="H6" s="4" t="s">
        <v>6</v>
      </c>
      <c r="I6" s="4" t="s">
        <v>6</v>
      </c>
      <c r="J6" s="4" t="s">
        <v>6</v>
      </c>
      <c r="K6" s="5">
        <v>7600000</v>
      </c>
      <c r="L6" s="5">
        <v>9700000</v>
      </c>
      <c r="M6" s="4" t="s">
        <v>6</v>
      </c>
    </row>
    <row r="7" spans="1:13" ht="30" x14ac:dyDescent="0.25">
      <c r="A7" s="2" t="s">
        <v>1015</v>
      </c>
      <c r="B7" s="4" t="s">
        <v>6</v>
      </c>
      <c r="C7" s="4" t="s">
        <v>6</v>
      </c>
      <c r="D7" s="4" t="s">
        <v>6</v>
      </c>
      <c r="E7" s="4" t="s">
        <v>6</v>
      </c>
      <c r="F7" s="4" t="s">
        <v>6</v>
      </c>
      <c r="G7" s="4" t="s">
        <v>6</v>
      </c>
      <c r="H7" s="4" t="s">
        <v>6</v>
      </c>
      <c r="I7" s="193">
        <v>1</v>
      </c>
      <c r="J7" s="4" t="s">
        <v>6</v>
      </c>
      <c r="K7" s="4" t="s">
        <v>6</v>
      </c>
      <c r="L7" s="4" t="s">
        <v>6</v>
      </c>
      <c r="M7" s="193">
        <v>0.75</v>
      </c>
    </row>
    <row r="8" spans="1:13" ht="30" x14ac:dyDescent="0.25">
      <c r="A8" s="2" t="s">
        <v>1016</v>
      </c>
      <c r="B8" s="4" t="s">
        <v>6</v>
      </c>
      <c r="C8" s="4" t="s">
        <v>6</v>
      </c>
      <c r="D8" s="4" t="s">
        <v>6</v>
      </c>
      <c r="E8" s="4" t="s">
        <v>6</v>
      </c>
      <c r="F8" s="4" t="s">
        <v>6</v>
      </c>
      <c r="G8" s="193">
        <v>1</v>
      </c>
      <c r="H8" s="4" t="s">
        <v>6</v>
      </c>
      <c r="I8" s="4" t="s">
        <v>6</v>
      </c>
      <c r="J8" s="4" t="s">
        <v>6</v>
      </c>
      <c r="K8" s="4" t="s">
        <v>6</v>
      </c>
      <c r="L8" s="4" t="s">
        <v>6</v>
      </c>
      <c r="M8" s="4" t="s">
        <v>6</v>
      </c>
    </row>
    <row r="9" spans="1:13" ht="30" x14ac:dyDescent="0.25">
      <c r="A9" s="2" t="s">
        <v>1017</v>
      </c>
      <c r="B9" s="4" t="s">
        <v>6</v>
      </c>
      <c r="C9" s="4" t="s">
        <v>6</v>
      </c>
      <c r="D9" s="4" t="s">
        <v>6</v>
      </c>
      <c r="E9" s="4" t="s">
        <v>6</v>
      </c>
      <c r="F9" s="4" t="s">
        <v>6</v>
      </c>
      <c r="G9" s="4" t="s">
        <v>6</v>
      </c>
      <c r="H9" s="4" t="s">
        <v>6</v>
      </c>
      <c r="I9" s="4" t="s">
        <v>6</v>
      </c>
      <c r="J9" s="4" t="s">
        <v>6</v>
      </c>
      <c r="K9" s="193">
        <v>0.01</v>
      </c>
      <c r="L9" s="4" t="s">
        <v>6</v>
      </c>
      <c r="M9" s="4" t="s">
        <v>6</v>
      </c>
    </row>
    <row r="10" spans="1:13" x14ac:dyDescent="0.25">
      <c r="A10" s="2" t="s">
        <v>1018</v>
      </c>
      <c r="B10" s="4">
        <v>9</v>
      </c>
      <c r="C10" s="4">
        <v>7</v>
      </c>
      <c r="D10" s="4" t="s">
        <v>6</v>
      </c>
      <c r="E10" s="4" t="s">
        <v>6</v>
      </c>
      <c r="F10" s="4" t="s">
        <v>6</v>
      </c>
      <c r="G10" s="4" t="s">
        <v>6</v>
      </c>
      <c r="H10" s="4" t="s">
        <v>6</v>
      </c>
      <c r="I10" s="4" t="s">
        <v>6</v>
      </c>
      <c r="J10" s="4" t="s">
        <v>6</v>
      </c>
      <c r="K10" s="4" t="s">
        <v>6</v>
      </c>
      <c r="L10" s="4" t="s">
        <v>6</v>
      </c>
      <c r="M10" s="4" t="s">
        <v>6</v>
      </c>
    </row>
    <row r="11" spans="1:13" x14ac:dyDescent="0.25">
      <c r="A11" s="2" t="s">
        <v>1019</v>
      </c>
      <c r="B11" s="5">
        <v>65700000</v>
      </c>
      <c r="C11" s="5">
        <v>51900000</v>
      </c>
      <c r="D11" s="4" t="s">
        <v>6</v>
      </c>
      <c r="E11" s="4" t="s">
        <v>6</v>
      </c>
      <c r="F11" s="4" t="s">
        <v>6</v>
      </c>
      <c r="G11" s="4" t="s">
        <v>6</v>
      </c>
      <c r="H11" s="4" t="s">
        <v>6</v>
      </c>
      <c r="I11" s="4" t="s">
        <v>6</v>
      </c>
      <c r="J11" s="4" t="s">
        <v>6</v>
      </c>
      <c r="K11" s="4" t="s">
        <v>6</v>
      </c>
      <c r="L11" s="4" t="s">
        <v>6</v>
      </c>
      <c r="M11" s="4" t="s">
        <v>6</v>
      </c>
    </row>
    <row r="12" spans="1:13" ht="30" x14ac:dyDescent="0.25">
      <c r="A12" s="2" t="s">
        <v>1020</v>
      </c>
      <c r="B12" s="5">
        <v>18700000</v>
      </c>
      <c r="C12" s="5">
        <v>27500000</v>
      </c>
      <c r="D12" s="4" t="s">
        <v>6</v>
      </c>
      <c r="E12" s="4" t="s">
        <v>6</v>
      </c>
      <c r="F12" s="4" t="s">
        <v>6</v>
      </c>
      <c r="G12" s="4" t="s">
        <v>6</v>
      </c>
      <c r="H12" s="4" t="s">
        <v>6</v>
      </c>
      <c r="I12" s="4" t="s">
        <v>6</v>
      </c>
      <c r="J12" s="4" t="s">
        <v>6</v>
      </c>
      <c r="K12" s="4" t="s">
        <v>6</v>
      </c>
      <c r="L12" s="4" t="s">
        <v>6</v>
      </c>
      <c r="M12" s="4" t="s">
        <v>6</v>
      </c>
    </row>
    <row r="13" spans="1:13" x14ac:dyDescent="0.25">
      <c r="A13" s="2" t="s">
        <v>1021</v>
      </c>
      <c r="B13" s="4" t="s">
        <v>6</v>
      </c>
      <c r="C13" s="4" t="s">
        <v>6</v>
      </c>
      <c r="D13" s="4" t="s">
        <v>6</v>
      </c>
      <c r="E13" s="4" t="s">
        <v>6</v>
      </c>
      <c r="F13" s="4" t="s">
        <v>6</v>
      </c>
      <c r="G13" s="4" t="s">
        <v>6</v>
      </c>
      <c r="H13" s="4" t="s">
        <v>6</v>
      </c>
      <c r="I13" s="4" t="s">
        <v>6</v>
      </c>
      <c r="J13" s="4" t="s">
        <v>6</v>
      </c>
      <c r="K13" s="5">
        <v>90000</v>
      </c>
      <c r="L13" s="5">
        <v>21000</v>
      </c>
      <c r="M13" s="4" t="s">
        <v>6</v>
      </c>
    </row>
    <row r="14" spans="1:13" ht="30" x14ac:dyDescent="0.25">
      <c r="A14" s="2" t="s">
        <v>964</v>
      </c>
      <c r="B14" s="4" t="s">
        <v>6</v>
      </c>
      <c r="C14" s="4" t="s">
        <v>6</v>
      </c>
      <c r="D14" s="4" t="s">
        <v>6</v>
      </c>
      <c r="E14" s="4" t="s">
        <v>6</v>
      </c>
      <c r="F14" s="4" t="s">
        <v>6</v>
      </c>
      <c r="G14" s="4" t="s">
        <v>6</v>
      </c>
      <c r="H14" s="4" t="s">
        <v>6</v>
      </c>
      <c r="I14" s="193">
        <v>0.01</v>
      </c>
      <c r="J14" s="4" t="s">
        <v>6</v>
      </c>
      <c r="K14" s="4" t="s">
        <v>6</v>
      </c>
      <c r="L14" s="4" t="s">
        <v>6</v>
      </c>
      <c r="M14" s="4" t="s">
        <v>6</v>
      </c>
    </row>
    <row r="15" spans="1:13" x14ac:dyDescent="0.25">
      <c r="A15" s="2" t="s">
        <v>1022</v>
      </c>
      <c r="B15" s="7">
        <v>2607292</v>
      </c>
      <c r="C15" s="7">
        <v>1980274</v>
      </c>
      <c r="D15" s="4" t="s">
        <v>6</v>
      </c>
      <c r="E15" s="4" t="s">
        <v>6</v>
      </c>
      <c r="F15" s="4" t="s">
        <v>6</v>
      </c>
      <c r="G15" s="4" t="s">
        <v>6</v>
      </c>
      <c r="H15" s="4" t="s">
        <v>6</v>
      </c>
      <c r="I15" s="4" t="s">
        <v>6</v>
      </c>
      <c r="J15" s="4" t="s">
        <v>6</v>
      </c>
      <c r="K15" s="7">
        <v>15000</v>
      </c>
      <c r="L15" s="7">
        <v>14000</v>
      </c>
      <c r="M15" s="4" t="s">
        <v>6</v>
      </c>
    </row>
  </sheetData>
  <mergeCells count="3">
    <mergeCell ref="A1:A3"/>
    <mergeCell ref="B1:B3"/>
    <mergeCell ref="C1:C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23</v>
      </c>
      <c r="B1" s="8" t="s">
        <v>1</v>
      </c>
      <c r="C1" s="8"/>
      <c r="D1" s="8"/>
    </row>
    <row r="2" spans="1:4" x14ac:dyDescent="0.25">
      <c r="A2" s="8"/>
      <c r="B2" s="1" t="s">
        <v>2</v>
      </c>
      <c r="C2" s="1" t="s">
        <v>34</v>
      </c>
      <c r="D2" s="1" t="s">
        <v>72</v>
      </c>
    </row>
    <row r="3" spans="1:4" x14ac:dyDescent="0.25">
      <c r="A3" s="3" t="s">
        <v>1024</v>
      </c>
      <c r="B3" s="4" t="s">
        <v>6</v>
      </c>
      <c r="C3" s="4" t="s">
        <v>6</v>
      </c>
      <c r="D3" s="4" t="s">
        <v>6</v>
      </c>
    </row>
    <row r="4" spans="1:4" ht="30" x14ac:dyDescent="0.25">
      <c r="A4" s="2" t="s">
        <v>1025</v>
      </c>
      <c r="B4" s="7">
        <v>723923</v>
      </c>
      <c r="C4" s="7">
        <v>568700</v>
      </c>
      <c r="D4" s="7">
        <v>407665</v>
      </c>
    </row>
    <row r="5" spans="1:4" x14ac:dyDescent="0.25">
      <c r="A5" s="2" t="s">
        <v>944</v>
      </c>
      <c r="B5" s="4" t="s">
        <v>6</v>
      </c>
      <c r="C5" s="4" t="s">
        <v>6</v>
      </c>
      <c r="D5" s="4" t="s">
        <v>6</v>
      </c>
    </row>
    <row r="6" spans="1:4" x14ac:dyDescent="0.25">
      <c r="A6" s="3" t="s">
        <v>1024</v>
      </c>
      <c r="B6" s="4" t="s">
        <v>6</v>
      </c>
      <c r="C6" s="4" t="s">
        <v>6</v>
      </c>
      <c r="D6" s="4" t="s">
        <v>6</v>
      </c>
    </row>
    <row r="7" spans="1:4" ht="30" x14ac:dyDescent="0.25">
      <c r="A7" s="2" t="s">
        <v>1025</v>
      </c>
      <c r="B7" s="5">
        <v>13000</v>
      </c>
      <c r="C7" s="5">
        <v>20000</v>
      </c>
      <c r="D7" s="5">
        <v>48000</v>
      </c>
    </row>
    <row r="8" spans="1:4" x14ac:dyDescent="0.25">
      <c r="A8" s="2" t="s">
        <v>945</v>
      </c>
      <c r="B8" s="4" t="s">
        <v>6</v>
      </c>
      <c r="C8" s="4" t="s">
        <v>6</v>
      </c>
      <c r="D8" s="4" t="s">
        <v>6</v>
      </c>
    </row>
    <row r="9" spans="1:4" x14ac:dyDescent="0.25">
      <c r="A9" s="3" t="s">
        <v>1024</v>
      </c>
      <c r="B9" s="4" t="s">
        <v>6</v>
      </c>
      <c r="C9" s="4" t="s">
        <v>6</v>
      </c>
      <c r="D9" s="4" t="s">
        <v>6</v>
      </c>
    </row>
    <row r="10" spans="1:4" ht="30" x14ac:dyDescent="0.25">
      <c r="A10" s="2" t="s">
        <v>1025</v>
      </c>
      <c r="B10" s="5">
        <v>52000</v>
      </c>
      <c r="C10" s="5">
        <v>27000</v>
      </c>
      <c r="D10" s="5">
        <v>20000</v>
      </c>
    </row>
    <row r="11" spans="1:4" x14ac:dyDescent="0.25">
      <c r="A11" s="2" t="s">
        <v>941</v>
      </c>
      <c r="B11" s="4" t="s">
        <v>6</v>
      </c>
      <c r="C11" s="4" t="s">
        <v>6</v>
      </c>
      <c r="D11" s="4" t="s">
        <v>6</v>
      </c>
    </row>
    <row r="12" spans="1:4" x14ac:dyDescent="0.25">
      <c r="A12" s="3" t="s">
        <v>1024</v>
      </c>
      <c r="B12" s="4" t="s">
        <v>6</v>
      </c>
      <c r="C12" s="4" t="s">
        <v>6</v>
      </c>
      <c r="D12" s="4" t="s">
        <v>6</v>
      </c>
    </row>
    <row r="13" spans="1:4" ht="30" x14ac:dyDescent="0.25">
      <c r="A13" s="2" t="s">
        <v>1025</v>
      </c>
      <c r="B13" s="5">
        <v>111000</v>
      </c>
      <c r="C13" s="5">
        <v>45000</v>
      </c>
      <c r="D13" s="5">
        <v>31000</v>
      </c>
    </row>
    <row r="14" spans="1:4" x14ac:dyDescent="0.25">
      <c r="A14" s="2" t="s">
        <v>942</v>
      </c>
      <c r="B14" s="4" t="s">
        <v>6</v>
      </c>
      <c r="C14" s="4" t="s">
        <v>6</v>
      </c>
      <c r="D14" s="4" t="s">
        <v>6</v>
      </c>
    </row>
    <row r="15" spans="1:4" x14ac:dyDescent="0.25">
      <c r="A15" s="3" t="s">
        <v>1024</v>
      </c>
      <c r="B15" s="4" t="s">
        <v>6</v>
      </c>
      <c r="C15" s="4" t="s">
        <v>6</v>
      </c>
      <c r="D15" s="4" t="s">
        <v>6</v>
      </c>
    </row>
    <row r="16" spans="1:4" ht="30" x14ac:dyDescent="0.25">
      <c r="A16" s="2" t="s">
        <v>1025</v>
      </c>
      <c r="B16" s="5">
        <v>8000</v>
      </c>
      <c r="C16" s="5">
        <v>13000</v>
      </c>
      <c r="D16" s="5">
        <v>31000</v>
      </c>
    </row>
    <row r="17" spans="1:4" x14ac:dyDescent="0.25">
      <c r="A17" s="2" t="s">
        <v>946</v>
      </c>
      <c r="B17" s="4" t="s">
        <v>6</v>
      </c>
      <c r="C17" s="4" t="s">
        <v>6</v>
      </c>
      <c r="D17" s="4" t="s">
        <v>6</v>
      </c>
    </row>
    <row r="18" spans="1:4" x14ac:dyDescent="0.25">
      <c r="A18" s="3" t="s">
        <v>1024</v>
      </c>
      <c r="B18" s="4" t="s">
        <v>6</v>
      </c>
      <c r="C18" s="4" t="s">
        <v>6</v>
      </c>
      <c r="D18" s="4" t="s">
        <v>6</v>
      </c>
    </row>
    <row r="19" spans="1:4" ht="30" x14ac:dyDescent="0.25">
      <c r="A19" s="2" t="s">
        <v>1025</v>
      </c>
      <c r="B19" s="5">
        <v>33000</v>
      </c>
      <c r="C19" s="5">
        <v>60000</v>
      </c>
      <c r="D19" s="5">
        <v>33000</v>
      </c>
    </row>
    <row r="20" spans="1:4" x14ac:dyDescent="0.25">
      <c r="A20" s="2" t="s">
        <v>947</v>
      </c>
      <c r="B20" s="4" t="s">
        <v>6</v>
      </c>
      <c r="C20" s="4" t="s">
        <v>6</v>
      </c>
      <c r="D20" s="4" t="s">
        <v>6</v>
      </c>
    </row>
    <row r="21" spans="1:4" x14ac:dyDescent="0.25">
      <c r="A21" s="3" t="s">
        <v>1024</v>
      </c>
      <c r="B21" s="4" t="s">
        <v>6</v>
      </c>
      <c r="C21" s="4" t="s">
        <v>6</v>
      </c>
      <c r="D21" s="4" t="s">
        <v>6</v>
      </c>
    </row>
    <row r="22" spans="1:4" ht="30" x14ac:dyDescent="0.25">
      <c r="A22" s="2" t="s">
        <v>1025</v>
      </c>
      <c r="B22" s="5">
        <v>4000</v>
      </c>
      <c r="C22" s="5">
        <v>50000</v>
      </c>
      <c r="D22" s="5">
        <v>8000</v>
      </c>
    </row>
    <row r="23" spans="1:4" x14ac:dyDescent="0.25">
      <c r="A23" s="2" t="s">
        <v>943</v>
      </c>
      <c r="B23" s="4" t="s">
        <v>6</v>
      </c>
      <c r="C23" s="4" t="s">
        <v>6</v>
      </c>
      <c r="D23" s="4" t="s">
        <v>6</v>
      </c>
    </row>
    <row r="24" spans="1:4" x14ac:dyDescent="0.25">
      <c r="A24" s="3" t="s">
        <v>1024</v>
      </c>
      <c r="B24" s="4" t="s">
        <v>6</v>
      </c>
      <c r="C24" s="4" t="s">
        <v>6</v>
      </c>
      <c r="D24" s="4" t="s">
        <v>6</v>
      </c>
    </row>
    <row r="25" spans="1:4" ht="30" x14ac:dyDescent="0.25">
      <c r="A25" s="2" t="s">
        <v>1025</v>
      </c>
      <c r="B25" s="5">
        <v>21000</v>
      </c>
      <c r="C25" s="5">
        <v>6000</v>
      </c>
      <c r="D25" s="4">
        <v>0</v>
      </c>
    </row>
    <row r="26" spans="1:4" x14ac:dyDescent="0.25">
      <c r="A26" s="2" t="s">
        <v>948</v>
      </c>
      <c r="B26" s="4" t="s">
        <v>6</v>
      </c>
      <c r="C26" s="4" t="s">
        <v>6</v>
      </c>
      <c r="D26" s="4" t="s">
        <v>6</v>
      </c>
    </row>
    <row r="27" spans="1:4" x14ac:dyDescent="0.25">
      <c r="A27" s="3" t="s">
        <v>1024</v>
      </c>
      <c r="B27" s="4" t="s">
        <v>6</v>
      </c>
      <c r="C27" s="4" t="s">
        <v>6</v>
      </c>
      <c r="D27" s="4" t="s">
        <v>6</v>
      </c>
    </row>
    <row r="28" spans="1:4" ht="30" x14ac:dyDescent="0.25">
      <c r="A28" s="2" t="s">
        <v>1025</v>
      </c>
      <c r="B28" s="5">
        <v>11000</v>
      </c>
      <c r="C28" s="4">
        <v>0</v>
      </c>
      <c r="D28" s="4">
        <v>0</v>
      </c>
    </row>
    <row r="29" spans="1:4" x14ac:dyDescent="0.25">
      <c r="A29" s="2" t="s">
        <v>949</v>
      </c>
      <c r="B29" s="4" t="s">
        <v>6</v>
      </c>
      <c r="C29" s="4" t="s">
        <v>6</v>
      </c>
      <c r="D29" s="4" t="s">
        <v>6</v>
      </c>
    </row>
    <row r="30" spans="1:4" x14ac:dyDescent="0.25">
      <c r="A30" s="3" t="s">
        <v>1024</v>
      </c>
      <c r="B30" s="4" t="s">
        <v>6</v>
      </c>
      <c r="C30" s="4" t="s">
        <v>6</v>
      </c>
      <c r="D30" s="4" t="s">
        <v>6</v>
      </c>
    </row>
    <row r="31" spans="1:4" ht="30" x14ac:dyDescent="0.25">
      <c r="A31" s="2" t="s">
        <v>1025</v>
      </c>
      <c r="B31" s="5">
        <v>21000</v>
      </c>
      <c r="C31" s="4">
        <v>0</v>
      </c>
      <c r="D31" s="4">
        <v>0</v>
      </c>
    </row>
    <row r="32" spans="1:4" x14ac:dyDescent="0.25">
      <c r="A32" s="2" t="s">
        <v>950</v>
      </c>
      <c r="B32" s="4" t="s">
        <v>6</v>
      </c>
      <c r="C32" s="4" t="s">
        <v>6</v>
      </c>
      <c r="D32" s="4" t="s">
        <v>6</v>
      </c>
    </row>
    <row r="33" spans="1:4" x14ac:dyDescent="0.25">
      <c r="A33" s="3" t="s">
        <v>1024</v>
      </c>
      <c r="B33" s="4" t="s">
        <v>6</v>
      </c>
      <c r="C33" s="4" t="s">
        <v>6</v>
      </c>
      <c r="D33" s="4" t="s">
        <v>6</v>
      </c>
    </row>
    <row r="34" spans="1:4" ht="30" x14ac:dyDescent="0.25">
      <c r="A34" s="2" t="s">
        <v>1025</v>
      </c>
      <c r="B34" s="5">
        <v>52000</v>
      </c>
      <c r="C34" s="4">
        <v>0</v>
      </c>
      <c r="D34" s="4">
        <v>0</v>
      </c>
    </row>
    <row r="35" spans="1:4" x14ac:dyDescent="0.25">
      <c r="A35" s="2" t="s">
        <v>1026</v>
      </c>
      <c r="B35" s="4" t="s">
        <v>6</v>
      </c>
      <c r="C35" s="4" t="s">
        <v>6</v>
      </c>
      <c r="D35" s="4" t="s">
        <v>6</v>
      </c>
    </row>
    <row r="36" spans="1:4" x14ac:dyDescent="0.25">
      <c r="A36" s="3" t="s">
        <v>1024</v>
      </c>
      <c r="B36" s="4" t="s">
        <v>6</v>
      </c>
      <c r="C36" s="4" t="s">
        <v>6</v>
      </c>
      <c r="D36" s="4" t="s">
        <v>6</v>
      </c>
    </row>
    <row r="37" spans="1:4" ht="30" x14ac:dyDescent="0.25">
      <c r="A37" s="2" t="s">
        <v>1025</v>
      </c>
      <c r="B37" s="7">
        <v>6000</v>
      </c>
      <c r="C37" s="7">
        <v>0</v>
      </c>
      <c r="D37" s="7">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27</v>
      </c>
      <c r="B1" s="8" t="s">
        <v>1</v>
      </c>
      <c r="C1" s="8"/>
      <c r="D1" s="8"/>
    </row>
    <row r="2" spans="1:4" x14ac:dyDescent="0.25">
      <c r="A2" s="8"/>
      <c r="B2" s="1" t="s">
        <v>2</v>
      </c>
      <c r="C2" s="1" t="s">
        <v>34</v>
      </c>
      <c r="D2" s="1" t="s">
        <v>72</v>
      </c>
    </row>
    <row r="3" spans="1:4" x14ac:dyDescent="0.25">
      <c r="A3" s="3" t="s">
        <v>1024</v>
      </c>
      <c r="B3" s="4" t="s">
        <v>6</v>
      </c>
      <c r="C3" s="4" t="s">
        <v>6</v>
      </c>
      <c r="D3" s="4" t="s">
        <v>6</v>
      </c>
    </row>
    <row r="4" spans="1:4" ht="30" x14ac:dyDescent="0.25">
      <c r="A4" s="2" t="s">
        <v>1028</v>
      </c>
      <c r="B4" s="7">
        <v>123000</v>
      </c>
      <c r="C4" s="7">
        <v>177000</v>
      </c>
      <c r="D4" s="7">
        <v>154000</v>
      </c>
    </row>
    <row r="5" spans="1:4" x14ac:dyDescent="0.25">
      <c r="A5" s="2" t="s">
        <v>945</v>
      </c>
      <c r="B5" s="4" t="s">
        <v>6</v>
      </c>
      <c r="C5" s="4" t="s">
        <v>6</v>
      </c>
      <c r="D5" s="4" t="s">
        <v>6</v>
      </c>
    </row>
    <row r="6" spans="1:4" x14ac:dyDescent="0.25">
      <c r="A6" s="3" t="s">
        <v>1024</v>
      </c>
      <c r="B6" s="4" t="s">
        <v>6</v>
      </c>
      <c r="C6" s="4" t="s">
        <v>6</v>
      </c>
      <c r="D6" s="4" t="s">
        <v>6</v>
      </c>
    </row>
    <row r="7" spans="1:4" ht="30" x14ac:dyDescent="0.25">
      <c r="A7" s="2" t="s">
        <v>1028</v>
      </c>
      <c r="B7" s="5">
        <v>45000</v>
      </c>
      <c r="C7" s="5">
        <v>60000</v>
      </c>
      <c r="D7" s="5">
        <v>60000</v>
      </c>
    </row>
    <row r="8" spans="1:4" x14ac:dyDescent="0.25">
      <c r="A8" s="2" t="s">
        <v>941</v>
      </c>
      <c r="B8" s="4" t="s">
        <v>6</v>
      </c>
      <c r="C8" s="4" t="s">
        <v>6</v>
      </c>
      <c r="D8" s="4" t="s">
        <v>6</v>
      </c>
    </row>
    <row r="9" spans="1:4" x14ac:dyDescent="0.25">
      <c r="A9" s="3" t="s">
        <v>1024</v>
      </c>
      <c r="B9" s="4" t="s">
        <v>6</v>
      </c>
      <c r="C9" s="4" t="s">
        <v>6</v>
      </c>
      <c r="D9" s="4" t="s">
        <v>6</v>
      </c>
    </row>
    <row r="10" spans="1:4" ht="30" x14ac:dyDescent="0.25">
      <c r="A10" s="2" t="s">
        <v>1028</v>
      </c>
      <c r="B10" s="5">
        <v>45000</v>
      </c>
      <c r="C10" s="5">
        <v>59000</v>
      </c>
      <c r="D10" s="5">
        <v>43000</v>
      </c>
    </row>
    <row r="11" spans="1:4" x14ac:dyDescent="0.25">
      <c r="A11" s="2" t="s">
        <v>946</v>
      </c>
      <c r="B11" s="4" t="s">
        <v>6</v>
      </c>
      <c r="C11" s="4" t="s">
        <v>6</v>
      </c>
      <c r="D11" s="4" t="s">
        <v>6</v>
      </c>
    </row>
    <row r="12" spans="1:4" x14ac:dyDescent="0.25">
      <c r="A12" s="3" t="s">
        <v>1024</v>
      </c>
      <c r="B12" s="4" t="s">
        <v>6</v>
      </c>
      <c r="C12" s="4" t="s">
        <v>6</v>
      </c>
      <c r="D12" s="4" t="s">
        <v>6</v>
      </c>
    </row>
    <row r="13" spans="1:4" ht="30" x14ac:dyDescent="0.25">
      <c r="A13" s="2" t="s">
        <v>1028</v>
      </c>
      <c r="B13" s="5">
        <v>28000</v>
      </c>
      <c r="C13" s="5">
        <v>58000</v>
      </c>
      <c r="D13" s="5">
        <v>51000</v>
      </c>
    </row>
    <row r="14" spans="1:4" x14ac:dyDescent="0.25">
      <c r="A14" s="2" t="s">
        <v>950</v>
      </c>
      <c r="B14" s="4" t="s">
        <v>6</v>
      </c>
      <c r="C14" s="4" t="s">
        <v>6</v>
      </c>
      <c r="D14" s="4" t="s">
        <v>6</v>
      </c>
    </row>
    <row r="15" spans="1:4" x14ac:dyDescent="0.25">
      <c r="A15" s="3" t="s">
        <v>1024</v>
      </c>
      <c r="B15" s="4" t="s">
        <v>6</v>
      </c>
      <c r="C15" s="4" t="s">
        <v>6</v>
      </c>
      <c r="D15" s="4" t="s">
        <v>6</v>
      </c>
    </row>
    <row r="16" spans="1:4" ht="30" x14ac:dyDescent="0.25">
      <c r="A16" s="2" t="s">
        <v>1028</v>
      </c>
      <c r="B16" s="7">
        <v>5000</v>
      </c>
      <c r="C16" s="7">
        <v>0</v>
      </c>
      <c r="D16" s="7">
        <v>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29</v>
      </c>
      <c r="B1" s="8" t="s">
        <v>1</v>
      </c>
      <c r="C1" s="8"/>
    </row>
    <row r="2" spans="1:3" x14ac:dyDescent="0.25">
      <c r="A2" s="8"/>
      <c r="B2" s="1" t="s">
        <v>2</v>
      </c>
      <c r="C2" s="1" t="s">
        <v>34</v>
      </c>
    </row>
    <row r="3" spans="1:3" x14ac:dyDescent="0.25">
      <c r="A3" s="3" t="s">
        <v>1024</v>
      </c>
      <c r="B3" s="4" t="s">
        <v>6</v>
      </c>
      <c r="C3" s="4" t="s">
        <v>6</v>
      </c>
    </row>
    <row r="4" spans="1:3" ht="30" x14ac:dyDescent="0.25">
      <c r="A4" s="2" t="s">
        <v>1030</v>
      </c>
      <c r="B4" s="7">
        <v>24432000</v>
      </c>
      <c r="C4" s="7">
        <v>15220000</v>
      </c>
    </row>
    <row r="5" spans="1:3" ht="30" x14ac:dyDescent="0.25">
      <c r="A5" s="2" t="s">
        <v>1031</v>
      </c>
      <c r="B5" s="193">
        <v>1</v>
      </c>
      <c r="C5" s="193">
        <v>1</v>
      </c>
    </row>
    <row r="6" spans="1:3" ht="30" x14ac:dyDescent="0.25">
      <c r="A6" s="2" t="s">
        <v>1032</v>
      </c>
      <c r="B6" s="4" t="s">
        <v>6</v>
      </c>
      <c r="C6" s="4" t="s">
        <v>6</v>
      </c>
    </row>
    <row r="7" spans="1:3" x14ac:dyDescent="0.25">
      <c r="A7" s="3" t="s">
        <v>1024</v>
      </c>
      <c r="B7" s="4" t="s">
        <v>6</v>
      </c>
      <c r="C7" s="4" t="s">
        <v>6</v>
      </c>
    </row>
    <row r="8" spans="1:3" ht="30" x14ac:dyDescent="0.25">
      <c r="A8" s="2" t="s">
        <v>1030</v>
      </c>
      <c r="B8" s="5">
        <v>8167000</v>
      </c>
      <c r="C8" s="5">
        <v>5878000</v>
      </c>
    </row>
    <row r="9" spans="1:3" ht="30" x14ac:dyDescent="0.25">
      <c r="A9" s="2" t="s">
        <v>1031</v>
      </c>
      <c r="B9" s="193">
        <v>0.33</v>
      </c>
      <c r="C9" s="193">
        <v>0.38</v>
      </c>
    </row>
    <row r="10" spans="1:3" ht="30" x14ac:dyDescent="0.25">
      <c r="A10" s="2" t="s">
        <v>1033</v>
      </c>
      <c r="B10" s="4" t="s">
        <v>6</v>
      </c>
      <c r="C10" s="4" t="s">
        <v>6</v>
      </c>
    </row>
    <row r="11" spans="1:3" x14ac:dyDescent="0.25">
      <c r="A11" s="3" t="s">
        <v>1024</v>
      </c>
      <c r="B11" s="4" t="s">
        <v>6</v>
      </c>
      <c r="C11" s="4" t="s">
        <v>6</v>
      </c>
    </row>
    <row r="12" spans="1:3" ht="30" x14ac:dyDescent="0.25">
      <c r="A12" s="2" t="s">
        <v>1030</v>
      </c>
      <c r="B12" s="5">
        <v>7819000</v>
      </c>
      <c r="C12" s="5">
        <v>3924000</v>
      </c>
    </row>
    <row r="13" spans="1:3" ht="30" x14ac:dyDescent="0.25">
      <c r="A13" s="2" t="s">
        <v>1031</v>
      </c>
      <c r="B13" s="193">
        <v>0.32</v>
      </c>
      <c r="C13" s="193">
        <v>0.26</v>
      </c>
    </row>
    <row r="14" spans="1:3" ht="30" x14ac:dyDescent="0.25">
      <c r="A14" s="2" t="s">
        <v>1034</v>
      </c>
      <c r="B14" s="4" t="s">
        <v>6</v>
      </c>
      <c r="C14" s="4" t="s">
        <v>6</v>
      </c>
    </row>
    <row r="15" spans="1:3" x14ac:dyDescent="0.25">
      <c r="A15" s="3" t="s">
        <v>1024</v>
      </c>
      <c r="B15" s="4" t="s">
        <v>6</v>
      </c>
      <c r="C15" s="4" t="s">
        <v>6</v>
      </c>
    </row>
    <row r="16" spans="1:3" ht="30" x14ac:dyDescent="0.25">
      <c r="A16" s="2" t="s">
        <v>1030</v>
      </c>
      <c r="B16" s="5">
        <v>361000</v>
      </c>
      <c r="C16" s="5">
        <v>148000</v>
      </c>
    </row>
    <row r="17" spans="1:3" ht="30" x14ac:dyDescent="0.25">
      <c r="A17" s="2" t="s">
        <v>1031</v>
      </c>
      <c r="B17" s="193">
        <v>0.01</v>
      </c>
      <c r="C17" s="193">
        <v>0.01</v>
      </c>
    </row>
    <row r="18" spans="1:3" ht="30" x14ac:dyDescent="0.25">
      <c r="A18" s="2" t="s">
        <v>1035</v>
      </c>
      <c r="B18" s="4" t="s">
        <v>6</v>
      </c>
      <c r="C18" s="4" t="s">
        <v>6</v>
      </c>
    </row>
    <row r="19" spans="1:3" x14ac:dyDescent="0.25">
      <c r="A19" s="3" t="s">
        <v>1024</v>
      </c>
      <c r="B19" s="4" t="s">
        <v>6</v>
      </c>
      <c r="C19" s="4" t="s">
        <v>6</v>
      </c>
    </row>
    <row r="20" spans="1:3" ht="30" x14ac:dyDescent="0.25">
      <c r="A20" s="2" t="s">
        <v>1030</v>
      </c>
      <c r="B20" s="5">
        <v>7953000</v>
      </c>
      <c r="C20" s="5">
        <v>5155000</v>
      </c>
    </row>
    <row r="21" spans="1:3" ht="30" x14ac:dyDescent="0.25">
      <c r="A21" s="2" t="s">
        <v>1031</v>
      </c>
      <c r="B21" s="193">
        <v>0.33</v>
      </c>
      <c r="C21" s="193">
        <v>0.34</v>
      </c>
    </row>
    <row r="22" spans="1:3" ht="30" x14ac:dyDescent="0.25">
      <c r="A22" s="2" t="s">
        <v>1036</v>
      </c>
      <c r="B22" s="4" t="s">
        <v>6</v>
      </c>
      <c r="C22" s="4" t="s">
        <v>6</v>
      </c>
    </row>
    <row r="23" spans="1:3" x14ac:dyDescent="0.25">
      <c r="A23" s="3" t="s">
        <v>1024</v>
      </c>
      <c r="B23" s="4" t="s">
        <v>6</v>
      </c>
      <c r="C23" s="4" t="s">
        <v>6</v>
      </c>
    </row>
    <row r="24" spans="1:3" ht="30" x14ac:dyDescent="0.25">
      <c r="A24" s="2" t="s">
        <v>1030</v>
      </c>
      <c r="B24" s="7">
        <v>132000</v>
      </c>
      <c r="C24" s="7">
        <v>115000</v>
      </c>
    </row>
    <row r="25" spans="1:3" ht="30" x14ac:dyDescent="0.25">
      <c r="A25" s="2" t="s">
        <v>1031</v>
      </c>
      <c r="B25" s="193">
        <v>0.01</v>
      </c>
      <c r="C25" s="193">
        <v>0.0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 min="8" max="12" width="12.28515625" bestFit="1" customWidth="1"/>
  </cols>
  <sheetData>
    <row r="1" spans="1:12" ht="15" customHeight="1" x14ac:dyDescent="0.25">
      <c r="A1" s="8" t="s">
        <v>1037</v>
      </c>
      <c r="B1" s="8" t="s">
        <v>770</v>
      </c>
      <c r="C1" s="8"/>
      <c r="D1" s="8"/>
      <c r="E1" s="8"/>
      <c r="F1" s="8"/>
      <c r="G1" s="8"/>
      <c r="H1" s="8" t="s">
        <v>1</v>
      </c>
      <c r="I1" s="8"/>
      <c r="J1" s="8"/>
      <c r="K1" s="8"/>
      <c r="L1" s="8"/>
    </row>
    <row r="2" spans="1:12" x14ac:dyDescent="0.25">
      <c r="A2" s="8"/>
      <c r="B2" s="1" t="s">
        <v>760</v>
      </c>
      <c r="C2" s="1" t="s">
        <v>4</v>
      </c>
      <c r="D2" s="1" t="s">
        <v>761</v>
      </c>
      <c r="E2" s="1" t="s">
        <v>762</v>
      </c>
      <c r="F2" s="1" t="s">
        <v>763</v>
      </c>
      <c r="G2" s="1" t="s">
        <v>764</v>
      </c>
      <c r="H2" s="1" t="s">
        <v>2</v>
      </c>
      <c r="I2" s="1" t="s">
        <v>34</v>
      </c>
      <c r="J2" s="1" t="s">
        <v>72</v>
      </c>
      <c r="K2" s="1" t="s">
        <v>765</v>
      </c>
      <c r="L2" s="1" t="s">
        <v>766</v>
      </c>
    </row>
    <row r="3" spans="1:12" x14ac:dyDescent="0.25">
      <c r="A3" s="3" t="s">
        <v>1024</v>
      </c>
      <c r="B3" s="4" t="s">
        <v>6</v>
      </c>
      <c r="C3" s="4" t="s">
        <v>6</v>
      </c>
      <c r="D3" s="4" t="s">
        <v>6</v>
      </c>
      <c r="E3" s="4" t="s">
        <v>6</v>
      </c>
      <c r="F3" s="4" t="s">
        <v>6</v>
      </c>
      <c r="G3" s="4" t="s">
        <v>6</v>
      </c>
      <c r="H3" s="4" t="s">
        <v>6</v>
      </c>
      <c r="I3" s="4" t="s">
        <v>6</v>
      </c>
      <c r="J3" s="4" t="s">
        <v>6</v>
      </c>
      <c r="K3" s="4" t="s">
        <v>6</v>
      </c>
      <c r="L3" s="4" t="s">
        <v>6</v>
      </c>
    </row>
    <row r="4" spans="1:12" x14ac:dyDescent="0.25">
      <c r="A4" s="2" t="s">
        <v>495</v>
      </c>
      <c r="B4" s="4" t="s">
        <v>6</v>
      </c>
      <c r="C4" s="4" t="s">
        <v>6</v>
      </c>
      <c r="D4" s="4" t="s">
        <v>6</v>
      </c>
      <c r="E4" s="4" t="s">
        <v>6</v>
      </c>
      <c r="F4" s="4" t="s">
        <v>6</v>
      </c>
      <c r="G4" s="4" t="s">
        <v>6</v>
      </c>
      <c r="H4" s="7">
        <v>8162057</v>
      </c>
      <c r="I4" s="7">
        <v>4187205</v>
      </c>
      <c r="J4" s="7">
        <v>1936690</v>
      </c>
      <c r="K4" s="4" t="s">
        <v>6</v>
      </c>
      <c r="L4" s="4" t="s">
        <v>6</v>
      </c>
    </row>
    <row r="5" spans="1:12" x14ac:dyDescent="0.25">
      <c r="A5" s="2" t="s">
        <v>1038</v>
      </c>
      <c r="B5" s="4" t="s">
        <v>6</v>
      </c>
      <c r="C5" s="4" t="s">
        <v>6</v>
      </c>
      <c r="D5" s="4" t="s">
        <v>6</v>
      </c>
      <c r="E5" s="4" t="s">
        <v>6</v>
      </c>
      <c r="F5" s="4" t="s">
        <v>6</v>
      </c>
      <c r="G5" s="4" t="s">
        <v>6</v>
      </c>
      <c r="H5" s="5">
        <v>8162057</v>
      </c>
      <c r="I5" s="5">
        <v>4187205</v>
      </c>
      <c r="J5" s="5">
        <v>1936690</v>
      </c>
      <c r="K5" s="4" t="s">
        <v>6</v>
      </c>
      <c r="L5" s="4" t="s">
        <v>6</v>
      </c>
    </row>
    <row r="6" spans="1:12" ht="30" x14ac:dyDescent="0.25">
      <c r="A6" s="2" t="s">
        <v>1039</v>
      </c>
      <c r="B6" s="5">
        <v>2820065</v>
      </c>
      <c r="C6" s="5">
        <v>2532685</v>
      </c>
      <c r="D6" s="5">
        <v>920013</v>
      </c>
      <c r="E6" s="5">
        <v>1090321</v>
      </c>
      <c r="F6" s="5">
        <v>1138152</v>
      </c>
      <c r="G6" s="5">
        <v>465103</v>
      </c>
      <c r="H6" s="5">
        <v>9958988</v>
      </c>
      <c r="I6" s="5">
        <v>5586931</v>
      </c>
      <c r="J6" s="5">
        <v>2773922</v>
      </c>
      <c r="K6" s="5">
        <v>2330153</v>
      </c>
      <c r="L6" s="5">
        <v>40216</v>
      </c>
    </row>
    <row r="7" spans="1:12" x14ac:dyDescent="0.25">
      <c r="A7" s="2" t="s">
        <v>1040</v>
      </c>
      <c r="B7" s="4" t="s">
        <v>6</v>
      </c>
      <c r="C7" s="4" t="s">
        <v>6</v>
      </c>
      <c r="D7" s="4" t="s">
        <v>6</v>
      </c>
      <c r="E7" s="4" t="s">
        <v>6</v>
      </c>
      <c r="F7" s="4" t="s">
        <v>6</v>
      </c>
      <c r="G7" s="4" t="s">
        <v>6</v>
      </c>
      <c r="H7" s="193">
        <v>1</v>
      </c>
      <c r="I7" s="193">
        <v>1</v>
      </c>
      <c r="J7" s="193">
        <v>1</v>
      </c>
      <c r="K7" s="4" t="s">
        <v>6</v>
      </c>
      <c r="L7" s="4" t="s">
        <v>6</v>
      </c>
    </row>
    <row r="8" spans="1:12" ht="30" x14ac:dyDescent="0.25">
      <c r="A8" s="2" t="s">
        <v>1041</v>
      </c>
      <c r="B8" s="4" t="s">
        <v>6</v>
      </c>
      <c r="C8" s="4" t="s">
        <v>6</v>
      </c>
      <c r="D8" s="4" t="s">
        <v>6</v>
      </c>
      <c r="E8" s="4" t="s">
        <v>6</v>
      </c>
      <c r="F8" s="4" t="s">
        <v>6</v>
      </c>
      <c r="G8" s="4" t="s">
        <v>6</v>
      </c>
      <c r="H8" s="193">
        <v>1</v>
      </c>
      <c r="I8" s="193">
        <v>1</v>
      </c>
      <c r="J8" s="193">
        <v>1</v>
      </c>
      <c r="K8" s="4" t="s">
        <v>6</v>
      </c>
      <c r="L8" s="4" t="s">
        <v>6</v>
      </c>
    </row>
    <row r="9" spans="1:12" ht="30" x14ac:dyDescent="0.25">
      <c r="A9" s="2" t="s">
        <v>1042</v>
      </c>
      <c r="B9" s="4" t="s">
        <v>6</v>
      </c>
      <c r="C9" s="4" t="s">
        <v>6</v>
      </c>
      <c r="D9" s="4" t="s">
        <v>6</v>
      </c>
      <c r="E9" s="4" t="s">
        <v>6</v>
      </c>
      <c r="F9" s="4" t="s">
        <v>6</v>
      </c>
      <c r="G9" s="4" t="s">
        <v>6</v>
      </c>
      <c r="H9" s="193">
        <v>1</v>
      </c>
      <c r="I9" s="193">
        <v>1</v>
      </c>
      <c r="J9" s="193">
        <v>1</v>
      </c>
      <c r="K9" s="193">
        <v>1</v>
      </c>
      <c r="L9" s="193">
        <v>1</v>
      </c>
    </row>
    <row r="10" spans="1:12" ht="30" x14ac:dyDescent="0.25">
      <c r="A10" s="2" t="s">
        <v>1043</v>
      </c>
      <c r="B10" s="4" t="s">
        <v>6</v>
      </c>
      <c r="C10" s="4" t="s">
        <v>6</v>
      </c>
      <c r="D10" s="4" t="s">
        <v>6</v>
      </c>
      <c r="E10" s="4" t="s">
        <v>6</v>
      </c>
      <c r="F10" s="4" t="s">
        <v>6</v>
      </c>
      <c r="G10" s="4" t="s">
        <v>6</v>
      </c>
      <c r="H10" s="4" t="s">
        <v>6</v>
      </c>
      <c r="I10" s="4" t="s">
        <v>6</v>
      </c>
      <c r="J10" s="4" t="s">
        <v>6</v>
      </c>
      <c r="K10" s="4" t="s">
        <v>6</v>
      </c>
      <c r="L10" s="4" t="s">
        <v>6</v>
      </c>
    </row>
    <row r="11" spans="1:12" x14ac:dyDescent="0.25">
      <c r="A11" s="3" t="s">
        <v>1024</v>
      </c>
      <c r="B11" s="4" t="s">
        <v>6</v>
      </c>
      <c r="C11" s="4" t="s">
        <v>6</v>
      </c>
      <c r="D11" s="4" t="s">
        <v>6</v>
      </c>
      <c r="E11" s="4" t="s">
        <v>6</v>
      </c>
      <c r="F11" s="4" t="s">
        <v>6</v>
      </c>
      <c r="G11" s="4" t="s">
        <v>6</v>
      </c>
      <c r="H11" s="4" t="s">
        <v>6</v>
      </c>
      <c r="I11" s="4" t="s">
        <v>6</v>
      </c>
      <c r="J11" s="4" t="s">
        <v>6</v>
      </c>
      <c r="K11" s="4" t="s">
        <v>6</v>
      </c>
      <c r="L11" s="4" t="s">
        <v>6</v>
      </c>
    </row>
    <row r="12" spans="1:12" ht="30" x14ac:dyDescent="0.25">
      <c r="A12" s="2" t="s">
        <v>1039</v>
      </c>
      <c r="B12" s="4" t="s">
        <v>6</v>
      </c>
      <c r="C12" s="4" t="s">
        <v>6</v>
      </c>
      <c r="D12" s="4" t="s">
        <v>6</v>
      </c>
      <c r="E12" s="4" t="s">
        <v>6</v>
      </c>
      <c r="F12" s="4" t="s">
        <v>6</v>
      </c>
      <c r="G12" s="4" t="s">
        <v>6</v>
      </c>
      <c r="H12" s="5">
        <v>332000</v>
      </c>
      <c r="I12" s="5">
        <v>222000</v>
      </c>
      <c r="J12" s="5">
        <v>171000</v>
      </c>
      <c r="K12" s="5">
        <v>156000</v>
      </c>
      <c r="L12" s="4">
        <v>0</v>
      </c>
    </row>
    <row r="13" spans="1:12" ht="30" x14ac:dyDescent="0.25">
      <c r="A13" s="2" t="s">
        <v>1042</v>
      </c>
      <c r="B13" s="4" t="s">
        <v>6</v>
      </c>
      <c r="C13" s="4" t="s">
        <v>6</v>
      </c>
      <c r="D13" s="4" t="s">
        <v>6</v>
      </c>
      <c r="E13" s="4" t="s">
        <v>6</v>
      </c>
      <c r="F13" s="4" t="s">
        <v>6</v>
      </c>
      <c r="G13" s="4" t="s">
        <v>6</v>
      </c>
      <c r="H13" s="193">
        <v>0.03</v>
      </c>
      <c r="I13" s="193">
        <v>0.04</v>
      </c>
      <c r="J13" s="193">
        <v>0.06</v>
      </c>
      <c r="K13" s="193">
        <v>0.06</v>
      </c>
      <c r="L13" s="193">
        <v>0</v>
      </c>
    </row>
    <row r="14" spans="1:12" ht="30" x14ac:dyDescent="0.25">
      <c r="A14" s="2" t="s">
        <v>1044</v>
      </c>
      <c r="B14" s="4" t="s">
        <v>6</v>
      </c>
      <c r="C14" s="4" t="s">
        <v>6</v>
      </c>
      <c r="D14" s="4" t="s">
        <v>6</v>
      </c>
      <c r="E14" s="4" t="s">
        <v>6</v>
      </c>
      <c r="F14" s="4" t="s">
        <v>6</v>
      </c>
      <c r="G14" s="4" t="s">
        <v>6</v>
      </c>
      <c r="H14" s="4" t="s">
        <v>6</v>
      </c>
      <c r="I14" s="4" t="s">
        <v>6</v>
      </c>
      <c r="J14" s="4" t="s">
        <v>6</v>
      </c>
      <c r="K14" s="4" t="s">
        <v>6</v>
      </c>
      <c r="L14" s="4" t="s">
        <v>6</v>
      </c>
    </row>
    <row r="15" spans="1:12" x14ac:dyDescent="0.25">
      <c r="A15" s="3" t="s">
        <v>1024</v>
      </c>
      <c r="B15" s="4" t="s">
        <v>6</v>
      </c>
      <c r="C15" s="4" t="s">
        <v>6</v>
      </c>
      <c r="D15" s="4" t="s">
        <v>6</v>
      </c>
      <c r="E15" s="4" t="s">
        <v>6</v>
      </c>
      <c r="F15" s="4" t="s">
        <v>6</v>
      </c>
      <c r="G15" s="4" t="s">
        <v>6</v>
      </c>
      <c r="H15" s="4" t="s">
        <v>6</v>
      </c>
      <c r="I15" s="4" t="s">
        <v>6</v>
      </c>
      <c r="J15" s="4" t="s">
        <v>6</v>
      </c>
      <c r="K15" s="4" t="s">
        <v>6</v>
      </c>
      <c r="L15" s="4" t="s">
        <v>6</v>
      </c>
    </row>
    <row r="16" spans="1:12" ht="30" x14ac:dyDescent="0.25">
      <c r="A16" s="2" t="s">
        <v>1039</v>
      </c>
      <c r="B16" s="4" t="s">
        <v>6</v>
      </c>
      <c r="C16" s="4" t="s">
        <v>6</v>
      </c>
      <c r="D16" s="4" t="s">
        <v>6</v>
      </c>
      <c r="E16" s="4" t="s">
        <v>6</v>
      </c>
      <c r="F16" s="4" t="s">
        <v>6</v>
      </c>
      <c r="G16" s="4" t="s">
        <v>6</v>
      </c>
      <c r="H16" s="5">
        <v>9504000</v>
      </c>
      <c r="I16" s="5">
        <v>5188000</v>
      </c>
      <c r="J16" s="5">
        <v>2449000</v>
      </c>
      <c r="K16" s="5">
        <v>2109000</v>
      </c>
      <c r="L16" s="5">
        <v>40000</v>
      </c>
    </row>
    <row r="17" spans="1:12" ht="30" x14ac:dyDescent="0.25">
      <c r="A17" s="2" t="s">
        <v>1042</v>
      </c>
      <c r="B17" s="4" t="s">
        <v>6</v>
      </c>
      <c r="C17" s="4" t="s">
        <v>6</v>
      </c>
      <c r="D17" s="4" t="s">
        <v>6</v>
      </c>
      <c r="E17" s="4" t="s">
        <v>6</v>
      </c>
      <c r="F17" s="4" t="s">
        <v>6</v>
      </c>
      <c r="G17" s="4" t="s">
        <v>6</v>
      </c>
      <c r="H17" s="193">
        <v>0.95</v>
      </c>
      <c r="I17" s="193">
        <v>0.93</v>
      </c>
      <c r="J17" s="193">
        <v>0.88</v>
      </c>
      <c r="K17" s="193">
        <v>0.91</v>
      </c>
      <c r="L17" s="193">
        <v>1</v>
      </c>
    </row>
    <row r="18" spans="1:12" x14ac:dyDescent="0.25">
      <c r="A18" s="2" t="s">
        <v>1045</v>
      </c>
      <c r="B18" s="4" t="s">
        <v>6</v>
      </c>
      <c r="C18" s="4" t="s">
        <v>6</v>
      </c>
      <c r="D18" s="4" t="s">
        <v>6</v>
      </c>
      <c r="E18" s="4" t="s">
        <v>6</v>
      </c>
      <c r="F18" s="4" t="s">
        <v>6</v>
      </c>
      <c r="G18" s="4" t="s">
        <v>6</v>
      </c>
      <c r="H18" s="4" t="s">
        <v>6</v>
      </c>
      <c r="I18" s="4" t="s">
        <v>6</v>
      </c>
      <c r="J18" s="4" t="s">
        <v>6</v>
      </c>
      <c r="K18" s="4" t="s">
        <v>6</v>
      </c>
      <c r="L18" s="4" t="s">
        <v>6</v>
      </c>
    </row>
    <row r="19" spans="1:12" x14ac:dyDescent="0.25">
      <c r="A19" s="3" t="s">
        <v>1024</v>
      </c>
      <c r="B19" s="4" t="s">
        <v>6</v>
      </c>
      <c r="C19" s="4" t="s">
        <v>6</v>
      </c>
      <c r="D19" s="4" t="s">
        <v>6</v>
      </c>
      <c r="E19" s="4" t="s">
        <v>6</v>
      </c>
      <c r="F19" s="4" t="s">
        <v>6</v>
      </c>
      <c r="G19" s="4" t="s">
        <v>6</v>
      </c>
      <c r="H19" s="4" t="s">
        <v>6</v>
      </c>
      <c r="I19" s="4" t="s">
        <v>6</v>
      </c>
      <c r="J19" s="4" t="s">
        <v>6</v>
      </c>
      <c r="K19" s="4" t="s">
        <v>6</v>
      </c>
      <c r="L19" s="4" t="s">
        <v>6</v>
      </c>
    </row>
    <row r="20" spans="1:12" ht="30" x14ac:dyDescent="0.25">
      <c r="A20" s="2" t="s">
        <v>1039</v>
      </c>
      <c r="B20" s="4" t="s">
        <v>6</v>
      </c>
      <c r="C20" s="4" t="s">
        <v>6</v>
      </c>
      <c r="D20" s="4" t="s">
        <v>6</v>
      </c>
      <c r="E20" s="4" t="s">
        <v>6</v>
      </c>
      <c r="F20" s="4" t="s">
        <v>6</v>
      </c>
      <c r="G20" s="4" t="s">
        <v>6</v>
      </c>
      <c r="H20" s="7">
        <v>123000</v>
      </c>
      <c r="I20" s="7">
        <v>177000</v>
      </c>
      <c r="J20" s="7">
        <v>154000</v>
      </c>
      <c r="K20" s="7">
        <v>65000</v>
      </c>
      <c r="L20" s="7">
        <v>0</v>
      </c>
    </row>
    <row r="21" spans="1:12" ht="30" x14ac:dyDescent="0.25">
      <c r="A21" s="2" t="s">
        <v>1042</v>
      </c>
      <c r="B21" s="4" t="s">
        <v>6</v>
      </c>
      <c r="C21" s="4" t="s">
        <v>6</v>
      </c>
      <c r="D21" s="4" t="s">
        <v>6</v>
      </c>
      <c r="E21" s="4" t="s">
        <v>6</v>
      </c>
      <c r="F21" s="4" t="s">
        <v>6</v>
      </c>
      <c r="G21" s="4" t="s">
        <v>6</v>
      </c>
      <c r="H21" s="193">
        <v>0.02</v>
      </c>
      <c r="I21" s="193">
        <v>0.03</v>
      </c>
      <c r="J21" s="193">
        <v>0.06</v>
      </c>
      <c r="K21" s="193">
        <v>0.03</v>
      </c>
      <c r="L21" s="193">
        <v>0</v>
      </c>
    </row>
  </sheetData>
  <mergeCells count="3">
    <mergeCell ref="A1:A2"/>
    <mergeCell ref="B1:G1"/>
    <mergeCell ref="H1:L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46</v>
      </c>
      <c r="B1" s="1" t="s">
        <v>2</v>
      </c>
      <c r="C1" s="1" t="s">
        <v>34</v>
      </c>
    </row>
    <row r="2" spans="1:3" x14ac:dyDescent="0.25">
      <c r="A2" s="3" t="s">
        <v>1024</v>
      </c>
      <c r="B2" s="4" t="s">
        <v>6</v>
      </c>
      <c r="C2" s="4" t="s">
        <v>6</v>
      </c>
    </row>
    <row r="3" spans="1:3" x14ac:dyDescent="0.25">
      <c r="A3" s="2" t="s">
        <v>1047</v>
      </c>
      <c r="B3" s="7">
        <v>32910000</v>
      </c>
      <c r="C3" s="7">
        <v>29393000</v>
      </c>
    </row>
    <row r="4" spans="1:3" ht="30" x14ac:dyDescent="0.25">
      <c r="A4" s="2" t="s">
        <v>1048</v>
      </c>
      <c r="B4" s="4" t="s">
        <v>6</v>
      </c>
      <c r="C4" s="4" t="s">
        <v>6</v>
      </c>
    </row>
    <row r="5" spans="1:3" x14ac:dyDescent="0.25">
      <c r="A5" s="3" t="s">
        <v>1024</v>
      </c>
      <c r="B5" s="4" t="s">
        <v>6</v>
      </c>
      <c r="C5" s="4" t="s">
        <v>6</v>
      </c>
    </row>
    <row r="6" spans="1:3" x14ac:dyDescent="0.25">
      <c r="A6" s="2" t="s">
        <v>1047</v>
      </c>
      <c r="B6" s="5">
        <v>2826000</v>
      </c>
      <c r="C6" s="5">
        <v>7203000</v>
      </c>
    </row>
    <row r="7" spans="1:3" ht="30" x14ac:dyDescent="0.25">
      <c r="A7" s="2" t="s">
        <v>1049</v>
      </c>
      <c r="B7" s="4" t="s">
        <v>6</v>
      </c>
      <c r="C7" s="4" t="s">
        <v>6</v>
      </c>
    </row>
    <row r="8" spans="1:3" x14ac:dyDescent="0.25">
      <c r="A8" s="3" t="s">
        <v>1024</v>
      </c>
      <c r="B8" s="4" t="s">
        <v>6</v>
      </c>
      <c r="C8" s="4" t="s">
        <v>6</v>
      </c>
    </row>
    <row r="9" spans="1:3" x14ac:dyDescent="0.25">
      <c r="A9" s="2" t="s">
        <v>1047</v>
      </c>
      <c r="B9" s="5">
        <v>279000</v>
      </c>
      <c r="C9" s="5">
        <v>499000</v>
      </c>
    </row>
    <row r="10" spans="1:3" x14ac:dyDescent="0.25">
      <c r="A10" s="2" t="s">
        <v>1050</v>
      </c>
      <c r="B10" s="4" t="s">
        <v>6</v>
      </c>
      <c r="C10" s="4" t="s">
        <v>6</v>
      </c>
    </row>
    <row r="11" spans="1:3" x14ac:dyDescent="0.25">
      <c r="A11" s="3" t="s">
        <v>1024</v>
      </c>
      <c r="B11" s="4" t="s">
        <v>6</v>
      </c>
      <c r="C11" s="4" t="s">
        <v>6</v>
      </c>
    </row>
    <row r="12" spans="1:3" x14ac:dyDescent="0.25">
      <c r="A12" s="2" t="s">
        <v>1047</v>
      </c>
      <c r="B12" s="5">
        <v>3346000</v>
      </c>
      <c r="C12" s="5">
        <v>3560000</v>
      </c>
    </row>
    <row r="13" spans="1:3" x14ac:dyDescent="0.25">
      <c r="A13" s="2" t="s">
        <v>1051</v>
      </c>
      <c r="B13" s="4" t="s">
        <v>6</v>
      </c>
      <c r="C13" s="4" t="s">
        <v>6</v>
      </c>
    </row>
    <row r="14" spans="1:3" x14ac:dyDescent="0.25">
      <c r="A14" s="3" t="s">
        <v>1024</v>
      </c>
      <c r="B14" s="4" t="s">
        <v>6</v>
      </c>
      <c r="C14" s="4" t="s">
        <v>6</v>
      </c>
    </row>
    <row r="15" spans="1:3" x14ac:dyDescent="0.25">
      <c r="A15" s="2" t="s">
        <v>1047</v>
      </c>
      <c r="B15" s="5">
        <v>12617000</v>
      </c>
      <c r="C15" s="5">
        <v>10620000</v>
      </c>
    </row>
    <row r="16" spans="1:3" ht="30" x14ac:dyDescent="0.25">
      <c r="A16" s="2" t="s">
        <v>1052</v>
      </c>
      <c r="B16" s="4" t="s">
        <v>6</v>
      </c>
      <c r="C16" s="4" t="s">
        <v>6</v>
      </c>
    </row>
    <row r="17" spans="1:3" x14ac:dyDescent="0.25">
      <c r="A17" s="3" t="s">
        <v>1024</v>
      </c>
      <c r="B17" s="4" t="s">
        <v>6</v>
      </c>
      <c r="C17" s="4" t="s">
        <v>6</v>
      </c>
    </row>
    <row r="18" spans="1:3" x14ac:dyDescent="0.25">
      <c r="A18" s="2" t="s">
        <v>1047</v>
      </c>
      <c r="B18" s="4">
        <v>0</v>
      </c>
      <c r="C18" s="5">
        <v>817000</v>
      </c>
    </row>
    <row r="19" spans="1:3" ht="30" x14ac:dyDescent="0.25">
      <c r="A19" s="2" t="s">
        <v>1053</v>
      </c>
      <c r="B19" s="4" t="s">
        <v>6</v>
      </c>
      <c r="C19" s="4" t="s">
        <v>6</v>
      </c>
    </row>
    <row r="20" spans="1:3" x14ac:dyDescent="0.25">
      <c r="A20" s="3" t="s">
        <v>1024</v>
      </c>
      <c r="B20" s="4" t="s">
        <v>6</v>
      </c>
      <c r="C20" s="4" t="s">
        <v>6</v>
      </c>
    </row>
    <row r="21" spans="1:3" x14ac:dyDescent="0.25">
      <c r="A21" s="2" t="s">
        <v>1047</v>
      </c>
      <c r="B21" s="4">
        <v>0</v>
      </c>
      <c r="C21" s="5">
        <v>1289000</v>
      </c>
    </row>
    <row r="22" spans="1:3" ht="30" x14ac:dyDescent="0.25">
      <c r="A22" s="2" t="s">
        <v>1054</v>
      </c>
      <c r="B22" s="4" t="s">
        <v>6</v>
      </c>
      <c r="C22" s="4" t="s">
        <v>6</v>
      </c>
    </row>
    <row r="23" spans="1:3" x14ac:dyDescent="0.25">
      <c r="A23" s="3" t="s">
        <v>1024</v>
      </c>
      <c r="B23" s="4" t="s">
        <v>6</v>
      </c>
      <c r="C23" s="4" t="s">
        <v>6</v>
      </c>
    </row>
    <row r="24" spans="1:3" x14ac:dyDescent="0.25">
      <c r="A24" s="2" t="s">
        <v>1047</v>
      </c>
      <c r="B24" s="5">
        <v>6646000</v>
      </c>
      <c r="C24" s="5">
        <v>5193000</v>
      </c>
    </row>
    <row r="25" spans="1:3" ht="30" x14ac:dyDescent="0.25">
      <c r="A25" s="2" t="s">
        <v>1055</v>
      </c>
      <c r="B25" s="4" t="s">
        <v>6</v>
      </c>
      <c r="C25" s="4" t="s">
        <v>6</v>
      </c>
    </row>
    <row r="26" spans="1:3" x14ac:dyDescent="0.25">
      <c r="A26" s="3" t="s">
        <v>1024</v>
      </c>
      <c r="B26" s="4" t="s">
        <v>6</v>
      </c>
      <c r="C26" s="4" t="s">
        <v>6</v>
      </c>
    </row>
    <row r="27" spans="1:3" x14ac:dyDescent="0.25">
      <c r="A27" s="2" t="s">
        <v>1047</v>
      </c>
      <c r="B27" s="5">
        <v>1585000</v>
      </c>
      <c r="C27" s="5">
        <v>212000</v>
      </c>
    </row>
    <row r="28" spans="1:3" ht="30" x14ac:dyDescent="0.25">
      <c r="A28" s="2" t="s">
        <v>1056</v>
      </c>
      <c r="B28" s="4" t="s">
        <v>6</v>
      </c>
      <c r="C28" s="4" t="s">
        <v>6</v>
      </c>
    </row>
    <row r="29" spans="1:3" x14ac:dyDescent="0.25">
      <c r="A29" s="3" t="s">
        <v>1024</v>
      </c>
      <c r="B29" s="4" t="s">
        <v>6</v>
      </c>
      <c r="C29" s="4" t="s">
        <v>6</v>
      </c>
    </row>
    <row r="30" spans="1:3" x14ac:dyDescent="0.25">
      <c r="A30" s="2" t="s">
        <v>1047</v>
      </c>
      <c r="B30" s="5">
        <v>3000000</v>
      </c>
      <c r="C30" s="4">
        <v>0</v>
      </c>
    </row>
    <row r="31" spans="1:3" ht="30" x14ac:dyDescent="0.25">
      <c r="A31" s="2" t="s">
        <v>1057</v>
      </c>
      <c r="B31" s="4" t="s">
        <v>6</v>
      </c>
      <c r="C31" s="4" t="s">
        <v>6</v>
      </c>
    </row>
    <row r="32" spans="1:3" x14ac:dyDescent="0.25">
      <c r="A32" s="3" t="s">
        <v>1024</v>
      </c>
      <c r="B32" s="4" t="s">
        <v>6</v>
      </c>
      <c r="C32" s="4" t="s">
        <v>6</v>
      </c>
    </row>
    <row r="33" spans="1:3" x14ac:dyDescent="0.25">
      <c r="A33" s="2" t="s">
        <v>1047</v>
      </c>
      <c r="B33" s="4">
        <v>0</v>
      </c>
      <c r="C33" s="4">
        <v>0</v>
      </c>
    </row>
    <row r="34" spans="1:3" ht="30" x14ac:dyDescent="0.25">
      <c r="A34" s="2" t="s">
        <v>1058</v>
      </c>
      <c r="B34" s="4" t="s">
        <v>6</v>
      </c>
      <c r="C34" s="4" t="s">
        <v>6</v>
      </c>
    </row>
    <row r="35" spans="1:3" x14ac:dyDescent="0.25">
      <c r="A35" s="3" t="s">
        <v>1024</v>
      </c>
      <c r="B35" s="4" t="s">
        <v>6</v>
      </c>
      <c r="C35" s="4" t="s">
        <v>6</v>
      </c>
    </row>
    <row r="36" spans="1:3" x14ac:dyDescent="0.25">
      <c r="A36" s="2" t="s">
        <v>1047</v>
      </c>
      <c r="B36" s="5">
        <v>1425000</v>
      </c>
      <c r="C36" s="4">
        <v>0</v>
      </c>
    </row>
    <row r="37" spans="1:3" ht="30" x14ac:dyDescent="0.25">
      <c r="A37" s="2" t="s">
        <v>1059</v>
      </c>
      <c r="B37" s="4" t="s">
        <v>6</v>
      </c>
      <c r="C37" s="4" t="s">
        <v>6</v>
      </c>
    </row>
    <row r="38" spans="1:3" x14ac:dyDescent="0.25">
      <c r="A38" s="3" t="s">
        <v>1024</v>
      </c>
      <c r="B38" s="4" t="s">
        <v>6</v>
      </c>
      <c r="C38" s="4" t="s">
        <v>6</v>
      </c>
    </row>
    <row r="39" spans="1:3" x14ac:dyDescent="0.25">
      <c r="A39" s="2" t="s">
        <v>1047</v>
      </c>
      <c r="B39" s="7">
        <v>1186000</v>
      </c>
      <c r="C39" s="7">
        <v>0</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60</v>
      </c>
      <c r="B1" s="1" t="s">
        <v>2</v>
      </c>
      <c r="C1" s="1" t="s">
        <v>34</v>
      </c>
    </row>
    <row r="2" spans="1:3" x14ac:dyDescent="0.25">
      <c r="A2" s="3" t="s">
        <v>1024</v>
      </c>
      <c r="B2" s="4" t="s">
        <v>6</v>
      </c>
      <c r="C2" s="4" t="s">
        <v>6</v>
      </c>
    </row>
    <row r="3" spans="1:3" x14ac:dyDescent="0.25">
      <c r="A3" s="2" t="s">
        <v>1061</v>
      </c>
      <c r="B3" s="7">
        <v>2607292</v>
      </c>
      <c r="C3" s="7">
        <v>1980274</v>
      </c>
    </row>
    <row r="4" spans="1:3" ht="30" x14ac:dyDescent="0.25">
      <c r="A4" s="2" t="s">
        <v>1048</v>
      </c>
      <c r="B4" s="4" t="s">
        <v>6</v>
      </c>
      <c r="C4" s="4" t="s">
        <v>6</v>
      </c>
    </row>
    <row r="5" spans="1:3" x14ac:dyDescent="0.25">
      <c r="A5" s="3" t="s">
        <v>1024</v>
      </c>
      <c r="B5" s="4" t="s">
        <v>6</v>
      </c>
      <c r="C5" s="4" t="s">
        <v>6</v>
      </c>
    </row>
    <row r="6" spans="1:3" x14ac:dyDescent="0.25">
      <c r="A6" s="2" t="s">
        <v>1061</v>
      </c>
      <c r="B6" s="5">
        <v>47000</v>
      </c>
      <c r="C6" s="4">
        <v>0</v>
      </c>
    </row>
    <row r="7" spans="1:3" ht="30" x14ac:dyDescent="0.25">
      <c r="A7" s="2" t="s">
        <v>1049</v>
      </c>
      <c r="B7" s="4" t="s">
        <v>6</v>
      </c>
      <c r="C7" s="4" t="s">
        <v>6</v>
      </c>
    </row>
    <row r="8" spans="1:3" x14ac:dyDescent="0.25">
      <c r="A8" s="3" t="s">
        <v>1024</v>
      </c>
      <c r="B8" s="4" t="s">
        <v>6</v>
      </c>
      <c r="C8" s="4" t="s">
        <v>6</v>
      </c>
    </row>
    <row r="9" spans="1:3" x14ac:dyDescent="0.25">
      <c r="A9" s="2" t="s">
        <v>1061</v>
      </c>
      <c r="B9" s="5">
        <v>16000</v>
      </c>
      <c r="C9" s="5">
        <v>20000</v>
      </c>
    </row>
    <row r="10" spans="1:3" x14ac:dyDescent="0.25">
      <c r="A10" s="2" t="s">
        <v>1050</v>
      </c>
      <c r="B10" s="4" t="s">
        <v>6</v>
      </c>
      <c r="C10" s="4" t="s">
        <v>6</v>
      </c>
    </row>
    <row r="11" spans="1:3" x14ac:dyDescent="0.25">
      <c r="A11" s="3" t="s">
        <v>1024</v>
      </c>
      <c r="B11" s="4" t="s">
        <v>6</v>
      </c>
      <c r="C11" s="4" t="s">
        <v>6</v>
      </c>
    </row>
    <row r="12" spans="1:3" x14ac:dyDescent="0.25">
      <c r="A12" s="2" t="s">
        <v>1061</v>
      </c>
      <c r="B12" s="5">
        <v>66000</v>
      </c>
      <c r="C12" s="5">
        <v>175000</v>
      </c>
    </row>
    <row r="13" spans="1:3" x14ac:dyDescent="0.25">
      <c r="A13" s="2" t="s">
        <v>1051</v>
      </c>
      <c r="B13" s="4" t="s">
        <v>6</v>
      </c>
      <c r="C13" s="4" t="s">
        <v>6</v>
      </c>
    </row>
    <row r="14" spans="1:3" x14ac:dyDescent="0.25">
      <c r="A14" s="3" t="s">
        <v>1024</v>
      </c>
      <c r="B14" s="4" t="s">
        <v>6</v>
      </c>
      <c r="C14" s="4" t="s">
        <v>6</v>
      </c>
    </row>
    <row r="15" spans="1:3" x14ac:dyDescent="0.25">
      <c r="A15" s="2" t="s">
        <v>1061</v>
      </c>
      <c r="B15" s="5">
        <v>197000</v>
      </c>
      <c r="C15" s="5">
        <v>401000</v>
      </c>
    </row>
    <row r="16" spans="1:3" ht="30" x14ac:dyDescent="0.25">
      <c r="A16" s="2" t="s">
        <v>1052</v>
      </c>
      <c r="B16" s="4" t="s">
        <v>6</v>
      </c>
      <c r="C16" s="4" t="s">
        <v>6</v>
      </c>
    </row>
    <row r="17" spans="1:3" x14ac:dyDescent="0.25">
      <c r="A17" s="3" t="s">
        <v>1024</v>
      </c>
      <c r="B17" s="4" t="s">
        <v>6</v>
      </c>
      <c r="C17" s="4" t="s">
        <v>6</v>
      </c>
    </row>
    <row r="18" spans="1:3" x14ac:dyDescent="0.25">
      <c r="A18" s="2" t="s">
        <v>1061</v>
      </c>
      <c r="B18" s="4">
        <v>0</v>
      </c>
      <c r="C18" s="5">
        <v>4000</v>
      </c>
    </row>
    <row r="19" spans="1:3" ht="30" x14ac:dyDescent="0.25">
      <c r="A19" s="2" t="s">
        <v>1053</v>
      </c>
      <c r="B19" s="4" t="s">
        <v>6</v>
      </c>
      <c r="C19" s="4" t="s">
        <v>6</v>
      </c>
    </row>
    <row r="20" spans="1:3" x14ac:dyDescent="0.25">
      <c r="A20" s="3" t="s">
        <v>1024</v>
      </c>
      <c r="B20" s="4" t="s">
        <v>6</v>
      </c>
      <c r="C20" s="4" t="s">
        <v>6</v>
      </c>
    </row>
    <row r="21" spans="1:3" x14ac:dyDescent="0.25">
      <c r="A21" s="2" t="s">
        <v>1061</v>
      </c>
      <c r="B21" s="4">
        <v>0</v>
      </c>
      <c r="C21" s="5">
        <v>21000</v>
      </c>
    </row>
    <row r="22" spans="1:3" ht="30" x14ac:dyDescent="0.25">
      <c r="A22" s="2" t="s">
        <v>1054</v>
      </c>
      <c r="B22" s="4" t="s">
        <v>6</v>
      </c>
      <c r="C22" s="4" t="s">
        <v>6</v>
      </c>
    </row>
    <row r="23" spans="1:3" x14ac:dyDescent="0.25">
      <c r="A23" s="3" t="s">
        <v>1024</v>
      </c>
      <c r="B23" s="4" t="s">
        <v>6</v>
      </c>
      <c r="C23" s="4" t="s">
        <v>6</v>
      </c>
    </row>
    <row r="24" spans="1:3" x14ac:dyDescent="0.25">
      <c r="A24" s="2" t="s">
        <v>1061</v>
      </c>
      <c r="B24" s="5">
        <v>562000</v>
      </c>
      <c r="C24" s="5">
        <v>134000</v>
      </c>
    </row>
    <row r="25" spans="1:3" ht="30" x14ac:dyDescent="0.25">
      <c r="A25" s="2" t="s">
        <v>1055</v>
      </c>
      <c r="B25" s="4" t="s">
        <v>6</v>
      </c>
      <c r="C25" s="4" t="s">
        <v>6</v>
      </c>
    </row>
    <row r="26" spans="1:3" x14ac:dyDescent="0.25">
      <c r="A26" s="3" t="s">
        <v>1024</v>
      </c>
      <c r="B26" s="4" t="s">
        <v>6</v>
      </c>
      <c r="C26" s="4" t="s">
        <v>6</v>
      </c>
    </row>
    <row r="27" spans="1:3" x14ac:dyDescent="0.25">
      <c r="A27" s="2" t="s">
        <v>1061</v>
      </c>
      <c r="B27" s="4">
        <v>0</v>
      </c>
      <c r="C27" s="4">
        <v>0</v>
      </c>
    </row>
    <row r="28" spans="1:3" ht="30" x14ac:dyDescent="0.25">
      <c r="A28" s="2" t="s">
        <v>1056</v>
      </c>
      <c r="B28" s="4" t="s">
        <v>6</v>
      </c>
      <c r="C28" s="4" t="s">
        <v>6</v>
      </c>
    </row>
    <row r="29" spans="1:3" x14ac:dyDescent="0.25">
      <c r="A29" s="3" t="s">
        <v>1024</v>
      </c>
      <c r="B29" s="4" t="s">
        <v>6</v>
      </c>
      <c r="C29" s="4" t="s">
        <v>6</v>
      </c>
    </row>
    <row r="30" spans="1:3" x14ac:dyDescent="0.25">
      <c r="A30" s="2" t="s">
        <v>1061</v>
      </c>
      <c r="B30" s="4">
        <v>0</v>
      </c>
      <c r="C30" s="4">
        <v>0</v>
      </c>
    </row>
    <row r="31" spans="1:3" ht="30" x14ac:dyDescent="0.25">
      <c r="A31" s="2" t="s">
        <v>1057</v>
      </c>
      <c r="B31" s="4" t="s">
        <v>6</v>
      </c>
      <c r="C31" s="4" t="s">
        <v>6</v>
      </c>
    </row>
    <row r="32" spans="1:3" x14ac:dyDescent="0.25">
      <c r="A32" s="3" t="s">
        <v>1024</v>
      </c>
      <c r="B32" s="4" t="s">
        <v>6</v>
      </c>
      <c r="C32" s="4" t="s">
        <v>6</v>
      </c>
    </row>
    <row r="33" spans="1:3" x14ac:dyDescent="0.25">
      <c r="A33" s="2" t="s">
        <v>1061</v>
      </c>
      <c r="B33" s="4">
        <v>0</v>
      </c>
      <c r="C33" s="4">
        <v>0</v>
      </c>
    </row>
    <row r="34" spans="1:3" ht="30" x14ac:dyDescent="0.25">
      <c r="A34" s="2" t="s">
        <v>1058</v>
      </c>
      <c r="B34" s="4" t="s">
        <v>6</v>
      </c>
      <c r="C34" s="4" t="s">
        <v>6</v>
      </c>
    </row>
    <row r="35" spans="1:3" x14ac:dyDescent="0.25">
      <c r="A35" s="3" t="s">
        <v>1024</v>
      </c>
      <c r="B35" s="4" t="s">
        <v>6</v>
      </c>
      <c r="C35" s="4" t="s">
        <v>6</v>
      </c>
    </row>
    <row r="36" spans="1:3" x14ac:dyDescent="0.25">
      <c r="A36" s="2" t="s">
        <v>1061</v>
      </c>
      <c r="B36" s="5">
        <v>91000</v>
      </c>
      <c r="C36" s="4">
        <v>0</v>
      </c>
    </row>
    <row r="37" spans="1:3" ht="30" x14ac:dyDescent="0.25">
      <c r="A37" s="2" t="s">
        <v>1059</v>
      </c>
      <c r="B37" s="4" t="s">
        <v>6</v>
      </c>
      <c r="C37" s="4" t="s">
        <v>6</v>
      </c>
    </row>
    <row r="38" spans="1:3" x14ac:dyDescent="0.25">
      <c r="A38" s="3" t="s">
        <v>1024</v>
      </c>
      <c r="B38" s="4" t="s">
        <v>6</v>
      </c>
      <c r="C38" s="4" t="s">
        <v>6</v>
      </c>
    </row>
    <row r="39" spans="1:3" x14ac:dyDescent="0.25">
      <c r="A39" s="2" t="s">
        <v>1061</v>
      </c>
      <c r="B39" s="7">
        <v>64000</v>
      </c>
      <c r="C39" s="7">
        <v>0</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62</v>
      </c>
      <c r="B1" s="8" t="s">
        <v>1</v>
      </c>
      <c r="C1" s="8"/>
      <c r="D1" s="8"/>
    </row>
    <row r="2" spans="1:4" x14ac:dyDescent="0.25">
      <c r="A2" s="8"/>
      <c r="B2" s="1" t="s">
        <v>2</v>
      </c>
      <c r="C2" s="1" t="s">
        <v>34</v>
      </c>
      <c r="D2" s="1" t="s">
        <v>72</v>
      </c>
    </row>
    <row r="3" spans="1:4" x14ac:dyDescent="0.25">
      <c r="A3" s="3" t="s">
        <v>1024</v>
      </c>
      <c r="B3" s="4" t="s">
        <v>6</v>
      </c>
      <c r="C3" s="4" t="s">
        <v>6</v>
      </c>
      <c r="D3" s="4" t="s">
        <v>6</v>
      </c>
    </row>
    <row r="4" spans="1:4" x14ac:dyDescent="0.25">
      <c r="A4" s="2" t="s">
        <v>75</v>
      </c>
      <c r="B4" s="7">
        <v>7766463</v>
      </c>
      <c r="C4" s="7">
        <v>5666896</v>
      </c>
      <c r="D4" s="7">
        <v>3409831</v>
      </c>
    </row>
    <row r="5" spans="1:4" ht="30" x14ac:dyDescent="0.25">
      <c r="A5" s="2" t="s">
        <v>1048</v>
      </c>
      <c r="B5" s="4" t="s">
        <v>6</v>
      </c>
      <c r="C5" s="4" t="s">
        <v>6</v>
      </c>
      <c r="D5" s="4" t="s">
        <v>6</v>
      </c>
    </row>
    <row r="6" spans="1:4" x14ac:dyDescent="0.25">
      <c r="A6" s="3" t="s">
        <v>1024</v>
      </c>
      <c r="B6" s="4" t="s">
        <v>6</v>
      </c>
      <c r="C6" s="4" t="s">
        <v>6</v>
      </c>
      <c r="D6" s="4" t="s">
        <v>6</v>
      </c>
    </row>
    <row r="7" spans="1:4" x14ac:dyDescent="0.25">
      <c r="A7" s="2" t="s">
        <v>75</v>
      </c>
      <c r="B7" s="5">
        <v>412000</v>
      </c>
      <c r="C7" s="5">
        <v>877000</v>
      </c>
      <c r="D7" s="5">
        <v>415000</v>
      </c>
    </row>
    <row r="8" spans="1:4" ht="30" x14ac:dyDescent="0.25">
      <c r="A8" s="2" t="s">
        <v>1049</v>
      </c>
      <c r="B8" s="4" t="s">
        <v>6</v>
      </c>
      <c r="C8" s="4" t="s">
        <v>6</v>
      </c>
      <c r="D8" s="4" t="s">
        <v>6</v>
      </c>
    </row>
    <row r="9" spans="1:4" x14ac:dyDescent="0.25">
      <c r="A9" s="3" t="s">
        <v>1024</v>
      </c>
      <c r="B9" s="4" t="s">
        <v>6</v>
      </c>
      <c r="C9" s="4" t="s">
        <v>6</v>
      </c>
      <c r="D9" s="4" t="s">
        <v>6</v>
      </c>
    </row>
    <row r="10" spans="1:4" x14ac:dyDescent="0.25">
      <c r="A10" s="2" t="s">
        <v>75</v>
      </c>
      <c r="B10" s="5">
        <v>57000</v>
      </c>
      <c r="C10" s="5">
        <v>62000</v>
      </c>
      <c r="D10" s="5">
        <v>32000</v>
      </c>
    </row>
    <row r="11" spans="1:4" x14ac:dyDescent="0.25">
      <c r="A11" s="2" t="s">
        <v>1050</v>
      </c>
      <c r="B11" s="4" t="s">
        <v>6</v>
      </c>
      <c r="C11" s="4" t="s">
        <v>6</v>
      </c>
      <c r="D11" s="4" t="s">
        <v>6</v>
      </c>
    </row>
    <row r="12" spans="1:4" x14ac:dyDescent="0.25">
      <c r="A12" s="3" t="s">
        <v>1024</v>
      </c>
      <c r="B12" s="4" t="s">
        <v>6</v>
      </c>
      <c r="C12" s="4" t="s">
        <v>6</v>
      </c>
      <c r="D12" s="4" t="s">
        <v>6</v>
      </c>
    </row>
    <row r="13" spans="1:4" x14ac:dyDescent="0.25">
      <c r="A13" s="2" t="s">
        <v>75</v>
      </c>
      <c r="B13" s="5">
        <v>534000</v>
      </c>
      <c r="C13" s="5">
        <v>455000</v>
      </c>
      <c r="D13" s="5">
        <v>337000</v>
      </c>
    </row>
    <row r="14" spans="1:4" x14ac:dyDescent="0.25">
      <c r="A14" s="2" t="s">
        <v>1051</v>
      </c>
      <c r="B14" s="4" t="s">
        <v>6</v>
      </c>
      <c r="C14" s="4" t="s">
        <v>6</v>
      </c>
      <c r="D14" s="4" t="s">
        <v>6</v>
      </c>
    </row>
    <row r="15" spans="1:4" x14ac:dyDescent="0.25">
      <c r="A15" s="3" t="s">
        <v>1024</v>
      </c>
      <c r="B15" s="4" t="s">
        <v>6</v>
      </c>
      <c r="C15" s="4" t="s">
        <v>6</v>
      </c>
      <c r="D15" s="4" t="s">
        <v>6</v>
      </c>
    </row>
    <row r="16" spans="1:4" x14ac:dyDescent="0.25">
      <c r="A16" s="2" t="s">
        <v>75</v>
      </c>
      <c r="B16" s="5">
        <v>1696000</v>
      </c>
      <c r="C16" s="5">
        <v>1442000</v>
      </c>
      <c r="D16" s="5">
        <v>888000</v>
      </c>
    </row>
    <row r="17" spans="1:4" ht="30" x14ac:dyDescent="0.25">
      <c r="A17" s="2" t="s">
        <v>1052</v>
      </c>
      <c r="B17" s="4" t="s">
        <v>6</v>
      </c>
      <c r="C17" s="4" t="s">
        <v>6</v>
      </c>
      <c r="D17" s="4" t="s">
        <v>6</v>
      </c>
    </row>
    <row r="18" spans="1:4" x14ac:dyDescent="0.25">
      <c r="A18" s="3" t="s">
        <v>1024</v>
      </c>
      <c r="B18" s="4" t="s">
        <v>6</v>
      </c>
      <c r="C18" s="4" t="s">
        <v>6</v>
      </c>
      <c r="D18" s="4" t="s">
        <v>6</v>
      </c>
    </row>
    <row r="19" spans="1:4" x14ac:dyDescent="0.25">
      <c r="A19" s="2" t="s">
        <v>75</v>
      </c>
      <c r="B19" s="5">
        <v>28000</v>
      </c>
      <c r="C19" s="5">
        <v>175000</v>
      </c>
      <c r="D19" s="5">
        <v>139000</v>
      </c>
    </row>
    <row r="20" spans="1:4" ht="30" x14ac:dyDescent="0.25">
      <c r="A20" s="2" t="s">
        <v>1053</v>
      </c>
      <c r="B20" s="4" t="s">
        <v>6</v>
      </c>
      <c r="C20" s="4" t="s">
        <v>6</v>
      </c>
      <c r="D20" s="4" t="s">
        <v>6</v>
      </c>
    </row>
    <row r="21" spans="1:4" x14ac:dyDescent="0.25">
      <c r="A21" s="3" t="s">
        <v>1024</v>
      </c>
      <c r="B21" s="4" t="s">
        <v>6</v>
      </c>
      <c r="C21" s="4" t="s">
        <v>6</v>
      </c>
      <c r="D21" s="4" t="s">
        <v>6</v>
      </c>
    </row>
    <row r="22" spans="1:4" x14ac:dyDescent="0.25">
      <c r="A22" s="2" t="s">
        <v>75</v>
      </c>
      <c r="B22" s="5">
        <v>83000</v>
      </c>
      <c r="C22" s="5">
        <v>159000</v>
      </c>
      <c r="D22" s="5">
        <v>76000</v>
      </c>
    </row>
    <row r="23" spans="1:4" ht="30" x14ac:dyDescent="0.25">
      <c r="A23" s="2" t="s">
        <v>1054</v>
      </c>
      <c r="B23" s="4" t="s">
        <v>6</v>
      </c>
      <c r="C23" s="4" t="s">
        <v>6</v>
      </c>
      <c r="D23" s="4" t="s">
        <v>6</v>
      </c>
    </row>
    <row r="24" spans="1:4" x14ac:dyDescent="0.25">
      <c r="A24" s="3" t="s">
        <v>1024</v>
      </c>
      <c r="B24" s="4" t="s">
        <v>6</v>
      </c>
      <c r="C24" s="4" t="s">
        <v>6</v>
      </c>
      <c r="D24" s="4" t="s">
        <v>6</v>
      </c>
    </row>
    <row r="25" spans="1:4" x14ac:dyDescent="0.25">
      <c r="A25" s="2" t="s">
        <v>75</v>
      </c>
      <c r="B25" s="5">
        <v>729000</v>
      </c>
      <c r="C25" s="5">
        <v>388000</v>
      </c>
      <c r="D25" s="4">
        <v>0</v>
      </c>
    </row>
    <row r="26" spans="1:4" ht="30" x14ac:dyDescent="0.25">
      <c r="A26" s="2" t="s">
        <v>1055</v>
      </c>
      <c r="B26" s="4" t="s">
        <v>6</v>
      </c>
      <c r="C26" s="4" t="s">
        <v>6</v>
      </c>
      <c r="D26" s="4" t="s">
        <v>6</v>
      </c>
    </row>
    <row r="27" spans="1:4" x14ac:dyDescent="0.25">
      <c r="A27" s="3" t="s">
        <v>1024</v>
      </c>
      <c r="B27" s="4" t="s">
        <v>6</v>
      </c>
      <c r="C27" s="4" t="s">
        <v>6</v>
      </c>
      <c r="D27" s="4" t="s">
        <v>6</v>
      </c>
    </row>
    <row r="28" spans="1:4" x14ac:dyDescent="0.25">
      <c r="A28" s="2" t="s">
        <v>75</v>
      </c>
      <c r="B28" s="5">
        <v>142000</v>
      </c>
      <c r="C28" s="5">
        <v>51000</v>
      </c>
      <c r="D28" s="4">
        <v>0</v>
      </c>
    </row>
    <row r="29" spans="1:4" ht="30" x14ac:dyDescent="0.25">
      <c r="A29" s="2" t="s">
        <v>1056</v>
      </c>
      <c r="B29" s="4" t="s">
        <v>6</v>
      </c>
      <c r="C29" s="4" t="s">
        <v>6</v>
      </c>
      <c r="D29" s="4" t="s">
        <v>6</v>
      </c>
    </row>
    <row r="30" spans="1:4" x14ac:dyDescent="0.25">
      <c r="A30" s="3" t="s">
        <v>1024</v>
      </c>
      <c r="B30" s="4" t="s">
        <v>6</v>
      </c>
      <c r="C30" s="4" t="s">
        <v>6</v>
      </c>
      <c r="D30" s="4" t="s">
        <v>6</v>
      </c>
    </row>
    <row r="31" spans="1:4" x14ac:dyDescent="0.25">
      <c r="A31" s="2" t="s">
        <v>75</v>
      </c>
      <c r="B31" s="5">
        <v>252000</v>
      </c>
      <c r="C31" s="4">
        <v>0</v>
      </c>
      <c r="D31" s="4">
        <v>0</v>
      </c>
    </row>
    <row r="32" spans="1:4" ht="30" x14ac:dyDescent="0.25">
      <c r="A32" s="2" t="s">
        <v>1057</v>
      </c>
      <c r="B32" s="4" t="s">
        <v>6</v>
      </c>
      <c r="C32" s="4" t="s">
        <v>6</v>
      </c>
      <c r="D32" s="4" t="s">
        <v>6</v>
      </c>
    </row>
    <row r="33" spans="1:4" x14ac:dyDescent="0.25">
      <c r="A33" s="3" t="s">
        <v>1024</v>
      </c>
      <c r="B33" s="4" t="s">
        <v>6</v>
      </c>
      <c r="C33" s="4" t="s">
        <v>6</v>
      </c>
      <c r="D33" s="4" t="s">
        <v>6</v>
      </c>
    </row>
    <row r="34" spans="1:4" x14ac:dyDescent="0.25">
      <c r="A34" s="2" t="s">
        <v>75</v>
      </c>
      <c r="B34" s="4">
        <v>0</v>
      </c>
      <c r="C34" s="4">
        <v>0</v>
      </c>
      <c r="D34" s="4">
        <v>0</v>
      </c>
    </row>
    <row r="35" spans="1:4" ht="30" x14ac:dyDescent="0.25">
      <c r="A35" s="2" t="s">
        <v>1058</v>
      </c>
      <c r="B35" s="4" t="s">
        <v>6</v>
      </c>
      <c r="C35" s="4" t="s">
        <v>6</v>
      </c>
      <c r="D35" s="4" t="s">
        <v>6</v>
      </c>
    </row>
    <row r="36" spans="1:4" x14ac:dyDescent="0.25">
      <c r="A36" s="3" t="s">
        <v>1024</v>
      </c>
      <c r="B36" s="4" t="s">
        <v>6</v>
      </c>
      <c r="C36" s="4" t="s">
        <v>6</v>
      </c>
      <c r="D36" s="4" t="s">
        <v>6</v>
      </c>
    </row>
    <row r="37" spans="1:4" x14ac:dyDescent="0.25">
      <c r="A37" s="2" t="s">
        <v>75</v>
      </c>
      <c r="B37" s="5">
        <v>7000</v>
      </c>
      <c r="C37" s="4">
        <v>0</v>
      </c>
      <c r="D37" s="4">
        <v>0</v>
      </c>
    </row>
    <row r="38" spans="1:4" ht="30" x14ac:dyDescent="0.25">
      <c r="A38" s="2" t="s">
        <v>1059</v>
      </c>
      <c r="B38" s="4" t="s">
        <v>6</v>
      </c>
      <c r="C38" s="4" t="s">
        <v>6</v>
      </c>
      <c r="D38" s="4" t="s">
        <v>6</v>
      </c>
    </row>
    <row r="39" spans="1:4" x14ac:dyDescent="0.25">
      <c r="A39" s="3" t="s">
        <v>1024</v>
      </c>
      <c r="B39" s="4" t="s">
        <v>6</v>
      </c>
      <c r="C39" s="4" t="s">
        <v>6</v>
      </c>
      <c r="D39" s="4" t="s">
        <v>6</v>
      </c>
    </row>
    <row r="40" spans="1:4" x14ac:dyDescent="0.25">
      <c r="A40" s="2" t="s">
        <v>75</v>
      </c>
      <c r="B40" s="7">
        <v>6000</v>
      </c>
      <c r="C40" s="7">
        <v>0</v>
      </c>
      <c r="D40" s="7">
        <v>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63</v>
      </c>
      <c r="B1" s="1" t="s">
        <v>2</v>
      </c>
      <c r="C1" s="1" t="s">
        <v>34</v>
      </c>
    </row>
    <row r="2" spans="1:3" x14ac:dyDescent="0.25">
      <c r="A2" s="3" t="s">
        <v>1024</v>
      </c>
      <c r="B2" s="4" t="s">
        <v>6</v>
      </c>
      <c r="C2" s="4" t="s">
        <v>6</v>
      </c>
    </row>
    <row r="3" spans="1:3" x14ac:dyDescent="0.25">
      <c r="A3" s="2" t="s">
        <v>1064</v>
      </c>
      <c r="B3" s="7">
        <v>31018000</v>
      </c>
      <c r="C3" s="7">
        <v>28049000</v>
      </c>
    </row>
    <row r="4" spans="1:3" x14ac:dyDescent="0.25">
      <c r="A4" s="2" t="s">
        <v>1065</v>
      </c>
      <c r="B4" s="4" t="s">
        <v>6</v>
      </c>
      <c r="C4" s="4" t="s">
        <v>6</v>
      </c>
    </row>
    <row r="5" spans="1:3" x14ac:dyDescent="0.25">
      <c r="A5" s="3" t="s">
        <v>1024</v>
      </c>
      <c r="B5" s="4" t="s">
        <v>6</v>
      </c>
      <c r="C5" s="4" t="s">
        <v>6</v>
      </c>
    </row>
    <row r="6" spans="1:3" x14ac:dyDescent="0.25">
      <c r="A6" s="2" t="s">
        <v>1064</v>
      </c>
      <c r="B6" s="4">
        <v>0</v>
      </c>
      <c r="C6" s="5">
        <v>1460000</v>
      </c>
    </row>
    <row r="7" spans="1:3" x14ac:dyDescent="0.25">
      <c r="A7" s="2" t="s">
        <v>1066</v>
      </c>
      <c r="B7" s="4" t="s">
        <v>6</v>
      </c>
      <c r="C7" s="4" t="s">
        <v>6</v>
      </c>
    </row>
    <row r="8" spans="1:3" x14ac:dyDescent="0.25">
      <c r="A8" s="3" t="s">
        <v>1024</v>
      </c>
      <c r="B8" s="4" t="s">
        <v>6</v>
      </c>
      <c r="C8" s="4" t="s">
        <v>6</v>
      </c>
    </row>
    <row r="9" spans="1:3" x14ac:dyDescent="0.25">
      <c r="A9" s="2" t="s">
        <v>1064</v>
      </c>
      <c r="B9" s="4">
        <v>0</v>
      </c>
      <c r="C9" s="5">
        <v>399000</v>
      </c>
    </row>
    <row r="10" spans="1:3" x14ac:dyDescent="0.25">
      <c r="A10" s="2" t="s">
        <v>1067</v>
      </c>
      <c r="B10" s="4" t="s">
        <v>6</v>
      </c>
      <c r="C10" s="4" t="s">
        <v>6</v>
      </c>
    </row>
    <row r="11" spans="1:3" x14ac:dyDescent="0.25">
      <c r="A11" s="3" t="s">
        <v>1024</v>
      </c>
      <c r="B11" s="4" t="s">
        <v>6</v>
      </c>
      <c r="C11" s="4" t="s">
        <v>6</v>
      </c>
    </row>
    <row r="12" spans="1:3" x14ac:dyDescent="0.25">
      <c r="A12" s="2" t="s">
        <v>1064</v>
      </c>
      <c r="B12" s="5">
        <v>1572000</v>
      </c>
      <c r="C12" s="5">
        <v>1478000</v>
      </c>
    </row>
    <row r="13" spans="1:3" x14ac:dyDescent="0.25">
      <c r="A13" s="2" t="s">
        <v>1068</v>
      </c>
      <c r="B13" s="4" t="s">
        <v>6</v>
      </c>
      <c r="C13" s="4" t="s">
        <v>6</v>
      </c>
    </row>
    <row r="14" spans="1:3" x14ac:dyDescent="0.25">
      <c r="A14" s="3" t="s">
        <v>1024</v>
      </c>
      <c r="B14" s="4" t="s">
        <v>6</v>
      </c>
      <c r="C14" s="4" t="s">
        <v>6</v>
      </c>
    </row>
    <row r="15" spans="1:3" x14ac:dyDescent="0.25">
      <c r="A15" s="2" t="s">
        <v>1064</v>
      </c>
      <c r="B15" s="5">
        <v>10643000</v>
      </c>
      <c r="C15" s="5">
        <v>9017000</v>
      </c>
    </row>
    <row r="16" spans="1:3" x14ac:dyDescent="0.25">
      <c r="A16" s="2" t="s">
        <v>1069</v>
      </c>
      <c r="B16" s="4" t="s">
        <v>6</v>
      </c>
      <c r="C16" s="4" t="s">
        <v>6</v>
      </c>
    </row>
    <row r="17" spans="1:3" x14ac:dyDescent="0.25">
      <c r="A17" s="3" t="s">
        <v>1024</v>
      </c>
      <c r="B17" s="4" t="s">
        <v>6</v>
      </c>
      <c r="C17" s="4" t="s">
        <v>6</v>
      </c>
    </row>
    <row r="18" spans="1:3" x14ac:dyDescent="0.25">
      <c r="A18" s="2" t="s">
        <v>1064</v>
      </c>
      <c r="B18" s="5">
        <v>1756000</v>
      </c>
      <c r="C18" s="5">
        <v>2500000</v>
      </c>
    </row>
    <row r="19" spans="1:3" x14ac:dyDescent="0.25">
      <c r="A19" s="2" t="s">
        <v>1070</v>
      </c>
      <c r="B19" s="4" t="s">
        <v>6</v>
      </c>
      <c r="C19" s="4" t="s">
        <v>6</v>
      </c>
    </row>
    <row r="20" spans="1:3" x14ac:dyDescent="0.25">
      <c r="A20" s="3" t="s">
        <v>1024</v>
      </c>
      <c r="B20" s="4" t="s">
        <v>6</v>
      </c>
      <c r="C20" s="4" t="s">
        <v>6</v>
      </c>
    </row>
    <row r="21" spans="1:3" x14ac:dyDescent="0.25">
      <c r="A21" s="2" t="s">
        <v>1064</v>
      </c>
      <c r="B21" s="5">
        <v>502000</v>
      </c>
      <c r="C21" s="5">
        <v>3183000</v>
      </c>
    </row>
    <row r="22" spans="1:3" x14ac:dyDescent="0.25">
      <c r="A22" s="2" t="s">
        <v>1071</v>
      </c>
      <c r="B22" s="4" t="s">
        <v>6</v>
      </c>
      <c r="C22" s="4" t="s">
        <v>6</v>
      </c>
    </row>
    <row r="23" spans="1:3" x14ac:dyDescent="0.25">
      <c r="A23" s="3" t="s">
        <v>1024</v>
      </c>
      <c r="B23" s="4" t="s">
        <v>6</v>
      </c>
      <c r="C23" s="4" t="s">
        <v>6</v>
      </c>
    </row>
    <row r="24" spans="1:3" x14ac:dyDescent="0.25">
      <c r="A24" s="2" t="s">
        <v>1064</v>
      </c>
      <c r="B24" s="5">
        <v>3822000</v>
      </c>
      <c r="C24" s="5">
        <v>892000</v>
      </c>
    </row>
    <row r="25" spans="1:3" x14ac:dyDescent="0.25">
      <c r="A25" s="2" t="s">
        <v>1072</v>
      </c>
      <c r="B25" s="4" t="s">
        <v>6</v>
      </c>
      <c r="C25" s="4" t="s">
        <v>6</v>
      </c>
    </row>
    <row r="26" spans="1:3" x14ac:dyDescent="0.25">
      <c r="A26" s="3" t="s">
        <v>1024</v>
      </c>
      <c r="B26" s="4" t="s">
        <v>6</v>
      </c>
      <c r="C26" s="4" t="s">
        <v>6</v>
      </c>
    </row>
    <row r="27" spans="1:3" x14ac:dyDescent="0.25">
      <c r="A27" s="2" t="s">
        <v>1064</v>
      </c>
      <c r="B27" s="5">
        <v>2522000</v>
      </c>
      <c r="C27" s="5">
        <v>3111000</v>
      </c>
    </row>
    <row r="28" spans="1:3" x14ac:dyDescent="0.25">
      <c r="A28" s="2" t="s">
        <v>1073</v>
      </c>
      <c r="B28" s="4" t="s">
        <v>6</v>
      </c>
      <c r="C28" s="4" t="s">
        <v>6</v>
      </c>
    </row>
    <row r="29" spans="1:3" x14ac:dyDescent="0.25">
      <c r="A29" s="3" t="s">
        <v>1024</v>
      </c>
      <c r="B29" s="4" t="s">
        <v>6</v>
      </c>
      <c r="C29" s="4" t="s">
        <v>6</v>
      </c>
    </row>
    <row r="30" spans="1:3" x14ac:dyDescent="0.25">
      <c r="A30" s="2" t="s">
        <v>1064</v>
      </c>
      <c r="B30" s="7">
        <v>10201000</v>
      </c>
      <c r="C30" s="7">
        <v>600900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3"/>
  <sheetViews>
    <sheetView showGridLines="0" workbookViewId="0"/>
  </sheetViews>
  <sheetFormatPr defaultRowHeight="15" x14ac:dyDescent="0.25"/>
  <cols>
    <col min="1" max="2" width="36.5703125" bestFit="1" customWidth="1"/>
  </cols>
  <sheetData>
    <row r="1" spans="1:2" ht="15" customHeight="1" x14ac:dyDescent="0.25">
      <c r="A1" s="8" t="s">
        <v>170</v>
      </c>
      <c r="B1" s="1" t="s">
        <v>1</v>
      </c>
    </row>
    <row r="2" spans="1:2" x14ac:dyDescent="0.25">
      <c r="A2" s="8"/>
      <c r="B2" s="1" t="s">
        <v>2</v>
      </c>
    </row>
    <row r="3" spans="1:2" x14ac:dyDescent="0.25">
      <c r="A3" s="3" t="s">
        <v>171</v>
      </c>
      <c r="B3" s="4" t="s">
        <v>6</v>
      </c>
    </row>
    <row r="4" spans="1:2" x14ac:dyDescent="0.25">
      <c r="A4" s="13" t="s">
        <v>172</v>
      </c>
      <c r="B4" s="4" t="s">
        <v>6</v>
      </c>
    </row>
    <row r="5" spans="1:2" ht="26.25" x14ac:dyDescent="0.25">
      <c r="A5" s="13"/>
      <c r="B5" s="10" t="s">
        <v>173</v>
      </c>
    </row>
    <row r="6" spans="1:2" x14ac:dyDescent="0.25">
      <c r="A6" s="13"/>
      <c r="B6" s="10" t="s">
        <v>174</v>
      </c>
    </row>
    <row r="7" spans="1:2" x14ac:dyDescent="0.25">
      <c r="A7" s="13"/>
      <c r="B7" s="11"/>
    </row>
    <row r="8" spans="1:2" ht="204.75" x14ac:dyDescent="0.25">
      <c r="A8" s="13"/>
      <c r="B8" s="11" t="s">
        <v>175</v>
      </c>
    </row>
    <row r="9" spans="1:2" x14ac:dyDescent="0.25">
      <c r="A9" s="13"/>
      <c r="B9" s="11"/>
    </row>
    <row r="10" spans="1:2" ht="409.6" x14ac:dyDescent="0.25">
      <c r="A10" s="13"/>
      <c r="B10" s="11" t="s">
        <v>176</v>
      </c>
    </row>
    <row r="11" spans="1:2" x14ac:dyDescent="0.25">
      <c r="A11" s="13"/>
      <c r="B11" s="11"/>
    </row>
    <row r="12" spans="1:2" ht="102.75" x14ac:dyDescent="0.25">
      <c r="A12" s="13"/>
      <c r="B12" s="11" t="s">
        <v>177</v>
      </c>
    </row>
    <row r="13" spans="1:2" x14ac:dyDescent="0.25">
      <c r="A13" s="13"/>
      <c r="B13" s="11"/>
    </row>
    <row r="14" spans="1:2" ht="51.75" x14ac:dyDescent="0.25">
      <c r="A14" s="13"/>
      <c r="B14" s="11" t="s">
        <v>178</v>
      </c>
    </row>
    <row r="15" spans="1:2" x14ac:dyDescent="0.25">
      <c r="A15" s="13"/>
      <c r="B15" s="10"/>
    </row>
    <row r="16" spans="1:2" x14ac:dyDescent="0.25">
      <c r="A16" s="13"/>
      <c r="B16" s="10" t="s">
        <v>179</v>
      </c>
    </row>
    <row r="17" spans="1:2" x14ac:dyDescent="0.25">
      <c r="A17" s="13"/>
      <c r="B17" s="11"/>
    </row>
    <row r="18" spans="1:2" ht="51.75" x14ac:dyDescent="0.25">
      <c r="A18" s="13"/>
      <c r="B18" s="11" t="s">
        <v>180</v>
      </c>
    </row>
    <row r="19" spans="1:2" x14ac:dyDescent="0.25">
      <c r="A19" s="13"/>
      <c r="B19" s="11"/>
    </row>
    <row r="20" spans="1:2" x14ac:dyDescent="0.25">
      <c r="A20" s="13"/>
      <c r="B20" s="10" t="s">
        <v>181</v>
      </c>
    </row>
    <row r="21" spans="1:2" x14ac:dyDescent="0.25">
      <c r="A21" s="13"/>
      <c r="B21" s="11"/>
    </row>
    <row r="22" spans="1:2" ht="64.5" x14ac:dyDescent="0.25">
      <c r="A22" s="13"/>
      <c r="B22" s="11" t="s">
        <v>182</v>
      </c>
    </row>
    <row r="23" spans="1:2" x14ac:dyDescent="0.25">
      <c r="A23" s="13"/>
      <c r="B23" s="10"/>
    </row>
    <row r="24" spans="1:2" x14ac:dyDescent="0.25">
      <c r="A24" s="13"/>
      <c r="B24" s="10" t="s">
        <v>183</v>
      </c>
    </row>
    <row r="25" spans="1:2" x14ac:dyDescent="0.25">
      <c r="A25" s="13"/>
      <c r="B25" s="11"/>
    </row>
    <row r="26" spans="1:2" ht="102.75" x14ac:dyDescent="0.25">
      <c r="A26" s="13"/>
      <c r="B26" s="11" t="s">
        <v>184</v>
      </c>
    </row>
    <row r="27" spans="1:2" x14ac:dyDescent="0.25">
      <c r="A27" s="13"/>
      <c r="B27" s="10"/>
    </row>
    <row r="28" spans="1:2" x14ac:dyDescent="0.25">
      <c r="A28" s="13"/>
      <c r="B28" s="10" t="s">
        <v>185</v>
      </c>
    </row>
    <row r="29" spans="1:2" x14ac:dyDescent="0.25">
      <c r="A29" s="13"/>
      <c r="B29" s="11"/>
    </row>
    <row r="30" spans="1:2" ht="77.25" x14ac:dyDescent="0.25">
      <c r="A30" s="13"/>
      <c r="B30" s="11" t="s">
        <v>186</v>
      </c>
    </row>
    <row r="31" spans="1:2" x14ac:dyDescent="0.25">
      <c r="A31" s="13"/>
      <c r="B31" s="10"/>
    </row>
    <row r="32" spans="1:2" x14ac:dyDescent="0.25">
      <c r="A32" s="13"/>
      <c r="B32" s="10" t="s">
        <v>187</v>
      </c>
    </row>
    <row r="33" spans="1:2" x14ac:dyDescent="0.25">
      <c r="A33" s="13"/>
      <c r="B33" s="11"/>
    </row>
    <row r="34" spans="1:2" ht="77.25" x14ac:dyDescent="0.25">
      <c r="A34" s="13"/>
      <c r="B34" s="11" t="s">
        <v>188</v>
      </c>
    </row>
    <row r="35" spans="1:2" x14ac:dyDescent="0.25">
      <c r="A35" s="13"/>
      <c r="B35" s="10"/>
    </row>
    <row r="36" spans="1:2" ht="26.25" x14ac:dyDescent="0.25">
      <c r="A36" s="13"/>
      <c r="B36" s="10" t="s">
        <v>189</v>
      </c>
    </row>
    <row r="37" spans="1:2" x14ac:dyDescent="0.25">
      <c r="A37" s="13"/>
      <c r="B37" s="11"/>
    </row>
    <row r="38" spans="1:2" ht="409.6" x14ac:dyDescent="0.25">
      <c r="A38" s="13"/>
      <c r="B38" s="11" t="s">
        <v>190</v>
      </c>
    </row>
    <row r="39" spans="1:2" x14ac:dyDescent="0.25">
      <c r="A39" s="13"/>
      <c r="B39" s="4"/>
    </row>
    <row r="40" spans="1:2" x14ac:dyDescent="0.25">
      <c r="A40" s="13"/>
      <c r="B40" s="11"/>
    </row>
    <row r="41" spans="1:2" ht="26.25" x14ac:dyDescent="0.25">
      <c r="A41" s="13"/>
      <c r="B41" s="10" t="s">
        <v>191</v>
      </c>
    </row>
    <row r="42" spans="1:2" x14ac:dyDescent="0.25">
      <c r="A42" s="13"/>
      <c r="B42" s="11"/>
    </row>
    <row r="43" spans="1:2" ht="217.5" x14ac:dyDescent="0.25">
      <c r="A43" s="13"/>
      <c r="B43" s="11" t="s">
        <v>192</v>
      </c>
    </row>
    <row r="44" spans="1:2" x14ac:dyDescent="0.25">
      <c r="A44" s="13"/>
      <c r="B44" s="11"/>
    </row>
    <row r="45" spans="1:2" x14ac:dyDescent="0.25">
      <c r="A45" s="13"/>
      <c r="B45" s="10" t="s">
        <v>193</v>
      </c>
    </row>
    <row r="46" spans="1:2" x14ac:dyDescent="0.25">
      <c r="A46" s="13"/>
      <c r="B46" s="11"/>
    </row>
    <row r="47" spans="1:2" ht="77.25" x14ac:dyDescent="0.25">
      <c r="A47" s="13"/>
      <c r="B47" s="11" t="s">
        <v>194</v>
      </c>
    </row>
    <row r="48" spans="1:2" x14ac:dyDescent="0.25">
      <c r="A48" s="13"/>
      <c r="B48" s="11"/>
    </row>
    <row r="49" spans="1:2" ht="357.75" x14ac:dyDescent="0.25">
      <c r="A49" s="13"/>
      <c r="B49" s="11" t="s">
        <v>195</v>
      </c>
    </row>
    <row r="50" spans="1:2" x14ac:dyDescent="0.25">
      <c r="A50" s="13"/>
      <c r="B50" s="10"/>
    </row>
    <row r="51" spans="1:2" x14ac:dyDescent="0.25">
      <c r="A51" s="13"/>
      <c r="B51" s="10" t="s">
        <v>196</v>
      </c>
    </row>
    <row r="52" spans="1:2" x14ac:dyDescent="0.25">
      <c r="A52" s="13"/>
      <c r="B52" s="10"/>
    </row>
    <row r="53" spans="1:2" ht="230.25" x14ac:dyDescent="0.25">
      <c r="A53" s="13"/>
      <c r="B53" s="11" t="s">
        <v>197</v>
      </c>
    </row>
    <row r="54" spans="1:2" x14ac:dyDescent="0.25">
      <c r="A54" s="13"/>
      <c r="B54" s="11"/>
    </row>
    <row r="55" spans="1:2" ht="409.6" x14ac:dyDescent="0.25">
      <c r="A55" s="13"/>
      <c r="B55" s="11" t="s">
        <v>198</v>
      </c>
    </row>
    <row r="56" spans="1:2" x14ac:dyDescent="0.25">
      <c r="A56" s="13"/>
      <c r="B56" s="4"/>
    </row>
    <row r="57" spans="1:2" x14ac:dyDescent="0.25">
      <c r="A57" s="13"/>
      <c r="B57" s="11"/>
    </row>
    <row r="58" spans="1:2" ht="102.75" x14ac:dyDescent="0.25">
      <c r="A58" s="13"/>
      <c r="B58" s="11" t="s">
        <v>199</v>
      </c>
    </row>
    <row r="59" spans="1:2" x14ac:dyDescent="0.25">
      <c r="A59" s="13"/>
      <c r="B59" s="10"/>
    </row>
    <row r="60" spans="1:2" x14ac:dyDescent="0.25">
      <c r="A60" s="13"/>
      <c r="B60" s="10" t="s">
        <v>200</v>
      </c>
    </row>
    <row r="61" spans="1:2" x14ac:dyDescent="0.25">
      <c r="A61" s="13"/>
      <c r="B61" s="11"/>
    </row>
    <row r="62" spans="1:2" ht="217.5" x14ac:dyDescent="0.25">
      <c r="A62" s="13"/>
      <c r="B62" s="11" t="s">
        <v>201</v>
      </c>
    </row>
    <row r="63" spans="1:2" x14ac:dyDescent="0.25">
      <c r="A63" s="13"/>
      <c r="B63" s="10"/>
    </row>
    <row r="64" spans="1:2" x14ac:dyDescent="0.25">
      <c r="A64" s="13"/>
      <c r="B64" s="10" t="s">
        <v>202</v>
      </c>
    </row>
    <row r="65" spans="1:2" x14ac:dyDescent="0.25">
      <c r="A65" s="13"/>
      <c r="B65" s="11"/>
    </row>
    <row r="66" spans="1:2" ht="153.75" x14ac:dyDescent="0.25">
      <c r="A66" s="13"/>
      <c r="B66" s="11" t="s">
        <v>203</v>
      </c>
    </row>
    <row r="67" spans="1:2" x14ac:dyDescent="0.25">
      <c r="A67" s="13"/>
      <c r="B67" s="11"/>
    </row>
    <row r="68" spans="1:2" ht="26.25" x14ac:dyDescent="0.25">
      <c r="A68" s="13"/>
      <c r="B68" s="10" t="s">
        <v>204</v>
      </c>
    </row>
    <row r="69" spans="1:2" x14ac:dyDescent="0.25">
      <c r="A69" s="13"/>
      <c r="B69" s="11"/>
    </row>
    <row r="70" spans="1:2" ht="345" x14ac:dyDescent="0.25">
      <c r="A70" s="13"/>
      <c r="B70" s="11" t="s">
        <v>205</v>
      </c>
    </row>
    <row r="71" spans="1:2" x14ac:dyDescent="0.25">
      <c r="A71" s="13"/>
      <c r="B71" s="11"/>
    </row>
    <row r="72" spans="1:2" ht="396" x14ac:dyDescent="0.25">
      <c r="A72" s="13"/>
      <c r="B72" s="11" t="s">
        <v>206</v>
      </c>
    </row>
    <row r="73" spans="1:2" x14ac:dyDescent="0.25">
      <c r="A73" s="13"/>
      <c r="B73" s="11"/>
    </row>
    <row r="74" spans="1:2" ht="102.75" x14ac:dyDescent="0.25">
      <c r="A74" s="13"/>
      <c r="B74" s="11" t="s">
        <v>207</v>
      </c>
    </row>
    <row r="75" spans="1:2" x14ac:dyDescent="0.25">
      <c r="A75" s="13"/>
      <c r="B75" s="11"/>
    </row>
    <row r="76" spans="1:2" ht="39" x14ac:dyDescent="0.25">
      <c r="A76" s="13"/>
      <c r="B76" s="11" t="s">
        <v>208</v>
      </c>
    </row>
    <row r="77" spans="1:2" x14ac:dyDescent="0.25">
      <c r="A77" s="13"/>
      <c r="B77" s="4"/>
    </row>
    <row r="78" spans="1:2" x14ac:dyDescent="0.25">
      <c r="A78" s="13"/>
      <c r="B78" s="11"/>
    </row>
    <row r="79" spans="1:2" x14ac:dyDescent="0.25">
      <c r="A79" s="13"/>
      <c r="B79" s="10" t="s">
        <v>209</v>
      </c>
    </row>
    <row r="80" spans="1:2" x14ac:dyDescent="0.25">
      <c r="A80" s="13"/>
      <c r="B80" s="11"/>
    </row>
    <row r="81" spans="1:2" ht="345" x14ac:dyDescent="0.25">
      <c r="A81" s="13"/>
      <c r="B81" s="11" t="s">
        <v>210</v>
      </c>
    </row>
    <row r="82" spans="1:2" x14ac:dyDescent="0.25">
      <c r="A82" s="13"/>
      <c r="B82" s="10"/>
    </row>
    <row r="83" spans="1:2" x14ac:dyDescent="0.25">
      <c r="A83" s="13"/>
      <c r="B83" s="10" t="s">
        <v>211</v>
      </c>
    </row>
    <row r="84" spans="1:2" x14ac:dyDescent="0.25">
      <c r="A84" s="13"/>
      <c r="B84" s="11"/>
    </row>
    <row r="85" spans="1:2" ht="268.5" x14ac:dyDescent="0.25">
      <c r="A85" s="13"/>
      <c r="B85" s="11" t="s">
        <v>212</v>
      </c>
    </row>
    <row r="86" spans="1:2" x14ac:dyDescent="0.25">
      <c r="A86" s="13"/>
      <c r="B86" s="11"/>
    </row>
    <row r="87" spans="1:2" ht="141" x14ac:dyDescent="0.25">
      <c r="A87" s="13"/>
      <c r="B87" s="11" t="s">
        <v>213</v>
      </c>
    </row>
    <row r="88" spans="1:2" x14ac:dyDescent="0.25">
      <c r="A88" s="13"/>
      <c r="B88" s="11"/>
    </row>
    <row r="89" spans="1:2" ht="128.25" x14ac:dyDescent="0.25">
      <c r="A89" s="13"/>
      <c r="B89" s="11" t="s">
        <v>214</v>
      </c>
    </row>
    <row r="90" spans="1:2" x14ac:dyDescent="0.25">
      <c r="A90" s="13"/>
      <c r="B90" s="10"/>
    </row>
    <row r="91" spans="1:2" x14ac:dyDescent="0.25">
      <c r="A91" s="13"/>
      <c r="B91" s="10" t="s">
        <v>215</v>
      </c>
    </row>
    <row r="92" spans="1:2" x14ac:dyDescent="0.25">
      <c r="A92" s="13"/>
      <c r="B92" s="11"/>
    </row>
    <row r="93" spans="1:2" ht="281.25" x14ac:dyDescent="0.25">
      <c r="A93" s="13"/>
      <c r="B93" s="11" t="s">
        <v>216</v>
      </c>
    </row>
    <row r="94" spans="1:2" x14ac:dyDescent="0.25">
      <c r="A94" s="13"/>
      <c r="B94" s="4"/>
    </row>
    <row r="95" spans="1:2" x14ac:dyDescent="0.25">
      <c r="A95" s="13"/>
      <c r="B95" s="11"/>
    </row>
    <row r="96" spans="1:2" x14ac:dyDescent="0.25">
      <c r="A96" s="13"/>
      <c r="B96" s="10" t="s">
        <v>217</v>
      </c>
    </row>
    <row r="97" spans="1:2" x14ac:dyDescent="0.25">
      <c r="A97" s="13"/>
      <c r="B97" s="11"/>
    </row>
    <row r="98" spans="1:2" ht="102.75" x14ac:dyDescent="0.25">
      <c r="A98" s="13"/>
      <c r="B98" s="11" t="s">
        <v>218</v>
      </c>
    </row>
    <row r="99" spans="1:2" x14ac:dyDescent="0.25">
      <c r="A99" s="13"/>
      <c r="B99" s="10"/>
    </row>
    <row r="100" spans="1:2" x14ac:dyDescent="0.25">
      <c r="A100" s="13"/>
      <c r="B100" s="10" t="s">
        <v>219</v>
      </c>
    </row>
    <row r="101" spans="1:2" x14ac:dyDescent="0.25">
      <c r="A101" s="13"/>
      <c r="B101" s="10"/>
    </row>
    <row r="102" spans="1:2" ht="39" x14ac:dyDescent="0.25">
      <c r="A102" s="13"/>
      <c r="B102" s="11" t="s">
        <v>220</v>
      </c>
    </row>
    <row r="103" spans="1:2" x14ac:dyDescent="0.25">
      <c r="A103" s="13"/>
      <c r="B103" s="4"/>
    </row>
  </sheetData>
  <mergeCells count="2">
    <mergeCell ref="A1:A2"/>
    <mergeCell ref="A4:A10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74</v>
      </c>
      <c r="B1" s="1" t="s">
        <v>2</v>
      </c>
      <c r="C1" s="1" t="s">
        <v>34</v>
      </c>
    </row>
    <row r="2" spans="1:3" x14ac:dyDescent="0.25">
      <c r="A2" s="3" t="s">
        <v>1024</v>
      </c>
      <c r="B2" s="4" t="s">
        <v>6</v>
      </c>
      <c r="C2" s="4" t="s">
        <v>6</v>
      </c>
    </row>
    <row r="3" spans="1:3" x14ac:dyDescent="0.25">
      <c r="A3" s="2" t="s">
        <v>1022</v>
      </c>
      <c r="B3" s="7">
        <v>2607292</v>
      </c>
      <c r="C3" s="7">
        <v>1980274</v>
      </c>
    </row>
    <row r="4" spans="1:3" x14ac:dyDescent="0.25">
      <c r="A4" s="2" t="s">
        <v>1065</v>
      </c>
      <c r="B4" s="4" t="s">
        <v>6</v>
      </c>
      <c r="C4" s="4" t="s">
        <v>6</v>
      </c>
    </row>
    <row r="5" spans="1:3" x14ac:dyDescent="0.25">
      <c r="A5" s="3" t="s">
        <v>1024</v>
      </c>
      <c r="B5" s="4" t="s">
        <v>6</v>
      </c>
      <c r="C5" s="4" t="s">
        <v>6</v>
      </c>
    </row>
    <row r="6" spans="1:3" x14ac:dyDescent="0.25">
      <c r="A6" s="2" t="s">
        <v>1022</v>
      </c>
      <c r="B6" s="4">
        <v>0</v>
      </c>
      <c r="C6" s="5">
        <v>2000</v>
      </c>
    </row>
    <row r="7" spans="1:3" x14ac:dyDescent="0.25">
      <c r="A7" s="2" t="s">
        <v>1066</v>
      </c>
      <c r="B7" s="4" t="s">
        <v>6</v>
      </c>
      <c r="C7" s="4" t="s">
        <v>6</v>
      </c>
    </row>
    <row r="8" spans="1:3" x14ac:dyDescent="0.25">
      <c r="A8" s="3" t="s">
        <v>1024</v>
      </c>
      <c r="B8" s="4" t="s">
        <v>6</v>
      </c>
      <c r="C8" s="4" t="s">
        <v>6</v>
      </c>
    </row>
    <row r="9" spans="1:3" x14ac:dyDescent="0.25">
      <c r="A9" s="2" t="s">
        <v>1022</v>
      </c>
      <c r="B9" s="4">
        <v>0</v>
      </c>
      <c r="C9" s="5">
        <v>4000</v>
      </c>
    </row>
    <row r="10" spans="1:3" x14ac:dyDescent="0.25">
      <c r="A10" s="2" t="s">
        <v>1067</v>
      </c>
      <c r="B10" s="4" t="s">
        <v>6</v>
      </c>
      <c r="C10" s="4" t="s">
        <v>6</v>
      </c>
    </row>
    <row r="11" spans="1:3" x14ac:dyDescent="0.25">
      <c r="A11" s="3" t="s">
        <v>1024</v>
      </c>
      <c r="B11" s="4" t="s">
        <v>6</v>
      </c>
      <c r="C11" s="4" t="s">
        <v>6</v>
      </c>
    </row>
    <row r="12" spans="1:3" x14ac:dyDescent="0.25">
      <c r="A12" s="2" t="s">
        <v>1022</v>
      </c>
      <c r="B12" s="4">
        <v>0</v>
      </c>
      <c r="C12" s="4">
        <v>0</v>
      </c>
    </row>
    <row r="13" spans="1:3" x14ac:dyDescent="0.25">
      <c r="A13" s="2" t="s">
        <v>1068</v>
      </c>
      <c r="B13" s="4" t="s">
        <v>6</v>
      </c>
      <c r="C13" s="4" t="s">
        <v>6</v>
      </c>
    </row>
    <row r="14" spans="1:3" x14ac:dyDescent="0.25">
      <c r="A14" s="3" t="s">
        <v>1024</v>
      </c>
      <c r="B14" s="4" t="s">
        <v>6</v>
      </c>
      <c r="C14" s="4" t="s">
        <v>6</v>
      </c>
    </row>
    <row r="15" spans="1:3" x14ac:dyDescent="0.25">
      <c r="A15" s="2" t="s">
        <v>1022</v>
      </c>
      <c r="B15" s="5">
        <v>1028000</v>
      </c>
      <c r="C15" s="5">
        <v>853000</v>
      </c>
    </row>
    <row r="16" spans="1:3" x14ac:dyDescent="0.25">
      <c r="A16" s="2" t="s">
        <v>1069</v>
      </c>
      <c r="B16" s="4" t="s">
        <v>6</v>
      </c>
      <c r="C16" s="4" t="s">
        <v>6</v>
      </c>
    </row>
    <row r="17" spans="1:3" x14ac:dyDescent="0.25">
      <c r="A17" s="3" t="s">
        <v>1024</v>
      </c>
      <c r="B17" s="4" t="s">
        <v>6</v>
      </c>
      <c r="C17" s="4" t="s">
        <v>6</v>
      </c>
    </row>
    <row r="18" spans="1:3" x14ac:dyDescent="0.25">
      <c r="A18" s="2" t="s">
        <v>1022</v>
      </c>
      <c r="B18" s="5">
        <v>22000</v>
      </c>
      <c r="C18" s="5">
        <v>60000</v>
      </c>
    </row>
    <row r="19" spans="1:3" x14ac:dyDescent="0.25">
      <c r="A19" s="2" t="s">
        <v>1070</v>
      </c>
      <c r="B19" s="4" t="s">
        <v>6</v>
      </c>
      <c r="C19" s="4" t="s">
        <v>6</v>
      </c>
    </row>
    <row r="20" spans="1:3" x14ac:dyDescent="0.25">
      <c r="A20" s="3" t="s">
        <v>1024</v>
      </c>
      <c r="B20" s="4" t="s">
        <v>6</v>
      </c>
      <c r="C20" s="4" t="s">
        <v>6</v>
      </c>
    </row>
    <row r="21" spans="1:3" x14ac:dyDescent="0.25">
      <c r="A21" s="2" t="s">
        <v>1022</v>
      </c>
      <c r="B21" s="5">
        <v>16000</v>
      </c>
      <c r="C21" s="5">
        <v>81000</v>
      </c>
    </row>
    <row r="22" spans="1:3" x14ac:dyDescent="0.25">
      <c r="A22" s="2" t="s">
        <v>1071</v>
      </c>
      <c r="B22" s="4" t="s">
        <v>6</v>
      </c>
      <c r="C22" s="4" t="s">
        <v>6</v>
      </c>
    </row>
    <row r="23" spans="1:3" x14ac:dyDescent="0.25">
      <c r="A23" s="3" t="s">
        <v>1024</v>
      </c>
      <c r="B23" s="4" t="s">
        <v>6</v>
      </c>
      <c r="C23" s="4" t="s">
        <v>6</v>
      </c>
    </row>
    <row r="24" spans="1:3" x14ac:dyDescent="0.25">
      <c r="A24" s="2" t="s">
        <v>1022</v>
      </c>
      <c r="B24" s="5">
        <v>83000</v>
      </c>
      <c r="C24" s="5">
        <v>11000</v>
      </c>
    </row>
    <row r="25" spans="1:3" x14ac:dyDescent="0.25">
      <c r="A25" s="2" t="s">
        <v>1072</v>
      </c>
      <c r="B25" s="4" t="s">
        <v>6</v>
      </c>
      <c r="C25" s="4" t="s">
        <v>6</v>
      </c>
    </row>
    <row r="26" spans="1:3" x14ac:dyDescent="0.25">
      <c r="A26" s="3" t="s">
        <v>1024</v>
      </c>
      <c r="B26" s="4" t="s">
        <v>6</v>
      </c>
      <c r="C26" s="4" t="s">
        <v>6</v>
      </c>
    </row>
    <row r="27" spans="1:3" x14ac:dyDescent="0.25">
      <c r="A27" s="2" t="s">
        <v>1022</v>
      </c>
      <c r="B27" s="5">
        <v>12000</v>
      </c>
      <c r="C27" s="5">
        <v>35000</v>
      </c>
    </row>
    <row r="28" spans="1:3" x14ac:dyDescent="0.25">
      <c r="A28" s="2" t="s">
        <v>1073</v>
      </c>
      <c r="B28" s="4" t="s">
        <v>6</v>
      </c>
      <c r="C28" s="4" t="s">
        <v>6</v>
      </c>
    </row>
    <row r="29" spans="1:3" x14ac:dyDescent="0.25">
      <c r="A29" s="3" t="s">
        <v>1024</v>
      </c>
      <c r="B29" s="4" t="s">
        <v>6</v>
      </c>
      <c r="C29" s="4" t="s">
        <v>6</v>
      </c>
    </row>
    <row r="30" spans="1:3" x14ac:dyDescent="0.25">
      <c r="A30" s="2" t="s">
        <v>1022</v>
      </c>
      <c r="B30" s="7">
        <v>0</v>
      </c>
      <c r="C30" s="7">
        <v>13000</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75</v>
      </c>
      <c r="B1" s="8" t="s">
        <v>1</v>
      </c>
      <c r="C1" s="8"/>
      <c r="D1" s="8"/>
    </row>
    <row r="2" spans="1:4" x14ac:dyDescent="0.25">
      <c r="A2" s="8"/>
      <c r="B2" s="1" t="s">
        <v>2</v>
      </c>
      <c r="C2" s="1" t="s">
        <v>34</v>
      </c>
      <c r="D2" s="1" t="s">
        <v>72</v>
      </c>
    </row>
    <row r="3" spans="1:4" x14ac:dyDescent="0.25">
      <c r="A3" s="3" t="s">
        <v>1024</v>
      </c>
      <c r="B3" s="4" t="s">
        <v>6</v>
      </c>
      <c r="C3" s="4" t="s">
        <v>6</v>
      </c>
      <c r="D3" s="4" t="s">
        <v>6</v>
      </c>
    </row>
    <row r="4" spans="1:4" x14ac:dyDescent="0.25">
      <c r="A4" s="2" t="s">
        <v>1076</v>
      </c>
      <c r="B4" s="7">
        <v>7766463</v>
      </c>
      <c r="C4" s="7">
        <v>5666896</v>
      </c>
      <c r="D4" s="7">
        <v>3409831</v>
      </c>
    </row>
    <row r="5" spans="1:4" x14ac:dyDescent="0.25">
      <c r="A5" s="2" t="s">
        <v>1065</v>
      </c>
      <c r="B5" s="4" t="s">
        <v>6</v>
      </c>
      <c r="C5" s="4" t="s">
        <v>6</v>
      </c>
      <c r="D5" s="4" t="s">
        <v>6</v>
      </c>
    </row>
    <row r="6" spans="1:4" x14ac:dyDescent="0.25">
      <c r="A6" s="3" t="s">
        <v>1024</v>
      </c>
      <c r="B6" s="4" t="s">
        <v>6</v>
      </c>
      <c r="C6" s="4" t="s">
        <v>6</v>
      </c>
      <c r="D6" s="4" t="s">
        <v>6</v>
      </c>
    </row>
    <row r="7" spans="1:4" x14ac:dyDescent="0.25">
      <c r="A7" s="2" t="s">
        <v>1076</v>
      </c>
      <c r="B7" s="5">
        <v>8000</v>
      </c>
      <c r="C7" s="5">
        <v>177000</v>
      </c>
      <c r="D7" s="5">
        <v>108000</v>
      </c>
    </row>
    <row r="8" spans="1:4" x14ac:dyDescent="0.25">
      <c r="A8" s="2" t="s">
        <v>1066</v>
      </c>
      <c r="B8" s="4" t="s">
        <v>6</v>
      </c>
      <c r="C8" s="4" t="s">
        <v>6</v>
      </c>
      <c r="D8" s="4" t="s">
        <v>6</v>
      </c>
    </row>
    <row r="9" spans="1:4" x14ac:dyDescent="0.25">
      <c r="A9" s="3" t="s">
        <v>1024</v>
      </c>
      <c r="B9" s="4" t="s">
        <v>6</v>
      </c>
      <c r="C9" s="4" t="s">
        <v>6</v>
      </c>
      <c r="D9" s="4" t="s">
        <v>6</v>
      </c>
    </row>
    <row r="10" spans="1:4" x14ac:dyDescent="0.25">
      <c r="A10" s="2" t="s">
        <v>1076</v>
      </c>
      <c r="B10" s="5">
        <v>5000</v>
      </c>
      <c r="C10" s="5">
        <v>242000</v>
      </c>
      <c r="D10" s="5">
        <v>548000</v>
      </c>
    </row>
    <row r="11" spans="1:4" x14ac:dyDescent="0.25">
      <c r="A11" s="2" t="s">
        <v>1067</v>
      </c>
      <c r="B11" s="4" t="s">
        <v>6</v>
      </c>
      <c r="C11" s="4" t="s">
        <v>6</v>
      </c>
      <c r="D11" s="4" t="s">
        <v>6</v>
      </c>
    </row>
    <row r="12" spans="1:4" x14ac:dyDescent="0.25">
      <c r="A12" s="3" t="s">
        <v>1024</v>
      </c>
      <c r="B12" s="4" t="s">
        <v>6</v>
      </c>
      <c r="C12" s="4" t="s">
        <v>6</v>
      </c>
      <c r="D12" s="4" t="s">
        <v>6</v>
      </c>
    </row>
    <row r="13" spans="1:4" x14ac:dyDescent="0.25">
      <c r="A13" s="2" t="s">
        <v>1076</v>
      </c>
      <c r="B13" s="5">
        <v>182000</v>
      </c>
      <c r="C13" s="5">
        <v>174000</v>
      </c>
      <c r="D13" s="5">
        <v>193000</v>
      </c>
    </row>
    <row r="14" spans="1:4" x14ac:dyDescent="0.25">
      <c r="A14" s="2" t="s">
        <v>1068</v>
      </c>
      <c r="B14" s="4" t="s">
        <v>6</v>
      </c>
      <c r="C14" s="4" t="s">
        <v>6</v>
      </c>
      <c r="D14" s="4" t="s">
        <v>6</v>
      </c>
    </row>
    <row r="15" spans="1:4" x14ac:dyDescent="0.25">
      <c r="A15" s="3" t="s">
        <v>1024</v>
      </c>
      <c r="B15" s="4" t="s">
        <v>6</v>
      </c>
      <c r="C15" s="4" t="s">
        <v>6</v>
      </c>
      <c r="D15" s="4" t="s">
        <v>6</v>
      </c>
    </row>
    <row r="16" spans="1:4" x14ac:dyDescent="0.25">
      <c r="A16" s="2" t="s">
        <v>1076</v>
      </c>
      <c r="B16" s="5">
        <v>1298000</v>
      </c>
      <c r="C16" s="5">
        <v>1032000</v>
      </c>
      <c r="D16" s="5">
        <v>634000</v>
      </c>
    </row>
    <row r="17" spans="1:4" x14ac:dyDescent="0.25">
      <c r="A17" s="2" t="s">
        <v>1069</v>
      </c>
      <c r="B17" s="4" t="s">
        <v>6</v>
      </c>
      <c r="C17" s="4" t="s">
        <v>6</v>
      </c>
      <c r="D17" s="4" t="s">
        <v>6</v>
      </c>
    </row>
    <row r="18" spans="1:4" x14ac:dyDescent="0.25">
      <c r="A18" s="3" t="s">
        <v>1024</v>
      </c>
      <c r="B18" s="4" t="s">
        <v>6</v>
      </c>
      <c r="C18" s="4" t="s">
        <v>6</v>
      </c>
      <c r="D18" s="4" t="s">
        <v>6</v>
      </c>
    </row>
    <row r="19" spans="1:4" x14ac:dyDescent="0.25">
      <c r="A19" s="2" t="s">
        <v>1076</v>
      </c>
      <c r="B19" s="5">
        <v>284000</v>
      </c>
      <c r="C19" s="5">
        <v>266000</v>
      </c>
      <c r="D19" s="5">
        <v>40000</v>
      </c>
    </row>
    <row r="20" spans="1:4" x14ac:dyDescent="0.25">
      <c r="A20" s="2" t="s">
        <v>1070</v>
      </c>
      <c r="B20" s="4" t="s">
        <v>6</v>
      </c>
      <c r="C20" s="4" t="s">
        <v>6</v>
      </c>
      <c r="D20" s="4" t="s">
        <v>6</v>
      </c>
    </row>
    <row r="21" spans="1:4" x14ac:dyDescent="0.25">
      <c r="A21" s="3" t="s">
        <v>1024</v>
      </c>
      <c r="B21" s="4" t="s">
        <v>6</v>
      </c>
      <c r="C21" s="4" t="s">
        <v>6</v>
      </c>
      <c r="D21" s="4" t="s">
        <v>6</v>
      </c>
    </row>
    <row r="22" spans="1:4" x14ac:dyDescent="0.25">
      <c r="A22" s="2" t="s">
        <v>1076</v>
      </c>
      <c r="B22" s="5">
        <v>206000</v>
      </c>
      <c r="C22" s="5">
        <v>108000</v>
      </c>
      <c r="D22" s="4">
        <v>0</v>
      </c>
    </row>
    <row r="23" spans="1:4" x14ac:dyDescent="0.25">
      <c r="A23" s="2" t="s">
        <v>1071</v>
      </c>
      <c r="B23" s="4" t="s">
        <v>6</v>
      </c>
      <c r="C23" s="4" t="s">
        <v>6</v>
      </c>
      <c r="D23" s="4" t="s">
        <v>6</v>
      </c>
    </row>
    <row r="24" spans="1:4" x14ac:dyDescent="0.25">
      <c r="A24" s="3" t="s">
        <v>1024</v>
      </c>
      <c r="B24" s="4" t="s">
        <v>6</v>
      </c>
      <c r="C24" s="4" t="s">
        <v>6</v>
      </c>
      <c r="D24" s="4" t="s">
        <v>6</v>
      </c>
    </row>
    <row r="25" spans="1:4" x14ac:dyDescent="0.25">
      <c r="A25" s="2" t="s">
        <v>1076</v>
      </c>
      <c r="B25" s="5">
        <v>326000</v>
      </c>
      <c r="C25" s="5">
        <v>11000</v>
      </c>
      <c r="D25" s="4">
        <v>0</v>
      </c>
    </row>
    <row r="26" spans="1:4" x14ac:dyDescent="0.25">
      <c r="A26" s="2" t="s">
        <v>1072</v>
      </c>
      <c r="B26" s="4" t="s">
        <v>6</v>
      </c>
      <c r="C26" s="4" t="s">
        <v>6</v>
      </c>
      <c r="D26" s="4" t="s">
        <v>6</v>
      </c>
    </row>
    <row r="27" spans="1:4" x14ac:dyDescent="0.25">
      <c r="A27" s="3" t="s">
        <v>1024</v>
      </c>
      <c r="B27" s="4" t="s">
        <v>6</v>
      </c>
      <c r="C27" s="4" t="s">
        <v>6</v>
      </c>
      <c r="D27" s="4" t="s">
        <v>6</v>
      </c>
    </row>
    <row r="28" spans="1:4" x14ac:dyDescent="0.25">
      <c r="A28" s="2" t="s">
        <v>1076</v>
      </c>
      <c r="B28" s="5">
        <v>478000</v>
      </c>
      <c r="C28" s="5">
        <v>35000</v>
      </c>
      <c r="D28" s="4">
        <v>0</v>
      </c>
    </row>
    <row r="29" spans="1:4" x14ac:dyDescent="0.25">
      <c r="A29" s="2" t="s">
        <v>1073</v>
      </c>
      <c r="B29" s="4" t="s">
        <v>6</v>
      </c>
      <c r="C29" s="4" t="s">
        <v>6</v>
      </c>
      <c r="D29" s="4" t="s">
        <v>6</v>
      </c>
    </row>
    <row r="30" spans="1:4" x14ac:dyDescent="0.25">
      <c r="A30" s="3" t="s">
        <v>1024</v>
      </c>
      <c r="B30" s="4" t="s">
        <v>6</v>
      </c>
      <c r="C30" s="4" t="s">
        <v>6</v>
      </c>
      <c r="D30" s="4" t="s">
        <v>6</v>
      </c>
    </row>
    <row r="31" spans="1:4" x14ac:dyDescent="0.25">
      <c r="A31" s="2" t="s">
        <v>1076</v>
      </c>
      <c r="B31" s="7">
        <v>1033000</v>
      </c>
      <c r="C31" s="7">
        <v>13000</v>
      </c>
      <c r="D31" s="7">
        <v>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77</v>
      </c>
      <c r="B1" s="8" t="s">
        <v>1</v>
      </c>
      <c r="C1" s="8"/>
      <c r="D1" s="8"/>
    </row>
    <row r="2" spans="1:4" x14ac:dyDescent="0.25">
      <c r="A2" s="8"/>
      <c r="B2" s="1" t="s">
        <v>2</v>
      </c>
      <c r="C2" s="1" t="s">
        <v>34</v>
      </c>
      <c r="D2" s="1" t="s">
        <v>72</v>
      </c>
    </row>
    <row r="3" spans="1:4" x14ac:dyDescent="0.25">
      <c r="A3" s="3" t="s">
        <v>1024</v>
      </c>
      <c r="B3" s="4" t="s">
        <v>6</v>
      </c>
      <c r="C3" s="4" t="s">
        <v>6</v>
      </c>
      <c r="D3" s="4" t="s">
        <v>6</v>
      </c>
    </row>
    <row r="4" spans="1:4" ht="30" x14ac:dyDescent="0.25">
      <c r="A4" s="2" t="s">
        <v>1078</v>
      </c>
      <c r="B4" s="7">
        <v>190171</v>
      </c>
      <c r="C4" s="7">
        <v>77365</v>
      </c>
      <c r="D4" s="7">
        <v>40689</v>
      </c>
    </row>
    <row r="5" spans="1:4" x14ac:dyDescent="0.25">
      <c r="A5" s="2" t="s">
        <v>1067</v>
      </c>
      <c r="B5" s="4" t="s">
        <v>6</v>
      </c>
      <c r="C5" s="4" t="s">
        <v>6</v>
      </c>
      <c r="D5" s="4" t="s">
        <v>6</v>
      </c>
    </row>
    <row r="6" spans="1:4" x14ac:dyDescent="0.25">
      <c r="A6" s="3" t="s">
        <v>1024</v>
      </c>
      <c r="B6" s="4" t="s">
        <v>6</v>
      </c>
      <c r="C6" s="4" t="s">
        <v>6</v>
      </c>
      <c r="D6" s="4" t="s">
        <v>6</v>
      </c>
    </row>
    <row r="7" spans="1:4" ht="30" x14ac:dyDescent="0.25">
      <c r="A7" s="2" t="s">
        <v>1078</v>
      </c>
      <c r="B7" s="5">
        <v>2000</v>
      </c>
      <c r="C7" s="5">
        <v>8000</v>
      </c>
      <c r="D7" s="5">
        <v>9000</v>
      </c>
    </row>
    <row r="8" spans="1:4" x14ac:dyDescent="0.25">
      <c r="A8" s="2" t="s">
        <v>1068</v>
      </c>
      <c r="B8" s="4" t="s">
        <v>6</v>
      </c>
      <c r="C8" s="4" t="s">
        <v>6</v>
      </c>
      <c r="D8" s="4" t="s">
        <v>6</v>
      </c>
    </row>
    <row r="9" spans="1:4" x14ac:dyDescent="0.25">
      <c r="A9" s="3" t="s">
        <v>1024</v>
      </c>
      <c r="B9" s="4" t="s">
        <v>6</v>
      </c>
      <c r="C9" s="4" t="s">
        <v>6</v>
      </c>
      <c r="D9" s="4" t="s">
        <v>6</v>
      </c>
    </row>
    <row r="10" spans="1:4" ht="30" x14ac:dyDescent="0.25">
      <c r="A10" s="2" t="s">
        <v>1078</v>
      </c>
      <c r="B10" s="5">
        <v>25000</v>
      </c>
      <c r="C10" s="5">
        <v>25000</v>
      </c>
      <c r="D10" s="5">
        <v>23000</v>
      </c>
    </row>
    <row r="11" spans="1:4" x14ac:dyDescent="0.25">
      <c r="A11" s="2" t="s">
        <v>1069</v>
      </c>
      <c r="B11" s="4" t="s">
        <v>6</v>
      </c>
      <c r="C11" s="4" t="s">
        <v>6</v>
      </c>
      <c r="D11" s="4" t="s">
        <v>6</v>
      </c>
    </row>
    <row r="12" spans="1:4" x14ac:dyDescent="0.25">
      <c r="A12" s="3" t="s">
        <v>1024</v>
      </c>
      <c r="B12" s="4" t="s">
        <v>6</v>
      </c>
      <c r="C12" s="4" t="s">
        <v>6</v>
      </c>
      <c r="D12" s="4" t="s">
        <v>6</v>
      </c>
    </row>
    <row r="13" spans="1:4" ht="30" x14ac:dyDescent="0.25">
      <c r="A13" s="2" t="s">
        <v>1078</v>
      </c>
      <c r="B13" s="4">
        <v>0</v>
      </c>
      <c r="C13" s="5">
        <v>8000</v>
      </c>
      <c r="D13" s="5">
        <v>7000</v>
      </c>
    </row>
    <row r="14" spans="1:4" x14ac:dyDescent="0.25">
      <c r="A14" s="2" t="s">
        <v>1072</v>
      </c>
      <c r="B14" s="4" t="s">
        <v>6</v>
      </c>
      <c r="C14" s="4" t="s">
        <v>6</v>
      </c>
      <c r="D14" s="4" t="s">
        <v>6</v>
      </c>
    </row>
    <row r="15" spans="1:4" x14ac:dyDescent="0.25">
      <c r="A15" s="3" t="s">
        <v>1024</v>
      </c>
      <c r="B15" s="4" t="s">
        <v>6</v>
      </c>
      <c r="C15" s="4" t="s">
        <v>6</v>
      </c>
      <c r="D15" s="4" t="s">
        <v>6</v>
      </c>
    </row>
    <row r="16" spans="1:4" ht="30" x14ac:dyDescent="0.25">
      <c r="A16" s="2" t="s">
        <v>1078</v>
      </c>
      <c r="B16" s="5">
        <v>21000</v>
      </c>
      <c r="C16" s="5">
        <v>4000</v>
      </c>
      <c r="D16" s="4">
        <v>0</v>
      </c>
    </row>
    <row r="17" spans="1:4" x14ac:dyDescent="0.25">
      <c r="A17" s="2" t="s">
        <v>1073</v>
      </c>
      <c r="B17" s="4" t="s">
        <v>6</v>
      </c>
      <c r="C17" s="4" t="s">
        <v>6</v>
      </c>
      <c r="D17" s="4" t="s">
        <v>6</v>
      </c>
    </row>
    <row r="18" spans="1:4" x14ac:dyDescent="0.25">
      <c r="A18" s="3" t="s">
        <v>1024</v>
      </c>
      <c r="B18" s="4" t="s">
        <v>6</v>
      </c>
      <c r="C18" s="4" t="s">
        <v>6</v>
      </c>
      <c r="D18" s="4" t="s">
        <v>6</v>
      </c>
    </row>
    <row r="19" spans="1:4" ht="30" x14ac:dyDescent="0.25">
      <c r="A19" s="2" t="s">
        <v>1078</v>
      </c>
      <c r="B19" s="7">
        <v>51000</v>
      </c>
      <c r="C19" s="7">
        <v>4000</v>
      </c>
      <c r="D19" s="7">
        <v>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079</v>
      </c>
      <c r="B1" s="8" t="s">
        <v>1</v>
      </c>
      <c r="C1" s="8"/>
    </row>
    <row r="2" spans="1:3" x14ac:dyDescent="0.25">
      <c r="A2" s="8"/>
      <c r="B2" s="1" t="s">
        <v>2</v>
      </c>
      <c r="C2" s="1" t="s">
        <v>34</v>
      </c>
    </row>
    <row r="3" spans="1:3" x14ac:dyDescent="0.25">
      <c r="A3" s="3" t="s">
        <v>1024</v>
      </c>
      <c r="B3" s="4" t="s">
        <v>6</v>
      </c>
      <c r="C3" s="4" t="s">
        <v>6</v>
      </c>
    </row>
    <row r="4" spans="1:3" x14ac:dyDescent="0.25">
      <c r="A4" s="2" t="s">
        <v>50</v>
      </c>
      <c r="B4" s="7">
        <v>3339143</v>
      </c>
      <c r="C4" s="7">
        <v>6229710</v>
      </c>
    </row>
    <row r="5" spans="1:3" ht="30" x14ac:dyDescent="0.25">
      <c r="A5" s="2" t="s">
        <v>1080</v>
      </c>
      <c r="B5" s="4" t="s">
        <v>6</v>
      </c>
      <c r="C5" s="4" t="s">
        <v>6</v>
      </c>
    </row>
    <row r="6" spans="1:3" x14ac:dyDescent="0.25">
      <c r="A6" s="3" t="s">
        <v>1024</v>
      </c>
      <c r="B6" s="4" t="s">
        <v>6</v>
      </c>
      <c r="C6" s="4" t="s">
        <v>6</v>
      </c>
    </row>
    <row r="7" spans="1:3" x14ac:dyDescent="0.25">
      <c r="A7" s="2" t="s">
        <v>50</v>
      </c>
      <c r="B7" s="4" t="s">
        <v>6</v>
      </c>
      <c r="C7" s="5">
        <v>4700000</v>
      </c>
    </row>
    <row r="8" spans="1:3" x14ac:dyDescent="0.25">
      <c r="A8" s="2" t="s">
        <v>1081</v>
      </c>
      <c r="B8" s="7">
        <v>8200000</v>
      </c>
      <c r="C8" s="7">
        <v>590000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82</v>
      </c>
      <c r="B1" s="8" t="s">
        <v>1</v>
      </c>
      <c r="C1" s="8"/>
      <c r="D1" s="8"/>
    </row>
    <row r="2" spans="1:4" x14ac:dyDescent="0.25">
      <c r="A2" s="8"/>
      <c r="B2" s="1" t="s">
        <v>2</v>
      </c>
      <c r="C2" s="1" t="s">
        <v>34</v>
      </c>
      <c r="D2" s="1" t="s">
        <v>72</v>
      </c>
    </row>
    <row r="3" spans="1:4" x14ac:dyDescent="0.25">
      <c r="A3" s="3" t="s">
        <v>1024</v>
      </c>
      <c r="B3" s="4" t="s">
        <v>6</v>
      </c>
      <c r="C3" s="4" t="s">
        <v>6</v>
      </c>
      <c r="D3" s="4" t="s">
        <v>6</v>
      </c>
    </row>
    <row r="4" spans="1:4" x14ac:dyDescent="0.25">
      <c r="A4" s="2" t="s">
        <v>50</v>
      </c>
      <c r="B4" s="7">
        <v>3339143</v>
      </c>
      <c r="C4" s="7">
        <v>6229710</v>
      </c>
      <c r="D4" s="4" t="s">
        <v>6</v>
      </c>
    </row>
    <row r="5" spans="1:4" x14ac:dyDescent="0.25">
      <c r="A5" s="2" t="s">
        <v>88</v>
      </c>
      <c r="B5" s="5">
        <v>8162057</v>
      </c>
      <c r="C5" s="5">
        <v>4187205</v>
      </c>
      <c r="D5" s="5">
        <v>1936690</v>
      </c>
    </row>
    <row r="6" spans="1:4" x14ac:dyDescent="0.25">
      <c r="A6" s="2" t="s">
        <v>1083</v>
      </c>
      <c r="B6" s="4" t="s">
        <v>6</v>
      </c>
      <c r="C6" s="4" t="s">
        <v>6</v>
      </c>
      <c r="D6" s="4" t="s">
        <v>6</v>
      </c>
    </row>
    <row r="7" spans="1:4" x14ac:dyDescent="0.25">
      <c r="A7" s="3" t="s">
        <v>1024</v>
      </c>
      <c r="B7" s="4" t="s">
        <v>6</v>
      </c>
      <c r="C7" s="4" t="s">
        <v>6</v>
      </c>
      <c r="D7" s="4" t="s">
        <v>6</v>
      </c>
    </row>
    <row r="8" spans="1:4" x14ac:dyDescent="0.25">
      <c r="A8" s="2" t="s">
        <v>1084</v>
      </c>
      <c r="B8" s="193">
        <v>0.02</v>
      </c>
      <c r="C8" s="4" t="s">
        <v>6</v>
      </c>
      <c r="D8" s="4" t="s">
        <v>6</v>
      </c>
    </row>
    <row r="9" spans="1:4" x14ac:dyDescent="0.25">
      <c r="A9" s="2" t="s">
        <v>1085</v>
      </c>
      <c r="B9" s="4" t="s">
        <v>6</v>
      </c>
      <c r="C9" s="4" t="s">
        <v>6</v>
      </c>
      <c r="D9" s="4" t="s">
        <v>6</v>
      </c>
    </row>
    <row r="10" spans="1:4" x14ac:dyDescent="0.25">
      <c r="A10" s="3" t="s">
        <v>1024</v>
      </c>
      <c r="B10" s="4" t="s">
        <v>6</v>
      </c>
      <c r="C10" s="4" t="s">
        <v>6</v>
      </c>
      <c r="D10" s="4" t="s">
        <v>6</v>
      </c>
    </row>
    <row r="11" spans="1:4" x14ac:dyDescent="0.25">
      <c r="A11" s="2" t="s">
        <v>50</v>
      </c>
      <c r="B11" s="5">
        <v>842000</v>
      </c>
      <c r="C11" s="5">
        <v>499000</v>
      </c>
      <c r="D11" s="4" t="s">
        <v>6</v>
      </c>
    </row>
    <row r="12" spans="1:4" x14ac:dyDescent="0.25">
      <c r="A12" s="2" t="s">
        <v>88</v>
      </c>
      <c r="B12" s="7">
        <v>8200000</v>
      </c>
      <c r="C12" s="7">
        <v>4200000</v>
      </c>
      <c r="D12" s="7">
        <v>190000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 min="8" max="12" width="12.28515625" bestFit="1" customWidth="1"/>
  </cols>
  <sheetData>
    <row r="1" spans="1:12" ht="30" customHeight="1" x14ac:dyDescent="0.25">
      <c r="A1" s="8" t="s">
        <v>1086</v>
      </c>
      <c r="B1" s="8" t="s">
        <v>770</v>
      </c>
      <c r="C1" s="8"/>
      <c r="D1" s="8"/>
      <c r="E1" s="8"/>
      <c r="F1" s="8"/>
      <c r="G1" s="8"/>
      <c r="H1" s="8" t="s">
        <v>1</v>
      </c>
      <c r="I1" s="8"/>
      <c r="J1" s="8"/>
      <c r="K1" s="8"/>
      <c r="L1" s="8"/>
    </row>
    <row r="2" spans="1:12" x14ac:dyDescent="0.25">
      <c r="A2" s="8"/>
      <c r="B2" s="1" t="s">
        <v>760</v>
      </c>
      <c r="C2" s="1" t="s">
        <v>4</v>
      </c>
      <c r="D2" s="1" t="s">
        <v>761</v>
      </c>
      <c r="E2" s="1" t="s">
        <v>762</v>
      </c>
      <c r="F2" s="1" t="s">
        <v>763</v>
      </c>
      <c r="G2" s="1" t="s">
        <v>764</v>
      </c>
      <c r="H2" s="1" t="s">
        <v>2</v>
      </c>
      <c r="I2" s="1" t="s">
        <v>34</v>
      </c>
      <c r="J2" s="1" t="s">
        <v>72</v>
      </c>
      <c r="K2" s="1" t="s">
        <v>765</v>
      </c>
      <c r="L2" s="1" t="s">
        <v>766</v>
      </c>
    </row>
    <row r="3" spans="1:12" x14ac:dyDescent="0.25">
      <c r="A3" s="3" t="s">
        <v>1024</v>
      </c>
      <c r="B3" s="4" t="s">
        <v>6</v>
      </c>
      <c r="C3" s="4" t="s">
        <v>6</v>
      </c>
      <c r="D3" s="4" t="s">
        <v>6</v>
      </c>
      <c r="E3" s="4" t="s">
        <v>6</v>
      </c>
      <c r="F3" s="4" t="s">
        <v>6</v>
      </c>
      <c r="G3" s="4" t="s">
        <v>6</v>
      </c>
      <c r="H3" s="4" t="s">
        <v>6</v>
      </c>
      <c r="I3" s="4" t="s">
        <v>6</v>
      </c>
      <c r="J3" s="4" t="s">
        <v>6</v>
      </c>
      <c r="K3" s="4" t="s">
        <v>6</v>
      </c>
      <c r="L3" s="4" t="s">
        <v>6</v>
      </c>
    </row>
    <row r="4" spans="1:12" ht="30" x14ac:dyDescent="0.25">
      <c r="A4" s="2" t="s">
        <v>91</v>
      </c>
      <c r="B4" s="7">
        <v>2820065</v>
      </c>
      <c r="C4" s="7">
        <v>2532685</v>
      </c>
      <c r="D4" s="7">
        <v>920013</v>
      </c>
      <c r="E4" s="7">
        <v>1090321</v>
      </c>
      <c r="F4" s="7">
        <v>1138152</v>
      </c>
      <c r="G4" s="7">
        <v>465103</v>
      </c>
      <c r="H4" s="7">
        <v>9958988</v>
      </c>
      <c r="I4" s="7">
        <v>5586931</v>
      </c>
      <c r="J4" s="7">
        <v>2773922</v>
      </c>
      <c r="K4" s="7">
        <v>2330153</v>
      </c>
      <c r="L4" s="7">
        <v>40216</v>
      </c>
    </row>
    <row r="5" spans="1:12" x14ac:dyDescent="0.25">
      <c r="A5" s="2" t="s">
        <v>50</v>
      </c>
      <c r="B5" s="4" t="s">
        <v>6</v>
      </c>
      <c r="C5" s="4" t="s">
        <v>6</v>
      </c>
      <c r="D5" s="4" t="s">
        <v>6</v>
      </c>
      <c r="E5" s="4" t="s">
        <v>6</v>
      </c>
      <c r="F5" s="4" t="s">
        <v>6</v>
      </c>
      <c r="G5" s="4" t="s">
        <v>6</v>
      </c>
      <c r="H5" s="5">
        <v>3339143</v>
      </c>
      <c r="I5" s="5">
        <v>6229710</v>
      </c>
      <c r="J5" s="4" t="s">
        <v>6</v>
      </c>
      <c r="K5" s="4" t="s">
        <v>6</v>
      </c>
      <c r="L5" s="4" t="s">
        <v>6</v>
      </c>
    </row>
    <row r="6" spans="1:12" ht="45" x14ac:dyDescent="0.25">
      <c r="A6" s="2" t="s">
        <v>1087</v>
      </c>
      <c r="B6" s="4" t="s">
        <v>6</v>
      </c>
      <c r="C6" s="4" t="s">
        <v>6</v>
      </c>
      <c r="D6" s="4" t="s">
        <v>6</v>
      </c>
      <c r="E6" s="4" t="s">
        <v>6</v>
      </c>
      <c r="F6" s="4" t="s">
        <v>6</v>
      </c>
      <c r="G6" s="4" t="s">
        <v>6</v>
      </c>
      <c r="H6" s="4" t="s">
        <v>6</v>
      </c>
      <c r="I6" s="4" t="s">
        <v>6</v>
      </c>
      <c r="J6" s="4" t="s">
        <v>6</v>
      </c>
      <c r="K6" s="4" t="s">
        <v>6</v>
      </c>
      <c r="L6" s="4" t="s">
        <v>6</v>
      </c>
    </row>
    <row r="7" spans="1:12" x14ac:dyDescent="0.25">
      <c r="A7" s="3" t="s">
        <v>1024</v>
      </c>
      <c r="B7" s="4" t="s">
        <v>6</v>
      </c>
      <c r="C7" s="4" t="s">
        <v>6</v>
      </c>
      <c r="D7" s="4" t="s">
        <v>6</v>
      </c>
      <c r="E7" s="4" t="s">
        <v>6</v>
      </c>
      <c r="F7" s="4" t="s">
        <v>6</v>
      </c>
      <c r="G7" s="4" t="s">
        <v>6</v>
      </c>
      <c r="H7" s="4" t="s">
        <v>6</v>
      </c>
      <c r="I7" s="4" t="s">
        <v>6</v>
      </c>
      <c r="J7" s="4" t="s">
        <v>6</v>
      </c>
      <c r="K7" s="4" t="s">
        <v>6</v>
      </c>
      <c r="L7" s="4" t="s">
        <v>6</v>
      </c>
    </row>
    <row r="8" spans="1:12" x14ac:dyDescent="0.25">
      <c r="A8" s="2" t="s">
        <v>1088</v>
      </c>
      <c r="B8" s="4" t="s">
        <v>6</v>
      </c>
      <c r="C8" s="4" t="s">
        <v>6</v>
      </c>
      <c r="D8" s="4" t="s">
        <v>6</v>
      </c>
      <c r="E8" s="4" t="s">
        <v>6</v>
      </c>
      <c r="F8" s="4" t="s">
        <v>6</v>
      </c>
      <c r="G8" s="4" t="s">
        <v>6</v>
      </c>
      <c r="H8" s="193">
        <v>0.03</v>
      </c>
      <c r="I8" s="4" t="s">
        <v>6</v>
      </c>
      <c r="J8" s="4" t="s">
        <v>6</v>
      </c>
      <c r="K8" s="4" t="s">
        <v>6</v>
      </c>
      <c r="L8" s="4" t="s">
        <v>6</v>
      </c>
    </row>
    <row r="9" spans="1:12" ht="30" x14ac:dyDescent="0.25">
      <c r="A9" s="2" t="s">
        <v>1044</v>
      </c>
      <c r="B9" s="4" t="s">
        <v>6</v>
      </c>
      <c r="C9" s="4" t="s">
        <v>6</v>
      </c>
      <c r="D9" s="4" t="s">
        <v>6</v>
      </c>
      <c r="E9" s="4" t="s">
        <v>6</v>
      </c>
      <c r="F9" s="4" t="s">
        <v>6</v>
      </c>
      <c r="G9" s="4" t="s">
        <v>6</v>
      </c>
      <c r="H9" s="4" t="s">
        <v>6</v>
      </c>
      <c r="I9" s="4" t="s">
        <v>6</v>
      </c>
      <c r="J9" s="4" t="s">
        <v>6</v>
      </c>
      <c r="K9" s="4" t="s">
        <v>6</v>
      </c>
      <c r="L9" s="4" t="s">
        <v>6</v>
      </c>
    </row>
    <row r="10" spans="1:12" x14ac:dyDescent="0.25">
      <c r="A10" s="3" t="s">
        <v>1024</v>
      </c>
      <c r="B10" s="4" t="s">
        <v>6</v>
      </c>
      <c r="C10" s="4" t="s">
        <v>6</v>
      </c>
      <c r="D10" s="4" t="s">
        <v>6</v>
      </c>
      <c r="E10" s="4" t="s">
        <v>6</v>
      </c>
      <c r="F10" s="4" t="s">
        <v>6</v>
      </c>
      <c r="G10" s="4" t="s">
        <v>6</v>
      </c>
      <c r="H10" s="4" t="s">
        <v>6</v>
      </c>
      <c r="I10" s="4" t="s">
        <v>6</v>
      </c>
      <c r="J10" s="4" t="s">
        <v>6</v>
      </c>
      <c r="K10" s="4" t="s">
        <v>6</v>
      </c>
      <c r="L10" s="4" t="s">
        <v>6</v>
      </c>
    </row>
    <row r="11" spans="1:12" ht="30" x14ac:dyDescent="0.25">
      <c r="A11" s="2" t="s">
        <v>91</v>
      </c>
      <c r="B11" s="4" t="s">
        <v>6</v>
      </c>
      <c r="C11" s="4" t="s">
        <v>6</v>
      </c>
      <c r="D11" s="4" t="s">
        <v>6</v>
      </c>
      <c r="E11" s="4" t="s">
        <v>6</v>
      </c>
      <c r="F11" s="4" t="s">
        <v>6</v>
      </c>
      <c r="G11" s="4" t="s">
        <v>6</v>
      </c>
      <c r="H11" s="5">
        <v>9500000</v>
      </c>
      <c r="I11" s="5">
        <v>5200000</v>
      </c>
      <c r="J11" s="5">
        <v>2400000</v>
      </c>
      <c r="K11" s="5">
        <v>2100000</v>
      </c>
      <c r="L11" s="5">
        <v>40000</v>
      </c>
    </row>
    <row r="12" spans="1:12" ht="30" x14ac:dyDescent="0.25">
      <c r="A12" s="2" t="s">
        <v>1089</v>
      </c>
      <c r="B12" s="4" t="s">
        <v>6</v>
      </c>
      <c r="C12" s="4" t="s">
        <v>6</v>
      </c>
      <c r="D12" s="4" t="s">
        <v>6</v>
      </c>
      <c r="E12" s="4" t="s">
        <v>6</v>
      </c>
      <c r="F12" s="4" t="s">
        <v>6</v>
      </c>
      <c r="G12" s="4" t="s">
        <v>6</v>
      </c>
      <c r="H12" s="4" t="s">
        <v>6</v>
      </c>
      <c r="I12" s="4" t="s">
        <v>6</v>
      </c>
      <c r="J12" s="4" t="s">
        <v>6</v>
      </c>
      <c r="K12" s="4" t="s">
        <v>6</v>
      </c>
      <c r="L12" s="4" t="s">
        <v>6</v>
      </c>
    </row>
    <row r="13" spans="1:12" x14ac:dyDescent="0.25">
      <c r="A13" s="3" t="s">
        <v>1024</v>
      </c>
      <c r="B13" s="4" t="s">
        <v>6</v>
      </c>
      <c r="C13" s="4" t="s">
        <v>6</v>
      </c>
      <c r="D13" s="4" t="s">
        <v>6</v>
      </c>
      <c r="E13" s="4" t="s">
        <v>6</v>
      </c>
      <c r="F13" s="4" t="s">
        <v>6</v>
      </c>
      <c r="G13" s="4" t="s">
        <v>6</v>
      </c>
      <c r="H13" s="4" t="s">
        <v>6</v>
      </c>
      <c r="I13" s="4" t="s">
        <v>6</v>
      </c>
      <c r="J13" s="4" t="s">
        <v>6</v>
      </c>
      <c r="K13" s="4" t="s">
        <v>6</v>
      </c>
      <c r="L13" s="4" t="s">
        <v>6</v>
      </c>
    </row>
    <row r="14" spans="1:12" x14ac:dyDescent="0.25">
      <c r="A14" s="2" t="s">
        <v>50</v>
      </c>
      <c r="B14" s="4" t="s">
        <v>6</v>
      </c>
      <c r="C14" s="4" t="s">
        <v>6</v>
      </c>
      <c r="D14" s="4" t="s">
        <v>6</v>
      </c>
      <c r="E14" s="4" t="s">
        <v>6</v>
      </c>
      <c r="F14" s="4" t="s">
        <v>6</v>
      </c>
      <c r="G14" s="4" t="s">
        <v>6</v>
      </c>
      <c r="H14" s="7">
        <v>2400000</v>
      </c>
      <c r="I14" s="7">
        <v>868000</v>
      </c>
      <c r="J14" s="4" t="s">
        <v>6</v>
      </c>
      <c r="K14" s="4" t="s">
        <v>6</v>
      </c>
      <c r="L14" s="4" t="s">
        <v>6</v>
      </c>
    </row>
  </sheetData>
  <mergeCells count="3">
    <mergeCell ref="A1:A2"/>
    <mergeCell ref="B1:G1"/>
    <mergeCell ref="H1:L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90</v>
      </c>
      <c r="B1" s="1" t="s">
        <v>2</v>
      </c>
      <c r="C1" s="1" t="s">
        <v>34</v>
      </c>
    </row>
    <row r="2" spans="1:3" x14ac:dyDescent="0.25">
      <c r="A2" s="3" t="s">
        <v>1024</v>
      </c>
      <c r="B2" s="4" t="s">
        <v>6</v>
      </c>
      <c r="C2" s="4" t="s">
        <v>6</v>
      </c>
    </row>
    <row r="3" spans="1:3" x14ac:dyDescent="0.25">
      <c r="A3" s="2" t="s">
        <v>50</v>
      </c>
      <c r="B3" s="7">
        <v>3339143</v>
      </c>
      <c r="C3" s="7">
        <v>6229710</v>
      </c>
    </row>
    <row r="4" spans="1:3" x14ac:dyDescent="0.25">
      <c r="A4" s="2" t="s">
        <v>1091</v>
      </c>
      <c r="B4" s="4" t="s">
        <v>6</v>
      </c>
      <c r="C4" s="4" t="s">
        <v>6</v>
      </c>
    </row>
    <row r="5" spans="1:3" x14ac:dyDescent="0.25">
      <c r="A5" s="3" t="s">
        <v>1024</v>
      </c>
      <c r="B5" s="4" t="s">
        <v>6</v>
      </c>
      <c r="C5" s="4" t="s">
        <v>6</v>
      </c>
    </row>
    <row r="6" spans="1:3" x14ac:dyDescent="0.25">
      <c r="A6" s="2" t="s">
        <v>50</v>
      </c>
      <c r="B6" s="7">
        <v>0</v>
      </c>
      <c r="C6" s="7">
        <v>44000</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92</v>
      </c>
      <c r="B1" s="1" t="s">
        <v>2</v>
      </c>
      <c r="C1" s="1" t="s">
        <v>34</v>
      </c>
    </row>
    <row r="2" spans="1:3" x14ac:dyDescent="0.25">
      <c r="A2" s="3" t="s">
        <v>1024</v>
      </c>
      <c r="B2" s="4" t="s">
        <v>6</v>
      </c>
      <c r="C2" s="4" t="s">
        <v>6</v>
      </c>
    </row>
    <row r="3" spans="1:3" x14ac:dyDescent="0.25">
      <c r="A3" s="2" t="s">
        <v>50</v>
      </c>
      <c r="B3" s="7">
        <v>3339143</v>
      </c>
      <c r="C3" s="7">
        <v>6229710</v>
      </c>
    </row>
    <row r="4" spans="1:3" x14ac:dyDescent="0.25">
      <c r="A4" s="2" t="s">
        <v>1045</v>
      </c>
      <c r="B4" s="4" t="s">
        <v>6</v>
      </c>
      <c r="C4" s="4" t="s">
        <v>6</v>
      </c>
    </row>
    <row r="5" spans="1:3" x14ac:dyDescent="0.25">
      <c r="A5" s="3" t="s">
        <v>1024</v>
      </c>
      <c r="B5" s="4" t="s">
        <v>6</v>
      </c>
      <c r="C5" s="4" t="s">
        <v>6</v>
      </c>
    </row>
    <row r="6" spans="1:3" x14ac:dyDescent="0.25">
      <c r="A6" s="2" t="s">
        <v>50</v>
      </c>
      <c r="B6" s="7">
        <v>17000</v>
      </c>
      <c r="C6" s="7">
        <v>11000</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
  <sheetViews>
    <sheetView showGridLines="0" workbookViewId="0"/>
  </sheetViews>
  <sheetFormatPr defaultRowHeight="15" x14ac:dyDescent="0.25"/>
  <cols>
    <col min="1" max="8" width="36.5703125" bestFit="1" customWidth="1"/>
    <col min="9" max="9" width="35.85546875" bestFit="1" customWidth="1"/>
    <col min="10" max="15" width="36.5703125" bestFit="1" customWidth="1"/>
  </cols>
  <sheetData>
    <row r="1" spans="1:15" ht="15" customHeight="1" x14ac:dyDescent="0.25">
      <c r="A1" s="1" t="s">
        <v>1093</v>
      </c>
      <c r="B1" s="8" t="s">
        <v>1</v>
      </c>
      <c r="C1" s="8"/>
      <c r="D1" s="8"/>
      <c r="E1" s="8"/>
      <c r="F1" s="8"/>
      <c r="G1" s="8"/>
      <c r="H1" s="8"/>
      <c r="I1" s="8"/>
      <c r="J1" s="8" t="s">
        <v>1</v>
      </c>
      <c r="K1" s="8"/>
      <c r="L1" s="8"/>
      <c r="M1" s="8"/>
      <c r="N1" s="8"/>
      <c r="O1" s="8"/>
    </row>
    <row r="2" spans="1:15" x14ac:dyDescent="0.25">
      <c r="A2" s="1" t="s">
        <v>955</v>
      </c>
      <c r="B2" s="1" t="s">
        <v>765</v>
      </c>
      <c r="C2" s="1" t="s">
        <v>72</v>
      </c>
      <c r="D2" s="1" t="s">
        <v>72</v>
      </c>
      <c r="E2" s="1" t="s">
        <v>766</v>
      </c>
      <c r="F2" s="1" t="s">
        <v>34</v>
      </c>
      <c r="G2" s="1" t="s">
        <v>34</v>
      </c>
      <c r="H2" s="1" t="s">
        <v>765</v>
      </c>
      <c r="I2" s="1" t="s">
        <v>765</v>
      </c>
      <c r="J2" s="1" t="s">
        <v>765</v>
      </c>
      <c r="K2" s="1" t="s">
        <v>765</v>
      </c>
      <c r="L2" s="1" t="s">
        <v>2</v>
      </c>
      <c r="M2" s="1" t="s">
        <v>2</v>
      </c>
      <c r="N2" s="1" t="s">
        <v>2</v>
      </c>
      <c r="O2" s="1" t="s">
        <v>2</v>
      </c>
    </row>
    <row r="3" spans="1:15" ht="30" x14ac:dyDescent="0.25">
      <c r="A3" s="1"/>
      <c r="B3" s="1" t="s">
        <v>1094</v>
      </c>
      <c r="C3" s="1" t="s">
        <v>1052</v>
      </c>
      <c r="D3" s="1" t="s">
        <v>1053</v>
      </c>
      <c r="E3" s="1" t="s">
        <v>1048</v>
      </c>
      <c r="F3" s="1" t="s">
        <v>1054</v>
      </c>
      <c r="G3" s="1" t="s">
        <v>1055</v>
      </c>
      <c r="H3" s="1" t="s">
        <v>1095</v>
      </c>
      <c r="I3" s="1" t="s">
        <v>1096</v>
      </c>
      <c r="J3" s="1" t="s">
        <v>1050</v>
      </c>
      <c r="K3" s="1" t="s">
        <v>1051</v>
      </c>
      <c r="L3" s="1" t="s">
        <v>1056</v>
      </c>
      <c r="M3" s="1" t="s">
        <v>1057</v>
      </c>
      <c r="N3" s="1" t="s">
        <v>1058</v>
      </c>
      <c r="O3" s="1" t="s">
        <v>1059</v>
      </c>
    </row>
    <row r="4" spans="1:15" x14ac:dyDescent="0.25">
      <c r="A4" s="3" t="s">
        <v>1024</v>
      </c>
      <c r="B4" s="4" t="s">
        <v>6</v>
      </c>
      <c r="C4" s="4" t="s">
        <v>6</v>
      </c>
      <c r="D4" s="4" t="s">
        <v>6</v>
      </c>
      <c r="E4" s="4" t="s">
        <v>6</v>
      </c>
      <c r="F4" s="4" t="s">
        <v>6</v>
      </c>
      <c r="G4" s="4" t="s">
        <v>6</v>
      </c>
      <c r="H4" s="4" t="s">
        <v>6</v>
      </c>
      <c r="I4" s="4" t="s">
        <v>6</v>
      </c>
      <c r="J4" s="4" t="s">
        <v>6</v>
      </c>
      <c r="K4" s="4" t="s">
        <v>6</v>
      </c>
      <c r="L4" s="4" t="s">
        <v>6</v>
      </c>
      <c r="M4" s="4" t="s">
        <v>6</v>
      </c>
      <c r="N4" s="4" t="s">
        <v>6</v>
      </c>
      <c r="O4" s="4" t="s">
        <v>6</v>
      </c>
    </row>
    <row r="5" spans="1:15" ht="30" x14ac:dyDescent="0.25">
      <c r="A5" s="2" t="s">
        <v>1015</v>
      </c>
      <c r="B5" s="193">
        <v>1</v>
      </c>
      <c r="C5" s="4" t="s">
        <v>6</v>
      </c>
      <c r="D5" s="193">
        <v>1</v>
      </c>
      <c r="E5" s="193">
        <v>1</v>
      </c>
      <c r="F5" s="193">
        <v>1</v>
      </c>
      <c r="G5" s="4" t="s">
        <v>6</v>
      </c>
      <c r="H5" s="4" t="s">
        <v>6</v>
      </c>
      <c r="I5" s="4" t="s">
        <v>6</v>
      </c>
      <c r="J5" s="193">
        <v>1</v>
      </c>
      <c r="K5" s="4" t="s">
        <v>6</v>
      </c>
      <c r="L5" s="4" t="s">
        <v>6</v>
      </c>
      <c r="M5" s="193">
        <v>1</v>
      </c>
      <c r="N5" s="193">
        <v>1</v>
      </c>
      <c r="O5" s="193">
        <v>1</v>
      </c>
    </row>
    <row r="6" spans="1:15" ht="30" x14ac:dyDescent="0.25">
      <c r="A6" s="2" t="s">
        <v>1097</v>
      </c>
      <c r="B6" s="4" t="s">
        <v>1098</v>
      </c>
      <c r="C6" s="4" t="s">
        <v>1099</v>
      </c>
      <c r="D6" s="4" t="s">
        <v>1100</v>
      </c>
      <c r="E6" s="4" t="s">
        <v>1099</v>
      </c>
      <c r="F6" s="4" t="s">
        <v>1099</v>
      </c>
      <c r="G6" s="4" t="s">
        <v>1101</v>
      </c>
      <c r="H6" s="4" t="s">
        <v>6</v>
      </c>
      <c r="I6" s="4" t="s">
        <v>6</v>
      </c>
      <c r="J6" s="4" t="s">
        <v>1102</v>
      </c>
      <c r="K6" s="4" t="s">
        <v>1102</v>
      </c>
      <c r="L6" s="4" t="s">
        <v>1101</v>
      </c>
      <c r="M6" s="4" t="s">
        <v>1099</v>
      </c>
      <c r="N6" s="4" t="s">
        <v>1099</v>
      </c>
      <c r="O6" s="4" t="s">
        <v>1103</v>
      </c>
    </row>
    <row r="7" spans="1:15" ht="30" x14ac:dyDescent="0.25">
      <c r="A7" s="2" t="s">
        <v>1104</v>
      </c>
      <c r="B7" s="4" t="s">
        <v>6</v>
      </c>
      <c r="C7" s="9">
        <v>3.4</v>
      </c>
      <c r="D7" s="9">
        <v>2.9</v>
      </c>
      <c r="E7" s="4" t="s">
        <v>6</v>
      </c>
      <c r="F7" s="4" t="s">
        <v>6</v>
      </c>
      <c r="G7" s="4" t="s">
        <v>6</v>
      </c>
      <c r="H7" s="9">
        <v>2.5</v>
      </c>
      <c r="I7" s="7">
        <v>2</v>
      </c>
      <c r="J7" s="4" t="s">
        <v>6</v>
      </c>
      <c r="K7" s="4" t="s">
        <v>6</v>
      </c>
      <c r="L7" s="4" t="s">
        <v>6</v>
      </c>
      <c r="M7" s="7">
        <v>10</v>
      </c>
      <c r="N7" s="9">
        <v>4.9000000000000004</v>
      </c>
      <c r="O7" s="7">
        <v>3</v>
      </c>
    </row>
  </sheetData>
  <mergeCells count="3">
    <mergeCell ref="B1:G1"/>
    <mergeCell ref="H1:I1"/>
    <mergeCell ref="J1:O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x14ac:dyDescent="0.25"/>
  <cols>
    <col min="1" max="1" width="36.5703125" bestFit="1" customWidth="1"/>
    <col min="2" max="2" width="12" bestFit="1" customWidth="1"/>
    <col min="3" max="3" width="31.7109375" bestFit="1" customWidth="1"/>
    <col min="4" max="16" width="36.5703125" bestFit="1" customWidth="1"/>
  </cols>
  <sheetData>
    <row r="1" spans="1:16" ht="15" customHeight="1" x14ac:dyDescent="0.25">
      <c r="A1" s="8" t="s">
        <v>1105</v>
      </c>
      <c r="B1" s="8" t="s">
        <v>781</v>
      </c>
      <c r="C1" s="8"/>
      <c r="D1" s="8"/>
      <c r="E1" s="1"/>
      <c r="F1" s="1"/>
      <c r="G1" s="1"/>
      <c r="H1" s="8" t="s">
        <v>781</v>
      </c>
      <c r="I1" s="8"/>
      <c r="J1" s="8"/>
      <c r="K1" s="8"/>
      <c r="L1" s="8"/>
      <c r="M1" s="8"/>
      <c r="N1" s="8"/>
      <c r="O1" s="8"/>
      <c r="P1" s="1" t="s">
        <v>1106</v>
      </c>
    </row>
    <row r="2" spans="1:16" x14ac:dyDescent="0.25">
      <c r="A2" s="8"/>
      <c r="B2" s="8" t="s">
        <v>1107</v>
      </c>
      <c r="C2" s="1" t="s">
        <v>1108</v>
      </c>
      <c r="D2" s="1" t="s">
        <v>1109</v>
      </c>
      <c r="E2" s="1" t="s">
        <v>1110</v>
      </c>
      <c r="F2" s="1" t="s">
        <v>1112</v>
      </c>
      <c r="G2" s="1" t="s">
        <v>1110</v>
      </c>
      <c r="H2" s="1" t="s">
        <v>1110</v>
      </c>
      <c r="I2" s="1" t="s">
        <v>1115</v>
      </c>
      <c r="J2" s="1" t="s">
        <v>1116</v>
      </c>
      <c r="K2" s="1" t="s">
        <v>1117</v>
      </c>
      <c r="L2" s="1" t="s">
        <v>1107</v>
      </c>
      <c r="M2" s="1" t="s">
        <v>1119</v>
      </c>
      <c r="N2" s="1" t="s">
        <v>1121</v>
      </c>
      <c r="O2" s="1" t="s">
        <v>787</v>
      </c>
      <c r="P2" s="1" t="s">
        <v>1124</v>
      </c>
    </row>
    <row r="3" spans="1:16" ht="30" x14ac:dyDescent="0.25">
      <c r="A3" s="8"/>
      <c r="B3" s="8"/>
      <c r="C3" s="1" t="s">
        <v>1065</v>
      </c>
      <c r="D3" s="1" t="s">
        <v>1065</v>
      </c>
      <c r="E3" s="1" t="s">
        <v>1111</v>
      </c>
      <c r="F3" s="1" t="s">
        <v>1113</v>
      </c>
      <c r="G3" s="1" t="s">
        <v>1113</v>
      </c>
      <c r="H3" s="1" t="s">
        <v>1114</v>
      </c>
      <c r="I3" s="1" t="s">
        <v>1067</v>
      </c>
      <c r="J3" s="1" t="s">
        <v>1068</v>
      </c>
      <c r="K3" s="1" t="s">
        <v>1069</v>
      </c>
      <c r="L3" s="1" t="s">
        <v>1118</v>
      </c>
      <c r="M3" s="1" t="s">
        <v>1120</v>
      </c>
      <c r="N3" s="1" t="s">
        <v>1122</v>
      </c>
      <c r="O3" s="1" t="s">
        <v>1072</v>
      </c>
      <c r="P3" s="1" t="s">
        <v>1125</v>
      </c>
    </row>
    <row r="4" spans="1:16" x14ac:dyDescent="0.25">
      <c r="A4" s="8"/>
      <c r="B4" s="8"/>
      <c r="C4" s="1"/>
      <c r="D4" s="1"/>
      <c r="E4" s="1"/>
      <c r="F4" s="1"/>
      <c r="G4" s="1"/>
      <c r="H4" s="1"/>
      <c r="I4" s="1"/>
      <c r="J4" s="1"/>
      <c r="K4" s="1"/>
      <c r="L4" s="1"/>
      <c r="M4" s="1"/>
      <c r="N4" s="1"/>
      <c r="O4" s="1" t="s">
        <v>1123</v>
      </c>
      <c r="P4" s="1" t="s">
        <v>1123</v>
      </c>
    </row>
    <row r="5" spans="1:16" x14ac:dyDescent="0.25">
      <c r="A5" s="3" t="s">
        <v>1024</v>
      </c>
      <c r="B5" s="4" t="s">
        <v>6</v>
      </c>
      <c r="C5" s="4" t="s">
        <v>6</v>
      </c>
      <c r="D5" s="4" t="s">
        <v>6</v>
      </c>
      <c r="E5" s="4" t="s">
        <v>6</v>
      </c>
      <c r="F5" s="4" t="s">
        <v>6</v>
      </c>
      <c r="G5" s="4" t="s">
        <v>6</v>
      </c>
      <c r="H5" s="4" t="s">
        <v>6</v>
      </c>
      <c r="I5" s="4" t="s">
        <v>6</v>
      </c>
      <c r="J5" s="4" t="s">
        <v>6</v>
      </c>
      <c r="K5" s="4" t="s">
        <v>6</v>
      </c>
      <c r="L5" s="4" t="s">
        <v>6</v>
      </c>
      <c r="M5" s="4" t="s">
        <v>6</v>
      </c>
      <c r="N5" s="4" t="s">
        <v>6</v>
      </c>
      <c r="O5" s="4" t="s">
        <v>6</v>
      </c>
      <c r="P5" s="4" t="s">
        <v>6</v>
      </c>
    </row>
    <row r="6" spans="1:16" ht="30" x14ac:dyDescent="0.25">
      <c r="A6" s="2" t="s">
        <v>1015</v>
      </c>
      <c r="B6" s="4" t="s">
        <v>6</v>
      </c>
      <c r="C6" s="4" t="s">
        <v>6</v>
      </c>
      <c r="D6" s="4" t="s">
        <v>6</v>
      </c>
      <c r="E6" s="4" t="s">
        <v>6</v>
      </c>
      <c r="F6" s="4" t="s">
        <v>6</v>
      </c>
      <c r="G6" s="4" t="s">
        <v>6</v>
      </c>
      <c r="H6" s="4" t="s">
        <v>6</v>
      </c>
      <c r="I6" s="4" t="s">
        <v>6</v>
      </c>
      <c r="J6" s="4" t="s">
        <v>6</v>
      </c>
      <c r="K6" s="4" t="s">
        <v>6</v>
      </c>
      <c r="L6" s="193">
        <v>1</v>
      </c>
      <c r="M6" s="193">
        <v>0.5</v>
      </c>
      <c r="N6" s="4" t="s">
        <v>6</v>
      </c>
      <c r="O6" s="4" t="s">
        <v>6</v>
      </c>
      <c r="P6" s="4" t="s">
        <v>6</v>
      </c>
    </row>
    <row r="7" spans="1:16" ht="30" x14ac:dyDescent="0.25">
      <c r="A7" s="2" t="s">
        <v>1126</v>
      </c>
      <c r="B7" s="4" t="s">
        <v>6</v>
      </c>
      <c r="C7" s="4" t="s">
        <v>6</v>
      </c>
      <c r="D7" s="7">
        <v>1800000</v>
      </c>
      <c r="E7" s="7">
        <v>1000000</v>
      </c>
      <c r="F7" s="7">
        <v>7500000</v>
      </c>
      <c r="G7" s="7">
        <v>6500000</v>
      </c>
      <c r="H7" s="4" t="s">
        <v>6</v>
      </c>
      <c r="I7" s="7">
        <v>1900000</v>
      </c>
      <c r="J7" s="7">
        <v>9900000</v>
      </c>
      <c r="K7" s="7">
        <v>3000000</v>
      </c>
      <c r="L7" s="7">
        <v>5000000</v>
      </c>
      <c r="M7" s="7">
        <v>2900000</v>
      </c>
      <c r="N7" s="7">
        <v>5100000</v>
      </c>
      <c r="O7" s="7">
        <v>6400000</v>
      </c>
      <c r="P7" s="7">
        <v>15300000</v>
      </c>
    </row>
    <row r="8" spans="1:16" ht="30" x14ac:dyDescent="0.25">
      <c r="A8" s="2" t="s">
        <v>1127</v>
      </c>
      <c r="B8" s="4" t="s">
        <v>6</v>
      </c>
      <c r="C8" s="4" t="s">
        <v>1128</v>
      </c>
      <c r="D8" s="4" t="s">
        <v>6</v>
      </c>
      <c r="E8" s="4" t="s">
        <v>6</v>
      </c>
      <c r="F8" s="4" t="s">
        <v>6</v>
      </c>
      <c r="G8" s="4" t="s">
        <v>6</v>
      </c>
      <c r="H8" s="4" t="s">
        <v>6</v>
      </c>
      <c r="I8" s="4" t="s">
        <v>1129</v>
      </c>
      <c r="J8" s="4" t="s">
        <v>1130</v>
      </c>
      <c r="K8" s="4" t="s">
        <v>6</v>
      </c>
      <c r="L8" s="4" t="s">
        <v>6</v>
      </c>
      <c r="M8" s="4" t="s">
        <v>1131</v>
      </c>
      <c r="N8" s="4" t="s">
        <v>6</v>
      </c>
      <c r="O8" s="4" t="s">
        <v>6</v>
      </c>
      <c r="P8" s="4" t="s">
        <v>6</v>
      </c>
    </row>
    <row r="9" spans="1:16" ht="45" x14ac:dyDescent="0.25">
      <c r="A9" s="2" t="s">
        <v>1132</v>
      </c>
      <c r="B9" s="4" t="s">
        <v>6</v>
      </c>
      <c r="C9" s="4" t="s">
        <v>6</v>
      </c>
      <c r="D9" s="4" t="s">
        <v>1099</v>
      </c>
      <c r="E9" s="4" t="s">
        <v>6</v>
      </c>
      <c r="F9" s="4" t="s">
        <v>6</v>
      </c>
      <c r="G9" s="4" t="s">
        <v>6</v>
      </c>
      <c r="H9" s="4" t="s">
        <v>1133</v>
      </c>
      <c r="I9" s="4" t="s">
        <v>1099</v>
      </c>
      <c r="J9" s="4" t="s">
        <v>1099</v>
      </c>
      <c r="K9" s="4" t="s">
        <v>1133</v>
      </c>
      <c r="L9" s="4" t="s">
        <v>1133</v>
      </c>
      <c r="M9" s="4" t="s">
        <v>1133</v>
      </c>
      <c r="N9" s="4" t="s">
        <v>1133</v>
      </c>
      <c r="O9" s="4" t="s">
        <v>1133</v>
      </c>
      <c r="P9" s="4" t="s">
        <v>1133</v>
      </c>
    </row>
    <row r="10" spans="1:16" x14ac:dyDescent="0.25">
      <c r="A10" s="2" t="s">
        <v>1134</v>
      </c>
      <c r="B10" s="4" t="s">
        <v>6</v>
      </c>
      <c r="C10" s="5">
        <v>18000</v>
      </c>
      <c r="D10" s="4" t="s">
        <v>6</v>
      </c>
      <c r="E10" s="4" t="s">
        <v>6</v>
      </c>
      <c r="F10" s="4" t="s">
        <v>6</v>
      </c>
      <c r="G10" s="4" t="s">
        <v>6</v>
      </c>
      <c r="H10" s="4" t="s">
        <v>6</v>
      </c>
      <c r="I10" s="5">
        <v>19000</v>
      </c>
      <c r="J10" s="5">
        <v>99000</v>
      </c>
      <c r="K10" s="5">
        <v>15000</v>
      </c>
      <c r="L10" s="4" t="s">
        <v>6</v>
      </c>
      <c r="M10" s="4" t="s">
        <v>6</v>
      </c>
      <c r="N10" s="4" t="s">
        <v>6</v>
      </c>
      <c r="O10" s="5">
        <v>64000</v>
      </c>
      <c r="P10" s="5">
        <v>153000</v>
      </c>
    </row>
    <row r="11" spans="1:16" ht="30" x14ac:dyDescent="0.25">
      <c r="A11" s="2" t="s">
        <v>1135</v>
      </c>
      <c r="B11" s="4" t="s">
        <v>6</v>
      </c>
      <c r="C11" s="4" t="s">
        <v>6</v>
      </c>
      <c r="D11" s="4" t="s">
        <v>6</v>
      </c>
      <c r="E11" s="4" t="s">
        <v>6</v>
      </c>
      <c r="F11" s="4" t="s">
        <v>6</v>
      </c>
      <c r="G11" s="4" t="s">
        <v>6</v>
      </c>
      <c r="H11" s="193">
        <v>5.0000000000000001E-3</v>
      </c>
      <c r="I11" s="4" t="s">
        <v>6</v>
      </c>
      <c r="J11" s="4" t="s">
        <v>6</v>
      </c>
      <c r="K11" s="4" t="s">
        <v>6</v>
      </c>
      <c r="L11" s="4" t="s">
        <v>6</v>
      </c>
      <c r="M11" s="4" t="s">
        <v>6</v>
      </c>
      <c r="N11" s="4" t="s">
        <v>6</v>
      </c>
      <c r="O11" s="4" t="s">
        <v>6</v>
      </c>
      <c r="P11" s="4" t="s">
        <v>6</v>
      </c>
    </row>
    <row r="12" spans="1:16" ht="30" x14ac:dyDescent="0.25">
      <c r="A12" s="2" t="s">
        <v>1136</v>
      </c>
      <c r="B12" s="4" t="s">
        <v>6</v>
      </c>
      <c r="C12" s="4" t="s">
        <v>6</v>
      </c>
      <c r="D12" s="4" t="s">
        <v>6</v>
      </c>
      <c r="E12" s="4" t="s">
        <v>6</v>
      </c>
      <c r="F12" s="4" t="s">
        <v>6</v>
      </c>
      <c r="G12" s="4" t="s">
        <v>6</v>
      </c>
      <c r="H12" s="4" t="s">
        <v>6</v>
      </c>
      <c r="I12" s="4" t="s">
        <v>1137</v>
      </c>
      <c r="J12" s="4" t="s">
        <v>1138</v>
      </c>
      <c r="K12" s="4" t="s">
        <v>6</v>
      </c>
      <c r="L12" s="4" t="s">
        <v>6</v>
      </c>
      <c r="M12" s="4" t="s">
        <v>6</v>
      </c>
      <c r="N12" s="4" t="s">
        <v>6</v>
      </c>
      <c r="O12" s="4" t="s">
        <v>6</v>
      </c>
      <c r="P12" s="4" t="s">
        <v>6</v>
      </c>
    </row>
    <row r="13" spans="1:16" x14ac:dyDescent="0.25">
      <c r="A13" s="2" t="s">
        <v>1139</v>
      </c>
      <c r="B13" s="4" t="s">
        <v>6</v>
      </c>
      <c r="C13" s="4" t="s">
        <v>6</v>
      </c>
      <c r="D13" s="4" t="s">
        <v>6</v>
      </c>
      <c r="E13" s="4" t="s">
        <v>6</v>
      </c>
      <c r="F13" s="4" t="s">
        <v>6</v>
      </c>
      <c r="G13" s="4" t="s">
        <v>6</v>
      </c>
      <c r="H13" s="4" t="s">
        <v>6</v>
      </c>
      <c r="I13" s="5">
        <v>354000</v>
      </c>
      <c r="J13" s="4" t="s">
        <v>6</v>
      </c>
      <c r="K13" s="4" t="s">
        <v>6</v>
      </c>
      <c r="L13" s="4" t="s">
        <v>6</v>
      </c>
      <c r="M13" s="4" t="s">
        <v>6</v>
      </c>
      <c r="N13" s="5">
        <v>300000</v>
      </c>
      <c r="O13" s="5">
        <v>600000</v>
      </c>
      <c r="P13" s="5">
        <v>3200000</v>
      </c>
    </row>
    <row r="14" spans="1:16" x14ac:dyDescent="0.25">
      <c r="A14" s="2" t="s">
        <v>1140</v>
      </c>
      <c r="B14" s="4" t="s">
        <v>6</v>
      </c>
      <c r="C14" s="4" t="s">
        <v>6</v>
      </c>
      <c r="D14" s="4" t="s">
        <v>6</v>
      </c>
      <c r="E14" s="4" t="s">
        <v>6</v>
      </c>
      <c r="F14" s="4" t="s">
        <v>6</v>
      </c>
      <c r="G14" s="4" t="s">
        <v>6</v>
      </c>
      <c r="H14" s="4" t="s">
        <v>6</v>
      </c>
      <c r="I14" s="4" t="s">
        <v>6</v>
      </c>
      <c r="J14" s="4" t="s">
        <v>6</v>
      </c>
      <c r="K14" s="4" t="s">
        <v>1141</v>
      </c>
      <c r="L14" s="4" t="s">
        <v>6</v>
      </c>
      <c r="M14" s="4" t="s">
        <v>6</v>
      </c>
      <c r="N14" s="4" t="s">
        <v>6</v>
      </c>
      <c r="O14" s="4" t="s">
        <v>6</v>
      </c>
      <c r="P14" s="4" t="s">
        <v>6</v>
      </c>
    </row>
    <row r="15" spans="1:16" ht="30" x14ac:dyDescent="0.25">
      <c r="A15" s="2" t="s">
        <v>1142</v>
      </c>
      <c r="B15" s="5">
        <v>5000000</v>
      </c>
      <c r="C15" s="4" t="s">
        <v>6</v>
      </c>
      <c r="D15" s="4" t="s">
        <v>6</v>
      </c>
      <c r="E15" s="4" t="s">
        <v>6</v>
      </c>
      <c r="F15" s="4" t="s">
        <v>6</v>
      </c>
      <c r="G15" s="4" t="s">
        <v>6</v>
      </c>
      <c r="H15" s="4" t="s">
        <v>6</v>
      </c>
      <c r="I15" s="4" t="s">
        <v>6</v>
      </c>
      <c r="J15" s="4" t="s">
        <v>6</v>
      </c>
      <c r="K15" s="4" t="s">
        <v>6</v>
      </c>
      <c r="L15" s="4" t="s">
        <v>6</v>
      </c>
      <c r="M15" s="4" t="s">
        <v>6</v>
      </c>
      <c r="N15" s="4" t="s">
        <v>6</v>
      </c>
      <c r="O15" s="4" t="s">
        <v>6</v>
      </c>
      <c r="P15" s="4" t="s">
        <v>6</v>
      </c>
    </row>
    <row r="16" spans="1:16" ht="30" x14ac:dyDescent="0.25">
      <c r="A16" s="2" t="s">
        <v>1143</v>
      </c>
      <c r="B16" s="4" t="s">
        <v>6</v>
      </c>
      <c r="C16" s="4" t="s">
        <v>6</v>
      </c>
      <c r="D16" s="4" t="s">
        <v>6</v>
      </c>
      <c r="E16" s="4" t="s">
        <v>6</v>
      </c>
      <c r="F16" s="4" t="s">
        <v>6</v>
      </c>
      <c r="G16" s="4" t="s">
        <v>6</v>
      </c>
      <c r="H16" s="4" t="s">
        <v>6</v>
      </c>
      <c r="I16" s="4" t="s">
        <v>6</v>
      </c>
      <c r="J16" s="4" t="s">
        <v>6</v>
      </c>
      <c r="K16" s="4" t="s">
        <v>6</v>
      </c>
      <c r="L16" s="4" t="s">
        <v>6</v>
      </c>
      <c r="M16" s="4" t="s">
        <v>6</v>
      </c>
      <c r="N16" s="7">
        <v>4800000</v>
      </c>
      <c r="O16" s="7">
        <v>5800000</v>
      </c>
      <c r="P16" s="7">
        <v>12100000</v>
      </c>
    </row>
    <row r="17" spans="1:16" ht="30" x14ac:dyDescent="0.25">
      <c r="A17" s="2" t="s">
        <v>1144</v>
      </c>
      <c r="B17" s="4" t="s">
        <v>6</v>
      </c>
      <c r="C17" s="4" t="s">
        <v>6</v>
      </c>
      <c r="D17" s="4" t="s">
        <v>6</v>
      </c>
      <c r="E17" s="4" t="s">
        <v>6</v>
      </c>
      <c r="F17" s="4" t="s">
        <v>6</v>
      </c>
      <c r="G17" s="4" t="s">
        <v>6</v>
      </c>
      <c r="H17" s="4" t="s">
        <v>6</v>
      </c>
      <c r="I17" s="4" t="s">
        <v>6</v>
      </c>
      <c r="J17" s="4" t="s">
        <v>6</v>
      </c>
      <c r="K17" s="4" t="s">
        <v>6</v>
      </c>
      <c r="L17" s="4" t="s">
        <v>6</v>
      </c>
      <c r="M17" s="4" t="s">
        <v>6</v>
      </c>
      <c r="N17" s="4" t="s">
        <v>6</v>
      </c>
      <c r="O17" s="4">
        <v>24</v>
      </c>
      <c r="P17" s="4">
        <v>31</v>
      </c>
    </row>
  </sheetData>
  <mergeCells count="4">
    <mergeCell ref="A1:A4"/>
    <mergeCell ref="B1:D1"/>
    <mergeCell ref="H1:O1"/>
    <mergeCell ref="B2:B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1"/>
  <sheetViews>
    <sheetView showGridLines="0" workbookViewId="0"/>
  </sheetViews>
  <sheetFormatPr defaultRowHeight="15" x14ac:dyDescent="0.25"/>
  <cols>
    <col min="1" max="2" width="36.5703125" bestFit="1" customWidth="1"/>
    <col min="3" max="3" width="29.5703125" customWidth="1"/>
    <col min="4" max="4" width="6.28515625" customWidth="1"/>
    <col min="5" max="5" width="32.7109375" customWidth="1"/>
    <col min="6" max="6" width="29.5703125" customWidth="1"/>
    <col min="7" max="7" width="6.28515625" customWidth="1"/>
    <col min="8" max="8" width="30.5703125" customWidth="1"/>
    <col min="9" max="9" width="29.5703125" customWidth="1"/>
    <col min="10" max="10" width="6.28515625" customWidth="1"/>
    <col min="11" max="11" width="33.5703125" customWidth="1"/>
    <col min="12" max="12" width="5.7109375" customWidth="1"/>
    <col min="13" max="13" width="6.28515625" customWidth="1"/>
    <col min="14" max="14" width="35.140625" customWidth="1"/>
    <col min="15" max="15" width="29.5703125" customWidth="1"/>
    <col min="16" max="16" width="6.28515625" customWidth="1"/>
    <col min="17" max="17" width="30.5703125" customWidth="1"/>
    <col min="18" max="18" width="29.5703125" customWidth="1"/>
    <col min="19" max="19" width="6.28515625" customWidth="1"/>
    <col min="20" max="20" width="35.140625" customWidth="1"/>
    <col min="21" max="21" width="29.5703125" customWidth="1"/>
  </cols>
  <sheetData>
    <row r="1" spans="1:21" ht="15" customHeight="1" x14ac:dyDescent="0.25">
      <c r="A1" s="8" t="s">
        <v>174</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221</v>
      </c>
      <c r="B3" s="55" t="s">
        <v>6</v>
      </c>
      <c r="C3" s="55"/>
      <c r="D3" s="55"/>
      <c r="E3" s="55"/>
      <c r="F3" s="55"/>
      <c r="G3" s="55"/>
      <c r="H3" s="55"/>
      <c r="I3" s="55"/>
      <c r="J3" s="55"/>
      <c r="K3" s="55"/>
      <c r="L3" s="55"/>
      <c r="M3" s="55"/>
      <c r="N3" s="55"/>
      <c r="O3" s="55"/>
      <c r="P3" s="55"/>
      <c r="Q3" s="55"/>
      <c r="R3" s="55"/>
      <c r="S3" s="55"/>
      <c r="T3" s="55"/>
      <c r="U3" s="55"/>
    </row>
    <row r="4" spans="1:21" ht="15" customHeight="1" x14ac:dyDescent="0.25">
      <c r="A4" s="13" t="s">
        <v>222</v>
      </c>
      <c r="B4" s="55" t="s">
        <v>6</v>
      </c>
      <c r="C4" s="55"/>
      <c r="D4" s="55"/>
      <c r="E4" s="55"/>
      <c r="F4" s="55"/>
      <c r="G4" s="55"/>
      <c r="H4" s="55"/>
      <c r="I4" s="55"/>
      <c r="J4" s="55"/>
      <c r="K4" s="55"/>
      <c r="L4" s="55"/>
      <c r="M4" s="55"/>
      <c r="N4" s="55"/>
      <c r="O4" s="55"/>
      <c r="P4" s="55"/>
      <c r="Q4" s="55"/>
      <c r="R4" s="55"/>
      <c r="S4" s="55"/>
      <c r="T4" s="55"/>
      <c r="U4" s="55"/>
    </row>
    <row r="5" spans="1:21" x14ac:dyDescent="0.25">
      <c r="A5" s="13"/>
      <c r="B5" s="56" t="s">
        <v>223</v>
      </c>
      <c r="C5" s="56"/>
      <c r="D5" s="56"/>
      <c r="E5" s="56"/>
      <c r="F5" s="56"/>
      <c r="G5" s="56"/>
      <c r="H5" s="56"/>
      <c r="I5" s="56"/>
      <c r="J5" s="56"/>
      <c r="K5" s="56"/>
      <c r="L5" s="56"/>
      <c r="M5" s="56"/>
      <c r="N5" s="56"/>
      <c r="O5" s="56"/>
      <c r="P5" s="56"/>
      <c r="Q5" s="56"/>
      <c r="R5" s="56"/>
      <c r="S5" s="56"/>
      <c r="T5" s="56"/>
      <c r="U5" s="56"/>
    </row>
    <row r="6" spans="1:21" x14ac:dyDescent="0.25">
      <c r="A6" s="13"/>
      <c r="B6" s="57"/>
      <c r="C6" s="57"/>
      <c r="D6" s="57"/>
      <c r="E6" s="57"/>
      <c r="F6" s="57"/>
      <c r="G6" s="57"/>
      <c r="H6" s="57"/>
      <c r="I6" s="57"/>
      <c r="J6" s="57"/>
      <c r="K6" s="57"/>
      <c r="L6" s="57"/>
      <c r="M6" s="57"/>
      <c r="N6" s="57"/>
      <c r="O6" s="57"/>
      <c r="P6" s="57"/>
      <c r="Q6" s="57"/>
      <c r="R6" s="57"/>
      <c r="S6" s="57"/>
      <c r="T6" s="57"/>
      <c r="U6" s="57"/>
    </row>
    <row r="7" spans="1:21" x14ac:dyDescent="0.25">
      <c r="A7" s="13"/>
      <c r="B7" s="57" t="s">
        <v>224</v>
      </c>
      <c r="C7" s="57"/>
      <c r="D7" s="57"/>
      <c r="E7" s="57"/>
      <c r="F7" s="57"/>
      <c r="G7" s="57"/>
      <c r="H7" s="57"/>
      <c r="I7" s="57"/>
      <c r="J7" s="57"/>
      <c r="K7" s="57"/>
      <c r="L7" s="57"/>
      <c r="M7" s="57"/>
      <c r="N7" s="57"/>
      <c r="O7" s="57"/>
      <c r="P7" s="57"/>
      <c r="Q7" s="57"/>
      <c r="R7" s="57"/>
      <c r="S7" s="57"/>
      <c r="T7" s="57"/>
      <c r="U7" s="57"/>
    </row>
    <row r="8" spans="1:21" x14ac:dyDescent="0.25">
      <c r="A8" s="13"/>
      <c r="B8" s="57"/>
      <c r="C8" s="57"/>
      <c r="D8" s="57"/>
      <c r="E8" s="57"/>
      <c r="F8" s="57"/>
      <c r="G8" s="57"/>
      <c r="H8" s="57"/>
      <c r="I8" s="57"/>
      <c r="J8" s="57"/>
      <c r="K8" s="57"/>
      <c r="L8" s="57"/>
      <c r="M8" s="57"/>
      <c r="N8" s="57"/>
      <c r="O8" s="57"/>
      <c r="P8" s="57"/>
      <c r="Q8" s="57"/>
      <c r="R8" s="57"/>
      <c r="S8" s="57"/>
      <c r="T8" s="57"/>
      <c r="U8" s="57"/>
    </row>
    <row r="9" spans="1:21" ht="38.25" customHeight="1" x14ac:dyDescent="0.25">
      <c r="A9" s="13"/>
      <c r="B9" s="57" t="s">
        <v>225</v>
      </c>
      <c r="C9" s="57"/>
      <c r="D9" s="57"/>
      <c r="E9" s="57"/>
      <c r="F9" s="57"/>
      <c r="G9" s="57"/>
      <c r="H9" s="57"/>
      <c r="I9" s="57"/>
      <c r="J9" s="57"/>
      <c r="K9" s="57"/>
      <c r="L9" s="57"/>
      <c r="M9" s="57"/>
      <c r="N9" s="57"/>
      <c r="O9" s="57"/>
      <c r="P9" s="57"/>
      <c r="Q9" s="57"/>
      <c r="R9" s="57"/>
      <c r="S9" s="57"/>
      <c r="T9" s="57"/>
      <c r="U9" s="57"/>
    </row>
    <row r="10" spans="1:21" x14ac:dyDescent="0.25">
      <c r="A10" s="13"/>
      <c r="B10" s="57"/>
      <c r="C10" s="57"/>
      <c r="D10" s="57"/>
      <c r="E10" s="57"/>
      <c r="F10" s="57"/>
      <c r="G10" s="57"/>
      <c r="H10" s="57"/>
      <c r="I10" s="57"/>
      <c r="J10" s="57"/>
      <c r="K10" s="57"/>
      <c r="L10" s="57"/>
      <c r="M10" s="57"/>
      <c r="N10" s="57"/>
      <c r="O10" s="57"/>
      <c r="P10" s="57"/>
      <c r="Q10" s="57"/>
      <c r="R10" s="57"/>
      <c r="S10" s="57"/>
      <c r="T10" s="57"/>
      <c r="U10" s="57"/>
    </row>
    <row r="11" spans="1:21" x14ac:dyDescent="0.25">
      <c r="A11" s="13"/>
      <c r="B11" s="57" t="s">
        <v>226</v>
      </c>
      <c r="C11" s="57"/>
      <c r="D11" s="57"/>
      <c r="E11" s="57"/>
      <c r="F11" s="57"/>
      <c r="G11" s="57"/>
      <c r="H11" s="57"/>
      <c r="I11" s="57"/>
      <c r="J11" s="57"/>
      <c r="K11" s="57"/>
      <c r="L11" s="57"/>
      <c r="M11" s="57"/>
      <c r="N11" s="57"/>
      <c r="O11" s="57"/>
      <c r="P11" s="57"/>
      <c r="Q11" s="57"/>
      <c r="R11" s="57"/>
      <c r="S11" s="57"/>
      <c r="T11" s="57"/>
      <c r="U11" s="57"/>
    </row>
    <row r="12" spans="1:21" x14ac:dyDescent="0.25">
      <c r="A12" s="13"/>
      <c r="B12" s="57"/>
      <c r="C12" s="57"/>
      <c r="D12" s="57"/>
      <c r="E12" s="57"/>
      <c r="F12" s="57"/>
      <c r="G12" s="57"/>
      <c r="H12" s="57"/>
      <c r="I12" s="57"/>
      <c r="J12" s="57"/>
      <c r="K12" s="57"/>
      <c r="L12" s="57"/>
      <c r="M12" s="57"/>
      <c r="N12" s="57"/>
      <c r="O12" s="57"/>
      <c r="P12" s="57"/>
      <c r="Q12" s="57"/>
      <c r="R12" s="57"/>
      <c r="S12" s="57"/>
      <c r="T12" s="57"/>
      <c r="U12" s="57"/>
    </row>
    <row r="13" spans="1:21" ht="15.75" thickBot="1" x14ac:dyDescent="0.3">
      <c r="A13" s="13"/>
      <c r="B13" s="14"/>
      <c r="C13" s="15"/>
      <c r="D13" s="29" t="s">
        <v>227</v>
      </c>
      <c r="E13" s="29"/>
      <c r="F13" s="29"/>
      <c r="G13" s="29"/>
      <c r="H13" s="29"/>
      <c r="I13" s="29"/>
      <c r="J13" s="29"/>
      <c r="K13" s="29"/>
      <c r="L13" s="15"/>
    </row>
    <row r="14" spans="1:21" x14ac:dyDescent="0.25">
      <c r="A14" s="13"/>
      <c r="B14" s="14"/>
      <c r="C14" s="15"/>
      <c r="D14" s="30" t="s">
        <v>228</v>
      </c>
      <c r="E14" s="30"/>
      <c r="F14" s="17"/>
      <c r="G14" s="30"/>
      <c r="H14" s="30"/>
      <c r="I14" s="17"/>
      <c r="J14" s="30"/>
      <c r="K14" s="30"/>
      <c r="L14" s="15"/>
    </row>
    <row r="15" spans="1:21" ht="15.75" thickBot="1" x14ac:dyDescent="0.3">
      <c r="A15" s="13"/>
      <c r="B15" s="14"/>
      <c r="C15" s="15"/>
      <c r="D15" s="29" t="s">
        <v>229</v>
      </c>
      <c r="E15" s="29"/>
      <c r="F15" s="15"/>
      <c r="G15" s="29" t="s">
        <v>230</v>
      </c>
      <c r="H15" s="29"/>
      <c r="I15" s="15"/>
      <c r="J15" s="29" t="s">
        <v>231</v>
      </c>
      <c r="K15" s="29"/>
      <c r="L15" s="15"/>
    </row>
    <row r="16" spans="1:21" x14ac:dyDescent="0.25">
      <c r="A16" s="13"/>
      <c r="B16" s="18" t="s">
        <v>35</v>
      </c>
      <c r="C16" s="19"/>
      <c r="D16" s="20"/>
      <c r="E16" s="21"/>
      <c r="F16" s="19"/>
      <c r="G16" s="20"/>
      <c r="H16" s="21"/>
      <c r="I16" s="19"/>
      <c r="J16" s="20"/>
      <c r="K16" s="21"/>
      <c r="L16" s="19"/>
    </row>
    <row r="17" spans="1:21" ht="26.25" x14ac:dyDescent="0.25">
      <c r="A17" s="13"/>
      <c r="B17" s="22" t="s">
        <v>40</v>
      </c>
      <c r="C17" s="23"/>
      <c r="D17" s="22" t="s">
        <v>232</v>
      </c>
      <c r="E17" s="24">
        <v>29743602</v>
      </c>
      <c r="F17" s="23"/>
      <c r="G17" s="22" t="s">
        <v>232</v>
      </c>
      <c r="H17" s="24">
        <v>-350286</v>
      </c>
      <c r="I17" s="23"/>
      <c r="J17" s="22" t="s">
        <v>232</v>
      </c>
      <c r="K17" s="24">
        <v>29393316</v>
      </c>
      <c r="L17" s="23"/>
    </row>
    <row r="18" spans="1:21" x14ac:dyDescent="0.25">
      <c r="A18" s="13"/>
      <c r="B18" s="25" t="s">
        <v>41</v>
      </c>
      <c r="C18" s="19"/>
      <c r="D18" s="25" t="s">
        <v>232</v>
      </c>
      <c r="E18" s="26">
        <v>246450255</v>
      </c>
      <c r="F18" s="19"/>
      <c r="G18" s="25" t="s">
        <v>232</v>
      </c>
      <c r="H18" s="26">
        <v>-6477654</v>
      </c>
      <c r="I18" s="19"/>
      <c r="J18" s="25" t="s">
        <v>232</v>
      </c>
      <c r="K18" s="26">
        <v>239972601</v>
      </c>
      <c r="L18" s="19"/>
    </row>
    <row r="19" spans="1:21" x14ac:dyDescent="0.25">
      <c r="A19" s="13"/>
      <c r="B19" s="22" t="s">
        <v>42</v>
      </c>
      <c r="C19" s="23"/>
      <c r="D19" s="22" t="s">
        <v>232</v>
      </c>
      <c r="E19" s="24">
        <v>29350382</v>
      </c>
      <c r="F19" s="23"/>
      <c r="G19" s="22" t="s">
        <v>232</v>
      </c>
      <c r="H19" s="24">
        <v>-1564167</v>
      </c>
      <c r="I19" s="23"/>
      <c r="J19" s="22" t="s">
        <v>232</v>
      </c>
      <c r="K19" s="24">
        <v>27786215</v>
      </c>
      <c r="L19" s="23"/>
    </row>
    <row r="20" spans="1:21" x14ac:dyDescent="0.25">
      <c r="A20" s="13"/>
      <c r="B20" s="25" t="s">
        <v>47</v>
      </c>
      <c r="C20" s="19"/>
      <c r="D20" s="25" t="s">
        <v>232</v>
      </c>
      <c r="E20" s="26">
        <v>344871174</v>
      </c>
      <c r="F20" s="19"/>
      <c r="G20" s="25" t="s">
        <v>232</v>
      </c>
      <c r="H20" s="26">
        <v>-8392107</v>
      </c>
      <c r="I20" s="19"/>
      <c r="J20" s="25" t="s">
        <v>232</v>
      </c>
      <c r="K20" s="26">
        <v>336479067</v>
      </c>
      <c r="L20" s="19"/>
    </row>
    <row r="21" spans="1:21" x14ac:dyDescent="0.25">
      <c r="A21" s="13"/>
      <c r="B21" s="22"/>
      <c r="C21" s="23"/>
      <c r="D21" s="22"/>
      <c r="E21" s="27"/>
      <c r="F21" s="23"/>
      <c r="G21" s="22"/>
      <c r="H21" s="27"/>
      <c r="I21" s="23"/>
      <c r="J21" s="22"/>
      <c r="K21" s="27"/>
      <c r="L21" s="23"/>
    </row>
    <row r="22" spans="1:21" x14ac:dyDescent="0.25">
      <c r="A22" s="13"/>
      <c r="B22" s="18" t="s">
        <v>233</v>
      </c>
      <c r="C22" s="19"/>
      <c r="D22" s="25"/>
      <c r="E22" s="28"/>
      <c r="F22" s="19"/>
      <c r="G22" s="25"/>
      <c r="H22" s="28"/>
      <c r="I22" s="19"/>
      <c r="J22" s="25"/>
      <c r="K22" s="28"/>
      <c r="L22" s="19"/>
    </row>
    <row r="23" spans="1:21" x14ac:dyDescent="0.25">
      <c r="A23" s="13"/>
      <c r="B23" s="22" t="s">
        <v>60</v>
      </c>
      <c r="C23" s="23"/>
      <c r="D23" s="22" t="s">
        <v>232</v>
      </c>
      <c r="E23" s="24">
        <v>-3062972</v>
      </c>
      <c r="F23" s="23"/>
      <c r="G23" s="22" t="s">
        <v>232</v>
      </c>
      <c r="H23" s="24">
        <v>-8392107</v>
      </c>
      <c r="I23" s="23"/>
      <c r="J23" s="22" t="s">
        <v>232</v>
      </c>
      <c r="K23" s="24">
        <v>-11455079</v>
      </c>
      <c r="L23" s="23"/>
    </row>
    <row r="24" spans="1:21" x14ac:dyDescent="0.25">
      <c r="A24" s="13"/>
      <c r="B24" s="25" t="s">
        <v>64</v>
      </c>
      <c r="C24" s="19"/>
      <c r="D24" s="25" t="s">
        <v>232</v>
      </c>
      <c r="E24" s="26">
        <v>344871174</v>
      </c>
      <c r="F24" s="19"/>
      <c r="G24" s="25" t="s">
        <v>232</v>
      </c>
      <c r="H24" s="26">
        <v>-8392107</v>
      </c>
      <c r="I24" s="19"/>
      <c r="J24" s="25" t="s">
        <v>232</v>
      </c>
      <c r="K24" s="26">
        <v>336479067</v>
      </c>
      <c r="L24" s="19"/>
    </row>
    <row r="25" spans="1:21" x14ac:dyDescent="0.25">
      <c r="A25" s="13"/>
      <c r="B25" s="57"/>
      <c r="C25" s="57"/>
      <c r="D25" s="57"/>
      <c r="E25" s="57"/>
      <c r="F25" s="57"/>
      <c r="G25" s="57"/>
      <c r="H25" s="57"/>
      <c r="I25" s="57"/>
      <c r="J25" s="57"/>
      <c r="K25" s="57"/>
      <c r="L25" s="57"/>
      <c r="M25" s="57"/>
      <c r="N25" s="57"/>
      <c r="O25" s="57"/>
      <c r="P25" s="57"/>
      <c r="Q25" s="57"/>
      <c r="R25" s="57"/>
      <c r="S25" s="57"/>
      <c r="T25" s="57"/>
      <c r="U25" s="57"/>
    </row>
    <row r="26" spans="1:21" ht="15.75" thickBot="1" x14ac:dyDescent="0.3">
      <c r="A26" s="13"/>
      <c r="B26" s="31"/>
      <c r="C26" s="32"/>
      <c r="D26" s="29" t="s">
        <v>234</v>
      </c>
      <c r="E26" s="29"/>
      <c r="F26" s="29"/>
      <c r="G26" s="29"/>
      <c r="H26" s="29"/>
      <c r="I26" s="29"/>
      <c r="J26" s="29"/>
      <c r="K26" s="29"/>
      <c r="L26" s="32"/>
    </row>
    <row r="27" spans="1:21" x14ac:dyDescent="0.25">
      <c r="A27" s="13"/>
      <c r="B27" s="31"/>
      <c r="C27" s="32"/>
      <c r="D27" s="30" t="s">
        <v>228</v>
      </c>
      <c r="E27" s="30"/>
      <c r="F27" s="33"/>
      <c r="G27" s="35"/>
      <c r="H27" s="35"/>
      <c r="I27" s="33"/>
      <c r="J27" s="35"/>
      <c r="K27" s="35"/>
      <c r="L27" s="32"/>
    </row>
    <row r="28" spans="1:21" ht="15.75" thickBot="1" x14ac:dyDescent="0.3">
      <c r="A28" s="13"/>
      <c r="B28" s="31"/>
      <c r="C28" s="32"/>
      <c r="D28" s="29" t="s">
        <v>229</v>
      </c>
      <c r="E28" s="29"/>
      <c r="F28" s="32"/>
      <c r="G28" s="29" t="s">
        <v>230</v>
      </c>
      <c r="H28" s="29"/>
      <c r="I28" s="32"/>
      <c r="J28" s="29" t="s">
        <v>231</v>
      </c>
      <c r="K28" s="29"/>
      <c r="L28" s="32"/>
    </row>
    <row r="29" spans="1:21" x14ac:dyDescent="0.25">
      <c r="A29" s="13"/>
      <c r="B29" s="18" t="s">
        <v>35</v>
      </c>
      <c r="C29" s="19"/>
      <c r="D29" s="20"/>
      <c r="E29" s="21"/>
      <c r="F29" s="19"/>
      <c r="G29" s="20"/>
      <c r="H29" s="21"/>
      <c r="I29" s="19"/>
      <c r="J29" s="20"/>
      <c r="K29" s="21"/>
      <c r="L29" s="19"/>
    </row>
    <row r="30" spans="1:21" ht="26.25" x14ac:dyDescent="0.25">
      <c r="A30" s="13"/>
      <c r="B30" s="22" t="s">
        <v>40</v>
      </c>
      <c r="C30" s="23"/>
      <c r="D30" s="22" t="s">
        <v>232</v>
      </c>
      <c r="E30" s="24">
        <v>23036428</v>
      </c>
      <c r="F30" s="23"/>
      <c r="G30" s="22" t="s">
        <v>232</v>
      </c>
      <c r="H30" s="24">
        <v>-279628</v>
      </c>
      <c r="I30" s="23"/>
      <c r="J30" s="22" t="s">
        <v>232</v>
      </c>
      <c r="K30" s="24">
        <v>22756800</v>
      </c>
      <c r="L30" s="23"/>
    </row>
    <row r="31" spans="1:21" x14ac:dyDescent="0.25">
      <c r="A31" s="13"/>
      <c r="B31" s="25" t="s">
        <v>41</v>
      </c>
      <c r="C31" s="19"/>
      <c r="D31" s="25" t="s">
        <v>232</v>
      </c>
      <c r="E31" s="26">
        <v>109070679</v>
      </c>
      <c r="F31" s="19"/>
      <c r="G31" s="25" t="s">
        <v>232</v>
      </c>
      <c r="H31" s="26">
        <v>-3163136</v>
      </c>
      <c r="I31" s="19"/>
      <c r="J31" s="25" t="s">
        <v>232</v>
      </c>
      <c r="K31" s="26">
        <v>105907543</v>
      </c>
      <c r="L31" s="19"/>
    </row>
    <row r="32" spans="1:21" x14ac:dyDescent="0.25">
      <c r="A32" s="13"/>
      <c r="B32" s="22" t="s">
        <v>42</v>
      </c>
      <c r="C32" s="23"/>
      <c r="D32" s="22" t="s">
        <v>232</v>
      </c>
      <c r="E32" s="24">
        <v>14308463</v>
      </c>
      <c r="F32" s="23"/>
      <c r="G32" s="22" t="s">
        <v>232</v>
      </c>
      <c r="H32" s="24">
        <v>-619317</v>
      </c>
      <c r="I32" s="23"/>
      <c r="J32" s="22" t="s">
        <v>232</v>
      </c>
      <c r="K32" s="24">
        <v>13689146</v>
      </c>
      <c r="L32" s="23"/>
    </row>
    <row r="33" spans="1:21" x14ac:dyDescent="0.25">
      <c r="A33" s="13"/>
      <c r="B33" s="25" t="s">
        <v>47</v>
      </c>
      <c r="C33" s="19"/>
      <c r="D33" s="25" t="s">
        <v>232</v>
      </c>
      <c r="E33" s="26">
        <v>166455733</v>
      </c>
      <c r="F33" s="19"/>
      <c r="G33" s="25" t="s">
        <v>232</v>
      </c>
      <c r="H33" s="26">
        <v>-4062081</v>
      </c>
      <c r="I33" s="19"/>
      <c r="J33" s="25" t="s">
        <v>232</v>
      </c>
      <c r="K33" s="26">
        <v>162393652</v>
      </c>
      <c r="L33" s="19"/>
    </row>
    <row r="34" spans="1:21" x14ac:dyDescent="0.25">
      <c r="A34" s="13"/>
      <c r="B34" s="22"/>
      <c r="C34" s="23"/>
      <c r="D34" s="22"/>
      <c r="E34" s="27"/>
      <c r="F34" s="23"/>
      <c r="G34" s="22"/>
      <c r="H34" s="27"/>
      <c r="I34" s="23"/>
      <c r="J34" s="22"/>
      <c r="K34" s="27"/>
      <c r="L34" s="23"/>
    </row>
    <row r="35" spans="1:21" x14ac:dyDescent="0.25">
      <c r="A35" s="13"/>
      <c r="B35" s="18" t="s">
        <v>233</v>
      </c>
      <c r="C35" s="19"/>
      <c r="D35" s="25"/>
      <c r="E35" s="28"/>
      <c r="F35" s="19"/>
      <c r="G35" s="25"/>
      <c r="H35" s="28"/>
      <c r="I35" s="19"/>
      <c r="J35" s="25"/>
      <c r="K35" s="28"/>
      <c r="L35" s="19"/>
    </row>
    <row r="36" spans="1:21" x14ac:dyDescent="0.25">
      <c r="A36" s="13"/>
      <c r="B36" s="22" t="s">
        <v>60</v>
      </c>
      <c r="C36" s="23"/>
      <c r="D36" s="22" t="s">
        <v>232</v>
      </c>
      <c r="E36" s="24">
        <v>-506043</v>
      </c>
      <c r="F36" s="23"/>
      <c r="G36" s="22" t="s">
        <v>232</v>
      </c>
      <c r="H36" s="24">
        <v>-4062081</v>
      </c>
      <c r="I36" s="23"/>
      <c r="J36" s="22" t="s">
        <v>232</v>
      </c>
      <c r="K36" s="24">
        <v>-4568124</v>
      </c>
      <c r="L36" s="23"/>
    </row>
    <row r="37" spans="1:21" x14ac:dyDescent="0.25">
      <c r="A37" s="13"/>
      <c r="B37" s="25" t="s">
        <v>64</v>
      </c>
      <c r="C37" s="19"/>
      <c r="D37" s="25" t="s">
        <v>232</v>
      </c>
      <c r="E37" s="26">
        <v>166455733</v>
      </c>
      <c r="F37" s="19"/>
      <c r="G37" s="25" t="s">
        <v>232</v>
      </c>
      <c r="H37" s="26">
        <v>-4062081</v>
      </c>
      <c r="I37" s="19"/>
      <c r="J37" s="25" t="s">
        <v>232</v>
      </c>
      <c r="K37" s="26">
        <v>162393652</v>
      </c>
      <c r="L37" s="19"/>
    </row>
    <row r="38" spans="1:21" x14ac:dyDescent="0.25">
      <c r="A38" s="13"/>
      <c r="B38" s="57"/>
      <c r="C38" s="57"/>
      <c r="D38" s="57"/>
      <c r="E38" s="57"/>
      <c r="F38" s="57"/>
      <c r="G38" s="57"/>
      <c r="H38" s="57"/>
      <c r="I38" s="57"/>
      <c r="J38" s="57"/>
      <c r="K38" s="57"/>
      <c r="L38" s="57"/>
      <c r="M38" s="57"/>
      <c r="N38" s="57"/>
      <c r="O38" s="57"/>
      <c r="P38" s="57"/>
      <c r="Q38" s="57"/>
      <c r="R38" s="57"/>
      <c r="S38" s="57"/>
      <c r="T38" s="57"/>
      <c r="U38" s="57"/>
    </row>
    <row r="39" spans="1:21" ht="15.75" thickBot="1" x14ac:dyDescent="0.3">
      <c r="A39" s="13"/>
      <c r="B39" s="31"/>
      <c r="C39" s="32"/>
      <c r="D39" s="29" t="s">
        <v>235</v>
      </c>
      <c r="E39" s="29"/>
      <c r="F39" s="29"/>
      <c r="G39" s="29"/>
      <c r="H39" s="29"/>
      <c r="I39" s="29"/>
      <c r="J39" s="29"/>
      <c r="K39" s="29"/>
      <c r="L39" s="32"/>
    </row>
    <row r="40" spans="1:21" x14ac:dyDescent="0.25">
      <c r="A40" s="13"/>
      <c r="B40" s="31"/>
      <c r="C40" s="32"/>
      <c r="D40" s="30" t="s">
        <v>228</v>
      </c>
      <c r="E40" s="30"/>
      <c r="F40" s="17"/>
      <c r="G40" s="30"/>
      <c r="H40" s="30"/>
      <c r="I40" s="17"/>
      <c r="J40" s="30"/>
      <c r="K40" s="30"/>
      <c r="L40" s="32"/>
    </row>
    <row r="41" spans="1:21" ht="15.75" thickBot="1" x14ac:dyDescent="0.3">
      <c r="A41" s="13"/>
      <c r="B41" s="31"/>
      <c r="C41" s="32"/>
      <c r="D41" s="29" t="s">
        <v>229</v>
      </c>
      <c r="E41" s="29"/>
      <c r="F41" s="15"/>
      <c r="G41" s="29" t="s">
        <v>230</v>
      </c>
      <c r="H41" s="29"/>
      <c r="I41" s="15"/>
      <c r="J41" s="29" t="s">
        <v>231</v>
      </c>
      <c r="K41" s="29"/>
      <c r="L41" s="32"/>
    </row>
    <row r="42" spans="1:21" x14ac:dyDescent="0.25">
      <c r="A42" s="13"/>
      <c r="B42" s="18" t="s">
        <v>35</v>
      </c>
      <c r="C42" s="19"/>
      <c r="D42" s="20"/>
      <c r="E42" s="21"/>
      <c r="F42" s="19"/>
      <c r="G42" s="20"/>
      <c r="H42" s="21"/>
      <c r="I42" s="19"/>
      <c r="J42" s="20"/>
      <c r="K42" s="21"/>
      <c r="L42" s="19"/>
    </row>
    <row r="43" spans="1:21" ht="26.25" x14ac:dyDescent="0.25">
      <c r="A43" s="13"/>
      <c r="B43" s="22" t="s">
        <v>40</v>
      </c>
      <c r="C43" s="23"/>
      <c r="D43" s="22" t="s">
        <v>232</v>
      </c>
      <c r="E43" s="24">
        <v>6190133</v>
      </c>
      <c r="F43" s="23"/>
      <c r="G43" s="22" t="s">
        <v>232</v>
      </c>
      <c r="H43" s="24">
        <v>-398489</v>
      </c>
      <c r="I43" s="23"/>
      <c r="J43" s="22" t="s">
        <v>232</v>
      </c>
      <c r="K43" s="24">
        <v>5791644</v>
      </c>
      <c r="L43" s="23"/>
    </row>
    <row r="44" spans="1:21" x14ac:dyDescent="0.25">
      <c r="A44" s="13"/>
      <c r="B44" s="25" t="s">
        <v>41</v>
      </c>
      <c r="C44" s="19"/>
      <c r="D44" s="25" t="s">
        <v>232</v>
      </c>
      <c r="E44" s="26">
        <v>53800754</v>
      </c>
      <c r="F44" s="19"/>
      <c r="G44" s="25" t="s">
        <v>232</v>
      </c>
      <c r="H44" s="26">
        <v>-1476811</v>
      </c>
      <c r="I44" s="19"/>
      <c r="J44" s="25" t="s">
        <v>232</v>
      </c>
      <c r="K44" s="26">
        <v>52323943</v>
      </c>
      <c r="L44" s="19"/>
    </row>
    <row r="45" spans="1:21" x14ac:dyDescent="0.25">
      <c r="A45" s="13"/>
      <c r="B45" s="22" t="s">
        <v>42</v>
      </c>
      <c r="C45" s="23"/>
      <c r="D45" s="22" t="s">
        <v>232</v>
      </c>
      <c r="E45" s="24">
        <v>5627299</v>
      </c>
      <c r="F45" s="23"/>
      <c r="G45" s="22" t="s">
        <v>232</v>
      </c>
      <c r="H45" s="24">
        <v>-149755</v>
      </c>
      <c r="I45" s="23"/>
      <c r="J45" s="22" t="s">
        <v>232</v>
      </c>
      <c r="K45" s="24">
        <v>5477544</v>
      </c>
      <c r="L45" s="23"/>
    </row>
    <row r="46" spans="1:21" x14ac:dyDescent="0.25">
      <c r="A46" s="13"/>
      <c r="B46" s="25" t="s">
        <v>47</v>
      </c>
      <c r="C46" s="19"/>
      <c r="D46" s="25" t="s">
        <v>232</v>
      </c>
      <c r="E46" s="26">
        <v>79570784</v>
      </c>
      <c r="F46" s="19"/>
      <c r="G46" s="25" t="s">
        <v>232</v>
      </c>
      <c r="H46" s="26">
        <v>-2025055</v>
      </c>
      <c r="I46" s="19"/>
      <c r="J46" s="25" t="s">
        <v>232</v>
      </c>
      <c r="K46" s="26">
        <v>77545729</v>
      </c>
      <c r="L46" s="19"/>
    </row>
    <row r="47" spans="1:21" x14ac:dyDescent="0.25">
      <c r="A47" s="13"/>
      <c r="B47" s="22"/>
      <c r="C47" s="23"/>
      <c r="D47" s="22"/>
      <c r="E47" s="27"/>
      <c r="F47" s="23"/>
      <c r="G47" s="22"/>
      <c r="H47" s="27"/>
      <c r="I47" s="23"/>
      <c r="J47" s="22"/>
      <c r="K47" s="27"/>
      <c r="L47" s="23"/>
    </row>
    <row r="48" spans="1:21" x14ac:dyDescent="0.25">
      <c r="A48" s="13"/>
      <c r="B48" s="18" t="s">
        <v>233</v>
      </c>
      <c r="C48" s="19"/>
      <c r="D48" s="25"/>
      <c r="E48" s="28"/>
      <c r="F48" s="19"/>
      <c r="G48" s="25"/>
      <c r="H48" s="28"/>
      <c r="I48" s="19"/>
      <c r="J48" s="25"/>
      <c r="K48" s="28"/>
      <c r="L48" s="19"/>
    </row>
    <row r="49" spans="1:21" x14ac:dyDescent="0.25">
      <c r="A49" s="13"/>
      <c r="B49" s="22" t="s">
        <v>60</v>
      </c>
      <c r="C49" s="23"/>
      <c r="D49" s="22" t="s">
        <v>232</v>
      </c>
      <c r="E49" s="24">
        <v>-132950</v>
      </c>
      <c r="F49" s="23"/>
      <c r="G49" s="22" t="s">
        <v>232</v>
      </c>
      <c r="H49" s="24">
        <v>-2025055</v>
      </c>
      <c r="I49" s="23"/>
      <c r="J49" s="22" t="s">
        <v>232</v>
      </c>
      <c r="K49" s="24">
        <v>-2158005</v>
      </c>
      <c r="L49" s="23"/>
    </row>
    <row r="50" spans="1:21" x14ac:dyDescent="0.25">
      <c r="A50" s="13"/>
      <c r="B50" s="25" t="s">
        <v>64</v>
      </c>
      <c r="C50" s="19"/>
      <c r="D50" s="25" t="s">
        <v>232</v>
      </c>
      <c r="E50" s="26">
        <v>79570784</v>
      </c>
      <c r="F50" s="19"/>
      <c r="G50" s="25" t="s">
        <v>232</v>
      </c>
      <c r="H50" s="26">
        <v>-2025055</v>
      </c>
      <c r="I50" s="19"/>
      <c r="J50" s="25" t="s">
        <v>232</v>
      </c>
      <c r="K50" s="26">
        <v>77545729</v>
      </c>
      <c r="L50" s="19"/>
    </row>
    <row r="51" spans="1:21" x14ac:dyDescent="0.25">
      <c r="A51" s="13"/>
      <c r="B51" s="57"/>
      <c r="C51" s="57"/>
      <c r="D51" s="57"/>
      <c r="E51" s="57"/>
      <c r="F51" s="57"/>
      <c r="G51" s="57"/>
      <c r="H51" s="57"/>
      <c r="I51" s="57"/>
      <c r="J51" s="57"/>
      <c r="K51" s="57"/>
      <c r="L51" s="57"/>
      <c r="M51" s="57"/>
      <c r="N51" s="57"/>
      <c r="O51" s="57"/>
      <c r="P51" s="57"/>
      <c r="Q51" s="57"/>
      <c r="R51" s="57"/>
      <c r="S51" s="57"/>
      <c r="T51" s="57"/>
      <c r="U51" s="57"/>
    </row>
    <row r="52" spans="1:21" ht="15.75" thickBot="1" x14ac:dyDescent="0.3">
      <c r="A52" s="13"/>
      <c r="B52" s="14"/>
      <c r="C52" s="15"/>
      <c r="D52" s="29" t="s">
        <v>236</v>
      </c>
      <c r="E52" s="29"/>
      <c r="F52" s="29"/>
      <c r="G52" s="29"/>
      <c r="H52" s="29"/>
      <c r="I52" s="29"/>
      <c r="J52" s="29"/>
      <c r="K52" s="29"/>
      <c r="L52" s="15"/>
    </row>
    <row r="53" spans="1:21" x14ac:dyDescent="0.25">
      <c r="A53" s="13"/>
      <c r="B53" s="14"/>
      <c r="C53" s="15"/>
      <c r="D53" s="30" t="s">
        <v>228</v>
      </c>
      <c r="E53" s="30"/>
      <c r="F53" s="17"/>
      <c r="G53" s="30"/>
      <c r="H53" s="30"/>
      <c r="I53" s="17"/>
      <c r="J53" s="30"/>
      <c r="K53" s="30"/>
      <c r="L53" s="15"/>
    </row>
    <row r="54" spans="1:21" ht="15.75" thickBot="1" x14ac:dyDescent="0.3">
      <c r="A54" s="13"/>
      <c r="B54" s="14"/>
      <c r="C54" s="15"/>
      <c r="D54" s="29" t="s">
        <v>229</v>
      </c>
      <c r="E54" s="29"/>
      <c r="F54" s="15"/>
      <c r="G54" s="29" t="s">
        <v>230</v>
      </c>
      <c r="H54" s="29"/>
      <c r="I54" s="15"/>
      <c r="J54" s="29" t="s">
        <v>231</v>
      </c>
      <c r="K54" s="29"/>
      <c r="L54" s="15"/>
    </row>
    <row r="55" spans="1:21" x14ac:dyDescent="0.25">
      <c r="A55" s="13"/>
      <c r="B55" s="18" t="s">
        <v>35</v>
      </c>
      <c r="C55" s="19"/>
      <c r="D55" s="20"/>
      <c r="E55" s="21"/>
      <c r="F55" s="19"/>
      <c r="G55" s="20"/>
      <c r="H55" s="21"/>
      <c r="I55" s="19"/>
      <c r="J55" s="20"/>
      <c r="K55" s="21"/>
      <c r="L55" s="19"/>
    </row>
    <row r="56" spans="1:21" ht="26.25" x14ac:dyDescent="0.25">
      <c r="A56" s="13"/>
      <c r="B56" s="22" t="s">
        <v>40</v>
      </c>
      <c r="C56" s="23"/>
      <c r="D56" s="22" t="s">
        <v>232</v>
      </c>
      <c r="E56" s="24">
        <v>1380757</v>
      </c>
      <c r="F56" s="23"/>
      <c r="G56" s="22" t="s">
        <v>232</v>
      </c>
      <c r="H56" s="24">
        <v>-40216</v>
      </c>
      <c r="I56" s="23"/>
      <c r="J56" s="22" t="s">
        <v>232</v>
      </c>
      <c r="K56" s="24">
        <v>1340541</v>
      </c>
      <c r="L56" s="23"/>
    </row>
    <row r="57" spans="1:21" x14ac:dyDescent="0.25">
      <c r="A57" s="13"/>
      <c r="B57" s="25" t="s">
        <v>47</v>
      </c>
      <c r="C57" s="19"/>
      <c r="D57" s="25" t="s">
        <v>232</v>
      </c>
      <c r="E57" s="26">
        <v>8308756</v>
      </c>
      <c r="F57" s="19"/>
      <c r="G57" s="25" t="s">
        <v>232</v>
      </c>
      <c r="H57" s="26">
        <v>-40216</v>
      </c>
      <c r="I57" s="19"/>
      <c r="J57" s="25" t="s">
        <v>232</v>
      </c>
      <c r="K57" s="26">
        <v>8268540</v>
      </c>
      <c r="L57" s="19"/>
    </row>
    <row r="58" spans="1:21" x14ac:dyDescent="0.25">
      <c r="A58" s="13"/>
      <c r="B58" s="22"/>
      <c r="C58" s="23"/>
      <c r="D58" s="22"/>
      <c r="E58" s="27"/>
      <c r="F58" s="23"/>
      <c r="G58" s="22"/>
      <c r="H58" s="27"/>
      <c r="I58" s="23"/>
      <c r="J58" s="22"/>
      <c r="K58" s="27"/>
      <c r="L58" s="23"/>
    </row>
    <row r="59" spans="1:21" x14ac:dyDescent="0.25">
      <c r="A59" s="13"/>
      <c r="B59" s="18" t="s">
        <v>233</v>
      </c>
      <c r="C59" s="19"/>
      <c r="D59" s="25"/>
      <c r="E59" s="28"/>
      <c r="F59" s="19"/>
      <c r="G59" s="25"/>
      <c r="H59" s="28"/>
      <c r="I59" s="19"/>
      <c r="J59" s="25"/>
      <c r="K59" s="28"/>
      <c r="L59" s="19"/>
    </row>
    <row r="60" spans="1:21" x14ac:dyDescent="0.25">
      <c r="A60" s="13"/>
      <c r="B60" s="22" t="s">
        <v>60</v>
      </c>
      <c r="C60" s="23"/>
      <c r="D60" s="22" t="s">
        <v>232</v>
      </c>
      <c r="E60" s="24">
        <v>-25329</v>
      </c>
      <c r="F60" s="23"/>
      <c r="G60" s="22" t="s">
        <v>232</v>
      </c>
      <c r="H60" s="24">
        <v>-40216</v>
      </c>
      <c r="I60" s="23"/>
      <c r="J60" s="22" t="s">
        <v>232</v>
      </c>
      <c r="K60" s="24">
        <v>-65545</v>
      </c>
      <c r="L60" s="23"/>
    </row>
    <row r="61" spans="1:21" x14ac:dyDescent="0.25">
      <c r="A61" s="13"/>
      <c r="B61" s="25" t="s">
        <v>64</v>
      </c>
      <c r="C61" s="19"/>
      <c r="D61" s="25" t="s">
        <v>232</v>
      </c>
      <c r="E61" s="26">
        <v>8308756</v>
      </c>
      <c r="F61" s="19"/>
      <c r="G61" s="25" t="s">
        <v>232</v>
      </c>
      <c r="H61" s="26">
        <v>-40216</v>
      </c>
      <c r="I61" s="19"/>
      <c r="J61" s="25" t="s">
        <v>232</v>
      </c>
      <c r="K61" s="26">
        <v>8268540</v>
      </c>
      <c r="L61" s="19"/>
    </row>
    <row r="62" spans="1:21" x14ac:dyDescent="0.25">
      <c r="A62" s="13"/>
      <c r="B62" s="57"/>
      <c r="C62" s="57"/>
      <c r="D62" s="57"/>
      <c r="E62" s="57"/>
      <c r="F62" s="57"/>
      <c r="G62" s="57"/>
      <c r="H62" s="57"/>
      <c r="I62" s="57"/>
      <c r="J62" s="57"/>
      <c r="K62" s="57"/>
      <c r="L62" s="57"/>
      <c r="M62" s="57"/>
      <c r="N62" s="57"/>
      <c r="O62" s="57"/>
      <c r="P62" s="57"/>
      <c r="Q62" s="57"/>
      <c r="R62" s="57"/>
      <c r="S62" s="57"/>
      <c r="T62" s="57"/>
      <c r="U62" s="57"/>
    </row>
    <row r="63" spans="1:21" x14ac:dyDescent="0.25">
      <c r="A63" s="13"/>
      <c r="B63" s="57" t="s">
        <v>237</v>
      </c>
      <c r="C63" s="57"/>
      <c r="D63" s="57"/>
      <c r="E63" s="57"/>
      <c r="F63" s="57"/>
      <c r="G63" s="57"/>
      <c r="H63" s="57"/>
      <c r="I63" s="57"/>
      <c r="J63" s="57"/>
      <c r="K63" s="57"/>
      <c r="L63" s="57"/>
      <c r="M63" s="57"/>
      <c r="N63" s="57"/>
      <c r="O63" s="57"/>
      <c r="P63" s="57"/>
      <c r="Q63" s="57"/>
      <c r="R63" s="57"/>
      <c r="S63" s="57"/>
      <c r="T63" s="57"/>
      <c r="U63" s="57"/>
    </row>
    <row r="64" spans="1:21" x14ac:dyDescent="0.25">
      <c r="A64" s="13"/>
      <c r="B64" s="57"/>
      <c r="C64" s="57"/>
      <c r="D64" s="57"/>
      <c r="E64" s="57"/>
      <c r="F64" s="57"/>
      <c r="G64" s="57"/>
      <c r="H64" s="57"/>
      <c r="I64" s="57"/>
      <c r="J64" s="57"/>
      <c r="K64" s="57"/>
      <c r="L64" s="57"/>
      <c r="M64" s="57"/>
      <c r="N64" s="57"/>
      <c r="O64" s="57"/>
      <c r="P64" s="57"/>
      <c r="Q64" s="57"/>
      <c r="R64" s="57"/>
      <c r="S64" s="57"/>
      <c r="T64" s="57"/>
      <c r="U64" s="57"/>
    </row>
    <row r="65" spans="1:21" ht="15.75" thickBot="1" x14ac:dyDescent="0.3">
      <c r="A65" s="13"/>
      <c r="B65" s="14"/>
      <c r="C65" s="15"/>
      <c r="D65" s="29" t="s">
        <v>238</v>
      </c>
      <c r="E65" s="29"/>
      <c r="F65" s="29"/>
      <c r="G65" s="29"/>
      <c r="H65" s="29"/>
      <c r="I65" s="29"/>
      <c r="J65" s="29"/>
      <c r="K65" s="29"/>
      <c r="L65" s="15"/>
    </row>
    <row r="66" spans="1:21" x14ac:dyDescent="0.25">
      <c r="A66" s="13"/>
      <c r="B66" s="14"/>
      <c r="C66" s="15"/>
      <c r="D66" s="30" t="s">
        <v>228</v>
      </c>
      <c r="E66" s="30"/>
      <c r="F66" s="17"/>
      <c r="G66" s="30"/>
      <c r="H66" s="30"/>
      <c r="I66" s="17"/>
      <c r="J66" s="30"/>
      <c r="K66" s="30"/>
      <c r="L66" s="15"/>
    </row>
    <row r="67" spans="1:21" ht="15.75" thickBot="1" x14ac:dyDescent="0.3">
      <c r="A67" s="13"/>
      <c r="B67" s="14"/>
      <c r="C67" s="15"/>
      <c r="D67" s="29" t="s">
        <v>229</v>
      </c>
      <c r="E67" s="29"/>
      <c r="F67" s="15"/>
      <c r="G67" s="29" t="s">
        <v>230</v>
      </c>
      <c r="H67" s="29"/>
      <c r="I67" s="15"/>
      <c r="J67" s="29" t="s">
        <v>231</v>
      </c>
      <c r="K67" s="29"/>
      <c r="L67" s="15"/>
    </row>
    <row r="68" spans="1:21" x14ac:dyDescent="0.25">
      <c r="A68" s="13"/>
      <c r="B68" s="25" t="s">
        <v>91</v>
      </c>
      <c r="C68" s="19"/>
      <c r="D68" s="20" t="s">
        <v>232</v>
      </c>
      <c r="E68" s="36">
        <v>1256905</v>
      </c>
      <c r="F68" s="19"/>
      <c r="G68" s="20" t="s">
        <v>232</v>
      </c>
      <c r="H68" s="36">
        <v>4330026</v>
      </c>
      <c r="I68" s="19"/>
      <c r="J68" s="20" t="s">
        <v>232</v>
      </c>
      <c r="K68" s="36">
        <v>5586931</v>
      </c>
      <c r="L68" s="19"/>
    </row>
    <row r="69" spans="1:21" x14ac:dyDescent="0.25">
      <c r="A69" s="13"/>
      <c r="B69" s="22" t="s">
        <v>92</v>
      </c>
      <c r="C69" s="23"/>
      <c r="D69" s="22" t="s">
        <v>232</v>
      </c>
      <c r="E69" s="24">
        <v>6685246</v>
      </c>
      <c r="F69" s="23"/>
      <c r="G69" s="22" t="s">
        <v>232</v>
      </c>
      <c r="H69" s="24">
        <v>4330026</v>
      </c>
      <c r="I69" s="23"/>
      <c r="J69" s="22" t="s">
        <v>232</v>
      </c>
      <c r="K69" s="24">
        <v>11015272</v>
      </c>
      <c r="L69" s="23"/>
    </row>
    <row r="70" spans="1:21" x14ac:dyDescent="0.25">
      <c r="A70" s="13"/>
      <c r="B70" s="25" t="s">
        <v>93</v>
      </c>
      <c r="C70" s="19"/>
      <c r="D70" s="25" t="s">
        <v>232</v>
      </c>
      <c r="E70" s="26">
        <v>18226269</v>
      </c>
      <c r="F70" s="19"/>
      <c r="G70" s="25" t="s">
        <v>232</v>
      </c>
      <c r="H70" s="26">
        <v>-4330026</v>
      </c>
      <c r="I70" s="19"/>
      <c r="J70" s="25" t="s">
        <v>232</v>
      </c>
      <c r="K70" s="26">
        <v>13896243</v>
      </c>
      <c r="L70" s="19"/>
    </row>
    <row r="71" spans="1:21" ht="26.25" x14ac:dyDescent="0.25">
      <c r="A71" s="13"/>
      <c r="B71" s="22" t="s">
        <v>239</v>
      </c>
      <c r="C71" s="23"/>
      <c r="D71" s="22" t="s">
        <v>232</v>
      </c>
      <c r="E71" s="27">
        <v>1.53</v>
      </c>
      <c r="F71" s="23"/>
      <c r="G71" s="22" t="s">
        <v>232</v>
      </c>
      <c r="H71" s="27">
        <v>-0.36</v>
      </c>
      <c r="I71" s="23"/>
      <c r="J71" s="22" t="s">
        <v>232</v>
      </c>
      <c r="K71" s="27">
        <v>1.17</v>
      </c>
      <c r="L71" s="23"/>
    </row>
    <row r="72" spans="1:21" x14ac:dyDescent="0.25">
      <c r="A72" s="13"/>
      <c r="B72" s="57"/>
      <c r="C72" s="57"/>
      <c r="D72" s="57"/>
      <c r="E72" s="57"/>
      <c r="F72" s="57"/>
      <c r="G72" s="57"/>
      <c r="H72" s="57"/>
      <c r="I72" s="57"/>
      <c r="J72" s="57"/>
      <c r="K72" s="57"/>
      <c r="L72" s="57"/>
      <c r="M72" s="57"/>
      <c r="N72" s="57"/>
      <c r="O72" s="57"/>
      <c r="P72" s="57"/>
      <c r="Q72" s="57"/>
      <c r="R72" s="57"/>
      <c r="S72" s="57"/>
      <c r="T72" s="57"/>
      <c r="U72" s="57"/>
    </row>
    <row r="73" spans="1:21" ht="15.75" thickBot="1" x14ac:dyDescent="0.3">
      <c r="A73" s="13"/>
      <c r="B73" s="14"/>
      <c r="C73" s="15"/>
      <c r="D73" s="29" t="s">
        <v>240</v>
      </c>
      <c r="E73" s="29"/>
      <c r="F73" s="29"/>
      <c r="G73" s="29"/>
      <c r="H73" s="29"/>
      <c r="I73" s="29"/>
      <c r="J73" s="29"/>
      <c r="K73" s="29"/>
      <c r="L73" s="15"/>
    </row>
    <row r="74" spans="1:21" x14ac:dyDescent="0.25">
      <c r="A74" s="13"/>
      <c r="B74" s="14"/>
      <c r="C74" s="15"/>
      <c r="D74" s="30" t="s">
        <v>228</v>
      </c>
      <c r="E74" s="30"/>
      <c r="F74" s="17"/>
      <c r="G74" s="30"/>
      <c r="H74" s="30"/>
      <c r="I74" s="17"/>
      <c r="J74" s="30"/>
      <c r="K74" s="30"/>
      <c r="L74" s="15"/>
    </row>
    <row r="75" spans="1:21" ht="15.75" thickBot="1" x14ac:dyDescent="0.3">
      <c r="A75" s="13"/>
      <c r="B75" s="14"/>
      <c r="C75" s="15"/>
      <c r="D75" s="29" t="s">
        <v>229</v>
      </c>
      <c r="E75" s="29"/>
      <c r="F75" s="15"/>
      <c r="G75" s="29" t="s">
        <v>230</v>
      </c>
      <c r="H75" s="29"/>
      <c r="I75" s="15"/>
      <c r="J75" s="29" t="s">
        <v>231</v>
      </c>
      <c r="K75" s="29"/>
      <c r="L75" s="15"/>
    </row>
    <row r="76" spans="1:21" x14ac:dyDescent="0.25">
      <c r="A76" s="13"/>
      <c r="B76" s="25" t="s">
        <v>91</v>
      </c>
      <c r="C76" s="19"/>
      <c r="D76" s="20" t="s">
        <v>232</v>
      </c>
      <c r="E76" s="36">
        <v>736896</v>
      </c>
      <c r="F76" s="19"/>
      <c r="G76" s="20" t="s">
        <v>232</v>
      </c>
      <c r="H76" s="36">
        <v>2037026</v>
      </c>
      <c r="I76" s="19"/>
      <c r="J76" s="20" t="s">
        <v>232</v>
      </c>
      <c r="K76" s="36">
        <v>2773922</v>
      </c>
      <c r="L76" s="19"/>
    </row>
    <row r="77" spans="1:21" x14ac:dyDescent="0.25">
      <c r="A77" s="13"/>
      <c r="B77" s="22" t="s">
        <v>92</v>
      </c>
      <c r="C77" s="23"/>
      <c r="D77" s="22" t="s">
        <v>232</v>
      </c>
      <c r="E77" s="24">
        <v>3174864</v>
      </c>
      <c r="F77" s="23"/>
      <c r="G77" s="22" t="s">
        <v>232</v>
      </c>
      <c r="H77" s="24">
        <v>2037026</v>
      </c>
      <c r="I77" s="23"/>
      <c r="J77" s="22" t="s">
        <v>232</v>
      </c>
      <c r="K77" s="24">
        <v>5211890</v>
      </c>
      <c r="L77" s="23"/>
    </row>
    <row r="78" spans="1:21" x14ac:dyDescent="0.25">
      <c r="A78" s="13"/>
      <c r="B78" s="25" t="s">
        <v>93</v>
      </c>
      <c r="C78" s="19"/>
      <c r="D78" s="25" t="s">
        <v>232</v>
      </c>
      <c r="E78" s="26">
        <v>7879688</v>
      </c>
      <c r="F78" s="19"/>
      <c r="G78" s="25" t="s">
        <v>232</v>
      </c>
      <c r="H78" s="26">
        <v>-2037026</v>
      </c>
      <c r="I78" s="19"/>
      <c r="J78" s="25" t="s">
        <v>232</v>
      </c>
      <c r="K78" s="26">
        <v>5842662</v>
      </c>
      <c r="L78" s="19"/>
    </row>
    <row r="79" spans="1:21" ht="26.25" x14ac:dyDescent="0.25">
      <c r="A79" s="13"/>
      <c r="B79" s="22" t="s">
        <v>239</v>
      </c>
      <c r="C79" s="23"/>
      <c r="D79" s="22" t="s">
        <v>232</v>
      </c>
      <c r="E79" s="27">
        <v>1.66</v>
      </c>
      <c r="F79" s="23"/>
      <c r="G79" s="22" t="s">
        <v>232</v>
      </c>
      <c r="H79" s="27">
        <v>-0.43</v>
      </c>
      <c r="I79" s="23"/>
      <c r="J79" s="22" t="s">
        <v>232</v>
      </c>
      <c r="K79" s="27">
        <v>1.23</v>
      </c>
      <c r="L79" s="23"/>
    </row>
    <row r="80" spans="1:21" x14ac:dyDescent="0.25">
      <c r="A80" s="13"/>
      <c r="B80" s="57"/>
      <c r="C80" s="57"/>
      <c r="D80" s="57"/>
      <c r="E80" s="57"/>
      <c r="F80" s="57"/>
      <c r="G80" s="57"/>
      <c r="H80" s="57"/>
      <c r="I80" s="57"/>
      <c r="J80" s="57"/>
      <c r="K80" s="57"/>
      <c r="L80" s="57"/>
      <c r="M80" s="57"/>
      <c r="N80" s="57"/>
      <c r="O80" s="57"/>
      <c r="P80" s="57"/>
      <c r="Q80" s="57"/>
      <c r="R80" s="57"/>
      <c r="S80" s="57"/>
      <c r="T80" s="57"/>
      <c r="U80" s="57"/>
    </row>
    <row r="81" spans="1:21" ht="15.75" thickBot="1" x14ac:dyDescent="0.3">
      <c r="A81" s="13"/>
      <c r="B81" s="14"/>
      <c r="C81" s="15"/>
      <c r="D81" s="29" t="s">
        <v>241</v>
      </c>
      <c r="E81" s="29"/>
      <c r="F81" s="29"/>
      <c r="G81" s="29"/>
      <c r="H81" s="29"/>
      <c r="I81" s="29"/>
      <c r="J81" s="29"/>
      <c r="K81" s="29"/>
      <c r="L81" s="15"/>
    </row>
    <row r="82" spans="1:21" x14ac:dyDescent="0.25">
      <c r="A82" s="13"/>
      <c r="B82" s="14"/>
      <c r="C82" s="15"/>
      <c r="D82" s="30" t="s">
        <v>228</v>
      </c>
      <c r="E82" s="30"/>
      <c r="F82" s="17"/>
      <c r="G82" s="30"/>
      <c r="H82" s="30"/>
      <c r="I82" s="17"/>
      <c r="J82" s="30"/>
      <c r="K82" s="30"/>
      <c r="L82" s="15"/>
    </row>
    <row r="83" spans="1:21" ht="15.75" thickBot="1" x14ac:dyDescent="0.3">
      <c r="A83" s="13"/>
      <c r="B83" s="14"/>
      <c r="C83" s="15"/>
      <c r="D83" s="29" t="s">
        <v>229</v>
      </c>
      <c r="E83" s="29"/>
      <c r="F83" s="15"/>
      <c r="G83" s="29" t="s">
        <v>230</v>
      </c>
      <c r="H83" s="29"/>
      <c r="I83" s="15"/>
      <c r="J83" s="29" t="s">
        <v>231</v>
      </c>
      <c r="K83" s="29"/>
      <c r="L83" s="15"/>
    </row>
    <row r="84" spans="1:21" x14ac:dyDescent="0.25">
      <c r="A84" s="13"/>
      <c r="B84" s="25" t="s">
        <v>91</v>
      </c>
      <c r="C84" s="19"/>
      <c r="D84" s="20" t="s">
        <v>232</v>
      </c>
      <c r="E84" s="36">
        <v>345314</v>
      </c>
      <c r="F84" s="19"/>
      <c r="G84" s="20" t="s">
        <v>232</v>
      </c>
      <c r="H84" s="36">
        <v>1984839</v>
      </c>
      <c r="I84" s="19"/>
      <c r="J84" s="20" t="s">
        <v>232</v>
      </c>
      <c r="K84" s="36">
        <v>2330153</v>
      </c>
      <c r="L84" s="19"/>
    </row>
    <row r="85" spans="1:21" x14ac:dyDescent="0.25">
      <c r="A85" s="13"/>
      <c r="B85" s="22" t="s">
        <v>92</v>
      </c>
      <c r="C85" s="23"/>
      <c r="D85" s="22" t="s">
        <v>232</v>
      </c>
      <c r="E85" s="24">
        <v>1114188</v>
      </c>
      <c r="F85" s="23"/>
      <c r="G85" s="22" t="s">
        <v>232</v>
      </c>
      <c r="H85" s="24">
        <v>1984839</v>
      </c>
      <c r="I85" s="23"/>
      <c r="J85" s="22" t="s">
        <v>232</v>
      </c>
      <c r="K85" s="24">
        <v>3099027</v>
      </c>
      <c r="L85" s="23"/>
    </row>
    <row r="86" spans="1:21" x14ac:dyDescent="0.25">
      <c r="A86" s="13"/>
      <c r="B86" s="25" t="s">
        <v>93</v>
      </c>
      <c r="C86" s="19"/>
      <c r="D86" s="25" t="s">
        <v>232</v>
      </c>
      <c r="E86" s="26">
        <v>2225937</v>
      </c>
      <c r="F86" s="19"/>
      <c r="G86" s="25" t="s">
        <v>232</v>
      </c>
      <c r="H86" s="26">
        <v>-1984839</v>
      </c>
      <c r="I86" s="19"/>
      <c r="J86" s="25" t="s">
        <v>232</v>
      </c>
      <c r="K86" s="26">
        <v>241098</v>
      </c>
      <c r="L86" s="19"/>
    </row>
    <row r="87" spans="1:21" ht="26.25" x14ac:dyDescent="0.25">
      <c r="A87" s="13"/>
      <c r="B87" s="22" t="s">
        <v>239</v>
      </c>
      <c r="C87" s="23"/>
      <c r="D87" s="22" t="s">
        <v>232</v>
      </c>
      <c r="E87" s="27">
        <v>1.67</v>
      </c>
      <c r="F87" s="23"/>
      <c r="G87" s="22" t="s">
        <v>232</v>
      </c>
      <c r="H87" s="27">
        <v>-1.49</v>
      </c>
      <c r="I87" s="23"/>
      <c r="J87" s="22" t="s">
        <v>232</v>
      </c>
      <c r="K87" s="27">
        <v>0.18</v>
      </c>
      <c r="L87" s="23"/>
    </row>
    <row r="88" spans="1:21" x14ac:dyDescent="0.25">
      <c r="A88" s="13"/>
      <c r="B88" s="57"/>
      <c r="C88" s="57"/>
      <c r="D88" s="57"/>
      <c r="E88" s="57"/>
      <c r="F88" s="57"/>
      <c r="G88" s="57"/>
      <c r="H88" s="57"/>
      <c r="I88" s="57"/>
      <c r="J88" s="57"/>
      <c r="K88" s="57"/>
      <c r="L88" s="57"/>
      <c r="M88" s="57"/>
      <c r="N88" s="57"/>
      <c r="O88" s="57"/>
      <c r="P88" s="57"/>
      <c r="Q88" s="57"/>
      <c r="R88" s="57"/>
      <c r="S88" s="57"/>
      <c r="T88" s="57"/>
      <c r="U88" s="57"/>
    </row>
    <row r="89" spans="1:21" ht="15.75" thickBot="1" x14ac:dyDescent="0.3">
      <c r="A89" s="13"/>
      <c r="B89" s="14"/>
      <c r="C89" s="15"/>
      <c r="D89" s="29" t="s">
        <v>242</v>
      </c>
      <c r="E89" s="29"/>
      <c r="F89" s="29"/>
      <c r="G89" s="29"/>
      <c r="H89" s="29"/>
      <c r="I89" s="29"/>
      <c r="J89" s="29"/>
      <c r="K89" s="29"/>
      <c r="L89" s="15"/>
    </row>
    <row r="90" spans="1:21" x14ac:dyDescent="0.25">
      <c r="A90" s="13"/>
      <c r="B90" s="14"/>
      <c r="C90" s="15"/>
      <c r="D90" s="30" t="s">
        <v>228</v>
      </c>
      <c r="E90" s="30"/>
      <c r="F90" s="17"/>
      <c r="G90" s="30"/>
      <c r="H90" s="30"/>
      <c r="I90" s="17"/>
      <c r="J90" s="30"/>
      <c r="K90" s="30"/>
      <c r="L90" s="15"/>
    </row>
    <row r="91" spans="1:21" ht="15.75" thickBot="1" x14ac:dyDescent="0.3">
      <c r="A91" s="13"/>
      <c r="B91" s="14"/>
      <c r="C91" s="15"/>
      <c r="D91" s="29" t="s">
        <v>229</v>
      </c>
      <c r="E91" s="29"/>
      <c r="F91" s="15"/>
      <c r="G91" s="29" t="s">
        <v>230</v>
      </c>
      <c r="H91" s="29"/>
      <c r="I91" s="15"/>
      <c r="J91" s="29" t="s">
        <v>231</v>
      </c>
      <c r="K91" s="29"/>
      <c r="L91" s="15"/>
    </row>
    <row r="92" spans="1:21" x14ac:dyDescent="0.25">
      <c r="A92" s="13"/>
      <c r="B92" s="25" t="s">
        <v>91</v>
      </c>
      <c r="C92" s="19"/>
      <c r="D92" s="20" t="s">
        <v>232</v>
      </c>
      <c r="E92" s="21" t="s">
        <v>243</v>
      </c>
      <c r="F92" s="19"/>
      <c r="G92" s="20" t="s">
        <v>232</v>
      </c>
      <c r="H92" s="36">
        <v>40216</v>
      </c>
      <c r="I92" s="19"/>
      <c r="J92" s="20" t="s">
        <v>232</v>
      </c>
      <c r="K92" s="36">
        <v>40216</v>
      </c>
      <c r="L92" s="19"/>
    </row>
    <row r="93" spans="1:21" x14ac:dyDescent="0.25">
      <c r="A93" s="13"/>
      <c r="B93" s="22" t="s">
        <v>92</v>
      </c>
      <c r="C93" s="23"/>
      <c r="D93" s="22" t="s">
        <v>232</v>
      </c>
      <c r="E93" s="24">
        <v>25959</v>
      </c>
      <c r="F93" s="23"/>
      <c r="G93" s="22" t="s">
        <v>232</v>
      </c>
      <c r="H93" s="24">
        <v>40216</v>
      </c>
      <c r="I93" s="23"/>
      <c r="J93" s="22" t="s">
        <v>232</v>
      </c>
      <c r="K93" s="24">
        <v>66175</v>
      </c>
      <c r="L93" s="23"/>
    </row>
    <row r="94" spans="1:21" x14ac:dyDescent="0.25">
      <c r="A94" s="13"/>
      <c r="B94" s="25" t="s">
        <v>244</v>
      </c>
      <c r="C94" s="19"/>
      <c r="D94" s="25" t="s">
        <v>232</v>
      </c>
      <c r="E94" s="26">
        <v>-21712</v>
      </c>
      <c r="F94" s="19"/>
      <c r="G94" s="25" t="s">
        <v>232</v>
      </c>
      <c r="H94" s="26">
        <v>-40216</v>
      </c>
      <c r="I94" s="19"/>
      <c r="J94" s="25" t="s">
        <v>232</v>
      </c>
      <c r="K94" s="26">
        <v>-61928</v>
      </c>
      <c r="L94" s="19"/>
    </row>
    <row r="95" spans="1:21" ht="26.25" x14ac:dyDescent="0.25">
      <c r="A95" s="13"/>
      <c r="B95" s="22" t="s">
        <v>245</v>
      </c>
      <c r="C95" s="23"/>
      <c r="D95" s="22" t="s">
        <v>232</v>
      </c>
      <c r="E95" s="27">
        <v>-1.63</v>
      </c>
      <c r="F95" s="23"/>
      <c r="G95" s="22" t="s">
        <v>232</v>
      </c>
      <c r="H95" s="27">
        <v>-3.03</v>
      </c>
      <c r="I95" s="23"/>
      <c r="J95" s="22" t="s">
        <v>232</v>
      </c>
      <c r="K95" s="27">
        <v>-4.66</v>
      </c>
      <c r="L95" s="23" t="s">
        <v>246</v>
      </c>
    </row>
    <row r="96" spans="1:21" x14ac:dyDescent="0.25">
      <c r="A96" s="13"/>
      <c r="B96" s="4"/>
    </row>
    <row r="97" spans="1:21" x14ac:dyDescent="0.25">
      <c r="A97" s="13"/>
      <c r="B97" s="57"/>
      <c r="C97" s="57"/>
      <c r="D97" s="57"/>
      <c r="E97" s="57"/>
      <c r="F97" s="57"/>
      <c r="G97" s="57"/>
      <c r="H97" s="57"/>
      <c r="I97" s="57"/>
      <c r="J97" s="57"/>
      <c r="K97" s="57"/>
      <c r="L97" s="57"/>
      <c r="M97" s="57"/>
      <c r="N97" s="57"/>
      <c r="O97" s="57"/>
      <c r="P97" s="57"/>
      <c r="Q97" s="57"/>
      <c r="R97" s="57"/>
      <c r="S97" s="57"/>
      <c r="T97" s="57"/>
      <c r="U97" s="57"/>
    </row>
    <row r="98" spans="1:21" x14ac:dyDescent="0.25">
      <c r="A98" s="13"/>
      <c r="B98" s="57" t="s">
        <v>247</v>
      </c>
      <c r="C98" s="57"/>
      <c r="D98" s="57"/>
      <c r="E98" s="57"/>
      <c r="F98" s="57"/>
      <c r="G98" s="57"/>
      <c r="H98" s="57"/>
      <c r="I98" s="57"/>
      <c r="J98" s="57"/>
      <c r="K98" s="57"/>
      <c r="L98" s="57"/>
      <c r="M98" s="57"/>
      <c r="N98" s="57"/>
      <c r="O98" s="57"/>
      <c r="P98" s="57"/>
      <c r="Q98" s="57"/>
      <c r="R98" s="57"/>
      <c r="S98" s="57"/>
      <c r="T98" s="57"/>
      <c r="U98" s="57"/>
    </row>
    <row r="99" spans="1:21" x14ac:dyDescent="0.25">
      <c r="A99" s="13"/>
      <c r="B99" s="57"/>
      <c r="C99" s="57"/>
      <c r="D99" s="57"/>
      <c r="E99" s="57"/>
      <c r="F99" s="57"/>
      <c r="G99" s="57"/>
      <c r="H99" s="57"/>
      <c r="I99" s="57"/>
      <c r="J99" s="57"/>
      <c r="K99" s="57"/>
      <c r="L99" s="57"/>
      <c r="M99" s="57"/>
      <c r="N99" s="57"/>
      <c r="O99" s="57"/>
      <c r="P99" s="57"/>
      <c r="Q99" s="57"/>
      <c r="R99" s="57"/>
      <c r="S99" s="57"/>
      <c r="T99" s="57"/>
      <c r="U99" s="57"/>
    </row>
    <row r="100" spans="1:21" ht="15.75" thickBot="1" x14ac:dyDescent="0.3">
      <c r="A100" s="13"/>
      <c r="B100" s="37"/>
      <c r="C100" s="37"/>
      <c r="D100" s="47" t="s">
        <v>248</v>
      </c>
      <c r="E100" s="47"/>
      <c r="F100" s="47"/>
      <c r="G100" s="47"/>
      <c r="H100" s="47"/>
      <c r="I100" s="47"/>
      <c r="J100" s="47"/>
      <c r="K100" s="47"/>
      <c r="L100" s="37"/>
      <c r="M100" s="47" t="s">
        <v>249</v>
      </c>
      <c r="N100" s="47"/>
      <c r="O100" s="47"/>
      <c r="P100" s="47"/>
      <c r="Q100" s="47"/>
      <c r="R100" s="47"/>
      <c r="S100" s="47"/>
      <c r="T100" s="47"/>
      <c r="U100" s="37"/>
    </row>
    <row r="101" spans="1:21" x14ac:dyDescent="0.25">
      <c r="A101" s="13"/>
      <c r="B101" s="48"/>
      <c r="C101" s="48"/>
      <c r="D101" s="49" t="s">
        <v>228</v>
      </c>
      <c r="E101" s="49"/>
      <c r="F101" s="49"/>
      <c r="G101" s="49" t="s">
        <v>230</v>
      </c>
      <c r="H101" s="49"/>
      <c r="I101" s="49"/>
      <c r="J101" s="49" t="s">
        <v>231</v>
      </c>
      <c r="K101" s="49"/>
      <c r="L101" s="48"/>
      <c r="M101" s="49" t="s">
        <v>228</v>
      </c>
      <c r="N101" s="49"/>
      <c r="O101" s="49"/>
      <c r="P101" s="49" t="s">
        <v>230</v>
      </c>
      <c r="Q101" s="49"/>
      <c r="R101" s="49"/>
      <c r="S101" s="49" t="s">
        <v>231</v>
      </c>
      <c r="T101" s="49"/>
      <c r="U101" s="48"/>
    </row>
    <row r="102" spans="1:21" ht="15.75" thickBot="1" x14ac:dyDescent="0.3">
      <c r="A102" s="13"/>
      <c r="B102" s="48"/>
      <c r="C102" s="48"/>
      <c r="D102" s="47" t="s">
        <v>229</v>
      </c>
      <c r="E102" s="47"/>
      <c r="F102" s="50"/>
      <c r="G102" s="47"/>
      <c r="H102" s="47"/>
      <c r="I102" s="50"/>
      <c r="J102" s="47"/>
      <c r="K102" s="47"/>
      <c r="L102" s="48"/>
      <c r="M102" s="47" t="s">
        <v>229</v>
      </c>
      <c r="N102" s="47"/>
      <c r="O102" s="50"/>
      <c r="P102" s="47"/>
      <c r="Q102" s="47"/>
      <c r="R102" s="50"/>
      <c r="S102" s="47"/>
      <c r="T102" s="47"/>
      <c r="U102" s="48"/>
    </row>
    <row r="103" spans="1:21" x14ac:dyDescent="0.25">
      <c r="A103" s="13"/>
      <c r="B103" s="37"/>
      <c r="C103" s="37"/>
      <c r="D103" s="38"/>
      <c r="E103" s="38"/>
      <c r="F103" s="37"/>
      <c r="G103" s="38"/>
      <c r="H103" s="38"/>
      <c r="I103" s="37"/>
      <c r="J103" s="38"/>
      <c r="K103" s="38"/>
      <c r="L103" s="37"/>
      <c r="M103" s="38"/>
      <c r="N103" s="38"/>
      <c r="O103" s="37"/>
      <c r="P103" s="38"/>
      <c r="Q103" s="38"/>
      <c r="R103" s="37"/>
      <c r="S103" s="38"/>
      <c r="T103" s="38"/>
      <c r="U103" s="37"/>
    </row>
    <row r="104" spans="1:21" x14ac:dyDescent="0.25">
      <c r="A104" s="13"/>
      <c r="B104" s="39" t="s">
        <v>250</v>
      </c>
      <c r="C104" s="19"/>
      <c r="D104" s="39" t="s">
        <v>232</v>
      </c>
      <c r="E104" s="40">
        <v>379</v>
      </c>
      <c r="F104" s="19"/>
      <c r="G104" s="39" t="s">
        <v>232</v>
      </c>
      <c r="H104" s="40" t="s">
        <v>243</v>
      </c>
      <c r="I104" s="19"/>
      <c r="J104" s="39" t="s">
        <v>232</v>
      </c>
      <c r="K104" s="40">
        <v>379</v>
      </c>
      <c r="L104" s="19"/>
      <c r="M104" s="39" t="s">
        <v>232</v>
      </c>
      <c r="N104" s="41">
        <v>200379</v>
      </c>
      <c r="O104" s="19"/>
      <c r="P104" s="39" t="s">
        <v>232</v>
      </c>
      <c r="Q104" s="40" t="s">
        <v>243</v>
      </c>
      <c r="R104" s="19"/>
      <c r="S104" s="39" t="s">
        <v>232</v>
      </c>
      <c r="T104" s="41">
        <v>200379</v>
      </c>
      <c r="U104" s="19"/>
    </row>
    <row r="105" spans="1:21" x14ac:dyDescent="0.25">
      <c r="A105" s="13"/>
      <c r="B105" s="42"/>
      <c r="C105" s="23"/>
      <c r="D105" s="42"/>
      <c r="E105" s="43"/>
      <c r="F105" s="23"/>
      <c r="G105" s="42"/>
      <c r="H105" s="43"/>
      <c r="I105" s="23"/>
      <c r="J105" s="42"/>
      <c r="K105" s="43"/>
      <c r="L105" s="23"/>
      <c r="M105" s="42"/>
      <c r="N105" s="43"/>
      <c r="O105" s="23"/>
      <c r="P105" s="42"/>
      <c r="Q105" s="43"/>
      <c r="R105" s="23"/>
      <c r="S105" s="42"/>
      <c r="T105" s="43"/>
      <c r="U105" s="23"/>
    </row>
    <row r="106" spans="1:21" x14ac:dyDescent="0.25">
      <c r="A106" s="13"/>
      <c r="B106" s="44" t="s">
        <v>244</v>
      </c>
      <c r="C106" s="19"/>
      <c r="D106" s="44" t="s">
        <v>232</v>
      </c>
      <c r="E106" s="45">
        <v>-21712</v>
      </c>
      <c r="F106" s="19"/>
      <c r="G106" s="44" t="s">
        <v>232</v>
      </c>
      <c r="H106" s="45">
        <v>-40216</v>
      </c>
      <c r="I106" s="19"/>
      <c r="J106" s="44" t="s">
        <v>232</v>
      </c>
      <c r="K106" s="45">
        <v>-61928</v>
      </c>
      <c r="L106" s="19"/>
      <c r="M106" s="44" t="s">
        <v>232</v>
      </c>
      <c r="N106" s="45">
        <v>-21712</v>
      </c>
      <c r="O106" s="19"/>
      <c r="P106" s="44" t="s">
        <v>232</v>
      </c>
      <c r="Q106" s="45">
        <v>-40216</v>
      </c>
      <c r="R106" s="19"/>
      <c r="S106" s="44" t="s">
        <v>232</v>
      </c>
      <c r="T106" s="45">
        <v>-61928</v>
      </c>
      <c r="U106" s="19"/>
    </row>
    <row r="107" spans="1:21" x14ac:dyDescent="0.25">
      <c r="A107" s="13"/>
      <c r="B107" s="42"/>
      <c r="C107" s="23"/>
      <c r="D107" s="42"/>
      <c r="E107" s="43"/>
      <c r="F107" s="23"/>
      <c r="G107" s="42"/>
      <c r="H107" s="43"/>
      <c r="I107" s="23"/>
      <c r="J107" s="42"/>
      <c r="K107" s="43"/>
      <c r="L107" s="23"/>
      <c r="M107" s="42"/>
      <c r="N107" s="43"/>
      <c r="O107" s="23"/>
      <c r="P107" s="42"/>
      <c r="Q107" s="43"/>
      <c r="R107" s="23"/>
      <c r="S107" s="42"/>
      <c r="T107" s="43"/>
      <c r="U107" s="23"/>
    </row>
    <row r="108" spans="1:21" x14ac:dyDescent="0.25">
      <c r="A108" s="13"/>
      <c r="B108" s="39" t="s">
        <v>251</v>
      </c>
      <c r="C108" s="19"/>
      <c r="D108" s="39" t="s">
        <v>232</v>
      </c>
      <c r="E108" s="41">
        <v>-25329</v>
      </c>
      <c r="F108" s="19"/>
      <c r="G108" s="39" t="s">
        <v>232</v>
      </c>
      <c r="H108" s="41">
        <v>-40216</v>
      </c>
      <c r="I108" s="19"/>
      <c r="J108" s="39" t="s">
        <v>232</v>
      </c>
      <c r="K108" s="41">
        <v>-65545</v>
      </c>
      <c r="L108" s="19"/>
      <c r="M108" s="39" t="s">
        <v>232</v>
      </c>
      <c r="N108" s="41">
        <v>2083972</v>
      </c>
      <c r="O108" s="19"/>
      <c r="P108" s="39" t="s">
        <v>232</v>
      </c>
      <c r="Q108" s="41">
        <v>-40216</v>
      </c>
      <c r="R108" s="19"/>
      <c r="S108" s="39" t="s">
        <v>232</v>
      </c>
      <c r="T108" s="41">
        <v>2043756</v>
      </c>
      <c r="U108" s="19"/>
    </row>
    <row r="109" spans="1:21" x14ac:dyDescent="0.25">
      <c r="A109" s="13"/>
      <c r="B109" s="42"/>
      <c r="C109" s="23"/>
      <c r="D109" s="42"/>
      <c r="E109" s="43"/>
      <c r="F109" s="23"/>
      <c r="G109" s="42"/>
      <c r="H109" s="43"/>
      <c r="I109" s="23"/>
      <c r="J109" s="42"/>
      <c r="K109" s="43"/>
      <c r="L109" s="23"/>
      <c r="M109" s="42"/>
      <c r="N109" s="43"/>
      <c r="O109" s="23"/>
      <c r="P109" s="42"/>
      <c r="Q109" s="43"/>
      <c r="R109" s="23"/>
      <c r="S109" s="42"/>
      <c r="T109" s="43"/>
      <c r="U109" s="23"/>
    </row>
    <row r="110" spans="1:21" x14ac:dyDescent="0.25">
      <c r="A110" s="13"/>
      <c r="B110" s="44" t="s">
        <v>93</v>
      </c>
      <c r="C110" s="19"/>
      <c r="D110" s="44" t="s">
        <v>232</v>
      </c>
      <c r="E110" s="45">
        <v>2225937</v>
      </c>
      <c r="F110" s="19"/>
      <c r="G110" s="44" t="s">
        <v>232</v>
      </c>
      <c r="H110" s="26">
        <v>-1984839</v>
      </c>
      <c r="I110" s="19"/>
      <c r="J110" s="44" t="s">
        <v>232</v>
      </c>
      <c r="K110" s="26">
        <v>241098</v>
      </c>
      <c r="L110" s="19"/>
      <c r="M110" s="44" t="s">
        <v>232</v>
      </c>
      <c r="N110" s="45">
        <v>2225937</v>
      </c>
      <c r="O110" s="19"/>
      <c r="P110" s="44" t="s">
        <v>232</v>
      </c>
      <c r="Q110" s="26">
        <v>-1984839</v>
      </c>
      <c r="R110" s="19"/>
      <c r="S110" s="44" t="s">
        <v>232</v>
      </c>
      <c r="T110" s="26">
        <v>241098</v>
      </c>
      <c r="U110" s="19"/>
    </row>
    <row r="111" spans="1:21" x14ac:dyDescent="0.25">
      <c r="A111" s="13"/>
      <c r="B111" s="42"/>
      <c r="C111" s="23"/>
      <c r="D111" s="42"/>
      <c r="E111" s="43"/>
      <c r="F111" s="23"/>
      <c r="G111" s="42"/>
      <c r="H111" s="43"/>
      <c r="I111" s="23"/>
      <c r="J111" s="42"/>
      <c r="K111" s="43"/>
      <c r="L111" s="23"/>
      <c r="M111" s="42"/>
      <c r="N111" s="43"/>
      <c r="O111" s="23"/>
      <c r="P111" s="42"/>
      <c r="Q111" s="43"/>
      <c r="R111" s="23"/>
      <c r="S111" s="42"/>
      <c r="T111" s="43"/>
      <c r="U111" s="23"/>
    </row>
    <row r="112" spans="1:21" x14ac:dyDescent="0.25">
      <c r="A112" s="13"/>
      <c r="B112" s="39" t="s">
        <v>252</v>
      </c>
      <c r="C112" s="19"/>
      <c r="D112" s="39" t="s">
        <v>232</v>
      </c>
      <c r="E112" s="41">
        <v>-132950</v>
      </c>
      <c r="F112" s="19"/>
      <c r="G112" s="39" t="s">
        <v>232</v>
      </c>
      <c r="H112" s="46">
        <v>-2025055</v>
      </c>
      <c r="I112" s="19"/>
      <c r="J112" s="39" t="s">
        <v>232</v>
      </c>
      <c r="K112" s="46">
        <v>-2158005</v>
      </c>
      <c r="L112" s="19"/>
      <c r="M112" s="39" t="s">
        <v>232</v>
      </c>
      <c r="N112" s="41">
        <v>46594239</v>
      </c>
      <c r="O112" s="19"/>
      <c r="P112" s="39" t="s">
        <v>232</v>
      </c>
      <c r="Q112" s="46">
        <v>-2025055</v>
      </c>
      <c r="R112" s="19"/>
      <c r="S112" s="39" t="s">
        <v>232</v>
      </c>
      <c r="T112" s="46">
        <v>44569184</v>
      </c>
      <c r="U112" s="19"/>
    </row>
    <row r="113" spans="1:21" x14ac:dyDescent="0.25">
      <c r="A113" s="13"/>
      <c r="B113" s="42"/>
      <c r="C113" s="23"/>
      <c r="D113" s="42"/>
      <c r="E113" s="43"/>
      <c r="F113" s="23"/>
      <c r="G113" s="42"/>
      <c r="H113" s="43"/>
      <c r="I113" s="23"/>
      <c r="J113" s="42"/>
      <c r="K113" s="43"/>
      <c r="L113" s="23"/>
      <c r="M113" s="42"/>
      <c r="N113" s="43"/>
      <c r="O113" s="23"/>
      <c r="P113" s="42"/>
      <c r="Q113" s="43"/>
      <c r="R113" s="23"/>
      <c r="S113" s="42"/>
      <c r="T113" s="43"/>
      <c r="U113" s="23"/>
    </row>
    <row r="114" spans="1:21" x14ac:dyDescent="0.25">
      <c r="A114" s="13"/>
      <c r="B114" s="44" t="s">
        <v>93</v>
      </c>
      <c r="C114" s="19"/>
      <c r="D114" s="44" t="s">
        <v>232</v>
      </c>
      <c r="E114" s="45">
        <v>7879688</v>
      </c>
      <c r="F114" s="19"/>
      <c r="G114" s="44" t="s">
        <v>232</v>
      </c>
      <c r="H114" s="26">
        <v>-2037026</v>
      </c>
      <c r="I114" s="19"/>
      <c r="J114" s="44" t="s">
        <v>232</v>
      </c>
      <c r="K114" s="26">
        <v>5842662</v>
      </c>
      <c r="L114" s="19"/>
      <c r="M114" s="44" t="s">
        <v>232</v>
      </c>
      <c r="N114" s="45">
        <v>7879688</v>
      </c>
      <c r="O114" s="19"/>
      <c r="P114" s="44" t="s">
        <v>232</v>
      </c>
      <c r="Q114" s="26">
        <v>-2037026</v>
      </c>
      <c r="R114" s="19"/>
      <c r="S114" s="44" t="s">
        <v>232</v>
      </c>
      <c r="T114" s="26">
        <v>5842662</v>
      </c>
      <c r="U114" s="19"/>
    </row>
    <row r="115" spans="1:21" x14ac:dyDescent="0.25">
      <c r="A115" s="13"/>
      <c r="B115" s="42"/>
      <c r="C115" s="23"/>
      <c r="D115" s="42"/>
      <c r="E115" s="43"/>
      <c r="F115" s="23"/>
      <c r="G115" s="42"/>
      <c r="H115" s="43"/>
      <c r="I115" s="23"/>
      <c r="J115" s="42"/>
      <c r="K115" s="43"/>
      <c r="L115" s="23"/>
      <c r="M115" s="42"/>
      <c r="N115" s="43"/>
      <c r="O115" s="23"/>
      <c r="P115" s="42"/>
      <c r="Q115" s="43"/>
      <c r="R115" s="23"/>
      <c r="S115" s="42"/>
      <c r="T115" s="43"/>
      <c r="U115" s="23"/>
    </row>
    <row r="116" spans="1:21" x14ac:dyDescent="0.25">
      <c r="A116" s="13"/>
      <c r="B116" s="39" t="s">
        <v>253</v>
      </c>
      <c r="C116" s="19"/>
      <c r="D116" s="39" t="s">
        <v>232</v>
      </c>
      <c r="E116" s="41">
        <v>-506043</v>
      </c>
      <c r="F116" s="19"/>
      <c r="G116" s="39" t="s">
        <v>232</v>
      </c>
      <c r="H116" s="41">
        <v>-4062081</v>
      </c>
      <c r="I116" s="19"/>
      <c r="J116" s="39" t="s">
        <v>232</v>
      </c>
      <c r="K116" s="41">
        <v>-4568124</v>
      </c>
      <c r="L116" s="19"/>
      <c r="M116" s="39" t="s">
        <v>232</v>
      </c>
      <c r="N116" s="41">
        <v>128305629</v>
      </c>
      <c r="O116" s="19"/>
      <c r="P116" s="39" t="s">
        <v>232</v>
      </c>
      <c r="Q116" s="41">
        <v>-4062081</v>
      </c>
      <c r="R116" s="19"/>
      <c r="S116" s="39" t="s">
        <v>232</v>
      </c>
      <c r="T116" s="41">
        <v>124243548</v>
      </c>
      <c r="U116" s="19"/>
    </row>
    <row r="117" spans="1:21" x14ac:dyDescent="0.25">
      <c r="A117" s="13"/>
      <c r="B117" s="42"/>
      <c r="C117" s="23"/>
      <c r="D117" s="42"/>
      <c r="E117" s="43"/>
      <c r="F117" s="23"/>
      <c r="G117" s="42"/>
      <c r="H117" s="43"/>
      <c r="I117" s="23"/>
      <c r="J117" s="42"/>
      <c r="K117" s="43"/>
      <c r="L117" s="23"/>
      <c r="M117" s="42"/>
      <c r="N117" s="43"/>
      <c r="O117" s="23"/>
      <c r="P117" s="42"/>
      <c r="Q117" s="43"/>
      <c r="R117" s="23"/>
      <c r="S117" s="42"/>
      <c r="T117" s="43"/>
      <c r="U117" s="23"/>
    </row>
    <row r="118" spans="1:21" x14ac:dyDescent="0.25">
      <c r="A118" s="13"/>
      <c r="B118" s="44" t="s">
        <v>93</v>
      </c>
      <c r="C118" s="19"/>
      <c r="D118" s="44" t="s">
        <v>232</v>
      </c>
      <c r="E118" s="45">
        <v>18226269</v>
      </c>
      <c r="F118" s="19"/>
      <c r="G118" s="44" t="s">
        <v>232</v>
      </c>
      <c r="H118" s="26">
        <v>-4330026</v>
      </c>
      <c r="I118" s="19"/>
      <c r="J118" s="44" t="s">
        <v>232</v>
      </c>
      <c r="K118" s="26">
        <v>13896243</v>
      </c>
      <c r="L118" s="19"/>
      <c r="M118" s="44" t="s">
        <v>232</v>
      </c>
      <c r="N118" s="45">
        <v>18226269</v>
      </c>
      <c r="O118" s="19"/>
      <c r="P118" s="44" t="s">
        <v>232</v>
      </c>
      <c r="Q118" s="26">
        <v>-4330026</v>
      </c>
      <c r="R118" s="19"/>
      <c r="S118" s="44" t="s">
        <v>232</v>
      </c>
      <c r="T118" s="26">
        <v>13896243</v>
      </c>
      <c r="U118" s="19"/>
    </row>
    <row r="119" spans="1:21" x14ac:dyDescent="0.25">
      <c r="A119" s="13"/>
      <c r="B119" s="42"/>
      <c r="C119" s="23"/>
      <c r="D119" s="42"/>
      <c r="E119" s="43"/>
      <c r="F119" s="23"/>
      <c r="G119" s="42"/>
      <c r="H119" s="43"/>
      <c r="I119" s="23"/>
      <c r="J119" s="42"/>
      <c r="K119" s="43"/>
      <c r="L119" s="23"/>
      <c r="M119" s="42"/>
      <c r="N119" s="43"/>
      <c r="O119" s="23"/>
      <c r="P119" s="42"/>
      <c r="Q119" s="43"/>
      <c r="R119" s="23"/>
      <c r="S119" s="42"/>
      <c r="T119" s="43"/>
      <c r="U119" s="23"/>
    </row>
    <row r="120" spans="1:21" x14ac:dyDescent="0.25">
      <c r="A120" s="13"/>
      <c r="B120" s="39" t="s">
        <v>254</v>
      </c>
      <c r="C120" s="19"/>
      <c r="D120" s="39" t="s">
        <v>232</v>
      </c>
      <c r="E120" s="41">
        <v>-3062972</v>
      </c>
      <c r="F120" s="19"/>
      <c r="G120" s="39" t="s">
        <v>232</v>
      </c>
      <c r="H120" s="41">
        <v>-8392107</v>
      </c>
      <c r="I120" s="19"/>
      <c r="J120" s="39" t="s">
        <v>232</v>
      </c>
      <c r="K120" s="41">
        <v>-11455079</v>
      </c>
      <c r="L120" s="19"/>
      <c r="M120" s="39" t="s">
        <v>232</v>
      </c>
      <c r="N120" s="41">
        <v>302692859</v>
      </c>
      <c r="O120" s="19"/>
      <c r="P120" s="39" t="s">
        <v>232</v>
      </c>
      <c r="Q120" s="41">
        <v>-8392107</v>
      </c>
      <c r="R120" s="19"/>
      <c r="S120" s="39" t="s">
        <v>232</v>
      </c>
      <c r="T120" s="41">
        <v>294300752</v>
      </c>
      <c r="U120" s="19"/>
    </row>
    <row r="121" spans="1:21" x14ac:dyDescent="0.25">
      <c r="A121" s="13"/>
      <c r="B121" s="57"/>
      <c r="C121" s="57"/>
      <c r="D121" s="57"/>
      <c r="E121" s="57"/>
      <c r="F121" s="57"/>
      <c r="G121" s="57"/>
      <c r="H121" s="57"/>
      <c r="I121" s="57"/>
      <c r="J121" s="57"/>
      <c r="K121" s="57"/>
      <c r="L121" s="57"/>
      <c r="M121" s="57"/>
      <c r="N121" s="57"/>
      <c r="O121" s="57"/>
      <c r="P121" s="57"/>
      <c r="Q121" s="57"/>
      <c r="R121" s="57"/>
      <c r="S121" s="57"/>
      <c r="T121" s="57"/>
      <c r="U121" s="57"/>
    </row>
    <row r="122" spans="1:21" x14ac:dyDescent="0.25">
      <c r="A122" s="13"/>
      <c r="B122" s="57" t="s">
        <v>255</v>
      </c>
      <c r="C122" s="57"/>
      <c r="D122" s="57"/>
      <c r="E122" s="57"/>
      <c r="F122" s="57"/>
      <c r="G122" s="57"/>
      <c r="H122" s="57"/>
      <c r="I122" s="57"/>
      <c r="J122" s="57"/>
      <c r="K122" s="57"/>
      <c r="L122" s="57"/>
      <c r="M122" s="57"/>
      <c r="N122" s="57"/>
      <c r="O122" s="57"/>
      <c r="P122" s="57"/>
      <c r="Q122" s="57"/>
      <c r="R122" s="57"/>
      <c r="S122" s="57"/>
      <c r="T122" s="57"/>
      <c r="U122" s="57"/>
    </row>
    <row r="123" spans="1:21" x14ac:dyDescent="0.25">
      <c r="A123" s="13"/>
      <c r="B123" s="57"/>
      <c r="C123" s="57"/>
      <c r="D123" s="57"/>
      <c r="E123" s="57"/>
      <c r="F123" s="57"/>
      <c r="G123" s="57"/>
      <c r="H123" s="57"/>
      <c r="I123" s="57"/>
      <c r="J123" s="57"/>
      <c r="K123" s="57"/>
      <c r="L123" s="57"/>
      <c r="M123" s="57"/>
      <c r="N123" s="57"/>
      <c r="O123" s="57"/>
      <c r="P123" s="57"/>
      <c r="Q123" s="57"/>
      <c r="R123" s="57"/>
      <c r="S123" s="57"/>
      <c r="T123" s="57"/>
      <c r="U123" s="57"/>
    </row>
    <row r="124" spans="1:21" ht="15.75" thickBot="1" x14ac:dyDescent="0.3">
      <c r="A124" s="13"/>
      <c r="B124" s="37"/>
      <c r="C124" s="37"/>
      <c r="D124" s="47" t="s">
        <v>238</v>
      </c>
      <c r="E124" s="47"/>
      <c r="F124" s="47"/>
      <c r="G124" s="47"/>
      <c r="H124" s="47"/>
      <c r="I124" s="47"/>
      <c r="J124" s="47"/>
      <c r="K124" s="47"/>
      <c r="L124" s="37"/>
    </row>
    <row r="125" spans="1:21" x14ac:dyDescent="0.25">
      <c r="A125" s="13"/>
      <c r="B125" s="37"/>
      <c r="C125" s="37"/>
      <c r="D125" s="49" t="s">
        <v>228</v>
      </c>
      <c r="E125" s="49"/>
      <c r="F125" s="38"/>
      <c r="G125" s="38"/>
      <c r="H125" s="38"/>
      <c r="I125" s="38"/>
      <c r="J125" s="38"/>
      <c r="K125" s="38"/>
      <c r="L125" s="37"/>
    </row>
    <row r="126" spans="1:21" ht="15.75" thickBot="1" x14ac:dyDescent="0.3">
      <c r="A126" s="13"/>
      <c r="B126" s="37"/>
      <c r="C126" s="37"/>
      <c r="D126" s="47" t="s">
        <v>229</v>
      </c>
      <c r="E126" s="47"/>
      <c r="F126" s="37"/>
      <c r="G126" s="47" t="s">
        <v>230</v>
      </c>
      <c r="H126" s="47"/>
      <c r="I126" s="37"/>
      <c r="J126" s="47" t="s">
        <v>231</v>
      </c>
      <c r="K126" s="47"/>
      <c r="L126" s="37"/>
    </row>
    <row r="127" spans="1:21" x14ac:dyDescent="0.25">
      <c r="A127" s="13"/>
      <c r="B127" s="39" t="s">
        <v>124</v>
      </c>
      <c r="C127" s="19"/>
      <c r="D127" s="51"/>
      <c r="E127" s="52"/>
      <c r="F127" s="19"/>
      <c r="G127" s="51"/>
      <c r="H127" s="52"/>
      <c r="I127" s="19"/>
      <c r="J127" s="51"/>
      <c r="K127" s="52"/>
      <c r="L127" s="19"/>
    </row>
    <row r="128" spans="1:21" x14ac:dyDescent="0.25">
      <c r="A128" s="13"/>
      <c r="B128" s="42" t="s">
        <v>93</v>
      </c>
      <c r="C128" s="23"/>
      <c r="D128" s="42" t="s">
        <v>232</v>
      </c>
      <c r="E128" s="53">
        <v>18226269</v>
      </c>
      <c r="F128" s="23"/>
      <c r="G128" s="42" t="s">
        <v>232</v>
      </c>
      <c r="H128" s="24">
        <v>-4330026</v>
      </c>
      <c r="I128" s="23"/>
      <c r="J128" s="42" t="s">
        <v>232</v>
      </c>
      <c r="K128" s="24">
        <v>13896243</v>
      </c>
      <c r="L128" s="23"/>
    </row>
    <row r="129" spans="1:21" x14ac:dyDescent="0.25">
      <c r="A129" s="13"/>
      <c r="B129" s="44" t="s">
        <v>128</v>
      </c>
      <c r="C129" s="19"/>
      <c r="D129" s="44" t="s">
        <v>232</v>
      </c>
      <c r="E129" s="45">
        <v>14095156</v>
      </c>
      <c r="F129" s="19"/>
      <c r="G129" s="44" t="s">
        <v>232</v>
      </c>
      <c r="H129" s="26">
        <v>-4330026</v>
      </c>
      <c r="I129" s="19"/>
      <c r="J129" s="44" t="s">
        <v>232</v>
      </c>
      <c r="K129" s="26">
        <v>9765130</v>
      </c>
      <c r="L129" s="19"/>
    </row>
    <row r="130" spans="1:21" x14ac:dyDescent="0.25">
      <c r="A130" s="13"/>
      <c r="B130" s="42"/>
      <c r="C130" s="23"/>
      <c r="D130" s="42"/>
      <c r="E130" s="43"/>
      <c r="F130" s="23"/>
      <c r="G130" s="42"/>
      <c r="H130" s="43"/>
      <c r="I130" s="23"/>
      <c r="J130" s="42"/>
      <c r="K130" s="43"/>
      <c r="L130" s="23"/>
    </row>
    <row r="131" spans="1:21" x14ac:dyDescent="0.25">
      <c r="A131" s="13"/>
      <c r="B131" s="39" t="s">
        <v>129</v>
      </c>
      <c r="C131" s="19"/>
      <c r="D131" s="44"/>
      <c r="E131" s="54"/>
      <c r="F131" s="19"/>
      <c r="G131" s="44"/>
      <c r="H131" s="54"/>
      <c r="I131" s="19"/>
      <c r="J131" s="44"/>
      <c r="K131" s="54"/>
      <c r="L131" s="19"/>
    </row>
    <row r="132" spans="1:21" ht="26.25" x14ac:dyDescent="0.25">
      <c r="A132" s="13"/>
      <c r="B132" s="42" t="s">
        <v>256</v>
      </c>
      <c r="C132" s="23"/>
      <c r="D132" s="42" t="s">
        <v>232</v>
      </c>
      <c r="E132" s="53">
        <v>-10956382</v>
      </c>
      <c r="F132" s="23"/>
      <c r="G132" s="42" t="s">
        <v>232</v>
      </c>
      <c r="H132" s="53">
        <v>70658</v>
      </c>
      <c r="I132" s="23"/>
      <c r="J132" s="42" t="s">
        <v>232</v>
      </c>
      <c r="K132" s="24">
        <v>-10885724</v>
      </c>
      <c r="L132" s="23"/>
    </row>
    <row r="133" spans="1:21" x14ac:dyDescent="0.25">
      <c r="A133" s="13"/>
      <c r="B133" s="44" t="s">
        <v>132</v>
      </c>
      <c r="C133" s="19"/>
      <c r="D133" s="44" t="s">
        <v>232</v>
      </c>
      <c r="E133" s="45">
        <v>-172569883</v>
      </c>
      <c r="F133" s="19"/>
      <c r="G133" s="44" t="s">
        <v>232</v>
      </c>
      <c r="H133" s="45">
        <v>3314518</v>
      </c>
      <c r="I133" s="19"/>
      <c r="J133" s="44" t="s">
        <v>232</v>
      </c>
      <c r="K133" s="45">
        <v>-169255365</v>
      </c>
      <c r="L133" s="19"/>
    </row>
    <row r="134" spans="1:21" ht="26.25" x14ac:dyDescent="0.25">
      <c r="A134" s="13"/>
      <c r="B134" s="42" t="s">
        <v>257</v>
      </c>
      <c r="C134" s="23"/>
      <c r="D134" s="42" t="s">
        <v>232</v>
      </c>
      <c r="E134" s="53">
        <v>-21141760</v>
      </c>
      <c r="F134" s="23"/>
      <c r="G134" s="42" t="s">
        <v>232</v>
      </c>
      <c r="H134" s="24">
        <v>944850</v>
      </c>
      <c r="I134" s="23"/>
      <c r="J134" s="42" t="s">
        <v>232</v>
      </c>
      <c r="K134" s="24">
        <v>-20196910</v>
      </c>
      <c r="L134" s="23"/>
    </row>
    <row r="135" spans="1:21" x14ac:dyDescent="0.25">
      <c r="A135" s="13"/>
      <c r="B135" s="44" t="s">
        <v>138</v>
      </c>
      <c r="C135" s="19"/>
      <c r="D135" s="44" t="s">
        <v>232</v>
      </c>
      <c r="E135" s="45">
        <v>-160159569</v>
      </c>
      <c r="F135" s="19"/>
      <c r="G135" s="44" t="s">
        <v>232</v>
      </c>
      <c r="H135" s="26">
        <v>4330026</v>
      </c>
      <c r="I135" s="19"/>
      <c r="J135" s="44" t="s">
        <v>232</v>
      </c>
      <c r="K135" s="26">
        <v>-155829543</v>
      </c>
      <c r="L135" s="19"/>
    </row>
    <row r="136" spans="1:21" x14ac:dyDescent="0.25">
      <c r="A136" s="13"/>
      <c r="B136" s="42"/>
      <c r="C136" s="23"/>
      <c r="D136" s="42"/>
      <c r="E136" s="43"/>
      <c r="F136" s="23"/>
      <c r="G136" s="42"/>
      <c r="H136" s="43"/>
      <c r="I136" s="23"/>
      <c r="J136" s="42"/>
      <c r="K136" s="43"/>
      <c r="L136" s="23"/>
    </row>
    <row r="137" spans="1:21" x14ac:dyDescent="0.25">
      <c r="A137" s="13"/>
      <c r="B137" s="44" t="s">
        <v>149</v>
      </c>
      <c r="C137" s="19"/>
      <c r="D137" s="44" t="s">
        <v>232</v>
      </c>
      <c r="E137" s="45">
        <v>17193902</v>
      </c>
      <c r="F137" s="19"/>
      <c r="G137" s="44" t="s">
        <v>232</v>
      </c>
      <c r="H137" s="54" t="s">
        <v>243</v>
      </c>
      <c r="I137" s="19"/>
      <c r="J137" s="44" t="s">
        <v>232</v>
      </c>
      <c r="K137" s="45">
        <v>17193902</v>
      </c>
      <c r="L137" s="19"/>
    </row>
    <row r="138" spans="1:21" x14ac:dyDescent="0.25">
      <c r="A138" s="13"/>
      <c r="B138" s="57"/>
      <c r="C138" s="57"/>
      <c r="D138" s="57"/>
      <c r="E138" s="57"/>
      <c r="F138" s="57"/>
      <c r="G138" s="57"/>
      <c r="H138" s="57"/>
      <c r="I138" s="57"/>
      <c r="J138" s="57"/>
      <c r="K138" s="57"/>
      <c r="L138" s="57"/>
      <c r="M138" s="57"/>
      <c r="N138" s="57"/>
      <c r="O138" s="57"/>
      <c r="P138" s="57"/>
      <c r="Q138" s="57"/>
      <c r="R138" s="57"/>
      <c r="S138" s="57"/>
      <c r="T138" s="57"/>
      <c r="U138" s="57"/>
    </row>
    <row r="139" spans="1:21" ht="15.75" thickBot="1" x14ac:dyDescent="0.3">
      <c r="A139" s="13"/>
      <c r="B139" s="37"/>
      <c r="C139" s="37"/>
      <c r="D139" s="47" t="s">
        <v>240</v>
      </c>
      <c r="E139" s="47"/>
      <c r="F139" s="47"/>
      <c r="G139" s="47"/>
      <c r="H139" s="47"/>
      <c r="I139" s="47"/>
      <c r="J139" s="47"/>
      <c r="K139" s="47"/>
      <c r="L139" s="37"/>
    </row>
    <row r="140" spans="1:21" x14ac:dyDescent="0.25">
      <c r="A140" s="13"/>
      <c r="B140" s="37"/>
      <c r="C140" s="37"/>
      <c r="D140" s="49" t="s">
        <v>228</v>
      </c>
      <c r="E140" s="49"/>
      <c r="F140" s="38"/>
      <c r="G140" s="38"/>
      <c r="H140" s="38"/>
      <c r="I140" s="38"/>
      <c r="J140" s="38"/>
      <c r="K140" s="38"/>
      <c r="L140" s="37"/>
    </row>
    <row r="141" spans="1:21" ht="15.75" thickBot="1" x14ac:dyDescent="0.3">
      <c r="A141" s="13"/>
      <c r="B141" s="37"/>
      <c r="C141" s="37"/>
      <c r="D141" s="47" t="s">
        <v>229</v>
      </c>
      <c r="E141" s="47"/>
      <c r="F141" s="37"/>
      <c r="G141" s="47" t="s">
        <v>230</v>
      </c>
      <c r="H141" s="47"/>
      <c r="I141" s="37"/>
      <c r="J141" s="47" t="s">
        <v>231</v>
      </c>
      <c r="K141" s="47"/>
      <c r="L141" s="37"/>
    </row>
    <row r="142" spans="1:21" x14ac:dyDescent="0.25">
      <c r="A142" s="13"/>
      <c r="B142" s="39" t="s">
        <v>124</v>
      </c>
      <c r="C142" s="19"/>
      <c r="D142" s="51"/>
      <c r="E142" s="52"/>
      <c r="F142" s="19"/>
      <c r="G142" s="51"/>
      <c r="H142" s="52"/>
      <c r="I142" s="19"/>
      <c r="J142" s="51"/>
      <c r="K142" s="52"/>
      <c r="L142" s="19"/>
    </row>
    <row r="143" spans="1:21" x14ac:dyDescent="0.25">
      <c r="A143" s="13"/>
      <c r="B143" s="42" t="s">
        <v>93</v>
      </c>
      <c r="C143" s="23"/>
      <c r="D143" s="42" t="s">
        <v>232</v>
      </c>
      <c r="E143" s="53">
        <v>7879688</v>
      </c>
      <c r="F143" s="23"/>
      <c r="G143" s="42" t="s">
        <v>232</v>
      </c>
      <c r="H143" s="24">
        <v>-2037026</v>
      </c>
      <c r="I143" s="23"/>
      <c r="J143" s="42" t="s">
        <v>232</v>
      </c>
      <c r="K143" s="24">
        <v>5842662</v>
      </c>
      <c r="L143" s="23"/>
    </row>
    <row r="144" spans="1:21" x14ac:dyDescent="0.25">
      <c r="A144" s="13"/>
      <c r="B144" s="44" t="s">
        <v>128</v>
      </c>
      <c r="C144" s="19"/>
      <c r="D144" s="44" t="s">
        <v>232</v>
      </c>
      <c r="E144" s="45">
        <v>6562260</v>
      </c>
      <c r="F144" s="19"/>
      <c r="G144" s="44" t="s">
        <v>232</v>
      </c>
      <c r="H144" s="26">
        <v>-2037026</v>
      </c>
      <c r="I144" s="19"/>
      <c r="J144" s="44" t="s">
        <v>232</v>
      </c>
      <c r="K144" s="26">
        <v>4525234</v>
      </c>
      <c r="L144" s="19"/>
    </row>
    <row r="145" spans="1:21" x14ac:dyDescent="0.25">
      <c r="A145" s="13"/>
      <c r="B145" s="42"/>
      <c r="C145" s="23"/>
      <c r="D145" s="42"/>
      <c r="E145" s="43"/>
      <c r="F145" s="23"/>
      <c r="G145" s="42"/>
      <c r="H145" s="43"/>
      <c r="I145" s="23"/>
      <c r="J145" s="42"/>
      <c r="K145" s="43"/>
      <c r="L145" s="23"/>
    </row>
    <row r="146" spans="1:21" x14ac:dyDescent="0.25">
      <c r="A146" s="13"/>
      <c r="B146" s="39" t="s">
        <v>129</v>
      </c>
      <c r="C146" s="19"/>
      <c r="D146" s="44"/>
      <c r="E146" s="54"/>
      <c r="F146" s="19"/>
      <c r="G146" s="44"/>
      <c r="H146" s="54"/>
      <c r="I146" s="19"/>
      <c r="J146" s="44"/>
      <c r="K146" s="54"/>
      <c r="L146" s="19"/>
    </row>
    <row r="147" spans="1:21" ht="26.25" x14ac:dyDescent="0.25">
      <c r="A147" s="13"/>
      <c r="B147" s="42" t="s">
        <v>256</v>
      </c>
      <c r="C147" s="23"/>
      <c r="D147" s="42" t="s">
        <v>232</v>
      </c>
      <c r="E147" s="53">
        <v>-30321290</v>
      </c>
      <c r="F147" s="23"/>
      <c r="G147" s="42" t="s">
        <v>232</v>
      </c>
      <c r="H147" s="53">
        <v>-118861</v>
      </c>
      <c r="I147" s="23"/>
      <c r="J147" s="42" t="s">
        <v>232</v>
      </c>
      <c r="K147" s="53">
        <v>-30440151</v>
      </c>
      <c r="L147" s="23"/>
    </row>
    <row r="148" spans="1:21" x14ac:dyDescent="0.25">
      <c r="A148" s="13"/>
      <c r="B148" s="44" t="s">
        <v>132</v>
      </c>
      <c r="C148" s="19"/>
      <c r="D148" s="44" t="s">
        <v>232</v>
      </c>
      <c r="E148" s="45">
        <v>-83653423</v>
      </c>
      <c r="F148" s="19"/>
      <c r="G148" s="44" t="s">
        <v>232</v>
      </c>
      <c r="H148" s="45">
        <v>1686325</v>
      </c>
      <c r="I148" s="19"/>
      <c r="J148" s="44" t="s">
        <v>232</v>
      </c>
      <c r="K148" s="45">
        <v>-81967098</v>
      </c>
      <c r="L148" s="19"/>
    </row>
    <row r="149" spans="1:21" ht="26.25" x14ac:dyDescent="0.25">
      <c r="A149" s="13"/>
      <c r="B149" s="42" t="s">
        <v>257</v>
      </c>
      <c r="C149" s="23"/>
      <c r="D149" s="42" t="s">
        <v>232</v>
      </c>
      <c r="E149" s="53">
        <v>-16966666</v>
      </c>
      <c r="F149" s="23"/>
      <c r="G149" s="42" t="s">
        <v>232</v>
      </c>
      <c r="H149" s="24">
        <v>469562</v>
      </c>
      <c r="I149" s="23"/>
      <c r="J149" s="42" t="s">
        <v>232</v>
      </c>
      <c r="K149" s="24">
        <v>-16497104</v>
      </c>
      <c r="L149" s="23"/>
    </row>
    <row r="150" spans="1:21" x14ac:dyDescent="0.25">
      <c r="A150" s="13"/>
      <c r="B150" s="44" t="s">
        <v>138</v>
      </c>
      <c r="C150" s="19"/>
      <c r="D150" s="44" t="s">
        <v>232</v>
      </c>
      <c r="E150" s="45">
        <v>-81309824</v>
      </c>
      <c r="F150" s="19"/>
      <c r="G150" s="44" t="s">
        <v>232</v>
      </c>
      <c r="H150" s="26">
        <v>2037026</v>
      </c>
      <c r="I150" s="19"/>
      <c r="J150" s="44" t="s">
        <v>232</v>
      </c>
      <c r="K150" s="26">
        <v>-79272798</v>
      </c>
      <c r="L150" s="19"/>
    </row>
    <row r="151" spans="1:21" x14ac:dyDescent="0.25">
      <c r="A151" s="13"/>
      <c r="B151" s="42"/>
      <c r="C151" s="23"/>
      <c r="D151" s="42"/>
      <c r="E151" s="43"/>
      <c r="F151" s="23"/>
      <c r="G151" s="42"/>
      <c r="H151" s="43"/>
      <c r="I151" s="23"/>
      <c r="J151" s="42"/>
      <c r="K151" s="43"/>
      <c r="L151" s="23"/>
    </row>
    <row r="152" spans="1:21" x14ac:dyDescent="0.25">
      <c r="A152" s="13"/>
      <c r="B152" s="44" t="s">
        <v>149</v>
      </c>
      <c r="C152" s="19"/>
      <c r="D152" s="44" t="s">
        <v>232</v>
      </c>
      <c r="E152" s="45">
        <v>3488455</v>
      </c>
      <c r="F152" s="19"/>
      <c r="G152" s="44" t="s">
        <v>232</v>
      </c>
      <c r="H152" s="54" t="s">
        <v>243</v>
      </c>
      <c r="I152" s="19"/>
      <c r="J152" s="44" t="s">
        <v>232</v>
      </c>
      <c r="K152" s="45">
        <v>3488455</v>
      </c>
      <c r="L152" s="19"/>
    </row>
    <row r="153" spans="1:21" x14ac:dyDescent="0.25">
      <c r="A153" s="13"/>
      <c r="B153" s="57"/>
      <c r="C153" s="57"/>
      <c r="D153" s="57"/>
      <c r="E153" s="57"/>
      <c r="F153" s="57"/>
      <c r="G153" s="57"/>
      <c r="H153" s="57"/>
      <c r="I153" s="57"/>
      <c r="J153" s="57"/>
      <c r="K153" s="57"/>
      <c r="L153" s="57"/>
      <c r="M153" s="57"/>
      <c r="N153" s="57"/>
      <c r="O153" s="57"/>
      <c r="P153" s="57"/>
      <c r="Q153" s="57"/>
      <c r="R153" s="57"/>
      <c r="S153" s="57"/>
      <c r="T153" s="57"/>
      <c r="U153" s="57"/>
    </row>
    <row r="154" spans="1:21" ht="15.75" thickBot="1" x14ac:dyDescent="0.3">
      <c r="A154" s="13"/>
      <c r="B154" s="37"/>
      <c r="C154" s="37"/>
      <c r="D154" s="47" t="s">
        <v>241</v>
      </c>
      <c r="E154" s="47"/>
      <c r="F154" s="47"/>
      <c r="G154" s="47"/>
      <c r="H154" s="47"/>
      <c r="I154" s="47"/>
      <c r="J154" s="47"/>
      <c r="K154" s="47"/>
      <c r="L154" s="37"/>
    </row>
    <row r="155" spans="1:21" x14ac:dyDescent="0.25">
      <c r="A155" s="13"/>
      <c r="B155" s="37"/>
      <c r="C155" s="37"/>
      <c r="D155" s="49" t="s">
        <v>228</v>
      </c>
      <c r="E155" s="49"/>
      <c r="F155" s="38"/>
      <c r="G155" s="38"/>
      <c r="H155" s="38"/>
      <c r="I155" s="38"/>
      <c r="J155" s="38"/>
      <c r="K155" s="38"/>
      <c r="L155" s="37"/>
    </row>
    <row r="156" spans="1:21" ht="15.75" thickBot="1" x14ac:dyDescent="0.3">
      <c r="A156" s="13"/>
      <c r="B156" s="37"/>
      <c r="C156" s="37"/>
      <c r="D156" s="47" t="s">
        <v>229</v>
      </c>
      <c r="E156" s="47"/>
      <c r="F156" s="37"/>
      <c r="G156" s="47" t="s">
        <v>230</v>
      </c>
      <c r="H156" s="47"/>
      <c r="I156" s="37"/>
      <c r="J156" s="47" t="s">
        <v>231</v>
      </c>
      <c r="K156" s="47"/>
      <c r="L156" s="37"/>
    </row>
    <row r="157" spans="1:21" x14ac:dyDescent="0.25">
      <c r="A157" s="13"/>
      <c r="B157" s="39" t="s">
        <v>124</v>
      </c>
      <c r="C157" s="19"/>
      <c r="D157" s="51"/>
      <c r="E157" s="52"/>
      <c r="F157" s="19"/>
      <c r="G157" s="51"/>
      <c r="H157" s="52"/>
      <c r="I157" s="19"/>
      <c r="J157" s="51"/>
      <c r="K157" s="52"/>
      <c r="L157" s="19"/>
    </row>
    <row r="158" spans="1:21" x14ac:dyDescent="0.25">
      <c r="A158" s="13"/>
      <c r="B158" s="22" t="s">
        <v>93</v>
      </c>
      <c r="C158" s="23"/>
      <c r="D158" s="42" t="s">
        <v>232</v>
      </c>
      <c r="E158" s="53">
        <v>2225937</v>
      </c>
      <c r="F158" s="23"/>
      <c r="G158" s="42" t="s">
        <v>232</v>
      </c>
      <c r="H158" s="24">
        <v>-1984839</v>
      </c>
      <c r="I158" s="23"/>
      <c r="J158" s="42" t="s">
        <v>232</v>
      </c>
      <c r="K158" s="24">
        <v>241098</v>
      </c>
      <c r="L158" s="23"/>
    </row>
    <row r="159" spans="1:21" x14ac:dyDescent="0.25">
      <c r="A159" s="13"/>
      <c r="B159" s="44" t="s">
        <v>258</v>
      </c>
      <c r="C159" s="19"/>
      <c r="D159" s="44" t="s">
        <v>232</v>
      </c>
      <c r="E159" s="45">
        <v>-802216</v>
      </c>
      <c r="F159" s="19"/>
      <c r="G159" s="44" t="s">
        <v>232</v>
      </c>
      <c r="H159" s="26">
        <v>-1984839</v>
      </c>
      <c r="I159" s="19"/>
      <c r="J159" s="44" t="s">
        <v>232</v>
      </c>
      <c r="K159" s="26">
        <v>-2787055</v>
      </c>
      <c r="L159" s="19"/>
    </row>
    <row r="160" spans="1:21" x14ac:dyDescent="0.25">
      <c r="A160" s="13"/>
      <c r="B160" s="42"/>
      <c r="C160" s="23"/>
      <c r="D160" s="42"/>
      <c r="E160" s="43"/>
      <c r="F160" s="23"/>
      <c r="G160" s="42"/>
      <c r="H160" s="43"/>
      <c r="I160" s="23"/>
      <c r="J160" s="42"/>
      <c r="K160" s="43"/>
      <c r="L160" s="23"/>
    </row>
    <row r="161" spans="1:21" x14ac:dyDescent="0.25">
      <c r="A161" s="13"/>
      <c r="B161" s="39" t="s">
        <v>129</v>
      </c>
      <c r="C161" s="19"/>
      <c r="D161" s="44"/>
      <c r="E161" s="54"/>
      <c r="F161" s="19"/>
      <c r="G161" s="44"/>
      <c r="H161" s="54"/>
      <c r="I161" s="19"/>
      <c r="J161" s="44"/>
      <c r="K161" s="54"/>
      <c r="L161" s="19"/>
    </row>
    <row r="162" spans="1:21" ht="26.25" x14ac:dyDescent="0.25">
      <c r="A162" s="13"/>
      <c r="B162" s="42" t="s">
        <v>256</v>
      </c>
      <c r="C162" s="23"/>
      <c r="D162" s="42" t="s">
        <v>232</v>
      </c>
      <c r="E162" s="53">
        <v>-19289197</v>
      </c>
      <c r="F162" s="23"/>
      <c r="G162" s="42" t="s">
        <v>232</v>
      </c>
      <c r="H162" s="53">
        <v>358273</v>
      </c>
      <c r="I162" s="23"/>
      <c r="J162" s="42" t="s">
        <v>232</v>
      </c>
      <c r="K162" s="53">
        <v>-18930924</v>
      </c>
      <c r="L162" s="23"/>
    </row>
    <row r="163" spans="1:21" x14ac:dyDescent="0.25">
      <c r="A163" s="13"/>
      <c r="B163" s="44" t="s">
        <v>132</v>
      </c>
      <c r="C163" s="19"/>
      <c r="D163" s="44" t="s">
        <v>232</v>
      </c>
      <c r="E163" s="45">
        <v>-60348498</v>
      </c>
      <c r="F163" s="19"/>
      <c r="G163" s="44" t="s">
        <v>232</v>
      </c>
      <c r="H163" s="45">
        <v>1476811</v>
      </c>
      <c r="I163" s="19"/>
      <c r="J163" s="44" t="s">
        <v>232</v>
      </c>
      <c r="K163" s="45">
        <v>-58871687</v>
      </c>
      <c r="L163" s="19"/>
    </row>
    <row r="164" spans="1:21" ht="26.25" x14ac:dyDescent="0.25">
      <c r="A164" s="13"/>
      <c r="B164" s="42" t="s">
        <v>257</v>
      </c>
      <c r="C164" s="23"/>
      <c r="D164" s="42" t="s">
        <v>232</v>
      </c>
      <c r="E164" s="53">
        <v>-7395577</v>
      </c>
      <c r="F164" s="23"/>
      <c r="G164" s="42" t="s">
        <v>232</v>
      </c>
      <c r="H164" s="53">
        <v>149755</v>
      </c>
      <c r="I164" s="23"/>
      <c r="J164" s="42" t="s">
        <v>232</v>
      </c>
      <c r="K164" s="53">
        <v>-7245822</v>
      </c>
      <c r="L164" s="23"/>
    </row>
    <row r="165" spans="1:21" x14ac:dyDescent="0.25">
      <c r="A165" s="13"/>
      <c r="B165" s="44" t="s">
        <v>138</v>
      </c>
      <c r="C165" s="19"/>
      <c r="D165" s="44" t="s">
        <v>232</v>
      </c>
      <c r="E165" s="45">
        <v>-64353042</v>
      </c>
      <c r="F165" s="19"/>
      <c r="G165" s="44" t="s">
        <v>232</v>
      </c>
      <c r="H165" s="26">
        <v>1984839</v>
      </c>
      <c r="I165" s="19"/>
      <c r="J165" s="44" t="s">
        <v>232</v>
      </c>
      <c r="K165" s="26">
        <v>-62368203</v>
      </c>
      <c r="L165" s="19"/>
    </row>
    <row r="166" spans="1:21" x14ac:dyDescent="0.25">
      <c r="A166" s="13"/>
      <c r="B166" s="42"/>
      <c r="C166" s="23"/>
      <c r="D166" s="42"/>
      <c r="E166" s="43"/>
      <c r="F166" s="23"/>
      <c r="G166" s="42"/>
      <c r="H166" s="43"/>
      <c r="I166" s="23"/>
      <c r="J166" s="42"/>
      <c r="K166" s="43"/>
      <c r="L166" s="23"/>
    </row>
    <row r="167" spans="1:21" x14ac:dyDescent="0.25">
      <c r="A167" s="13"/>
      <c r="B167" s="44" t="s">
        <v>149</v>
      </c>
      <c r="C167" s="19"/>
      <c r="D167" s="44" t="s">
        <v>232</v>
      </c>
      <c r="E167" s="45">
        <v>2023190</v>
      </c>
      <c r="F167" s="19"/>
      <c r="G167" s="44" t="s">
        <v>232</v>
      </c>
      <c r="H167" s="54" t="s">
        <v>243</v>
      </c>
      <c r="I167" s="19"/>
      <c r="J167" s="44" t="s">
        <v>232</v>
      </c>
      <c r="K167" s="45">
        <v>2023190</v>
      </c>
      <c r="L167" s="19"/>
    </row>
    <row r="168" spans="1:21" x14ac:dyDescent="0.25">
      <c r="A168" s="13"/>
      <c r="B168" s="57"/>
      <c r="C168" s="57"/>
      <c r="D168" s="57"/>
      <c r="E168" s="57"/>
      <c r="F168" s="57"/>
      <c r="G168" s="57"/>
      <c r="H168" s="57"/>
      <c r="I168" s="57"/>
      <c r="J168" s="57"/>
      <c r="K168" s="57"/>
      <c r="L168" s="57"/>
      <c r="M168" s="57"/>
      <c r="N168" s="57"/>
      <c r="O168" s="57"/>
      <c r="P168" s="57"/>
      <c r="Q168" s="57"/>
      <c r="R168" s="57"/>
      <c r="S168" s="57"/>
      <c r="T168" s="57"/>
      <c r="U168" s="57"/>
    </row>
    <row r="169" spans="1:21" ht="15.75" thickBot="1" x14ac:dyDescent="0.3">
      <c r="A169" s="13"/>
      <c r="B169" s="37"/>
      <c r="C169" s="37"/>
      <c r="D169" s="47" t="s">
        <v>242</v>
      </c>
      <c r="E169" s="47"/>
      <c r="F169" s="47"/>
      <c r="G169" s="47"/>
      <c r="H169" s="47"/>
      <c r="I169" s="47"/>
      <c r="J169" s="47"/>
      <c r="K169" s="47"/>
      <c r="L169" s="37"/>
    </row>
    <row r="170" spans="1:21" x14ac:dyDescent="0.25">
      <c r="A170" s="13"/>
      <c r="B170" s="37"/>
      <c r="C170" s="37"/>
      <c r="D170" s="49" t="s">
        <v>228</v>
      </c>
      <c r="E170" s="49"/>
      <c r="F170" s="38"/>
      <c r="G170" s="38"/>
      <c r="H170" s="38"/>
      <c r="I170" s="38"/>
      <c r="J170" s="38"/>
      <c r="K170" s="38"/>
      <c r="L170" s="37"/>
    </row>
    <row r="171" spans="1:21" ht="15.75" thickBot="1" x14ac:dyDescent="0.3">
      <c r="A171" s="13"/>
      <c r="B171" s="37"/>
      <c r="C171" s="37"/>
      <c r="D171" s="47" t="s">
        <v>229</v>
      </c>
      <c r="E171" s="47"/>
      <c r="F171" s="37"/>
      <c r="G171" s="47" t="s">
        <v>230</v>
      </c>
      <c r="H171" s="47"/>
      <c r="I171" s="37"/>
      <c r="J171" s="47" t="s">
        <v>231</v>
      </c>
      <c r="K171" s="47"/>
      <c r="L171" s="37"/>
    </row>
    <row r="172" spans="1:21" x14ac:dyDescent="0.25">
      <c r="A172" s="13"/>
      <c r="B172" s="39" t="s">
        <v>124</v>
      </c>
      <c r="C172" s="19"/>
      <c r="D172" s="51"/>
      <c r="E172" s="52"/>
      <c r="F172" s="19"/>
      <c r="G172" s="51"/>
      <c r="H172" s="52"/>
      <c r="I172" s="19"/>
      <c r="J172" s="51"/>
      <c r="K172" s="52"/>
      <c r="L172" s="19"/>
    </row>
    <row r="173" spans="1:21" x14ac:dyDescent="0.25">
      <c r="A173" s="13"/>
      <c r="B173" s="42" t="s">
        <v>244</v>
      </c>
      <c r="C173" s="23"/>
      <c r="D173" s="42" t="s">
        <v>232</v>
      </c>
      <c r="E173" s="53">
        <v>-21712</v>
      </c>
      <c r="F173" s="23"/>
      <c r="G173" s="42" t="s">
        <v>232</v>
      </c>
      <c r="H173" s="53">
        <v>-40216</v>
      </c>
      <c r="I173" s="23"/>
      <c r="J173" s="42" t="s">
        <v>232</v>
      </c>
      <c r="K173" s="53">
        <v>-61928</v>
      </c>
      <c r="L173" s="23"/>
    </row>
    <row r="174" spans="1:21" x14ac:dyDescent="0.25">
      <c r="A174" s="13"/>
      <c r="B174" s="44" t="s">
        <v>258</v>
      </c>
      <c r="C174" s="19"/>
      <c r="D174" s="44" t="s">
        <v>232</v>
      </c>
      <c r="E174" s="45">
        <v>-208019</v>
      </c>
      <c r="F174" s="19"/>
      <c r="G174" s="44" t="s">
        <v>232</v>
      </c>
      <c r="H174" s="45">
        <v>-40216</v>
      </c>
      <c r="I174" s="19"/>
      <c r="J174" s="44" t="s">
        <v>232</v>
      </c>
      <c r="K174" s="45">
        <v>-248235</v>
      </c>
      <c r="L174" s="19"/>
    </row>
    <row r="175" spans="1:21" x14ac:dyDescent="0.25">
      <c r="A175" s="13"/>
      <c r="B175" s="42"/>
      <c r="C175" s="23"/>
      <c r="D175" s="42"/>
      <c r="E175" s="43"/>
      <c r="F175" s="23"/>
      <c r="G175" s="42"/>
      <c r="H175" s="43"/>
      <c r="I175" s="23"/>
      <c r="J175" s="42"/>
      <c r="K175" s="43"/>
      <c r="L175" s="23"/>
    </row>
    <row r="176" spans="1:21" x14ac:dyDescent="0.25">
      <c r="A176" s="13"/>
      <c r="B176" s="39" t="s">
        <v>129</v>
      </c>
      <c r="C176" s="19"/>
      <c r="D176" s="44"/>
      <c r="E176" s="54"/>
      <c r="F176" s="19"/>
      <c r="G176" s="44"/>
      <c r="H176" s="54"/>
      <c r="I176" s="19"/>
      <c r="J176" s="44"/>
      <c r="K176" s="54"/>
      <c r="L176" s="19"/>
    </row>
    <row r="177" spans="1:12" ht="26.25" x14ac:dyDescent="0.25">
      <c r="A177" s="13"/>
      <c r="B177" s="42" t="s">
        <v>256</v>
      </c>
      <c r="C177" s="23"/>
      <c r="D177" s="42" t="s">
        <v>232</v>
      </c>
      <c r="E177" s="53">
        <v>-1380757</v>
      </c>
      <c r="F177" s="23"/>
      <c r="G177" s="42" t="s">
        <v>232</v>
      </c>
      <c r="H177" s="53">
        <v>40216</v>
      </c>
      <c r="I177" s="23"/>
      <c r="J177" s="42" t="s">
        <v>232</v>
      </c>
      <c r="K177" s="53">
        <v>-1340541</v>
      </c>
      <c r="L177" s="23"/>
    </row>
    <row r="178" spans="1:12" x14ac:dyDescent="0.25">
      <c r="A178" s="13"/>
      <c r="B178" s="44" t="s">
        <v>138</v>
      </c>
      <c r="C178" s="19"/>
      <c r="D178" s="44" t="s">
        <v>232</v>
      </c>
      <c r="E178" s="45">
        <v>-1380757</v>
      </c>
      <c r="F178" s="19"/>
      <c r="G178" s="44" t="s">
        <v>232</v>
      </c>
      <c r="H178" s="45">
        <v>40216</v>
      </c>
      <c r="I178" s="19"/>
      <c r="J178" s="44" t="s">
        <v>232</v>
      </c>
      <c r="K178" s="45">
        <v>-1340541</v>
      </c>
      <c r="L178" s="19"/>
    </row>
    <row r="179" spans="1:12" x14ac:dyDescent="0.25">
      <c r="A179" s="13"/>
      <c r="B179" s="42"/>
      <c r="C179" s="23"/>
      <c r="D179" s="42"/>
      <c r="E179" s="43"/>
      <c r="F179" s="23"/>
      <c r="G179" s="42"/>
      <c r="H179" s="43"/>
      <c r="I179" s="23"/>
      <c r="J179" s="42"/>
      <c r="K179" s="43"/>
      <c r="L179" s="23"/>
    </row>
    <row r="180" spans="1:12" x14ac:dyDescent="0.25">
      <c r="A180" s="13"/>
      <c r="B180" s="44" t="s">
        <v>149</v>
      </c>
      <c r="C180" s="19"/>
      <c r="D180" s="44" t="s">
        <v>232</v>
      </c>
      <c r="E180" s="45">
        <v>496682</v>
      </c>
      <c r="F180" s="19"/>
      <c r="G180" s="44" t="s">
        <v>232</v>
      </c>
      <c r="H180" s="54" t="s">
        <v>243</v>
      </c>
      <c r="I180" s="19"/>
      <c r="J180" s="44" t="s">
        <v>232</v>
      </c>
      <c r="K180" s="45">
        <v>496682</v>
      </c>
      <c r="L180" s="19"/>
    </row>
    <row r="181" spans="1:12" x14ac:dyDescent="0.25">
      <c r="A181" s="13"/>
      <c r="B181" s="4"/>
    </row>
  </sheetData>
  <mergeCells count="126">
    <mergeCell ref="B99:U99"/>
    <mergeCell ref="B121:U121"/>
    <mergeCell ref="B122:U122"/>
    <mergeCell ref="B123:U123"/>
    <mergeCell ref="B138:U138"/>
    <mergeCell ref="B153:U153"/>
    <mergeCell ref="B64:U64"/>
    <mergeCell ref="B72:U72"/>
    <mergeCell ref="B80:U80"/>
    <mergeCell ref="B88:U88"/>
    <mergeCell ref="B97:U97"/>
    <mergeCell ref="B98:U98"/>
    <mergeCell ref="B12:U12"/>
    <mergeCell ref="B25:U25"/>
    <mergeCell ref="B38:U38"/>
    <mergeCell ref="B51:U51"/>
    <mergeCell ref="B62:U62"/>
    <mergeCell ref="B63:U63"/>
    <mergeCell ref="B6:U6"/>
    <mergeCell ref="B7:U7"/>
    <mergeCell ref="B8:U8"/>
    <mergeCell ref="B9:U9"/>
    <mergeCell ref="B10:U10"/>
    <mergeCell ref="B11:U11"/>
    <mergeCell ref="D171:E171"/>
    <mergeCell ref="G171:H171"/>
    <mergeCell ref="J171:K171"/>
    <mergeCell ref="A1:A2"/>
    <mergeCell ref="B1:U1"/>
    <mergeCell ref="B2:U2"/>
    <mergeCell ref="B3:U3"/>
    <mergeCell ref="A4:A181"/>
    <mergeCell ref="B4:U4"/>
    <mergeCell ref="B5:U5"/>
    <mergeCell ref="D155:E155"/>
    <mergeCell ref="D156:E156"/>
    <mergeCell ref="G156:H156"/>
    <mergeCell ref="J156:K156"/>
    <mergeCell ref="D169:K169"/>
    <mergeCell ref="D170:E170"/>
    <mergeCell ref="B168:U168"/>
    <mergeCell ref="D139:K139"/>
    <mergeCell ref="D140:E140"/>
    <mergeCell ref="D141:E141"/>
    <mergeCell ref="G141:H141"/>
    <mergeCell ref="J141:K141"/>
    <mergeCell ref="D154:K154"/>
    <mergeCell ref="S101:T102"/>
    <mergeCell ref="U101:U102"/>
    <mergeCell ref="D124:K124"/>
    <mergeCell ref="D125:E125"/>
    <mergeCell ref="D126:E126"/>
    <mergeCell ref="G126:H126"/>
    <mergeCell ref="J126:K126"/>
    <mergeCell ref="L101:L102"/>
    <mergeCell ref="M101:N101"/>
    <mergeCell ref="M102:N102"/>
    <mergeCell ref="O101:O102"/>
    <mergeCell ref="P101:Q102"/>
    <mergeCell ref="R101:R102"/>
    <mergeCell ref="D100:K100"/>
    <mergeCell ref="M100:T100"/>
    <mergeCell ref="B101:B102"/>
    <mergeCell ref="C101:C102"/>
    <mergeCell ref="D101:E101"/>
    <mergeCell ref="D102:E102"/>
    <mergeCell ref="F101:F102"/>
    <mergeCell ref="G101:H102"/>
    <mergeCell ref="I101:I102"/>
    <mergeCell ref="J101:K102"/>
    <mergeCell ref="D89:K89"/>
    <mergeCell ref="D90:E90"/>
    <mergeCell ref="G90:H90"/>
    <mergeCell ref="J90:K90"/>
    <mergeCell ref="D91:E91"/>
    <mergeCell ref="G91:H91"/>
    <mergeCell ref="J91:K91"/>
    <mergeCell ref="D81:K81"/>
    <mergeCell ref="D82:E82"/>
    <mergeCell ref="G82:H82"/>
    <mergeCell ref="J82:K82"/>
    <mergeCell ref="D83:E83"/>
    <mergeCell ref="G83:H83"/>
    <mergeCell ref="J83:K83"/>
    <mergeCell ref="D73:K73"/>
    <mergeCell ref="D74:E74"/>
    <mergeCell ref="G74:H74"/>
    <mergeCell ref="J74:K74"/>
    <mergeCell ref="D75:E75"/>
    <mergeCell ref="G75:H75"/>
    <mergeCell ref="J75:K75"/>
    <mergeCell ref="D65:K65"/>
    <mergeCell ref="D66:E66"/>
    <mergeCell ref="G66:H66"/>
    <mergeCell ref="J66:K66"/>
    <mergeCell ref="D67:E67"/>
    <mergeCell ref="G67:H67"/>
    <mergeCell ref="J67:K67"/>
    <mergeCell ref="D52:K52"/>
    <mergeCell ref="D53:E53"/>
    <mergeCell ref="G53:H53"/>
    <mergeCell ref="J53:K53"/>
    <mergeCell ref="D54:E54"/>
    <mergeCell ref="G54:H54"/>
    <mergeCell ref="J54:K54"/>
    <mergeCell ref="D39:K39"/>
    <mergeCell ref="D40:E40"/>
    <mergeCell ref="G40:H40"/>
    <mergeCell ref="J40:K40"/>
    <mergeCell ref="D41:E41"/>
    <mergeCell ref="G41:H41"/>
    <mergeCell ref="J41:K41"/>
    <mergeCell ref="D26:K26"/>
    <mergeCell ref="D27:E27"/>
    <mergeCell ref="G27:H27"/>
    <mergeCell ref="J27:K27"/>
    <mergeCell ref="D28:E28"/>
    <mergeCell ref="G28:H28"/>
    <mergeCell ref="J28:K28"/>
    <mergeCell ref="D13:K13"/>
    <mergeCell ref="D14:E14"/>
    <mergeCell ref="G14:H14"/>
    <mergeCell ref="J14:K14"/>
    <mergeCell ref="D15:E15"/>
    <mergeCell ref="G15:H15"/>
    <mergeCell ref="J15:K1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145</v>
      </c>
      <c r="B1" s="1" t="s">
        <v>1</v>
      </c>
    </row>
    <row r="2" spans="1:2" x14ac:dyDescent="0.25">
      <c r="A2" s="8"/>
      <c r="B2" s="1" t="s">
        <v>2</v>
      </c>
    </row>
    <row r="3" spans="1:2" ht="45" x14ac:dyDescent="0.25">
      <c r="A3" s="3" t="s">
        <v>1146</v>
      </c>
      <c r="B3" s="4" t="s">
        <v>6</v>
      </c>
    </row>
    <row r="4" spans="1:2" ht="30" x14ac:dyDescent="0.25">
      <c r="A4" s="2" t="s">
        <v>1147</v>
      </c>
      <c r="B4" s="193">
        <v>0.65</v>
      </c>
    </row>
    <row r="5" spans="1:2" x14ac:dyDescent="0.25">
      <c r="A5" s="2" t="s">
        <v>1148</v>
      </c>
      <c r="B5" s="193">
        <v>0.1</v>
      </c>
    </row>
  </sheetData>
  <mergeCells count="1">
    <mergeCell ref="A1:A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6.5703125" bestFit="1" customWidth="1"/>
    <col min="2" max="2" width="12.28515625" bestFit="1" customWidth="1"/>
    <col min="3" max="5" width="12.5703125" bestFit="1" customWidth="1"/>
    <col min="6" max="7" width="12.28515625" bestFit="1" customWidth="1"/>
    <col min="8" max="8" width="12" bestFit="1" customWidth="1"/>
    <col min="9" max="9" width="12.5703125" bestFit="1" customWidth="1"/>
    <col min="10" max="12" width="12.28515625" bestFit="1" customWidth="1"/>
  </cols>
  <sheetData>
    <row r="1" spans="1:12" ht="30" x14ac:dyDescent="0.25">
      <c r="A1" s="1" t="s">
        <v>1149</v>
      </c>
      <c r="B1" s="1" t="s">
        <v>2</v>
      </c>
      <c r="C1" s="1" t="s">
        <v>760</v>
      </c>
      <c r="D1" s="1" t="s">
        <v>4</v>
      </c>
      <c r="E1" s="1" t="s">
        <v>761</v>
      </c>
      <c r="F1" s="1" t="s">
        <v>34</v>
      </c>
      <c r="G1" s="1" t="s">
        <v>762</v>
      </c>
      <c r="H1" s="1" t="s">
        <v>763</v>
      </c>
      <c r="I1" s="1" t="s">
        <v>764</v>
      </c>
      <c r="J1" s="1" t="s">
        <v>72</v>
      </c>
      <c r="K1" s="1" t="s">
        <v>765</v>
      </c>
      <c r="L1" s="1" t="s">
        <v>766</v>
      </c>
    </row>
    <row r="2" spans="1:12" x14ac:dyDescent="0.25">
      <c r="A2" s="3" t="s">
        <v>35</v>
      </c>
      <c r="B2" s="4" t="s">
        <v>6</v>
      </c>
      <c r="C2" s="4" t="s">
        <v>6</v>
      </c>
      <c r="D2" s="4" t="s">
        <v>6</v>
      </c>
      <c r="E2" s="4" t="s">
        <v>6</v>
      </c>
      <c r="F2" s="4" t="s">
        <v>6</v>
      </c>
      <c r="G2" s="4" t="s">
        <v>6</v>
      </c>
      <c r="H2" s="4" t="s">
        <v>6</v>
      </c>
      <c r="I2" s="4" t="s">
        <v>6</v>
      </c>
      <c r="J2" s="4" t="s">
        <v>6</v>
      </c>
      <c r="K2" s="4" t="s">
        <v>6</v>
      </c>
      <c r="L2" s="4" t="s">
        <v>6</v>
      </c>
    </row>
    <row r="3" spans="1:12" ht="30" x14ac:dyDescent="0.25">
      <c r="A3" s="2" t="s">
        <v>40</v>
      </c>
      <c r="B3" s="7">
        <v>32909958</v>
      </c>
      <c r="C3" s="7">
        <v>30659770</v>
      </c>
      <c r="D3" s="7">
        <v>26771585</v>
      </c>
      <c r="E3" s="7">
        <v>26890430</v>
      </c>
      <c r="F3" s="7">
        <v>29393316</v>
      </c>
      <c r="G3" s="7">
        <v>29403165</v>
      </c>
      <c r="H3" s="7">
        <v>27488459</v>
      </c>
      <c r="I3" s="7">
        <v>22934597</v>
      </c>
      <c r="J3" s="7">
        <v>22756800</v>
      </c>
      <c r="K3" s="7">
        <v>5791644</v>
      </c>
      <c r="L3" s="7">
        <v>1340541</v>
      </c>
    </row>
    <row r="4" spans="1:12" x14ac:dyDescent="0.25">
      <c r="A4" s="2" t="s">
        <v>41</v>
      </c>
      <c r="B4" s="5">
        <v>444720197</v>
      </c>
      <c r="C4" s="5">
        <v>386554571</v>
      </c>
      <c r="D4" s="5">
        <v>317326236</v>
      </c>
      <c r="E4" s="5">
        <v>266764185</v>
      </c>
      <c r="F4" s="5">
        <v>239972601</v>
      </c>
      <c r="G4" s="5">
        <v>191285443</v>
      </c>
      <c r="H4" s="5">
        <v>152810919</v>
      </c>
      <c r="I4" s="5">
        <v>126931347</v>
      </c>
      <c r="J4" s="5">
        <v>105907543</v>
      </c>
      <c r="K4" s="5">
        <v>52323943</v>
      </c>
      <c r="L4" s="4" t="s">
        <v>6</v>
      </c>
    </row>
    <row r="5" spans="1:12" x14ac:dyDescent="0.25">
      <c r="A5" s="2" t="s">
        <v>42</v>
      </c>
      <c r="B5" s="5">
        <v>30854000</v>
      </c>
      <c r="C5" s="5">
        <v>31242207</v>
      </c>
      <c r="D5" s="5">
        <v>27777449</v>
      </c>
      <c r="E5" s="5">
        <v>28649516</v>
      </c>
      <c r="F5" s="5">
        <v>27786215</v>
      </c>
      <c r="G5" s="5">
        <v>18469006</v>
      </c>
      <c r="H5" s="5">
        <v>15880769</v>
      </c>
      <c r="I5" s="5">
        <v>13609133</v>
      </c>
      <c r="J5" s="5">
        <v>13689146</v>
      </c>
      <c r="K5" s="5">
        <v>5477544</v>
      </c>
      <c r="L5" s="4" t="s">
        <v>6</v>
      </c>
    </row>
    <row r="6" spans="1:12" x14ac:dyDescent="0.25">
      <c r="A6" s="2" t="s">
        <v>47</v>
      </c>
      <c r="B6" s="5">
        <v>570862217</v>
      </c>
      <c r="C6" s="5">
        <v>539428548</v>
      </c>
      <c r="D6" s="5">
        <v>547006728</v>
      </c>
      <c r="E6" s="5">
        <v>384586174</v>
      </c>
      <c r="F6" s="5">
        <v>336479067</v>
      </c>
      <c r="G6" s="5">
        <v>282637595</v>
      </c>
      <c r="H6" s="5">
        <v>229002223</v>
      </c>
      <c r="I6" s="5">
        <v>186980813</v>
      </c>
      <c r="J6" s="5">
        <v>162393652</v>
      </c>
      <c r="K6" s="5">
        <v>77545729</v>
      </c>
      <c r="L6" s="5">
        <v>8268540</v>
      </c>
    </row>
    <row r="7" spans="1:12" x14ac:dyDescent="0.25">
      <c r="A7" s="3" t="s">
        <v>233</v>
      </c>
      <c r="B7" s="4" t="s">
        <v>6</v>
      </c>
      <c r="C7" s="4" t="s">
        <v>6</v>
      </c>
      <c r="D7" s="4" t="s">
        <v>6</v>
      </c>
      <c r="E7" s="4" t="s">
        <v>6</v>
      </c>
      <c r="F7" s="4" t="s">
        <v>6</v>
      </c>
      <c r="G7" s="4" t="s">
        <v>6</v>
      </c>
      <c r="H7" s="4" t="s">
        <v>6</v>
      </c>
      <c r="I7" s="4" t="s">
        <v>6</v>
      </c>
      <c r="J7" s="4" t="s">
        <v>6</v>
      </c>
      <c r="K7" s="4" t="s">
        <v>6</v>
      </c>
      <c r="L7" s="4" t="s">
        <v>6</v>
      </c>
    </row>
    <row r="8" spans="1:12" x14ac:dyDescent="0.25">
      <c r="A8" s="2" t="s">
        <v>60</v>
      </c>
      <c r="B8" s="5">
        <v>27395968</v>
      </c>
      <c r="C8" s="5">
        <v>-23037559</v>
      </c>
      <c r="D8" s="5">
        <v>-17754622</v>
      </c>
      <c r="E8" s="5">
        <v>-12530620</v>
      </c>
      <c r="F8" s="5">
        <v>11455079</v>
      </c>
      <c r="G8" s="5">
        <v>-7212270</v>
      </c>
      <c r="H8" s="5">
        <v>-6209026</v>
      </c>
      <c r="I8" s="5">
        <v>-4674232</v>
      </c>
      <c r="J8" s="5">
        <v>4568124</v>
      </c>
      <c r="K8" s="5">
        <v>2158005</v>
      </c>
      <c r="L8" s="5">
        <v>65545</v>
      </c>
    </row>
    <row r="9" spans="1:12" ht="30" x14ac:dyDescent="0.25">
      <c r="A9" s="2" t="s">
        <v>64</v>
      </c>
      <c r="B9" s="5">
        <v>570862217</v>
      </c>
      <c r="C9" s="5">
        <v>539428548</v>
      </c>
      <c r="D9" s="5">
        <v>547006728</v>
      </c>
      <c r="E9" s="5">
        <v>384586174</v>
      </c>
      <c r="F9" s="5">
        <v>336479067</v>
      </c>
      <c r="G9" s="5">
        <v>282637595</v>
      </c>
      <c r="H9" s="5">
        <v>229002223</v>
      </c>
      <c r="I9" s="5">
        <v>186980813</v>
      </c>
      <c r="J9" s="5">
        <v>162393652</v>
      </c>
      <c r="K9" s="5">
        <v>77545729</v>
      </c>
      <c r="L9" s="5">
        <v>8268540</v>
      </c>
    </row>
    <row r="10" spans="1:12" ht="30" x14ac:dyDescent="0.25">
      <c r="A10" s="2" t="s">
        <v>767</v>
      </c>
      <c r="B10" s="4" t="s">
        <v>6</v>
      </c>
      <c r="C10" s="4" t="s">
        <v>6</v>
      </c>
      <c r="D10" s="4" t="s">
        <v>6</v>
      </c>
      <c r="E10" s="4" t="s">
        <v>6</v>
      </c>
      <c r="F10" s="4" t="s">
        <v>6</v>
      </c>
      <c r="G10" s="4" t="s">
        <v>6</v>
      </c>
      <c r="H10" s="4" t="s">
        <v>6</v>
      </c>
      <c r="I10" s="4" t="s">
        <v>6</v>
      </c>
      <c r="J10" s="4" t="s">
        <v>6</v>
      </c>
      <c r="K10" s="4" t="s">
        <v>6</v>
      </c>
      <c r="L10" s="4" t="s">
        <v>6</v>
      </c>
    </row>
    <row r="11" spans="1:12" x14ac:dyDescent="0.25">
      <c r="A11" s="3" t="s">
        <v>35</v>
      </c>
      <c r="B11" s="4" t="s">
        <v>6</v>
      </c>
      <c r="C11" s="4" t="s">
        <v>6</v>
      </c>
      <c r="D11" s="4" t="s">
        <v>6</v>
      </c>
      <c r="E11" s="4" t="s">
        <v>6</v>
      </c>
      <c r="F11" s="4" t="s">
        <v>6</v>
      </c>
      <c r="G11" s="4" t="s">
        <v>6</v>
      </c>
      <c r="H11" s="4" t="s">
        <v>6</v>
      </c>
      <c r="I11" s="4" t="s">
        <v>6</v>
      </c>
      <c r="J11" s="4" t="s">
        <v>6</v>
      </c>
      <c r="K11" s="4" t="s">
        <v>6</v>
      </c>
      <c r="L11" s="4" t="s">
        <v>6</v>
      </c>
    </row>
    <row r="12" spans="1:12" ht="30" x14ac:dyDescent="0.25">
      <c r="A12" s="2" t="s">
        <v>40</v>
      </c>
      <c r="B12" s="4" t="s">
        <v>6</v>
      </c>
      <c r="C12" s="5">
        <v>31198286</v>
      </c>
      <c r="D12" s="5">
        <v>27331908</v>
      </c>
      <c r="E12" s="5">
        <v>27435958</v>
      </c>
      <c r="F12" s="5">
        <v>29743602</v>
      </c>
      <c r="G12" s="5">
        <v>29721855</v>
      </c>
      <c r="H12" s="5">
        <v>27759238</v>
      </c>
      <c r="I12" s="5">
        <v>23193616</v>
      </c>
      <c r="J12" s="5">
        <v>23036428</v>
      </c>
      <c r="K12" s="5">
        <v>6190133</v>
      </c>
      <c r="L12" s="5">
        <v>1380757</v>
      </c>
    </row>
    <row r="13" spans="1:12" x14ac:dyDescent="0.25">
      <c r="A13" s="2" t="s">
        <v>41</v>
      </c>
      <c r="B13" s="4" t="s">
        <v>6</v>
      </c>
      <c r="C13" s="5">
        <v>397649546</v>
      </c>
      <c r="D13" s="5">
        <v>326121997</v>
      </c>
      <c r="E13" s="5">
        <v>273547740</v>
      </c>
      <c r="F13" s="5">
        <v>246450255</v>
      </c>
      <c r="G13" s="5">
        <v>196229283</v>
      </c>
      <c r="H13" s="5">
        <v>157087599</v>
      </c>
      <c r="I13" s="5">
        <v>130343743</v>
      </c>
      <c r="J13" s="5">
        <v>109070679</v>
      </c>
      <c r="K13" s="5">
        <v>53800754</v>
      </c>
      <c r="L13" s="4" t="s">
        <v>6</v>
      </c>
    </row>
    <row r="14" spans="1:12" x14ac:dyDescent="0.25">
      <c r="A14" s="2" t="s">
        <v>42</v>
      </c>
      <c r="B14" s="4" t="s">
        <v>6</v>
      </c>
      <c r="C14" s="5">
        <v>32664041</v>
      </c>
      <c r="D14" s="5">
        <v>29263370</v>
      </c>
      <c r="E14" s="5">
        <v>30169624</v>
      </c>
      <c r="F14" s="5">
        <v>29350382</v>
      </c>
      <c r="G14" s="5">
        <v>19083599</v>
      </c>
      <c r="H14" s="5">
        <v>16450270</v>
      </c>
      <c r="I14" s="5">
        <v>14203542</v>
      </c>
      <c r="J14" s="5">
        <v>14308463</v>
      </c>
      <c r="K14" s="5">
        <v>5627299</v>
      </c>
      <c r="L14" s="4" t="s">
        <v>6</v>
      </c>
    </row>
    <row r="15" spans="1:12" x14ac:dyDescent="0.25">
      <c r="A15" s="2" t="s">
        <v>47</v>
      </c>
      <c r="B15" s="4" t="s">
        <v>6</v>
      </c>
      <c r="C15" s="5">
        <v>552483873</v>
      </c>
      <c r="D15" s="5">
        <v>557848733</v>
      </c>
      <c r="E15" s="5">
        <v>393435365</v>
      </c>
      <c r="F15" s="5">
        <v>344871174</v>
      </c>
      <c r="G15" s="5">
        <v>288514718</v>
      </c>
      <c r="H15" s="5">
        <v>234119183</v>
      </c>
      <c r="I15" s="5">
        <v>191246637</v>
      </c>
      <c r="J15" s="5">
        <v>166455733</v>
      </c>
      <c r="K15" s="5">
        <v>79570784</v>
      </c>
      <c r="L15" s="5">
        <v>8308756</v>
      </c>
    </row>
    <row r="16" spans="1:12" x14ac:dyDescent="0.25">
      <c r="A16" s="3" t="s">
        <v>233</v>
      </c>
      <c r="B16" s="4" t="s">
        <v>6</v>
      </c>
      <c r="C16" s="4" t="s">
        <v>6</v>
      </c>
      <c r="D16" s="4" t="s">
        <v>6</v>
      </c>
      <c r="E16" s="4" t="s">
        <v>6</v>
      </c>
      <c r="F16" s="4" t="s">
        <v>6</v>
      </c>
      <c r="G16" s="4" t="s">
        <v>6</v>
      </c>
      <c r="H16" s="4" t="s">
        <v>6</v>
      </c>
      <c r="I16" s="4" t="s">
        <v>6</v>
      </c>
      <c r="J16" s="4" t="s">
        <v>6</v>
      </c>
      <c r="K16" s="4" t="s">
        <v>6</v>
      </c>
      <c r="L16" s="4" t="s">
        <v>6</v>
      </c>
    </row>
    <row r="17" spans="1:12" x14ac:dyDescent="0.25">
      <c r="A17" s="2" t="s">
        <v>60</v>
      </c>
      <c r="B17" s="4" t="s">
        <v>6</v>
      </c>
      <c r="C17" s="5">
        <v>-9982234</v>
      </c>
      <c r="D17" s="5">
        <v>-6912617</v>
      </c>
      <c r="E17" s="5">
        <v>-3681429</v>
      </c>
      <c r="F17" s="5">
        <v>3062972</v>
      </c>
      <c r="G17" s="5">
        <v>-1335147</v>
      </c>
      <c r="H17" s="5">
        <v>-1092066</v>
      </c>
      <c r="I17" s="5">
        <v>-408408</v>
      </c>
      <c r="J17" s="5">
        <v>506043</v>
      </c>
      <c r="K17" s="5">
        <v>132950</v>
      </c>
      <c r="L17" s="5">
        <v>25329</v>
      </c>
    </row>
    <row r="18" spans="1:12" ht="30" x14ac:dyDescent="0.25">
      <c r="A18" s="2" t="s">
        <v>64</v>
      </c>
      <c r="B18" s="4" t="s">
        <v>6</v>
      </c>
      <c r="C18" s="5">
        <v>552483873</v>
      </c>
      <c r="D18" s="5">
        <v>557848733</v>
      </c>
      <c r="E18" s="5">
        <v>393435365</v>
      </c>
      <c r="F18" s="5">
        <v>344871174</v>
      </c>
      <c r="G18" s="5">
        <v>288514718</v>
      </c>
      <c r="H18" s="5">
        <v>234119183</v>
      </c>
      <c r="I18" s="5">
        <v>191246637</v>
      </c>
      <c r="J18" s="5">
        <v>166455733</v>
      </c>
      <c r="K18" s="5">
        <v>79570784</v>
      </c>
      <c r="L18" s="5">
        <v>8308756</v>
      </c>
    </row>
    <row r="19" spans="1:12" x14ac:dyDescent="0.25">
      <c r="A19" s="2" t="s">
        <v>768</v>
      </c>
      <c r="B19" s="4" t="s">
        <v>6</v>
      </c>
      <c r="C19" s="4" t="s">
        <v>6</v>
      </c>
      <c r="D19" s="4" t="s">
        <v>6</v>
      </c>
      <c r="E19" s="4" t="s">
        <v>6</v>
      </c>
      <c r="F19" s="4" t="s">
        <v>6</v>
      </c>
      <c r="G19" s="4" t="s">
        <v>6</v>
      </c>
      <c r="H19" s="4" t="s">
        <v>6</v>
      </c>
      <c r="I19" s="4" t="s">
        <v>6</v>
      </c>
      <c r="J19" s="4" t="s">
        <v>6</v>
      </c>
      <c r="K19" s="4" t="s">
        <v>6</v>
      </c>
      <c r="L19" s="4" t="s">
        <v>6</v>
      </c>
    </row>
    <row r="20" spans="1:12" x14ac:dyDescent="0.25">
      <c r="A20" s="3" t="s">
        <v>35</v>
      </c>
      <c r="B20" s="4" t="s">
        <v>6</v>
      </c>
      <c r="C20" s="4" t="s">
        <v>6</v>
      </c>
      <c r="D20" s="4" t="s">
        <v>6</v>
      </c>
      <c r="E20" s="4" t="s">
        <v>6</v>
      </c>
      <c r="F20" s="4" t="s">
        <v>6</v>
      </c>
      <c r="G20" s="4" t="s">
        <v>6</v>
      </c>
      <c r="H20" s="4" t="s">
        <v>6</v>
      </c>
      <c r="I20" s="4" t="s">
        <v>6</v>
      </c>
      <c r="J20" s="4" t="s">
        <v>6</v>
      </c>
      <c r="K20" s="4" t="s">
        <v>6</v>
      </c>
      <c r="L20" s="4" t="s">
        <v>6</v>
      </c>
    </row>
    <row r="21" spans="1:12" ht="30" x14ac:dyDescent="0.25">
      <c r="A21" s="2" t="s">
        <v>40</v>
      </c>
      <c r="B21" s="4" t="s">
        <v>6</v>
      </c>
      <c r="C21" s="5">
        <v>-538516</v>
      </c>
      <c r="D21" s="5">
        <v>-560323</v>
      </c>
      <c r="E21" s="5">
        <v>-545528</v>
      </c>
      <c r="F21" s="5">
        <v>-350286</v>
      </c>
      <c r="G21" s="5">
        <v>-318690</v>
      </c>
      <c r="H21" s="5">
        <v>-270779</v>
      </c>
      <c r="I21" s="5">
        <v>-259019</v>
      </c>
      <c r="J21" s="5">
        <v>-279628</v>
      </c>
      <c r="K21" s="5">
        <v>-398489</v>
      </c>
      <c r="L21" s="5">
        <v>-40216</v>
      </c>
    </row>
    <row r="22" spans="1:12" x14ac:dyDescent="0.25">
      <c r="A22" s="2" t="s">
        <v>41</v>
      </c>
      <c r="B22" s="4" t="s">
        <v>6</v>
      </c>
      <c r="C22" s="5">
        <v>-11094975</v>
      </c>
      <c r="D22" s="5">
        <v>-8795761</v>
      </c>
      <c r="E22" s="5">
        <v>-6783555</v>
      </c>
      <c r="F22" s="5">
        <v>-6477654</v>
      </c>
      <c r="G22" s="5">
        <v>-4943840</v>
      </c>
      <c r="H22" s="5">
        <v>-4276680</v>
      </c>
      <c r="I22" s="5">
        <v>-3412396</v>
      </c>
      <c r="J22" s="5">
        <v>-3163136</v>
      </c>
      <c r="K22" s="5">
        <v>-1476811</v>
      </c>
      <c r="L22" s="4" t="s">
        <v>6</v>
      </c>
    </row>
    <row r="23" spans="1:12" x14ac:dyDescent="0.25">
      <c r="A23" s="2" t="s">
        <v>42</v>
      </c>
      <c r="B23" s="4" t="s">
        <v>6</v>
      </c>
      <c r="C23" s="5">
        <v>-1421834</v>
      </c>
      <c r="D23" s="5">
        <v>-1485921</v>
      </c>
      <c r="E23" s="5">
        <v>-1520108</v>
      </c>
      <c r="F23" s="5">
        <v>-1564167</v>
      </c>
      <c r="G23" s="5">
        <v>-614593</v>
      </c>
      <c r="H23" s="5">
        <v>-569501</v>
      </c>
      <c r="I23" s="5">
        <v>-594409</v>
      </c>
      <c r="J23" s="5">
        <v>-619317</v>
      </c>
      <c r="K23" s="5">
        <v>-149755</v>
      </c>
      <c r="L23" s="4" t="s">
        <v>6</v>
      </c>
    </row>
    <row r="24" spans="1:12" x14ac:dyDescent="0.25">
      <c r="A24" s="2" t="s">
        <v>47</v>
      </c>
      <c r="B24" s="4" t="s">
        <v>6</v>
      </c>
      <c r="C24" s="5">
        <v>-13055325</v>
      </c>
      <c r="D24" s="5">
        <v>-10842005</v>
      </c>
      <c r="E24" s="5">
        <v>-8849191</v>
      </c>
      <c r="F24" s="5">
        <v>-8392107</v>
      </c>
      <c r="G24" s="5">
        <v>-5877123</v>
      </c>
      <c r="H24" s="5">
        <v>-5116960</v>
      </c>
      <c r="I24" s="5">
        <v>-4265824</v>
      </c>
      <c r="J24" s="5">
        <v>-4062081</v>
      </c>
      <c r="K24" s="5">
        <v>-2025055</v>
      </c>
      <c r="L24" s="5">
        <v>-40216</v>
      </c>
    </row>
    <row r="25" spans="1:12" x14ac:dyDescent="0.25">
      <c r="A25" s="3" t="s">
        <v>233</v>
      </c>
      <c r="B25" s="4" t="s">
        <v>6</v>
      </c>
      <c r="C25" s="4" t="s">
        <v>6</v>
      </c>
      <c r="D25" s="4" t="s">
        <v>6</v>
      </c>
      <c r="E25" s="4" t="s">
        <v>6</v>
      </c>
      <c r="F25" s="4" t="s">
        <v>6</v>
      </c>
      <c r="G25" s="4" t="s">
        <v>6</v>
      </c>
      <c r="H25" s="4" t="s">
        <v>6</v>
      </c>
      <c r="I25" s="4" t="s">
        <v>6</v>
      </c>
      <c r="J25" s="4" t="s">
        <v>6</v>
      </c>
      <c r="K25" s="4" t="s">
        <v>6</v>
      </c>
      <c r="L25" s="4" t="s">
        <v>6</v>
      </c>
    </row>
    <row r="26" spans="1:12" x14ac:dyDescent="0.25">
      <c r="A26" s="2" t="s">
        <v>60</v>
      </c>
      <c r="B26" s="4" t="s">
        <v>6</v>
      </c>
      <c r="C26" s="5">
        <v>-13055325</v>
      </c>
      <c r="D26" s="5">
        <v>-10842005</v>
      </c>
      <c r="E26" s="5">
        <v>-8849191</v>
      </c>
      <c r="F26" s="5">
        <v>8392107</v>
      </c>
      <c r="G26" s="5">
        <v>-5877123</v>
      </c>
      <c r="H26" s="5">
        <v>-5116960</v>
      </c>
      <c r="I26" s="5">
        <v>-4265824</v>
      </c>
      <c r="J26" s="5">
        <v>4062081</v>
      </c>
      <c r="K26" s="5">
        <v>2025055</v>
      </c>
      <c r="L26" s="5">
        <v>40216</v>
      </c>
    </row>
    <row r="27" spans="1:12" ht="30" x14ac:dyDescent="0.25">
      <c r="A27" s="2" t="s">
        <v>64</v>
      </c>
      <c r="B27" s="4" t="s">
        <v>6</v>
      </c>
      <c r="C27" s="7">
        <v>-13055325</v>
      </c>
      <c r="D27" s="7">
        <v>-10842005</v>
      </c>
      <c r="E27" s="7">
        <v>-8849191</v>
      </c>
      <c r="F27" s="7">
        <v>-8392107</v>
      </c>
      <c r="G27" s="7">
        <v>-5877123</v>
      </c>
      <c r="H27" s="7">
        <v>-5116960</v>
      </c>
      <c r="I27" s="7">
        <v>-4265824</v>
      </c>
      <c r="J27" s="7">
        <v>-4062081</v>
      </c>
      <c r="K27" s="7">
        <v>-2025055</v>
      </c>
      <c r="L27" s="7">
        <v>-40216</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 bestFit="1" customWidth="1"/>
    <col min="12" max="18" width="12.28515625" bestFit="1" customWidth="1"/>
  </cols>
  <sheetData>
    <row r="1" spans="1:18" ht="15" customHeight="1" x14ac:dyDescent="0.25">
      <c r="A1" s="8" t="s">
        <v>1150</v>
      </c>
      <c r="B1" s="8" t="s">
        <v>770</v>
      </c>
      <c r="C1" s="8"/>
      <c r="D1" s="8"/>
      <c r="E1" s="8"/>
      <c r="F1" s="8"/>
      <c r="G1" s="8"/>
      <c r="H1" s="8"/>
      <c r="I1" s="8"/>
      <c r="J1" s="8" t="s">
        <v>771</v>
      </c>
      <c r="K1" s="8"/>
      <c r="L1" s="8" t="s">
        <v>772</v>
      </c>
      <c r="M1" s="8"/>
      <c r="N1" s="8" t="s">
        <v>1</v>
      </c>
      <c r="O1" s="8"/>
      <c r="P1" s="8"/>
      <c r="Q1" s="8"/>
      <c r="R1" s="8"/>
    </row>
    <row r="2" spans="1:18" x14ac:dyDescent="0.25">
      <c r="A2" s="8"/>
      <c r="B2" s="1" t="s">
        <v>2</v>
      </c>
      <c r="C2" s="1" t="s">
        <v>760</v>
      </c>
      <c r="D2" s="1" t="s">
        <v>4</v>
      </c>
      <c r="E2" s="1" t="s">
        <v>761</v>
      </c>
      <c r="F2" s="1" t="s">
        <v>34</v>
      </c>
      <c r="G2" s="1" t="s">
        <v>762</v>
      </c>
      <c r="H2" s="1" t="s">
        <v>763</v>
      </c>
      <c r="I2" s="1" t="s">
        <v>764</v>
      </c>
      <c r="J2" s="1" t="s">
        <v>4</v>
      </c>
      <c r="K2" s="1" t="s">
        <v>763</v>
      </c>
      <c r="L2" s="1" t="s">
        <v>760</v>
      </c>
      <c r="M2" s="1" t="s">
        <v>762</v>
      </c>
      <c r="N2" s="1" t="s">
        <v>2</v>
      </c>
      <c r="O2" s="1" t="s">
        <v>34</v>
      </c>
      <c r="P2" s="1" t="s">
        <v>72</v>
      </c>
      <c r="Q2" s="1" t="s">
        <v>765</v>
      </c>
      <c r="R2" s="1" t="s">
        <v>766</v>
      </c>
    </row>
    <row r="3" spans="1:18" ht="30" x14ac:dyDescent="0.25">
      <c r="A3" s="3" t="s">
        <v>1151</v>
      </c>
      <c r="B3" s="4" t="s">
        <v>6</v>
      </c>
      <c r="C3" s="4" t="s">
        <v>6</v>
      </c>
      <c r="D3" s="4" t="s">
        <v>6</v>
      </c>
      <c r="E3" s="4" t="s">
        <v>6</v>
      </c>
      <c r="F3" s="4" t="s">
        <v>6</v>
      </c>
      <c r="G3" s="4" t="s">
        <v>6</v>
      </c>
      <c r="H3" s="4" t="s">
        <v>6</v>
      </c>
      <c r="I3" s="4" t="s">
        <v>6</v>
      </c>
      <c r="J3" s="4" t="s">
        <v>6</v>
      </c>
      <c r="K3" s="4" t="s">
        <v>6</v>
      </c>
      <c r="L3" s="4" t="s">
        <v>6</v>
      </c>
      <c r="M3" s="4" t="s">
        <v>6</v>
      </c>
      <c r="N3" s="4" t="s">
        <v>6</v>
      </c>
      <c r="O3" s="4" t="s">
        <v>6</v>
      </c>
      <c r="P3" s="4" t="s">
        <v>6</v>
      </c>
      <c r="Q3" s="4" t="s">
        <v>6</v>
      </c>
      <c r="R3" s="4" t="s">
        <v>6</v>
      </c>
    </row>
    <row r="4" spans="1:18" ht="30" x14ac:dyDescent="0.25">
      <c r="A4" s="2" t="s">
        <v>91</v>
      </c>
      <c r="B4" s="4" t="s">
        <v>6</v>
      </c>
      <c r="C4" s="7">
        <v>2820065</v>
      </c>
      <c r="D4" s="7">
        <v>2532685</v>
      </c>
      <c r="E4" s="7">
        <v>920013</v>
      </c>
      <c r="F4" s="4" t="s">
        <v>6</v>
      </c>
      <c r="G4" s="7">
        <v>1090321</v>
      </c>
      <c r="H4" s="7">
        <v>1138152</v>
      </c>
      <c r="I4" s="7">
        <v>465103</v>
      </c>
      <c r="J4" s="4" t="s">
        <v>6</v>
      </c>
      <c r="K4" s="4" t="s">
        <v>6</v>
      </c>
      <c r="L4" s="4" t="s">
        <v>6</v>
      </c>
      <c r="M4" s="4" t="s">
        <v>6</v>
      </c>
      <c r="N4" s="7">
        <v>9958988</v>
      </c>
      <c r="O4" s="7">
        <v>5586931</v>
      </c>
      <c r="P4" s="7">
        <v>2773922</v>
      </c>
      <c r="Q4" s="7">
        <v>2330153</v>
      </c>
      <c r="R4" s="7">
        <v>40216</v>
      </c>
    </row>
    <row r="5" spans="1:18" x14ac:dyDescent="0.25">
      <c r="A5" s="2" t="s">
        <v>92</v>
      </c>
      <c r="B5" s="4" t="s">
        <v>6</v>
      </c>
      <c r="C5" s="5">
        <v>5814420</v>
      </c>
      <c r="D5" s="5">
        <v>4773099</v>
      </c>
      <c r="E5" s="5">
        <v>2823409</v>
      </c>
      <c r="F5" s="4" t="s">
        <v>6</v>
      </c>
      <c r="G5" s="5">
        <v>2463319</v>
      </c>
      <c r="H5" s="5">
        <v>2331326</v>
      </c>
      <c r="I5" s="5">
        <v>1415034</v>
      </c>
      <c r="J5" s="4" t="s">
        <v>6</v>
      </c>
      <c r="K5" s="4" t="s">
        <v>6</v>
      </c>
      <c r="L5" s="4" t="s">
        <v>6</v>
      </c>
      <c r="M5" s="4" t="s">
        <v>6</v>
      </c>
      <c r="N5" s="5">
        <v>20714981</v>
      </c>
      <c r="O5" s="5">
        <v>11015272</v>
      </c>
      <c r="P5" s="5">
        <v>5211890</v>
      </c>
      <c r="Q5" s="5">
        <v>3099027</v>
      </c>
      <c r="R5" s="5">
        <v>66175</v>
      </c>
    </row>
    <row r="6" spans="1:18" x14ac:dyDescent="0.25">
      <c r="A6" s="2" t="s">
        <v>93</v>
      </c>
      <c r="B6" s="5">
        <v>8685000</v>
      </c>
      <c r="C6" s="5">
        <v>7680313</v>
      </c>
      <c r="D6" s="5">
        <v>6134695</v>
      </c>
      <c r="E6" s="5">
        <v>6841372</v>
      </c>
      <c r="F6" s="5">
        <v>3408000</v>
      </c>
      <c r="G6" s="5">
        <v>4289887</v>
      </c>
      <c r="H6" s="5">
        <v>3081763</v>
      </c>
      <c r="I6" s="5">
        <v>3117069</v>
      </c>
      <c r="J6" s="5">
        <v>12976067</v>
      </c>
      <c r="K6" s="5">
        <v>6198833</v>
      </c>
      <c r="L6" s="5">
        <v>20656380</v>
      </c>
      <c r="M6" s="5">
        <v>10488719</v>
      </c>
      <c r="N6" s="5">
        <v>29341219</v>
      </c>
      <c r="O6" s="5">
        <v>13896243</v>
      </c>
      <c r="P6" s="5">
        <v>5842662</v>
      </c>
      <c r="Q6" s="5">
        <v>241098</v>
      </c>
      <c r="R6" s="5">
        <v>-61928</v>
      </c>
    </row>
    <row r="7" spans="1:18" ht="30" x14ac:dyDescent="0.25">
      <c r="A7" s="2" t="s">
        <v>94</v>
      </c>
      <c r="B7" s="9">
        <v>0.27</v>
      </c>
      <c r="C7" s="9">
        <v>0.24</v>
      </c>
      <c r="D7" s="9">
        <v>0.23</v>
      </c>
      <c r="E7" s="9">
        <v>0.36</v>
      </c>
      <c r="F7" s="9">
        <v>0.21</v>
      </c>
      <c r="G7" s="9">
        <v>0.33</v>
      </c>
      <c r="H7" s="9">
        <v>0.3</v>
      </c>
      <c r="I7" s="9">
        <v>0.39</v>
      </c>
      <c r="J7" s="4" t="s">
        <v>6</v>
      </c>
      <c r="K7" s="4" t="s">
        <v>6</v>
      </c>
      <c r="L7" s="4" t="s">
        <v>6</v>
      </c>
      <c r="M7" s="4" t="s">
        <v>6</v>
      </c>
      <c r="N7" s="9">
        <v>1.08</v>
      </c>
      <c r="O7" s="9">
        <v>1.17</v>
      </c>
      <c r="P7" s="9">
        <v>1.23</v>
      </c>
      <c r="Q7" s="9">
        <v>0.18</v>
      </c>
      <c r="R7" s="9">
        <v>-4.66</v>
      </c>
    </row>
    <row r="8" spans="1:18" ht="30" x14ac:dyDescent="0.25">
      <c r="A8" s="2" t="s">
        <v>767</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row>
    <row r="9" spans="1:18" ht="30" x14ac:dyDescent="0.25">
      <c r="A9" s="3" t="s">
        <v>1151</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row>
    <row r="10" spans="1:18" ht="30" x14ac:dyDescent="0.25">
      <c r="A10" s="2" t="s">
        <v>91</v>
      </c>
      <c r="B10" s="4" t="s">
        <v>6</v>
      </c>
      <c r="C10" s="5">
        <v>606745</v>
      </c>
      <c r="D10" s="5">
        <v>539871</v>
      </c>
      <c r="E10" s="5">
        <v>462929</v>
      </c>
      <c r="F10" s="4" t="s">
        <v>6</v>
      </c>
      <c r="G10" s="5">
        <v>330158</v>
      </c>
      <c r="H10" s="5">
        <v>287016</v>
      </c>
      <c r="I10" s="5">
        <v>261360</v>
      </c>
      <c r="J10" s="4" t="s">
        <v>6</v>
      </c>
      <c r="K10" s="4" t="s">
        <v>6</v>
      </c>
      <c r="L10" s="4" t="s">
        <v>6</v>
      </c>
      <c r="M10" s="4" t="s">
        <v>6</v>
      </c>
      <c r="N10" s="4" t="s">
        <v>6</v>
      </c>
      <c r="O10" s="5">
        <v>1256905</v>
      </c>
      <c r="P10" s="5">
        <v>736896</v>
      </c>
      <c r="Q10" s="5">
        <v>345314</v>
      </c>
      <c r="R10" s="4">
        <v>0</v>
      </c>
    </row>
    <row r="11" spans="1:18" x14ac:dyDescent="0.25">
      <c r="A11" s="2" t="s">
        <v>92</v>
      </c>
      <c r="B11" s="4" t="s">
        <v>6</v>
      </c>
      <c r="C11" s="5">
        <v>3601100</v>
      </c>
      <c r="D11" s="5">
        <v>2780285</v>
      </c>
      <c r="E11" s="5">
        <v>2366325</v>
      </c>
      <c r="F11" s="4" t="s">
        <v>6</v>
      </c>
      <c r="G11" s="5">
        <v>1703156</v>
      </c>
      <c r="H11" s="5">
        <v>1480190</v>
      </c>
      <c r="I11" s="5">
        <v>1211291</v>
      </c>
      <c r="J11" s="4" t="s">
        <v>6</v>
      </c>
      <c r="K11" s="4" t="s">
        <v>6</v>
      </c>
      <c r="L11" s="4" t="s">
        <v>6</v>
      </c>
      <c r="M11" s="4" t="s">
        <v>6</v>
      </c>
      <c r="N11" s="4" t="s">
        <v>6</v>
      </c>
      <c r="O11" s="5">
        <v>6685246</v>
      </c>
      <c r="P11" s="5">
        <v>3174864</v>
      </c>
      <c r="Q11" s="5">
        <v>1114188</v>
      </c>
      <c r="R11" s="5">
        <v>25959</v>
      </c>
    </row>
    <row r="12" spans="1:18" x14ac:dyDescent="0.25">
      <c r="A12" s="2" t="s">
        <v>93</v>
      </c>
      <c r="B12" s="4" t="s">
        <v>6</v>
      </c>
      <c r="C12" s="5">
        <v>9893633</v>
      </c>
      <c r="D12" s="5">
        <v>8127509</v>
      </c>
      <c r="E12" s="5">
        <v>7298456</v>
      </c>
      <c r="F12" s="4" t="s">
        <v>6</v>
      </c>
      <c r="G12" s="5">
        <v>5050050</v>
      </c>
      <c r="H12" s="5">
        <v>3932899</v>
      </c>
      <c r="I12" s="5">
        <v>3320812</v>
      </c>
      <c r="J12" s="5">
        <v>15425965</v>
      </c>
      <c r="K12" s="5">
        <v>7253712</v>
      </c>
      <c r="L12" s="5">
        <v>25319598</v>
      </c>
      <c r="M12" s="5">
        <v>12303761</v>
      </c>
      <c r="N12" s="4" t="s">
        <v>6</v>
      </c>
      <c r="O12" s="5">
        <v>18226269</v>
      </c>
      <c r="P12" s="5">
        <v>7879688</v>
      </c>
      <c r="Q12" s="5">
        <v>2225937</v>
      </c>
      <c r="R12" s="5">
        <v>-21712</v>
      </c>
    </row>
    <row r="13" spans="1:18" ht="30" x14ac:dyDescent="0.25">
      <c r="A13" s="2" t="s">
        <v>94</v>
      </c>
      <c r="B13" s="4" t="s">
        <v>6</v>
      </c>
      <c r="C13" s="9">
        <v>0.31</v>
      </c>
      <c r="D13" s="9">
        <v>0.31</v>
      </c>
      <c r="E13" s="9">
        <v>0.39</v>
      </c>
      <c r="F13" s="4" t="s">
        <v>6</v>
      </c>
      <c r="G13" s="9">
        <v>0.39</v>
      </c>
      <c r="H13" s="9">
        <v>0.38</v>
      </c>
      <c r="I13" s="9">
        <v>0.41</v>
      </c>
      <c r="J13" s="4" t="s">
        <v>6</v>
      </c>
      <c r="K13" s="4" t="s">
        <v>6</v>
      </c>
      <c r="L13" s="4" t="s">
        <v>6</v>
      </c>
      <c r="M13" s="4" t="s">
        <v>6</v>
      </c>
      <c r="N13" s="4" t="s">
        <v>6</v>
      </c>
      <c r="O13" s="9">
        <v>1.53</v>
      </c>
      <c r="P13" s="9">
        <v>1.66</v>
      </c>
      <c r="Q13" s="9">
        <v>1.67</v>
      </c>
      <c r="R13" s="9">
        <v>-1.63</v>
      </c>
    </row>
    <row r="14" spans="1:18" x14ac:dyDescent="0.25">
      <c r="A14" s="2" t="s">
        <v>768</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row>
    <row r="15" spans="1:18" ht="30" x14ac:dyDescent="0.25">
      <c r="A15" s="3" t="s">
        <v>1151</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row>
    <row r="16" spans="1:18" ht="30" x14ac:dyDescent="0.25">
      <c r="A16" s="2" t="s">
        <v>91</v>
      </c>
      <c r="B16" s="4" t="s">
        <v>6</v>
      </c>
      <c r="C16" s="5">
        <v>2213320</v>
      </c>
      <c r="D16" s="5">
        <v>1992814</v>
      </c>
      <c r="E16" s="5">
        <v>457084</v>
      </c>
      <c r="F16" s="4" t="s">
        <v>6</v>
      </c>
      <c r="G16" s="5">
        <v>760163</v>
      </c>
      <c r="H16" s="5">
        <v>851136</v>
      </c>
      <c r="I16" s="5">
        <v>203743</v>
      </c>
      <c r="J16" s="4" t="s">
        <v>6</v>
      </c>
      <c r="K16" s="4" t="s">
        <v>6</v>
      </c>
      <c r="L16" s="4" t="s">
        <v>6</v>
      </c>
      <c r="M16" s="4" t="s">
        <v>6</v>
      </c>
      <c r="N16" s="4" t="s">
        <v>6</v>
      </c>
      <c r="O16" s="5">
        <v>4330026</v>
      </c>
      <c r="P16" s="5">
        <v>2037026</v>
      </c>
      <c r="Q16" s="5">
        <v>1984839</v>
      </c>
      <c r="R16" s="5">
        <v>40216</v>
      </c>
    </row>
    <row r="17" spans="1:18" x14ac:dyDescent="0.25">
      <c r="A17" s="2" t="s">
        <v>92</v>
      </c>
      <c r="B17" s="4" t="s">
        <v>6</v>
      </c>
      <c r="C17" s="5">
        <v>2213320</v>
      </c>
      <c r="D17" s="5">
        <v>1992814</v>
      </c>
      <c r="E17" s="5">
        <v>457084</v>
      </c>
      <c r="F17" s="4" t="s">
        <v>6</v>
      </c>
      <c r="G17" s="5">
        <v>760163</v>
      </c>
      <c r="H17" s="5">
        <v>851136</v>
      </c>
      <c r="I17" s="5">
        <v>203743</v>
      </c>
      <c r="J17" s="4" t="s">
        <v>6</v>
      </c>
      <c r="K17" s="4" t="s">
        <v>6</v>
      </c>
      <c r="L17" s="4" t="s">
        <v>6</v>
      </c>
      <c r="M17" s="4" t="s">
        <v>6</v>
      </c>
      <c r="N17" s="4" t="s">
        <v>6</v>
      </c>
      <c r="O17" s="5">
        <v>4330026</v>
      </c>
      <c r="P17" s="5">
        <v>2037026</v>
      </c>
      <c r="Q17" s="5">
        <v>1984839</v>
      </c>
      <c r="R17" s="5">
        <v>40216</v>
      </c>
    </row>
    <row r="18" spans="1:18" x14ac:dyDescent="0.25">
      <c r="A18" s="2" t="s">
        <v>93</v>
      </c>
      <c r="B18" s="4" t="s">
        <v>6</v>
      </c>
      <c r="C18" s="7">
        <v>-2213320</v>
      </c>
      <c r="D18" s="7">
        <v>-1992814</v>
      </c>
      <c r="E18" s="7">
        <v>-457084</v>
      </c>
      <c r="F18" s="4" t="s">
        <v>6</v>
      </c>
      <c r="G18" s="7">
        <v>-760163</v>
      </c>
      <c r="H18" s="7">
        <v>-851136</v>
      </c>
      <c r="I18" s="7">
        <v>-203743</v>
      </c>
      <c r="J18" s="7">
        <v>-2449898</v>
      </c>
      <c r="K18" s="7">
        <v>-1054879</v>
      </c>
      <c r="L18" s="7">
        <v>-4663218</v>
      </c>
      <c r="M18" s="7">
        <v>-1815042</v>
      </c>
      <c r="N18" s="4" t="s">
        <v>6</v>
      </c>
      <c r="O18" s="7">
        <v>-4330026</v>
      </c>
      <c r="P18" s="7">
        <v>-2037026</v>
      </c>
      <c r="Q18" s="7">
        <v>-1984839</v>
      </c>
      <c r="R18" s="7">
        <v>-40216</v>
      </c>
    </row>
    <row r="19" spans="1:18" ht="30" x14ac:dyDescent="0.25">
      <c r="A19" s="2" t="s">
        <v>94</v>
      </c>
      <c r="B19" s="4" t="s">
        <v>6</v>
      </c>
      <c r="C19" s="9">
        <v>-7.0000000000000007E-2</v>
      </c>
      <c r="D19" s="9">
        <v>-0.08</v>
      </c>
      <c r="E19" s="9">
        <v>-0.03</v>
      </c>
      <c r="F19" s="4" t="s">
        <v>6</v>
      </c>
      <c r="G19" s="9">
        <v>-0.06</v>
      </c>
      <c r="H19" s="9">
        <v>-0.08</v>
      </c>
      <c r="I19" s="9">
        <v>-0.02</v>
      </c>
      <c r="J19" s="4" t="s">
        <v>6</v>
      </c>
      <c r="K19" s="4" t="s">
        <v>6</v>
      </c>
      <c r="L19" s="4" t="s">
        <v>6</v>
      </c>
      <c r="M19" s="4" t="s">
        <v>6</v>
      </c>
      <c r="N19" s="4" t="s">
        <v>6</v>
      </c>
      <c r="O19" s="9">
        <v>-0.36</v>
      </c>
      <c r="P19" s="9">
        <v>-0.43</v>
      </c>
      <c r="Q19" s="9">
        <v>-1.49</v>
      </c>
      <c r="R19" s="9">
        <v>-3.03</v>
      </c>
    </row>
  </sheetData>
  <mergeCells count="5">
    <mergeCell ref="A1:A2"/>
    <mergeCell ref="B1:I1"/>
    <mergeCell ref="J1:K1"/>
    <mergeCell ref="L1:M1"/>
    <mergeCell ref="N1:R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 bestFit="1" customWidth="1"/>
    <col min="12" max="18" width="12.28515625" bestFit="1" customWidth="1"/>
  </cols>
  <sheetData>
    <row r="1" spans="1:18" ht="15" customHeight="1" x14ac:dyDescent="0.25">
      <c r="A1" s="8" t="s">
        <v>1152</v>
      </c>
      <c r="B1" s="8" t="s">
        <v>770</v>
      </c>
      <c r="C1" s="8"/>
      <c r="D1" s="8"/>
      <c r="E1" s="8"/>
      <c r="F1" s="8"/>
      <c r="G1" s="8"/>
      <c r="H1" s="8"/>
      <c r="I1" s="8"/>
      <c r="J1" s="8" t="s">
        <v>771</v>
      </c>
      <c r="K1" s="8"/>
      <c r="L1" s="8" t="s">
        <v>772</v>
      </c>
      <c r="M1" s="8"/>
      <c r="N1" s="8" t="s">
        <v>1</v>
      </c>
      <c r="O1" s="8"/>
      <c r="P1" s="8"/>
      <c r="Q1" s="8"/>
      <c r="R1" s="8"/>
    </row>
    <row r="2" spans="1:18" x14ac:dyDescent="0.25">
      <c r="A2" s="8"/>
      <c r="B2" s="1" t="s">
        <v>2</v>
      </c>
      <c r="C2" s="1" t="s">
        <v>760</v>
      </c>
      <c r="D2" s="1" t="s">
        <v>4</v>
      </c>
      <c r="E2" s="1" t="s">
        <v>761</v>
      </c>
      <c r="F2" s="1" t="s">
        <v>34</v>
      </c>
      <c r="G2" s="1" t="s">
        <v>762</v>
      </c>
      <c r="H2" s="1" t="s">
        <v>763</v>
      </c>
      <c r="I2" s="1" t="s">
        <v>764</v>
      </c>
      <c r="J2" s="1" t="s">
        <v>4</v>
      </c>
      <c r="K2" s="1" t="s">
        <v>763</v>
      </c>
      <c r="L2" s="1" t="s">
        <v>760</v>
      </c>
      <c r="M2" s="1" t="s">
        <v>762</v>
      </c>
      <c r="N2" s="1" t="s">
        <v>2</v>
      </c>
      <c r="O2" s="1" t="s">
        <v>34</v>
      </c>
      <c r="P2" s="1" t="s">
        <v>72</v>
      </c>
      <c r="Q2" s="1" t="s">
        <v>765</v>
      </c>
      <c r="R2" s="1" t="s">
        <v>766</v>
      </c>
    </row>
    <row r="3" spans="1:18" x14ac:dyDescent="0.25">
      <c r="A3" s="3" t="s">
        <v>124</v>
      </c>
      <c r="B3" s="4" t="s">
        <v>6</v>
      </c>
      <c r="C3" s="4" t="s">
        <v>6</v>
      </c>
      <c r="D3" s="4" t="s">
        <v>6</v>
      </c>
      <c r="E3" s="4" t="s">
        <v>6</v>
      </c>
      <c r="F3" s="4" t="s">
        <v>6</v>
      </c>
      <c r="G3" s="4" t="s">
        <v>6</v>
      </c>
      <c r="H3" s="4" t="s">
        <v>6</v>
      </c>
      <c r="I3" s="4" t="s">
        <v>6</v>
      </c>
      <c r="J3" s="4" t="s">
        <v>6</v>
      </c>
      <c r="K3" s="4" t="s">
        <v>6</v>
      </c>
      <c r="L3" s="4" t="s">
        <v>6</v>
      </c>
      <c r="M3" s="4" t="s">
        <v>6</v>
      </c>
      <c r="N3" s="4" t="s">
        <v>6</v>
      </c>
      <c r="O3" s="4" t="s">
        <v>6</v>
      </c>
      <c r="P3" s="4" t="s">
        <v>6</v>
      </c>
      <c r="Q3" s="4" t="s">
        <v>6</v>
      </c>
      <c r="R3" s="4" t="s">
        <v>6</v>
      </c>
    </row>
    <row r="4" spans="1:18" x14ac:dyDescent="0.25">
      <c r="A4" s="2" t="s">
        <v>93</v>
      </c>
      <c r="B4" s="7">
        <v>8685000</v>
      </c>
      <c r="C4" s="7">
        <v>7680313</v>
      </c>
      <c r="D4" s="7">
        <v>6134695</v>
      </c>
      <c r="E4" s="7">
        <v>6841372</v>
      </c>
      <c r="F4" s="7">
        <v>3408000</v>
      </c>
      <c r="G4" s="7">
        <v>4289887</v>
      </c>
      <c r="H4" s="7">
        <v>3081763</v>
      </c>
      <c r="I4" s="7">
        <v>3117069</v>
      </c>
      <c r="J4" s="7">
        <v>12976067</v>
      </c>
      <c r="K4" s="7">
        <v>6198833</v>
      </c>
      <c r="L4" s="7">
        <v>20656380</v>
      </c>
      <c r="M4" s="7">
        <v>10488719</v>
      </c>
      <c r="N4" s="7">
        <v>29341219</v>
      </c>
      <c r="O4" s="7">
        <v>13896243</v>
      </c>
      <c r="P4" s="7">
        <v>5842662</v>
      </c>
      <c r="Q4" s="7">
        <v>241098</v>
      </c>
      <c r="R4" s="7">
        <v>-61928</v>
      </c>
    </row>
    <row r="5" spans="1:18" ht="30" x14ac:dyDescent="0.25">
      <c r="A5" s="2" t="s">
        <v>128</v>
      </c>
      <c r="B5" s="4" t="s">
        <v>6</v>
      </c>
      <c r="C5" s="4" t="s">
        <v>6</v>
      </c>
      <c r="D5" s="4" t="s">
        <v>6</v>
      </c>
      <c r="E5" s="5">
        <v>3234010</v>
      </c>
      <c r="F5" s="4" t="s">
        <v>6</v>
      </c>
      <c r="G5" s="4" t="s">
        <v>6</v>
      </c>
      <c r="H5" s="4" t="s">
        <v>6</v>
      </c>
      <c r="I5" s="5">
        <v>1210103</v>
      </c>
      <c r="J5" s="5">
        <v>5443191</v>
      </c>
      <c r="K5" s="5">
        <v>2006462</v>
      </c>
      <c r="L5" s="5">
        <v>13448317</v>
      </c>
      <c r="M5" s="5">
        <v>4921089</v>
      </c>
      <c r="N5" s="5">
        <v>24511779</v>
      </c>
      <c r="O5" s="5">
        <v>9765130</v>
      </c>
      <c r="P5" s="5">
        <v>4525234</v>
      </c>
      <c r="Q5" s="5">
        <v>-2787055</v>
      </c>
      <c r="R5" s="5">
        <v>-248235</v>
      </c>
    </row>
    <row r="6" spans="1:18" x14ac:dyDescent="0.25">
      <c r="A6" s="3" t="s">
        <v>129</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row>
    <row r="7" spans="1:18" ht="30" x14ac:dyDescent="0.25">
      <c r="A7" s="2" t="s">
        <v>256</v>
      </c>
      <c r="B7" s="4" t="s">
        <v>6</v>
      </c>
      <c r="C7" s="4" t="s">
        <v>6</v>
      </c>
      <c r="D7" s="4" t="s">
        <v>6</v>
      </c>
      <c r="E7" s="5">
        <v>-1224504</v>
      </c>
      <c r="F7" s="4" t="s">
        <v>6</v>
      </c>
      <c r="G7" s="4" t="s">
        <v>6</v>
      </c>
      <c r="H7" s="4" t="s">
        <v>6</v>
      </c>
      <c r="I7" s="5">
        <v>-1068427</v>
      </c>
      <c r="J7" s="5">
        <v>-6968691</v>
      </c>
      <c r="K7" s="5">
        <v>-3794896</v>
      </c>
      <c r="L7" s="5">
        <v>-13248659</v>
      </c>
      <c r="M7" s="5">
        <v>-8632868</v>
      </c>
      <c r="N7" s="5">
        <v>-16075092</v>
      </c>
      <c r="O7" s="5">
        <v>-10885724</v>
      </c>
      <c r="P7" s="5">
        <v>-30440151</v>
      </c>
      <c r="Q7" s="5">
        <v>-18930924</v>
      </c>
      <c r="R7" s="5">
        <v>-1340541</v>
      </c>
    </row>
    <row r="8" spans="1:18" x14ac:dyDescent="0.25">
      <c r="A8" s="2" t="s">
        <v>132</v>
      </c>
      <c r="B8" s="4" t="s">
        <v>6</v>
      </c>
      <c r="C8" s="4" t="s">
        <v>6</v>
      </c>
      <c r="D8" s="4" t="s">
        <v>6</v>
      </c>
      <c r="E8" s="5">
        <v>-35722916</v>
      </c>
      <c r="F8" s="4" t="s">
        <v>6</v>
      </c>
      <c r="G8" s="4" t="s">
        <v>6</v>
      </c>
      <c r="H8" s="4" t="s">
        <v>6</v>
      </c>
      <c r="I8" s="5">
        <v>-25885641</v>
      </c>
      <c r="J8" s="5">
        <v>-116162502</v>
      </c>
      <c r="K8" s="5">
        <v>-66918781</v>
      </c>
      <c r="L8" s="5">
        <v>-213648400</v>
      </c>
      <c r="M8" s="5">
        <v>-113603561</v>
      </c>
      <c r="N8" s="5">
        <v>-316406945</v>
      </c>
      <c r="O8" s="5">
        <v>-169255365</v>
      </c>
      <c r="P8" s="5">
        <v>-81967098</v>
      </c>
      <c r="Q8" s="5">
        <v>-58871687</v>
      </c>
      <c r="R8" s="4" t="s">
        <v>6</v>
      </c>
    </row>
    <row r="9" spans="1:18" ht="30" x14ac:dyDescent="0.25">
      <c r="A9" s="2" t="s">
        <v>257</v>
      </c>
      <c r="B9" s="4" t="s">
        <v>6</v>
      </c>
      <c r="C9" s="4" t="s">
        <v>6</v>
      </c>
      <c r="D9" s="4" t="s">
        <v>6</v>
      </c>
      <c r="E9" s="5">
        <v>-5200346</v>
      </c>
      <c r="F9" s="4" t="s">
        <v>6</v>
      </c>
      <c r="G9" s="4" t="s">
        <v>6</v>
      </c>
      <c r="H9" s="4" t="s">
        <v>6</v>
      </c>
      <c r="I9" s="5">
        <v>-1727077</v>
      </c>
      <c r="J9" s="5">
        <v>-7972364</v>
      </c>
      <c r="K9" s="5">
        <v>-5444215</v>
      </c>
      <c r="L9" s="5">
        <v>-11605997</v>
      </c>
      <c r="M9" s="5">
        <v>-9757790</v>
      </c>
      <c r="N9" s="5">
        <v>-15734069</v>
      </c>
      <c r="O9" s="5">
        <v>-20196910</v>
      </c>
      <c r="P9" s="5">
        <v>-16497104</v>
      </c>
      <c r="Q9" s="5">
        <v>-7245822</v>
      </c>
      <c r="R9" s="4" t="s">
        <v>6</v>
      </c>
    </row>
    <row r="10" spans="1:18" x14ac:dyDescent="0.25">
      <c r="A10" s="2" t="s">
        <v>138</v>
      </c>
      <c r="B10" s="4" t="s">
        <v>6</v>
      </c>
      <c r="C10" s="4" t="s">
        <v>6</v>
      </c>
      <c r="D10" s="4" t="s">
        <v>6</v>
      </c>
      <c r="E10" s="5">
        <v>-25567698</v>
      </c>
      <c r="F10" s="4" t="s">
        <v>6</v>
      </c>
      <c r="G10" s="4" t="s">
        <v>6</v>
      </c>
      <c r="H10" s="4" t="s">
        <v>6</v>
      </c>
      <c r="I10" s="5">
        <v>-21324664</v>
      </c>
      <c r="J10" s="5">
        <v>-75603899</v>
      </c>
      <c r="K10" s="5">
        <v>-54268965</v>
      </c>
      <c r="L10" s="5">
        <v>-159166337</v>
      </c>
      <c r="M10" s="5">
        <v>-97539805</v>
      </c>
      <c r="N10" s="5">
        <v>-219984758</v>
      </c>
      <c r="O10" s="5">
        <v>-155829543</v>
      </c>
      <c r="P10" s="5">
        <v>-79272798</v>
      </c>
      <c r="Q10" s="5">
        <v>-62368203</v>
      </c>
      <c r="R10" s="5">
        <v>-1340541</v>
      </c>
    </row>
    <row r="11" spans="1:18" ht="30" x14ac:dyDescent="0.25">
      <c r="A11" s="2" t="s">
        <v>149</v>
      </c>
      <c r="B11" s="4" t="s">
        <v>6</v>
      </c>
      <c r="C11" s="4" t="s">
        <v>6</v>
      </c>
      <c r="D11" s="4" t="s">
        <v>6</v>
      </c>
      <c r="E11" s="5">
        <v>20172157</v>
      </c>
      <c r="F11" s="4" t="s">
        <v>6</v>
      </c>
      <c r="G11" s="4" t="s">
        <v>6</v>
      </c>
      <c r="H11" s="4" t="s">
        <v>6</v>
      </c>
      <c r="I11" s="5">
        <v>1288973</v>
      </c>
      <c r="J11" s="5">
        <v>132644369</v>
      </c>
      <c r="K11" s="5">
        <v>9267612</v>
      </c>
      <c r="L11" s="5">
        <v>41135452</v>
      </c>
      <c r="M11" s="5">
        <v>18082854</v>
      </c>
      <c r="N11" s="5">
        <v>10339333</v>
      </c>
      <c r="O11" s="5">
        <v>17193902</v>
      </c>
      <c r="P11" s="5">
        <v>3488455</v>
      </c>
      <c r="Q11" s="5">
        <v>2023190</v>
      </c>
      <c r="R11" s="5">
        <v>496682</v>
      </c>
    </row>
    <row r="12" spans="1:18" ht="30" x14ac:dyDescent="0.25">
      <c r="A12" s="2" t="s">
        <v>767</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row>
    <row r="13" spans="1:18" x14ac:dyDescent="0.25">
      <c r="A13" s="3" t="s">
        <v>124</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row>
    <row r="14" spans="1:18" x14ac:dyDescent="0.25">
      <c r="A14" s="2" t="s">
        <v>93</v>
      </c>
      <c r="B14" s="4" t="s">
        <v>6</v>
      </c>
      <c r="C14" s="5">
        <v>9893633</v>
      </c>
      <c r="D14" s="5">
        <v>8127509</v>
      </c>
      <c r="E14" s="5">
        <v>7298456</v>
      </c>
      <c r="F14" s="4" t="s">
        <v>6</v>
      </c>
      <c r="G14" s="5">
        <v>5050050</v>
      </c>
      <c r="H14" s="5">
        <v>3932899</v>
      </c>
      <c r="I14" s="5">
        <v>3320812</v>
      </c>
      <c r="J14" s="5">
        <v>15425965</v>
      </c>
      <c r="K14" s="5">
        <v>7253712</v>
      </c>
      <c r="L14" s="5">
        <v>25319598</v>
      </c>
      <c r="M14" s="5">
        <v>12303761</v>
      </c>
      <c r="N14" s="4" t="s">
        <v>6</v>
      </c>
      <c r="O14" s="5">
        <v>18226269</v>
      </c>
      <c r="P14" s="5">
        <v>7879688</v>
      </c>
      <c r="Q14" s="5">
        <v>2225937</v>
      </c>
      <c r="R14" s="5">
        <v>-21712</v>
      </c>
    </row>
    <row r="15" spans="1:18" ht="30" x14ac:dyDescent="0.25">
      <c r="A15" s="2" t="s">
        <v>128</v>
      </c>
      <c r="B15" s="4" t="s">
        <v>6</v>
      </c>
      <c r="C15" s="4" t="s">
        <v>6</v>
      </c>
      <c r="D15" s="4" t="s">
        <v>6</v>
      </c>
      <c r="E15" s="5">
        <v>3691094</v>
      </c>
      <c r="F15" s="4" t="s">
        <v>6</v>
      </c>
      <c r="G15" s="4" t="s">
        <v>6</v>
      </c>
      <c r="H15" s="4" t="s">
        <v>6</v>
      </c>
      <c r="I15" s="5">
        <v>1413846</v>
      </c>
      <c r="J15" s="5">
        <v>7893089</v>
      </c>
      <c r="K15" s="5">
        <v>3061341</v>
      </c>
      <c r="L15" s="5">
        <v>18111535</v>
      </c>
      <c r="M15" s="5">
        <v>6736131</v>
      </c>
      <c r="N15" s="4" t="s">
        <v>6</v>
      </c>
      <c r="O15" s="5">
        <v>14095156</v>
      </c>
      <c r="P15" s="5">
        <v>6562260</v>
      </c>
      <c r="Q15" s="5">
        <v>-802216</v>
      </c>
      <c r="R15" s="5">
        <v>-208019</v>
      </c>
    </row>
    <row r="16" spans="1:18" x14ac:dyDescent="0.25">
      <c r="A16" s="3" t="s">
        <v>129</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row>
    <row r="17" spans="1:18" ht="30" x14ac:dyDescent="0.25">
      <c r="A17" s="2" t="s">
        <v>256</v>
      </c>
      <c r="B17" s="4" t="s">
        <v>6</v>
      </c>
      <c r="C17" s="4" t="s">
        <v>6</v>
      </c>
      <c r="D17" s="4" t="s">
        <v>6</v>
      </c>
      <c r="E17" s="5">
        <v>-1419746</v>
      </c>
      <c r="F17" s="4" t="s">
        <v>6</v>
      </c>
      <c r="G17" s="4" t="s">
        <v>6</v>
      </c>
      <c r="H17" s="4" t="s">
        <v>6</v>
      </c>
      <c r="I17" s="5">
        <v>-1047818</v>
      </c>
      <c r="J17" s="5">
        <v>-7178728</v>
      </c>
      <c r="K17" s="5">
        <v>-3786047</v>
      </c>
      <c r="L17" s="5">
        <v>-13436889</v>
      </c>
      <c r="M17" s="5">
        <v>-8671930</v>
      </c>
      <c r="N17" s="4" t="s">
        <v>6</v>
      </c>
      <c r="O17" s="5">
        <v>-10956382</v>
      </c>
      <c r="P17" s="5">
        <v>-30321290</v>
      </c>
      <c r="Q17" s="5">
        <v>-19289197</v>
      </c>
      <c r="R17" s="5">
        <v>-1380757</v>
      </c>
    </row>
    <row r="18" spans="1:18" x14ac:dyDescent="0.25">
      <c r="A18" s="2" t="s">
        <v>132</v>
      </c>
      <c r="B18" s="4" t="s">
        <v>6</v>
      </c>
      <c r="C18" s="4" t="s">
        <v>6</v>
      </c>
      <c r="D18" s="4" t="s">
        <v>6</v>
      </c>
      <c r="E18" s="5">
        <v>-36028817</v>
      </c>
      <c r="F18" s="4" t="s">
        <v>6</v>
      </c>
      <c r="G18" s="4" t="s">
        <v>6</v>
      </c>
      <c r="H18" s="4" t="s">
        <v>6</v>
      </c>
      <c r="I18" s="5">
        <v>-26134901</v>
      </c>
      <c r="J18" s="5">
        <v>-118480609</v>
      </c>
      <c r="K18" s="5">
        <v>-68032325</v>
      </c>
      <c r="L18" s="5">
        <v>-218265721</v>
      </c>
      <c r="M18" s="5">
        <v>-115384265</v>
      </c>
      <c r="N18" s="4" t="s">
        <v>6</v>
      </c>
      <c r="O18" s="5">
        <v>-172569883</v>
      </c>
      <c r="P18" s="5">
        <v>-83653423</v>
      </c>
      <c r="Q18" s="5">
        <v>-60348498</v>
      </c>
      <c r="R18" s="4" t="s">
        <v>6</v>
      </c>
    </row>
    <row r="19" spans="1:18" ht="30" x14ac:dyDescent="0.25">
      <c r="A19" s="2" t="s">
        <v>257</v>
      </c>
      <c r="B19" s="4" t="s">
        <v>6</v>
      </c>
      <c r="C19" s="4" t="s">
        <v>6</v>
      </c>
      <c r="D19" s="4" t="s">
        <v>6</v>
      </c>
      <c r="E19" s="5">
        <v>-5156287</v>
      </c>
      <c r="F19" s="4" t="s">
        <v>6</v>
      </c>
      <c r="G19" s="4" t="s">
        <v>6</v>
      </c>
      <c r="H19" s="4" t="s">
        <v>6</v>
      </c>
      <c r="I19" s="5">
        <v>-1702169</v>
      </c>
      <c r="J19" s="5">
        <v>-7894118</v>
      </c>
      <c r="K19" s="5">
        <v>-5394399</v>
      </c>
      <c r="L19" s="5">
        <v>-11463664</v>
      </c>
      <c r="M19" s="5">
        <v>-9753066</v>
      </c>
      <c r="N19" s="4" t="s">
        <v>6</v>
      </c>
      <c r="O19" s="5">
        <v>-21141760</v>
      </c>
      <c r="P19" s="5">
        <v>-16966666</v>
      </c>
      <c r="Q19" s="5">
        <v>-7395577</v>
      </c>
      <c r="R19" s="4" t="s">
        <v>6</v>
      </c>
    </row>
    <row r="20" spans="1:18" x14ac:dyDescent="0.25">
      <c r="A20" s="2" t="s">
        <v>138</v>
      </c>
      <c r="B20" s="4" t="s">
        <v>6</v>
      </c>
      <c r="C20" s="4" t="s">
        <v>6</v>
      </c>
      <c r="D20" s="4" t="s">
        <v>6</v>
      </c>
      <c r="E20" s="5">
        <v>-26024782</v>
      </c>
      <c r="F20" s="4" t="s">
        <v>6</v>
      </c>
      <c r="G20" s="4" t="s">
        <v>6</v>
      </c>
      <c r="H20" s="4" t="s">
        <v>6</v>
      </c>
      <c r="I20" s="5">
        <v>-21528407</v>
      </c>
      <c r="J20" s="5">
        <v>-78053797</v>
      </c>
      <c r="K20" s="5">
        <v>-55323844</v>
      </c>
      <c r="L20" s="5">
        <v>-163829555</v>
      </c>
      <c r="M20" s="5">
        <v>-99354847</v>
      </c>
      <c r="N20" s="4" t="s">
        <v>6</v>
      </c>
      <c r="O20" s="5">
        <v>-160159569</v>
      </c>
      <c r="P20" s="5">
        <v>-81309824</v>
      </c>
      <c r="Q20" s="5">
        <v>-64353042</v>
      </c>
      <c r="R20" s="5">
        <v>-1380757</v>
      </c>
    </row>
    <row r="21" spans="1:18" ht="30" x14ac:dyDescent="0.25">
      <c r="A21" s="2" t="s">
        <v>149</v>
      </c>
      <c r="B21" s="4" t="s">
        <v>6</v>
      </c>
      <c r="C21" s="4" t="s">
        <v>6</v>
      </c>
      <c r="D21" s="4" t="s">
        <v>6</v>
      </c>
      <c r="E21" s="5">
        <v>20172157</v>
      </c>
      <c r="F21" s="4" t="s">
        <v>6</v>
      </c>
      <c r="G21" s="4" t="s">
        <v>6</v>
      </c>
      <c r="H21" s="4" t="s">
        <v>6</v>
      </c>
      <c r="I21" s="5">
        <v>1288973</v>
      </c>
      <c r="J21" s="5">
        <v>132644369</v>
      </c>
      <c r="K21" s="5">
        <v>9267612</v>
      </c>
      <c r="L21" s="5">
        <v>41135452</v>
      </c>
      <c r="M21" s="5">
        <v>18082854</v>
      </c>
      <c r="N21" s="4" t="s">
        <v>6</v>
      </c>
      <c r="O21" s="5">
        <v>17193902</v>
      </c>
      <c r="P21" s="5">
        <v>3488455</v>
      </c>
      <c r="Q21" s="5">
        <v>2023190</v>
      </c>
      <c r="R21" s="5">
        <v>496682</v>
      </c>
    </row>
    <row r="22" spans="1:18" x14ac:dyDescent="0.25">
      <c r="A22" s="2" t="s">
        <v>768</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row>
    <row r="23" spans="1:18" x14ac:dyDescent="0.25">
      <c r="A23" s="3" t="s">
        <v>124</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row>
    <row r="24" spans="1:18" x14ac:dyDescent="0.25">
      <c r="A24" s="2" t="s">
        <v>93</v>
      </c>
      <c r="B24" s="4" t="s">
        <v>6</v>
      </c>
      <c r="C24" s="5">
        <v>-2213320</v>
      </c>
      <c r="D24" s="5">
        <v>-1992814</v>
      </c>
      <c r="E24" s="5">
        <v>-457084</v>
      </c>
      <c r="F24" s="4" t="s">
        <v>6</v>
      </c>
      <c r="G24" s="5">
        <v>-760163</v>
      </c>
      <c r="H24" s="5">
        <v>-851136</v>
      </c>
      <c r="I24" s="5">
        <v>-203743</v>
      </c>
      <c r="J24" s="5">
        <v>-2449898</v>
      </c>
      <c r="K24" s="5">
        <v>-1054879</v>
      </c>
      <c r="L24" s="5">
        <v>-4663218</v>
      </c>
      <c r="M24" s="5">
        <v>-1815042</v>
      </c>
      <c r="N24" s="4" t="s">
        <v>6</v>
      </c>
      <c r="O24" s="5">
        <v>-4330026</v>
      </c>
      <c r="P24" s="5">
        <v>-2037026</v>
      </c>
      <c r="Q24" s="5">
        <v>-1984839</v>
      </c>
      <c r="R24" s="5">
        <v>-40216</v>
      </c>
    </row>
    <row r="25" spans="1:18" ht="30" x14ac:dyDescent="0.25">
      <c r="A25" s="2" t="s">
        <v>128</v>
      </c>
      <c r="B25" s="4" t="s">
        <v>6</v>
      </c>
      <c r="C25" s="4" t="s">
        <v>6</v>
      </c>
      <c r="D25" s="4" t="s">
        <v>6</v>
      </c>
      <c r="E25" s="5">
        <v>-457084</v>
      </c>
      <c r="F25" s="4" t="s">
        <v>6</v>
      </c>
      <c r="G25" s="4" t="s">
        <v>6</v>
      </c>
      <c r="H25" s="4" t="s">
        <v>6</v>
      </c>
      <c r="I25" s="5">
        <v>-203743</v>
      </c>
      <c r="J25" s="5">
        <v>-2449898</v>
      </c>
      <c r="K25" s="5">
        <v>-1054879</v>
      </c>
      <c r="L25" s="5">
        <v>-4663218</v>
      </c>
      <c r="M25" s="5">
        <v>-1815042</v>
      </c>
      <c r="N25" s="4" t="s">
        <v>6</v>
      </c>
      <c r="O25" s="5">
        <v>-4330026</v>
      </c>
      <c r="P25" s="5">
        <v>-2037026</v>
      </c>
      <c r="Q25" s="5">
        <v>-1984839</v>
      </c>
      <c r="R25" s="5">
        <v>-40216</v>
      </c>
    </row>
    <row r="26" spans="1:18" x14ac:dyDescent="0.25">
      <c r="A26" s="3" t="s">
        <v>129</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row>
    <row r="27" spans="1:18" ht="30" x14ac:dyDescent="0.25">
      <c r="A27" s="2" t="s">
        <v>256</v>
      </c>
      <c r="B27" s="4" t="s">
        <v>6</v>
      </c>
      <c r="C27" s="4" t="s">
        <v>6</v>
      </c>
      <c r="D27" s="4" t="s">
        <v>6</v>
      </c>
      <c r="E27" s="5">
        <v>195242</v>
      </c>
      <c r="F27" s="4" t="s">
        <v>6</v>
      </c>
      <c r="G27" s="4" t="s">
        <v>6</v>
      </c>
      <c r="H27" s="4" t="s">
        <v>6</v>
      </c>
      <c r="I27" s="5">
        <v>-20609</v>
      </c>
      <c r="J27" s="5">
        <v>210037</v>
      </c>
      <c r="K27" s="5">
        <v>-8849</v>
      </c>
      <c r="L27" s="5">
        <v>188230</v>
      </c>
      <c r="M27" s="5">
        <v>39062</v>
      </c>
      <c r="N27" s="4" t="s">
        <v>6</v>
      </c>
      <c r="O27" s="5">
        <v>70658</v>
      </c>
      <c r="P27" s="5">
        <v>-118861</v>
      </c>
      <c r="Q27" s="5">
        <v>358273</v>
      </c>
      <c r="R27" s="5">
        <v>40216</v>
      </c>
    </row>
    <row r="28" spans="1:18" x14ac:dyDescent="0.25">
      <c r="A28" s="2" t="s">
        <v>132</v>
      </c>
      <c r="B28" s="4" t="s">
        <v>6</v>
      </c>
      <c r="C28" s="4" t="s">
        <v>6</v>
      </c>
      <c r="D28" s="4" t="s">
        <v>6</v>
      </c>
      <c r="E28" s="5">
        <v>305901</v>
      </c>
      <c r="F28" s="4" t="s">
        <v>6</v>
      </c>
      <c r="G28" s="4" t="s">
        <v>6</v>
      </c>
      <c r="H28" s="4" t="s">
        <v>6</v>
      </c>
      <c r="I28" s="5">
        <v>249260</v>
      </c>
      <c r="J28" s="5">
        <v>2318107</v>
      </c>
      <c r="K28" s="5">
        <v>1113544</v>
      </c>
      <c r="L28" s="5">
        <v>4617321</v>
      </c>
      <c r="M28" s="5">
        <v>1780704</v>
      </c>
      <c r="N28" s="4" t="s">
        <v>6</v>
      </c>
      <c r="O28" s="5">
        <v>3314518</v>
      </c>
      <c r="P28" s="5">
        <v>1686325</v>
      </c>
      <c r="Q28" s="5">
        <v>1476811</v>
      </c>
      <c r="R28" s="4" t="s">
        <v>6</v>
      </c>
    </row>
    <row r="29" spans="1:18" ht="30" x14ac:dyDescent="0.25">
      <c r="A29" s="2" t="s">
        <v>257</v>
      </c>
      <c r="B29" s="4" t="s">
        <v>6</v>
      </c>
      <c r="C29" s="4" t="s">
        <v>6</v>
      </c>
      <c r="D29" s="4" t="s">
        <v>6</v>
      </c>
      <c r="E29" s="5">
        <v>-44059</v>
      </c>
      <c r="F29" s="4" t="s">
        <v>6</v>
      </c>
      <c r="G29" s="4" t="s">
        <v>6</v>
      </c>
      <c r="H29" s="4" t="s">
        <v>6</v>
      </c>
      <c r="I29" s="5">
        <v>-24908</v>
      </c>
      <c r="J29" s="5">
        <v>-78246</v>
      </c>
      <c r="K29" s="5">
        <v>-49816</v>
      </c>
      <c r="L29" s="5">
        <v>-142333</v>
      </c>
      <c r="M29" s="5">
        <v>-4724</v>
      </c>
      <c r="N29" s="4" t="s">
        <v>6</v>
      </c>
      <c r="O29" s="5">
        <v>944850</v>
      </c>
      <c r="P29" s="5">
        <v>469562</v>
      </c>
      <c r="Q29" s="5">
        <v>149755</v>
      </c>
      <c r="R29" s="4" t="s">
        <v>6</v>
      </c>
    </row>
    <row r="30" spans="1:18" x14ac:dyDescent="0.25">
      <c r="A30" s="2" t="s">
        <v>138</v>
      </c>
      <c r="B30" s="4" t="s">
        <v>6</v>
      </c>
      <c r="C30" s="4" t="s">
        <v>6</v>
      </c>
      <c r="D30" s="4" t="s">
        <v>6</v>
      </c>
      <c r="E30" s="5">
        <v>457084</v>
      </c>
      <c r="F30" s="4" t="s">
        <v>6</v>
      </c>
      <c r="G30" s="4" t="s">
        <v>6</v>
      </c>
      <c r="H30" s="4" t="s">
        <v>6</v>
      </c>
      <c r="I30" s="5">
        <v>203743</v>
      </c>
      <c r="J30" s="5">
        <v>2449898</v>
      </c>
      <c r="K30" s="5">
        <v>1054879</v>
      </c>
      <c r="L30" s="5">
        <v>4663218</v>
      </c>
      <c r="M30" s="5">
        <v>1815042</v>
      </c>
      <c r="N30" s="4" t="s">
        <v>6</v>
      </c>
      <c r="O30" s="5">
        <v>4330026</v>
      </c>
      <c r="P30" s="5">
        <v>2037026</v>
      </c>
      <c r="Q30" s="5">
        <v>1984839</v>
      </c>
      <c r="R30" s="5">
        <v>40216</v>
      </c>
    </row>
    <row r="31" spans="1:18" ht="30" x14ac:dyDescent="0.25">
      <c r="A31" s="2" t="s">
        <v>149</v>
      </c>
      <c r="B31" s="4" t="s">
        <v>6</v>
      </c>
      <c r="C31" s="4" t="s">
        <v>6</v>
      </c>
      <c r="D31" s="4" t="s">
        <v>6</v>
      </c>
      <c r="E31" s="7">
        <v>0</v>
      </c>
      <c r="F31" s="4" t="s">
        <v>6</v>
      </c>
      <c r="G31" s="4" t="s">
        <v>6</v>
      </c>
      <c r="H31" s="4" t="s">
        <v>6</v>
      </c>
      <c r="I31" s="7">
        <v>0</v>
      </c>
      <c r="J31" s="7">
        <v>0</v>
      </c>
      <c r="K31" s="7">
        <v>0</v>
      </c>
      <c r="L31" s="7">
        <v>0</v>
      </c>
      <c r="M31" s="7">
        <v>0</v>
      </c>
      <c r="N31" s="4" t="s">
        <v>6</v>
      </c>
      <c r="O31" s="7">
        <v>0</v>
      </c>
      <c r="P31" s="7">
        <v>0</v>
      </c>
      <c r="Q31" s="7">
        <v>0</v>
      </c>
      <c r="R31" s="7">
        <v>0</v>
      </c>
    </row>
  </sheetData>
  <mergeCells count="5">
    <mergeCell ref="A1:A2"/>
    <mergeCell ref="B1:I1"/>
    <mergeCell ref="J1:K1"/>
    <mergeCell ref="L1:M1"/>
    <mergeCell ref="N1:R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 bestFit="1" customWidth="1"/>
    <col min="12" max="18" width="12.28515625" bestFit="1" customWidth="1"/>
  </cols>
  <sheetData>
    <row r="1" spans="1:18" ht="15" customHeight="1" x14ac:dyDescent="0.25">
      <c r="A1" s="8" t="s">
        <v>1153</v>
      </c>
      <c r="B1" s="8" t="s">
        <v>770</v>
      </c>
      <c r="C1" s="8"/>
      <c r="D1" s="8"/>
      <c r="E1" s="8"/>
      <c r="F1" s="8"/>
      <c r="G1" s="8"/>
      <c r="H1" s="8"/>
      <c r="I1" s="8"/>
      <c r="J1" s="8" t="s">
        <v>771</v>
      </c>
      <c r="K1" s="8"/>
      <c r="L1" s="8" t="s">
        <v>772</v>
      </c>
      <c r="M1" s="8"/>
      <c r="N1" s="8" t="s">
        <v>1</v>
      </c>
      <c r="O1" s="8"/>
      <c r="P1" s="8"/>
      <c r="Q1" s="8"/>
      <c r="R1" s="8"/>
    </row>
    <row r="2" spans="1:18" x14ac:dyDescent="0.25">
      <c r="A2" s="8"/>
      <c r="B2" s="1" t="s">
        <v>2</v>
      </c>
      <c r="C2" s="1" t="s">
        <v>760</v>
      </c>
      <c r="D2" s="1" t="s">
        <v>4</v>
      </c>
      <c r="E2" s="1" t="s">
        <v>761</v>
      </c>
      <c r="F2" s="1" t="s">
        <v>34</v>
      </c>
      <c r="G2" s="1" t="s">
        <v>762</v>
      </c>
      <c r="H2" s="1" t="s">
        <v>763</v>
      </c>
      <c r="I2" s="1" t="s">
        <v>764</v>
      </c>
      <c r="J2" s="1" t="s">
        <v>4</v>
      </c>
      <c r="K2" s="1" t="s">
        <v>763</v>
      </c>
      <c r="L2" s="1" t="s">
        <v>760</v>
      </c>
      <c r="M2" s="1" t="s">
        <v>762</v>
      </c>
      <c r="N2" s="1" t="s">
        <v>2</v>
      </c>
      <c r="O2" s="1" t="s">
        <v>34</v>
      </c>
      <c r="P2" s="1" t="s">
        <v>72</v>
      </c>
      <c r="Q2" s="1" t="s">
        <v>765</v>
      </c>
      <c r="R2" s="1" t="s">
        <v>766</v>
      </c>
    </row>
    <row r="3" spans="1:18" ht="30" x14ac:dyDescent="0.25">
      <c r="A3" s="3" t="s">
        <v>1151</v>
      </c>
      <c r="B3" s="4" t="s">
        <v>6</v>
      </c>
      <c r="C3" s="4" t="s">
        <v>6</v>
      </c>
      <c r="D3" s="4" t="s">
        <v>6</v>
      </c>
      <c r="E3" s="4" t="s">
        <v>6</v>
      </c>
      <c r="F3" s="4" t="s">
        <v>6</v>
      </c>
      <c r="G3" s="4" t="s">
        <v>6</v>
      </c>
      <c r="H3" s="4" t="s">
        <v>6</v>
      </c>
      <c r="I3" s="4" t="s">
        <v>6</v>
      </c>
      <c r="J3" s="4" t="s">
        <v>6</v>
      </c>
      <c r="K3" s="4" t="s">
        <v>6</v>
      </c>
      <c r="L3" s="4" t="s">
        <v>6</v>
      </c>
      <c r="M3" s="4" t="s">
        <v>6</v>
      </c>
      <c r="N3" s="4" t="s">
        <v>6</v>
      </c>
      <c r="O3" s="4" t="s">
        <v>6</v>
      </c>
      <c r="P3" s="4" t="s">
        <v>6</v>
      </c>
      <c r="Q3" s="4" t="s">
        <v>6</v>
      </c>
      <c r="R3" s="4" t="s">
        <v>6</v>
      </c>
    </row>
    <row r="4" spans="1:18" x14ac:dyDescent="0.25">
      <c r="A4" s="2" t="s">
        <v>76</v>
      </c>
      <c r="B4" s="7">
        <v>15534000</v>
      </c>
      <c r="C4" s="7">
        <v>13497000</v>
      </c>
      <c r="D4" s="7">
        <v>11452000</v>
      </c>
      <c r="E4" s="7">
        <v>10280000</v>
      </c>
      <c r="F4" s="7">
        <v>8763000</v>
      </c>
      <c r="G4" s="7">
        <v>7256000</v>
      </c>
      <c r="H4" s="7">
        <v>5914000</v>
      </c>
      <c r="I4" s="7">
        <v>5064000</v>
      </c>
      <c r="J4" s="4" t="s">
        <v>6</v>
      </c>
      <c r="K4" s="4" t="s">
        <v>6</v>
      </c>
      <c r="L4" s="4" t="s">
        <v>6</v>
      </c>
      <c r="M4" s="4" t="s">
        <v>6</v>
      </c>
      <c r="N4" s="7">
        <v>50763098</v>
      </c>
      <c r="O4" s="7">
        <v>26997326</v>
      </c>
      <c r="P4" s="7">
        <v>12860239</v>
      </c>
      <c r="Q4" s="4" t="s">
        <v>6</v>
      </c>
      <c r="R4" s="4" t="s">
        <v>6</v>
      </c>
    </row>
    <row r="5" spans="1:18" ht="30" x14ac:dyDescent="0.25">
      <c r="A5" s="2" t="s">
        <v>1154</v>
      </c>
      <c r="B5" s="5">
        <v>14810000</v>
      </c>
      <c r="C5" s="5">
        <v>12852000</v>
      </c>
      <c r="D5" s="5">
        <v>10605000</v>
      </c>
      <c r="E5" s="5">
        <v>9390000</v>
      </c>
      <c r="F5" s="5">
        <v>7986000</v>
      </c>
      <c r="G5" s="5">
        <v>6598000</v>
      </c>
      <c r="H5" s="5">
        <v>5296000</v>
      </c>
      <c r="I5" s="5">
        <v>4441000</v>
      </c>
      <c r="J5" s="4" t="s">
        <v>6</v>
      </c>
      <c r="K5" s="4" t="s">
        <v>6</v>
      </c>
      <c r="L5" s="4" t="s">
        <v>6</v>
      </c>
      <c r="M5" s="4" t="s">
        <v>6</v>
      </c>
      <c r="N5" s="5">
        <v>47656552</v>
      </c>
      <c r="O5" s="5">
        <v>24321147</v>
      </c>
      <c r="P5" s="5">
        <v>10616741</v>
      </c>
      <c r="Q5" s="4" t="s">
        <v>6</v>
      </c>
      <c r="R5" s="4" t="s">
        <v>6</v>
      </c>
    </row>
    <row r="6" spans="1:18" x14ac:dyDescent="0.25">
      <c r="A6" s="2" t="s">
        <v>1155</v>
      </c>
      <c r="B6" s="7">
        <v>8685000</v>
      </c>
      <c r="C6" s="7">
        <v>7680313</v>
      </c>
      <c r="D6" s="7">
        <v>6134695</v>
      </c>
      <c r="E6" s="7">
        <v>6841372</v>
      </c>
      <c r="F6" s="7">
        <v>3408000</v>
      </c>
      <c r="G6" s="7">
        <v>4289887</v>
      </c>
      <c r="H6" s="7">
        <v>3081763</v>
      </c>
      <c r="I6" s="7">
        <v>3117069</v>
      </c>
      <c r="J6" s="7">
        <v>12976067</v>
      </c>
      <c r="K6" s="7">
        <v>6198833</v>
      </c>
      <c r="L6" s="7">
        <v>20656380</v>
      </c>
      <c r="M6" s="7">
        <v>10488719</v>
      </c>
      <c r="N6" s="7">
        <v>29341219</v>
      </c>
      <c r="O6" s="7">
        <v>13896243</v>
      </c>
      <c r="P6" s="7">
        <v>5842662</v>
      </c>
      <c r="Q6" s="7">
        <v>241098</v>
      </c>
      <c r="R6" s="7">
        <v>-61928</v>
      </c>
    </row>
    <row r="7" spans="1:18" ht="30" x14ac:dyDescent="0.25">
      <c r="A7" s="2" t="s">
        <v>1156</v>
      </c>
      <c r="B7" s="9">
        <v>0.27</v>
      </c>
      <c r="C7" s="9">
        <v>0.24</v>
      </c>
      <c r="D7" s="9">
        <v>0.23</v>
      </c>
      <c r="E7" s="9">
        <v>0.36</v>
      </c>
      <c r="F7" s="9">
        <v>0.21</v>
      </c>
      <c r="G7" s="9">
        <v>0.33</v>
      </c>
      <c r="H7" s="9">
        <v>0.3</v>
      </c>
      <c r="I7" s="9">
        <v>0.39</v>
      </c>
      <c r="J7" s="4" t="s">
        <v>6</v>
      </c>
      <c r="K7" s="4" t="s">
        <v>6</v>
      </c>
      <c r="L7" s="4" t="s">
        <v>6</v>
      </c>
      <c r="M7" s="4" t="s">
        <v>6</v>
      </c>
      <c r="N7" s="9">
        <v>1.08</v>
      </c>
      <c r="O7" s="9">
        <v>1.17</v>
      </c>
      <c r="P7" s="9">
        <v>1.23</v>
      </c>
      <c r="Q7" s="9">
        <v>0.18</v>
      </c>
      <c r="R7" s="9">
        <v>-4.66</v>
      </c>
    </row>
  </sheetData>
  <mergeCells count="5">
    <mergeCell ref="A1:A2"/>
    <mergeCell ref="B1:I1"/>
    <mergeCell ref="J1:K1"/>
    <mergeCell ref="L1:M1"/>
    <mergeCell ref="N1:R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4</vt:i4>
      </vt:variant>
    </vt:vector>
  </HeadingPairs>
  <TitlesOfParts>
    <vt:vector size="94"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Nature_of_Business</vt:lpstr>
      <vt:lpstr>Summary_of_Significant_Account</vt:lpstr>
      <vt:lpstr>Restatement</vt:lpstr>
      <vt:lpstr>Registration_Statement</vt:lpstr>
      <vt:lpstr>Loans_and_Allowance_for_Loan_L</vt:lpstr>
      <vt:lpstr>Shareholders_Equity</vt:lpstr>
      <vt:lpstr>Share_Redemption_Program</vt:lpstr>
      <vt:lpstr>Organizational_and_Offering_Co</vt:lpstr>
      <vt:lpstr>Operational_Compensation</vt:lpstr>
      <vt:lpstr>DispositionLiquidation_Compens</vt:lpstr>
      <vt:lpstr>Real_Estate_Owned</vt:lpstr>
      <vt:lpstr>Notes_Payable_and_Lines_of_Cre</vt:lpstr>
      <vt:lpstr>Commitments_and_Contingencies</vt:lpstr>
      <vt:lpstr>Economic_Dependency</vt:lpstr>
      <vt:lpstr>Related_Party_Transactions</vt:lpstr>
      <vt:lpstr>Concentration_of_Credit_Risk</vt:lpstr>
      <vt:lpstr>Quarterly_Financial_Data</vt:lpstr>
      <vt:lpstr>Subsequent_Events</vt:lpstr>
      <vt:lpstr>Summary_of_Significant_Account1</vt:lpstr>
      <vt:lpstr>Restatement_Tables</vt:lpstr>
      <vt:lpstr>Loans_and_Allowance_for_Loan_L1</vt:lpstr>
      <vt:lpstr>Shareholders_Equity_Tables</vt:lpstr>
      <vt:lpstr>Share_Redemption_Program_Table</vt:lpstr>
      <vt:lpstr>Real_Estate_Owned_Tables</vt:lpstr>
      <vt:lpstr>Notes_Payable_and_Lines_of_Cre1</vt:lpstr>
      <vt:lpstr>Related_Party_Transactions_Tab</vt:lpstr>
      <vt:lpstr>Quarterly_Financial_Data_Table</vt:lpstr>
      <vt:lpstr>Nature_of_Business_Details_Tex</vt:lpstr>
      <vt:lpstr>Summary_of_Significant_Account2</vt:lpstr>
      <vt:lpstr>Restatement_Details</vt:lpstr>
      <vt:lpstr>Restatement_Details_1</vt:lpstr>
      <vt:lpstr>Restatement_Details_2</vt:lpstr>
      <vt:lpstr>Restatement_Details_3</vt:lpstr>
      <vt:lpstr>Registration_Statement_Details</vt:lpstr>
      <vt:lpstr>Loans_and_Allowance_for_Loan_L2</vt:lpstr>
      <vt:lpstr>Loans_and_Allowance_for_Loan_L3</vt:lpstr>
      <vt:lpstr>Loans_and_Allowance_for_Loan_L4</vt:lpstr>
      <vt:lpstr>Loans_and_Allowance_for_Loan_L5</vt:lpstr>
      <vt:lpstr>Loans_and_Allowance_for_Loan_L6</vt:lpstr>
      <vt:lpstr>Loans_and_Allowance_for_Loan_L7</vt:lpstr>
      <vt:lpstr>Loans_and_Allowance_for_Loan_L8</vt:lpstr>
      <vt:lpstr>Shareholders_Equity_Details</vt:lpstr>
      <vt:lpstr>Shareholders_Equity_Details_1</vt:lpstr>
      <vt:lpstr>Shareholders_Equity_Details_2</vt:lpstr>
      <vt:lpstr>Shareholders_Equity_Details_Te</vt:lpstr>
      <vt:lpstr>Share_Redemption_Program_Detai</vt:lpstr>
      <vt:lpstr>Share_Redemption_Program_Detai1</vt:lpstr>
      <vt:lpstr>Organizational_and_Offering_Co1</vt:lpstr>
      <vt:lpstr>Operational_Compensation_Detai</vt:lpstr>
      <vt:lpstr>DispositionLiquidation_Compens1</vt:lpstr>
      <vt:lpstr>Real_Estate_Owned_Details</vt:lpstr>
      <vt:lpstr>Notes_Payable_and_Lines_of_Cre2</vt:lpstr>
      <vt:lpstr>Notes_Payable_and_Lines_of_Cre3</vt:lpstr>
      <vt:lpstr>Notes_Payable_and_Lines_of_Cre4</vt:lpstr>
      <vt:lpstr>Notes_Payable_and_Lines_of_Cre5</vt:lpstr>
      <vt:lpstr>Notes_Payable_and_Lines_of_Cre6</vt:lpstr>
      <vt:lpstr>Notes_Payable_and_Lines_of_Cre7</vt:lpstr>
      <vt:lpstr>Notes_Payable_and_Lines_of_Cre8</vt:lpstr>
      <vt:lpstr>Notes_Payable_and_Lines_of_Cre9</vt:lpstr>
      <vt:lpstr>Recovered_Sheet1</vt:lpstr>
      <vt:lpstr>Recovered_Sheet2</vt:lpstr>
      <vt:lpstr>Recovered_Sheet3</vt:lpstr>
      <vt:lpstr>Recovered_Sheet4</vt:lpstr>
      <vt:lpstr>Recovered_Sheet5</vt:lpstr>
      <vt:lpstr>Commitments_and_Contingencies_</vt:lpstr>
      <vt:lpstr>Related_Party_Transactions_Det</vt:lpstr>
      <vt:lpstr>Related_Party_Transactions_Det1</vt:lpstr>
      <vt:lpstr>Related_Party_Transactions_Det2</vt:lpstr>
      <vt:lpstr>Related_Party_Transactions_Det3</vt:lpstr>
      <vt:lpstr>Related_Party_Transactions_Det4</vt:lpstr>
      <vt:lpstr>Related_Party_Transactions_Det5</vt:lpstr>
      <vt:lpstr>Related_Party_Transactions_Det6</vt:lpstr>
      <vt:lpstr>Related_Party_Transactions_Det7</vt:lpstr>
      <vt:lpstr>Related_Party_Transactions_Det8</vt:lpstr>
      <vt:lpstr>Related_Party_Transactions_Det9</vt:lpstr>
      <vt:lpstr>Recovered_Sheet6</vt:lpstr>
      <vt:lpstr>Related_Party_Transactions_O_a</vt:lpstr>
      <vt:lpstr>Related_Party_Transactions_Adv</vt:lpstr>
      <vt:lpstr>Related_Party_Transactions_Acq</vt:lpstr>
      <vt:lpstr>Related_Party_Transactions_Deb</vt:lpstr>
      <vt:lpstr>Related_Party_Transactions_Cre</vt:lpstr>
      <vt:lpstr>Related_Party_Transactions_Loa</vt:lpstr>
      <vt:lpstr>Related_Party_Transactions_Not</vt:lpstr>
      <vt:lpstr>Concentration_of_Credit_Risk_D</vt:lpstr>
      <vt:lpstr>Quarterly_Financial_Data_Detai</vt:lpstr>
      <vt:lpstr>Quarterly_Financial_Data_Detai1</vt:lpstr>
      <vt:lpstr>Quarterly_Financial_Data_Detai2</vt:lpstr>
      <vt:lpstr>Quarterly_Financial_Data_Detai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5T21:19:02Z</dcterms:created>
  <dcterms:modified xsi:type="dcterms:W3CDTF">2014-04-15T21:19:02Z</dcterms:modified>
</cp:coreProperties>
</file>